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Cha" sheetId="71" r:id="rId6"/>
    <sheet name="Consolidated_Statements_of_Cha1" sheetId="7" r:id="rId7"/>
    <sheet name="Consolidated_Statements_of_Cas" sheetId="8" r:id="rId8"/>
    <sheet name="Summary_of_Significant_Account" sheetId="72" r:id="rId9"/>
    <sheet name="Statement_of_Cash_Flows" sheetId="73" r:id="rId10"/>
    <sheet name="Securities_Available_for_Sale" sheetId="74" r:id="rId11"/>
    <sheet name="Loans_Net_and_Allowance_for_Lo" sheetId="75" r:id="rId12"/>
    <sheet name="Commitments_and_Contingencies" sheetId="76" r:id="rId13"/>
    <sheet name="Repurchase_Agreements_and_Othe" sheetId="77" r:id="rId14"/>
    <sheet name="Income_Taxes" sheetId="78" r:id="rId15"/>
    <sheet name="Fair_Value_Measurements" sheetId="79" r:id="rId16"/>
    <sheet name="Stock_Awards_and_Stock_Warrant" sheetId="80" r:id="rId17"/>
    <sheet name="Regulatory_Matters" sheetId="81" r:id="rId18"/>
    <sheet name="Business_Combinations" sheetId="82" r:id="rId19"/>
    <sheet name="Subsequent_Events" sheetId="83" r:id="rId20"/>
    <sheet name="Summary_of_Significant_Account1" sheetId="84" r:id="rId21"/>
    <sheet name="Summary_of_Significant_Account2" sheetId="85" r:id="rId22"/>
    <sheet name="Statement_of_Cash_Flows_Tables" sheetId="86" r:id="rId23"/>
    <sheet name="Securities_Available_for_Sale_" sheetId="87" r:id="rId24"/>
    <sheet name="Loans_Net_and_Allowance_for_Lo1" sheetId="88" r:id="rId25"/>
    <sheet name="Commitments_and_Contingencies_" sheetId="89" r:id="rId26"/>
    <sheet name="Income_Taxes_Tables" sheetId="90" r:id="rId27"/>
    <sheet name="Fair_Value_Measurements_Tables" sheetId="91" r:id="rId28"/>
    <sheet name="Stock_Awards_and_Stock_Warrant1" sheetId="92" r:id="rId29"/>
    <sheet name="Regulatory_Matters_Tables" sheetId="93" r:id="rId30"/>
    <sheet name="Business_Combinations_Tables" sheetId="94" r:id="rId31"/>
    <sheet name="Subsequent_Events_Tables" sheetId="95" r:id="rId32"/>
    <sheet name="Summary_of_Significant_Account3" sheetId="96" r:id="rId33"/>
    <sheet name="Summary_of_Significant_Account4" sheetId="34" r:id="rId34"/>
    <sheet name="Statement_of_Cash_Flows_Additi" sheetId="35" r:id="rId35"/>
    <sheet name="Statement_of_Cash_Flows_Noncas" sheetId="97" r:id="rId36"/>
    <sheet name="Statement_of_Cash_Flows_Measur" sheetId="37" r:id="rId37"/>
    <sheet name="Securities_Available_for_Sale_1" sheetId="98" r:id="rId38"/>
    <sheet name="Securities_Available_for_SaleA" sheetId="99" r:id="rId39"/>
    <sheet name="Securities_Available_for_SaleA1" sheetId="100" r:id="rId40"/>
    <sheet name="Securities_Available_for_SaleS" sheetId="101" r:id="rId41"/>
    <sheet name="Loans_Net_and_Allowance_for_Lo2" sheetId="102" r:id="rId42"/>
    <sheet name="Loans_Net_and_Allowance_for_Lo3" sheetId="103" r:id="rId43"/>
    <sheet name="Loans_Net_and_Allowance_for_Lo4" sheetId="44" r:id="rId44"/>
    <sheet name="Loans_Net_and_Allowance_for_Lo5" sheetId="104" r:id="rId45"/>
    <sheet name="Loans_Net_and_Allowance_for_Lo6" sheetId="46" r:id="rId46"/>
    <sheet name="Loans_Net_and_Allowance_for_Lo7" sheetId="105" r:id="rId47"/>
    <sheet name="Loans_Net_and_Allowance_for_Lo8" sheetId="106" r:id="rId48"/>
    <sheet name="Loans_Net_and_Allowance_for_Lo9" sheetId="107" r:id="rId49"/>
    <sheet name="Recovered_Sheet1" sheetId="108" r:id="rId50"/>
    <sheet name="Recovered_Sheet2" sheetId="109" r:id="rId51"/>
    <sheet name="Commitments_and_Contingencies_1" sheetId="110" r:id="rId52"/>
    <sheet name="Commitments_and_Contingencies_2" sheetId="53" r:id="rId53"/>
    <sheet name="Repurchase_Agreements_and_Othe1" sheetId="111" r:id="rId54"/>
    <sheet name="Income_Taxes_Tax_Expense_Detai" sheetId="55" r:id="rId55"/>
    <sheet name="Income_Taxes_Additional_Inform" sheetId="56" r:id="rId56"/>
    <sheet name="Fair_Value_MeasurementsAssets_" sheetId="112" r:id="rId57"/>
    <sheet name="Fair_Value_MeasurementsConting" sheetId="58" r:id="rId58"/>
    <sheet name="Fair_Value_MeasurementsAssets_1" sheetId="59" r:id="rId59"/>
    <sheet name="Fair_Value_MeasurementsCarryin" sheetId="113" r:id="rId60"/>
    <sheet name="Stock_Awards_and_Stock_Warrant2" sheetId="61" r:id="rId61"/>
    <sheet name="Stock_Awards_and_Stock_Warrant3" sheetId="62" r:id="rId62"/>
    <sheet name="Stock_Awards_and_Stock_Warrant4" sheetId="63" r:id="rId63"/>
    <sheet name="Regulatory_MattersActual_Capit" sheetId="114" r:id="rId64"/>
    <sheet name="Business_Combination_Additiona" sheetId="115" r:id="rId65"/>
    <sheet name="Business_Combination_Estimated" sheetId="116" r:id="rId66"/>
    <sheet name="Subsequent_Events_Details" sheetId="117" r:id="rId67"/>
    <sheet name="Subsequent_Events_Schedule_of_" sheetId="118" r:id="rId68"/>
  </sheets>
  <calcPr calcId="0"/>
</workbook>
</file>

<file path=xl/sharedStrings.xml><?xml version="1.0" encoding="utf-8"?>
<sst xmlns="http://schemas.openxmlformats.org/spreadsheetml/2006/main" count="7277" uniqueCount="92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BTX</t>
  </si>
  <si>
    <t>Entity Registrant Name</t>
  </si>
  <si>
    <t>'Independent Bank Group, Inc.</t>
  </si>
  <si>
    <t>Entity Central Index Key</t>
  </si>
  <si>
    <t>'0001564618</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Assets</t>
  </si>
  <si>
    <t>Cash and due from banks</t>
  </si>
  <si>
    <t>Federal Reserve Excess Balance Account (EBA)</t>
  </si>
  <si>
    <t>Cash and cash equivalents</t>
  </si>
  <si>
    <t>Securities available for sale (amortized cost of $204,761 and $196,689, respectively)</t>
  </si>
  <si>
    <t>Loans held for sale</t>
  </si>
  <si>
    <t>Loans, net of allowance for loan losses of $14,841 and $13,960, respectively</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t>
  </si>
  <si>
    <t>Stockholdersâ€™ equity:</t>
  </si>
  <si>
    <t>Common stock (12,592,935 and 12,330,158 shares outstanding, respectively)</t>
  </si>
  <si>
    <t>Additional paid-in capital</t>
  </si>
  <si>
    <t>Retained earnings</t>
  </si>
  <si>
    <t>Accumulated other comprehensive income (loss)</t>
  </si>
  <si>
    <t>Total stockholdersâ€™ equity</t>
  </si>
  <si>
    <t>Total liabilities and stockholdersâ€™ equity</t>
  </si>
  <si>
    <t>Consolidated Balance Sheets (Parenthetical) (USD $)</t>
  </si>
  <si>
    <t>In Thousands, except Share data, unless otherwise specified</t>
  </si>
  <si>
    <t>Statement of Financial Position [Abstract]</t>
  </si>
  <si>
    <t>Amortized cost of securities available for sale</t>
  </si>
  <si>
    <t>Allowance for loan losses</t>
  </si>
  <si>
    <t>Common stock, shares outstanding (shares)</t>
  </si>
  <si>
    <t>Consolidated Statements of Income (USD $)</t>
  </si>
  <si>
    <t>In Thousands, except Per Share data, unless otherwise specified</t>
  </si>
  <si>
    <t>Mar. 31, 2013</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repurchase agreements, notes payable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other real estate</t>
  </si>
  <si>
    <t>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perations of IBG Adriatica, net</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Pro Forma</t>
  </si>
  <si>
    <t>Pro forma net income</t>
  </si>
  <si>
    <t>Consolidated Statements of Comprehensive Income (USD $)</t>
  </si>
  <si>
    <t>Statement of Comprehensive Income [Abstract]</t>
  </si>
  <si>
    <t>Other comprehensive income (loss) before tax:</t>
  </si>
  <si>
    <t>Change in net unrealized gains (losses) on available for sale securities during the year</t>
  </si>
  <si>
    <t>Reclassification adjustment for loss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USD $)</t>
  </si>
  <si>
    <t>Total</t>
  </si>
  <si>
    <t>Common Stock $.01 Par Value 100 million shares authorized</t>
  </si>
  <si>
    <t>Additional Paid in Capital</t>
  </si>
  <si>
    <t>Retained Earnings</t>
  </si>
  <si>
    <t>Treasury Stock</t>
  </si>
  <si>
    <t>Accumulated Other Comprehensive Income (Loss)</t>
  </si>
  <si>
    <t>Beginning balance at Dec. 31, 2012</t>
  </si>
  <si>
    <t>Beginning balance (in shares) at Dec. 31, 2012</t>
  </si>
  <si>
    <t>Increase (Decrease) in Stockholders' Equity [Roll Forward]</t>
  </si>
  <si>
    <t>Other comprehensive income, net of tax</t>
  </si>
  <si>
    <t>Stock based compensation expense</t>
  </si>
  <si>
    <t>Excess tax benefit on restricted stock vested</t>
  </si>
  <si>
    <t>Dividends ($0.06 per share in 2014 and $0.65 per share in 2013)</t>
  </si>
  <si>
    <t>Ending balance at Mar. 31, 2013</t>
  </si>
  <si>
    <t>Ending balance (in shares) at Mar. 31, 2013</t>
  </si>
  <si>
    <t>Beginning balance at Dec. 31, 2013</t>
  </si>
  <si>
    <t>Beginning balance (in shares) at Dec. 31, 2013</t>
  </si>
  <si>
    <t>Stock issued for acquisition of bank (in shares)</t>
  </si>
  <si>
    <t>Stock issued for acquisition of bank</t>
  </si>
  <si>
    <t>Restricted stock granted (shares)</t>
  </si>
  <si>
    <t>Restricted stock granted</t>
  </si>
  <si>
    <t>Ending balance at Mar. 31, 2014</t>
  </si>
  <si>
    <t>Ending balance (in shares) at Mar. 31, 2014</t>
  </si>
  <si>
    <t>Consolidated Statements of Changes in Stockholders' Equity (Parenthetical) (USD $)</t>
  </si>
  <si>
    <t>Statement of Stockholders' Equity [Abstract]</t>
  </si>
  <si>
    <t>Dividends paid (usd per share)</t>
  </si>
  <si>
    <t>Common stock shares authorized</t>
  </si>
  <si>
    <t>Consolidated Statements of Cash Flows (USD $)</t>
  </si>
  <si>
    <t>Cash flows from operating activities:</t>
  </si>
  <si>
    <t>Adjustments to reconcile net income to net cash provided by operating activities:</t>
  </si>
  <si>
    <t>Depreciation expense</t>
  </si>
  <si>
    <t>Amortization of core deposit intangibles</t>
  </si>
  <si>
    <t>Amortization (accretion) of premium (discount) on securities, net</t>
  </si>
  <si>
    <t>FHLB stock dividends</t>
  </si>
  <si>
    <t>Net loss (gain) on sale of premises and equipment</t>
  </si>
  <si>
    <t>Gain recognized on other real estate transactions</t>
  </si>
  <si>
    <t>Impairment of other real estate</t>
  </si>
  <si>
    <t>Deferred tax expense</t>
  </si>
  <si>
    <t>Increase in cash surrender value of life insurance</t>
  </si>
  <si>
    <t>Loans originated for sale</t>
  </si>
  <si>
    <t>Proceeds from sale of loans</t>
  </si>
  <si>
    <t>Net change in other assets</t>
  </si>
  <si>
    <t>Net change in other liabilities</t>
  </si>
  <si>
    <t>Net cash provided by operating activities</t>
  </si>
  <si>
    <t>Cash flows from investing activities:</t>
  </si>
  <si>
    <t>Proceeds from maturities and pay downs of securities available for sale</t>
  </si>
  <si>
    <t>Purchases of securities available for sale</t>
  </si>
  <si>
    <t>Proceeds from maturities of certificates held in other banks</t>
  </si>
  <si>
    <t>Net purchases of FHLB stock</t>
  </si>
  <si>
    <t>Net loans originated</t>
  </si>
  <si>
    <t>Additions to premises and equipment</t>
  </si>
  <si>
    <t>Proceeds from sale of premises and equipment</t>
  </si>
  <si>
    <t>Proceeds from sale of other real estate owned</t>
  </si>
  <si>
    <t>Capitalized additions to other real estate</t>
  </si>
  <si>
    <t>Cash received from acquired bank</t>
  </si>
  <si>
    <t>Cash paid in connection with acquisition</t>
  </si>
  <si>
    <t>Net cash used in investing activities</t>
  </si>
  <si>
    <t>Cash flows from financing activities:</t>
  </si>
  <si>
    <t>Net increase in demand deposits, NOW and savings accounts</t>
  </si>
  <si>
    <t>Net increase in time deposits</t>
  </si>
  <si>
    <t>Net change in FHLB advances</t>
  </si>
  <si>
    <t>Net change in repurchase agreements</t>
  </si>
  <si>
    <t>Repayments of notes payable and other borrowings</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r>
      <t>Nature of Operations:</t>
    </r>
    <r>
      <rPr>
        <sz val="10"/>
        <color theme="1"/>
        <rFont val="Inherit"/>
      </rPr>
      <t xml:space="preserve"> Independent Bank Group, Inc. (IBG) through its subsidiary, Independent Bank, a Texas state banking corporation (Bank) (collectively known as the Company), provides a full range of banking services to individual and corporate customers in the North and Central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Basis of Presentation:</t>
    </r>
    <r>
      <rPr>
        <sz val="10"/>
        <color theme="1"/>
        <rFont val="Inherit"/>
      </rPr>
      <t xml:space="preserve"> The accompanying consolidated financial statements include the accounts of IBG, its wholly-owned subsidiaries, the Bank and IBG Adriatica Holdings, Inc. (Adriatica) and the Bank’s wholly-owned subsidiaries, IBG Real Estate Holdings, Inc. and IBG Aircraft Acquisition, Inc. Adriatica was formed in 2011 to acquire a mixed use residential and retail real estate development in McKinney, Texas.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t>
    </r>
  </si>
  <si>
    <t>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3. The consolidated statement of condition at December 31, 2013 had been derived from the audited financial statements as of that date, but does not include all of the information and footnotes required by accounting principles generally accepted in the United States of America for complete financial statements.</t>
  </si>
  <si>
    <r>
      <t>Segment Reporting:</t>
    </r>
    <r>
      <rPr>
        <sz val="10"/>
        <color theme="1"/>
        <rFont val="Inherit"/>
      </rPr>
      <t xml:space="preserve"> The Company has </t>
    </r>
    <r>
      <rPr>
        <sz val="10"/>
        <color rgb="FF000000"/>
        <rFont val="Inherit"/>
      </rPr>
      <t>one</t>
    </r>
    <r>
      <rPr>
        <sz val="10"/>
        <color theme="1"/>
        <rFont val="Inherit"/>
      </rPr>
      <t xml:space="preserve"> reportable segment. The Company’s chief operating decision-maker uses consolidated results to make operating and strategic decisions.</t>
    </r>
  </si>
  <si>
    <r>
      <t>Pro forma statements:</t>
    </r>
    <r>
      <rPr>
        <sz val="10"/>
        <color theme="1"/>
        <rFont val="Inherit"/>
      </rPr>
      <t xml:space="preserve"> Because the Company was not a taxable entity prior to April 1, 2013, pro forma amounts for income tax expense and basic and diluted earnings per share have been presented assuming the Company’s effective tax rate of 32.8% for the three months ended March 31, 2013, as if it had been a C Corporation during that period. The difference in the statutory rate of </t>
    </r>
    <r>
      <rPr>
        <sz val="10"/>
        <color rgb="FF000000"/>
        <rFont val="Inherit"/>
      </rPr>
      <t>35%</t>
    </r>
    <r>
      <rPr>
        <sz val="10"/>
        <color theme="1"/>
        <rFont val="Inherit"/>
      </rPr>
      <t xml:space="preserve"> and the Company’s effective rate is primarily due to nontaxable income earned on municipal securities and bank owned life insurance. </t>
    </r>
  </si>
  <si>
    <r>
      <t>Reclassifications:</t>
    </r>
    <r>
      <rPr>
        <sz val="10"/>
        <color theme="1"/>
        <rFont val="Inherit"/>
      </rPr>
      <t xml:space="preserve"> Certain prior period accounts have been reclassified to conform with current year presentation.</t>
    </r>
  </si>
  <si>
    <r>
      <t xml:space="preserve">Subsequent events: </t>
    </r>
    <r>
      <rPr>
        <sz val="10"/>
        <color rgb="FF231F20"/>
        <rFont val="Inherit"/>
      </rPr>
      <t>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12.</t>
    </r>
  </si>
  <si>
    <r>
      <t>Earnings per share:</t>
    </r>
    <r>
      <rPr>
        <sz val="10"/>
        <color theme="1"/>
        <rFont val="Inherit"/>
      </rPr>
      <t xml:space="preserv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r>
  </si>
  <si>
    <t>Three Months Ended March 31,</t>
  </si>
  <si>
    <t>   </t>
  </si>
  <si>
    <t>Basic earnings per share:</t>
  </si>
  <si>
    <t>$</t>
  </si>
  <si>
    <t>Less:</t>
  </si>
  <si>
    <t>Undistributed earnings allocated to participating securities</t>
  </si>
  <si>
    <t>Dividends paid on participating securities</t>
  </si>
  <si>
    <t>Net income available to common shareholders</t>
  </si>
  <si>
    <t>Weighted-average basic shares outstanding</t>
  </si>
  <si>
    <t>Basic earnings per share</t>
  </si>
  <si>
    <t>Diluted earnings per share:</t>
  </si>
  <si>
    <t>Total weighted-average basic shares outstanding</t>
  </si>
  <si>
    <t>Add dilutive stock warrants</t>
  </si>
  <si>
    <t>Total weighted-average diluted shares outstanding</t>
  </si>
  <si>
    <t>Diluted earnings per share</t>
  </si>
  <si>
    <t>Pro forma earnings per share:</t>
  </si>
  <si>
    <t>n/a</t>
  </si>
  <si>
    <t>Less undistributed earnings allocated to participating securities</t>
  </si>
  <si>
    <t>(27</t>
  </si>
  <si>
    <t>)</t>
  </si>
  <si>
    <t>Less dividends paid on participating securities</t>
  </si>
  <si>
    <t>Pro forma net income available to common shareholders after tax</t>
  </si>
  <si>
    <t>Pro forma basic earnings per share</t>
  </si>
  <si>
    <t>Pro forma diluted earnings per share</t>
  </si>
  <si>
    <t>Anti-dilutive participating securities</t>
  </si>
  <si>
    <t>Statement of Cash Flows</t>
  </si>
  <si>
    <t>Supplemental Cash Flow Elements [Abstract]</t>
  </si>
  <si>
    <t>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t>
  </si>
  <si>
    <t>Three Month Ended March 31,</t>
  </si>
  <si>
    <t>Cash transactions:</t>
  </si>
  <si>
    <t>Interest expense paid</t>
  </si>
  <si>
    <t>Income taxes paid</t>
  </si>
  <si>
    <t>—</t>
  </si>
  <si>
    <t>Noncash transactions:</t>
  </si>
  <si>
    <t>Dividends declared, not yet paid</t>
  </si>
  <si>
    <t>Transfers of loans to other real estate owned</t>
  </si>
  <si>
    <t>Loans to facilitate the sale of other real estate owned</t>
  </si>
  <si>
    <t>Security purchased, not yet settled</t>
  </si>
  <si>
    <t>  </t>
  </si>
  <si>
    <t>Supplemental schedule of noncash investing activities from the Live Oak Financial Corp. acquisition is as follows:</t>
  </si>
  <si>
    <t>Noncash assets acquired</t>
  </si>
  <si>
    <t>Securities available for sale</t>
  </si>
  <si>
    <t>Loans</t>
  </si>
  <si>
    <t>Premises and equipment</t>
  </si>
  <si>
    <t>Core deposit intangibles</t>
  </si>
  <si>
    <t>Noncash liabilities assumed:</t>
  </si>
  <si>
    <t>Deposits</t>
  </si>
  <si>
    <t>Cash paid to shareholders of acquired bank</t>
  </si>
  <si>
    <t>Fair value of common stock issued to shareholders of acquired bank</t>
  </si>
  <si>
    <t>In addition, the following measurement-period adjustments were made during the period relating the November 30, 2013 acquisition of Collin Bank:</t>
  </si>
  <si>
    <t>Noncash assets acquired:</t>
  </si>
  <si>
    <t>(328</t>
  </si>
  <si>
    <t>(18</t>
  </si>
  <si>
    <t>Securities Available for Sale</t>
  </si>
  <si>
    <t>Available-for-sale Securities [Abstract]</t>
  </si>
  <si>
    <r>
      <t xml:space="preserve">Securities available for sale have been classified in the consolidated balance sheets according to management’s intent. The amortized cost of securities and their approximate fair values at </t>
    </r>
    <r>
      <rPr>
        <sz val="10"/>
        <color rgb="FF000000"/>
        <rFont val="Inherit"/>
      </rPr>
      <t>March 31, 2014</t>
    </r>
    <r>
      <rPr>
        <sz val="10"/>
        <color theme="1"/>
        <rFont val="Inherit"/>
      </rPr>
      <t xml:space="preserve"> and December 31, 2013, are as follows:</t>
    </r>
    <r>
      <rPr>
        <sz val="9"/>
        <color theme="1"/>
        <rFont val="Inherit"/>
      </rPr>
      <t>   </t>
    </r>
  </si>
  <si>
    <t>Amortized</t>
  </si>
  <si>
    <t>Cost</t>
  </si>
  <si>
    <t>Gross</t>
  </si>
  <si>
    <t>Unrealized</t>
  </si>
  <si>
    <t>Gains</t>
  </si>
  <si>
    <t>Losses</t>
  </si>
  <si>
    <t>Fair</t>
  </si>
  <si>
    <t>Value</t>
  </si>
  <si>
    <t>March 31, 2014:</t>
  </si>
  <si>
    <t>U.S. treasuries</t>
  </si>
  <si>
    <t>Government agency securities</t>
  </si>
  <si>
    <t>(657</t>
  </si>
  <si>
    <t>Obligations of state and municipal subdivisions</t>
  </si>
  <si>
    <t>(1,050</t>
  </si>
  <si>
    <t>Corporate bonds</t>
  </si>
  <si>
    <t>(4</t>
  </si>
  <si>
    <t>Residential pass-through securities guaranteed by FNMA, GNMA, FHLMC and FHR</t>
  </si>
  <si>
    <t>(32</t>
  </si>
  <si>
    <t>(1,743</t>
  </si>
  <si>
    <t>December 31, 2013:</t>
  </si>
  <si>
    <t>(1,076</t>
  </si>
  <si>
    <t>(1,787</t>
  </si>
  <si>
    <t>(468</t>
  </si>
  <si>
    <t>(3,358</t>
  </si>
  <si>
    <r>
      <t>Securities with a carrying amount of approximately $</t>
    </r>
    <r>
      <rPr>
        <sz val="10"/>
        <color rgb="FF000000"/>
        <rFont val="Inherit"/>
      </rPr>
      <t>165,746</t>
    </r>
    <r>
      <rPr>
        <sz val="10"/>
        <color theme="1"/>
        <rFont val="Inherit"/>
      </rPr>
      <t xml:space="preserve"> and $</t>
    </r>
    <r>
      <rPr>
        <sz val="10"/>
        <color rgb="FF000000"/>
        <rFont val="Inherit"/>
      </rPr>
      <t>111,673</t>
    </r>
    <r>
      <rPr>
        <sz val="10"/>
        <color theme="1"/>
        <rFont val="Inherit"/>
      </rPr>
      <t xml:space="preserve"> at </t>
    </r>
    <r>
      <rPr>
        <sz val="10"/>
        <color rgb="FF000000"/>
        <rFont val="Inherit"/>
      </rPr>
      <t>March 31, 2014</t>
    </r>
    <r>
      <rPr>
        <sz val="10"/>
        <color theme="1"/>
        <rFont val="Inherit"/>
      </rPr>
      <t xml:space="preserve"> and December 31, 2013, respectively, were pledged to secure public fund deposits and repurchase agreements.</t>
    </r>
  </si>
  <si>
    <t>There were no sales of securities during the three months ended March 31, 2014 and 2013.</t>
  </si>
  <si>
    <r>
      <t xml:space="preserve">The amortized cost and estimated fair value of securities available for sale at </t>
    </r>
    <r>
      <rPr>
        <sz val="10"/>
        <color rgb="FF000000"/>
        <rFont val="Inherit"/>
      </rPr>
      <t>March 31, 2014</t>
    </r>
    <r>
      <rPr>
        <sz val="10"/>
        <color theme="1"/>
        <rFont val="Inherit"/>
      </rPr>
      <t>, by contractual maturity, are shown below. Maturities of pass-through certificates will differ from contractual maturities because borrowers may have the right to call or prepay obligations with or without call or prepayment penalties.   </t>
    </r>
  </si>
  <si>
    <t>March 31, 2014</t>
  </si>
  <si>
    <t>Due in one year or less</t>
  </si>
  <si>
    <t>Due from one year to five years</t>
  </si>
  <si>
    <t>Due from five to ten years</t>
  </si>
  <si>
    <t>Thereafter</t>
  </si>
  <si>
    <r>
      <t xml:space="preserve">The number of securities, unrealized losses and fair value, aggregated by investment category and length of time that individual securities have been in a continuous unrealized loss position, as of </t>
    </r>
    <r>
      <rPr>
        <sz val="10"/>
        <color rgb="FF000000"/>
        <rFont val="Inherit"/>
      </rPr>
      <t>March 31, 2014</t>
    </r>
    <r>
      <rPr>
        <sz val="10"/>
        <color theme="1"/>
        <rFont val="Inherit"/>
      </rPr>
      <t xml:space="preserve"> and December 31, 2013, are summarized as follows:   </t>
    </r>
  </si>
  <si>
    <t>Less Than 12 Months</t>
  </si>
  <si>
    <t>Greater Than 12 Months</t>
  </si>
  <si>
    <t>Description of Securities</t>
  </si>
  <si>
    <t>Number of Securities</t>
  </si>
  <si>
    <t>Estimated</t>
  </si>
  <si>
    <t>Fair Value</t>
  </si>
  <si>
    <t>(289</t>
  </si>
  <si>
    <t>(761</t>
  </si>
  <si>
    <t>(982</t>
  </si>
  <si>
    <t>December 31, 2013</t>
  </si>
  <si>
    <t>(1,139</t>
  </si>
  <si>
    <t>(648</t>
  </si>
  <si>
    <t>(2,710</t>
  </si>
  <si>
    <t>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r>
      <t xml:space="preserve">Loans, net at </t>
    </r>
    <r>
      <rPr>
        <sz val="10"/>
        <color rgb="FF000000"/>
        <rFont val="Inherit"/>
      </rPr>
      <t>March 31, 2014</t>
    </r>
    <r>
      <rPr>
        <sz val="10"/>
        <color theme="1"/>
        <rFont val="Inherit"/>
      </rPr>
      <t xml:space="preserve"> and December 31, 2013, consisted of the following:</t>
    </r>
  </si>
  <si>
    <t>March 31,</t>
  </si>
  <si>
    <t>December 31,</t>
  </si>
  <si>
    <t>Commercial</t>
  </si>
  <si>
    <t>Real estate:</t>
  </si>
  <si>
    <t>Commercial construction, land and land development</t>
  </si>
  <si>
    <t>Residential</t>
  </si>
  <si>
    <t>Single family interim construction</t>
  </si>
  <si>
    <t>Agricultural</t>
  </si>
  <si>
    <t>Consumer</t>
  </si>
  <si>
    <t>(14,841</t>
  </si>
  <si>
    <t>(13,960</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t>
  </si>
  <si>
    <t>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t>
  </si>
  <si>
    <t>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t>
  </si>
  <si>
    <t>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r>
      <t xml:space="preserve">Agricultural loans are collateralized by real estate and/or non-real estate. Agricultural real estate loans are primarily comprised of loans for the purchase of farmland. Loan-to-value ratios on loans secured by farmland generally do not exceed </t>
    </r>
    <r>
      <rPr>
        <sz val="10"/>
        <color rgb="FF000000"/>
        <rFont val="Inherit"/>
      </rPr>
      <t>80%</t>
    </r>
    <r>
      <rPr>
        <sz val="10"/>
        <color theme="1"/>
        <rFont val="Inherit"/>
      </rPr>
      <t xml:space="preserve">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t>
    </r>
  </si>
  <si>
    <t>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t>
  </si>
  <si>
    <r>
      <t xml:space="preserve">Consumer loans represent less than </t>
    </r>
    <r>
      <rPr>
        <sz val="10"/>
        <color rgb="FF000000"/>
        <rFont val="Inherit"/>
      </rPr>
      <t>3%</t>
    </r>
    <r>
      <rPr>
        <sz val="10"/>
        <color theme="1"/>
        <rFont val="Inherit"/>
      </rPr>
      <t xml:space="preserve"> of the outstanding total loan portfolio. Collateral consists primarily of automobiles and other personal assets. Credit score analysis is used to supplement the underwriting process.</t>
    </r>
  </si>
  <si>
    <r>
      <t xml:space="preserve">Most of the Company’s lending activity occurs within the State of Texas, primarily in the north and central Texas regions. The majority of the Company’s portfolio consists of commercial and residential real estate loans. As of </t>
    </r>
    <r>
      <rPr>
        <sz val="10"/>
        <color rgb="FF000000"/>
        <rFont val="Inherit"/>
      </rPr>
      <t>March 31, 2014</t>
    </r>
    <r>
      <rPr>
        <sz val="10"/>
        <color theme="1"/>
        <rFont val="Inherit"/>
      </rPr>
      <t xml:space="preserve"> and December 31, 2013, there were no concentrations of loans related to a single industry in excess of 10% of total loans.</t>
    </r>
  </si>
  <si>
    <t>The allowance for loan losses is an amount that management believes will be adequate to absorb estimated losses relating to specifically identified loans, as well as probable credit losses inherent in the balance of the loan portfolio.</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t>
  </si>
  <si>
    <t>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1.5 million.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t>
  </si>
  <si>
    <t xml:space="preserve">The Texas economy, specifically the Company’s lending area of north and central Texas, has generally performed better and appears to be recovering faster than certain other parts of the country. However, Texas is not completely immune to the problems associated with the U.S. economy. The risk of loss associated with all segments of the loan portfolio continues to be impacted by the prolonged economic recovery. </t>
  </si>
  <si>
    <r>
      <t xml:space="preserve">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Real Estate,</t>
  </si>
  <si>
    <t>Land and Land</t>
  </si>
  <si>
    <t>Development</t>
  </si>
  <si>
    <t>Real Estate</t>
  </si>
  <si>
    <t>Single-Family</t>
  </si>
  <si>
    <t>Interim</t>
  </si>
  <si>
    <t>Construction</t>
  </si>
  <si>
    <t>Unallocated</t>
  </si>
  <si>
    <t>Three months ended March 31, 2014</t>
  </si>
  <si>
    <t>Balance at the beginning of period</t>
  </si>
  <si>
    <t>(163</t>
  </si>
  <si>
    <t>(42</t>
  </si>
  <si>
    <t>(6</t>
  </si>
  <si>
    <t>Charge-offs</t>
  </si>
  <si>
    <t>(363</t>
  </si>
  <si>
    <t>(21</t>
  </si>
  <si>
    <t>(1</t>
  </si>
  <si>
    <t>(14</t>
  </si>
  <si>
    <t>(399</t>
  </si>
  <si>
    <t>Recoveries</t>
  </si>
  <si>
    <t>Balance at end of period</t>
  </si>
  <si>
    <t>Three months ended March 31, 2013</t>
  </si>
  <si>
    <t>(280</t>
  </si>
  <si>
    <t>(548</t>
  </si>
  <si>
    <t>(158</t>
  </si>
  <si>
    <t>(198</t>
  </si>
  <si>
    <t>(531</t>
  </si>
  <si>
    <t>(12</t>
  </si>
  <si>
    <t>(543</t>
  </si>
  <si>
    <r>
      <t xml:space="preserve">The following table details the amount of the allowance for loan losses and recorded investment in loans by class as of </t>
    </r>
    <r>
      <rPr>
        <sz val="10"/>
        <color rgb="FF000000"/>
        <rFont val="Times New Roman"/>
        <family val="1"/>
      </rPr>
      <t>March 31, 2014</t>
    </r>
    <r>
      <rPr>
        <sz val="10"/>
        <color theme="1"/>
        <rFont val="Inherit"/>
      </rPr>
      <t xml:space="preserve"> and December 31, 2013:</t>
    </r>
  </si>
  <si>
    <t>Allowance for losses:</t>
  </si>
  <si>
    <t>Individually evaluated for impairment</t>
  </si>
  <si>
    <t>Collectively evaluated for impairment</t>
  </si>
  <si>
    <t>Loans acquired with deteriorated credit quality</t>
  </si>
  <si>
    <t>Ending balance</t>
  </si>
  <si>
    <t>Loans:</t>
  </si>
  <si>
    <t>Acquired with deteriorated credit quality</t>
  </si>
  <si>
    <r>
      <t xml:space="preserve">Nonperforming loans by loan class at </t>
    </r>
    <r>
      <rPr>
        <sz val="10"/>
        <color rgb="FF000000"/>
        <rFont val="Inherit"/>
      </rPr>
      <t>March 31, 2014</t>
    </r>
    <r>
      <rPr>
        <sz val="10"/>
        <color theme="1"/>
        <rFont val="Inherit"/>
      </rPr>
      <t xml:space="preserve"> and December 31, 2013, are summarized as follows:</t>
    </r>
  </si>
  <si>
    <t>Residential Real Estate</t>
  </si>
  <si>
    <t>Nonaccrual loans</t>
  </si>
  <si>
    <t>Loans past due 90 days and still accruing</t>
  </si>
  <si>
    <t>Troubled debt restructurings (not included in nonaccrual or loans past due and still accruing)</t>
  </si>
  <si>
    <t>Troubled debt restructurings (not included in nonaccrual or loans past due and still accruing)</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All commercial, real estate, agricultural loans and troubled debt restructurings are considered for individual impairment analysis. Smaller balance consumer loans are collectively evaluated for impairment.</t>
  </si>
  <si>
    <r>
      <t xml:space="preserve">Impaired loans by loan class at </t>
    </r>
    <r>
      <rPr>
        <sz val="10"/>
        <color rgb="FF000000"/>
        <rFont val="Inherit"/>
      </rPr>
      <t>March 31, 2014</t>
    </r>
    <r>
      <rPr>
        <sz val="10"/>
        <color theme="1"/>
        <rFont val="Inherit"/>
      </rPr>
      <t xml:space="preserve"> and December 31, 2013, are summarized as follows:</t>
    </r>
  </si>
  <si>
    <t>Recorded investment in impaired loans:</t>
  </si>
  <si>
    <t>Impaired loans with an allowance for loan losses</t>
  </si>
  <si>
    <t>Impaired loans with no allowance for loan losses</t>
  </si>
  <si>
    <t>Unpaid principal balance of impaired loans</t>
  </si>
  <si>
    <t>Allowance for loan losses on impaired loans</t>
  </si>
  <si>
    <t>For the three months ended March 31, 2014</t>
  </si>
  <si>
    <t>Average recorded investment in impaired loans</t>
  </si>
  <si>
    <t>Interest income recognized on impaired loans</t>
  </si>
  <si>
    <t>For the three months ended March 31, 2013</t>
  </si>
  <si>
    <t>Certain impaired loans have adequate collateral and do not require a related allowance for loan los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t>
  </si>
  <si>
    <r>
      <t xml:space="preserve">A “troubled debt restructured” loan is identified as impaired and measured for credit impairment as of each reporting period in accordance with the guidance in  Accounting Standards Codification (ASC) 310-10-35. The recorded investment in troubled debt restructurings, including those on nonaccrual, was </t>
    </r>
    <r>
      <rPr>
        <sz val="10"/>
        <color rgb="FF000000"/>
        <rFont val="Inherit"/>
      </rPr>
      <t>$7,827</t>
    </r>
    <r>
      <rPr>
        <sz val="10"/>
        <color theme="1"/>
        <rFont val="Inherit"/>
      </rPr>
      <t xml:space="preserve"> and </t>
    </r>
    <r>
      <rPr>
        <sz val="10"/>
        <color rgb="FF000000"/>
        <rFont val="Inherit"/>
      </rPr>
      <t>$7,938</t>
    </r>
    <r>
      <rPr>
        <sz val="10"/>
        <color theme="1"/>
        <rFont val="Inherit"/>
      </rPr>
      <t xml:space="preserve"> as of </t>
    </r>
    <r>
      <rPr>
        <sz val="10"/>
        <color rgb="FF000000"/>
        <rFont val="Inherit"/>
      </rPr>
      <t>March 31, 2014</t>
    </r>
    <r>
      <rPr>
        <sz val="10"/>
        <color theme="1"/>
        <rFont val="Inherit"/>
      </rPr>
      <t xml:space="preserve"> and December 31, 2013.</t>
    </r>
  </si>
  <si>
    <r>
      <t xml:space="preserve">Following is a summary of loans modified under troubled debt restructuring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
  </si>
  <si>
    <t>Troubled debt restructurings during the three months ended March 31, 2014</t>
  </si>
  <si>
    <t>Number of contracts</t>
  </si>
  <si>
    <t>Pre-restructuring outstanding recorded investment</t>
  </si>
  <si>
    <t>Post-restructuring outstanding recorded investment</t>
  </si>
  <si>
    <t>Troubled debt restructurings during the three months ended March 31, 2013</t>
  </si>
  <si>
    <t>At March 31, 2014 and 2013, there were no loans modified under troubled debt restructurings during the previous twelve month period that subsequently defaulted during the three months ended March 31, 2014 and, 2013, respectively. At March, 31, 2014 and 2013, the Company had no commitments to lend additional funds to any borrowers with loans whose terms have been modified under troubled debt restructurings.</t>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t>
  </si>
  <si>
    <r>
      <t xml:space="preserve">Loans are considered past due if the required principal and interest payments have not been received as of the date such payments were due. The following table presents information regarding the aging of past due loans by loan class as of </t>
    </r>
    <r>
      <rPr>
        <sz val="10"/>
        <color rgb="FF000000"/>
        <rFont val="Inherit"/>
      </rPr>
      <t>March 31, 2014</t>
    </r>
    <r>
      <rPr>
        <sz val="10"/>
        <color theme="1"/>
        <rFont val="Inherit"/>
      </rPr>
      <t xml:space="preserve"> and December 31, 2013:</t>
    </r>
  </si>
  <si>
    <t>30-89 Days</t>
  </si>
  <si>
    <t>Past Due</t>
  </si>
  <si>
    <t>90 or More</t>
  </si>
  <si>
    <t>Total Past</t>
  </si>
  <si>
    <t>Due Loans</t>
  </si>
  <si>
    <t>Current</t>
  </si>
  <si>
    <t>Commercial real estate, land and land  development</t>
  </si>
  <si>
    <t>Residential real estate</t>
  </si>
  <si>
    <t>Single-family interim construction</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that requires monitoring on a more frequent basis. The loans in the OAEM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t>
  </si>
  <si>
    <r>
      <t xml:space="preserve">A summary of loans by credit quality indicator by class as of </t>
    </r>
    <r>
      <rPr>
        <sz val="10"/>
        <color rgb="FF000000"/>
        <rFont val="Inherit"/>
      </rPr>
      <t>March 31, 2014</t>
    </r>
    <r>
      <rPr>
        <sz val="10"/>
        <color theme="1"/>
        <rFont val="Inherit"/>
      </rPr>
      <t xml:space="preserve"> and December 31, 2013, is as follows:</t>
    </r>
  </si>
  <si>
    <t>Pass</t>
  </si>
  <si>
    <t>(Rating 1-4)</t>
  </si>
  <si>
    <t>Pass/</t>
  </si>
  <si>
    <t>Watch</t>
  </si>
  <si>
    <t>OAEM</t>
  </si>
  <si>
    <t>Substandard</t>
  </si>
  <si>
    <t>Doubtful</t>
  </si>
  <si>
    <t>Commercial real estate, construction, land  and land development</t>
  </si>
  <si>
    <t xml:space="preserve">The Company has acquired certain loans which experienced credit deterioration since origination (purchased credit impaired (PCI) loans). Accretion on PCI loans is based on estimated future cash flows, regardless of contractual maturity. There are no PCI loans outstanding for acquisitions prior to 2012. </t>
  </si>
  <si>
    <r>
      <t>The following table summarizes the outstanding balance and related carrying amount of purchased credit impaired loans by acquired bank as of the respective acquisition date for the acquisitions occurring in 2014 and 2013:</t>
    </r>
    <r>
      <rPr>
        <sz val="9"/>
        <color theme="1"/>
        <rFont val="Inherit"/>
      </rPr>
      <t>   </t>
    </r>
  </si>
  <si>
    <t>Acquisition Date</t>
  </si>
  <si>
    <t>Live Oak</t>
  </si>
  <si>
    <t>Collin Bank</t>
  </si>
  <si>
    <t>Outstanding balance</t>
  </si>
  <si>
    <t>Nonaccretable difference</t>
  </si>
  <si>
    <t>(519</t>
  </si>
  <si>
    <t>(1,810</t>
  </si>
  <si>
    <t>Accretable yield</t>
  </si>
  <si>
    <t>(182</t>
  </si>
  <si>
    <t>(408</t>
  </si>
  <si>
    <t>Carrying amount</t>
  </si>
  <si>
    <t>The carrying amount of all acquired PCI loans included in the consolidated balance sheet and the related outstanding balance at March 31, 2014 and December 31, 2013, were as follows:</t>
  </si>
  <si>
    <t>At March 31, 2014 and December 31, 2013, there was no allocation established in the allowance for loan losses related to purchased credit impaired loans.</t>
  </si>
  <si>
    <t>Commitments and Contingencies</t>
  </si>
  <si>
    <t>Commitments and Contingencies Disclosure [Abstract]</t>
  </si>
  <si>
    <t>Financial Instruments with Off-Balance Sheet Risk</t>
  </si>
  <si>
    <t>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t>
  </si>
  <si>
    <r>
      <t xml:space="preserve">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t>
    </r>
    <r>
      <rPr>
        <sz val="10"/>
        <color rgb="FF000000"/>
        <rFont val="Inherit"/>
      </rPr>
      <t>March 31, 2014</t>
    </r>
    <r>
      <rPr>
        <sz val="10"/>
        <color theme="1"/>
        <rFont val="Inherit"/>
      </rPr>
      <t xml:space="preserve"> and December 31, 2013, the approximate amounts of these financial instruments were as follows:</t>
    </r>
    <r>
      <rPr>
        <sz val="12"/>
        <color theme="1"/>
        <rFont val="Inherit"/>
      </rPr>
      <t>   </t>
    </r>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t>
  </si>
  <si>
    <r>
      <t xml:space="preserve">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t>
    </r>
    <r>
      <rPr>
        <sz val="10"/>
        <color rgb="FF000000"/>
        <rFont val="Inherit"/>
      </rPr>
      <t>March 31, 2014</t>
    </r>
    <r>
      <rPr>
        <sz val="10"/>
        <color theme="1"/>
        <rFont val="Inherit"/>
      </rPr>
      <t xml:space="preserve"> and December 31, 2013, no amounts have been recorded as liabilities for the Company’s potential obligations under these guarantees.</t>
    </r>
  </si>
  <si>
    <r>
      <t>Litigation</t>
    </r>
    <r>
      <rPr>
        <sz val="10"/>
        <color theme="1"/>
        <rFont val="Inherit"/>
      </rPr>
      <t>  </t>
    </r>
  </si>
  <si>
    <t>The Company is involved in certain legal actions arising from normal business activities. Management believes that the outcome of such proceedings will not materially affect the financial position, results of operations or cash flows of the Company.</t>
  </si>
  <si>
    <t>Lease Commitments</t>
  </si>
  <si>
    <r>
      <t xml:space="preserve">The Company leases certain branch facilities and other facilities. Rent expense related to these leases amounted to $198 and $209 for the three months ended </t>
    </r>
    <r>
      <rPr>
        <sz val="10"/>
        <color rgb="FF000000"/>
        <rFont val="Inherit"/>
      </rPr>
      <t>March 31, 2014</t>
    </r>
    <r>
      <rPr>
        <sz val="10"/>
        <color theme="1"/>
        <rFont val="Inherit"/>
      </rPr>
      <t>, and 2013, respectively.</t>
    </r>
  </si>
  <si>
    <t>Repurchase Agreements and Other Borrowings</t>
  </si>
  <si>
    <t>Debt Disclosure [Abstract]</t>
  </si>
  <si>
    <t>The Company assumed repurchase agreement accounts in the Live Oak acquisition on January 1, 2014. At March 31, 2014 and December 31, 2013, repurchase accounts totaled $4,535 and $0, respectively. Securities held in safekeeping totaling $5,480 are pledged as security on these repurchase agreement accounts.</t>
  </si>
  <si>
    <t>Other borrowings, including those borrowings due to related parties totaled $7,730 at March 31, 2014 and December 31, 2013.</t>
  </si>
  <si>
    <t>Income Taxes</t>
  </si>
  <si>
    <t>Income Tax Disclosure [Abstract]</t>
  </si>
  <si>
    <t xml:space="preserve">In connection with the initial public offering, the Company terminated its S-Corporation status and became a taxable entity (C Corporation) on April 1, 2013. As such, the three months ended March 31, 2013 does not reflect income tax expense. </t>
  </si>
  <si>
    <t>Income tax expense for the three months ended March 31, 2014 was as follows:</t>
  </si>
  <si>
    <t>Three Months Ended March 31, 2014</t>
  </si>
  <si>
    <t>Income tax expense for the period</t>
  </si>
  <si>
    <t>Effective tax rate</t>
  </si>
  <si>
    <t>%</t>
  </si>
  <si>
    <t>The effective tax rates differ from the statutory federal tax rate of 35% largely due to tax exempt interest income earned on certain investment securities and loans and the nontaxable earnings on bank owned life insurance.</t>
  </si>
  <si>
    <t>Fair Value Measurements</t>
  </si>
  <si>
    <t>Fair Value Disclosures [Abstract]</t>
  </si>
  <si>
    <r>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t>
    </r>
    <r>
      <rPr>
        <i/>
        <sz val="10"/>
        <color theme="1"/>
        <rFont val="Inherit"/>
      </rPr>
      <t>Fair Value Measurements and Disclosures</t>
    </r>
    <r>
      <rPr>
        <sz val="10"/>
        <color theme="1"/>
        <rFont val="Inherit"/>
      </rPr>
      <t>, establishes a fair value hierarchy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r>
      <t xml:space="preserve">The following table represents assets reported on the consolidated balance sheets at their fair value on a recurring basis as of </t>
    </r>
    <r>
      <rPr>
        <sz val="10"/>
        <color rgb="FF000000"/>
        <rFont val="Inherit"/>
      </rPr>
      <t>March 31, 2014</t>
    </r>
    <r>
      <rPr>
        <sz val="10"/>
        <color theme="1"/>
        <rFont val="Inherit"/>
      </rPr>
      <t xml:space="preserve"> and December 31, 2013 by level within the ASC Topic 820 fair value measurement hierarchy:</t>
    </r>
    <r>
      <rPr>
        <sz val="9"/>
        <color theme="1"/>
        <rFont val="Inherit"/>
      </rPr>
      <t>   </t>
    </r>
  </si>
  <si>
    <t>Fair Value Measurements at Reporting Date Using</t>
  </si>
  <si>
    <t>Assets/</t>
  </si>
  <si>
    <t>Liabilities</t>
  </si>
  <si>
    <t>Measured at</t>
  </si>
  <si>
    <t>Quoted Prices</t>
  </si>
  <si>
    <t>in Active</t>
  </si>
  <si>
    <t>Markets for</t>
  </si>
  <si>
    <t>Identical Assets</t>
  </si>
  <si>
    <t>(Level 1)</t>
  </si>
  <si>
    <t>Significant</t>
  </si>
  <si>
    <t>Observable</t>
  </si>
  <si>
    <t>Inputs</t>
  </si>
  <si>
    <t>(Level 2)</t>
  </si>
  <si>
    <t>Unobservable</t>
  </si>
  <si>
    <t>(Level 3)</t>
  </si>
  <si>
    <t>Measured on a recurring basis:</t>
  </si>
  <si>
    <t>Assets:</t>
  </si>
  <si>
    <t>Investment securities available for sale:</t>
  </si>
  <si>
    <t>There were no transfers between Level 1 and Level 2 categorizations for the periods presented.</t>
  </si>
  <si>
    <t>A description of the valuation methodologies used for instruments measured at fair value, as well as the general classification of such instruments pursuant to the valuation hierarchy, is set forth below.</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t>
  </si>
  <si>
    <r>
      <t xml:space="preserve">Contingent consideration, related to the acquisition of Town Center Bank in 2010, was reported at fair value using Level 3 inputs. The contingent consideration was remeasured on a recurring basis based on the expected present value of cash flows to be paid to the shareholders of the acquired institution using a market discount rate. In August 2013, the Company paid the final contingent payment. The following table presents the activity in the contingent consideration for the three months ended March 31, </t>
    </r>
    <r>
      <rPr>
        <sz val="10"/>
        <color rgb="FF000000"/>
        <rFont val="Inherit"/>
      </rPr>
      <t>2013</t>
    </r>
    <r>
      <rPr>
        <sz val="10"/>
        <color theme="1"/>
        <rFont val="Inherit"/>
      </rPr>
      <t>:</t>
    </r>
    <r>
      <rPr>
        <sz val="9"/>
        <color theme="1"/>
        <rFont val="Inherit"/>
      </rPr>
      <t>   </t>
    </r>
  </si>
  <si>
    <t>Three months ended March 31,</t>
  </si>
  <si>
    <t>Balance, beginning of period</t>
  </si>
  <si>
    <t>Settlements</t>
  </si>
  <si>
    <t>Change in estimated payments to be made</t>
  </si>
  <si>
    <t>Balance, end of period</t>
  </si>
  <si>
    <r>
      <t xml:space="preserve">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t>
    </r>
    <r>
      <rPr>
        <sz val="10"/>
        <color rgb="FF000000"/>
        <rFont val="Inherit"/>
      </rPr>
      <t>March 31, 2014</t>
    </r>
    <r>
      <rPr>
        <sz val="10"/>
        <color theme="1"/>
        <rFont val="Inherit"/>
      </rPr>
      <t xml:space="preserve"> and December 31, 2013, for which a nonrecurring change in fair value has been recorded:</t>
    </r>
    <r>
      <rPr>
        <sz val="9"/>
        <color theme="1"/>
        <rFont val="Inherit"/>
      </rPr>
      <t>   </t>
    </r>
  </si>
  <si>
    <t>Measured</t>
  </si>
  <si>
    <t>at Fair Value</t>
  </si>
  <si>
    <t>Inputs (Level 3)</t>
  </si>
  <si>
    <t>Period Ended</t>
  </si>
  <si>
    <t>Total Losses</t>
  </si>
  <si>
    <t>Measured on a nonrecurring basis:</t>
  </si>
  <si>
    <t>Impaired loans</t>
  </si>
  <si>
    <t>Other real estate</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t>
  </si>
  <si>
    <t>The Company has no nonfinancial assets or nonfinancial liabilities measured at fair value on a recurring basis.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t>
  </si>
  <si>
    <t>In addition, mortgage loans held for sale are required to be measured at the lower of cost or fair value. The fair value of mortgage loans held for sale is based upon binding quotes or bids from third party investors. As of March 31, 2014 and December 31, 2013, all mortgage loans held for sale were recorded at cost.</t>
  </si>
  <si>
    <t>There were no transfers into or out of Level 3 categorization for the periods presented.</t>
  </si>
  <si>
    <r>
      <t xml:space="preserve">The methods and assumptions used by the Company in estimating fair values of financial instruments as disclosed herein in accordance with ASC Topic 825, </t>
    </r>
    <r>
      <rPr>
        <i/>
        <sz val="10"/>
        <color theme="1"/>
        <rFont val="Inherit"/>
      </rPr>
      <t>Financial Instruments</t>
    </r>
    <r>
      <rPr>
        <sz val="10"/>
        <color theme="1"/>
        <rFont val="Inherit"/>
      </rPr>
      <t>, other than for those measured at fair value on a recurring and nonrecurring basis discussed above, are as follows:</t>
    </r>
  </si>
  <si>
    <r>
      <t>Cash and cash equivalents:</t>
    </r>
    <r>
      <rPr>
        <sz val="10"/>
        <color theme="1"/>
        <rFont val="Inherit"/>
      </rPr>
      <t xml:space="preserve"> The carrying amounts of cash and cash equivalents approximate their fair value.</t>
    </r>
  </si>
  <si>
    <r>
      <t>Loans and loans held for sale:</t>
    </r>
    <r>
      <rPr>
        <sz val="10"/>
        <color theme="1"/>
        <rFont val="Inherit"/>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Federal Home Loan Bank of Dallas and other restricted stock:</t>
    </r>
    <r>
      <rPr>
        <sz val="10"/>
        <color theme="1"/>
        <rFont val="Inherit"/>
      </rPr>
      <t xml:space="preserve"> The carrying value of restricted securities such as stock in the Federal Home Loan Bank of Dallas and Independent Bankers Financial Corporation approximates fair value.</t>
    </r>
  </si>
  <si>
    <r>
      <t>Deposits:</t>
    </r>
    <r>
      <rPr>
        <sz val="10"/>
        <color theme="1"/>
        <rFont val="Inherit"/>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 line of credit and federal funds purchased:</t>
    </r>
    <r>
      <rPr>
        <sz val="10"/>
        <color theme="1"/>
        <rFont val="Inherit"/>
      </rPr>
      <t xml:space="preserve"> The fair value of advances maturing within 90 days approximates carrying value. Fair value of other advances is based on the Company’s current borrowing rate for similar arrangements.</t>
    </r>
  </si>
  <si>
    <r>
      <t>Repurchase agreements and other borrowings:</t>
    </r>
    <r>
      <rPr>
        <sz val="10"/>
        <color theme="1"/>
        <rFont val="Inherit"/>
      </rPr>
      <t xml:space="preserve"> The fair values are based upon prevailing rates on similar debt in the market place.</t>
    </r>
  </si>
  <si>
    <r>
      <t>Junior subordinated debentures:</t>
    </r>
    <r>
      <rPr>
        <sz val="10"/>
        <color theme="1"/>
        <rFont val="Inherit"/>
      </rPr>
      <t xml:space="preserve"> The fair value of junior subordinated debentures is estimated using discounted cash flow analyses based on the Company’s current incremental borrowing rates for similar types of borrowing arrangements.</t>
    </r>
  </si>
  <si>
    <r>
      <t>Accrued interest:</t>
    </r>
    <r>
      <rPr>
        <sz val="10"/>
        <color theme="1"/>
        <rFont val="Inherit"/>
      </rPr>
      <t xml:space="preserve"> The carrying amounts of accrued interest approximate their fair values.</t>
    </r>
  </si>
  <si>
    <r>
      <t>Off-balance sheet instruments:</t>
    </r>
    <r>
      <rPr>
        <sz val="10"/>
        <color theme="1"/>
        <rFont val="Inherit"/>
      </rPr>
      <t xml:space="preserve"> Commitments to extend credit and standby letters of credit have short maturities and therefore have no significant fair value.</t>
    </r>
  </si>
  <si>
    <r>
      <t xml:space="preserve">The carrying amount, estimated fair value and the level of the fair value hierarchy of the Company’s financial instruments were as follows at </t>
    </r>
    <r>
      <rPr>
        <sz val="10"/>
        <color rgb="FF000000"/>
        <rFont val="Inherit"/>
      </rPr>
      <t>March 31, 2014</t>
    </r>
    <r>
      <rPr>
        <sz val="10"/>
        <color theme="1"/>
        <rFont val="Inherit"/>
      </rPr>
      <t xml:space="preserve"> and December 31, 2013:</t>
    </r>
  </si>
  <si>
    <t>Carrying</t>
  </si>
  <si>
    <t>Amount</t>
  </si>
  <si>
    <t>Financial assets:</t>
  </si>
  <si>
    <t>Loans, net</t>
  </si>
  <si>
    <t>FHLB of Dallas stock and other restricted stock</t>
  </si>
  <si>
    <t>Accrued interest receivable</t>
  </si>
  <si>
    <t>Financial liabilities:</t>
  </si>
  <si>
    <t>Accrued interest payable</t>
  </si>
  <si>
    <t>Off-balance sheet assets (liabilities):</t>
  </si>
  <si>
    <t>Certificates of deposit held in other banks</t>
  </si>
  <si>
    <t>Notes payable</t>
  </si>
  <si>
    <t>Contingent consideration</t>
  </si>
  <si>
    <t>Stock Awards and Stock Warrants</t>
  </si>
  <si>
    <t>Disclosure of Compensation Related Costs, Share-based Payments [Abstract]</t>
  </si>
  <si>
    <r>
      <t xml:space="preserve">The Company grants common stock awards to certain employees of the Company. The common stock issued prior to 2013 vests </t>
    </r>
    <r>
      <rPr>
        <sz val="10"/>
        <color rgb="FF000000"/>
        <rFont val="Inherit"/>
      </rPr>
      <t>five</t>
    </r>
    <r>
      <rPr>
        <sz val="10"/>
        <color theme="1"/>
        <rFont val="Inherit"/>
      </rPr>
      <t xml:space="preser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t>
    </r>
    <r>
      <rPr>
        <sz val="10"/>
        <color rgb="FF000000"/>
        <rFont val="Inherit"/>
      </rPr>
      <t>800,000</t>
    </r>
    <r>
      <rPr>
        <sz val="10"/>
        <color theme="1"/>
        <rFont val="Inherit"/>
      </rPr>
      <t xml:space="preserve"> shares of common stock to be awarded by the Company’s compensation committee. The shares currently issued under the 2013 Plan are restricted and will vest evenly over the required employment period,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t>
    </r>
  </si>
  <si>
    <r>
      <t xml:space="preserve">The following table summarizes the activity in nonvested shares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t>
    </r>
    <r>
      <rPr>
        <sz val="9"/>
        <color theme="1"/>
        <rFont val="Inherit"/>
      </rPr>
      <t>   </t>
    </r>
  </si>
  <si>
    <t>Number of</t>
  </si>
  <si>
    <t>Shares</t>
  </si>
  <si>
    <t>Weighted</t>
  </si>
  <si>
    <t>Average</t>
  </si>
  <si>
    <t>Grant Date</t>
  </si>
  <si>
    <t>Nonvested shares, December 31, 2013</t>
  </si>
  <si>
    <t>Granted during the period</t>
  </si>
  <si>
    <t>Vested during the period</t>
  </si>
  <si>
    <t>(92,000</t>
  </si>
  <si>
    <t>Nonvested shares, March 31, 2014</t>
  </si>
  <si>
    <t>Nonvested shares, December 31, 2012</t>
  </si>
  <si>
    <t>(16,317</t>
  </si>
  <si>
    <t>Nonvested shares, March 31, 2013</t>
  </si>
  <si>
    <r>
      <t xml:space="preserve">Compensation expense related to these awards is recorded based on the fair value of the award at the date of grant and totaled $390 and $182 for the three months ended </t>
    </r>
    <r>
      <rPr>
        <sz val="10"/>
        <color rgb="FF000000"/>
        <rFont val="Inherit"/>
      </rPr>
      <t>March 31, 2014</t>
    </r>
    <r>
      <rPr>
        <sz val="10"/>
        <color theme="1"/>
        <rFont val="Inherit"/>
      </rPr>
      <t xml:space="preserve"> and 2013, respectively. Compensation expense is recorded in salaries and employee benefits in the accompanying consolidated statements of income. At </t>
    </r>
    <r>
      <rPr>
        <sz val="10"/>
        <color rgb="FF000000"/>
        <rFont val="Inherit"/>
      </rPr>
      <t>March 31, 2014</t>
    </r>
    <r>
      <rPr>
        <sz val="10"/>
        <color theme="1"/>
        <rFont val="Inherit"/>
      </rPr>
      <t xml:space="preserve">, future compensation expense is estimated to be </t>
    </r>
    <r>
      <rPr>
        <sz val="10"/>
        <color rgb="FF000000"/>
        <rFont val="Inherit"/>
      </rPr>
      <t>$4,981</t>
    </r>
    <r>
      <rPr>
        <sz val="10"/>
        <color theme="1"/>
        <rFont val="Inherit"/>
      </rPr>
      <t xml:space="preserve"> and will be recognized over a remaining weighted average period of </t>
    </r>
    <r>
      <rPr>
        <sz val="10"/>
        <color rgb="FF000000"/>
        <rFont val="Inherit"/>
      </rPr>
      <t>3.17</t>
    </r>
    <r>
      <rPr>
        <sz val="10"/>
        <color theme="1"/>
        <rFont val="Inherit"/>
      </rPr>
      <t xml:space="preserve"> years.</t>
    </r>
  </si>
  <si>
    <r>
      <t xml:space="preserve">The fair value of common stock awards that vest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869</t>
    </r>
    <r>
      <rPr>
        <sz val="10"/>
        <color theme="1"/>
        <rFont val="Inherit"/>
      </rPr>
      <t xml:space="preserve"> and </t>
    </r>
    <r>
      <rPr>
        <sz val="10"/>
        <color rgb="FF000000"/>
        <rFont val="Inherit"/>
      </rPr>
      <t>$357</t>
    </r>
    <r>
      <rPr>
        <sz val="10"/>
        <color theme="1"/>
        <rFont val="Inherit"/>
      </rPr>
      <t>, respectively. The Company has recorded $1,022 and $0 to additional paid in capital, which represents the excess tax benefit recognized on the vested shares for the three months ended March 31, 2014 and 2013, respectively.</t>
    </r>
  </si>
  <si>
    <t>At March 31, 2014, the future vesting schedule of the nonvested shares is as follows:</t>
  </si>
  <si>
    <t>First year</t>
  </si>
  <si>
    <t>Second year</t>
  </si>
  <si>
    <t>Third year</t>
  </si>
  <si>
    <t>Fourth year</t>
  </si>
  <si>
    <t>Fifth year</t>
  </si>
  <si>
    <t>Total nonvested shares</t>
  </si>
  <si>
    <r>
      <t xml:space="preserve">The Company has issued warrants representing the right to purchase </t>
    </r>
    <r>
      <rPr>
        <sz val="10"/>
        <color rgb="FF000000"/>
        <rFont val="Inherit"/>
      </rPr>
      <t>150,544</t>
    </r>
    <r>
      <rPr>
        <sz val="10"/>
        <color theme="1"/>
        <rFont val="Inherit"/>
      </rPr>
      <t xml:space="preserve"> shares of Company stock at </t>
    </r>
    <r>
      <rPr>
        <sz val="10"/>
        <color rgb="FF000000"/>
        <rFont val="Inherit"/>
      </rPr>
      <t>$17.19</t>
    </r>
    <r>
      <rPr>
        <sz val="10"/>
        <color theme="1"/>
        <rFont val="Inherit"/>
      </rPr>
      <t xml:space="preserve">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s equity at a fair value of </t>
    </r>
    <r>
      <rPr>
        <sz val="10"/>
        <color rgb="FF000000"/>
        <rFont val="Inherit"/>
      </rPr>
      <t>$475</t>
    </r>
    <r>
      <rPr>
        <sz val="10"/>
        <color theme="1"/>
        <rFont val="Inherit"/>
      </rPr>
      <t xml:space="preserve"> as of the date of the warrants issuance. The Company recorded this amount as debt origination costs and was amortizing it over the term of the debt. In April 2013, the Company paid off the subordinated debt and wrote off the remaining balance of $</t>
    </r>
    <r>
      <rPr>
        <sz val="10"/>
        <color rgb="FF000000"/>
        <rFont val="Inherit"/>
      </rPr>
      <t>223</t>
    </r>
    <r>
      <rPr>
        <sz val="10"/>
        <color theme="1"/>
        <rFont val="Inherit"/>
      </rPr>
      <t xml:space="preserve"> of the debt origination costs to interest expense.</t>
    </r>
  </si>
  <si>
    <t>Regulatory Matters</t>
  </si>
  <si>
    <t>Regulated Operations [Abstract]</t>
  </si>
  <si>
    <t>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t>
    </r>
    <r>
      <rPr>
        <sz val="10"/>
        <color rgb="FF000000"/>
        <rFont val="Inherit"/>
      </rPr>
      <t>March 31, 2014</t>
    </r>
    <r>
      <rPr>
        <sz val="10"/>
        <color theme="1"/>
        <rFont val="Inherit"/>
      </rPr>
      <t xml:space="preserve"> and December 31, 2013, the Company and the Bank meet all capital adequacy requirements to which they are subject.</t>
    </r>
  </si>
  <si>
    <r>
      <t xml:space="preserve">As of </t>
    </r>
    <r>
      <rPr>
        <sz val="10"/>
        <color rgb="FF000000"/>
        <rFont val="Inherit"/>
      </rPr>
      <t>March 31, 2014</t>
    </r>
    <r>
      <rPr>
        <sz val="10"/>
        <color theme="1"/>
        <rFont val="Inherit"/>
      </rPr>
      <t xml:space="preserve"> and December 31, 2013,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r>
  </si>
  <si>
    <r>
      <t xml:space="preserve">The actual capital amounts and ratios of the Company and Bank as of </t>
    </r>
    <r>
      <rPr>
        <sz val="10"/>
        <color rgb="FF000000"/>
        <rFont val="Inherit"/>
      </rPr>
      <t>March 31, 2014</t>
    </r>
    <r>
      <rPr>
        <sz val="10"/>
        <color theme="1"/>
        <rFont val="Inherit"/>
      </rPr>
      <t xml:space="preserve"> and December 31, 2013, are presented in the following table:</t>
    </r>
  </si>
  <si>
    <t>Actual</t>
  </si>
  <si>
    <t>Minimum for Capital</t>
  </si>
  <si>
    <t>Adequacy Purposes</t>
  </si>
  <si>
    <t>To Be Well</t>
  </si>
  <si>
    <t>Capitalized Under</t>
  </si>
  <si>
    <t>Prompt Corrective</t>
  </si>
  <si>
    <t>Action Provisions</t>
  </si>
  <si>
    <t>Ratio</t>
  </si>
  <si>
    <t>Total capital to risk weighted assets:</t>
  </si>
  <si>
    <t>Consolidated</t>
  </si>
  <si>
    <t>N/A</t>
  </si>
  <si>
    <t>Bank</t>
  </si>
  <si>
    <t>Tier I capital to risk weighted assets:</t>
  </si>
  <si>
    <t>Tier I capital to average assets:</t>
  </si>
  <si>
    <t>Business Combinations</t>
  </si>
  <si>
    <t>Business Combinations [Abstract]</t>
  </si>
  <si>
    <t>During the three months ended March 31, 2014, the Company made certain measurement-period adjustments to previous purchase accounting estimates for the November 30, 2013 acquisition of Collin Bank. The differences from estimated values resulted from completion of the valuations. The following table summarizes the previously reported estimates and the measurement-period adjustments made to asset and liability accounts to derive at the final purchase accounting allocations for Collin Bank.</t>
  </si>
  <si>
    <t>As Reported at December 31, 2013</t>
  </si>
  <si>
    <t>Measurement Period Adjustments</t>
  </si>
  <si>
    <t>Final Recorded Value</t>
  </si>
  <si>
    <t>Assets of acquired bank:</t>
  </si>
  <si>
    <t xml:space="preserve">Loans </t>
  </si>
  <si>
    <t>Investment in FHLB stock</t>
  </si>
  <si>
    <t>Core deposit intangible</t>
  </si>
  <si>
    <t>Liabilities of acquired bank:</t>
  </si>
  <si>
    <t>Common stock issued in the Collin Bank transaction</t>
  </si>
  <si>
    <t>Cash paid in the Collin Bank transaction</t>
  </si>
  <si>
    <t>Live Oak Financial Corp.</t>
  </si>
  <si>
    <t>On January 1, 2014, the Company acquired 100% of the outstanding stock of Live Oak Financial Corp. and its wholly owned subsidiary, Live Oak State Bank, Dallas, TX (Live Oak) with one branch located east of downtown Dallas. The Company issued 235,594 shares of Company stock and paid $10.0 million in cash for the outstanding shares of Live Oak common stock.</t>
  </si>
  <si>
    <t>The Company recognized goodwill of $7,122, which is calculated as the excess of both the consideration exchanged and liabilities assumed compared to the fair market value of identifiable assets acquired. The goodwill in this acquisition resulted from a combination of expected synergies and a desirable branch location. None of the goodwill recognized is expected to be deductible for income tax purposes.</t>
  </si>
  <si>
    <t>The Company has incurred expenses related to the acquisition of approximately $54 during the three months ended March 31, 2014, which is included in acquisition expenses in the consolidated statements of income. The acquisition is not considered significant to the Company’s financial statements and therefore, pro forma financial data is not included.</t>
  </si>
  <si>
    <t>Non-credit impaired loans had a fair value of $68,256 at the date of acquisition and contractual balances of $68,351. The difference of $95 will be recognized into interest income as an adjustment to yield over the life of the loans.</t>
  </si>
  <si>
    <t>Fair values of the assets acquired and liabilities assumed in this transaction as of the closing date are as follows:</t>
  </si>
  <si>
    <t>Common stock issued in the Live Oak transaction</t>
  </si>
  <si>
    <t>Cash paid in the Live Oak transaction</t>
  </si>
  <si>
    <t>Subsequent Events</t>
  </si>
  <si>
    <t>Subsequent Events [Abstract]</t>
  </si>
  <si>
    <t xml:space="preserve">BOH Holdings </t>
  </si>
  <si>
    <r>
      <t xml:space="preserve">On April 15, 2014, the Company acquired 100% of the outstanding stock of </t>
    </r>
    <r>
      <rPr>
        <sz val="10"/>
        <color rgb="FF231F20"/>
        <rFont val="Inherit"/>
      </rPr>
      <t>BOH Holdings, Inc. and its subsidiary, Bank of Houston (BOH), Houston, Texas. This transaction gives the Company six branches in the greater Houston area.</t>
    </r>
    <r>
      <rPr>
        <sz val="10"/>
        <color theme="1"/>
        <rFont val="Inherit"/>
      </rPr>
      <t xml:space="preserve"> The Company issued 3,615,886 shares of Company stock and paid $33,998 in cash for the outstanding shares of BOH common stock. In addition, the Company issued 23,938.35 shares of Senior Non-Cumulative Perpetual Preferred Stock, Series A to the US Treasury Department in exchange for the 23,938.35 shares of BOH Series C Preferred Stock. The preferred stock is senior to the Company's common stock with respect to dividend rights and liquidation. </t>
    </r>
  </si>
  <si>
    <t>The Company has recognized a provisional amount of goodwill of approximately $166 million which is calculated as the excess of both the consideration exchanged and liabilities assumed compared to the fair market value of identifiable assets acquired. The goodwill in this acquisition resulted from a combination of expected synergies and entrance into a desirable Texas market. None of the goodwill recognized is expected to be deductible for income tax purposes.</t>
  </si>
  <si>
    <r>
      <t xml:space="preserve">The Company has incurred expenses related to the acquisition of approximately $205 for the three months ended March 31, 2014, which is included in acquisition expenses in the consolidated statements of income. The Company incurred expenses of $592 during the year ended December 31, 2013. </t>
    </r>
    <r>
      <rPr>
        <sz val="10"/>
        <color rgb="FF231F20"/>
        <rFont val="Inherit"/>
      </rPr>
      <t xml:space="preserve">Provisional estimates for loans, goodwill, core deposit intangible and deposits have been recorded for the acquisition as final valuations are not yet available. The Company does not not expect any significant differences from estimated values upon completion of the valuations. </t>
    </r>
  </si>
  <si>
    <t>Estimated fair values of the assets acquired and liabilities assumed in this transaction as of the closing date are as follows:</t>
  </si>
  <si>
    <t>Total assets acquired</t>
  </si>
  <si>
    <t>FHLB Advances</t>
  </si>
  <si>
    <t>Total liabilities assumed</t>
  </si>
  <si>
    <t>Common stock issued at $57.75 per share</t>
  </si>
  <si>
    <t>Series A Preferred Stock Exchanged</t>
  </si>
  <si>
    <t xml:space="preserve">Cash paid </t>
  </si>
  <si>
    <t>Pro forma net income for the three months ended March 31, 2014 and 2013 was $7,244 and $6,257, respectively and pro forma revenue was $38,007 and $33,637, respectively had the transaction occurred as of January 1, 2014. Pro forma after tax net income for the year ended December 31, 2013 was $26,959 and pro forma revenue was $139,164 had the transaction occurred on January 1, 2013.</t>
  </si>
  <si>
    <t>Declaration of Dividends</t>
  </si>
  <si>
    <t>On May 5, 2014, the Company declared a quarterly cash dividend in the amount of $0.06 per share of common stock to the stockholders of record on May 15, 2014. The dividend will be paid on May 28, 2014.</t>
  </si>
  <si>
    <t>Summary of Significant Accounting Policies (Policies)</t>
  </si>
  <si>
    <t>Basis of Presentation</t>
  </si>
  <si>
    <t>Segment Reporting</t>
  </si>
  <si>
    <t>Pro Forma Statements</t>
  </si>
  <si>
    <t>Reclassifications</t>
  </si>
  <si>
    <t>Earnings Per Share</t>
  </si>
  <si>
    <t>Summary of Significant Accounting Policies (Tables)</t>
  </si>
  <si>
    <t>Earning Per Share</t>
  </si>
  <si>
    <t>Statement of Cash Flows (Tables)</t>
  </si>
  <si>
    <t>Other Supplemental Cash Flow Information</t>
  </si>
  <si>
    <t>Other supplemental cash flow information is presented below:</t>
  </si>
  <si>
    <t>Securities Available for Sale (Tables)</t>
  </si>
  <si>
    <t>Amortized Cost of Securities and Approximate Fair Values</t>
  </si>
  <si>
    <r>
      <t xml:space="preserve">The amortized cost of securities and their approximate fair values at </t>
    </r>
    <r>
      <rPr>
        <sz val="10"/>
        <color rgb="FF000000"/>
        <rFont val="Inherit"/>
      </rPr>
      <t>March 31, 2014</t>
    </r>
    <r>
      <rPr>
        <sz val="10"/>
        <color theme="1"/>
        <rFont val="Inherit"/>
      </rPr>
      <t xml:space="preserve"> and December 31, 2013, are as follows:</t>
    </r>
    <r>
      <rPr>
        <sz val="9"/>
        <color theme="1"/>
        <rFont val="Inherit"/>
      </rPr>
      <t>   </t>
    </r>
  </si>
  <si>
    <t>Amortized Cost and Estimated Fair Value of Securities Available for Sale by Contractual Maturity</t>
  </si>
  <si>
    <t>Summary of Unrealized Losses and Fair Value Securities in Continuous Unrealized Loss Position</t>
  </si>
  <si>
    <t>Loans, Net and Allowance for Loan Losses (Tables)</t>
  </si>
  <si>
    <t>Compositions of Loans</t>
  </si>
  <si>
    <t>Summary of Activity in Allowance for Loan Losses by Loan Class</t>
  </si>
  <si>
    <r>
      <t xml:space="preserve">The following is a summary of the activity in the allowance for loan losses by loan cla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mmary of Nonperforming Loans by Loan Class</t>
  </si>
  <si>
    <t>Impaired Loans by Loan Class</t>
  </si>
  <si>
    <t>Summary of Troubled Debt Restructurings</t>
  </si>
  <si>
    <t>Aging of Past Due Loans by Loan Class</t>
  </si>
  <si>
    <r>
      <t xml:space="preserve">The following table presents information regarding the aging of past due loans by loan class as of </t>
    </r>
    <r>
      <rPr>
        <sz val="10"/>
        <color rgb="FF000000"/>
        <rFont val="Inherit"/>
      </rPr>
      <t>March 31, 2014</t>
    </r>
    <r>
      <rPr>
        <sz val="10"/>
        <color theme="1"/>
        <rFont val="Inherit"/>
      </rPr>
      <t xml:space="preserve"> and December 31, 2013:</t>
    </r>
  </si>
  <si>
    <t>Summary of Loans by Credit Quality Indicator by Class</t>
  </si>
  <si>
    <t>Certain Loans Acquired in Transfer Not Accounted for as Debt Securities Acquired During Period</t>
  </si>
  <si>
    <t>Commitments and Contingencies (Tables)</t>
  </si>
  <si>
    <r>
      <t xml:space="preserve">At </t>
    </r>
    <r>
      <rPr>
        <sz val="10"/>
        <color rgb="FF000000"/>
        <rFont val="Inherit"/>
      </rPr>
      <t>March 31, 2014</t>
    </r>
    <r>
      <rPr>
        <sz val="10"/>
        <color theme="1"/>
        <rFont val="Inherit"/>
      </rPr>
      <t xml:space="preserve"> and December 31, 2013, the approximate amounts of these financial instruments were as follows:</t>
    </r>
    <r>
      <rPr>
        <sz val="12"/>
        <color theme="1"/>
        <rFont val="Inherit"/>
      </rPr>
      <t>   </t>
    </r>
  </si>
  <si>
    <t>Income Taxes (Tables)</t>
  </si>
  <si>
    <t>Schedule of Income Tax Expense</t>
  </si>
  <si>
    <t>Fair Value Measurements (Tables)</t>
  </si>
  <si>
    <t>Assets at Fair Value on Recurring Basis</t>
  </si>
  <si>
    <t>Contingent Consideration Related to Acquisition of Town Center Bank</t>
  </si>
  <si>
    <r>
      <t xml:space="preserve">The following table presents the activity in the contingent consideration for the three months ended March 31, </t>
    </r>
    <r>
      <rPr>
        <sz val="10"/>
        <color rgb="FF000000"/>
        <rFont val="Inherit"/>
      </rPr>
      <t>2013</t>
    </r>
    <r>
      <rPr>
        <sz val="10"/>
        <color theme="1"/>
        <rFont val="Inherit"/>
      </rPr>
      <t>:</t>
    </r>
    <r>
      <rPr>
        <sz val="9"/>
        <color theme="1"/>
        <rFont val="Inherit"/>
      </rPr>
      <t>   </t>
    </r>
  </si>
  <si>
    <t>Assets and Liabilities at Fair Value on Nonrecurring Basis</t>
  </si>
  <si>
    <r>
      <t xml:space="preserve">The following table presents the assets carried on the consolidated balance sheet by caption and by level in the fair value hierarchy at </t>
    </r>
    <r>
      <rPr>
        <sz val="10"/>
        <color rgb="FF000000"/>
        <rFont val="Inherit"/>
      </rPr>
      <t>March 31, 2014</t>
    </r>
    <r>
      <rPr>
        <sz val="10"/>
        <color theme="1"/>
        <rFont val="Inherit"/>
      </rPr>
      <t xml:space="preserve"> and December 31, 2013, for which a nonrecurring change in fair value has been recorded:</t>
    </r>
    <r>
      <rPr>
        <sz val="9"/>
        <color theme="1"/>
        <rFont val="Inherit"/>
      </rPr>
      <t>   </t>
    </r>
  </si>
  <si>
    <t>Carrying Amount and Estimated Fair Value of Financial Instruments</t>
  </si>
  <si>
    <t>Stock Awards and Stock Warrants (Tables)</t>
  </si>
  <si>
    <t>Nonvested Shares Activity</t>
  </si>
  <si>
    <t>Schedule Of Vesting Of Restricted Stock Award Table</t>
  </si>
  <si>
    <t>Regulatory Matters (Tables)</t>
  </si>
  <si>
    <t>Schedule of Compliance with Regulatory Capital Requirements</t>
  </si>
  <si>
    <t>Business Combinations (Tables)</t>
  </si>
  <si>
    <t>Estimated Fair Values of Assets Acquired and Liabilities Assumed</t>
  </si>
  <si>
    <t>The following table summarizes the previously reported estimates and the measurement-period adjustments made to asset and liability accounts to derive at the final purchase accounting allocations for Collin Bank.</t>
  </si>
  <si>
    <t>Subsequent Events (Tables)</t>
  </si>
  <si>
    <t>Summary of Significant Accounting Policies - Additional Information (Detail)</t>
  </si>
  <si>
    <t>segment</t>
  </si>
  <si>
    <t>Summary Of Significant Accounting Policies [Line Items]</t>
  </si>
  <si>
    <t>Number of reportable segments (segment)</t>
  </si>
  <si>
    <t>Effective tax rates (percent)</t>
  </si>
  <si>
    <t>Federal income tax at statutory rate (percent)</t>
  </si>
  <si>
    <t>Summary of Significant Accounting Policies-EPS (Details) (USD $)</t>
  </si>
  <si>
    <t>Earnings Per Share [Line Items]</t>
  </si>
  <si>
    <t>Weighted-average basic shares outstanding (shares)</t>
  </si>
  <si>
    <t>Add dilutive stock warrants (shares)</t>
  </si>
  <si>
    <t>Total weighted-average diluted shares outstanding (shares)</t>
  </si>
  <si>
    <t>Anti-dilutive participating securities (shares)</t>
  </si>
  <si>
    <t>Pro forma basic earnings per share (usd per share)</t>
  </si>
  <si>
    <t>Pro forma diluted earnings per share (usd per share)</t>
  </si>
  <si>
    <t>Statement of Cash Flows - Additional Information (Details) (USD $)</t>
  </si>
  <si>
    <t>Statement of Cash Flows - Noncash Investing Activities from Acquisitions and Branch Sale (Details) (USD $)</t>
  </si>
  <si>
    <t>0 Months Ended</t>
  </si>
  <si>
    <t>Jan. 02, 2014</t>
  </si>
  <si>
    <t>Live Oak Financial Corp</t>
  </si>
  <si>
    <t>Statement of Cash Flows - Measurement-Period Adjustments (Details) (Collin Bank, USD $)</t>
  </si>
  <si>
    <t>Purchase Price Allocation Adjustment</t>
  </si>
  <si>
    <t>Securities Available for Sale - Additional Information (Detail) (USD $)</t>
  </si>
  <si>
    <t>Investments, Debt and Equity Securities [Abstract]</t>
  </si>
  <si>
    <t>Carrying value of securities pledged</t>
  </si>
  <si>
    <t>Securities Available for Sale-Amortized Cost of Securities and Approximate Fair Values (Details) (USD $)</t>
  </si>
  <si>
    <t>Schedule of Available-for-sale Securities [Line Items]</t>
  </si>
  <si>
    <t>Amortized Cost</t>
  </si>
  <si>
    <t>Gross Unrealized Gains</t>
  </si>
  <si>
    <t>Gross Unrealized Losses</t>
  </si>
  <si>
    <t>Securities Available for Sale-Amortized Cost and Estimated Fair Value of Securities Available for Sale by Contractual Maturity (Details) (USD $)</t>
  </si>
  <si>
    <t>Securities Available for Sale-Summary of Unrealized Losses and Fair Value of Securities in COntinuous Unrealized Loss Positions (Details) (USD $)</t>
  </si>
  <si>
    <t>security</t>
  </si>
  <si>
    <t>Number of Securities, Less Than 12 Months</t>
  </si>
  <si>
    <t>Less than 12 months: Estimated Fair Value</t>
  </si>
  <si>
    <t>Less than 12 months: Unrealized Losses</t>
  </si>
  <si>
    <t>Number of Securities, Greater than 12 Months</t>
  </si>
  <si>
    <t>Greater Than 12 Months: Estimated Fair Value</t>
  </si>
  <si>
    <t>Greater Than 12 Months: Unrealized Losses</t>
  </si>
  <si>
    <t>Total: Estimated Fair Value</t>
  </si>
  <si>
    <t>Total: Unrealized Losses</t>
  </si>
  <si>
    <t>Loans, Net and Allowance for Loan Losses - Additional Information (Detail) (USD $)</t>
  </si>
  <si>
    <t>component</t>
  </si>
  <si>
    <t>Accounts Notes And Loans Receivable [Line Items]</t>
  </si>
  <si>
    <t>Period of operating lines</t>
  </si>
  <si>
    <t>'1 year</t>
  </si>
  <si>
    <t>Number of components allowance for loan losses is derived from</t>
  </si>
  <si>
    <t>Recorded investment in troubled debt restructuring including nonaccraul</t>
  </si>
  <si>
    <t>Minimum</t>
  </si>
  <si>
    <t>Loans Requiring External Review</t>
  </si>
  <si>
    <t>Loan, amortization period</t>
  </si>
  <si>
    <t>'20 years</t>
  </si>
  <si>
    <t>Agricultural | Maximum</t>
  </si>
  <si>
    <t>Loan to value ratio (percent)</t>
  </si>
  <si>
    <t>Consumer | Maximum</t>
  </si>
  <si>
    <t>Percentage of total loan portfolio (percent)</t>
  </si>
  <si>
    <t>Loans, Net and Allowance for Loan Losses-Composition of Loans (Details) (USD $)</t>
  </si>
  <si>
    <t>Dec. 31, 2012</t>
  </si>
  <si>
    <t>Loans, gross</t>
  </si>
  <si>
    <t>Commercial real estate</t>
  </si>
  <si>
    <t>Single-Family Interim Construction</t>
  </si>
  <si>
    <t>Loans, Net and Allowance for Loan Losses-Summary of Activity in Allowance for Loan Losses by Loan Class (Details) (USD $)</t>
  </si>
  <si>
    <t>Allowance for Loan and Lease Losses [Roll Forward]</t>
  </si>
  <si>
    <t>Commercial Real Estate, Land and Land Development</t>
  </si>
  <si>
    <t>Loans, Net and Allowance for Loan Losses-Summary of Non Performing Loans by Loan Class (Details) (USD $)</t>
  </si>
  <si>
    <t>Non Performing Loans [Line Items]</t>
  </si>
  <si>
    <t>Loans and Leases Receivable, Nonperforming, Nonaccrual of Interest, Total</t>
  </si>
  <si>
    <t>Loans, Net and Allowance for Loan Losses- Impaired Loans by Loan Class (Details) (USD $)</t>
  </si>
  <si>
    <t>Loans, Net and Allowance for Loan Losses-Summary of Troubled Debt Restructurings (Details) (USD $)</t>
  </si>
  <si>
    <t>contract</t>
  </si>
  <si>
    <t>Financing Receivable, Modifications [Line Items]</t>
  </si>
  <si>
    <t>Other Loan</t>
  </si>
  <si>
    <t>Loans, Net and Allowance for Loan Losses-Aging of Past Due Loans by Loan Class (Details) (USD $)</t>
  </si>
  <si>
    <t>Financing Receivable, Recorded Investment, Past Due [Line Items]</t>
  </si>
  <si>
    <t>Loans 30-89 Days Past Due</t>
  </si>
  <si>
    <t>Loans 90 or More Past Due</t>
  </si>
  <si>
    <t>Total Past Due Loans</t>
  </si>
  <si>
    <t>Current Loans</t>
  </si>
  <si>
    <t>Loans, Net and Allowance for Loan Losses-Summary of Loans by Credit Quality Indicator (Details) (USD $)</t>
  </si>
  <si>
    <t>Financing Receivable, Recorded Investment [Line Items]</t>
  </si>
  <si>
    <t>Pass (Rating 1-4)</t>
  </si>
  <si>
    <t>Pass (Rating 1-4) | Commercial</t>
  </si>
  <si>
    <t>Pass (Rating 1-4) | Commercial Real Estate, Land and Land Development</t>
  </si>
  <si>
    <t>Pass (Rating 1-4) | Residential Real Estate</t>
  </si>
  <si>
    <t>Pass (Rating 1-4) | Single-Family Interim Construction</t>
  </si>
  <si>
    <t>Pass (Rating 1-4) | Agricultural</t>
  </si>
  <si>
    <t>Pass (Rating 1-4) | Consumer</t>
  </si>
  <si>
    <t>Pass (Rating 1-4) | Other Loan</t>
  </si>
  <si>
    <t>Pass/ Watch</t>
  </si>
  <si>
    <t>Pass/ Watch | Commercial</t>
  </si>
  <si>
    <t>Pass/ Watch | Commercial Real Estate, Land and Land Development</t>
  </si>
  <si>
    <t>Pass/ Watch | Residential Real Estate</t>
  </si>
  <si>
    <t>Pass/ Watch | Single-Family Interim Construction</t>
  </si>
  <si>
    <t>Pass/ Watch | Agricultural</t>
  </si>
  <si>
    <t>Pass/ Watch | Consumer</t>
  </si>
  <si>
    <t>Pass/ Watch | Other Loan</t>
  </si>
  <si>
    <t>OAEM | Commercial</t>
  </si>
  <si>
    <t>OAEM | Commercial Real Estate, Land and Land Development</t>
  </si>
  <si>
    <t>OAEM | Residential Real Estate</t>
  </si>
  <si>
    <t>OAEM | Single-Family Interim Construction</t>
  </si>
  <si>
    <t>OAEM | Agricultural</t>
  </si>
  <si>
    <t>OAEM | Consumer</t>
  </si>
  <si>
    <t>OAEM | Other Loan</t>
  </si>
  <si>
    <t>Substandard | Commercial</t>
  </si>
  <si>
    <t>Substandard | Commercial Real Estate, Land and Land Development</t>
  </si>
  <si>
    <t>Substandard | Residential Real Estate</t>
  </si>
  <si>
    <t>Substandard | Single-Family Interim Construction</t>
  </si>
  <si>
    <t>Substandard | Agricultural</t>
  </si>
  <si>
    <t>Substandard | Consumer</t>
  </si>
  <si>
    <t>Substandard | Other Loan</t>
  </si>
  <si>
    <t>Doubtful | Commercial</t>
  </si>
  <si>
    <t>Doubtful | Commercial Real Estate, Land and Land Development</t>
  </si>
  <si>
    <t>Doubtful | Residential Real Estate</t>
  </si>
  <si>
    <t>Doubtful | Single-Family Interim Construction</t>
  </si>
  <si>
    <t>Doubtful | Agricultural</t>
  </si>
  <si>
    <t>Doubtful | Consumer</t>
  </si>
  <si>
    <t>Doubtful | Other Loan</t>
  </si>
  <si>
    <t>Loans, Net and Allowance for Loan Losses-Outstanding Balance and Related Carrying Amount of Purchased Impaired Loans (Details) (USD $)</t>
  </si>
  <si>
    <t>Nov. 30, 2013</t>
  </si>
  <si>
    <t>Business Acquisition [Line Items]</t>
  </si>
  <si>
    <t>Loans, Net and Allowance for Loan Losses Loans, Net and Allowance for Loan Losses-Purchased Credit Impaired Loans in Consolidated Balance Sheet (Details) (USD $)</t>
  </si>
  <si>
    <t>Commitments and Contingencies (Details) (USD $)</t>
  </si>
  <si>
    <t>Loss Contingencies [Line Items]</t>
  </si>
  <si>
    <t>Financial instruments with off-balance sheet risk</t>
  </si>
  <si>
    <t>Commitments and Contingencies - Additional Information (Detail) (USD $)</t>
  </si>
  <si>
    <t>Rent expense</t>
  </si>
  <si>
    <t>Repurchase Agreements and Other Borrowings - Note Payable (Detail) (USD $)</t>
  </si>
  <si>
    <t>Debt Instrument [Line Items]</t>
  </si>
  <si>
    <t>Securities pledged under repurchase agreements</t>
  </si>
  <si>
    <t>Subordinated Debt</t>
  </si>
  <si>
    <t>Income Taxes - Tax Expense (Detail) (USD $)</t>
  </si>
  <si>
    <t>Income Taxes - Additional Information (Detail)</t>
  </si>
  <si>
    <t>Fair Value Measurements-Assets and Liabilities at Fair Value on Recurring Basis (Details) (USD $)</t>
  </si>
  <si>
    <t>Fair Value, Assets and Liabilities Measured on Recurring and Nonrecurring Basis [Line Items]</t>
  </si>
  <si>
    <t>Investment 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Corporate bonds | Quoted Prices in Active Markets for Identical Assets (Level 1)</t>
  </si>
  <si>
    <t>Corporate bonds | Significant Other Observable Inputs (Level 2)</t>
  </si>
  <si>
    <t>Corporate bonds | Significant Unobservable Inputs (Level 3)</t>
  </si>
  <si>
    <t>Residential pass-through securities guaranteed by FNMA, GNMA, FHLMC and FHR | Quoted Prices in Active Markets for Identical Assets (Level 1)</t>
  </si>
  <si>
    <t>Residential pass-through securities guaranteed by FNMA, GNMA, FHLMC and FHR | Significant Other Observable Inputs (Level 2)</t>
  </si>
  <si>
    <t>Residential pass-through securities guaranteed by FNMA, GNMA, FHLMC and FHR | Significant Unobservable Inputs (Level 3)</t>
  </si>
  <si>
    <t>Fair Value Measurements-Contingent Consideration Related to Acquisition of Town Center Bank (Details) (USD $)</t>
  </si>
  <si>
    <t>Contingent Consideration [Roll Forward]</t>
  </si>
  <si>
    <t>Fair Value Measurements-Assets and Liabilities at Fair Value on Nonrecurring Basis (Details) (USD $)</t>
  </si>
  <si>
    <t>12 Months Ended</t>
  </si>
  <si>
    <t>Impaired loans | Assets Measured at Fair Value</t>
  </si>
  <si>
    <t>Assets, measured on a nonrecurring basis</t>
  </si>
  <si>
    <t>Impaired loans | Quoted Prices in Active Markets for Identical Assets (Level 1)</t>
  </si>
  <si>
    <t>Impaired loans | Significant Other Observable Inputs (Level 2)</t>
  </si>
  <si>
    <t>Impaired loans | Significant Unobservable Inputs (Level 3)</t>
  </si>
  <si>
    <t>Impaired loans | Fair Value, Gain Loss</t>
  </si>
  <si>
    <t>Period Ended Total Losses</t>
  </si>
  <si>
    <t>Other real estate | Assets Measured at Fair Value</t>
  </si>
  <si>
    <t>Other real estate | Quoted Prices in Active Markets for Identical Assets (Level 1)</t>
  </si>
  <si>
    <t>Other real estate | Significant Other Observable Inputs (Level 2)</t>
  </si>
  <si>
    <t>Other real estate | Significant Unobservable Inputs (Level 3)</t>
  </si>
  <si>
    <t>Other real estate | Fair Value, Gain Loss</t>
  </si>
  <si>
    <t>Fair Value Measurements-Carrying Amount and Estimated Fair Value of Financial Instruments (Details) (USD $)</t>
  </si>
  <si>
    <t>Fair Value Off Balance Sheet [Abstract]</t>
  </si>
  <si>
    <t>Quoted Prices in Active Markets for Identical Assets (Level 1)</t>
  </si>
  <si>
    <t>Significant Other Observable Inputs (Level 2)</t>
  </si>
  <si>
    <t>Significant Unobservable Inputs (Level 3)</t>
  </si>
  <si>
    <t>Assets Measured at Fair Value</t>
  </si>
  <si>
    <t>Carrying Amount</t>
  </si>
  <si>
    <t>Commitments to extend credit | Quoted Prices in Active Markets for Identical Assets (Level 1)</t>
  </si>
  <si>
    <t>Commitments to extend credit | Significant Other Observable Inputs (Level 2)</t>
  </si>
  <si>
    <t>Commitments to extend credit | Significant Unobservable Inputs (Level 3)</t>
  </si>
  <si>
    <t>Commitments to extend credit | Assets Measured at Fair Value</t>
  </si>
  <si>
    <t>Commitments to extend credit | Carrying Amount</t>
  </si>
  <si>
    <t>Standby letters of credit | Quoted Prices in Active Markets for Identical Assets (Level 1)</t>
  </si>
  <si>
    <t>Standby letters of credit | Significant Other Observable Inputs (Level 2)</t>
  </si>
  <si>
    <t>Standby letters of credit | Significant Unobservable Inputs (Level 3)</t>
  </si>
  <si>
    <t>Standby letters of credit | Assets Measured at Fair Value</t>
  </si>
  <si>
    <t>Standby letters of credit | Carrying Amount</t>
  </si>
  <si>
    <t>Stock Awards and Stock Warrants Stock Awards and Stock Warrants (Details) (USD $)</t>
  </si>
  <si>
    <t>Number of Shares</t>
  </si>
  <si>
    <t>Nonvested shares, beginning balance (shares)</t>
  </si>
  <si>
    <t>Granted during the period (shares)</t>
  </si>
  <si>
    <t>Ves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Nonvested shares, ending balance (usd per share)</t>
  </si>
  <si>
    <t>Stock Awards and Stock Warrants - Future Vesting Schedule of Nonvested Shares (Detail)</t>
  </si>
  <si>
    <t>Share-based Compensation Arrangement by Share-based Payment Award [Line Items]</t>
  </si>
  <si>
    <t>Nonvested shares</t>
  </si>
  <si>
    <t>Stock Awards and Stock Warrants - Additional Information (Detail) (USD $)</t>
  </si>
  <si>
    <t>1 Months Ended</t>
  </si>
  <si>
    <t>Apr. 30, 2013</t>
  </si>
  <si>
    <t>Common stock vesting period</t>
  </si>
  <si>
    <t>'5 years</t>
  </si>
  <si>
    <t>Compensation expense</t>
  </si>
  <si>
    <t>Estimated future compensation expense</t>
  </si>
  <si>
    <t>Period for recognition</t>
  </si>
  <si>
    <t>'3 years 2 months 1 day</t>
  </si>
  <si>
    <t>Fair value of common stock awards vested</t>
  </si>
  <si>
    <t>Issuance of warrant (shares)</t>
  </si>
  <si>
    <t>Purchase price of common stock, per share (usd per share)</t>
  </si>
  <si>
    <t>Warrant fair value</t>
  </si>
  <si>
    <t>Writeoff of debt origination costs related to warrants</t>
  </si>
  <si>
    <t>2013 Equity Incentive Plan</t>
  </si>
  <si>
    <t>Shares reserved for future issuance (shares)</t>
  </si>
  <si>
    <t>Minimum | 2013 Equity Incentive Plan</t>
  </si>
  <si>
    <t>'3 years</t>
  </si>
  <si>
    <t>Maximum | 2013 Equity Incentive Plan</t>
  </si>
  <si>
    <t>Regulatory Matters-Actual Capital Amounts and Ratios (Details) (USD $)</t>
  </si>
  <si>
    <t>Actual Amount</t>
  </si>
  <si>
    <t>Actual Ratio (percent)</t>
  </si>
  <si>
    <t>Minimum Required for Capital Adequacy Purposes Amount</t>
  </si>
  <si>
    <t>Minimum Required for Capital Adequacy Purposes Ratio (percent)</t>
  </si>
  <si>
    <t>To Be Well Capitalized Under Prompt Corrective Action Provisions Amount</t>
  </si>
  <si>
    <t>To Be Well Capitalized Under Prompt Corrective Action Provisions Ratio (percent)</t>
  </si>
  <si>
    <t>Business Combination - Additional Information (Detail) (USD $)</t>
  </si>
  <si>
    <t>branch</t>
  </si>
  <si>
    <t>Non-Credit Impaired Loans</t>
  </si>
  <si>
    <t>Percentage of outstanding stock acquired (percent)</t>
  </si>
  <si>
    <t>Number of branches acquired</t>
  </si>
  <si>
    <t>Cash paid in the transaction</t>
  </si>
  <si>
    <t>Goodwill acquired</t>
  </si>
  <si>
    <t>Acquisition related expenses</t>
  </si>
  <si>
    <t>Acquired loans, fair value</t>
  </si>
  <si>
    <t>Contractual amount over fair value</t>
  </si>
  <si>
    <t>Business Combination - Estimated Fair Values Of Assets Acquired And Liabilities Assumed (Detail) (USD $)</t>
  </si>
  <si>
    <t>Scenario, Previously Reported</t>
  </si>
  <si>
    <t>Investment in stock</t>
  </si>
  <si>
    <t>Common stock issued in transaction</t>
  </si>
  <si>
    <t>Cash paid in transaction</t>
  </si>
  <si>
    <t>Subsequent Events (Details) (USD $)</t>
  </si>
  <si>
    <t>Subsequent Event</t>
  </si>
  <si>
    <t>BOH Holdings, Inc.</t>
  </si>
  <si>
    <t>Apr. 15, 2014</t>
  </si>
  <si>
    <t>Senior Non-Cumulative Perpetual Preferred Stock, Series A</t>
  </si>
  <si>
    <t>BOH Series C Preferred Stock</t>
  </si>
  <si>
    <t>Houston Area</t>
  </si>
  <si>
    <t>Subsequent Event [Line Items]</t>
  </si>
  <si>
    <t>Number of branches</t>
  </si>
  <si>
    <t>Equity interest received, number of shares</t>
  </si>
  <si>
    <t>Pro forma net income (loss)</t>
  </si>
  <si>
    <t>Pro forma revenue</t>
  </si>
  <si>
    <t>Dividends declared (per share)</t>
  </si>
  <si>
    <t>Subsequent Events - Schedule of Assets Identified and Liabilities Assumed (Details) (USD $)</t>
  </si>
  <si>
    <t>Stock issued in transaction</t>
  </si>
  <si>
    <t>Common stock issu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231F20"/>
      <name val="Inherit"/>
    </font>
    <font>
      <sz val="10"/>
      <color rgb="FF231F20"/>
      <name val="Inherit"/>
    </font>
    <font>
      <sz val="4"/>
      <color theme="1"/>
      <name val="Inherit"/>
    </font>
    <font>
      <sz val="9"/>
      <color theme="1"/>
      <name val="Inherit"/>
    </font>
    <font>
      <u/>
      <sz val="10"/>
      <color theme="1"/>
      <name val="Inherit"/>
    </font>
    <font>
      <sz val="8"/>
      <color theme="1"/>
      <name val="Inherit"/>
    </font>
    <font>
      <u/>
      <sz val="9"/>
      <color theme="1"/>
      <name val="Inherit"/>
    </font>
    <font>
      <sz val="12"/>
      <color theme="1"/>
      <name val="Inherit"/>
    </font>
    <font>
      <u/>
      <sz val="8"/>
      <color theme="1"/>
      <name val="Inherit"/>
    </font>
    <font>
      <sz val="10"/>
      <color rgb="FF000000"/>
      <name val="Times New Roman"/>
      <family val="1"/>
    </font>
    <font>
      <sz val="7"/>
      <color theme="1"/>
      <name val="Inherit"/>
    </font>
    <font>
      <sz val="6"/>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1" xfId="0"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4" fillId="0" borderId="13"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28" fillId="0" borderId="11" xfId="0" applyFont="1" applyBorder="1" applyAlignment="1">
      <alignment horizontal="left" wrapText="1"/>
    </xf>
    <xf numFmtId="0" fontId="25" fillId="33" borderId="0" xfId="0" applyFont="1" applyFill="1" applyAlignment="1">
      <alignment horizontal="left" wrapText="1"/>
    </xf>
    <xf numFmtId="0" fontId="27" fillId="0" borderId="14"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indent="3"/>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left"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center" wrapText="1"/>
    </xf>
    <xf numFmtId="0" fontId="25" fillId="33" borderId="12" xfId="0" applyFont="1" applyFill="1" applyBorder="1" applyAlignment="1">
      <alignment horizontal="center"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7" fillId="0" borderId="0" xfId="0" applyFont="1" applyAlignment="1">
      <alignment wrapText="1"/>
    </xf>
    <xf numFmtId="0" fontId="27" fillId="0" borderId="11" xfId="0" applyFont="1" applyBorder="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15" fontId="30" fillId="0" borderId="0" xfId="0" applyNumberFormat="1"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3" fontId="27"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15" fontId="28" fillId="0" borderId="0" xfId="0" applyNumberFormat="1" applyFont="1" applyAlignment="1">
      <alignment horizontal="left" wrapText="1"/>
    </xf>
    <xf numFmtId="0" fontId="27" fillId="0" borderId="0" xfId="0" applyFont="1" applyAlignment="1">
      <alignment horizontal="left" wrapText="1" indent="4"/>
    </xf>
    <xf numFmtId="0" fontId="27" fillId="33" borderId="0" xfId="0" applyFont="1" applyFill="1" applyAlignment="1">
      <alignment horizontal="left" wrapText="1" indent="7"/>
    </xf>
    <xf numFmtId="0" fontId="27" fillId="0" borderId="0" xfId="0" applyFont="1" applyAlignment="1">
      <alignment horizontal="left" wrapText="1" indent="7"/>
    </xf>
    <xf numFmtId="0" fontId="27" fillId="33" borderId="0" xfId="0" applyFont="1" applyFill="1" applyAlignment="1">
      <alignment horizontal="left" wrapText="1" indent="11"/>
    </xf>
    <xf numFmtId="0" fontId="27" fillId="0" borderId="0" xfId="0" applyFont="1" applyAlignment="1">
      <alignment horizontal="left" wrapText="1" indent="3"/>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7"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7" fillId="0" borderId="0" xfId="0" applyFont="1" applyAlignment="1">
      <alignment horizontal="left" wrapText="1" indent="11"/>
    </xf>
    <xf numFmtId="3" fontId="25" fillId="33" borderId="13" xfId="0" applyNumberFormat="1" applyFont="1" applyFill="1" applyBorder="1" applyAlignment="1">
      <alignment horizontal="right" wrapText="1"/>
    </xf>
    <xf numFmtId="0" fontId="28" fillId="0" borderId="0" xfId="0" applyFont="1" applyAlignment="1">
      <alignment horizontal="left" wrapText="1"/>
    </xf>
    <xf numFmtId="15" fontId="26" fillId="0" borderId="0" xfId="0" applyNumberFormat="1" applyFont="1" applyAlignment="1">
      <alignment horizontal="left" wrapText="1"/>
    </xf>
    <xf numFmtId="15" fontId="20" fillId="0" borderId="14" xfId="0" applyNumberFormat="1" applyFont="1" applyBorder="1" applyAlignment="1">
      <alignment horizontal="center" wrapText="1"/>
    </xf>
    <xf numFmtId="0" fontId="29" fillId="0" borderId="0" xfId="0" applyFont="1" applyAlignment="1">
      <alignment horizontal="left" wrapText="1"/>
    </xf>
    <xf numFmtId="0" fontId="33"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left" wrapText="1"/>
    </xf>
    <xf numFmtId="0" fontId="34"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indent="4"/>
    </xf>
    <xf numFmtId="0" fontId="25" fillId="0" borderId="0" xfId="0" applyFont="1" applyAlignment="1">
      <alignment horizontal="left" wrapText="1" indent="5"/>
    </xf>
    <xf numFmtId="0" fontId="25" fillId="0" borderId="0" xfId="0" applyFont="1" applyAlignment="1">
      <alignment horizontal="left" wrapText="1" indent="7"/>
    </xf>
    <xf numFmtId="0" fontId="25" fillId="33" borderId="0" xfId="0" applyFont="1" applyFill="1" applyAlignment="1">
      <alignment horizontal="left" wrapText="1" indent="7"/>
    </xf>
    <xf numFmtId="0" fontId="25" fillId="33" borderId="0" xfId="0" applyFont="1" applyFill="1" applyAlignment="1">
      <alignment horizontal="left" wrapText="1" indent="8"/>
    </xf>
    <xf numFmtId="0" fontId="25" fillId="0" borderId="0" xfId="0" applyFont="1" applyAlignment="1">
      <alignment horizontal="left" wrapText="1" indent="8"/>
    </xf>
    <xf numFmtId="0" fontId="25" fillId="33" borderId="0" xfId="0" applyFont="1" applyFill="1" applyAlignment="1">
      <alignment horizontal="left" wrapText="1" indent="4"/>
    </xf>
    <xf numFmtId="0" fontId="25" fillId="33" borderId="0" xfId="0" applyFont="1" applyFill="1" applyAlignment="1">
      <alignment horizontal="left" wrapText="1" indent="7"/>
    </xf>
    <xf numFmtId="0" fontId="25" fillId="0" borderId="0" xfId="0" applyFont="1" applyAlignment="1">
      <alignment horizontal="left" wrapText="1" indent="7"/>
    </xf>
    <xf numFmtId="15" fontId="28" fillId="0" borderId="0" xfId="0" applyNumberFormat="1"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indent="4"/>
    </xf>
    <xf numFmtId="0" fontId="25"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5" fillId="0" borderId="14" xfId="0" applyFont="1" applyBorder="1" applyAlignment="1">
      <alignment horizontal="center" wrapText="1"/>
    </xf>
    <xf numFmtId="0" fontId="25" fillId="33" borderId="0" xfId="0" applyFont="1" applyFill="1" applyAlignment="1">
      <alignment horizontal="left" wrapText="1" indent="5"/>
    </xf>
    <xf numFmtId="0" fontId="25"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285156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6366821</v>
      </c>
    </row>
    <row r="15" spans="1:3">
      <c r="A15" s="3" t="s">
        <v>25</v>
      </c>
      <c r="B15" s="5" t="s">
        <v>26</v>
      </c>
      <c r="C15" s="5" t="s">
        <v>4</v>
      </c>
    </row>
    <row r="16" spans="1:3">
      <c r="A16" s="3" t="s">
        <v>27</v>
      </c>
      <c r="B16" s="5" t="s">
        <v>26</v>
      </c>
      <c r="C16" s="5" t="s">
        <v>4</v>
      </c>
    </row>
    <row r="17" spans="1:3">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27.140625" customWidth="1"/>
    <col min="4" max="4" width="5.85546875" customWidth="1"/>
    <col min="5" max="5" width="22.42578125" customWidth="1"/>
    <col min="6" max="6" width="4.5703125" customWidth="1"/>
    <col min="7" max="7" width="27.140625" customWidth="1"/>
    <col min="8" max="8" width="5.85546875" customWidth="1"/>
    <col min="9" max="9" width="16.5703125" customWidth="1"/>
    <col min="10" max="10" width="27.140625"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ht="30">
      <c r="A3" s="4" t="s">
        <v>236</v>
      </c>
      <c r="B3" s="63" t="s">
        <v>4</v>
      </c>
      <c r="C3" s="63"/>
      <c r="D3" s="63"/>
      <c r="E3" s="63"/>
      <c r="F3" s="63"/>
      <c r="G3" s="63"/>
      <c r="H3" s="63"/>
      <c r="I3" s="63"/>
      <c r="J3" s="63"/>
    </row>
    <row r="4" spans="1:10" ht="15" customHeight="1">
      <c r="A4" s="64" t="s">
        <v>235</v>
      </c>
      <c r="B4" s="63" t="s">
        <v>4</v>
      </c>
      <c r="C4" s="63"/>
      <c r="D4" s="63"/>
      <c r="E4" s="63"/>
      <c r="F4" s="63"/>
      <c r="G4" s="63"/>
      <c r="H4" s="63"/>
      <c r="I4" s="63"/>
      <c r="J4" s="63"/>
    </row>
    <row r="5" spans="1:10">
      <c r="A5" s="64"/>
      <c r="B5" s="65" t="s">
        <v>235</v>
      </c>
      <c r="C5" s="65"/>
      <c r="D5" s="65"/>
      <c r="E5" s="65"/>
      <c r="F5" s="65"/>
      <c r="G5" s="65"/>
      <c r="H5" s="65"/>
      <c r="I5" s="65"/>
      <c r="J5" s="65"/>
    </row>
    <row r="6" spans="1:10" ht="25.5" customHeight="1">
      <c r="A6" s="64"/>
      <c r="B6" s="26" t="s">
        <v>237</v>
      </c>
      <c r="C6" s="26"/>
      <c r="D6" s="26"/>
      <c r="E6" s="26"/>
      <c r="F6" s="26"/>
      <c r="G6" s="26"/>
      <c r="H6" s="26"/>
      <c r="I6" s="26"/>
      <c r="J6" s="26"/>
    </row>
    <row r="7" spans="1:10">
      <c r="A7" s="64"/>
      <c r="B7" s="73" t="s">
        <v>211</v>
      </c>
      <c r="C7" s="73"/>
      <c r="D7" s="73"/>
      <c r="E7" s="73"/>
      <c r="F7" s="73"/>
      <c r="G7" s="73"/>
      <c r="H7" s="73"/>
      <c r="I7" s="73"/>
      <c r="J7" s="73"/>
    </row>
    <row r="8" spans="1:10">
      <c r="A8" s="64"/>
      <c r="B8" s="21"/>
      <c r="C8" s="21"/>
      <c r="D8" s="21"/>
      <c r="E8" s="21"/>
      <c r="F8" s="21"/>
      <c r="G8" s="21"/>
      <c r="H8" s="21"/>
      <c r="I8" s="21"/>
      <c r="J8" s="21"/>
    </row>
    <row r="9" spans="1:10">
      <c r="A9" s="64"/>
      <c r="B9" s="14"/>
      <c r="C9" s="14"/>
      <c r="D9" s="14"/>
      <c r="E9" s="14"/>
      <c r="F9" s="14"/>
      <c r="G9" s="14"/>
      <c r="H9" s="14"/>
      <c r="I9" s="14"/>
      <c r="J9" s="14"/>
    </row>
    <row r="10" spans="1:10" ht="15.75" thickBot="1">
      <c r="A10" s="64"/>
      <c r="B10" s="15"/>
      <c r="C10" s="15"/>
      <c r="D10" s="22" t="s">
        <v>238</v>
      </c>
      <c r="E10" s="22"/>
      <c r="F10" s="22"/>
      <c r="G10" s="22"/>
      <c r="H10" s="22"/>
      <c r="I10" s="22"/>
      <c r="J10" s="22"/>
    </row>
    <row r="11" spans="1:10" ht="15.75" thickBot="1">
      <c r="A11" s="64"/>
      <c r="B11" s="15"/>
      <c r="C11" s="15"/>
      <c r="D11" s="23">
        <v>2014</v>
      </c>
      <c r="E11" s="23"/>
      <c r="F11" s="23"/>
      <c r="G11" s="15"/>
      <c r="H11" s="23">
        <v>2013</v>
      </c>
      <c r="I11" s="23"/>
      <c r="J11" s="23"/>
    </row>
    <row r="12" spans="1:10">
      <c r="A12" s="64"/>
      <c r="B12" s="12" t="s">
        <v>239</v>
      </c>
      <c r="C12" s="15"/>
      <c r="D12" s="39"/>
      <c r="E12" s="39"/>
      <c r="F12" s="39"/>
      <c r="G12" s="15"/>
      <c r="H12" s="39"/>
      <c r="I12" s="39"/>
      <c r="J12" s="39"/>
    </row>
    <row r="13" spans="1:10">
      <c r="A13" s="64"/>
      <c r="B13" s="68" t="s">
        <v>240</v>
      </c>
      <c r="C13" s="29"/>
      <c r="D13" s="53" t="s">
        <v>213</v>
      </c>
      <c r="E13" s="49">
        <v>3045</v>
      </c>
      <c r="F13" s="29"/>
      <c r="G13" s="29"/>
      <c r="H13" s="53" t="s">
        <v>213</v>
      </c>
      <c r="I13" s="49">
        <v>3250</v>
      </c>
      <c r="J13" s="29"/>
    </row>
    <row r="14" spans="1:10" ht="15.75" thickBot="1">
      <c r="A14" s="64"/>
      <c r="B14" s="68"/>
      <c r="C14" s="29"/>
      <c r="D14" s="58"/>
      <c r="E14" s="42"/>
      <c r="F14" s="44"/>
      <c r="G14" s="29"/>
      <c r="H14" s="58"/>
      <c r="I14" s="42"/>
      <c r="J14" s="44"/>
    </row>
    <row r="15" spans="1:10" ht="15.75" thickTop="1">
      <c r="A15" s="64"/>
      <c r="B15" s="69" t="s">
        <v>241</v>
      </c>
      <c r="C15" s="28"/>
      <c r="D15" s="45" t="s">
        <v>213</v>
      </c>
      <c r="E15" s="62">
        <v>2700</v>
      </c>
      <c r="F15" s="48"/>
      <c r="G15" s="28"/>
      <c r="H15" s="45" t="s">
        <v>213</v>
      </c>
      <c r="I15" s="46" t="s">
        <v>242</v>
      </c>
      <c r="J15" s="48"/>
    </row>
    <row r="16" spans="1:10" ht="15.75" thickBot="1">
      <c r="A16" s="64"/>
      <c r="B16" s="69"/>
      <c r="C16" s="28"/>
      <c r="D16" s="36"/>
      <c r="E16" s="38"/>
      <c r="F16" s="40"/>
      <c r="G16" s="28"/>
      <c r="H16" s="36"/>
      <c r="I16" s="47"/>
      <c r="J16" s="40"/>
    </row>
    <row r="17" spans="1:10" ht="15.75" thickTop="1">
      <c r="A17" s="64"/>
      <c r="B17" s="20" t="s">
        <v>243</v>
      </c>
      <c r="C17" s="18"/>
      <c r="D17" s="43"/>
      <c r="E17" s="43"/>
      <c r="F17" s="43"/>
      <c r="G17" s="18"/>
      <c r="H17" s="43"/>
      <c r="I17" s="43"/>
      <c r="J17" s="43"/>
    </row>
    <row r="18" spans="1:10">
      <c r="A18" s="64"/>
      <c r="B18" s="69" t="s">
        <v>244</v>
      </c>
      <c r="C18" s="28"/>
      <c r="D18" s="26" t="s">
        <v>213</v>
      </c>
      <c r="E18" s="30" t="s">
        <v>242</v>
      </c>
      <c r="F18" s="28"/>
      <c r="G18" s="28"/>
      <c r="H18" s="26" t="s">
        <v>213</v>
      </c>
      <c r="I18" s="27">
        <v>2324</v>
      </c>
      <c r="J18" s="28"/>
    </row>
    <row r="19" spans="1:10" ht="15.75" thickBot="1">
      <c r="A19" s="64"/>
      <c r="B19" s="69"/>
      <c r="C19" s="28"/>
      <c r="D19" s="36"/>
      <c r="E19" s="47"/>
      <c r="F19" s="40"/>
      <c r="G19" s="28"/>
      <c r="H19" s="36"/>
      <c r="I19" s="38"/>
      <c r="J19" s="40"/>
    </row>
    <row r="20" spans="1:10" ht="15.75" thickTop="1">
      <c r="A20" s="64"/>
      <c r="B20" s="68" t="s">
        <v>245</v>
      </c>
      <c r="C20" s="29"/>
      <c r="D20" s="60" t="s">
        <v>213</v>
      </c>
      <c r="E20" s="59">
        <v>120</v>
      </c>
      <c r="F20" s="43"/>
      <c r="G20" s="29"/>
      <c r="H20" s="60" t="s">
        <v>213</v>
      </c>
      <c r="I20" s="41">
        <v>2503</v>
      </c>
      <c r="J20" s="43"/>
    </row>
    <row r="21" spans="1:10" ht="15.75" thickBot="1">
      <c r="A21" s="64"/>
      <c r="B21" s="68"/>
      <c r="C21" s="29"/>
      <c r="D21" s="58"/>
      <c r="E21" s="56"/>
      <c r="F21" s="44"/>
      <c r="G21" s="29"/>
      <c r="H21" s="58"/>
      <c r="I21" s="42"/>
      <c r="J21" s="44"/>
    </row>
    <row r="22" spans="1:10" ht="15.75" thickTop="1">
      <c r="A22" s="64"/>
      <c r="B22" s="69" t="s">
        <v>246</v>
      </c>
      <c r="C22" s="28"/>
      <c r="D22" s="45" t="s">
        <v>213</v>
      </c>
      <c r="E22" s="46">
        <v>48</v>
      </c>
      <c r="F22" s="48"/>
      <c r="G22" s="28"/>
      <c r="H22" s="45" t="s">
        <v>213</v>
      </c>
      <c r="I22" s="46" t="s">
        <v>242</v>
      </c>
      <c r="J22" s="48"/>
    </row>
    <row r="23" spans="1:10" ht="15.75" thickBot="1">
      <c r="A23" s="64"/>
      <c r="B23" s="69"/>
      <c r="C23" s="28"/>
      <c r="D23" s="36"/>
      <c r="E23" s="47"/>
      <c r="F23" s="40"/>
      <c r="G23" s="28"/>
      <c r="H23" s="36"/>
      <c r="I23" s="47"/>
      <c r="J23" s="40"/>
    </row>
    <row r="24" spans="1:10" ht="15.75" thickTop="1">
      <c r="A24" s="64"/>
      <c r="B24" s="68" t="s">
        <v>247</v>
      </c>
      <c r="C24" s="29"/>
      <c r="D24" s="60" t="s">
        <v>213</v>
      </c>
      <c r="E24" s="41">
        <v>2000</v>
      </c>
      <c r="F24" s="43"/>
      <c r="G24" s="29"/>
      <c r="H24" s="60" t="s">
        <v>213</v>
      </c>
      <c r="I24" s="59" t="s">
        <v>242</v>
      </c>
      <c r="J24" s="43"/>
    </row>
    <row r="25" spans="1:10" ht="15.75" thickBot="1">
      <c r="A25" s="64"/>
      <c r="B25" s="68"/>
      <c r="C25" s="29"/>
      <c r="D25" s="58"/>
      <c r="E25" s="42"/>
      <c r="F25" s="44"/>
      <c r="G25" s="29"/>
      <c r="H25" s="58"/>
      <c r="I25" s="56"/>
      <c r="J25" s="44"/>
    </row>
    <row r="26" spans="1:10" ht="15.75" thickTop="1">
      <c r="A26" s="64"/>
      <c r="B26" s="69" t="s">
        <v>143</v>
      </c>
      <c r="C26" s="28"/>
      <c r="D26" s="45" t="s">
        <v>213</v>
      </c>
      <c r="E26" s="62">
        <v>1022</v>
      </c>
      <c r="F26" s="48"/>
      <c r="G26" s="28"/>
      <c r="H26" s="45" t="s">
        <v>213</v>
      </c>
      <c r="I26" s="46" t="s">
        <v>242</v>
      </c>
      <c r="J26" s="48"/>
    </row>
    <row r="27" spans="1:10" ht="15.75" thickBot="1">
      <c r="A27" s="64"/>
      <c r="B27" s="69"/>
      <c r="C27" s="28"/>
      <c r="D27" s="36"/>
      <c r="E27" s="38"/>
      <c r="F27" s="40"/>
      <c r="G27" s="28"/>
      <c r="H27" s="36"/>
      <c r="I27" s="47"/>
      <c r="J27" s="40"/>
    </row>
    <row r="28" spans="1:10" ht="15.75" thickTop="1">
      <c r="A28" s="64"/>
      <c r="B28" s="26" t="s">
        <v>248</v>
      </c>
      <c r="C28" s="26"/>
      <c r="D28" s="26"/>
      <c r="E28" s="26"/>
      <c r="F28" s="26"/>
      <c r="G28" s="26"/>
      <c r="H28" s="26"/>
      <c r="I28" s="26"/>
      <c r="J28" s="26"/>
    </row>
    <row r="29" spans="1:10">
      <c r="A29" s="64"/>
      <c r="B29" s="63"/>
      <c r="C29" s="63"/>
      <c r="D29" s="63"/>
      <c r="E29" s="63"/>
      <c r="F29" s="63"/>
      <c r="G29" s="63"/>
      <c r="H29" s="63"/>
      <c r="I29" s="63"/>
      <c r="J29" s="63"/>
    </row>
    <row r="30" spans="1:10">
      <c r="A30" s="64"/>
      <c r="B30" s="26" t="s">
        <v>249</v>
      </c>
      <c r="C30" s="26"/>
      <c r="D30" s="26"/>
      <c r="E30" s="26"/>
      <c r="F30" s="26"/>
      <c r="G30" s="26"/>
      <c r="H30" s="26"/>
      <c r="I30" s="26"/>
      <c r="J30" s="26"/>
    </row>
    <row r="31" spans="1:10">
      <c r="A31" s="64"/>
      <c r="B31" s="21"/>
      <c r="C31" s="21"/>
      <c r="D31" s="21"/>
      <c r="E31" s="21"/>
      <c r="F31" s="21"/>
      <c r="G31" s="21"/>
      <c r="H31" s="21"/>
      <c r="I31" s="21"/>
      <c r="J31" s="21"/>
    </row>
    <row r="32" spans="1:10">
      <c r="A32" s="64"/>
      <c r="B32" s="14"/>
      <c r="C32" s="14"/>
      <c r="D32" s="14"/>
      <c r="E32" s="14"/>
      <c r="F32" s="14"/>
      <c r="G32" s="14"/>
      <c r="H32" s="14"/>
      <c r="I32" s="14"/>
      <c r="J32" s="14"/>
    </row>
    <row r="33" spans="1:10" ht="15.75" thickBot="1">
      <c r="A33" s="64"/>
      <c r="B33" s="15"/>
      <c r="C33" s="15"/>
      <c r="D33" s="22" t="s">
        <v>210</v>
      </c>
      <c r="E33" s="22"/>
      <c r="F33" s="22"/>
      <c r="G33" s="22"/>
      <c r="H33" s="22"/>
      <c r="I33" s="22"/>
      <c r="J33" s="22"/>
    </row>
    <row r="34" spans="1:10" ht="15.75" thickBot="1">
      <c r="A34" s="64"/>
      <c r="B34" s="15"/>
      <c r="C34" s="15"/>
      <c r="D34" s="23">
        <v>2014</v>
      </c>
      <c r="E34" s="23"/>
      <c r="F34" s="23"/>
      <c r="G34" s="15"/>
      <c r="H34" s="23">
        <v>2013</v>
      </c>
      <c r="I34" s="23"/>
      <c r="J34" s="23"/>
    </row>
    <row r="35" spans="1:10">
      <c r="A35" s="64"/>
      <c r="B35" s="20" t="s">
        <v>250</v>
      </c>
      <c r="C35" s="18"/>
      <c r="D35" s="24"/>
      <c r="E35" s="24"/>
      <c r="F35" s="24"/>
      <c r="G35" s="18"/>
      <c r="H35" s="24"/>
      <c r="I35" s="24"/>
      <c r="J35" s="24"/>
    </row>
    <row r="36" spans="1:10">
      <c r="A36" s="64"/>
      <c r="B36" s="70" t="s">
        <v>36</v>
      </c>
      <c r="C36" s="28"/>
      <c r="D36" s="26" t="s">
        <v>213</v>
      </c>
      <c r="E36" s="27">
        <v>32246</v>
      </c>
      <c r="F36" s="28"/>
      <c r="G36" s="28"/>
      <c r="H36" s="26" t="s">
        <v>213</v>
      </c>
      <c r="I36" s="30" t="s">
        <v>242</v>
      </c>
      <c r="J36" s="28"/>
    </row>
    <row r="37" spans="1:10">
      <c r="A37" s="64"/>
      <c r="B37" s="70"/>
      <c r="C37" s="28"/>
      <c r="D37" s="26"/>
      <c r="E37" s="27"/>
      <c r="F37" s="28"/>
      <c r="G37" s="28"/>
      <c r="H37" s="26"/>
      <c r="I37" s="30"/>
      <c r="J37" s="28"/>
    </row>
    <row r="38" spans="1:10">
      <c r="A38" s="64"/>
      <c r="B38" s="71" t="s">
        <v>251</v>
      </c>
      <c r="C38" s="29"/>
      <c r="D38" s="49">
        <v>16740</v>
      </c>
      <c r="E38" s="49"/>
      <c r="F38" s="29"/>
      <c r="G38" s="29"/>
      <c r="H38" s="32" t="s">
        <v>242</v>
      </c>
      <c r="I38" s="32"/>
      <c r="J38" s="29"/>
    </row>
    <row r="39" spans="1:10">
      <c r="A39" s="64"/>
      <c r="B39" s="71"/>
      <c r="C39" s="29"/>
      <c r="D39" s="49"/>
      <c r="E39" s="49"/>
      <c r="F39" s="29"/>
      <c r="G39" s="29"/>
      <c r="H39" s="32"/>
      <c r="I39" s="32"/>
      <c r="J39" s="29"/>
    </row>
    <row r="40" spans="1:10">
      <c r="A40" s="64"/>
      <c r="B40" s="70" t="s">
        <v>252</v>
      </c>
      <c r="C40" s="28"/>
      <c r="D40" s="27">
        <v>71138</v>
      </c>
      <c r="E40" s="27"/>
      <c r="F40" s="28"/>
      <c r="G40" s="28"/>
      <c r="H40" s="30" t="s">
        <v>242</v>
      </c>
      <c r="I40" s="30"/>
      <c r="J40" s="28"/>
    </row>
    <row r="41" spans="1:10">
      <c r="A41" s="64"/>
      <c r="B41" s="70"/>
      <c r="C41" s="28"/>
      <c r="D41" s="27"/>
      <c r="E41" s="27"/>
      <c r="F41" s="28"/>
      <c r="G41" s="28"/>
      <c r="H41" s="30"/>
      <c r="I41" s="30"/>
      <c r="J41" s="28"/>
    </row>
    <row r="42" spans="1:10">
      <c r="A42" s="64"/>
      <c r="B42" s="71" t="s">
        <v>253</v>
      </c>
      <c r="C42" s="29"/>
      <c r="D42" s="49">
        <v>2600</v>
      </c>
      <c r="E42" s="49"/>
      <c r="F42" s="29"/>
      <c r="G42" s="29"/>
      <c r="H42" s="32" t="s">
        <v>242</v>
      </c>
      <c r="I42" s="32"/>
      <c r="J42" s="29"/>
    </row>
    <row r="43" spans="1:10">
      <c r="A43" s="64"/>
      <c r="B43" s="71"/>
      <c r="C43" s="29"/>
      <c r="D43" s="49"/>
      <c r="E43" s="49"/>
      <c r="F43" s="29"/>
      <c r="G43" s="29"/>
      <c r="H43" s="32"/>
      <c r="I43" s="32"/>
      <c r="J43" s="29"/>
    </row>
    <row r="44" spans="1:10">
      <c r="A44" s="64"/>
      <c r="B44" s="70" t="s">
        <v>45</v>
      </c>
      <c r="C44" s="28"/>
      <c r="D44" s="27">
        <v>7122</v>
      </c>
      <c r="E44" s="27"/>
      <c r="F44" s="28"/>
      <c r="G44" s="28"/>
      <c r="H44" s="30" t="s">
        <v>242</v>
      </c>
      <c r="I44" s="30"/>
      <c r="J44" s="28"/>
    </row>
    <row r="45" spans="1:10">
      <c r="A45" s="64"/>
      <c r="B45" s="70"/>
      <c r="C45" s="28"/>
      <c r="D45" s="27"/>
      <c r="E45" s="27"/>
      <c r="F45" s="28"/>
      <c r="G45" s="28"/>
      <c r="H45" s="30"/>
      <c r="I45" s="30"/>
      <c r="J45" s="28"/>
    </row>
    <row r="46" spans="1:10">
      <c r="A46" s="64"/>
      <c r="B46" s="71" t="s">
        <v>254</v>
      </c>
      <c r="C46" s="29"/>
      <c r="D46" s="32">
        <v>882</v>
      </c>
      <c r="E46" s="32"/>
      <c r="F46" s="29"/>
      <c r="G46" s="29"/>
      <c r="H46" s="32" t="s">
        <v>242</v>
      </c>
      <c r="I46" s="32"/>
      <c r="J46" s="29"/>
    </row>
    <row r="47" spans="1:10">
      <c r="A47" s="64"/>
      <c r="B47" s="71"/>
      <c r="C47" s="29"/>
      <c r="D47" s="32"/>
      <c r="E47" s="32"/>
      <c r="F47" s="29"/>
      <c r="G47" s="29"/>
      <c r="H47" s="32"/>
      <c r="I47" s="32"/>
      <c r="J47" s="29"/>
    </row>
    <row r="48" spans="1:10">
      <c r="A48" s="64"/>
      <c r="B48" s="70" t="s">
        <v>47</v>
      </c>
      <c r="C48" s="28"/>
      <c r="D48" s="30">
        <v>230</v>
      </c>
      <c r="E48" s="30"/>
      <c r="F48" s="28"/>
      <c r="G48" s="28"/>
      <c r="H48" s="30" t="s">
        <v>242</v>
      </c>
      <c r="I48" s="30"/>
      <c r="J48" s="28"/>
    </row>
    <row r="49" spans="1:10" ht="15.75" thickBot="1">
      <c r="A49" s="64"/>
      <c r="B49" s="70"/>
      <c r="C49" s="28"/>
      <c r="D49" s="54"/>
      <c r="E49" s="54"/>
      <c r="F49" s="51"/>
      <c r="G49" s="28"/>
      <c r="H49" s="54"/>
      <c r="I49" s="54"/>
      <c r="J49" s="51"/>
    </row>
    <row r="50" spans="1:10">
      <c r="A50" s="64"/>
      <c r="B50" s="53" t="s">
        <v>48</v>
      </c>
      <c r="C50" s="29"/>
      <c r="D50" s="57" t="s">
        <v>213</v>
      </c>
      <c r="E50" s="52">
        <v>130958</v>
      </c>
      <c r="F50" s="24"/>
      <c r="G50" s="29"/>
      <c r="H50" s="57" t="s">
        <v>213</v>
      </c>
      <c r="I50" s="55" t="s">
        <v>242</v>
      </c>
      <c r="J50" s="24"/>
    </row>
    <row r="51" spans="1:10" ht="15.75" thickBot="1">
      <c r="A51" s="64"/>
      <c r="B51" s="53"/>
      <c r="C51" s="29"/>
      <c r="D51" s="58"/>
      <c r="E51" s="42"/>
      <c r="F51" s="44"/>
      <c r="G51" s="29"/>
      <c r="H51" s="58"/>
      <c r="I51" s="56"/>
      <c r="J51" s="44"/>
    </row>
    <row r="52" spans="1:10" ht="15.75" thickTop="1">
      <c r="A52" s="64"/>
      <c r="B52" s="12" t="s">
        <v>255</v>
      </c>
      <c r="C52" s="15"/>
      <c r="D52" s="48"/>
      <c r="E52" s="48"/>
      <c r="F52" s="48"/>
      <c r="G52" s="15"/>
      <c r="H52" s="48"/>
      <c r="I52" s="48"/>
      <c r="J52" s="48"/>
    </row>
    <row r="53" spans="1:10">
      <c r="A53" s="64"/>
      <c r="B53" s="71" t="s">
        <v>256</v>
      </c>
      <c r="C53" s="29"/>
      <c r="D53" s="53" t="s">
        <v>213</v>
      </c>
      <c r="E53" s="49">
        <v>104960</v>
      </c>
      <c r="F53" s="29"/>
      <c r="G53" s="29"/>
      <c r="H53" s="53" t="s">
        <v>213</v>
      </c>
      <c r="I53" s="32" t="s">
        <v>242</v>
      </c>
      <c r="J53" s="29"/>
    </row>
    <row r="54" spans="1:10">
      <c r="A54" s="64"/>
      <c r="B54" s="71"/>
      <c r="C54" s="29"/>
      <c r="D54" s="53"/>
      <c r="E54" s="49"/>
      <c r="F54" s="29"/>
      <c r="G54" s="29"/>
      <c r="H54" s="53"/>
      <c r="I54" s="32"/>
      <c r="J54" s="29"/>
    </row>
    <row r="55" spans="1:10">
      <c r="A55" s="64"/>
      <c r="B55" s="70" t="s">
        <v>54</v>
      </c>
      <c r="C55" s="28"/>
      <c r="D55" s="27">
        <v>3733</v>
      </c>
      <c r="E55" s="27"/>
      <c r="F55" s="28"/>
      <c r="G55" s="28"/>
      <c r="H55" s="30" t="s">
        <v>242</v>
      </c>
      <c r="I55" s="30"/>
      <c r="J55" s="28"/>
    </row>
    <row r="56" spans="1:10">
      <c r="A56" s="64"/>
      <c r="B56" s="70"/>
      <c r="C56" s="28"/>
      <c r="D56" s="27"/>
      <c r="E56" s="27"/>
      <c r="F56" s="28"/>
      <c r="G56" s="28"/>
      <c r="H56" s="30"/>
      <c r="I56" s="30"/>
      <c r="J56" s="28"/>
    </row>
    <row r="57" spans="1:10">
      <c r="A57" s="64"/>
      <c r="B57" s="71" t="s">
        <v>58</v>
      </c>
      <c r="C57" s="29"/>
      <c r="D57" s="32">
        <v>565</v>
      </c>
      <c r="E57" s="32"/>
      <c r="F57" s="29"/>
      <c r="G57" s="29"/>
      <c r="H57" s="32" t="s">
        <v>242</v>
      </c>
      <c r="I57" s="32"/>
      <c r="J57" s="29"/>
    </row>
    <row r="58" spans="1:10" ht="15.75" thickBot="1">
      <c r="A58" s="64"/>
      <c r="B58" s="71"/>
      <c r="C58" s="29"/>
      <c r="D58" s="33"/>
      <c r="E58" s="33"/>
      <c r="F58" s="34"/>
      <c r="G58" s="29"/>
      <c r="H58" s="33"/>
      <c r="I58" s="33"/>
      <c r="J58" s="34"/>
    </row>
    <row r="59" spans="1:10">
      <c r="A59" s="64"/>
      <c r="B59" s="26" t="s">
        <v>59</v>
      </c>
      <c r="C59" s="28"/>
      <c r="D59" s="35" t="s">
        <v>213</v>
      </c>
      <c r="E59" s="37">
        <v>109258</v>
      </c>
      <c r="F59" s="39"/>
      <c r="G59" s="28"/>
      <c r="H59" s="35" t="s">
        <v>213</v>
      </c>
      <c r="I59" s="72" t="s">
        <v>242</v>
      </c>
      <c r="J59" s="39"/>
    </row>
    <row r="60" spans="1:10" ht="15.75" thickBot="1">
      <c r="A60" s="64"/>
      <c r="B60" s="26"/>
      <c r="C60" s="28"/>
      <c r="D60" s="36"/>
      <c r="E60" s="38"/>
      <c r="F60" s="40"/>
      <c r="G60" s="28"/>
      <c r="H60" s="36"/>
      <c r="I60" s="47"/>
      <c r="J60" s="40"/>
    </row>
    <row r="61" spans="1:10" ht="15.75" thickTop="1">
      <c r="A61" s="64"/>
      <c r="B61" s="53" t="s">
        <v>257</v>
      </c>
      <c r="C61" s="29"/>
      <c r="D61" s="60" t="s">
        <v>213</v>
      </c>
      <c r="E61" s="41">
        <v>10000</v>
      </c>
      <c r="F61" s="43"/>
      <c r="G61" s="29"/>
      <c r="H61" s="60" t="s">
        <v>213</v>
      </c>
      <c r="I61" s="59" t="s">
        <v>242</v>
      </c>
      <c r="J61" s="43"/>
    </row>
    <row r="62" spans="1:10" ht="15.75" thickBot="1">
      <c r="A62" s="64"/>
      <c r="B62" s="53"/>
      <c r="C62" s="29"/>
      <c r="D62" s="58"/>
      <c r="E62" s="42"/>
      <c r="F62" s="44"/>
      <c r="G62" s="29"/>
      <c r="H62" s="58"/>
      <c r="I62" s="56"/>
      <c r="J62" s="44"/>
    </row>
    <row r="63" spans="1:10" ht="15.75" thickTop="1">
      <c r="A63" s="64"/>
      <c r="B63" s="26" t="s">
        <v>258</v>
      </c>
      <c r="C63" s="28"/>
      <c r="D63" s="45" t="s">
        <v>213</v>
      </c>
      <c r="E63" s="62">
        <v>11700</v>
      </c>
      <c r="F63" s="48"/>
      <c r="G63" s="28"/>
      <c r="H63" s="45" t="s">
        <v>213</v>
      </c>
      <c r="I63" s="46" t="s">
        <v>242</v>
      </c>
      <c r="J63" s="48"/>
    </row>
    <row r="64" spans="1:10" ht="15.75" thickBot="1">
      <c r="A64" s="64"/>
      <c r="B64" s="26"/>
      <c r="C64" s="28"/>
      <c r="D64" s="36"/>
      <c r="E64" s="38"/>
      <c r="F64" s="40"/>
      <c r="G64" s="28"/>
      <c r="H64" s="36"/>
      <c r="I64" s="47"/>
      <c r="J64" s="40"/>
    </row>
    <row r="65" spans="1:10" ht="15.75" thickTop="1">
      <c r="A65" s="64"/>
      <c r="B65" s="63"/>
      <c r="C65" s="63"/>
      <c r="D65" s="63"/>
      <c r="E65" s="63"/>
      <c r="F65" s="63"/>
      <c r="G65" s="63"/>
      <c r="H65" s="63"/>
      <c r="I65" s="63"/>
      <c r="J65" s="63"/>
    </row>
    <row r="66" spans="1:10">
      <c r="A66" s="64"/>
      <c r="B66" s="26" t="s">
        <v>259</v>
      </c>
      <c r="C66" s="26"/>
      <c r="D66" s="26"/>
      <c r="E66" s="26"/>
      <c r="F66" s="26"/>
      <c r="G66" s="26"/>
      <c r="H66" s="26"/>
      <c r="I66" s="26"/>
      <c r="J66" s="26"/>
    </row>
    <row r="67" spans="1:10">
      <c r="A67" s="64"/>
      <c r="B67" s="21"/>
      <c r="C67" s="21"/>
      <c r="D67" s="21"/>
      <c r="E67" s="21"/>
      <c r="F67" s="21"/>
      <c r="G67" s="21"/>
      <c r="H67" s="21"/>
      <c r="I67" s="21"/>
      <c r="J67" s="21"/>
    </row>
    <row r="68" spans="1:10">
      <c r="A68" s="64"/>
      <c r="B68" s="14"/>
      <c r="C68" s="14"/>
      <c r="D68" s="14"/>
      <c r="E68" s="14"/>
      <c r="F68" s="14"/>
      <c r="G68" s="14"/>
      <c r="H68" s="14"/>
      <c r="I68" s="14"/>
      <c r="J68" s="14"/>
    </row>
    <row r="69" spans="1:10" ht="15.75" thickBot="1">
      <c r="A69" s="64"/>
      <c r="B69" s="15"/>
      <c r="C69" s="15"/>
      <c r="D69" s="22" t="s">
        <v>210</v>
      </c>
      <c r="E69" s="22"/>
      <c r="F69" s="22"/>
      <c r="G69" s="22"/>
      <c r="H69" s="22"/>
      <c r="I69" s="22"/>
      <c r="J69" s="22"/>
    </row>
    <row r="70" spans="1:10" ht="15.75" thickBot="1">
      <c r="A70" s="64"/>
      <c r="B70" s="15"/>
      <c r="C70" s="15"/>
      <c r="D70" s="23">
        <v>2014</v>
      </c>
      <c r="E70" s="23"/>
      <c r="F70" s="23"/>
      <c r="G70" s="15"/>
      <c r="H70" s="23">
        <v>2013</v>
      </c>
      <c r="I70" s="23"/>
      <c r="J70" s="23"/>
    </row>
    <row r="71" spans="1:10">
      <c r="A71" s="64"/>
      <c r="B71" s="20" t="s">
        <v>260</v>
      </c>
      <c r="C71" s="18"/>
      <c r="D71" s="24"/>
      <c r="E71" s="24"/>
      <c r="F71" s="24"/>
      <c r="G71" s="18"/>
      <c r="H71" s="24"/>
      <c r="I71" s="24"/>
      <c r="J71" s="24"/>
    </row>
    <row r="72" spans="1:10">
      <c r="A72" s="64"/>
      <c r="B72" s="70" t="s">
        <v>252</v>
      </c>
      <c r="C72" s="28"/>
      <c r="D72" s="26" t="s">
        <v>213</v>
      </c>
      <c r="E72" s="30" t="s">
        <v>261</v>
      </c>
      <c r="F72" s="26" t="s">
        <v>229</v>
      </c>
      <c r="G72" s="28"/>
      <c r="H72" s="26" t="s">
        <v>213</v>
      </c>
      <c r="I72" s="30" t="s">
        <v>242</v>
      </c>
      <c r="J72" s="28"/>
    </row>
    <row r="73" spans="1:10">
      <c r="A73" s="64"/>
      <c r="B73" s="70"/>
      <c r="C73" s="28"/>
      <c r="D73" s="26"/>
      <c r="E73" s="30"/>
      <c r="F73" s="26"/>
      <c r="G73" s="28"/>
      <c r="H73" s="26"/>
      <c r="I73" s="30"/>
      <c r="J73" s="28"/>
    </row>
    <row r="74" spans="1:10">
      <c r="A74" s="64"/>
      <c r="B74" s="71" t="s">
        <v>45</v>
      </c>
      <c r="C74" s="29"/>
      <c r="D74" s="32">
        <v>749</v>
      </c>
      <c r="E74" s="32"/>
      <c r="F74" s="29"/>
      <c r="G74" s="29"/>
      <c r="H74" s="32" t="s">
        <v>242</v>
      </c>
      <c r="I74" s="32"/>
      <c r="J74" s="29"/>
    </row>
    <row r="75" spans="1:10">
      <c r="A75" s="64"/>
      <c r="B75" s="71"/>
      <c r="C75" s="29"/>
      <c r="D75" s="32"/>
      <c r="E75" s="32"/>
      <c r="F75" s="29"/>
      <c r="G75" s="29"/>
      <c r="H75" s="32"/>
      <c r="I75" s="32"/>
      <c r="J75" s="29"/>
    </row>
    <row r="76" spans="1:10">
      <c r="A76" s="64"/>
      <c r="B76" s="70" t="s">
        <v>254</v>
      </c>
      <c r="C76" s="28"/>
      <c r="D76" s="30" t="s">
        <v>262</v>
      </c>
      <c r="E76" s="30"/>
      <c r="F76" s="26" t="s">
        <v>229</v>
      </c>
      <c r="G76" s="28"/>
      <c r="H76" s="30" t="s">
        <v>242</v>
      </c>
      <c r="I76" s="30"/>
      <c r="J76" s="28"/>
    </row>
    <row r="77" spans="1:10">
      <c r="A77" s="64"/>
      <c r="B77" s="70"/>
      <c r="C77" s="28"/>
      <c r="D77" s="30"/>
      <c r="E77" s="30"/>
      <c r="F77" s="26"/>
      <c r="G77" s="28"/>
      <c r="H77" s="30"/>
      <c r="I77" s="30"/>
      <c r="J77" s="28"/>
    </row>
    <row r="78" spans="1:10">
      <c r="A78" s="64"/>
      <c r="B78" s="71" t="s">
        <v>44</v>
      </c>
      <c r="C78" s="29"/>
      <c r="D78" s="32">
        <v>109</v>
      </c>
      <c r="E78" s="32"/>
      <c r="F78" s="29"/>
      <c r="G78" s="29"/>
      <c r="H78" s="32" t="s">
        <v>242</v>
      </c>
      <c r="I78" s="32"/>
      <c r="J78" s="29"/>
    </row>
    <row r="79" spans="1:10">
      <c r="A79" s="64"/>
      <c r="B79" s="71"/>
      <c r="C79" s="29"/>
      <c r="D79" s="32"/>
      <c r="E79" s="32"/>
      <c r="F79" s="29"/>
      <c r="G79" s="29"/>
      <c r="H79" s="32"/>
      <c r="I79" s="32"/>
      <c r="J79" s="29"/>
    </row>
    <row r="80" spans="1:10">
      <c r="A80" s="64"/>
      <c r="B80" s="70" t="s">
        <v>47</v>
      </c>
      <c r="C80" s="28"/>
      <c r="D80" s="30">
        <v>10</v>
      </c>
      <c r="E80" s="30"/>
      <c r="F80" s="28"/>
      <c r="G80" s="28"/>
      <c r="H80" s="30" t="s">
        <v>242</v>
      </c>
      <c r="I80" s="30"/>
      <c r="J80" s="28"/>
    </row>
    <row r="81" spans="1:10" ht="15.75" thickBot="1">
      <c r="A81" s="64"/>
      <c r="B81" s="70"/>
      <c r="C81" s="28"/>
      <c r="D81" s="54"/>
      <c r="E81" s="54"/>
      <c r="F81" s="51"/>
      <c r="G81" s="28"/>
      <c r="H81" s="54"/>
      <c r="I81" s="54"/>
      <c r="J81" s="51"/>
    </row>
    <row r="82" spans="1:10">
      <c r="A82" s="64"/>
      <c r="B82" s="53" t="s">
        <v>48</v>
      </c>
      <c r="C82" s="29"/>
      <c r="D82" s="57" t="s">
        <v>213</v>
      </c>
      <c r="E82" s="55">
        <v>522</v>
      </c>
      <c r="F82" s="24"/>
      <c r="G82" s="29"/>
      <c r="H82" s="57" t="s">
        <v>213</v>
      </c>
      <c r="I82" s="55" t="s">
        <v>242</v>
      </c>
      <c r="J82" s="24"/>
    </row>
    <row r="83" spans="1:10" ht="15.75" thickBot="1">
      <c r="A83" s="64"/>
      <c r="B83" s="53"/>
      <c r="C83" s="29"/>
      <c r="D83" s="58"/>
      <c r="E83" s="56"/>
      <c r="F83" s="44"/>
      <c r="G83" s="29"/>
      <c r="H83" s="58"/>
      <c r="I83" s="56"/>
      <c r="J83" s="44"/>
    </row>
    <row r="84" spans="1:10" ht="15.75" thickTop="1">
      <c r="A84" s="64"/>
      <c r="B84" s="12" t="s">
        <v>255</v>
      </c>
      <c r="C84" s="15"/>
      <c r="D84" s="48"/>
      <c r="E84" s="48"/>
      <c r="F84" s="48"/>
      <c r="G84" s="15"/>
      <c r="H84" s="48"/>
      <c r="I84" s="48"/>
      <c r="J84" s="48"/>
    </row>
    <row r="85" spans="1:10">
      <c r="A85" s="64"/>
      <c r="B85" s="71" t="s">
        <v>256</v>
      </c>
      <c r="C85" s="29"/>
      <c r="D85" s="53" t="s">
        <v>213</v>
      </c>
      <c r="E85" s="32">
        <v>505</v>
      </c>
      <c r="F85" s="29"/>
      <c r="G85" s="29"/>
      <c r="H85" s="53" t="s">
        <v>213</v>
      </c>
      <c r="I85" s="32" t="s">
        <v>242</v>
      </c>
      <c r="J85" s="29"/>
    </row>
    <row r="86" spans="1:10">
      <c r="A86" s="64"/>
      <c r="B86" s="71"/>
      <c r="C86" s="29"/>
      <c r="D86" s="53"/>
      <c r="E86" s="32"/>
      <c r="F86" s="29"/>
      <c r="G86" s="29"/>
      <c r="H86" s="53"/>
      <c r="I86" s="32"/>
      <c r="J86" s="29"/>
    </row>
    <row r="87" spans="1:10">
      <c r="A87" s="64"/>
      <c r="B87" s="70" t="s">
        <v>58</v>
      </c>
      <c r="C87" s="28"/>
      <c r="D87" s="30">
        <v>17</v>
      </c>
      <c r="E87" s="30"/>
      <c r="F87" s="28"/>
      <c r="G87" s="28"/>
      <c r="H87" s="30" t="s">
        <v>242</v>
      </c>
      <c r="I87" s="30"/>
      <c r="J87" s="28"/>
    </row>
    <row r="88" spans="1:10" ht="15.75" thickBot="1">
      <c r="A88" s="64"/>
      <c r="B88" s="70"/>
      <c r="C88" s="28"/>
      <c r="D88" s="54"/>
      <c r="E88" s="54"/>
      <c r="F88" s="51"/>
      <c r="G88" s="28"/>
      <c r="H88" s="54"/>
      <c r="I88" s="54"/>
      <c r="J88" s="51"/>
    </row>
    <row r="89" spans="1:10">
      <c r="A89" s="64"/>
      <c r="B89" s="53" t="s">
        <v>59</v>
      </c>
      <c r="C89" s="29"/>
      <c r="D89" s="57" t="s">
        <v>213</v>
      </c>
      <c r="E89" s="55">
        <v>522</v>
      </c>
      <c r="F89" s="24"/>
      <c r="G89" s="29"/>
      <c r="H89" s="57" t="s">
        <v>213</v>
      </c>
      <c r="I89" s="55" t="s">
        <v>242</v>
      </c>
      <c r="J89" s="24"/>
    </row>
    <row r="90" spans="1:10" ht="15.75" thickBot="1">
      <c r="A90" s="64"/>
      <c r="B90" s="53"/>
      <c r="C90" s="29"/>
      <c r="D90" s="58"/>
      <c r="E90" s="56"/>
      <c r="F90" s="44"/>
      <c r="G90" s="29"/>
      <c r="H90" s="58"/>
      <c r="I90" s="56"/>
      <c r="J90" s="44"/>
    </row>
    <row r="91" spans="1:10" ht="15.75" thickTop="1"/>
  </sheetData>
  <mergeCells count="282">
    <mergeCell ref="B6:J6"/>
    <mergeCell ref="B7:J7"/>
    <mergeCell ref="B28:J28"/>
    <mergeCell ref="B29:J29"/>
    <mergeCell ref="B30:J30"/>
    <mergeCell ref="B65:J65"/>
    <mergeCell ref="H89:H90"/>
    <mergeCell ref="I89:I90"/>
    <mergeCell ref="J89:J90"/>
    <mergeCell ref="A1:A2"/>
    <mergeCell ref="B1:J1"/>
    <mergeCell ref="B2:J2"/>
    <mergeCell ref="B3:J3"/>
    <mergeCell ref="A4:A90"/>
    <mergeCell ref="B4:J4"/>
    <mergeCell ref="B5:J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I63:I64"/>
    <mergeCell ref="J63:J64"/>
    <mergeCell ref="B67:J67"/>
    <mergeCell ref="D69:J69"/>
    <mergeCell ref="D70:F70"/>
    <mergeCell ref="H70:J70"/>
    <mergeCell ref="B66:J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26:H27"/>
    <mergeCell ref="I26:I27"/>
    <mergeCell ref="J26:J27"/>
    <mergeCell ref="B31:J31"/>
    <mergeCell ref="D33:J33"/>
    <mergeCell ref="D34:F34"/>
    <mergeCell ref="H34:J34"/>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I15:I16"/>
    <mergeCell ref="J15:J16"/>
    <mergeCell ref="D17:F17"/>
    <mergeCell ref="H17:J17"/>
    <mergeCell ref="B18:B19"/>
    <mergeCell ref="C18:C19"/>
    <mergeCell ref="D18:D19"/>
    <mergeCell ref="E18:E19"/>
    <mergeCell ref="F18:F19"/>
    <mergeCell ref="G18:G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1" width="36" bestFit="1" customWidth="1"/>
    <col min="2" max="2" width="36.5703125" bestFit="1" customWidth="1"/>
    <col min="3" max="3" width="12.5703125" customWidth="1"/>
    <col min="4" max="4" width="21.5703125" customWidth="1"/>
    <col min="5" max="5" width="10.28515625" customWidth="1"/>
    <col min="6" max="6" width="2.7109375" customWidth="1"/>
    <col min="7" max="7" width="10.140625" customWidth="1"/>
    <col min="8" max="8" width="2.7109375" customWidth="1"/>
    <col min="9" max="9" width="10.28515625" customWidth="1"/>
    <col min="10" max="10" width="2.7109375" customWidth="1"/>
    <col min="11" max="11" width="8.28515625" customWidth="1"/>
    <col min="12" max="12" width="2.7109375" customWidth="1"/>
    <col min="13" max="13" width="8.42578125" customWidth="1"/>
    <col min="14" max="14" width="21.5703125" customWidth="1"/>
    <col min="15" max="15" width="12.5703125" customWidth="1"/>
    <col min="16" max="16" width="2.7109375" customWidth="1"/>
    <col min="17" max="17" width="10.28515625" customWidth="1"/>
    <col min="18" max="19" width="12.5703125" customWidth="1"/>
    <col min="20" max="20" width="2.7109375" customWidth="1"/>
    <col min="21" max="21" width="6.28515625" customWidth="1"/>
    <col min="22" max="22" width="2" customWidth="1"/>
    <col min="23" max="23" width="12.5703125" customWidth="1"/>
    <col min="24" max="24" width="2.7109375" customWidth="1"/>
    <col min="25" max="25" width="10.140625" customWidth="1"/>
    <col min="26" max="27" width="12.5703125" customWidth="1"/>
    <col min="28" max="28" width="2.7109375" customWidth="1"/>
    <col min="29" max="29" width="8.28515625" customWidth="1"/>
    <col min="30" max="30" width="2" customWidth="1"/>
  </cols>
  <sheetData>
    <row r="1" spans="1:30" ht="15" customHeight="1">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264</v>
      </c>
      <c r="B3" s="63" t="s">
        <v>4</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64" t="s">
        <v>263</v>
      </c>
      <c r="B4" s="63" t="s">
        <v>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4"/>
      <c r="B5" s="65" t="s">
        <v>263</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c r="A6" s="64"/>
      <c r="B6" s="26" t="s">
        <v>265</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64"/>
      <c r="B7" s="21"/>
      <c r="C7" s="21"/>
      <c r="D7" s="21"/>
      <c r="E7" s="21"/>
      <c r="F7" s="21"/>
      <c r="G7" s="21"/>
      <c r="H7" s="21"/>
      <c r="I7" s="21"/>
      <c r="J7" s="21"/>
      <c r="K7" s="21"/>
      <c r="L7" s="21"/>
      <c r="M7" s="21"/>
      <c r="N7" s="21"/>
      <c r="O7" s="21"/>
      <c r="P7" s="21"/>
      <c r="Q7" s="21"/>
      <c r="R7" s="21"/>
    </row>
    <row r="8" spans="1:30">
      <c r="A8" s="64"/>
      <c r="B8" s="14"/>
      <c r="C8" s="14"/>
      <c r="D8" s="14"/>
      <c r="E8" s="14"/>
      <c r="F8" s="14"/>
      <c r="G8" s="14"/>
      <c r="H8" s="14"/>
      <c r="I8" s="14"/>
      <c r="J8" s="14"/>
      <c r="K8" s="14"/>
      <c r="L8" s="14"/>
      <c r="M8" s="14"/>
      <c r="N8" s="14"/>
      <c r="O8" s="14"/>
      <c r="P8" s="14"/>
      <c r="Q8" s="14"/>
      <c r="R8" s="14"/>
    </row>
    <row r="9" spans="1:30">
      <c r="A9" s="64"/>
      <c r="B9" s="75" t="s">
        <v>211</v>
      </c>
      <c r="C9" s="28"/>
      <c r="D9" s="76" t="s">
        <v>266</v>
      </c>
      <c r="E9" s="76"/>
      <c r="F9" s="76"/>
      <c r="G9" s="28"/>
      <c r="H9" s="76" t="s">
        <v>268</v>
      </c>
      <c r="I9" s="76"/>
      <c r="J9" s="76"/>
      <c r="K9" s="28"/>
      <c r="L9" s="76" t="s">
        <v>268</v>
      </c>
      <c r="M9" s="76"/>
      <c r="N9" s="76"/>
      <c r="O9" s="28"/>
      <c r="P9" s="76" t="s">
        <v>272</v>
      </c>
      <c r="Q9" s="76"/>
      <c r="R9" s="76"/>
    </row>
    <row r="10" spans="1:30">
      <c r="A10" s="64"/>
      <c r="B10" s="75"/>
      <c r="C10" s="28"/>
      <c r="D10" s="76" t="s">
        <v>267</v>
      </c>
      <c r="E10" s="76"/>
      <c r="F10" s="76"/>
      <c r="G10" s="28"/>
      <c r="H10" s="76" t="s">
        <v>269</v>
      </c>
      <c r="I10" s="76"/>
      <c r="J10" s="76"/>
      <c r="K10" s="28"/>
      <c r="L10" s="76" t="s">
        <v>269</v>
      </c>
      <c r="M10" s="76"/>
      <c r="N10" s="76"/>
      <c r="O10" s="28"/>
      <c r="P10" s="76" t="s">
        <v>273</v>
      </c>
      <c r="Q10" s="76"/>
      <c r="R10" s="76"/>
    </row>
    <row r="11" spans="1:30" ht="15.75" thickBot="1">
      <c r="A11" s="64"/>
      <c r="B11" s="75"/>
      <c r="C11" s="28"/>
      <c r="D11" s="77"/>
      <c r="E11" s="77"/>
      <c r="F11" s="77"/>
      <c r="G11" s="28"/>
      <c r="H11" s="22" t="s">
        <v>270</v>
      </c>
      <c r="I11" s="22"/>
      <c r="J11" s="22"/>
      <c r="K11" s="28"/>
      <c r="L11" s="22" t="s">
        <v>271</v>
      </c>
      <c r="M11" s="22"/>
      <c r="N11" s="22"/>
      <c r="O11" s="28"/>
      <c r="P11" s="77"/>
      <c r="Q11" s="77"/>
      <c r="R11" s="77"/>
    </row>
    <row r="12" spans="1:30">
      <c r="A12" s="64"/>
      <c r="B12" s="74" t="s">
        <v>263</v>
      </c>
      <c r="C12" s="15"/>
      <c r="D12" s="78" t="s">
        <v>211</v>
      </c>
      <c r="E12" s="78"/>
      <c r="F12" s="78"/>
      <c r="G12" s="15"/>
      <c r="H12" s="78" t="s">
        <v>211</v>
      </c>
      <c r="I12" s="78"/>
      <c r="J12" s="78"/>
      <c r="K12" s="15"/>
      <c r="L12" s="78" t="s">
        <v>211</v>
      </c>
      <c r="M12" s="78"/>
      <c r="N12" s="78"/>
      <c r="O12" s="15"/>
      <c r="P12" s="78" t="s">
        <v>211</v>
      </c>
      <c r="Q12" s="78"/>
      <c r="R12" s="78"/>
    </row>
    <row r="13" spans="1:30">
      <c r="A13" s="64"/>
      <c r="B13" s="12" t="s">
        <v>274</v>
      </c>
      <c r="C13" s="15"/>
      <c r="D13" s="75" t="s">
        <v>211</v>
      </c>
      <c r="E13" s="75"/>
      <c r="F13" s="75"/>
      <c r="G13" s="15"/>
      <c r="H13" s="75" t="s">
        <v>211</v>
      </c>
      <c r="I13" s="75"/>
      <c r="J13" s="75"/>
      <c r="K13" s="15"/>
      <c r="L13" s="75" t="s">
        <v>211</v>
      </c>
      <c r="M13" s="75"/>
      <c r="N13" s="75"/>
      <c r="O13" s="15"/>
      <c r="P13" s="75" t="s">
        <v>211</v>
      </c>
      <c r="Q13" s="75"/>
      <c r="R13" s="75"/>
    </row>
    <row r="14" spans="1:30">
      <c r="A14" s="64"/>
      <c r="B14" s="68" t="s">
        <v>275</v>
      </c>
      <c r="C14" s="29"/>
      <c r="D14" s="53" t="s">
        <v>213</v>
      </c>
      <c r="E14" s="32">
        <v>999</v>
      </c>
      <c r="F14" s="29"/>
      <c r="G14" s="29"/>
      <c r="H14" s="53" t="s">
        <v>213</v>
      </c>
      <c r="I14" s="32">
        <v>9</v>
      </c>
      <c r="J14" s="29"/>
      <c r="K14" s="29"/>
      <c r="L14" s="53" t="s">
        <v>213</v>
      </c>
      <c r="M14" s="32" t="s">
        <v>242</v>
      </c>
      <c r="N14" s="29"/>
      <c r="O14" s="29"/>
      <c r="P14" s="53" t="s">
        <v>213</v>
      </c>
      <c r="Q14" s="49">
        <v>1008</v>
      </c>
      <c r="R14" s="29"/>
    </row>
    <row r="15" spans="1:30">
      <c r="A15" s="64"/>
      <c r="B15" s="68"/>
      <c r="C15" s="29"/>
      <c r="D15" s="53"/>
      <c r="E15" s="32"/>
      <c r="F15" s="29"/>
      <c r="G15" s="29"/>
      <c r="H15" s="53"/>
      <c r="I15" s="32"/>
      <c r="J15" s="29"/>
      <c r="K15" s="29"/>
      <c r="L15" s="53"/>
      <c r="M15" s="32"/>
      <c r="N15" s="29"/>
      <c r="O15" s="29"/>
      <c r="P15" s="53"/>
      <c r="Q15" s="49"/>
      <c r="R15" s="29"/>
    </row>
    <row r="16" spans="1:30">
      <c r="A16" s="64"/>
      <c r="B16" s="69" t="s">
        <v>276</v>
      </c>
      <c r="C16" s="28"/>
      <c r="D16" s="27">
        <v>90761</v>
      </c>
      <c r="E16" s="27"/>
      <c r="F16" s="28"/>
      <c r="G16" s="28"/>
      <c r="H16" s="30">
        <v>134</v>
      </c>
      <c r="I16" s="30"/>
      <c r="J16" s="28"/>
      <c r="K16" s="28"/>
      <c r="L16" s="30" t="s">
        <v>277</v>
      </c>
      <c r="M16" s="30"/>
      <c r="N16" s="26" t="s">
        <v>229</v>
      </c>
      <c r="O16" s="28"/>
      <c r="P16" s="27">
        <v>90238</v>
      </c>
      <c r="Q16" s="27"/>
      <c r="R16" s="28"/>
    </row>
    <row r="17" spans="1:18">
      <c r="A17" s="64"/>
      <c r="B17" s="69"/>
      <c r="C17" s="28"/>
      <c r="D17" s="27"/>
      <c r="E17" s="27"/>
      <c r="F17" s="28"/>
      <c r="G17" s="28"/>
      <c r="H17" s="30"/>
      <c r="I17" s="30"/>
      <c r="J17" s="28"/>
      <c r="K17" s="28"/>
      <c r="L17" s="30"/>
      <c r="M17" s="30"/>
      <c r="N17" s="26"/>
      <c r="O17" s="28"/>
      <c r="P17" s="27"/>
      <c r="Q17" s="27"/>
      <c r="R17" s="28"/>
    </row>
    <row r="18" spans="1:18">
      <c r="A18" s="64"/>
      <c r="B18" s="68" t="s">
        <v>278</v>
      </c>
      <c r="C18" s="29"/>
      <c r="D18" s="49">
        <v>37545</v>
      </c>
      <c r="E18" s="49"/>
      <c r="F18" s="29"/>
      <c r="G18" s="29"/>
      <c r="H18" s="32">
        <v>959</v>
      </c>
      <c r="I18" s="32"/>
      <c r="J18" s="29"/>
      <c r="K18" s="29"/>
      <c r="L18" s="32" t="s">
        <v>279</v>
      </c>
      <c r="M18" s="32"/>
      <c r="N18" s="53" t="s">
        <v>229</v>
      </c>
      <c r="O18" s="29"/>
      <c r="P18" s="49">
        <v>37454</v>
      </c>
      <c r="Q18" s="49"/>
      <c r="R18" s="29"/>
    </row>
    <row r="19" spans="1:18">
      <c r="A19" s="64"/>
      <c r="B19" s="68"/>
      <c r="C19" s="29"/>
      <c r="D19" s="49"/>
      <c r="E19" s="49"/>
      <c r="F19" s="29"/>
      <c r="G19" s="29"/>
      <c r="H19" s="32"/>
      <c r="I19" s="32"/>
      <c r="J19" s="29"/>
      <c r="K19" s="29"/>
      <c r="L19" s="32"/>
      <c r="M19" s="32"/>
      <c r="N19" s="53"/>
      <c r="O19" s="29"/>
      <c r="P19" s="49"/>
      <c r="Q19" s="49"/>
      <c r="R19" s="29"/>
    </row>
    <row r="20" spans="1:18">
      <c r="A20" s="64"/>
      <c r="B20" s="69" t="s">
        <v>280</v>
      </c>
      <c r="C20" s="28"/>
      <c r="D20" s="27">
        <v>2076</v>
      </c>
      <c r="E20" s="27"/>
      <c r="F20" s="28"/>
      <c r="G20" s="28"/>
      <c r="H20" s="30" t="s">
        <v>242</v>
      </c>
      <c r="I20" s="30"/>
      <c r="J20" s="28"/>
      <c r="K20" s="28"/>
      <c r="L20" s="30" t="s">
        <v>281</v>
      </c>
      <c r="M20" s="30"/>
      <c r="N20" s="26" t="s">
        <v>229</v>
      </c>
      <c r="O20" s="28"/>
      <c r="P20" s="27">
        <v>2072</v>
      </c>
      <c r="Q20" s="27"/>
      <c r="R20" s="28"/>
    </row>
    <row r="21" spans="1:18">
      <c r="A21" s="64"/>
      <c r="B21" s="69"/>
      <c r="C21" s="28"/>
      <c r="D21" s="27"/>
      <c r="E21" s="27"/>
      <c r="F21" s="28"/>
      <c r="G21" s="28"/>
      <c r="H21" s="30"/>
      <c r="I21" s="30"/>
      <c r="J21" s="28"/>
      <c r="K21" s="28"/>
      <c r="L21" s="30"/>
      <c r="M21" s="30"/>
      <c r="N21" s="26"/>
      <c r="O21" s="28"/>
      <c r="P21" s="27"/>
      <c r="Q21" s="27"/>
      <c r="R21" s="28"/>
    </row>
    <row r="22" spans="1:18" ht="22.5" customHeight="1">
      <c r="A22" s="64"/>
      <c r="B22" s="68" t="s">
        <v>282</v>
      </c>
      <c r="C22" s="29"/>
      <c r="D22" s="49">
        <v>73380</v>
      </c>
      <c r="E22" s="49"/>
      <c r="F22" s="29"/>
      <c r="G22" s="29"/>
      <c r="H22" s="32">
        <v>419</v>
      </c>
      <c r="I22" s="32"/>
      <c r="J22" s="29"/>
      <c r="K22" s="29"/>
      <c r="L22" s="32" t="s">
        <v>283</v>
      </c>
      <c r="M22" s="32"/>
      <c r="N22" s="53" t="s">
        <v>229</v>
      </c>
      <c r="O22" s="29"/>
      <c r="P22" s="49">
        <v>73767</v>
      </c>
      <c r="Q22" s="49"/>
      <c r="R22" s="29"/>
    </row>
    <row r="23" spans="1:18" ht="15.75" thickBot="1">
      <c r="A23" s="64"/>
      <c r="B23" s="68"/>
      <c r="C23" s="29"/>
      <c r="D23" s="79"/>
      <c r="E23" s="79"/>
      <c r="F23" s="34"/>
      <c r="G23" s="29"/>
      <c r="H23" s="33"/>
      <c r="I23" s="33"/>
      <c r="J23" s="34"/>
      <c r="K23" s="29"/>
      <c r="L23" s="33"/>
      <c r="M23" s="33"/>
      <c r="N23" s="80"/>
      <c r="O23" s="29"/>
      <c r="P23" s="79"/>
      <c r="Q23" s="79"/>
      <c r="R23" s="34"/>
    </row>
    <row r="24" spans="1:18">
      <c r="A24" s="64"/>
      <c r="B24" s="75" t="s">
        <v>211</v>
      </c>
      <c r="C24" s="28"/>
      <c r="D24" s="35" t="s">
        <v>213</v>
      </c>
      <c r="E24" s="37">
        <v>204761</v>
      </c>
      <c r="F24" s="39"/>
      <c r="G24" s="28"/>
      <c r="H24" s="35" t="s">
        <v>213</v>
      </c>
      <c r="I24" s="37">
        <v>1521</v>
      </c>
      <c r="J24" s="39"/>
      <c r="K24" s="28"/>
      <c r="L24" s="35" t="s">
        <v>213</v>
      </c>
      <c r="M24" s="72" t="s">
        <v>284</v>
      </c>
      <c r="N24" s="35" t="s">
        <v>229</v>
      </c>
      <c r="O24" s="28"/>
      <c r="P24" s="35" t="s">
        <v>213</v>
      </c>
      <c r="Q24" s="37">
        <v>204539</v>
      </c>
      <c r="R24" s="39"/>
    </row>
    <row r="25" spans="1:18" ht="15.75" thickBot="1">
      <c r="A25" s="64"/>
      <c r="B25" s="75"/>
      <c r="C25" s="28"/>
      <c r="D25" s="36"/>
      <c r="E25" s="38"/>
      <c r="F25" s="40"/>
      <c r="G25" s="28"/>
      <c r="H25" s="36"/>
      <c r="I25" s="38"/>
      <c r="J25" s="40"/>
      <c r="K25" s="28"/>
      <c r="L25" s="36"/>
      <c r="M25" s="47"/>
      <c r="N25" s="36"/>
      <c r="O25" s="28"/>
      <c r="P25" s="36"/>
      <c r="Q25" s="38"/>
      <c r="R25" s="40"/>
    </row>
    <row r="26" spans="1:18" ht="15.75" thickTop="1">
      <c r="A26" s="64"/>
      <c r="B26" s="12" t="s">
        <v>285</v>
      </c>
      <c r="C26" s="15"/>
      <c r="D26" s="81" t="s">
        <v>211</v>
      </c>
      <c r="E26" s="81"/>
      <c r="F26" s="81"/>
      <c r="G26" s="15"/>
      <c r="H26" s="81" t="s">
        <v>211</v>
      </c>
      <c r="I26" s="81"/>
      <c r="J26" s="81"/>
      <c r="K26" s="15"/>
      <c r="L26" s="81" t="s">
        <v>211</v>
      </c>
      <c r="M26" s="81"/>
      <c r="N26" s="81"/>
      <c r="O26" s="15"/>
      <c r="P26" s="81" t="s">
        <v>211</v>
      </c>
      <c r="Q26" s="81"/>
      <c r="R26" s="81"/>
    </row>
    <row r="27" spans="1:18">
      <c r="A27" s="64"/>
      <c r="B27" s="68" t="s">
        <v>275</v>
      </c>
      <c r="C27" s="29"/>
      <c r="D27" s="53" t="s">
        <v>213</v>
      </c>
      <c r="E27" s="49">
        <v>3498</v>
      </c>
      <c r="F27" s="29"/>
      <c r="G27" s="29"/>
      <c r="H27" s="53" t="s">
        <v>213</v>
      </c>
      <c r="I27" s="32">
        <v>15</v>
      </c>
      <c r="J27" s="29"/>
      <c r="K27" s="29"/>
      <c r="L27" s="53" t="s">
        <v>213</v>
      </c>
      <c r="M27" s="32" t="s">
        <v>242</v>
      </c>
      <c r="N27" s="29"/>
      <c r="O27" s="29"/>
      <c r="P27" s="53" t="s">
        <v>213</v>
      </c>
      <c r="Q27" s="49">
        <v>3513</v>
      </c>
      <c r="R27" s="29"/>
    </row>
    <row r="28" spans="1:18">
      <c r="A28" s="64"/>
      <c r="B28" s="68"/>
      <c r="C28" s="29"/>
      <c r="D28" s="53"/>
      <c r="E28" s="49"/>
      <c r="F28" s="29"/>
      <c r="G28" s="29"/>
      <c r="H28" s="53"/>
      <c r="I28" s="32"/>
      <c r="J28" s="29"/>
      <c r="K28" s="29"/>
      <c r="L28" s="53"/>
      <c r="M28" s="32"/>
      <c r="N28" s="29"/>
      <c r="O28" s="29"/>
      <c r="P28" s="53"/>
      <c r="Q28" s="49"/>
      <c r="R28" s="29"/>
    </row>
    <row r="29" spans="1:18">
      <c r="A29" s="64"/>
      <c r="B29" s="69" t="s">
        <v>276</v>
      </c>
      <c r="C29" s="28"/>
      <c r="D29" s="27">
        <v>95407</v>
      </c>
      <c r="E29" s="27"/>
      <c r="F29" s="28"/>
      <c r="G29" s="28"/>
      <c r="H29" s="30">
        <v>84</v>
      </c>
      <c r="I29" s="30"/>
      <c r="J29" s="28"/>
      <c r="K29" s="28"/>
      <c r="L29" s="30" t="s">
        <v>286</v>
      </c>
      <c r="M29" s="30"/>
      <c r="N29" s="26" t="s">
        <v>229</v>
      </c>
      <c r="O29" s="28"/>
      <c r="P29" s="27">
        <v>94415</v>
      </c>
      <c r="Q29" s="27"/>
      <c r="R29" s="28"/>
    </row>
    <row r="30" spans="1:18">
      <c r="A30" s="64"/>
      <c r="B30" s="69"/>
      <c r="C30" s="28"/>
      <c r="D30" s="27"/>
      <c r="E30" s="27"/>
      <c r="F30" s="28"/>
      <c r="G30" s="28"/>
      <c r="H30" s="30"/>
      <c r="I30" s="30"/>
      <c r="J30" s="28"/>
      <c r="K30" s="28"/>
      <c r="L30" s="30"/>
      <c r="M30" s="30"/>
      <c r="N30" s="26"/>
      <c r="O30" s="28"/>
      <c r="P30" s="27"/>
      <c r="Q30" s="27"/>
      <c r="R30" s="28"/>
    </row>
    <row r="31" spans="1:18">
      <c r="A31" s="64"/>
      <c r="B31" s="68" t="s">
        <v>278</v>
      </c>
      <c r="C31" s="29"/>
      <c r="D31" s="49">
        <v>37861</v>
      </c>
      <c r="E31" s="49"/>
      <c r="F31" s="29"/>
      <c r="G31" s="29"/>
      <c r="H31" s="32">
        <v>541</v>
      </c>
      <c r="I31" s="32"/>
      <c r="J31" s="29"/>
      <c r="K31" s="29"/>
      <c r="L31" s="32" t="s">
        <v>287</v>
      </c>
      <c r="M31" s="32"/>
      <c r="N31" s="53" t="s">
        <v>229</v>
      </c>
      <c r="O31" s="29"/>
      <c r="P31" s="49">
        <v>36615</v>
      </c>
      <c r="Q31" s="49"/>
      <c r="R31" s="29"/>
    </row>
    <row r="32" spans="1:18">
      <c r="A32" s="64"/>
      <c r="B32" s="68"/>
      <c r="C32" s="29"/>
      <c r="D32" s="49"/>
      <c r="E32" s="49"/>
      <c r="F32" s="29"/>
      <c r="G32" s="29"/>
      <c r="H32" s="32"/>
      <c r="I32" s="32"/>
      <c r="J32" s="29"/>
      <c r="K32" s="29"/>
      <c r="L32" s="32"/>
      <c r="M32" s="32"/>
      <c r="N32" s="53"/>
      <c r="O32" s="29"/>
      <c r="P32" s="49"/>
      <c r="Q32" s="49"/>
      <c r="R32" s="29"/>
    </row>
    <row r="33" spans="1:30">
      <c r="A33" s="64"/>
      <c r="B33" s="69" t="s">
        <v>280</v>
      </c>
      <c r="C33" s="28"/>
      <c r="D33" s="27">
        <v>2079</v>
      </c>
      <c r="E33" s="27"/>
      <c r="F33" s="28"/>
      <c r="G33" s="28"/>
      <c r="H33" s="30" t="s">
        <v>242</v>
      </c>
      <c r="I33" s="30"/>
      <c r="J33" s="28"/>
      <c r="K33" s="28"/>
      <c r="L33" s="30" t="s">
        <v>228</v>
      </c>
      <c r="M33" s="30"/>
      <c r="N33" s="26" t="s">
        <v>229</v>
      </c>
      <c r="O33" s="28"/>
      <c r="P33" s="27">
        <v>2052</v>
      </c>
      <c r="Q33" s="27"/>
      <c r="R33" s="28"/>
    </row>
    <row r="34" spans="1:30">
      <c r="A34" s="64"/>
      <c r="B34" s="69"/>
      <c r="C34" s="28"/>
      <c r="D34" s="27"/>
      <c r="E34" s="27"/>
      <c r="F34" s="28"/>
      <c r="G34" s="28"/>
      <c r="H34" s="30"/>
      <c r="I34" s="30"/>
      <c r="J34" s="28"/>
      <c r="K34" s="28"/>
      <c r="L34" s="30"/>
      <c r="M34" s="30"/>
      <c r="N34" s="26"/>
      <c r="O34" s="28"/>
      <c r="P34" s="27"/>
      <c r="Q34" s="27"/>
      <c r="R34" s="28"/>
    </row>
    <row r="35" spans="1:30" ht="22.5" customHeight="1">
      <c r="A35" s="64"/>
      <c r="B35" s="68" t="s">
        <v>282</v>
      </c>
      <c r="C35" s="29"/>
      <c r="D35" s="49">
        <v>57844</v>
      </c>
      <c r="E35" s="49"/>
      <c r="F35" s="29"/>
      <c r="G35" s="29"/>
      <c r="H35" s="32">
        <v>67</v>
      </c>
      <c r="I35" s="32"/>
      <c r="J35" s="29"/>
      <c r="K35" s="29"/>
      <c r="L35" s="32" t="s">
        <v>288</v>
      </c>
      <c r="M35" s="32"/>
      <c r="N35" s="53" t="s">
        <v>229</v>
      </c>
      <c r="O35" s="29"/>
      <c r="P35" s="49">
        <v>57443</v>
      </c>
      <c r="Q35" s="49"/>
      <c r="R35" s="29"/>
    </row>
    <row r="36" spans="1:30" ht="15.75" thickBot="1">
      <c r="A36" s="64"/>
      <c r="B36" s="68"/>
      <c r="C36" s="29"/>
      <c r="D36" s="79"/>
      <c r="E36" s="79"/>
      <c r="F36" s="34"/>
      <c r="G36" s="29"/>
      <c r="H36" s="33"/>
      <c r="I36" s="33"/>
      <c r="J36" s="34"/>
      <c r="K36" s="29"/>
      <c r="L36" s="33"/>
      <c r="M36" s="33"/>
      <c r="N36" s="80"/>
      <c r="O36" s="29"/>
      <c r="P36" s="79"/>
      <c r="Q36" s="79"/>
      <c r="R36" s="34"/>
    </row>
    <row r="37" spans="1:30">
      <c r="A37" s="64"/>
      <c r="B37" s="75" t="s">
        <v>211</v>
      </c>
      <c r="C37" s="28"/>
      <c r="D37" s="35" t="s">
        <v>213</v>
      </c>
      <c r="E37" s="37">
        <v>196689</v>
      </c>
      <c r="F37" s="39"/>
      <c r="G37" s="28"/>
      <c r="H37" s="35" t="s">
        <v>213</v>
      </c>
      <c r="I37" s="72">
        <v>707</v>
      </c>
      <c r="J37" s="39"/>
      <c r="K37" s="28"/>
      <c r="L37" s="35" t="s">
        <v>213</v>
      </c>
      <c r="M37" s="72" t="s">
        <v>289</v>
      </c>
      <c r="N37" s="35" t="s">
        <v>229</v>
      </c>
      <c r="O37" s="28"/>
      <c r="P37" s="35" t="s">
        <v>213</v>
      </c>
      <c r="Q37" s="37">
        <v>194038</v>
      </c>
      <c r="R37" s="39"/>
    </row>
    <row r="38" spans="1:30" ht="15.75" thickBot="1">
      <c r="A38" s="64"/>
      <c r="B38" s="75"/>
      <c r="C38" s="28"/>
      <c r="D38" s="36"/>
      <c r="E38" s="38"/>
      <c r="F38" s="40"/>
      <c r="G38" s="28"/>
      <c r="H38" s="36"/>
      <c r="I38" s="47"/>
      <c r="J38" s="40"/>
      <c r="K38" s="28"/>
      <c r="L38" s="36"/>
      <c r="M38" s="47"/>
      <c r="N38" s="36"/>
      <c r="O38" s="28"/>
      <c r="P38" s="36"/>
      <c r="Q38" s="38"/>
      <c r="R38" s="40"/>
    </row>
    <row r="39" spans="1:30" ht="15.75" thickTop="1">
      <c r="A39" s="64"/>
      <c r="B39" s="26" t="s">
        <v>290</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c r="A40" s="64"/>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c r="A41" s="64"/>
      <c r="B41" s="28" t="s">
        <v>291</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c r="A42" s="64"/>
      <c r="B42" s="26" t="s">
        <v>292</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c r="A43" s="64"/>
      <c r="B43" s="21"/>
      <c r="C43" s="21"/>
      <c r="D43" s="21"/>
      <c r="E43" s="21"/>
      <c r="F43" s="21"/>
      <c r="G43" s="21"/>
      <c r="H43" s="21"/>
      <c r="I43" s="21"/>
      <c r="J43" s="21"/>
    </row>
    <row r="44" spans="1:30">
      <c r="A44" s="64"/>
      <c r="B44" s="14"/>
      <c r="C44" s="14"/>
      <c r="D44" s="14"/>
      <c r="E44" s="14"/>
      <c r="F44" s="14"/>
      <c r="G44" s="14"/>
      <c r="H44" s="14"/>
      <c r="I44" s="14"/>
      <c r="J44" s="14"/>
    </row>
    <row r="45" spans="1:30" ht="15.75" thickBot="1">
      <c r="A45" s="64"/>
      <c r="B45" s="15"/>
      <c r="C45" s="15"/>
      <c r="D45" s="22" t="s">
        <v>293</v>
      </c>
      <c r="E45" s="22"/>
      <c r="F45" s="22"/>
      <c r="G45" s="22"/>
      <c r="H45" s="22"/>
      <c r="I45" s="22"/>
      <c r="J45" s="22"/>
    </row>
    <row r="46" spans="1:30" ht="15.75" thickBot="1">
      <c r="A46" s="64"/>
      <c r="B46" s="15"/>
      <c r="C46" s="15"/>
      <c r="D46" s="23" t="s">
        <v>263</v>
      </c>
      <c r="E46" s="23"/>
      <c r="F46" s="23"/>
      <c r="G46" s="23"/>
      <c r="H46" s="23"/>
      <c r="I46" s="23"/>
      <c r="J46" s="23"/>
    </row>
    <row r="47" spans="1:30">
      <c r="A47" s="64"/>
      <c r="B47" s="28"/>
      <c r="C47" s="28"/>
      <c r="D47" s="82" t="s">
        <v>266</v>
      </c>
      <c r="E47" s="82"/>
      <c r="F47" s="82"/>
      <c r="G47" s="39"/>
      <c r="H47" s="82" t="s">
        <v>272</v>
      </c>
      <c r="I47" s="82"/>
      <c r="J47" s="82"/>
    </row>
    <row r="48" spans="1:30" ht="15.75" thickBot="1">
      <c r="A48" s="64"/>
      <c r="B48" s="28"/>
      <c r="C48" s="28"/>
      <c r="D48" s="22" t="s">
        <v>267</v>
      </c>
      <c r="E48" s="22"/>
      <c r="F48" s="22"/>
      <c r="G48" s="28"/>
      <c r="H48" s="22" t="s">
        <v>273</v>
      </c>
      <c r="I48" s="22"/>
      <c r="J48" s="22"/>
    </row>
    <row r="49" spans="1:30">
      <c r="A49" s="64"/>
      <c r="B49" s="83" t="s">
        <v>294</v>
      </c>
      <c r="C49" s="29"/>
      <c r="D49" s="57" t="s">
        <v>213</v>
      </c>
      <c r="E49" s="52">
        <v>2595</v>
      </c>
      <c r="F49" s="24"/>
      <c r="G49" s="29"/>
      <c r="H49" s="57" t="s">
        <v>213</v>
      </c>
      <c r="I49" s="52">
        <v>2600</v>
      </c>
      <c r="J49" s="24"/>
    </row>
    <row r="50" spans="1:30">
      <c r="A50" s="64"/>
      <c r="B50" s="83"/>
      <c r="C50" s="29"/>
      <c r="D50" s="84"/>
      <c r="E50" s="85"/>
      <c r="F50" s="86"/>
      <c r="G50" s="29"/>
      <c r="H50" s="84"/>
      <c r="I50" s="85"/>
      <c r="J50" s="86"/>
    </row>
    <row r="51" spans="1:30">
      <c r="A51" s="64"/>
      <c r="B51" s="61" t="s">
        <v>295</v>
      </c>
      <c r="C51" s="28"/>
      <c r="D51" s="27">
        <v>63732</v>
      </c>
      <c r="E51" s="27"/>
      <c r="F51" s="28"/>
      <c r="G51" s="28"/>
      <c r="H51" s="27">
        <v>63247</v>
      </c>
      <c r="I51" s="27"/>
      <c r="J51" s="28"/>
    </row>
    <row r="52" spans="1:30">
      <c r="A52" s="64"/>
      <c r="B52" s="61"/>
      <c r="C52" s="28"/>
      <c r="D52" s="27"/>
      <c r="E52" s="27"/>
      <c r="F52" s="28"/>
      <c r="G52" s="28"/>
      <c r="H52" s="27"/>
      <c r="I52" s="27"/>
      <c r="J52" s="28"/>
    </row>
    <row r="53" spans="1:30">
      <c r="A53" s="64"/>
      <c r="B53" s="83" t="s">
        <v>296</v>
      </c>
      <c r="C53" s="29"/>
      <c r="D53" s="49">
        <v>32623</v>
      </c>
      <c r="E53" s="49"/>
      <c r="F53" s="29"/>
      <c r="G53" s="29"/>
      <c r="H53" s="49">
        <v>32697</v>
      </c>
      <c r="I53" s="49"/>
      <c r="J53" s="29"/>
    </row>
    <row r="54" spans="1:30">
      <c r="A54" s="64"/>
      <c r="B54" s="83"/>
      <c r="C54" s="29"/>
      <c r="D54" s="49"/>
      <c r="E54" s="49"/>
      <c r="F54" s="29"/>
      <c r="G54" s="29"/>
      <c r="H54" s="49"/>
      <c r="I54" s="49"/>
      <c r="J54" s="29"/>
    </row>
    <row r="55" spans="1:30">
      <c r="A55" s="64"/>
      <c r="B55" s="61" t="s">
        <v>297</v>
      </c>
      <c r="C55" s="28"/>
      <c r="D55" s="27">
        <v>32431</v>
      </c>
      <c r="E55" s="27"/>
      <c r="F55" s="28"/>
      <c r="G55" s="28"/>
      <c r="H55" s="27">
        <v>32228</v>
      </c>
      <c r="I55" s="27"/>
      <c r="J55" s="28"/>
    </row>
    <row r="56" spans="1:30" ht="15.75" thickBot="1">
      <c r="A56" s="64"/>
      <c r="B56" s="61"/>
      <c r="C56" s="28"/>
      <c r="D56" s="50"/>
      <c r="E56" s="50"/>
      <c r="F56" s="51"/>
      <c r="G56" s="28"/>
      <c r="H56" s="50"/>
      <c r="I56" s="50"/>
      <c r="J56" s="51"/>
    </row>
    <row r="57" spans="1:30">
      <c r="A57" s="64"/>
      <c r="B57" s="29"/>
      <c r="C57" s="29"/>
      <c r="D57" s="52">
        <v>131381</v>
      </c>
      <c r="E57" s="52"/>
      <c r="F57" s="24"/>
      <c r="G57" s="29"/>
      <c r="H57" s="52">
        <v>130772</v>
      </c>
      <c r="I57" s="52"/>
      <c r="J57" s="24"/>
    </row>
    <row r="58" spans="1:30">
      <c r="A58" s="64"/>
      <c r="B58" s="29"/>
      <c r="C58" s="29"/>
      <c r="D58" s="85"/>
      <c r="E58" s="85"/>
      <c r="F58" s="86"/>
      <c r="G58" s="29"/>
      <c r="H58" s="85"/>
      <c r="I58" s="85"/>
      <c r="J58" s="86"/>
    </row>
    <row r="59" spans="1:30" ht="22.5" customHeight="1">
      <c r="A59" s="64"/>
      <c r="B59" s="61" t="s">
        <v>282</v>
      </c>
      <c r="C59" s="28"/>
      <c r="D59" s="27">
        <v>73380</v>
      </c>
      <c r="E59" s="27"/>
      <c r="F59" s="28"/>
      <c r="G59" s="28"/>
      <c r="H59" s="27">
        <v>73767</v>
      </c>
      <c r="I59" s="27"/>
      <c r="J59" s="28"/>
    </row>
    <row r="60" spans="1:30" ht="15.75" thickBot="1">
      <c r="A60" s="64"/>
      <c r="B60" s="61"/>
      <c r="C60" s="28"/>
      <c r="D60" s="50"/>
      <c r="E60" s="50"/>
      <c r="F60" s="51"/>
      <c r="G60" s="28"/>
      <c r="H60" s="50"/>
      <c r="I60" s="50"/>
      <c r="J60" s="51"/>
    </row>
    <row r="61" spans="1:30">
      <c r="A61" s="64"/>
      <c r="B61" s="29"/>
      <c r="C61" s="29"/>
      <c r="D61" s="57" t="s">
        <v>213</v>
      </c>
      <c r="E61" s="52">
        <v>204761</v>
      </c>
      <c r="F61" s="24"/>
      <c r="G61" s="29"/>
      <c r="H61" s="57" t="s">
        <v>213</v>
      </c>
      <c r="I61" s="52">
        <v>204539</v>
      </c>
      <c r="J61" s="24"/>
    </row>
    <row r="62" spans="1:30" ht="15.75" thickBot="1">
      <c r="A62" s="64"/>
      <c r="B62" s="29"/>
      <c r="C62" s="29"/>
      <c r="D62" s="58"/>
      <c r="E62" s="42"/>
      <c r="F62" s="44"/>
      <c r="G62" s="29"/>
      <c r="H62" s="58"/>
      <c r="I62" s="42"/>
      <c r="J62" s="44"/>
    </row>
    <row r="63" spans="1:30" ht="15.75" thickTop="1">
      <c r="A63" s="64"/>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row>
    <row r="64" spans="1:30">
      <c r="A64" s="64"/>
      <c r="B64" s="26" t="s">
        <v>298</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64"/>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row r="66" spans="1:30" ht="15.75" thickBot="1">
      <c r="A66" s="64"/>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ht="15.75" thickBot="1">
      <c r="A67" s="64"/>
      <c r="B67" s="87" t="s">
        <v>211</v>
      </c>
      <c r="C67" s="15"/>
      <c r="D67" s="90" t="s">
        <v>299</v>
      </c>
      <c r="E67" s="90"/>
      <c r="F67" s="90"/>
      <c r="G67" s="90"/>
      <c r="H67" s="90"/>
      <c r="I67" s="90"/>
      <c r="J67" s="90"/>
      <c r="K67" s="90"/>
      <c r="L67" s="90"/>
      <c r="M67" s="15"/>
      <c r="N67" s="90" t="s">
        <v>300</v>
      </c>
      <c r="O67" s="90"/>
      <c r="P67" s="90"/>
      <c r="Q67" s="90"/>
      <c r="R67" s="90"/>
      <c r="S67" s="90"/>
      <c r="T67" s="90"/>
      <c r="U67" s="90"/>
      <c r="V67" s="90"/>
      <c r="W67" s="15"/>
      <c r="X67" s="90" t="s">
        <v>132</v>
      </c>
      <c r="Y67" s="90"/>
      <c r="Z67" s="90"/>
      <c r="AA67" s="90"/>
      <c r="AB67" s="90"/>
      <c r="AC67" s="90"/>
      <c r="AD67" s="90"/>
    </row>
    <row r="68" spans="1:30">
      <c r="A68" s="64"/>
      <c r="B68" s="91" t="s">
        <v>301</v>
      </c>
      <c r="C68" s="28"/>
      <c r="D68" s="94" t="s">
        <v>302</v>
      </c>
      <c r="E68" s="39"/>
      <c r="F68" s="94" t="s">
        <v>303</v>
      </c>
      <c r="G68" s="94"/>
      <c r="H68" s="94"/>
      <c r="I68" s="39"/>
      <c r="J68" s="94" t="s">
        <v>269</v>
      </c>
      <c r="K68" s="94"/>
      <c r="L68" s="94"/>
      <c r="M68" s="28"/>
      <c r="N68" s="94" t="s">
        <v>302</v>
      </c>
      <c r="O68" s="39"/>
      <c r="P68" s="94" t="s">
        <v>303</v>
      </c>
      <c r="Q68" s="94"/>
      <c r="R68" s="94"/>
      <c r="S68" s="39"/>
      <c r="T68" s="94" t="s">
        <v>269</v>
      </c>
      <c r="U68" s="94"/>
      <c r="V68" s="94"/>
      <c r="W68" s="28"/>
      <c r="X68" s="94" t="s">
        <v>303</v>
      </c>
      <c r="Y68" s="94"/>
      <c r="Z68" s="94"/>
      <c r="AA68" s="39"/>
      <c r="AB68" s="94" t="s">
        <v>269</v>
      </c>
      <c r="AC68" s="94"/>
      <c r="AD68" s="94"/>
    </row>
    <row r="69" spans="1:30" ht="15.75" thickBot="1">
      <c r="A69" s="64"/>
      <c r="B69" s="92"/>
      <c r="C69" s="28"/>
      <c r="D69" s="95"/>
      <c r="E69" s="28"/>
      <c r="F69" s="95" t="s">
        <v>304</v>
      </c>
      <c r="G69" s="95"/>
      <c r="H69" s="95"/>
      <c r="I69" s="28"/>
      <c r="J69" s="95" t="s">
        <v>271</v>
      </c>
      <c r="K69" s="95"/>
      <c r="L69" s="95"/>
      <c r="M69" s="28"/>
      <c r="N69" s="95"/>
      <c r="O69" s="28"/>
      <c r="P69" s="95" t="s">
        <v>304</v>
      </c>
      <c r="Q69" s="95"/>
      <c r="R69" s="95"/>
      <c r="S69" s="28"/>
      <c r="T69" s="95" t="s">
        <v>271</v>
      </c>
      <c r="U69" s="95"/>
      <c r="V69" s="95"/>
      <c r="W69" s="28"/>
      <c r="X69" s="95" t="s">
        <v>304</v>
      </c>
      <c r="Y69" s="95"/>
      <c r="Z69" s="95"/>
      <c r="AA69" s="28"/>
      <c r="AB69" s="95" t="s">
        <v>271</v>
      </c>
      <c r="AC69" s="95"/>
      <c r="AD69" s="95"/>
    </row>
    <row r="70" spans="1:30">
      <c r="A70" s="64"/>
      <c r="B70" s="88" t="s">
        <v>263</v>
      </c>
      <c r="C70" s="15"/>
      <c r="D70" s="19"/>
      <c r="E70" s="15"/>
      <c r="F70" s="35" t="s">
        <v>211</v>
      </c>
      <c r="G70" s="35"/>
      <c r="H70" s="35"/>
      <c r="I70" s="15"/>
      <c r="J70" s="35" t="s">
        <v>211</v>
      </c>
      <c r="K70" s="35"/>
      <c r="L70" s="35"/>
      <c r="M70" s="15"/>
      <c r="N70" s="19"/>
      <c r="O70" s="15"/>
      <c r="P70" s="35" t="s">
        <v>211</v>
      </c>
      <c r="Q70" s="35"/>
      <c r="R70" s="35"/>
      <c r="S70" s="15"/>
      <c r="T70" s="35" t="s">
        <v>211</v>
      </c>
      <c r="U70" s="35"/>
      <c r="V70" s="35"/>
      <c r="W70" s="15"/>
      <c r="X70" s="35" t="s">
        <v>211</v>
      </c>
      <c r="Y70" s="35"/>
      <c r="Z70" s="35"/>
      <c r="AA70" s="15"/>
      <c r="AB70" s="35" t="s">
        <v>211</v>
      </c>
      <c r="AC70" s="35"/>
      <c r="AD70" s="35"/>
    </row>
    <row r="71" spans="1:30">
      <c r="A71" s="64"/>
      <c r="B71" s="67" t="s">
        <v>293</v>
      </c>
      <c r="C71" s="15"/>
      <c r="D71" s="15"/>
      <c r="E71" s="15"/>
      <c r="F71" s="26" t="s">
        <v>211</v>
      </c>
      <c r="G71" s="26"/>
      <c r="H71" s="26"/>
      <c r="I71" s="15"/>
      <c r="J71" s="26" t="s">
        <v>211</v>
      </c>
      <c r="K71" s="26"/>
      <c r="L71" s="26"/>
      <c r="M71" s="15"/>
      <c r="N71" s="15"/>
      <c r="O71" s="15"/>
      <c r="P71" s="26" t="s">
        <v>211</v>
      </c>
      <c r="Q71" s="26"/>
      <c r="R71" s="26"/>
      <c r="S71" s="15"/>
      <c r="T71" s="26" t="s">
        <v>211</v>
      </c>
      <c r="U71" s="26"/>
      <c r="V71" s="26"/>
      <c r="W71" s="15"/>
      <c r="X71" s="26" t="s">
        <v>211</v>
      </c>
      <c r="Y71" s="26"/>
      <c r="Z71" s="26"/>
      <c r="AA71" s="15"/>
      <c r="AB71" s="26" t="s">
        <v>211</v>
      </c>
      <c r="AC71" s="26"/>
      <c r="AD71" s="26"/>
    </row>
    <row r="72" spans="1:30">
      <c r="A72" s="64"/>
      <c r="B72" s="96" t="s">
        <v>276</v>
      </c>
      <c r="C72" s="28"/>
      <c r="D72" s="97">
        <v>34</v>
      </c>
      <c r="E72" s="28"/>
      <c r="F72" s="73" t="s">
        <v>213</v>
      </c>
      <c r="G72" s="98">
        <v>51181</v>
      </c>
      <c r="H72" s="28"/>
      <c r="I72" s="28"/>
      <c r="J72" s="73" t="s">
        <v>213</v>
      </c>
      <c r="K72" s="99" t="s">
        <v>277</v>
      </c>
      <c r="L72" s="73" t="s">
        <v>229</v>
      </c>
      <c r="M72" s="28"/>
      <c r="N72" s="97" t="s">
        <v>242</v>
      </c>
      <c r="O72" s="28"/>
      <c r="P72" s="73" t="s">
        <v>213</v>
      </c>
      <c r="Q72" s="99" t="s">
        <v>242</v>
      </c>
      <c r="R72" s="28"/>
      <c r="S72" s="28"/>
      <c r="T72" s="73" t="s">
        <v>213</v>
      </c>
      <c r="U72" s="99" t="s">
        <v>242</v>
      </c>
      <c r="V72" s="28"/>
      <c r="W72" s="28"/>
      <c r="X72" s="73" t="s">
        <v>213</v>
      </c>
      <c r="Y72" s="98">
        <v>51181</v>
      </c>
      <c r="Z72" s="28"/>
      <c r="AA72" s="28"/>
      <c r="AB72" s="73" t="s">
        <v>213</v>
      </c>
      <c r="AC72" s="99" t="s">
        <v>277</v>
      </c>
      <c r="AD72" s="73" t="s">
        <v>229</v>
      </c>
    </row>
    <row r="73" spans="1:30">
      <c r="A73" s="64"/>
      <c r="B73" s="96"/>
      <c r="C73" s="28"/>
      <c r="D73" s="97"/>
      <c r="E73" s="28"/>
      <c r="F73" s="73"/>
      <c r="G73" s="98"/>
      <c r="H73" s="28"/>
      <c r="I73" s="28"/>
      <c r="J73" s="73"/>
      <c r="K73" s="99"/>
      <c r="L73" s="73"/>
      <c r="M73" s="28"/>
      <c r="N73" s="97"/>
      <c r="O73" s="28"/>
      <c r="P73" s="73"/>
      <c r="Q73" s="99"/>
      <c r="R73" s="28"/>
      <c r="S73" s="28"/>
      <c r="T73" s="73"/>
      <c r="U73" s="99"/>
      <c r="V73" s="28"/>
      <c r="W73" s="28"/>
      <c r="X73" s="73"/>
      <c r="Y73" s="98"/>
      <c r="Z73" s="28"/>
      <c r="AA73" s="28"/>
      <c r="AB73" s="73"/>
      <c r="AC73" s="99"/>
      <c r="AD73" s="73"/>
    </row>
    <row r="74" spans="1:30">
      <c r="A74" s="64"/>
      <c r="B74" s="100" t="s">
        <v>278</v>
      </c>
      <c r="C74" s="29"/>
      <c r="D74" s="101">
        <v>12</v>
      </c>
      <c r="E74" s="29"/>
      <c r="F74" s="102">
        <v>7211</v>
      </c>
      <c r="G74" s="102"/>
      <c r="H74" s="29"/>
      <c r="I74" s="29"/>
      <c r="J74" s="103" t="s">
        <v>305</v>
      </c>
      <c r="K74" s="103"/>
      <c r="L74" s="104" t="s">
        <v>229</v>
      </c>
      <c r="M74" s="29"/>
      <c r="N74" s="101">
        <v>13</v>
      </c>
      <c r="O74" s="29"/>
      <c r="P74" s="102">
        <v>7975</v>
      </c>
      <c r="Q74" s="102"/>
      <c r="R74" s="29"/>
      <c r="S74" s="29"/>
      <c r="T74" s="103" t="s">
        <v>306</v>
      </c>
      <c r="U74" s="103"/>
      <c r="V74" s="104" t="s">
        <v>229</v>
      </c>
      <c r="W74" s="29"/>
      <c r="X74" s="102">
        <v>15186</v>
      </c>
      <c r="Y74" s="102"/>
      <c r="Z74" s="29"/>
      <c r="AA74" s="29"/>
      <c r="AB74" s="103" t="s">
        <v>279</v>
      </c>
      <c r="AC74" s="103"/>
      <c r="AD74" s="104" t="s">
        <v>229</v>
      </c>
    </row>
    <row r="75" spans="1:30">
      <c r="A75" s="64"/>
      <c r="B75" s="100"/>
      <c r="C75" s="29"/>
      <c r="D75" s="101"/>
      <c r="E75" s="29"/>
      <c r="F75" s="102"/>
      <c r="G75" s="102"/>
      <c r="H75" s="29"/>
      <c r="I75" s="29"/>
      <c r="J75" s="103"/>
      <c r="K75" s="103"/>
      <c r="L75" s="104"/>
      <c r="M75" s="29"/>
      <c r="N75" s="101"/>
      <c r="O75" s="29"/>
      <c r="P75" s="102"/>
      <c r="Q75" s="102"/>
      <c r="R75" s="29"/>
      <c r="S75" s="29"/>
      <c r="T75" s="103"/>
      <c r="U75" s="103"/>
      <c r="V75" s="104"/>
      <c r="W75" s="29"/>
      <c r="X75" s="102"/>
      <c r="Y75" s="102"/>
      <c r="Z75" s="29"/>
      <c r="AA75" s="29"/>
      <c r="AB75" s="103"/>
      <c r="AC75" s="103"/>
      <c r="AD75" s="104"/>
    </row>
    <row r="76" spans="1:30">
      <c r="A76" s="64"/>
      <c r="B76" s="96" t="s">
        <v>280</v>
      </c>
      <c r="C76" s="28"/>
      <c r="D76" s="97">
        <v>1</v>
      </c>
      <c r="E76" s="28"/>
      <c r="F76" s="98">
        <v>1073</v>
      </c>
      <c r="G76" s="98"/>
      <c r="H76" s="28"/>
      <c r="I76" s="28"/>
      <c r="J76" s="99" t="s">
        <v>281</v>
      </c>
      <c r="K76" s="99"/>
      <c r="L76" s="73" t="s">
        <v>229</v>
      </c>
      <c r="M76" s="28"/>
      <c r="N76" s="97" t="s">
        <v>242</v>
      </c>
      <c r="O76" s="28"/>
      <c r="P76" s="99" t="s">
        <v>242</v>
      </c>
      <c r="Q76" s="99"/>
      <c r="R76" s="28"/>
      <c r="S76" s="28"/>
      <c r="T76" s="99" t="s">
        <v>242</v>
      </c>
      <c r="U76" s="99"/>
      <c r="V76" s="28"/>
      <c r="W76" s="28"/>
      <c r="X76" s="98">
        <v>1073</v>
      </c>
      <c r="Y76" s="98"/>
      <c r="Z76" s="28"/>
      <c r="AA76" s="28"/>
      <c r="AB76" s="99" t="s">
        <v>281</v>
      </c>
      <c r="AC76" s="99"/>
      <c r="AD76" s="73" t="s">
        <v>229</v>
      </c>
    </row>
    <row r="77" spans="1:30">
      <c r="A77" s="64"/>
      <c r="B77" s="96"/>
      <c r="C77" s="28"/>
      <c r="D77" s="97"/>
      <c r="E77" s="28"/>
      <c r="F77" s="98"/>
      <c r="G77" s="98"/>
      <c r="H77" s="28"/>
      <c r="I77" s="28"/>
      <c r="J77" s="99"/>
      <c r="K77" s="99"/>
      <c r="L77" s="73"/>
      <c r="M77" s="28"/>
      <c r="N77" s="97"/>
      <c r="O77" s="28"/>
      <c r="P77" s="99"/>
      <c r="Q77" s="99"/>
      <c r="R77" s="28"/>
      <c r="S77" s="28"/>
      <c r="T77" s="99"/>
      <c r="U77" s="99"/>
      <c r="V77" s="28"/>
      <c r="W77" s="28"/>
      <c r="X77" s="98"/>
      <c r="Y77" s="98"/>
      <c r="Z77" s="28"/>
      <c r="AA77" s="28"/>
      <c r="AB77" s="99"/>
      <c r="AC77" s="99"/>
      <c r="AD77" s="73"/>
    </row>
    <row r="78" spans="1:30" ht="20.25" customHeight="1">
      <c r="A78" s="64"/>
      <c r="B78" s="100" t="s">
        <v>282</v>
      </c>
      <c r="C78" s="29"/>
      <c r="D78" s="101">
        <v>7</v>
      </c>
      <c r="E78" s="29"/>
      <c r="F78" s="102">
        <v>13741</v>
      </c>
      <c r="G78" s="102"/>
      <c r="H78" s="29"/>
      <c r="I78" s="29"/>
      <c r="J78" s="103" t="s">
        <v>283</v>
      </c>
      <c r="K78" s="103"/>
      <c r="L78" s="104" t="s">
        <v>229</v>
      </c>
      <c r="M78" s="29"/>
      <c r="N78" s="101" t="s">
        <v>242</v>
      </c>
      <c r="O78" s="29"/>
      <c r="P78" s="103" t="s">
        <v>242</v>
      </c>
      <c r="Q78" s="103"/>
      <c r="R78" s="29"/>
      <c r="S78" s="29"/>
      <c r="T78" s="103" t="s">
        <v>242</v>
      </c>
      <c r="U78" s="103"/>
      <c r="V78" s="29"/>
      <c r="W78" s="29"/>
      <c r="X78" s="102">
        <v>13741</v>
      </c>
      <c r="Y78" s="102"/>
      <c r="Z78" s="29"/>
      <c r="AA78" s="29"/>
      <c r="AB78" s="103" t="s">
        <v>283</v>
      </c>
      <c r="AC78" s="103"/>
      <c r="AD78" s="104" t="s">
        <v>229</v>
      </c>
    </row>
    <row r="79" spans="1:30" ht="15.75" thickBot="1">
      <c r="A79" s="64"/>
      <c r="B79" s="100"/>
      <c r="C79" s="29"/>
      <c r="D79" s="105"/>
      <c r="E79" s="29"/>
      <c r="F79" s="106"/>
      <c r="G79" s="106"/>
      <c r="H79" s="34"/>
      <c r="I79" s="29"/>
      <c r="J79" s="107"/>
      <c r="K79" s="107"/>
      <c r="L79" s="108"/>
      <c r="M79" s="29"/>
      <c r="N79" s="105"/>
      <c r="O79" s="29"/>
      <c r="P79" s="107"/>
      <c r="Q79" s="107"/>
      <c r="R79" s="34"/>
      <c r="S79" s="29"/>
      <c r="T79" s="107"/>
      <c r="U79" s="107"/>
      <c r="V79" s="34"/>
      <c r="W79" s="29"/>
      <c r="X79" s="106"/>
      <c r="Y79" s="106"/>
      <c r="Z79" s="34"/>
      <c r="AA79" s="29"/>
      <c r="AB79" s="107"/>
      <c r="AC79" s="107"/>
      <c r="AD79" s="108"/>
    </row>
    <row r="80" spans="1:30">
      <c r="A80" s="64"/>
      <c r="B80" s="73" t="s">
        <v>211</v>
      </c>
      <c r="C80" s="28"/>
      <c r="D80" s="109">
        <v>54</v>
      </c>
      <c r="E80" s="28"/>
      <c r="F80" s="111" t="s">
        <v>213</v>
      </c>
      <c r="G80" s="113">
        <v>73206</v>
      </c>
      <c r="H80" s="39"/>
      <c r="I80" s="28"/>
      <c r="J80" s="111" t="s">
        <v>213</v>
      </c>
      <c r="K80" s="115" t="s">
        <v>307</v>
      </c>
      <c r="L80" s="111" t="s">
        <v>229</v>
      </c>
      <c r="M80" s="28"/>
      <c r="N80" s="109">
        <v>13</v>
      </c>
      <c r="O80" s="28"/>
      <c r="P80" s="111" t="s">
        <v>213</v>
      </c>
      <c r="Q80" s="113">
        <v>7975</v>
      </c>
      <c r="R80" s="39"/>
      <c r="S80" s="28"/>
      <c r="T80" s="111" t="s">
        <v>213</v>
      </c>
      <c r="U80" s="115" t="s">
        <v>306</v>
      </c>
      <c r="V80" s="111" t="s">
        <v>229</v>
      </c>
      <c r="W80" s="28"/>
      <c r="X80" s="111" t="s">
        <v>213</v>
      </c>
      <c r="Y80" s="113">
        <v>81181</v>
      </c>
      <c r="Z80" s="39"/>
      <c r="AA80" s="28"/>
      <c r="AB80" s="111" t="s">
        <v>213</v>
      </c>
      <c r="AC80" s="115" t="s">
        <v>284</v>
      </c>
      <c r="AD80" s="111" t="s">
        <v>229</v>
      </c>
    </row>
    <row r="81" spans="1:30" ht="15.75" thickBot="1">
      <c r="A81" s="64"/>
      <c r="B81" s="73"/>
      <c r="C81" s="28"/>
      <c r="D81" s="110"/>
      <c r="E81" s="28"/>
      <c r="F81" s="112"/>
      <c r="G81" s="114"/>
      <c r="H81" s="40"/>
      <c r="I81" s="28"/>
      <c r="J81" s="112"/>
      <c r="K81" s="116"/>
      <c r="L81" s="112"/>
      <c r="M81" s="28"/>
      <c r="N81" s="110"/>
      <c r="O81" s="28"/>
      <c r="P81" s="112"/>
      <c r="Q81" s="114"/>
      <c r="R81" s="40"/>
      <c r="S81" s="28"/>
      <c r="T81" s="112"/>
      <c r="U81" s="116"/>
      <c r="V81" s="112"/>
      <c r="W81" s="28"/>
      <c r="X81" s="112"/>
      <c r="Y81" s="114"/>
      <c r="Z81" s="40"/>
      <c r="AA81" s="28"/>
      <c r="AB81" s="112"/>
      <c r="AC81" s="116"/>
      <c r="AD81" s="112"/>
    </row>
    <row r="82" spans="1:30" ht="15.75" thickTop="1">
      <c r="A82" s="64"/>
      <c r="B82" s="67" t="s">
        <v>308</v>
      </c>
      <c r="C82" s="15"/>
      <c r="D82" s="15"/>
      <c r="E82" s="15"/>
      <c r="F82" s="117" t="s">
        <v>211</v>
      </c>
      <c r="G82" s="117"/>
      <c r="H82" s="117"/>
      <c r="I82" s="15"/>
      <c r="J82" s="117" t="s">
        <v>211</v>
      </c>
      <c r="K82" s="117"/>
      <c r="L82" s="117"/>
      <c r="M82" s="15"/>
      <c r="N82" s="15"/>
      <c r="O82" s="15"/>
      <c r="P82" s="117" t="s">
        <v>211</v>
      </c>
      <c r="Q82" s="117"/>
      <c r="R82" s="117"/>
      <c r="S82" s="15"/>
      <c r="T82" s="117" t="s">
        <v>211</v>
      </c>
      <c r="U82" s="117"/>
      <c r="V82" s="117"/>
      <c r="W82" s="15"/>
      <c r="X82" s="117" t="s">
        <v>211</v>
      </c>
      <c r="Y82" s="117"/>
      <c r="Z82" s="117"/>
      <c r="AA82" s="15"/>
      <c r="AB82" s="117" t="s">
        <v>211</v>
      </c>
      <c r="AC82" s="117"/>
      <c r="AD82" s="117"/>
    </row>
    <row r="83" spans="1:30">
      <c r="A83" s="64"/>
      <c r="B83" s="100" t="s">
        <v>276</v>
      </c>
      <c r="C83" s="29"/>
      <c r="D83" s="101">
        <v>46</v>
      </c>
      <c r="E83" s="29"/>
      <c r="F83" s="104" t="s">
        <v>213</v>
      </c>
      <c r="G83" s="102">
        <v>74331</v>
      </c>
      <c r="H83" s="29"/>
      <c r="I83" s="29"/>
      <c r="J83" s="104" t="s">
        <v>213</v>
      </c>
      <c r="K83" s="103" t="s">
        <v>286</v>
      </c>
      <c r="L83" s="104" t="s">
        <v>229</v>
      </c>
      <c r="M83" s="29"/>
      <c r="N83" s="101" t="s">
        <v>242</v>
      </c>
      <c r="O83" s="29"/>
      <c r="P83" s="104" t="s">
        <v>213</v>
      </c>
      <c r="Q83" s="103" t="s">
        <v>242</v>
      </c>
      <c r="R83" s="29"/>
      <c r="S83" s="29"/>
      <c r="T83" s="104" t="s">
        <v>213</v>
      </c>
      <c r="U83" s="103" t="s">
        <v>242</v>
      </c>
      <c r="V83" s="29"/>
      <c r="W83" s="29"/>
      <c r="X83" s="104" t="s">
        <v>213</v>
      </c>
      <c r="Y83" s="102">
        <v>74331</v>
      </c>
      <c r="Z83" s="29"/>
      <c r="AA83" s="29"/>
      <c r="AB83" s="104" t="s">
        <v>213</v>
      </c>
      <c r="AC83" s="103" t="s">
        <v>286</v>
      </c>
      <c r="AD83" s="104" t="s">
        <v>229</v>
      </c>
    </row>
    <row r="84" spans="1:30">
      <c r="A84" s="64"/>
      <c r="B84" s="100"/>
      <c r="C84" s="29"/>
      <c r="D84" s="101"/>
      <c r="E84" s="29"/>
      <c r="F84" s="104"/>
      <c r="G84" s="102"/>
      <c r="H84" s="29"/>
      <c r="I84" s="29"/>
      <c r="J84" s="104"/>
      <c r="K84" s="103"/>
      <c r="L84" s="104"/>
      <c r="M84" s="29"/>
      <c r="N84" s="101"/>
      <c r="O84" s="29"/>
      <c r="P84" s="104"/>
      <c r="Q84" s="103"/>
      <c r="R84" s="29"/>
      <c r="S84" s="29"/>
      <c r="T84" s="104"/>
      <c r="U84" s="103"/>
      <c r="V84" s="29"/>
      <c r="W84" s="29"/>
      <c r="X84" s="104"/>
      <c r="Y84" s="102"/>
      <c r="Z84" s="29"/>
      <c r="AA84" s="29"/>
      <c r="AB84" s="104"/>
      <c r="AC84" s="103"/>
      <c r="AD84" s="104"/>
    </row>
    <row r="85" spans="1:30">
      <c r="A85" s="64"/>
      <c r="B85" s="96" t="s">
        <v>278</v>
      </c>
      <c r="C85" s="28"/>
      <c r="D85" s="97">
        <v>21</v>
      </c>
      <c r="E85" s="28"/>
      <c r="F85" s="98">
        <v>11888</v>
      </c>
      <c r="G85" s="98"/>
      <c r="H85" s="28"/>
      <c r="I85" s="28"/>
      <c r="J85" s="99" t="s">
        <v>309</v>
      </c>
      <c r="K85" s="99"/>
      <c r="L85" s="73" t="s">
        <v>229</v>
      </c>
      <c r="M85" s="28"/>
      <c r="N85" s="97">
        <v>6</v>
      </c>
      <c r="O85" s="28"/>
      <c r="P85" s="98">
        <v>4047</v>
      </c>
      <c r="Q85" s="98"/>
      <c r="R85" s="28"/>
      <c r="S85" s="28"/>
      <c r="T85" s="99" t="s">
        <v>310</v>
      </c>
      <c r="U85" s="99"/>
      <c r="V85" s="73" t="s">
        <v>229</v>
      </c>
      <c r="W85" s="28"/>
      <c r="X85" s="98">
        <v>15935</v>
      </c>
      <c r="Y85" s="98"/>
      <c r="Z85" s="28"/>
      <c r="AA85" s="28"/>
      <c r="AB85" s="99" t="s">
        <v>287</v>
      </c>
      <c r="AC85" s="99"/>
      <c r="AD85" s="73" t="s">
        <v>229</v>
      </c>
    </row>
    <row r="86" spans="1:30">
      <c r="A86" s="64"/>
      <c r="B86" s="96"/>
      <c r="C86" s="28"/>
      <c r="D86" s="97"/>
      <c r="E86" s="28"/>
      <c r="F86" s="98"/>
      <c r="G86" s="98"/>
      <c r="H86" s="28"/>
      <c r="I86" s="28"/>
      <c r="J86" s="99"/>
      <c r="K86" s="99"/>
      <c r="L86" s="73"/>
      <c r="M86" s="28"/>
      <c r="N86" s="97"/>
      <c r="O86" s="28"/>
      <c r="P86" s="98"/>
      <c r="Q86" s="98"/>
      <c r="R86" s="28"/>
      <c r="S86" s="28"/>
      <c r="T86" s="99"/>
      <c r="U86" s="99"/>
      <c r="V86" s="73"/>
      <c r="W86" s="28"/>
      <c r="X86" s="98"/>
      <c r="Y86" s="98"/>
      <c r="Z86" s="28"/>
      <c r="AA86" s="28"/>
      <c r="AB86" s="99"/>
      <c r="AC86" s="99"/>
      <c r="AD86" s="73"/>
    </row>
    <row r="87" spans="1:30">
      <c r="A87" s="64"/>
      <c r="B87" s="100" t="s">
        <v>280</v>
      </c>
      <c r="C87" s="29"/>
      <c r="D87" s="101">
        <v>2</v>
      </c>
      <c r="E87" s="29"/>
      <c r="F87" s="102">
        <v>2052</v>
      </c>
      <c r="G87" s="102"/>
      <c r="H87" s="29"/>
      <c r="I87" s="29"/>
      <c r="J87" s="103" t="s">
        <v>228</v>
      </c>
      <c r="K87" s="103"/>
      <c r="L87" s="104" t="s">
        <v>229</v>
      </c>
      <c r="M87" s="29"/>
      <c r="N87" s="101" t="s">
        <v>242</v>
      </c>
      <c r="O87" s="29"/>
      <c r="P87" s="103" t="s">
        <v>242</v>
      </c>
      <c r="Q87" s="103"/>
      <c r="R87" s="29"/>
      <c r="S87" s="29"/>
      <c r="T87" s="103" t="s">
        <v>242</v>
      </c>
      <c r="U87" s="103"/>
      <c r="V87" s="29"/>
      <c r="W87" s="29"/>
      <c r="X87" s="102">
        <v>2052</v>
      </c>
      <c r="Y87" s="102"/>
      <c r="Z87" s="29"/>
      <c r="AA87" s="29"/>
      <c r="AB87" s="103" t="s">
        <v>228</v>
      </c>
      <c r="AC87" s="103"/>
      <c r="AD87" s="104" t="s">
        <v>229</v>
      </c>
    </row>
    <row r="88" spans="1:30">
      <c r="A88" s="64"/>
      <c r="B88" s="100"/>
      <c r="C88" s="29"/>
      <c r="D88" s="101"/>
      <c r="E88" s="29"/>
      <c r="F88" s="102"/>
      <c r="G88" s="102"/>
      <c r="H88" s="29"/>
      <c r="I88" s="29"/>
      <c r="J88" s="103"/>
      <c r="K88" s="103"/>
      <c r="L88" s="104"/>
      <c r="M88" s="29"/>
      <c r="N88" s="101"/>
      <c r="O88" s="29"/>
      <c r="P88" s="103"/>
      <c r="Q88" s="103"/>
      <c r="R88" s="29"/>
      <c r="S88" s="29"/>
      <c r="T88" s="103"/>
      <c r="U88" s="103"/>
      <c r="V88" s="29"/>
      <c r="W88" s="29"/>
      <c r="X88" s="102"/>
      <c r="Y88" s="102"/>
      <c r="Z88" s="29"/>
      <c r="AA88" s="29"/>
      <c r="AB88" s="103"/>
      <c r="AC88" s="103"/>
      <c r="AD88" s="104"/>
    </row>
    <row r="89" spans="1:30" ht="20.25" customHeight="1">
      <c r="A89" s="64"/>
      <c r="B89" s="96" t="s">
        <v>282</v>
      </c>
      <c r="C89" s="28"/>
      <c r="D89" s="97">
        <v>14</v>
      </c>
      <c r="E89" s="28"/>
      <c r="F89" s="98">
        <v>49126</v>
      </c>
      <c r="G89" s="98"/>
      <c r="H89" s="28"/>
      <c r="I89" s="28"/>
      <c r="J89" s="99" t="s">
        <v>288</v>
      </c>
      <c r="K89" s="99"/>
      <c r="L89" s="73" t="s">
        <v>229</v>
      </c>
      <c r="M89" s="28"/>
      <c r="N89" s="97" t="s">
        <v>242</v>
      </c>
      <c r="O89" s="28"/>
      <c r="P89" s="99" t="s">
        <v>242</v>
      </c>
      <c r="Q89" s="99"/>
      <c r="R89" s="28"/>
      <c r="S89" s="28"/>
      <c r="T89" s="99" t="s">
        <v>242</v>
      </c>
      <c r="U89" s="99"/>
      <c r="V89" s="28"/>
      <c r="W89" s="28"/>
      <c r="X89" s="98">
        <v>49126</v>
      </c>
      <c r="Y89" s="98"/>
      <c r="Z89" s="28"/>
      <c r="AA89" s="28"/>
      <c r="AB89" s="99" t="s">
        <v>288</v>
      </c>
      <c r="AC89" s="99"/>
      <c r="AD89" s="73" t="s">
        <v>229</v>
      </c>
    </row>
    <row r="90" spans="1:30" ht="15.75" thickBot="1">
      <c r="A90" s="64"/>
      <c r="B90" s="96"/>
      <c r="C90" s="28"/>
      <c r="D90" s="118"/>
      <c r="E90" s="28"/>
      <c r="F90" s="119"/>
      <c r="G90" s="119"/>
      <c r="H90" s="51"/>
      <c r="I90" s="28"/>
      <c r="J90" s="120"/>
      <c r="K90" s="120"/>
      <c r="L90" s="121"/>
      <c r="M90" s="28"/>
      <c r="N90" s="118"/>
      <c r="O90" s="28"/>
      <c r="P90" s="120"/>
      <c r="Q90" s="120"/>
      <c r="R90" s="51"/>
      <c r="S90" s="28"/>
      <c r="T90" s="120"/>
      <c r="U90" s="120"/>
      <c r="V90" s="51"/>
      <c r="W90" s="28"/>
      <c r="X90" s="119"/>
      <c r="Y90" s="119"/>
      <c r="Z90" s="51"/>
      <c r="AA90" s="28"/>
      <c r="AB90" s="120"/>
      <c r="AC90" s="120"/>
      <c r="AD90" s="121"/>
    </row>
    <row r="91" spans="1:30">
      <c r="A91" s="64"/>
      <c r="B91" s="104" t="s">
        <v>211</v>
      </c>
      <c r="C91" s="29"/>
      <c r="D91" s="122">
        <v>83</v>
      </c>
      <c r="E91" s="29"/>
      <c r="F91" s="124" t="s">
        <v>213</v>
      </c>
      <c r="G91" s="126">
        <v>137397</v>
      </c>
      <c r="H91" s="24"/>
      <c r="I91" s="29"/>
      <c r="J91" s="124" t="s">
        <v>213</v>
      </c>
      <c r="K91" s="128" t="s">
        <v>311</v>
      </c>
      <c r="L91" s="124" t="s">
        <v>229</v>
      </c>
      <c r="M91" s="29"/>
      <c r="N91" s="122">
        <v>6</v>
      </c>
      <c r="O91" s="29"/>
      <c r="P91" s="124" t="s">
        <v>213</v>
      </c>
      <c r="Q91" s="126">
        <v>4047</v>
      </c>
      <c r="R91" s="24"/>
      <c r="S91" s="29"/>
      <c r="T91" s="124" t="s">
        <v>213</v>
      </c>
      <c r="U91" s="128" t="s">
        <v>310</v>
      </c>
      <c r="V91" s="124" t="s">
        <v>229</v>
      </c>
      <c r="W91" s="29"/>
      <c r="X91" s="124" t="s">
        <v>213</v>
      </c>
      <c r="Y91" s="126">
        <v>141444</v>
      </c>
      <c r="Z91" s="24"/>
      <c r="AA91" s="29"/>
      <c r="AB91" s="124" t="s">
        <v>213</v>
      </c>
      <c r="AC91" s="128" t="s">
        <v>289</v>
      </c>
      <c r="AD91" s="124" t="s">
        <v>229</v>
      </c>
    </row>
    <row r="92" spans="1:30" ht="15.75" thickBot="1">
      <c r="A92" s="64"/>
      <c r="B92" s="104"/>
      <c r="C92" s="29"/>
      <c r="D92" s="123"/>
      <c r="E92" s="29"/>
      <c r="F92" s="125"/>
      <c r="G92" s="127"/>
      <c r="H92" s="44"/>
      <c r="I92" s="29"/>
      <c r="J92" s="125"/>
      <c r="K92" s="129"/>
      <c r="L92" s="125"/>
      <c r="M92" s="29"/>
      <c r="N92" s="123"/>
      <c r="O92" s="29"/>
      <c r="P92" s="125"/>
      <c r="Q92" s="127"/>
      <c r="R92" s="44"/>
      <c r="S92" s="29"/>
      <c r="T92" s="125"/>
      <c r="U92" s="129"/>
      <c r="V92" s="125"/>
      <c r="W92" s="29"/>
      <c r="X92" s="125"/>
      <c r="Y92" s="127"/>
      <c r="Z92" s="44"/>
      <c r="AA92" s="29"/>
      <c r="AB92" s="125"/>
      <c r="AC92" s="129"/>
      <c r="AD92" s="125"/>
    </row>
    <row r="93" spans="1:30" ht="15.75" thickTop="1">
      <c r="A93" s="64"/>
      <c r="B93" s="26" t="s">
        <v>312</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row>
  </sheetData>
  <mergeCells count="579">
    <mergeCell ref="B41:AD41"/>
    <mergeCell ref="B42:AD42"/>
    <mergeCell ref="B63:AD63"/>
    <mergeCell ref="B64:AD64"/>
    <mergeCell ref="B93:AD93"/>
    <mergeCell ref="A1:A2"/>
    <mergeCell ref="B1:AD1"/>
    <mergeCell ref="B2:AD2"/>
    <mergeCell ref="B3:AD3"/>
    <mergeCell ref="A4:A93"/>
    <mergeCell ref="B4:AD4"/>
    <mergeCell ref="B5:AD5"/>
    <mergeCell ref="B6:AD6"/>
    <mergeCell ref="B39:AD39"/>
    <mergeCell ref="B40:AD40"/>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X89:Y90"/>
    <mergeCell ref="Z89:Z90"/>
    <mergeCell ref="AA89:AA90"/>
    <mergeCell ref="AB89:AC90"/>
    <mergeCell ref="AD89:AD90"/>
    <mergeCell ref="B91:B92"/>
    <mergeCell ref="C91:C92"/>
    <mergeCell ref="D91:D92"/>
    <mergeCell ref="E91:E92"/>
    <mergeCell ref="F91:F92"/>
    <mergeCell ref="P89:Q90"/>
    <mergeCell ref="R89:R90"/>
    <mergeCell ref="S89:S90"/>
    <mergeCell ref="T89:U90"/>
    <mergeCell ref="V89:V90"/>
    <mergeCell ref="W89:W90"/>
    <mergeCell ref="I89:I90"/>
    <mergeCell ref="J89:K90"/>
    <mergeCell ref="L89:L90"/>
    <mergeCell ref="M89:M90"/>
    <mergeCell ref="N89:N90"/>
    <mergeCell ref="O89:O90"/>
    <mergeCell ref="Z87:Z88"/>
    <mergeCell ref="AA87:AA88"/>
    <mergeCell ref="AB87:AC88"/>
    <mergeCell ref="AD87:AD88"/>
    <mergeCell ref="B89:B90"/>
    <mergeCell ref="C89:C90"/>
    <mergeCell ref="D89:D90"/>
    <mergeCell ref="E89:E90"/>
    <mergeCell ref="F89:G90"/>
    <mergeCell ref="H89:H90"/>
    <mergeCell ref="R87:R88"/>
    <mergeCell ref="S87:S88"/>
    <mergeCell ref="T87:U88"/>
    <mergeCell ref="V87:V88"/>
    <mergeCell ref="W87:W88"/>
    <mergeCell ref="X87:Y88"/>
    <mergeCell ref="J87:K88"/>
    <mergeCell ref="L87:L88"/>
    <mergeCell ref="M87:M88"/>
    <mergeCell ref="N87:N88"/>
    <mergeCell ref="O87:O88"/>
    <mergeCell ref="P87:Q88"/>
    <mergeCell ref="AA85:AA86"/>
    <mergeCell ref="AB85:AC86"/>
    <mergeCell ref="AD85:AD86"/>
    <mergeCell ref="B87:B88"/>
    <mergeCell ref="C87:C88"/>
    <mergeCell ref="D87:D88"/>
    <mergeCell ref="E87:E88"/>
    <mergeCell ref="F87:G88"/>
    <mergeCell ref="H87:H88"/>
    <mergeCell ref="I87:I88"/>
    <mergeCell ref="S85:S86"/>
    <mergeCell ref="T85:U86"/>
    <mergeCell ref="V85:V86"/>
    <mergeCell ref="W85:W86"/>
    <mergeCell ref="X85:Y86"/>
    <mergeCell ref="Z85:Z86"/>
    <mergeCell ref="L85:L86"/>
    <mergeCell ref="M85:M86"/>
    <mergeCell ref="N85:N86"/>
    <mergeCell ref="O85:O86"/>
    <mergeCell ref="P85:Q86"/>
    <mergeCell ref="R85:R86"/>
    <mergeCell ref="AC83:AC84"/>
    <mergeCell ref="AD83:AD84"/>
    <mergeCell ref="B85:B86"/>
    <mergeCell ref="C85:C86"/>
    <mergeCell ref="D85:D86"/>
    <mergeCell ref="E85:E86"/>
    <mergeCell ref="F85:G86"/>
    <mergeCell ref="H85:H86"/>
    <mergeCell ref="I85:I86"/>
    <mergeCell ref="J85:K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B82:AD82"/>
    <mergeCell ref="B83:B84"/>
    <mergeCell ref="C83:C84"/>
    <mergeCell ref="D83:D84"/>
    <mergeCell ref="E83:E84"/>
    <mergeCell ref="F83:F84"/>
    <mergeCell ref="G83:G84"/>
    <mergeCell ref="H83:H84"/>
    <mergeCell ref="I83:I84"/>
    <mergeCell ref="J83:J84"/>
    <mergeCell ref="Z80:Z81"/>
    <mergeCell ref="AA80:AA81"/>
    <mergeCell ref="AB80:AB81"/>
    <mergeCell ref="AC80:AC81"/>
    <mergeCell ref="AD80:AD81"/>
    <mergeCell ref="F82:H82"/>
    <mergeCell ref="J82:L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8:W79"/>
    <mergeCell ref="X78:Y79"/>
    <mergeCell ref="Z78:Z79"/>
    <mergeCell ref="AA78:AA79"/>
    <mergeCell ref="AB78:AC79"/>
    <mergeCell ref="AD78:AD79"/>
    <mergeCell ref="O78:O79"/>
    <mergeCell ref="P78:Q79"/>
    <mergeCell ref="R78:R79"/>
    <mergeCell ref="S78:S79"/>
    <mergeCell ref="T78:U79"/>
    <mergeCell ref="V78:V79"/>
    <mergeCell ref="H78:H79"/>
    <mergeCell ref="I78:I79"/>
    <mergeCell ref="J78:K79"/>
    <mergeCell ref="L78:L79"/>
    <mergeCell ref="M78:M79"/>
    <mergeCell ref="N78:N79"/>
    <mergeCell ref="X76:Y77"/>
    <mergeCell ref="Z76:Z77"/>
    <mergeCell ref="AA76:AA77"/>
    <mergeCell ref="AB76:AC77"/>
    <mergeCell ref="AD76:AD77"/>
    <mergeCell ref="B78:B79"/>
    <mergeCell ref="C78:C79"/>
    <mergeCell ref="D78:D79"/>
    <mergeCell ref="E78:E79"/>
    <mergeCell ref="F78:G79"/>
    <mergeCell ref="P76:Q77"/>
    <mergeCell ref="R76:R77"/>
    <mergeCell ref="S76:S77"/>
    <mergeCell ref="T76:U77"/>
    <mergeCell ref="V76:V77"/>
    <mergeCell ref="W76:W77"/>
    <mergeCell ref="I76:I77"/>
    <mergeCell ref="J76:K77"/>
    <mergeCell ref="L76:L77"/>
    <mergeCell ref="M76:M77"/>
    <mergeCell ref="N76:N77"/>
    <mergeCell ref="O76:O77"/>
    <mergeCell ref="B76:B77"/>
    <mergeCell ref="C76:C77"/>
    <mergeCell ref="D76:D77"/>
    <mergeCell ref="E76:E77"/>
    <mergeCell ref="F76:G77"/>
    <mergeCell ref="H76:H77"/>
    <mergeCell ref="W74:W75"/>
    <mergeCell ref="X74:Y75"/>
    <mergeCell ref="Z74:Z75"/>
    <mergeCell ref="AA74:AA75"/>
    <mergeCell ref="AB74:AC75"/>
    <mergeCell ref="AD74:AD75"/>
    <mergeCell ref="O74:O75"/>
    <mergeCell ref="P74:Q75"/>
    <mergeCell ref="R74:R75"/>
    <mergeCell ref="S74:S75"/>
    <mergeCell ref="T74:U75"/>
    <mergeCell ref="V74:V75"/>
    <mergeCell ref="H74:H75"/>
    <mergeCell ref="I74:I75"/>
    <mergeCell ref="J74:K75"/>
    <mergeCell ref="L74:L75"/>
    <mergeCell ref="M74:M75"/>
    <mergeCell ref="N74:N75"/>
    <mergeCell ref="Z72:Z73"/>
    <mergeCell ref="AA72:AA73"/>
    <mergeCell ref="AB72:AB73"/>
    <mergeCell ref="AC72:AC73"/>
    <mergeCell ref="AD72:AD73"/>
    <mergeCell ref="B74:B75"/>
    <mergeCell ref="C74:C75"/>
    <mergeCell ref="D74:D75"/>
    <mergeCell ref="E74:E75"/>
    <mergeCell ref="F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70:AD70"/>
    <mergeCell ref="F71:H71"/>
    <mergeCell ref="J71:L71"/>
    <mergeCell ref="P71:R71"/>
    <mergeCell ref="T71:V71"/>
    <mergeCell ref="X71:Z71"/>
    <mergeCell ref="AB71:AD71"/>
    <mergeCell ref="X68:Z68"/>
    <mergeCell ref="X69:Z69"/>
    <mergeCell ref="AA68:AA69"/>
    <mergeCell ref="AB68:AD68"/>
    <mergeCell ref="AB69:AD69"/>
    <mergeCell ref="F70:H70"/>
    <mergeCell ref="J70:L70"/>
    <mergeCell ref="P70:R70"/>
    <mergeCell ref="T70:V70"/>
    <mergeCell ref="X70:Z70"/>
    <mergeCell ref="P68:R68"/>
    <mergeCell ref="P69:R69"/>
    <mergeCell ref="S68:S69"/>
    <mergeCell ref="T68:V68"/>
    <mergeCell ref="T69:V69"/>
    <mergeCell ref="W68:W69"/>
    <mergeCell ref="I68:I69"/>
    <mergeCell ref="J68:L68"/>
    <mergeCell ref="J69:L69"/>
    <mergeCell ref="M68:M69"/>
    <mergeCell ref="N68:N69"/>
    <mergeCell ref="O68:O69"/>
    <mergeCell ref="B68:B69"/>
    <mergeCell ref="C68:C69"/>
    <mergeCell ref="D68:D69"/>
    <mergeCell ref="E68:E69"/>
    <mergeCell ref="F68:H68"/>
    <mergeCell ref="F69:H69"/>
    <mergeCell ref="H61:H62"/>
    <mergeCell ref="I61:I62"/>
    <mergeCell ref="J61:J62"/>
    <mergeCell ref="B65:AD65"/>
    <mergeCell ref="D67:L67"/>
    <mergeCell ref="N67:V67"/>
    <mergeCell ref="X67:AD67"/>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3:J43"/>
    <mergeCell ref="D45:J45"/>
    <mergeCell ref="D46:J46"/>
    <mergeCell ref="B47:B48"/>
    <mergeCell ref="C47:C48"/>
    <mergeCell ref="D47:F47"/>
    <mergeCell ref="D48:F48"/>
    <mergeCell ref="G47:G48"/>
    <mergeCell ref="H47:J47"/>
    <mergeCell ref="H48:J48"/>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cols>
    <col min="1" max="2" width="36.5703125" bestFit="1" customWidth="1"/>
    <col min="3" max="3" width="8.7109375" customWidth="1"/>
    <col min="4" max="4" width="29.28515625" customWidth="1"/>
    <col min="5" max="5" width="36.5703125" customWidth="1"/>
    <col min="6" max="6" width="8" customWidth="1"/>
    <col min="7" max="7" width="35.42578125" customWidth="1"/>
    <col min="8" max="8" width="29.28515625" customWidth="1"/>
    <col min="9" max="9" width="36.5703125" customWidth="1"/>
    <col min="10" max="10" width="29.28515625" customWidth="1"/>
    <col min="11" max="11" width="7" customWidth="1"/>
    <col min="12" max="12" width="8.7109375" customWidth="1"/>
    <col min="13" max="13" width="25.5703125" customWidth="1"/>
    <col min="14" max="14" width="7" customWidth="1"/>
    <col min="15" max="15" width="8" customWidth="1"/>
    <col min="16" max="16" width="25.5703125" customWidth="1"/>
    <col min="17" max="17" width="36.5703125" customWidth="1"/>
    <col min="18" max="18" width="8" customWidth="1"/>
    <col min="19" max="19" width="25.5703125" customWidth="1"/>
    <col min="20" max="20" width="8.7109375" customWidth="1"/>
    <col min="21" max="21" width="36.5703125" customWidth="1"/>
    <col min="22" max="22" width="15.85546875" customWidth="1"/>
    <col min="23" max="23" width="36.5703125" customWidth="1"/>
    <col min="24" max="24" width="8.7109375" customWidth="1"/>
    <col min="25" max="25" width="36.5703125" customWidth="1"/>
    <col min="26" max="26" width="7" customWidth="1"/>
    <col min="27" max="27" width="8" customWidth="1"/>
    <col min="28" max="28" width="35.42578125" customWidth="1"/>
    <col min="29" max="29" width="12.140625" customWidth="1"/>
    <col min="30" max="31" width="36.5703125" customWidth="1"/>
    <col min="32" max="32" width="8.7109375" customWidth="1"/>
    <col min="33" max="33" width="29" customWidth="1"/>
    <col min="34" max="34" width="36.5703125" customWidth="1"/>
  </cols>
  <sheetData>
    <row r="1" spans="1:34"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4</v>
      </c>
      <c r="B3" s="63" t="s">
        <v>4</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64" t="s">
        <v>313</v>
      </c>
      <c r="B4" s="63" t="s">
        <v>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64"/>
      <c r="B5" s="65" t="s">
        <v>313</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64"/>
      <c r="B6" s="26" t="s">
        <v>315</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75">
      <c r="A7" s="64"/>
      <c r="B7" s="177" t="s">
        <v>211</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c r="AE7" s="177"/>
      <c r="AF7" s="177"/>
      <c r="AG7" s="177"/>
      <c r="AH7" s="177"/>
    </row>
    <row r="8" spans="1:34">
      <c r="A8" s="64"/>
      <c r="B8" s="21"/>
      <c r="C8" s="21"/>
      <c r="D8" s="21"/>
      <c r="E8" s="21"/>
      <c r="F8" s="21"/>
      <c r="G8" s="21"/>
      <c r="H8" s="21"/>
      <c r="I8" s="21"/>
      <c r="J8" s="21"/>
    </row>
    <row r="9" spans="1:34">
      <c r="A9" s="64"/>
      <c r="B9" s="14"/>
      <c r="C9" s="14"/>
      <c r="D9" s="14"/>
      <c r="E9" s="14"/>
      <c r="F9" s="14"/>
      <c r="G9" s="14"/>
      <c r="H9" s="14"/>
      <c r="I9" s="14"/>
      <c r="J9" s="14"/>
    </row>
    <row r="10" spans="1:34" ht="15.75" thickBot="1">
      <c r="A10" s="64"/>
      <c r="B10" s="15"/>
      <c r="C10" s="15"/>
      <c r="D10" s="22" t="s">
        <v>316</v>
      </c>
      <c r="E10" s="22"/>
      <c r="F10" s="22"/>
      <c r="G10" s="15"/>
      <c r="H10" s="22" t="s">
        <v>317</v>
      </c>
      <c r="I10" s="22"/>
      <c r="J10" s="22"/>
    </row>
    <row r="11" spans="1:34" ht="15.75" thickBot="1">
      <c r="A11" s="64"/>
      <c r="B11" s="12" t="s">
        <v>211</v>
      </c>
      <c r="C11" s="15"/>
      <c r="D11" s="23">
        <v>2014</v>
      </c>
      <c r="E11" s="23"/>
      <c r="F11" s="23"/>
      <c r="G11" s="15"/>
      <c r="H11" s="23">
        <v>2013</v>
      </c>
      <c r="I11" s="23"/>
      <c r="J11" s="23"/>
    </row>
    <row r="12" spans="1:34">
      <c r="A12" s="64"/>
      <c r="B12" s="53" t="s">
        <v>318</v>
      </c>
      <c r="C12" s="29"/>
      <c r="D12" s="57" t="s">
        <v>213</v>
      </c>
      <c r="E12" s="52">
        <v>270608</v>
      </c>
      <c r="F12" s="24"/>
      <c r="G12" s="29"/>
      <c r="H12" s="57" t="s">
        <v>213</v>
      </c>
      <c r="I12" s="52">
        <v>241178</v>
      </c>
      <c r="J12" s="24"/>
    </row>
    <row r="13" spans="1:34">
      <c r="A13" s="64"/>
      <c r="B13" s="53"/>
      <c r="C13" s="29"/>
      <c r="D13" s="84"/>
      <c r="E13" s="85"/>
      <c r="F13" s="86"/>
      <c r="G13" s="29"/>
      <c r="H13" s="84"/>
      <c r="I13" s="85"/>
      <c r="J13" s="86"/>
    </row>
    <row r="14" spans="1:34">
      <c r="A14" s="64"/>
      <c r="B14" s="12" t="s">
        <v>319</v>
      </c>
      <c r="C14" s="15"/>
      <c r="D14" s="26" t="s">
        <v>211</v>
      </c>
      <c r="E14" s="26"/>
      <c r="F14" s="26"/>
      <c r="G14" s="15"/>
      <c r="H14" s="26" t="s">
        <v>211</v>
      </c>
      <c r="I14" s="26"/>
      <c r="J14" s="26"/>
    </row>
    <row r="15" spans="1:34">
      <c r="A15" s="64"/>
      <c r="B15" s="68" t="s">
        <v>318</v>
      </c>
      <c r="C15" s="29"/>
      <c r="D15" s="49">
        <v>927408</v>
      </c>
      <c r="E15" s="49"/>
      <c r="F15" s="29"/>
      <c r="G15" s="29"/>
      <c r="H15" s="49">
        <v>843436</v>
      </c>
      <c r="I15" s="49"/>
      <c r="J15" s="29"/>
    </row>
    <row r="16" spans="1:34">
      <c r="A16" s="64"/>
      <c r="B16" s="68"/>
      <c r="C16" s="29"/>
      <c r="D16" s="49"/>
      <c r="E16" s="49"/>
      <c r="F16" s="29"/>
      <c r="G16" s="29"/>
      <c r="H16" s="49"/>
      <c r="I16" s="49"/>
      <c r="J16" s="29"/>
    </row>
    <row r="17" spans="1:10">
      <c r="A17" s="64"/>
      <c r="B17" s="69" t="s">
        <v>320</v>
      </c>
      <c r="C17" s="28"/>
      <c r="D17" s="27">
        <v>153734</v>
      </c>
      <c r="E17" s="27"/>
      <c r="F17" s="28"/>
      <c r="G17" s="28"/>
      <c r="H17" s="27">
        <v>130320</v>
      </c>
      <c r="I17" s="27"/>
      <c r="J17" s="28"/>
    </row>
    <row r="18" spans="1:10">
      <c r="A18" s="64"/>
      <c r="B18" s="69"/>
      <c r="C18" s="28"/>
      <c r="D18" s="27"/>
      <c r="E18" s="27"/>
      <c r="F18" s="28"/>
      <c r="G18" s="28"/>
      <c r="H18" s="27"/>
      <c r="I18" s="27"/>
      <c r="J18" s="28"/>
    </row>
    <row r="19" spans="1:10">
      <c r="A19" s="64"/>
      <c r="B19" s="68" t="s">
        <v>321</v>
      </c>
      <c r="C19" s="29"/>
      <c r="D19" s="49">
        <v>360152</v>
      </c>
      <c r="E19" s="49"/>
      <c r="F19" s="29"/>
      <c r="G19" s="29"/>
      <c r="H19" s="49">
        <v>338654</v>
      </c>
      <c r="I19" s="49"/>
      <c r="J19" s="29"/>
    </row>
    <row r="20" spans="1:10">
      <c r="A20" s="64"/>
      <c r="B20" s="68"/>
      <c r="C20" s="29"/>
      <c r="D20" s="49"/>
      <c r="E20" s="49"/>
      <c r="F20" s="29"/>
      <c r="G20" s="29"/>
      <c r="H20" s="49"/>
      <c r="I20" s="49"/>
      <c r="J20" s="29"/>
    </row>
    <row r="21" spans="1:10">
      <c r="A21" s="64"/>
      <c r="B21" s="69" t="s">
        <v>322</v>
      </c>
      <c r="C21" s="28"/>
      <c r="D21" s="27">
        <v>93587</v>
      </c>
      <c r="E21" s="27"/>
      <c r="F21" s="28"/>
      <c r="G21" s="28"/>
      <c r="H21" s="27">
        <v>83144</v>
      </c>
      <c r="I21" s="27"/>
      <c r="J21" s="28"/>
    </row>
    <row r="22" spans="1:10">
      <c r="A22" s="64"/>
      <c r="B22" s="69"/>
      <c r="C22" s="28"/>
      <c r="D22" s="27"/>
      <c r="E22" s="27"/>
      <c r="F22" s="28"/>
      <c r="G22" s="28"/>
      <c r="H22" s="27"/>
      <c r="I22" s="27"/>
      <c r="J22" s="28"/>
    </row>
    <row r="23" spans="1:10">
      <c r="A23" s="64"/>
      <c r="B23" s="53" t="s">
        <v>323</v>
      </c>
      <c r="C23" s="29"/>
      <c r="D23" s="49">
        <v>41642</v>
      </c>
      <c r="E23" s="49"/>
      <c r="F23" s="29"/>
      <c r="G23" s="29"/>
      <c r="H23" s="49">
        <v>40558</v>
      </c>
      <c r="I23" s="49"/>
      <c r="J23" s="29"/>
    </row>
    <row r="24" spans="1:10">
      <c r="A24" s="64"/>
      <c r="B24" s="53"/>
      <c r="C24" s="29"/>
      <c r="D24" s="49"/>
      <c r="E24" s="49"/>
      <c r="F24" s="29"/>
      <c r="G24" s="29"/>
      <c r="H24" s="49"/>
      <c r="I24" s="49"/>
      <c r="J24" s="29"/>
    </row>
    <row r="25" spans="1:10">
      <c r="A25" s="64"/>
      <c r="B25" s="26" t="s">
        <v>324</v>
      </c>
      <c r="C25" s="28"/>
      <c r="D25" s="27">
        <v>45906</v>
      </c>
      <c r="E25" s="27"/>
      <c r="F25" s="28"/>
      <c r="G25" s="28"/>
      <c r="H25" s="27">
        <v>45762</v>
      </c>
      <c r="I25" s="27"/>
      <c r="J25" s="28"/>
    </row>
    <row r="26" spans="1:10">
      <c r="A26" s="64"/>
      <c r="B26" s="26"/>
      <c r="C26" s="28"/>
      <c r="D26" s="27"/>
      <c r="E26" s="27"/>
      <c r="F26" s="28"/>
      <c r="G26" s="28"/>
      <c r="H26" s="27"/>
      <c r="I26" s="27"/>
      <c r="J26" s="28"/>
    </row>
    <row r="27" spans="1:10">
      <c r="A27" s="64"/>
      <c r="B27" s="53" t="s">
        <v>99</v>
      </c>
      <c r="C27" s="29"/>
      <c r="D27" s="32">
        <v>45</v>
      </c>
      <c r="E27" s="32"/>
      <c r="F27" s="29"/>
      <c r="G27" s="29"/>
      <c r="H27" s="32">
        <v>108</v>
      </c>
      <c r="I27" s="32"/>
      <c r="J27" s="29"/>
    </row>
    <row r="28" spans="1:10" ht="15.75" thickBot="1">
      <c r="A28" s="64"/>
      <c r="B28" s="53"/>
      <c r="C28" s="29"/>
      <c r="D28" s="33"/>
      <c r="E28" s="33"/>
      <c r="F28" s="34"/>
      <c r="G28" s="29"/>
      <c r="H28" s="33"/>
      <c r="I28" s="33"/>
      <c r="J28" s="34"/>
    </row>
    <row r="29" spans="1:10">
      <c r="A29" s="64"/>
      <c r="B29" s="26" t="s">
        <v>211</v>
      </c>
      <c r="C29" s="28"/>
      <c r="D29" s="37">
        <v>1893082</v>
      </c>
      <c r="E29" s="37"/>
      <c r="F29" s="39"/>
      <c r="G29" s="28"/>
      <c r="H29" s="37">
        <v>1723160</v>
      </c>
      <c r="I29" s="37"/>
      <c r="J29" s="39"/>
    </row>
    <row r="30" spans="1:10">
      <c r="A30" s="64"/>
      <c r="B30" s="26"/>
      <c r="C30" s="28"/>
      <c r="D30" s="131"/>
      <c r="E30" s="131"/>
      <c r="F30" s="132"/>
      <c r="G30" s="28"/>
      <c r="H30" s="131"/>
      <c r="I30" s="131"/>
      <c r="J30" s="132"/>
    </row>
    <row r="31" spans="1:10" ht="15.75" thickBot="1">
      <c r="A31" s="64"/>
      <c r="B31" s="20" t="s">
        <v>73</v>
      </c>
      <c r="C31" s="18"/>
      <c r="D31" s="33" t="s">
        <v>325</v>
      </c>
      <c r="E31" s="33"/>
      <c r="F31" s="130" t="s">
        <v>229</v>
      </c>
      <c r="G31" s="18"/>
      <c r="H31" s="33" t="s">
        <v>326</v>
      </c>
      <c r="I31" s="33"/>
      <c r="J31" s="130" t="s">
        <v>229</v>
      </c>
    </row>
    <row r="32" spans="1:10">
      <c r="A32" s="64"/>
      <c r="B32" s="26" t="s">
        <v>211</v>
      </c>
      <c r="C32" s="28"/>
      <c r="D32" s="35" t="s">
        <v>213</v>
      </c>
      <c r="E32" s="37">
        <v>1878241</v>
      </c>
      <c r="F32" s="39"/>
      <c r="G32" s="28"/>
      <c r="H32" s="35" t="s">
        <v>213</v>
      </c>
      <c r="I32" s="37">
        <v>1709200</v>
      </c>
      <c r="J32" s="39"/>
    </row>
    <row r="33" spans="1:34" ht="15.75" thickBot="1">
      <c r="A33" s="64"/>
      <c r="B33" s="26"/>
      <c r="C33" s="28"/>
      <c r="D33" s="36"/>
      <c r="E33" s="38"/>
      <c r="F33" s="40"/>
      <c r="G33" s="28"/>
      <c r="H33" s="36"/>
      <c r="I33" s="38"/>
      <c r="J33" s="40"/>
    </row>
    <row r="34" spans="1:34" ht="15.75" thickTop="1">
      <c r="A34" s="6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row>
    <row r="35" spans="1:34">
      <c r="A35" s="64"/>
      <c r="B35" s="28" t="s">
        <v>327</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ht="25.5" customHeight="1">
      <c r="A36" s="64"/>
      <c r="B36" s="26" t="s">
        <v>328</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ht="25.5" customHeight="1">
      <c r="A37" s="64"/>
      <c r="B37" s="26" t="s">
        <v>329</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c r="A38" s="64"/>
      <c r="B38" s="26" t="s">
        <v>330</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row>
    <row r="39" spans="1:34">
      <c r="A39" s="64"/>
      <c r="B39" s="26" t="s">
        <v>331</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64"/>
      <c r="B40" s="26" t="s">
        <v>332</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c r="A41" s="64"/>
      <c r="B41" s="26" t="s">
        <v>333</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row>
    <row r="42" spans="1:34">
      <c r="A42" s="64"/>
      <c r="B42" s="26" t="s">
        <v>334</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c r="A43" s="64"/>
      <c r="B43" s="26" t="s">
        <v>335</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c r="A44" s="64"/>
      <c r="B44" s="26" t="s">
        <v>336</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ht="25.5" customHeight="1">
      <c r="A45" s="64"/>
      <c r="B45" s="26" t="s">
        <v>337</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row>
    <row r="46" spans="1:34">
      <c r="A46" s="64"/>
      <c r="B46" s="26" t="s">
        <v>338</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c r="A47" s="64"/>
      <c r="B47" s="26" t="s">
        <v>339</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ht="25.5" customHeight="1">
      <c r="A48" s="64"/>
      <c r="B48" s="26" t="s">
        <v>340</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c r="A49" s="64"/>
      <c r="B49" s="26" t="s">
        <v>341</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c r="A50" s="64"/>
      <c r="B50" s="26" t="s">
        <v>342</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row>
    <row r="51" spans="1:34">
      <c r="A51" s="64"/>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34">
      <c r="A52" s="64"/>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34">
      <c r="A53" s="64"/>
      <c r="B53" s="28"/>
      <c r="C53" s="93" t="s">
        <v>318</v>
      </c>
      <c r="D53" s="93"/>
      <c r="E53" s="93"/>
      <c r="F53" s="93" t="s">
        <v>318</v>
      </c>
      <c r="G53" s="93"/>
      <c r="H53" s="93"/>
      <c r="I53" s="93" t="s">
        <v>321</v>
      </c>
      <c r="J53" s="93"/>
      <c r="K53" s="93"/>
      <c r="L53" s="93" t="s">
        <v>347</v>
      </c>
      <c r="M53" s="93"/>
      <c r="N53" s="93"/>
      <c r="O53" s="93" t="s">
        <v>323</v>
      </c>
      <c r="P53" s="93"/>
      <c r="Q53" s="93"/>
      <c r="R53" s="93" t="s">
        <v>324</v>
      </c>
      <c r="S53" s="93"/>
      <c r="T53" s="93"/>
      <c r="U53" s="93" t="s">
        <v>99</v>
      </c>
      <c r="V53" s="93"/>
      <c r="W53" s="93"/>
      <c r="X53" s="93" t="s">
        <v>350</v>
      </c>
      <c r="Y53" s="93"/>
      <c r="Z53" s="93"/>
      <c r="AA53" s="93" t="s">
        <v>132</v>
      </c>
      <c r="AB53" s="93"/>
      <c r="AC53" s="93"/>
    </row>
    <row r="54" spans="1:34">
      <c r="A54" s="64"/>
      <c r="B54" s="28"/>
      <c r="C54" s="93"/>
      <c r="D54" s="93"/>
      <c r="E54" s="93"/>
      <c r="F54" s="93" t="s">
        <v>343</v>
      </c>
      <c r="G54" s="93"/>
      <c r="H54" s="93"/>
      <c r="I54" s="93" t="s">
        <v>346</v>
      </c>
      <c r="J54" s="93"/>
      <c r="K54" s="93"/>
      <c r="L54" s="93" t="s">
        <v>348</v>
      </c>
      <c r="M54" s="93"/>
      <c r="N54" s="93"/>
      <c r="O54" s="93"/>
      <c r="P54" s="93"/>
      <c r="Q54" s="93"/>
      <c r="R54" s="93"/>
      <c r="S54" s="93"/>
      <c r="T54" s="93"/>
      <c r="U54" s="93"/>
      <c r="V54" s="93"/>
      <c r="W54" s="93"/>
      <c r="X54" s="93"/>
      <c r="Y54" s="93"/>
      <c r="Z54" s="93"/>
      <c r="AA54" s="93"/>
      <c r="AB54" s="93"/>
      <c r="AC54" s="93"/>
    </row>
    <row r="55" spans="1:34">
      <c r="A55" s="64"/>
      <c r="B55" s="28"/>
      <c r="C55" s="93"/>
      <c r="D55" s="93"/>
      <c r="E55" s="93"/>
      <c r="F55" s="93" t="s">
        <v>344</v>
      </c>
      <c r="G55" s="93"/>
      <c r="H55" s="93"/>
      <c r="I55" s="63"/>
      <c r="J55" s="63"/>
      <c r="K55" s="63"/>
      <c r="L55" s="93" t="s">
        <v>349</v>
      </c>
      <c r="M55" s="93"/>
      <c r="N55" s="93"/>
      <c r="O55" s="93"/>
      <c r="P55" s="93"/>
      <c r="Q55" s="93"/>
      <c r="R55" s="93"/>
      <c r="S55" s="93"/>
      <c r="T55" s="93"/>
      <c r="U55" s="93"/>
      <c r="V55" s="93"/>
      <c r="W55" s="93"/>
      <c r="X55" s="93"/>
      <c r="Y55" s="93"/>
      <c r="Z55" s="93"/>
      <c r="AA55" s="93"/>
      <c r="AB55" s="93"/>
      <c r="AC55" s="93"/>
    </row>
    <row r="56" spans="1:34" ht="15.75" thickBot="1">
      <c r="A56" s="64"/>
      <c r="B56" s="28"/>
      <c r="C56" s="95"/>
      <c r="D56" s="95"/>
      <c r="E56" s="95"/>
      <c r="F56" s="95" t="s">
        <v>345</v>
      </c>
      <c r="G56" s="95"/>
      <c r="H56" s="95"/>
      <c r="I56" s="77"/>
      <c r="J56" s="77"/>
      <c r="K56" s="77"/>
      <c r="L56" s="77"/>
      <c r="M56" s="77"/>
      <c r="N56" s="77"/>
      <c r="O56" s="95"/>
      <c r="P56" s="95"/>
      <c r="Q56" s="95"/>
      <c r="R56" s="95"/>
      <c r="S56" s="95"/>
      <c r="T56" s="95"/>
      <c r="U56" s="95"/>
      <c r="V56" s="95"/>
      <c r="W56" s="95"/>
      <c r="X56" s="95"/>
      <c r="Y56" s="95"/>
      <c r="Z56" s="95"/>
      <c r="AA56" s="95"/>
      <c r="AB56" s="95"/>
      <c r="AC56" s="95"/>
    </row>
    <row r="57" spans="1:34">
      <c r="A57" s="64"/>
      <c r="B57" s="134" t="s">
        <v>351</v>
      </c>
      <c r="C57" s="39"/>
      <c r="D57" s="39"/>
      <c r="E57" s="39"/>
      <c r="F57" s="39"/>
      <c r="G57" s="39"/>
      <c r="H57" s="39"/>
      <c r="I57" s="39"/>
      <c r="J57" s="39"/>
      <c r="K57" s="39"/>
      <c r="L57" s="136"/>
      <c r="M57" s="136"/>
      <c r="N57" s="136"/>
      <c r="O57" s="39"/>
      <c r="P57" s="39"/>
      <c r="Q57" s="39"/>
      <c r="R57" s="136"/>
      <c r="S57" s="136"/>
      <c r="T57" s="136"/>
      <c r="U57" s="39"/>
      <c r="V57" s="39"/>
      <c r="W57" s="39"/>
      <c r="X57" s="136"/>
      <c r="Y57" s="136"/>
      <c r="Z57" s="136"/>
      <c r="AA57" s="39"/>
      <c r="AB57" s="39"/>
      <c r="AC57" s="39"/>
    </row>
    <row r="58" spans="1:34">
      <c r="A58" s="64"/>
      <c r="B58" s="134"/>
      <c r="C58" s="28"/>
      <c r="D58" s="28"/>
      <c r="E58" s="28"/>
      <c r="F58" s="28"/>
      <c r="G58" s="28"/>
      <c r="H58" s="28"/>
      <c r="I58" s="28"/>
      <c r="J58" s="28"/>
      <c r="K58" s="28"/>
      <c r="L58" s="135"/>
      <c r="M58" s="135"/>
      <c r="N58" s="135"/>
      <c r="O58" s="28"/>
      <c r="P58" s="28"/>
      <c r="Q58" s="28"/>
      <c r="R58" s="135"/>
      <c r="S58" s="135"/>
      <c r="T58" s="135"/>
      <c r="U58" s="28"/>
      <c r="V58" s="28"/>
      <c r="W58" s="28"/>
      <c r="X58" s="135"/>
      <c r="Y58" s="135"/>
      <c r="Z58" s="135"/>
      <c r="AA58" s="28"/>
      <c r="AB58" s="28"/>
      <c r="AC58" s="28"/>
    </row>
    <row r="59" spans="1:34">
      <c r="A59" s="64"/>
      <c r="B59" s="91" t="s">
        <v>352</v>
      </c>
      <c r="C59" s="91" t="s">
        <v>213</v>
      </c>
      <c r="D59" s="137">
        <v>2401</v>
      </c>
      <c r="E59" s="28"/>
      <c r="F59" s="91" t="s">
        <v>213</v>
      </c>
      <c r="G59" s="137">
        <v>7872</v>
      </c>
      <c r="H59" s="28"/>
      <c r="I59" s="91" t="s">
        <v>213</v>
      </c>
      <c r="J59" s="137">
        <v>2440</v>
      </c>
      <c r="K59" s="28"/>
      <c r="L59" s="91" t="s">
        <v>213</v>
      </c>
      <c r="M59" s="138">
        <v>577</v>
      </c>
      <c r="N59" s="28"/>
      <c r="O59" s="91" t="s">
        <v>213</v>
      </c>
      <c r="P59" s="138">
        <v>238</v>
      </c>
      <c r="Q59" s="28"/>
      <c r="R59" s="91" t="s">
        <v>213</v>
      </c>
      <c r="S59" s="138">
        <v>363</v>
      </c>
      <c r="T59" s="28"/>
      <c r="U59" s="91" t="s">
        <v>213</v>
      </c>
      <c r="V59" s="138" t="s">
        <v>242</v>
      </c>
      <c r="W59" s="28"/>
      <c r="X59" s="91" t="s">
        <v>213</v>
      </c>
      <c r="Y59" s="138">
        <v>69</v>
      </c>
      <c r="Z59" s="28"/>
      <c r="AA59" s="91" t="s">
        <v>213</v>
      </c>
      <c r="AB59" s="137">
        <v>13960</v>
      </c>
      <c r="AC59" s="28"/>
    </row>
    <row r="60" spans="1:34">
      <c r="A60" s="64"/>
      <c r="B60" s="91"/>
      <c r="C60" s="91"/>
      <c r="D60" s="137"/>
      <c r="E60" s="28"/>
      <c r="F60" s="91"/>
      <c r="G60" s="137"/>
      <c r="H60" s="28"/>
      <c r="I60" s="91"/>
      <c r="J60" s="137"/>
      <c r="K60" s="28"/>
      <c r="L60" s="91"/>
      <c r="M60" s="138"/>
      <c r="N60" s="28"/>
      <c r="O60" s="91"/>
      <c r="P60" s="138"/>
      <c r="Q60" s="28"/>
      <c r="R60" s="91"/>
      <c r="S60" s="138"/>
      <c r="T60" s="28"/>
      <c r="U60" s="91"/>
      <c r="V60" s="138"/>
      <c r="W60" s="28"/>
      <c r="X60" s="91"/>
      <c r="Y60" s="138"/>
      <c r="Z60" s="28"/>
      <c r="AA60" s="91"/>
      <c r="AB60" s="137"/>
      <c r="AC60" s="28"/>
    </row>
    <row r="61" spans="1:34">
      <c r="A61" s="64"/>
      <c r="B61" s="139" t="s">
        <v>91</v>
      </c>
      <c r="C61" s="140">
        <v>578</v>
      </c>
      <c r="D61" s="140"/>
      <c r="E61" s="29"/>
      <c r="F61" s="140">
        <v>256</v>
      </c>
      <c r="G61" s="140"/>
      <c r="H61" s="29"/>
      <c r="I61" s="140" t="s">
        <v>353</v>
      </c>
      <c r="J61" s="140"/>
      <c r="K61" s="139" t="s">
        <v>229</v>
      </c>
      <c r="L61" s="140" t="s">
        <v>354</v>
      </c>
      <c r="M61" s="140"/>
      <c r="N61" s="139" t="s">
        <v>229</v>
      </c>
      <c r="O61" s="140">
        <v>6</v>
      </c>
      <c r="P61" s="140"/>
      <c r="Q61" s="29"/>
      <c r="R61" s="140" t="s">
        <v>355</v>
      </c>
      <c r="S61" s="140"/>
      <c r="T61" s="139" t="s">
        <v>229</v>
      </c>
      <c r="U61" s="140" t="s">
        <v>242</v>
      </c>
      <c r="V61" s="140"/>
      <c r="W61" s="29"/>
      <c r="X61" s="140">
        <v>624</v>
      </c>
      <c r="Y61" s="140"/>
      <c r="Z61" s="29"/>
      <c r="AA61" s="141">
        <v>1253</v>
      </c>
      <c r="AB61" s="141"/>
      <c r="AC61" s="29"/>
    </row>
    <row r="62" spans="1:34">
      <c r="A62" s="64"/>
      <c r="B62" s="139"/>
      <c r="C62" s="140"/>
      <c r="D62" s="140"/>
      <c r="E62" s="29"/>
      <c r="F62" s="140"/>
      <c r="G62" s="140"/>
      <c r="H62" s="29"/>
      <c r="I62" s="140"/>
      <c r="J62" s="140"/>
      <c r="K62" s="139"/>
      <c r="L62" s="140"/>
      <c r="M62" s="140"/>
      <c r="N62" s="139"/>
      <c r="O62" s="140"/>
      <c r="P62" s="140"/>
      <c r="Q62" s="29"/>
      <c r="R62" s="140"/>
      <c r="S62" s="140"/>
      <c r="T62" s="139"/>
      <c r="U62" s="140"/>
      <c r="V62" s="140"/>
      <c r="W62" s="29"/>
      <c r="X62" s="140"/>
      <c r="Y62" s="140"/>
      <c r="Z62" s="29"/>
      <c r="AA62" s="141"/>
      <c r="AB62" s="141"/>
      <c r="AC62" s="29"/>
    </row>
    <row r="63" spans="1:34">
      <c r="A63" s="64"/>
      <c r="B63" s="91" t="s">
        <v>356</v>
      </c>
      <c r="C63" s="138" t="s">
        <v>357</v>
      </c>
      <c r="D63" s="138"/>
      <c r="E63" s="91" t="s">
        <v>229</v>
      </c>
      <c r="F63" s="138" t="s">
        <v>358</v>
      </c>
      <c r="G63" s="138"/>
      <c r="H63" s="91" t="s">
        <v>229</v>
      </c>
      <c r="I63" s="138" t="s">
        <v>359</v>
      </c>
      <c r="J63" s="138"/>
      <c r="K63" s="91" t="s">
        <v>229</v>
      </c>
      <c r="L63" s="138" t="s">
        <v>242</v>
      </c>
      <c r="M63" s="138"/>
      <c r="N63" s="28"/>
      <c r="O63" s="138" t="s">
        <v>242</v>
      </c>
      <c r="P63" s="138"/>
      <c r="Q63" s="28"/>
      <c r="R63" s="138" t="s">
        <v>360</v>
      </c>
      <c r="S63" s="138"/>
      <c r="T63" s="91" t="s">
        <v>229</v>
      </c>
      <c r="U63" s="138" t="s">
        <v>242</v>
      </c>
      <c r="V63" s="138"/>
      <c r="W63" s="28"/>
      <c r="X63" s="138" t="s">
        <v>242</v>
      </c>
      <c r="Y63" s="138"/>
      <c r="Z63" s="28"/>
      <c r="AA63" s="138" t="s">
        <v>361</v>
      </c>
      <c r="AB63" s="138"/>
      <c r="AC63" s="91" t="s">
        <v>229</v>
      </c>
    </row>
    <row r="64" spans="1:34">
      <c r="A64" s="64"/>
      <c r="B64" s="91"/>
      <c r="C64" s="138"/>
      <c r="D64" s="138"/>
      <c r="E64" s="91"/>
      <c r="F64" s="138"/>
      <c r="G64" s="138"/>
      <c r="H64" s="91"/>
      <c r="I64" s="138"/>
      <c r="J64" s="138"/>
      <c r="K64" s="91"/>
      <c r="L64" s="138"/>
      <c r="M64" s="138"/>
      <c r="N64" s="28"/>
      <c r="O64" s="138"/>
      <c r="P64" s="138"/>
      <c r="Q64" s="28"/>
      <c r="R64" s="138"/>
      <c r="S64" s="138"/>
      <c r="T64" s="91"/>
      <c r="U64" s="138"/>
      <c r="V64" s="138"/>
      <c r="W64" s="28"/>
      <c r="X64" s="138"/>
      <c r="Y64" s="138"/>
      <c r="Z64" s="28"/>
      <c r="AA64" s="138"/>
      <c r="AB64" s="138"/>
      <c r="AC64" s="91"/>
    </row>
    <row r="65" spans="1:29">
      <c r="A65" s="64"/>
      <c r="B65" s="139" t="s">
        <v>362</v>
      </c>
      <c r="C65" s="140">
        <v>4</v>
      </c>
      <c r="D65" s="140"/>
      <c r="E65" s="29"/>
      <c r="F65" s="140">
        <v>10</v>
      </c>
      <c r="G65" s="140"/>
      <c r="H65" s="29"/>
      <c r="I65" s="140">
        <v>2</v>
      </c>
      <c r="J65" s="140"/>
      <c r="K65" s="29"/>
      <c r="L65" s="140">
        <v>1</v>
      </c>
      <c r="M65" s="140"/>
      <c r="N65" s="29"/>
      <c r="O65" s="140" t="s">
        <v>242</v>
      </c>
      <c r="P65" s="140"/>
      <c r="Q65" s="29"/>
      <c r="R65" s="140">
        <v>10</v>
      </c>
      <c r="S65" s="140"/>
      <c r="T65" s="29"/>
      <c r="U65" s="140" t="s">
        <v>242</v>
      </c>
      <c r="V65" s="140"/>
      <c r="W65" s="29"/>
      <c r="X65" s="140" t="s">
        <v>242</v>
      </c>
      <c r="Y65" s="140"/>
      <c r="Z65" s="29"/>
      <c r="AA65" s="140">
        <v>27</v>
      </c>
      <c r="AB65" s="140"/>
      <c r="AC65" s="29"/>
    </row>
    <row r="66" spans="1:29" ht="15.75" thickBot="1">
      <c r="A66" s="64"/>
      <c r="B66" s="139"/>
      <c r="C66" s="142"/>
      <c r="D66" s="142"/>
      <c r="E66" s="34"/>
      <c r="F66" s="142"/>
      <c r="G66" s="142"/>
      <c r="H66" s="34"/>
      <c r="I66" s="142"/>
      <c r="J66" s="142"/>
      <c r="K66" s="34"/>
      <c r="L66" s="142"/>
      <c r="M66" s="142"/>
      <c r="N66" s="34"/>
      <c r="O66" s="142"/>
      <c r="P66" s="142"/>
      <c r="Q66" s="34"/>
      <c r="R66" s="142"/>
      <c r="S66" s="142"/>
      <c r="T66" s="34"/>
      <c r="U66" s="142"/>
      <c r="V66" s="142"/>
      <c r="W66" s="34"/>
      <c r="X66" s="142"/>
      <c r="Y66" s="142"/>
      <c r="Z66" s="34"/>
      <c r="AA66" s="142"/>
      <c r="AB66" s="142"/>
      <c r="AC66" s="34"/>
    </row>
    <row r="67" spans="1:29">
      <c r="A67" s="64"/>
      <c r="B67" s="91" t="s">
        <v>363</v>
      </c>
      <c r="C67" s="143" t="s">
        <v>213</v>
      </c>
      <c r="D67" s="145">
        <v>2620</v>
      </c>
      <c r="E67" s="39"/>
      <c r="F67" s="143" t="s">
        <v>213</v>
      </c>
      <c r="G67" s="145">
        <v>8117</v>
      </c>
      <c r="H67" s="39"/>
      <c r="I67" s="143" t="s">
        <v>213</v>
      </c>
      <c r="J67" s="145">
        <v>2278</v>
      </c>
      <c r="K67" s="39"/>
      <c r="L67" s="143" t="s">
        <v>213</v>
      </c>
      <c r="M67" s="147">
        <v>536</v>
      </c>
      <c r="N67" s="39"/>
      <c r="O67" s="143" t="s">
        <v>213</v>
      </c>
      <c r="P67" s="147">
        <v>244</v>
      </c>
      <c r="Q67" s="39"/>
      <c r="R67" s="143" t="s">
        <v>213</v>
      </c>
      <c r="S67" s="147">
        <v>353</v>
      </c>
      <c r="T67" s="39"/>
      <c r="U67" s="143" t="s">
        <v>213</v>
      </c>
      <c r="V67" s="147" t="s">
        <v>242</v>
      </c>
      <c r="W67" s="39"/>
      <c r="X67" s="143" t="s">
        <v>213</v>
      </c>
      <c r="Y67" s="147">
        <v>693</v>
      </c>
      <c r="Z67" s="39"/>
      <c r="AA67" s="143" t="s">
        <v>213</v>
      </c>
      <c r="AB67" s="145">
        <v>14841</v>
      </c>
      <c r="AC67" s="39"/>
    </row>
    <row r="68" spans="1:29" ht="15.75" thickBot="1">
      <c r="A68" s="64"/>
      <c r="B68" s="91"/>
      <c r="C68" s="144"/>
      <c r="D68" s="146"/>
      <c r="E68" s="40"/>
      <c r="F68" s="144"/>
      <c r="G68" s="146"/>
      <c r="H68" s="40"/>
      <c r="I68" s="144"/>
      <c r="J68" s="146"/>
      <c r="K68" s="40"/>
      <c r="L68" s="144"/>
      <c r="M68" s="148"/>
      <c r="N68" s="40"/>
      <c r="O68" s="144"/>
      <c r="P68" s="148"/>
      <c r="Q68" s="40"/>
      <c r="R68" s="144"/>
      <c r="S68" s="148"/>
      <c r="T68" s="40"/>
      <c r="U68" s="144"/>
      <c r="V68" s="148"/>
      <c r="W68" s="40"/>
      <c r="X68" s="144"/>
      <c r="Y68" s="148"/>
      <c r="Z68" s="40"/>
      <c r="AA68" s="144"/>
      <c r="AB68" s="146"/>
      <c r="AC68" s="40"/>
    </row>
    <row r="69" spans="1:29" ht="15.75" thickTop="1">
      <c r="A69" s="64"/>
      <c r="B69" s="15"/>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row>
    <row r="70" spans="1:29">
      <c r="A70" s="64"/>
      <c r="B70" s="133" t="s">
        <v>364</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row>
    <row r="71" spans="1:29">
      <c r="A71" s="64"/>
      <c r="B71" s="139" t="s">
        <v>352</v>
      </c>
      <c r="C71" s="139" t="s">
        <v>213</v>
      </c>
      <c r="D71" s="141">
        <v>2377</v>
      </c>
      <c r="E71" s="29"/>
      <c r="F71" s="139" t="s">
        <v>213</v>
      </c>
      <c r="G71" s="141">
        <v>4924</v>
      </c>
      <c r="H71" s="29"/>
      <c r="I71" s="139" t="s">
        <v>213</v>
      </c>
      <c r="J71" s="141">
        <v>2965</v>
      </c>
      <c r="K71" s="29"/>
      <c r="L71" s="139" t="s">
        <v>213</v>
      </c>
      <c r="M71" s="140">
        <v>523</v>
      </c>
      <c r="N71" s="29"/>
      <c r="O71" s="139" t="s">
        <v>213</v>
      </c>
      <c r="P71" s="140">
        <v>159</v>
      </c>
      <c r="Q71" s="29"/>
      <c r="R71" s="139" t="s">
        <v>213</v>
      </c>
      <c r="S71" s="140">
        <v>278</v>
      </c>
      <c r="T71" s="29"/>
      <c r="U71" s="139" t="s">
        <v>213</v>
      </c>
      <c r="V71" s="140" t="s">
        <v>242</v>
      </c>
      <c r="W71" s="29"/>
      <c r="X71" s="139" t="s">
        <v>213</v>
      </c>
      <c r="Y71" s="140">
        <v>252</v>
      </c>
      <c r="Z71" s="29"/>
      <c r="AA71" s="139" t="s">
        <v>213</v>
      </c>
      <c r="AB71" s="141">
        <v>11478</v>
      </c>
      <c r="AC71" s="29"/>
    </row>
    <row r="72" spans="1:29">
      <c r="A72" s="64"/>
      <c r="B72" s="139"/>
      <c r="C72" s="139"/>
      <c r="D72" s="141"/>
      <c r="E72" s="29"/>
      <c r="F72" s="139"/>
      <c r="G72" s="141"/>
      <c r="H72" s="29"/>
      <c r="I72" s="139"/>
      <c r="J72" s="141"/>
      <c r="K72" s="29"/>
      <c r="L72" s="139"/>
      <c r="M72" s="140"/>
      <c r="N72" s="29"/>
      <c r="O72" s="139"/>
      <c r="P72" s="140"/>
      <c r="Q72" s="29"/>
      <c r="R72" s="139"/>
      <c r="S72" s="140"/>
      <c r="T72" s="29"/>
      <c r="U72" s="139"/>
      <c r="V72" s="140"/>
      <c r="W72" s="29"/>
      <c r="X72" s="139"/>
      <c r="Y72" s="140"/>
      <c r="Z72" s="29"/>
      <c r="AA72" s="139"/>
      <c r="AB72" s="141"/>
      <c r="AC72" s="29"/>
    </row>
    <row r="73" spans="1:29">
      <c r="A73" s="64"/>
      <c r="B73" s="91" t="s">
        <v>91</v>
      </c>
      <c r="C73" s="138" t="s">
        <v>365</v>
      </c>
      <c r="D73" s="138"/>
      <c r="E73" s="91" t="s">
        <v>229</v>
      </c>
      <c r="F73" s="137">
        <v>2082</v>
      </c>
      <c r="G73" s="137"/>
      <c r="H73" s="28"/>
      <c r="I73" s="138" t="s">
        <v>366</v>
      </c>
      <c r="J73" s="138"/>
      <c r="K73" s="91" t="s">
        <v>229</v>
      </c>
      <c r="L73" s="138" t="s">
        <v>367</v>
      </c>
      <c r="M73" s="138"/>
      <c r="N73" s="91" t="s">
        <v>229</v>
      </c>
      <c r="O73" s="138">
        <v>73</v>
      </c>
      <c r="P73" s="138"/>
      <c r="Q73" s="28"/>
      <c r="R73" s="138">
        <v>59</v>
      </c>
      <c r="S73" s="138"/>
      <c r="T73" s="28"/>
      <c r="U73" s="138" t="s">
        <v>242</v>
      </c>
      <c r="V73" s="138"/>
      <c r="W73" s="28"/>
      <c r="X73" s="138" t="s">
        <v>368</v>
      </c>
      <c r="Y73" s="138"/>
      <c r="Z73" s="91" t="s">
        <v>229</v>
      </c>
      <c r="AA73" s="137">
        <v>1030</v>
      </c>
      <c r="AB73" s="137"/>
      <c r="AC73" s="28"/>
    </row>
    <row r="74" spans="1:29">
      <c r="A74" s="64"/>
      <c r="B74" s="91"/>
      <c r="C74" s="138"/>
      <c r="D74" s="138"/>
      <c r="E74" s="91"/>
      <c r="F74" s="137"/>
      <c r="G74" s="137"/>
      <c r="H74" s="28"/>
      <c r="I74" s="138"/>
      <c r="J74" s="138"/>
      <c r="K74" s="91"/>
      <c r="L74" s="138"/>
      <c r="M74" s="138"/>
      <c r="N74" s="91"/>
      <c r="O74" s="138"/>
      <c r="P74" s="138"/>
      <c r="Q74" s="28"/>
      <c r="R74" s="138"/>
      <c r="S74" s="138"/>
      <c r="T74" s="28"/>
      <c r="U74" s="138"/>
      <c r="V74" s="138"/>
      <c r="W74" s="28"/>
      <c r="X74" s="138"/>
      <c r="Y74" s="138"/>
      <c r="Z74" s="91"/>
      <c r="AA74" s="137"/>
      <c r="AB74" s="137"/>
      <c r="AC74" s="28"/>
    </row>
    <row r="75" spans="1:29">
      <c r="A75" s="64"/>
      <c r="B75" s="139" t="s">
        <v>356</v>
      </c>
      <c r="C75" s="140" t="s">
        <v>242</v>
      </c>
      <c r="D75" s="140"/>
      <c r="E75" s="29"/>
      <c r="F75" s="140" t="s">
        <v>369</v>
      </c>
      <c r="G75" s="140"/>
      <c r="H75" s="139" t="s">
        <v>229</v>
      </c>
      <c r="I75" s="140" t="s">
        <v>242</v>
      </c>
      <c r="J75" s="140"/>
      <c r="K75" s="29"/>
      <c r="L75" s="140" t="s">
        <v>242</v>
      </c>
      <c r="M75" s="140"/>
      <c r="N75" s="29"/>
      <c r="O75" s="140" t="s">
        <v>242</v>
      </c>
      <c r="P75" s="140"/>
      <c r="Q75" s="29"/>
      <c r="R75" s="140" t="s">
        <v>370</v>
      </c>
      <c r="S75" s="140"/>
      <c r="T75" s="139" t="s">
        <v>229</v>
      </c>
      <c r="U75" s="140" t="s">
        <v>242</v>
      </c>
      <c r="V75" s="140"/>
      <c r="W75" s="29"/>
      <c r="X75" s="140" t="s">
        <v>242</v>
      </c>
      <c r="Y75" s="140"/>
      <c r="Z75" s="29"/>
      <c r="AA75" s="140" t="s">
        <v>371</v>
      </c>
      <c r="AB75" s="140"/>
      <c r="AC75" s="139" t="s">
        <v>229</v>
      </c>
    </row>
    <row r="76" spans="1:29">
      <c r="A76" s="64"/>
      <c r="B76" s="139"/>
      <c r="C76" s="140"/>
      <c r="D76" s="140"/>
      <c r="E76" s="29"/>
      <c r="F76" s="140"/>
      <c r="G76" s="140"/>
      <c r="H76" s="139"/>
      <c r="I76" s="140"/>
      <c r="J76" s="140"/>
      <c r="K76" s="29"/>
      <c r="L76" s="140"/>
      <c r="M76" s="140"/>
      <c r="N76" s="29"/>
      <c r="O76" s="140"/>
      <c r="P76" s="140"/>
      <c r="Q76" s="29"/>
      <c r="R76" s="140"/>
      <c r="S76" s="140"/>
      <c r="T76" s="139"/>
      <c r="U76" s="140"/>
      <c r="V76" s="140"/>
      <c r="W76" s="29"/>
      <c r="X76" s="140"/>
      <c r="Y76" s="140"/>
      <c r="Z76" s="29"/>
      <c r="AA76" s="140"/>
      <c r="AB76" s="140"/>
      <c r="AC76" s="139"/>
    </row>
    <row r="77" spans="1:29">
      <c r="A77" s="64"/>
      <c r="B77" s="91" t="s">
        <v>362</v>
      </c>
      <c r="C77" s="138">
        <v>4</v>
      </c>
      <c r="D77" s="138"/>
      <c r="E77" s="28"/>
      <c r="F77" s="138">
        <v>3</v>
      </c>
      <c r="G77" s="138"/>
      <c r="H77" s="28"/>
      <c r="I77" s="138">
        <v>3</v>
      </c>
      <c r="J77" s="138"/>
      <c r="K77" s="28"/>
      <c r="L77" s="138" t="s">
        <v>242</v>
      </c>
      <c r="M77" s="138"/>
      <c r="N77" s="28"/>
      <c r="O77" s="138" t="s">
        <v>242</v>
      </c>
      <c r="P77" s="138"/>
      <c r="Q77" s="28"/>
      <c r="R77" s="138">
        <v>9</v>
      </c>
      <c r="S77" s="138"/>
      <c r="T77" s="28"/>
      <c r="U77" s="138" t="s">
        <v>242</v>
      </c>
      <c r="V77" s="138"/>
      <c r="W77" s="28"/>
      <c r="X77" s="138" t="s">
        <v>242</v>
      </c>
      <c r="Y77" s="138"/>
      <c r="Z77" s="28"/>
      <c r="AA77" s="138">
        <v>19</v>
      </c>
      <c r="AB77" s="138"/>
      <c r="AC77" s="28"/>
    </row>
    <row r="78" spans="1:29" ht="15.75" thickBot="1">
      <c r="A78" s="64"/>
      <c r="B78" s="91"/>
      <c r="C78" s="149"/>
      <c r="D78" s="149"/>
      <c r="E78" s="51"/>
      <c r="F78" s="149"/>
      <c r="G78" s="149"/>
      <c r="H78" s="51"/>
      <c r="I78" s="149"/>
      <c r="J78" s="149"/>
      <c r="K78" s="51"/>
      <c r="L78" s="149"/>
      <c r="M78" s="149"/>
      <c r="N78" s="51"/>
      <c r="O78" s="149"/>
      <c r="P78" s="149"/>
      <c r="Q78" s="51"/>
      <c r="R78" s="149"/>
      <c r="S78" s="149"/>
      <c r="T78" s="51"/>
      <c r="U78" s="149"/>
      <c r="V78" s="149"/>
      <c r="W78" s="51"/>
      <c r="X78" s="149"/>
      <c r="Y78" s="149"/>
      <c r="Z78" s="51"/>
      <c r="AA78" s="149"/>
      <c r="AB78" s="149"/>
      <c r="AC78" s="51"/>
    </row>
    <row r="79" spans="1:29">
      <c r="A79" s="64"/>
      <c r="B79" s="139" t="s">
        <v>363</v>
      </c>
      <c r="C79" s="150" t="s">
        <v>213</v>
      </c>
      <c r="D79" s="152">
        <v>2101</v>
      </c>
      <c r="E79" s="24"/>
      <c r="F79" s="150" t="s">
        <v>213</v>
      </c>
      <c r="G79" s="152">
        <v>6478</v>
      </c>
      <c r="H79" s="24"/>
      <c r="I79" s="150" t="s">
        <v>213</v>
      </c>
      <c r="J79" s="152">
        <v>2420</v>
      </c>
      <c r="K79" s="24"/>
      <c r="L79" s="150" t="s">
        <v>213</v>
      </c>
      <c r="M79" s="154">
        <v>365</v>
      </c>
      <c r="N79" s="24"/>
      <c r="O79" s="150" t="s">
        <v>213</v>
      </c>
      <c r="P79" s="154">
        <v>232</v>
      </c>
      <c r="Q79" s="24"/>
      <c r="R79" s="150" t="s">
        <v>213</v>
      </c>
      <c r="S79" s="154">
        <v>334</v>
      </c>
      <c r="T79" s="24"/>
      <c r="U79" s="150" t="s">
        <v>213</v>
      </c>
      <c r="V79" s="154" t="s">
        <v>242</v>
      </c>
      <c r="W79" s="24"/>
      <c r="X79" s="150" t="s">
        <v>213</v>
      </c>
      <c r="Y79" s="154">
        <v>54</v>
      </c>
      <c r="Z79" s="24"/>
      <c r="AA79" s="150" t="s">
        <v>213</v>
      </c>
      <c r="AB79" s="152">
        <v>11984</v>
      </c>
      <c r="AC79" s="24"/>
    </row>
    <row r="80" spans="1:29" ht="15.75" thickBot="1">
      <c r="A80" s="64"/>
      <c r="B80" s="139"/>
      <c r="C80" s="151"/>
      <c r="D80" s="153"/>
      <c r="E80" s="44"/>
      <c r="F80" s="151"/>
      <c r="G80" s="153"/>
      <c r="H80" s="44"/>
      <c r="I80" s="151"/>
      <c r="J80" s="153"/>
      <c r="K80" s="44"/>
      <c r="L80" s="151"/>
      <c r="M80" s="155"/>
      <c r="N80" s="44"/>
      <c r="O80" s="151"/>
      <c r="P80" s="155"/>
      <c r="Q80" s="44"/>
      <c r="R80" s="151"/>
      <c r="S80" s="155"/>
      <c r="T80" s="44"/>
      <c r="U80" s="151"/>
      <c r="V80" s="155"/>
      <c r="W80" s="44"/>
      <c r="X80" s="151"/>
      <c r="Y80" s="155"/>
      <c r="Z80" s="44"/>
      <c r="AA80" s="151"/>
      <c r="AB80" s="153"/>
      <c r="AC80" s="44"/>
    </row>
    <row r="81" spans="1:34" ht="15.75" thickTop="1">
      <c r="A81" s="64"/>
      <c r="B81" s="26" t="s">
        <v>372</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row>
    <row r="82" spans="1:34">
      <c r="A82" s="64"/>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34">
      <c r="A83" s="64"/>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row>
    <row r="84" spans="1:34">
      <c r="A84" s="64"/>
      <c r="B84" s="28"/>
      <c r="C84" s="157" t="s">
        <v>318</v>
      </c>
      <c r="D84" s="157"/>
      <c r="E84" s="157"/>
      <c r="F84" s="157" t="s">
        <v>318</v>
      </c>
      <c r="G84" s="157"/>
      <c r="H84" s="157"/>
      <c r="I84" s="157" t="s">
        <v>321</v>
      </c>
      <c r="J84" s="157"/>
      <c r="K84" s="157"/>
      <c r="L84" s="157" t="s">
        <v>347</v>
      </c>
      <c r="M84" s="157"/>
      <c r="N84" s="157"/>
      <c r="O84" s="157" t="s">
        <v>323</v>
      </c>
      <c r="P84" s="157"/>
      <c r="Q84" s="157"/>
      <c r="R84" s="157" t="s">
        <v>324</v>
      </c>
      <c r="S84" s="157"/>
      <c r="T84" s="157"/>
      <c r="U84" s="157" t="s">
        <v>99</v>
      </c>
      <c r="V84" s="157"/>
      <c r="W84" s="157"/>
      <c r="X84" s="157" t="s">
        <v>350</v>
      </c>
      <c r="Y84" s="157"/>
      <c r="Z84" s="157"/>
      <c r="AA84" s="157" t="s">
        <v>132</v>
      </c>
      <c r="AB84" s="157"/>
      <c r="AC84" s="157"/>
    </row>
    <row r="85" spans="1:34">
      <c r="A85" s="64"/>
      <c r="B85" s="28"/>
      <c r="C85" s="157"/>
      <c r="D85" s="157"/>
      <c r="E85" s="157"/>
      <c r="F85" s="157" t="s">
        <v>343</v>
      </c>
      <c r="G85" s="157"/>
      <c r="H85" s="157"/>
      <c r="I85" s="157" t="s">
        <v>346</v>
      </c>
      <c r="J85" s="157"/>
      <c r="K85" s="157"/>
      <c r="L85" s="157" t="s">
        <v>348</v>
      </c>
      <c r="M85" s="157"/>
      <c r="N85" s="157"/>
      <c r="O85" s="157"/>
      <c r="P85" s="157"/>
      <c r="Q85" s="157"/>
      <c r="R85" s="157"/>
      <c r="S85" s="157"/>
      <c r="T85" s="157"/>
      <c r="U85" s="157"/>
      <c r="V85" s="157"/>
      <c r="W85" s="157"/>
      <c r="X85" s="157"/>
      <c r="Y85" s="157"/>
      <c r="Z85" s="157"/>
      <c r="AA85" s="157"/>
      <c r="AB85" s="157"/>
      <c r="AC85" s="157"/>
    </row>
    <row r="86" spans="1:34">
      <c r="A86" s="64"/>
      <c r="B86" s="28"/>
      <c r="C86" s="157"/>
      <c r="D86" s="157"/>
      <c r="E86" s="157"/>
      <c r="F86" s="157" t="s">
        <v>344</v>
      </c>
      <c r="G86" s="157"/>
      <c r="H86" s="157"/>
      <c r="I86" s="63"/>
      <c r="J86" s="63"/>
      <c r="K86" s="63"/>
      <c r="L86" s="157" t="s">
        <v>349</v>
      </c>
      <c r="M86" s="157"/>
      <c r="N86" s="157"/>
      <c r="O86" s="157"/>
      <c r="P86" s="157"/>
      <c r="Q86" s="157"/>
      <c r="R86" s="157"/>
      <c r="S86" s="157"/>
      <c r="T86" s="157"/>
      <c r="U86" s="157"/>
      <c r="V86" s="157"/>
      <c r="W86" s="157"/>
      <c r="X86" s="157"/>
      <c r="Y86" s="157"/>
      <c r="Z86" s="157"/>
      <c r="AA86" s="157"/>
      <c r="AB86" s="157"/>
      <c r="AC86" s="157"/>
    </row>
    <row r="87" spans="1:34" ht="15.75" thickBot="1">
      <c r="A87" s="64"/>
      <c r="B87" s="28"/>
      <c r="C87" s="158"/>
      <c r="D87" s="158"/>
      <c r="E87" s="158"/>
      <c r="F87" s="158" t="s">
        <v>345</v>
      </c>
      <c r="G87" s="158"/>
      <c r="H87" s="158"/>
      <c r="I87" s="77"/>
      <c r="J87" s="77"/>
      <c r="K87" s="77"/>
      <c r="L87" s="77"/>
      <c r="M87" s="77"/>
      <c r="N87" s="77"/>
      <c r="O87" s="158"/>
      <c r="P87" s="158"/>
      <c r="Q87" s="158"/>
      <c r="R87" s="158"/>
      <c r="S87" s="158"/>
      <c r="T87" s="158"/>
      <c r="U87" s="158"/>
      <c r="V87" s="158"/>
      <c r="W87" s="158"/>
      <c r="X87" s="158"/>
      <c r="Y87" s="158"/>
      <c r="Z87" s="158"/>
      <c r="AA87" s="158"/>
      <c r="AB87" s="158"/>
      <c r="AC87" s="158"/>
    </row>
    <row r="88" spans="1:34">
      <c r="A88" s="64"/>
      <c r="B88" s="156">
        <v>41729</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34">
      <c r="A89" s="64"/>
      <c r="B89" s="87" t="s">
        <v>373</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row>
    <row r="90" spans="1:34">
      <c r="A90" s="64"/>
      <c r="B90" s="139" t="s">
        <v>374</v>
      </c>
      <c r="C90" s="139" t="s">
        <v>213</v>
      </c>
      <c r="D90" s="140">
        <v>53</v>
      </c>
      <c r="E90" s="29"/>
      <c r="F90" s="139" t="s">
        <v>213</v>
      </c>
      <c r="G90" s="140">
        <v>272</v>
      </c>
      <c r="H90" s="29"/>
      <c r="I90" s="139" t="s">
        <v>213</v>
      </c>
      <c r="J90" s="140">
        <v>40</v>
      </c>
      <c r="K90" s="29"/>
      <c r="L90" s="139" t="s">
        <v>213</v>
      </c>
      <c r="M90" s="140" t="s">
        <v>242</v>
      </c>
      <c r="N90" s="29"/>
      <c r="O90" s="139" t="s">
        <v>213</v>
      </c>
      <c r="P90" s="140" t="s">
        <v>242</v>
      </c>
      <c r="Q90" s="29"/>
      <c r="R90" s="139" t="s">
        <v>213</v>
      </c>
      <c r="S90" s="140">
        <v>21</v>
      </c>
      <c r="T90" s="29"/>
      <c r="U90" s="139" t="s">
        <v>213</v>
      </c>
      <c r="V90" s="140" t="s">
        <v>242</v>
      </c>
      <c r="W90" s="29"/>
      <c r="X90" s="139" t="s">
        <v>213</v>
      </c>
      <c r="Y90" s="140" t="s">
        <v>242</v>
      </c>
      <c r="Z90" s="29"/>
      <c r="AA90" s="139" t="s">
        <v>213</v>
      </c>
      <c r="AB90" s="140">
        <v>386</v>
      </c>
      <c r="AC90" s="29"/>
    </row>
    <row r="91" spans="1:34">
      <c r="A91" s="64"/>
      <c r="B91" s="139"/>
      <c r="C91" s="139"/>
      <c r="D91" s="140"/>
      <c r="E91" s="29"/>
      <c r="F91" s="139"/>
      <c r="G91" s="140"/>
      <c r="H91" s="29"/>
      <c r="I91" s="139"/>
      <c r="J91" s="140"/>
      <c r="K91" s="29"/>
      <c r="L91" s="139"/>
      <c r="M91" s="140"/>
      <c r="N91" s="29"/>
      <c r="O91" s="139"/>
      <c r="P91" s="140"/>
      <c r="Q91" s="29"/>
      <c r="R91" s="139"/>
      <c r="S91" s="140"/>
      <c r="T91" s="29"/>
      <c r="U91" s="139"/>
      <c r="V91" s="140"/>
      <c r="W91" s="29"/>
      <c r="X91" s="139"/>
      <c r="Y91" s="140"/>
      <c r="Z91" s="29"/>
      <c r="AA91" s="139"/>
      <c r="AB91" s="140"/>
      <c r="AC91" s="29"/>
    </row>
    <row r="92" spans="1:34">
      <c r="A92" s="64"/>
      <c r="B92" s="91" t="s">
        <v>375</v>
      </c>
      <c r="C92" s="137">
        <v>2567</v>
      </c>
      <c r="D92" s="137"/>
      <c r="E92" s="28"/>
      <c r="F92" s="137">
        <v>7845</v>
      </c>
      <c r="G92" s="137"/>
      <c r="H92" s="28"/>
      <c r="I92" s="137">
        <v>2238</v>
      </c>
      <c r="J92" s="137"/>
      <c r="K92" s="28"/>
      <c r="L92" s="138">
        <v>536</v>
      </c>
      <c r="M92" s="138"/>
      <c r="N92" s="28"/>
      <c r="O92" s="138">
        <v>244</v>
      </c>
      <c r="P92" s="138"/>
      <c r="Q92" s="28"/>
      <c r="R92" s="138">
        <v>332</v>
      </c>
      <c r="S92" s="138"/>
      <c r="T92" s="28"/>
      <c r="U92" s="138" t="s">
        <v>242</v>
      </c>
      <c r="V92" s="138"/>
      <c r="W92" s="28"/>
      <c r="X92" s="138">
        <v>693</v>
      </c>
      <c r="Y92" s="138"/>
      <c r="Z92" s="28"/>
      <c r="AA92" s="137">
        <v>14455</v>
      </c>
      <c r="AB92" s="137"/>
      <c r="AC92" s="28"/>
    </row>
    <row r="93" spans="1:34">
      <c r="A93" s="64"/>
      <c r="B93" s="91"/>
      <c r="C93" s="137"/>
      <c r="D93" s="137"/>
      <c r="E93" s="28"/>
      <c r="F93" s="137"/>
      <c r="G93" s="137"/>
      <c r="H93" s="28"/>
      <c r="I93" s="137"/>
      <c r="J93" s="137"/>
      <c r="K93" s="28"/>
      <c r="L93" s="138"/>
      <c r="M93" s="138"/>
      <c r="N93" s="28"/>
      <c r="O93" s="138"/>
      <c r="P93" s="138"/>
      <c r="Q93" s="28"/>
      <c r="R93" s="138"/>
      <c r="S93" s="138"/>
      <c r="T93" s="28"/>
      <c r="U93" s="138"/>
      <c r="V93" s="138"/>
      <c r="W93" s="28"/>
      <c r="X93" s="138"/>
      <c r="Y93" s="138"/>
      <c r="Z93" s="28"/>
      <c r="AA93" s="137"/>
      <c r="AB93" s="137"/>
      <c r="AC93" s="28"/>
    </row>
    <row r="94" spans="1:34">
      <c r="A94" s="64"/>
      <c r="B94" s="139" t="s">
        <v>376</v>
      </c>
      <c r="C94" s="140" t="s">
        <v>242</v>
      </c>
      <c r="D94" s="140"/>
      <c r="E94" s="29"/>
      <c r="F94" s="140" t="s">
        <v>242</v>
      </c>
      <c r="G94" s="140"/>
      <c r="H94" s="29"/>
      <c r="I94" s="140" t="s">
        <v>242</v>
      </c>
      <c r="J94" s="140"/>
      <c r="K94" s="29"/>
      <c r="L94" s="140" t="s">
        <v>242</v>
      </c>
      <c r="M94" s="140"/>
      <c r="N94" s="29"/>
      <c r="O94" s="140" t="s">
        <v>242</v>
      </c>
      <c r="P94" s="140"/>
      <c r="Q94" s="29"/>
      <c r="R94" s="140" t="s">
        <v>242</v>
      </c>
      <c r="S94" s="140"/>
      <c r="T94" s="29"/>
      <c r="U94" s="140" t="s">
        <v>242</v>
      </c>
      <c r="V94" s="140"/>
      <c r="W94" s="29"/>
      <c r="X94" s="140" t="s">
        <v>242</v>
      </c>
      <c r="Y94" s="140"/>
      <c r="Z94" s="29"/>
      <c r="AA94" s="140" t="s">
        <v>242</v>
      </c>
      <c r="AB94" s="140"/>
      <c r="AC94" s="29"/>
    </row>
    <row r="95" spans="1:34" ht="15.75" thickBot="1">
      <c r="A95" s="64"/>
      <c r="B95" s="139"/>
      <c r="C95" s="142"/>
      <c r="D95" s="142"/>
      <c r="E95" s="34"/>
      <c r="F95" s="142"/>
      <c r="G95" s="142"/>
      <c r="H95" s="34"/>
      <c r="I95" s="142"/>
      <c r="J95" s="142"/>
      <c r="K95" s="34"/>
      <c r="L95" s="142"/>
      <c r="M95" s="142"/>
      <c r="N95" s="34"/>
      <c r="O95" s="142"/>
      <c r="P95" s="142"/>
      <c r="Q95" s="34"/>
      <c r="R95" s="142"/>
      <c r="S95" s="142"/>
      <c r="T95" s="34"/>
      <c r="U95" s="142"/>
      <c r="V95" s="142"/>
      <c r="W95" s="34"/>
      <c r="X95" s="142"/>
      <c r="Y95" s="142"/>
      <c r="Z95" s="34"/>
      <c r="AA95" s="142"/>
      <c r="AB95" s="142"/>
      <c r="AC95" s="34"/>
    </row>
    <row r="96" spans="1:34">
      <c r="A96" s="64"/>
      <c r="B96" s="91" t="s">
        <v>377</v>
      </c>
      <c r="C96" s="143" t="s">
        <v>213</v>
      </c>
      <c r="D96" s="145">
        <v>2620</v>
      </c>
      <c r="E96" s="39"/>
      <c r="F96" s="143" t="s">
        <v>213</v>
      </c>
      <c r="G96" s="145">
        <v>8117</v>
      </c>
      <c r="H96" s="39"/>
      <c r="I96" s="143" t="s">
        <v>213</v>
      </c>
      <c r="J96" s="145">
        <v>2278</v>
      </c>
      <c r="K96" s="39"/>
      <c r="L96" s="143" t="s">
        <v>213</v>
      </c>
      <c r="M96" s="147">
        <v>536</v>
      </c>
      <c r="N96" s="39"/>
      <c r="O96" s="143" t="s">
        <v>213</v>
      </c>
      <c r="P96" s="147">
        <v>244</v>
      </c>
      <c r="Q96" s="39"/>
      <c r="R96" s="143" t="s">
        <v>213</v>
      </c>
      <c r="S96" s="147">
        <v>353</v>
      </c>
      <c r="T96" s="39"/>
      <c r="U96" s="143" t="s">
        <v>213</v>
      </c>
      <c r="V96" s="147" t="s">
        <v>242</v>
      </c>
      <c r="W96" s="39"/>
      <c r="X96" s="143" t="s">
        <v>213</v>
      </c>
      <c r="Y96" s="147">
        <v>693</v>
      </c>
      <c r="Z96" s="39"/>
      <c r="AA96" s="143" t="s">
        <v>213</v>
      </c>
      <c r="AB96" s="145">
        <v>14841</v>
      </c>
      <c r="AC96" s="39"/>
    </row>
    <row r="97" spans="1:29" ht="15.75" thickBot="1">
      <c r="A97" s="64"/>
      <c r="B97" s="91"/>
      <c r="C97" s="144"/>
      <c r="D97" s="146"/>
      <c r="E97" s="40"/>
      <c r="F97" s="144"/>
      <c r="G97" s="146"/>
      <c r="H97" s="40"/>
      <c r="I97" s="144"/>
      <c r="J97" s="146"/>
      <c r="K97" s="40"/>
      <c r="L97" s="144"/>
      <c r="M97" s="148"/>
      <c r="N97" s="40"/>
      <c r="O97" s="144"/>
      <c r="P97" s="148"/>
      <c r="Q97" s="40"/>
      <c r="R97" s="144"/>
      <c r="S97" s="148"/>
      <c r="T97" s="40"/>
      <c r="U97" s="144"/>
      <c r="V97" s="148"/>
      <c r="W97" s="40"/>
      <c r="X97" s="144"/>
      <c r="Y97" s="148"/>
      <c r="Z97" s="40"/>
      <c r="AA97" s="144"/>
      <c r="AB97" s="146"/>
      <c r="AC97" s="40"/>
    </row>
    <row r="98" spans="1:29" ht="15.75" thickTop="1">
      <c r="A98" s="64"/>
      <c r="B98" s="15"/>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row>
    <row r="99" spans="1:29">
      <c r="A99" s="64"/>
      <c r="B99" s="87" t="s">
        <v>378</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64"/>
      <c r="B100" s="139" t="s">
        <v>374</v>
      </c>
      <c r="C100" s="139" t="s">
        <v>213</v>
      </c>
      <c r="D100" s="140">
        <v>251</v>
      </c>
      <c r="E100" s="29"/>
      <c r="F100" s="139" t="s">
        <v>213</v>
      </c>
      <c r="G100" s="141">
        <v>7562</v>
      </c>
      <c r="H100" s="29"/>
      <c r="I100" s="139" t="s">
        <v>213</v>
      </c>
      <c r="J100" s="141">
        <v>3232</v>
      </c>
      <c r="K100" s="29"/>
      <c r="L100" s="139" t="s">
        <v>213</v>
      </c>
      <c r="M100" s="140" t="s">
        <v>242</v>
      </c>
      <c r="N100" s="29"/>
      <c r="O100" s="139" t="s">
        <v>213</v>
      </c>
      <c r="P100" s="140" t="s">
        <v>242</v>
      </c>
      <c r="Q100" s="29"/>
      <c r="R100" s="139" t="s">
        <v>213</v>
      </c>
      <c r="S100" s="140">
        <v>57</v>
      </c>
      <c r="T100" s="29"/>
      <c r="U100" s="139" t="s">
        <v>213</v>
      </c>
      <c r="V100" s="140" t="s">
        <v>242</v>
      </c>
      <c r="W100" s="29"/>
      <c r="X100" s="139" t="s">
        <v>213</v>
      </c>
      <c r="Y100" s="140" t="s">
        <v>242</v>
      </c>
      <c r="Z100" s="29"/>
      <c r="AA100" s="139" t="s">
        <v>213</v>
      </c>
      <c r="AB100" s="141">
        <v>11102</v>
      </c>
      <c r="AC100" s="29"/>
    </row>
    <row r="101" spans="1:29">
      <c r="A101" s="64"/>
      <c r="B101" s="139"/>
      <c r="C101" s="139"/>
      <c r="D101" s="140"/>
      <c r="E101" s="29"/>
      <c r="F101" s="139"/>
      <c r="G101" s="141"/>
      <c r="H101" s="29"/>
      <c r="I101" s="139"/>
      <c r="J101" s="141"/>
      <c r="K101" s="29"/>
      <c r="L101" s="139"/>
      <c r="M101" s="140"/>
      <c r="N101" s="29"/>
      <c r="O101" s="139"/>
      <c r="P101" s="140"/>
      <c r="Q101" s="29"/>
      <c r="R101" s="139"/>
      <c r="S101" s="140"/>
      <c r="T101" s="29"/>
      <c r="U101" s="139"/>
      <c r="V101" s="140"/>
      <c r="W101" s="29"/>
      <c r="X101" s="139"/>
      <c r="Y101" s="140"/>
      <c r="Z101" s="29"/>
      <c r="AA101" s="139"/>
      <c r="AB101" s="141"/>
      <c r="AC101" s="29"/>
    </row>
    <row r="102" spans="1:29">
      <c r="A102" s="64"/>
      <c r="B102" s="91" t="s">
        <v>375</v>
      </c>
      <c r="C102" s="137">
        <v>264548</v>
      </c>
      <c r="D102" s="137"/>
      <c r="E102" s="28"/>
      <c r="F102" s="137">
        <v>1067232</v>
      </c>
      <c r="G102" s="137"/>
      <c r="H102" s="28"/>
      <c r="I102" s="137">
        <v>354870</v>
      </c>
      <c r="J102" s="137"/>
      <c r="K102" s="28"/>
      <c r="L102" s="137">
        <v>93587</v>
      </c>
      <c r="M102" s="137"/>
      <c r="N102" s="28"/>
      <c r="O102" s="137">
        <v>41642</v>
      </c>
      <c r="P102" s="137"/>
      <c r="Q102" s="28"/>
      <c r="R102" s="137">
        <v>45840</v>
      </c>
      <c r="S102" s="137"/>
      <c r="T102" s="28"/>
      <c r="U102" s="138">
        <v>45</v>
      </c>
      <c r="V102" s="138"/>
      <c r="W102" s="28"/>
      <c r="X102" s="138" t="s">
        <v>242</v>
      </c>
      <c r="Y102" s="138"/>
      <c r="Z102" s="28"/>
      <c r="AA102" s="137">
        <v>1867764</v>
      </c>
      <c r="AB102" s="137"/>
      <c r="AC102" s="28"/>
    </row>
    <row r="103" spans="1:29">
      <c r="A103" s="64"/>
      <c r="B103" s="91"/>
      <c r="C103" s="137"/>
      <c r="D103" s="137"/>
      <c r="E103" s="28"/>
      <c r="F103" s="137"/>
      <c r="G103" s="137"/>
      <c r="H103" s="28"/>
      <c r="I103" s="137"/>
      <c r="J103" s="137"/>
      <c r="K103" s="28"/>
      <c r="L103" s="137"/>
      <c r="M103" s="137"/>
      <c r="N103" s="28"/>
      <c r="O103" s="137"/>
      <c r="P103" s="137"/>
      <c r="Q103" s="28"/>
      <c r="R103" s="137"/>
      <c r="S103" s="137"/>
      <c r="T103" s="28"/>
      <c r="U103" s="138"/>
      <c r="V103" s="138"/>
      <c r="W103" s="28"/>
      <c r="X103" s="138"/>
      <c r="Y103" s="138"/>
      <c r="Z103" s="28"/>
      <c r="AA103" s="137"/>
      <c r="AB103" s="137"/>
      <c r="AC103" s="28"/>
    </row>
    <row r="104" spans="1:29">
      <c r="A104" s="64"/>
      <c r="B104" s="139" t="s">
        <v>379</v>
      </c>
      <c r="C104" s="141">
        <v>5809</v>
      </c>
      <c r="D104" s="141"/>
      <c r="E104" s="29"/>
      <c r="F104" s="141">
        <v>6348</v>
      </c>
      <c r="G104" s="141"/>
      <c r="H104" s="29"/>
      <c r="I104" s="141">
        <v>2050</v>
      </c>
      <c r="J104" s="141"/>
      <c r="K104" s="29"/>
      <c r="L104" s="140" t="s">
        <v>242</v>
      </c>
      <c r="M104" s="140"/>
      <c r="N104" s="29"/>
      <c r="O104" s="140" t="s">
        <v>242</v>
      </c>
      <c r="P104" s="140"/>
      <c r="Q104" s="29"/>
      <c r="R104" s="140">
        <v>9</v>
      </c>
      <c r="S104" s="140"/>
      <c r="T104" s="29"/>
      <c r="U104" s="140" t="s">
        <v>242</v>
      </c>
      <c r="V104" s="140"/>
      <c r="W104" s="29"/>
      <c r="X104" s="140" t="s">
        <v>242</v>
      </c>
      <c r="Y104" s="140"/>
      <c r="Z104" s="29"/>
      <c r="AA104" s="141">
        <v>14216</v>
      </c>
      <c r="AB104" s="141"/>
      <c r="AC104" s="29"/>
    </row>
    <row r="105" spans="1:29" ht="15.75" thickBot="1">
      <c r="A105" s="64"/>
      <c r="B105" s="139"/>
      <c r="C105" s="159"/>
      <c r="D105" s="159"/>
      <c r="E105" s="34"/>
      <c r="F105" s="159"/>
      <c r="G105" s="159"/>
      <c r="H105" s="34"/>
      <c r="I105" s="159"/>
      <c r="J105" s="159"/>
      <c r="K105" s="34"/>
      <c r="L105" s="142"/>
      <c r="M105" s="142"/>
      <c r="N105" s="34"/>
      <c r="O105" s="142"/>
      <c r="P105" s="142"/>
      <c r="Q105" s="34"/>
      <c r="R105" s="142"/>
      <c r="S105" s="142"/>
      <c r="T105" s="34"/>
      <c r="U105" s="142"/>
      <c r="V105" s="142"/>
      <c r="W105" s="34"/>
      <c r="X105" s="142"/>
      <c r="Y105" s="142"/>
      <c r="Z105" s="34"/>
      <c r="AA105" s="159"/>
      <c r="AB105" s="159"/>
      <c r="AC105" s="34"/>
    </row>
    <row r="106" spans="1:29">
      <c r="A106" s="64"/>
      <c r="B106" s="91" t="s">
        <v>377</v>
      </c>
      <c r="C106" s="143" t="s">
        <v>213</v>
      </c>
      <c r="D106" s="145">
        <v>270608</v>
      </c>
      <c r="E106" s="39"/>
      <c r="F106" s="143" t="s">
        <v>213</v>
      </c>
      <c r="G106" s="145">
        <v>1081142</v>
      </c>
      <c r="H106" s="39"/>
      <c r="I106" s="143" t="s">
        <v>213</v>
      </c>
      <c r="J106" s="145">
        <v>360152</v>
      </c>
      <c r="K106" s="39"/>
      <c r="L106" s="143" t="s">
        <v>213</v>
      </c>
      <c r="M106" s="145">
        <v>93587</v>
      </c>
      <c r="N106" s="39"/>
      <c r="O106" s="143" t="s">
        <v>213</v>
      </c>
      <c r="P106" s="145">
        <v>41642</v>
      </c>
      <c r="Q106" s="39"/>
      <c r="R106" s="143" t="s">
        <v>213</v>
      </c>
      <c r="S106" s="145">
        <v>45906</v>
      </c>
      <c r="T106" s="39"/>
      <c r="U106" s="143" t="s">
        <v>213</v>
      </c>
      <c r="V106" s="147">
        <v>45</v>
      </c>
      <c r="W106" s="39"/>
      <c r="X106" s="143" t="s">
        <v>213</v>
      </c>
      <c r="Y106" s="147" t="s">
        <v>242</v>
      </c>
      <c r="Z106" s="39"/>
      <c r="AA106" s="143" t="s">
        <v>213</v>
      </c>
      <c r="AB106" s="145">
        <v>1893082</v>
      </c>
      <c r="AC106" s="39"/>
    </row>
    <row r="107" spans="1:29" ht="15.75" thickBot="1">
      <c r="A107" s="64"/>
      <c r="B107" s="91"/>
      <c r="C107" s="144"/>
      <c r="D107" s="146"/>
      <c r="E107" s="40"/>
      <c r="F107" s="144"/>
      <c r="G107" s="146"/>
      <c r="H107" s="40"/>
      <c r="I107" s="144"/>
      <c r="J107" s="146"/>
      <c r="K107" s="40"/>
      <c r="L107" s="144"/>
      <c r="M107" s="146"/>
      <c r="N107" s="40"/>
      <c r="O107" s="144"/>
      <c r="P107" s="146"/>
      <c r="Q107" s="40"/>
      <c r="R107" s="144"/>
      <c r="S107" s="146"/>
      <c r="T107" s="40"/>
      <c r="U107" s="144"/>
      <c r="V107" s="148"/>
      <c r="W107" s="40"/>
      <c r="X107" s="144"/>
      <c r="Y107" s="148"/>
      <c r="Z107" s="40"/>
      <c r="AA107" s="144"/>
      <c r="AB107" s="146"/>
      <c r="AC107" s="40"/>
    </row>
    <row r="108" spans="1:29" ht="15.75" thickTop="1">
      <c r="A108" s="64"/>
      <c r="B108" s="15"/>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row>
    <row r="109" spans="1:29">
      <c r="A109" s="64"/>
      <c r="B109" s="156">
        <v>41639</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row>
    <row r="110" spans="1:29">
      <c r="A110" s="64"/>
      <c r="B110" s="87" t="s">
        <v>373</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row>
    <row r="111" spans="1:29">
      <c r="A111" s="64"/>
      <c r="B111" s="91" t="s">
        <v>374</v>
      </c>
      <c r="C111" s="91" t="s">
        <v>213</v>
      </c>
      <c r="D111" s="138">
        <v>313</v>
      </c>
      <c r="E111" s="28"/>
      <c r="F111" s="91" t="s">
        <v>213</v>
      </c>
      <c r="G111" s="138">
        <v>504</v>
      </c>
      <c r="H111" s="28"/>
      <c r="I111" s="91" t="s">
        <v>213</v>
      </c>
      <c r="J111" s="138">
        <v>14</v>
      </c>
      <c r="K111" s="28"/>
      <c r="L111" s="91" t="s">
        <v>213</v>
      </c>
      <c r="M111" s="138" t="s">
        <v>242</v>
      </c>
      <c r="N111" s="28"/>
      <c r="O111" s="91" t="s">
        <v>213</v>
      </c>
      <c r="P111" s="138" t="s">
        <v>242</v>
      </c>
      <c r="Q111" s="28"/>
      <c r="R111" s="91" t="s">
        <v>213</v>
      </c>
      <c r="S111" s="138">
        <v>24</v>
      </c>
      <c r="T111" s="28"/>
      <c r="U111" s="91" t="s">
        <v>213</v>
      </c>
      <c r="V111" s="138" t="s">
        <v>242</v>
      </c>
      <c r="W111" s="28"/>
      <c r="X111" s="91" t="s">
        <v>213</v>
      </c>
      <c r="Y111" s="138" t="s">
        <v>242</v>
      </c>
      <c r="Z111" s="28"/>
      <c r="AA111" s="91" t="s">
        <v>213</v>
      </c>
      <c r="AB111" s="138">
        <v>855</v>
      </c>
      <c r="AC111" s="28"/>
    </row>
    <row r="112" spans="1:29">
      <c r="A112" s="64"/>
      <c r="B112" s="91"/>
      <c r="C112" s="91"/>
      <c r="D112" s="138"/>
      <c r="E112" s="28"/>
      <c r="F112" s="91"/>
      <c r="G112" s="138"/>
      <c r="H112" s="28"/>
      <c r="I112" s="91"/>
      <c r="J112" s="138"/>
      <c r="K112" s="28"/>
      <c r="L112" s="91"/>
      <c r="M112" s="138"/>
      <c r="N112" s="28"/>
      <c r="O112" s="91"/>
      <c r="P112" s="138"/>
      <c r="Q112" s="28"/>
      <c r="R112" s="91"/>
      <c r="S112" s="138"/>
      <c r="T112" s="28"/>
      <c r="U112" s="91"/>
      <c r="V112" s="138"/>
      <c r="W112" s="28"/>
      <c r="X112" s="91"/>
      <c r="Y112" s="138"/>
      <c r="Z112" s="28"/>
      <c r="AA112" s="91"/>
      <c r="AB112" s="138"/>
      <c r="AC112" s="28"/>
    </row>
    <row r="113" spans="1:29">
      <c r="A113" s="64"/>
      <c r="B113" s="139" t="s">
        <v>375</v>
      </c>
      <c r="C113" s="141">
        <v>2088</v>
      </c>
      <c r="D113" s="141"/>
      <c r="E113" s="29"/>
      <c r="F113" s="141">
        <v>7368</v>
      </c>
      <c r="G113" s="141"/>
      <c r="H113" s="29"/>
      <c r="I113" s="141">
        <v>2426</v>
      </c>
      <c r="J113" s="141"/>
      <c r="K113" s="29"/>
      <c r="L113" s="140">
        <v>577</v>
      </c>
      <c r="M113" s="140"/>
      <c r="N113" s="29"/>
      <c r="O113" s="140">
        <v>238</v>
      </c>
      <c r="P113" s="140"/>
      <c r="Q113" s="29"/>
      <c r="R113" s="140">
        <v>339</v>
      </c>
      <c r="S113" s="140"/>
      <c r="T113" s="29"/>
      <c r="U113" s="140" t="s">
        <v>242</v>
      </c>
      <c r="V113" s="140"/>
      <c r="W113" s="29"/>
      <c r="X113" s="140">
        <v>69</v>
      </c>
      <c r="Y113" s="140"/>
      <c r="Z113" s="29"/>
      <c r="AA113" s="141">
        <v>13105</v>
      </c>
      <c r="AB113" s="141"/>
      <c r="AC113" s="29"/>
    </row>
    <row r="114" spans="1:29">
      <c r="A114" s="64"/>
      <c r="B114" s="139"/>
      <c r="C114" s="141"/>
      <c r="D114" s="141"/>
      <c r="E114" s="29"/>
      <c r="F114" s="141"/>
      <c r="G114" s="141"/>
      <c r="H114" s="29"/>
      <c r="I114" s="141"/>
      <c r="J114" s="141"/>
      <c r="K114" s="29"/>
      <c r="L114" s="140"/>
      <c r="M114" s="140"/>
      <c r="N114" s="29"/>
      <c r="O114" s="140"/>
      <c r="P114" s="140"/>
      <c r="Q114" s="29"/>
      <c r="R114" s="140"/>
      <c r="S114" s="140"/>
      <c r="T114" s="29"/>
      <c r="U114" s="140"/>
      <c r="V114" s="140"/>
      <c r="W114" s="29"/>
      <c r="X114" s="140"/>
      <c r="Y114" s="140"/>
      <c r="Z114" s="29"/>
      <c r="AA114" s="141"/>
      <c r="AB114" s="141"/>
      <c r="AC114" s="29"/>
    </row>
    <row r="115" spans="1:29">
      <c r="A115" s="64"/>
      <c r="B115" s="91" t="s">
        <v>376</v>
      </c>
      <c r="C115" s="138" t="s">
        <v>242</v>
      </c>
      <c r="D115" s="138"/>
      <c r="E115" s="28"/>
      <c r="F115" s="138" t="s">
        <v>242</v>
      </c>
      <c r="G115" s="138"/>
      <c r="H115" s="28"/>
      <c r="I115" s="138" t="s">
        <v>242</v>
      </c>
      <c r="J115" s="138"/>
      <c r="K115" s="28"/>
      <c r="L115" s="138" t="s">
        <v>242</v>
      </c>
      <c r="M115" s="138"/>
      <c r="N115" s="28"/>
      <c r="O115" s="138" t="s">
        <v>242</v>
      </c>
      <c r="P115" s="138"/>
      <c r="Q115" s="28"/>
      <c r="R115" s="138" t="s">
        <v>242</v>
      </c>
      <c r="S115" s="138"/>
      <c r="T115" s="28"/>
      <c r="U115" s="138" t="s">
        <v>242</v>
      </c>
      <c r="V115" s="138"/>
      <c r="W115" s="28"/>
      <c r="X115" s="138" t="s">
        <v>242</v>
      </c>
      <c r="Y115" s="138"/>
      <c r="Z115" s="28"/>
      <c r="AA115" s="138" t="s">
        <v>242</v>
      </c>
      <c r="AB115" s="138"/>
      <c r="AC115" s="28"/>
    </row>
    <row r="116" spans="1:29" ht="15.75" thickBot="1">
      <c r="A116" s="64"/>
      <c r="B116" s="91"/>
      <c r="C116" s="149"/>
      <c r="D116" s="149"/>
      <c r="E116" s="51"/>
      <c r="F116" s="149"/>
      <c r="G116" s="149"/>
      <c r="H116" s="51"/>
      <c r="I116" s="149"/>
      <c r="J116" s="149"/>
      <c r="K116" s="51"/>
      <c r="L116" s="149"/>
      <c r="M116" s="149"/>
      <c r="N116" s="51"/>
      <c r="O116" s="149"/>
      <c r="P116" s="149"/>
      <c r="Q116" s="51"/>
      <c r="R116" s="149"/>
      <c r="S116" s="149"/>
      <c r="T116" s="51"/>
      <c r="U116" s="149"/>
      <c r="V116" s="149"/>
      <c r="W116" s="51"/>
      <c r="X116" s="149"/>
      <c r="Y116" s="149"/>
      <c r="Z116" s="51"/>
      <c r="AA116" s="149"/>
      <c r="AB116" s="149"/>
      <c r="AC116" s="51"/>
    </row>
    <row r="117" spans="1:29">
      <c r="A117" s="64"/>
      <c r="B117" s="139" t="s">
        <v>377</v>
      </c>
      <c r="C117" s="150" t="s">
        <v>213</v>
      </c>
      <c r="D117" s="152">
        <v>2401</v>
      </c>
      <c r="E117" s="24"/>
      <c r="F117" s="150" t="s">
        <v>213</v>
      </c>
      <c r="G117" s="152">
        <v>7872</v>
      </c>
      <c r="H117" s="24"/>
      <c r="I117" s="150" t="s">
        <v>213</v>
      </c>
      <c r="J117" s="152">
        <v>2440</v>
      </c>
      <c r="K117" s="24"/>
      <c r="L117" s="150" t="s">
        <v>213</v>
      </c>
      <c r="M117" s="154">
        <v>577</v>
      </c>
      <c r="N117" s="24"/>
      <c r="O117" s="150" t="s">
        <v>213</v>
      </c>
      <c r="P117" s="154">
        <v>238</v>
      </c>
      <c r="Q117" s="24"/>
      <c r="R117" s="150" t="s">
        <v>213</v>
      </c>
      <c r="S117" s="154">
        <v>363</v>
      </c>
      <c r="T117" s="24"/>
      <c r="U117" s="150" t="s">
        <v>213</v>
      </c>
      <c r="V117" s="154" t="s">
        <v>242</v>
      </c>
      <c r="W117" s="24"/>
      <c r="X117" s="150" t="s">
        <v>213</v>
      </c>
      <c r="Y117" s="154">
        <v>69</v>
      </c>
      <c r="Z117" s="24"/>
      <c r="AA117" s="150" t="s">
        <v>213</v>
      </c>
      <c r="AB117" s="152">
        <v>13960</v>
      </c>
      <c r="AC117" s="24"/>
    </row>
    <row r="118" spans="1:29" ht="15.75" thickBot="1">
      <c r="A118" s="64"/>
      <c r="B118" s="139"/>
      <c r="C118" s="151"/>
      <c r="D118" s="153"/>
      <c r="E118" s="44"/>
      <c r="F118" s="151"/>
      <c r="G118" s="153"/>
      <c r="H118" s="44"/>
      <c r="I118" s="151"/>
      <c r="J118" s="153"/>
      <c r="K118" s="44"/>
      <c r="L118" s="151"/>
      <c r="M118" s="155"/>
      <c r="N118" s="44"/>
      <c r="O118" s="151"/>
      <c r="P118" s="155"/>
      <c r="Q118" s="44"/>
      <c r="R118" s="151"/>
      <c r="S118" s="155"/>
      <c r="T118" s="44"/>
      <c r="U118" s="151"/>
      <c r="V118" s="155"/>
      <c r="W118" s="44"/>
      <c r="X118" s="151"/>
      <c r="Y118" s="155"/>
      <c r="Z118" s="44"/>
      <c r="AA118" s="151"/>
      <c r="AB118" s="153"/>
      <c r="AC118" s="44"/>
    </row>
    <row r="119" spans="1:29" ht="15.75" thickTop="1">
      <c r="A119" s="64"/>
      <c r="B119" s="15"/>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row>
    <row r="120" spans="1:29">
      <c r="A120" s="64"/>
      <c r="B120" s="87" t="s">
        <v>378</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c r="A121" s="64"/>
      <c r="B121" s="91" t="s">
        <v>374</v>
      </c>
      <c r="C121" s="91" t="s">
        <v>213</v>
      </c>
      <c r="D121" s="138">
        <v>501</v>
      </c>
      <c r="E121" s="28"/>
      <c r="F121" s="91" t="s">
        <v>213</v>
      </c>
      <c r="G121" s="137">
        <v>8013</v>
      </c>
      <c r="H121" s="28"/>
      <c r="I121" s="91" t="s">
        <v>213</v>
      </c>
      <c r="J121" s="137">
        <v>3182</v>
      </c>
      <c r="K121" s="28"/>
      <c r="L121" s="91" t="s">
        <v>213</v>
      </c>
      <c r="M121" s="138">
        <v>170</v>
      </c>
      <c r="N121" s="28"/>
      <c r="O121" s="91" t="s">
        <v>213</v>
      </c>
      <c r="P121" s="138" t="s">
        <v>242</v>
      </c>
      <c r="Q121" s="28"/>
      <c r="R121" s="91" t="s">
        <v>213</v>
      </c>
      <c r="S121" s="138">
        <v>68</v>
      </c>
      <c r="T121" s="28"/>
      <c r="U121" s="91" t="s">
        <v>213</v>
      </c>
      <c r="V121" s="138" t="s">
        <v>242</v>
      </c>
      <c r="W121" s="28"/>
      <c r="X121" s="91" t="s">
        <v>213</v>
      </c>
      <c r="Y121" s="138" t="s">
        <v>242</v>
      </c>
      <c r="Z121" s="28"/>
      <c r="AA121" s="91" t="s">
        <v>213</v>
      </c>
      <c r="AB121" s="137">
        <v>11934</v>
      </c>
      <c r="AC121" s="28"/>
    </row>
    <row r="122" spans="1:29">
      <c r="A122" s="64"/>
      <c r="B122" s="91"/>
      <c r="C122" s="91"/>
      <c r="D122" s="138"/>
      <c r="E122" s="28"/>
      <c r="F122" s="91"/>
      <c r="G122" s="137"/>
      <c r="H122" s="28"/>
      <c r="I122" s="91"/>
      <c r="J122" s="137"/>
      <c r="K122" s="28"/>
      <c r="L122" s="91"/>
      <c r="M122" s="138"/>
      <c r="N122" s="28"/>
      <c r="O122" s="91"/>
      <c r="P122" s="138"/>
      <c r="Q122" s="28"/>
      <c r="R122" s="91"/>
      <c r="S122" s="138"/>
      <c r="T122" s="28"/>
      <c r="U122" s="91"/>
      <c r="V122" s="138"/>
      <c r="W122" s="28"/>
      <c r="X122" s="91"/>
      <c r="Y122" s="138"/>
      <c r="Z122" s="28"/>
      <c r="AA122" s="91"/>
      <c r="AB122" s="137"/>
      <c r="AC122" s="28"/>
    </row>
    <row r="123" spans="1:29">
      <c r="A123" s="64"/>
      <c r="B123" s="139" t="s">
        <v>375</v>
      </c>
      <c r="C123" s="141">
        <v>234103</v>
      </c>
      <c r="D123" s="141"/>
      <c r="E123" s="29"/>
      <c r="F123" s="141">
        <v>959254</v>
      </c>
      <c r="G123" s="141"/>
      <c r="H123" s="29"/>
      <c r="I123" s="141">
        <v>334770</v>
      </c>
      <c r="J123" s="141"/>
      <c r="K123" s="29"/>
      <c r="L123" s="141">
        <v>82974</v>
      </c>
      <c r="M123" s="141"/>
      <c r="N123" s="29"/>
      <c r="O123" s="141">
        <v>40558</v>
      </c>
      <c r="P123" s="141"/>
      <c r="Q123" s="29"/>
      <c r="R123" s="141">
        <v>45682</v>
      </c>
      <c r="S123" s="141"/>
      <c r="T123" s="29"/>
      <c r="U123" s="140">
        <v>108</v>
      </c>
      <c r="V123" s="140"/>
      <c r="W123" s="29"/>
      <c r="X123" s="140" t="s">
        <v>242</v>
      </c>
      <c r="Y123" s="140"/>
      <c r="Z123" s="29"/>
      <c r="AA123" s="141">
        <v>1697449</v>
      </c>
      <c r="AB123" s="141"/>
      <c r="AC123" s="29"/>
    </row>
    <row r="124" spans="1:29">
      <c r="A124" s="64"/>
      <c r="B124" s="139"/>
      <c r="C124" s="141"/>
      <c r="D124" s="141"/>
      <c r="E124" s="29"/>
      <c r="F124" s="141"/>
      <c r="G124" s="141"/>
      <c r="H124" s="29"/>
      <c r="I124" s="141"/>
      <c r="J124" s="141"/>
      <c r="K124" s="29"/>
      <c r="L124" s="141"/>
      <c r="M124" s="141"/>
      <c r="N124" s="29"/>
      <c r="O124" s="141"/>
      <c r="P124" s="141"/>
      <c r="Q124" s="29"/>
      <c r="R124" s="141"/>
      <c r="S124" s="141"/>
      <c r="T124" s="29"/>
      <c r="U124" s="140"/>
      <c r="V124" s="140"/>
      <c r="W124" s="29"/>
      <c r="X124" s="140"/>
      <c r="Y124" s="140"/>
      <c r="Z124" s="29"/>
      <c r="AA124" s="141"/>
      <c r="AB124" s="141"/>
      <c r="AC124" s="29"/>
    </row>
    <row r="125" spans="1:29">
      <c r="A125" s="64"/>
      <c r="B125" s="91" t="s">
        <v>379</v>
      </c>
      <c r="C125" s="137">
        <v>6574</v>
      </c>
      <c r="D125" s="137"/>
      <c r="E125" s="28"/>
      <c r="F125" s="137">
        <v>6489</v>
      </c>
      <c r="G125" s="137"/>
      <c r="H125" s="28"/>
      <c r="I125" s="138">
        <v>702</v>
      </c>
      <c r="J125" s="138"/>
      <c r="K125" s="28"/>
      <c r="L125" s="138" t="s">
        <v>242</v>
      </c>
      <c r="M125" s="138"/>
      <c r="N125" s="28"/>
      <c r="O125" s="138" t="s">
        <v>242</v>
      </c>
      <c r="P125" s="138"/>
      <c r="Q125" s="28"/>
      <c r="R125" s="138">
        <v>12</v>
      </c>
      <c r="S125" s="138"/>
      <c r="T125" s="28"/>
      <c r="U125" s="138" t="s">
        <v>242</v>
      </c>
      <c r="V125" s="138"/>
      <c r="W125" s="28"/>
      <c r="X125" s="138" t="s">
        <v>242</v>
      </c>
      <c r="Y125" s="138"/>
      <c r="Z125" s="28"/>
      <c r="AA125" s="137">
        <v>13777</v>
      </c>
      <c r="AB125" s="137"/>
      <c r="AC125" s="28"/>
    </row>
    <row r="126" spans="1:29" ht="15.75" thickBot="1">
      <c r="A126" s="64"/>
      <c r="B126" s="91"/>
      <c r="C126" s="160"/>
      <c r="D126" s="160"/>
      <c r="E126" s="51"/>
      <c r="F126" s="160"/>
      <c r="G126" s="160"/>
      <c r="H126" s="51"/>
      <c r="I126" s="149"/>
      <c r="J126" s="149"/>
      <c r="K126" s="51"/>
      <c r="L126" s="149"/>
      <c r="M126" s="149"/>
      <c r="N126" s="51"/>
      <c r="O126" s="149"/>
      <c r="P126" s="149"/>
      <c r="Q126" s="51"/>
      <c r="R126" s="149"/>
      <c r="S126" s="149"/>
      <c r="T126" s="51"/>
      <c r="U126" s="149"/>
      <c r="V126" s="149"/>
      <c r="W126" s="51"/>
      <c r="X126" s="149"/>
      <c r="Y126" s="149"/>
      <c r="Z126" s="51"/>
      <c r="AA126" s="160"/>
      <c r="AB126" s="160"/>
      <c r="AC126" s="51"/>
    </row>
    <row r="127" spans="1:29">
      <c r="A127" s="64"/>
      <c r="B127" s="139" t="s">
        <v>377</v>
      </c>
      <c r="C127" s="150" t="s">
        <v>213</v>
      </c>
      <c r="D127" s="152">
        <v>241178</v>
      </c>
      <c r="E127" s="24"/>
      <c r="F127" s="150" t="s">
        <v>213</v>
      </c>
      <c r="G127" s="152">
        <v>973756</v>
      </c>
      <c r="H127" s="24"/>
      <c r="I127" s="150" t="s">
        <v>213</v>
      </c>
      <c r="J127" s="152">
        <v>338654</v>
      </c>
      <c r="K127" s="24"/>
      <c r="L127" s="150" t="s">
        <v>213</v>
      </c>
      <c r="M127" s="152">
        <v>83144</v>
      </c>
      <c r="N127" s="24"/>
      <c r="O127" s="150" t="s">
        <v>213</v>
      </c>
      <c r="P127" s="152">
        <v>40558</v>
      </c>
      <c r="Q127" s="24"/>
      <c r="R127" s="150" t="s">
        <v>213</v>
      </c>
      <c r="S127" s="152">
        <v>45762</v>
      </c>
      <c r="T127" s="24"/>
      <c r="U127" s="150" t="s">
        <v>213</v>
      </c>
      <c r="V127" s="154">
        <v>108</v>
      </c>
      <c r="W127" s="24"/>
      <c r="X127" s="150" t="s">
        <v>213</v>
      </c>
      <c r="Y127" s="154" t="s">
        <v>242</v>
      </c>
      <c r="Z127" s="24"/>
      <c r="AA127" s="150" t="s">
        <v>213</v>
      </c>
      <c r="AB127" s="152">
        <v>1723160</v>
      </c>
      <c r="AC127" s="24"/>
    </row>
    <row r="128" spans="1:29" ht="15.75" thickBot="1">
      <c r="A128" s="64"/>
      <c r="B128" s="139"/>
      <c r="C128" s="151"/>
      <c r="D128" s="153"/>
      <c r="E128" s="44"/>
      <c r="F128" s="151"/>
      <c r="G128" s="153"/>
      <c r="H128" s="44"/>
      <c r="I128" s="151"/>
      <c r="J128" s="153"/>
      <c r="K128" s="44"/>
      <c r="L128" s="151"/>
      <c r="M128" s="153"/>
      <c r="N128" s="44"/>
      <c r="O128" s="151"/>
      <c r="P128" s="153"/>
      <c r="Q128" s="44"/>
      <c r="R128" s="151"/>
      <c r="S128" s="153"/>
      <c r="T128" s="44"/>
      <c r="U128" s="151"/>
      <c r="V128" s="155"/>
      <c r="W128" s="44"/>
      <c r="X128" s="151"/>
      <c r="Y128" s="155"/>
      <c r="Z128" s="44"/>
      <c r="AA128" s="151"/>
      <c r="AB128" s="153"/>
      <c r="AC128" s="44"/>
    </row>
    <row r="129" spans="1:34" ht="15.75" thickTop="1">
      <c r="A129" s="64"/>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row>
    <row r="130" spans="1:34">
      <c r="A130" s="6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c r="AH130" s="63"/>
    </row>
    <row r="131" spans="1:34">
      <c r="A131" s="64"/>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c r="AE131" s="63"/>
      <c r="AF131" s="63"/>
      <c r="AG131" s="63"/>
      <c r="AH131" s="63"/>
    </row>
    <row r="132" spans="1:34">
      <c r="A132" s="64"/>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c r="AE132" s="63"/>
      <c r="AF132" s="63"/>
      <c r="AG132" s="63"/>
      <c r="AH132" s="63"/>
    </row>
    <row r="133" spans="1:34">
      <c r="A133" s="64"/>
      <c r="B133" s="26" t="s">
        <v>380</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row>
    <row r="134" spans="1:34">
      <c r="A134" s="64"/>
      <c r="B134" s="178" t="s">
        <v>211</v>
      </c>
      <c r="C134" s="178"/>
      <c r="D134" s="178"/>
      <c r="E134" s="178"/>
      <c r="F134" s="178"/>
      <c r="G134" s="178"/>
      <c r="H134" s="178"/>
      <c r="I134" s="178"/>
      <c r="J134" s="178"/>
      <c r="K134" s="178"/>
      <c r="L134" s="178"/>
      <c r="M134" s="178"/>
      <c r="N134" s="178"/>
      <c r="O134" s="178"/>
      <c r="P134" s="178"/>
      <c r="Q134" s="178"/>
      <c r="R134" s="178"/>
      <c r="S134" s="178"/>
      <c r="T134" s="178"/>
      <c r="U134" s="178"/>
      <c r="V134" s="178"/>
      <c r="W134" s="178"/>
      <c r="X134" s="178"/>
      <c r="Y134" s="178"/>
      <c r="Z134" s="178"/>
      <c r="AA134" s="178"/>
      <c r="AB134" s="178"/>
      <c r="AC134" s="178"/>
      <c r="AD134" s="178"/>
      <c r="AE134" s="178"/>
      <c r="AF134" s="178"/>
      <c r="AG134" s="178"/>
      <c r="AH134" s="178"/>
    </row>
    <row r="135" spans="1:34">
      <c r="A135" s="64"/>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row>
    <row r="136" spans="1:34">
      <c r="A136" s="64"/>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row>
    <row r="137" spans="1:34">
      <c r="A137" s="64"/>
      <c r="B137" s="28"/>
      <c r="C137" s="28"/>
      <c r="D137" s="93" t="s">
        <v>318</v>
      </c>
      <c r="E137" s="93"/>
      <c r="F137" s="93"/>
      <c r="G137" s="28"/>
      <c r="H137" s="93" t="s">
        <v>318</v>
      </c>
      <c r="I137" s="93"/>
      <c r="J137" s="93"/>
      <c r="K137" s="28"/>
      <c r="L137" s="93" t="s">
        <v>381</v>
      </c>
      <c r="M137" s="93"/>
      <c r="N137" s="93"/>
      <c r="O137" s="28"/>
      <c r="P137" s="93" t="s">
        <v>347</v>
      </c>
      <c r="Q137" s="93"/>
      <c r="R137" s="93"/>
      <c r="S137" s="28"/>
      <c r="T137" s="93" t="s">
        <v>323</v>
      </c>
      <c r="U137" s="93"/>
      <c r="V137" s="93"/>
      <c r="W137" s="28"/>
      <c r="X137" s="93" t="s">
        <v>324</v>
      </c>
      <c r="Y137" s="93"/>
      <c r="Z137" s="93"/>
      <c r="AA137" s="28"/>
      <c r="AB137" s="93" t="s">
        <v>99</v>
      </c>
      <c r="AC137" s="93"/>
      <c r="AD137" s="93"/>
      <c r="AE137" s="28"/>
      <c r="AF137" s="93" t="s">
        <v>132</v>
      </c>
      <c r="AG137" s="93"/>
      <c r="AH137" s="93"/>
    </row>
    <row r="138" spans="1:34">
      <c r="A138" s="64"/>
      <c r="B138" s="28"/>
      <c r="C138" s="28"/>
      <c r="D138" s="93"/>
      <c r="E138" s="93"/>
      <c r="F138" s="93"/>
      <c r="G138" s="28"/>
      <c r="H138" s="93" t="s">
        <v>343</v>
      </c>
      <c r="I138" s="93"/>
      <c r="J138" s="93"/>
      <c r="K138" s="28"/>
      <c r="L138" s="93"/>
      <c r="M138" s="93"/>
      <c r="N138" s="93"/>
      <c r="O138" s="28"/>
      <c r="P138" s="93" t="s">
        <v>348</v>
      </c>
      <c r="Q138" s="93"/>
      <c r="R138" s="93"/>
      <c r="S138" s="28"/>
      <c r="T138" s="93"/>
      <c r="U138" s="93"/>
      <c r="V138" s="93"/>
      <c r="W138" s="28"/>
      <c r="X138" s="93"/>
      <c r="Y138" s="93"/>
      <c r="Z138" s="93"/>
      <c r="AA138" s="28"/>
      <c r="AB138" s="93"/>
      <c r="AC138" s="93"/>
      <c r="AD138" s="93"/>
      <c r="AE138" s="28"/>
      <c r="AF138" s="93"/>
      <c r="AG138" s="93"/>
      <c r="AH138" s="93"/>
    </row>
    <row r="139" spans="1:34">
      <c r="A139" s="64"/>
      <c r="B139" s="28"/>
      <c r="C139" s="28"/>
      <c r="D139" s="93"/>
      <c r="E139" s="93"/>
      <c r="F139" s="93"/>
      <c r="G139" s="28"/>
      <c r="H139" s="93" t="s">
        <v>344</v>
      </c>
      <c r="I139" s="93"/>
      <c r="J139" s="93"/>
      <c r="K139" s="28"/>
      <c r="L139" s="93"/>
      <c r="M139" s="93"/>
      <c r="N139" s="93"/>
      <c r="O139" s="28"/>
      <c r="P139" s="93" t="s">
        <v>349</v>
      </c>
      <c r="Q139" s="93"/>
      <c r="R139" s="93"/>
      <c r="S139" s="28"/>
      <c r="T139" s="93"/>
      <c r="U139" s="93"/>
      <c r="V139" s="93"/>
      <c r="W139" s="28"/>
      <c r="X139" s="93"/>
      <c r="Y139" s="93"/>
      <c r="Z139" s="93"/>
      <c r="AA139" s="28"/>
      <c r="AB139" s="93"/>
      <c r="AC139" s="93"/>
      <c r="AD139" s="93"/>
      <c r="AE139" s="28"/>
      <c r="AF139" s="93"/>
      <c r="AG139" s="93"/>
      <c r="AH139" s="93"/>
    </row>
    <row r="140" spans="1:34" ht="15.75" thickBot="1">
      <c r="A140" s="64"/>
      <c r="B140" s="28"/>
      <c r="C140" s="28"/>
      <c r="D140" s="95"/>
      <c r="E140" s="95"/>
      <c r="F140" s="95"/>
      <c r="G140" s="28"/>
      <c r="H140" s="95" t="s">
        <v>345</v>
      </c>
      <c r="I140" s="95"/>
      <c r="J140" s="95"/>
      <c r="K140" s="28"/>
      <c r="L140" s="95"/>
      <c r="M140" s="95"/>
      <c r="N140" s="95"/>
      <c r="O140" s="28"/>
      <c r="P140" s="77"/>
      <c r="Q140" s="77"/>
      <c r="R140" s="77"/>
      <c r="S140" s="28"/>
      <c r="T140" s="95"/>
      <c r="U140" s="95"/>
      <c r="V140" s="95"/>
      <c r="W140" s="28"/>
      <c r="X140" s="95"/>
      <c r="Y140" s="95"/>
      <c r="Z140" s="95"/>
      <c r="AA140" s="28"/>
      <c r="AB140" s="95"/>
      <c r="AC140" s="95"/>
      <c r="AD140" s="95"/>
      <c r="AE140" s="28"/>
      <c r="AF140" s="95"/>
      <c r="AG140" s="95"/>
      <c r="AH140" s="95"/>
    </row>
    <row r="141" spans="1:34">
      <c r="A141" s="64"/>
      <c r="B141" s="161">
        <v>41729</v>
      </c>
      <c r="C141" s="15"/>
      <c r="D141" s="39"/>
      <c r="E141" s="39"/>
      <c r="F141" s="39"/>
      <c r="G141" s="15"/>
      <c r="H141" s="39"/>
      <c r="I141" s="39"/>
      <c r="J141" s="39"/>
      <c r="K141" s="15"/>
      <c r="L141" s="39"/>
      <c r="M141" s="39"/>
      <c r="N141" s="39"/>
      <c r="O141" s="15"/>
      <c r="P141" s="39"/>
      <c r="Q141" s="39"/>
      <c r="R141" s="39"/>
      <c r="S141" s="15"/>
      <c r="T141" s="39"/>
      <c r="U141" s="39"/>
      <c r="V141" s="39"/>
      <c r="W141" s="15"/>
      <c r="X141" s="39"/>
      <c r="Y141" s="39"/>
      <c r="Z141" s="39"/>
      <c r="AA141" s="15"/>
      <c r="AB141" s="39"/>
      <c r="AC141" s="39"/>
      <c r="AD141" s="39"/>
      <c r="AE141" s="15"/>
      <c r="AF141" s="39"/>
      <c r="AG141" s="39"/>
      <c r="AH141" s="39"/>
    </row>
    <row r="142" spans="1:34">
      <c r="A142" s="64"/>
      <c r="B142" s="100" t="s">
        <v>382</v>
      </c>
      <c r="C142" s="29"/>
      <c r="D142" s="104" t="s">
        <v>213</v>
      </c>
      <c r="E142" s="103">
        <v>52</v>
      </c>
      <c r="F142" s="29"/>
      <c r="G142" s="29"/>
      <c r="H142" s="104" t="s">
        <v>213</v>
      </c>
      <c r="I142" s="103">
        <v>99</v>
      </c>
      <c r="J142" s="29"/>
      <c r="K142" s="29"/>
      <c r="L142" s="104" t="s">
        <v>213</v>
      </c>
      <c r="M142" s="102">
        <v>1918</v>
      </c>
      <c r="N142" s="29"/>
      <c r="O142" s="29"/>
      <c r="P142" s="104" t="s">
        <v>213</v>
      </c>
      <c r="Q142" s="103" t="s">
        <v>242</v>
      </c>
      <c r="R142" s="29"/>
      <c r="S142" s="29"/>
      <c r="T142" s="104" t="s">
        <v>213</v>
      </c>
      <c r="U142" s="103" t="s">
        <v>242</v>
      </c>
      <c r="V142" s="29"/>
      <c r="W142" s="29"/>
      <c r="X142" s="104" t="s">
        <v>213</v>
      </c>
      <c r="Y142" s="103">
        <v>35</v>
      </c>
      <c r="Z142" s="29"/>
      <c r="AA142" s="29"/>
      <c r="AB142" s="104" t="s">
        <v>213</v>
      </c>
      <c r="AC142" s="103" t="s">
        <v>242</v>
      </c>
      <c r="AD142" s="29"/>
      <c r="AE142" s="29"/>
      <c r="AF142" s="104" t="s">
        <v>213</v>
      </c>
      <c r="AG142" s="102">
        <v>2104</v>
      </c>
      <c r="AH142" s="29"/>
    </row>
    <row r="143" spans="1:34">
      <c r="A143" s="64"/>
      <c r="B143" s="100"/>
      <c r="C143" s="29"/>
      <c r="D143" s="104"/>
      <c r="E143" s="103"/>
      <c r="F143" s="29"/>
      <c r="G143" s="29"/>
      <c r="H143" s="104"/>
      <c r="I143" s="103"/>
      <c r="J143" s="29"/>
      <c r="K143" s="29"/>
      <c r="L143" s="104"/>
      <c r="M143" s="102"/>
      <c r="N143" s="29"/>
      <c r="O143" s="29"/>
      <c r="P143" s="104"/>
      <c r="Q143" s="103"/>
      <c r="R143" s="29"/>
      <c r="S143" s="29"/>
      <c r="T143" s="104"/>
      <c r="U143" s="103"/>
      <c r="V143" s="29"/>
      <c r="W143" s="29"/>
      <c r="X143" s="104"/>
      <c r="Y143" s="103"/>
      <c r="Z143" s="29"/>
      <c r="AA143" s="29"/>
      <c r="AB143" s="104"/>
      <c r="AC143" s="103"/>
      <c r="AD143" s="29"/>
      <c r="AE143" s="29"/>
      <c r="AF143" s="104"/>
      <c r="AG143" s="102"/>
      <c r="AH143" s="29"/>
    </row>
    <row r="144" spans="1:34">
      <c r="A144" s="64"/>
      <c r="B144" s="96" t="s">
        <v>383</v>
      </c>
      <c r="C144" s="28"/>
      <c r="D144" s="99">
        <v>600</v>
      </c>
      <c r="E144" s="99"/>
      <c r="F144" s="28"/>
      <c r="G144" s="28"/>
      <c r="H144" s="99" t="s">
        <v>242</v>
      </c>
      <c r="I144" s="99"/>
      <c r="J144" s="28"/>
      <c r="K144" s="28"/>
      <c r="L144" s="99" t="s">
        <v>242</v>
      </c>
      <c r="M144" s="99"/>
      <c r="N144" s="28"/>
      <c r="O144" s="28"/>
      <c r="P144" s="99" t="s">
        <v>242</v>
      </c>
      <c r="Q144" s="99"/>
      <c r="R144" s="28"/>
      <c r="S144" s="28"/>
      <c r="T144" s="99" t="s">
        <v>242</v>
      </c>
      <c r="U144" s="99"/>
      <c r="V144" s="28"/>
      <c r="W144" s="28"/>
      <c r="X144" s="99" t="s">
        <v>242</v>
      </c>
      <c r="Y144" s="99"/>
      <c r="Z144" s="28"/>
      <c r="AA144" s="28"/>
      <c r="AB144" s="99" t="s">
        <v>242</v>
      </c>
      <c r="AC144" s="99"/>
      <c r="AD144" s="28"/>
      <c r="AE144" s="28"/>
      <c r="AF144" s="99">
        <v>600</v>
      </c>
      <c r="AG144" s="99"/>
      <c r="AH144" s="28"/>
    </row>
    <row r="145" spans="1:34">
      <c r="A145" s="64"/>
      <c r="B145" s="96"/>
      <c r="C145" s="28"/>
      <c r="D145" s="99"/>
      <c r="E145" s="99"/>
      <c r="F145" s="28"/>
      <c r="G145" s="28"/>
      <c r="H145" s="99"/>
      <c r="I145" s="99"/>
      <c r="J145" s="28"/>
      <c r="K145" s="28"/>
      <c r="L145" s="99"/>
      <c r="M145" s="99"/>
      <c r="N145" s="28"/>
      <c r="O145" s="28"/>
      <c r="P145" s="99"/>
      <c r="Q145" s="99"/>
      <c r="R145" s="28"/>
      <c r="S145" s="28"/>
      <c r="T145" s="99"/>
      <c r="U145" s="99"/>
      <c r="V145" s="28"/>
      <c r="W145" s="28"/>
      <c r="X145" s="99"/>
      <c r="Y145" s="99"/>
      <c r="Z145" s="28"/>
      <c r="AA145" s="28"/>
      <c r="AB145" s="99"/>
      <c r="AC145" s="99"/>
      <c r="AD145" s="28"/>
      <c r="AE145" s="28"/>
      <c r="AF145" s="99"/>
      <c r="AG145" s="99"/>
      <c r="AH145" s="28"/>
    </row>
    <row r="146" spans="1:34" ht="20.25" customHeight="1">
      <c r="A146" s="64"/>
      <c r="B146" s="100" t="s">
        <v>384</v>
      </c>
      <c r="C146" s="29"/>
      <c r="D146" s="103">
        <v>99</v>
      </c>
      <c r="E146" s="103"/>
      <c r="F146" s="29"/>
      <c r="G146" s="29"/>
      <c r="H146" s="102">
        <v>5031</v>
      </c>
      <c r="I146" s="102"/>
      <c r="J146" s="29"/>
      <c r="K146" s="29"/>
      <c r="L146" s="102">
        <v>1273</v>
      </c>
      <c r="M146" s="102"/>
      <c r="N146" s="29"/>
      <c r="O146" s="29"/>
      <c r="P146" s="103" t="s">
        <v>242</v>
      </c>
      <c r="Q146" s="103"/>
      <c r="R146" s="29"/>
      <c r="S146" s="29"/>
      <c r="T146" s="103" t="s">
        <v>242</v>
      </c>
      <c r="U146" s="103"/>
      <c r="V146" s="29"/>
      <c r="W146" s="29"/>
      <c r="X146" s="103" t="s">
        <v>242</v>
      </c>
      <c r="Y146" s="103"/>
      <c r="Z146" s="29"/>
      <c r="AA146" s="29"/>
      <c r="AB146" s="103" t="s">
        <v>242</v>
      </c>
      <c r="AC146" s="103"/>
      <c r="AD146" s="29"/>
      <c r="AE146" s="29"/>
      <c r="AF146" s="102">
        <v>6403</v>
      </c>
      <c r="AG146" s="102"/>
      <c r="AH146" s="29"/>
    </row>
    <row r="147" spans="1:34" ht="15.75" thickBot="1">
      <c r="A147" s="64"/>
      <c r="B147" s="100"/>
      <c r="C147" s="29"/>
      <c r="D147" s="107"/>
      <c r="E147" s="107"/>
      <c r="F147" s="34"/>
      <c r="G147" s="29"/>
      <c r="H147" s="106"/>
      <c r="I147" s="106"/>
      <c r="J147" s="34"/>
      <c r="K147" s="29"/>
      <c r="L147" s="106"/>
      <c r="M147" s="106"/>
      <c r="N147" s="34"/>
      <c r="O147" s="29"/>
      <c r="P147" s="107"/>
      <c r="Q147" s="107"/>
      <c r="R147" s="34"/>
      <c r="S147" s="29"/>
      <c r="T147" s="107"/>
      <c r="U147" s="107"/>
      <c r="V147" s="34"/>
      <c r="W147" s="29"/>
      <c r="X147" s="107"/>
      <c r="Y147" s="107"/>
      <c r="Z147" s="34"/>
      <c r="AA147" s="29"/>
      <c r="AB147" s="107"/>
      <c r="AC147" s="107"/>
      <c r="AD147" s="34"/>
      <c r="AE147" s="29"/>
      <c r="AF147" s="106"/>
      <c r="AG147" s="106"/>
      <c r="AH147" s="34"/>
    </row>
    <row r="148" spans="1:34">
      <c r="A148" s="64"/>
      <c r="B148" s="28"/>
      <c r="C148" s="28"/>
      <c r="D148" s="111" t="s">
        <v>213</v>
      </c>
      <c r="E148" s="115">
        <v>751</v>
      </c>
      <c r="F148" s="39"/>
      <c r="G148" s="28"/>
      <c r="H148" s="111" t="s">
        <v>213</v>
      </c>
      <c r="I148" s="113">
        <v>5130</v>
      </c>
      <c r="J148" s="39"/>
      <c r="K148" s="28"/>
      <c r="L148" s="111" t="s">
        <v>213</v>
      </c>
      <c r="M148" s="113">
        <v>3191</v>
      </c>
      <c r="N148" s="39"/>
      <c r="O148" s="28"/>
      <c r="P148" s="111" t="s">
        <v>213</v>
      </c>
      <c r="Q148" s="115" t="s">
        <v>242</v>
      </c>
      <c r="R148" s="39"/>
      <c r="S148" s="28"/>
      <c r="T148" s="111" t="s">
        <v>213</v>
      </c>
      <c r="U148" s="115" t="s">
        <v>242</v>
      </c>
      <c r="V148" s="39"/>
      <c r="W148" s="28"/>
      <c r="X148" s="111" t="s">
        <v>213</v>
      </c>
      <c r="Y148" s="115">
        <v>35</v>
      </c>
      <c r="Z148" s="39"/>
      <c r="AA148" s="28"/>
      <c r="AB148" s="111" t="s">
        <v>213</v>
      </c>
      <c r="AC148" s="115" t="s">
        <v>242</v>
      </c>
      <c r="AD148" s="39"/>
      <c r="AE148" s="28"/>
      <c r="AF148" s="111" t="s">
        <v>213</v>
      </c>
      <c r="AG148" s="113">
        <v>9107</v>
      </c>
      <c r="AH148" s="39"/>
    </row>
    <row r="149" spans="1:34" ht="15.75" thickBot="1">
      <c r="A149" s="64"/>
      <c r="B149" s="28"/>
      <c r="C149" s="28"/>
      <c r="D149" s="112"/>
      <c r="E149" s="116"/>
      <c r="F149" s="40"/>
      <c r="G149" s="28"/>
      <c r="H149" s="112"/>
      <c r="I149" s="114"/>
      <c r="J149" s="40"/>
      <c r="K149" s="28"/>
      <c r="L149" s="112"/>
      <c r="M149" s="114"/>
      <c r="N149" s="40"/>
      <c r="O149" s="28"/>
      <c r="P149" s="112"/>
      <c r="Q149" s="116"/>
      <c r="R149" s="40"/>
      <c r="S149" s="28"/>
      <c r="T149" s="112"/>
      <c r="U149" s="116"/>
      <c r="V149" s="40"/>
      <c r="W149" s="28"/>
      <c r="X149" s="112"/>
      <c r="Y149" s="116"/>
      <c r="Z149" s="40"/>
      <c r="AA149" s="28"/>
      <c r="AB149" s="112"/>
      <c r="AC149" s="116"/>
      <c r="AD149" s="40"/>
      <c r="AE149" s="28"/>
      <c r="AF149" s="112"/>
      <c r="AG149" s="114"/>
      <c r="AH149" s="40"/>
    </row>
    <row r="150" spans="1:34" ht="15.75" thickTop="1">
      <c r="A150" s="64"/>
      <c r="B150" s="161">
        <v>41639</v>
      </c>
      <c r="C150" s="15"/>
      <c r="D150" s="48"/>
      <c r="E150" s="48"/>
      <c r="F150" s="48"/>
      <c r="G150" s="15"/>
      <c r="H150" s="48"/>
      <c r="I150" s="48"/>
      <c r="J150" s="48"/>
      <c r="K150" s="15"/>
      <c r="L150" s="48"/>
      <c r="M150" s="48"/>
      <c r="N150" s="48"/>
      <c r="O150" s="15"/>
      <c r="P150" s="48"/>
      <c r="Q150" s="48"/>
      <c r="R150" s="48"/>
      <c r="S150" s="15"/>
      <c r="T150" s="48"/>
      <c r="U150" s="48"/>
      <c r="V150" s="48"/>
      <c r="W150" s="15"/>
      <c r="X150" s="48"/>
      <c r="Y150" s="48"/>
      <c r="Z150" s="48"/>
      <c r="AA150" s="15"/>
      <c r="AB150" s="48"/>
      <c r="AC150" s="48"/>
      <c r="AD150" s="48"/>
      <c r="AE150" s="15"/>
      <c r="AF150" s="48"/>
      <c r="AG150" s="48"/>
      <c r="AH150" s="48"/>
    </row>
    <row r="151" spans="1:34">
      <c r="A151" s="64"/>
      <c r="B151" s="100" t="s">
        <v>382</v>
      </c>
      <c r="C151" s="29"/>
      <c r="D151" s="104" t="s">
        <v>213</v>
      </c>
      <c r="E151" s="103">
        <v>357</v>
      </c>
      <c r="F151" s="29"/>
      <c r="G151" s="29"/>
      <c r="H151" s="104" t="s">
        <v>213</v>
      </c>
      <c r="I151" s="103">
        <v>253</v>
      </c>
      <c r="J151" s="29"/>
      <c r="K151" s="29"/>
      <c r="L151" s="104" t="s">
        <v>213</v>
      </c>
      <c r="M151" s="102">
        <v>1852</v>
      </c>
      <c r="N151" s="29"/>
      <c r="O151" s="29"/>
      <c r="P151" s="104" t="s">
        <v>213</v>
      </c>
      <c r="Q151" s="103">
        <v>170</v>
      </c>
      <c r="R151" s="29"/>
      <c r="S151" s="29"/>
      <c r="T151" s="104" t="s">
        <v>213</v>
      </c>
      <c r="U151" s="103" t="s">
        <v>242</v>
      </c>
      <c r="V151" s="29"/>
      <c r="W151" s="29"/>
      <c r="X151" s="104" t="s">
        <v>213</v>
      </c>
      <c r="Y151" s="103">
        <v>43</v>
      </c>
      <c r="Z151" s="29"/>
      <c r="AA151" s="29"/>
      <c r="AB151" s="104" t="s">
        <v>213</v>
      </c>
      <c r="AC151" s="103" t="s">
        <v>242</v>
      </c>
      <c r="AD151" s="29"/>
      <c r="AE151" s="29"/>
      <c r="AF151" s="104" t="s">
        <v>213</v>
      </c>
      <c r="AG151" s="102">
        <v>2675</v>
      </c>
      <c r="AH151" s="29"/>
    </row>
    <row r="152" spans="1:34">
      <c r="A152" s="64"/>
      <c r="B152" s="100"/>
      <c r="C152" s="29"/>
      <c r="D152" s="104"/>
      <c r="E152" s="103"/>
      <c r="F152" s="29"/>
      <c r="G152" s="29"/>
      <c r="H152" s="104"/>
      <c r="I152" s="103"/>
      <c r="J152" s="29"/>
      <c r="K152" s="29"/>
      <c r="L152" s="104"/>
      <c r="M152" s="102"/>
      <c r="N152" s="29"/>
      <c r="O152" s="29"/>
      <c r="P152" s="104"/>
      <c r="Q152" s="103"/>
      <c r="R152" s="29"/>
      <c r="S152" s="29"/>
      <c r="T152" s="104"/>
      <c r="U152" s="103"/>
      <c r="V152" s="29"/>
      <c r="W152" s="29"/>
      <c r="X152" s="104"/>
      <c r="Y152" s="103"/>
      <c r="Z152" s="29"/>
      <c r="AA152" s="29"/>
      <c r="AB152" s="104"/>
      <c r="AC152" s="103"/>
      <c r="AD152" s="29"/>
      <c r="AE152" s="29"/>
      <c r="AF152" s="104"/>
      <c r="AG152" s="102"/>
      <c r="AH152" s="29"/>
    </row>
    <row r="153" spans="1:34">
      <c r="A153" s="64"/>
      <c r="B153" s="96" t="s">
        <v>383</v>
      </c>
      <c r="C153" s="28"/>
      <c r="D153" s="99" t="s">
        <v>242</v>
      </c>
      <c r="E153" s="99"/>
      <c r="F153" s="28"/>
      <c r="G153" s="28"/>
      <c r="H153" s="99" t="s">
        <v>242</v>
      </c>
      <c r="I153" s="99"/>
      <c r="J153" s="28"/>
      <c r="K153" s="28"/>
      <c r="L153" s="99" t="s">
        <v>242</v>
      </c>
      <c r="M153" s="99"/>
      <c r="N153" s="28"/>
      <c r="O153" s="28"/>
      <c r="P153" s="99" t="s">
        <v>242</v>
      </c>
      <c r="Q153" s="99"/>
      <c r="R153" s="28"/>
      <c r="S153" s="28"/>
      <c r="T153" s="99" t="s">
        <v>242</v>
      </c>
      <c r="U153" s="99"/>
      <c r="V153" s="28"/>
      <c r="W153" s="28"/>
      <c r="X153" s="99" t="s">
        <v>242</v>
      </c>
      <c r="Y153" s="99"/>
      <c r="Z153" s="28"/>
      <c r="AA153" s="28"/>
      <c r="AB153" s="99" t="s">
        <v>242</v>
      </c>
      <c r="AC153" s="99"/>
      <c r="AD153" s="28"/>
      <c r="AE153" s="28"/>
      <c r="AF153" s="99" t="s">
        <v>242</v>
      </c>
      <c r="AG153" s="99"/>
      <c r="AH153" s="28"/>
    </row>
    <row r="154" spans="1:34">
      <c r="A154" s="64"/>
      <c r="B154" s="96"/>
      <c r="C154" s="28"/>
      <c r="D154" s="99"/>
      <c r="E154" s="99"/>
      <c r="F154" s="28"/>
      <c r="G154" s="28"/>
      <c r="H154" s="99"/>
      <c r="I154" s="99"/>
      <c r="J154" s="28"/>
      <c r="K154" s="28"/>
      <c r="L154" s="99"/>
      <c r="M154" s="99"/>
      <c r="N154" s="28"/>
      <c r="O154" s="28"/>
      <c r="P154" s="99"/>
      <c r="Q154" s="99"/>
      <c r="R154" s="28"/>
      <c r="S154" s="28"/>
      <c r="T154" s="99"/>
      <c r="U154" s="99"/>
      <c r="V154" s="28"/>
      <c r="W154" s="28"/>
      <c r="X154" s="99"/>
      <c r="Y154" s="99"/>
      <c r="Z154" s="28"/>
      <c r="AA154" s="28"/>
      <c r="AB154" s="99"/>
      <c r="AC154" s="99"/>
      <c r="AD154" s="28"/>
      <c r="AE154" s="28"/>
      <c r="AF154" s="99"/>
      <c r="AG154" s="99"/>
      <c r="AH154" s="28"/>
    </row>
    <row r="155" spans="1:34" ht="20.25" customHeight="1">
      <c r="A155" s="64"/>
      <c r="B155" s="100" t="s">
        <v>385</v>
      </c>
      <c r="C155" s="29"/>
      <c r="D155" s="103">
        <v>107</v>
      </c>
      <c r="E155" s="103"/>
      <c r="F155" s="29"/>
      <c r="G155" s="29"/>
      <c r="H155" s="102">
        <v>3571</v>
      </c>
      <c r="I155" s="102"/>
      <c r="J155" s="29"/>
      <c r="K155" s="29"/>
      <c r="L155" s="103">
        <v>425</v>
      </c>
      <c r="M155" s="103"/>
      <c r="N155" s="29"/>
      <c r="O155" s="29"/>
      <c r="P155" s="103" t="s">
        <v>242</v>
      </c>
      <c r="Q155" s="103"/>
      <c r="R155" s="29"/>
      <c r="S155" s="29"/>
      <c r="T155" s="103" t="s">
        <v>242</v>
      </c>
      <c r="U155" s="103"/>
      <c r="V155" s="29"/>
      <c r="W155" s="29"/>
      <c r="X155" s="103">
        <v>1</v>
      </c>
      <c r="Y155" s="103"/>
      <c r="Z155" s="29"/>
      <c r="AA155" s="29"/>
      <c r="AB155" s="103" t="s">
        <v>242</v>
      </c>
      <c r="AC155" s="103"/>
      <c r="AD155" s="29"/>
      <c r="AE155" s="29"/>
      <c r="AF155" s="102">
        <v>4104</v>
      </c>
      <c r="AG155" s="102"/>
      <c r="AH155" s="29"/>
    </row>
    <row r="156" spans="1:34" ht="15.75" thickBot="1">
      <c r="A156" s="64"/>
      <c r="B156" s="100"/>
      <c r="C156" s="29"/>
      <c r="D156" s="107"/>
      <c r="E156" s="107"/>
      <c r="F156" s="34"/>
      <c r="G156" s="29"/>
      <c r="H156" s="106"/>
      <c r="I156" s="106"/>
      <c r="J156" s="34"/>
      <c r="K156" s="29"/>
      <c r="L156" s="107"/>
      <c r="M156" s="107"/>
      <c r="N156" s="34"/>
      <c r="O156" s="29"/>
      <c r="P156" s="107"/>
      <c r="Q156" s="107"/>
      <c r="R156" s="34"/>
      <c r="S156" s="29"/>
      <c r="T156" s="107"/>
      <c r="U156" s="107"/>
      <c r="V156" s="34"/>
      <c r="W156" s="29"/>
      <c r="X156" s="107"/>
      <c r="Y156" s="107"/>
      <c r="Z156" s="34"/>
      <c r="AA156" s="29"/>
      <c r="AB156" s="107"/>
      <c r="AC156" s="107"/>
      <c r="AD156" s="34"/>
      <c r="AE156" s="29"/>
      <c r="AF156" s="106"/>
      <c r="AG156" s="106"/>
      <c r="AH156" s="34"/>
    </row>
    <row r="157" spans="1:34">
      <c r="A157" s="64"/>
      <c r="B157" s="28"/>
      <c r="C157" s="28"/>
      <c r="D157" s="111" t="s">
        <v>213</v>
      </c>
      <c r="E157" s="115">
        <v>464</v>
      </c>
      <c r="F157" s="39"/>
      <c r="G157" s="28"/>
      <c r="H157" s="111" t="s">
        <v>213</v>
      </c>
      <c r="I157" s="113">
        <v>3824</v>
      </c>
      <c r="J157" s="39"/>
      <c r="K157" s="28"/>
      <c r="L157" s="111" t="s">
        <v>213</v>
      </c>
      <c r="M157" s="113">
        <v>2277</v>
      </c>
      <c r="N157" s="39"/>
      <c r="O157" s="28"/>
      <c r="P157" s="111" t="s">
        <v>213</v>
      </c>
      <c r="Q157" s="115">
        <v>170</v>
      </c>
      <c r="R157" s="39"/>
      <c r="S157" s="28"/>
      <c r="T157" s="111" t="s">
        <v>213</v>
      </c>
      <c r="U157" s="115" t="s">
        <v>242</v>
      </c>
      <c r="V157" s="39"/>
      <c r="W157" s="28"/>
      <c r="X157" s="111" t="s">
        <v>213</v>
      </c>
      <c r="Y157" s="115">
        <v>44</v>
      </c>
      <c r="Z157" s="39"/>
      <c r="AA157" s="28"/>
      <c r="AB157" s="111" t="s">
        <v>213</v>
      </c>
      <c r="AC157" s="115" t="s">
        <v>242</v>
      </c>
      <c r="AD157" s="39"/>
      <c r="AE157" s="28"/>
      <c r="AF157" s="111" t="s">
        <v>213</v>
      </c>
      <c r="AG157" s="113">
        <v>6779</v>
      </c>
      <c r="AH157" s="39"/>
    </row>
    <row r="158" spans="1:34" ht="15.75" thickBot="1">
      <c r="A158" s="64"/>
      <c r="B158" s="28"/>
      <c r="C158" s="28"/>
      <c r="D158" s="112"/>
      <c r="E158" s="116"/>
      <c r="F158" s="40"/>
      <c r="G158" s="28"/>
      <c r="H158" s="112"/>
      <c r="I158" s="114"/>
      <c r="J158" s="40"/>
      <c r="K158" s="28"/>
      <c r="L158" s="112"/>
      <c r="M158" s="114"/>
      <c r="N158" s="40"/>
      <c r="O158" s="28"/>
      <c r="P158" s="112"/>
      <c r="Q158" s="116"/>
      <c r="R158" s="40"/>
      <c r="S158" s="28"/>
      <c r="T158" s="112"/>
      <c r="U158" s="116"/>
      <c r="V158" s="40"/>
      <c r="W158" s="28"/>
      <c r="X158" s="112"/>
      <c r="Y158" s="116"/>
      <c r="Z158" s="40"/>
      <c r="AA158" s="28"/>
      <c r="AB158" s="112"/>
      <c r="AC158" s="116"/>
      <c r="AD158" s="40"/>
      <c r="AE158" s="28"/>
      <c r="AF158" s="112"/>
      <c r="AG158" s="114"/>
      <c r="AH158" s="40"/>
    </row>
    <row r="159" spans="1:34" ht="15.75" thickTop="1">
      <c r="A159" s="64"/>
      <c r="B159" s="179" t="s">
        <v>386</v>
      </c>
      <c r="C159" s="179"/>
      <c r="D159" s="179"/>
      <c r="E159" s="179"/>
      <c r="F159" s="179"/>
      <c r="G159" s="179"/>
      <c r="H159" s="179"/>
      <c r="I159" s="179"/>
      <c r="J159" s="179"/>
      <c r="K159" s="179"/>
      <c r="L159" s="179"/>
      <c r="M159" s="179"/>
      <c r="N159" s="179"/>
      <c r="O159" s="179"/>
      <c r="P159" s="179"/>
      <c r="Q159" s="179"/>
      <c r="R159" s="179"/>
      <c r="S159" s="179"/>
      <c r="T159" s="179"/>
      <c r="U159" s="179"/>
      <c r="V159" s="179"/>
      <c r="W159" s="179"/>
      <c r="X159" s="179"/>
      <c r="Y159" s="179"/>
      <c r="Z159" s="179"/>
      <c r="AA159" s="179"/>
      <c r="AB159" s="179"/>
      <c r="AC159" s="179"/>
      <c r="AD159" s="179"/>
      <c r="AE159" s="179"/>
      <c r="AF159" s="179"/>
      <c r="AG159" s="179"/>
      <c r="AH159" s="179"/>
    </row>
    <row r="160" spans="1:34">
      <c r="A160" s="64"/>
      <c r="B160" s="26" t="s">
        <v>387</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row>
    <row r="161" spans="1:34">
      <c r="A161" s="64"/>
      <c r="B161" s="179" t="s">
        <v>388</v>
      </c>
      <c r="C161" s="179"/>
      <c r="D161" s="179"/>
      <c r="E161" s="179"/>
      <c r="F161" s="179"/>
      <c r="G161" s="179"/>
      <c r="H161" s="179"/>
      <c r="I161" s="179"/>
      <c r="J161" s="179"/>
      <c r="K161" s="179"/>
      <c r="L161" s="179"/>
      <c r="M161" s="179"/>
      <c r="N161" s="179"/>
      <c r="O161" s="179"/>
      <c r="P161" s="179"/>
      <c r="Q161" s="179"/>
      <c r="R161" s="179"/>
      <c r="S161" s="179"/>
      <c r="T161" s="179"/>
      <c r="U161" s="179"/>
      <c r="V161" s="179"/>
      <c r="W161" s="179"/>
      <c r="X161" s="179"/>
      <c r="Y161" s="179"/>
      <c r="Z161" s="179"/>
      <c r="AA161" s="179"/>
      <c r="AB161" s="179"/>
      <c r="AC161" s="179"/>
      <c r="AD161" s="179"/>
      <c r="AE161" s="179"/>
      <c r="AF161" s="179"/>
      <c r="AG161" s="179"/>
      <c r="AH161" s="179"/>
    </row>
    <row r="162" spans="1:34">
      <c r="A162" s="64"/>
      <c r="B162" s="26" t="s">
        <v>389</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row>
    <row r="163" spans="1:34">
      <c r="A163" s="64"/>
      <c r="B163" s="178" t="s">
        <v>211</v>
      </c>
      <c r="C163" s="178"/>
      <c r="D163" s="178"/>
      <c r="E163" s="178"/>
      <c r="F163" s="178"/>
      <c r="G163" s="178"/>
      <c r="H163" s="178"/>
      <c r="I163" s="178"/>
      <c r="J163" s="178"/>
      <c r="K163" s="178"/>
      <c r="L163" s="178"/>
      <c r="M163" s="178"/>
      <c r="N163" s="178"/>
      <c r="O163" s="178"/>
      <c r="P163" s="178"/>
      <c r="Q163" s="178"/>
      <c r="R163" s="178"/>
      <c r="S163" s="178"/>
      <c r="T163" s="178"/>
      <c r="U163" s="178"/>
      <c r="V163" s="178"/>
      <c r="W163" s="178"/>
      <c r="X163" s="178"/>
      <c r="Y163" s="178"/>
      <c r="Z163" s="178"/>
      <c r="AA163" s="178"/>
      <c r="AB163" s="178"/>
      <c r="AC163" s="178"/>
      <c r="AD163" s="178"/>
      <c r="AE163" s="178"/>
      <c r="AF163" s="178"/>
      <c r="AG163" s="178"/>
      <c r="AH163" s="178"/>
    </row>
    <row r="164" spans="1:34">
      <c r="A164" s="64"/>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row>
    <row r="165" spans="1:34">
      <c r="A165" s="64"/>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row>
    <row r="166" spans="1:34">
      <c r="A166" s="64"/>
      <c r="B166" s="28"/>
      <c r="C166" s="28"/>
      <c r="D166" s="157" t="s">
        <v>318</v>
      </c>
      <c r="E166" s="157"/>
      <c r="F166" s="157"/>
      <c r="G166" s="28"/>
      <c r="H166" s="157" t="s">
        <v>318</v>
      </c>
      <c r="I166" s="157"/>
      <c r="J166" s="157"/>
      <c r="K166" s="28"/>
      <c r="L166" s="157" t="s">
        <v>321</v>
      </c>
      <c r="M166" s="157"/>
      <c r="N166" s="157"/>
      <c r="O166" s="28"/>
      <c r="P166" s="157" t="s">
        <v>347</v>
      </c>
      <c r="Q166" s="157"/>
      <c r="R166" s="157"/>
      <c r="S166" s="28"/>
      <c r="T166" s="157" t="s">
        <v>323</v>
      </c>
      <c r="U166" s="157"/>
      <c r="V166" s="157"/>
      <c r="W166" s="28"/>
      <c r="X166" s="157" t="s">
        <v>324</v>
      </c>
      <c r="Y166" s="157"/>
      <c r="Z166" s="157"/>
      <c r="AA166" s="28"/>
      <c r="AB166" s="157" t="s">
        <v>99</v>
      </c>
      <c r="AC166" s="157"/>
      <c r="AD166" s="157"/>
      <c r="AE166" s="28"/>
      <c r="AF166" s="157" t="s">
        <v>132</v>
      </c>
      <c r="AG166" s="157"/>
      <c r="AH166" s="157"/>
    </row>
    <row r="167" spans="1:34">
      <c r="A167" s="64"/>
      <c r="B167" s="28"/>
      <c r="C167" s="28"/>
      <c r="D167" s="157"/>
      <c r="E167" s="157"/>
      <c r="F167" s="157"/>
      <c r="G167" s="28"/>
      <c r="H167" s="157" t="s">
        <v>343</v>
      </c>
      <c r="I167" s="157"/>
      <c r="J167" s="157"/>
      <c r="K167" s="28"/>
      <c r="L167" s="157" t="s">
        <v>346</v>
      </c>
      <c r="M167" s="157"/>
      <c r="N167" s="157"/>
      <c r="O167" s="28"/>
      <c r="P167" s="157" t="s">
        <v>348</v>
      </c>
      <c r="Q167" s="157"/>
      <c r="R167" s="157"/>
      <c r="S167" s="28"/>
      <c r="T167" s="157"/>
      <c r="U167" s="157"/>
      <c r="V167" s="157"/>
      <c r="W167" s="28"/>
      <c r="X167" s="157"/>
      <c r="Y167" s="157"/>
      <c r="Z167" s="157"/>
      <c r="AA167" s="28"/>
      <c r="AB167" s="157"/>
      <c r="AC167" s="157"/>
      <c r="AD167" s="157"/>
      <c r="AE167" s="28"/>
      <c r="AF167" s="157"/>
      <c r="AG167" s="157"/>
      <c r="AH167" s="157"/>
    </row>
    <row r="168" spans="1:34">
      <c r="A168" s="64"/>
      <c r="B168" s="28"/>
      <c r="C168" s="28"/>
      <c r="D168" s="157"/>
      <c r="E168" s="157"/>
      <c r="F168" s="157"/>
      <c r="G168" s="28"/>
      <c r="H168" s="157" t="s">
        <v>344</v>
      </c>
      <c r="I168" s="157"/>
      <c r="J168" s="157"/>
      <c r="K168" s="28"/>
      <c r="L168" s="63"/>
      <c r="M168" s="63"/>
      <c r="N168" s="63"/>
      <c r="O168" s="28"/>
      <c r="P168" s="157" t="s">
        <v>349</v>
      </c>
      <c r="Q168" s="157"/>
      <c r="R168" s="157"/>
      <c r="S168" s="28"/>
      <c r="T168" s="157"/>
      <c r="U168" s="157"/>
      <c r="V168" s="157"/>
      <c r="W168" s="28"/>
      <c r="X168" s="157"/>
      <c r="Y168" s="157"/>
      <c r="Z168" s="157"/>
      <c r="AA168" s="28"/>
      <c r="AB168" s="157"/>
      <c r="AC168" s="157"/>
      <c r="AD168" s="157"/>
      <c r="AE168" s="28"/>
      <c r="AF168" s="157"/>
      <c r="AG168" s="157"/>
      <c r="AH168" s="157"/>
    </row>
    <row r="169" spans="1:34" ht="15.75" thickBot="1">
      <c r="A169" s="64"/>
      <c r="B169" s="28"/>
      <c r="C169" s="28"/>
      <c r="D169" s="158"/>
      <c r="E169" s="158"/>
      <c r="F169" s="158"/>
      <c r="G169" s="28"/>
      <c r="H169" s="158" t="s">
        <v>345</v>
      </c>
      <c r="I169" s="158"/>
      <c r="J169" s="158"/>
      <c r="K169" s="28"/>
      <c r="L169" s="77"/>
      <c r="M169" s="77"/>
      <c r="N169" s="77"/>
      <c r="O169" s="28"/>
      <c r="P169" s="77"/>
      <c r="Q169" s="77"/>
      <c r="R169" s="77"/>
      <c r="S169" s="28"/>
      <c r="T169" s="158"/>
      <c r="U169" s="158"/>
      <c r="V169" s="158"/>
      <c r="W169" s="28"/>
      <c r="X169" s="158"/>
      <c r="Y169" s="158"/>
      <c r="Z169" s="158"/>
      <c r="AA169" s="28"/>
      <c r="AB169" s="158"/>
      <c r="AC169" s="158"/>
      <c r="AD169" s="158"/>
      <c r="AE169" s="28"/>
      <c r="AF169" s="158"/>
      <c r="AG169" s="158"/>
      <c r="AH169" s="158"/>
    </row>
    <row r="170" spans="1:34">
      <c r="A170" s="64"/>
      <c r="B170" s="156">
        <v>41729</v>
      </c>
      <c r="C170" s="15"/>
      <c r="D170" s="39"/>
      <c r="E170" s="39"/>
      <c r="F170" s="39"/>
      <c r="G170" s="15"/>
      <c r="H170" s="39"/>
      <c r="I170" s="39"/>
      <c r="J170" s="39"/>
      <c r="K170" s="15"/>
      <c r="L170" s="39"/>
      <c r="M170" s="39"/>
      <c r="N170" s="39"/>
      <c r="O170" s="15"/>
      <c r="P170" s="39"/>
      <c r="Q170" s="39"/>
      <c r="R170" s="39"/>
      <c r="S170" s="15"/>
      <c r="T170" s="39"/>
      <c r="U170" s="39"/>
      <c r="V170" s="39"/>
      <c r="W170" s="15"/>
      <c r="X170" s="39"/>
      <c r="Y170" s="39"/>
      <c r="Z170" s="39"/>
      <c r="AA170" s="15"/>
      <c r="AB170" s="39"/>
      <c r="AC170" s="39"/>
      <c r="AD170" s="39"/>
      <c r="AE170" s="15"/>
      <c r="AF170" s="39"/>
      <c r="AG170" s="39"/>
      <c r="AH170" s="39"/>
    </row>
    <row r="171" spans="1:34">
      <c r="A171" s="64"/>
      <c r="B171" s="162" t="s">
        <v>390</v>
      </c>
      <c r="C171" s="15"/>
      <c r="D171" s="28"/>
      <c r="E171" s="28"/>
      <c r="F171" s="28"/>
      <c r="G171" s="15"/>
      <c r="H171" s="28"/>
      <c r="I171" s="28"/>
      <c r="J171" s="28"/>
      <c r="K171" s="15"/>
      <c r="L171" s="28"/>
      <c r="M171" s="28"/>
      <c r="N171" s="28"/>
      <c r="O171" s="15"/>
      <c r="P171" s="28"/>
      <c r="Q171" s="28"/>
      <c r="R171" s="28"/>
      <c r="S171" s="15"/>
      <c r="T171" s="28"/>
      <c r="U171" s="28"/>
      <c r="V171" s="28"/>
      <c r="W171" s="15"/>
      <c r="X171" s="28"/>
      <c r="Y171" s="28"/>
      <c r="Z171" s="28"/>
      <c r="AA171" s="15"/>
      <c r="AB171" s="28"/>
      <c r="AC171" s="28"/>
      <c r="AD171" s="28"/>
      <c r="AE171" s="15"/>
      <c r="AF171" s="28"/>
      <c r="AG171" s="28"/>
      <c r="AH171" s="28"/>
    </row>
    <row r="172" spans="1:34">
      <c r="A172" s="64"/>
      <c r="B172" s="163" t="s">
        <v>391</v>
      </c>
      <c r="C172" s="29"/>
      <c r="D172" s="104" t="s">
        <v>213</v>
      </c>
      <c r="E172" s="103">
        <v>93</v>
      </c>
      <c r="F172" s="29"/>
      <c r="G172" s="29"/>
      <c r="H172" s="104" t="s">
        <v>213</v>
      </c>
      <c r="I172" s="102">
        <v>2362</v>
      </c>
      <c r="J172" s="29"/>
      <c r="K172" s="29"/>
      <c r="L172" s="104" t="s">
        <v>213</v>
      </c>
      <c r="M172" s="103">
        <v>102</v>
      </c>
      <c r="N172" s="29"/>
      <c r="O172" s="29"/>
      <c r="P172" s="104" t="s">
        <v>213</v>
      </c>
      <c r="Q172" s="103" t="s">
        <v>242</v>
      </c>
      <c r="R172" s="29"/>
      <c r="S172" s="29"/>
      <c r="T172" s="104" t="s">
        <v>213</v>
      </c>
      <c r="U172" s="103" t="s">
        <v>242</v>
      </c>
      <c r="V172" s="29"/>
      <c r="W172" s="29"/>
      <c r="X172" s="104" t="s">
        <v>213</v>
      </c>
      <c r="Y172" s="103">
        <v>33</v>
      </c>
      <c r="Z172" s="29"/>
      <c r="AA172" s="29"/>
      <c r="AB172" s="104" t="s">
        <v>213</v>
      </c>
      <c r="AC172" s="103" t="s">
        <v>242</v>
      </c>
      <c r="AD172" s="29"/>
      <c r="AE172" s="29"/>
      <c r="AF172" s="104" t="s">
        <v>213</v>
      </c>
      <c r="AG172" s="102">
        <v>2590</v>
      </c>
      <c r="AH172" s="29"/>
    </row>
    <row r="173" spans="1:34">
      <c r="A173" s="64"/>
      <c r="B173" s="163"/>
      <c r="C173" s="29"/>
      <c r="D173" s="104"/>
      <c r="E173" s="103"/>
      <c r="F173" s="29"/>
      <c r="G173" s="29"/>
      <c r="H173" s="104"/>
      <c r="I173" s="102"/>
      <c r="J173" s="29"/>
      <c r="K173" s="29"/>
      <c r="L173" s="104"/>
      <c r="M173" s="103"/>
      <c r="N173" s="29"/>
      <c r="O173" s="29"/>
      <c r="P173" s="104"/>
      <c r="Q173" s="103"/>
      <c r="R173" s="29"/>
      <c r="S173" s="29"/>
      <c r="T173" s="104"/>
      <c r="U173" s="103"/>
      <c r="V173" s="29"/>
      <c r="W173" s="29"/>
      <c r="X173" s="104"/>
      <c r="Y173" s="103"/>
      <c r="Z173" s="29"/>
      <c r="AA173" s="29"/>
      <c r="AB173" s="104"/>
      <c r="AC173" s="103"/>
      <c r="AD173" s="29"/>
      <c r="AE173" s="29"/>
      <c r="AF173" s="104"/>
      <c r="AG173" s="102"/>
      <c r="AH173" s="29"/>
    </row>
    <row r="174" spans="1:34">
      <c r="A174" s="64"/>
      <c r="B174" s="164" t="s">
        <v>392</v>
      </c>
      <c r="C174" s="28"/>
      <c r="D174" s="99">
        <v>158</v>
      </c>
      <c r="E174" s="99"/>
      <c r="F174" s="28"/>
      <c r="G174" s="28"/>
      <c r="H174" s="98">
        <v>5200</v>
      </c>
      <c r="I174" s="98"/>
      <c r="J174" s="28"/>
      <c r="K174" s="28"/>
      <c r="L174" s="98">
        <v>3130</v>
      </c>
      <c r="M174" s="98"/>
      <c r="N174" s="28"/>
      <c r="O174" s="28"/>
      <c r="P174" s="99" t="s">
        <v>242</v>
      </c>
      <c r="Q174" s="99"/>
      <c r="R174" s="28"/>
      <c r="S174" s="28"/>
      <c r="T174" s="99" t="s">
        <v>242</v>
      </c>
      <c r="U174" s="99"/>
      <c r="V174" s="28"/>
      <c r="W174" s="28"/>
      <c r="X174" s="99">
        <v>24</v>
      </c>
      <c r="Y174" s="99"/>
      <c r="Z174" s="28"/>
      <c r="AA174" s="28"/>
      <c r="AB174" s="99" t="s">
        <v>242</v>
      </c>
      <c r="AC174" s="99"/>
      <c r="AD174" s="28"/>
      <c r="AE174" s="28"/>
      <c r="AF174" s="98">
        <v>8512</v>
      </c>
      <c r="AG174" s="98"/>
      <c r="AH174" s="28"/>
    </row>
    <row r="175" spans="1:34" ht="15.75" thickBot="1">
      <c r="A175" s="64"/>
      <c r="B175" s="164"/>
      <c r="C175" s="28"/>
      <c r="D175" s="120"/>
      <c r="E175" s="120"/>
      <c r="F175" s="51"/>
      <c r="G175" s="28"/>
      <c r="H175" s="119"/>
      <c r="I175" s="119"/>
      <c r="J175" s="51"/>
      <c r="K175" s="28"/>
      <c r="L175" s="119"/>
      <c r="M175" s="119"/>
      <c r="N175" s="51"/>
      <c r="O175" s="28"/>
      <c r="P175" s="120"/>
      <c r="Q175" s="120"/>
      <c r="R175" s="51"/>
      <c r="S175" s="28"/>
      <c r="T175" s="120"/>
      <c r="U175" s="120"/>
      <c r="V175" s="51"/>
      <c r="W175" s="28"/>
      <c r="X175" s="120"/>
      <c r="Y175" s="120"/>
      <c r="Z175" s="51"/>
      <c r="AA175" s="28"/>
      <c r="AB175" s="120"/>
      <c r="AC175" s="120"/>
      <c r="AD175" s="51"/>
      <c r="AE175" s="28"/>
      <c r="AF175" s="119"/>
      <c r="AG175" s="119"/>
      <c r="AH175" s="51"/>
    </row>
    <row r="176" spans="1:34">
      <c r="A176" s="64"/>
      <c r="B176" s="165" t="s">
        <v>132</v>
      </c>
      <c r="C176" s="29"/>
      <c r="D176" s="124" t="s">
        <v>213</v>
      </c>
      <c r="E176" s="128">
        <v>251</v>
      </c>
      <c r="F176" s="24"/>
      <c r="G176" s="29"/>
      <c r="H176" s="124" t="s">
        <v>213</v>
      </c>
      <c r="I176" s="126">
        <v>7562</v>
      </c>
      <c r="J176" s="24"/>
      <c r="K176" s="29"/>
      <c r="L176" s="124" t="s">
        <v>213</v>
      </c>
      <c r="M176" s="126">
        <v>3232</v>
      </c>
      <c r="N176" s="24"/>
      <c r="O176" s="29"/>
      <c r="P176" s="124" t="s">
        <v>213</v>
      </c>
      <c r="Q176" s="128" t="s">
        <v>242</v>
      </c>
      <c r="R176" s="24"/>
      <c r="S176" s="29"/>
      <c r="T176" s="124" t="s">
        <v>213</v>
      </c>
      <c r="U176" s="128" t="s">
        <v>242</v>
      </c>
      <c r="V176" s="24"/>
      <c r="W176" s="29"/>
      <c r="X176" s="124" t="s">
        <v>213</v>
      </c>
      <c r="Y176" s="128">
        <v>57</v>
      </c>
      <c r="Z176" s="24"/>
      <c r="AA176" s="29"/>
      <c r="AB176" s="124" t="s">
        <v>213</v>
      </c>
      <c r="AC176" s="128" t="s">
        <v>242</v>
      </c>
      <c r="AD176" s="24"/>
      <c r="AE176" s="29"/>
      <c r="AF176" s="124" t="s">
        <v>213</v>
      </c>
      <c r="AG176" s="126">
        <v>11102</v>
      </c>
      <c r="AH176" s="24"/>
    </row>
    <row r="177" spans="1:34" ht="15.75" thickBot="1">
      <c r="A177" s="64"/>
      <c r="B177" s="165"/>
      <c r="C177" s="29"/>
      <c r="D177" s="125"/>
      <c r="E177" s="129"/>
      <c r="F177" s="44"/>
      <c r="G177" s="29"/>
      <c r="H177" s="125"/>
      <c r="I177" s="127"/>
      <c r="J177" s="44"/>
      <c r="K177" s="29"/>
      <c r="L177" s="125"/>
      <c r="M177" s="127"/>
      <c r="N177" s="44"/>
      <c r="O177" s="29"/>
      <c r="P177" s="125"/>
      <c r="Q177" s="129"/>
      <c r="R177" s="44"/>
      <c r="S177" s="29"/>
      <c r="T177" s="125"/>
      <c r="U177" s="129"/>
      <c r="V177" s="44"/>
      <c r="W177" s="29"/>
      <c r="X177" s="125"/>
      <c r="Y177" s="129"/>
      <c r="Z177" s="44"/>
      <c r="AA177" s="29"/>
      <c r="AB177" s="125"/>
      <c r="AC177" s="129"/>
      <c r="AD177" s="44"/>
      <c r="AE177" s="29"/>
      <c r="AF177" s="125"/>
      <c r="AG177" s="127"/>
      <c r="AH177" s="44"/>
    </row>
    <row r="178" spans="1:34" ht="15.75" thickTop="1">
      <c r="A178" s="64"/>
      <c r="B178" s="166" t="s">
        <v>393</v>
      </c>
      <c r="C178" s="28"/>
      <c r="D178" s="117" t="s">
        <v>213</v>
      </c>
      <c r="E178" s="167">
        <v>252</v>
      </c>
      <c r="F178" s="48"/>
      <c r="G178" s="28"/>
      <c r="H178" s="117" t="s">
        <v>213</v>
      </c>
      <c r="I178" s="168">
        <v>8591</v>
      </c>
      <c r="J178" s="48"/>
      <c r="K178" s="28"/>
      <c r="L178" s="117" t="s">
        <v>213</v>
      </c>
      <c r="M178" s="168">
        <v>3270</v>
      </c>
      <c r="N178" s="48"/>
      <c r="O178" s="28"/>
      <c r="P178" s="117" t="s">
        <v>213</v>
      </c>
      <c r="Q178" s="167" t="s">
        <v>242</v>
      </c>
      <c r="R178" s="48"/>
      <c r="S178" s="28"/>
      <c r="T178" s="117" t="s">
        <v>213</v>
      </c>
      <c r="U178" s="167" t="s">
        <v>242</v>
      </c>
      <c r="V178" s="48"/>
      <c r="W178" s="28"/>
      <c r="X178" s="117" t="s">
        <v>213</v>
      </c>
      <c r="Y178" s="167">
        <v>65</v>
      </c>
      <c r="Z178" s="48"/>
      <c r="AA178" s="28"/>
      <c r="AB178" s="117" t="s">
        <v>213</v>
      </c>
      <c r="AC178" s="167" t="s">
        <v>242</v>
      </c>
      <c r="AD178" s="48"/>
      <c r="AE178" s="28"/>
      <c r="AF178" s="117" t="s">
        <v>213</v>
      </c>
      <c r="AG178" s="168">
        <v>12178</v>
      </c>
      <c r="AH178" s="48"/>
    </row>
    <row r="179" spans="1:34" ht="15.75" thickBot="1">
      <c r="A179" s="64"/>
      <c r="B179" s="166"/>
      <c r="C179" s="28"/>
      <c r="D179" s="112"/>
      <c r="E179" s="116"/>
      <c r="F179" s="40"/>
      <c r="G179" s="28"/>
      <c r="H179" s="112"/>
      <c r="I179" s="114"/>
      <c r="J179" s="40"/>
      <c r="K179" s="28"/>
      <c r="L179" s="112"/>
      <c r="M179" s="114"/>
      <c r="N179" s="40"/>
      <c r="O179" s="28"/>
      <c r="P179" s="112"/>
      <c r="Q179" s="116"/>
      <c r="R179" s="40"/>
      <c r="S179" s="28"/>
      <c r="T179" s="112"/>
      <c r="U179" s="116"/>
      <c r="V179" s="40"/>
      <c r="W179" s="28"/>
      <c r="X179" s="112"/>
      <c r="Y179" s="116"/>
      <c r="Z179" s="40"/>
      <c r="AA179" s="28"/>
      <c r="AB179" s="112"/>
      <c r="AC179" s="116"/>
      <c r="AD179" s="40"/>
      <c r="AE179" s="28"/>
      <c r="AF179" s="112"/>
      <c r="AG179" s="114"/>
      <c r="AH179" s="40"/>
    </row>
    <row r="180" spans="1:34" ht="15.75" thickTop="1">
      <c r="A180" s="64"/>
      <c r="B180" s="169" t="s">
        <v>394</v>
      </c>
      <c r="C180" s="29"/>
      <c r="D180" s="170" t="s">
        <v>213</v>
      </c>
      <c r="E180" s="171">
        <v>53</v>
      </c>
      <c r="F180" s="43"/>
      <c r="G180" s="29"/>
      <c r="H180" s="170" t="s">
        <v>213</v>
      </c>
      <c r="I180" s="171">
        <v>272</v>
      </c>
      <c r="J180" s="43"/>
      <c r="K180" s="29"/>
      <c r="L180" s="170" t="s">
        <v>213</v>
      </c>
      <c r="M180" s="171">
        <v>40</v>
      </c>
      <c r="N180" s="43"/>
      <c r="O180" s="29"/>
      <c r="P180" s="170" t="s">
        <v>213</v>
      </c>
      <c r="Q180" s="171" t="s">
        <v>242</v>
      </c>
      <c r="R180" s="43"/>
      <c r="S180" s="29"/>
      <c r="T180" s="170" t="s">
        <v>213</v>
      </c>
      <c r="U180" s="171" t="s">
        <v>242</v>
      </c>
      <c r="V180" s="43"/>
      <c r="W180" s="29"/>
      <c r="X180" s="170" t="s">
        <v>213</v>
      </c>
      <c r="Y180" s="171">
        <v>21</v>
      </c>
      <c r="Z180" s="43"/>
      <c r="AA180" s="29"/>
      <c r="AB180" s="170" t="s">
        <v>213</v>
      </c>
      <c r="AC180" s="171" t="s">
        <v>242</v>
      </c>
      <c r="AD180" s="43"/>
      <c r="AE180" s="29"/>
      <c r="AF180" s="170" t="s">
        <v>213</v>
      </c>
      <c r="AG180" s="171">
        <v>386</v>
      </c>
      <c r="AH180" s="43"/>
    </row>
    <row r="181" spans="1:34" ht="15.75" thickBot="1">
      <c r="A181" s="64"/>
      <c r="B181" s="169"/>
      <c r="C181" s="29"/>
      <c r="D181" s="125"/>
      <c r="E181" s="129"/>
      <c r="F181" s="44"/>
      <c r="G181" s="29"/>
      <c r="H181" s="125"/>
      <c r="I181" s="129"/>
      <c r="J181" s="44"/>
      <c r="K181" s="29"/>
      <c r="L181" s="125"/>
      <c r="M181" s="129"/>
      <c r="N181" s="44"/>
      <c r="O181" s="29"/>
      <c r="P181" s="125"/>
      <c r="Q181" s="129"/>
      <c r="R181" s="44"/>
      <c r="S181" s="29"/>
      <c r="T181" s="125"/>
      <c r="U181" s="129"/>
      <c r="V181" s="44"/>
      <c r="W181" s="29"/>
      <c r="X181" s="125"/>
      <c r="Y181" s="129"/>
      <c r="Z181" s="44"/>
      <c r="AA181" s="29"/>
      <c r="AB181" s="125"/>
      <c r="AC181" s="129"/>
      <c r="AD181" s="44"/>
      <c r="AE181" s="29"/>
      <c r="AF181" s="125"/>
      <c r="AG181" s="129"/>
      <c r="AH181" s="44"/>
    </row>
    <row r="182" spans="1:34" ht="15.75" thickTop="1">
      <c r="A182" s="64"/>
      <c r="B182" s="156">
        <v>41639</v>
      </c>
      <c r="C182" s="15"/>
      <c r="D182" s="48"/>
      <c r="E182" s="48"/>
      <c r="F182" s="48"/>
      <c r="G182" s="15"/>
      <c r="H182" s="48"/>
      <c r="I182" s="48"/>
      <c r="J182" s="48"/>
      <c r="K182" s="15"/>
      <c r="L182" s="48"/>
      <c r="M182" s="48"/>
      <c r="N182" s="48"/>
      <c r="O182" s="15"/>
      <c r="P182" s="48"/>
      <c r="Q182" s="48"/>
      <c r="R182" s="48"/>
      <c r="S182" s="15"/>
      <c r="T182" s="48"/>
      <c r="U182" s="48"/>
      <c r="V182" s="48"/>
      <c r="W182" s="15"/>
      <c r="X182" s="48"/>
      <c r="Y182" s="48"/>
      <c r="Z182" s="48"/>
      <c r="AA182" s="15"/>
      <c r="AB182" s="48"/>
      <c r="AC182" s="48"/>
      <c r="AD182" s="48"/>
      <c r="AE182" s="15"/>
      <c r="AF182" s="48"/>
      <c r="AG182" s="48"/>
      <c r="AH182" s="48"/>
    </row>
    <row r="183" spans="1:34">
      <c r="A183" s="64"/>
      <c r="B183" s="162" t="s">
        <v>390</v>
      </c>
      <c r="C183" s="15"/>
      <c r="D183" s="28"/>
      <c r="E183" s="28"/>
      <c r="F183" s="28"/>
      <c r="G183" s="15"/>
      <c r="H183" s="28"/>
      <c r="I183" s="28"/>
      <c r="J183" s="28"/>
      <c r="K183" s="15"/>
      <c r="L183" s="28"/>
      <c r="M183" s="28"/>
      <c r="N183" s="28"/>
      <c r="O183" s="15"/>
      <c r="P183" s="28"/>
      <c r="Q183" s="28"/>
      <c r="R183" s="28"/>
      <c r="S183" s="15"/>
      <c r="T183" s="28"/>
      <c r="U183" s="28"/>
      <c r="V183" s="28"/>
      <c r="W183" s="15"/>
      <c r="X183" s="28"/>
      <c r="Y183" s="28"/>
      <c r="Z183" s="28"/>
      <c r="AA183" s="15"/>
      <c r="AB183" s="28"/>
      <c r="AC183" s="28"/>
      <c r="AD183" s="28"/>
      <c r="AE183" s="15"/>
      <c r="AF183" s="28"/>
      <c r="AG183" s="28"/>
      <c r="AH183" s="28"/>
    </row>
    <row r="184" spans="1:34">
      <c r="A184" s="64"/>
      <c r="B184" s="164" t="s">
        <v>391</v>
      </c>
      <c r="C184" s="28"/>
      <c r="D184" s="73" t="s">
        <v>213</v>
      </c>
      <c r="E184" s="99">
        <v>401</v>
      </c>
      <c r="F184" s="28"/>
      <c r="G184" s="28"/>
      <c r="H184" s="73" t="s">
        <v>213</v>
      </c>
      <c r="I184" s="98">
        <v>3866</v>
      </c>
      <c r="J184" s="28"/>
      <c r="K184" s="28"/>
      <c r="L184" s="73" t="s">
        <v>213</v>
      </c>
      <c r="M184" s="98">
        <v>1135</v>
      </c>
      <c r="N184" s="28"/>
      <c r="O184" s="28"/>
      <c r="P184" s="73" t="s">
        <v>213</v>
      </c>
      <c r="Q184" s="99" t="s">
        <v>242</v>
      </c>
      <c r="R184" s="28"/>
      <c r="S184" s="28"/>
      <c r="T184" s="73" t="s">
        <v>213</v>
      </c>
      <c r="U184" s="99" t="s">
        <v>242</v>
      </c>
      <c r="V184" s="28"/>
      <c r="W184" s="28"/>
      <c r="X184" s="73" t="s">
        <v>213</v>
      </c>
      <c r="Y184" s="99">
        <v>40</v>
      </c>
      <c r="Z184" s="28"/>
      <c r="AA184" s="28"/>
      <c r="AB184" s="73" t="s">
        <v>213</v>
      </c>
      <c r="AC184" s="99" t="s">
        <v>242</v>
      </c>
      <c r="AD184" s="28"/>
      <c r="AE184" s="28"/>
      <c r="AF184" s="73" t="s">
        <v>213</v>
      </c>
      <c r="AG184" s="98">
        <v>5442</v>
      </c>
      <c r="AH184" s="28"/>
    </row>
    <row r="185" spans="1:34">
      <c r="A185" s="64"/>
      <c r="B185" s="164"/>
      <c r="C185" s="28"/>
      <c r="D185" s="73"/>
      <c r="E185" s="99"/>
      <c r="F185" s="28"/>
      <c r="G185" s="28"/>
      <c r="H185" s="73"/>
      <c r="I185" s="98"/>
      <c r="J185" s="28"/>
      <c r="K185" s="28"/>
      <c r="L185" s="73"/>
      <c r="M185" s="98"/>
      <c r="N185" s="28"/>
      <c r="O185" s="28"/>
      <c r="P185" s="73"/>
      <c r="Q185" s="99"/>
      <c r="R185" s="28"/>
      <c r="S185" s="28"/>
      <c r="T185" s="73"/>
      <c r="U185" s="99"/>
      <c r="V185" s="28"/>
      <c r="W185" s="28"/>
      <c r="X185" s="73"/>
      <c r="Y185" s="99"/>
      <c r="Z185" s="28"/>
      <c r="AA185" s="28"/>
      <c r="AB185" s="73"/>
      <c r="AC185" s="99"/>
      <c r="AD185" s="28"/>
      <c r="AE185" s="28"/>
      <c r="AF185" s="73"/>
      <c r="AG185" s="98"/>
      <c r="AH185" s="28"/>
    </row>
    <row r="186" spans="1:34">
      <c r="A186" s="64"/>
      <c r="B186" s="163" t="s">
        <v>392</v>
      </c>
      <c r="C186" s="29"/>
      <c r="D186" s="103">
        <v>100</v>
      </c>
      <c r="E186" s="103"/>
      <c r="F186" s="29"/>
      <c r="G186" s="29"/>
      <c r="H186" s="102">
        <v>4147</v>
      </c>
      <c r="I186" s="102"/>
      <c r="J186" s="29"/>
      <c r="K186" s="29"/>
      <c r="L186" s="102">
        <v>2047</v>
      </c>
      <c r="M186" s="102"/>
      <c r="N186" s="29"/>
      <c r="O186" s="29"/>
      <c r="P186" s="103">
        <v>170</v>
      </c>
      <c r="Q186" s="103"/>
      <c r="R186" s="29"/>
      <c r="S186" s="29"/>
      <c r="T186" s="103" t="s">
        <v>242</v>
      </c>
      <c r="U186" s="103"/>
      <c r="V186" s="29"/>
      <c r="W186" s="29"/>
      <c r="X186" s="103">
        <v>28</v>
      </c>
      <c r="Y186" s="103"/>
      <c r="Z186" s="29"/>
      <c r="AA186" s="29"/>
      <c r="AB186" s="103" t="s">
        <v>242</v>
      </c>
      <c r="AC186" s="103"/>
      <c r="AD186" s="29"/>
      <c r="AE186" s="29"/>
      <c r="AF186" s="102">
        <v>6492</v>
      </c>
      <c r="AG186" s="102"/>
      <c r="AH186" s="29"/>
    </row>
    <row r="187" spans="1:34" ht="15.75" thickBot="1">
      <c r="A187" s="64"/>
      <c r="B187" s="163"/>
      <c r="C187" s="29"/>
      <c r="D187" s="107"/>
      <c r="E187" s="107"/>
      <c r="F187" s="34"/>
      <c r="G187" s="29"/>
      <c r="H187" s="106"/>
      <c r="I187" s="106"/>
      <c r="J187" s="34"/>
      <c r="K187" s="29"/>
      <c r="L187" s="106"/>
      <c r="M187" s="106"/>
      <c r="N187" s="34"/>
      <c r="O187" s="29"/>
      <c r="P187" s="107"/>
      <c r="Q187" s="107"/>
      <c r="R187" s="34"/>
      <c r="S187" s="29"/>
      <c r="T187" s="107"/>
      <c r="U187" s="107"/>
      <c r="V187" s="34"/>
      <c r="W187" s="29"/>
      <c r="X187" s="107"/>
      <c r="Y187" s="107"/>
      <c r="Z187" s="34"/>
      <c r="AA187" s="29"/>
      <c r="AB187" s="107"/>
      <c r="AC187" s="107"/>
      <c r="AD187" s="34"/>
      <c r="AE187" s="29"/>
      <c r="AF187" s="106"/>
      <c r="AG187" s="106"/>
      <c r="AH187" s="34"/>
    </row>
    <row r="188" spans="1:34">
      <c r="A188" s="64"/>
      <c r="B188" s="172" t="s">
        <v>132</v>
      </c>
      <c r="C188" s="28"/>
      <c r="D188" s="111" t="s">
        <v>213</v>
      </c>
      <c r="E188" s="115">
        <v>501</v>
      </c>
      <c r="F188" s="39"/>
      <c r="G188" s="28"/>
      <c r="H188" s="111" t="s">
        <v>213</v>
      </c>
      <c r="I188" s="113">
        <v>8013</v>
      </c>
      <c r="J188" s="39"/>
      <c r="K188" s="28"/>
      <c r="L188" s="111" t="s">
        <v>213</v>
      </c>
      <c r="M188" s="113">
        <v>3182</v>
      </c>
      <c r="N188" s="39"/>
      <c r="O188" s="28"/>
      <c r="P188" s="111" t="s">
        <v>213</v>
      </c>
      <c r="Q188" s="115">
        <v>170</v>
      </c>
      <c r="R188" s="39"/>
      <c r="S188" s="28"/>
      <c r="T188" s="111" t="s">
        <v>213</v>
      </c>
      <c r="U188" s="115" t="s">
        <v>242</v>
      </c>
      <c r="V188" s="39"/>
      <c r="W188" s="28"/>
      <c r="X188" s="111" t="s">
        <v>213</v>
      </c>
      <c r="Y188" s="115">
        <v>68</v>
      </c>
      <c r="Z188" s="39"/>
      <c r="AA188" s="28"/>
      <c r="AB188" s="111" t="s">
        <v>213</v>
      </c>
      <c r="AC188" s="115" t="s">
        <v>242</v>
      </c>
      <c r="AD188" s="39"/>
      <c r="AE188" s="28"/>
      <c r="AF188" s="111" t="s">
        <v>213</v>
      </c>
      <c r="AG188" s="113">
        <v>11934</v>
      </c>
      <c r="AH188" s="39"/>
    </row>
    <row r="189" spans="1:34" ht="15.75" thickBot="1">
      <c r="A189" s="64"/>
      <c r="B189" s="172"/>
      <c r="C189" s="28"/>
      <c r="D189" s="112"/>
      <c r="E189" s="116"/>
      <c r="F189" s="40"/>
      <c r="G189" s="28"/>
      <c r="H189" s="112"/>
      <c r="I189" s="114"/>
      <c r="J189" s="40"/>
      <c r="K189" s="28"/>
      <c r="L189" s="112"/>
      <c r="M189" s="114"/>
      <c r="N189" s="40"/>
      <c r="O189" s="28"/>
      <c r="P189" s="112"/>
      <c r="Q189" s="116"/>
      <c r="R189" s="40"/>
      <c r="S189" s="28"/>
      <c r="T189" s="112"/>
      <c r="U189" s="116"/>
      <c r="V189" s="40"/>
      <c r="W189" s="28"/>
      <c r="X189" s="112"/>
      <c r="Y189" s="116"/>
      <c r="Z189" s="40"/>
      <c r="AA189" s="28"/>
      <c r="AB189" s="112"/>
      <c r="AC189" s="116"/>
      <c r="AD189" s="40"/>
      <c r="AE189" s="28"/>
      <c r="AF189" s="112"/>
      <c r="AG189" s="114"/>
      <c r="AH189" s="40"/>
    </row>
    <row r="190" spans="1:34" ht="15.75" thickTop="1">
      <c r="A190" s="64"/>
      <c r="B190" s="169" t="s">
        <v>393</v>
      </c>
      <c r="C190" s="29"/>
      <c r="D190" s="170" t="s">
        <v>213</v>
      </c>
      <c r="E190" s="171">
        <v>501</v>
      </c>
      <c r="F190" s="43"/>
      <c r="G190" s="29"/>
      <c r="H190" s="170" t="s">
        <v>213</v>
      </c>
      <c r="I190" s="173">
        <v>8408</v>
      </c>
      <c r="J190" s="43"/>
      <c r="K190" s="29"/>
      <c r="L190" s="170" t="s">
        <v>213</v>
      </c>
      <c r="M190" s="173">
        <v>3216</v>
      </c>
      <c r="N190" s="43"/>
      <c r="O190" s="29"/>
      <c r="P190" s="170" t="s">
        <v>213</v>
      </c>
      <c r="Q190" s="171">
        <v>170</v>
      </c>
      <c r="R190" s="43"/>
      <c r="S190" s="29"/>
      <c r="T190" s="170" t="s">
        <v>213</v>
      </c>
      <c r="U190" s="171" t="s">
        <v>242</v>
      </c>
      <c r="V190" s="43"/>
      <c r="W190" s="29"/>
      <c r="X190" s="170" t="s">
        <v>213</v>
      </c>
      <c r="Y190" s="171">
        <v>75</v>
      </c>
      <c r="Z190" s="43"/>
      <c r="AA190" s="29"/>
      <c r="AB190" s="170" t="s">
        <v>213</v>
      </c>
      <c r="AC190" s="171" t="s">
        <v>242</v>
      </c>
      <c r="AD190" s="43"/>
      <c r="AE190" s="29"/>
      <c r="AF190" s="170" t="s">
        <v>213</v>
      </c>
      <c r="AG190" s="173">
        <v>12370</v>
      </c>
      <c r="AH190" s="43"/>
    </row>
    <row r="191" spans="1:34" ht="15.75" thickBot="1">
      <c r="A191" s="64"/>
      <c r="B191" s="169"/>
      <c r="C191" s="29"/>
      <c r="D191" s="125"/>
      <c r="E191" s="129"/>
      <c r="F191" s="44"/>
      <c r="G191" s="29"/>
      <c r="H191" s="125"/>
      <c r="I191" s="127"/>
      <c r="J191" s="44"/>
      <c r="K191" s="29"/>
      <c r="L191" s="125"/>
      <c r="M191" s="127"/>
      <c r="N191" s="44"/>
      <c r="O191" s="29"/>
      <c r="P191" s="125"/>
      <c r="Q191" s="129"/>
      <c r="R191" s="44"/>
      <c r="S191" s="29"/>
      <c r="T191" s="125"/>
      <c r="U191" s="129"/>
      <c r="V191" s="44"/>
      <c r="W191" s="29"/>
      <c r="X191" s="125"/>
      <c r="Y191" s="129"/>
      <c r="Z191" s="44"/>
      <c r="AA191" s="29"/>
      <c r="AB191" s="125"/>
      <c r="AC191" s="129"/>
      <c r="AD191" s="44"/>
      <c r="AE191" s="29"/>
      <c r="AF191" s="125"/>
      <c r="AG191" s="127"/>
      <c r="AH191" s="44"/>
    </row>
    <row r="192" spans="1:34" ht="15.75" thickTop="1">
      <c r="A192" s="64"/>
      <c r="B192" s="166" t="s">
        <v>394</v>
      </c>
      <c r="C192" s="28"/>
      <c r="D192" s="117" t="s">
        <v>213</v>
      </c>
      <c r="E192" s="167">
        <v>313</v>
      </c>
      <c r="F192" s="48"/>
      <c r="G192" s="28"/>
      <c r="H192" s="117" t="s">
        <v>213</v>
      </c>
      <c r="I192" s="167">
        <v>504</v>
      </c>
      <c r="J192" s="48"/>
      <c r="K192" s="28"/>
      <c r="L192" s="117" t="s">
        <v>213</v>
      </c>
      <c r="M192" s="167">
        <v>14</v>
      </c>
      <c r="N192" s="48"/>
      <c r="O192" s="28"/>
      <c r="P192" s="117" t="s">
        <v>213</v>
      </c>
      <c r="Q192" s="167" t="s">
        <v>242</v>
      </c>
      <c r="R192" s="48"/>
      <c r="S192" s="28"/>
      <c r="T192" s="117" t="s">
        <v>213</v>
      </c>
      <c r="U192" s="167" t="s">
        <v>242</v>
      </c>
      <c r="V192" s="48"/>
      <c r="W192" s="28"/>
      <c r="X192" s="117" t="s">
        <v>213</v>
      </c>
      <c r="Y192" s="167">
        <v>24</v>
      </c>
      <c r="Z192" s="48"/>
      <c r="AA192" s="28"/>
      <c r="AB192" s="117" t="s">
        <v>213</v>
      </c>
      <c r="AC192" s="167" t="s">
        <v>242</v>
      </c>
      <c r="AD192" s="48"/>
      <c r="AE192" s="28"/>
      <c r="AF192" s="117" t="s">
        <v>213</v>
      </c>
      <c r="AG192" s="167">
        <v>855</v>
      </c>
      <c r="AH192" s="48"/>
    </row>
    <row r="193" spans="1:34" ht="15.75" thickBot="1">
      <c r="A193" s="64"/>
      <c r="B193" s="166"/>
      <c r="C193" s="28"/>
      <c r="D193" s="112"/>
      <c r="E193" s="116"/>
      <c r="F193" s="40"/>
      <c r="G193" s="28"/>
      <c r="H193" s="112"/>
      <c r="I193" s="116"/>
      <c r="J193" s="40"/>
      <c r="K193" s="28"/>
      <c r="L193" s="112"/>
      <c r="M193" s="116"/>
      <c r="N193" s="40"/>
      <c r="O193" s="28"/>
      <c r="P193" s="112"/>
      <c r="Q193" s="116"/>
      <c r="R193" s="40"/>
      <c r="S193" s="28"/>
      <c r="T193" s="112"/>
      <c r="U193" s="116"/>
      <c r="V193" s="40"/>
      <c r="W193" s="28"/>
      <c r="X193" s="112"/>
      <c r="Y193" s="116"/>
      <c r="Z193" s="40"/>
      <c r="AA193" s="28"/>
      <c r="AB193" s="112"/>
      <c r="AC193" s="116"/>
      <c r="AD193" s="40"/>
      <c r="AE193" s="28"/>
      <c r="AF193" s="112"/>
      <c r="AG193" s="116"/>
      <c r="AH193" s="40"/>
    </row>
    <row r="194" spans="1:34" ht="15.75" thickTop="1">
      <c r="A194" s="64"/>
      <c r="B194" s="133" t="s">
        <v>395</v>
      </c>
      <c r="C194" s="15"/>
      <c r="D194" s="48"/>
      <c r="E194" s="48"/>
      <c r="F194" s="48"/>
      <c r="G194" s="15"/>
      <c r="H194" s="48"/>
      <c r="I194" s="48"/>
      <c r="J194" s="48"/>
      <c r="K194" s="15"/>
      <c r="L194" s="48"/>
      <c r="M194" s="48"/>
      <c r="N194" s="48"/>
      <c r="O194" s="15"/>
      <c r="P194" s="48"/>
      <c r="Q194" s="48"/>
      <c r="R194" s="48"/>
      <c r="S194" s="15"/>
      <c r="T194" s="48"/>
      <c r="U194" s="48"/>
      <c r="V194" s="48"/>
      <c r="W194" s="15"/>
      <c r="X194" s="48"/>
      <c r="Y194" s="48"/>
      <c r="Z194" s="48"/>
      <c r="AA194" s="15"/>
      <c r="AB194" s="48"/>
      <c r="AC194" s="48"/>
      <c r="AD194" s="48"/>
      <c r="AE194" s="15"/>
      <c r="AF194" s="48"/>
      <c r="AG194" s="48"/>
      <c r="AH194" s="48"/>
    </row>
    <row r="195" spans="1:34">
      <c r="A195" s="64"/>
      <c r="B195" s="166" t="s">
        <v>396</v>
      </c>
      <c r="C195" s="28"/>
      <c r="D195" s="73" t="s">
        <v>213</v>
      </c>
      <c r="E195" s="99">
        <v>376</v>
      </c>
      <c r="F195" s="28"/>
      <c r="G195" s="28"/>
      <c r="H195" s="73" t="s">
        <v>213</v>
      </c>
      <c r="I195" s="98">
        <v>7788</v>
      </c>
      <c r="J195" s="28"/>
      <c r="K195" s="28"/>
      <c r="L195" s="73" t="s">
        <v>213</v>
      </c>
      <c r="M195" s="98">
        <v>3207</v>
      </c>
      <c r="N195" s="28"/>
      <c r="O195" s="28"/>
      <c r="P195" s="73" t="s">
        <v>213</v>
      </c>
      <c r="Q195" s="99">
        <v>85</v>
      </c>
      <c r="R195" s="28"/>
      <c r="S195" s="28"/>
      <c r="T195" s="73" t="s">
        <v>213</v>
      </c>
      <c r="U195" s="99" t="s">
        <v>242</v>
      </c>
      <c r="V195" s="28"/>
      <c r="W195" s="28"/>
      <c r="X195" s="73" t="s">
        <v>213</v>
      </c>
      <c r="Y195" s="99">
        <v>63</v>
      </c>
      <c r="Z195" s="28"/>
      <c r="AA195" s="28"/>
      <c r="AB195" s="73" t="s">
        <v>213</v>
      </c>
      <c r="AC195" s="99" t="s">
        <v>242</v>
      </c>
      <c r="AD195" s="28"/>
      <c r="AE195" s="28"/>
      <c r="AF195" s="73" t="s">
        <v>213</v>
      </c>
      <c r="AG195" s="98">
        <v>11519</v>
      </c>
      <c r="AH195" s="28"/>
    </row>
    <row r="196" spans="1:34" ht="15.75" thickBot="1">
      <c r="A196" s="64"/>
      <c r="B196" s="166"/>
      <c r="C196" s="28"/>
      <c r="D196" s="112"/>
      <c r="E196" s="116"/>
      <c r="F196" s="40"/>
      <c r="G196" s="28"/>
      <c r="H196" s="112"/>
      <c r="I196" s="114"/>
      <c r="J196" s="40"/>
      <c r="K196" s="28"/>
      <c r="L196" s="112"/>
      <c r="M196" s="114"/>
      <c r="N196" s="40"/>
      <c r="O196" s="28"/>
      <c r="P196" s="112"/>
      <c r="Q196" s="116"/>
      <c r="R196" s="40"/>
      <c r="S196" s="28"/>
      <c r="T196" s="112"/>
      <c r="U196" s="116"/>
      <c r="V196" s="40"/>
      <c r="W196" s="28"/>
      <c r="X196" s="112"/>
      <c r="Y196" s="116"/>
      <c r="Z196" s="40"/>
      <c r="AA196" s="28"/>
      <c r="AB196" s="112"/>
      <c r="AC196" s="116"/>
      <c r="AD196" s="40"/>
      <c r="AE196" s="28"/>
      <c r="AF196" s="112"/>
      <c r="AG196" s="114"/>
      <c r="AH196" s="40"/>
    </row>
    <row r="197" spans="1:34" ht="15.75" thickTop="1">
      <c r="A197" s="64"/>
      <c r="B197" s="169" t="s">
        <v>397</v>
      </c>
      <c r="C197" s="29"/>
      <c r="D197" s="170" t="s">
        <v>213</v>
      </c>
      <c r="E197" s="171">
        <v>3</v>
      </c>
      <c r="F197" s="43"/>
      <c r="G197" s="29"/>
      <c r="H197" s="170" t="s">
        <v>213</v>
      </c>
      <c r="I197" s="171">
        <v>107</v>
      </c>
      <c r="J197" s="43"/>
      <c r="K197" s="29"/>
      <c r="L197" s="170" t="s">
        <v>213</v>
      </c>
      <c r="M197" s="171">
        <v>28</v>
      </c>
      <c r="N197" s="43"/>
      <c r="O197" s="29"/>
      <c r="P197" s="170" t="s">
        <v>213</v>
      </c>
      <c r="Q197" s="171" t="s">
        <v>242</v>
      </c>
      <c r="R197" s="43"/>
      <c r="S197" s="29"/>
      <c r="T197" s="170" t="s">
        <v>213</v>
      </c>
      <c r="U197" s="171" t="s">
        <v>242</v>
      </c>
      <c r="V197" s="43"/>
      <c r="W197" s="29"/>
      <c r="X197" s="170" t="s">
        <v>213</v>
      </c>
      <c r="Y197" s="171" t="s">
        <v>242</v>
      </c>
      <c r="Z197" s="43"/>
      <c r="AA197" s="29"/>
      <c r="AB197" s="170" t="s">
        <v>213</v>
      </c>
      <c r="AC197" s="171" t="s">
        <v>242</v>
      </c>
      <c r="AD197" s="43"/>
      <c r="AE197" s="29"/>
      <c r="AF197" s="170" t="s">
        <v>213</v>
      </c>
      <c r="AG197" s="171">
        <v>138</v>
      </c>
      <c r="AH197" s="43"/>
    </row>
    <row r="198" spans="1:34" ht="15.75" thickBot="1">
      <c r="A198" s="64"/>
      <c r="B198" s="169"/>
      <c r="C198" s="29"/>
      <c r="D198" s="125"/>
      <c r="E198" s="129"/>
      <c r="F198" s="44"/>
      <c r="G198" s="29"/>
      <c r="H198" s="125"/>
      <c r="I198" s="129"/>
      <c r="J198" s="44"/>
      <c r="K198" s="29"/>
      <c r="L198" s="125"/>
      <c r="M198" s="129"/>
      <c r="N198" s="44"/>
      <c r="O198" s="29"/>
      <c r="P198" s="125"/>
      <c r="Q198" s="129"/>
      <c r="R198" s="44"/>
      <c r="S198" s="29"/>
      <c r="T198" s="125"/>
      <c r="U198" s="129"/>
      <c r="V198" s="44"/>
      <c r="W198" s="29"/>
      <c r="X198" s="125"/>
      <c r="Y198" s="129"/>
      <c r="Z198" s="44"/>
      <c r="AA198" s="29"/>
      <c r="AB198" s="125"/>
      <c r="AC198" s="129"/>
      <c r="AD198" s="44"/>
      <c r="AE198" s="29"/>
      <c r="AF198" s="125"/>
      <c r="AG198" s="129"/>
      <c r="AH198" s="44"/>
    </row>
    <row r="199" spans="1:34" ht="15.75" thickTop="1">
      <c r="A199" s="64"/>
      <c r="B199" s="133" t="s">
        <v>398</v>
      </c>
      <c r="C199" s="15"/>
      <c r="D199" s="48"/>
      <c r="E199" s="48"/>
      <c r="F199" s="48"/>
      <c r="G199" s="15"/>
      <c r="H199" s="48"/>
      <c r="I199" s="48"/>
      <c r="J199" s="48"/>
      <c r="K199" s="15"/>
      <c r="L199" s="48"/>
      <c r="M199" s="48"/>
      <c r="N199" s="48"/>
      <c r="O199" s="15"/>
      <c r="P199" s="48"/>
      <c r="Q199" s="48"/>
      <c r="R199" s="48"/>
      <c r="S199" s="15"/>
      <c r="T199" s="48"/>
      <c r="U199" s="48"/>
      <c r="V199" s="48"/>
      <c r="W199" s="15"/>
      <c r="X199" s="48"/>
      <c r="Y199" s="48"/>
      <c r="Z199" s="48"/>
      <c r="AA199" s="15"/>
      <c r="AB199" s="48"/>
      <c r="AC199" s="48"/>
      <c r="AD199" s="48"/>
      <c r="AE199" s="15"/>
      <c r="AF199" s="48"/>
      <c r="AG199" s="48"/>
      <c r="AH199" s="48"/>
    </row>
    <row r="200" spans="1:34">
      <c r="A200" s="64"/>
      <c r="B200" s="169" t="s">
        <v>396</v>
      </c>
      <c r="C200" s="29"/>
      <c r="D200" s="104" t="s">
        <v>213</v>
      </c>
      <c r="E200" s="103">
        <v>774</v>
      </c>
      <c r="F200" s="29"/>
      <c r="G200" s="29"/>
      <c r="H200" s="104" t="s">
        <v>213</v>
      </c>
      <c r="I200" s="102">
        <v>9572</v>
      </c>
      <c r="J200" s="29"/>
      <c r="K200" s="29"/>
      <c r="L200" s="104" t="s">
        <v>213</v>
      </c>
      <c r="M200" s="102">
        <v>3476</v>
      </c>
      <c r="N200" s="29"/>
      <c r="O200" s="29"/>
      <c r="P200" s="104" t="s">
        <v>213</v>
      </c>
      <c r="Q200" s="103" t="s">
        <v>242</v>
      </c>
      <c r="R200" s="29"/>
      <c r="S200" s="29"/>
      <c r="T200" s="104" t="s">
        <v>213</v>
      </c>
      <c r="U200" s="103" t="s">
        <v>242</v>
      </c>
      <c r="V200" s="29"/>
      <c r="W200" s="29"/>
      <c r="X200" s="104" t="s">
        <v>213</v>
      </c>
      <c r="Y200" s="103">
        <v>93</v>
      </c>
      <c r="Z200" s="29"/>
      <c r="AA200" s="29"/>
      <c r="AB200" s="104" t="s">
        <v>213</v>
      </c>
      <c r="AC200" s="103" t="s">
        <v>242</v>
      </c>
      <c r="AD200" s="29"/>
      <c r="AE200" s="29"/>
      <c r="AF200" s="104" t="s">
        <v>213</v>
      </c>
      <c r="AG200" s="102">
        <v>13915</v>
      </c>
      <c r="AH200" s="29"/>
    </row>
    <row r="201" spans="1:34" ht="15.75" thickBot="1">
      <c r="A201" s="64"/>
      <c r="B201" s="169"/>
      <c r="C201" s="29"/>
      <c r="D201" s="125"/>
      <c r="E201" s="129"/>
      <c r="F201" s="44"/>
      <c r="G201" s="29"/>
      <c r="H201" s="125"/>
      <c r="I201" s="127"/>
      <c r="J201" s="44"/>
      <c r="K201" s="29"/>
      <c r="L201" s="125"/>
      <c r="M201" s="127"/>
      <c r="N201" s="44"/>
      <c r="O201" s="29"/>
      <c r="P201" s="125"/>
      <c r="Q201" s="129"/>
      <c r="R201" s="44"/>
      <c r="S201" s="29"/>
      <c r="T201" s="125"/>
      <c r="U201" s="129"/>
      <c r="V201" s="44"/>
      <c r="W201" s="29"/>
      <c r="X201" s="125"/>
      <c r="Y201" s="129"/>
      <c r="Z201" s="44"/>
      <c r="AA201" s="29"/>
      <c r="AB201" s="125"/>
      <c r="AC201" s="129"/>
      <c r="AD201" s="44"/>
      <c r="AE201" s="29"/>
      <c r="AF201" s="125"/>
      <c r="AG201" s="127"/>
      <c r="AH201" s="44"/>
    </row>
    <row r="202" spans="1:34" ht="15.75" thickTop="1">
      <c r="A202" s="64"/>
      <c r="B202" s="166" t="s">
        <v>397</v>
      </c>
      <c r="C202" s="28"/>
      <c r="D202" s="117" t="s">
        <v>213</v>
      </c>
      <c r="E202" s="167">
        <v>9</v>
      </c>
      <c r="F202" s="48"/>
      <c r="G202" s="28"/>
      <c r="H202" s="117" t="s">
        <v>213</v>
      </c>
      <c r="I202" s="167">
        <v>106</v>
      </c>
      <c r="J202" s="48"/>
      <c r="K202" s="28"/>
      <c r="L202" s="117" t="s">
        <v>213</v>
      </c>
      <c r="M202" s="167">
        <v>46</v>
      </c>
      <c r="N202" s="48"/>
      <c r="O202" s="28"/>
      <c r="P202" s="117" t="s">
        <v>213</v>
      </c>
      <c r="Q202" s="167" t="s">
        <v>242</v>
      </c>
      <c r="R202" s="48"/>
      <c r="S202" s="28"/>
      <c r="T202" s="117" t="s">
        <v>213</v>
      </c>
      <c r="U202" s="167" t="s">
        <v>242</v>
      </c>
      <c r="V202" s="48"/>
      <c r="W202" s="28"/>
      <c r="X202" s="117" t="s">
        <v>213</v>
      </c>
      <c r="Y202" s="167">
        <v>2</v>
      </c>
      <c r="Z202" s="48"/>
      <c r="AA202" s="28"/>
      <c r="AB202" s="117" t="s">
        <v>213</v>
      </c>
      <c r="AC202" s="167" t="s">
        <v>242</v>
      </c>
      <c r="AD202" s="48"/>
      <c r="AE202" s="28"/>
      <c r="AF202" s="117" t="s">
        <v>213</v>
      </c>
      <c r="AG202" s="167">
        <v>163</v>
      </c>
      <c r="AH202" s="48"/>
    </row>
    <row r="203" spans="1:34" ht="15.75" thickBot="1">
      <c r="A203" s="64"/>
      <c r="B203" s="166"/>
      <c r="C203" s="28"/>
      <c r="D203" s="112"/>
      <c r="E203" s="116"/>
      <c r="F203" s="40"/>
      <c r="G203" s="28"/>
      <c r="H203" s="112"/>
      <c r="I203" s="116"/>
      <c r="J203" s="40"/>
      <c r="K203" s="28"/>
      <c r="L203" s="112"/>
      <c r="M203" s="116"/>
      <c r="N203" s="40"/>
      <c r="O203" s="28"/>
      <c r="P203" s="112"/>
      <c r="Q203" s="116"/>
      <c r="R203" s="40"/>
      <c r="S203" s="28"/>
      <c r="T203" s="112"/>
      <c r="U203" s="116"/>
      <c r="V203" s="40"/>
      <c r="W203" s="28"/>
      <c r="X203" s="112"/>
      <c r="Y203" s="116"/>
      <c r="Z203" s="40"/>
      <c r="AA203" s="28"/>
      <c r="AB203" s="112"/>
      <c r="AC203" s="116"/>
      <c r="AD203" s="40"/>
      <c r="AE203" s="28"/>
      <c r="AF203" s="112"/>
      <c r="AG203" s="116"/>
      <c r="AH203" s="40"/>
    </row>
    <row r="204" spans="1:34" ht="15.75" thickTop="1">
      <c r="A204" s="64"/>
      <c r="B204" s="26" t="s">
        <v>399</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row>
    <row r="205" spans="1:34">
      <c r="A205" s="64"/>
      <c r="B205" s="26" t="s">
        <v>400</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row>
    <row r="206" spans="1:34">
      <c r="A206" s="64"/>
      <c r="B206" s="26" t="s">
        <v>401</v>
      </c>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c r="AH206" s="26"/>
    </row>
    <row r="207" spans="1:34">
      <c r="A207" s="64"/>
      <c r="B207" s="26" t="s">
        <v>402</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row>
    <row r="208" spans="1:34">
      <c r="A208" s="64"/>
      <c r="B208" s="26" t="s">
        <v>403</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row>
    <row r="209" spans="1:34">
      <c r="A209" s="64"/>
      <c r="B209" s="178" t="s">
        <v>404</v>
      </c>
      <c r="C209" s="178"/>
      <c r="D209" s="178"/>
      <c r="E209" s="178"/>
      <c r="F209" s="178"/>
      <c r="G209" s="178"/>
      <c r="H209" s="178"/>
      <c r="I209" s="178"/>
      <c r="J209" s="178"/>
      <c r="K209" s="178"/>
      <c r="L209" s="178"/>
      <c r="M209" s="178"/>
      <c r="N209" s="178"/>
      <c r="O209" s="178"/>
      <c r="P209" s="178"/>
      <c r="Q209" s="178"/>
      <c r="R209" s="178"/>
      <c r="S209" s="178"/>
      <c r="T209" s="178"/>
      <c r="U209" s="178"/>
      <c r="V209" s="178"/>
      <c r="W209" s="178"/>
      <c r="X209" s="178"/>
      <c r="Y209" s="178"/>
      <c r="Z209" s="178"/>
      <c r="AA209" s="178"/>
      <c r="AB209" s="178"/>
      <c r="AC209" s="178"/>
      <c r="AD209" s="178"/>
      <c r="AE209" s="178"/>
      <c r="AF209" s="178"/>
      <c r="AG209" s="178"/>
      <c r="AH209" s="178"/>
    </row>
    <row r="210" spans="1:34">
      <c r="A210" s="64"/>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c r="AH210" s="21"/>
    </row>
    <row r="211" spans="1:34">
      <c r="A211" s="64"/>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c r="AA211" s="14"/>
      <c r="AB211" s="14"/>
      <c r="AC211" s="14"/>
      <c r="AD211" s="14"/>
      <c r="AE211" s="14"/>
      <c r="AF211" s="14"/>
      <c r="AG211" s="14"/>
      <c r="AH211" s="14"/>
    </row>
    <row r="212" spans="1:34">
      <c r="A212" s="64"/>
      <c r="B212" s="28"/>
      <c r="C212" s="28"/>
      <c r="D212" s="93" t="s">
        <v>318</v>
      </c>
      <c r="E212" s="93"/>
      <c r="F212" s="93"/>
      <c r="G212" s="28"/>
      <c r="H212" s="93" t="s">
        <v>318</v>
      </c>
      <c r="I212" s="93"/>
      <c r="J212" s="93"/>
      <c r="K212" s="28"/>
      <c r="L212" s="93" t="s">
        <v>321</v>
      </c>
      <c r="M212" s="93"/>
      <c r="N212" s="93"/>
      <c r="O212" s="28"/>
      <c r="P212" s="93" t="s">
        <v>347</v>
      </c>
      <c r="Q212" s="93"/>
      <c r="R212" s="93"/>
      <c r="S212" s="28"/>
      <c r="T212" s="93" t="s">
        <v>323</v>
      </c>
      <c r="U212" s="93"/>
      <c r="V212" s="93"/>
      <c r="W212" s="28"/>
      <c r="X212" s="93" t="s">
        <v>324</v>
      </c>
      <c r="Y212" s="93"/>
      <c r="Z212" s="93"/>
      <c r="AA212" s="28"/>
      <c r="AB212" s="93" t="s">
        <v>99</v>
      </c>
      <c r="AC212" s="93"/>
      <c r="AD212" s="93"/>
      <c r="AE212" s="28"/>
      <c r="AF212" s="93" t="s">
        <v>132</v>
      </c>
      <c r="AG212" s="93"/>
      <c r="AH212" s="93"/>
    </row>
    <row r="213" spans="1:34">
      <c r="A213" s="64"/>
      <c r="B213" s="28"/>
      <c r="C213" s="28"/>
      <c r="D213" s="93"/>
      <c r="E213" s="93"/>
      <c r="F213" s="93"/>
      <c r="G213" s="28"/>
      <c r="H213" s="93" t="s">
        <v>343</v>
      </c>
      <c r="I213" s="93"/>
      <c r="J213" s="93"/>
      <c r="K213" s="28"/>
      <c r="L213" s="93" t="s">
        <v>346</v>
      </c>
      <c r="M213" s="93"/>
      <c r="N213" s="93"/>
      <c r="O213" s="28"/>
      <c r="P213" s="93" t="s">
        <v>348</v>
      </c>
      <c r="Q213" s="93"/>
      <c r="R213" s="93"/>
      <c r="S213" s="28"/>
      <c r="T213" s="93"/>
      <c r="U213" s="93"/>
      <c r="V213" s="93"/>
      <c r="W213" s="28"/>
      <c r="X213" s="93"/>
      <c r="Y213" s="93"/>
      <c r="Z213" s="93"/>
      <c r="AA213" s="28"/>
      <c r="AB213" s="93"/>
      <c r="AC213" s="93"/>
      <c r="AD213" s="93"/>
      <c r="AE213" s="28"/>
      <c r="AF213" s="93"/>
      <c r="AG213" s="93"/>
      <c r="AH213" s="93"/>
    </row>
    <row r="214" spans="1:34">
      <c r="A214" s="64"/>
      <c r="B214" s="28"/>
      <c r="C214" s="28"/>
      <c r="D214" s="93"/>
      <c r="E214" s="93"/>
      <c r="F214" s="93"/>
      <c r="G214" s="28"/>
      <c r="H214" s="93" t="s">
        <v>344</v>
      </c>
      <c r="I214" s="93"/>
      <c r="J214" s="93"/>
      <c r="K214" s="28"/>
      <c r="L214" s="63"/>
      <c r="M214" s="63"/>
      <c r="N214" s="63"/>
      <c r="O214" s="28"/>
      <c r="P214" s="93" t="s">
        <v>349</v>
      </c>
      <c r="Q214" s="93"/>
      <c r="R214" s="93"/>
      <c r="S214" s="28"/>
      <c r="T214" s="93"/>
      <c r="U214" s="93"/>
      <c r="V214" s="93"/>
      <c r="W214" s="28"/>
      <c r="X214" s="93"/>
      <c r="Y214" s="93"/>
      <c r="Z214" s="93"/>
      <c r="AA214" s="28"/>
      <c r="AB214" s="93"/>
      <c r="AC214" s="93"/>
      <c r="AD214" s="93"/>
      <c r="AE214" s="28"/>
      <c r="AF214" s="93"/>
      <c r="AG214" s="93"/>
      <c r="AH214" s="93"/>
    </row>
    <row r="215" spans="1:34" ht="15.75" thickBot="1">
      <c r="A215" s="64"/>
      <c r="B215" s="28"/>
      <c r="C215" s="28"/>
      <c r="D215" s="95"/>
      <c r="E215" s="95"/>
      <c r="F215" s="95"/>
      <c r="G215" s="28"/>
      <c r="H215" s="95" t="s">
        <v>345</v>
      </c>
      <c r="I215" s="95"/>
      <c r="J215" s="95"/>
      <c r="K215" s="28"/>
      <c r="L215" s="77"/>
      <c r="M215" s="77"/>
      <c r="N215" s="77"/>
      <c r="O215" s="28"/>
      <c r="P215" s="77"/>
      <c r="Q215" s="77"/>
      <c r="R215" s="77"/>
      <c r="S215" s="28"/>
      <c r="T215" s="95"/>
      <c r="U215" s="95"/>
      <c r="V215" s="95"/>
      <c r="W215" s="28"/>
      <c r="X215" s="95"/>
      <c r="Y215" s="95"/>
      <c r="Z215" s="95"/>
      <c r="AA215" s="28"/>
      <c r="AB215" s="95"/>
      <c r="AC215" s="95"/>
      <c r="AD215" s="95"/>
      <c r="AE215" s="28"/>
      <c r="AF215" s="95"/>
      <c r="AG215" s="95"/>
      <c r="AH215" s="95"/>
    </row>
    <row r="216" spans="1:34" ht="24.75">
      <c r="A216" s="64"/>
      <c r="B216" s="174" t="s">
        <v>405</v>
      </c>
      <c r="C216" s="15"/>
      <c r="D216" s="39"/>
      <c r="E216" s="39"/>
      <c r="F216" s="39"/>
      <c r="G216" s="15"/>
      <c r="H216" s="39"/>
      <c r="I216" s="39"/>
      <c r="J216" s="39"/>
      <c r="K216" s="15"/>
      <c r="L216" s="39"/>
      <c r="M216" s="39"/>
      <c r="N216" s="39"/>
      <c r="O216" s="15"/>
      <c r="P216" s="39"/>
      <c r="Q216" s="39"/>
      <c r="R216" s="39"/>
      <c r="S216" s="15"/>
      <c r="T216" s="39"/>
      <c r="U216" s="39"/>
      <c r="V216" s="39"/>
      <c r="W216" s="15"/>
      <c r="X216" s="39"/>
      <c r="Y216" s="39"/>
      <c r="Z216" s="39"/>
      <c r="AA216" s="15"/>
      <c r="AB216" s="39"/>
      <c r="AC216" s="39"/>
      <c r="AD216" s="39"/>
      <c r="AE216" s="15"/>
      <c r="AF216" s="39"/>
      <c r="AG216" s="39"/>
      <c r="AH216" s="39"/>
    </row>
    <row r="217" spans="1:34">
      <c r="A217" s="64"/>
      <c r="B217" s="96" t="s">
        <v>406</v>
      </c>
      <c r="C217" s="28"/>
      <c r="D217" s="99" t="s">
        <v>242</v>
      </c>
      <c r="E217" s="99"/>
      <c r="F217" s="28"/>
      <c r="G217" s="28"/>
      <c r="H217" s="99">
        <v>1</v>
      </c>
      <c r="I217" s="99"/>
      <c r="J217" s="28"/>
      <c r="K217" s="28"/>
      <c r="L217" s="99" t="s">
        <v>242</v>
      </c>
      <c r="M217" s="99"/>
      <c r="N217" s="28"/>
      <c r="O217" s="28"/>
      <c r="P217" s="99" t="s">
        <v>242</v>
      </c>
      <c r="Q217" s="99"/>
      <c r="R217" s="28"/>
      <c r="S217" s="28"/>
      <c r="T217" s="99" t="s">
        <v>242</v>
      </c>
      <c r="U217" s="99"/>
      <c r="V217" s="28"/>
      <c r="W217" s="28"/>
      <c r="X217" s="99" t="s">
        <v>242</v>
      </c>
      <c r="Y217" s="99"/>
      <c r="Z217" s="28"/>
      <c r="AA217" s="28"/>
      <c r="AB217" s="99" t="s">
        <v>242</v>
      </c>
      <c r="AC217" s="99"/>
      <c r="AD217" s="28"/>
      <c r="AE217" s="28"/>
      <c r="AF217" s="99">
        <v>1</v>
      </c>
      <c r="AG217" s="99"/>
      <c r="AH217" s="28"/>
    </row>
    <row r="218" spans="1:34" ht="15.75" thickBot="1">
      <c r="A218" s="64"/>
      <c r="B218" s="96"/>
      <c r="C218" s="28"/>
      <c r="D218" s="116"/>
      <c r="E218" s="116"/>
      <c r="F218" s="40"/>
      <c r="G218" s="28"/>
      <c r="H218" s="116"/>
      <c r="I218" s="116"/>
      <c r="J218" s="40"/>
      <c r="K218" s="28"/>
      <c r="L218" s="116"/>
      <c r="M218" s="116"/>
      <c r="N218" s="40"/>
      <c r="O218" s="28"/>
      <c r="P218" s="116"/>
      <c r="Q218" s="116"/>
      <c r="R218" s="40"/>
      <c r="S218" s="28"/>
      <c r="T218" s="116"/>
      <c r="U218" s="116"/>
      <c r="V218" s="40"/>
      <c r="W218" s="28"/>
      <c r="X218" s="116"/>
      <c r="Y218" s="116"/>
      <c r="Z218" s="40"/>
      <c r="AA218" s="28"/>
      <c r="AB218" s="116"/>
      <c r="AC218" s="116"/>
      <c r="AD218" s="40"/>
      <c r="AE218" s="28"/>
      <c r="AF218" s="116"/>
      <c r="AG218" s="116"/>
      <c r="AH218" s="40"/>
    </row>
    <row r="219" spans="1:34" ht="15.75" thickTop="1">
      <c r="A219" s="64"/>
      <c r="B219" s="100" t="s">
        <v>407</v>
      </c>
      <c r="C219" s="29"/>
      <c r="D219" s="170" t="s">
        <v>213</v>
      </c>
      <c r="E219" s="171" t="s">
        <v>242</v>
      </c>
      <c r="F219" s="43"/>
      <c r="G219" s="29"/>
      <c r="H219" s="170" t="s">
        <v>213</v>
      </c>
      <c r="I219" s="171">
        <v>700</v>
      </c>
      <c r="J219" s="43"/>
      <c r="K219" s="29"/>
      <c r="L219" s="170" t="s">
        <v>213</v>
      </c>
      <c r="M219" s="171" t="s">
        <v>242</v>
      </c>
      <c r="N219" s="43"/>
      <c r="O219" s="29"/>
      <c r="P219" s="170" t="s">
        <v>213</v>
      </c>
      <c r="Q219" s="171" t="s">
        <v>242</v>
      </c>
      <c r="R219" s="43"/>
      <c r="S219" s="29"/>
      <c r="T219" s="170" t="s">
        <v>213</v>
      </c>
      <c r="U219" s="171" t="s">
        <v>242</v>
      </c>
      <c r="V219" s="43"/>
      <c r="W219" s="29"/>
      <c r="X219" s="170" t="s">
        <v>213</v>
      </c>
      <c r="Y219" s="171" t="s">
        <v>242</v>
      </c>
      <c r="Z219" s="43"/>
      <c r="AA219" s="29"/>
      <c r="AB219" s="170" t="s">
        <v>213</v>
      </c>
      <c r="AC219" s="171" t="s">
        <v>242</v>
      </c>
      <c r="AD219" s="43"/>
      <c r="AE219" s="29"/>
      <c r="AF219" s="170" t="s">
        <v>213</v>
      </c>
      <c r="AG219" s="171">
        <v>700</v>
      </c>
      <c r="AH219" s="43"/>
    </row>
    <row r="220" spans="1:34" ht="15.75" thickBot="1">
      <c r="A220" s="64"/>
      <c r="B220" s="100"/>
      <c r="C220" s="29"/>
      <c r="D220" s="125"/>
      <c r="E220" s="129"/>
      <c r="F220" s="44"/>
      <c r="G220" s="29"/>
      <c r="H220" s="125"/>
      <c r="I220" s="129"/>
      <c r="J220" s="44"/>
      <c r="K220" s="29"/>
      <c r="L220" s="125"/>
      <c r="M220" s="129"/>
      <c r="N220" s="44"/>
      <c r="O220" s="29"/>
      <c r="P220" s="125"/>
      <c r="Q220" s="129"/>
      <c r="R220" s="44"/>
      <c r="S220" s="29"/>
      <c r="T220" s="125"/>
      <c r="U220" s="129"/>
      <c r="V220" s="44"/>
      <c r="W220" s="29"/>
      <c r="X220" s="125"/>
      <c r="Y220" s="129"/>
      <c r="Z220" s="44"/>
      <c r="AA220" s="29"/>
      <c r="AB220" s="125"/>
      <c r="AC220" s="129"/>
      <c r="AD220" s="44"/>
      <c r="AE220" s="29"/>
      <c r="AF220" s="125"/>
      <c r="AG220" s="129"/>
      <c r="AH220" s="44"/>
    </row>
    <row r="221" spans="1:34" ht="15.75" thickTop="1">
      <c r="A221" s="64"/>
      <c r="B221" s="96" t="s">
        <v>408</v>
      </c>
      <c r="C221" s="28"/>
      <c r="D221" s="117" t="s">
        <v>213</v>
      </c>
      <c r="E221" s="167" t="s">
        <v>242</v>
      </c>
      <c r="F221" s="48"/>
      <c r="G221" s="28"/>
      <c r="H221" s="117" t="s">
        <v>213</v>
      </c>
      <c r="I221" s="167">
        <v>700</v>
      </c>
      <c r="J221" s="48"/>
      <c r="K221" s="28"/>
      <c r="L221" s="117" t="s">
        <v>213</v>
      </c>
      <c r="M221" s="167" t="s">
        <v>242</v>
      </c>
      <c r="N221" s="48"/>
      <c r="O221" s="28"/>
      <c r="P221" s="117" t="s">
        <v>213</v>
      </c>
      <c r="Q221" s="167" t="s">
        <v>242</v>
      </c>
      <c r="R221" s="48"/>
      <c r="S221" s="28"/>
      <c r="T221" s="117" t="s">
        <v>213</v>
      </c>
      <c r="U221" s="167" t="s">
        <v>242</v>
      </c>
      <c r="V221" s="48"/>
      <c r="W221" s="28"/>
      <c r="X221" s="117" t="s">
        <v>213</v>
      </c>
      <c r="Y221" s="167" t="s">
        <v>242</v>
      </c>
      <c r="Z221" s="48"/>
      <c r="AA221" s="28"/>
      <c r="AB221" s="117" t="s">
        <v>213</v>
      </c>
      <c r="AC221" s="167" t="s">
        <v>242</v>
      </c>
      <c r="AD221" s="48"/>
      <c r="AE221" s="28"/>
      <c r="AF221" s="117" t="s">
        <v>213</v>
      </c>
      <c r="AG221" s="167">
        <v>700</v>
      </c>
      <c r="AH221" s="48"/>
    </row>
    <row r="222" spans="1:34" ht="15.75" thickBot="1">
      <c r="A222" s="64"/>
      <c r="B222" s="96"/>
      <c r="C222" s="28"/>
      <c r="D222" s="112"/>
      <c r="E222" s="116"/>
      <c r="F222" s="40"/>
      <c r="G222" s="28"/>
      <c r="H222" s="112"/>
      <c r="I222" s="116"/>
      <c r="J222" s="40"/>
      <c r="K222" s="28"/>
      <c r="L222" s="112"/>
      <c r="M222" s="116"/>
      <c r="N222" s="40"/>
      <c r="O222" s="28"/>
      <c r="P222" s="112"/>
      <c r="Q222" s="116"/>
      <c r="R222" s="40"/>
      <c r="S222" s="28"/>
      <c r="T222" s="112"/>
      <c r="U222" s="116"/>
      <c r="V222" s="40"/>
      <c r="W222" s="28"/>
      <c r="X222" s="112"/>
      <c r="Y222" s="116"/>
      <c r="Z222" s="40"/>
      <c r="AA222" s="28"/>
      <c r="AB222" s="112"/>
      <c r="AC222" s="116"/>
      <c r="AD222" s="40"/>
      <c r="AE222" s="28"/>
      <c r="AF222" s="112"/>
      <c r="AG222" s="116"/>
      <c r="AH222" s="40"/>
    </row>
    <row r="223" spans="1:34" ht="15.75" thickTop="1">
      <c r="A223" s="64"/>
      <c r="B223" s="15"/>
      <c r="C223" s="15"/>
      <c r="D223" s="48"/>
      <c r="E223" s="48"/>
      <c r="F223" s="48"/>
      <c r="G223" s="15"/>
      <c r="H223" s="48"/>
      <c r="I223" s="48"/>
      <c r="J223" s="48"/>
      <c r="K223" s="15"/>
      <c r="L223" s="48"/>
      <c r="M223" s="48"/>
      <c r="N223" s="48"/>
      <c r="O223" s="15"/>
      <c r="P223" s="48"/>
      <c r="Q223" s="48"/>
      <c r="R223" s="48"/>
      <c r="S223" s="15"/>
      <c r="T223" s="48"/>
      <c r="U223" s="48"/>
      <c r="V223" s="48"/>
      <c r="W223" s="15"/>
      <c r="X223" s="48"/>
      <c r="Y223" s="48"/>
      <c r="Z223" s="48"/>
      <c r="AA223" s="15"/>
      <c r="AB223" s="48"/>
      <c r="AC223" s="48"/>
      <c r="AD223" s="48"/>
      <c r="AE223" s="15"/>
      <c r="AF223" s="48"/>
      <c r="AG223" s="48"/>
      <c r="AH223" s="48"/>
    </row>
    <row r="224" spans="1:34" ht="24.75">
      <c r="A224" s="64"/>
      <c r="B224" s="174" t="s">
        <v>409</v>
      </c>
      <c r="C224" s="15"/>
      <c r="D224" s="28"/>
      <c r="E224" s="28"/>
      <c r="F224" s="28"/>
      <c r="G224" s="15"/>
      <c r="H224" s="28"/>
      <c r="I224" s="28"/>
      <c r="J224" s="28"/>
      <c r="K224" s="15"/>
      <c r="L224" s="28"/>
      <c r="M224" s="28"/>
      <c r="N224" s="28"/>
      <c r="O224" s="15"/>
      <c r="P224" s="28"/>
      <c r="Q224" s="28"/>
      <c r="R224" s="28"/>
      <c r="S224" s="15"/>
      <c r="T224" s="28"/>
      <c r="U224" s="28"/>
      <c r="V224" s="28"/>
      <c r="W224" s="15"/>
      <c r="X224" s="28"/>
      <c r="Y224" s="28"/>
      <c r="Z224" s="28"/>
      <c r="AA224" s="15"/>
      <c r="AB224" s="28"/>
      <c r="AC224" s="28"/>
      <c r="AD224" s="28"/>
      <c r="AE224" s="15"/>
      <c r="AF224" s="28"/>
      <c r="AG224" s="28"/>
      <c r="AH224" s="28"/>
    </row>
    <row r="225" spans="1:34">
      <c r="A225" s="64"/>
      <c r="B225" s="100" t="s">
        <v>406</v>
      </c>
      <c r="C225" s="29"/>
      <c r="D225" s="103" t="s">
        <v>242</v>
      </c>
      <c r="E225" s="103"/>
      <c r="F225" s="29"/>
      <c r="G225" s="29"/>
      <c r="H225" s="103" t="s">
        <v>242</v>
      </c>
      <c r="I225" s="103"/>
      <c r="J225" s="29"/>
      <c r="K225" s="29"/>
      <c r="L225" s="103" t="s">
        <v>242</v>
      </c>
      <c r="M225" s="103"/>
      <c r="N225" s="29"/>
      <c r="O225" s="29"/>
      <c r="P225" s="103" t="s">
        <v>242</v>
      </c>
      <c r="Q225" s="103"/>
      <c r="R225" s="29"/>
      <c r="S225" s="29"/>
      <c r="T225" s="103" t="s">
        <v>242</v>
      </c>
      <c r="U225" s="103"/>
      <c r="V225" s="29"/>
      <c r="W225" s="29"/>
      <c r="X225" s="103" t="s">
        <v>242</v>
      </c>
      <c r="Y225" s="103"/>
      <c r="Z225" s="29"/>
      <c r="AA225" s="29"/>
      <c r="AB225" s="103" t="s">
        <v>242</v>
      </c>
      <c r="AC225" s="103"/>
      <c r="AD225" s="29"/>
      <c r="AE225" s="29"/>
      <c r="AF225" s="103" t="s">
        <v>242</v>
      </c>
      <c r="AG225" s="103"/>
      <c r="AH225" s="29"/>
    </row>
    <row r="226" spans="1:34" ht="15.75" thickBot="1">
      <c r="A226" s="64"/>
      <c r="B226" s="100"/>
      <c r="C226" s="29"/>
      <c r="D226" s="129"/>
      <c r="E226" s="129"/>
      <c r="F226" s="44"/>
      <c r="G226" s="29"/>
      <c r="H226" s="129"/>
      <c r="I226" s="129"/>
      <c r="J226" s="44"/>
      <c r="K226" s="29"/>
      <c r="L226" s="129"/>
      <c r="M226" s="129"/>
      <c r="N226" s="44"/>
      <c r="O226" s="29"/>
      <c r="P226" s="129"/>
      <c r="Q226" s="129"/>
      <c r="R226" s="44"/>
      <c r="S226" s="29"/>
      <c r="T226" s="129"/>
      <c r="U226" s="129"/>
      <c r="V226" s="44"/>
      <c r="W226" s="29"/>
      <c r="X226" s="129"/>
      <c r="Y226" s="129"/>
      <c r="Z226" s="44"/>
      <c r="AA226" s="29"/>
      <c r="AB226" s="129"/>
      <c r="AC226" s="129"/>
      <c r="AD226" s="44"/>
      <c r="AE226" s="29"/>
      <c r="AF226" s="129"/>
      <c r="AG226" s="129"/>
      <c r="AH226" s="44"/>
    </row>
    <row r="227" spans="1:34" ht="15.75" thickTop="1">
      <c r="A227" s="64"/>
      <c r="B227" s="96" t="s">
        <v>407</v>
      </c>
      <c r="C227" s="28"/>
      <c r="D227" s="117" t="s">
        <v>213</v>
      </c>
      <c r="E227" s="167" t="s">
        <v>242</v>
      </c>
      <c r="F227" s="48"/>
      <c r="G227" s="28"/>
      <c r="H227" s="117" t="s">
        <v>213</v>
      </c>
      <c r="I227" s="167" t="s">
        <v>242</v>
      </c>
      <c r="J227" s="48"/>
      <c r="K227" s="28"/>
      <c r="L227" s="117" t="s">
        <v>213</v>
      </c>
      <c r="M227" s="167" t="s">
        <v>242</v>
      </c>
      <c r="N227" s="48"/>
      <c r="O227" s="28"/>
      <c r="P227" s="117" t="s">
        <v>213</v>
      </c>
      <c r="Q227" s="167" t="s">
        <v>242</v>
      </c>
      <c r="R227" s="48"/>
      <c r="S227" s="28"/>
      <c r="T227" s="117" t="s">
        <v>213</v>
      </c>
      <c r="U227" s="167" t="s">
        <v>242</v>
      </c>
      <c r="V227" s="48"/>
      <c r="W227" s="28"/>
      <c r="X227" s="117" t="s">
        <v>213</v>
      </c>
      <c r="Y227" s="167" t="s">
        <v>242</v>
      </c>
      <c r="Z227" s="48"/>
      <c r="AA227" s="28"/>
      <c r="AB227" s="117" t="s">
        <v>213</v>
      </c>
      <c r="AC227" s="167" t="s">
        <v>242</v>
      </c>
      <c r="AD227" s="48"/>
      <c r="AE227" s="28"/>
      <c r="AF227" s="117" t="s">
        <v>213</v>
      </c>
      <c r="AG227" s="167" t="s">
        <v>242</v>
      </c>
      <c r="AH227" s="48"/>
    </row>
    <row r="228" spans="1:34" ht="15.75" thickBot="1">
      <c r="A228" s="64"/>
      <c r="B228" s="96"/>
      <c r="C228" s="28"/>
      <c r="D228" s="112"/>
      <c r="E228" s="116"/>
      <c r="F228" s="40"/>
      <c r="G228" s="28"/>
      <c r="H228" s="112"/>
      <c r="I228" s="116"/>
      <c r="J228" s="40"/>
      <c r="K228" s="28"/>
      <c r="L228" s="112"/>
      <c r="M228" s="116"/>
      <c r="N228" s="40"/>
      <c r="O228" s="28"/>
      <c r="P228" s="112"/>
      <c r="Q228" s="116"/>
      <c r="R228" s="40"/>
      <c r="S228" s="28"/>
      <c r="T228" s="112"/>
      <c r="U228" s="116"/>
      <c r="V228" s="40"/>
      <c r="W228" s="28"/>
      <c r="X228" s="112"/>
      <c r="Y228" s="116"/>
      <c r="Z228" s="40"/>
      <c r="AA228" s="28"/>
      <c r="AB228" s="112"/>
      <c r="AC228" s="116"/>
      <c r="AD228" s="40"/>
      <c r="AE228" s="28"/>
      <c r="AF228" s="112"/>
      <c r="AG228" s="116"/>
      <c r="AH228" s="40"/>
    </row>
    <row r="229" spans="1:34" ht="15.75" thickTop="1">
      <c r="A229" s="64"/>
      <c r="B229" s="100" t="s">
        <v>408</v>
      </c>
      <c r="C229" s="29"/>
      <c r="D229" s="170" t="s">
        <v>213</v>
      </c>
      <c r="E229" s="171" t="s">
        <v>242</v>
      </c>
      <c r="F229" s="43"/>
      <c r="G229" s="29"/>
      <c r="H229" s="170" t="s">
        <v>213</v>
      </c>
      <c r="I229" s="171" t="s">
        <v>242</v>
      </c>
      <c r="J229" s="43"/>
      <c r="K229" s="29"/>
      <c r="L229" s="170" t="s">
        <v>213</v>
      </c>
      <c r="M229" s="171" t="s">
        <v>242</v>
      </c>
      <c r="N229" s="43"/>
      <c r="O229" s="29"/>
      <c r="P229" s="170" t="s">
        <v>213</v>
      </c>
      <c r="Q229" s="171" t="s">
        <v>242</v>
      </c>
      <c r="R229" s="43"/>
      <c r="S229" s="29"/>
      <c r="T229" s="170" t="s">
        <v>213</v>
      </c>
      <c r="U229" s="171" t="s">
        <v>242</v>
      </c>
      <c r="V229" s="43"/>
      <c r="W229" s="29"/>
      <c r="X229" s="170" t="s">
        <v>213</v>
      </c>
      <c r="Y229" s="171" t="s">
        <v>242</v>
      </c>
      <c r="Z229" s="43"/>
      <c r="AA229" s="29"/>
      <c r="AB229" s="170" t="s">
        <v>213</v>
      </c>
      <c r="AC229" s="171" t="s">
        <v>242</v>
      </c>
      <c r="AD229" s="43"/>
      <c r="AE229" s="29"/>
      <c r="AF229" s="170" t="s">
        <v>213</v>
      </c>
      <c r="AG229" s="171" t="s">
        <v>242</v>
      </c>
      <c r="AH229" s="43"/>
    </row>
    <row r="230" spans="1:34" ht="15.75" thickBot="1">
      <c r="A230" s="64"/>
      <c r="B230" s="100"/>
      <c r="C230" s="29"/>
      <c r="D230" s="125"/>
      <c r="E230" s="129"/>
      <c r="F230" s="44"/>
      <c r="G230" s="29"/>
      <c r="H230" s="125"/>
      <c r="I230" s="129"/>
      <c r="J230" s="44"/>
      <c r="K230" s="29"/>
      <c r="L230" s="125"/>
      <c r="M230" s="129"/>
      <c r="N230" s="44"/>
      <c r="O230" s="29"/>
      <c r="P230" s="125"/>
      <c r="Q230" s="129"/>
      <c r="R230" s="44"/>
      <c r="S230" s="29"/>
      <c r="T230" s="125"/>
      <c r="U230" s="129"/>
      <c r="V230" s="44"/>
      <c r="W230" s="29"/>
      <c r="X230" s="125"/>
      <c r="Y230" s="129"/>
      <c r="Z230" s="44"/>
      <c r="AA230" s="29"/>
      <c r="AB230" s="125"/>
      <c r="AC230" s="129"/>
      <c r="AD230" s="44"/>
      <c r="AE230" s="29"/>
      <c r="AF230" s="125"/>
      <c r="AG230" s="129"/>
      <c r="AH230" s="44"/>
    </row>
    <row r="231" spans="1:34" ht="15.75" thickTop="1">
      <c r="A231" s="64"/>
      <c r="B231" s="26" t="s">
        <v>410</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26"/>
    </row>
    <row r="232" spans="1:34">
      <c r="A232" s="64"/>
      <c r="B232" s="26" t="s">
        <v>411</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row>
    <row r="233" spans="1:34">
      <c r="A233" s="64"/>
      <c r="B233" s="26" t="s">
        <v>412</v>
      </c>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row>
    <row r="234" spans="1:34">
      <c r="A234" s="64"/>
      <c r="B234" s="73" t="s">
        <v>211</v>
      </c>
      <c r="C234" s="73"/>
      <c r="D234" s="73"/>
      <c r="E234" s="73"/>
      <c r="F234" s="73"/>
      <c r="G234" s="73"/>
      <c r="H234" s="73"/>
      <c r="I234" s="73"/>
      <c r="J234" s="73"/>
      <c r="K234" s="73"/>
      <c r="L234" s="73"/>
      <c r="M234" s="73"/>
      <c r="N234" s="73"/>
      <c r="O234" s="73"/>
      <c r="P234" s="73"/>
      <c r="Q234" s="73"/>
      <c r="R234" s="73"/>
      <c r="S234" s="73"/>
      <c r="T234" s="73"/>
      <c r="U234" s="73"/>
      <c r="V234" s="73"/>
      <c r="W234" s="73"/>
      <c r="X234" s="73"/>
      <c r="Y234" s="73"/>
      <c r="Z234" s="73"/>
      <c r="AA234" s="73"/>
      <c r="AB234" s="73"/>
      <c r="AC234" s="73"/>
      <c r="AD234" s="73"/>
      <c r="AE234" s="73"/>
      <c r="AF234" s="73"/>
      <c r="AG234" s="73"/>
      <c r="AH234" s="73"/>
    </row>
    <row r="235" spans="1:34">
      <c r="A235" s="64"/>
      <c r="B235" s="21"/>
      <c r="C235" s="21"/>
      <c r="D235" s="21"/>
      <c r="E235" s="21"/>
      <c r="F235" s="21"/>
      <c r="G235" s="21"/>
      <c r="H235" s="21"/>
      <c r="I235" s="21"/>
      <c r="J235" s="21"/>
      <c r="K235" s="21"/>
      <c r="L235" s="21"/>
      <c r="M235" s="21"/>
      <c r="N235" s="21"/>
      <c r="O235" s="21"/>
      <c r="P235" s="21"/>
      <c r="Q235" s="21"/>
      <c r="R235" s="21"/>
      <c r="S235" s="21"/>
      <c r="T235" s="21"/>
      <c r="U235" s="21"/>
      <c r="V235" s="21"/>
    </row>
    <row r="236" spans="1:34">
      <c r="A236" s="64"/>
      <c r="B236" s="14"/>
      <c r="C236" s="14"/>
      <c r="D236" s="14"/>
      <c r="E236" s="14"/>
      <c r="F236" s="14"/>
      <c r="G236" s="14"/>
      <c r="H236" s="14"/>
      <c r="I236" s="14"/>
      <c r="J236" s="14"/>
      <c r="K236" s="14"/>
      <c r="L236" s="14"/>
      <c r="M236" s="14"/>
      <c r="N236" s="14"/>
      <c r="O236" s="14"/>
      <c r="P236" s="14"/>
      <c r="Q236" s="14"/>
      <c r="R236" s="14"/>
      <c r="S236" s="14"/>
      <c r="T236" s="14"/>
      <c r="U236" s="14"/>
      <c r="V236" s="14"/>
    </row>
    <row r="237" spans="1:34">
      <c r="A237" s="64"/>
      <c r="B237" s="28"/>
      <c r="C237" s="28"/>
      <c r="D237" s="76" t="s">
        <v>252</v>
      </c>
      <c r="E237" s="76"/>
      <c r="F237" s="76"/>
      <c r="G237" s="28"/>
      <c r="H237" s="76" t="s">
        <v>252</v>
      </c>
      <c r="I237" s="76"/>
      <c r="J237" s="76"/>
      <c r="K237" s="28"/>
      <c r="L237" s="76" t="s">
        <v>416</v>
      </c>
      <c r="M237" s="76"/>
      <c r="N237" s="76"/>
      <c r="O237" s="28"/>
      <c r="P237" s="76" t="s">
        <v>418</v>
      </c>
      <c r="Q237" s="76"/>
      <c r="R237" s="76"/>
      <c r="S237" s="28"/>
      <c r="T237" s="76" t="s">
        <v>132</v>
      </c>
      <c r="U237" s="76"/>
      <c r="V237" s="76"/>
    </row>
    <row r="238" spans="1:34">
      <c r="A238" s="64"/>
      <c r="B238" s="28"/>
      <c r="C238" s="28"/>
      <c r="D238" s="76" t="s">
        <v>413</v>
      </c>
      <c r="E238" s="76"/>
      <c r="F238" s="76"/>
      <c r="G238" s="28"/>
      <c r="H238" s="76" t="s">
        <v>415</v>
      </c>
      <c r="I238" s="76"/>
      <c r="J238" s="76"/>
      <c r="K238" s="28"/>
      <c r="L238" s="76" t="s">
        <v>417</v>
      </c>
      <c r="M238" s="76"/>
      <c r="N238" s="76"/>
      <c r="O238" s="28"/>
      <c r="P238" s="76" t="s">
        <v>252</v>
      </c>
      <c r="Q238" s="76"/>
      <c r="R238" s="76"/>
      <c r="S238" s="28"/>
      <c r="T238" s="76" t="s">
        <v>252</v>
      </c>
      <c r="U238" s="76"/>
      <c r="V238" s="76"/>
    </row>
    <row r="239" spans="1:34" ht="15.75" thickBot="1">
      <c r="A239" s="64"/>
      <c r="B239" s="28"/>
      <c r="C239" s="28"/>
      <c r="D239" s="22" t="s">
        <v>414</v>
      </c>
      <c r="E239" s="22"/>
      <c r="F239" s="22"/>
      <c r="G239" s="28"/>
      <c r="H239" s="22" t="s">
        <v>414</v>
      </c>
      <c r="I239" s="22"/>
      <c r="J239" s="22"/>
      <c r="K239" s="28"/>
      <c r="L239" s="77"/>
      <c r="M239" s="77"/>
      <c r="N239" s="77"/>
      <c r="O239" s="28"/>
      <c r="P239" s="77"/>
      <c r="Q239" s="77"/>
      <c r="R239" s="77"/>
      <c r="S239" s="28"/>
      <c r="T239" s="77"/>
      <c r="U239" s="77"/>
      <c r="V239" s="77"/>
    </row>
    <row r="240" spans="1:34">
      <c r="A240" s="64"/>
      <c r="B240" s="175">
        <v>41729</v>
      </c>
      <c r="C240" s="15"/>
      <c r="D240" s="39"/>
      <c r="E240" s="39"/>
      <c r="F240" s="39"/>
      <c r="G240" s="15"/>
      <c r="H240" s="39"/>
      <c r="I240" s="39"/>
      <c r="J240" s="39"/>
      <c r="K240" s="15"/>
      <c r="L240" s="39"/>
      <c r="M240" s="39"/>
      <c r="N240" s="39"/>
      <c r="O240" s="15"/>
      <c r="P240" s="39"/>
      <c r="Q240" s="39"/>
      <c r="R240" s="39"/>
      <c r="S240" s="15"/>
      <c r="T240" s="39"/>
      <c r="U240" s="39"/>
      <c r="V240" s="39"/>
    </row>
    <row r="241" spans="1:22">
      <c r="A241" s="64"/>
      <c r="B241" s="69" t="s">
        <v>318</v>
      </c>
      <c r="C241" s="28"/>
      <c r="D241" s="26" t="s">
        <v>213</v>
      </c>
      <c r="E241" s="30">
        <v>455</v>
      </c>
      <c r="F241" s="28"/>
      <c r="G241" s="28"/>
      <c r="H241" s="26" t="s">
        <v>213</v>
      </c>
      <c r="I241" s="30">
        <v>600</v>
      </c>
      <c r="J241" s="28"/>
      <c r="K241" s="28"/>
      <c r="L241" s="26" t="s">
        <v>213</v>
      </c>
      <c r="M241" s="27">
        <v>1055</v>
      </c>
      <c r="N241" s="28"/>
      <c r="O241" s="28"/>
      <c r="P241" s="26" t="s">
        <v>213</v>
      </c>
      <c r="Q241" s="27">
        <v>269553</v>
      </c>
      <c r="R241" s="28"/>
      <c r="S241" s="28"/>
      <c r="T241" s="26" t="s">
        <v>213</v>
      </c>
      <c r="U241" s="27">
        <v>270608</v>
      </c>
      <c r="V241" s="28"/>
    </row>
    <row r="242" spans="1:22">
      <c r="A242" s="64"/>
      <c r="B242" s="69"/>
      <c r="C242" s="28"/>
      <c r="D242" s="26"/>
      <c r="E242" s="30"/>
      <c r="F242" s="28"/>
      <c r="G242" s="28"/>
      <c r="H242" s="26"/>
      <c r="I242" s="30"/>
      <c r="J242" s="28"/>
      <c r="K242" s="28"/>
      <c r="L242" s="26"/>
      <c r="M242" s="27"/>
      <c r="N242" s="28"/>
      <c r="O242" s="28"/>
      <c r="P242" s="26"/>
      <c r="Q242" s="27"/>
      <c r="R242" s="28"/>
      <c r="S242" s="28"/>
      <c r="T242" s="26"/>
      <c r="U242" s="27"/>
      <c r="V242" s="28"/>
    </row>
    <row r="243" spans="1:22">
      <c r="A243" s="64"/>
      <c r="B243" s="68" t="s">
        <v>419</v>
      </c>
      <c r="C243" s="29"/>
      <c r="D243" s="32">
        <v>357</v>
      </c>
      <c r="E243" s="32"/>
      <c r="F243" s="29"/>
      <c r="G243" s="29"/>
      <c r="H243" s="32" t="s">
        <v>242</v>
      </c>
      <c r="I243" s="32"/>
      <c r="J243" s="29"/>
      <c r="K243" s="29"/>
      <c r="L243" s="32">
        <v>357</v>
      </c>
      <c r="M243" s="32"/>
      <c r="N243" s="29"/>
      <c r="O243" s="29"/>
      <c r="P243" s="49">
        <v>1080785</v>
      </c>
      <c r="Q243" s="49"/>
      <c r="R243" s="29"/>
      <c r="S243" s="29"/>
      <c r="T243" s="49">
        <v>1081142</v>
      </c>
      <c r="U243" s="49"/>
      <c r="V243" s="29"/>
    </row>
    <row r="244" spans="1:22">
      <c r="A244" s="64"/>
      <c r="B244" s="68"/>
      <c r="C244" s="29"/>
      <c r="D244" s="32"/>
      <c r="E244" s="32"/>
      <c r="F244" s="29"/>
      <c r="G244" s="29"/>
      <c r="H244" s="32"/>
      <c r="I244" s="32"/>
      <c r="J244" s="29"/>
      <c r="K244" s="29"/>
      <c r="L244" s="32"/>
      <c r="M244" s="32"/>
      <c r="N244" s="29"/>
      <c r="O244" s="29"/>
      <c r="P244" s="49"/>
      <c r="Q244" s="49"/>
      <c r="R244" s="29"/>
      <c r="S244" s="29"/>
      <c r="T244" s="49"/>
      <c r="U244" s="49"/>
      <c r="V244" s="29"/>
    </row>
    <row r="245" spans="1:22">
      <c r="A245" s="64"/>
      <c r="B245" s="69" t="s">
        <v>420</v>
      </c>
      <c r="C245" s="28"/>
      <c r="D245" s="30">
        <v>878</v>
      </c>
      <c r="E245" s="30"/>
      <c r="F245" s="28"/>
      <c r="G245" s="28"/>
      <c r="H245" s="30">
        <v>281</v>
      </c>
      <c r="I245" s="30"/>
      <c r="J245" s="28"/>
      <c r="K245" s="28"/>
      <c r="L245" s="27">
        <v>1159</v>
      </c>
      <c r="M245" s="27"/>
      <c r="N245" s="28"/>
      <c r="O245" s="28"/>
      <c r="P245" s="27">
        <v>358993</v>
      </c>
      <c r="Q245" s="27"/>
      <c r="R245" s="28"/>
      <c r="S245" s="28"/>
      <c r="T245" s="27">
        <v>360152</v>
      </c>
      <c r="U245" s="27"/>
      <c r="V245" s="28"/>
    </row>
    <row r="246" spans="1:22">
      <c r="A246" s="64"/>
      <c r="B246" s="69"/>
      <c r="C246" s="28"/>
      <c r="D246" s="30"/>
      <c r="E246" s="30"/>
      <c r="F246" s="28"/>
      <c r="G246" s="28"/>
      <c r="H246" s="30"/>
      <c r="I246" s="30"/>
      <c r="J246" s="28"/>
      <c r="K246" s="28"/>
      <c r="L246" s="27"/>
      <c r="M246" s="27"/>
      <c r="N246" s="28"/>
      <c r="O246" s="28"/>
      <c r="P246" s="27"/>
      <c r="Q246" s="27"/>
      <c r="R246" s="28"/>
      <c r="S246" s="28"/>
      <c r="T246" s="27"/>
      <c r="U246" s="27"/>
      <c r="V246" s="28"/>
    </row>
    <row r="247" spans="1:22">
      <c r="A247" s="64"/>
      <c r="B247" s="68" t="s">
        <v>421</v>
      </c>
      <c r="C247" s="29"/>
      <c r="D247" s="32" t="s">
        <v>242</v>
      </c>
      <c r="E247" s="32"/>
      <c r="F247" s="29"/>
      <c r="G247" s="29"/>
      <c r="H247" s="32" t="s">
        <v>242</v>
      </c>
      <c r="I247" s="32"/>
      <c r="J247" s="29"/>
      <c r="K247" s="29"/>
      <c r="L247" s="32" t="s">
        <v>242</v>
      </c>
      <c r="M247" s="32"/>
      <c r="N247" s="29"/>
      <c r="O247" s="29"/>
      <c r="P247" s="49">
        <v>93587</v>
      </c>
      <c r="Q247" s="49"/>
      <c r="R247" s="29"/>
      <c r="S247" s="29"/>
      <c r="T247" s="49">
        <v>93587</v>
      </c>
      <c r="U247" s="49"/>
      <c r="V247" s="29"/>
    </row>
    <row r="248" spans="1:22">
      <c r="A248" s="64"/>
      <c r="B248" s="68"/>
      <c r="C248" s="29"/>
      <c r="D248" s="32"/>
      <c r="E248" s="32"/>
      <c r="F248" s="29"/>
      <c r="G248" s="29"/>
      <c r="H248" s="32"/>
      <c r="I248" s="32"/>
      <c r="J248" s="29"/>
      <c r="K248" s="29"/>
      <c r="L248" s="32"/>
      <c r="M248" s="32"/>
      <c r="N248" s="29"/>
      <c r="O248" s="29"/>
      <c r="P248" s="49"/>
      <c r="Q248" s="49"/>
      <c r="R248" s="29"/>
      <c r="S248" s="29"/>
      <c r="T248" s="49"/>
      <c r="U248" s="49"/>
      <c r="V248" s="29"/>
    </row>
    <row r="249" spans="1:22">
      <c r="A249" s="64"/>
      <c r="B249" s="69" t="s">
        <v>323</v>
      </c>
      <c r="C249" s="28"/>
      <c r="D249" s="30">
        <v>119</v>
      </c>
      <c r="E249" s="30"/>
      <c r="F249" s="28"/>
      <c r="G249" s="28"/>
      <c r="H249" s="30" t="s">
        <v>242</v>
      </c>
      <c r="I249" s="30"/>
      <c r="J249" s="28"/>
      <c r="K249" s="28"/>
      <c r="L249" s="30">
        <v>119</v>
      </c>
      <c r="M249" s="30"/>
      <c r="N249" s="28"/>
      <c r="O249" s="28"/>
      <c r="P249" s="27">
        <v>41523</v>
      </c>
      <c r="Q249" s="27"/>
      <c r="R249" s="28"/>
      <c r="S249" s="28"/>
      <c r="T249" s="27">
        <v>41642</v>
      </c>
      <c r="U249" s="27"/>
      <c r="V249" s="28"/>
    </row>
    <row r="250" spans="1:22">
      <c r="A250" s="64"/>
      <c r="B250" s="69"/>
      <c r="C250" s="28"/>
      <c r="D250" s="30"/>
      <c r="E250" s="30"/>
      <c r="F250" s="28"/>
      <c r="G250" s="28"/>
      <c r="H250" s="30"/>
      <c r="I250" s="30"/>
      <c r="J250" s="28"/>
      <c r="K250" s="28"/>
      <c r="L250" s="30"/>
      <c r="M250" s="30"/>
      <c r="N250" s="28"/>
      <c r="O250" s="28"/>
      <c r="P250" s="27"/>
      <c r="Q250" s="27"/>
      <c r="R250" s="28"/>
      <c r="S250" s="28"/>
      <c r="T250" s="27"/>
      <c r="U250" s="27"/>
      <c r="V250" s="28"/>
    </row>
    <row r="251" spans="1:22">
      <c r="A251" s="64"/>
      <c r="B251" s="68" t="s">
        <v>324</v>
      </c>
      <c r="C251" s="29"/>
      <c r="D251" s="32">
        <v>122</v>
      </c>
      <c r="E251" s="32"/>
      <c r="F251" s="29"/>
      <c r="G251" s="29"/>
      <c r="H251" s="32" t="s">
        <v>242</v>
      </c>
      <c r="I251" s="32"/>
      <c r="J251" s="29"/>
      <c r="K251" s="29"/>
      <c r="L251" s="32">
        <v>122</v>
      </c>
      <c r="M251" s="32"/>
      <c r="N251" s="29"/>
      <c r="O251" s="29"/>
      <c r="P251" s="49">
        <v>45784</v>
      </c>
      <c r="Q251" s="49"/>
      <c r="R251" s="29"/>
      <c r="S251" s="29"/>
      <c r="T251" s="49">
        <v>45906</v>
      </c>
      <c r="U251" s="49"/>
      <c r="V251" s="29"/>
    </row>
    <row r="252" spans="1:22">
      <c r="A252" s="64"/>
      <c r="B252" s="68"/>
      <c r="C252" s="29"/>
      <c r="D252" s="32"/>
      <c r="E252" s="32"/>
      <c r="F252" s="29"/>
      <c r="G252" s="29"/>
      <c r="H252" s="32"/>
      <c r="I252" s="32"/>
      <c r="J252" s="29"/>
      <c r="K252" s="29"/>
      <c r="L252" s="32"/>
      <c r="M252" s="32"/>
      <c r="N252" s="29"/>
      <c r="O252" s="29"/>
      <c r="P252" s="49"/>
      <c r="Q252" s="49"/>
      <c r="R252" s="29"/>
      <c r="S252" s="29"/>
      <c r="T252" s="49"/>
      <c r="U252" s="49"/>
      <c r="V252" s="29"/>
    </row>
    <row r="253" spans="1:22">
      <c r="A253" s="64"/>
      <c r="B253" s="69" t="s">
        <v>99</v>
      </c>
      <c r="C253" s="28"/>
      <c r="D253" s="30" t="s">
        <v>242</v>
      </c>
      <c r="E253" s="30"/>
      <c r="F253" s="28"/>
      <c r="G253" s="28"/>
      <c r="H253" s="30" t="s">
        <v>242</v>
      </c>
      <c r="I253" s="30"/>
      <c r="J253" s="28"/>
      <c r="K253" s="28"/>
      <c r="L253" s="30" t="s">
        <v>242</v>
      </c>
      <c r="M253" s="30"/>
      <c r="N253" s="28"/>
      <c r="O253" s="28"/>
      <c r="P253" s="30">
        <v>45</v>
      </c>
      <c r="Q253" s="30"/>
      <c r="R253" s="28"/>
      <c r="S253" s="28"/>
      <c r="T253" s="30">
        <v>45</v>
      </c>
      <c r="U253" s="30"/>
      <c r="V253" s="28"/>
    </row>
    <row r="254" spans="1:22" ht="15.75" thickBot="1">
      <c r="A254" s="64"/>
      <c r="B254" s="69"/>
      <c r="C254" s="28"/>
      <c r="D254" s="54"/>
      <c r="E254" s="54"/>
      <c r="F254" s="51"/>
      <c r="G254" s="28"/>
      <c r="H254" s="54"/>
      <c r="I254" s="54"/>
      <c r="J254" s="51"/>
      <c r="K254" s="28"/>
      <c r="L254" s="54"/>
      <c r="M254" s="54"/>
      <c r="N254" s="51"/>
      <c r="O254" s="28"/>
      <c r="P254" s="54"/>
      <c r="Q254" s="54"/>
      <c r="R254" s="51"/>
      <c r="S254" s="28"/>
      <c r="T254" s="54"/>
      <c r="U254" s="54"/>
      <c r="V254" s="51"/>
    </row>
    <row r="255" spans="1:22">
      <c r="A255" s="64"/>
      <c r="B255" s="29"/>
      <c r="C255" s="29"/>
      <c r="D255" s="57" t="s">
        <v>213</v>
      </c>
      <c r="E255" s="52">
        <v>1931</v>
      </c>
      <c r="F255" s="24"/>
      <c r="G255" s="29"/>
      <c r="H255" s="57" t="s">
        <v>213</v>
      </c>
      <c r="I255" s="55">
        <v>881</v>
      </c>
      <c r="J255" s="24"/>
      <c r="K255" s="29"/>
      <c r="L255" s="57" t="s">
        <v>213</v>
      </c>
      <c r="M255" s="52">
        <v>2812</v>
      </c>
      <c r="N255" s="24"/>
      <c r="O255" s="29"/>
      <c r="P255" s="57" t="s">
        <v>213</v>
      </c>
      <c r="Q255" s="52">
        <v>1890270</v>
      </c>
      <c r="R255" s="24"/>
      <c r="S255" s="29"/>
      <c r="T255" s="57" t="s">
        <v>213</v>
      </c>
      <c r="U255" s="52">
        <v>1893082</v>
      </c>
      <c r="V255" s="24"/>
    </row>
    <row r="256" spans="1:22" ht="15.75" thickBot="1">
      <c r="A256" s="64"/>
      <c r="B256" s="29"/>
      <c r="C256" s="29"/>
      <c r="D256" s="58"/>
      <c r="E256" s="42"/>
      <c r="F256" s="44"/>
      <c r="G256" s="29"/>
      <c r="H256" s="58"/>
      <c r="I256" s="56"/>
      <c r="J256" s="44"/>
      <c r="K256" s="29"/>
      <c r="L256" s="58"/>
      <c r="M256" s="42"/>
      <c r="N256" s="44"/>
      <c r="O256" s="29"/>
      <c r="P256" s="58"/>
      <c r="Q256" s="42"/>
      <c r="R256" s="44"/>
      <c r="S256" s="29"/>
      <c r="T256" s="58"/>
      <c r="U256" s="42"/>
      <c r="V256" s="44"/>
    </row>
    <row r="257" spans="1:22" ht="15.75" thickTop="1">
      <c r="A257" s="64"/>
      <c r="B257" s="175">
        <v>41639</v>
      </c>
      <c r="C257" s="15"/>
      <c r="D257" s="48"/>
      <c r="E257" s="48"/>
      <c r="F257" s="48"/>
      <c r="G257" s="15"/>
      <c r="H257" s="48"/>
      <c r="I257" s="48"/>
      <c r="J257" s="48"/>
      <c r="K257" s="15"/>
      <c r="L257" s="48"/>
      <c r="M257" s="48"/>
      <c r="N257" s="48"/>
      <c r="O257" s="15"/>
      <c r="P257" s="48"/>
      <c r="Q257" s="48"/>
      <c r="R257" s="48"/>
      <c r="S257" s="15"/>
      <c r="T257" s="48"/>
      <c r="U257" s="48"/>
      <c r="V257" s="48"/>
    </row>
    <row r="258" spans="1:22">
      <c r="A258" s="64"/>
      <c r="B258" s="68" t="s">
        <v>318</v>
      </c>
      <c r="C258" s="29"/>
      <c r="D258" s="53" t="s">
        <v>213</v>
      </c>
      <c r="E258" s="32">
        <v>257</v>
      </c>
      <c r="F258" s="29"/>
      <c r="G258" s="29"/>
      <c r="H258" s="53" t="s">
        <v>213</v>
      </c>
      <c r="I258" s="32">
        <v>357</v>
      </c>
      <c r="J258" s="29"/>
      <c r="K258" s="29"/>
      <c r="L258" s="53" t="s">
        <v>213</v>
      </c>
      <c r="M258" s="32">
        <v>614</v>
      </c>
      <c r="N258" s="29"/>
      <c r="O258" s="29"/>
      <c r="P258" s="53" t="s">
        <v>213</v>
      </c>
      <c r="Q258" s="49">
        <v>240564</v>
      </c>
      <c r="R258" s="29"/>
      <c r="S258" s="29"/>
      <c r="T258" s="53" t="s">
        <v>213</v>
      </c>
      <c r="U258" s="49">
        <v>241178</v>
      </c>
      <c r="V258" s="29"/>
    </row>
    <row r="259" spans="1:22">
      <c r="A259" s="64"/>
      <c r="B259" s="68"/>
      <c r="C259" s="29"/>
      <c r="D259" s="53"/>
      <c r="E259" s="32"/>
      <c r="F259" s="29"/>
      <c r="G259" s="29"/>
      <c r="H259" s="53"/>
      <c r="I259" s="32"/>
      <c r="J259" s="29"/>
      <c r="K259" s="29"/>
      <c r="L259" s="53"/>
      <c r="M259" s="32"/>
      <c r="N259" s="29"/>
      <c r="O259" s="29"/>
      <c r="P259" s="53"/>
      <c r="Q259" s="49"/>
      <c r="R259" s="29"/>
      <c r="S259" s="29"/>
      <c r="T259" s="53"/>
      <c r="U259" s="49"/>
      <c r="V259" s="29"/>
    </row>
    <row r="260" spans="1:22">
      <c r="A260" s="64"/>
      <c r="B260" s="69" t="s">
        <v>419</v>
      </c>
      <c r="C260" s="28"/>
      <c r="D260" s="27">
        <v>2076</v>
      </c>
      <c r="E260" s="27"/>
      <c r="F260" s="28"/>
      <c r="G260" s="28"/>
      <c r="H260" s="30">
        <v>73</v>
      </c>
      <c r="I260" s="30"/>
      <c r="J260" s="28"/>
      <c r="K260" s="28"/>
      <c r="L260" s="27">
        <v>2149</v>
      </c>
      <c r="M260" s="27"/>
      <c r="N260" s="28"/>
      <c r="O260" s="28"/>
      <c r="P260" s="27">
        <v>971607</v>
      </c>
      <c r="Q260" s="27"/>
      <c r="R260" s="28"/>
      <c r="S260" s="28"/>
      <c r="T260" s="27">
        <v>973756</v>
      </c>
      <c r="U260" s="27"/>
      <c r="V260" s="28"/>
    </row>
    <row r="261" spans="1:22">
      <c r="A261" s="64"/>
      <c r="B261" s="69"/>
      <c r="C261" s="28"/>
      <c r="D261" s="27"/>
      <c r="E261" s="27"/>
      <c r="F261" s="28"/>
      <c r="G261" s="28"/>
      <c r="H261" s="30"/>
      <c r="I261" s="30"/>
      <c r="J261" s="28"/>
      <c r="K261" s="28"/>
      <c r="L261" s="27"/>
      <c r="M261" s="27"/>
      <c r="N261" s="28"/>
      <c r="O261" s="28"/>
      <c r="P261" s="27"/>
      <c r="Q261" s="27"/>
      <c r="R261" s="28"/>
      <c r="S261" s="28"/>
      <c r="T261" s="27"/>
      <c r="U261" s="27"/>
      <c r="V261" s="28"/>
    </row>
    <row r="262" spans="1:22">
      <c r="A262" s="64"/>
      <c r="B262" s="68" t="s">
        <v>420</v>
      </c>
      <c r="C262" s="29"/>
      <c r="D262" s="49">
        <v>1322</v>
      </c>
      <c r="E262" s="49"/>
      <c r="F262" s="29"/>
      <c r="G262" s="29"/>
      <c r="H262" s="49">
        <v>1603</v>
      </c>
      <c r="I262" s="49"/>
      <c r="J262" s="29"/>
      <c r="K262" s="29"/>
      <c r="L262" s="49">
        <v>2925</v>
      </c>
      <c r="M262" s="49"/>
      <c r="N262" s="29"/>
      <c r="O262" s="29"/>
      <c r="P262" s="49">
        <v>335729</v>
      </c>
      <c r="Q262" s="49"/>
      <c r="R262" s="29"/>
      <c r="S262" s="29"/>
      <c r="T262" s="49">
        <v>338654</v>
      </c>
      <c r="U262" s="49"/>
      <c r="V262" s="29"/>
    </row>
    <row r="263" spans="1:22">
      <c r="A263" s="64"/>
      <c r="B263" s="68"/>
      <c r="C263" s="29"/>
      <c r="D263" s="49"/>
      <c r="E263" s="49"/>
      <c r="F263" s="29"/>
      <c r="G263" s="29"/>
      <c r="H263" s="49"/>
      <c r="I263" s="49"/>
      <c r="J263" s="29"/>
      <c r="K263" s="29"/>
      <c r="L263" s="49"/>
      <c r="M263" s="49"/>
      <c r="N263" s="29"/>
      <c r="O263" s="29"/>
      <c r="P263" s="49"/>
      <c r="Q263" s="49"/>
      <c r="R263" s="29"/>
      <c r="S263" s="29"/>
      <c r="T263" s="49"/>
      <c r="U263" s="49"/>
      <c r="V263" s="29"/>
    </row>
    <row r="264" spans="1:22">
      <c r="A264" s="64"/>
      <c r="B264" s="69" t="s">
        <v>421</v>
      </c>
      <c r="C264" s="28"/>
      <c r="D264" s="30" t="s">
        <v>242</v>
      </c>
      <c r="E264" s="30"/>
      <c r="F264" s="28"/>
      <c r="G264" s="28"/>
      <c r="H264" s="30">
        <v>170</v>
      </c>
      <c r="I264" s="30"/>
      <c r="J264" s="28"/>
      <c r="K264" s="28"/>
      <c r="L264" s="30">
        <v>170</v>
      </c>
      <c r="M264" s="30"/>
      <c r="N264" s="28"/>
      <c r="O264" s="28"/>
      <c r="P264" s="27">
        <v>82974</v>
      </c>
      <c r="Q264" s="27"/>
      <c r="R264" s="28"/>
      <c r="S264" s="28"/>
      <c r="T264" s="27">
        <v>83144</v>
      </c>
      <c r="U264" s="27"/>
      <c r="V264" s="28"/>
    </row>
    <row r="265" spans="1:22">
      <c r="A265" s="64"/>
      <c r="B265" s="69"/>
      <c r="C265" s="28"/>
      <c r="D265" s="30"/>
      <c r="E265" s="30"/>
      <c r="F265" s="28"/>
      <c r="G265" s="28"/>
      <c r="H265" s="30"/>
      <c r="I265" s="30"/>
      <c r="J265" s="28"/>
      <c r="K265" s="28"/>
      <c r="L265" s="30"/>
      <c r="M265" s="30"/>
      <c r="N265" s="28"/>
      <c r="O265" s="28"/>
      <c r="P265" s="27"/>
      <c r="Q265" s="27"/>
      <c r="R265" s="28"/>
      <c r="S265" s="28"/>
      <c r="T265" s="27"/>
      <c r="U265" s="27"/>
      <c r="V265" s="28"/>
    </row>
    <row r="266" spans="1:22">
      <c r="A266" s="64"/>
      <c r="B266" s="68" t="s">
        <v>323</v>
      </c>
      <c r="C266" s="29"/>
      <c r="D266" s="32">
        <v>3</v>
      </c>
      <c r="E266" s="32"/>
      <c r="F266" s="29"/>
      <c r="G266" s="29"/>
      <c r="H266" s="32" t="s">
        <v>242</v>
      </c>
      <c r="I266" s="32"/>
      <c r="J266" s="29"/>
      <c r="K266" s="29"/>
      <c r="L266" s="32">
        <v>3</v>
      </c>
      <c r="M266" s="32"/>
      <c r="N266" s="29"/>
      <c r="O266" s="29"/>
      <c r="P266" s="49">
        <v>40555</v>
      </c>
      <c r="Q266" s="49"/>
      <c r="R266" s="29"/>
      <c r="S266" s="29"/>
      <c r="T266" s="49">
        <v>40558</v>
      </c>
      <c r="U266" s="49"/>
      <c r="V266" s="29"/>
    </row>
    <row r="267" spans="1:22">
      <c r="A267" s="64"/>
      <c r="B267" s="68"/>
      <c r="C267" s="29"/>
      <c r="D267" s="32"/>
      <c r="E267" s="32"/>
      <c r="F267" s="29"/>
      <c r="G267" s="29"/>
      <c r="H267" s="32"/>
      <c r="I267" s="32"/>
      <c r="J267" s="29"/>
      <c r="K267" s="29"/>
      <c r="L267" s="32"/>
      <c r="M267" s="32"/>
      <c r="N267" s="29"/>
      <c r="O267" s="29"/>
      <c r="P267" s="49"/>
      <c r="Q267" s="49"/>
      <c r="R267" s="29"/>
      <c r="S267" s="29"/>
      <c r="T267" s="49"/>
      <c r="U267" s="49"/>
      <c r="V267" s="29"/>
    </row>
    <row r="268" spans="1:22">
      <c r="A268" s="64"/>
      <c r="B268" s="69" t="s">
        <v>324</v>
      </c>
      <c r="C268" s="28"/>
      <c r="D268" s="30">
        <v>97</v>
      </c>
      <c r="E268" s="30"/>
      <c r="F268" s="28"/>
      <c r="G268" s="28"/>
      <c r="H268" s="30">
        <v>1</v>
      </c>
      <c r="I268" s="30"/>
      <c r="J268" s="28"/>
      <c r="K268" s="28"/>
      <c r="L268" s="30">
        <v>98</v>
      </c>
      <c r="M268" s="30"/>
      <c r="N268" s="28"/>
      <c r="O268" s="28"/>
      <c r="P268" s="27">
        <v>45664</v>
      </c>
      <c r="Q268" s="27"/>
      <c r="R268" s="28"/>
      <c r="S268" s="28"/>
      <c r="T268" s="27">
        <v>45762</v>
      </c>
      <c r="U268" s="27"/>
      <c r="V268" s="28"/>
    </row>
    <row r="269" spans="1:22">
      <c r="A269" s="64"/>
      <c r="B269" s="69"/>
      <c r="C269" s="28"/>
      <c r="D269" s="30"/>
      <c r="E269" s="30"/>
      <c r="F269" s="28"/>
      <c r="G269" s="28"/>
      <c r="H269" s="30"/>
      <c r="I269" s="30"/>
      <c r="J269" s="28"/>
      <c r="K269" s="28"/>
      <c r="L269" s="30"/>
      <c r="M269" s="30"/>
      <c r="N269" s="28"/>
      <c r="O269" s="28"/>
      <c r="P269" s="27"/>
      <c r="Q269" s="27"/>
      <c r="R269" s="28"/>
      <c r="S269" s="28"/>
      <c r="T269" s="27"/>
      <c r="U269" s="27"/>
      <c r="V269" s="28"/>
    </row>
    <row r="270" spans="1:22">
      <c r="A270" s="64"/>
      <c r="B270" s="68" t="s">
        <v>99</v>
      </c>
      <c r="C270" s="29"/>
      <c r="D270" s="32" t="s">
        <v>242</v>
      </c>
      <c r="E270" s="32"/>
      <c r="F270" s="29"/>
      <c r="G270" s="29"/>
      <c r="H270" s="32" t="s">
        <v>242</v>
      </c>
      <c r="I270" s="32"/>
      <c r="J270" s="29"/>
      <c r="K270" s="29"/>
      <c r="L270" s="32" t="s">
        <v>242</v>
      </c>
      <c r="M270" s="32"/>
      <c r="N270" s="29"/>
      <c r="O270" s="29"/>
      <c r="P270" s="32">
        <v>108</v>
      </c>
      <c r="Q270" s="32"/>
      <c r="R270" s="29"/>
      <c r="S270" s="29"/>
      <c r="T270" s="32">
        <v>108</v>
      </c>
      <c r="U270" s="32"/>
      <c r="V270" s="29"/>
    </row>
    <row r="271" spans="1:22" ht="15.75" thickBot="1">
      <c r="A271" s="64"/>
      <c r="B271" s="68"/>
      <c r="C271" s="29"/>
      <c r="D271" s="33"/>
      <c r="E271" s="33"/>
      <c r="F271" s="34"/>
      <c r="G271" s="29"/>
      <c r="H271" s="33"/>
      <c r="I271" s="33"/>
      <c r="J271" s="34"/>
      <c r="K271" s="29"/>
      <c r="L271" s="33"/>
      <c r="M271" s="33"/>
      <c r="N271" s="34"/>
      <c r="O271" s="29"/>
      <c r="P271" s="33"/>
      <c r="Q271" s="33"/>
      <c r="R271" s="34"/>
      <c r="S271" s="29"/>
      <c r="T271" s="33"/>
      <c r="U271" s="33"/>
      <c r="V271" s="34"/>
    </row>
    <row r="272" spans="1:22">
      <c r="A272" s="64"/>
      <c r="B272" s="28"/>
      <c r="C272" s="28"/>
      <c r="D272" s="35" t="s">
        <v>213</v>
      </c>
      <c r="E272" s="37">
        <v>3755</v>
      </c>
      <c r="F272" s="39"/>
      <c r="G272" s="28"/>
      <c r="H272" s="35" t="s">
        <v>213</v>
      </c>
      <c r="I272" s="37">
        <v>2204</v>
      </c>
      <c r="J272" s="39"/>
      <c r="K272" s="28"/>
      <c r="L272" s="35" t="s">
        <v>213</v>
      </c>
      <c r="M272" s="37">
        <v>5959</v>
      </c>
      <c r="N272" s="39"/>
      <c r="O272" s="28"/>
      <c r="P272" s="35" t="s">
        <v>213</v>
      </c>
      <c r="Q272" s="37">
        <v>1717201</v>
      </c>
      <c r="R272" s="39"/>
      <c r="S272" s="28"/>
      <c r="T272" s="35" t="s">
        <v>213</v>
      </c>
      <c r="U272" s="37">
        <v>1723160</v>
      </c>
      <c r="V272" s="39"/>
    </row>
    <row r="273" spans="1:34" ht="15.75" thickBot="1">
      <c r="A273" s="64"/>
      <c r="B273" s="28"/>
      <c r="C273" s="28"/>
      <c r="D273" s="36"/>
      <c r="E273" s="38"/>
      <c r="F273" s="40"/>
      <c r="G273" s="28"/>
      <c r="H273" s="36"/>
      <c r="I273" s="38"/>
      <c r="J273" s="40"/>
      <c r="K273" s="28"/>
      <c r="L273" s="36"/>
      <c r="M273" s="38"/>
      <c r="N273" s="40"/>
      <c r="O273" s="28"/>
      <c r="P273" s="36"/>
      <c r="Q273" s="38"/>
      <c r="R273" s="40"/>
      <c r="S273" s="28"/>
      <c r="T273" s="36"/>
      <c r="U273" s="38"/>
      <c r="V273" s="40"/>
    </row>
    <row r="274" spans="1:34" ht="25.5" customHeight="1" thickTop="1">
      <c r="A274" s="64"/>
      <c r="B274" s="26" t="s">
        <v>422</v>
      </c>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c r="AH274" s="26"/>
    </row>
    <row r="275" spans="1:34">
      <c r="A275" s="64"/>
      <c r="B275" s="26" t="s">
        <v>423</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26"/>
    </row>
    <row r="276" spans="1:34">
      <c r="A276" s="64"/>
      <c r="B276" s="26" t="s">
        <v>424</v>
      </c>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row>
    <row r="277" spans="1:34">
      <c r="A277" s="64"/>
      <c r="B277" s="26" t="s">
        <v>211</v>
      </c>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c r="AE277" s="26"/>
      <c r="AF277" s="26"/>
      <c r="AG277" s="26"/>
      <c r="AH277" s="26"/>
    </row>
    <row r="278" spans="1:34">
      <c r="A278" s="64"/>
      <c r="B278" s="21"/>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34">
      <c r="A279" s="64"/>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row>
    <row r="280" spans="1:34">
      <c r="A280" s="64"/>
      <c r="B280" s="28"/>
      <c r="C280" s="28"/>
      <c r="D280" s="97" t="s">
        <v>425</v>
      </c>
      <c r="E280" s="97"/>
      <c r="F280" s="97"/>
      <c r="G280" s="28"/>
      <c r="H280" s="97" t="s">
        <v>427</v>
      </c>
      <c r="I280" s="97"/>
      <c r="J280" s="97"/>
      <c r="K280" s="28"/>
      <c r="L280" s="97" t="s">
        <v>429</v>
      </c>
      <c r="M280" s="97"/>
      <c r="N280" s="97"/>
      <c r="O280" s="28"/>
      <c r="P280" s="97" t="s">
        <v>430</v>
      </c>
      <c r="Q280" s="97"/>
      <c r="R280" s="97"/>
      <c r="S280" s="28"/>
      <c r="T280" s="97" t="s">
        <v>431</v>
      </c>
      <c r="U280" s="97"/>
      <c r="V280" s="97"/>
      <c r="W280" s="28"/>
      <c r="X280" s="97" t="s">
        <v>132</v>
      </c>
      <c r="Y280" s="97"/>
      <c r="Z280" s="97"/>
    </row>
    <row r="281" spans="1:34" ht="15.75" thickBot="1">
      <c r="A281" s="64"/>
      <c r="B281" s="28"/>
      <c r="C281" s="28"/>
      <c r="D281" s="118" t="s">
        <v>426</v>
      </c>
      <c r="E281" s="118"/>
      <c r="F281" s="118"/>
      <c r="G281" s="28"/>
      <c r="H281" s="118" t="s">
        <v>428</v>
      </c>
      <c r="I281" s="118"/>
      <c r="J281" s="118"/>
      <c r="K281" s="28"/>
      <c r="L281" s="118"/>
      <c r="M281" s="118"/>
      <c r="N281" s="118"/>
      <c r="O281" s="28"/>
      <c r="P281" s="118"/>
      <c r="Q281" s="118"/>
      <c r="R281" s="118"/>
      <c r="S281" s="28"/>
      <c r="T281" s="118"/>
      <c r="U281" s="118"/>
      <c r="V281" s="118"/>
      <c r="W281" s="28"/>
      <c r="X281" s="118"/>
      <c r="Y281" s="118"/>
      <c r="Z281" s="118"/>
    </row>
    <row r="282" spans="1:34">
      <c r="A282" s="64"/>
      <c r="B282" s="74" t="s">
        <v>293</v>
      </c>
      <c r="C282" s="15"/>
      <c r="D282" s="39"/>
      <c r="E282" s="39"/>
      <c r="F282" s="39"/>
      <c r="G282" s="15"/>
      <c r="H282" s="39"/>
      <c r="I282" s="39"/>
      <c r="J282" s="39"/>
      <c r="K282" s="15"/>
      <c r="L282" s="39"/>
      <c r="M282" s="39"/>
      <c r="N282" s="39"/>
      <c r="O282" s="15"/>
      <c r="P282" s="39"/>
      <c r="Q282" s="39"/>
      <c r="R282" s="39"/>
      <c r="S282" s="15"/>
      <c r="T282" s="39"/>
      <c r="U282" s="39"/>
      <c r="V282" s="39"/>
      <c r="W282" s="15"/>
      <c r="X282" s="39"/>
      <c r="Y282" s="39"/>
      <c r="Z282" s="39"/>
    </row>
    <row r="283" spans="1:34">
      <c r="A283" s="64"/>
      <c r="B283" s="69" t="s">
        <v>318</v>
      </c>
      <c r="C283" s="28"/>
      <c r="D283" s="26" t="s">
        <v>213</v>
      </c>
      <c r="E283" s="27">
        <v>259802</v>
      </c>
      <c r="F283" s="28"/>
      <c r="G283" s="28"/>
      <c r="H283" s="26" t="s">
        <v>213</v>
      </c>
      <c r="I283" s="27">
        <v>9367</v>
      </c>
      <c r="J283" s="28"/>
      <c r="K283" s="28"/>
      <c r="L283" s="26" t="s">
        <v>213</v>
      </c>
      <c r="M283" s="27">
        <v>1099</v>
      </c>
      <c r="N283" s="28"/>
      <c r="O283" s="28"/>
      <c r="P283" s="26" t="s">
        <v>213</v>
      </c>
      <c r="Q283" s="30">
        <v>340</v>
      </c>
      <c r="R283" s="28"/>
      <c r="S283" s="28"/>
      <c r="T283" s="26" t="s">
        <v>213</v>
      </c>
      <c r="U283" s="30" t="s">
        <v>242</v>
      </c>
      <c r="V283" s="28"/>
      <c r="W283" s="28"/>
      <c r="X283" s="26" t="s">
        <v>213</v>
      </c>
      <c r="Y283" s="27">
        <v>270608</v>
      </c>
      <c r="Z283" s="28"/>
    </row>
    <row r="284" spans="1:34">
      <c r="A284" s="64"/>
      <c r="B284" s="69"/>
      <c r="C284" s="28"/>
      <c r="D284" s="26"/>
      <c r="E284" s="27"/>
      <c r="F284" s="28"/>
      <c r="G284" s="28"/>
      <c r="H284" s="26"/>
      <c r="I284" s="27"/>
      <c r="J284" s="28"/>
      <c r="K284" s="28"/>
      <c r="L284" s="26"/>
      <c r="M284" s="27"/>
      <c r="N284" s="28"/>
      <c r="O284" s="28"/>
      <c r="P284" s="26"/>
      <c r="Q284" s="30"/>
      <c r="R284" s="28"/>
      <c r="S284" s="28"/>
      <c r="T284" s="26"/>
      <c r="U284" s="30"/>
      <c r="V284" s="28"/>
      <c r="W284" s="28"/>
      <c r="X284" s="26"/>
      <c r="Y284" s="27"/>
      <c r="Z284" s="28"/>
    </row>
    <row r="285" spans="1:34">
      <c r="A285" s="64"/>
      <c r="B285" s="68" t="s">
        <v>432</v>
      </c>
      <c r="C285" s="29"/>
      <c r="D285" s="49">
        <v>1061991</v>
      </c>
      <c r="E285" s="49"/>
      <c r="F285" s="29"/>
      <c r="G285" s="29"/>
      <c r="H285" s="49">
        <v>8907</v>
      </c>
      <c r="I285" s="49"/>
      <c r="J285" s="29"/>
      <c r="K285" s="29"/>
      <c r="L285" s="49">
        <v>5359</v>
      </c>
      <c r="M285" s="49"/>
      <c r="N285" s="29"/>
      <c r="O285" s="29"/>
      <c r="P285" s="49">
        <v>4885</v>
      </c>
      <c r="Q285" s="49"/>
      <c r="R285" s="29"/>
      <c r="S285" s="29"/>
      <c r="T285" s="32" t="s">
        <v>242</v>
      </c>
      <c r="U285" s="32"/>
      <c r="V285" s="29"/>
      <c r="W285" s="29"/>
      <c r="X285" s="49">
        <v>1081142</v>
      </c>
      <c r="Y285" s="49"/>
      <c r="Z285" s="29"/>
    </row>
    <row r="286" spans="1:34">
      <c r="A286" s="64"/>
      <c r="B286" s="68"/>
      <c r="C286" s="29"/>
      <c r="D286" s="49"/>
      <c r="E286" s="49"/>
      <c r="F286" s="29"/>
      <c r="G286" s="29"/>
      <c r="H286" s="49"/>
      <c r="I286" s="49"/>
      <c r="J286" s="29"/>
      <c r="K286" s="29"/>
      <c r="L286" s="49"/>
      <c r="M286" s="49"/>
      <c r="N286" s="29"/>
      <c r="O286" s="29"/>
      <c r="P286" s="49"/>
      <c r="Q286" s="49"/>
      <c r="R286" s="29"/>
      <c r="S286" s="29"/>
      <c r="T286" s="32"/>
      <c r="U286" s="32"/>
      <c r="V286" s="29"/>
      <c r="W286" s="29"/>
      <c r="X286" s="49"/>
      <c r="Y286" s="49"/>
      <c r="Z286" s="29"/>
    </row>
    <row r="287" spans="1:34">
      <c r="A287" s="64"/>
      <c r="B287" s="69" t="s">
        <v>420</v>
      </c>
      <c r="C287" s="28"/>
      <c r="D287" s="27">
        <v>349393</v>
      </c>
      <c r="E287" s="27"/>
      <c r="F287" s="28"/>
      <c r="G287" s="28"/>
      <c r="H287" s="27">
        <v>6404</v>
      </c>
      <c r="I287" s="27"/>
      <c r="J287" s="28"/>
      <c r="K287" s="28"/>
      <c r="L287" s="30">
        <v>296</v>
      </c>
      <c r="M287" s="30"/>
      <c r="N287" s="28"/>
      <c r="O287" s="28"/>
      <c r="P287" s="27">
        <v>4059</v>
      </c>
      <c r="Q287" s="27"/>
      <c r="R287" s="28"/>
      <c r="S287" s="28"/>
      <c r="T287" s="30" t="s">
        <v>242</v>
      </c>
      <c r="U287" s="30"/>
      <c r="V287" s="28"/>
      <c r="W287" s="28"/>
      <c r="X287" s="27">
        <v>360152</v>
      </c>
      <c r="Y287" s="27"/>
      <c r="Z287" s="28"/>
    </row>
    <row r="288" spans="1:34">
      <c r="A288" s="64"/>
      <c r="B288" s="69"/>
      <c r="C288" s="28"/>
      <c r="D288" s="27"/>
      <c r="E288" s="27"/>
      <c r="F288" s="28"/>
      <c r="G288" s="28"/>
      <c r="H288" s="27"/>
      <c r="I288" s="27"/>
      <c r="J288" s="28"/>
      <c r="K288" s="28"/>
      <c r="L288" s="30"/>
      <c r="M288" s="30"/>
      <c r="N288" s="28"/>
      <c r="O288" s="28"/>
      <c r="P288" s="27"/>
      <c r="Q288" s="27"/>
      <c r="R288" s="28"/>
      <c r="S288" s="28"/>
      <c r="T288" s="30"/>
      <c r="U288" s="30"/>
      <c r="V288" s="28"/>
      <c r="W288" s="28"/>
      <c r="X288" s="27"/>
      <c r="Y288" s="27"/>
      <c r="Z288" s="28"/>
    </row>
    <row r="289" spans="1:26">
      <c r="A289" s="64"/>
      <c r="B289" s="68" t="s">
        <v>421</v>
      </c>
      <c r="C289" s="29"/>
      <c r="D289" s="49">
        <v>93587</v>
      </c>
      <c r="E289" s="49"/>
      <c r="F289" s="29"/>
      <c r="G289" s="29"/>
      <c r="H289" s="32" t="s">
        <v>242</v>
      </c>
      <c r="I289" s="32"/>
      <c r="J289" s="29"/>
      <c r="K289" s="29"/>
      <c r="L289" s="32" t="s">
        <v>242</v>
      </c>
      <c r="M289" s="32"/>
      <c r="N289" s="29"/>
      <c r="O289" s="29"/>
      <c r="P289" s="32" t="s">
        <v>242</v>
      </c>
      <c r="Q289" s="32"/>
      <c r="R289" s="29"/>
      <c r="S289" s="29"/>
      <c r="T289" s="32" t="s">
        <v>242</v>
      </c>
      <c r="U289" s="32"/>
      <c r="V289" s="29"/>
      <c r="W289" s="29"/>
      <c r="X289" s="49">
        <v>93587</v>
      </c>
      <c r="Y289" s="49"/>
      <c r="Z289" s="29"/>
    </row>
    <row r="290" spans="1:26">
      <c r="A290" s="64"/>
      <c r="B290" s="68"/>
      <c r="C290" s="29"/>
      <c r="D290" s="49"/>
      <c r="E290" s="49"/>
      <c r="F290" s="29"/>
      <c r="G290" s="29"/>
      <c r="H290" s="32"/>
      <c r="I290" s="32"/>
      <c r="J290" s="29"/>
      <c r="K290" s="29"/>
      <c r="L290" s="32"/>
      <c r="M290" s="32"/>
      <c r="N290" s="29"/>
      <c r="O290" s="29"/>
      <c r="P290" s="32"/>
      <c r="Q290" s="32"/>
      <c r="R290" s="29"/>
      <c r="S290" s="29"/>
      <c r="T290" s="32"/>
      <c r="U290" s="32"/>
      <c r="V290" s="29"/>
      <c r="W290" s="29"/>
      <c r="X290" s="49"/>
      <c r="Y290" s="49"/>
      <c r="Z290" s="29"/>
    </row>
    <row r="291" spans="1:26">
      <c r="A291" s="64"/>
      <c r="B291" s="69" t="s">
        <v>323</v>
      </c>
      <c r="C291" s="28"/>
      <c r="D291" s="27">
        <v>41418</v>
      </c>
      <c r="E291" s="27"/>
      <c r="F291" s="28"/>
      <c r="G291" s="28"/>
      <c r="H291" s="30">
        <v>207</v>
      </c>
      <c r="I291" s="30"/>
      <c r="J291" s="28"/>
      <c r="K291" s="28"/>
      <c r="L291" s="30" t="s">
        <v>242</v>
      </c>
      <c r="M291" s="30"/>
      <c r="N291" s="28"/>
      <c r="O291" s="28"/>
      <c r="P291" s="30">
        <v>17</v>
      </c>
      <c r="Q291" s="30"/>
      <c r="R291" s="28"/>
      <c r="S291" s="28"/>
      <c r="T291" s="30" t="s">
        <v>242</v>
      </c>
      <c r="U291" s="30"/>
      <c r="V291" s="28"/>
      <c r="W291" s="28"/>
      <c r="X291" s="27">
        <v>41642</v>
      </c>
      <c r="Y291" s="27"/>
      <c r="Z291" s="28"/>
    </row>
    <row r="292" spans="1:26">
      <c r="A292" s="64"/>
      <c r="B292" s="69"/>
      <c r="C292" s="28"/>
      <c r="D292" s="27"/>
      <c r="E292" s="27"/>
      <c r="F292" s="28"/>
      <c r="G292" s="28"/>
      <c r="H292" s="30"/>
      <c r="I292" s="30"/>
      <c r="J292" s="28"/>
      <c r="K292" s="28"/>
      <c r="L292" s="30"/>
      <c r="M292" s="30"/>
      <c r="N292" s="28"/>
      <c r="O292" s="28"/>
      <c r="P292" s="30"/>
      <c r="Q292" s="30"/>
      <c r="R292" s="28"/>
      <c r="S292" s="28"/>
      <c r="T292" s="30"/>
      <c r="U292" s="30"/>
      <c r="V292" s="28"/>
      <c r="W292" s="28"/>
      <c r="X292" s="27"/>
      <c r="Y292" s="27"/>
      <c r="Z292" s="28"/>
    </row>
    <row r="293" spans="1:26">
      <c r="A293" s="64"/>
      <c r="B293" s="68" t="s">
        <v>324</v>
      </c>
      <c r="C293" s="29"/>
      <c r="D293" s="49">
        <v>45766</v>
      </c>
      <c r="E293" s="49"/>
      <c r="F293" s="29"/>
      <c r="G293" s="29"/>
      <c r="H293" s="32">
        <v>60</v>
      </c>
      <c r="I293" s="32"/>
      <c r="J293" s="29"/>
      <c r="K293" s="29"/>
      <c r="L293" s="32">
        <v>14</v>
      </c>
      <c r="M293" s="32"/>
      <c r="N293" s="29"/>
      <c r="O293" s="29"/>
      <c r="P293" s="32">
        <v>66</v>
      </c>
      <c r="Q293" s="32"/>
      <c r="R293" s="29"/>
      <c r="S293" s="29"/>
      <c r="T293" s="32" t="s">
        <v>242</v>
      </c>
      <c r="U293" s="32"/>
      <c r="V293" s="29"/>
      <c r="W293" s="29"/>
      <c r="X293" s="49">
        <v>45906</v>
      </c>
      <c r="Y293" s="49"/>
      <c r="Z293" s="29"/>
    </row>
    <row r="294" spans="1:26">
      <c r="A294" s="64"/>
      <c r="B294" s="68"/>
      <c r="C294" s="29"/>
      <c r="D294" s="49"/>
      <c r="E294" s="49"/>
      <c r="F294" s="29"/>
      <c r="G294" s="29"/>
      <c r="H294" s="32"/>
      <c r="I294" s="32"/>
      <c r="J294" s="29"/>
      <c r="K294" s="29"/>
      <c r="L294" s="32"/>
      <c r="M294" s="32"/>
      <c r="N294" s="29"/>
      <c r="O294" s="29"/>
      <c r="P294" s="32"/>
      <c r="Q294" s="32"/>
      <c r="R294" s="29"/>
      <c r="S294" s="29"/>
      <c r="T294" s="32"/>
      <c r="U294" s="32"/>
      <c r="V294" s="29"/>
      <c r="W294" s="29"/>
      <c r="X294" s="49"/>
      <c r="Y294" s="49"/>
      <c r="Z294" s="29"/>
    </row>
    <row r="295" spans="1:26">
      <c r="A295" s="64"/>
      <c r="B295" s="69" t="s">
        <v>99</v>
      </c>
      <c r="C295" s="28"/>
      <c r="D295" s="30">
        <v>45</v>
      </c>
      <c r="E295" s="30"/>
      <c r="F295" s="28"/>
      <c r="G295" s="28"/>
      <c r="H295" s="30" t="s">
        <v>242</v>
      </c>
      <c r="I295" s="30"/>
      <c r="J295" s="28"/>
      <c r="K295" s="28"/>
      <c r="L295" s="30" t="s">
        <v>242</v>
      </c>
      <c r="M295" s="30"/>
      <c r="N295" s="28"/>
      <c r="O295" s="28"/>
      <c r="P295" s="30" t="s">
        <v>242</v>
      </c>
      <c r="Q295" s="30"/>
      <c r="R295" s="28"/>
      <c r="S295" s="28"/>
      <c r="T295" s="30" t="s">
        <v>242</v>
      </c>
      <c r="U295" s="30"/>
      <c r="V295" s="28"/>
      <c r="W295" s="28"/>
      <c r="X295" s="30">
        <v>45</v>
      </c>
      <c r="Y295" s="30"/>
      <c r="Z295" s="28"/>
    </row>
    <row r="296" spans="1:26" ht="15.75" thickBot="1">
      <c r="A296" s="64"/>
      <c r="B296" s="69"/>
      <c r="C296" s="28"/>
      <c r="D296" s="54"/>
      <c r="E296" s="54"/>
      <c r="F296" s="51"/>
      <c r="G296" s="28"/>
      <c r="H296" s="54"/>
      <c r="I296" s="54"/>
      <c r="J296" s="51"/>
      <c r="K296" s="28"/>
      <c r="L296" s="54"/>
      <c r="M296" s="54"/>
      <c r="N296" s="51"/>
      <c r="O296" s="28"/>
      <c r="P296" s="54"/>
      <c r="Q296" s="54"/>
      <c r="R296" s="51"/>
      <c r="S296" s="28"/>
      <c r="T296" s="54"/>
      <c r="U296" s="54"/>
      <c r="V296" s="51"/>
      <c r="W296" s="28"/>
      <c r="X296" s="54"/>
      <c r="Y296" s="54"/>
      <c r="Z296" s="51"/>
    </row>
    <row r="297" spans="1:26">
      <c r="A297" s="64"/>
      <c r="B297" s="29"/>
      <c r="C297" s="29"/>
      <c r="D297" s="57" t="s">
        <v>213</v>
      </c>
      <c r="E297" s="52">
        <v>1852002</v>
      </c>
      <c r="F297" s="24"/>
      <c r="G297" s="29"/>
      <c r="H297" s="57" t="s">
        <v>213</v>
      </c>
      <c r="I297" s="52">
        <v>24945</v>
      </c>
      <c r="J297" s="24"/>
      <c r="K297" s="29"/>
      <c r="L297" s="57" t="s">
        <v>213</v>
      </c>
      <c r="M297" s="52">
        <v>6768</v>
      </c>
      <c r="N297" s="24"/>
      <c r="O297" s="29"/>
      <c r="P297" s="57" t="s">
        <v>213</v>
      </c>
      <c r="Q297" s="52">
        <v>9367</v>
      </c>
      <c r="R297" s="24"/>
      <c r="S297" s="29"/>
      <c r="T297" s="57" t="s">
        <v>213</v>
      </c>
      <c r="U297" s="55" t="s">
        <v>242</v>
      </c>
      <c r="V297" s="24"/>
      <c r="W297" s="29"/>
      <c r="X297" s="57" t="s">
        <v>213</v>
      </c>
      <c r="Y297" s="52">
        <v>1893082</v>
      </c>
      <c r="Z297" s="24"/>
    </row>
    <row r="298" spans="1:26" ht="15.75" thickBot="1">
      <c r="A298" s="64"/>
      <c r="B298" s="29"/>
      <c r="C298" s="29"/>
      <c r="D298" s="58"/>
      <c r="E298" s="42"/>
      <c r="F298" s="44"/>
      <c r="G298" s="29"/>
      <c r="H298" s="58"/>
      <c r="I298" s="42"/>
      <c r="J298" s="44"/>
      <c r="K298" s="29"/>
      <c r="L298" s="58"/>
      <c r="M298" s="42"/>
      <c r="N298" s="44"/>
      <c r="O298" s="29"/>
      <c r="P298" s="58"/>
      <c r="Q298" s="42"/>
      <c r="R298" s="44"/>
      <c r="S298" s="29"/>
      <c r="T298" s="58"/>
      <c r="U298" s="56"/>
      <c r="V298" s="44"/>
      <c r="W298" s="29"/>
      <c r="X298" s="58"/>
      <c r="Y298" s="42"/>
      <c r="Z298" s="44"/>
    </row>
    <row r="299" spans="1:26" ht="15.75" thickTop="1">
      <c r="A299" s="64"/>
      <c r="B299" s="175">
        <v>41639</v>
      </c>
      <c r="C299" s="15"/>
      <c r="D299" s="48"/>
      <c r="E299" s="48"/>
      <c r="F299" s="48"/>
      <c r="G299" s="15"/>
      <c r="H299" s="48"/>
      <c r="I299" s="48"/>
      <c r="J299" s="48"/>
      <c r="K299" s="15"/>
      <c r="L299" s="48"/>
      <c r="M299" s="48"/>
      <c r="N299" s="48"/>
      <c r="O299" s="15"/>
      <c r="P299" s="48"/>
      <c r="Q299" s="48"/>
      <c r="R299" s="48"/>
      <c r="S299" s="15"/>
      <c r="T299" s="48"/>
      <c r="U299" s="48"/>
      <c r="V299" s="48"/>
      <c r="W299" s="15"/>
      <c r="X299" s="48"/>
      <c r="Y299" s="48"/>
      <c r="Z299" s="48"/>
    </row>
    <row r="300" spans="1:26">
      <c r="A300" s="64"/>
      <c r="B300" s="68" t="s">
        <v>318</v>
      </c>
      <c r="C300" s="29"/>
      <c r="D300" s="53" t="s">
        <v>213</v>
      </c>
      <c r="E300" s="49">
        <v>231080</v>
      </c>
      <c r="F300" s="29"/>
      <c r="G300" s="29"/>
      <c r="H300" s="53" t="s">
        <v>213</v>
      </c>
      <c r="I300" s="49">
        <v>7199</v>
      </c>
      <c r="J300" s="29"/>
      <c r="K300" s="29"/>
      <c r="L300" s="53" t="s">
        <v>213</v>
      </c>
      <c r="M300" s="49">
        <v>1311</v>
      </c>
      <c r="N300" s="29"/>
      <c r="O300" s="29"/>
      <c r="P300" s="53" t="s">
        <v>213</v>
      </c>
      <c r="Q300" s="49">
        <v>1453</v>
      </c>
      <c r="R300" s="29"/>
      <c r="S300" s="29"/>
      <c r="T300" s="53" t="s">
        <v>213</v>
      </c>
      <c r="U300" s="32">
        <v>135</v>
      </c>
      <c r="V300" s="29"/>
      <c r="W300" s="29"/>
      <c r="X300" s="53" t="s">
        <v>213</v>
      </c>
      <c r="Y300" s="49">
        <v>241178</v>
      </c>
      <c r="Z300" s="29"/>
    </row>
    <row r="301" spans="1:26">
      <c r="A301" s="64"/>
      <c r="B301" s="68"/>
      <c r="C301" s="29"/>
      <c r="D301" s="53"/>
      <c r="E301" s="49"/>
      <c r="F301" s="29"/>
      <c r="G301" s="29"/>
      <c r="H301" s="53"/>
      <c r="I301" s="49"/>
      <c r="J301" s="29"/>
      <c r="K301" s="29"/>
      <c r="L301" s="53"/>
      <c r="M301" s="49"/>
      <c r="N301" s="29"/>
      <c r="O301" s="29"/>
      <c r="P301" s="53"/>
      <c r="Q301" s="49"/>
      <c r="R301" s="29"/>
      <c r="S301" s="29"/>
      <c r="T301" s="53"/>
      <c r="U301" s="32"/>
      <c r="V301" s="29"/>
      <c r="W301" s="29"/>
      <c r="X301" s="53"/>
      <c r="Y301" s="49"/>
      <c r="Z301" s="29"/>
    </row>
    <row r="302" spans="1:26">
      <c r="A302" s="64"/>
      <c r="B302" s="69" t="s">
        <v>432</v>
      </c>
      <c r="C302" s="28"/>
      <c r="D302" s="27">
        <v>952863</v>
      </c>
      <c r="E302" s="27"/>
      <c r="F302" s="28"/>
      <c r="G302" s="28"/>
      <c r="H302" s="27">
        <v>10697</v>
      </c>
      <c r="I302" s="27"/>
      <c r="J302" s="28"/>
      <c r="K302" s="28"/>
      <c r="L302" s="27">
        <v>2982</v>
      </c>
      <c r="M302" s="27"/>
      <c r="N302" s="28"/>
      <c r="O302" s="28"/>
      <c r="P302" s="27">
        <v>7214</v>
      </c>
      <c r="Q302" s="27"/>
      <c r="R302" s="28"/>
      <c r="S302" s="28"/>
      <c r="T302" s="30" t="s">
        <v>242</v>
      </c>
      <c r="U302" s="30"/>
      <c r="V302" s="28"/>
      <c r="W302" s="28"/>
      <c r="X302" s="27">
        <v>973756</v>
      </c>
      <c r="Y302" s="27"/>
      <c r="Z302" s="28"/>
    </row>
    <row r="303" spans="1:26">
      <c r="A303" s="64"/>
      <c r="B303" s="69"/>
      <c r="C303" s="28"/>
      <c r="D303" s="27"/>
      <c r="E303" s="27"/>
      <c r="F303" s="28"/>
      <c r="G303" s="28"/>
      <c r="H303" s="27"/>
      <c r="I303" s="27"/>
      <c r="J303" s="28"/>
      <c r="K303" s="28"/>
      <c r="L303" s="27"/>
      <c r="M303" s="27"/>
      <c r="N303" s="28"/>
      <c r="O303" s="28"/>
      <c r="P303" s="27"/>
      <c r="Q303" s="27"/>
      <c r="R303" s="28"/>
      <c r="S303" s="28"/>
      <c r="T303" s="30"/>
      <c r="U303" s="30"/>
      <c r="V303" s="28"/>
      <c r="W303" s="28"/>
      <c r="X303" s="27"/>
      <c r="Y303" s="27"/>
      <c r="Z303" s="28"/>
    </row>
    <row r="304" spans="1:26">
      <c r="A304" s="64"/>
      <c r="B304" s="68" t="s">
        <v>420</v>
      </c>
      <c r="C304" s="29"/>
      <c r="D304" s="49">
        <v>328918</v>
      </c>
      <c r="E304" s="49"/>
      <c r="F304" s="29"/>
      <c r="G304" s="29"/>
      <c r="H304" s="49">
        <v>5379</v>
      </c>
      <c r="I304" s="49"/>
      <c r="J304" s="29"/>
      <c r="K304" s="29"/>
      <c r="L304" s="32">
        <v>454</v>
      </c>
      <c r="M304" s="32"/>
      <c r="N304" s="29"/>
      <c r="O304" s="29"/>
      <c r="P304" s="49">
        <v>3903</v>
      </c>
      <c r="Q304" s="49"/>
      <c r="R304" s="29"/>
      <c r="S304" s="29"/>
      <c r="T304" s="32" t="s">
        <v>242</v>
      </c>
      <c r="U304" s="32"/>
      <c r="V304" s="29"/>
      <c r="W304" s="29"/>
      <c r="X304" s="49">
        <v>338654</v>
      </c>
      <c r="Y304" s="49"/>
      <c r="Z304" s="29"/>
    </row>
    <row r="305" spans="1:34">
      <c r="A305" s="64"/>
      <c r="B305" s="68"/>
      <c r="C305" s="29"/>
      <c r="D305" s="49"/>
      <c r="E305" s="49"/>
      <c r="F305" s="29"/>
      <c r="G305" s="29"/>
      <c r="H305" s="49"/>
      <c r="I305" s="49"/>
      <c r="J305" s="29"/>
      <c r="K305" s="29"/>
      <c r="L305" s="32"/>
      <c r="M305" s="32"/>
      <c r="N305" s="29"/>
      <c r="O305" s="29"/>
      <c r="P305" s="49"/>
      <c r="Q305" s="49"/>
      <c r="R305" s="29"/>
      <c r="S305" s="29"/>
      <c r="T305" s="32"/>
      <c r="U305" s="32"/>
      <c r="V305" s="29"/>
      <c r="W305" s="29"/>
      <c r="X305" s="49"/>
      <c r="Y305" s="49"/>
      <c r="Z305" s="29"/>
    </row>
    <row r="306" spans="1:34">
      <c r="A306" s="64"/>
      <c r="B306" s="69" t="s">
        <v>421</v>
      </c>
      <c r="C306" s="28"/>
      <c r="D306" s="27">
        <v>83144</v>
      </c>
      <c r="E306" s="27"/>
      <c r="F306" s="28"/>
      <c r="G306" s="28"/>
      <c r="H306" s="30" t="s">
        <v>242</v>
      </c>
      <c r="I306" s="30"/>
      <c r="J306" s="28"/>
      <c r="K306" s="28"/>
      <c r="L306" s="30" t="s">
        <v>242</v>
      </c>
      <c r="M306" s="30"/>
      <c r="N306" s="28"/>
      <c r="O306" s="28"/>
      <c r="P306" s="30" t="s">
        <v>242</v>
      </c>
      <c r="Q306" s="30"/>
      <c r="R306" s="28"/>
      <c r="S306" s="28"/>
      <c r="T306" s="30" t="s">
        <v>242</v>
      </c>
      <c r="U306" s="30"/>
      <c r="V306" s="28"/>
      <c r="W306" s="28"/>
      <c r="X306" s="27">
        <v>83144</v>
      </c>
      <c r="Y306" s="27"/>
      <c r="Z306" s="28"/>
    </row>
    <row r="307" spans="1:34">
      <c r="A307" s="64"/>
      <c r="B307" s="69"/>
      <c r="C307" s="28"/>
      <c r="D307" s="27"/>
      <c r="E307" s="27"/>
      <c r="F307" s="28"/>
      <c r="G307" s="28"/>
      <c r="H307" s="30"/>
      <c r="I307" s="30"/>
      <c r="J307" s="28"/>
      <c r="K307" s="28"/>
      <c r="L307" s="30"/>
      <c r="M307" s="30"/>
      <c r="N307" s="28"/>
      <c r="O307" s="28"/>
      <c r="P307" s="30"/>
      <c r="Q307" s="30"/>
      <c r="R307" s="28"/>
      <c r="S307" s="28"/>
      <c r="T307" s="30"/>
      <c r="U307" s="30"/>
      <c r="V307" s="28"/>
      <c r="W307" s="28"/>
      <c r="X307" s="27"/>
      <c r="Y307" s="27"/>
      <c r="Z307" s="28"/>
    </row>
    <row r="308" spans="1:34">
      <c r="A308" s="64"/>
      <c r="B308" s="68" t="s">
        <v>323</v>
      </c>
      <c r="C308" s="29"/>
      <c r="D308" s="49">
        <v>40328</v>
      </c>
      <c r="E308" s="49"/>
      <c r="F308" s="29"/>
      <c r="G308" s="29"/>
      <c r="H308" s="32">
        <v>210</v>
      </c>
      <c r="I308" s="32"/>
      <c r="J308" s="29"/>
      <c r="K308" s="29"/>
      <c r="L308" s="32" t="s">
        <v>242</v>
      </c>
      <c r="M308" s="32"/>
      <c r="N308" s="29"/>
      <c r="O308" s="29"/>
      <c r="P308" s="32">
        <v>20</v>
      </c>
      <c r="Q308" s="32"/>
      <c r="R308" s="29"/>
      <c r="S308" s="29"/>
      <c r="T308" s="32" t="s">
        <v>242</v>
      </c>
      <c r="U308" s="32"/>
      <c r="V308" s="29"/>
      <c r="W308" s="29"/>
      <c r="X308" s="49">
        <v>40558</v>
      </c>
      <c r="Y308" s="49"/>
      <c r="Z308" s="29"/>
    </row>
    <row r="309" spans="1:34">
      <c r="A309" s="64"/>
      <c r="B309" s="68"/>
      <c r="C309" s="29"/>
      <c r="D309" s="49"/>
      <c r="E309" s="49"/>
      <c r="F309" s="29"/>
      <c r="G309" s="29"/>
      <c r="H309" s="32"/>
      <c r="I309" s="32"/>
      <c r="J309" s="29"/>
      <c r="K309" s="29"/>
      <c r="L309" s="32"/>
      <c r="M309" s="32"/>
      <c r="N309" s="29"/>
      <c r="O309" s="29"/>
      <c r="P309" s="32"/>
      <c r="Q309" s="32"/>
      <c r="R309" s="29"/>
      <c r="S309" s="29"/>
      <c r="T309" s="32"/>
      <c r="U309" s="32"/>
      <c r="V309" s="29"/>
      <c r="W309" s="29"/>
      <c r="X309" s="49"/>
      <c r="Y309" s="49"/>
      <c r="Z309" s="29"/>
    </row>
    <row r="310" spans="1:34">
      <c r="A310" s="64"/>
      <c r="B310" s="69" t="s">
        <v>324</v>
      </c>
      <c r="C310" s="28"/>
      <c r="D310" s="27">
        <v>45556</v>
      </c>
      <c r="E310" s="27"/>
      <c r="F310" s="28"/>
      <c r="G310" s="28"/>
      <c r="H310" s="30">
        <v>82</v>
      </c>
      <c r="I310" s="30"/>
      <c r="J310" s="28"/>
      <c r="K310" s="28"/>
      <c r="L310" s="30">
        <v>39</v>
      </c>
      <c r="M310" s="30"/>
      <c r="N310" s="28"/>
      <c r="O310" s="28"/>
      <c r="P310" s="30">
        <v>85</v>
      </c>
      <c r="Q310" s="30"/>
      <c r="R310" s="28"/>
      <c r="S310" s="28"/>
      <c r="T310" s="30" t="s">
        <v>242</v>
      </c>
      <c r="U310" s="30"/>
      <c r="V310" s="28"/>
      <c r="W310" s="28"/>
      <c r="X310" s="27">
        <v>45762</v>
      </c>
      <c r="Y310" s="27"/>
      <c r="Z310" s="28"/>
    </row>
    <row r="311" spans="1:34">
      <c r="A311" s="64"/>
      <c r="B311" s="69"/>
      <c r="C311" s="28"/>
      <c r="D311" s="27"/>
      <c r="E311" s="27"/>
      <c r="F311" s="28"/>
      <c r="G311" s="28"/>
      <c r="H311" s="30"/>
      <c r="I311" s="30"/>
      <c r="J311" s="28"/>
      <c r="K311" s="28"/>
      <c r="L311" s="30"/>
      <c r="M311" s="30"/>
      <c r="N311" s="28"/>
      <c r="O311" s="28"/>
      <c r="P311" s="30"/>
      <c r="Q311" s="30"/>
      <c r="R311" s="28"/>
      <c r="S311" s="28"/>
      <c r="T311" s="30"/>
      <c r="U311" s="30"/>
      <c r="V311" s="28"/>
      <c r="W311" s="28"/>
      <c r="X311" s="27"/>
      <c r="Y311" s="27"/>
      <c r="Z311" s="28"/>
    </row>
    <row r="312" spans="1:34">
      <c r="A312" s="64"/>
      <c r="B312" s="68" t="s">
        <v>99</v>
      </c>
      <c r="C312" s="29"/>
      <c r="D312" s="32">
        <v>108</v>
      </c>
      <c r="E312" s="32"/>
      <c r="F312" s="29"/>
      <c r="G312" s="29"/>
      <c r="H312" s="32" t="s">
        <v>242</v>
      </c>
      <c r="I312" s="32"/>
      <c r="J312" s="29"/>
      <c r="K312" s="29"/>
      <c r="L312" s="32" t="s">
        <v>242</v>
      </c>
      <c r="M312" s="32"/>
      <c r="N312" s="29"/>
      <c r="O312" s="29"/>
      <c r="P312" s="32" t="s">
        <v>242</v>
      </c>
      <c r="Q312" s="32"/>
      <c r="R312" s="29"/>
      <c r="S312" s="29"/>
      <c r="T312" s="32" t="s">
        <v>242</v>
      </c>
      <c r="U312" s="32"/>
      <c r="V312" s="29"/>
      <c r="W312" s="29"/>
      <c r="X312" s="32">
        <v>108</v>
      </c>
      <c r="Y312" s="32"/>
      <c r="Z312" s="29"/>
    </row>
    <row r="313" spans="1:34" ht="15.75" thickBot="1">
      <c r="A313" s="64"/>
      <c r="B313" s="68"/>
      <c r="C313" s="29"/>
      <c r="D313" s="33"/>
      <c r="E313" s="33"/>
      <c r="F313" s="34"/>
      <c r="G313" s="29"/>
      <c r="H313" s="33"/>
      <c r="I313" s="33"/>
      <c r="J313" s="34"/>
      <c r="K313" s="29"/>
      <c r="L313" s="33"/>
      <c r="M313" s="33"/>
      <c r="N313" s="34"/>
      <c r="O313" s="29"/>
      <c r="P313" s="33"/>
      <c r="Q313" s="33"/>
      <c r="R313" s="34"/>
      <c r="S313" s="29"/>
      <c r="T313" s="33"/>
      <c r="U313" s="33"/>
      <c r="V313" s="34"/>
      <c r="W313" s="29"/>
      <c r="X313" s="33"/>
      <c r="Y313" s="33"/>
      <c r="Z313" s="34"/>
    </row>
    <row r="314" spans="1:34">
      <c r="A314" s="64"/>
      <c r="B314" s="28"/>
      <c r="C314" s="28"/>
      <c r="D314" s="35" t="s">
        <v>213</v>
      </c>
      <c r="E314" s="37">
        <v>1681997</v>
      </c>
      <c r="F314" s="39"/>
      <c r="G314" s="28"/>
      <c r="H314" s="35" t="s">
        <v>213</v>
      </c>
      <c r="I314" s="37">
        <v>23567</v>
      </c>
      <c r="J314" s="39"/>
      <c r="K314" s="28"/>
      <c r="L314" s="35" t="s">
        <v>213</v>
      </c>
      <c r="M314" s="37">
        <v>4786</v>
      </c>
      <c r="N314" s="39"/>
      <c r="O314" s="28"/>
      <c r="P314" s="35" t="s">
        <v>213</v>
      </c>
      <c r="Q314" s="37">
        <v>12675</v>
      </c>
      <c r="R314" s="39"/>
      <c r="S314" s="28"/>
      <c r="T314" s="35" t="s">
        <v>213</v>
      </c>
      <c r="U314" s="72">
        <v>135</v>
      </c>
      <c r="V314" s="39"/>
      <c r="W314" s="28"/>
      <c r="X314" s="35" t="s">
        <v>213</v>
      </c>
      <c r="Y314" s="37">
        <v>1723160</v>
      </c>
      <c r="Z314" s="39"/>
    </row>
    <row r="315" spans="1:34" ht="15.75" thickBot="1">
      <c r="A315" s="64"/>
      <c r="B315" s="28"/>
      <c r="C315" s="28"/>
      <c r="D315" s="36"/>
      <c r="E315" s="38"/>
      <c r="F315" s="40"/>
      <c r="G315" s="28"/>
      <c r="H315" s="36"/>
      <c r="I315" s="38"/>
      <c r="J315" s="40"/>
      <c r="K315" s="28"/>
      <c r="L315" s="36"/>
      <c r="M315" s="38"/>
      <c r="N315" s="40"/>
      <c r="O315" s="28"/>
      <c r="P315" s="36"/>
      <c r="Q315" s="38"/>
      <c r="R315" s="40"/>
      <c r="S315" s="28"/>
      <c r="T315" s="36"/>
      <c r="U315" s="47"/>
      <c r="V315" s="40"/>
      <c r="W315" s="28"/>
      <c r="X315" s="36"/>
      <c r="Y315" s="38"/>
      <c r="Z315" s="40"/>
    </row>
    <row r="316" spans="1:34" ht="15.75" thickTop="1">
      <c r="A316" s="64"/>
      <c r="B316" s="26" t="s">
        <v>433</v>
      </c>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c r="AE316" s="26"/>
      <c r="AF316" s="26"/>
      <c r="AG316" s="26"/>
      <c r="AH316" s="26"/>
    </row>
    <row r="317" spans="1:34">
      <c r="A317" s="64"/>
      <c r="B317" s="26" t="s">
        <v>434</v>
      </c>
      <c r="C317" s="26"/>
      <c r="D317" s="26"/>
      <c r="E317" s="26"/>
      <c r="F317" s="26"/>
      <c r="G317" s="26"/>
      <c r="H317" s="26"/>
      <c r="I317" s="26"/>
      <c r="J317" s="26"/>
      <c r="K317" s="26"/>
      <c r="L317" s="26"/>
      <c r="M317" s="26"/>
      <c r="N317" s="26"/>
      <c r="O317" s="26"/>
      <c r="P317" s="26"/>
      <c r="Q317" s="26"/>
      <c r="R317" s="26"/>
      <c r="S317" s="26"/>
      <c r="T317" s="26"/>
      <c r="U317" s="26"/>
      <c r="V317" s="26"/>
      <c r="W317" s="26"/>
      <c r="X317" s="26"/>
      <c r="Y317" s="26"/>
      <c r="Z317" s="26"/>
      <c r="AA317" s="26"/>
      <c r="AB317" s="26"/>
      <c r="AC317" s="26"/>
      <c r="AD317" s="26"/>
      <c r="AE317" s="26"/>
      <c r="AF317" s="26"/>
      <c r="AG317" s="26"/>
      <c r="AH317" s="26"/>
    </row>
    <row r="318" spans="1:34">
      <c r="A318" s="64"/>
      <c r="B318" s="21"/>
      <c r="C318" s="21"/>
      <c r="D318" s="21"/>
      <c r="E318" s="21"/>
      <c r="F318" s="21"/>
      <c r="G318" s="21"/>
      <c r="H318" s="21"/>
      <c r="I318" s="21"/>
      <c r="J318" s="21"/>
    </row>
    <row r="319" spans="1:34">
      <c r="A319" s="64"/>
      <c r="B319" s="14"/>
      <c r="C319" s="14"/>
      <c r="D319" s="14"/>
      <c r="E319" s="14"/>
      <c r="F319" s="14"/>
      <c r="G319" s="14"/>
      <c r="H319" s="14"/>
      <c r="I319" s="14"/>
      <c r="J319" s="14"/>
    </row>
    <row r="320" spans="1:34" ht="15.75" thickBot="1">
      <c r="A320" s="64"/>
      <c r="B320" s="15"/>
      <c r="C320" s="15"/>
      <c r="D320" s="22" t="s">
        <v>435</v>
      </c>
      <c r="E320" s="22"/>
      <c r="F320" s="22"/>
      <c r="G320" s="22"/>
      <c r="H320" s="22"/>
      <c r="I320" s="22"/>
      <c r="J320" s="22"/>
    </row>
    <row r="321" spans="1:34" ht="15.75" thickBot="1">
      <c r="A321" s="64"/>
      <c r="B321" s="67" t="s">
        <v>211</v>
      </c>
      <c r="C321" s="15"/>
      <c r="D321" s="176">
        <v>41640</v>
      </c>
      <c r="E321" s="176"/>
      <c r="F321" s="176"/>
      <c r="G321" s="15"/>
      <c r="H321" s="176">
        <v>41608</v>
      </c>
      <c r="I321" s="176"/>
      <c r="J321" s="176"/>
    </row>
    <row r="322" spans="1:34" ht="15.75" thickBot="1">
      <c r="A322" s="64"/>
      <c r="B322" s="15"/>
      <c r="C322" s="15"/>
      <c r="D322" s="23" t="s">
        <v>436</v>
      </c>
      <c r="E322" s="23"/>
      <c r="F322" s="23"/>
      <c r="G322" s="15"/>
      <c r="H322" s="23" t="s">
        <v>437</v>
      </c>
      <c r="I322" s="23"/>
      <c r="J322" s="23"/>
    </row>
    <row r="323" spans="1:34">
      <c r="A323" s="64"/>
      <c r="B323" s="53" t="s">
        <v>438</v>
      </c>
      <c r="C323" s="29"/>
      <c r="D323" s="57" t="s">
        <v>213</v>
      </c>
      <c r="E323" s="52">
        <v>3583</v>
      </c>
      <c r="F323" s="24"/>
      <c r="G323" s="29"/>
      <c r="H323" s="57" t="s">
        <v>213</v>
      </c>
      <c r="I323" s="52">
        <v>11897</v>
      </c>
      <c r="J323" s="24"/>
    </row>
    <row r="324" spans="1:34">
      <c r="A324" s="64"/>
      <c r="B324" s="53"/>
      <c r="C324" s="29"/>
      <c r="D324" s="84"/>
      <c r="E324" s="85"/>
      <c r="F324" s="86"/>
      <c r="G324" s="29"/>
      <c r="H324" s="84"/>
      <c r="I324" s="85"/>
      <c r="J324" s="86"/>
    </row>
    <row r="325" spans="1:34">
      <c r="A325" s="64"/>
      <c r="B325" s="12" t="s">
        <v>439</v>
      </c>
      <c r="C325" s="15"/>
      <c r="D325" s="30" t="s">
        <v>440</v>
      </c>
      <c r="E325" s="30"/>
      <c r="F325" s="12" t="s">
        <v>229</v>
      </c>
      <c r="G325" s="15"/>
      <c r="H325" s="30" t="s">
        <v>441</v>
      </c>
      <c r="I325" s="30"/>
      <c r="J325" s="12" t="s">
        <v>229</v>
      </c>
    </row>
    <row r="326" spans="1:34" ht="15.75" thickBot="1">
      <c r="A326" s="64"/>
      <c r="B326" s="20" t="s">
        <v>442</v>
      </c>
      <c r="C326" s="18"/>
      <c r="D326" s="33" t="s">
        <v>443</v>
      </c>
      <c r="E326" s="33"/>
      <c r="F326" s="20" t="s">
        <v>229</v>
      </c>
      <c r="G326" s="18"/>
      <c r="H326" s="33" t="s">
        <v>444</v>
      </c>
      <c r="I326" s="33"/>
      <c r="J326" s="20" t="s">
        <v>229</v>
      </c>
    </row>
    <row r="327" spans="1:34">
      <c r="A327" s="64"/>
      <c r="B327" s="26" t="s">
        <v>445</v>
      </c>
      <c r="C327" s="28"/>
      <c r="D327" s="35" t="s">
        <v>213</v>
      </c>
      <c r="E327" s="37">
        <v>2882</v>
      </c>
      <c r="F327" s="39"/>
      <c r="G327" s="39"/>
      <c r="H327" s="35" t="s">
        <v>213</v>
      </c>
      <c r="I327" s="37">
        <v>9679</v>
      </c>
      <c r="J327" s="39"/>
    </row>
    <row r="328" spans="1:34" ht="15.75" thickBot="1">
      <c r="A328" s="64"/>
      <c r="B328" s="26"/>
      <c r="C328" s="28"/>
      <c r="D328" s="36"/>
      <c r="E328" s="38"/>
      <c r="F328" s="40"/>
      <c r="G328" s="40"/>
      <c r="H328" s="36"/>
      <c r="I328" s="38"/>
      <c r="J328" s="40"/>
    </row>
    <row r="329" spans="1:34" ht="15.75" thickTop="1">
      <c r="A329" s="64"/>
      <c r="B329" s="63"/>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c r="AD329" s="63"/>
      <c r="AE329" s="63"/>
      <c r="AF329" s="63"/>
      <c r="AG329" s="63"/>
      <c r="AH329" s="63"/>
    </row>
    <row r="330" spans="1:34">
      <c r="A330" s="64"/>
      <c r="B330" s="26" t="s">
        <v>446</v>
      </c>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c r="AA330" s="26"/>
      <c r="AB330" s="26"/>
      <c r="AC330" s="26"/>
      <c r="AD330" s="26"/>
      <c r="AE330" s="26"/>
      <c r="AF330" s="26"/>
      <c r="AG330" s="26"/>
      <c r="AH330" s="26"/>
    </row>
    <row r="331" spans="1:34">
      <c r="A331" s="64"/>
      <c r="B331" s="21"/>
      <c r="C331" s="21"/>
      <c r="D331" s="21"/>
      <c r="E331" s="21"/>
      <c r="F331" s="21"/>
      <c r="G331" s="21"/>
      <c r="H331" s="21"/>
      <c r="I331" s="21"/>
    </row>
    <row r="332" spans="1:34">
      <c r="A332" s="64"/>
      <c r="B332" s="14"/>
      <c r="C332" s="14"/>
      <c r="D332" s="14"/>
      <c r="E332" s="14"/>
      <c r="F332" s="14"/>
      <c r="G332" s="14"/>
      <c r="H332" s="14"/>
      <c r="I332" s="14"/>
    </row>
    <row r="333" spans="1:34" ht="15.75" thickBot="1">
      <c r="A333" s="64"/>
      <c r="B333" s="15"/>
      <c r="C333" s="22" t="s">
        <v>316</v>
      </c>
      <c r="D333" s="22"/>
      <c r="E333" s="22"/>
      <c r="F333" s="15"/>
      <c r="G333" s="22" t="s">
        <v>317</v>
      </c>
      <c r="H333" s="22"/>
      <c r="I333" s="22"/>
    </row>
    <row r="334" spans="1:34" ht="15.75" thickBot="1">
      <c r="A334" s="64"/>
      <c r="B334" s="15"/>
      <c r="C334" s="23">
        <v>2014</v>
      </c>
      <c r="D334" s="23"/>
      <c r="E334" s="23"/>
      <c r="F334" s="15"/>
      <c r="G334" s="23">
        <v>2013</v>
      </c>
      <c r="H334" s="23"/>
      <c r="I334" s="23"/>
    </row>
    <row r="335" spans="1:34">
      <c r="A335" s="64"/>
      <c r="B335" s="53" t="s">
        <v>438</v>
      </c>
      <c r="C335" s="57" t="s">
        <v>213</v>
      </c>
      <c r="D335" s="52">
        <v>17783</v>
      </c>
      <c r="E335" s="24"/>
      <c r="F335" s="29"/>
      <c r="G335" s="57" t="s">
        <v>213</v>
      </c>
      <c r="H335" s="52">
        <v>15768</v>
      </c>
      <c r="I335" s="24"/>
    </row>
    <row r="336" spans="1:34">
      <c r="A336" s="64"/>
      <c r="B336" s="53"/>
      <c r="C336" s="84"/>
      <c r="D336" s="85"/>
      <c r="E336" s="86"/>
      <c r="F336" s="29"/>
      <c r="G336" s="84"/>
      <c r="H336" s="85"/>
      <c r="I336" s="86"/>
    </row>
    <row r="337" spans="1:34">
      <c r="A337" s="64"/>
      <c r="B337" s="26" t="s">
        <v>445</v>
      </c>
      <c r="C337" s="27">
        <v>14216</v>
      </c>
      <c r="D337" s="27"/>
      <c r="E337" s="28"/>
      <c r="F337" s="28"/>
      <c r="G337" s="27">
        <v>13777</v>
      </c>
      <c r="H337" s="27"/>
      <c r="I337" s="28"/>
    </row>
    <row r="338" spans="1:34">
      <c r="A338" s="64"/>
      <c r="B338" s="26"/>
      <c r="C338" s="27"/>
      <c r="D338" s="27"/>
      <c r="E338" s="28"/>
      <c r="F338" s="28"/>
      <c r="G338" s="27"/>
      <c r="H338" s="27"/>
      <c r="I338" s="28"/>
    </row>
    <row r="339" spans="1:34">
      <c r="A339" s="64"/>
      <c r="B339" s="26" t="s">
        <v>447</v>
      </c>
      <c r="C339" s="26"/>
      <c r="D339" s="26"/>
      <c r="E339" s="26"/>
      <c r="F339" s="26"/>
      <c r="G339" s="26"/>
      <c r="H339" s="26"/>
      <c r="I339" s="26"/>
      <c r="J339" s="26"/>
      <c r="K339" s="26"/>
      <c r="L339" s="26"/>
      <c r="M339" s="26"/>
      <c r="N339" s="26"/>
      <c r="O339" s="26"/>
      <c r="P339" s="26"/>
      <c r="Q339" s="26"/>
      <c r="R339" s="26"/>
      <c r="S339" s="26"/>
      <c r="T339" s="26"/>
      <c r="U339" s="26"/>
      <c r="V339" s="26"/>
      <c r="W339" s="26"/>
      <c r="X339" s="26"/>
      <c r="Y339" s="26"/>
      <c r="Z339" s="26"/>
      <c r="AA339" s="26"/>
      <c r="AB339" s="26"/>
      <c r="AC339" s="26"/>
      <c r="AD339" s="26"/>
      <c r="AE339" s="26"/>
      <c r="AF339" s="26"/>
      <c r="AG339" s="26"/>
      <c r="AH339" s="26"/>
    </row>
  </sheetData>
  <mergeCells count="2628">
    <mergeCell ref="B339:AH339"/>
    <mergeCell ref="B233:AH233"/>
    <mergeCell ref="B234:AH234"/>
    <mergeCell ref="B274:AH274"/>
    <mergeCell ref="B275:AH275"/>
    <mergeCell ref="B276:AH276"/>
    <mergeCell ref="B277:AH277"/>
    <mergeCell ref="B206:AH206"/>
    <mergeCell ref="B207:AH207"/>
    <mergeCell ref="B208:AH208"/>
    <mergeCell ref="B209:AH209"/>
    <mergeCell ref="B231:AH231"/>
    <mergeCell ref="B232:AH232"/>
    <mergeCell ref="B160:AH160"/>
    <mergeCell ref="B161:AH161"/>
    <mergeCell ref="B162:AH162"/>
    <mergeCell ref="B163:AH163"/>
    <mergeCell ref="B204:AH204"/>
    <mergeCell ref="B205:AH205"/>
    <mergeCell ref="B130:AH130"/>
    <mergeCell ref="B131:AH131"/>
    <mergeCell ref="B132:AH132"/>
    <mergeCell ref="B133:AH133"/>
    <mergeCell ref="B134:AH134"/>
    <mergeCell ref="B159:AH159"/>
    <mergeCell ref="B47:AH47"/>
    <mergeCell ref="B48:AH48"/>
    <mergeCell ref="B49:AH49"/>
    <mergeCell ref="B50:AH50"/>
    <mergeCell ref="B81:AH81"/>
    <mergeCell ref="B129:AH129"/>
    <mergeCell ref="B41:AH41"/>
    <mergeCell ref="B42:AH42"/>
    <mergeCell ref="B43:AH43"/>
    <mergeCell ref="B44:AH44"/>
    <mergeCell ref="B45:AH45"/>
    <mergeCell ref="B46:AH46"/>
    <mergeCell ref="B35:AH35"/>
    <mergeCell ref="B36:AH36"/>
    <mergeCell ref="B37:AH37"/>
    <mergeCell ref="B38:AH38"/>
    <mergeCell ref="B39:AH39"/>
    <mergeCell ref="B40:AH40"/>
    <mergeCell ref="A1:A2"/>
    <mergeCell ref="B1:AH1"/>
    <mergeCell ref="B2:AH2"/>
    <mergeCell ref="B3:AH3"/>
    <mergeCell ref="A4:A339"/>
    <mergeCell ref="B4:AH4"/>
    <mergeCell ref="B5:AH5"/>
    <mergeCell ref="B6:AH6"/>
    <mergeCell ref="B7:AH7"/>
    <mergeCell ref="B34:AH34"/>
    <mergeCell ref="B337:B338"/>
    <mergeCell ref="C337:D338"/>
    <mergeCell ref="E337:E338"/>
    <mergeCell ref="F337:F338"/>
    <mergeCell ref="G337:H338"/>
    <mergeCell ref="I337:I338"/>
    <mergeCell ref="C334:E334"/>
    <mergeCell ref="G334:I334"/>
    <mergeCell ref="B335:B336"/>
    <mergeCell ref="C335:C336"/>
    <mergeCell ref="D335:D336"/>
    <mergeCell ref="E335:E336"/>
    <mergeCell ref="F335:F336"/>
    <mergeCell ref="G335:G336"/>
    <mergeCell ref="H335:H336"/>
    <mergeCell ref="I335:I336"/>
    <mergeCell ref="H327:H328"/>
    <mergeCell ref="I327:I328"/>
    <mergeCell ref="J327:J328"/>
    <mergeCell ref="B331:I331"/>
    <mergeCell ref="C333:E333"/>
    <mergeCell ref="G333:I333"/>
    <mergeCell ref="B329:AH329"/>
    <mergeCell ref="B330:AH330"/>
    <mergeCell ref="B327:B328"/>
    <mergeCell ref="C327:C328"/>
    <mergeCell ref="D327:D328"/>
    <mergeCell ref="E327:E328"/>
    <mergeCell ref="F327:F328"/>
    <mergeCell ref="G327:G328"/>
    <mergeCell ref="H323:H324"/>
    <mergeCell ref="I323:I324"/>
    <mergeCell ref="J323:J324"/>
    <mergeCell ref="D325:E325"/>
    <mergeCell ref="H325:I325"/>
    <mergeCell ref="D326:E326"/>
    <mergeCell ref="H326:I326"/>
    <mergeCell ref="D321:F321"/>
    <mergeCell ref="H321:J321"/>
    <mergeCell ref="D322:F322"/>
    <mergeCell ref="H322:J322"/>
    <mergeCell ref="B323:B324"/>
    <mergeCell ref="C323:C324"/>
    <mergeCell ref="D323:D324"/>
    <mergeCell ref="E323:E324"/>
    <mergeCell ref="F323:F324"/>
    <mergeCell ref="G323:G324"/>
    <mergeCell ref="W314:W315"/>
    <mergeCell ref="X314:X315"/>
    <mergeCell ref="Y314:Y315"/>
    <mergeCell ref="Z314:Z315"/>
    <mergeCell ref="B318:J318"/>
    <mergeCell ref="D320:J320"/>
    <mergeCell ref="B316:AH316"/>
    <mergeCell ref="B317:AH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W297:W298"/>
    <mergeCell ref="X297:X298"/>
    <mergeCell ref="Y297:Y298"/>
    <mergeCell ref="Z297:Z298"/>
    <mergeCell ref="D299:F299"/>
    <mergeCell ref="H299:J299"/>
    <mergeCell ref="L299:N299"/>
    <mergeCell ref="P299:R299"/>
    <mergeCell ref="T299:V299"/>
    <mergeCell ref="X299:Z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W280:W281"/>
    <mergeCell ref="X280:Z281"/>
    <mergeCell ref="D282:F282"/>
    <mergeCell ref="H282:J282"/>
    <mergeCell ref="L282:N282"/>
    <mergeCell ref="P282:R282"/>
    <mergeCell ref="T282:V282"/>
    <mergeCell ref="X282:Z282"/>
    <mergeCell ref="K280:K281"/>
    <mergeCell ref="L280:N281"/>
    <mergeCell ref="O280:O281"/>
    <mergeCell ref="P280:R281"/>
    <mergeCell ref="S280:S281"/>
    <mergeCell ref="T280:V281"/>
    <mergeCell ref="U272:U273"/>
    <mergeCell ref="V272:V273"/>
    <mergeCell ref="B278:Z278"/>
    <mergeCell ref="B280:B281"/>
    <mergeCell ref="C280:C281"/>
    <mergeCell ref="D280:F280"/>
    <mergeCell ref="D281:F281"/>
    <mergeCell ref="G280:G281"/>
    <mergeCell ref="H280:J280"/>
    <mergeCell ref="H281:J281"/>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U271"/>
    <mergeCell ref="V270:V271"/>
    <mergeCell ref="B272:B273"/>
    <mergeCell ref="C272:C273"/>
    <mergeCell ref="D272:D273"/>
    <mergeCell ref="E272:E273"/>
    <mergeCell ref="F272:F273"/>
    <mergeCell ref="G272:G273"/>
    <mergeCell ref="H272:H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5:T256"/>
    <mergeCell ref="U255:U256"/>
    <mergeCell ref="V255:V256"/>
    <mergeCell ref="D257:F257"/>
    <mergeCell ref="H257:J257"/>
    <mergeCell ref="L257:N257"/>
    <mergeCell ref="P257:R257"/>
    <mergeCell ref="T257:V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S241:S242"/>
    <mergeCell ref="T241:T242"/>
    <mergeCell ref="U241:U242"/>
    <mergeCell ref="V241:V242"/>
    <mergeCell ref="B243:B244"/>
    <mergeCell ref="C243:C244"/>
    <mergeCell ref="D243:E244"/>
    <mergeCell ref="F243:F244"/>
    <mergeCell ref="G243:G244"/>
    <mergeCell ref="H243:I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F240"/>
    <mergeCell ref="H240:J240"/>
    <mergeCell ref="L240:N240"/>
    <mergeCell ref="P240:R240"/>
    <mergeCell ref="T240:V240"/>
    <mergeCell ref="B241:B242"/>
    <mergeCell ref="C241:C242"/>
    <mergeCell ref="D241:D242"/>
    <mergeCell ref="E241:E242"/>
    <mergeCell ref="F241:F242"/>
    <mergeCell ref="O237:O239"/>
    <mergeCell ref="P237:R237"/>
    <mergeCell ref="P238:R238"/>
    <mergeCell ref="P239:R239"/>
    <mergeCell ref="S237:S239"/>
    <mergeCell ref="T237:V237"/>
    <mergeCell ref="T238:V238"/>
    <mergeCell ref="T239:V239"/>
    <mergeCell ref="H237:J237"/>
    <mergeCell ref="H238:J238"/>
    <mergeCell ref="H239:J239"/>
    <mergeCell ref="K237:K239"/>
    <mergeCell ref="L237:N237"/>
    <mergeCell ref="L238:N238"/>
    <mergeCell ref="L239:N239"/>
    <mergeCell ref="AF229:AF230"/>
    <mergeCell ref="AG229:AG230"/>
    <mergeCell ref="AH229:AH230"/>
    <mergeCell ref="B235:V235"/>
    <mergeCell ref="B237:B239"/>
    <mergeCell ref="C237:C239"/>
    <mergeCell ref="D237:F237"/>
    <mergeCell ref="D238:F238"/>
    <mergeCell ref="D239:F239"/>
    <mergeCell ref="G237:G239"/>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C227:AC228"/>
    <mergeCell ref="AD227:AD228"/>
    <mergeCell ref="AE227:AE228"/>
    <mergeCell ref="AF227:AF228"/>
    <mergeCell ref="AG227:AG228"/>
    <mergeCell ref="AH227:AH228"/>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H225:AH226"/>
    <mergeCell ref="B227:B228"/>
    <mergeCell ref="C227:C228"/>
    <mergeCell ref="D227:D228"/>
    <mergeCell ref="E227:E228"/>
    <mergeCell ref="F227:F228"/>
    <mergeCell ref="G227:G228"/>
    <mergeCell ref="H227:H228"/>
    <mergeCell ref="I227:I228"/>
    <mergeCell ref="J227:J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AF223:AH223"/>
    <mergeCell ref="D224:F224"/>
    <mergeCell ref="H224:J224"/>
    <mergeCell ref="L224:N224"/>
    <mergeCell ref="P224:R224"/>
    <mergeCell ref="T224:V224"/>
    <mergeCell ref="X224:Z224"/>
    <mergeCell ref="AB224:AD224"/>
    <mergeCell ref="AF224:AH224"/>
    <mergeCell ref="AF221:AF222"/>
    <mergeCell ref="AG221:AG222"/>
    <mergeCell ref="AH221:AH222"/>
    <mergeCell ref="D223:F223"/>
    <mergeCell ref="H223:J223"/>
    <mergeCell ref="L223:N223"/>
    <mergeCell ref="P223:R223"/>
    <mergeCell ref="T223:V223"/>
    <mergeCell ref="X223:Z223"/>
    <mergeCell ref="AB223:AD223"/>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C219:AC220"/>
    <mergeCell ref="AD219:AD220"/>
    <mergeCell ref="AE219:AE220"/>
    <mergeCell ref="AF219:AF220"/>
    <mergeCell ref="AG219:AG220"/>
    <mergeCell ref="AH219:AH220"/>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H217:AH218"/>
    <mergeCell ref="B219:B220"/>
    <mergeCell ref="C219:C220"/>
    <mergeCell ref="D219:D220"/>
    <mergeCell ref="E219:E220"/>
    <mergeCell ref="F219:F220"/>
    <mergeCell ref="G219:G220"/>
    <mergeCell ref="H219:H220"/>
    <mergeCell ref="I219:I220"/>
    <mergeCell ref="J219:J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F212:AH215"/>
    <mergeCell ref="D216:F216"/>
    <mergeCell ref="H216:J216"/>
    <mergeCell ref="L216:N216"/>
    <mergeCell ref="P216:R216"/>
    <mergeCell ref="T216:V216"/>
    <mergeCell ref="X216:Z216"/>
    <mergeCell ref="AB216:AD216"/>
    <mergeCell ref="AF216:AH216"/>
    <mergeCell ref="T212:V215"/>
    <mergeCell ref="W212:W215"/>
    <mergeCell ref="X212:Z215"/>
    <mergeCell ref="AA212:AA215"/>
    <mergeCell ref="AB212:AD215"/>
    <mergeCell ref="AE212:AE215"/>
    <mergeCell ref="O212:O215"/>
    <mergeCell ref="P212:R212"/>
    <mergeCell ref="P213:R213"/>
    <mergeCell ref="P214:R214"/>
    <mergeCell ref="P215:R215"/>
    <mergeCell ref="S212:S215"/>
    <mergeCell ref="H215:J215"/>
    <mergeCell ref="K212:K215"/>
    <mergeCell ref="L212:N212"/>
    <mergeCell ref="L213:N213"/>
    <mergeCell ref="L214:N214"/>
    <mergeCell ref="L215:N215"/>
    <mergeCell ref="AG202:AG203"/>
    <mergeCell ref="AH202:AH203"/>
    <mergeCell ref="B210:AH210"/>
    <mergeCell ref="B212:B215"/>
    <mergeCell ref="C212:C215"/>
    <mergeCell ref="D212:F215"/>
    <mergeCell ref="G212:G215"/>
    <mergeCell ref="H212:J212"/>
    <mergeCell ref="H213:J213"/>
    <mergeCell ref="H214:J214"/>
    <mergeCell ref="AA202:AA203"/>
    <mergeCell ref="AB202:AB203"/>
    <mergeCell ref="AC202:AC203"/>
    <mergeCell ref="AD202:AD203"/>
    <mergeCell ref="AE202:AE203"/>
    <mergeCell ref="AF202:AF203"/>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F200:AF201"/>
    <mergeCell ref="AG200:AG201"/>
    <mergeCell ref="AH200:AH201"/>
    <mergeCell ref="B202:B203"/>
    <mergeCell ref="C202:C203"/>
    <mergeCell ref="D202:D203"/>
    <mergeCell ref="E202:E203"/>
    <mergeCell ref="F202:F203"/>
    <mergeCell ref="G202:G203"/>
    <mergeCell ref="H202:H203"/>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G197:AG198"/>
    <mergeCell ref="AH197:AH198"/>
    <mergeCell ref="D199:F199"/>
    <mergeCell ref="H199:J199"/>
    <mergeCell ref="L199:N199"/>
    <mergeCell ref="P199:R199"/>
    <mergeCell ref="T199:V199"/>
    <mergeCell ref="X199:Z199"/>
    <mergeCell ref="AB199:AD199"/>
    <mergeCell ref="AF199:AH199"/>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AF195:AF196"/>
    <mergeCell ref="AG195:AG196"/>
    <mergeCell ref="AH195:AH196"/>
    <mergeCell ref="B197:B198"/>
    <mergeCell ref="C197:C198"/>
    <mergeCell ref="D197:D198"/>
    <mergeCell ref="E197:E198"/>
    <mergeCell ref="F197:F198"/>
    <mergeCell ref="G197:G198"/>
    <mergeCell ref="H197:H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H192:AH193"/>
    <mergeCell ref="D194:F194"/>
    <mergeCell ref="H194:J194"/>
    <mergeCell ref="L194:N194"/>
    <mergeCell ref="P194:R194"/>
    <mergeCell ref="T194:V194"/>
    <mergeCell ref="X194:Z194"/>
    <mergeCell ref="AB194:AD194"/>
    <mergeCell ref="AF194:AH194"/>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G190:AG191"/>
    <mergeCell ref="AH190:AH191"/>
    <mergeCell ref="B192:B193"/>
    <mergeCell ref="C192:C193"/>
    <mergeCell ref="D192:D193"/>
    <mergeCell ref="E192:E193"/>
    <mergeCell ref="F192:F193"/>
    <mergeCell ref="G192:G193"/>
    <mergeCell ref="H192:H193"/>
    <mergeCell ref="I192:I193"/>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F188:AF189"/>
    <mergeCell ref="AG188:AG189"/>
    <mergeCell ref="AH188:AH189"/>
    <mergeCell ref="B190:B191"/>
    <mergeCell ref="C190:C191"/>
    <mergeCell ref="D190:D191"/>
    <mergeCell ref="E190:E191"/>
    <mergeCell ref="F190:F191"/>
    <mergeCell ref="G190:G191"/>
    <mergeCell ref="H190:H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D186:AD187"/>
    <mergeCell ref="AE186:AE187"/>
    <mergeCell ref="AF186:AG187"/>
    <mergeCell ref="AH186:AH187"/>
    <mergeCell ref="B188:B189"/>
    <mergeCell ref="C188:C189"/>
    <mergeCell ref="D188:D189"/>
    <mergeCell ref="E188:E189"/>
    <mergeCell ref="F188:F189"/>
    <mergeCell ref="G188:G189"/>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H184:AH185"/>
    <mergeCell ref="B186:B187"/>
    <mergeCell ref="C186:C187"/>
    <mergeCell ref="D186:E187"/>
    <mergeCell ref="F186:F187"/>
    <mergeCell ref="G186:G187"/>
    <mergeCell ref="H186:I187"/>
    <mergeCell ref="J186:J187"/>
    <mergeCell ref="K186:K187"/>
    <mergeCell ref="L186:M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B183:AD183"/>
    <mergeCell ref="AF183:AH183"/>
    <mergeCell ref="B184:B185"/>
    <mergeCell ref="C184:C185"/>
    <mergeCell ref="D184:D185"/>
    <mergeCell ref="E184:E185"/>
    <mergeCell ref="F184:F185"/>
    <mergeCell ref="G184:G185"/>
    <mergeCell ref="H184:H185"/>
    <mergeCell ref="I184:I185"/>
    <mergeCell ref="D183:F183"/>
    <mergeCell ref="H183:J183"/>
    <mergeCell ref="L183:N183"/>
    <mergeCell ref="P183:R183"/>
    <mergeCell ref="T183:V183"/>
    <mergeCell ref="X183:Z183"/>
    <mergeCell ref="AH180:AH181"/>
    <mergeCell ref="D182:F182"/>
    <mergeCell ref="H182:J182"/>
    <mergeCell ref="L182:N182"/>
    <mergeCell ref="P182:R182"/>
    <mergeCell ref="T182:V182"/>
    <mergeCell ref="X182:Z182"/>
    <mergeCell ref="AB182:AD182"/>
    <mergeCell ref="AF182:AH182"/>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G178:AG179"/>
    <mergeCell ref="AH178:AH179"/>
    <mergeCell ref="B180:B181"/>
    <mergeCell ref="C180:C181"/>
    <mergeCell ref="D180:D181"/>
    <mergeCell ref="E180:E181"/>
    <mergeCell ref="F180:F181"/>
    <mergeCell ref="G180:G181"/>
    <mergeCell ref="H180:H181"/>
    <mergeCell ref="I180:I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F176:AF177"/>
    <mergeCell ref="AG176:AG177"/>
    <mergeCell ref="AH176:AH177"/>
    <mergeCell ref="B178:B179"/>
    <mergeCell ref="C178:C179"/>
    <mergeCell ref="D178:D179"/>
    <mergeCell ref="E178:E179"/>
    <mergeCell ref="F178:F179"/>
    <mergeCell ref="G178:G179"/>
    <mergeCell ref="H178:H179"/>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AD174:AD175"/>
    <mergeCell ref="AE174:AE175"/>
    <mergeCell ref="AF174:AG175"/>
    <mergeCell ref="AH174:AH175"/>
    <mergeCell ref="B176:B177"/>
    <mergeCell ref="C176:C177"/>
    <mergeCell ref="D176:D177"/>
    <mergeCell ref="E176:E177"/>
    <mergeCell ref="F176:F177"/>
    <mergeCell ref="G176:G177"/>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H172:AH173"/>
    <mergeCell ref="B174:B175"/>
    <mergeCell ref="C174:C175"/>
    <mergeCell ref="D174:E175"/>
    <mergeCell ref="F174:F175"/>
    <mergeCell ref="G174:G175"/>
    <mergeCell ref="H174:I175"/>
    <mergeCell ref="J174:J175"/>
    <mergeCell ref="K174:K175"/>
    <mergeCell ref="L174:M175"/>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B171:AD171"/>
    <mergeCell ref="AF171:AH171"/>
    <mergeCell ref="B172:B173"/>
    <mergeCell ref="C172:C173"/>
    <mergeCell ref="D172:D173"/>
    <mergeCell ref="E172:E173"/>
    <mergeCell ref="F172:F173"/>
    <mergeCell ref="G172:G173"/>
    <mergeCell ref="H172:H173"/>
    <mergeCell ref="I172:I173"/>
    <mergeCell ref="D171:F171"/>
    <mergeCell ref="H171:J171"/>
    <mergeCell ref="L171:N171"/>
    <mergeCell ref="P171:R171"/>
    <mergeCell ref="T171:V171"/>
    <mergeCell ref="X171:Z171"/>
    <mergeCell ref="AE166:AE169"/>
    <mergeCell ref="AF166:AH169"/>
    <mergeCell ref="D170:F170"/>
    <mergeCell ref="H170:J170"/>
    <mergeCell ref="L170:N170"/>
    <mergeCell ref="P170:R170"/>
    <mergeCell ref="T170:V170"/>
    <mergeCell ref="X170:Z170"/>
    <mergeCell ref="AB170:AD170"/>
    <mergeCell ref="AF170:AH170"/>
    <mergeCell ref="S166:S169"/>
    <mergeCell ref="T166:V169"/>
    <mergeCell ref="W166:W169"/>
    <mergeCell ref="X166:Z169"/>
    <mergeCell ref="AA166:AA169"/>
    <mergeCell ref="AB166:AD169"/>
    <mergeCell ref="L166:N166"/>
    <mergeCell ref="L167:N167"/>
    <mergeCell ref="L168:N168"/>
    <mergeCell ref="L169:N169"/>
    <mergeCell ref="O166:O169"/>
    <mergeCell ref="P166:R166"/>
    <mergeCell ref="P167:R167"/>
    <mergeCell ref="P168:R168"/>
    <mergeCell ref="P169:R169"/>
    <mergeCell ref="B164:AH164"/>
    <mergeCell ref="B166:B169"/>
    <mergeCell ref="C166:C169"/>
    <mergeCell ref="D166:F169"/>
    <mergeCell ref="G166:G169"/>
    <mergeCell ref="H166:J166"/>
    <mergeCell ref="H167:J167"/>
    <mergeCell ref="H168:J168"/>
    <mergeCell ref="H169:J169"/>
    <mergeCell ref="K166:K169"/>
    <mergeCell ref="AC157:AC158"/>
    <mergeCell ref="AD157:AD158"/>
    <mergeCell ref="AE157:AE158"/>
    <mergeCell ref="AF157:AF158"/>
    <mergeCell ref="AG157:AG158"/>
    <mergeCell ref="AH157:AH158"/>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H155:AH156"/>
    <mergeCell ref="B157:B158"/>
    <mergeCell ref="C157:C158"/>
    <mergeCell ref="D157:D158"/>
    <mergeCell ref="E157:E158"/>
    <mergeCell ref="F157:F158"/>
    <mergeCell ref="G157:G158"/>
    <mergeCell ref="H157:H158"/>
    <mergeCell ref="I157:I158"/>
    <mergeCell ref="J157:J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D153:AD154"/>
    <mergeCell ref="AE153:AE154"/>
    <mergeCell ref="AF153:AG154"/>
    <mergeCell ref="AH153:AH154"/>
    <mergeCell ref="B155:B156"/>
    <mergeCell ref="C155:C156"/>
    <mergeCell ref="D155:E156"/>
    <mergeCell ref="F155:F156"/>
    <mergeCell ref="G155:G156"/>
    <mergeCell ref="H155:I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B150:AD150"/>
    <mergeCell ref="AF150:AH150"/>
    <mergeCell ref="B151:B152"/>
    <mergeCell ref="C151:C152"/>
    <mergeCell ref="D151:D152"/>
    <mergeCell ref="E151:E152"/>
    <mergeCell ref="F151:F152"/>
    <mergeCell ref="G151:G152"/>
    <mergeCell ref="H151:H152"/>
    <mergeCell ref="I151:I152"/>
    <mergeCell ref="D150:F150"/>
    <mergeCell ref="H150:J150"/>
    <mergeCell ref="L150:N150"/>
    <mergeCell ref="P150:R150"/>
    <mergeCell ref="T150:V150"/>
    <mergeCell ref="X150:Z150"/>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H146:AH147"/>
    <mergeCell ref="B148:B149"/>
    <mergeCell ref="C148:C149"/>
    <mergeCell ref="D148:D149"/>
    <mergeCell ref="E148:E149"/>
    <mergeCell ref="F148:F149"/>
    <mergeCell ref="G148:G149"/>
    <mergeCell ref="H148:H149"/>
    <mergeCell ref="I148:I149"/>
    <mergeCell ref="J148:J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D144:AD145"/>
    <mergeCell ref="AE144:AE145"/>
    <mergeCell ref="AF144:AG145"/>
    <mergeCell ref="AH144:AH145"/>
    <mergeCell ref="B146:B147"/>
    <mergeCell ref="C146:C147"/>
    <mergeCell ref="D146:E147"/>
    <mergeCell ref="F146:F147"/>
    <mergeCell ref="G146:G147"/>
    <mergeCell ref="H146:I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H142:AH143"/>
    <mergeCell ref="B144:B145"/>
    <mergeCell ref="C144:C145"/>
    <mergeCell ref="D144:E145"/>
    <mergeCell ref="F144:F145"/>
    <mergeCell ref="G144:G145"/>
    <mergeCell ref="H144:I145"/>
    <mergeCell ref="J144:J145"/>
    <mergeCell ref="K144:K145"/>
    <mergeCell ref="L144:M145"/>
    <mergeCell ref="AB142:AB143"/>
    <mergeCell ref="AC142:AC143"/>
    <mergeCell ref="AD142:AD143"/>
    <mergeCell ref="AE142:AE143"/>
    <mergeCell ref="AF142:AF143"/>
    <mergeCell ref="AG142:AG143"/>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B141:AD141"/>
    <mergeCell ref="AF141:AH141"/>
    <mergeCell ref="B142:B143"/>
    <mergeCell ref="C142:C143"/>
    <mergeCell ref="D142:D143"/>
    <mergeCell ref="E142:E143"/>
    <mergeCell ref="F142:F143"/>
    <mergeCell ref="G142:G143"/>
    <mergeCell ref="H142:H143"/>
    <mergeCell ref="I142:I143"/>
    <mergeCell ref="D141:F141"/>
    <mergeCell ref="H141:J141"/>
    <mergeCell ref="L141:N141"/>
    <mergeCell ref="P141:R141"/>
    <mergeCell ref="T141:V141"/>
    <mergeCell ref="X141:Z141"/>
    <mergeCell ref="W137:W140"/>
    <mergeCell ref="X137:Z140"/>
    <mergeCell ref="AA137:AA140"/>
    <mergeCell ref="AB137:AD140"/>
    <mergeCell ref="AE137:AE140"/>
    <mergeCell ref="AF137:AH140"/>
    <mergeCell ref="P137:R137"/>
    <mergeCell ref="P138:R138"/>
    <mergeCell ref="P139:R139"/>
    <mergeCell ref="P140:R140"/>
    <mergeCell ref="S137:S140"/>
    <mergeCell ref="T137:V140"/>
    <mergeCell ref="H138:J138"/>
    <mergeCell ref="H139:J139"/>
    <mergeCell ref="H140:J140"/>
    <mergeCell ref="K137:K140"/>
    <mergeCell ref="L137:N140"/>
    <mergeCell ref="O137:O140"/>
    <mergeCell ref="Z127:Z128"/>
    <mergeCell ref="AA127:AA128"/>
    <mergeCell ref="AB127:AB128"/>
    <mergeCell ref="AC127:AC128"/>
    <mergeCell ref="B135:AH135"/>
    <mergeCell ref="B137:B140"/>
    <mergeCell ref="C137:C140"/>
    <mergeCell ref="D137:F140"/>
    <mergeCell ref="G137:G140"/>
    <mergeCell ref="H137:J13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X125:Y126"/>
    <mergeCell ref="Z125:Z126"/>
    <mergeCell ref="AA125:AB126"/>
    <mergeCell ref="AC125:AC126"/>
    <mergeCell ref="B127:B128"/>
    <mergeCell ref="C127:C128"/>
    <mergeCell ref="D127:D128"/>
    <mergeCell ref="E127:E128"/>
    <mergeCell ref="F127:F128"/>
    <mergeCell ref="G127:G128"/>
    <mergeCell ref="O125:P126"/>
    <mergeCell ref="Q125:Q126"/>
    <mergeCell ref="R125:S126"/>
    <mergeCell ref="T125:T126"/>
    <mergeCell ref="U125:V126"/>
    <mergeCell ref="W125:W126"/>
    <mergeCell ref="AC123:AC124"/>
    <mergeCell ref="B125:B126"/>
    <mergeCell ref="C125:D126"/>
    <mergeCell ref="E125:E126"/>
    <mergeCell ref="F125:G126"/>
    <mergeCell ref="H125:H126"/>
    <mergeCell ref="I125:J126"/>
    <mergeCell ref="K125:K126"/>
    <mergeCell ref="L125:M126"/>
    <mergeCell ref="N125:N126"/>
    <mergeCell ref="T123:T124"/>
    <mergeCell ref="U123:V124"/>
    <mergeCell ref="W123:W124"/>
    <mergeCell ref="X123:Y124"/>
    <mergeCell ref="Z123:Z124"/>
    <mergeCell ref="AA123:AB124"/>
    <mergeCell ref="K123:K124"/>
    <mergeCell ref="L123:M124"/>
    <mergeCell ref="N123:N124"/>
    <mergeCell ref="O123:P124"/>
    <mergeCell ref="Q123:Q124"/>
    <mergeCell ref="R123:S124"/>
    <mergeCell ref="Z121:Z122"/>
    <mergeCell ref="AA121:AA122"/>
    <mergeCell ref="AB121:AB122"/>
    <mergeCell ref="AC121:AC122"/>
    <mergeCell ref="B123:B124"/>
    <mergeCell ref="C123:D124"/>
    <mergeCell ref="E123:E124"/>
    <mergeCell ref="F123:G124"/>
    <mergeCell ref="H123:H124"/>
    <mergeCell ref="I123:J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C120:E120"/>
    <mergeCell ref="F120:H120"/>
    <mergeCell ref="I120:K120"/>
    <mergeCell ref="L120:N120"/>
    <mergeCell ref="O120:Q120"/>
    <mergeCell ref="R120:T120"/>
    <mergeCell ref="U120:W120"/>
    <mergeCell ref="X120:Z120"/>
    <mergeCell ref="AA120:AC120"/>
    <mergeCell ref="AB117:AB118"/>
    <mergeCell ref="AC117:AC118"/>
    <mergeCell ref="C119:E119"/>
    <mergeCell ref="F119:H119"/>
    <mergeCell ref="I119:K119"/>
    <mergeCell ref="L119:N119"/>
    <mergeCell ref="O119:Q119"/>
    <mergeCell ref="R119:T119"/>
    <mergeCell ref="U119:W119"/>
    <mergeCell ref="X119:Z119"/>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B116"/>
    <mergeCell ref="AC115:AC116"/>
    <mergeCell ref="B117:B118"/>
    <mergeCell ref="C117:C118"/>
    <mergeCell ref="D117:D118"/>
    <mergeCell ref="E117:E118"/>
    <mergeCell ref="F117:F118"/>
    <mergeCell ref="G117:G118"/>
    <mergeCell ref="H117:H118"/>
    <mergeCell ref="I117:I118"/>
    <mergeCell ref="R115:S116"/>
    <mergeCell ref="T115:T116"/>
    <mergeCell ref="U115:V116"/>
    <mergeCell ref="W115:W116"/>
    <mergeCell ref="X115:Y116"/>
    <mergeCell ref="Z115:Z116"/>
    <mergeCell ref="I115:J116"/>
    <mergeCell ref="K115:K116"/>
    <mergeCell ref="L115:M116"/>
    <mergeCell ref="N115:N116"/>
    <mergeCell ref="O115:P116"/>
    <mergeCell ref="Q115:Q116"/>
    <mergeCell ref="W113:W114"/>
    <mergeCell ref="X113:Y114"/>
    <mergeCell ref="Z113:Z114"/>
    <mergeCell ref="AA113:AB114"/>
    <mergeCell ref="AC113:AC114"/>
    <mergeCell ref="B115:B116"/>
    <mergeCell ref="C115:D116"/>
    <mergeCell ref="E115:E116"/>
    <mergeCell ref="F115:G116"/>
    <mergeCell ref="H115:H116"/>
    <mergeCell ref="N113:N114"/>
    <mergeCell ref="O113:P114"/>
    <mergeCell ref="Q113:Q114"/>
    <mergeCell ref="R113:S114"/>
    <mergeCell ref="T113:T114"/>
    <mergeCell ref="U113:V114"/>
    <mergeCell ref="AB111:AB112"/>
    <mergeCell ref="AC111:AC112"/>
    <mergeCell ref="B113:B114"/>
    <mergeCell ref="C113:D114"/>
    <mergeCell ref="E113:E114"/>
    <mergeCell ref="F113:G114"/>
    <mergeCell ref="H113:H114"/>
    <mergeCell ref="I113:J114"/>
    <mergeCell ref="K113:K114"/>
    <mergeCell ref="L113:M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X110:Z110"/>
    <mergeCell ref="AA110:AC110"/>
    <mergeCell ref="B111:B112"/>
    <mergeCell ref="C111:C112"/>
    <mergeCell ref="D111:D112"/>
    <mergeCell ref="E111:E112"/>
    <mergeCell ref="F111:F112"/>
    <mergeCell ref="G111:G112"/>
    <mergeCell ref="H111:H112"/>
    <mergeCell ref="I111:I112"/>
    <mergeCell ref="U109:W109"/>
    <mergeCell ref="X109:Z109"/>
    <mergeCell ref="AA109:AC109"/>
    <mergeCell ref="C110:E110"/>
    <mergeCell ref="F110:H110"/>
    <mergeCell ref="I110:K110"/>
    <mergeCell ref="L110:N110"/>
    <mergeCell ref="O110:Q110"/>
    <mergeCell ref="R110:T110"/>
    <mergeCell ref="U110:W110"/>
    <mergeCell ref="C109:E109"/>
    <mergeCell ref="F109:H109"/>
    <mergeCell ref="I109:K109"/>
    <mergeCell ref="L109:N109"/>
    <mergeCell ref="O109:Q109"/>
    <mergeCell ref="R109:T109"/>
    <mergeCell ref="AC106:AC107"/>
    <mergeCell ref="C108:E108"/>
    <mergeCell ref="F108:H108"/>
    <mergeCell ref="I108:K108"/>
    <mergeCell ref="L108:N108"/>
    <mergeCell ref="O108:Q108"/>
    <mergeCell ref="R108:T108"/>
    <mergeCell ref="U108:W108"/>
    <mergeCell ref="X108:Z108"/>
    <mergeCell ref="AA108:AC108"/>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T104:T105"/>
    <mergeCell ref="U104:V105"/>
    <mergeCell ref="W104:W105"/>
    <mergeCell ref="X104:Y105"/>
    <mergeCell ref="Z104:Z105"/>
    <mergeCell ref="AA104:AB105"/>
    <mergeCell ref="K104:K105"/>
    <mergeCell ref="L104:M105"/>
    <mergeCell ref="N104:N105"/>
    <mergeCell ref="O104:P105"/>
    <mergeCell ref="Q104:Q105"/>
    <mergeCell ref="R104:S105"/>
    <mergeCell ref="B104:B105"/>
    <mergeCell ref="C104:D105"/>
    <mergeCell ref="E104:E105"/>
    <mergeCell ref="F104:G105"/>
    <mergeCell ref="H104:H105"/>
    <mergeCell ref="I104:J105"/>
    <mergeCell ref="U102:V103"/>
    <mergeCell ref="W102:W103"/>
    <mergeCell ref="X102:Y103"/>
    <mergeCell ref="Z102:Z103"/>
    <mergeCell ref="AA102:AB103"/>
    <mergeCell ref="AC102:AC103"/>
    <mergeCell ref="L102:M103"/>
    <mergeCell ref="N102:N103"/>
    <mergeCell ref="O102:P103"/>
    <mergeCell ref="Q102:Q103"/>
    <mergeCell ref="R102:S103"/>
    <mergeCell ref="T102:T103"/>
    <mergeCell ref="AA100:AA101"/>
    <mergeCell ref="AB100:AB101"/>
    <mergeCell ref="AC100:AC101"/>
    <mergeCell ref="B102:B103"/>
    <mergeCell ref="C102:D103"/>
    <mergeCell ref="E102:E103"/>
    <mergeCell ref="F102:G103"/>
    <mergeCell ref="H102:H103"/>
    <mergeCell ref="I102:J103"/>
    <mergeCell ref="K102:K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U99:W99"/>
    <mergeCell ref="X99:Z99"/>
    <mergeCell ref="AA99:AC99"/>
    <mergeCell ref="B100:B101"/>
    <mergeCell ref="C100:C101"/>
    <mergeCell ref="D100:D101"/>
    <mergeCell ref="E100:E101"/>
    <mergeCell ref="F100:F101"/>
    <mergeCell ref="G100:G101"/>
    <mergeCell ref="H100:H101"/>
    <mergeCell ref="C99:E99"/>
    <mergeCell ref="F99:H99"/>
    <mergeCell ref="I99:K99"/>
    <mergeCell ref="L99:N99"/>
    <mergeCell ref="O99:Q99"/>
    <mergeCell ref="R99:T99"/>
    <mergeCell ref="AC96:AC97"/>
    <mergeCell ref="C98:E98"/>
    <mergeCell ref="F98:H98"/>
    <mergeCell ref="I98:K98"/>
    <mergeCell ref="L98:N98"/>
    <mergeCell ref="O98:Q98"/>
    <mergeCell ref="R98:T98"/>
    <mergeCell ref="U98:W98"/>
    <mergeCell ref="X98:Z98"/>
    <mergeCell ref="AA98:AC98"/>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T94:T95"/>
    <mergeCell ref="U94:V95"/>
    <mergeCell ref="W94:W95"/>
    <mergeCell ref="X94:Y95"/>
    <mergeCell ref="Z94:Z95"/>
    <mergeCell ref="AA94:AB95"/>
    <mergeCell ref="K94:K95"/>
    <mergeCell ref="L94:M95"/>
    <mergeCell ref="N94:N95"/>
    <mergeCell ref="O94:P95"/>
    <mergeCell ref="Q94:Q95"/>
    <mergeCell ref="R94:S95"/>
    <mergeCell ref="B94:B95"/>
    <mergeCell ref="C94:D95"/>
    <mergeCell ref="E94:E95"/>
    <mergeCell ref="F94:G95"/>
    <mergeCell ref="H94:H95"/>
    <mergeCell ref="I94:J95"/>
    <mergeCell ref="U92:V93"/>
    <mergeCell ref="W92:W93"/>
    <mergeCell ref="X92:Y93"/>
    <mergeCell ref="Z92:Z93"/>
    <mergeCell ref="AA92:AB93"/>
    <mergeCell ref="AC92:AC93"/>
    <mergeCell ref="L92:M93"/>
    <mergeCell ref="N92:N93"/>
    <mergeCell ref="O92:P93"/>
    <mergeCell ref="Q92:Q93"/>
    <mergeCell ref="R92:S93"/>
    <mergeCell ref="T92:T93"/>
    <mergeCell ref="AA90:AA91"/>
    <mergeCell ref="AB90:AB91"/>
    <mergeCell ref="AC90:AC91"/>
    <mergeCell ref="B92:B93"/>
    <mergeCell ref="C92:D93"/>
    <mergeCell ref="E92:E93"/>
    <mergeCell ref="F92:G93"/>
    <mergeCell ref="H92:H93"/>
    <mergeCell ref="I92:J93"/>
    <mergeCell ref="K92:K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U89:W89"/>
    <mergeCell ref="X89:Z89"/>
    <mergeCell ref="AA89:AC89"/>
    <mergeCell ref="B90:B91"/>
    <mergeCell ref="C90:C91"/>
    <mergeCell ref="D90:D91"/>
    <mergeCell ref="E90:E91"/>
    <mergeCell ref="F90:F91"/>
    <mergeCell ref="G90:G91"/>
    <mergeCell ref="H90:H91"/>
    <mergeCell ref="R88:T88"/>
    <mergeCell ref="U88:W88"/>
    <mergeCell ref="X88:Z88"/>
    <mergeCell ref="AA88:AC88"/>
    <mergeCell ref="C89:E89"/>
    <mergeCell ref="F89:H89"/>
    <mergeCell ref="I89:K89"/>
    <mergeCell ref="L89:N89"/>
    <mergeCell ref="O89:Q89"/>
    <mergeCell ref="R89:T89"/>
    <mergeCell ref="O84:Q87"/>
    <mergeCell ref="R84:T87"/>
    <mergeCell ref="U84:W87"/>
    <mergeCell ref="X84:Z87"/>
    <mergeCell ref="AA84:AC87"/>
    <mergeCell ref="C88:E88"/>
    <mergeCell ref="F88:H88"/>
    <mergeCell ref="I88:K88"/>
    <mergeCell ref="L88:N88"/>
    <mergeCell ref="O88:Q88"/>
    <mergeCell ref="I86:K86"/>
    <mergeCell ref="I87:K87"/>
    <mergeCell ref="L84:N84"/>
    <mergeCell ref="L85:N85"/>
    <mergeCell ref="L86:N86"/>
    <mergeCell ref="L87:N87"/>
    <mergeCell ref="AC79:AC80"/>
    <mergeCell ref="B82:AC82"/>
    <mergeCell ref="B84:B87"/>
    <mergeCell ref="C84:E87"/>
    <mergeCell ref="F84:H84"/>
    <mergeCell ref="F85:H85"/>
    <mergeCell ref="F86:H86"/>
    <mergeCell ref="F87:H87"/>
    <mergeCell ref="I84:K84"/>
    <mergeCell ref="I85:K85"/>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T77:T78"/>
    <mergeCell ref="U77:V78"/>
    <mergeCell ref="W77:W78"/>
    <mergeCell ref="X77:Y78"/>
    <mergeCell ref="Z77:Z78"/>
    <mergeCell ref="AA77:AB78"/>
    <mergeCell ref="K77:K78"/>
    <mergeCell ref="L77:M78"/>
    <mergeCell ref="N77:N78"/>
    <mergeCell ref="O77:P78"/>
    <mergeCell ref="Q77:Q78"/>
    <mergeCell ref="R77:S78"/>
    <mergeCell ref="X75:Y76"/>
    <mergeCell ref="Z75:Z76"/>
    <mergeCell ref="AA75:AB76"/>
    <mergeCell ref="AC75:AC76"/>
    <mergeCell ref="B77:B78"/>
    <mergeCell ref="C77:D78"/>
    <mergeCell ref="E77:E78"/>
    <mergeCell ref="F77:G78"/>
    <mergeCell ref="H77:H78"/>
    <mergeCell ref="I77:J78"/>
    <mergeCell ref="O75:P76"/>
    <mergeCell ref="Q75:Q76"/>
    <mergeCell ref="R75:S76"/>
    <mergeCell ref="T75:T76"/>
    <mergeCell ref="U75:V76"/>
    <mergeCell ref="W75:W76"/>
    <mergeCell ref="AC73:AC74"/>
    <mergeCell ref="B75:B76"/>
    <mergeCell ref="C75:D76"/>
    <mergeCell ref="E75:E76"/>
    <mergeCell ref="F75:G76"/>
    <mergeCell ref="H75:H76"/>
    <mergeCell ref="I75:J76"/>
    <mergeCell ref="K75:K76"/>
    <mergeCell ref="L75:M76"/>
    <mergeCell ref="N75:N76"/>
    <mergeCell ref="T73:T74"/>
    <mergeCell ref="U73:V74"/>
    <mergeCell ref="W73:W74"/>
    <mergeCell ref="X73:Y74"/>
    <mergeCell ref="Z73:Z74"/>
    <mergeCell ref="AA73:AB74"/>
    <mergeCell ref="K73:K74"/>
    <mergeCell ref="L73:M74"/>
    <mergeCell ref="N73:N74"/>
    <mergeCell ref="O73:P74"/>
    <mergeCell ref="Q73:Q74"/>
    <mergeCell ref="R73:S74"/>
    <mergeCell ref="Z71:Z72"/>
    <mergeCell ref="AA71:AA72"/>
    <mergeCell ref="AB71:AB72"/>
    <mergeCell ref="AC71:AC72"/>
    <mergeCell ref="B73:B74"/>
    <mergeCell ref="C73:D74"/>
    <mergeCell ref="E73:E74"/>
    <mergeCell ref="F73:G74"/>
    <mergeCell ref="H73:H74"/>
    <mergeCell ref="I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C69"/>
    <mergeCell ref="C70:E70"/>
    <mergeCell ref="F70:H70"/>
    <mergeCell ref="I70:K70"/>
    <mergeCell ref="L70:N70"/>
    <mergeCell ref="O70:Q70"/>
    <mergeCell ref="R70:T70"/>
    <mergeCell ref="U70:W70"/>
    <mergeCell ref="X70:Z70"/>
    <mergeCell ref="AA70:AC70"/>
    <mergeCell ref="AB67:AB68"/>
    <mergeCell ref="AC67:AC68"/>
    <mergeCell ref="C69:E69"/>
    <mergeCell ref="F69:H69"/>
    <mergeCell ref="I69:K69"/>
    <mergeCell ref="L69:N69"/>
    <mergeCell ref="O69:Q69"/>
    <mergeCell ref="R69:T69"/>
    <mergeCell ref="U69:W69"/>
    <mergeCell ref="X69:Z69"/>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R65:S66"/>
    <mergeCell ref="T65:T66"/>
    <mergeCell ref="U65:V66"/>
    <mergeCell ref="W65:W66"/>
    <mergeCell ref="X65:Y66"/>
    <mergeCell ref="Z65:Z66"/>
    <mergeCell ref="I65:J66"/>
    <mergeCell ref="K65:K66"/>
    <mergeCell ref="L65:M66"/>
    <mergeCell ref="N65:N66"/>
    <mergeCell ref="O65:P66"/>
    <mergeCell ref="Q65:Q66"/>
    <mergeCell ref="W63:W64"/>
    <mergeCell ref="X63:Y64"/>
    <mergeCell ref="Z63:Z64"/>
    <mergeCell ref="AA63:AB64"/>
    <mergeCell ref="AC63:AC64"/>
    <mergeCell ref="B65:B66"/>
    <mergeCell ref="C65:D66"/>
    <mergeCell ref="E65:E66"/>
    <mergeCell ref="F65:G66"/>
    <mergeCell ref="H65:H66"/>
    <mergeCell ref="N63:N64"/>
    <mergeCell ref="O63:P64"/>
    <mergeCell ref="Q63:Q64"/>
    <mergeCell ref="R63:S64"/>
    <mergeCell ref="T63:T64"/>
    <mergeCell ref="U63:V64"/>
    <mergeCell ref="AA61:AB62"/>
    <mergeCell ref="AC61:AC62"/>
    <mergeCell ref="B63:B64"/>
    <mergeCell ref="C63:D64"/>
    <mergeCell ref="E63:E64"/>
    <mergeCell ref="F63:G64"/>
    <mergeCell ref="H63:H64"/>
    <mergeCell ref="I63:J64"/>
    <mergeCell ref="K63:K64"/>
    <mergeCell ref="L63:M64"/>
    <mergeCell ref="R61:S62"/>
    <mergeCell ref="T61:T62"/>
    <mergeCell ref="U61:V62"/>
    <mergeCell ref="W61:W62"/>
    <mergeCell ref="X61:Y62"/>
    <mergeCell ref="Z61:Z62"/>
    <mergeCell ref="I61:J62"/>
    <mergeCell ref="K61:K62"/>
    <mergeCell ref="L61:M62"/>
    <mergeCell ref="N61:N62"/>
    <mergeCell ref="O61:P62"/>
    <mergeCell ref="Q61:Q62"/>
    <mergeCell ref="Y59:Y60"/>
    <mergeCell ref="Z59:Z60"/>
    <mergeCell ref="AA59:AA60"/>
    <mergeCell ref="AB59:AB60"/>
    <mergeCell ref="AC59:AC60"/>
    <mergeCell ref="B61:B62"/>
    <mergeCell ref="C61:D62"/>
    <mergeCell ref="E61:E62"/>
    <mergeCell ref="F61:G62"/>
    <mergeCell ref="H61:H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O57:Q58"/>
    <mergeCell ref="R57:T58"/>
    <mergeCell ref="U57:W58"/>
    <mergeCell ref="X57:Z58"/>
    <mergeCell ref="AA57:AC58"/>
    <mergeCell ref="B59:B60"/>
    <mergeCell ref="C59:C60"/>
    <mergeCell ref="D59:D60"/>
    <mergeCell ref="E59:E60"/>
    <mergeCell ref="F59:F60"/>
    <mergeCell ref="O53:Q56"/>
    <mergeCell ref="R53:T56"/>
    <mergeCell ref="U53:W56"/>
    <mergeCell ref="X53:Z56"/>
    <mergeCell ref="AA53:AC56"/>
    <mergeCell ref="B57:B58"/>
    <mergeCell ref="C57:E58"/>
    <mergeCell ref="F57:H58"/>
    <mergeCell ref="I57:K58"/>
    <mergeCell ref="L57:N58"/>
    <mergeCell ref="I55:K55"/>
    <mergeCell ref="I56:K56"/>
    <mergeCell ref="L53:N53"/>
    <mergeCell ref="L54:N54"/>
    <mergeCell ref="L55:N55"/>
    <mergeCell ref="L56:N56"/>
    <mergeCell ref="J32:J33"/>
    <mergeCell ref="B51:AC51"/>
    <mergeCell ref="B53:B56"/>
    <mergeCell ref="C53:E56"/>
    <mergeCell ref="F53:H53"/>
    <mergeCell ref="F54:H54"/>
    <mergeCell ref="F55:H55"/>
    <mergeCell ref="F56:H56"/>
    <mergeCell ref="I53:K53"/>
    <mergeCell ref="I54:K54"/>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22.7109375" customWidth="1"/>
    <col min="6" max="7" width="27.42578125" customWidth="1"/>
    <col min="8" max="8" width="6" customWidth="1"/>
    <col min="9" max="9" width="22.7109375" customWidth="1"/>
    <col min="10" max="10" width="27.42578125" customWidth="1"/>
  </cols>
  <sheetData>
    <row r="1" spans="1:10" ht="15" customHeight="1">
      <c r="A1" s="8" t="s">
        <v>448</v>
      </c>
      <c r="B1" s="8" t="s">
        <v>1</v>
      </c>
      <c r="C1" s="8"/>
      <c r="D1" s="8"/>
      <c r="E1" s="8"/>
      <c r="F1" s="8"/>
      <c r="G1" s="8"/>
      <c r="H1" s="8"/>
      <c r="I1" s="8"/>
      <c r="J1" s="8"/>
    </row>
    <row r="2" spans="1:10" ht="15" customHeight="1">
      <c r="A2" s="8"/>
      <c r="B2" s="8" t="s">
        <v>2</v>
      </c>
      <c r="C2" s="8"/>
      <c r="D2" s="8"/>
      <c r="E2" s="8"/>
      <c r="F2" s="8"/>
      <c r="G2" s="8"/>
      <c r="H2" s="8"/>
      <c r="I2" s="8"/>
      <c r="J2" s="8"/>
    </row>
    <row r="3" spans="1:10" ht="30">
      <c r="A3" s="4" t="s">
        <v>449</v>
      </c>
      <c r="B3" s="63" t="s">
        <v>4</v>
      </c>
      <c r="C3" s="63"/>
      <c r="D3" s="63"/>
      <c r="E3" s="63"/>
      <c r="F3" s="63"/>
      <c r="G3" s="63"/>
      <c r="H3" s="63"/>
      <c r="I3" s="63"/>
      <c r="J3" s="63"/>
    </row>
    <row r="4" spans="1:10" ht="15" customHeight="1">
      <c r="A4" s="64" t="s">
        <v>448</v>
      </c>
      <c r="B4" s="63" t="s">
        <v>4</v>
      </c>
      <c r="C4" s="63"/>
      <c r="D4" s="63"/>
      <c r="E4" s="63"/>
      <c r="F4" s="63"/>
      <c r="G4" s="63"/>
      <c r="H4" s="63"/>
      <c r="I4" s="63"/>
      <c r="J4" s="63"/>
    </row>
    <row r="5" spans="1:10">
      <c r="A5" s="64"/>
      <c r="B5" s="65" t="s">
        <v>448</v>
      </c>
      <c r="C5" s="65"/>
      <c r="D5" s="65"/>
      <c r="E5" s="65"/>
      <c r="F5" s="65"/>
      <c r="G5" s="65"/>
      <c r="H5" s="65"/>
      <c r="I5" s="65"/>
      <c r="J5" s="65"/>
    </row>
    <row r="6" spans="1:10">
      <c r="A6" s="64"/>
      <c r="B6" s="63"/>
      <c r="C6" s="63"/>
      <c r="D6" s="63"/>
      <c r="E6" s="63"/>
      <c r="F6" s="63"/>
      <c r="G6" s="63"/>
      <c r="H6" s="63"/>
      <c r="I6" s="63"/>
      <c r="J6" s="63"/>
    </row>
    <row r="7" spans="1:10">
      <c r="A7" s="64"/>
      <c r="B7" s="181" t="s">
        <v>450</v>
      </c>
      <c r="C7" s="181"/>
      <c r="D7" s="181"/>
      <c r="E7" s="181"/>
      <c r="F7" s="181"/>
      <c r="G7" s="181"/>
      <c r="H7" s="181"/>
      <c r="I7" s="181"/>
      <c r="J7" s="181"/>
    </row>
    <row r="8" spans="1:10" ht="25.5" customHeight="1">
      <c r="A8" s="64"/>
      <c r="B8" s="26" t="s">
        <v>451</v>
      </c>
      <c r="C8" s="26"/>
      <c r="D8" s="26"/>
      <c r="E8" s="26"/>
      <c r="F8" s="26"/>
      <c r="G8" s="26"/>
      <c r="H8" s="26"/>
      <c r="I8" s="26"/>
      <c r="J8" s="26"/>
    </row>
    <row r="9" spans="1:10" ht="27.75" customHeight="1">
      <c r="A9" s="64"/>
      <c r="B9" s="26" t="s">
        <v>452</v>
      </c>
      <c r="C9" s="26"/>
      <c r="D9" s="26"/>
      <c r="E9" s="26"/>
      <c r="F9" s="26"/>
      <c r="G9" s="26"/>
      <c r="H9" s="26"/>
      <c r="I9" s="26"/>
      <c r="J9" s="26"/>
    </row>
    <row r="10" spans="1:10">
      <c r="A10" s="64"/>
      <c r="B10" s="21"/>
      <c r="C10" s="21"/>
      <c r="D10" s="21"/>
      <c r="E10" s="21"/>
      <c r="F10" s="21"/>
      <c r="G10" s="21"/>
      <c r="H10" s="21"/>
      <c r="I10" s="21"/>
      <c r="J10" s="21"/>
    </row>
    <row r="11" spans="1:10">
      <c r="A11" s="64"/>
      <c r="B11" s="14"/>
      <c r="C11" s="14"/>
      <c r="D11" s="14"/>
      <c r="E11" s="14"/>
      <c r="F11" s="14"/>
      <c r="G11" s="14"/>
      <c r="H11" s="14"/>
      <c r="I11" s="14"/>
      <c r="J11" s="14"/>
    </row>
    <row r="12" spans="1:10" ht="15.75" thickBot="1">
      <c r="A12" s="64"/>
      <c r="B12" s="16" t="s">
        <v>211</v>
      </c>
      <c r="C12" s="15"/>
      <c r="D12" s="22" t="s">
        <v>316</v>
      </c>
      <c r="E12" s="22"/>
      <c r="F12" s="22"/>
      <c r="G12" s="15"/>
      <c r="H12" s="180" t="s">
        <v>317</v>
      </c>
      <c r="I12" s="180"/>
      <c r="J12" s="180"/>
    </row>
    <row r="13" spans="1:10" ht="15.75" thickBot="1">
      <c r="A13" s="64"/>
      <c r="B13" s="15"/>
      <c r="C13" s="15"/>
      <c r="D13" s="23">
        <v>2014</v>
      </c>
      <c r="E13" s="23"/>
      <c r="F13" s="23"/>
      <c r="G13" s="15"/>
      <c r="H13" s="23">
        <v>2013</v>
      </c>
      <c r="I13" s="23"/>
      <c r="J13" s="23"/>
    </row>
    <row r="14" spans="1:10">
      <c r="A14" s="64"/>
      <c r="B14" s="53" t="s">
        <v>453</v>
      </c>
      <c r="C14" s="29"/>
      <c r="D14" s="57" t="s">
        <v>213</v>
      </c>
      <c r="E14" s="52">
        <v>362808</v>
      </c>
      <c r="F14" s="24"/>
      <c r="G14" s="29"/>
      <c r="H14" s="57" t="s">
        <v>213</v>
      </c>
      <c r="I14" s="52">
        <v>365575</v>
      </c>
      <c r="J14" s="24"/>
    </row>
    <row r="15" spans="1:10">
      <c r="A15" s="64"/>
      <c r="B15" s="53"/>
      <c r="C15" s="29"/>
      <c r="D15" s="84"/>
      <c r="E15" s="85"/>
      <c r="F15" s="86"/>
      <c r="G15" s="29"/>
      <c r="H15" s="84"/>
      <c r="I15" s="85"/>
      <c r="J15" s="86"/>
    </row>
    <row r="16" spans="1:10">
      <c r="A16" s="64"/>
      <c r="B16" s="26" t="s">
        <v>454</v>
      </c>
      <c r="C16" s="28"/>
      <c r="D16" s="27">
        <v>2283</v>
      </c>
      <c r="E16" s="27"/>
      <c r="F16" s="28"/>
      <c r="G16" s="28"/>
      <c r="H16" s="27">
        <v>2120</v>
      </c>
      <c r="I16" s="27"/>
      <c r="J16" s="28"/>
    </row>
    <row r="17" spans="1:10" ht="15.75" thickBot="1">
      <c r="A17" s="64"/>
      <c r="B17" s="26"/>
      <c r="C17" s="28"/>
      <c r="D17" s="50"/>
      <c r="E17" s="50"/>
      <c r="F17" s="51"/>
      <c r="G17" s="28"/>
      <c r="H17" s="50"/>
      <c r="I17" s="50"/>
      <c r="J17" s="51"/>
    </row>
    <row r="18" spans="1:10">
      <c r="A18" s="64"/>
      <c r="B18" s="29"/>
      <c r="C18" s="29"/>
      <c r="D18" s="57" t="s">
        <v>213</v>
      </c>
      <c r="E18" s="52">
        <v>365091</v>
      </c>
      <c r="F18" s="24"/>
      <c r="G18" s="29"/>
      <c r="H18" s="57" t="s">
        <v>213</v>
      </c>
      <c r="I18" s="52">
        <v>367695</v>
      </c>
      <c r="J18" s="24"/>
    </row>
    <row r="19" spans="1:10" ht="15.75" thickBot="1">
      <c r="A19" s="64"/>
      <c r="B19" s="29"/>
      <c r="C19" s="29"/>
      <c r="D19" s="58"/>
      <c r="E19" s="42"/>
      <c r="F19" s="44"/>
      <c r="G19" s="29"/>
      <c r="H19" s="58"/>
      <c r="I19" s="42"/>
      <c r="J19" s="44"/>
    </row>
    <row r="20" spans="1:10" ht="51" customHeight="1" thickTop="1">
      <c r="A20" s="64"/>
      <c r="B20" s="26" t="s">
        <v>455</v>
      </c>
      <c r="C20" s="26"/>
      <c r="D20" s="26"/>
      <c r="E20" s="26"/>
      <c r="F20" s="26"/>
      <c r="G20" s="26"/>
      <c r="H20" s="26"/>
      <c r="I20" s="26"/>
      <c r="J20" s="26"/>
    </row>
    <row r="21" spans="1:10" ht="51" customHeight="1">
      <c r="A21" s="64"/>
      <c r="B21" s="26" t="s">
        <v>456</v>
      </c>
      <c r="C21" s="26"/>
      <c r="D21" s="26"/>
      <c r="E21" s="26"/>
      <c r="F21" s="26"/>
      <c r="G21" s="26"/>
      <c r="H21" s="26"/>
      <c r="I21" s="26"/>
      <c r="J21" s="26"/>
    </row>
    <row r="22" spans="1:10">
      <c r="A22" s="64"/>
      <c r="B22" s="26"/>
      <c r="C22" s="26"/>
      <c r="D22" s="26"/>
      <c r="E22" s="26"/>
      <c r="F22" s="26"/>
      <c r="G22" s="26"/>
      <c r="H22" s="26"/>
      <c r="I22" s="26"/>
      <c r="J22" s="26"/>
    </row>
    <row r="23" spans="1:10">
      <c r="A23" s="64"/>
      <c r="B23" s="181" t="s">
        <v>457</v>
      </c>
      <c r="C23" s="181"/>
      <c r="D23" s="181"/>
      <c r="E23" s="181"/>
      <c r="F23" s="181"/>
      <c r="G23" s="181"/>
      <c r="H23" s="181"/>
      <c r="I23" s="181"/>
      <c r="J23" s="181"/>
    </row>
    <row r="24" spans="1:10">
      <c r="A24" s="64"/>
      <c r="B24" s="26" t="s">
        <v>458</v>
      </c>
      <c r="C24" s="26"/>
      <c r="D24" s="26"/>
      <c r="E24" s="26"/>
      <c r="F24" s="26"/>
      <c r="G24" s="26"/>
      <c r="H24" s="26"/>
      <c r="I24" s="26"/>
      <c r="J24" s="26"/>
    </row>
    <row r="25" spans="1:10">
      <c r="A25" s="64"/>
      <c r="B25" s="63"/>
      <c r="C25" s="63"/>
      <c r="D25" s="63"/>
      <c r="E25" s="63"/>
      <c r="F25" s="63"/>
      <c r="G25" s="63"/>
      <c r="H25" s="63"/>
      <c r="I25" s="63"/>
      <c r="J25" s="63"/>
    </row>
    <row r="26" spans="1:10">
      <c r="A26" s="64"/>
      <c r="B26" s="181" t="s">
        <v>459</v>
      </c>
      <c r="C26" s="181"/>
      <c r="D26" s="181"/>
      <c r="E26" s="181"/>
      <c r="F26" s="181"/>
      <c r="G26" s="181"/>
      <c r="H26" s="181"/>
      <c r="I26" s="181"/>
      <c r="J26" s="181"/>
    </row>
    <row r="27" spans="1:10">
      <c r="A27" s="64"/>
      <c r="B27" s="26" t="s">
        <v>460</v>
      </c>
      <c r="C27" s="26"/>
      <c r="D27" s="26"/>
      <c r="E27" s="26"/>
      <c r="F27" s="26"/>
      <c r="G27" s="26"/>
      <c r="H27" s="26"/>
      <c r="I27" s="26"/>
      <c r="J27" s="26"/>
    </row>
  </sheetData>
  <mergeCells count="49">
    <mergeCell ref="B25:J25"/>
    <mergeCell ref="B26:J26"/>
    <mergeCell ref="B27:J27"/>
    <mergeCell ref="B9:J9"/>
    <mergeCell ref="B20:J20"/>
    <mergeCell ref="B21:J21"/>
    <mergeCell ref="B22:J22"/>
    <mergeCell ref="B23:J23"/>
    <mergeCell ref="B24:J24"/>
    <mergeCell ref="A1:A2"/>
    <mergeCell ref="B1:J1"/>
    <mergeCell ref="B2:J2"/>
    <mergeCell ref="B3:J3"/>
    <mergeCell ref="A4:A27"/>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61</v>
      </c>
      <c r="B1" s="1" t="s">
        <v>1</v>
      </c>
    </row>
    <row r="2" spans="1:2">
      <c r="A2" s="8"/>
      <c r="B2" s="1" t="s">
        <v>2</v>
      </c>
    </row>
    <row r="3" spans="1:2">
      <c r="A3" s="4" t="s">
        <v>462</v>
      </c>
      <c r="B3" s="5" t="s">
        <v>4</v>
      </c>
    </row>
    <row r="4" spans="1:2">
      <c r="A4" s="64" t="s">
        <v>461</v>
      </c>
      <c r="B4" s="5" t="s">
        <v>4</v>
      </c>
    </row>
    <row r="5" spans="1:2" ht="26.25">
      <c r="A5" s="64"/>
      <c r="B5" s="11" t="s">
        <v>461</v>
      </c>
    </row>
    <row r="6" spans="1:2">
      <c r="A6" s="64"/>
      <c r="B6" s="5"/>
    </row>
    <row r="7" spans="1:2" ht="115.5">
      <c r="A7" s="64"/>
      <c r="B7" s="12" t="s">
        <v>463</v>
      </c>
    </row>
    <row r="8" spans="1:2">
      <c r="A8" s="64"/>
      <c r="B8" s="5"/>
    </row>
    <row r="9" spans="1:2" ht="51.75">
      <c r="A9" s="64"/>
      <c r="B9" s="12" t="s">
        <v>4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0.42578125" bestFit="1" customWidth="1"/>
    <col min="2" max="2" width="36.5703125" customWidth="1"/>
    <col min="3" max="3" width="6.7109375" customWidth="1"/>
    <col min="4" max="4" width="19.42578125" customWidth="1"/>
    <col min="5" max="5" width="9.42578125" customWidth="1"/>
  </cols>
  <sheetData>
    <row r="1" spans="1:5" ht="15" customHeight="1">
      <c r="A1" s="8" t="s">
        <v>465</v>
      </c>
      <c r="B1" s="8" t="s">
        <v>1</v>
      </c>
      <c r="C1" s="8"/>
      <c r="D1" s="8"/>
      <c r="E1" s="8"/>
    </row>
    <row r="2" spans="1:5" ht="15" customHeight="1">
      <c r="A2" s="8"/>
      <c r="B2" s="8" t="s">
        <v>2</v>
      </c>
      <c r="C2" s="8"/>
      <c r="D2" s="8"/>
      <c r="E2" s="8"/>
    </row>
    <row r="3" spans="1:5" ht="15" customHeight="1">
      <c r="A3" s="4" t="s">
        <v>466</v>
      </c>
      <c r="B3" s="63" t="s">
        <v>4</v>
      </c>
      <c r="C3" s="63"/>
      <c r="D3" s="63"/>
      <c r="E3" s="63"/>
    </row>
    <row r="4" spans="1:5" ht="15" customHeight="1">
      <c r="A4" s="64" t="s">
        <v>465</v>
      </c>
      <c r="B4" s="63" t="s">
        <v>4</v>
      </c>
      <c r="C4" s="63"/>
      <c r="D4" s="63"/>
      <c r="E4" s="63"/>
    </row>
    <row r="5" spans="1:5">
      <c r="A5" s="64"/>
      <c r="B5" s="182" t="s">
        <v>465</v>
      </c>
      <c r="C5" s="182"/>
      <c r="D5" s="182"/>
      <c r="E5" s="182"/>
    </row>
    <row r="6" spans="1:5">
      <c r="A6" s="64"/>
      <c r="B6" s="63"/>
      <c r="C6" s="63"/>
      <c r="D6" s="63"/>
      <c r="E6" s="63"/>
    </row>
    <row r="7" spans="1:5" ht="38.25" customHeight="1">
      <c r="A7" s="64"/>
      <c r="B7" s="28" t="s">
        <v>467</v>
      </c>
      <c r="C7" s="28"/>
      <c r="D7" s="28"/>
      <c r="E7" s="28"/>
    </row>
    <row r="8" spans="1:5">
      <c r="A8" s="64"/>
      <c r="B8" s="63"/>
      <c r="C8" s="63"/>
      <c r="D8" s="63"/>
      <c r="E8" s="63"/>
    </row>
    <row r="9" spans="1:5">
      <c r="A9" s="64"/>
      <c r="B9" s="28" t="s">
        <v>468</v>
      </c>
      <c r="C9" s="28"/>
      <c r="D9" s="28"/>
      <c r="E9" s="28"/>
    </row>
    <row r="10" spans="1:5">
      <c r="A10" s="64"/>
      <c r="B10" s="21"/>
      <c r="C10" s="21"/>
      <c r="D10" s="21"/>
      <c r="E10" s="21"/>
    </row>
    <row r="11" spans="1:5">
      <c r="A11" s="64"/>
      <c r="B11" s="14"/>
      <c r="C11" s="14"/>
      <c r="D11" s="14"/>
      <c r="E11" s="14"/>
    </row>
    <row r="12" spans="1:5" ht="15.75" thickBot="1">
      <c r="A12" s="64"/>
      <c r="B12" s="15"/>
      <c r="C12" s="22" t="s">
        <v>469</v>
      </c>
      <c r="D12" s="22"/>
      <c r="E12" s="22"/>
    </row>
    <row r="13" spans="1:5">
      <c r="A13" s="64"/>
      <c r="B13" s="53" t="s">
        <v>470</v>
      </c>
      <c r="C13" s="57" t="s">
        <v>213</v>
      </c>
      <c r="D13" s="52">
        <v>2339</v>
      </c>
      <c r="E13" s="24"/>
    </row>
    <row r="14" spans="1:5" ht="15.75" thickBot="1">
      <c r="A14" s="64"/>
      <c r="B14" s="53"/>
      <c r="C14" s="58"/>
      <c r="D14" s="42"/>
      <c r="E14" s="44"/>
    </row>
    <row r="15" spans="1:5" ht="15.75" thickTop="1">
      <c r="A15" s="64"/>
      <c r="B15" s="12" t="s">
        <v>471</v>
      </c>
      <c r="C15" s="46">
        <v>32.799999999999997</v>
      </c>
      <c r="D15" s="46"/>
      <c r="E15" s="12" t="s">
        <v>472</v>
      </c>
    </row>
    <row r="16" spans="1:5">
      <c r="A16" s="64"/>
      <c r="B16" s="63"/>
      <c r="C16" s="63"/>
      <c r="D16" s="63"/>
      <c r="E16" s="63"/>
    </row>
    <row r="17" spans="1:5" ht="38.25" customHeight="1">
      <c r="A17" s="64"/>
      <c r="B17" s="28" t="s">
        <v>473</v>
      </c>
      <c r="C17" s="28"/>
      <c r="D17" s="28"/>
      <c r="E17" s="28"/>
    </row>
  </sheetData>
  <mergeCells count="20">
    <mergeCell ref="B8:E8"/>
    <mergeCell ref="B9:E9"/>
    <mergeCell ref="B16:E16"/>
    <mergeCell ref="B17:E17"/>
    <mergeCell ref="C15:D15"/>
    <mergeCell ref="A1:A2"/>
    <mergeCell ref="B1:E1"/>
    <mergeCell ref="B2:E2"/>
    <mergeCell ref="B3:E3"/>
    <mergeCell ref="A4:A17"/>
    <mergeCell ref="B4:E4"/>
    <mergeCell ref="B5:E5"/>
    <mergeCell ref="B6:E6"/>
    <mergeCell ref="B7:E7"/>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cols>
    <col min="1" max="1" width="30.140625" bestFit="1" customWidth="1"/>
    <col min="2" max="2" width="36.5703125" bestFit="1" customWidth="1"/>
    <col min="3" max="3" width="32.85546875" customWidth="1"/>
    <col min="4" max="4" width="7.140625" customWidth="1"/>
    <col min="5" max="5" width="23.140625" customWidth="1"/>
    <col min="6" max="7" width="32.85546875" customWidth="1"/>
    <col min="8" max="8" width="7.140625" customWidth="1"/>
    <col min="9" max="9" width="23.140625" customWidth="1"/>
    <col min="10" max="11" width="32.85546875" customWidth="1"/>
    <col min="12" max="12" width="7.140625" customWidth="1"/>
    <col min="13" max="13" width="23.140625" customWidth="1"/>
    <col min="14" max="15" width="32.85546875" customWidth="1"/>
    <col min="16" max="16" width="7.140625" customWidth="1"/>
    <col min="17" max="17" width="19.5703125" customWidth="1"/>
    <col min="18" max="19" width="32.85546875" customWidth="1"/>
    <col min="20" max="20" width="7.140625" customWidth="1"/>
    <col min="21" max="21" width="14.28515625" customWidth="1"/>
    <col min="22" max="22" width="32.85546875" customWidth="1"/>
  </cols>
  <sheetData>
    <row r="1" spans="1:22" ht="15" customHeight="1">
      <c r="A1" s="8" t="s">
        <v>4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75</v>
      </c>
      <c r="B3" s="63" t="s">
        <v>4</v>
      </c>
      <c r="C3" s="63"/>
      <c r="D3" s="63"/>
      <c r="E3" s="63"/>
      <c r="F3" s="63"/>
      <c r="G3" s="63"/>
      <c r="H3" s="63"/>
      <c r="I3" s="63"/>
      <c r="J3" s="63"/>
      <c r="K3" s="63"/>
      <c r="L3" s="63"/>
      <c r="M3" s="63"/>
      <c r="N3" s="63"/>
      <c r="O3" s="63"/>
      <c r="P3" s="63"/>
      <c r="Q3" s="63"/>
      <c r="R3" s="63"/>
      <c r="S3" s="63"/>
      <c r="T3" s="63"/>
      <c r="U3" s="63"/>
      <c r="V3" s="63"/>
    </row>
    <row r="4" spans="1:22" ht="15" customHeight="1">
      <c r="A4" s="64" t="s">
        <v>474</v>
      </c>
      <c r="B4" s="63" t="s">
        <v>4</v>
      </c>
      <c r="C4" s="63"/>
      <c r="D4" s="63"/>
      <c r="E4" s="63"/>
      <c r="F4" s="63"/>
      <c r="G4" s="63"/>
      <c r="H4" s="63"/>
      <c r="I4" s="63"/>
      <c r="J4" s="63"/>
      <c r="K4" s="63"/>
      <c r="L4" s="63"/>
      <c r="M4" s="63"/>
      <c r="N4" s="63"/>
      <c r="O4" s="63"/>
      <c r="P4" s="63"/>
      <c r="Q4" s="63"/>
      <c r="R4" s="63"/>
      <c r="S4" s="63"/>
      <c r="T4" s="63"/>
      <c r="U4" s="63"/>
      <c r="V4" s="63"/>
    </row>
    <row r="5" spans="1:22">
      <c r="A5" s="64"/>
      <c r="B5" s="65" t="s">
        <v>474</v>
      </c>
      <c r="C5" s="65"/>
      <c r="D5" s="65"/>
      <c r="E5" s="65"/>
      <c r="F5" s="65"/>
      <c r="G5" s="65"/>
      <c r="H5" s="65"/>
      <c r="I5" s="65"/>
      <c r="J5" s="65"/>
      <c r="K5" s="65"/>
      <c r="L5" s="65"/>
      <c r="M5" s="65"/>
      <c r="N5" s="65"/>
      <c r="O5" s="65"/>
      <c r="P5" s="65"/>
      <c r="Q5" s="65"/>
      <c r="R5" s="65"/>
      <c r="S5" s="65"/>
      <c r="T5" s="65"/>
      <c r="U5" s="65"/>
      <c r="V5" s="65"/>
    </row>
    <row r="6" spans="1:22" ht="25.5" customHeight="1">
      <c r="A6" s="64"/>
      <c r="B6" s="26" t="s">
        <v>476</v>
      </c>
      <c r="C6" s="26"/>
      <c r="D6" s="26"/>
      <c r="E6" s="26"/>
      <c r="F6" s="26"/>
      <c r="G6" s="26"/>
      <c r="H6" s="26"/>
      <c r="I6" s="26"/>
      <c r="J6" s="26"/>
      <c r="K6" s="26"/>
      <c r="L6" s="26"/>
      <c r="M6" s="26"/>
      <c r="N6" s="26"/>
      <c r="O6" s="26"/>
      <c r="P6" s="26"/>
      <c r="Q6" s="26"/>
      <c r="R6" s="26"/>
      <c r="S6" s="26"/>
      <c r="T6" s="26"/>
      <c r="U6" s="26"/>
      <c r="V6" s="26"/>
    </row>
    <row r="7" spans="1:22">
      <c r="A7" s="64"/>
      <c r="B7" s="197" t="s">
        <v>477</v>
      </c>
      <c r="C7" s="197"/>
      <c r="D7" s="197"/>
      <c r="E7" s="197"/>
      <c r="F7" s="197"/>
      <c r="G7" s="197"/>
      <c r="H7" s="197"/>
      <c r="I7" s="197"/>
      <c r="J7" s="197"/>
      <c r="K7" s="197"/>
      <c r="L7" s="197"/>
      <c r="M7" s="197"/>
      <c r="N7" s="197"/>
      <c r="O7" s="197"/>
      <c r="P7" s="197"/>
      <c r="Q7" s="197"/>
      <c r="R7" s="197"/>
      <c r="S7" s="197"/>
      <c r="T7" s="197"/>
      <c r="U7" s="197"/>
      <c r="V7" s="197"/>
    </row>
    <row r="8" spans="1:22">
      <c r="A8" s="64"/>
      <c r="B8" s="197" t="s">
        <v>478</v>
      </c>
      <c r="C8" s="197"/>
      <c r="D8" s="197"/>
      <c r="E8" s="197"/>
      <c r="F8" s="197"/>
      <c r="G8" s="197"/>
      <c r="H8" s="197"/>
      <c r="I8" s="197"/>
      <c r="J8" s="197"/>
      <c r="K8" s="197"/>
      <c r="L8" s="197"/>
      <c r="M8" s="197"/>
      <c r="N8" s="197"/>
      <c r="O8" s="197"/>
      <c r="P8" s="197"/>
      <c r="Q8" s="197"/>
      <c r="R8" s="197"/>
      <c r="S8" s="197"/>
      <c r="T8" s="197"/>
      <c r="U8" s="197"/>
      <c r="V8" s="197"/>
    </row>
    <row r="9" spans="1:22">
      <c r="A9" s="64"/>
      <c r="B9" s="197" t="s">
        <v>479</v>
      </c>
      <c r="C9" s="197"/>
      <c r="D9" s="197"/>
      <c r="E9" s="197"/>
      <c r="F9" s="197"/>
      <c r="G9" s="197"/>
      <c r="H9" s="197"/>
      <c r="I9" s="197"/>
      <c r="J9" s="197"/>
      <c r="K9" s="197"/>
      <c r="L9" s="197"/>
      <c r="M9" s="197"/>
      <c r="N9" s="197"/>
      <c r="O9" s="197"/>
      <c r="P9" s="197"/>
      <c r="Q9" s="197"/>
      <c r="R9" s="197"/>
      <c r="S9" s="197"/>
      <c r="T9" s="197"/>
      <c r="U9" s="197"/>
      <c r="V9" s="197"/>
    </row>
    <row r="10" spans="1:22">
      <c r="A10" s="64"/>
      <c r="B10" s="26" t="s">
        <v>480</v>
      </c>
      <c r="C10" s="26"/>
      <c r="D10" s="26"/>
      <c r="E10" s="26"/>
      <c r="F10" s="26"/>
      <c r="G10" s="26"/>
      <c r="H10" s="26"/>
      <c r="I10" s="26"/>
      <c r="J10" s="26"/>
      <c r="K10" s="26"/>
      <c r="L10" s="26"/>
      <c r="M10" s="26"/>
      <c r="N10" s="26"/>
      <c r="O10" s="26"/>
      <c r="P10" s="26"/>
      <c r="Q10" s="26"/>
      <c r="R10" s="26"/>
      <c r="S10" s="26"/>
      <c r="T10" s="26"/>
      <c r="U10" s="26"/>
      <c r="V10" s="26"/>
    </row>
    <row r="11" spans="1:22">
      <c r="A11" s="64"/>
      <c r="B11" s="21"/>
      <c r="C11" s="21"/>
      <c r="D11" s="21"/>
      <c r="E11" s="21"/>
      <c r="F11" s="21"/>
      <c r="G11" s="21"/>
      <c r="H11" s="21"/>
      <c r="I11" s="21"/>
      <c r="J11" s="21"/>
      <c r="K11" s="21"/>
      <c r="L11" s="21"/>
      <c r="M11" s="21"/>
      <c r="N11" s="21"/>
      <c r="O11" s="21"/>
      <c r="P11" s="21"/>
      <c r="Q11" s="21"/>
      <c r="R11" s="21"/>
    </row>
    <row r="12" spans="1:22">
      <c r="A12" s="64"/>
      <c r="B12" s="14"/>
      <c r="C12" s="14"/>
      <c r="D12" s="14"/>
      <c r="E12" s="14"/>
      <c r="F12" s="14"/>
      <c r="G12" s="14"/>
      <c r="H12" s="14"/>
      <c r="I12" s="14"/>
      <c r="J12" s="14"/>
      <c r="K12" s="14"/>
      <c r="L12" s="14"/>
      <c r="M12" s="14"/>
      <c r="N12" s="14"/>
      <c r="O12" s="14"/>
      <c r="P12" s="14"/>
      <c r="Q12" s="14"/>
      <c r="R12" s="14"/>
    </row>
    <row r="13" spans="1:22" ht="15.75" thickBot="1">
      <c r="A13" s="64"/>
      <c r="B13" s="15"/>
      <c r="C13" s="15"/>
      <c r="D13" s="28"/>
      <c r="E13" s="28"/>
      <c r="F13" s="28"/>
      <c r="G13" s="15"/>
      <c r="H13" s="118" t="s">
        <v>481</v>
      </c>
      <c r="I13" s="118"/>
      <c r="J13" s="118"/>
      <c r="K13" s="118"/>
      <c r="L13" s="118"/>
      <c r="M13" s="118"/>
      <c r="N13" s="118"/>
      <c r="O13" s="118"/>
      <c r="P13" s="118"/>
      <c r="Q13" s="118"/>
      <c r="R13" s="118"/>
    </row>
    <row r="14" spans="1:22">
      <c r="A14" s="64"/>
      <c r="B14" s="28"/>
      <c r="C14" s="28"/>
      <c r="D14" s="97" t="s">
        <v>482</v>
      </c>
      <c r="E14" s="97"/>
      <c r="F14" s="97"/>
      <c r="G14" s="28"/>
      <c r="H14" s="109" t="s">
        <v>485</v>
      </c>
      <c r="I14" s="109"/>
      <c r="J14" s="109"/>
      <c r="K14" s="39"/>
      <c r="L14" s="109" t="s">
        <v>490</v>
      </c>
      <c r="M14" s="109"/>
      <c r="N14" s="109"/>
      <c r="O14" s="39"/>
      <c r="P14" s="109" t="s">
        <v>490</v>
      </c>
      <c r="Q14" s="109"/>
      <c r="R14" s="109"/>
    </row>
    <row r="15" spans="1:22">
      <c r="A15" s="64"/>
      <c r="B15" s="28"/>
      <c r="C15" s="28"/>
      <c r="D15" s="97" t="s">
        <v>483</v>
      </c>
      <c r="E15" s="97"/>
      <c r="F15" s="97"/>
      <c r="G15" s="28"/>
      <c r="H15" s="97" t="s">
        <v>486</v>
      </c>
      <c r="I15" s="97"/>
      <c r="J15" s="97"/>
      <c r="K15" s="28"/>
      <c r="L15" s="97" t="s">
        <v>99</v>
      </c>
      <c r="M15" s="97"/>
      <c r="N15" s="97"/>
      <c r="O15" s="28"/>
      <c r="P15" s="97" t="s">
        <v>494</v>
      </c>
      <c r="Q15" s="97"/>
      <c r="R15" s="97"/>
    </row>
    <row r="16" spans="1:22">
      <c r="A16" s="64"/>
      <c r="B16" s="28"/>
      <c r="C16" s="28"/>
      <c r="D16" s="97" t="s">
        <v>484</v>
      </c>
      <c r="E16" s="97"/>
      <c r="F16" s="97"/>
      <c r="G16" s="28"/>
      <c r="H16" s="97" t="s">
        <v>487</v>
      </c>
      <c r="I16" s="97"/>
      <c r="J16" s="97"/>
      <c r="K16" s="28"/>
      <c r="L16" s="97" t="s">
        <v>491</v>
      </c>
      <c r="M16" s="97"/>
      <c r="N16" s="97"/>
      <c r="O16" s="28"/>
      <c r="P16" s="97" t="s">
        <v>492</v>
      </c>
      <c r="Q16" s="97"/>
      <c r="R16" s="97"/>
    </row>
    <row r="17" spans="1:18">
      <c r="A17" s="64"/>
      <c r="B17" s="28"/>
      <c r="C17" s="28"/>
      <c r="D17" s="97" t="s">
        <v>304</v>
      </c>
      <c r="E17" s="97"/>
      <c r="F17" s="97"/>
      <c r="G17" s="28"/>
      <c r="H17" s="97" t="s">
        <v>488</v>
      </c>
      <c r="I17" s="97"/>
      <c r="J17" s="97"/>
      <c r="K17" s="28"/>
      <c r="L17" s="97" t="s">
        <v>492</v>
      </c>
      <c r="M17" s="97"/>
      <c r="N17" s="97"/>
      <c r="O17" s="28"/>
      <c r="P17" s="97" t="s">
        <v>495</v>
      </c>
      <c r="Q17" s="97"/>
      <c r="R17" s="97"/>
    </row>
    <row r="18" spans="1:18" ht="15.75" thickBot="1">
      <c r="A18" s="64"/>
      <c r="B18" s="28"/>
      <c r="C18" s="28"/>
      <c r="D18" s="77"/>
      <c r="E18" s="77"/>
      <c r="F18" s="77"/>
      <c r="G18" s="28"/>
      <c r="H18" s="118" t="s">
        <v>489</v>
      </c>
      <c r="I18" s="118"/>
      <c r="J18" s="118"/>
      <c r="K18" s="28"/>
      <c r="L18" s="118" t="s">
        <v>493</v>
      </c>
      <c r="M18" s="118"/>
      <c r="N18" s="118"/>
      <c r="O18" s="28"/>
      <c r="P18" s="77"/>
      <c r="Q18" s="77"/>
      <c r="R18" s="77"/>
    </row>
    <row r="19" spans="1:18">
      <c r="A19" s="64"/>
      <c r="B19" s="174" t="s">
        <v>293</v>
      </c>
      <c r="C19" s="15"/>
      <c r="D19" s="39"/>
      <c r="E19" s="39"/>
      <c r="F19" s="39"/>
      <c r="G19" s="15"/>
      <c r="H19" s="39"/>
      <c r="I19" s="39"/>
      <c r="J19" s="39"/>
      <c r="K19" s="15"/>
      <c r="L19" s="39"/>
      <c r="M19" s="39"/>
      <c r="N19" s="39"/>
      <c r="O19" s="15"/>
      <c r="P19" s="39"/>
      <c r="Q19" s="39"/>
      <c r="R19" s="39"/>
    </row>
    <row r="20" spans="1:18">
      <c r="A20" s="64"/>
      <c r="B20" s="183" t="s">
        <v>496</v>
      </c>
      <c r="C20" s="15"/>
      <c r="D20" s="28"/>
      <c r="E20" s="28"/>
      <c r="F20" s="28"/>
      <c r="G20" s="15"/>
      <c r="H20" s="28"/>
      <c r="I20" s="28"/>
      <c r="J20" s="28"/>
      <c r="K20" s="15"/>
      <c r="L20" s="28"/>
      <c r="M20" s="28"/>
      <c r="N20" s="28"/>
      <c r="O20" s="15"/>
      <c r="P20" s="28"/>
      <c r="Q20" s="28"/>
      <c r="R20" s="28"/>
    </row>
    <row r="21" spans="1:18">
      <c r="A21" s="64"/>
      <c r="B21" s="184" t="s">
        <v>497</v>
      </c>
      <c r="C21" s="15"/>
      <c r="D21" s="28"/>
      <c r="E21" s="28"/>
      <c r="F21" s="28"/>
      <c r="G21" s="15"/>
      <c r="H21" s="28"/>
      <c r="I21" s="28"/>
      <c r="J21" s="28"/>
      <c r="K21" s="15"/>
      <c r="L21" s="28"/>
      <c r="M21" s="28"/>
      <c r="N21" s="28"/>
      <c r="O21" s="15"/>
      <c r="P21" s="28"/>
      <c r="Q21" s="28"/>
      <c r="R21" s="28"/>
    </row>
    <row r="22" spans="1:18" ht="24.75">
      <c r="A22" s="64"/>
      <c r="B22" s="185" t="s">
        <v>498</v>
      </c>
      <c r="C22" s="15"/>
      <c r="D22" s="28"/>
      <c r="E22" s="28"/>
      <c r="F22" s="28"/>
      <c r="G22" s="15"/>
      <c r="H22" s="28"/>
      <c r="I22" s="28"/>
      <c r="J22" s="28"/>
      <c r="K22" s="15"/>
      <c r="L22" s="28"/>
      <c r="M22" s="28"/>
      <c r="N22" s="28"/>
      <c r="O22" s="15"/>
      <c r="P22" s="28"/>
      <c r="Q22" s="28"/>
      <c r="R22" s="28"/>
    </row>
    <row r="23" spans="1:18">
      <c r="A23" s="64"/>
      <c r="B23" s="187" t="s">
        <v>275</v>
      </c>
      <c r="C23" s="29"/>
      <c r="D23" s="104" t="s">
        <v>213</v>
      </c>
      <c r="E23" s="102">
        <v>1008</v>
      </c>
      <c r="F23" s="29"/>
      <c r="G23" s="29"/>
      <c r="H23" s="104" t="s">
        <v>213</v>
      </c>
      <c r="I23" s="103" t="s">
        <v>242</v>
      </c>
      <c r="J23" s="29"/>
      <c r="K23" s="29"/>
      <c r="L23" s="104" t="s">
        <v>213</v>
      </c>
      <c r="M23" s="102">
        <v>1008</v>
      </c>
      <c r="N23" s="29"/>
      <c r="O23" s="29"/>
      <c r="P23" s="104" t="s">
        <v>213</v>
      </c>
      <c r="Q23" s="103" t="s">
        <v>242</v>
      </c>
      <c r="R23" s="29"/>
    </row>
    <row r="24" spans="1:18">
      <c r="A24" s="64"/>
      <c r="B24" s="187"/>
      <c r="C24" s="29"/>
      <c r="D24" s="104"/>
      <c r="E24" s="102"/>
      <c r="F24" s="29"/>
      <c r="G24" s="29"/>
      <c r="H24" s="104"/>
      <c r="I24" s="103"/>
      <c r="J24" s="29"/>
      <c r="K24" s="29"/>
      <c r="L24" s="104"/>
      <c r="M24" s="102"/>
      <c r="N24" s="29"/>
      <c r="O24" s="29"/>
      <c r="P24" s="104"/>
      <c r="Q24" s="103"/>
      <c r="R24" s="29"/>
    </row>
    <row r="25" spans="1:18">
      <c r="A25" s="64"/>
      <c r="B25" s="188" t="s">
        <v>276</v>
      </c>
      <c r="C25" s="28"/>
      <c r="D25" s="98">
        <v>90238</v>
      </c>
      <c r="E25" s="98"/>
      <c r="F25" s="28"/>
      <c r="G25" s="28"/>
      <c r="H25" s="99" t="s">
        <v>242</v>
      </c>
      <c r="I25" s="99"/>
      <c r="J25" s="28"/>
      <c r="K25" s="28"/>
      <c r="L25" s="98">
        <v>90238</v>
      </c>
      <c r="M25" s="98"/>
      <c r="N25" s="28"/>
      <c r="O25" s="28"/>
      <c r="P25" s="99" t="s">
        <v>242</v>
      </c>
      <c r="Q25" s="99"/>
      <c r="R25" s="28"/>
    </row>
    <row r="26" spans="1:18">
      <c r="A26" s="64"/>
      <c r="B26" s="188"/>
      <c r="C26" s="28"/>
      <c r="D26" s="98"/>
      <c r="E26" s="98"/>
      <c r="F26" s="28"/>
      <c r="G26" s="28"/>
      <c r="H26" s="99"/>
      <c r="I26" s="99"/>
      <c r="J26" s="28"/>
      <c r="K26" s="28"/>
      <c r="L26" s="98"/>
      <c r="M26" s="98"/>
      <c r="N26" s="28"/>
      <c r="O26" s="28"/>
      <c r="P26" s="99"/>
      <c r="Q26" s="99"/>
      <c r="R26" s="28"/>
    </row>
    <row r="27" spans="1:18">
      <c r="A27" s="64"/>
      <c r="B27" s="187" t="s">
        <v>278</v>
      </c>
      <c r="C27" s="29"/>
      <c r="D27" s="102">
        <v>37454</v>
      </c>
      <c r="E27" s="102"/>
      <c r="F27" s="29"/>
      <c r="G27" s="29"/>
      <c r="H27" s="103" t="s">
        <v>242</v>
      </c>
      <c r="I27" s="103"/>
      <c r="J27" s="29"/>
      <c r="K27" s="29"/>
      <c r="L27" s="102">
        <v>37454</v>
      </c>
      <c r="M27" s="102"/>
      <c r="N27" s="29"/>
      <c r="O27" s="29"/>
      <c r="P27" s="103" t="s">
        <v>242</v>
      </c>
      <c r="Q27" s="103"/>
      <c r="R27" s="29"/>
    </row>
    <row r="28" spans="1:18">
      <c r="A28" s="64"/>
      <c r="B28" s="187"/>
      <c r="C28" s="29"/>
      <c r="D28" s="102"/>
      <c r="E28" s="102"/>
      <c r="F28" s="29"/>
      <c r="G28" s="29"/>
      <c r="H28" s="103"/>
      <c r="I28" s="103"/>
      <c r="J28" s="29"/>
      <c r="K28" s="29"/>
      <c r="L28" s="102"/>
      <c r="M28" s="102"/>
      <c r="N28" s="29"/>
      <c r="O28" s="29"/>
      <c r="P28" s="103"/>
      <c r="Q28" s="103"/>
      <c r="R28" s="29"/>
    </row>
    <row r="29" spans="1:18">
      <c r="A29" s="64"/>
      <c r="B29" s="188" t="s">
        <v>280</v>
      </c>
      <c r="C29" s="28"/>
      <c r="D29" s="98">
        <v>2072</v>
      </c>
      <c r="E29" s="98"/>
      <c r="F29" s="28"/>
      <c r="G29" s="28"/>
      <c r="H29" s="99" t="s">
        <v>242</v>
      </c>
      <c r="I29" s="99"/>
      <c r="J29" s="28"/>
      <c r="K29" s="28"/>
      <c r="L29" s="98">
        <v>2072</v>
      </c>
      <c r="M29" s="98"/>
      <c r="N29" s="28"/>
      <c r="O29" s="28"/>
      <c r="P29" s="99" t="s">
        <v>242</v>
      </c>
      <c r="Q29" s="99"/>
      <c r="R29" s="28"/>
    </row>
    <row r="30" spans="1:18">
      <c r="A30" s="64"/>
      <c r="B30" s="188"/>
      <c r="C30" s="28"/>
      <c r="D30" s="98"/>
      <c r="E30" s="98"/>
      <c r="F30" s="28"/>
      <c r="G30" s="28"/>
      <c r="H30" s="99"/>
      <c r="I30" s="99"/>
      <c r="J30" s="28"/>
      <c r="K30" s="28"/>
      <c r="L30" s="98"/>
      <c r="M30" s="98"/>
      <c r="N30" s="28"/>
      <c r="O30" s="28"/>
      <c r="P30" s="99"/>
      <c r="Q30" s="99"/>
      <c r="R30" s="28"/>
    </row>
    <row r="31" spans="1:18" ht="21" customHeight="1">
      <c r="A31" s="64"/>
      <c r="B31" s="187" t="s">
        <v>282</v>
      </c>
      <c r="C31" s="29"/>
      <c r="D31" s="102">
        <v>73767</v>
      </c>
      <c r="E31" s="102"/>
      <c r="F31" s="29"/>
      <c r="G31" s="29"/>
      <c r="H31" s="103" t="s">
        <v>242</v>
      </c>
      <c r="I31" s="103"/>
      <c r="J31" s="29"/>
      <c r="K31" s="29"/>
      <c r="L31" s="102">
        <v>73767</v>
      </c>
      <c r="M31" s="102"/>
      <c r="N31" s="29"/>
      <c r="O31" s="29"/>
      <c r="P31" s="103" t="s">
        <v>242</v>
      </c>
      <c r="Q31" s="103"/>
      <c r="R31" s="29"/>
    </row>
    <row r="32" spans="1:18">
      <c r="A32" s="64"/>
      <c r="B32" s="187"/>
      <c r="C32" s="29"/>
      <c r="D32" s="102"/>
      <c r="E32" s="102"/>
      <c r="F32" s="29"/>
      <c r="G32" s="29"/>
      <c r="H32" s="103"/>
      <c r="I32" s="103"/>
      <c r="J32" s="29"/>
      <c r="K32" s="29"/>
      <c r="L32" s="102"/>
      <c r="M32" s="102"/>
      <c r="N32" s="29"/>
      <c r="O32" s="29"/>
      <c r="P32" s="103"/>
      <c r="Q32" s="103"/>
      <c r="R32" s="29"/>
    </row>
    <row r="33" spans="1:22">
      <c r="A33" s="64"/>
      <c r="B33" s="161">
        <v>41639</v>
      </c>
      <c r="C33" s="15"/>
      <c r="D33" s="28"/>
      <c r="E33" s="28"/>
      <c r="F33" s="28"/>
      <c r="G33" s="15"/>
      <c r="H33" s="28"/>
      <c r="I33" s="28"/>
      <c r="J33" s="28"/>
      <c r="K33" s="15"/>
      <c r="L33" s="28"/>
      <c r="M33" s="28"/>
      <c r="N33" s="28"/>
      <c r="O33" s="15"/>
      <c r="P33" s="28"/>
      <c r="Q33" s="28"/>
      <c r="R33" s="28"/>
    </row>
    <row r="34" spans="1:22">
      <c r="A34" s="64"/>
      <c r="B34" s="183" t="s">
        <v>496</v>
      </c>
      <c r="C34" s="15"/>
      <c r="D34" s="28"/>
      <c r="E34" s="28"/>
      <c r="F34" s="28"/>
      <c r="G34" s="15"/>
      <c r="H34" s="28"/>
      <c r="I34" s="28"/>
      <c r="J34" s="28"/>
      <c r="K34" s="15"/>
      <c r="L34" s="28"/>
      <c r="M34" s="28"/>
      <c r="N34" s="28"/>
      <c r="O34" s="15"/>
      <c r="P34" s="28"/>
      <c r="Q34" s="28"/>
      <c r="R34" s="28"/>
    </row>
    <row r="35" spans="1:22">
      <c r="A35" s="64"/>
      <c r="B35" s="184" t="s">
        <v>497</v>
      </c>
      <c r="C35" s="15"/>
      <c r="D35" s="28"/>
      <c r="E35" s="28"/>
      <c r="F35" s="28"/>
      <c r="G35" s="15"/>
      <c r="H35" s="28"/>
      <c r="I35" s="28"/>
      <c r="J35" s="28"/>
      <c r="K35" s="15"/>
      <c r="L35" s="28"/>
      <c r="M35" s="28"/>
      <c r="N35" s="28"/>
      <c r="O35" s="15"/>
      <c r="P35" s="28"/>
      <c r="Q35" s="28"/>
      <c r="R35" s="28"/>
    </row>
    <row r="36" spans="1:22" ht="24.75">
      <c r="A36" s="64"/>
      <c r="B36" s="186" t="s">
        <v>498</v>
      </c>
      <c r="C36" s="18"/>
      <c r="D36" s="29"/>
      <c r="E36" s="29"/>
      <c r="F36" s="29"/>
      <c r="G36" s="18"/>
      <c r="H36" s="29"/>
      <c r="I36" s="29"/>
      <c r="J36" s="29"/>
      <c r="K36" s="18"/>
      <c r="L36" s="29"/>
      <c r="M36" s="29"/>
      <c r="N36" s="29"/>
      <c r="O36" s="18"/>
      <c r="P36" s="29"/>
      <c r="Q36" s="29"/>
      <c r="R36" s="29"/>
    </row>
    <row r="37" spans="1:22">
      <c r="A37" s="64"/>
      <c r="B37" s="188" t="s">
        <v>275</v>
      </c>
      <c r="C37" s="28"/>
      <c r="D37" s="73" t="s">
        <v>213</v>
      </c>
      <c r="E37" s="98">
        <v>3513</v>
      </c>
      <c r="F37" s="28"/>
      <c r="G37" s="28"/>
      <c r="H37" s="73" t="s">
        <v>213</v>
      </c>
      <c r="I37" s="99" t="s">
        <v>242</v>
      </c>
      <c r="J37" s="28"/>
      <c r="K37" s="28"/>
      <c r="L37" s="73" t="s">
        <v>213</v>
      </c>
      <c r="M37" s="98">
        <v>3513</v>
      </c>
      <c r="N37" s="28"/>
      <c r="O37" s="28"/>
      <c r="P37" s="73" t="s">
        <v>213</v>
      </c>
      <c r="Q37" s="99" t="s">
        <v>242</v>
      </c>
      <c r="R37" s="28"/>
    </row>
    <row r="38" spans="1:22">
      <c r="A38" s="64"/>
      <c r="B38" s="188"/>
      <c r="C38" s="28"/>
      <c r="D38" s="73"/>
      <c r="E38" s="98"/>
      <c r="F38" s="28"/>
      <c r="G38" s="28"/>
      <c r="H38" s="73"/>
      <c r="I38" s="99"/>
      <c r="J38" s="28"/>
      <c r="K38" s="28"/>
      <c r="L38" s="73"/>
      <c r="M38" s="98"/>
      <c r="N38" s="28"/>
      <c r="O38" s="28"/>
      <c r="P38" s="73"/>
      <c r="Q38" s="99"/>
      <c r="R38" s="28"/>
    </row>
    <row r="39" spans="1:22">
      <c r="A39" s="64"/>
      <c r="B39" s="187" t="s">
        <v>276</v>
      </c>
      <c r="C39" s="29"/>
      <c r="D39" s="102">
        <v>94415</v>
      </c>
      <c r="E39" s="102"/>
      <c r="F39" s="29"/>
      <c r="G39" s="29"/>
      <c r="H39" s="103" t="s">
        <v>242</v>
      </c>
      <c r="I39" s="103"/>
      <c r="J39" s="29"/>
      <c r="K39" s="29"/>
      <c r="L39" s="102">
        <v>94415</v>
      </c>
      <c r="M39" s="102"/>
      <c r="N39" s="29"/>
      <c r="O39" s="29"/>
      <c r="P39" s="103" t="s">
        <v>242</v>
      </c>
      <c r="Q39" s="103"/>
      <c r="R39" s="29"/>
    </row>
    <row r="40" spans="1:22">
      <c r="A40" s="64"/>
      <c r="B40" s="187"/>
      <c r="C40" s="29"/>
      <c r="D40" s="102"/>
      <c r="E40" s="102"/>
      <c r="F40" s="29"/>
      <c r="G40" s="29"/>
      <c r="H40" s="103"/>
      <c r="I40" s="103"/>
      <c r="J40" s="29"/>
      <c r="K40" s="29"/>
      <c r="L40" s="102"/>
      <c r="M40" s="102"/>
      <c r="N40" s="29"/>
      <c r="O40" s="29"/>
      <c r="P40" s="103"/>
      <c r="Q40" s="103"/>
      <c r="R40" s="29"/>
    </row>
    <row r="41" spans="1:22">
      <c r="A41" s="64"/>
      <c r="B41" s="188" t="s">
        <v>278</v>
      </c>
      <c r="C41" s="28"/>
      <c r="D41" s="98">
        <v>36615</v>
      </c>
      <c r="E41" s="98"/>
      <c r="F41" s="28"/>
      <c r="G41" s="28"/>
      <c r="H41" s="99" t="s">
        <v>242</v>
      </c>
      <c r="I41" s="99"/>
      <c r="J41" s="28"/>
      <c r="K41" s="28"/>
      <c r="L41" s="98">
        <v>36615</v>
      </c>
      <c r="M41" s="98"/>
      <c r="N41" s="28"/>
      <c r="O41" s="28"/>
      <c r="P41" s="99" t="s">
        <v>242</v>
      </c>
      <c r="Q41" s="99"/>
      <c r="R41" s="28"/>
    </row>
    <row r="42" spans="1:22">
      <c r="A42" s="64"/>
      <c r="B42" s="188"/>
      <c r="C42" s="28"/>
      <c r="D42" s="98"/>
      <c r="E42" s="98"/>
      <c r="F42" s="28"/>
      <c r="G42" s="28"/>
      <c r="H42" s="99"/>
      <c r="I42" s="99"/>
      <c r="J42" s="28"/>
      <c r="K42" s="28"/>
      <c r="L42" s="98"/>
      <c r="M42" s="98"/>
      <c r="N42" s="28"/>
      <c r="O42" s="28"/>
      <c r="P42" s="99"/>
      <c r="Q42" s="99"/>
      <c r="R42" s="28"/>
    </row>
    <row r="43" spans="1:22">
      <c r="A43" s="64"/>
      <c r="B43" s="187" t="s">
        <v>280</v>
      </c>
      <c r="C43" s="29"/>
      <c r="D43" s="102">
        <v>2052</v>
      </c>
      <c r="E43" s="102"/>
      <c r="F43" s="29"/>
      <c r="G43" s="29"/>
      <c r="H43" s="103" t="s">
        <v>242</v>
      </c>
      <c r="I43" s="103"/>
      <c r="J43" s="29"/>
      <c r="K43" s="29"/>
      <c r="L43" s="102">
        <v>2052</v>
      </c>
      <c r="M43" s="102"/>
      <c r="N43" s="29"/>
      <c r="O43" s="29"/>
      <c r="P43" s="103" t="s">
        <v>242</v>
      </c>
      <c r="Q43" s="103"/>
      <c r="R43" s="29"/>
    </row>
    <row r="44" spans="1:22">
      <c r="A44" s="64"/>
      <c r="B44" s="187"/>
      <c r="C44" s="29"/>
      <c r="D44" s="102"/>
      <c r="E44" s="102"/>
      <c r="F44" s="29"/>
      <c r="G44" s="29"/>
      <c r="H44" s="103"/>
      <c r="I44" s="103"/>
      <c r="J44" s="29"/>
      <c r="K44" s="29"/>
      <c r="L44" s="102"/>
      <c r="M44" s="102"/>
      <c r="N44" s="29"/>
      <c r="O44" s="29"/>
      <c r="P44" s="103"/>
      <c r="Q44" s="103"/>
      <c r="R44" s="29"/>
    </row>
    <row r="45" spans="1:22" ht="21" customHeight="1">
      <c r="A45" s="64"/>
      <c r="B45" s="188" t="s">
        <v>282</v>
      </c>
      <c r="C45" s="28"/>
      <c r="D45" s="98">
        <v>57443</v>
      </c>
      <c r="E45" s="98"/>
      <c r="F45" s="28"/>
      <c r="G45" s="28"/>
      <c r="H45" s="99" t="s">
        <v>242</v>
      </c>
      <c r="I45" s="99"/>
      <c r="J45" s="28"/>
      <c r="K45" s="28"/>
      <c r="L45" s="98">
        <v>57443</v>
      </c>
      <c r="M45" s="98"/>
      <c r="N45" s="28"/>
      <c r="O45" s="28"/>
      <c r="P45" s="99" t="s">
        <v>242</v>
      </c>
      <c r="Q45" s="99"/>
      <c r="R45" s="28"/>
    </row>
    <row r="46" spans="1:22">
      <c r="A46" s="64"/>
      <c r="B46" s="188"/>
      <c r="C46" s="28"/>
      <c r="D46" s="98"/>
      <c r="E46" s="98"/>
      <c r="F46" s="28"/>
      <c r="G46" s="28"/>
      <c r="H46" s="99"/>
      <c r="I46" s="99"/>
      <c r="J46" s="28"/>
      <c r="K46" s="28"/>
      <c r="L46" s="98"/>
      <c r="M46" s="98"/>
      <c r="N46" s="28"/>
      <c r="O46" s="28"/>
      <c r="P46" s="99"/>
      <c r="Q46" s="99"/>
      <c r="R46" s="28"/>
    </row>
    <row r="47" spans="1:22">
      <c r="A47" s="64"/>
      <c r="B47" s="26" t="s">
        <v>499</v>
      </c>
      <c r="C47" s="26"/>
      <c r="D47" s="26"/>
      <c r="E47" s="26"/>
      <c r="F47" s="26"/>
      <c r="G47" s="26"/>
      <c r="H47" s="26"/>
      <c r="I47" s="26"/>
      <c r="J47" s="26"/>
      <c r="K47" s="26"/>
      <c r="L47" s="26"/>
      <c r="M47" s="26"/>
      <c r="N47" s="26"/>
      <c r="O47" s="26"/>
      <c r="P47" s="26"/>
      <c r="Q47" s="26"/>
      <c r="R47" s="26"/>
      <c r="S47" s="26"/>
      <c r="T47" s="26"/>
      <c r="U47" s="26"/>
      <c r="V47" s="26"/>
    </row>
    <row r="48" spans="1:22">
      <c r="A48" s="64"/>
      <c r="B48" s="26" t="s">
        <v>500</v>
      </c>
      <c r="C48" s="26"/>
      <c r="D48" s="26"/>
      <c r="E48" s="26"/>
      <c r="F48" s="26"/>
      <c r="G48" s="26"/>
      <c r="H48" s="26"/>
      <c r="I48" s="26"/>
      <c r="J48" s="26"/>
      <c r="K48" s="26"/>
      <c r="L48" s="26"/>
      <c r="M48" s="26"/>
      <c r="N48" s="26"/>
      <c r="O48" s="26"/>
      <c r="P48" s="26"/>
      <c r="Q48" s="26"/>
      <c r="R48" s="26"/>
      <c r="S48" s="26"/>
      <c r="T48" s="26"/>
      <c r="U48" s="26"/>
      <c r="V48" s="26"/>
    </row>
    <row r="49" spans="1:22">
      <c r="A49" s="64"/>
      <c r="B49" s="26" t="s">
        <v>501</v>
      </c>
      <c r="C49" s="26"/>
      <c r="D49" s="26"/>
      <c r="E49" s="26"/>
      <c r="F49" s="26"/>
      <c r="G49" s="26"/>
      <c r="H49" s="26"/>
      <c r="I49" s="26"/>
      <c r="J49" s="26"/>
      <c r="K49" s="26"/>
      <c r="L49" s="26"/>
      <c r="M49" s="26"/>
      <c r="N49" s="26"/>
      <c r="O49" s="26"/>
      <c r="P49" s="26"/>
      <c r="Q49" s="26"/>
      <c r="R49" s="26"/>
      <c r="S49" s="26"/>
      <c r="T49" s="26"/>
      <c r="U49" s="26"/>
      <c r="V49" s="26"/>
    </row>
    <row r="50" spans="1:22">
      <c r="A50" s="64"/>
      <c r="B50" s="26" t="s">
        <v>502</v>
      </c>
      <c r="C50" s="26"/>
      <c r="D50" s="26"/>
      <c r="E50" s="26"/>
      <c r="F50" s="26"/>
      <c r="G50" s="26"/>
      <c r="H50" s="26"/>
      <c r="I50" s="26"/>
      <c r="J50" s="26"/>
      <c r="K50" s="26"/>
      <c r="L50" s="26"/>
      <c r="M50" s="26"/>
      <c r="N50" s="26"/>
      <c r="O50" s="26"/>
      <c r="P50" s="26"/>
      <c r="Q50" s="26"/>
      <c r="R50" s="26"/>
      <c r="S50" s="26"/>
      <c r="T50" s="26"/>
      <c r="U50" s="26"/>
      <c r="V50" s="26"/>
    </row>
    <row r="51" spans="1:22">
      <c r="A51" s="64"/>
      <c r="B51" s="21"/>
      <c r="C51" s="21"/>
      <c r="D51" s="21"/>
      <c r="E51" s="21"/>
      <c r="F51" s="21"/>
    </row>
    <row r="52" spans="1:22">
      <c r="A52" s="64"/>
      <c r="B52" s="14"/>
      <c r="C52" s="14"/>
      <c r="D52" s="14"/>
      <c r="E52" s="14"/>
      <c r="F52" s="14"/>
    </row>
    <row r="53" spans="1:22" ht="15.75" thickBot="1">
      <c r="A53" s="64"/>
      <c r="B53" s="15"/>
      <c r="C53" s="15"/>
      <c r="D53" s="22" t="s">
        <v>503</v>
      </c>
      <c r="E53" s="22"/>
      <c r="F53" s="22"/>
    </row>
    <row r="54" spans="1:22" ht="15.75" thickBot="1">
      <c r="A54" s="64"/>
      <c r="B54" s="15"/>
      <c r="C54" s="15"/>
      <c r="D54" s="23">
        <v>2013</v>
      </c>
      <c r="E54" s="23"/>
      <c r="F54" s="23"/>
    </row>
    <row r="55" spans="1:22">
      <c r="A55" s="64"/>
      <c r="B55" s="53" t="s">
        <v>504</v>
      </c>
      <c r="C55" s="29"/>
      <c r="D55" s="57" t="s">
        <v>213</v>
      </c>
      <c r="E55" s="55">
        <v>290</v>
      </c>
      <c r="F55" s="24"/>
    </row>
    <row r="56" spans="1:22">
      <c r="A56" s="64"/>
      <c r="B56" s="53"/>
      <c r="C56" s="29"/>
      <c r="D56" s="53"/>
      <c r="E56" s="32"/>
      <c r="F56" s="29"/>
    </row>
    <row r="57" spans="1:22">
      <c r="A57" s="64"/>
      <c r="B57" s="69" t="s">
        <v>505</v>
      </c>
      <c r="C57" s="28"/>
      <c r="D57" s="30" t="s">
        <v>242</v>
      </c>
      <c r="E57" s="30"/>
      <c r="F57" s="28"/>
    </row>
    <row r="58" spans="1:22">
      <c r="A58" s="64"/>
      <c r="B58" s="69"/>
      <c r="C58" s="28"/>
      <c r="D58" s="30"/>
      <c r="E58" s="30"/>
      <c r="F58" s="28"/>
    </row>
    <row r="59" spans="1:22">
      <c r="A59" s="64"/>
      <c r="B59" s="68" t="s">
        <v>506</v>
      </c>
      <c r="C59" s="29"/>
      <c r="D59" s="32" t="s">
        <v>242</v>
      </c>
      <c r="E59" s="32"/>
      <c r="F59" s="29"/>
    </row>
    <row r="60" spans="1:22" ht="15.75" thickBot="1">
      <c r="A60" s="64"/>
      <c r="B60" s="68"/>
      <c r="C60" s="29"/>
      <c r="D60" s="33"/>
      <c r="E60" s="33"/>
      <c r="F60" s="34"/>
    </row>
    <row r="61" spans="1:22">
      <c r="A61" s="64"/>
      <c r="B61" s="26" t="s">
        <v>507</v>
      </c>
      <c r="C61" s="28"/>
      <c r="D61" s="35" t="s">
        <v>213</v>
      </c>
      <c r="E61" s="72">
        <v>290</v>
      </c>
      <c r="F61" s="39"/>
    </row>
    <row r="62" spans="1:22" ht="15.75" thickBot="1">
      <c r="A62" s="64"/>
      <c r="B62" s="26"/>
      <c r="C62" s="28"/>
      <c r="D62" s="36"/>
      <c r="E62" s="47"/>
      <c r="F62" s="40"/>
    </row>
    <row r="63" spans="1:22" ht="15.75" thickTop="1">
      <c r="A63" s="64"/>
      <c r="B63" s="26" t="s">
        <v>508</v>
      </c>
      <c r="C63" s="26"/>
      <c r="D63" s="26"/>
      <c r="E63" s="26"/>
      <c r="F63" s="26"/>
      <c r="G63" s="26"/>
      <c r="H63" s="26"/>
      <c r="I63" s="26"/>
      <c r="J63" s="26"/>
      <c r="K63" s="26"/>
      <c r="L63" s="26"/>
      <c r="M63" s="26"/>
      <c r="N63" s="26"/>
      <c r="O63" s="26"/>
      <c r="P63" s="26"/>
      <c r="Q63" s="26"/>
      <c r="R63" s="26"/>
      <c r="S63" s="26"/>
      <c r="T63" s="26"/>
      <c r="U63" s="26"/>
      <c r="V63" s="26"/>
    </row>
    <row r="64" spans="1:22">
      <c r="A64" s="64"/>
      <c r="B64" s="21"/>
      <c r="C64" s="21"/>
      <c r="D64" s="21"/>
      <c r="E64" s="21"/>
      <c r="F64" s="21"/>
      <c r="G64" s="21"/>
      <c r="H64" s="21"/>
      <c r="I64" s="21"/>
      <c r="J64" s="21"/>
      <c r="K64" s="21"/>
      <c r="L64" s="21"/>
      <c r="M64" s="21"/>
      <c r="N64" s="21"/>
      <c r="O64" s="21"/>
      <c r="P64" s="21"/>
      <c r="Q64" s="21"/>
      <c r="R64" s="21"/>
      <c r="S64" s="21"/>
      <c r="T64" s="21"/>
      <c r="U64" s="21"/>
      <c r="V64" s="21"/>
    </row>
    <row r="65" spans="1:22">
      <c r="A65" s="64"/>
      <c r="B65" s="14"/>
      <c r="C65" s="14"/>
      <c r="D65" s="14"/>
      <c r="E65" s="14"/>
      <c r="F65" s="14"/>
      <c r="G65" s="14"/>
      <c r="H65" s="14"/>
      <c r="I65" s="14"/>
      <c r="J65" s="14"/>
      <c r="K65" s="14"/>
      <c r="L65" s="14"/>
      <c r="M65" s="14"/>
      <c r="N65" s="14"/>
      <c r="O65" s="14"/>
      <c r="P65" s="14"/>
      <c r="Q65" s="14"/>
      <c r="R65" s="14"/>
      <c r="S65" s="14"/>
      <c r="T65" s="14"/>
      <c r="U65" s="14"/>
      <c r="V65" s="14"/>
    </row>
    <row r="66" spans="1:22" ht="15.75" thickBot="1">
      <c r="A66" s="64"/>
      <c r="B66" s="16" t="s">
        <v>211</v>
      </c>
      <c r="C66" s="15"/>
      <c r="D66" s="75" t="s">
        <v>211</v>
      </c>
      <c r="E66" s="75"/>
      <c r="F66" s="75"/>
      <c r="G66" s="15"/>
      <c r="H66" s="22" t="s">
        <v>481</v>
      </c>
      <c r="I66" s="22"/>
      <c r="J66" s="22"/>
      <c r="K66" s="22"/>
      <c r="L66" s="22"/>
      <c r="M66" s="22"/>
      <c r="N66" s="22"/>
      <c r="O66" s="22"/>
      <c r="P66" s="22"/>
      <c r="Q66" s="22"/>
      <c r="R66" s="22"/>
      <c r="S66" s="15"/>
      <c r="T66" s="76" t="s">
        <v>211</v>
      </c>
      <c r="U66" s="76"/>
      <c r="V66" s="76"/>
    </row>
    <row r="67" spans="1:22">
      <c r="A67" s="64"/>
      <c r="B67" s="73" t="s">
        <v>211</v>
      </c>
      <c r="C67" s="28"/>
      <c r="D67" s="97" t="s">
        <v>33</v>
      </c>
      <c r="E67" s="97"/>
      <c r="F67" s="97"/>
      <c r="G67" s="28"/>
      <c r="H67" s="109" t="s">
        <v>485</v>
      </c>
      <c r="I67" s="109"/>
      <c r="J67" s="109"/>
      <c r="K67" s="39"/>
      <c r="L67" s="109" t="s">
        <v>490</v>
      </c>
      <c r="M67" s="109"/>
      <c r="N67" s="109"/>
      <c r="O67" s="39"/>
      <c r="P67" s="109" t="s">
        <v>490</v>
      </c>
      <c r="Q67" s="109"/>
      <c r="R67" s="109"/>
      <c r="S67" s="28"/>
      <c r="T67" s="97" t="s">
        <v>512</v>
      </c>
      <c r="U67" s="97"/>
      <c r="V67" s="97"/>
    </row>
    <row r="68" spans="1:22">
      <c r="A68" s="64"/>
      <c r="B68" s="73"/>
      <c r="C68" s="28"/>
      <c r="D68" s="97" t="s">
        <v>509</v>
      </c>
      <c r="E68" s="97"/>
      <c r="F68" s="97"/>
      <c r="G68" s="28"/>
      <c r="H68" s="97" t="s">
        <v>486</v>
      </c>
      <c r="I68" s="97"/>
      <c r="J68" s="97"/>
      <c r="K68" s="28"/>
      <c r="L68" s="97" t="s">
        <v>99</v>
      </c>
      <c r="M68" s="97"/>
      <c r="N68" s="97"/>
      <c r="O68" s="28"/>
      <c r="P68" s="97" t="s">
        <v>494</v>
      </c>
      <c r="Q68" s="97"/>
      <c r="R68" s="97"/>
      <c r="S68" s="28"/>
      <c r="T68" s="97" t="s">
        <v>513</v>
      </c>
      <c r="U68" s="97"/>
      <c r="V68" s="97"/>
    </row>
    <row r="69" spans="1:22">
      <c r="A69" s="64"/>
      <c r="B69" s="73"/>
      <c r="C69" s="28"/>
      <c r="D69" s="97" t="s">
        <v>510</v>
      </c>
      <c r="E69" s="97"/>
      <c r="F69" s="97"/>
      <c r="G69" s="28"/>
      <c r="H69" s="97" t="s">
        <v>487</v>
      </c>
      <c r="I69" s="97"/>
      <c r="J69" s="97"/>
      <c r="K69" s="28"/>
      <c r="L69" s="97" t="s">
        <v>491</v>
      </c>
      <c r="M69" s="97"/>
      <c r="N69" s="97"/>
      <c r="O69" s="28"/>
      <c r="P69" s="97" t="s">
        <v>511</v>
      </c>
      <c r="Q69" s="97"/>
      <c r="R69" s="97"/>
      <c r="S69" s="28"/>
      <c r="T69" s="63"/>
      <c r="U69" s="63"/>
      <c r="V69" s="63"/>
    </row>
    <row r="70" spans="1:22">
      <c r="A70" s="64"/>
      <c r="B70" s="73"/>
      <c r="C70" s="28"/>
      <c r="D70" s="63"/>
      <c r="E70" s="63"/>
      <c r="F70" s="63"/>
      <c r="G70" s="28"/>
      <c r="H70" s="97" t="s">
        <v>488</v>
      </c>
      <c r="I70" s="97"/>
      <c r="J70" s="97"/>
      <c r="K70" s="28"/>
      <c r="L70" s="97" t="s">
        <v>492</v>
      </c>
      <c r="M70" s="97"/>
      <c r="N70" s="97"/>
      <c r="O70" s="28"/>
      <c r="P70" s="63"/>
      <c r="Q70" s="63"/>
      <c r="R70" s="63"/>
      <c r="S70" s="28"/>
      <c r="T70" s="63"/>
      <c r="U70" s="63"/>
      <c r="V70" s="63"/>
    </row>
    <row r="71" spans="1:22" ht="15.75" thickBot="1">
      <c r="A71" s="64"/>
      <c r="B71" s="73"/>
      <c r="C71" s="28"/>
      <c r="D71" s="77"/>
      <c r="E71" s="77"/>
      <c r="F71" s="77"/>
      <c r="G71" s="28"/>
      <c r="H71" s="118" t="s">
        <v>489</v>
      </c>
      <c r="I71" s="118"/>
      <c r="J71" s="118"/>
      <c r="K71" s="28"/>
      <c r="L71" s="118" t="s">
        <v>493</v>
      </c>
      <c r="M71" s="118"/>
      <c r="N71" s="118"/>
      <c r="O71" s="28"/>
      <c r="P71" s="77"/>
      <c r="Q71" s="77"/>
      <c r="R71" s="77"/>
      <c r="S71" s="28"/>
      <c r="T71" s="77"/>
      <c r="U71" s="77"/>
      <c r="V71" s="77"/>
    </row>
    <row r="72" spans="1:22">
      <c r="A72" s="64"/>
      <c r="B72" s="161">
        <v>41729</v>
      </c>
      <c r="C72" s="15"/>
      <c r="D72" s="111" t="s">
        <v>211</v>
      </c>
      <c r="E72" s="111"/>
      <c r="F72" s="111"/>
      <c r="G72" s="15"/>
      <c r="H72" s="111" t="s">
        <v>211</v>
      </c>
      <c r="I72" s="111"/>
      <c r="J72" s="111"/>
      <c r="K72" s="15"/>
      <c r="L72" s="111" t="s">
        <v>211</v>
      </c>
      <c r="M72" s="111"/>
      <c r="N72" s="111"/>
      <c r="O72" s="15"/>
      <c r="P72" s="111" t="s">
        <v>211</v>
      </c>
      <c r="Q72" s="111"/>
      <c r="R72" s="111"/>
      <c r="S72" s="15"/>
      <c r="T72" s="111" t="s">
        <v>211</v>
      </c>
      <c r="U72" s="111"/>
      <c r="V72" s="111"/>
    </row>
    <row r="73" spans="1:22">
      <c r="A73" s="64"/>
      <c r="B73" s="189" t="s">
        <v>514</v>
      </c>
      <c r="C73" s="18"/>
      <c r="D73" s="104" t="s">
        <v>211</v>
      </c>
      <c r="E73" s="104"/>
      <c r="F73" s="104"/>
      <c r="G73" s="18"/>
      <c r="H73" s="104" t="s">
        <v>211</v>
      </c>
      <c r="I73" s="104"/>
      <c r="J73" s="104"/>
      <c r="K73" s="18"/>
      <c r="L73" s="104" t="s">
        <v>211</v>
      </c>
      <c r="M73" s="104"/>
      <c r="N73" s="104"/>
      <c r="O73" s="18"/>
      <c r="P73" s="104" t="s">
        <v>211</v>
      </c>
      <c r="Q73" s="104"/>
      <c r="R73" s="104"/>
      <c r="S73" s="18"/>
      <c r="T73" s="104" t="s">
        <v>211</v>
      </c>
      <c r="U73" s="104"/>
      <c r="V73" s="104"/>
    </row>
    <row r="74" spans="1:22">
      <c r="A74" s="64"/>
      <c r="B74" s="184" t="s">
        <v>497</v>
      </c>
      <c r="C74" s="15"/>
      <c r="D74" s="73" t="s">
        <v>211</v>
      </c>
      <c r="E74" s="73"/>
      <c r="F74" s="73"/>
      <c r="G74" s="15"/>
      <c r="H74" s="73" t="s">
        <v>211</v>
      </c>
      <c r="I74" s="73"/>
      <c r="J74" s="73"/>
      <c r="K74" s="15"/>
      <c r="L74" s="73" t="s">
        <v>211</v>
      </c>
      <c r="M74" s="73"/>
      <c r="N74" s="73"/>
      <c r="O74" s="15"/>
      <c r="P74" s="73" t="s">
        <v>211</v>
      </c>
      <c r="Q74" s="73"/>
      <c r="R74" s="73"/>
      <c r="S74" s="15"/>
      <c r="T74" s="73" t="s">
        <v>211</v>
      </c>
      <c r="U74" s="73"/>
      <c r="V74" s="73"/>
    </row>
    <row r="75" spans="1:22">
      <c r="A75" s="64"/>
      <c r="B75" s="190" t="s">
        <v>515</v>
      </c>
      <c r="C75" s="29"/>
      <c r="D75" s="104" t="s">
        <v>213</v>
      </c>
      <c r="E75" s="102">
        <v>1781</v>
      </c>
      <c r="F75" s="29"/>
      <c r="G75" s="29"/>
      <c r="H75" s="104" t="s">
        <v>213</v>
      </c>
      <c r="I75" s="103" t="s">
        <v>242</v>
      </c>
      <c r="J75" s="29"/>
      <c r="K75" s="29"/>
      <c r="L75" s="104" t="s">
        <v>213</v>
      </c>
      <c r="M75" s="103" t="s">
        <v>242</v>
      </c>
      <c r="N75" s="29"/>
      <c r="O75" s="29"/>
      <c r="P75" s="104" t="s">
        <v>213</v>
      </c>
      <c r="Q75" s="102">
        <v>1781</v>
      </c>
      <c r="R75" s="29"/>
      <c r="S75" s="29"/>
      <c r="T75" s="104" t="s">
        <v>213</v>
      </c>
      <c r="U75" s="103">
        <v>78</v>
      </c>
      <c r="V75" s="29"/>
    </row>
    <row r="76" spans="1:22">
      <c r="A76" s="64"/>
      <c r="B76" s="190"/>
      <c r="C76" s="29"/>
      <c r="D76" s="104"/>
      <c r="E76" s="102"/>
      <c r="F76" s="29"/>
      <c r="G76" s="29"/>
      <c r="H76" s="104"/>
      <c r="I76" s="103"/>
      <c r="J76" s="29"/>
      <c r="K76" s="29"/>
      <c r="L76" s="104"/>
      <c r="M76" s="103"/>
      <c r="N76" s="29"/>
      <c r="O76" s="29"/>
      <c r="P76" s="104"/>
      <c r="Q76" s="102"/>
      <c r="R76" s="29"/>
      <c r="S76" s="29"/>
      <c r="T76" s="104"/>
      <c r="U76" s="103"/>
      <c r="V76" s="29"/>
    </row>
    <row r="77" spans="1:22">
      <c r="A77" s="64"/>
      <c r="B77" s="191" t="s">
        <v>516</v>
      </c>
      <c r="C77" s="28"/>
      <c r="D77" s="99" t="s">
        <v>242</v>
      </c>
      <c r="E77" s="99"/>
      <c r="F77" s="28"/>
      <c r="G77" s="28"/>
      <c r="H77" s="99" t="s">
        <v>242</v>
      </c>
      <c r="I77" s="99"/>
      <c r="J77" s="28"/>
      <c r="K77" s="28"/>
      <c r="L77" s="99" t="s">
        <v>242</v>
      </c>
      <c r="M77" s="99"/>
      <c r="N77" s="28"/>
      <c r="O77" s="28"/>
      <c r="P77" s="99" t="s">
        <v>242</v>
      </c>
      <c r="Q77" s="99"/>
      <c r="R77" s="28"/>
      <c r="S77" s="28"/>
      <c r="T77" s="73" t="s">
        <v>213</v>
      </c>
      <c r="U77" s="99" t="s">
        <v>242</v>
      </c>
      <c r="V77" s="28"/>
    </row>
    <row r="78" spans="1:22">
      <c r="A78" s="64"/>
      <c r="B78" s="191"/>
      <c r="C78" s="28"/>
      <c r="D78" s="99"/>
      <c r="E78" s="99"/>
      <c r="F78" s="28"/>
      <c r="G78" s="28"/>
      <c r="H78" s="99"/>
      <c r="I78" s="99"/>
      <c r="J78" s="28"/>
      <c r="K78" s="28"/>
      <c r="L78" s="99"/>
      <c r="M78" s="99"/>
      <c r="N78" s="28"/>
      <c r="O78" s="28"/>
      <c r="P78" s="99"/>
      <c r="Q78" s="99"/>
      <c r="R78" s="28"/>
      <c r="S78" s="28"/>
      <c r="T78" s="73"/>
      <c r="U78" s="99"/>
      <c r="V78" s="28"/>
    </row>
    <row r="79" spans="1:22">
      <c r="A79" s="64"/>
      <c r="B79" s="18"/>
      <c r="C79" s="18"/>
      <c r="D79" s="29"/>
      <c r="E79" s="29"/>
      <c r="F79" s="29"/>
      <c r="G79" s="18"/>
      <c r="H79" s="29"/>
      <c r="I79" s="29"/>
      <c r="J79" s="29"/>
      <c r="K79" s="18"/>
      <c r="L79" s="29"/>
      <c r="M79" s="29"/>
      <c r="N79" s="29"/>
      <c r="O79" s="18"/>
      <c r="P79" s="29"/>
      <c r="Q79" s="29"/>
      <c r="R79" s="29"/>
      <c r="S79" s="18"/>
      <c r="T79" s="29"/>
      <c r="U79" s="29"/>
      <c r="V79" s="29"/>
    </row>
    <row r="80" spans="1:22">
      <c r="A80" s="64"/>
      <c r="B80" s="192">
        <v>41639</v>
      </c>
      <c r="C80" s="28"/>
      <c r="D80" s="28"/>
      <c r="E80" s="28"/>
      <c r="F80" s="28"/>
      <c r="G80" s="28"/>
      <c r="H80" s="99" t="s">
        <v>211</v>
      </c>
      <c r="I80" s="99"/>
      <c r="J80" s="28"/>
      <c r="K80" s="28"/>
      <c r="L80" s="73" t="s">
        <v>211</v>
      </c>
      <c r="M80" s="73"/>
      <c r="N80" s="73"/>
      <c r="O80" s="28"/>
      <c r="P80" s="73" t="s">
        <v>211</v>
      </c>
      <c r="Q80" s="73"/>
      <c r="R80" s="73"/>
      <c r="S80" s="28"/>
      <c r="T80" s="73" t="s">
        <v>211</v>
      </c>
      <c r="U80" s="73"/>
      <c r="V80" s="73"/>
    </row>
    <row r="81" spans="1:22">
      <c r="A81" s="64"/>
      <c r="B81" s="192"/>
      <c r="C81" s="28"/>
      <c r="D81" s="28"/>
      <c r="E81" s="28"/>
      <c r="F81" s="28"/>
      <c r="G81" s="28"/>
      <c r="H81" s="99"/>
      <c r="I81" s="99"/>
      <c r="J81" s="28"/>
      <c r="K81" s="28"/>
      <c r="L81" s="73"/>
      <c r="M81" s="73"/>
      <c r="N81" s="73"/>
      <c r="O81" s="28"/>
      <c r="P81" s="73"/>
      <c r="Q81" s="73"/>
      <c r="R81" s="73"/>
      <c r="S81" s="28"/>
      <c r="T81" s="73"/>
      <c r="U81" s="73"/>
      <c r="V81" s="73"/>
    </row>
    <row r="82" spans="1:22">
      <c r="A82" s="64"/>
      <c r="B82" s="189" t="s">
        <v>514</v>
      </c>
      <c r="C82" s="18"/>
      <c r="D82" s="29"/>
      <c r="E82" s="29"/>
      <c r="F82" s="29"/>
      <c r="G82" s="18"/>
      <c r="H82" s="104" t="s">
        <v>211</v>
      </c>
      <c r="I82" s="104"/>
      <c r="J82" s="104"/>
      <c r="K82" s="18"/>
      <c r="L82" s="104" t="s">
        <v>211</v>
      </c>
      <c r="M82" s="104"/>
      <c r="N82" s="104"/>
      <c r="O82" s="18"/>
      <c r="P82" s="104" t="s">
        <v>211</v>
      </c>
      <c r="Q82" s="104"/>
      <c r="R82" s="104"/>
      <c r="S82" s="18"/>
      <c r="T82" s="104" t="s">
        <v>211</v>
      </c>
      <c r="U82" s="104"/>
      <c r="V82" s="104"/>
    </row>
    <row r="83" spans="1:22">
      <c r="A83" s="64"/>
      <c r="B83" s="184" t="s">
        <v>497</v>
      </c>
      <c r="C83" s="15"/>
      <c r="D83" s="28"/>
      <c r="E83" s="28"/>
      <c r="F83" s="28"/>
      <c r="G83" s="15"/>
      <c r="H83" s="73" t="s">
        <v>211</v>
      </c>
      <c r="I83" s="73"/>
      <c r="J83" s="73"/>
      <c r="K83" s="15"/>
      <c r="L83" s="73" t="s">
        <v>211</v>
      </c>
      <c r="M83" s="73"/>
      <c r="N83" s="73"/>
      <c r="O83" s="15"/>
      <c r="P83" s="73" t="s">
        <v>211</v>
      </c>
      <c r="Q83" s="73"/>
      <c r="R83" s="73"/>
      <c r="S83" s="15"/>
      <c r="T83" s="73" t="s">
        <v>211</v>
      </c>
      <c r="U83" s="73"/>
      <c r="V83" s="73"/>
    </row>
    <row r="84" spans="1:22">
      <c r="A84" s="64"/>
      <c r="B84" s="190" t="s">
        <v>515</v>
      </c>
      <c r="C84" s="29"/>
      <c r="D84" s="104" t="s">
        <v>213</v>
      </c>
      <c r="E84" s="102">
        <v>1514</v>
      </c>
      <c r="F84" s="29"/>
      <c r="G84" s="29"/>
      <c r="H84" s="104" t="s">
        <v>213</v>
      </c>
      <c r="I84" s="103" t="s">
        <v>242</v>
      </c>
      <c r="J84" s="29"/>
      <c r="K84" s="29"/>
      <c r="L84" s="104" t="s">
        <v>213</v>
      </c>
      <c r="M84" s="103" t="s">
        <v>242</v>
      </c>
      <c r="N84" s="29"/>
      <c r="O84" s="29"/>
      <c r="P84" s="104" t="s">
        <v>213</v>
      </c>
      <c r="Q84" s="102">
        <v>1514</v>
      </c>
      <c r="R84" s="29"/>
      <c r="S84" s="29"/>
      <c r="T84" s="104" t="s">
        <v>213</v>
      </c>
      <c r="U84" s="103">
        <v>497</v>
      </c>
      <c r="V84" s="29"/>
    </row>
    <row r="85" spans="1:22">
      <c r="A85" s="64"/>
      <c r="B85" s="190"/>
      <c r="C85" s="29"/>
      <c r="D85" s="104"/>
      <c r="E85" s="102"/>
      <c r="F85" s="29"/>
      <c r="G85" s="29"/>
      <c r="H85" s="104"/>
      <c r="I85" s="103"/>
      <c r="J85" s="29"/>
      <c r="K85" s="29"/>
      <c r="L85" s="104"/>
      <c r="M85" s="103"/>
      <c r="N85" s="29"/>
      <c r="O85" s="29"/>
      <c r="P85" s="104"/>
      <c r="Q85" s="102"/>
      <c r="R85" s="29"/>
      <c r="S85" s="29"/>
      <c r="T85" s="104"/>
      <c r="U85" s="103"/>
      <c r="V85" s="29"/>
    </row>
    <row r="86" spans="1:22">
      <c r="A86" s="64"/>
      <c r="B86" s="191" t="s">
        <v>516</v>
      </c>
      <c r="C86" s="28"/>
      <c r="D86" s="98">
        <v>2449</v>
      </c>
      <c r="E86" s="98"/>
      <c r="F86" s="28"/>
      <c r="G86" s="28"/>
      <c r="H86" s="99" t="s">
        <v>242</v>
      </c>
      <c r="I86" s="99"/>
      <c r="J86" s="28"/>
      <c r="K86" s="28"/>
      <c r="L86" s="99" t="s">
        <v>242</v>
      </c>
      <c r="M86" s="99"/>
      <c r="N86" s="28"/>
      <c r="O86" s="28"/>
      <c r="P86" s="98">
        <v>2449</v>
      </c>
      <c r="Q86" s="98"/>
      <c r="R86" s="28"/>
      <c r="S86" s="28"/>
      <c r="T86" s="99">
        <v>537</v>
      </c>
      <c r="U86" s="99"/>
      <c r="V86" s="28"/>
    </row>
    <row r="87" spans="1:22">
      <c r="A87" s="64"/>
      <c r="B87" s="191"/>
      <c r="C87" s="28"/>
      <c r="D87" s="98"/>
      <c r="E87" s="98"/>
      <c r="F87" s="28"/>
      <c r="G87" s="28"/>
      <c r="H87" s="99"/>
      <c r="I87" s="99"/>
      <c r="J87" s="28"/>
      <c r="K87" s="28"/>
      <c r="L87" s="99"/>
      <c r="M87" s="99"/>
      <c r="N87" s="28"/>
      <c r="O87" s="28"/>
      <c r="P87" s="98"/>
      <c r="Q87" s="98"/>
      <c r="R87" s="28"/>
      <c r="S87" s="28"/>
      <c r="T87" s="99"/>
      <c r="U87" s="99"/>
      <c r="V87" s="28"/>
    </row>
    <row r="88" spans="1:22" ht="25.5" customHeight="1">
      <c r="A88" s="64"/>
      <c r="B88" s="28" t="s">
        <v>517</v>
      </c>
      <c r="C88" s="28"/>
      <c r="D88" s="28"/>
      <c r="E88" s="28"/>
      <c r="F88" s="28"/>
      <c r="G88" s="28"/>
      <c r="H88" s="28"/>
      <c r="I88" s="28"/>
      <c r="J88" s="28"/>
      <c r="K88" s="28"/>
      <c r="L88" s="28"/>
      <c r="M88" s="28"/>
      <c r="N88" s="28"/>
      <c r="O88" s="28"/>
      <c r="P88" s="28"/>
      <c r="Q88" s="28"/>
      <c r="R88" s="28"/>
      <c r="S88" s="28"/>
      <c r="T88" s="28"/>
      <c r="U88" s="28"/>
      <c r="V88" s="28"/>
    </row>
    <row r="89" spans="1:22">
      <c r="A89" s="64"/>
      <c r="B89" s="26" t="s">
        <v>518</v>
      </c>
      <c r="C89" s="26"/>
      <c r="D89" s="26"/>
      <c r="E89" s="26"/>
      <c r="F89" s="26"/>
      <c r="G89" s="26"/>
      <c r="H89" s="26"/>
      <c r="I89" s="26"/>
      <c r="J89" s="26"/>
      <c r="K89" s="26"/>
      <c r="L89" s="26"/>
      <c r="M89" s="26"/>
      <c r="N89" s="26"/>
      <c r="O89" s="26"/>
      <c r="P89" s="26"/>
      <c r="Q89" s="26"/>
      <c r="R89" s="26"/>
      <c r="S89" s="26"/>
      <c r="T89" s="26"/>
      <c r="U89" s="26"/>
      <c r="V89" s="26"/>
    </row>
    <row r="90" spans="1:22">
      <c r="A90" s="64"/>
      <c r="B90" s="26" t="s">
        <v>519</v>
      </c>
      <c r="C90" s="26"/>
      <c r="D90" s="26"/>
      <c r="E90" s="26"/>
      <c r="F90" s="26"/>
      <c r="G90" s="26"/>
      <c r="H90" s="26"/>
      <c r="I90" s="26"/>
      <c r="J90" s="26"/>
      <c r="K90" s="26"/>
      <c r="L90" s="26"/>
      <c r="M90" s="26"/>
      <c r="N90" s="26"/>
      <c r="O90" s="26"/>
      <c r="P90" s="26"/>
      <c r="Q90" s="26"/>
      <c r="R90" s="26"/>
      <c r="S90" s="26"/>
      <c r="T90" s="26"/>
      <c r="U90" s="26"/>
      <c r="V90" s="26"/>
    </row>
    <row r="91" spans="1:22">
      <c r="A91" s="64"/>
      <c r="B91" s="26" t="s">
        <v>520</v>
      </c>
      <c r="C91" s="26"/>
      <c r="D91" s="26"/>
      <c r="E91" s="26"/>
      <c r="F91" s="26"/>
      <c r="G91" s="26"/>
      <c r="H91" s="26"/>
      <c r="I91" s="26"/>
      <c r="J91" s="26"/>
      <c r="K91" s="26"/>
      <c r="L91" s="26"/>
      <c r="M91" s="26"/>
      <c r="N91" s="26"/>
      <c r="O91" s="26"/>
      <c r="P91" s="26"/>
      <c r="Q91" s="26"/>
      <c r="R91" s="26"/>
      <c r="S91" s="26"/>
      <c r="T91" s="26"/>
      <c r="U91" s="26"/>
      <c r="V91" s="26"/>
    </row>
    <row r="92" spans="1:22">
      <c r="A92" s="64"/>
      <c r="B92" s="63"/>
      <c r="C92" s="63"/>
      <c r="D92" s="63"/>
      <c r="E92" s="63"/>
      <c r="F92" s="63"/>
      <c r="G92" s="63"/>
      <c r="H92" s="63"/>
      <c r="I92" s="63"/>
      <c r="J92" s="63"/>
      <c r="K92" s="63"/>
      <c r="L92" s="63"/>
      <c r="M92" s="63"/>
      <c r="N92" s="63"/>
      <c r="O92" s="63"/>
      <c r="P92" s="63"/>
      <c r="Q92" s="63"/>
      <c r="R92" s="63"/>
      <c r="S92" s="63"/>
      <c r="T92" s="63"/>
      <c r="U92" s="63"/>
      <c r="V92" s="63"/>
    </row>
    <row r="93" spans="1:22">
      <c r="A93" s="64"/>
      <c r="B93" s="63"/>
      <c r="C93" s="63"/>
      <c r="D93" s="63"/>
      <c r="E93" s="63"/>
      <c r="F93" s="63"/>
      <c r="G93" s="63"/>
      <c r="H93" s="63"/>
      <c r="I93" s="63"/>
      <c r="J93" s="63"/>
      <c r="K93" s="63"/>
      <c r="L93" s="63"/>
      <c r="M93" s="63"/>
      <c r="N93" s="63"/>
      <c r="O93" s="63"/>
      <c r="P93" s="63"/>
      <c r="Q93" s="63"/>
      <c r="R93" s="63"/>
      <c r="S93" s="63"/>
      <c r="T93" s="63"/>
      <c r="U93" s="63"/>
      <c r="V93" s="63"/>
    </row>
    <row r="94" spans="1:22">
      <c r="A94" s="64"/>
      <c r="B94" s="26" t="s">
        <v>521</v>
      </c>
      <c r="C94" s="26"/>
      <c r="D94" s="26"/>
      <c r="E94" s="26"/>
      <c r="F94" s="26"/>
      <c r="G94" s="26"/>
      <c r="H94" s="26"/>
      <c r="I94" s="26"/>
      <c r="J94" s="26"/>
      <c r="K94" s="26"/>
      <c r="L94" s="26"/>
      <c r="M94" s="26"/>
      <c r="N94" s="26"/>
      <c r="O94" s="26"/>
      <c r="P94" s="26"/>
      <c r="Q94" s="26"/>
      <c r="R94" s="26"/>
      <c r="S94" s="26"/>
      <c r="T94" s="26"/>
      <c r="U94" s="26"/>
      <c r="V94" s="26"/>
    </row>
    <row r="95" spans="1:22">
      <c r="A95" s="64"/>
      <c r="B95" s="65" t="s">
        <v>522</v>
      </c>
      <c r="C95" s="65"/>
      <c r="D95" s="65"/>
      <c r="E95" s="65"/>
      <c r="F95" s="65"/>
      <c r="G95" s="65"/>
      <c r="H95" s="65"/>
      <c r="I95" s="65"/>
      <c r="J95" s="65"/>
      <c r="K95" s="65"/>
      <c r="L95" s="65"/>
      <c r="M95" s="65"/>
      <c r="N95" s="65"/>
      <c r="O95" s="65"/>
      <c r="P95" s="65"/>
      <c r="Q95" s="65"/>
      <c r="R95" s="65"/>
      <c r="S95" s="65"/>
      <c r="T95" s="65"/>
      <c r="U95" s="65"/>
      <c r="V95" s="65"/>
    </row>
    <row r="96" spans="1:22">
      <c r="A96" s="64"/>
      <c r="B96" s="65" t="s">
        <v>523</v>
      </c>
      <c r="C96" s="65"/>
      <c r="D96" s="65"/>
      <c r="E96" s="65"/>
      <c r="F96" s="65"/>
      <c r="G96" s="65"/>
      <c r="H96" s="65"/>
      <c r="I96" s="65"/>
      <c r="J96" s="65"/>
      <c r="K96" s="65"/>
      <c r="L96" s="65"/>
      <c r="M96" s="65"/>
      <c r="N96" s="65"/>
      <c r="O96" s="65"/>
      <c r="P96" s="65"/>
      <c r="Q96" s="65"/>
      <c r="R96" s="65"/>
      <c r="S96" s="65"/>
      <c r="T96" s="65"/>
      <c r="U96" s="65"/>
      <c r="V96" s="65"/>
    </row>
    <row r="97" spans="1:22">
      <c r="A97" s="64"/>
      <c r="B97" s="65" t="s">
        <v>524</v>
      </c>
      <c r="C97" s="65"/>
      <c r="D97" s="65"/>
      <c r="E97" s="65"/>
      <c r="F97" s="65"/>
      <c r="G97" s="65"/>
      <c r="H97" s="65"/>
      <c r="I97" s="65"/>
      <c r="J97" s="65"/>
      <c r="K97" s="65"/>
      <c r="L97" s="65"/>
      <c r="M97" s="65"/>
      <c r="N97" s="65"/>
      <c r="O97" s="65"/>
      <c r="P97" s="65"/>
      <c r="Q97" s="65"/>
      <c r="R97" s="65"/>
      <c r="S97" s="65"/>
      <c r="T97" s="65"/>
      <c r="U97" s="65"/>
      <c r="V97" s="65"/>
    </row>
    <row r="98" spans="1:22">
      <c r="A98" s="64"/>
      <c r="B98" s="65" t="s">
        <v>525</v>
      </c>
      <c r="C98" s="65"/>
      <c r="D98" s="65"/>
      <c r="E98" s="65"/>
      <c r="F98" s="65"/>
      <c r="G98" s="65"/>
      <c r="H98" s="65"/>
      <c r="I98" s="65"/>
      <c r="J98" s="65"/>
      <c r="K98" s="65"/>
      <c r="L98" s="65"/>
      <c r="M98" s="65"/>
      <c r="N98" s="65"/>
      <c r="O98" s="65"/>
      <c r="P98" s="65"/>
      <c r="Q98" s="65"/>
      <c r="R98" s="65"/>
      <c r="S98" s="65"/>
      <c r="T98" s="65"/>
      <c r="U98" s="65"/>
      <c r="V98" s="65"/>
    </row>
    <row r="99" spans="1:22">
      <c r="A99" s="64"/>
      <c r="B99" s="65" t="s">
        <v>526</v>
      </c>
      <c r="C99" s="65"/>
      <c r="D99" s="65"/>
      <c r="E99" s="65"/>
      <c r="F99" s="65"/>
      <c r="G99" s="65"/>
      <c r="H99" s="65"/>
      <c r="I99" s="65"/>
      <c r="J99" s="65"/>
      <c r="K99" s="65"/>
      <c r="L99" s="65"/>
      <c r="M99" s="65"/>
      <c r="N99" s="65"/>
      <c r="O99" s="65"/>
      <c r="P99" s="65"/>
      <c r="Q99" s="65"/>
      <c r="R99" s="65"/>
      <c r="S99" s="65"/>
      <c r="T99" s="65"/>
      <c r="U99" s="65"/>
      <c r="V99" s="65"/>
    </row>
    <row r="100" spans="1:22">
      <c r="A100" s="64"/>
      <c r="B100" s="65" t="s">
        <v>527</v>
      </c>
      <c r="C100" s="65"/>
      <c r="D100" s="65"/>
      <c r="E100" s="65"/>
      <c r="F100" s="65"/>
      <c r="G100" s="65"/>
      <c r="H100" s="65"/>
      <c r="I100" s="65"/>
      <c r="J100" s="65"/>
      <c r="K100" s="65"/>
      <c r="L100" s="65"/>
      <c r="M100" s="65"/>
      <c r="N100" s="65"/>
      <c r="O100" s="65"/>
      <c r="P100" s="65"/>
      <c r="Q100" s="65"/>
      <c r="R100" s="65"/>
      <c r="S100" s="65"/>
      <c r="T100" s="65"/>
      <c r="U100" s="65"/>
      <c r="V100" s="65"/>
    </row>
    <row r="101" spans="1:22">
      <c r="A101" s="64"/>
      <c r="B101" s="65" t="s">
        <v>528</v>
      </c>
      <c r="C101" s="65"/>
      <c r="D101" s="65"/>
      <c r="E101" s="65"/>
      <c r="F101" s="65"/>
      <c r="G101" s="65"/>
      <c r="H101" s="65"/>
      <c r="I101" s="65"/>
      <c r="J101" s="65"/>
      <c r="K101" s="65"/>
      <c r="L101" s="65"/>
      <c r="M101" s="65"/>
      <c r="N101" s="65"/>
      <c r="O101" s="65"/>
      <c r="P101" s="65"/>
      <c r="Q101" s="65"/>
      <c r="R101" s="65"/>
      <c r="S101" s="65"/>
      <c r="T101" s="65"/>
      <c r="U101" s="65"/>
      <c r="V101" s="65"/>
    </row>
    <row r="102" spans="1:22">
      <c r="A102" s="64"/>
      <c r="B102" s="65" t="s">
        <v>529</v>
      </c>
      <c r="C102" s="65"/>
      <c r="D102" s="65"/>
      <c r="E102" s="65"/>
      <c r="F102" s="65"/>
      <c r="G102" s="65"/>
      <c r="H102" s="65"/>
      <c r="I102" s="65"/>
      <c r="J102" s="65"/>
      <c r="K102" s="65"/>
      <c r="L102" s="65"/>
      <c r="M102" s="65"/>
      <c r="N102" s="65"/>
      <c r="O102" s="65"/>
      <c r="P102" s="65"/>
      <c r="Q102" s="65"/>
      <c r="R102" s="65"/>
      <c r="S102" s="65"/>
      <c r="T102" s="65"/>
      <c r="U102" s="65"/>
      <c r="V102" s="65"/>
    </row>
    <row r="103" spans="1:22">
      <c r="A103" s="64"/>
      <c r="B103" s="65" t="s">
        <v>530</v>
      </c>
      <c r="C103" s="65"/>
      <c r="D103" s="65"/>
      <c r="E103" s="65"/>
      <c r="F103" s="65"/>
      <c r="G103" s="65"/>
      <c r="H103" s="65"/>
      <c r="I103" s="65"/>
      <c r="J103" s="65"/>
      <c r="K103" s="65"/>
      <c r="L103" s="65"/>
      <c r="M103" s="65"/>
      <c r="N103" s="65"/>
      <c r="O103" s="65"/>
      <c r="P103" s="65"/>
      <c r="Q103" s="65"/>
      <c r="R103" s="65"/>
      <c r="S103" s="65"/>
      <c r="T103" s="65"/>
      <c r="U103" s="65"/>
      <c r="V103" s="65"/>
    </row>
    <row r="104" spans="1:22">
      <c r="A104" s="64"/>
      <c r="B104" s="26" t="s">
        <v>531</v>
      </c>
      <c r="C104" s="26"/>
      <c r="D104" s="26"/>
      <c r="E104" s="26"/>
      <c r="F104" s="26"/>
      <c r="G104" s="26"/>
      <c r="H104" s="26"/>
      <c r="I104" s="26"/>
      <c r="J104" s="26"/>
      <c r="K104" s="26"/>
      <c r="L104" s="26"/>
      <c r="M104" s="26"/>
      <c r="N104" s="26"/>
      <c r="O104" s="26"/>
      <c r="P104" s="26"/>
      <c r="Q104" s="26"/>
      <c r="R104" s="26"/>
      <c r="S104" s="26"/>
      <c r="T104" s="26"/>
      <c r="U104" s="26"/>
      <c r="V104" s="26"/>
    </row>
    <row r="105" spans="1:22">
      <c r="A105" s="64"/>
      <c r="B105" s="21"/>
      <c r="C105" s="21"/>
      <c r="D105" s="21"/>
      <c r="E105" s="21"/>
      <c r="F105" s="21"/>
      <c r="G105" s="21"/>
      <c r="H105" s="21"/>
      <c r="I105" s="21"/>
      <c r="J105" s="21"/>
      <c r="K105" s="21"/>
      <c r="L105" s="21"/>
      <c r="M105" s="21"/>
      <c r="N105" s="21"/>
      <c r="O105" s="21"/>
      <c r="P105" s="21"/>
      <c r="Q105" s="21"/>
      <c r="R105" s="21"/>
      <c r="S105" s="21"/>
      <c r="T105" s="21"/>
      <c r="U105" s="21"/>
      <c r="V105" s="21"/>
    </row>
    <row r="106" spans="1:22">
      <c r="A106" s="64"/>
      <c r="B106" s="14"/>
      <c r="C106" s="14"/>
      <c r="D106" s="14"/>
      <c r="E106" s="14"/>
      <c r="F106" s="14"/>
      <c r="G106" s="14"/>
      <c r="H106" s="14"/>
      <c r="I106" s="14"/>
      <c r="J106" s="14"/>
      <c r="K106" s="14"/>
      <c r="L106" s="14"/>
      <c r="M106" s="14"/>
      <c r="N106" s="14"/>
      <c r="O106" s="14"/>
      <c r="P106" s="14"/>
      <c r="Q106" s="14"/>
      <c r="R106" s="14"/>
      <c r="S106" s="14"/>
      <c r="T106" s="14"/>
      <c r="U106" s="14"/>
      <c r="V106" s="14"/>
    </row>
    <row r="107" spans="1:22" ht="15.75" thickBot="1">
      <c r="A107" s="64"/>
      <c r="B107" s="15"/>
      <c r="C107" s="15"/>
      <c r="D107" s="28"/>
      <c r="E107" s="28"/>
      <c r="F107" s="28"/>
      <c r="G107" s="15"/>
      <c r="H107" s="28"/>
      <c r="I107" s="28"/>
      <c r="J107" s="28"/>
      <c r="K107" s="15"/>
      <c r="L107" s="118" t="s">
        <v>481</v>
      </c>
      <c r="M107" s="118"/>
      <c r="N107" s="118"/>
      <c r="O107" s="118"/>
      <c r="P107" s="118"/>
      <c r="Q107" s="118"/>
      <c r="R107" s="118"/>
      <c r="S107" s="118"/>
      <c r="T107" s="118"/>
      <c r="U107" s="118"/>
      <c r="V107" s="118"/>
    </row>
    <row r="108" spans="1:22">
      <c r="A108" s="64"/>
      <c r="B108" s="28"/>
      <c r="C108" s="28"/>
      <c r="D108" s="97" t="s">
        <v>532</v>
      </c>
      <c r="E108" s="97"/>
      <c r="F108" s="97"/>
      <c r="G108" s="28"/>
      <c r="H108" s="97" t="s">
        <v>303</v>
      </c>
      <c r="I108" s="97"/>
      <c r="J108" s="97"/>
      <c r="K108" s="28"/>
      <c r="L108" s="109" t="s">
        <v>485</v>
      </c>
      <c r="M108" s="109"/>
      <c r="N108" s="109"/>
      <c r="O108" s="39"/>
      <c r="P108" s="109" t="s">
        <v>490</v>
      </c>
      <c r="Q108" s="109"/>
      <c r="R108" s="109"/>
      <c r="S108" s="39"/>
      <c r="T108" s="109" t="s">
        <v>490</v>
      </c>
      <c r="U108" s="109"/>
      <c r="V108" s="109"/>
    </row>
    <row r="109" spans="1:22">
      <c r="A109" s="64"/>
      <c r="B109" s="28"/>
      <c r="C109" s="28"/>
      <c r="D109" s="97" t="s">
        <v>533</v>
      </c>
      <c r="E109" s="97"/>
      <c r="F109" s="97"/>
      <c r="G109" s="28"/>
      <c r="H109" s="97" t="s">
        <v>304</v>
      </c>
      <c r="I109" s="97"/>
      <c r="J109" s="97"/>
      <c r="K109" s="28"/>
      <c r="L109" s="97" t="s">
        <v>486</v>
      </c>
      <c r="M109" s="97"/>
      <c r="N109" s="97"/>
      <c r="O109" s="28"/>
      <c r="P109" s="97" t="s">
        <v>99</v>
      </c>
      <c r="Q109" s="97"/>
      <c r="R109" s="97"/>
      <c r="S109" s="28"/>
      <c r="T109" s="97" t="s">
        <v>494</v>
      </c>
      <c r="U109" s="97"/>
      <c r="V109" s="97"/>
    </row>
    <row r="110" spans="1:22">
      <c r="A110" s="64"/>
      <c r="B110" s="28"/>
      <c r="C110" s="28"/>
      <c r="D110" s="63"/>
      <c r="E110" s="63"/>
      <c r="F110" s="63"/>
      <c r="G110" s="28"/>
      <c r="H110" s="63"/>
      <c r="I110" s="63"/>
      <c r="J110" s="63"/>
      <c r="K110" s="28"/>
      <c r="L110" s="97" t="s">
        <v>487</v>
      </c>
      <c r="M110" s="97"/>
      <c r="N110" s="97"/>
      <c r="O110" s="28"/>
      <c r="P110" s="97" t="s">
        <v>491</v>
      </c>
      <c r="Q110" s="97"/>
      <c r="R110" s="97"/>
      <c r="S110" s="28"/>
      <c r="T110" s="97" t="s">
        <v>492</v>
      </c>
      <c r="U110" s="97"/>
      <c r="V110" s="97"/>
    </row>
    <row r="111" spans="1:22">
      <c r="A111" s="64"/>
      <c r="B111" s="28"/>
      <c r="C111" s="28"/>
      <c r="D111" s="63"/>
      <c r="E111" s="63"/>
      <c r="F111" s="63"/>
      <c r="G111" s="28"/>
      <c r="H111" s="63"/>
      <c r="I111" s="63"/>
      <c r="J111" s="63"/>
      <c r="K111" s="28"/>
      <c r="L111" s="97" t="s">
        <v>488</v>
      </c>
      <c r="M111" s="97"/>
      <c r="N111" s="97"/>
      <c r="O111" s="28"/>
      <c r="P111" s="97" t="s">
        <v>492</v>
      </c>
      <c r="Q111" s="97"/>
      <c r="R111" s="97"/>
      <c r="S111" s="28"/>
      <c r="T111" s="97" t="s">
        <v>495</v>
      </c>
      <c r="U111" s="97"/>
      <c r="V111" s="97"/>
    </row>
    <row r="112" spans="1:22" ht="15.75" thickBot="1">
      <c r="A112" s="64"/>
      <c r="B112" s="28"/>
      <c r="C112" s="28"/>
      <c r="D112" s="77"/>
      <c r="E112" s="77"/>
      <c r="F112" s="77"/>
      <c r="G112" s="28"/>
      <c r="H112" s="77"/>
      <c r="I112" s="77"/>
      <c r="J112" s="77"/>
      <c r="K112" s="28"/>
      <c r="L112" s="118" t="s">
        <v>489</v>
      </c>
      <c r="M112" s="118"/>
      <c r="N112" s="118"/>
      <c r="O112" s="28"/>
      <c r="P112" s="118" t="s">
        <v>493</v>
      </c>
      <c r="Q112" s="118"/>
      <c r="R112" s="118"/>
      <c r="S112" s="28"/>
      <c r="T112" s="77"/>
      <c r="U112" s="77"/>
      <c r="V112" s="77"/>
    </row>
    <row r="113" spans="1:22">
      <c r="A113" s="64"/>
      <c r="B113" s="161">
        <v>41729</v>
      </c>
      <c r="C113" s="15"/>
      <c r="D113" s="39"/>
      <c r="E113" s="39"/>
      <c r="F113" s="39"/>
      <c r="G113" s="15"/>
      <c r="H113" s="39"/>
      <c r="I113" s="39"/>
      <c r="J113" s="39"/>
      <c r="K113" s="15"/>
      <c r="L113" s="39"/>
      <c r="M113" s="39"/>
      <c r="N113" s="39"/>
      <c r="O113" s="15"/>
      <c r="P113" s="39"/>
      <c r="Q113" s="39"/>
      <c r="R113" s="39"/>
      <c r="S113" s="15"/>
      <c r="T113" s="39"/>
      <c r="U113" s="39"/>
      <c r="V113" s="39"/>
    </row>
    <row r="114" spans="1:22">
      <c r="A114" s="64"/>
      <c r="B114" s="193" t="s">
        <v>534</v>
      </c>
      <c r="C114" s="15"/>
      <c r="D114" s="28"/>
      <c r="E114" s="28"/>
      <c r="F114" s="28"/>
      <c r="G114" s="15"/>
      <c r="H114" s="28"/>
      <c r="I114" s="28"/>
      <c r="J114" s="28"/>
      <c r="K114" s="15"/>
      <c r="L114" s="28"/>
      <c r="M114" s="28"/>
      <c r="N114" s="28"/>
      <c r="O114" s="15"/>
      <c r="P114" s="28"/>
      <c r="Q114" s="28"/>
      <c r="R114" s="28"/>
      <c r="S114" s="15"/>
      <c r="T114" s="28"/>
      <c r="U114" s="28"/>
      <c r="V114" s="28"/>
    </row>
    <row r="115" spans="1:22">
      <c r="A115" s="64"/>
      <c r="B115" s="195" t="s">
        <v>36</v>
      </c>
      <c r="C115" s="29"/>
      <c r="D115" s="104" t="s">
        <v>213</v>
      </c>
      <c r="E115" s="102">
        <v>97715</v>
      </c>
      <c r="F115" s="29"/>
      <c r="G115" s="29"/>
      <c r="H115" s="104" t="s">
        <v>213</v>
      </c>
      <c r="I115" s="102">
        <v>97715</v>
      </c>
      <c r="J115" s="29"/>
      <c r="K115" s="29"/>
      <c r="L115" s="104" t="s">
        <v>213</v>
      </c>
      <c r="M115" s="102">
        <v>97715</v>
      </c>
      <c r="N115" s="29"/>
      <c r="O115" s="29"/>
      <c r="P115" s="104" t="s">
        <v>213</v>
      </c>
      <c r="Q115" s="103" t="s">
        <v>242</v>
      </c>
      <c r="R115" s="29"/>
      <c r="S115" s="29"/>
      <c r="T115" s="104" t="s">
        <v>213</v>
      </c>
      <c r="U115" s="103" t="s">
        <v>242</v>
      </c>
      <c r="V115" s="29"/>
    </row>
    <row r="116" spans="1:22">
      <c r="A116" s="64"/>
      <c r="B116" s="195"/>
      <c r="C116" s="29"/>
      <c r="D116" s="104"/>
      <c r="E116" s="102"/>
      <c r="F116" s="29"/>
      <c r="G116" s="29"/>
      <c r="H116" s="104"/>
      <c r="I116" s="102"/>
      <c r="J116" s="29"/>
      <c r="K116" s="29"/>
      <c r="L116" s="104"/>
      <c r="M116" s="102"/>
      <c r="N116" s="29"/>
      <c r="O116" s="29"/>
      <c r="P116" s="104"/>
      <c r="Q116" s="103"/>
      <c r="R116" s="29"/>
      <c r="S116" s="29"/>
      <c r="T116" s="104"/>
      <c r="U116" s="103"/>
      <c r="V116" s="29"/>
    </row>
    <row r="117" spans="1:22">
      <c r="A117" s="64"/>
      <c r="B117" s="196" t="s">
        <v>251</v>
      </c>
      <c r="C117" s="28"/>
      <c r="D117" s="98">
        <v>204539</v>
      </c>
      <c r="E117" s="98"/>
      <c r="F117" s="28"/>
      <c r="G117" s="28"/>
      <c r="H117" s="98">
        <v>204539</v>
      </c>
      <c r="I117" s="98"/>
      <c r="J117" s="28"/>
      <c r="K117" s="28"/>
      <c r="L117" s="99" t="s">
        <v>242</v>
      </c>
      <c r="M117" s="99"/>
      <c r="N117" s="28"/>
      <c r="O117" s="28"/>
      <c r="P117" s="98">
        <v>204539</v>
      </c>
      <c r="Q117" s="98"/>
      <c r="R117" s="28"/>
      <c r="S117" s="28"/>
      <c r="T117" s="99" t="s">
        <v>242</v>
      </c>
      <c r="U117" s="99"/>
      <c r="V117" s="28"/>
    </row>
    <row r="118" spans="1:22">
      <c r="A118" s="64"/>
      <c r="B118" s="196"/>
      <c r="C118" s="28"/>
      <c r="D118" s="98"/>
      <c r="E118" s="98"/>
      <c r="F118" s="28"/>
      <c r="G118" s="28"/>
      <c r="H118" s="98"/>
      <c r="I118" s="98"/>
      <c r="J118" s="28"/>
      <c r="K118" s="28"/>
      <c r="L118" s="99"/>
      <c r="M118" s="99"/>
      <c r="N118" s="28"/>
      <c r="O118" s="28"/>
      <c r="P118" s="98"/>
      <c r="Q118" s="98"/>
      <c r="R118" s="28"/>
      <c r="S118" s="28"/>
      <c r="T118" s="99"/>
      <c r="U118" s="99"/>
      <c r="V118" s="28"/>
    </row>
    <row r="119" spans="1:22">
      <c r="A119" s="64"/>
      <c r="B119" s="195" t="s">
        <v>38</v>
      </c>
      <c r="C119" s="29"/>
      <c r="D119" s="102">
        <v>2191</v>
      </c>
      <c r="E119" s="102"/>
      <c r="F119" s="29"/>
      <c r="G119" s="29"/>
      <c r="H119" s="102">
        <v>2191</v>
      </c>
      <c r="I119" s="102"/>
      <c r="J119" s="29"/>
      <c r="K119" s="29"/>
      <c r="L119" s="103" t="s">
        <v>242</v>
      </c>
      <c r="M119" s="103"/>
      <c r="N119" s="29"/>
      <c r="O119" s="29"/>
      <c r="P119" s="102">
        <v>2191</v>
      </c>
      <c r="Q119" s="102"/>
      <c r="R119" s="29"/>
      <c r="S119" s="29"/>
      <c r="T119" s="103" t="s">
        <v>242</v>
      </c>
      <c r="U119" s="103"/>
      <c r="V119" s="29"/>
    </row>
    <row r="120" spans="1:22">
      <c r="A120" s="64"/>
      <c r="B120" s="195"/>
      <c r="C120" s="29"/>
      <c r="D120" s="102"/>
      <c r="E120" s="102"/>
      <c r="F120" s="29"/>
      <c r="G120" s="29"/>
      <c r="H120" s="102"/>
      <c r="I120" s="102"/>
      <c r="J120" s="29"/>
      <c r="K120" s="29"/>
      <c r="L120" s="103"/>
      <c r="M120" s="103"/>
      <c r="N120" s="29"/>
      <c r="O120" s="29"/>
      <c r="P120" s="102"/>
      <c r="Q120" s="102"/>
      <c r="R120" s="29"/>
      <c r="S120" s="29"/>
      <c r="T120" s="103"/>
      <c r="U120" s="103"/>
      <c r="V120" s="29"/>
    </row>
    <row r="121" spans="1:22">
      <c r="A121" s="64"/>
      <c r="B121" s="196" t="s">
        <v>535</v>
      </c>
      <c r="C121" s="28"/>
      <c r="D121" s="98">
        <v>1878241</v>
      </c>
      <c r="E121" s="98"/>
      <c r="F121" s="28"/>
      <c r="G121" s="28"/>
      <c r="H121" s="98">
        <v>1878368</v>
      </c>
      <c r="I121" s="98"/>
      <c r="J121" s="28"/>
      <c r="K121" s="28"/>
      <c r="L121" s="99" t="s">
        <v>242</v>
      </c>
      <c r="M121" s="99"/>
      <c r="N121" s="28"/>
      <c r="O121" s="28"/>
      <c r="P121" s="98">
        <v>1876164</v>
      </c>
      <c r="Q121" s="98"/>
      <c r="R121" s="28"/>
      <c r="S121" s="28"/>
      <c r="T121" s="98">
        <v>2204</v>
      </c>
      <c r="U121" s="98"/>
      <c r="V121" s="28"/>
    </row>
    <row r="122" spans="1:22">
      <c r="A122" s="64"/>
      <c r="B122" s="196"/>
      <c r="C122" s="28"/>
      <c r="D122" s="98"/>
      <c r="E122" s="98"/>
      <c r="F122" s="28"/>
      <c r="G122" s="28"/>
      <c r="H122" s="98"/>
      <c r="I122" s="98"/>
      <c r="J122" s="28"/>
      <c r="K122" s="28"/>
      <c r="L122" s="99"/>
      <c r="M122" s="99"/>
      <c r="N122" s="28"/>
      <c r="O122" s="28"/>
      <c r="P122" s="98"/>
      <c r="Q122" s="98"/>
      <c r="R122" s="28"/>
      <c r="S122" s="28"/>
      <c r="T122" s="98"/>
      <c r="U122" s="98"/>
      <c r="V122" s="28"/>
    </row>
    <row r="123" spans="1:22">
      <c r="A123" s="64"/>
      <c r="B123" s="195" t="s">
        <v>536</v>
      </c>
      <c r="C123" s="29"/>
      <c r="D123" s="102">
        <v>9012</v>
      </c>
      <c r="E123" s="102"/>
      <c r="F123" s="29"/>
      <c r="G123" s="29"/>
      <c r="H123" s="102">
        <v>9012</v>
      </c>
      <c r="I123" s="102"/>
      <c r="J123" s="29"/>
      <c r="K123" s="29"/>
      <c r="L123" s="103" t="s">
        <v>242</v>
      </c>
      <c r="M123" s="103"/>
      <c r="N123" s="29"/>
      <c r="O123" s="29"/>
      <c r="P123" s="102">
        <v>9012</v>
      </c>
      <c r="Q123" s="102"/>
      <c r="R123" s="29"/>
      <c r="S123" s="29"/>
      <c r="T123" s="103" t="s">
        <v>242</v>
      </c>
      <c r="U123" s="103"/>
      <c r="V123" s="29"/>
    </row>
    <row r="124" spans="1:22">
      <c r="A124" s="64"/>
      <c r="B124" s="195"/>
      <c r="C124" s="29"/>
      <c r="D124" s="102"/>
      <c r="E124" s="102"/>
      <c r="F124" s="29"/>
      <c r="G124" s="29"/>
      <c r="H124" s="102"/>
      <c r="I124" s="102"/>
      <c r="J124" s="29"/>
      <c r="K124" s="29"/>
      <c r="L124" s="103"/>
      <c r="M124" s="103"/>
      <c r="N124" s="29"/>
      <c r="O124" s="29"/>
      <c r="P124" s="102"/>
      <c r="Q124" s="102"/>
      <c r="R124" s="29"/>
      <c r="S124" s="29"/>
      <c r="T124" s="103"/>
      <c r="U124" s="103"/>
      <c r="V124" s="29"/>
    </row>
    <row r="125" spans="1:22">
      <c r="A125" s="64"/>
      <c r="B125" s="196" t="s">
        <v>537</v>
      </c>
      <c r="C125" s="28"/>
      <c r="D125" s="98">
        <v>5355</v>
      </c>
      <c r="E125" s="98"/>
      <c r="F125" s="28"/>
      <c r="G125" s="28"/>
      <c r="H125" s="98">
        <v>5355</v>
      </c>
      <c r="I125" s="98"/>
      <c r="J125" s="28"/>
      <c r="K125" s="28"/>
      <c r="L125" s="99" t="s">
        <v>242</v>
      </c>
      <c r="M125" s="99"/>
      <c r="N125" s="28"/>
      <c r="O125" s="28"/>
      <c r="P125" s="98">
        <v>5355</v>
      </c>
      <c r="Q125" s="98"/>
      <c r="R125" s="28"/>
      <c r="S125" s="28"/>
      <c r="T125" s="99" t="s">
        <v>242</v>
      </c>
      <c r="U125" s="99"/>
      <c r="V125" s="28"/>
    </row>
    <row r="126" spans="1:22">
      <c r="A126" s="64"/>
      <c r="B126" s="196"/>
      <c r="C126" s="28"/>
      <c r="D126" s="98"/>
      <c r="E126" s="98"/>
      <c r="F126" s="28"/>
      <c r="G126" s="28"/>
      <c r="H126" s="98"/>
      <c r="I126" s="98"/>
      <c r="J126" s="28"/>
      <c r="K126" s="28"/>
      <c r="L126" s="99"/>
      <c r="M126" s="99"/>
      <c r="N126" s="28"/>
      <c r="O126" s="28"/>
      <c r="P126" s="98"/>
      <c r="Q126" s="98"/>
      <c r="R126" s="28"/>
      <c r="S126" s="28"/>
      <c r="T126" s="99"/>
      <c r="U126" s="99"/>
      <c r="V126" s="28"/>
    </row>
    <row r="127" spans="1:22">
      <c r="A127" s="64"/>
      <c r="B127" s="194" t="s">
        <v>538</v>
      </c>
      <c r="C127" s="18"/>
      <c r="D127" s="29"/>
      <c r="E127" s="29"/>
      <c r="F127" s="29"/>
      <c r="G127" s="18"/>
      <c r="H127" s="29"/>
      <c r="I127" s="29"/>
      <c r="J127" s="29"/>
      <c r="K127" s="18"/>
      <c r="L127" s="29"/>
      <c r="M127" s="29"/>
      <c r="N127" s="29"/>
      <c r="O127" s="18"/>
      <c r="P127" s="29"/>
      <c r="Q127" s="29"/>
      <c r="R127" s="29"/>
      <c r="S127" s="18"/>
      <c r="T127" s="29"/>
      <c r="U127" s="29"/>
      <c r="V127" s="29"/>
    </row>
    <row r="128" spans="1:22">
      <c r="A128" s="64"/>
      <c r="B128" s="196" t="s">
        <v>256</v>
      </c>
      <c r="C128" s="28"/>
      <c r="D128" s="98">
        <v>1890677</v>
      </c>
      <c r="E128" s="98"/>
      <c r="F128" s="28"/>
      <c r="G128" s="28"/>
      <c r="H128" s="98">
        <v>1892774</v>
      </c>
      <c r="I128" s="98"/>
      <c r="J128" s="28"/>
      <c r="K128" s="28"/>
      <c r="L128" s="99" t="s">
        <v>242</v>
      </c>
      <c r="M128" s="99"/>
      <c r="N128" s="28"/>
      <c r="O128" s="28"/>
      <c r="P128" s="98">
        <v>1892774</v>
      </c>
      <c r="Q128" s="98"/>
      <c r="R128" s="28"/>
      <c r="S128" s="28"/>
      <c r="T128" s="99" t="s">
        <v>242</v>
      </c>
      <c r="U128" s="99"/>
      <c r="V128" s="28"/>
    </row>
    <row r="129" spans="1:22">
      <c r="A129" s="64"/>
      <c r="B129" s="196"/>
      <c r="C129" s="28"/>
      <c r="D129" s="98"/>
      <c r="E129" s="98"/>
      <c r="F129" s="28"/>
      <c r="G129" s="28"/>
      <c r="H129" s="98"/>
      <c r="I129" s="98"/>
      <c r="J129" s="28"/>
      <c r="K129" s="28"/>
      <c r="L129" s="99"/>
      <c r="M129" s="99"/>
      <c r="N129" s="28"/>
      <c r="O129" s="28"/>
      <c r="P129" s="98"/>
      <c r="Q129" s="98"/>
      <c r="R129" s="28"/>
      <c r="S129" s="28"/>
      <c r="T129" s="99"/>
      <c r="U129" s="99"/>
      <c r="V129" s="28"/>
    </row>
    <row r="130" spans="1:22">
      <c r="A130" s="64"/>
      <c r="B130" s="195" t="s">
        <v>539</v>
      </c>
      <c r="C130" s="29"/>
      <c r="D130" s="103">
        <v>930</v>
      </c>
      <c r="E130" s="103"/>
      <c r="F130" s="29"/>
      <c r="G130" s="29"/>
      <c r="H130" s="103">
        <v>930</v>
      </c>
      <c r="I130" s="103"/>
      <c r="J130" s="29"/>
      <c r="K130" s="29"/>
      <c r="L130" s="103" t="s">
        <v>242</v>
      </c>
      <c r="M130" s="103"/>
      <c r="N130" s="29"/>
      <c r="O130" s="29"/>
      <c r="P130" s="103">
        <v>930</v>
      </c>
      <c r="Q130" s="103"/>
      <c r="R130" s="29"/>
      <c r="S130" s="29"/>
      <c r="T130" s="103" t="s">
        <v>242</v>
      </c>
      <c r="U130" s="103"/>
      <c r="V130" s="29"/>
    </row>
    <row r="131" spans="1:22">
      <c r="A131" s="64"/>
      <c r="B131" s="195"/>
      <c r="C131" s="29"/>
      <c r="D131" s="103"/>
      <c r="E131" s="103"/>
      <c r="F131" s="29"/>
      <c r="G131" s="29"/>
      <c r="H131" s="103"/>
      <c r="I131" s="103"/>
      <c r="J131" s="29"/>
      <c r="K131" s="29"/>
      <c r="L131" s="103"/>
      <c r="M131" s="103"/>
      <c r="N131" s="29"/>
      <c r="O131" s="29"/>
      <c r="P131" s="103"/>
      <c r="Q131" s="103"/>
      <c r="R131" s="29"/>
      <c r="S131" s="29"/>
      <c r="T131" s="103"/>
      <c r="U131" s="103"/>
      <c r="V131" s="29"/>
    </row>
    <row r="132" spans="1:22">
      <c r="A132" s="64"/>
      <c r="B132" s="196" t="s">
        <v>53</v>
      </c>
      <c r="C132" s="28"/>
      <c r="D132" s="98">
        <v>174462</v>
      </c>
      <c r="E132" s="98"/>
      <c r="F132" s="28"/>
      <c r="G132" s="28"/>
      <c r="H132" s="98">
        <v>177857</v>
      </c>
      <c r="I132" s="98"/>
      <c r="J132" s="28"/>
      <c r="K132" s="28"/>
      <c r="L132" s="99" t="s">
        <v>242</v>
      </c>
      <c r="M132" s="99"/>
      <c r="N132" s="28"/>
      <c r="O132" s="28"/>
      <c r="P132" s="98">
        <v>177857</v>
      </c>
      <c r="Q132" s="98"/>
      <c r="R132" s="28"/>
      <c r="S132" s="28"/>
      <c r="T132" s="99" t="s">
        <v>242</v>
      </c>
      <c r="U132" s="99"/>
      <c r="V132" s="28"/>
    </row>
    <row r="133" spans="1:22">
      <c r="A133" s="64"/>
      <c r="B133" s="196"/>
      <c r="C133" s="28"/>
      <c r="D133" s="98"/>
      <c r="E133" s="98"/>
      <c r="F133" s="28"/>
      <c r="G133" s="28"/>
      <c r="H133" s="98"/>
      <c r="I133" s="98"/>
      <c r="J133" s="28"/>
      <c r="K133" s="28"/>
      <c r="L133" s="99"/>
      <c r="M133" s="99"/>
      <c r="N133" s="28"/>
      <c r="O133" s="28"/>
      <c r="P133" s="98"/>
      <c r="Q133" s="98"/>
      <c r="R133" s="28"/>
      <c r="S133" s="28"/>
      <c r="T133" s="99"/>
      <c r="U133" s="99"/>
      <c r="V133" s="28"/>
    </row>
    <row r="134" spans="1:22">
      <c r="A134" s="64"/>
      <c r="B134" s="195" t="s">
        <v>54</v>
      </c>
      <c r="C134" s="29"/>
      <c r="D134" s="102">
        <v>4535</v>
      </c>
      <c r="E134" s="102"/>
      <c r="F134" s="29"/>
      <c r="G134" s="29"/>
      <c r="H134" s="102">
        <v>4535</v>
      </c>
      <c r="I134" s="102"/>
      <c r="J134" s="29"/>
      <c r="K134" s="29"/>
      <c r="L134" s="103" t="s">
        <v>242</v>
      </c>
      <c r="M134" s="103"/>
      <c r="N134" s="29"/>
      <c r="O134" s="29"/>
      <c r="P134" s="102">
        <v>4535</v>
      </c>
      <c r="Q134" s="102"/>
      <c r="R134" s="29"/>
      <c r="S134" s="29"/>
      <c r="T134" s="103" t="s">
        <v>242</v>
      </c>
      <c r="U134" s="103"/>
      <c r="V134" s="29"/>
    </row>
    <row r="135" spans="1:22">
      <c r="A135" s="64"/>
      <c r="B135" s="195"/>
      <c r="C135" s="29"/>
      <c r="D135" s="102"/>
      <c r="E135" s="102"/>
      <c r="F135" s="29"/>
      <c r="G135" s="29"/>
      <c r="H135" s="102"/>
      <c r="I135" s="102"/>
      <c r="J135" s="29"/>
      <c r="K135" s="29"/>
      <c r="L135" s="103"/>
      <c r="M135" s="103"/>
      <c r="N135" s="29"/>
      <c r="O135" s="29"/>
      <c r="P135" s="102"/>
      <c r="Q135" s="102"/>
      <c r="R135" s="29"/>
      <c r="S135" s="29"/>
      <c r="T135" s="103"/>
      <c r="U135" s="103"/>
      <c r="V135" s="29"/>
    </row>
    <row r="136" spans="1:22">
      <c r="A136" s="64"/>
      <c r="B136" s="196" t="s">
        <v>55</v>
      </c>
      <c r="C136" s="28"/>
      <c r="D136" s="98">
        <v>7730</v>
      </c>
      <c r="E136" s="98"/>
      <c r="F136" s="28"/>
      <c r="G136" s="28"/>
      <c r="H136" s="98">
        <v>7927</v>
      </c>
      <c r="I136" s="98"/>
      <c r="J136" s="28"/>
      <c r="K136" s="28"/>
      <c r="L136" s="99" t="s">
        <v>242</v>
      </c>
      <c r="M136" s="99"/>
      <c r="N136" s="28"/>
      <c r="O136" s="28"/>
      <c r="P136" s="98">
        <v>7927</v>
      </c>
      <c r="Q136" s="98"/>
      <c r="R136" s="28"/>
      <c r="S136" s="28"/>
      <c r="T136" s="99" t="s">
        <v>242</v>
      </c>
      <c r="U136" s="99"/>
      <c r="V136" s="28"/>
    </row>
    <row r="137" spans="1:22">
      <c r="A137" s="64"/>
      <c r="B137" s="196"/>
      <c r="C137" s="28"/>
      <c r="D137" s="98"/>
      <c r="E137" s="98"/>
      <c r="F137" s="28"/>
      <c r="G137" s="28"/>
      <c r="H137" s="98"/>
      <c r="I137" s="98"/>
      <c r="J137" s="28"/>
      <c r="K137" s="28"/>
      <c r="L137" s="99"/>
      <c r="M137" s="99"/>
      <c r="N137" s="28"/>
      <c r="O137" s="28"/>
      <c r="P137" s="98"/>
      <c r="Q137" s="98"/>
      <c r="R137" s="28"/>
      <c r="S137" s="28"/>
      <c r="T137" s="99"/>
      <c r="U137" s="99"/>
      <c r="V137" s="28"/>
    </row>
    <row r="138" spans="1:22">
      <c r="A138" s="64"/>
      <c r="B138" s="195" t="s">
        <v>57</v>
      </c>
      <c r="C138" s="29"/>
      <c r="D138" s="102">
        <v>18147</v>
      </c>
      <c r="E138" s="102"/>
      <c r="F138" s="29"/>
      <c r="G138" s="29"/>
      <c r="H138" s="102">
        <v>18123</v>
      </c>
      <c r="I138" s="102"/>
      <c r="J138" s="29"/>
      <c r="K138" s="29"/>
      <c r="L138" s="103" t="s">
        <v>242</v>
      </c>
      <c r="M138" s="103"/>
      <c r="N138" s="29"/>
      <c r="O138" s="29"/>
      <c r="P138" s="102">
        <v>18123</v>
      </c>
      <c r="Q138" s="102"/>
      <c r="R138" s="29"/>
      <c r="S138" s="29"/>
      <c r="T138" s="103" t="s">
        <v>242</v>
      </c>
      <c r="U138" s="103"/>
      <c r="V138" s="29"/>
    </row>
    <row r="139" spans="1:22">
      <c r="A139" s="64"/>
      <c r="B139" s="195"/>
      <c r="C139" s="29"/>
      <c r="D139" s="102"/>
      <c r="E139" s="102"/>
      <c r="F139" s="29"/>
      <c r="G139" s="29"/>
      <c r="H139" s="102"/>
      <c r="I139" s="102"/>
      <c r="J139" s="29"/>
      <c r="K139" s="29"/>
      <c r="L139" s="103"/>
      <c r="M139" s="103"/>
      <c r="N139" s="29"/>
      <c r="O139" s="29"/>
      <c r="P139" s="102"/>
      <c r="Q139" s="102"/>
      <c r="R139" s="29"/>
      <c r="S139" s="29"/>
      <c r="T139" s="103"/>
      <c r="U139" s="103"/>
      <c r="V139" s="29"/>
    </row>
    <row r="140" spans="1:22">
      <c r="A140" s="64"/>
      <c r="B140" s="193" t="s">
        <v>540</v>
      </c>
      <c r="C140" s="15"/>
      <c r="D140" s="28"/>
      <c r="E140" s="28"/>
      <c r="F140" s="28"/>
      <c r="G140" s="15"/>
      <c r="H140" s="28"/>
      <c r="I140" s="28"/>
      <c r="J140" s="28"/>
      <c r="K140" s="15"/>
      <c r="L140" s="28"/>
      <c r="M140" s="28"/>
      <c r="N140" s="28"/>
      <c r="O140" s="15"/>
      <c r="P140" s="28"/>
      <c r="Q140" s="28"/>
      <c r="R140" s="28"/>
      <c r="S140" s="15"/>
      <c r="T140" s="28"/>
      <c r="U140" s="28"/>
      <c r="V140" s="28"/>
    </row>
    <row r="141" spans="1:22">
      <c r="A141" s="64"/>
      <c r="B141" s="195" t="s">
        <v>453</v>
      </c>
      <c r="C141" s="29"/>
      <c r="D141" s="103" t="s">
        <v>242</v>
      </c>
      <c r="E141" s="103"/>
      <c r="F141" s="29"/>
      <c r="G141" s="29"/>
      <c r="H141" s="103" t="s">
        <v>242</v>
      </c>
      <c r="I141" s="103"/>
      <c r="J141" s="29"/>
      <c r="K141" s="29"/>
      <c r="L141" s="103" t="s">
        <v>242</v>
      </c>
      <c r="M141" s="103"/>
      <c r="N141" s="29"/>
      <c r="O141" s="29"/>
      <c r="P141" s="103" t="s">
        <v>242</v>
      </c>
      <c r="Q141" s="103"/>
      <c r="R141" s="29"/>
      <c r="S141" s="29"/>
      <c r="T141" s="103" t="s">
        <v>242</v>
      </c>
      <c r="U141" s="103"/>
      <c r="V141" s="29"/>
    </row>
    <row r="142" spans="1:22">
      <c r="A142" s="64"/>
      <c r="B142" s="195"/>
      <c r="C142" s="29"/>
      <c r="D142" s="103"/>
      <c r="E142" s="103"/>
      <c r="F142" s="29"/>
      <c r="G142" s="29"/>
      <c r="H142" s="103"/>
      <c r="I142" s="103"/>
      <c r="J142" s="29"/>
      <c r="K142" s="29"/>
      <c r="L142" s="103"/>
      <c r="M142" s="103"/>
      <c r="N142" s="29"/>
      <c r="O142" s="29"/>
      <c r="P142" s="103"/>
      <c r="Q142" s="103"/>
      <c r="R142" s="29"/>
      <c r="S142" s="29"/>
      <c r="T142" s="103"/>
      <c r="U142" s="103"/>
      <c r="V142" s="29"/>
    </row>
    <row r="143" spans="1:22">
      <c r="A143" s="64"/>
      <c r="B143" s="196" t="s">
        <v>454</v>
      </c>
      <c r="C143" s="28"/>
      <c r="D143" s="99" t="s">
        <v>242</v>
      </c>
      <c r="E143" s="99"/>
      <c r="F143" s="28"/>
      <c r="G143" s="28"/>
      <c r="H143" s="99" t="s">
        <v>242</v>
      </c>
      <c r="I143" s="99"/>
      <c r="J143" s="28"/>
      <c r="K143" s="28"/>
      <c r="L143" s="99" t="s">
        <v>242</v>
      </c>
      <c r="M143" s="99"/>
      <c r="N143" s="28"/>
      <c r="O143" s="28"/>
      <c r="P143" s="99" t="s">
        <v>242</v>
      </c>
      <c r="Q143" s="99"/>
      <c r="R143" s="28"/>
      <c r="S143" s="28"/>
      <c r="T143" s="99" t="s">
        <v>242</v>
      </c>
      <c r="U143" s="99"/>
      <c r="V143" s="28"/>
    </row>
    <row r="144" spans="1:22">
      <c r="A144" s="64"/>
      <c r="B144" s="196"/>
      <c r="C144" s="28"/>
      <c r="D144" s="99"/>
      <c r="E144" s="99"/>
      <c r="F144" s="28"/>
      <c r="G144" s="28"/>
      <c r="H144" s="99"/>
      <c r="I144" s="99"/>
      <c r="J144" s="28"/>
      <c r="K144" s="28"/>
      <c r="L144" s="99"/>
      <c r="M144" s="99"/>
      <c r="N144" s="28"/>
      <c r="O144" s="28"/>
      <c r="P144" s="99"/>
      <c r="Q144" s="99"/>
      <c r="R144" s="28"/>
      <c r="S144" s="28"/>
      <c r="T144" s="99"/>
      <c r="U144" s="99"/>
      <c r="V144" s="28"/>
    </row>
    <row r="145" spans="1:22">
      <c r="A145" s="64"/>
      <c r="B145" s="161">
        <v>41639</v>
      </c>
      <c r="C145" s="15"/>
      <c r="D145" s="28"/>
      <c r="E145" s="28"/>
      <c r="F145" s="28"/>
      <c r="G145" s="15"/>
      <c r="H145" s="28"/>
      <c r="I145" s="28"/>
      <c r="J145" s="28"/>
      <c r="K145" s="15"/>
      <c r="L145" s="28"/>
      <c r="M145" s="28"/>
      <c r="N145" s="28"/>
      <c r="O145" s="15"/>
      <c r="P145" s="28"/>
      <c r="Q145" s="28"/>
      <c r="R145" s="28"/>
      <c r="S145" s="15"/>
      <c r="T145" s="28"/>
      <c r="U145" s="28"/>
      <c r="V145" s="28"/>
    </row>
    <row r="146" spans="1:22">
      <c r="A146" s="64"/>
      <c r="B146" s="193" t="s">
        <v>534</v>
      </c>
      <c r="C146" s="15"/>
      <c r="D146" s="28"/>
      <c r="E146" s="28"/>
      <c r="F146" s="28"/>
      <c r="G146" s="15"/>
      <c r="H146" s="28"/>
      <c r="I146" s="28"/>
      <c r="J146" s="28"/>
      <c r="K146" s="15"/>
      <c r="L146" s="28"/>
      <c r="M146" s="28"/>
      <c r="N146" s="28"/>
      <c r="O146" s="15"/>
      <c r="P146" s="28"/>
      <c r="Q146" s="28"/>
      <c r="R146" s="28"/>
      <c r="S146" s="15"/>
      <c r="T146" s="28"/>
      <c r="U146" s="28"/>
      <c r="V146" s="28"/>
    </row>
    <row r="147" spans="1:22">
      <c r="A147" s="64"/>
      <c r="B147" s="195" t="s">
        <v>36</v>
      </c>
      <c r="C147" s="29"/>
      <c r="D147" s="104" t="s">
        <v>213</v>
      </c>
      <c r="E147" s="102">
        <v>93054</v>
      </c>
      <c r="F147" s="29"/>
      <c r="G147" s="29"/>
      <c r="H147" s="104" t="s">
        <v>213</v>
      </c>
      <c r="I147" s="102">
        <v>93054</v>
      </c>
      <c r="J147" s="29"/>
      <c r="K147" s="29"/>
      <c r="L147" s="104" t="s">
        <v>213</v>
      </c>
      <c r="M147" s="102">
        <v>93054</v>
      </c>
      <c r="N147" s="29"/>
      <c r="O147" s="29"/>
      <c r="P147" s="104" t="s">
        <v>213</v>
      </c>
      <c r="Q147" s="103" t="s">
        <v>242</v>
      </c>
      <c r="R147" s="29"/>
      <c r="S147" s="29"/>
      <c r="T147" s="104" t="s">
        <v>213</v>
      </c>
      <c r="U147" s="103" t="s">
        <v>242</v>
      </c>
      <c r="V147" s="29"/>
    </row>
    <row r="148" spans="1:22">
      <c r="A148" s="64"/>
      <c r="B148" s="195"/>
      <c r="C148" s="29"/>
      <c r="D148" s="104"/>
      <c r="E148" s="102"/>
      <c r="F148" s="29"/>
      <c r="G148" s="29"/>
      <c r="H148" s="104"/>
      <c r="I148" s="102"/>
      <c r="J148" s="29"/>
      <c r="K148" s="29"/>
      <c r="L148" s="104"/>
      <c r="M148" s="102"/>
      <c r="N148" s="29"/>
      <c r="O148" s="29"/>
      <c r="P148" s="104"/>
      <c r="Q148" s="103"/>
      <c r="R148" s="29"/>
      <c r="S148" s="29"/>
      <c r="T148" s="104"/>
      <c r="U148" s="103"/>
      <c r="V148" s="29"/>
    </row>
    <row r="149" spans="1:22">
      <c r="A149" s="64"/>
      <c r="B149" s="196" t="s">
        <v>541</v>
      </c>
      <c r="C149" s="28"/>
      <c r="D149" s="99" t="s">
        <v>242</v>
      </c>
      <c r="E149" s="99"/>
      <c r="F149" s="28"/>
      <c r="G149" s="28"/>
      <c r="H149" s="99" t="s">
        <v>242</v>
      </c>
      <c r="I149" s="99"/>
      <c r="J149" s="28"/>
      <c r="K149" s="28"/>
      <c r="L149" s="99" t="s">
        <v>242</v>
      </c>
      <c r="M149" s="99"/>
      <c r="N149" s="28"/>
      <c r="O149" s="28"/>
      <c r="P149" s="99" t="s">
        <v>242</v>
      </c>
      <c r="Q149" s="99"/>
      <c r="R149" s="28"/>
      <c r="S149" s="28"/>
      <c r="T149" s="99" t="s">
        <v>242</v>
      </c>
      <c r="U149" s="99"/>
      <c r="V149" s="28"/>
    </row>
    <row r="150" spans="1:22">
      <c r="A150" s="64"/>
      <c r="B150" s="196"/>
      <c r="C150" s="28"/>
      <c r="D150" s="99"/>
      <c r="E150" s="99"/>
      <c r="F150" s="28"/>
      <c r="G150" s="28"/>
      <c r="H150" s="99"/>
      <c r="I150" s="99"/>
      <c r="J150" s="28"/>
      <c r="K150" s="28"/>
      <c r="L150" s="99"/>
      <c r="M150" s="99"/>
      <c r="N150" s="28"/>
      <c r="O150" s="28"/>
      <c r="P150" s="99"/>
      <c r="Q150" s="99"/>
      <c r="R150" s="28"/>
      <c r="S150" s="28"/>
      <c r="T150" s="99"/>
      <c r="U150" s="99"/>
      <c r="V150" s="28"/>
    </row>
    <row r="151" spans="1:22">
      <c r="A151" s="64"/>
      <c r="B151" s="195" t="s">
        <v>251</v>
      </c>
      <c r="C151" s="29"/>
      <c r="D151" s="102">
        <v>194038</v>
      </c>
      <c r="E151" s="102"/>
      <c r="F151" s="29"/>
      <c r="G151" s="29"/>
      <c r="H151" s="102">
        <v>194038</v>
      </c>
      <c r="I151" s="102"/>
      <c r="J151" s="29"/>
      <c r="K151" s="29"/>
      <c r="L151" s="103" t="s">
        <v>242</v>
      </c>
      <c r="M151" s="103"/>
      <c r="N151" s="29"/>
      <c r="O151" s="29"/>
      <c r="P151" s="102">
        <v>194038</v>
      </c>
      <c r="Q151" s="102"/>
      <c r="R151" s="29"/>
      <c r="S151" s="29"/>
      <c r="T151" s="103" t="s">
        <v>242</v>
      </c>
      <c r="U151" s="103"/>
      <c r="V151" s="29"/>
    </row>
    <row r="152" spans="1:22">
      <c r="A152" s="64"/>
      <c r="B152" s="195"/>
      <c r="C152" s="29"/>
      <c r="D152" s="102"/>
      <c r="E152" s="102"/>
      <c r="F152" s="29"/>
      <c r="G152" s="29"/>
      <c r="H152" s="102"/>
      <c r="I152" s="102"/>
      <c r="J152" s="29"/>
      <c r="K152" s="29"/>
      <c r="L152" s="103"/>
      <c r="M152" s="103"/>
      <c r="N152" s="29"/>
      <c r="O152" s="29"/>
      <c r="P152" s="102"/>
      <c r="Q152" s="102"/>
      <c r="R152" s="29"/>
      <c r="S152" s="29"/>
      <c r="T152" s="103"/>
      <c r="U152" s="103"/>
      <c r="V152" s="29"/>
    </row>
    <row r="153" spans="1:22">
      <c r="A153" s="64"/>
      <c r="B153" s="196" t="s">
        <v>38</v>
      </c>
      <c r="C153" s="28"/>
      <c r="D153" s="98">
        <v>3383</v>
      </c>
      <c r="E153" s="98"/>
      <c r="F153" s="28"/>
      <c r="G153" s="28"/>
      <c r="H153" s="98">
        <v>3383</v>
      </c>
      <c r="I153" s="98"/>
      <c r="J153" s="28"/>
      <c r="K153" s="28"/>
      <c r="L153" s="99" t="s">
        <v>242</v>
      </c>
      <c r="M153" s="99"/>
      <c r="N153" s="28"/>
      <c r="O153" s="28"/>
      <c r="P153" s="98">
        <v>3383</v>
      </c>
      <c r="Q153" s="98"/>
      <c r="R153" s="28"/>
      <c r="S153" s="28"/>
      <c r="T153" s="99" t="s">
        <v>242</v>
      </c>
      <c r="U153" s="99"/>
      <c r="V153" s="28"/>
    </row>
    <row r="154" spans="1:22">
      <c r="A154" s="64"/>
      <c r="B154" s="196"/>
      <c r="C154" s="28"/>
      <c r="D154" s="98"/>
      <c r="E154" s="98"/>
      <c r="F154" s="28"/>
      <c r="G154" s="28"/>
      <c r="H154" s="98"/>
      <c r="I154" s="98"/>
      <c r="J154" s="28"/>
      <c r="K154" s="28"/>
      <c r="L154" s="99"/>
      <c r="M154" s="99"/>
      <c r="N154" s="28"/>
      <c r="O154" s="28"/>
      <c r="P154" s="98"/>
      <c r="Q154" s="98"/>
      <c r="R154" s="28"/>
      <c r="S154" s="28"/>
      <c r="T154" s="99"/>
      <c r="U154" s="99"/>
      <c r="V154" s="28"/>
    </row>
    <row r="155" spans="1:22">
      <c r="A155" s="64"/>
      <c r="B155" s="195" t="s">
        <v>535</v>
      </c>
      <c r="C155" s="29"/>
      <c r="D155" s="102">
        <v>1709200</v>
      </c>
      <c r="E155" s="102"/>
      <c r="F155" s="29"/>
      <c r="G155" s="29"/>
      <c r="H155" s="102">
        <v>1714815</v>
      </c>
      <c r="I155" s="102"/>
      <c r="J155" s="29"/>
      <c r="K155" s="29"/>
      <c r="L155" s="103" t="s">
        <v>242</v>
      </c>
      <c r="M155" s="103"/>
      <c r="N155" s="29"/>
      <c r="O155" s="29"/>
      <c r="P155" s="102">
        <v>1710228</v>
      </c>
      <c r="Q155" s="102"/>
      <c r="R155" s="29"/>
      <c r="S155" s="29"/>
      <c r="T155" s="102">
        <v>4587</v>
      </c>
      <c r="U155" s="102"/>
      <c r="V155" s="29"/>
    </row>
    <row r="156" spans="1:22">
      <c r="A156" s="64"/>
      <c r="B156" s="195"/>
      <c r="C156" s="29"/>
      <c r="D156" s="102"/>
      <c r="E156" s="102"/>
      <c r="F156" s="29"/>
      <c r="G156" s="29"/>
      <c r="H156" s="102"/>
      <c r="I156" s="102"/>
      <c r="J156" s="29"/>
      <c r="K156" s="29"/>
      <c r="L156" s="103"/>
      <c r="M156" s="103"/>
      <c r="N156" s="29"/>
      <c r="O156" s="29"/>
      <c r="P156" s="102"/>
      <c r="Q156" s="102"/>
      <c r="R156" s="29"/>
      <c r="S156" s="29"/>
      <c r="T156" s="102"/>
      <c r="U156" s="102"/>
      <c r="V156" s="29"/>
    </row>
    <row r="157" spans="1:22">
      <c r="A157" s="64"/>
      <c r="B157" s="196" t="s">
        <v>536</v>
      </c>
      <c r="C157" s="28"/>
      <c r="D157" s="98">
        <v>9494</v>
      </c>
      <c r="E157" s="98"/>
      <c r="F157" s="28"/>
      <c r="G157" s="28"/>
      <c r="H157" s="98">
        <v>9494</v>
      </c>
      <c r="I157" s="98"/>
      <c r="J157" s="28"/>
      <c r="K157" s="28"/>
      <c r="L157" s="99" t="s">
        <v>242</v>
      </c>
      <c r="M157" s="99"/>
      <c r="N157" s="28"/>
      <c r="O157" s="28"/>
      <c r="P157" s="98">
        <v>9494</v>
      </c>
      <c r="Q157" s="98"/>
      <c r="R157" s="28"/>
      <c r="S157" s="28"/>
      <c r="T157" s="99" t="s">
        <v>242</v>
      </c>
      <c r="U157" s="99"/>
      <c r="V157" s="28"/>
    </row>
    <row r="158" spans="1:22">
      <c r="A158" s="64"/>
      <c r="B158" s="196"/>
      <c r="C158" s="28"/>
      <c r="D158" s="98"/>
      <c r="E158" s="98"/>
      <c r="F158" s="28"/>
      <c r="G158" s="28"/>
      <c r="H158" s="98"/>
      <c r="I158" s="98"/>
      <c r="J158" s="28"/>
      <c r="K158" s="28"/>
      <c r="L158" s="99"/>
      <c r="M158" s="99"/>
      <c r="N158" s="28"/>
      <c r="O158" s="28"/>
      <c r="P158" s="98"/>
      <c r="Q158" s="98"/>
      <c r="R158" s="28"/>
      <c r="S158" s="28"/>
      <c r="T158" s="99"/>
      <c r="U158" s="99"/>
      <c r="V158" s="28"/>
    </row>
    <row r="159" spans="1:22">
      <c r="A159" s="64"/>
      <c r="B159" s="195" t="s">
        <v>537</v>
      </c>
      <c r="C159" s="29"/>
      <c r="D159" s="102">
        <v>4713</v>
      </c>
      <c r="E159" s="102"/>
      <c r="F159" s="29"/>
      <c r="G159" s="29"/>
      <c r="H159" s="102">
        <v>4713</v>
      </c>
      <c r="I159" s="102"/>
      <c r="J159" s="29"/>
      <c r="K159" s="29"/>
      <c r="L159" s="103" t="s">
        <v>242</v>
      </c>
      <c r="M159" s="103"/>
      <c r="N159" s="29"/>
      <c r="O159" s="29"/>
      <c r="P159" s="102">
        <v>4713</v>
      </c>
      <c r="Q159" s="102"/>
      <c r="R159" s="29"/>
      <c r="S159" s="29"/>
      <c r="T159" s="103" t="s">
        <v>242</v>
      </c>
      <c r="U159" s="103"/>
      <c r="V159" s="29"/>
    </row>
    <row r="160" spans="1:22">
      <c r="A160" s="64"/>
      <c r="B160" s="195"/>
      <c r="C160" s="29"/>
      <c r="D160" s="102"/>
      <c r="E160" s="102"/>
      <c r="F160" s="29"/>
      <c r="G160" s="29"/>
      <c r="H160" s="102"/>
      <c r="I160" s="102"/>
      <c r="J160" s="29"/>
      <c r="K160" s="29"/>
      <c r="L160" s="103"/>
      <c r="M160" s="103"/>
      <c r="N160" s="29"/>
      <c r="O160" s="29"/>
      <c r="P160" s="102"/>
      <c r="Q160" s="102"/>
      <c r="R160" s="29"/>
      <c r="S160" s="29"/>
      <c r="T160" s="103"/>
      <c r="U160" s="103"/>
      <c r="V160" s="29"/>
    </row>
    <row r="161" spans="1:22">
      <c r="A161" s="64"/>
      <c r="B161" s="193" t="s">
        <v>538</v>
      </c>
      <c r="C161" s="15"/>
      <c r="D161" s="28"/>
      <c r="E161" s="28"/>
      <c r="F161" s="28"/>
      <c r="G161" s="15"/>
      <c r="H161" s="28"/>
      <c r="I161" s="28"/>
      <c r="J161" s="28"/>
      <c r="K161" s="15"/>
      <c r="L161" s="28"/>
      <c r="M161" s="28"/>
      <c r="N161" s="28"/>
      <c r="O161" s="15"/>
      <c r="P161" s="28"/>
      <c r="Q161" s="28"/>
      <c r="R161" s="28"/>
      <c r="S161" s="15"/>
      <c r="T161" s="28"/>
      <c r="U161" s="28"/>
      <c r="V161" s="28"/>
    </row>
    <row r="162" spans="1:22">
      <c r="A162" s="64"/>
      <c r="B162" s="195" t="s">
        <v>256</v>
      </c>
      <c r="C162" s="29"/>
      <c r="D162" s="102">
        <v>1710319</v>
      </c>
      <c r="E162" s="102"/>
      <c r="F162" s="29"/>
      <c r="G162" s="29"/>
      <c r="H162" s="102">
        <v>1712654</v>
      </c>
      <c r="I162" s="102"/>
      <c r="J162" s="29"/>
      <c r="K162" s="29"/>
      <c r="L162" s="103" t="s">
        <v>242</v>
      </c>
      <c r="M162" s="103"/>
      <c r="N162" s="29"/>
      <c r="O162" s="29"/>
      <c r="P162" s="102">
        <v>1712654</v>
      </c>
      <c r="Q162" s="102"/>
      <c r="R162" s="29"/>
      <c r="S162" s="29"/>
      <c r="T162" s="103" t="s">
        <v>242</v>
      </c>
      <c r="U162" s="103"/>
      <c r="V162" s="29"/>
    </row>
    <row r="163" spans="1:22">
      <c r="A163" s="64"/>
      <c r="B163" s="195"/>
      <c r="C163" s="29"/>
      <c r="D163" s="102"/>
      <c r="E163" s="102"/>
      <c r="F163" s="29"/>
      <c r="G163" s="29"/>
      <c r="H163" s="102"/>
      <c r="I163" s="102"/>
      <c r="J163" s="29"/>
      <c r="K163" s="29"/>
      <c r="L163" s="103"/>
      <c r="M163" s="103"/>
      <c r="N163" s="29"/>
      <c r="O163" s="29"/>
      <c r="P163" s="102"/>
      <c r="Q163" s="102"/>
      <c r="R163" s="29"/>
      <c r="S163" s="29"/>
      <c r="T163" s="103"/>
      <c r="U163" s="103"/>
      <c r="V163" s="29"/>
    </row>
    <row r="164" spans="1:22">
      <c r="A164" s="64"/>
      <c r="B164" s="196" t="s">
        <v>539</v>
      </c>
      <c r="C164" s="28"/>
      <c r="D164" s="99">
        <v>948</v>
      </c>
      <c r="E164" s="99"/>
      <c r="F164" s="28"/>
      <c r="G164" s="28"/>
      <c r="H164" s="99">
        <v>948</v>
      </c>
      <c r="I164" s="99"/>
      <c r="J164" s="28"/>
      <c r="K164" s="28"/>
      <c r="L164" s="99" t="s">
        <v>242</v>
      </c>
      <c r="M164" s="99"/>
      <c r="N164" s="28"/>
      <c r="O164" s="28"/>
      <c r="P164" s="99">
        <v>948</v>
      </c>
      <c r="Q164" s="99"/>
      <c r="R164" s="28"/>
      <c r="S164" s="28"/>
      <c r="T164" s="99" t="s">
        <v>242</v>
      </c>
      <c r="U164" s="99"/>
      <c r="V164" s="28"/>
    </row>
    <row r="165" spans="1:22">
      <c r="A165" s="64"/>
      <c r="B165" s="196"/>
      <c r="C165" s="28"/>
      <c r="D165" s="99"/>
      <c r="E165" s="99"/>
      <c r="F165" s="28"/>
      <c r="G165" s="28"/>
      <c r="H165" s="99"/>
      <c r="I165" s="99"/>
      <c r="J165" s="28"/>
      <c r="K165" s="28"/>
      <c r="L165" s="99"/>
      <c r="M165" s="99"/>
      <c r="N165" s="28"/>
      <c r="O165" s="28"/>
      <c r="P165" s="99"/>
      <c r="Q165" s="99"/>
      <c r="R165" s="28"/>
      <c r="S165" s="28"/>
      <c r="T165" s="99"/>
      <c r="U165" s="99"/>
      <c r="V165" s="28"/>
    </row>
    <row r="166" spans="1:22">
      <c r="A166" s="64"/>
      <c r="B166" s="195" t="s">
        <v>53</v>
      </c>
      <c r="C166" s="29"/>
      <c r="D166" s="102">
        <v>187484</v>
      </c>
      <c r="E166" s="102"/>
      <c r="F166" s="29"/>
      <c r="G166" s="29"/>
      <c r="H166" s="102">
        <v>189092</v>
      </c>
      <c r="I166" s="102"/>
      <c r="J166" s="29"/>
      <c r="K166" s="29"/>
      <c r="L166" s="103" t="s">
        <v>242</v>
      </c>
      <c r="M166" s="103"/>
      <c r="N166" s="29"/>
      <c r="O166" s="29"/>
      <c r="P166" s="102">
        <v>189092</v>
      </c>
      <c r="Q166" s="102"/>
      <c r="R166" s="29"/>
      <c r="S166" s="29"/>
      <c r="T166" s="103" t="s">
        <v>242</v>
      </c>
      <c r="U166" s="103"/>
      <c r="V166" s="29"/>
    </row>
    <row r="167" spans="1:22">
      <c r="A167" s="64"/>
      <c r="B167" s="195"/>
      <c r="C167" s="29"/>
      <c r="D167" s="102"/>
      <c r="E167" s="102"/>
      <c r="F167" s="29"/>
      <c r="G167" s="29"/>
      <c r="H167" s="102"/>
      <c r="I167" s="102"/>
      <c r="J167" s="29"/>
      <c r="K167" s="29"/>
      <c r="L167" s="103"/>
      <c r="M167" s="103"/>
      <c r="N167" s="29"/>
      <c r="O167" s="29"/>
      <c r="P167" s="102"/>
      <c r="Q167" s="102"/>
      <c r="R167" s="29"/>
      <c r="S167" s="29"/>
      <c r="T167" s="103"/>
      <c r="U167" s="103"/>
      <c r="V167" s="29"/>
    </row>
    <row r="168" spans="1:22">
      <c r="A168" s="64"/>
      <c r="B168" s="196" t="s">
        <v>542</v>
      </c>
      <c r="C168" s="28"/>
      <c r="D168" s="99" t="s">
        <v>242</v>
      </c>
      <c r="E168" s="99"/>
      <c r="F168" s="28"/>
      <c r="G168" s="28"/>
      <c r="H168" s="99" t="s">
        <v>242</v>
      </c>
      <c r="I168" s="99"/>
      <c r="J168" s="28"/>
      <c r="K168" s="28"/>
      <c r="L168" s="99" t="s">
        <v>242</v>
      </c>
      <c r="M168" s="99"/>
      <c r="N168" s="28"/>
      <c r="O168" s="28"/>
      <c r="P168" s="99" t="s">
        <v>242</v>
      </c>
      <c r="Q168" s="99"/>
      <c r="R168" s="28"/>
      <c r="S168" s="28"/>
      <c r="T168" s="99" t="s">
        <v>242</v>
      </c>
      <c r="U168" s="99"/>
      <c r="V168" s="28"/>
    </row>
    <row r="169" spans="1:22">
      <c r="A169" s="64"/>
      <c r="B169" s="196"/>
      <c r="C169" s="28"/>
      <c r="D169" s="99"/>
      <c r="E169" s="99"/>
      <c r="F169" s="28"/>
      <c r="G169" s="28"/>
      <c r="H169" s="99"/>
      <c r="I169" s="99"/>
      <c r="J169" s="28"/>
      <c r="K169" s="28"/>
      <c r="L169" s="99"/>
      <c r="M169" s="99"/>
      <c r="N169" s="28"/>
      <c r="O169" s="28"/>
      <c r="P169" s="99"/>
      <c r="Q169" s="99"/>
      <c r="R169" s="28"/>
      <c r="S169" s="28"/>
      <c r="T169" s="99"/>
      <c r="U169" s="99"/>
      <c r="V169" s="28"/>
    </row>
    <row r="170" spans="1:22">
      <c r="A170" s="64"/>
      <c r="B170" s="195" t="s">
        <v>55</v>
      </c>
      <c r="C170" s="29"/>
      <c r="D170" s="102">
        <v>7730</v>
      </c>
      <c r="E170" s="102"/>
      <c r="F170" s="29"/>
      <c r="G170" s="29"/>
      <c r="H170" s="102">
        <v>8061</v>
      </c>
      <c r="I170" s="102"/>
      <c r="J170" s="29"/>
      <c r="K170" s="29"/>
      <c r="L170" s="103" t="s">
        <v>242</v>
      </c>
      <c r="M170" s="103"/>
      <c r="N170" s="29"/>
      <c r="O170" s="29"/>
      <c r="P170" s="102">
        <v>8061</v>
      </c>
      <c r="Q170" s="102"/>
      <c r="R170" s="29"/>
      <c r="S170" s="29"/>
      <c r="T170" s="103" t="s">
        <v>242</v>
      </c>
      <c r="U170" s="103"/>
      <c r="V170" s="29"/>
    </row>
    <row r="171" spans="1:22">
      <c r="A171" s="64"/>
      <c r="B171" s="195"/>
      <c r="C171" s="29"/>
      <c r="D171" s="102"/>
      <c r="E171" s="102"/>
      <c r="F171" s="29"/>
      <c r="G171" s="29"/>
      <c r="H171" s="102"/>
      <c r="I171" s="102"/>
      <c r="J171" s="29"/>
      <c r="K171" s="29"/>
      <c r="L171" s="103"/>
      <c r="M171" s="103"/>
      <c r="N171" s="29"/>
      <c r="O171" s="29"/>
      <c r="P171" s="102"/>
      <c r="Q171" s="102"/>
      <c r="R171" s="29"/>
      <c r="S171" s="29"/>
      <c r="T171" s="103"/>
      <c r="U171" s="103"/>
      <c r="V171" s="29"/>
    </row>
    <row r="172" spans="1:22">
      <c r="A172" s="64"/>
      <c r="B172" s="196" t="s">
        <v>57</v>
      </c>
      <c r="C172" s="28"/>
      <c r="D172" s="98">
        <v>18147</v>
      </c>
      <c r="E172" s="98"/>
      <c r="F172" s="28"/>
      <c r="G172" s="28"/>
      <c r="H172" s="98">
        <v>18099</v>
      </c>
      <c r="I172" s="98"/>
      <c r="J172" s="28"/>
      <c r="K172" s="28"/>
      <c r="L172" s="99" t="s">
        <v>242</v>
      </c>
      <c r="M172" s="99"/>
      <c r="N172" s="28"/>
      <c r="O172" s="28"/>
      <c r="P172" s="98">
        <v>18099</v>
      </c>
      <c r="Q172" s="98"/>
      <c r="R172" s="28"/>
      <c r="S172" s="28"/>
      <c r="T172" s="99" t="s">
        <v>242</v>
      </c>
      <c r="U172" s="99"/>
      <c r="V172" s="28"/>
    </row>
    <row r="173" spans="1:22">
      <c r="A173" s="64"/>
      <c r="B173" s="196"/>
      <c r="C173" s="28"/>
      <c r="D173" s="98"/>
      <c r="E173" s="98"/>
      <c r="F173" s="28"/>
      <c r="G173" s="28"/>
      <c r="H173" s="98"/>
      <c r="I173" s="98"/>
      <c r="J173" s="28"/>
      <c r="K173" s="28"/>
      <c r="L173" s="99"/>
      <c r="M173" s="99"/>
      <c r="N173" s="28"/>
      <c r="O173" s="28"/>
      <c r="P173" s="98"/>
      <c r="Q173" s="98"/>
      <c r="R173" s="28"/>
      <c r="S173" s="28"/>
      <c r="T173" s="99"/>
      <c r="U173" s="99"/>
      <c r="V173" s="28"/>
    </row>
    <row r="174" spans="1:22">
      <c r="A174" s="64"/>
      <c r="B174" s="195" t="s">
        <v>543</v>
      </c>
      <c r="C174" s="29"/>
      <c r="D174" s="103" t="s">
        <v>242</v>
      </c>
      <c r="E174" s="103"/>
      <c r="F174" s="29"/>
      <c r="G174" s="29"/>
      <c r="H174" s="103" t="s">
        <v>242</v>
      </c>
      <c r="I174" s="103"/>
      <c r="J174" s="29"/>
      <c r="K174" s="29"/>
      <c r="L174" s="103" t="s">
        <v>242</v>
      </c>
      <c r="M174" s="103"/>
      <c r="N174" s="29"/>
      <c r="O174" s="29"/>
      <c r="P174" s="103" t="s">
        <v>242</v>
      </c>
      <c r="Q174" s="103"/>
      <c r="R174" s="29"/>
      <c r="S174" s="29"/>
      <c r="T174" s="103" t="s">
        <v>242</v>
      </c>
      <c r="U174" s="103"/>
      <c r="V174" s="29"/>
    </row>
    <row r="175" spans="1:22">
      <c r="A175" s="64"/>
      <c r="B175" s="195"/>
      <c r="C175" s="29"/>
      <c r="D175" s="103"/>
      <c r="E175" s="103"/>
      <c r="F175" s="29"/>
      <c r="G175" s="29"/>
      <c r="H175" s="103"/>
      <c r="I175" s="103"/>
      <c r="J175" s="29"/>
      <c r="K175" s="29"/>
      <c r="L175" s="103"/>
      <c r="M175" s="103"/>
      <c r="N175" s="29"/>
      <c r="O175" s="29"/>
      <c r="P175" s="103"/>
      <c r="Q175" s="103"/>
      <c r="R175" s="29"/>
      <c r="S175" s="29"/>
      <c r="T175" s="103"/>
      <c r="U175" s="103"/>
      <c r="V175" s="29"/>
    </row>
    <row r="176" spans="1:22">
      <c r="A176" s="64"/>
      <c r="B176" s="193" t="s">
        <v>540</v>
      </c>
      <c r="C176" s="15"/>
      <c r="D176" s="28"/>
      <c r="E176" s="28"/>
      <c r="F176" s="28"/>
      <c r="G176" s="15"/>
      <c r="H176" s="28"/>
      <c r="I176" s="28"/>
      <c r="J176" s="28"/>
      <c r="K176" s="15"/>
      <c r="L176" s="28"/>
      <c r="M176" s="28"/>
      <c r="N176" s="28"/>
      <c r="O176" s="15"/>
      <c r="P176" s="28"/>
      <c r="Q176" s="28"/>
      <c r="R176" s="28"/>
      <c r="S176" s="15"/>
      <c r="T176" s="28"/>
      <c r="U176" s="28"/>
      <c r="V176" s="28"/>
    </row>
    <row r="177" spans="1:22">
      <c r="A177" s="64"/>
      <c r="B177" s="195" t="s">
        <v>453</v>
      </c>
      <c r="C177" s="29"/>
      <c r="D177" s="103" t="s">
        <v>242</v>
      </c>
      <c r="E177" s="103"/>
      <c r="F177" s="29"/>
      <c r="G177" s="29"/>
      <c r="H177" s="103" t="s">
        <v>242</v>
      </c>
      <c r="I177" s="103"/>
      <c r="J177" s="29"/>
      <c r="K177" s="29"/>
      <c r="L177" s="103" t="s">
        <v>242</v>
      </c>
      <c r="M177" s="103"/>
      <c r="N177" s="29"/>
      <c r="O177" s="29"/>
      <c r="P177" s="103" t="s">
        <v>242</v>
      </c>
      <c r="Q177" s="103"/>
      <c r="R177" s="29"/>
      <c r="S177" s="29"/>
      <c r="T177" s="103" t="s">
        <v>242</v>
      </c>
      <c r="U177" s="103"/>
      <c r="V177" s="29"/>
    </row>
    <row r="178" spans="1:22">
      <c r="A178" s="64"/>
      <c r="B178" s="195"/>
      <c r="C178" s="29"/>
      <c r="D178" s="103"/>
      <c r="E178" s="103"/>
      <c r="F178" s="29"/>
      <c r="G178" s="29"/>
      <c r="H178" s="103"/>
      <c r="I178" s="103"/>
      <c r="J178" s="29"/>
      <c r="K178" s="29"/>
      <c r="L178" s="103"/>
      <c r="M178" s="103"/>
      <c r="N178" s="29"/>
      <c r="O178" s="29"/>
      <c r="P178" s="103"/>
      <c r="Q178" s="103"/>
      <c r="R178" s="29"/>
      <c r="S178" s="29"/>
      <c r="T178" s="103"/>
      <c r="U178" s="103"/>
      <c r="V178" s="29"/>
    </row>
    <row r="179" spans="1:22">
      <c r="A179" s="64"/>
      <c r="B179" s="196" t="s">
        <v>454</v>
      </c>
      <c r="C179" s="28"/>
      <c r="D179" s="99" t="s">
        <v>242</v>
      </c>
      <c r="E179" s="99"/>
      <c r="F179" s="28"/>
      <c r="G179" s="28"/>
      <c r="H179" s="99" t="s">
        <v>242</v>
      </c>
      <c r="I179" s="99"/>
      <c r="J179" s="28"/>
      <c r="K179" s="28"/>
      <c r="L179" s="99" t="s">
        <v>242</v>
      </c>
      <c r="M179" s="99"/>
      <c r="N179" s="28"/>
      <c r="O179" s="28"/>
      <c r="P179" s="99" t="s">
        <v>242</v>
      </c>
      <c r="Q179" s="99"/>
      <c r="R179" s="28"/>
      <c r="S179" s="28"/>
      <c r="T179" s="99" t="s">
        <v>242</v>
      </c>
      <c r="U179" s="99"/>
      <c r="V179" s="28"/>
    </row>
    <row r="180" spans="1:22">
      <c r="A180" s="64"/>
      <c r="B180" s="196"/>
      <c r="C180" s="28"/>
      <c r="D180" s="99"/>
      <c r="E180" s="99"/>
      <c r="F180" s="28"/>
      <c r="G180" s="28"/>
      <c r="H180" s="99"/>
      <c r="I180" s="99"/>
      <c r="J180" s="28"/>
      <c r="K180" s="28"/>
      <c r="L180" s="99"/>
      <c r="M180" s="99"/>
      <c r="N180" s="28"/>
      <c r="O180" s="28"/>
      <c r="P180" s="99"/>
      <c r="Q180" s="99"/>
      <c r="R180" s="28"/>
      <c r="S180" s="28"/>
      <c r="T180" s="99"/>
      <c r="U180" s="99"/>
      <c r="V180" s="28"/>
    </row>
  </sheetData>
  <mergeCells count="970">
    <mergeCell ref="B103:V103"/>
    <mergeCell ref="B104:V104"/>
    <mergeCell ref="B97:V97"/>
    <mergeCell ref="B98:V98"/>
    <mergeCell ref="B99:V99"/>
    <mergeCell ref="B100:V100"/>
    <mergeCell ref="B101:V101"/>
    <mergeCell ref="B102:V102"/>
    <mergeCell ref="B91:V91"/>
    <mergeCell ref="B92:V92"/>
    <mergeCell ref="B93:V93"/>
    <mergeCell ref="B94:V94"/>
    <mergeCell ref="B95:V95"/>
    <mergeCell ref="B96:V96"/>
    <mergeCell ref="B5:V5"/>
    <mergeCell ref="B6:V6"/>
    <mergeCell ref="B7:V7"/>
    <mergeCell ref="B8:V8"/>
    <mergeCell ref="B9:V9"/>
    <mergeCell ref="B10:V10"/>
    <mergeCell ref="R179:R180"/>
    <mergeCell ref="S179:S180"/>
    <mergeCell ref="T179:U180"/>
    <mergeCell ref="V179:V180"/>
    <mergeCell ref="A1:A2"/>
    <mergeCell ref="B1:V1"/>
    <mergeCell ref="B2:V2"/>
    <mergeCell ref="B3:V3"/>
    <mergeCell ref="A4:A180"/>
    <mergeCell ref="B4:V4"/>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R174:R175"/>
    <mergeCell ref="S174:S175"/>
    <mergeCell ref="T174:U175"/>
    <mergeCell ref="V174:V175"/>
    <mergeCell ref="D176:F176"/>
    <mergeCell ref="H176:J176"/>
    <mergeCell ref="L176:N176"/>
    <mergeCell ref="P176:R176"/>
    <mergeCell ref="T176:V176"/>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R159:R160"/>
    <mergeCell ref="S159:S160"/>
    <mergeCell ref="T159:U160"/>
    <mergeCell ref="V159:V160"/>
    <mergeCell ref="D161:F161"/>
    <mergeCell ref="H161:J161"/>
    <mergeCell ref="L161:N161"/>
    <mergeCell ref="P161:R161"/>
    <mergeCell ref="T161:V161"/>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S147:S148"/>
    <mergeCell ref="T147:T148"/>
    <mergeCell ref="U147:U148"/>
    <mergeCell ref="V147:V148"/>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T113:V113"/>
    <mergeCell ref="D114:F114"/>
    <mergeCell ref="H114:J114"/>
    <mergeCell ref="L114:N114"/>
    <mergeCell ref="P114:R114"/>
    <mergeCell ref="T114:V114"/>
    <mergeCell ref="S108:S112"/>
    <mergeCell ref="T108:V108"/>
    <mergeCell ref="T109:V109"/>
    <mergeCell ref="T110:V110"/>
    <mergeCell ref="T111:V111"/>
    <mergeCell ref="T112:V112"/>
    <mergeCell ref="O108:O112"/>
    <mergeCell ref="P108:R108"/>
    <mergeCell ref="P109:R109"/>
    <mergeCell ref="P110:R110"/>
    <mergeCell ref="P111:R111"/>
    <mergeCell ref="P112:R112"/>
    <mergeCell ref="K108:K112"/>
    <mergeCell ref="L108:N108"/>
    <mergeCell ref="L109:N109"/>
    <mergeCell ref="L110:N110"/>
    <mergeCell ref="L111:N111"/>
    <mergeCell ref="L112:N112"/>
    <mergeCell ref="G108:G112"/>
    <mergeCell ref="H108:J108"/>
    <mergeCell ref="H109:J109"/>
    <mergeCell ref="H110:J110"/>
    <mergeCell ref="H111:J111"/>
    <mergeCell ref="H112:J112"/>
    <mergeCell ref="B108:B112"/>
    <mergeCell ref="C108:C112"/>
    <mergeCell ref="D108:F108"/>
    <mergeCell ref="D109:F109"/>
    <mergeCell ref="D110:F110"/>
    <mergeCell ref="D111:F111"/>
    <mergeCell ref="D112:F112"/>
    <mergeCell ref="S86:S87"/>
    <mergeCell ref="T86:U87"/>
    <mergeCell ref="V86:V87"/>
    <mergeCell ref="B105:V105"/>
    <mergeCell ref="D107:F107"/>
    <mergeCell ref="H107:J107"/>
    <mergeCell ref="L107:V107"/>
    <mergeCell ref="B88:V88"/>
    <mergeCell ref="B89:V89"/>
    <mergeCell ref="B90:V90"/>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K80:K81"/>
    <mergeCell ref="L80:N81"/>
    <mergeCell ref="O80:O81"/>
    <mergeCell ref="P80:R81"/>
    <mergeCell ref="S80:S81"/>
    <mergeCell ref="T80:V81"/>
    <mergeCell ref="B80:B81"/>
    <mergeCell ref="C80:C81"/>
    <mergeCell ref="D80:F81"/>
    <mergeCell ref="G80:G81"/>
    <mergeCell ref="H80:I81"/>
    <mergeCell ref="J80:J81"/>
    <mergeCell ref="R77:R78"/>
    <mergeCell ref="S77:S78"/>
    <mergeCell ref="T77:T78"/>
    <mergeCell ref="U77:U78"/>
    <mergeCell ref="V77:V78"/>
    <mergeCell ref="D79:F79"/>
    <mergeCell ref="H79:J79"/>
    <mergeCell ref="L79:N79"/>
    <mergeCell ref="P79:R79"/>
    <mergeCell ref="T79:V79"/>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D72:F72"/>
    <mergeCell ref="H72:J72"/>
    <mergeCell ref="L72:N72"/>
    <mergeCell ref="P72:R72"/>
    <mergeCell ref="T72:V72"/>
    <mergeCell ref="D73:F73"/>
    <mergeCell ref="H73:J73"/>
    <mergeCell ref="L73:N73"/>
    <mergeCell ref="P73:R73"/>
    <mergeCell ref="T73:V73"/>
    <mergeCell ref="S67:S71"/>
    <mergeCell ref="T67:V67"/>
    <mergeCell ref="T68:V68"/>
    <mergeCell ref="T69:V69"/>
    <mergeCell ref="T70:V70"/>
    <mergeCell ref="T71:V71"/>
    <mergeCell ref="O67:O71"/>
    <mergeCell ref="P67:R67"/>
    <mergeCell ref="P68:R68"/>
    <mergeCell ref="P69:R69"/>
    <mergeCell ref="P70:R70"/>
    <mergeCell ref="P71:R71"/>
    <mergeCell ref="K67:K71"/>
    <mergeCell ref="L67:N67"/>
    <mergeCell ref="L68:N68"/>
    <mergeCell ref="L69:N69"/>
    <mergeCell ref="L70:N70"/>
    <mergeCell ref="L71:N71"/>
    <mergeCell ref="G67:G71"/>
    <mergeCell ref="H67:J67"/>
    <mergeCell ref="H68:J68"/>
    <mergeCell ref="H69:J69"/>
    <mergeCell ref="H70:J70"/>
    <mergeCell ref="H71:J71"/>
    <mergeCell ref="D66:F66"/>
    <mergeCell ref="H66:R66"/>
    <mergeCell ref="T66:V66"/>
    <mergeCell ref="B67:B71"/>
    <mergeCell ref="C67:C71"/>
    <mergeCell ref="D67:F67"/>
    <mergeCell ref="D68:F68"/>
    <mergeCell ref="D69:F69"/>
    <mergeCell ref="D70:F70"/>
    <mergeCell ref="D71:F71"/>
    <mergeCell ref="B61:B62"/>
    <mergeCell ref="C61:C62"/>
    <mergeCell ref="D61:D62"/>
    <mergeCell ref="E61:E62"/>
    <mergeCell ref="F61:F62"/>
    <mergeCell ref="B64:V64"/>
    <mergeCell ref="B63:V63"/>
    <mergeCell ref="B57:B58"/>
    <mergeCell ref="C57:C58"/>
    <mergeCell ref="D57:E58"/>
    <mergeCell ref="F57:F58"/>
    <mergeCell ref="B59:B60"/>
    <mergeCell ref="C59:C60"/>
    <mergeCell ref="D59:E60"/>
    <mergeCell ref="F59:F60"/>
    <mergeCell ref="D53:F53"/>
    <mergeCell ref="D54:F54"/>
    <mergeCell ref="B55:B56"/>
    <mergeCell ref="C55:C56"/>
    <mergeCell ref="D55:D56"/>
    <mergeCell ref="E55:E56"/>
    <mergeCell ref="F55:F56"/>
    <mergeCell ref="L45:M46"/>
    <mergeCell ref="N45:N46"/>
    <mergeCell ref="O45:O46"/>
    <mergeCell ref="P45:Q46"/>
    <mergeCell ref="R45:R46"/>
    <mergeCell ref="B51:F51"/>
    <mergeCell ref="B47:V47"/>
    <mergeCell ref="B48:V48"/>
    <mergeCell ref="B49:V49"/>
    <mergeCell ref="B50:V50"/>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4:F34"/>
    <mergeCell ref="H34:J34"/>
    <mergeCell ref="L34:N34"/>
    <mergeCell ref="P34:R34"/>
    <mergeCell ref="D35:F35"/>
    <mergeCell ref="H35:J35"/>
    <mergeCell ref="L35:N35"/>
    <mergeCell ref="P35:R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D19:F19"/>
    <mergeCell ref="H19:J19"/>
    <mergeCell ref="L19:N19"/>
    <mergeCell ref="P19:R19"/>
    <mergeCell ref="D20:F20"/>
    <mergeCell ref="H20:J20"/>
    <mergeCell ref="L20:N20"/>
    <mergeCell ref="P20:R20"/>
    <mergeCell ref="O14:O18"/>
    <mergeCell ref="P14:R14"/>
    <mergeCell ref="P15:R15"/>
    <mergeCell ref="P16:R16"/>
    <mergeCell ref="P17:R17"/>
    <mergeCell ref="P18:R18"/>
    <mergeCell ref="K14:K18"/>
    <mergeCell ref="L14:N14"/>
    <mergeCell ref="L15:N15"/>
    <mergeCell ref="L16:N16"/>
    <mergeCell ref="L17:N17"/>
    <mergeCell ref="L18:N18"/>
    <mergeCell ref="G14:G18"/>
    <mergeCell ref="H14:J14"/>
    <mergeCell ref="H15:J15"/>
    <mergeCell ref="H16:J16"/>
    <mergeCell ref="H17:J17"/>
    <mergeCell ref="H18:J18"/>
    <mergeCell ref="B11:R11"/>
    <mergeCell ref="D13:F13"/>
    <mergeCell ref="H13:R13"/>
    <mergeCell ref="B14:B18"/>
    <mergeCell ref="C14:C18"/>
    <mergeCell ref="D14:F14"/>
    <mergeCell ref="D15:F15"/>
    <mergeCell ref="D16:F16"/>
    <mergeCell ref="D17:F17"/>
    <mergeCell ref="D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24.85546875" customWidth="1"/>
    <col min="4" max="4" width="20.5703125" customWidth="1"/>
    <col min="5" max="5" width="4.28515625" customWidth="1"/>
    <col min="6" max="6" width="24.85546875" customWidth="1"/>
    <col min="7" max="7" width="5.42578125" customWidth="1"/>
    <col min="8" max="8" width="16.28515625" customWidth="1"/>
    <col min="9" max="9" width="24.8554687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45">
      <c r="A3" s="4" t="s">
        <v>545</v>
      </c>
      <c r="B3" s="63" t="s">
        <v>4</v>
      </c>
      <c r="C3" s="63"/>
      <c r="D3" s="63"/>
      <c r="E3" s="63"/>
      <c r="F3" s="63"/>
      <c r="G3" s="63"/>
      <c r="H3" s="63"/>
      <c r="I3" s="63"/>
    </row>
    <row r="4" spans="1:9" ht="15" customHeight="1">
      <c r="A4" s="64" t="s">
        <v>544</v>
      </c>
      <c r="B4" s="63" t="s">
        <v>4</v>
      </c>
      <c r="C4" s="63"/>
      <c r="D4" s="63"/>
      <c r="E4" s="63"/>
      <c r="F4" s="63"/>
      <c r="G4" s="63"/>
      <c r="H4" s="63"/>
      <c r="I4" s="63"/>
    </row>
    <row r="5" spans="1:9">
      <c r="A5" s="64"/>
      <c r="B5" s="65" t="s">
        <v>544</v>
      </c>
      <c r="C5" s="65"/>
      <c r="D5" s="65"/>
      <c r="E5" s="65"/>
      <c r="F5" s="65"/>
      <c r="G5" s="65"/>
      <c r="H5" s="65"/>
      <c r="I5" s="65"/>
    </row>
    <row r="6" spans="1:9" ht="89.25" customHeight="1">
      <c r="A6" s="64"/>
      <c r="B6" s="26" t="s">
        <v>546</v>
      </c>
      <c r="C6" s="26"/>
      <c r="D6" s="26"/>
      <c r="E6" s="26"/>
      <c r="F6" s="26"/>
      <c r="G6" s="26"/>
      <c r="H6" s="26"/>
      <c r="I6" s="26"/>
    </row>
    <row r="7" spans="1:9">
      <c r="A7" s="64"/>
      <c r="B7" s="26" t="s">
        <v>547</v>
      </c>
      <c r="C7" s="26"/>
      <c r="D7" s="26"/>
      <c r="E7" s="26"/>
      <c r="F7" s="26"/>
      <c r="G7" s="26"/>
      <c r="H7" s="26"/>
      <c r="I7" s="26"/>
    </row>
    <row r="8" spans="1:9">
      <c r="A8" s="64"/>
      <c r="B8" s="21"/>
      <c r="C8" s="21"/>
      <c r="D8" s="21"/>
      <c r="E8" s="21"/>
      <c r="F8" s="21"/>
      <c r="G8" s="21"/>
      <c r="H8" s="21"/>
      <c r="I8" s="21"/>
    </row>
    <row r="9" spans="1:9">
      <c r="A9" s="64"/>
      <c r="B9" s="14"/>
      <c r="C9" s="14"/>
      <c r="D9" s="14"/>
      <c r="E9" s="14"/>
      <c r="F9" s="14"/>
      <c r="G9" s="14"/>
      <c r="H9" s="14"/>
      <c r="I9" s="14"/>
    </row>
    <row r="10" spans="1:9">
      <c r="A10" s="64"/>
      <c r="B10" s="75" t="s">
        <v>211</v>
      </c>
      <c r="C10" s="28"/>
      <c r="D10" s="76" t="s">
        <v>548</v>
      </c>
      <c r="E10" s="76"/>
      <c r="F10" s="28"/>
      <c r="G10" s="76" t="s">
        <v>550</v>
      </c>
      <c r="H10" s="76"/>
      <c r="I10" s="76"/>
    </row>
    <row r="11" spans="1:9">
      <c r="A11" s="64"/>
      <c r="B11" s="75"/>
      <c r="C11" s="28"/>
      <c r="D11" s="76" t="s">
        <v>549</v>
      </c>
      <c r="E11" s="76"/>
      <c r="F11" s="28"/>
      <c r="G11" s="76" t="s">
        <v>551</v>
      </c>
      <c r="H11" s="76"/>
      <c r="I11" s="76"/>
    </row>
    <row r="12" spans="1:9">
      <c r="A12" s="64"/>
      <c r="B12" s="75"/>
      <c r="C12" s="28"/>
      <c r="D12" s="63"/>
      <c r="E12" s="63"/>
      <c r="F12" s="28"/>
      <c r="G12" s="76" t="s">
        <v>552</v>
      </c>
      <c r="H12" s="76"/>
      <c r="I12" s="76"/>
    </row>
    <row r="13" spans="1:9" ht="15.75" thickBot="1">
      <c r="A13" s="64"/>
      <c r="B13" s="75"/>
      <c r="C13" s="28"/>
      <c r="D13" s="77"/>
      <c r="E13" s="77"/>
      <c r="F13" s="28"/>
      <c r="G13" s="22" t="s">
        <v>304</v>
      </c>
      <c r="H13" s="22"/>
      <c r="I13" s="22"/>
    </row>
    <row r="14" spans="1:9">
      <c r="A14" s="64"/>
      <c r="B14" s="53" t="s">
        <v>553</v>
      </c>
      <c r="C14" s="29"/>
      <c r="D14" s="52">
        <v>306524</v>
      </c>
      <c r="E14" s="24"/>
      <c r="F14" s="29"/>
      <c r="G14" s="57" t="s">
        <v>213</v>
      </c>
      <c r="H14" s="55">
        <v>22.75</v>
      </c>
      <c r="I14" s="24"/>
    </row>
    <row r="15" spans="1:9">
      <c r="A15" s="64"/>
      <c r="B15" s="53"/>
      <c r="C15" s="29"/>
      <c r="D15" s="85"/>
      <c r="E15" s="86"/>
      <c r="F15" s="29"/>
      <c r="G15" s="84"/>
      <c r="H15" s="198"/>
      <c r="I15" s="86"/>
    </row>
    <row r="16" spans="1:9">
      <c r="A16" s="64"/>
      <c r="B16" s="69" t="s">
        <v>554</v>
      </c>
      <c r="C16" s="28"/>
      <c r="D16" s="27">
        <v>27183</v>
      </c>
      <c r="E16" s="28"/>
      <c r="F16" s="28"/>
      <c r="G16" s="30">
        <v>50.8</v>
      </c>
      <c r="H16" s="30"/>
      <c r="I16" s="28"/>
    </row>
    <row r="17" spans="1:9">
      <c r="A17" s="64"/>
      <c r="B17" s="69"/>
      <c r="C17" s="28"/>
      <c r="D17" s="27"/>
      <c r="E17" s="28"/>
      <c r="F17" s="28"/>
      <c r="G17" s="30"/>
      <c r="H17" s="30"/>
      <c r="I17" s="28"/>
    </row>
    <row r="18" spans="1:9">
      <c r="A18" s="64"/>
      <c r="B18" s="68" t="s">
        <v>555</v>
      </c>
      <c r="C18" s="29"/>
      <c r="D18" s="32" t="s">
        <v>556</v>
      </c>
      <c r="E18" s="53" t="s">
        <v>229</v>
      </c>
      <c r="F18" s="29"/>
      <c r="G18" s="32">
        <v>17.920000000000002</v>
      </c>
      <c r="H18" s="32"/>
      <c r="I18" s="29"/>
    </row>
    <row r="19" spans="1:9" ht="15.75" thickBot="1">
      <c r="A19" s="64"/>
      <c r="B19" s="68"/>
      <c r="C19" s="29"/>
      <c r="D19" s="33"/>
      <c r="E19" s="80"/>
      <c r="F19" s="29"/>
      <c r="G19" s="32"/>
      <c r="H19" s="32"/>
      <c r="I19" s="29"/>
    </row>
    <row r="20" spans="1:9">
      <c r="A20" s="64"/>
      <c r="B20" s="26" t="s">
        <v>557</v>
      </c>
      <c r="C20" s="28"/>
      <c r="D20" s="37">
        <v>241707</v>
      </c>
      <c r="E20" s="39"/>
      <c r="F20" s="28"/>
      <c r="G20" s="26" t="s">
        <v>213</v>
      </c>
      <c r="H20" s="30">
        <v>27.75</v>
      </c>
      <c r="I20" s="28"/>
    </row>
    <row r="21" spans="1:9" ht="15.75" thickBot="1">
      <c r="A21" s="64"/>
      <c r="B21" s="26"/>
      <c r="C21" s="28"/>
      <c r="D21" s="38"/>
      <c r="E21" s="40"/>
      <c r="F21" s="28"/>
      <c r="G21" s="26"/>
      <c r="H21" s="30"/>
      <c r="I21" s="28"/>
    </row>
    <row r="22" spans="1:9" ht="15.75" thickTop="1">
      <c r="A22" s="64"/>
      <c r="B22" s="18"/>
      <c r="C22" s="18"/>
      <c r="D22" s="43"/>
      <c r="E22" s="43"/>
      <c r="F22" s="18"/>
      <c r="G22" s="29"/>
      <c r="H22" s="29"/>
      <c r="I22" s="29"/>
    </row>
    <row r="23" spans="1:9">
      <c r="A23" s="64"/>
      <c r="B23" s="26" t="s">
        <v>558</v>
      </c>
      <c r="C23" s="28"/>
      <c r="D23" s="27">
        <v>208608</v>
      </c>
      <c r="E23" s="28"/>
      <c r="F23" s="28"/>
      <c r="G23" s="26" t="s">
        <v>213</v>
      </c>
      <c r="H23" s="30">
        <v>17.07</v>
      </c>
      <c r="I23" s="28"/>
    </row>
    <row r="24" spans="1:9">
      <c r="A24" s="64"/>
      <c r="B24" s="26"/>
      <c r="C24" s="28"/>
      <c r="D24" s="27"/>
      <c r="E24" s="28"/>
      <c r="F24" s="28"/>
      <c r="G24" s="26"/>
      <c r="H24" s="30"/>
      <c r="I24" s="28"/>
    </row>
    <row r="25" spans="1:9">
      <c r="A25" s="64"/>
      <c r="B25" s="68" t="s">
        <v>554</v>
      </c>
      <c r="C25" s="29"/>
      <c r="D25" s="32" t="s">
        <v>242</v>
      </c>
      <c r="E25" s="29"/>
      <c r="F25" s="29"/>
      <c r="G25" s="32" t="s">
        <v>242</v>
      </c>
      <c r="H25" s="32"/>
      <c r="I25" s="29"/>
    </row>
    <row r="26" spans="1:9">
      <c r="A26" s="64"/>
      <c r="B26" s="68"/>
      <c r="C26" s="29"/>
      <c r="D26" s="32"/>
      <c r="E26" s="29"/>
      <c r="F26" s="29"/>
      <c r="G26" s="32"/>
      <c r="H26" s="32"/>
      <c r="I26" s="29"/>
    </row>
    <row r="27" spans="1:9">
      <c r="A27" s="64"/>
      <c r="B27" s="69" t="s">
        <v>555</v>
      </c>
      <c r="C27" s="28"/>
      <c r="D27" s="30" t="s">
        <v>559</v>
      </c>
      <c r="E27" s="26" t="s">
        <v>229</v>
      </c>
      <c r="F27" s="28"/>
      <c r="G27" s="30">
        <v>11.94</v>
      </c>
      <c r="H27" s="30"/>
      <c r="I27" s="28"/>
    </row>
    <row r="28" spans="1:9" ht="15.75" thickBot="1">
      <c r="A28" s="64"/>
      <c r="B28" s="69"/>
      <c r="C28" s="28"/>
      <c r="D28" s="54"/>
      <c r="E28" s="180"/>
      <c r="F28" s="28"/>
      <c r="G28" s="30"/>
      <c r="H28" s="30"/>
      <c r="I28" s="28"/>
    </row>
    <row r="29" spans="1:9">
      <c r="A29" s="64"/>
      <c r="B29" s="53" t="s">
        <v>560</v>
      </c>
      <c r="C29" s="29"/>
      <c r="D29" s="52">
        <v>192291</v>
      </c>
      <c r="E29" s="24"/>
      <c r="F29" s="29"/>
      <c r="G29" s="53" t="s">
        <v>213</v>
      </c>
      <c r="H29" s="32">
        <v>18.05</v>
      </c>
      <c r="I29" s="29"/>
    </row>
    <row r="30" spans="1:9" ht="15.75" thickBot="1">
      <c r="A30" s="64"/>
      <c r="B30" s="53"/>
      <c r="C30" s="29"/>
      <c r="D30" s="42"/>
      <c r="E30" s="44"/>
      <c r="F30" s="29"/>
      <c r="G30" s="53"/>
      <c r="H30" s="32"/>
      <c r="I30" s="29"/>
    </row>
    <row r="31" spans="1:9" ht="38.25" customHeight="1" thickTop="1">
      <c r="A31" s="64"/>
      <c r="B31" s="26" t="s">
        <v>561</v>
      </c>
      <c r="C31" s="26"/>
      <c r="D31" s="26"/>
      <c r="E31" s="26"/>
      <c r="F31" s="26"/>
      <c r="G31" s="26"/>
      <c r="H31" s="26"/>
      <c r="I31" s="26"/>
    </row>
    <row r="32" spans="1:9" ht="25.5" customHeight="1">
      <c r="A32" s="64"/>
      <c r="B32" s="26" t="s">
        <v>562</v>
      </c>
      <c r="C32" s="26"/>
      <c r="D32" s="26"/>
      <c r="E32" s="26"/>
      <c r="F32" s="26"/>
      <c r="G32" s="26"/>
      <c r="H32" s="26"/>
      <c r="I32" s="26"/>
    </row>
    <row r="33" spans="1:9">
      <c r="A33" s="64"/>
      <c r="B33" s="26" t="s">
        <v>563</v>
      </c>
      <c r="C33" s="26"/>
      <c r="D33" s="26"/>
      <c r="E33" s="26"/>
      <c r="F33" s="26"/>
      <c r="G33" s="26"/>
      <c r="H33" s="26"/>
      <c r="I33" s="26"/>
    </row>
    <row r="34" spans="1:9">
      <c r="A34" s="64"/>
      <c r="B34" s="21"/>
      <c r="C34" s="21"/>
      <c r="D34" s="21"/>
      <c r="E34" s="21"/>
    </row>
    <row r="35" spans="1:9">
      <c r="A35" s="64"/>
      <c r="B35" s="14"/>
      <c r="C35" s="14"/>
      <c r="D35" s="14"/>
      <c r="E35" s="14"/>
    </row>
    <row r="36" spans="1:9">
      <c r="A36" s="64"/>
      <c r="B36" s="53" t="s">
        <v>564</v>
      </c>
      <c r="C36" s="29"/>
      <c r="D36" s="49">
        <v>56730</v>
      </c>
      <c r="E36" s="29"/>
    </row>
    <row r="37" spans="1:9">
      <c r="A37" s="64"/>
      <c r="B37" s="53"/>
      <c r="C37" s="29"/>
      <c r="D37" s="49"/>
      <c r="E37" s="29"/>
    </row>
    <row r="38" spans="1:9">
      <c r="A38" s="64"/>
      <c r="B38" s="26" t="s">
        <v>565</v>
      </c>
      <c r="C38" s="28"/>
      <c r="D38" s="27">
        <v>42050</v>
      </c>
      <c r="E38" s="28"/>
    </row>
    <row r="39" spans="1:9">
      <c r="A39" s="64"/>
      <c r="B39" s="26"/>
      <c r="C39" s="28"/>
      <c r="D39" s="27"/>
      <c r="E39" s="28"/>
    </row>
    <row r="40" spans="1:9">
      <c r="A40" s="64"/>
      <c r="B40" s="53" t="s">
        <v>566</v>
      </c>
      <c r="C40" s="29"/>
      <c r="D40" s="49">
        <v>59439</v>
      </c>
      <c r="E40" s="29"/>
    </row>
    <row r="41" spans="1:9">
      <c r="A41" s="64"/>
      <c r="B41" s="53"/>
      <c r="C41" s="29"/>
      <c r="D41" s="49"/>
      <c r="E41" s="29"/>
    </row>
    <row r="42" spans="1:9">
      <c r="A42" s="64"/>
      <c r="B42" s="26" t="s">
        <v>567</v>
      </c>
      <c r="C42" s="28"/>
      <c r="D42" s="27">
        <v>60704</v>
      </c>
      <c r="E42" s="28"/>
    </row>
    <row r="43" spans="1:9">
      <c r="A43" s="64"/>
      <c r="B43" s="26"/>
      <c r="C43" s="28"/>
      <c r="D43" s="27"/>
      <c r="E43" s="28"/>
    </row>
    <row r="44" spans="1:9">
      <c r="A44" s="64"/>
      <c r="B44" s="53" t="s">
        <v>568</v>
      </c>
      <c r="C44" s="29"/>
      <c r="D44" s="49">
        <v>22784</v>
      </c>
      <c r="E44" s="29"/>
    </row>
    <row r="45" spans="1:9" ht="15.75" thickBot="1">
      <c r="A45" s="64"/>
      <c r="B45" s="53"/>
      <c r="C45" s="29"/>
      <c r="D45" s="79"/>
      <c r="E45" s="34"/>
    </row>
    <row r="46" spans="1:9">
      <c r="A46" s="64"/>
      <c r="B46" s="199" t="s">
        <v>569</v>
      </c>
      <c r="C46" s="28"/>
      <c r="D46" s="37">
        <v>241707</v>
      </c>
      <c r="E46" s="39"/>
    </row>
    <row r="47" spans="1:9" ht="15.75" thickBot="1">
      <c r="A47" s="64"/>
      <c r="B47" s="199"/>
      <c r="C47" s="28"/>
      <c r="D47" s="38"/>
      <c r="E47" s="40"/>
    </row>
    <row r="48" spans="1:9" ht="51" customHeight="1" thickTop="1">
      <c r="A48" s="64"/>
      <c r="B48" s="26" t="s">
        <v>570</v>
      </c>
      <c r="C48" s="26"/>
      <c r="D48" s="26"/>
      <c r="E48" s="26"/>
      <c r="F48" s="26"/>
      <c r="G48" s="26"/>
      <c r="H48" s="26"/>
      <c r="I48" s="26"/>
    </row>
  </sheetData>
  <mergeCells count="112">
    <mergeCell ref="B32:I32"/>
    <mergeCell ref="B33:I33"/>
    <mergeCell ref="B48:I48"/>
    <mergeCell ref="A1:A2"/>
    <mergeCell ref="B1:I1"/>
    <mergeCell ref="B2:I2"/>
    <mergeCell ref="B3:I3"/>
    <mergeCell ref="A4:A48"/>
    <mergeCell ref="B4:I4"/>
    <mergeCell ref="B5:I5"/>
    <mergeCell ref="B6:I6"/>
    <mergeCell ref="B7:I7"/>
    <mergeCell ref="B31:I31"/>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4:E34"/>
    <mergeCell ref="B36:B37"/>
    <mergeCell ref="C36:C37"/>
    <mergeCell ref="D36:D37"/>
    <mergeCell ref="E36:E37"/>
    <mergeCell ref="B38:B39"/>
    <mergeCell ref="C38:C39"/>
    <mergeCell ref="D38:D39"/>
    <mergeCell ref="E38:E39"/>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H23:H24"/>
    <mergeCell ref="I23:I24"/>
    <mergeCell ref="B25:B26"/>
    <mergeCell ref="C25:C26"/>
    <mergeCell ref="D25:D26"/>
    <mergeCell ref="E25:E26"/>
    <mergeCell ref="F25:F26"/>
    <mergeCell ref="G25:H26"/>
    <mergeCell ref="I25:I26"/>
    <mergeCell ref="H20:H21"/>
    <mergeCell ref="I20:I21"/>
    <mergeCell ref="D22:E22"/>
    <mergeCell ref="G22:I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G12:I12"/>
    <mergeCell ref="G13:I13"/>
    <mergeCell ref="B14:B15"/>
    <mergeCell ref="C14:C15"/>
    <mergeCell ref="D14:D15"/>
    <mergeCell ref="E14:E15"/>
    <mergeCell ref="F14:F15"/>
    <mergeCell ref="G14:G15"/>
    <mergeCell ref="H14:H15"/>
    <mergeCell ref="I14:I15"/>
    <mergeCell ref="B8:I8"/>
    <mergeCell ref="B10:B13"/>
    <mergeCell ref="C10:C13"/>
    <mergeCell ref="D10:E10"/>
    <mergeCell ref="D11:E11"/>
    <mergeCell ref="D12:E12"/>
    <mergeCell ref="D13:E13"/>
    <mergeCell ref="F10:F13"/>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0.140625" bestFit="1" customWidth="1"/>
    <col min="2" max="2" width="36.5703125" customWidth="1"/>
    <col min="3" max="3" width="30.5703125" customWidth="1"/>
    <col min="4" max="4" width="6.5703125" customWidth="1"/>
    <col min="5" max="5" width="24.85546875" customWidth="1"/>
    <col min="6" max="7" width="30.5703125" customWidth="1"/>
    <col min="8" max="8" width="19.85546875" customWidth="1"/>
    <col min="9" max="9" width="8.5703125" customWidth="1"/>
    <col min="10" max="10" width="30.5703125" customWidth="1"/>
    <col min="11" max="11" width="6.5703125" customWidth="1"/>
    <col min="12" max="12" width="24.85546875" customWidth="1"/>
    <col min="13" max="14" width="30.5703125" customWidth="1"/>
    <col min="15" max="15" width="6.5703125" customWidth="1"/>
    <col min="16" max="16" width="8.5703125" customWidth="1"/>
    <col min="17" max="17" width="30.5703125" customWidth="1"/>
    <col min="18" max="18" width="6.5703125" customWidth="1"/>
    <col min="19" max="19" width="24.85546875" customWidth="1"/>
    <col min="20" max="21" width="30.5703125" customWidth="1"/>
    <col min="22" max="22" width="12.42578125" customWidth="1"/>
    <col min="23" max="23" width="8.5703125" customWidth="1"/>
  </cols>
  <sheetData>
    <row r="1" spans="1:23" ht="15" customHeight="1">
      <c r="A1" s="8" t="s">
        <v>5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72</v>
      </c>
      <c r="B3" s="63" t="s">
        <v>4</v>
      </c>
      <c r="C3" s="63"/>
      <c r="D3" s="63"/>
      <c r="E3" s="63"/>
      <c r="F3" s="63"/>
      <c r="G3" s="63"/>
      <c r="H3" s="63"/>
      <c r="I3" s="63"/>
      <c r="J3" s="63"/>
      <c r="K3" s="63"/>
      <c r="L3" s="63"/>
      <c r="M3" s="63"/>
      <c r="N3" s="63"/>
      <c r="O3" s="63"/>
      <c r="P3" s="63"/>
      <c r="Q3" s="63"/>
      <c r="R3" s="63"/>
      <c r="S3" s="63"/>
      <c r="T3" s="63"/>
      <c r="U3" s="63"/>
      <c r="V3" s="63"/>
      <c r="W3" s="63"/>
    </row>
    <row r="4" spans="1:23" ht="15" customHeight="1">
      <c r="A4" s="64" t="s">
        <v>571</v>
      </c>
      <c r="B4" s="63" t="s">
        <v>4</v>
      </c>
      <c r="C4" s="63"/>
      <c r="D4" s="63"/>
      <c r="E4" s="63"/>
      <c r="F4" s="63"/>
      <c r="G4" s="63"/>
      <c r="H4" s="63"/>
      <c r="I4" s="63"/>
      <c r="J4" s="63"/>
      <c r="K4" s="63"/>
      <c r="L4" s="63"/>
      <c r="M4" s="63"/>
      <c r="N4" s="63"/>
      <c r="O4" s="63"/>
      <c r="P4" s="63"/>
      <c r="Q4" s="63"/>
      <c r="R4" s="63"/>
      <c r="S4" s="63"/>
      <c r="T4" s="63"/>
      <c r="U4" s="63"/>
      <c r="V4" s="63"/>
      <c r="W4" s="63"/>
    </row>
    <row r="5" spans="1:23">
      <c r="A5" s="64"/>
      <c r="B5" s="65" t="s">
        <v>571</v>
      </c>
      <c r="C5" s="65"/>
      <c r="D5" s="65"/>
      <c r="E5" s="65"/>
      <c r="F5" s="65"/>
      <c r="G5" s="65"/>
      <c r="H5" s="65"/>
      <c r="I5" s="65"/>
      <c r="J5" s="65"/>
      <c r="K5" s="65"/>
      <c r="L5" s="65"/>
      <c r="M5" s="65"/>
      <c r="N5" s="65"/>
      <c r="O5" s="65"/>
      <c r="P5" s="65"/>
      <c r="Q5" s="65"/>
      <c r="R5" s="65"/>
      <c r="S5" s="65"/>
      <c r="T5" s="65"/>
      <c r="U5" s="65"/>
      <c r="V5" s="65"/>
      <c r="W5" s="65"/>
    </row>
    <row r="6" spans="1:23">
      <c r="A6" s="64"/>
      <c r="B6" s="63"/>
      <c r="C6" s="63"/>
      <c r="D6" s="63"/>
      <c r="E6" s="63"/>
      <c r="F6" s="63"/>
      <c r="G6" s="63"/>
      <c r="H6" s="63"/>
      <c r="I6" s="63"/>
      <c r="J6" s="63"/>
      <c r="K6" s="63"/>
      <c r="L6" s="63"/>
      <c r="M6" s="63"/>
      <c r="N6" s="63"/>
      <c r="O6" s="63"/>
      <c r="P6" s="63"/>
      <c r="Q6" s="63"/>
      <c r="R6" s="63"/>
      <c r="S6" s="63"/>
      <c r="T6" s="63"/>
      <c r="U6" s="63"/>
      <c r="V6" s="63"/>
      <c r="W6" s="63"/>
    </row>
    <row r="7" spans="1:23">
      <c r="A7" s="64"/>
      <c r="B7" s="26" t="s">
        <v>573</v>
      </c>
      <c r="C7" s="26"/>
      <c r="D7" s="26"/>
      <c r="E7" s="26"/>
      <c r="F7" s="26"/>
      <c r="G7" s="26"/>
      <c r="H7" s="26"/>
      <c r="I7" s="26"/>
      <c r="J7" s="26"/>
      <c r="K7" s="26"/>
      <c r="L7" s="26"/>
      <c r="M7" s="26"/>
      <c r="N7" s="26"/>
      <c r="O7" s="26"/>
      <c r="P7" s="26"/>
      <c r="Q7" s="26"/>
      <c r="R7" s="26"/>
      <c r="S7" s="26"/>
      <c r="T7" s="26"/>
      <c r="U7" s="26"/>
      <c r="V7" s="26"/>
      <c r="W7" s="26"/>
    </row>
    <row r="8" spans="1:23">
      <c r="A8" s="64"/>
      <c r="B8" s="63"/>
      <c r="C8" s="63"/>
      <c r="D8" s="63"/>
      <c r="E8" s="63"/>
      <c r="F8" s="63"/>
      <c r="G8" s="63"/>
      <c r="H8" s="63"/>
      <c r="I8" s="63"/>
      <c r="J8" s="63"/>
      <c r="K8" s="63"/>
      <c r="L8" s="63"/>
      <c r="M8" s="63"/>
      <c r="N8" s="63"/>
      <c r="O8" s="63"/>
      <c r="P8" s="63"/>
      <c r="Q8" s="63"/>
      <c r="R8" s="63"/>
      <c r="S8" s="63"/>
      <c r="T8" s="63"/>
      <c r="U8" s="63"/>
      <c r="V8" s="63"/>
      <c r="W8" s="63"/>
    </row>
    <row r="9" spans="1:23" ht="25.5" customHeight="1">
      <c r="A9" s="64"/>
      <c r="B9" s="26" t="s">
        <v>574</v>
      </c>
      <c r="C9" s="26"/>
      <c r="D9" s="26"/>
      <c r="E9" s="26"/>
      <c r="F9" s="26"/>
      <c r="G9" s="26"/>
      <c r="H9" s="26"/>
      <c r="I9" s="26"/>
      <c r="J9" s="26"/>
      <c r="K9" s="26"/>
      <c r="L9" s="26"/>
      <c r="M9" s="26"/>
      <c r="N9" s="26"/>
      <c r="O9" s="26"/>
      <c r="P9" s="26"/>
      <c r="Q9" s="26"/>
      <c r="R9" s="26"/>
      <c r="S9" s="26"/>
      <c r="T9" s="26"/>
      <c r="U9" s="26"/>
      <c r="V9" s="26"/>
      <c r="W9" s="26"/>
    </row>
    <row r="10" spans="1:23">
      <c r="A10" s="64"/>
      <c r="B10" s="63"/>
      <c r="C10" s="63"/>
      <c r="D10" s="63"/>
      <c r="E10" s="63"/>
      <c r="F10" s="63"/>
      <c r="G10" s="63"/>
      <c r="H10" s="63"/>
      <c r="I10" s="63"/>
      <c r="J10" s="63"/>
      <c r="K10" s="63"/>
      <c r="L10" s="63"/>
      <c r="M10" s="63"/>
      <c r="N10" s="63"/>
      <c r="O10" s="63"/>
      <c r="P10" s="63"/>
      <c r="Q10" s="63"/>
      <c r="R10" s="63"/>
      <c r="S10" s="63"/>
      <c r="T10" s="63"/>
      <c r="U10" s="63"/>
      <c r="V10" s="63"/>
      <c r="W10" s="63"/>
    </row>
    <row r="11" spans="1:23">
      <c r="A11" s="64"/>
      <c r="B11" s="26" t="s">
        <v>575</v>
      </c>
      <c r="C11" s="26"/>
      <c r="D11" s="26"/>
      <c r="E11" s="26"/>
      <c r="F11" s="26"/>
      <c r="G11" s="26"/>
      <c r="H11" s="26"/>
      <c r="I11" s="26"/>
      <c r="J11" s="26"/>
      <c r="K11" s="26"/>
      <c r="L11" s="26"/>
      <c r="M11" s="26"/>
      <c r="N11" s="26"/>
      <c r="O11" s="26"/>
      <c r="P11" s="26"/>
      <c r="Q11" s="26"/>
      <c r="R11" s="26"/>
      <c r="S11" s="26"/>
      <c r="T11" s="26"/>
      <c r="U11" s="26"/>
      <c r="V11" s="26"/>
      <c r="W11" s="26"/>
    </row>
    <row r="12" spans="1:23">
      <c r="A12" s="64"/>
      <c r="B12" s="63"/>
      <c r="C12" s="63"/>
      <c r="D12" s="63"/>
      <c r="E12" s="63"/>
      <c r="F12" s="63"/>
      <c r="G12" s="63"/>
      <c r="H12" s="63"/>
      <c r="I12" s="63"/>
      <c r="J12" s="63"/>
      <c r="K12" s="63"/>
      <c r="L12" s="63"/>
      <c r="M12" s="63"/>
      <c r="N12" s="63"/>
      <c r="O12" s="63"/>
      <c r="P12" s="63"/>
      <c r="Q12" s="63"/>
      <c r="R12" s="63"/>
      <c r="S12" s="63"/>
      <c r="T12" s="63"/>
      <c r="U12" s="63"/>
      <c r="V12" s="63"/>
      <c r="W12" s="63"/>
    </row>
    <row r="13" spans="1:23">
      <c r="A13" s="64"/>
      <c r="B13" s="26" t="s">
        <v>576</v>
      </c>
      <c r="C13" s="26"/>
      <c r="D13" s="26"/>
      <c r="E13" s="26"/>
      <c r="F13" s="26"/>
      <c r="G13" s="26"/>
      <c r="H13" s="26"/>
      <c r="I13" s="26"/>
      <c r="J13" s="26"/>
      <c r="K13" s="26"/>
      <c r="L13" s="26"/>
      <c r="M13" s="26"/>
      <c r="N13" s="26"/>
      <c r="O13" s="26"/>
      <c r="P13" s="26"/>
      <c r="Q13" s="26"/>
      <c r="R13" s="26"/>
      <c r="S13" s="26"/>
      <c r="T13" s="26"/>
      <c r="U13" s="26"/>
      <c r="V13" s="26"/>
      <c r="W13" s="26"/>
    </row>
    <row r="14" spans="1:23">
      <c r="A14" s="64"/>
      <c r="B14" s="63"/>
      <c r="C14" s="63"/>
      <c r="D14" s="63"/>
      <c r="E14" s="63"/>
      <c r="F14" s="63"/>
      <c r="G14" s="63"/>
      <c r="H14" s="63"/>
      <c r="I14" s="63"/>
      <c r="J14" s="63"/>
      <c r="K14" s="63"/>
      <c r="L14" s="63"/>
      <c r="M14" s="63"/>
      <c r="N14" s="63"/>
      <c r="O14" s="63"/>
      <c r="P14" s="63"/>
      <c r="Q14" s="63"/>
      <c r="R14" s="63"/>
      <c r="S14" s="63"/>
      <c r="T14" s="63"/>
      <c r="U14" s="63"/>
      <c r="V14" s="63"/>
      <c r="W14" s="63"/>
    </row>
    <row r="15" spans="1:23">
      <c r="A15" s="64"/>
      <c r="B15" s="26" t="s">
        <v>577</v>
      </c>
      <c r="C15" s="26"/>
      <c r="D15" s="26"/>
      <c r="E15" s="26"/>
      <c r="F15" s="26"/>
      <c r="G15" s="26"/>
      <c r="H15" s="26"/>
      <c r="I15" s="26"/>
      <c r="J15" s="26"/>
      <c r="K15" s="26"/>
      <c r="L15" s="26"/>
      <c r="M15" s="26"/>
      <c r="N15" s="26"/>
      <c r="O15" s="26"/>
      <c r="P15" s="26"/>
      <c r="Q15" s="26"/>
      <c r="R15" s="26"/>
      <c r="S15" s="26"/>
      <c r="T15" s="26"/>
      <c r="U15" s="26"/>
      <c r="V15" s="26"/>
      <c r="W15" s="26"/>
    </row>
    <row r="16" spans="1:23">
      <c r="A16" s="64"/>
      <c r="B16" s="73"/>
      <c r="C16" s="73"/>
      <c r="D16" s="73"/>
      <c r="E16" s="73"/>
      <c r="F16" s="73"/>
      <c r="G16" s="73"/>
      <c r="H16" s="73"/>
      <c r="I16" s="73"/>
      <c r="J16" s="73"/>
      <c r="K16" s="73"/>
      <c r="L16" s="73"/>
      <c r="M16" s="73"/>
      <c r="N16" s="73"/>
      <c r="O16" s="73"/>
      <c r="P16" s="73"/>
      <c r="Q16" s="73"/>
      <c r="R16" s="73"/>
      <c r="S16" s="73"/>
      <c r="T16" s="73"/>
      <c r="U16" s="73"/>
      <c r="V16" s="73"/>
      <c r="W16" s="73"/>
    </row>
    <row r="17" spans="1:23">
      <c r="A17" s="64"/>
      <c r="B17" s="21"/>
      <c r="C17" s="21"/>
      <c r="D17" s="21"/>
      <c r="E17" s="21"/>
      <c r="F17" s="21"/>
      <c r="G17" s="21"/>
      <c r="H17" s="21"/>
      <c r="I17" s="21"/>
      <c r="J17" s="21"/>
      <c r="K17" s="21"/>
      <c r="L17" s="21"/>
      <c r="M17" s="21"/>
      <c r="N17" s="21"/>
      <c r="O17" s="21"/>
      <c r="P17" s="21"/>
      <c r="Q17" s="21"/>
      <c r="R17" s="21"/>
      <c r="S17" s="21"/>
      <c r="T17" s="21"/>
      <c r="U17" s="21"/>
      <c r="V17" s="21"/>
      <c r="W17" s="21"/>
    </row>
    <row r="18" spans="1:23">
      <c r="A18" s="64"/>
      <c r="B18" s="14"/>
      <c r="C18" s="14"/>
      <c r="D18" s="14"/>
      <c r="E18" s="14"/>
      <c r="F18" s="14"/>
      <c r="G18" s="14"/>
      <c r="H18" s="14"/>
      <c r="I18" s="14"/>
      <c r="J18" s="14"/>
      <c r="K18" s="14"/>
      <c r="L18" s="14"/>
      <c r="M18" s="14"/>
      <c r="N18" s="14"/>
      <c r="O18" s="14"/>
      <c r="P18" s="14"/>
      <c r="Q18" s="14"/>
      <c r="R18" s="14"/>
      <c r="S18" s="14"/>
      <c r="T18" s="14"/>
      <c r="U18" s="14"/>
      <c r="V18" s="14"/>
      <c r="W18" s="14"/>
    </row>
    <row r="19" spans="1:23">
      <c r="A19" s="64"/>
      <c r="B19" s="73" t="s">
        <v>211</v>
      </c>
      <c r="C19" s="28"/>
      <c r="D19" s="93" t="s">
        <v>578</v>
      </c>
      <c r="E19" s="93"/>
      <c r="F19" s="93"/>
      <c r="G19" s="93"/>
      <c r="H19" s="93"/>
      <c r="I19" s="93"/>
      <c r="J19" s="28"/>
      <c r="K19" s="93" t="s">
        <v>579</v>
      </c>
      <c r="L19" s="93"/>
      <c r="M19" s="93"/>
      <c r="N19" s="93"/>
      <c r="O19" s="93"/>
      <c r="P19" s="93"/>
      <c r="Q19" s="28"/>
      <c r="R19" s="93" t="s">
        <v>581</v>
      </c>
      <c r="S19" s="93"/>
      <c r="T19" s="93"/>
      <c r="U19" s="93"/>
      <c r="V19" s="93"/>
      <c r="W19" s="93"/>
    </row>
    <row r="20" spans="1:23">
      <c r="A20" s="64"/>
      <c r="B20" s="73"/>
      <c r="C20" s="28"/>
      <c r="D20" s="93"/>
      <c r="E20" s="93"/>
      <c r="F20" s="93"/>
      <c r="G20" s="93"/>
      <c r="H20" s="93"/>
      <c r="I20" s="93"/>
      <c r="J20" s="28"/>
      <c r="K20" s="93" t="s">
        <v>580</v>
      </c>
      <c r="L20" s="93"/>
      <c r="M20" s="93"/>
      <c r="N20" s="93"/>
      <c r="O20" s="93"/>
      <c r="P20" s="93"/>
      <c r="Q20" s="28"/>
      <c r="R20" s="93" t="s">
        <v>582</v>
      </c>
      <c r="S20" s="93"/>
      <c r="T20" s="93"/>
      <c r="U20" s="93"/>
      <c r="V20" s="93"/>
      <c r="W20" s="93"/>
    </row>
    <row r="21" spans="1:23">
      <c r="A21" s="64"/>
      <c r="B21" s="73"/>
      <c r="C21" s="28"/>
      <c r="D21" s="93"/>
      <c r="E21" s="93"/>
      <c r="F21" s="93"/>
      <c r="G21" s="93"/>
      <c r="H21" s="93"/>
      <c r="I21" s="93"/>
      <c r="J21" s="28"/>
      <c r="K21" s="63"/>
      <c r="L21" s="63"/>
      <c r="M21" s="63"/>
      <c r="N21" s="63"/>
      <c r="O21" s="63"/>
      <c r="P21" s="63"/>
      <c r="Q21" s="28"/>
      <c r="R21" s="93" t="s">
        <v>583</v>
      </c>
      <c r="S21" s="93"/>
      <c r="T21" s="93"/>
      <c r="U21" s="93"/>
      <c r="V21" s="93"/>
      <c r="W21" s="93"/>
    </row>
    <row r="22" spans="1:23" ht="15.75" thickBot="1">
      <c r="A22" s="64"/>
      <c r="B22" s="73"/>
      <c r="C22" s="28"/>
      <c r="D22" s="95"/>
      <c r="E22" s="95"/>
      <c r="F22" s="95"/>
      <c r="G22" s="95"/>
      <c r="H22" s="95"/>
      <c r="I22" s="95"/>
      <c r="J22" s="28"/>
      <c r="K22" s="77"/>
      <c r="L22" s="77"/>
      <c r="M22" s="77"/>
      <c r="N22" s="77"/>
      <c r="O22" s="77"/>
      <c r="P22" s="77"/>
      <c r="Q22" s="28"/>
      <c r="R22" s="95" t="s">
        <v>584</v>
      </c>
      <c r="S22" s="95"/>
      <c r="T22" s="95"/>
      <c r="U22" s="95"/>
      <c r="V22" s="95"/>
      <c r="W22" s="95"/>
    </row>
    <row r="23" spans="1:23" ht="15.75" thickBot="1">
      <c r="A23" s="64"/>
      <c r="B23" s="67" t="s">
        <v>211</v>
      </c>
      <c r="C23" s="15"/>
      <c r="D23" s="200" t="s">
        <v>533</v>
      </c>
      <c r="E23" s="200"/>
      <c r="F23" s="200"/>
      <c r="G23" s="15"/>
      <c r="H23" s="200" t="s">
        <v>585</v>
      </c>
      <c r="I23" s="200"/>
      <c r="J23" s="15"/>
      <c r="K23" s="200" t="s">
        <v>533</v>
      </c>
      <c r="L23" s="200"/>
      <c r="M23" s="200"/>
      <c r="N23" s="15"/>
      <c r="O23" s="200" t="s">
        <v>585</v>
      </c>
      <c r="P23" s="200"/>
      <c r="Q23" s="15"/>
      <c r="R23" s="200" t="s">
        <v>533</v>
      </c>
      <c r="S23" s="200"/>
      <c r="T23" s="200"/>
      <c r="U23" s="15"/>
      <c r="V23" s="200" t="s">
        <v>585</v>
      </c>
      <c r="W23" s="200"/>
    </row>
    <row r="24" spans="1:23">
      <c r="A24" s="64"/>
      <c r="B24" s="174" t="s">
        <v>293</v>
      </c>
      <c r="C24" s="15"/>
      <c r="D24" s="111" t="s">
        <v>211</v>
      </c>
      <c r="E24" s="111"/>
      <c r="F24" s="111"/>
      <c r="G24" s="15"/>
      <c r="H24" s="111" t="s">
        <v>211</v>
      </c>
      <c r="I24" s="111"/>
      <c r="J24" s="15"/>
      <c r="K24" s="111" t="s">
        <v>211</v>
      </c>
      <c r="L24" s="111"/>
      <c r="M24" s="111"/>
      <c r="N24" s="15"/>
      <c r="O24" s="111" t="s">
        <v>211</v>
      </c>
      <c r="P24" s="111"/>
      <c r="Q24" s="15"/>
      <c r="R24" s="111" t="s">
        <v>211</v>
      </c>
      <c r="S24" s="111"/>
      <c r="T24" s="111"/>
      <c r="U24" s="15"/>
      <c r="V24" s="111" t="s">
        <v>211</v>
      </c>
      <c r="W24" s="111"/>
    </row>
    <row r="25" spans="1:23">
      <c r="A25" s="64"/>
      <c r="B25" s="67" t="s">
        <v>586</v>
      </c>
      <c r="C25" s="15"/>
      <c r="D25" s="73" t="s">
        <v>211</v>
      </c>
      <c r="E25" s="73"/>
      <c r="F25" s="73"/>
      <c r="G25" s="15"/>
      <c r="H25" s="73" t="s">
        <v>211</v>
      </c>
      <c r="I25" s="73"/>
      <c r="J25" s="15"/>
      <c r="K25" s="73" t="s">
        <v>211</v>
      </c>
      <c r="L25" s="73"/>
      <c r="M25" s="73"/>
      <c r="N25" s="15"/>
      <c r="O25" s="73" t="s">
        <v>211</v>
      </c>
      <c r="P25" s="73"/>
      <c r="Q25" s="15"/>
      <c r="R25" s="73" t="s">
        <v>211</v>
      </c>
      <c r="S25" s="73"/>
      <c r="T25" s="73"/>
      <c r="U25" s="15"/>
      <c r="V25" s="73" t="s">
        <v>211</v>
      </c>
      <c r="W25" s="73"/>
    </row>
    <row r="26" spans="1:23">
      <c r="A26" s="64"/>
      <c r="B26" s="201" t="s">
        <v>587</v>
      </c>
      <c r="C26" s="29"/>
      <c r="D26" s="104" t="s">
        <v>213</v>
      </c>
      <c r="E26" s="102">
        <v>244296</v>
      </c>
      <c r="F26" s="29"/>
      <c r="G26" s="29"/>
      <c r="H26" s="103">
        <v>13.08</v>
      </c>
      <c r="I26" s="104" t="s">
        <v>472</v>
      </c>
      <c r="J26" s="29"/>
      <c r="K26" s="104" t="s">
        <v>213</v>
      </c>
      <c r="L26" s="102">
        <v>149384</v>
      </c>
      <c r="M26" s="29"/>
      <c r="N26" s="29"/>
      <c r="O26" s="103">
        <v>8</v>
      </c>
      <c r="P26" s="104" t="s">
        <v>472</v>
      </c>
      <c r="Q26" s="29"/>
      <c r="R26" s="103" t="s">
        <v>588</v>
      </c>
      <c r="S26" s="103"/>
      <c r="T26" s="29"/>
      <c r="U26" s="29"/>
      <c r="V26" s="103" t="s">
        <v>588</v>
      </c>
      <c r="W26" s="29"/>
    </row>
    <row r="27" spans="1:23">
      <c r="A27" s="64"/>
      <c r="B27" s="201"/>
      <c r="C27" s="29"/>
      <c r="D27" s="104"/>
      <c r="E27" s="102"/>
      <c r="F27" s="29"/>
      <c r="G27" s="29"/>
      <c r="H27" s="103"/>
      <c r="I27" s="104"/>
      <c r="J27" s="29"/>
      <c r="K27" s="104"/>
      <c r="L27" s="102"/>
      <c r="M27" s="29"/>
      <c r="N27" s="29"/>
      <c r="O27" s="103"/>
      <c r="P27" s="104"/>
      <c r="Q27" s="29"/>
      <c r="R27" s="103"/>
      <c r="S27" s="103"/>
      <c r="T27" s="29"/>
      <c r="U27" s="29"/>
      <c r="V27" s="103"/>
      <c r="W27" s="29"/>
    </row>
    <row r="28" spans="1:23">
      <c r="A28" s="64"/>
      <c r="B28" s="202" t="s">
        <v>589</v>
      </c>
      <c r="C28" s="28"/>
      <c r="D28" s="98">
        <v>230602</v>
      </c>
      <c r="E28" s="98"/>
      <c r="F28" s="28"/>
      <c r="G28" s="28"/>
      <c r="H28" s="99">
        <v>12.37</v>
      </c>
      <c r="I28" s="28"/>
      <c r="J28" s="28"/>
      <c r="K28" s="98">
        <v>149174</v>
      </c>
      <c r="L28" s="98"/>
      <c r="M28" s="28"/>
      <c r="N28" s="28"/>
      <c r="O28" s="99">
        <v>8</v>
      </c>
      <c r="P28" s="28"/>
      <c r="Q28" s="28"/>
      <c r="R28" s="73" t="s">
        <v>213</v>
      </c>
      <c r="S28" s="98">
        <v>186467</v>
      </c>
      <c r="T28" s="28"/>
      <c r="U28" s="28"/>
      <c r="V28" s="99">
        <v>10</v>
      </c>
      <c r="W28" s="73" t="s">
        <v>472</v>
      </c>
    </row>
    <row r="29" spans="1:23">
      <c r="A29" s="64"/>
      <c r="B29" s="202"/>
      <c r="C29" s="28"/>
      <c r="D29" s="98"/>
      <c r="E29" s="98"/>
      <c r="F29" s="28"/>
      <c r="G29" s="28"/>
      <c r="H29" s="99"/>
      <c r="I29" s="28"/>
      <c r="J29" s="28"/>
      <c r="K29" s="98"/>
      <c r="L29" s="98"/>
      <c r="M29" s="28"/>
      <c r="N29" s="28"/>
      <c r="O29" s="99"/>
      <c r="P29" s="28"/>
      <c r="Q29" s="28"/>
      <c r="R29" s="73"/>
      <c r="S29" s="98"/>
      <c r="T29" s="28"/>
      <c r="U29" s="28"/>
      <c r="V29" s="99"/>
      <c r="W29" s="73"/>
    </row>
    <row r="30" spans="1:23">
      <c r="A30" s="64"/>
      <c r="B30" s="89" t="s">
        <v>590</v>
      </c>
      <c r="C30" s="18"/>
      <c r="D30" s="104" t="s">
        <v>211</v>
      </c>
      <c r="E30" s="104"/>
      <c r="F30" s="104"/>
      <c r="G30" s="18"/>
      <c r="H30" s="104" t="s">
        <v>211</v>
      </c>
      <c r="I30" s="104"/>
      <c r="J30" s="18"/>
      <c r="K30" s="104" t="s">
        <v>211</v>
      </c>
      <c r="L30" s="104"/>
      <c r="M30" s="104"/>
      <c r="N30" s="18"/>
      <c r="O30" s="104" t="s">
        <v>211</v>
      </c>
      <c r="P30" s="104"/>
      <c r="Q30" s="18"/>
      <c r="R30" s="104" t="s">
        <v>211</v>
      </c>
      <c r="S30" s="104"/>
      <c r="T30" s="104"/>
      <c r="U30" s="18"/>
      <c r="V30" s="104" t="s">
        <v>211</v>
      </c>
      <c r="W30" s="104"/>
    </row>
    <row r="31" spans="1:23">
      <c r="A31" s="64"/>
      <c r="B31" s="202" t="s">
        <v>587</v>
      </c>
      <c r="C31" s="28"/>
      <c r="D31" s="98">
        <v>223271</v>
      </c>
      <c r="E31" s="98"/>
      <c r="F31" s="28"/>
      <c r="G31" s="28"/>
      <c r="H31" s="99">
        <v>11.96</v>
      </c>
      <c r="I31" s="28"/>
      <c r="J31" s="28"/>
      <c r="K31" s="98">
        <v>74692</v>
      </c>
      <c r="L31" s="98"/>
      <c r="M31" s="28"/>
      <c r="N31" s="28"/>
      <c r="O31" s="99">
        <v>4</v>
      </c>
      <c r="P31" s="28"/>
      <c r="Q31" s="28"/>
      <c r="R31" s="99" t="s">
        <v>588</v>
      </c>
      <c r="S31" s="99"/>
      <c r="T31" s="28"/>
      <c r="U31" s="28"/>
      <c r="V31" s="99" t="s">
        <v>588</v>
      </c>
      <c r="W31" s="28"/>
    </row>
    <row r="32" spans="1:23">
      <c r="A32" s="64"/>
      <c r="B32" s="202"/>
      <c r="C32" s="28"/>
      <c r="D32" s="98"/>
      <c r="E32" s="98"/>
      <c r="F32" s="28"/>
      <c r="G32" s="28"/>
      <c r="H32" s="99"/>
      <c r="I32" s="28"/>
      <c r="J32" s="28"/>
      <c r="K32" s="98"/>
      <c r="L32" s="98"/>
      <c r="M32" s="28"/>
      <c r="N32" s="28"/>
      <c r="O32" s="99"/>
      <c r="P32" s="28"/>
      <c r="Q32" s="28"/>
      <c r="R32" s="99"/>
      <c r="S32" s="99"/>
      <c r="T32" s="28"/>
      <c r="U32" s="28"/>
      <c r="V32" s="99"/>
      <c r="W32" s="28"/>
    </row>
    <row r="33" spans="1:23">
      <c r="A33" s="64"/>
      <c r="B33" s="201" t="s">
        <v>589</v>
      </c>
      <c r="C33" s="29"/>
      <c r="D33" s="102">
        <v>215761</v>
      </c>
      <c r="E33" s="102"/>
      <c r="F33" s="29"/>
      <c r="G33" s="29"/>
      <c r="H33" s="103">
        <v>11.57</v>
      </c>
      <c r="I33" s="29"/>
      <c r="J33" s="29"/>
      <c r="K33" s="102">
        <v>74587</v>
      </c>
      <c r="L33" s="102"/>
      <c r="M33" s="29"/>
      <c r="N33" s="29"/>
      <c r="O33" s="103">
        <v>4</v>
      </c>
      <c r="P33" s="29"/>
      <c r="Q33" s="29"/>
      <c r="R33" s="102">
        <v>111880</v>
      </c>
      <c r="S33" s="102"/>
      <c r="T33" s="29"/>
      <c r="U33" s="29"/>
      <c r="V33" s="103">
        <v>6</v>
      </c>
      <c r="W33" s="104" t="s">
        <v>472</v>
      </c>
    </row>
    <row r="34" spans="1:23">
      <c r="A34" s="64"/>
      <c r="B34" s="201"/>
      <c r="C34" s="29"/>
      <c r="D34" s="102"/>
      <c r="E34" s="102"/>
      <c r="F34" s="29"/>
      <c r="G34" s="29"/>
      <c r="H34" s="103"/>
      <c r="I34" s="29"/>
      <c r="J34" s="29"/>
      <c r="K34" s="102"/>
      <c r="L34" s="102"/>
      <c r="M34" s="29"/>
      <c r="N34" s="29"/>
      <c r="O34" s="103"/>
      <c r="P34" s="29"/>
      <c r="Q34" s="29"/>
      <c r="R34" s="102"/>
      <c r="S34" s="102"/>
      <c r="T34" s="29"/>
      <c r="U34" s="29"/>
      <c r="V34" s="103"/>
      <c r="W34" s="104"/>
    </row>
    <row r="35" spans="1:23">
      <c r="A35" s="64"/>
      <c r="B35" s="67" t="s">
        <v>591</v>
      </c>
      <c r="C35" s="15"/>
      <c r="D35" s="73" t="s">
        <v>211</v>
      </c>
      <c r="E35" s="73"/>
      <c r="F35" s="73"/>
      <c r="G35" s="15"/>
      <c r="H35" s="73" t="s">
        <v>211</v>
      </c>
      <c r="I35" s="73"/>
      <c r="J35" s="15"/>
      <c r="K35" s="73" t="s">
        <v>211</v>
      </c>
      <c r="L35" s="73"/>
      <c r="M35" s="73"/>
      <c r="N35" s="15"/>
      <c r="O35" s="73" t="s">
        <v>211</v>
      </c>
      <c r="P35" s="73"/>
      <c r="Q35" s="15"/>
      <c r="R35" s="73" t="s">
        <v>211</v>
      </c>
      <c r="S35" s="73"/>
      <c r="T35" s="73"/>
      <c r="U35" s="15"/>
      <c r="V35" s="73" t="s">
        <v>211</v>
      </c>
      <c r="W35" s="73"/>
    </row>
    <row r="36" spans="1:23">
      <c r="A36" s="64"/>
      <c r="B36" s="201" t="s">
        <v>587</v>
      </c>
      <c r="C36" s="29"/>
      <c r="D36" s="102">
        <v>223271</v>
      </c>
      <c r="E36" s="102"/>
      <c r="F36" s="29"/>
      <c r="G36" s="29"/>
      <c r="H36" s="103">
        <v>9.77</v>
      </c>
      <c r="I36" s="29"/>
      <c r="J36" s="29"/>
      <c r="K36" s="102">
        <v>91382</v>
      </c>
      <c r="L36" s="102"/>
      <c r="M36" s="29"/>
      <c r="N36" s="29"/>
      <c r="O36" s="103">
        <v>4</v>
      </c>
      <c r="P36" s="29"/>
      <c r="Q36" s="29"/>
      <c r="R36" s="103" t="s">
        <v>588</v>
      </c>
      <c r="S36" s="103"/>
      <c r="T36" s="29"/>
      <c r="U36" s="29"/>
      <c r="V36" s="103" t="s">
        <v>588</v>
      </c>
      <c r="W36" s="29"/>
    </row>
    <row r="37" spans="1:23">
      <c r="A37" s="64"/>
      <c r="B37" s="201"/>
      <c r="C37" s="29"/>
      <c r="D37" s="102"/>
      <c r="E37" s="102"/>
      <c r="F37" s="29"/>
      <c r="G37" s="29"/>
      <c r="H37" s="103"/>
      <c r="I37" s="29"/>
      <c r="J37" s="29"/>
      <c r="K37" s="102"/>
      <c r="L37" s="102"/>
      <c r="M37" s="29"/>
      <c r="N37" s="29"/>
      <c r="O37" s="103"/>
      <c r="P37" s="29"/>
      <c r="Q37" s="29"/>
      <c r="R37" s="103"/>
      <c r="S37" s="103"/>
      <c r="T37" s="29"/>
      <c r="U37" s="29"/>
      <c r="V37" s="103"/>
      <c r="W37" s="29"/>
    </row>
    <row r="38" spans="1:23">
      <c r="A38" s="64"/>
      <c r="B38" s="202" t="s">
        <v>589</v>
      </c>
      <c r="C38" s="28"/>
      <c r="D38" s="98">
        <v>215761</v>
      </c>
      <c r="E38" s="98"/>
      <c r="F38" s="28"/>
      <c r="G38" s="28"/>
      <c r="H38" s="99">
        <v>9.52</v>
      </c>
      <c r="I38" s="28"/>
      <c r="J38" s="28"/>
      <c r="K38" s="98">
        <v>90649</v>
      </c>
      <c r="L38" s="98"/>
      <c r="M38" s="28"/>
      <c r="N38" s="28"/>
      <c r="O38" s="99">
        <v>4</v>
      </c>
      <c r="P38" s="28"/>
      <c r="Q38" s="28"/>
      <c r="R38" s="98">
        <v>113311</v>
      </c>
      <c r="S38" s="98"/>
      <c r="T38" s="28"/>
      <c r="U38" s="28"/>
      <c r="V38" s="99">
        <v>5</v>
      </c>
      <c r="W38" s="73" t="s">
        <v>472</v>
      </c>
    </row>
    <row r="39" spans="1:23">
      <c r="A39" s="64"/>
      <c r="B39" s="202"/>
      <c r="C39" s="28"/>
      <c r="D39" s="98"/>
      <c r="E39" s="98"/>
      <c r="F39" s="28"/>
      <c r="G39" s="28"/>
      <c r="H39" s="99"/>
      <c r="I39" s="28"/>
      <c r="J39" s="28"/>
      <c r="K39" s="98"/>
      <c r="L39" s="98"/>
      <c r="M39" s="28"/>
      <c r="N39" s="28"/>
      <c r="O39" s="99"/>
      <c r="P39" s="28"/>
      <c r="Q39" s="28"/>
      <c r="R39" s="98"/>
      <c r="S39" s="98"/>
      <c r="T39" s="28"/>
      <c r="U39" s="28"/>
      <c r="V39" s="99"/>
      <c r="W39" s="73"/>
    </row>
    <row r="40" spans="1:23">
      <c r="A40" s="64"/>
      <c r="B40" s="15"/>
      <c r="C40" s="15"/>
      <c r="D40" s="28"/>
      <c r="E40" s="28"/>
      <c r="F40" s="28"/>
      <c r="G40" s="15"/>
      <c r="H40" s="28"/>
      <c r="I40" s="28"/>
      <c r="J40" s="15"/>
      <c r="K40" s="28"/>
      <c r="L40" s="28"/>
      <c r="M40" s="28"/>
      <c r="N40" s="15"/>
      <c r="O40" s="28"/>
      <c r="P40" s="28"/>
      <c r="Q40" s="15"/>
      <c r="R40" s="28"/>
      <c r="S40" s="28"/>
      <c r="T40" s="28"/>
      <c r="U40" s="15"/>
      <c r="V40" s="28"/>
      <c r="W40" s="28"/>
    </row>
    <row r="41" spans="1:23">
      <c r="A41" s="64"/>
      <c r="B41" s="161">
        <v>41639</v>
      </c>
      <c r="C41" s="15"/>
      <c r="D41" s="73" t="s">
        <v>211</v>
      </c>
      <c r="E41" s="73"/>
      <c r="F41" s="73"/>
      <c r="G41" s="15"/>
      <c r="H41" s="73" t="s">
        <v>211</v>
      </c>
      <c r="I41" s="73"/>
      <c r="J41" s="15"/>
      <c r="K41" s="73" t="s">
        <v>211</v>
      </c>
      <c r="L41" s="73"/>
      <c r="M41" s="73"/>
      <c r="N41" s="15"/>
      <c r="O41" s="73" t="s">
        <v>211</v>
      </c>
      <c r="P41" s="73"/>
      <c r="Q41" s="15"/>
      <c r="R41" s="73" t="s">
        <v>211</v>
      </c>
      <c r="S41" s="73"/>
      <c r="T41" s="73"/>
      <c r="U41" s="15"/>
      <c r="V41" s="73" t="s">
        <v>211</v>
      </c>
      <c r="W41" s="73"/>
    </row>
    <row r="42" spans="1:23">
      <c r="A42" s="64"/>
      <c r="B42" s="67" t="s">
        <v>586</v>
      </c>
      <c r="C42" s="15"/>
      <c r="D42" s="73" t="s">
        <v>211</v>
      </c>
      <c r="E42" s="73"/>
      <c r="F42" s="73"/>
      <c r="G42" s="15"/>
      <c r="H42" s="73" t="s">
        <v>211</v>
      </c>
      <c r="I42" s="73"/>
      <c r="J42" s="15"/>
      <c r="K42" s="73" t="s">
        <v>211</v>
      </c>
      <c r="L42" s="73"/>
      <c r="M42" s="73"/>
      <c r="N42" s="15"/>
      <c r="O42" s="73" t="s">
        <v>211</v>
      </c>
      <c r="P42" s="73"/>
      <c r="Q42" s="15"/>
      <c r="R42" s="73" t="s">
        <v>211</v>
      </c>
      <c r="S42" s="73"/>
      <c r="T42" s="73"/>
      <c r="U42" s="15"/>
      <c r="V42" s="73" t="s">
        <v>211</v>
      </c>
      <c r="W42" s="73"/>
    </row>
    <row r="43" spans="1:23">
      <c r="A43" s="64"/>
      <c r="B43" s="201" t="s">
        <v>587</v>
      </c>
      <c r="C43" s="29"/>
      <c r="D43" s="104" t="s">
        <v>213</v>
      </c>
      <c r="E43" s="102">
        <v>234794</v>
      </c>
      <c r="F43" s="29"/>
      <c r="G43" s="29"/>
      <c r="H43" s="103">
        <v>13.83</v>
      </c>
      <c r="I43" s="104" t="s">
        <v>472</v>
      </c>
      <c r="J43" s="29"/>
      <c r="K43" s="104" t="s">
        <v>213</v>
      </c>
      <c r="L43" s="102">
        <v>135801</v>
      </c>
      <c r="M43" s="29"/>
      <c r="N43" s="29"/>
      <c r="O43" s="103">
        <v>8</v>
      </c>
      <c r="P43" s="104" t="s">
        <v>472</v>
      </c>
      <c r="Q43" s="29"/>
      <c r="R43" s="103" t="s">
        <v>588</v>
      </c>
      <c r="S43" s="103"/>
      <c r="T43" s="29"/>
      <c r="U43" s="29"/>
      <c r="V43" s="103" t="s">
        <v>588</v>
      </c>
      <c r="W43" s="29"/>
    </row>
    <row r="44" spans="1:23">
      <c r="A44" s="64"/>
      <c r="B44" s="201"/>
      <c r="C44" s="29"/>
      <c r="D44" s="104"/>
      <c r="E44" s="102"/>
      <c r="F44" s="29"/>
      <c r="G44" s="29"/>
      <c r="H44" s="103"/>
      <c r="I44" s="104"/>
      <c r="J44" s="29"/>
      <c r="K44" s="104"/>
      <c r="L44" s="102"/>
      <c r="M44" s="29"/>
      <c r="N44" s="29"/>
      <c r="O44" s="103"/>
      <c r="P44" s="104"/>
      <c r="Q44" s="29"/>
      <c r="R44" s="103"/>
      <c r="S44" s="103"/>
      <c r="T44" s="29"/>
      <c r="U44" s="29"/>
      <c r="V44" s="103"/>
      <c r="W44" s="29"/>
    </row>
    <row r="45" spans="1:23">
      <c r="A45" s="64"/>
      <c r="B45" s="202" t="s">
        <v>589</v>
      </c>
      <c r="C45" s="28"/>
      <c r="D45" s="98">
        <v>212656</v>
      </c>
      <c r="E45" s="98"/>
      <c r="F45" s="28"/>
      <c r="G45" s="28"/>
      <c r="H45" s="99">
        <v>12.54</v>
      </c>
      <c r="I45" s="28"/>
      <c r="J45" s="28"/>
      <c r="K45" s="98">
        <v>135648</v>
      </c>
      <c r="L45" s="98"/>
      <c r="M45" s="28"/>
      <c r="N45" s="28"/>
      <c r="O45" s="99">
        <v>8</v>
      </c>
      <c r="P45" s="28"/>
      <c r="Q45" s="28"/>
      <c r="R45" s="73" t="s">
        <v>213</v>
      </c>
      <c r="S45" s="98">
        <v>169560</v>
      </c>
      <c r="T45" s="28"/>
      <c r="U45" s="28"/>
      <c r="V45" s="99">
        <v>10</v>
      </c>
      <c r="W45" s="73" t="s">
        <v>472</v>
      </c>
    </row>
    <row r="46" spans="1:23">
      <c r="A46" s="64"/>
      <c r="B46" s="202"/>
      <c r="C46" s="28"/>
      <c r="D46" s="98"/>
      <c r="E46" s="98"/>
      <c r="F46" s="28"/>
      <c r="G46" s="28"/>
      <c r="H46" s="99"/>
      <c r="I46" s="28"/>
      <c r="J46" s="28"/>
      <c r="K46" s="98"/>
      <c r="L46" s="98"/>
      <c r="M46" s="28"/>
      <c r="N46" s="28"/>
      <c r="O46" s="99"/>
      <c r="P46" s="28"/>
      <c r="Q46" s="28"/>
      <c r="R46" s="73"/>
      <c r="S46" s="98"/>
      <c r="T46" s="28"/>
      <c r="U46" s="28"/>
      <c r="V46" s="99"/>
      <c r="W46" s="73"/>
    </row>
    <row r="47" spans="1:23">
      <c r="A47" s="64"/>
      <c r="B47" s="89" t="s">
        <v>590</v>
      </c>
      <c r="C47" s="18"/>
      <c r="D47" s="104" t="s">
        <v>211</v>
      </c>
      <c r="E47" s="104"/>
      <c r="F47" s="104"/>
      <c r="G47" s="18"/>
      <c r="H47" s="104" t="s">
        <v>211</v>
      </c>
      <c r="I47" s="104"/>
      <c r="J47" s="18"/>
      <c r="K47" s="104" t="s">
        <v>211</v>
      </c>
      <c r="L47" s="104"/>
      <c r="M47" s="104"/>
      <c r="N47" s="18"/>
      <c r="O47" s="104" t="s">
        <v>211</v>
      </c>
      <c r="P47" s="104"/>
      <c r="Q47" s="18"/>
      <c r="R47" s="104" t="s">
        <v>211</v>
      </c>
      <c r="S47" s="104"/>
      <c r="T47" s="104"/>
      <c r="U47" s="18"/>
      <c r="V47" s="104" t="s">
        <v>211</v>
      </c>
      <c r="W47" s="104"/>
    </row>
    <row r="48" spans="1:23">
      <c r="A48" s="64"/>
      <c r="B48" s="202" t="s">
        <v>587</v>
      </c>
      <c r="C48" s="28"/>
      <c r="D48" s="98">
        <v>214650</v>
      </c>
      <c r="E48" s="98"/>
      <c r="F48" s="28"/>
      <c r="G48" s="28"/>
      <c r="H48" s="99">
        <v>12.64</v>
      </c>
      <c r="I48" s="28"/>
      <c r="J48" s="28"/>
      <c r="K48" s="98">
        <v>67901</v>
      </c>
      <c r="L48" s="98"/>
      <c r="M48" s="28"/>
      <c r="N48" s="28"/>
      <c r="O48" s="99">
        <v>4</v>
      </c>
      <c r="P48" s="28"/>
      <c r="Q48" s="28"/>
      <c r="R48" s="99" t="s">
        <v>588</v>
      </c>
      <c r="S48" s="99"/>
      <c r="T48" s="28"/>
      <c r="U48" s="28"/>
      <c r="V48" s="99" t="s">
        <v>588</v>
      </c>
      <c r="W48" s="28"/>
    </row>
    <row r="49" spans="1:23">
      <c r="A49" s="64"/>
      <c r="B49" s="202"/>
      <c r="C49" s="28"/>
      <c r="D49" s="98"/>
      <c r="E49" s="98"/>
      <c r="F49" s="28"/>
      <c r="G49" s="28"/>
      <c r="H49" s="99"/>
      <c r="I49" s="28"/>
      <c r="J49" s="28"/>
      <c r="K49" s="98"/>
      <c r="L49" s="98"/>
      <c r="M49" s="28"/>
      <c r="N49" s="28"/>
      <c r="O49" s="99"/>
      <c r="P49" s="28"/>
      <c r="Q49" s="28"/>
      <c r="R49" s="99"/>
      <c r="S49" s="99"/>
      <c r="T49" s="28"/>
      <c r="U49" s="28"/>
      <c r="V49" s="99"/>
      <c r="W49" s="28"/>
    </row>
    <row r="50" spans="1:23">
      <c r="A50" s="64"/>
      <c r="B50" s="201" t="s">
        <v>589</v>
      </c>
      <c r="C50" s="29"/>
      <c r="D50" s="102">
        <v>198696</v>
      </c>
      <c r="E50" s="102"/>
      <c r="F50" s="29"/>
      <c r="G50" s="29"/>
      <c r="H50" s="103">
        <v>11.72</v>
      </c>
      <c r="I50" s="29"/>
      <c r="J50" s="29"/>
      <c r="K50" s="102">
        <v>67824</v>
      </c>
      <c r="L50" s="102"/>
      <c r="M50" s="29"/>
      <c r="N50" s="29"/>
      <c r="O50" s="103">
        <v>4</v>
      </c>
      <c r="P50" s="29"/>
      <c r="Q50" s="29"/>
      <c r="R50" s="102">
        <v>101736</v>
      </c>
      <c r="S50" s="102"/>
      <c r="T50" s="29"/>
      <c r="U50" s="29"/>
      <c r="V50" s="103">
        <v>6</v>
      </c>
      <c r="W50" s="104" t="s">
        <v>472</v>
      </c>
    </row>
    <row r="51" spans="1:23">
      <c r="A51" s="64"/>
      <c r="B51" s="201"/>
      <c r="C51" s="29"/>
      <c r="D51" s="102"/>
      <c r="E51" s="102"/>
      <c r="F51" s="29"/>
      <c r="G51" s="29"/>
      <c r="H51" s="103"/>
      <c r="I51" s="29"/>
      <c r="J51" s="29"/>
      <c r="K51" s="102"/>
      <c r="L51" s="102"/>
      <c r="M51" s="29"/>
      <c r="N51" s="29"/>
      <c r="O51" s="103"/>
      <c r="P51" s="29"/>
      <c r="Q51" s="29"/>
      <c r="R51" s="102"/>
      <c r="S51" s="102"/>
      <c r="T51" s="29"/>
      <c r="U51" s="29"/>
      <c r="V51" s="103"/>
      <c r="W51" s="104"/>
    </row>
    <row r="52" spans="1:23">
      <c r="A52" s="64"/>
      <c r="B52" s="67" t="s">
        <v>591</v>
      </c>
      <c r="C52" s="15"/>
      <c r="D52" s="73" t="s">
        <v>211</v>
      </c>
      <c r="E52" s="73"/>
      <c r="F52" s="73"/>
      <c r="G52" s="15"/>
      <c r="H52" s="73" t="s">
        <v>211</v>
      </c>
      <c r="I52" s="73"/>
      <c r="J52" s="15"/>
      <c r="K52" s="73" t="s">
        <v>211</v>
      </c>
      <c r="L52" s="73"/>
      <c r="M52" s="73"/>
      <c r="N52" s="15"/>
      <c r="O52" s="73" t="s">
        <v>211</v>
      </c>
      <c r="P52" s="73"/>
      <c r="Q52" s="15"/>
      <c r="R52" s="73" t="s">
        <v>211</v>
      </c>
      <c r="S52" s="73"/>
      <c r="T52" s="73"/>
      <c r="U52" s="15"/>
      <c r="V52" s="73" t="s">
        <v>211</v>
      </c>
      <c r="W52" s="73"/>
    </row>
    <row r="53" spans="1:23">
      <c r="A53" s="64"/>
      <c r="B53" s="201" t="s">
        <v>587</v>
      </c>
      <c r="C53" s="29"/>
      <c r="D53" s="102">
        <v>214650</v>
      </c>
      <c r="E53" s="102"/>
      <c r="F53" s="29"/>
      <c r="G53" s="29"/>
      <c r="H53" s="103">
        <v>10.71</v>
      </c>
      <c r="I53" s="29"/>
      <c r="J53" s="29"/>
      <c r="K53" s="102">
        <v>80204</v>
      </c>
      <c r="L53" s="102"/>
      <c r="M53" s="29"/>
      <c r="N53" s="29"/>
      <c r="O53" s="103">
        <v>4</v>
      </c>
      <c r="P53" s="29"/>
      <c r="Q53" s="29"/>
      <c r="R53" s="103" t="s">
        <v>588</v>
      </c>
      <c r="S53" s="103"/>
      <c r="T53" s="29"/>
      <c r="U53" s="29"/>
      <c r="V53" s="103" t="s">
        <v>588</v>
      </c>
      <c r="W53" s="29"/>
    </row>
    <row r="54" spans="1:23">
      <c r="A54" s="64"/>
      <c r="B54" s="201"/>
      <c r="C54" s="29"/>
      <c r="D54" s="102"/>
      <c r="E54" s="102"/>
      <c r="F54" s="29"/>
      <c r="G54" s="29"/>
      <c r="H54" s="103"/>
      <c r="I54" s="29"/>
      <c r="J54" s="29"/>
      <c r="K54" s="102"/>
      <c r="L54" s="102"/>
      <c r="M54" s="29"/>
      <c r="N54" s="29"/>
      <c r="O54" s="103"/>
      <c r="P54" s="29"/>
      <c r="Q54" s="29"/>
      <c r="R54" s="103"/>
      <c r="S54" s="103"/>
      <c r="T54" s="29"/>
      <c r="U54" s="29"/>
      <c r="V54" s="103"/>
      <c r="W54" s="29"/>
    </row>
    <row r="55" spans="1:23">
      <c r="A55" s="64"/>
      <c r="B55" s="202" t="s">
        <v>589</v>
      </c>
      <c r="C55" s="28"/>
      <c r="D55" s="98">
        <v>198696</v>
      </c>
      <c r="E55" s="98"/>
      <c r="F55" s="28"/>
      <c r="G55" s="28"/>
      <c r="H55" s="99">
        <v>9.9700000000000006</v>
      </c>
      <c r="I55" s="28"/>
      <c r="J55" s="28"/>
      <c r="K55" s="98">
        <v>79710</v>
      </c>
      <c r="L55" s="98"/>
      <c r="M55" s="28"/>
      <c r="N55" s="28"/>
      <c r="O55" s="99">
        <v>4</v>
      </c>
      <c r="P55" s="28"/>
      <c r="Q55" s="28"/>
      <c r="R55" s="98">
        <v>99637</v>
      </c>
      <c r="S55" s="98"/>
      <c r="T55" s="28"/>
      <c r="U55" s="28"/>
      <c r="V55" s="99">
        <v>5</v>
      </c>
      <c r="W55" s="73" t="s">
        <v>472</v>
      </c>
    </row>
    <row r="56" spans="1:23">
      <c r="A56" s="64"/>
      <c r="B56" s="202"/>
      <c r="C56" s="28"/>
      <c r="D56" s="98"/>
      <c r="E56" s="98"/>
      <c r="F56" s="28"/>
      <c r="G56" s="28"/>
      <c r="H56" s="99"/>
      <c r="I56" s="28"/>
      <c r="J56" s="28"/>
      <c r="K56" s="98"/>
      <c r="L56" s="98"/>
      <c r="M56" s="28"/>
      <c r="N56" s="28"/>
      <c r="O56" s="99"/>
      <c r="P56" s="28"/>
      <c r="Q56" s="28"/>
      <c r="R56" s="98"/>
      <c r="S56" s="98"/>
      <c r="T56" s="28"/>
      <c r="U56" s="28"/>
      <c r="V56" s="99"/>
      <c r="W56" s="73"/>
    </row>
  </sheetData>
  <mergeCells count="326">
    <mergeCell ref="B11:W11"/>
    <mergeCell ref="B12:W12"/>
    <mergeCell ref="B13:W13"/>
    <mergeCell ref="B14:W14"/>
    <mergeCell ref="B15:W15"/>
    <mergeCell ref="B16:W16"/>
    <mergeCell ref="B5:W5"/>
    <mergeCell ref="B6:W6"/>
    <mergeCell ref="B7:W7"/>
    <mergeCell ref="B8:W8"/>
    <mergeCell ref="B9:W9"/>
    <mergeCell ref="B10:W10"/>
    <mergeCell ref="T55:T56"/>
    <mergeCell ref="U55:U56"/>
    <mergeCell ref="V55:V56"/>
    <mergeCell ref="W55:W56"/>
    <mergeCell ref="A1:A2"/>
    <mergeCell ref="B1:W1"/>
    <mergeCell ref="B2:W2"/>
    <mergeCell ref="B3:W3"/>
    <mergeCell ref="A4:A56"/>
    <mergeCell ref="B4:W4"/>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T50:T51"/>
    <mergeCell ref="U50:U51"/>
    <mergeCell ref="V50:V51"/>
    <mergeCell ref="W50:W51"/>
    <mergeCell ref="D52:F52"/>
    <mergeCell ref="H52:I52"/>
    <mergeCell ref="K52:M52"/>
    <mergeCell ref="O52:P52"/>
    <mergeCell ref="R52:T52"/>
    <mergeCell ref="V52:W52"/>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B48:B49"/>
    <mergeCell ref="C48:C49"/>
    <mergeCell ref="D48:E49"/>
    <mergeCell ref="F48:F49"/>
    <mergeCell ref="G48:G49"/>
    <mergeCell ref="H48:H49"/>
    <mergeCell ref="W45:W46"/>
    <mergeCell ref="D47:F47"/>
    <mergeCell ref="H47:I47"/>
    <mergeCell ref="K47:M47"/>
    <mergeCell ref="O47:P47"/>
    <mergeCell ref="R47:T47"/>
    <mergeCell ref="V47:W47"/>
    <mergeCell ref="Q45:Q46"/>
    <mergeCell ref="R45:R46"/>
    <mergeCell ref="S45:S46"/>
    <mergeCell ref="T45:T46"/>
    <mergeCell ref="U45:U46"/>
    <mergeCell ref="V45:V46"/>
    <mergeCell ref="J45:J46"/>
    <mergeCell ref="K45:L46"/>
    <mergeCell ref="M45:M46"/>
    <mergeCell ref="N45:N46"/>
    <mergeCell ref="O45:O46"/>
    <mergeCell ref="P45:P46"/>
    <mergeCell ref="U43:U44"/>
    <mergeCell ref="V43:V44"/>
    <mergeCell ref="W43:W44"/>
    <mergeCell ref="B45:B46"/>
    <mergeCell ref="C45:C46"/>
    <mergeCell ref="D45:E46"/>
    <mergeCell ref="F45:F46"/>
    <mergeCell ref="G45:G46"/>
    <mergeCell ref="H45:H46"/>
    <mergeCell ref="I45:I46"/>
    <mergeCell ref="N43:N44"/>
    <mergeCell ref="O43:O44"/>
    <mergeCell ref="P43:P44"/>
    <mergeCell ref="Q43:Q44"/>
    <mergeCell ref="R43:S44"/>
    <mergeCell ref="T43:T44"/>
    <mergeCell ref="H43:H44"/>
    <mergeCell ref="I43:I44"/>
    <mergeCell ref="J43:J44"/>
    <mergeCell ref="K43:K44"/>
    <mergeCell ref="L43:L44"/>
    <mergeCell ref="M43:M44"/>
    <mergeCell ref="B43:B44"/>
    <mergeCell ref="C43:C44"/>
    <mergeCell ref="D43:D44"/>
    <mergeCell ref="E43:E44"/>
    <mergeCell ref="F43:F44"/>
    <mergeCell ref="G43:G44"/>
    <mergeCell ref="D42:F42"/>
    <mergeCell ref="H42:I42"/>
    <mergeCell ref="K42:M42"/>
    <mergeCell ref="O42:P42"/>
    <mergeCell ref="R42:T42"/>
    <mergeCell ref="V42:W42"/>
    <mergeCell ref="D41:F41"/>
    <mergeCell ref="H41:I41"/>
    <mergeCell ref="K41:M41"/>
    <mergeCell ref="O41:P41"/>
    <mergeCell ref="R41:T41"/>
    <mergeCell ref="V41:W41"/>
    <mergeCell ref="T38:T39"/>
    <mergeCell ref="U38:U39"/>
    <mergeCell ref="V38:V39"/>
    <mergeCell ref="W38:W39"/>
    <mergeCell ref="D40:F40"/>
    <mergeCell ref="H40:I40"/>
    <mergeCell ref="K40:M40"/>
    <mergeCell ref="O40:P40"/>
    <mergeCell ref="R40:T40"/>
    <mergeCell ref="V40:W40"/>
    <mergeCell ref="M38:M39"/>
    <mergeCell ref="N38:N39"/>
    <mergeCell ref="O38:O39"/>
    <mergeCell ref="P38:P39"/>
    <mergeCell ref="Q38:Q39"/>
    <mergeCell ref="R38:S39"/>
    <mergeCell ref="W36:W37"/>
    <mergeCell ref="B38:B39"/>
    <mergeCell ref="C38:C39"/>
    <mergeCell ref="D38:E39"/>
    <mergeCell ref="F38:F39"/>
    <mergeCell ref="G38:G39"/>
    <mergeCell ref="H38:H39"/>
    <mergeCell ref="I38:I39"/>
    <mergeCell ref="J38:J39"/>
    <mergeCell ref="K38:L39"/>
    <mergeCell ref="P36:P37"/>
    <mergeCell ref="Q36:Q37"/>
    <mergeCell ref="R36:S37"/>
    <mergeCell ref="T36:T37"/>
    <mergeCell ref="U36:U37"/>
    <mergeCell ref="V36:V37"/>
    <mergeCell ref="I36:I37"/>
    <mergeCell ref="J36:J37"/>
    <mergeCell ref="K36:L37"/>
    <mergeCell ref="M36:M37"/>
    <mergeCell ref="N36:N37"/>
    <mergeCell ref="O36:O37"/>
    <mergeCell ref="B36:B37"/>
    <mergeCell ref="C36:C37"/>
    <mergeCell ref="D36:E37"/>
    <mergeCell ref="F36:F37"/>
    <mergeCell ref="G36:G37"/>
    <mergeCell ref="H36:H37"/>
    <mergeCell ref="T33:T34"/>
    <mergeCell ref="U33:U34"/>
    <mergeCell ref="V33:V34"/>
    <mergeCell ref="W33:W34"/>
    <mergeCell ref="D35:F35"/>
    <mergeCell ref="H35:I35"/>
    <mergeCell ref="K35:M35"/>
    <mergeCell ref="O35:P35"/>
    <mergeCell ref="R35:T35"/>
    <mergeCell ref="V35:W35"/>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B31:B32"/>
    <mergeCell ref="C31:C32"/>
    <mergeCell ref="D31:E32"/>
    <mergeCell ref="F31:F32"/>
    <mergeCell ref="G31:G32"/>
    <mergeCell ref="H31:H32"/>
    <mergeCell ref="W28:W29"/>
    <mergeCell ref="D30:F30"/>
    <mergeCell ref="H30:I30"/>
    <mergeCell ref="K30:M30"/>
    <mergeCell ref="O30:P30"/>
    <mergeCell ref="R30:T30"/>
    <mergeCell ref="V30:W30"/>
    <mergeCell ref="Q28:Q29"/>
    <mergeCell ref="R28:R29"/>
    <mergeCell ref="S28:S29"/>
    <mergeCell ref="T28:T29"/>
    <mergeCell ref="U28:U29"/>
    <mergeCell ref="V28:V29"/>
    <mergeCell ref="J28:J29"/>
    <mergeCell ref="K28:L29"/>
    <mergeCell ref="M28:M29"/>
    <mergeCell ref="N28:N29"/>
    <mergeCell ref="O28:O29"/>
    <mergeCell ref="P28:P29"/>
    <mergeCell ref="U26:U27"/>
    <mergeCell ref="V26:V27"/>
    <mergeCell ref="W26:W27"/>
    <mergeCell ref="B28:B29"/>
    <mergeCell ref="C28:C29"/>
    <mergeCell ref="D28:E29"/>
    <mergeCell ref="F28:F29"/>
    <mergeCell ref="G28:G29"/>
    <mergeCell ref="H28:H29"/>
    <mergeCell ref="I28:I29"/>
    <mergeCell ref="N26:N27"/>
    <mergeCell ref="O26:O27"/>
    <mergeCell ref="P26:P27"/>
    <mergeCell ref="Q26:Q27"/>
    <mergeCell ref="R26:S27"/>
    <mergeCell ref="T26:T27"/>
    <mergeCell ref="H26:H27"/>
    <mergeCell ref="I26:I27"/>
    <mergeCell ref="J26:J27"/>
    <mergeCell ref="K26:K27"/>
    <mergeCell ref="L26:L27"/>
    <mergeCell ref="M26:M27"/>
    <mergeCell ref="B26:B27"/>
    <mergeCell ref="C26:C27"/>
    <mergeCell ref="D26:D27"/>
    <mergeCell ref="E26:E27"/>
    <mergeCell ref="F26:F27"/>
    <mergeCell ref="G26:G27"/>
    <mergeCell ref="D25:F25"/>
    <mergeCell ref="H25:I25"/>
    <mergeCell ref="K25:M25"/>
    <mergeCell ref="O25:P25"/>
    <mergeCell ref="R25:T25"/>
    <mergeCell ref="V25:W25"/>
    <mergeCell ref="D24:F24"/>
    <mergeCell ref="H24:I24"/>
    <mergeCell ref="K24:M24"/>
    <mergeCell ref="O24:P24"/>
    <mergeCell ref="R24:T24"/>
    <mergeCell ref="V24:W24"/>
    <mergeCell ref="R19:W19"/>
    <mergeCell ref="R20:W20"/>
    <mergeCell ref="R21:W21"/>
    <mergeCell ref="R22:W22"/>
    <mergeCell ref="D23:F23"/>
    <mergeCell ref="H23:I23"/>
    <mergeCell ref="K23:M23"/>
    <mergeCell ref="O23:P23"/>
    <mergeCell ref="R23:T23"/>
    <mergeCell ref="V23:W23"/>
    <mergeCell ref="B17:W17"/>
    <mergeCell ref="B19:B22"/>
    <mergeCell ref="C19:C22"/>
    <mergeCell ref="D19:I22"/>
    <mergeCell ref="J19:J22"/>
    <mergeCell ref="K19:P19"/>
    <mergeCell ref="K20:P20"/>
    <mergeCell ref="K21:P21"/>
    <mergeCell ref="K22:P22"/>
    <mergeCell ref="Q19: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1.28515625" bestFit="1" customWidth="1"/>
    <col min="2" max="2" width="36.5703125" bestFit="1" customWidth="1"/>
    <col min="3" max="3" width="6.85546875" customWidth="1"/>
    <col min="4" max="4" width="26.28515625" customWidth="1"/>
    <col min="5" max="5" width="31.7109375" customWidth="1"/>
    <col min="6" max="6" width="7.28515625" customWidth="1"/>
    <col min="7" max="7" width="14.85546875" customWidth="1"/>
    <col min="8" max="8" width="5.7109375" customWidth="1"/>
    <col min="9" max="9" width="6.85546875" customWidth="1"/>
    <col min="10" max="10" width="26.28515625" customWidth="1"/>
    <col min="11" max="11" width="31.7109375" customWidth="1"/>
  </cols>
  <sheetData>
    <row r="1" spans="1:11" ht="15" customHeight="1">
      <c r="A1" s="8" t="s">
        <v>5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93</v>
      </c>
      <c r="B3" s="63" t="s">
        <v>4</v>
      </c>
      <c r="C3" s="63"/>
      <c r="D3" s="63"/>
      <c r="E3" s="63"/>
      <c r="F3" s="63"/>
      <c r="G3" s="63"/>
      <c r="H3" s="63"/>
      <c r="I3" s="63"/>
      <c r="J3" s="63"/>
      <c r="K3" s="63"/>
    </row>
    <row r="4" spans="1:11" ht="15" customHeight="1">
      <c r="A4" s="64" t="s">
        <v>592</v>
      </c>
      <c r="B4" s="63" t="s">
        <v>4</v>
      </c>
      <c r="C4" s="63"/>
      <c r="D4" s="63"/>
      <c r="E4" s="63"/>
      <c r="F4" s="63"/>
      <c r="G4" s="63"/>
      <c r="H4" s="63"/>
      <c r="I4" s="63"/>
      <c r="J4" s="63"/>
      <c r="K4" s="63"/>
    </row>
    <row r="5" spans="1:11">
      <c r="A5" s="64"/>
      <c r="B5" s="182" t="s">
        <v>592</v>
      </c>
      <c r="C5" s="182"/>
      <c r="D5" s="182"/>
      <c r="E5" s="182"/>
      <c r="F5" s="182"/>
      <c r="G5" s="182"/>
      <c r="H5" s="182"/>
      <c r="I5" s="182"/>
      <c r="J5" s="182"/>
      <c r="K5" s="182"/>
    </row>
    <row r="6" spans="1:11">
      <c r="A6" s="64"/>
      <c r="B6" s="63"/>
      <c r="C6" s="63"/>
      <c r="D6" s="63"/>
      <c r="E6" s="63"/>
      <c r="F6" s="63"/>
      <c r="G6" s="63"/>
      <c r="H6" s="63"/>
      <c r="I6" s="63"/>
      <c r="J6" s="63"/>
      <c r="K6" s="63"/>
    </row>
    <row r="7" spans="1:11">
      <c r="A7" s="64"/>
      <c r="B7" s="182" t="s">
        <v>437</v>
      </c>
      <c r="C7" s="182"/>
      <c r="D7" s="182"/>
      <c r="E7" s="182"/>
      <c r="F7" s="182"/>
      <c r="G7" s="182"/>
      <c r="H7" s="182"/>
      <c r="I7" s="182"/>
      <c r="J7" s="182"/>
      <c r="K7" s="182"/>
    </row>
    <row r="8" spans="1:11">
      <c r="A8" s="64"/>
      <c r="B8" s="63"/>
      <c r="C8" s="63"/>
      <c r="D8" s="63"/>
      <c r="E8" s="63"/>
      <c r="F8" s="63"/>
      <c r="G8" s="63"/>
      <c r="H8" s="63"/>
      <c r="I8" s="63"/>
      <c r="J8" s="63"/>
      <c r="K8" s="63"/>
    </row>
    <row r="9" spans="1:11" ht="38.25" customHeight="1">
      <c r="A9" s="64"/>
      <c r="B9" s="179" t="s">
        <v>594</v>
      </c>
      <c r="C9" s="179"/>
      <c r="D9" s="179"/>
      <c r="E9" s="179"/>
      <c r="F9" s="179"/>
      <c r="G9" s="179"/>
      <c r="H9" s="179"/>
      <c r="I9" s="179"/>
      <c r="J9" s="179"/>
      <c r="K9" s="179"/>
    </row>
    <row r="10" spans="1:11">
      <c r="A10" s="64"/>
      <c r="B10" s="21"/>
      <c r="C10" s="21"/>
      <c r="D10" s="21"/>
      <c r="E10" s="21"/>
      <c r="F10" s="21"/>
      <c r="G10" s="21"/>
      <c r="H10" s="21"/>
      <c r="I10" s="21"/>
      <c r="J10" s="21"/>
      <c r="K10" s="21"/>
    </row>
    <row r="11" spans="1:11">
      <c r="A11" s="64"/>
      <c r="B11" s="14"/>
      <c r="C11" s="14"/>
      <c r="D11" s="14"/>
      <c r="E11" s="14"/>
      <c r="F11" s="14"/>
      <c r="G11" s="14"/>
      <c r="H11" s="14"/>
      <c r="I11" s="14"/>
      <c r="J11" s="14"/>
      <c r="K11" s="14"/>
    </row>
    <row r="12" spans="1:11" ht="15.75" thickBot="1">
      <c r="A12" s="64"/>
      <c r="B12" s="15"/>
      <c r="C12" s="118" t="s">
        <v>595</v>
      </c>
      <c r="D12" s="118"/>
      <c r="E12" s="118"/>
      <c r="F12" s="118" t="s">
        <v>596</v>
      </c>
      <c r="G12" s="118"/>
      <c r="H12" s="118"/>
      <c r="I12" s="118" t="s">
        <v>597</v>
      </c>
      <c r="J12" s="118"/>
      <c r="K12" s="118"/>
    </row>
    <row r="13" spans="1:11">
      <c r="A13" s="64"/>
      <c r="B13" s="12" t="s">
        <v>598</v>
      </c>
      <c r="C13" s="39"/>
      <c r="D13" s="39"/>
      <c r="E13" s="39"/>
      <c r="F13" s="39"/>
      <c r="G13" s="39"/>
      <c r="H13" s="39"/>
      <c r="I13" s="39"/>
      <c r="J13" s="39"/>
      <c r="K13" s="39"/>
    </row>
    <row r="14" spans="1:11">
      <c r="A14" s="64"/>
      <c r="B14" s="69" t="s">
        <v>36</v>
      </c>
      <c r="C14" s="26" t="s">
        <v>213</v>
      </c>
      <c r="D14" s="27">
        <v>22792</v>
      </c>
      <c r="E14" s="28"/>
      <c r="F14" s="26" t="s">
        <v>213</v>
      </c>
      <c r="G14" s="30" t="s">
        <v>242</v>
      </c>
      <c r="H14" s="28"/>
      <c r="I14" s="26" t="s">
        <v>213</v>
      </c>
      <c r="J14" s="27">
        <v>22792</v>
      </c>
      <c r="K14" s="28"/>
    </row>
    <row r="15" spans="1:11">
      <c r="A15" s="64"/>
      <c r="B15" s="69"/>
      <c r="C15" s="26"/>
      <c r="D15" s="27"/>
      <c r="E15" s="28"/>
      <c r="F15" s="26"/>
      <c r="G15" s="30"/>
      <c r="H15" s="28"/>
      <c r="I15" s="26"/>
      <c r="J15" s="27"/>
      <c r="K15" s="28"/>
    </row>
    <row r="16" spans="1:11">
      <c r="A16" s="64"/>
      <c r="B16" s="68" t="s">
        <v>251</v>
      </c>
      <c r="C16" s="49">
        <v>62373</v>
      </c>
      <c r="D16" s="49"/>
      <c r="E16" s="29"/>
      <c r="F16" s="32" t="s">
        <v>242</v>
      </c>
      <c r="G16" s="32"/>
      <c r="H16" s="29"/>
      <c r="I16" s="49">
        <v>62373</v>
      </c>
      <c r="J16" s="49"/>
      <c r="K16" s="29"/>
    </row>
    <row r="17" spans="1:11">
      <c r="A17" s="64"/>
      <c r="B17" s="68"/>
      <c r="C17" s="49"/>
      <c r="D17" s="49"/>
      <c r="E17" s="29"/>
      <c r="F17" s="32"/>
      <c r="G17" s="32"/>
      <c r="H17" s="29"/>
      <c r="I17" s="49"/>
      <c r="J17" s="49"/>
      <c r="K17" s="29"/>
    </row>
    <row r="18" spans="1:11">
      <c r="A18" s="64"/>
      <c r="B18" s="69" t="s">
        <v>599</v>
      </c>
      <c r="C18" s="27">
        <v>72611</v>
      </c>
      <c r="D18" s="27"/>
      <c r="E18" s="28"/>
      <c r="F18" s="30" t="s">
        <v>261</v>
      </c>
      <c r="G18" s="30"/>
      <c r="H18" s="26" t="s">
        <v>229</v>
      </c>
      <c r="I18" s="27">
        <v>72283</v>
      </c>
      <c r="J18" s="27"/>
      <c r="K18" s="28"/>
    </row>
    <row r="19" spans="1:11">
      <c r="A19" s="64"/>
      <c r="B19" s="69"/>
      <c r="C19" s="27"/>
      <c r="D19" s="27"/>
      <c r="E19" s="28"/>
      <c r="F19" s="30"/>
      <c r="G19" s="30"/>
      <c r="H19" s="26"/>
      <c r="I19" s="27"/>
      <c r="J19" s="27"/>
      <c r="K19" s="28"/>
    </row>
    <row r="20" spans="1:11">
      <c r="A20" s="64"/>
      <c r="B20" s="68" t="s">
        <v>253</v>
      </c>
      <c r="C20" s="32">
        <v>141</v>
      </c>
      <c r="D20" s="32"/>
      <c r="E20" s="29"/>
      <c r="F20" s="32" t="s">
        <v>242</v>
      </c>
      <c r="G20" s="32"/>
      <c r="H20" s="29"/>
      <c r="I20" s="32">
        <v>141</v>
      </c>
      <c r="J20" s="32"/>
      <c r="K20" s="29"/>
    </row>
    <row r="21" spans="1:11">
      <c r="A21" s="64"/>
      <c r="B21" s="68"/>
      <c r="C21" s="32"/>
      <c r="D21" s="32"/>
      <c r="E21" s="29"/>
      <c r="F21" s="32"/>
      <c r="G21" s="32"/>
      <c r="H21" s="29"/>
      <c r="I21" s="32"/>
      <c r="J21" s="32"/>
      <c r="K21" s="29"/>
    </row>
    <row r="22" spans="1:11">
      <c r="A22" s="64"/>
      <c r="B22" s="69" t="s">
        <v>600</v>
      </c>
      <c r="C22" s="27">
        <v>1156</v>
      </c>
      <c r="D22" s="27"/>
      <c r="E22" s="28"/>
      <c r="F22" s="30" t="s">
        <v>242</v>
      </c>
      <c r="G22" s="30"/>
      <c r="H22" s="28"/>
      <c r="I22" s="27">
        <v>1156</v>
      </c>
      <c r="J22" s="27"/>
      <c r="K22" s="28"/>
    </row>
    <row r="23" spans="1:11">
      <c r="A23" s="64"/>
      <c r="B23" s="69"/>
      <c r="C23" s="27"/>
      <c r="D23" s="27"/>
      <c r="E23" s="28"/>
      <c r="F23" s="30"/>
      <c r="G23" s="30"/>
      <c r="H23" s="28"/>
      <c r="I23" s="27"/>
      <c r="J23" s="27"/>
      <c r="K23" s="28"/>
    </row>
    <row r="24" spans="1:11">
      <c r="A24" s="64"/>
      <c r="B24" s="68" t="s">
        <v>45</v>
      </c>
      <c r="C24" s="49">
        <v>5962</v>
      </c>
      <c r="D24" s="49"/>
      <c r="E24" s="29"/>
      <c r="F24" s="32">
        <v>749</v>
      </c>
      <c r="G24" s="32"/>
      <c r="H24" s="29"/>
      <c r="I24" s="49">
        <v>6711</v>
      </c>
      <c r="J24" s="49"/>
      <c r="K24" s="29"/>
    </row>
    <row r="25" spans="1:11">
      <c r="A25" s="64"/>
      <c r="B25" s="68"/>
      <c r="C25" s="49"/>
      <c r="D25" s="49"/>
      <c r="E25" s="29"/>
      <c r="F25" s="32"/>
      <c r="G25" s="32"/>
      <c r="H25" s="29"/>
      <c r="I25" s="49"/>
      <c r="J25" s="49"/>
      <c r="K25" s="29"/>
    </row>
    <row r="26" spans="1:11">
      <c r="A26" s="64"/>
      <c r="B26" s="69" t="s">
        <v>601</v>
      </c>
      <c r="C26" s="30">
        <v>600</v>
      </c>
      <c r="D26" s="30"/>
      <c r="E26" s="28"/>
      <c r="F26" s="30" t="s">
        <v>262</v>
      </c>
      <c r="G26" s="30"/>
      <c r="H26" s="26" t="s">
        <v>229</v>
      </c>
      <c r="I26" s="30">
        <v>582</v>
      </c>
      <c r="J26" s="30"/>
      <c r="K26" s="28"/>
    </row>
    <row r="27" spans="1:11">
      <c r="A27" s="64"/>
      <c r="B27" s="69"/>
      <c r="C27" s="30"/>
      <c r="D27" s="30"/>
      <c r="E27" s="28"/>
      <c r="F27" s="30"/>
      <c r="G27" s="30"/>
      <c r="H27" s="26"/>
      <c r="I27" s="30"/>
      <c r="J27" s="30"/>
      <c r="K27" s="28"/>
    </row>
    <row r="28" spans="1:11">
      <c r="A28" s="64"/>
      <c r="B28" s="68" t="s">
        <v>44</v>
      </c>
      <c r="C28" s="49">
        <v>1385</v>
      </c>
      <c r="D28" s="49"/>
      <c r="E28" s="29"/>
      <c r="F28" s="32">
        <v>109</v>
      </c>
      <c r="G28" s="32"/>
      <c r="H28" s="29"/>
      <c r="I28" s="49">
        <v>1494</v>
      </c>
      <c r="J28" s="49"/>
      <c r="K28" s="29"/>
    </row>
    <row r="29" spans="1:11">
      <c r="A29" s="64"/>
      <c r="B29" s="68"/>
      <c r="C29" s="49"/>
      <c r="D29" s="49"/>
      <c r="E29" s="29"/>
      <c r="F29" s="32"/>
      <c r="G29" s="32"/>
      <c r="H29" s="29"/>
      <c r="I29" s="49"/>
      <c r="J29" s="49"/>
      <c r="K29" s="29"/>
    </row>
    <row r="30" spans="1:11">
      <c r="A30" s="64"/>
      <c r="B30" s="69" t="s">
        <v>47</v>
      </c>
      <c r="C30" s="30">
        <v>775</v>
      </c>
      <c r="D30" s="30"/>
      <c r="E30" s="28"/>
      <c r="F30" s="30">
        <v>10</v>
      </c>
      <c r="G30" s="30"/>
      <c r="H30" s="28"/>
      <c r="I30" s="30">
        <v>785</v>
      </c>
      <c r="J30" s="30"/>
      <c r="K30" s="28"/>
    </row>
    <row r="31" spans="1:11" ht="15.75" thickBot="1">
      <c r="A31" s="64"/>
      <c r="B31" s="69"/>
      <c r="C31" s="54"/>
      <c r="D31" s="54"/>
      <c r="E31" s="51"/>
      <c r="F31" s="54"/>
      <c r="G31" s="54"/>
      <c r="H31" s="51"/>
      <c r="I31" s="54"/>
      <c r="J31" s="54"/>
      <c r="K31" s="51"/>
    </row>
    <row r="32" spans="1:11">
      <c r="A32" s="64"/>
      <c r="B32" s="53" t="s">
        <v>48</v>
      </c>
      <c r="C32" s="57" t="s">
        <v>213</v>
      </c>
      <c r="D32" s="52">
        <v>167795</v>
      </c>
      <c r="E32" s="24"/>
      <c r="F32" s="57" t="s">
        <v>213</v>
      </c>
      <c r="G32" s="55">
        <v>522</v>
      </c>
      <c r="H32" s="24"/>
      <c r="I32" s="57" t="s">
        <v>213</v>
      </c>
      <c r="J32" s="52">
        <v>168317</v>
      </c>
      <c r="K32" s="24"/>
    </row>
    <row r="33" spans="1:11" ht="15.75" thickBot="1">
      <c r="A33" s="64"/>
      <c r="B33" s="53"/>
      <c r="C33" s="58"/>
      <c r="D33" s="42"/>
      <c r="E33" s="44"/>
      <c r="F33" s="58"/>
      <c r="G33" s="56"/>
      <c r="H33" s="44"/>
      <c r="I33" s="58"/>
      <c r="J33" s="42"/>
      <c r="K33" s="44"/>
    </row>
    <row r="34" spans="1:11" ht="15.75" thickTop="1">
      <c r="A34" s="64"/>
      <c r="B34" s="15"/>
      <c r="C34" s="48"/>
      <c r="D34" s="48"/>
      <c r="E34" s="48"/>
      <c r="F34" s="48"/>
      <c r="G34" s="48"/>
      <c r="H34" s="48"/>
      <c r="I34" s="48"/>
      <c r="J34" s="48"/>
      <c r="K34" s="48"/>
    </row>
    <row r="35" spans="1:11">
      <c r="A35" s="64"/>
      <c r="B35" s="20" t="s">
        <v>602</v>
      </c>
      <c r="C35" s="29"/>
      <c r="D35" s="29"/>
      <c r="E35" s="29"/>
      <c r="F35" s="29"/>
      <c r="G35" s="29"/>
      <c r="H35" s="29"/>
      <c r="I35" s="29"/>
      <c r="J35" s="29"/>
      <c r="K35" s="29"/>
    </row>
    <row r="36" spans="1:11">
      <c r="A36" s="64"/>
      <c r="B36" s="69" t="s">
        <v>256</v>
      </c>
      <c r="C36" s="26" t="s">
        <v>213</v>
      </c>
      <c r="D36" s="27">
        <v>111164</v>
      </c>
      <c r="E36" s="28"/>
      <c r="F36" s="26" t="s">
        <v>213</v>
      </c>
      <c r="G36" s="30">
        <v>505</v>
      </c>
      <c r="H36" s="28"/>
      <c r="I36" s="26" t="s">
        <v>213</v>
      </c>
      <c r="J36" s="27">
        <v>111669</v>
      </c>
      <c r="K36" s="28"/>
    </row>
    <row r="37" spans="1:11">
      <c r="A37" s="64"/>
      <c r="B37" s="69"/>
      <c r="C37" s="26"/>
      <c r="D37" s="27"/>
      <c r="E37" s="28"/>
      <c r="F37" s="26"/>
      <c r="G37" s="30"/>
      <c r="H37" s="28"/>
      <c r="I37" s="26"/>
      <c r="J37" s="27"/>
      <c r="K37" s="28"/>
    </row>
    <row r="38" spans="1:11">
      <c r="A38" s="64"/>
      <c r="B38" s="68" t="s">
        <v>53</v>
      </c>
      <c r="C38" s="49">
        <v>26000</v>
      </c>
      <c r="D38" s="49"/>
      <c r="E38" s="29"/>
      <c r="F38" s="32" t="s">
        <v>242</v>
      </c>
      <c r="G38" s="32"/>
      <c r="H38" s="29"/>
      <c r="I38" s="49">
        <v>26000</v>
      </c>
      <c r="J38" s="49"/>
      <c r="K38" s="29"/>
    </row>
    <row r="39" spans="1:11">
      <c r="A39" s="64"/>
      <c r="B39" s="68"/>
      <c r="C39" s="49"/>
      <c r="D39" s="49"/>
      <c r="E39" s="29"/>
      <c r="F39" s="32"/>
      <c r="G39" s="32"/>
      <c r="H39" s="29"/>
      <c r="I39" s="49"/>
      <c r="J39" s="49"/>
      <c r="K39" s="29"/>
    </row>
    <row r="40" spans="1:11">
      <c r="A40" s="64"/>
      <c r="B40" s="69" t="s">
        <v>58</v>
      </c>
      <c r="C40" s="30">
        <v>358</v>
      </c>
      <c r="D40" s="30"/>
      <c r="E40" s="28"/>
      <c r="F40" s="30">
        <v>17</v>
      </c>
      <c r="G40" s="30"/>
      <c r="H40" s="28"/>
      <c r="I40" s="30">
        <v>375</v>
      </c>
      <c r="J40" s="30"/>
      <c r="K40" s="28"/>
    </row>
    <row r="41" spans="1:11" ht="15.75" thickBot="1">
      <c r="A41" s="64"/>
      <c r="B41" s="69"/>
      <c r="C41" s="54"/>
      <c r="D41" s="54"/>
      <c r="E41" s="51"/>
      <c r="F41" s="54"/>
      <c r="G41" s="54"/>
      <c r="H41" s="51"/>
      <c r="I41" s="54"/>
      <c r="J41" s="54"/>
      <c r="K41" s="51"/>
    </row>
    <row r="42" spans="1:11">
      <c r="A42" s="64"/>
      <c r="B42" s="53" t="s">
        <v>59</v>
      </c>
      <c r="C42" s="57" t="s">
        <v>213</v>
      </c>
      <c r="D42" s="52">
        <v>137522</v>
      </c>
      <c r="E42" s="24"/>
      <c r="F42" s="57" t="s">
        <v>213</v>
      </c>
      <c r="G42" s="55">
        <v>522</v>
      </c>
      <c r="H42" s="24"/>
      <c r="I42" s="57" t="s">
        <v>213</v>
      </c>
      <c r="J42" s="52">
        <v>138044</v>
      </c>
      <c r="K42" s="24"/>
    </row>
    <row r="43" spans="1:11" ht="15.75" thickBot="1">
      <c r="A43" s="64"/>
      <c r="B43" s="53"/>
      <c r="C43" s="58"/>
      <c r="D43" s="42"/>
      <c r="E43" s="44"/>
      <c r="F43" s="58"/>
      <c r="G43" s="56"/>
      <c r="H43" s="44"/>
      <c r="I43" s="58"/>
      <c r="J43" s="42"/>
      <c r="K43" s="44"/>
    </row>
    <row r="44" spans="1:11" ht="15.75" thickTop="1">
      <c r="A44" s="64"/>
      <c r="B44" s="26" t="s">
        <v>603</v>
      </c>
      <c r="C44" s="45" t="s">
        <v>213</v>
      </c>
      <c r="D44" s="62">
        <v>11861</v>
      </c>
      <c r="E44" s="48"/>
      <c r="F44" s="45" t="s">
        <v>213</v>
      </c>
      <c r="G44" s="46" t="s">
        <v>242</v>
      </c>
      <c r="H44" s="48"/>
      <c r="I44" s="45" t="s">
        <v>213</v>
      </c>
      <c r="J44" s="62">
        <v>11861</v>
      </c>
      <c r="K44" s="48"/>
    </row>
    <row r="45" spans="1:11" ht="15.75" thickBot="1">
      <c r="A45" s="64"/>
      <c r="B45" s="26"/>
      <c r="C45" s="36"/>
      <c r="D45" s="38"/>
      <c r="E45" s="40"/>
      <c r="F45" s="36"/>
      <c r="G45" s="47"/>
      <c r="H45" s="40"/>
      <c r="I45" s="36"/>
      <c r="J45" s="38"/>
      <c r="K45" s="40"/>
    </row>
    <row r="46" spans="1:11" ht="15.75" thickTop="1">
      <c r="A46" s="64"/>
      <c r="B46" s="53" t="s">
        <v>604</v>
      </c>
      <c r="C46" s="60" t="s">
        <v>213</v>
      </c>
      <c r="D46" s="41">
        <v>18412</v>
      </c>
      <c r="E46" s="43"/>
      <c r="F46" s="60" t="s">
        <v>213</v>
      </c>
      <c r="G46" s="59" t="s">
        <v>242</v>
      </c>
      <c r="H46" s="43"/>
      <c r="I46" s="60" t="s">
        <v>213</v>
      </c>
      <c r="J46" s="41">
        <v>18412</v>
      </c>
      <c r="K46" s="43"/>
    </row>
    <row r="47" spans="1:11" ht="15.75" thickBot="1">
      <c r="A47" s="64"/>
      <c r="B47" s="53"/>
      <c r="C47" s="58"/>
      <c r="D47" s="42"/>
      <c r="E47" s="44"/>
      <c r="F47" s="58"/>
      <c r="G47" s="56"/>
      <c r="H47" s="44"/>
      <c r="I47" s="58"/>
      <c r="J47" s="42"/>
      <c r="K47" s="44"/>
    </row>
    <row r="48" spans="1:11" ht="15.75" thickTop="1">
      <c r="A48" s="64"/>
      <c r="B48" s="63"/>
      <c r="C48" s="63"/>
      <c r="D48" s="63"/>
      <c r="E48" s="63"/>
      <c r="F48" s="63"/>
      <c r="G48" s="63"/>
      <c r="H48" s="63"/>
      <c r="I48" s="63"/>
      <c r="J48" s="63"/>
      <c r="K48" s="63"/>
    </row>
    <row r="49" spans="1:11">
      <c r="A49" s="64"/>
      <c r="B49" s="65" t="s">
        <v>605</v>
      </c>
      <c r="C49" s="65"/>
      <c r="D49" s="65"/>
      <c r="E49" s="65"/>
      <c r="F49" s="65"/>
      <c r="G49" s="65"/>
      <c r="H49" s="65"/>
      <c r="I49" s="65"/>
      <c r="J49" s="65"/>
      <c r="K49" s="65"/>
    </row>
    <row r="50" spans="1:11" ht="25.5" customHeight="1">
      <c r="A50" s="64"/>
      <c r="B50" s="26" t="s">
        <v>606</v>
      </c>
      <c r="C50" s="26"/>
      <c r="D50" s="26"/>
      <c r="E50" s="26"/>
      <c r="F50" s="26"/>
      <c r="G50" s="26"/>
      <c r="H50" s="26"/>
      <c r="I50" s="26"/>
      <c r="J50" s="26"/>
      <c r="K50" s="26"/>
    </row>
    <row r="51" spans="1:11">
      <c r="A51" s="64"/>
      <c r="B51" s="63"/>
      <c r="C51" s="63"/>
      <c r="D51" s="63"/>
      <c r="E51" s="63"/>
      <c r="F51" s="63"/>
      <c r="G51" s="63"/>
      <c r="H51" s="63"/>
      <c r="I51" s="63"/>
      <c r="J51" s="63"/>
      <c r="K51" s="63"/>
    </row>
    <row r="52" spans="1:11" ht="25.5" customHeight="1">
      <c r="A52" s="64"/>
      <c r="B52" s="26" t="s">
        <v>607</v>
      </c>
      <c r="C52" s="26"/>
      <c r="D52" s="26"/>
      <c r="E52" s="26"/>
      <c r="F52" s="26"/>
      <c r="G52" s="26"/>
      <c r="H52" s="26"/>
      <c r="I52" s="26"/>
      <c r="J52" s="26"/>
      <c r="K52" s="26"/>
    </row>
    <row r="53" spans="1:11">
      <c r="A53" s="64"/>
      <c r="B53" s="63"/>
      <c r="C53" s="63"/>
      <c r="D53" s="63"/>
      <c r="E53" s="63"/>
      <c r="F53" s="63"/>
      <c r="G53" s="63"/>
      <c r="H53" s="63"/>
      <c r="I53" s="63"/>
      <c r="J53" s="63"/>
      <c r="K53" s="63"/>
    </row>
    <row r="54" spans="1:11" ht="25.5" customHeight="1">
      <c r="A54" s="64"/>
      <c r="B54" s="26" t="s">
        <v>608</v>
      </c>
      <c r="C54" s="26"/>
      <c r="D54" s="26"/>
      <c r="E54" s="26"/>
      <c r="F54" s="26"/>
      <c r="G54" s="26"/>
      <c r="H54" s="26"/>
      <c r="I54" s="26"/>
      <c r="J54" s="26"/>
      <c r="K54" s="26"/>
    </row>
    <row r="55" spans="1:11">
      <c r="A55" s="64"/>
      <c r="B55" s="63"/>
      <c r="C55" s="63"/>
      <c r="D55" s="63"/>
      <c r="E55" s="63"/>
      <c r="F55" s="63"/>
      <c r="G55" s="63"/>
      <c r="H55" s="63"/>
      <c r="I55" s="63"/>
      <c r="J55" s="63"/>
      <c r="K55" s="63"/>
    </row>
    <row r="56" spans="1:11">
      <c r="A56" s="64"/>
      <c r="B56" s="179" t="s">
        <v>609</v>
      </c>
      <c r="C56" s="179"/>
      <c r="D56" s="179"/>
      <c r="E56" s="179"/>
      <c r="F56" s="179"/>
      <c r="G56" s="179"/>
      <c r="H56" s="179"/>
      <c r="I56" s="179"/>
      <c r="J56" s="179"/>
      <c r="K56" s="179"/>
    </row>
    <row r="57" spans="1:11">
      <c r="A57" s="64"/>
      <c r="B57" s="63"/>
      <c r="C57" s="63"/>
      <c r="D57" s="63"/>
      <c r="E57" s="63"/>
      <c r="F57" s="63"/>
      <c r="G57" s="63"/>
      <c r="H57" s="63"/>
      <c r="I57" s="63"/>
      <c r="J57" s="63"/>
      <c r="K57" s="63"/>
    </row>
    <row r="58" spans="1:11">
      <c r="A58" s="64"/>
      <c r="B58" s="26" t="s">
        <v>610</v>
      </c>
      <c r="C58" s="26"/>
      <c r="D58" s="26"/>
      <c r="E58" s="26"/>
      <c r="F58" s="26"/>
      <c r="G58" s="26"/>
      <c r="H58" s="26"/>
      <c r="I58" s="26"/>
      <c r="J58" s="26"/>
      <c r="K58" s="26"/>
    </row>
    <row r="59" spans="1:11">
      <c r="A59" s="64"/>
      <c r="B59" s="21"/>
      <c r="C59" s="21"/>
      <c r="D59" s="21"/>
      <c r="E59" s="21"/>
    </row>
    <row r="60" spans="1:11">
      <c r="A60" s="64"/>
      <c r="B60" s="14"/>
      <c r="C60" s="14"/>
      <c r="D60" s="14"/>
      <c r="E60" s="14"/>
    </row>
    <row r="61" spans="1:11">
      <c r="A61" s="64"/>
      <c r="B61" s="12" t="s">
        <v>598</v>
      </c>
      <c r="C61" s="28"/>
      <c r="D61" s="28"/>
      <c r="E61" s="28"/>
    </row>
    <row r="62" spans="1:11">
      <c r="A62" s="64"/>
      <c r="B62" s="68" t="s">
        <v>36</v>
      </c>
      <c r="C62" s="53" t="s">
        <v>213</v>
      </c>
      <c r="D62" s="49">
        <v>32246</v>
      </c>
      <c r="E62" s="29"/>
    </row>
    <row r="63" spans="1:11">
      <c r="A63" s="64"/>
      <c r="B63" s="68"/>
      <c r="C63" s="53"/>
      <c r="D63" s="49"/>
      <c r="E63" s="29"/>
    </row>
    <row r="64" spans="1:11">
      <c r="A64" s="64"/>
      <c r="B64" s="69" t="s">
        <v>251</v>
      </c>
      <c r="C64" s="27">
        <v>16740</v>
      </c>
      <c r="D64" s="27"/>
      <c r="E64" s="28"/>
    </row>
    <row r="65" spans="1:5">
      <c r="A65" s="64"/>
      <c r="B65" s="69"/>
      <c r="C65" s="27"/>
      <c r="D65" s="27"/>
      <c r="E65" s="28"/>
    </row>
    <row r="66" spans="1:5">
      <c r="A66" s="64"/>
      <c r="B66" s="68" t="s">
        <v>252</v>
      </c>
      <c r="C66" s="49">
        <v>71138</v>
      </c>
      <c r="D66" s="49"/>
      <c r="E66" s="29"/>
    </row>
    <row r="67" spans="1:5">
      <c r="A67" s="64"/>
      <c r="B67" s="68"/>
      <c r="C67" s="49"/>
      <c r="D67" s="49"/>
      <c r="E67" s="29"/>
    </row>
    <row r="68" spans="1:5">
      <c r="A68" s="64"/>
      <c r="B68" s="69" t="s">
        <v>253</v>
      </c>
      <c r="C68" s="27">
        <v>2600</v>
      </c>
      <c r="D68" s="27"/>
      <c r="E68" s="28"/>
    </row>
    <row r="69" spans="1:5">
      <c r="A69" s="64"/>
      <c r="B69" s="69"/>
      <c r="C69" s="27"/>
      <c r="D69" s="27"/>
      <c r="E69" s="28"/>
    </row>
    <row r="70" spans="1:5">
      <c r="A70" s="64"/>
      <c r="B70" s="68" t="s">
        <v>45</v>
      </c>
      <c r="C70" s="49">
        <v>7122</v>
      </c>
      <c r="D70" s="49"/>
      <c r="E70" s="29"/>
    </row>
    <row r="71" spans="1:5">
      <c r="A71" s="64"/>
      <c r="B71" s="68"/>
      <c r="C71" s="49"/>
      <c r="D71" s="49"/>
      <c r="E71" s="29"/>
    </row>
    <row r="72" spans="1:5">
      <c r="A72" s="64"/>
      <c r="B72" s="69" t="s">
        <v>601</v>
      </c>
      <c r="C72" s="30">
        <v>882</v>
      </c>
      <c r="D72" s="30"/>
      <c r="E72" s="28"/>
    </row>
    <row r="73" spans="1:5">
      <c r="A73" s="64"/>
      <c r="B73" s="69"/>
      <c r="C73" s="30"/>
      <c r="D73" s="30"/>
      <c r="E73" s="28"/>
    </row>
    <row r="74" spans="1:5">
      <c r="A74" s="64"/>
      <c r="B74" s="68" t="s">
        <v>47</v>
      </c>
      <c r="C74" s="32">
        <v>230</v>
      </c>
      <c r="D74" s="32"/>
      <c r="E74" s="29"/>
    </row>
    <row r="75" spans="1:5" ht="15.75" thickBot="1">
      <c r="A75" s="64"/>
      <c r="B75" s="68"/>
      <c r="C75" s="33"/>
      <c r="D75" s="33"/>
      <c r="E75" s="34"/>
    </row>
    <row r="76" spans="1:5">
      <c r="A76" s="64"/>
      <c r="B76" s="26" t="s">
        <v>48</v>
      </c>
      <c r="C76" s="35" t="s">
        <v>213</v>
      </c>
      <c r="D76" s="37">
        <v>130958</v>
      </c>
      <c r="E76" s="39"/>
    </row>
    <row r="77" spans="1:5" ht="15.75" thickBot="1">
      <c r="A77" s="64"/>
      <c r="B77" s="26"/>
      <c r="C77" s="36"/>
      <c r="D77" s="38"/>
      <c r="E77" s="40"/>
    </row>
    <row r="78" spans="1:5" ht="15.75" thickTop="1">
      <c r="A78" s="64"/>
      <c r="B78" s="15"/>
      <c r="C78" s="48"/>
      <c r="D78" s="48"/>
      <c r="E78" s="48"/>
    </row>
    <row r="79" spans="1:5">
      <c r="A79" s="64"/>
      <c r="B79" s="12" t="s">
        <v>602</v>
      </c>
      <c r="C79" s="28"/>
      <c r="D79" s="28"/>
      <c r="E79" s="28"/>
    </row>
    <row r="80" spans="1:5">
      <c r="A80" s="64"/>
      <c r="B80" s="68" t="s">
        <v>256</v>
      </c>
      <c r="C80" s="53" t="s">
        <v>213</v>
      </c>
      <c r="D80" s="49">
        <v>104960</v>
      </c>
      <c r="E80" s="29"/>
    </row>
    <row r="81" spans="1:5">
      <c r="A81" s="64"/>
      <c r="B81" s="68"/>
      <c r="C81" s="53"/>
      <c r="D81" s="49"/>
      <c r="E81" s="29"/>
    </row>
    <row r="82" spans="1:5">
      <c r="A82" s="64"/>
      <c r="B82" s="69" t="s">
        <v>54</v>
      </c>
      <c r="C82" s="27">
        <v>3733</v>
      </c>
      <c r="D82" s="27"/>
      <c r="E82" s="28"/>
    </row>
    <row r="83" spans="1:5">
      <c r="A83" s="64"/>
      <c r="B83" s="69"/>
      <c r="C83" s="27"/>
      <c r="D83" s="27"/>
      <c r="E83" s="28"/>
    </row>
    <row r="84" spans="1:5">
      <c r="A84" s="64"/>
      <c r="B84" s="68" t="s">
        <v>58</v>
      </c>
      <c r="C84" s="32">
        <v>565</v>
      </c>
      <c r="D84" s="32"/>
      <c r="E84" s="29"/>
    </row>
    <row r="85" spans="1:5" ht="15.75" thickBot="1">
      <c r="A85" s="64"/>
      <c r="B85" s="68"/>
      <c r="C85" s="33"/>
      <c r="D85" s="33"/>
      <c r="E85" s="34"/>
    </row>
    <row r="86" spans="1:5">
      <c r="A86" s="64"/>
      <c r="B86" s="26" t="s">
        <v>59</v>
      </c>
      <c r="C86" s="35" t="s">
        <v>213</v>
      </c>
      <c r="D86" s="37">
        <v>109258</v>
      </c>
      <c r="E86" s="39"/>
    </row>
    <row r="87" spans="1:5" ht="15.75" thickBot="1">
      <c r="A87" s="64"/>
      <c r="B87" s="26"/>
      <c r="C87" s="36"/>
      <c r="D87" s="38"/>
      <c r="E87" s="40"/>
    </row>
    <row r="88" spans="1:5" ht="15.75" thickTop="1">
      <c r="A88" s="64"/>
      <c r="B88" s="53" t="s">
        <v>611</v>
      </c>
      <c r="C88" s="60" t="s">
        <v>213</v>
      </c>
      <c r="D88" s="41">
        <v>11700</v>
      </c>
      <c r="E88" s="43"/>
    </row>
    <row r="89" spans="1:5" ht="15.75" thickBot="1">
      <c r="A89" s="64"/>
      <c r="B89" s="53"/>
      <c r="C89" s="58"/>
      <c r="D89" s="42"/>
      <c r="E89" s="44"/>
    </row>
    <row r="90" spans="1:5" ht="15.75" thickTop="1">
      <c r="A90" s="64"/>
      <c r="B90" s="26" t="s">
        <v>612</v>
      </c>
      <c r="C90" s="45" t="s">
        <v>213</v>
      </c>
      <c r="D90" s="62">
        <v>10000</v>
      </c>
      <c r="E90" s="48"/>
    </row>
    <row r="91" spans="1:5" ht="15.75" thickBot="1">
      <c r="A91" s="64"/>
      <c r="B91" s="26"/>
      <c r="C91" s="36"/>
      <c r="D91" s="38"/>
      <c r="E91" s="40"/>
    </row>
    <row r="92" spans="1:5" ht="15.75" thickTop="1"/>
  </sheetData>
  <mergeCells count="217">
    <mergeCell ref="B56:K56"/>
    <mergeCell ref="B57:K57"/>
    <mergeCell ref="B58:K58"/>
    <mergeCell ref="B9:K9"/>
    <mergeCell ref="B48:K48"/>
    <mergeCell ref="B49:K49"/>
    <mergeCell ref="B50:K50"/>
    <mergeCell ref="B51:K51"/>
    <mergeCell ref="B52:K52"/>
    <mergeCell ref="A1:A2"/>
    <mergeCell ref="B1:K1"/>
    <mergeCell ref="B2:K2"/>
    <mergeCell ref="B3:K3"/>
    <mergeCell ref="A4:A91"/>
    <mergeCell ref="B4:K4"/>
    <mergeCell ref="B5:K5"/>
    <mergeCell ref="B6:K6"/>
    <mergeCell ref="B7:K7"/>
    <mergeCell ref="B8:K8"/>
    <mergeCell ref="B88:B89"/>
    <mergeCell ref="C88:C89"/>
    <mergeCell ref="D88:D89"/>
    <mergeCell ref="E88:E89"/>
    <mergeCell ref="B90:B91"/>
    <mergeCell ref="C90:C91"/>
    <mergeCell ref="D90:D91"/>
    <mergeCell ref="E90:E91"/>
    <mergeCell ref="B84:B85"/>
    <mergeCell ref="C84:D85"/>
    <mergeCell ref="E84:E85"/>
    <mergeCell ref="B86:B87"/>
    <mergeCell ref="C86:C87"/>
    <mergeCell ref="D86:D87"/>
    <mergeCell ref="E86:E87"/>
    <mergeCell ref="B80:B81"/>
    <mergeCell ref="C80:C81"/>
    <mergeCell ref="D80:D81"/>
    <mergeCell ref="E80:E81"/>
    <mergeCell ref="B82:B83"/>
    <mergeCell ref="C82:D83"/>
    <mergeCell ref="E82:E83"/>
    <mergeCell ref="B76:B77"/>
    <mergeCell ref="C76:C77"/>
    <mergeCell ref="D76:D77"/>
    <mergeCell ref="E76:E77"/>
    <mergeCell ref="C78:E78"/>
    <mergeCell ref="C79: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K46:K47"/>
    <mergeCell ref="B59:E59"/>
    <mergeCell ref="C61:E61"/>
    <mergeCell ref="B62:B63"/>
    <mergeCell ref="C62:C63"/>
    <mergeCell ref="D62:D63"/>
    <mergeCell ref="E62:E63"/>
    <mergeCell ref="B53:K53"/>
    <mergeCell ref="B54:K54"/>
    <mergeCell ref="B55:K55"/>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I36:I37"/>
    <mergeCell ref="J36:J37"/>
    <mergeCell ref="K36:K37"/>
    <mergeCell ref="B38:B39"/>
    <mergeCell ref="C38:D39"/>
    <mergeCell ref="E38:E39"/>
    <mergeCell ref="F38:G39"/>
    <mergeCell ref="H38:H39"/>
    <mergeCell ref="I38:J39"/>
    <mergeCell ref="K38:K39"/>
    <mergeCell ref="C35:E35"/>
    <mergeCell ref="F35:H35"/>
    <mergeCell ref="I35:K35"/>
    <mergeCell ref="B36:B37"/>
    <mergeCell ref="C36:C37"/>
    <mergeCell ref="D36:D37"/>
    <mergeCell ref="E36:E37"/>
    <mergeCell ref="F36:F37"/>
    <mergeCell ref="G36:G37"/>
    <mergeCell ref="H36:H37"/>
    <mergeCell ref="H32:H33"/>
    <mergeCell ref="I32:I33"/>
    <mergeCell ref="J32:J33"/>
    <mergeCell ref="K32:K33"/>
    <mergeCell ref="C34:E34"/>
    <mergeCell ref="F34:H34"/>
    <mergeCell ref="I34:K34"/>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C12:E12"/>
    <mergeCell ref="F12:H12"/>
    <mergeCell ref="I12:K12"/>
    <mergeCell ref="C13:E13"/>
    <mergeCell ref="F13:H13"/>
    <mergeCell ref="I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v>
      </c>
      <c r="B1" s="8" t="s">
        <v>2</v>
      </c>
      <c r="C1" s="8" t="s">
        <v>32</v>
      </c>
    </row>
    <row r="2" spans="1:3" ht="30">
      <c r="A2" s="1" t="s">
        <v>31</v>
      </c>
      <c r="B2" s="8"/>
      <c r="C2" s="8"/>
    </row>
    <row r="3" spans="1:3">
      <c r="A3" s="4" t="s">
        <v>33</v>
      </c>
      <c r="B3" s="5" t="s">
        <v>4</v>
      </c>
      <c r="C3" s="5" t="s">
        <v>4</v>
      </c>
    </row>
    <row r="4" spans="1:3">
      <c r="A4" s="3" t="s">
        <v>34</v>
      </c>
      <c r="B4" s="9">
        <v>32771</v>
      </c>
      <c r="C4" s="9">
        <v>27408</v>
      </c>
    </row>
    <row r="5" spans="1:3" ht="30">
      <c r="A5" s="3" t="s">
        <v>35</v>
      </c>
      <c r="B5" s="7">
        <v>64944</v>
      </c>
      <c r="C5" s="7">
        <v>65646</v>
      </c>
    </row>
    <row r="6" spans="1:3">
      <c r="A6" s="3" t="s">
        <v>36</v>
      </c>
      <c r="B6" s="7">
        <v>97715</v>
      </c>
      <c r="C6" s="7">
        <v>93054</v>
      </c>
    </row>
    <row r="7" spans="1:3" ht="45">
      <c r="A7" s="3" t="s">
        <v>37</v>
      </c>
      <c r="B7" s="7">
        <v>204539</v>
      </c>
      <c r="C7" s="7">
        <v>194038</v>
      </c>
    </row>
    <row r="8" spans="1:3">
      <c r="A8" s="3" t="s">
        <v>38</v>
      </c>
      <c r="B8" s="7">
        <v>2191</v>
      </c>
      <c r="C8" s="7">
        <v>3383</v>
      </c>
    </row>
    <row r="9" spans="1:3" ht="30">
      <c r="A9" s="3" t="s">
        <v>39</v>
      </c>
      <c r="B9" s="7">
        <v>1878241</v>
      </c>
      <c r="C9" s="7">
        <v>1709200</v>
      </c>
    </row>
    <row r="10" spans="1:3">
      <c r="A10" s="3" t="s">
        <v>40</v>
      </c>
      <c r="B10" s="7">
        <v>74461</v>
      </c>
      <c r="C10" s="7">
        <v>72735</v>
      </c>
    </row>
    <row r="11" spans="1:3">
      <c r="A11" s="3" t="s">
        <v>41</v>
      </c>
      <c r="B11" s="7">
        <v>2909</v>
      </c>
      <c r="C11" s="7">
        <v>3322</v>
      </c>
    </row>
    <row r="12" spans="1:3" ht="30">
      <c r="A12" s="3" t="s">
        <v>42</v>
      </c>
      <c r="B12" s="7">
        <v>9012</v>
      </c>
      <c r="C12" s="7">
        <v>9494</v>
      </c>
    </row>
    <row r="13" spans="1:3">
      <c r="A13" s="3" t="s">
        <v>43</v>
      </c>
      <c r="B13" s="7">
        <v>21421</v>
      </c>
      <c r="C13" s="7">
        <v>21272</v>
      </c>
    </row>
    <row r="14" spans="1:3">
      <c r="A14" s="3" t="s">
        <v>44</v>
      </c>
      <c r="B14" s="7">
        <v>3937</v>
      </c>
      <c r="C14" s="7">
        <v>4834</v>
      </c>
    </row>
    <row r="15" spans="1:3">
      <c r="A15" s="3" t="s">
        <v>45</v>
      </c>
      <c r="B15" s="7">
        <v>42575</v>
      </c>
      <c r="C15" s="7">
        <v>34704</v>
      </c>
    </row>
    <row r="16" spans="1:3">
      <c r="A16" s="3" t="s">
        <v>46</v>
      </c>
      <c r="B16" s="7">
        <v>3813</v>
      </c>
      <c r="C16" s="7">
        <v>3148</v>
      </c>
    </row>
    <row r="17" spans="1:3">
      <c r="A17" s="3" t="s">
        <v>47</v>
      </c>
      <c r="B17" s="7">
        <v>12861</v>
      </c>
      <c r="C17" s="7">
        <v>14800</v>
      </c>
    </row>
    <row r="18" spans="1:3">
      <c r="A18" s="3" t="s">
        <v>48</v>
      </c>
      <c r="B18" s="7">
        <v>2353675</v>
      </c>
      <c r="C18" s="7">
        <v>2163984</v>
      </c>
    </row>
    <row r="19" spans="1:3">
      <c r="A19" s="4" t="s">
        <v>49</v>
      </c>
      <c r="B19" s="5" t="s">
        <v>4</v>
      </c>
      <c r="C19" s="5" t="s">
        <v>4</v>
      </c>
    </row>
    <row r="20" spans="1:3">
      <c r="A20" s="3" t="s">
        <v>50</v>
      </c>
      <c r="B20" s="7">
        <v>352735</v>
      </c>
      <c r="C20" s="7">
        <v>302756</v>
      </c>
    </row>
    <row r="21" spans="1:3">
      <c r="A21" s="3" t="s">
        <v>51</v>
      </c>
      <c r="B21" s="7">
        <v>1537942</v>
      </c>
      <c r="C21" s="7">
        <v>1407563</v>
      </c>
    </row>
    <row r="22" spans="1:3">
      <c r="A22" s="3" t="s">
        <v>52</v>
      </c>
      <c r="B22" s="7">
        <v>1890677</v>
      </c>
      <c r="C22" s="7">
        <v>1710319</v>
      </c>
    </row>
    <row r="23" spans="1:3">
      <c r="A23" s="3" t="s">
        <v>53</v>
      </c>
      <c r="B23" s="7">
        <v>174462</v>
      </c>
      <c r="C23" s="7">
        <v>187484</v>
      </c>
    </row>
    <row r="24" spans="1:3">
      <c r="A24" s="3" t="s">
        <v>54</v>
      </c>
      <c r="B24" s="7">
        <v>4535</v>
      </c>
      <c r="C24" s="5">
        <v>0</v>
      </c>
    </row>
    <row r="25" spans="1:3">
      <c r="A25" s="3" t="s">
        <v>55</v>
      </c>
      <c r="B25" s="7">
        <v>4460</v>
      </c>
      <c r="C25" s="7">
        <v>4460</v>
      </c>
    </row>
    <row r="26" spans="1:3">
      <c r="A26" s="3" t="s">
        <v>56</v>
      </c>
      <c r="B26" s="7">
        <v>3270</v>
      </c>
      <c r="C26" s="7">
        <v>3270</v>
      </c>
    </row>
    <row r="27" spans="1:3">
      <c r="A27" s="3" t="s">
        <v>57</v>
      </c>
      <c r="B27" s="7">
        <v>18147</v>
      </c>
      <c r="C27" s="7">
        <v>18147</v>
      </c>
    </row>
    <row r="28" spans="1:3">
      <c r="A28" s="3" t="s">
        <v>58</v>
      </c>
      <c r="B28" s="7">
        <v>5616</v>
      </c>
      <c r="C28" s="7">
        <v>6532</v>
      </c>
    </row>
    <row r="29" spans="1:3">
      <c r="A29" s="3" t="s">
        <v>59</v>
      </c>
      <c r="B29" s="7">
        <v>2101167</v>
      </c>
      <c r="C29" s="7">
        <v>1930212</v>
      </c>
    </row>
    <row r="30" spans="1:3">
      <c r="A30" s="3" t="s">
        <v>60</v>
      </c>
      <c r="B30" s="5" t="s">
        <v>61</v>
      </c>
      <c r="C30" s="5" t="s">
        <v>61</v>
      </c>
    </row>
    <row r="31" spans="1:3">
      <c r="A31" s="4" t="s">
        <v>62</v>
      </c>
      <c r="B31" s="5" t="s">
        <v>4</v>
      </c>
      <c r="C31" s="5" t="s">
        <v>4</v>
      </c>
    </row>
    <row r="32" spans="1:3" ht="45">
      <c r="A32" s="3" t="s">
        <v>63</v>
      </c>
      <c r="B32" s="5">
        <v>126</v>
      </c>
      <c r="C32" s="5">
        <v>123</v>
      </c>
    </row>
    <row r="33" spans="1:3">
      <c r="A33" s="3" t="s">
        <v>64</v>
      </c>
      <c r="B33" s="7">
        <v>235225</v>
      </c>
      <c r="C33" s="7">
        <v>222116</v>
      </c>
    </row>
    <row r="34" spans="1:3">
      <c r="A34" s="3" t="s">
        <v>65</v>
      </c>
      <c r="B34" s="7">
        <v>16708</v>
      </c>
      <c r="C34" s="7">
        <v>12663</v>
      </c>
    </row>
    <row r="35" spans="1:3" ht="30">
      <c r="A35" s="3" t="s">
        <v>66</v>
      </c>
      <c r="B35" s="5">
        <v>449</v>
      </c>
      <c r="C35" s="7">
        <v>-1130</v>
      </c>
    </row>
    <row r="36" spans="1:3">
      <c r="A36" s="3" t="s">
        <v>67</v>
      </c>
      <c r="B36" s="7">
        <v>252508</v>
      </c>
      <c r="C36" s="7">
        <v>233772</v>
      </c>
    </row>
    <row r="37" spans="1:3" ht="30">
      <c r="A37" s="3" t="s">
        <v>68</v>
      </c>
      <c r="B37" s="9">
        <v>2353675</v>
      </c>
      <c r="C37" s="9">
        <v>2163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27.5703125" bestFit="1" customWidth="1"/>
    <col min="2" max="2" width="36.5703125" bestFit="1" customWidth="1"/>
    <col min="3" max="3" width="3.5703125" customWidth="1"/>
    <col min="4" max="5" width="16.42578125" customWidth="1"/>
  </cols>
  <sheetData>
    <row r="1" spans="1:5" ht="15" customHeight="1">
      <c r="A1" s="8" t="s">
        <v>613</v>
      </c>
      <c r="B1" s="8" t="s">
        <v>1</v>
      </c>
      <c r="C1" s="8"/>
      <c r="D1" s="8"/>
      <c r="E1" s="8"/>
    </row>
    <row r="2" spans="1:5" ht="15" customHeight="1">
      <c r="A2" s="8"/>
      <c r="B2" s="8" t="s">
        <v>2</v>
      </c>
      <c r="C2" s="8"/>
      <c r="D2" s="8"/>
      <c r="E2" s="8"/>
    </row>
    <row r="3" spans="1:5" ht="15" customHeight="1">
      <c r="A3" s="4" t="s">
        <v>614</v>
      </c>
      <c r="B3" s="63" t="s">
        <v>4</v>
      </c>
      <c r="C3" s="63"/>
      <c r="D3" s="63"/>
      <c r="E3" s="63"/>
    </row>
    <row r="4" spans="1:5" ht="15" customHeight="1">
      <c r="A4" s="64" t="s">
        <v>613</v>
      </c>
      <c r="B4" s="63" t="s">
        <v>4</v>
      </c>
      <c r="C4" s="63"/>
      <c r="D4" s="63"/>
      <c r="E4" s="63"/>
    </row>
    <row r="5" spans="1:5">
      <c r="A5" s="64"/>
      <c r="B5" s="182" t="s">
        <v>613</v>
      </c>
      <c r="C5" s="182"/>
      <c r="D5" s="182"/>
      <c r="E5" s="182"/>
    </row>
    <row r="6" spans="1:5">
      <c r="A6" s="64"/>
      <c r="B6" s="63"/>
      <c r="C6" s="63"/>
      <c r="D6" s="63"/>
      <c r="E6" s="63"/>
    </row>
    <row r="7" spans="1:5">
      <c r="A7" s="64"/>
      <c r="B7" s="182" t="s">
        <v>615</v>
      </c>
      <c r="C7" s="182"/>
      <c r="D7" s="182"/>
      <c r="E7" s="182"/>
    </row>
    <row r="8" spans="1:5">
      <c r="A8" s="64"/>
      <c r="B8" s="63"/>
      <c r="C8" s="63"/>
      <c r="D8" s="63"/>
      <c r="E8" s="63"/>
    </row>
    <row r="9" spans="1:5" ht="114.75" customHeight="1">
      <c r="A9" s="64"/>
      <c r="B9" s="26" t="s">
        <v>616</v>
      </c>
      <c r="C9" s="26"/>
      <c r="D9" s="26"/>
      <c r="E9" s="26"/>
    </row>
    <row r="10" spans="1:5">
      <c r="A10" s="64"/>
      <c r="B10" s="63"/>
      <c r="C10" s="63"/>
      <c r="D10" s="63"/>
      <c r="E10" s="63"/>
    </row>
    <row r="11" spans="1:5" ht="76.5" customHeight="1">
      <c r="A11" s="64"/>
      <c r="B11" s="26" t="s">
        <v>617</v>
      </c>
      <c r="C11" s="26"/>
      <c r="D11" s="26"/>
      <c r="E11" s="26"/>
    </row>
    <row r="12" spans="1:5">
      <c r="A12" s="64"/>
      <c r="B12" s="63"/>
      <c r="C12" s="63"/>
      <c r="D12" s="63"/>
      <c r="E12" s="63"/>
    </row>
    <row r="13" spans="1:5" ht="89.25" customHeight="1">
      <c r="A13" s="64"/>
      <c r="B13" s="26" t="s">
        <v>618</v>
      </c>
      <c r="C13" s="26"/>
      <c r="D13" s="26"/>
      <c r="E13" s="26"/>
    </row>
    <row r="14" spans="1:5">
      <c r="A14" s="64"/>
      <c r="B14" s="63"/>
      <c r="C14" s="63"/>
      <c r="D14" s="63"/>
      <c r="E14" s="63"/>
    </row>
    <row r="15" spans="1:5" ht="25.5" customHeight="1">
      <c r="A15" s="64"/>
      <c r="B15" s="26" t="s">
        <v>619</v>
      </c>
      <c r="C15" s="26"/>
      <c r="D15" s="26"/>
      <c r="E15" s="26"/>
    </row>
    <row r="16" spans="1:5">
      <c r="A16" s="64"/>
      <c r="B16" s="21"/>
      <c r="C16" s="21"/>
      <c r="D16" s="21"/>
      <c r="E16" s="21"/>
    </row>
    <row r="17" spans="1:5">
      <c r="A17" s="64"/>
      <c r="B17" s="14"/>
      <c r="C17" s="14"/>
      <c r="D17" s="14"/>
      <c r="E17" s="14"/>
    </row>
    <row r="18" spans="1:5">
      <c r="A18" s="64"/>
      <c r="B18" s="12" t="s">
        <v>598</v>
      </c>
      <c r="C18" s="28"/>
      <c r="D18" s="28"/>
      <c r="E18" s="28"/>
    </row>
    <row r="19" spans="1:5">
      <c r="A19" s="64"/>
      <c r="B19" s="68" t="s">
        <v>36</v>
      </c>
      <c r="C19" s="53" t="s">
        <v>213</v>
      </c>
      <c r="D19" s="49">
        <v>135525</v>
      </c>
      <c r="E19" s="29"/>
    </row>
    <row r="20" spans="1:5">
      <c r="A20" s="64"/>
      <c r="B20" s="68"/>
      <c r="C20" s="53"/>
      <c r="D20" s="49"/>
      <c r="E20" s="29"/>
    </row>
    <row r="21" spans="1:5">
      <c r="A21" s="64"/>
      <c r="B21" s="69" t="s">
        <v>251</v>
      </c>
      <c r="C21" s="27">
        <v>58978</v>
      </c>
      <c r="D21" s="27"/>
      <c r="E21" s="28"/>
    </row>
    <row r="22" spans="1:5">
      <c r="A22" s="64"/>
      <c r="B22" s="69"/>
      <c r="C22" s="27"/>
      <c r="D22" s="27"/>
      <c r="E22" s="28"/>
    </row>
    <row r="23" spans="1:5">
      <c r="A23" s="64"/>
      <c r="B23" s="68" t="s">
        <v>252</v>
      </c>
      <c r="C23" s="49">
        <v>786160</v>
      </c>
      <c r="D23" s="49"/>
      <c r="E23" s="29"/>
    </row>
    <row r="24" spans="1:5">
      <c r="A24" s="64"/>
      <c r="B24" s="68"/>
      <c r="C24" s="49"/>
      <c r="D24" s="49"/>
      <c r="E24" s="29"/>
    </row>
    <row r="25" spans="1:5">
      <c r="A25" s="64"/>
      <c r="B25" s="69" t="s">
        <v>253</v>
      </c>
      <c r="C25" s="27">
        <v>7464</v>
      </c>
      <c r="D25" s="27"/>
      <c r="E25" s="28"/>
    </row>
    <row r="26" spans="1:5">
      <c r="A26" s="64"/>
      <c r="B26" s="69"/>
      <c r="C26" s="27"/>
      <c r="D26" s="27"/>
      <c r="E26" s="28"/>
    </row>
    <row r="27" spans="1:5">
      <c r="A27" s="64"/>
      <c r="B27" s="68" t="s">
        <v>45</v>
      </c>
      <c r="C27" s="49">
        <v>165885</v>
      </c>
      <c r="D27" s="49"/>
      <c r="E27" s="29"/>
    </row>
    <row r="28" spans="1:5">
      <c r="A28" s="64"/>
      <c r="B28" s="68"/>
      <c r="C28" s="49"/>
      <c r="D28" s="49"/>
      <c r="E28" s="29"/>
    </row>
    <row r="29" spans="1:5">
      <c r="A29" s="64"/>
      <c r="B29" s="69" t="s">
        <v>601</v>
      </c>
      <c r="C29" s="27">
        <v>6610</v>
      </c>
      <c r="D29" s="27"/>
      <c r="E29" s="28"/>
    </row>
    <row r="30" spans="1:5">
      <c r="A30" s="64"/>
      <c r="B30" s="69"/>
      <c r="C30" s="27"/>
      <c r="D30" s="27"/>
      <c r="E30" s="28"/>
    </row>
    <row r="31" spans="1:5">
      <c r="A31" s="64"/>
      <c r="B31" s="68" t="s">
        <v>47</v>
      </c>
      <c r="C31" s="49">
        <v>28118</v>
      </c>
      <c r="D31" s="49"/>
      <c r="E31" s="29"/>
    </row>
    <row r="32" spans="1:5" ht="15.75" thickBot="1">
      <c r="A32" s="64"/>
      <c r="B32" s="68"/>
      <c r="C32" s="79"/>
      <c r="D32" s="79"/>
      <c r="E32" s="34"/>
    </row>
    <row r="33" spans="1:5">
      <c r="A33" s="64"/>
      <c r="B33" s="26" t="s">
        <v>620</v>
      </c>
      <c r="C33" s="35" t="s">
        <v>213</v>
      </c>
      <c r="D33" s="37">
        <v>1188740</v>
      </c>
      <c r="E33" s="39"/>
    </row>
    <row r="34" spans="1:5" ht="15.75" thickBot="1">
      <c r="A34" s="64"/>
      <c r="B34" s="26"/>
      <c r="C34" s="36"/>
      <c r="D34" s="38"/>
      <c r="E34" s="40"/>
    </row>
    <row r="35" spans="1:5" ht="15.75" thickTop="1">
      <c r="A35" s="64"/>
      <c r="B35" s="15"/>
      <c r="C35" s="48"/>
      <c r="D35" s="48"/>
      <c r="E35" s="48"/>
    </row>
    <row r="36" spans="1:5">
      <c r="A36" s="64"/>
      <c r="B36" s="12" t="s">
        <v>602</v>
      </c>
      <c r="C36" s="28"/>
      <c r="D36" s="28"/>
      <c r="E36" s="28"/>
    </row>
    <row r="37" spans="1:5">
      <c r="A37" s="64"/>
      <c r="B37" s="68" t="s">
        <v>256</v>
      </c>
      <c r="C37" s="53" t="s">
        <v>213</v>
      </c>
      <c r="D37" s="49">
        <v>820752</v>
      </c>
      <c r="E37" s="29"/>
    </row>
    <row r="38" spans="1:5">
      <c r="A38" s="64"/>
      <c r="B38" s="68"/>
      <c r="C38" s="53"/>
      <c r="D38" s="49"/>
      <c r="E38" s="29"/>
    </row>
    <row r="39" spans="1:5">
      <c r="A39" s="64"/>
      <c r="B39" s="69" t="s">
        <v>621</v>
      </c>
      <c r="C39" s="27">
        <v>95000</v>
      </c>
      <c r="D39" s="27"/>
      <c r="E39" s="28"/>
    </row>
    <row r="40" spans="1:5">
      <c r="A40" s="64"/>
      <c r="B40" s="69"/>
      <c r="C40" s="27"/>
      <c r="D40" s="27"/>
      <c r="E40" s="28"/>
    </row>
    <row r="41" spans="1:5">
      <c r="A41" s="64"/>
      <c r="B41" s="68" t="s">
        <v>58</v>
      </c>
      <c r="C41" s="49">
        <v>6235</v>
      </c>
      <c r="D41" s="49"/>
      <c r="E41" s="29"/>
    </row>
    <row r="42" spans="1:5" ht="15.75" thickBot="1">
      <c r="A42" s="64"/>
      <c r="B42" s="68"/>
      <c r="C42" s="79"/>
      <c r="D42" s="79"/>
      <c r="E42" s="34"/>
    </row>
    <row r="43" spans="1:5">
      <c r="A43" s="64"/>
      <c r="B43" s="26" t="s">
        <v>622</v>
      </c>
      <c r="C43" s="35" t="s">
        <v>213</v>
      </c>
      <c r="D43" s="37">
        <v>921987</v>
      </c>
      <c r="E43" s="39"/>
    </row>
    <row r="44" spans="1:5" ht="15.75" thickBot="1">
      <c r="A44" s="64"/>
      <c r="B44" s="26"/>
      <c r="C44" s="36"/>
      <c r="D44" s="38"/>
      <c r="E44" s="40"/>
    </row>
    <row r="45" spans="1:5" ht="15.75" thickTop="1">
      <c r="A45" s="64"/>
      <c r="B45" s="53" t="s">
        <v>623</v>
      </c>
      <c r="C45" s="60" t="s">
        <v>213</v>
      </c>
      <c r="D45" s="41">
        <v>208817</v>
      </c>
      <c r="E45" s="43"/>
    </row>
    <row r="46" spans="1:5" ht="15.75" thickBot="1">
      <c r="A46" s="64"/>
      <c r="B46" s="53"/>
      <c r="C46" s="58"/>
      <c r="D46" s="42"/>
      <c r="E46" s="44"/>
    </row>
    <row r="47" spans="1:5" ht="15.75" thickTop="1">
      <c r="A47" s="64"/>
      <c r="B47" s="26" t="s">
        <v>624</v>
      </c>
      <c r="C47" s="45" t="s">
        <v>213</v>
      </c>
      <c r="D47" s="62">
        <v>23938</v>
      </c>
      <c r="E47" s="48"/>
    </row>
    <row r="48" spans="1:5" ht="15.75" thickBot="1">
      <c r="A48" s="64"/>
      <c r="B48" s="26"/>
      <c r="C48" s="36"/>
      <c r="D48" s="38"/>
      <c r="E48" s="40"/>
    </row>
    <row r="49" spans="1:5" ht="15.75" thickTop="1">
      <c r="A49" s="64"/>
      <c r="B49" s="53" t="s">
        <v>625</v>
      </c>
      <c r="C49" s="60" t="s">
        <v>213</v>
      </c>
      <c r="D49" s="41">
        <v>33998</v>
      </c>
      <c r="E49" s="43"/>
    </row>
    <row r="50" spans="1:5" ht="15.75" thickBot="1">
      <c r="A50" s="64"/>
      <c r="B50" s="53"/>
      <c r="C50" s="58"/>
      <c r="D50" s="42"/>
      <c r="E50" s="44"/>
    </row>
    <row r="51" spans="1:5" ht="63.75" customHeight="1" thickTop="1">
      <c r="A51" s="64"/>
      <c r="B51" s="26" t="s">
        <v>626</v>
      </c>
      <c r="C51" s="26"/>
      <c r="D51" s="26"/>
      <c r="E51" s="26"/>
    </row>
    <row r="52" spans="1:5">
      <c r="A52" s="64"/>
      <c r="B52" s="63"/>
      <c r="C52" s="63"/>
      <c r="D52" s="63"/>
      <c r="E52" s="63"/>
    </row>
    <row r="53" spans="1:5">
      <c r="A53" s="64"/>
      <c r="B53" s="63"/>
      <c r="C53" s="63"/>
      <c r="D53" s="63"/>
      <c r="E53" s="63"/>
    </row>
    <row r="54" spans="1:5">
      <c r="A54" s="64"/>
      <c r="B54" s="65" t="s">
        <v>627</v>
      </c>
      <c r="C54" s="65"/>
      <c r="D54" s="65"/>
      <c r="E54" s="65"/>
    </row>
    <row r="55" spans="1:5">
      <c r="A55" s="64"/>
      <c r="B55" s="63"/>
      <c r="C55" s="63"/>
      <c r="D55" s="63"/>
      <c r="E55" s="63"/>
    </row>
    <row r="56" spans="1:5" ht="38.25" customHeight="1">
      <c r="A56" s="64"/>
      <c r="B56" s="26" t="s">
        <v>628</v>
      </c>
      <c r="C56" s="26"/>
      <c r="D56" s="26"/>
      <c r="E56" s="26"/>
    </row>
  </sheetData>
  <mergeCells count="79">
    <mergeCell ref="B52:E52"/>
    <mergeCell ref="B53:E53"/>
    <mergeCell ref="B54:E54"/>
    <mergeCell ref="B55:E55"/>
    <mergeCell ref="B56:E56"/>
    <mergeCell ref="B11:E11"/>
    <mergeCell ref="B12:E12"/>
    <mergeCell ref="B13:E13"/>
    <mergeCell ref="B14:E14"/>
    <mergeCell ref="B15:E15"/>
    <mergeCell ref="B51:E51"/>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6"/>
    <mergeCell ref="B4:E4"/>
    <mergeCell ref="B45:B46"/>
    <mergeCell ref="C45:C46"/>
    <mergeCell ref="D45:D46"/>
    <mergeCell ref="E45:E46"/>
    <mergeCell ref="B47:B48"/>
    <mergeCell ref="C47:C48"/>
    <mergeCell ref="D47:D48"/>
    <mergeCell ref="E47:E48"/>
    <mergeCell ref="B41:B42"/>
    <mergeCell ref="C41:D42"/>
    <mergeCell ref="E41:E42"/>
    <mergeCell ref="B43:B44"/>
    <mergeCell ref="C43:C44"/>
    <mergeCell ref="D43:D44"/>
    <mergeCell ref="E43:E44"/>
    <mergeCell ref="B37:B38"/>
    <mergeCell ref="C37:C38"/>
    <mergeCell ref="D37:D38"/>
    <mergeCell ref="E37:E38"/>
    <mergeCell ref="B39:B40"/>
    <mergeCell ref="C39:D40"/>
    <mergeCell ref="E39:E40"/>
    <mergeCell ref="B33:B34"/>
    <mergeCell ref="C33:C34"/>
    <mergeCell ref="D33:D34"/>
    <mergeCell ref="E33:E34"/>
    <mergeCell ref="C35:E35"/>
    <mergeCell ref="C36: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629</v>
      </c>
      <c r="B1" s="1" t="s">
        <v>1</v>
      </c>
    </row>
    <row r="2" spans="1:2">
      <c r="A2" s="8"/>
      <c r="B2" s="1" t="s">
        <v>2</v>
      </c>
    </row>
    <row r="3" spans="1:2">
      <c r="A3" s="4" t="s">
        <v>201</v>
      </c>
      <c r="B3" s="5" t="s">
        <v>4</v>
      </c>
    </row>
    <row r="4" spans="1:2">
      <c r="A4" s="64" t="s">
        <v>630</v>
      </c>
      <c r="B4" s="5" t="s">
        <v>4</v>
      </c>
    </row>
    <row r="5" spans="1:2" ht="268.5">
      <c r="A5" s="64"/>
      <c r="B5" s="11" t="s">
        <v>203</v>
      </c>
    </row>
    <row r="6" spans="1:2" ht="255.75">
      <c r="A6" s="64"/>
      <c r="B6" s="12" t="s">
        <v>204</v>
      </c>
    </row>
    <row r="7" spans="1:2">
      <c r="A7" s="64" t="s">
        <v>631</v>
      </c>
      <c r="B7" s="5" t="s">
        <v>4</v>
      </c>
    </row>
    <row r="8" spans="1:2" ht="64.5">
      <c r="A8" s="64"/>
      <c r="B8" s="11" t="s">
        <v>205</v>
      </c>
    </row>
    <row r="9" spans="1:2">
      <c r="A9" s="64" t="s">
        <v>632</v>
      </c>
      <c r="B9" s="5" t="s">
        <v>4</v>
      </c>
    </row>
    <row r="10" spans="1:2" ht="179.25">
      <c r="A10" s="64"/>
      <c r="B10" s="11" t="s">
        <v>206</v>
      </c>
    </row>
    <row r="11" spans="1:2">
      <c r="A11" s="64" t="s">
        <v>633</v>
      </c>
      <c r="B11" s="5" t="s">
        <v>4</v>
      </c>
    </row>
    <row r="12" spans="1:2" ht="39">
      <c r="A12" s="64"/>
      <c r="B12" s="11" t="s">
        <v>207</v>
      </c>
    </row>
    <row r="13" spans="1:2">
      <c r="A13" s="64" t="s">
        <v>613</v>
      </c>
      <c r="B13" s="5" t="s">
        <v>4</v>
      </c>
    </row>
    <row r="14" spans="1:2" ht="294">
      <c r="A14" s="64"/>
      <c r="B14" s="13" t="s">
        <v>208</v>
      </c>
    </row>
    <row r="15" spans="1:2">
      <c r="A15" s="64" t="s">
        <v>634</v>
      </c>
      <c r="B15" s="5" t="s">
        <v>4</v>
      </c>
    </row>
    <row r="16" spans="1:2" ht="230.25">
      <c r="A16" s="64"/>
      <c r="B16" s="11" t="s">
        <v>209</v>
      </c>
    </row>
  </sheetData>
  <mergeCells count="7">
    <mergeCell ref="A15:A16"/>
    <mergeCell ref="A1:A2"/>
    <mergeCell ref="A4:A6"/>
    <mergeCell ref="A7:A8"/>
    <mergeCell ref="A9: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5703125" customWidth="1"/>
    <col min="4" max="4" width="7.28515625" customWidth="1"/>
    <col min="7" max="7" width="2.28515625" customWidth="1"/>
    <col min="8" max="8" width="6.5703125" customWidth="1"/>
    <col min="9" max="9" width="1.5703125"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ht="15" customHeight="1">
      <c r="A3" s="4" t="s">
        <v>201</v>
      </c>
      <c r="B3" s="63" t="s">
        <v>4</v>
      </c>
      <c r="C3" s="63"/>
      <c r="D3" s="63"/>
      <c r="E3" s="63"/>
      <c r="F3" s="63"/>
      <c r="G3" s="63"/>
      <c r="H3" s="63"/>
      <c r="I3" s="63"/>
    </row>
    <row r="4" spans="1:9" ht="15" customHeight="1">
      <c r="A4" s="64" t="s">
        <v>636</v>
      </c>
      <c r="B4" s="63" t="s">
        <v>4</v>
      </c>
      <c r="C4" s="63"/>
      <c r="D4" s="63"/>
      <c r="E4" s="63"/>
      <c r="F4" s="63"/>
      <c r="G4" s="63"/>
      <c r="H4" s="63"/>
      <c r="I4" s="63"/>
    </row>
    <row r="5" spans="1:9">
      <c r="A5" s="64"/>
      <c r="B5" s="21"/>
      <c r="C5" s="21"/>
      <c r="D5" s="21"/>
      <c r="E5" s="21"/>
      <c r="F5" s="21"/>
      <c r="G5" s="21"/>
      <c r="H5" s="21"/>
      <c r="I5" s="21"/>
    </row>
    <row r="6" spans="1:9">
      <c r="A6" s="64"/>
      <c r="B6" s="14"/>
      <c r="C6" s="14"/>
      <c r="D6" s="14"/>
      <c r="E6" s="14"/>
      <c r="F6" s="14"/>
      <c r="G6" s="14"/>
      <c r="H6" s="14"/>
      <c r="I6" s="14"/>
    </row>
    <row r="7" spans="1:9" ht="15.75" thickBot="1">
      <c r="A7" s="64"/>
      <c r="B7" s="15"/>
      <c r="C7" s="22" t="s">
        <v>210</v>
      </c>
      <c r="D7" s="22"/>
      <c r="E7" s="22"/>
      <c r="F7" s="22"/>
      <c r="G7" s="22"/>
      <c r="H7" s="22"/>
      <c r="I7" s="22"/>
    </row>
    <row r="8" spans="1:9" ht="15.75" thickBot="1">
      <c r="A8" s="64"/>
      <c r="B8" s="16" t="s">
        <v>211</v>
      </c>
      <c r="C8" s="23">
        <v>2014</v>
      </c>
      <c r="D8" s="23"/>
      <c r="E8" s="23"/>
      <c r="F8" s="15"/>
      <c r="G8" s="23">
        <v>2013</v>
      </c>
      <c r="H8" s="23"/>
      <c r="I8" s="23"/>
    </row>
    <row r="9" spans="1:9">
      <c r="A9" s="64"/>
      <c r="B9" s="17" t="s">
        <v>212</v>
      </c>
      <c r="C9" s="24"/>
      <c r="D9" s="24"/>
      <c r="E9" s="24"/>
      <c r="F9" s="18"/>
      <c r="G9" s="24"/>
      <c r="H9" s="24"/>
      <c r="I9" s="24"/>
    </row>
    <row r="10" spans="1:9">
      <c r="A10" s="64"/>
      <c r="B10" s="25" t="s">
        <v>117</v>
      </c>
      <c r="C10" s="26" t="s">
        <v>213</v>
      </c>
      <c r="D10" s="27">
        <v>4801</v>
      </c>
      <c r="E10" s="28"/>
      <c r="F10" s="28"/>
      <c r="G10" s="26" t="s">
        <v>213</v>
      </c>
      <c r="H10" s="27">
        <v>5688</v>
      </c>
      <c r="I10" s="28"/>
    </row>
    <row r="11" spans="1:9">
      <c r="A11" s="64"/>
      <c r="B11" s="25"/>
      <c r="C11" s="26"/>
      <c r="D11" s="27"/>
      <c r="E11" s="28"/>
      <c r="F11" s="28"/>
      <c r="G11" s="26"/>
      <c r="H11" s="27"/>
      <c r="I11" s="28"/>
    </row>
    <row r="12" spans="1:9">
      <c r="A12" s="64"/>
      <c r="B12" s="17" t="s">
        <v>214</v>
      </c>
      <c r="C12" s="29"/>
      <c r="D12" s="29"/>
      <c r="E12" s="29"/>
      <c r="F12" s="18"/>
      <c r="G12" s="29"/>
      <c r="H12" s="29"/>
      <c r="I12" s="29"/>
    </row>
    <row r="13" spans="1:9">
      <c r="A13" s="64"/>
      <c r="B13" s="25" t="s">
        <v>215</v>
      </c>
      <c r="C13" s="30">
        <v>58</v>
      </c>
      <c r="D13" s="30"/>
      <c r="E13" s="28"/>
      <c r="F13" s="28"/>
      <c r="G13" s="30">
        <v>6</v>
      </c>
      <c r="H13" s="30"/>
      <c r="I13" s="28"/>
    </row>
    <row r="14" spans="1:9">
      <c r="A14" s="64"/>
      <c r="B14" s="25"/>
      <c r="C14" s="30"/>
      <c r="D14" s="30"/>
      <c r="E14" s="28"/>
      <c r="F14" s="28"/>
      <c r="G14" s="30"/>
      <c r="H14" s="30"/>
      <c r="I14" s="28"/>
    </row>
    <row r="15" spans="1:9">
      <c r="A15" s="64"/>
      <c r="B15" s="31" t="s">
        <v>216</v>
      </c>
      <c r="C15" s="32">
        <v>11</v>
      </c>
      <c r="D15" s="32"/>
      <c r="E15" s="29"/>
      <c r="F15" s="29"/>
      <c r="G15" s="32">
        <v>93</v>
      </c>
      <c r="H15" s="32"/>
      <c r="I15" s="29"/>
    </row>
    <row r="16" spans="1:9" ht="15.75" thickBot="1">
      <c r="A16" s="64"/>
      <c r="B16" s="31"/>
      <c r="C16" s="33"/>
      <c r="D16" s="33"/>
      <c r="E16" s="34"/>
      <c r="F16" s="29"/>
      <c r="G16" s="33"/>
      <c r="H16" s="33"/>
      <c r="I16" s="34"/>
    </row>
    <row r="17" spans="1:9">
      <c r="A17" s="64"/>
      <c r="B17" s="25" t="s">
        <v>217</v>
      </c>
      <c r="C17" s="35" t="s">
        <v>213</v>
      </c>
      <c r="D17" s="37">
        <v>4732</v>
      </c>
      <c r="E17" s="39"/>
      <c r="F17" s="28"/>
      <c r="G17" s="35" t="s">
        <v>213</v>
      </c>
      <c r="H17" s="37">
        <v>5589</v>
      </c>
      <c r="I17" s="39"/>
    </row>
    <row r="18" spans="1:9" ht="15.75" thickBot="1">
      <c r="A18" s="64"/>
      <c r="B18" s="25"/>
      <c r="C18" s="36"/>
      <c r="D18" s="38"/>
      <c r="E18" s="40"/>
      <c r="F18" s="28"/>
      <c r="G18" s="36"/>
      <c r="H18" s="38"/>
      <c r="I18" s="40"/>
    </row>
    <row r="19" spans="1:9" ht="15.75" thickTop="1">
      <c r="A19" s="64"/>
      <c r="B19" s="31" t="s">
        <v>218</v>
      </c>
      <c r="C19" s="41">
        <v>12403387</v>
      </c>
      <c r="D19" s="41"/>
      <c r="E19" s="43"/>
      <c r="F19" s="29"/>
      <c r="G19" s="41">
        <v>8125279</v>
      </c>
      <c r="H19" s="41"/>
      <c r="I19" s="43"/>
    </row>
    <row r="20" spans="1:9" ht="15.75" thickBot="1">
      <c r="A20" s="64"/>
      <c r="B20" s="31"/>
      <c r="C20" s="42"/>
      <c r="D20" s="42"/>
      <c r="E20" s="44"/>
      <c r="F20" s="44"/>
      <c r="G20" s="42"/>
      <c r="H20" s="42"/>
      <c r="I20" s="44"/>
    </row>
    <row r="21" spans="1:9" ht="15.75" thickTop="1">
      <c r="A21" s="64"/>
      <c r="B21" s="25" t="s">
        <v>219</v>
      </c>
      <c r="C21" s="45" t="s">
        <v>213</v>
      </c>
      <c r="D21" s="46">
        <v>0.38</v>
      </c>
      <c r="E21" s="48"/>
      <c r="F21" s="48"/>
      <c r="G21" s="45" t="s">
        <v>213</v>
      </c>
      <c r="H21" s="46">
        <v>0.69</v>
      </c>
      <c r="I21" s="48"/>
    </row>
    <row r="22" spans="1:9" ht="15.75" thickBot="1">
      <c r="A22" s="64"/>
      <c r="B22" s="25"/>
      <c r="C22" s="36"/>
      <c r="D22" s="47"/>
      <c r="E22" s="40"/>
      <c r="F22" s="40"/>
      <c r="G22" s="36"/>
      <c r="H22" s="47"/>
      <c r="I22" s="40"/>
    </row>
    <row r="23" spans="1:9" ht="15.75" thickTop="1">
      <c r="A23" s="64"/>
      <c r="B23" s="17" t="s">
        <v>220</v>
      </c>
      <c r="C23" s="43"/>
      <c r="D23" s="43"/>
      <c r="E23" s="43"/>
      <c r="F23" s="18"/>
      <c r="G23" s="43"/>
      <c r="H23" s="43"/>
      <c r="I23" s="43"/>
    </row>
    <row r="24" spans="1:9">
      <c r="A24" s="64"/>
      <c r="B24" s="25" t="s">
        <v>217</v>
      </c>
      <c r="C24" s="26" t="s">
        <v>213</v>
      </c>
      <c r="D24" s="27">
        <v>4732</v>
      </c>
      <c r="E24" s="28"/>
      <c r="F24" s="28"/>
      <c r="G24" s="26" t="s">
        <v>213</v>
      </c>
      <c r="H24" s="27">
        <v>5589</v>
      </c>
      <c r="I24" s="28"/>
    </row>
    <row r="25" spans="1:9" ht="15.75" thickBot="1">
      <c r="A25" s="64"/>
      <c r="B25" s="25"/>
      <c r="C25" s="36"/>
      <c r="D25" s="38"/>
      <c r="E25" s="40"/>
      <c r="F25" s="28"/>
      <c r="G25" s="36"/>
      <c r="H25" s="38"/>
      <c r="I25" s="40"/>
    </row>
    <row r="26" spans="1:9" ht="15.75" thickTop="1">
      <c r="A26" s="64"/>
      <c r="B26" s="31" t="s">
        <v>221</v>
      </c>
      <c r="C26" s="41">
        <v>12403387</v>
      </c>
      <c r="D26" s="41"/>
      <c r="E26" s="43"/>
      <c r="F26" s="29"/>
      <c r="G26" s="41">
        <v>8125279</v>
      </c>
      <c r="H26" s="41"/>
      <c r="I26" s="43"/>
    </row>
    <row r="27" spans="1:9">
      <c r="A27" s="64"/>
      <c r="B27" s="31"/>
      <c r="C27" s="49"/>
      <c r="D27" s="49"/>
      <c r="E27" s="29"/>
      <c r="F27" s="29"/>
      <c r="G27" s="49"/>
      <c r="H27" s="49"/>
      <c r="I27" s="29"/>
    </row>
    <row r="28" spans="1:9">
      <c r="A28" s="64"/>
      <c r="B28" s="25" t="s">
        <v>222</v>
      </c>
      <c r="C28" s="27">
        <v>101643</v>
      </c>
      <c r="D28" s="27"/>
      <c r="E28" s="28"/>
      <c r="F28" s="28"/>
      <c r="G28" s="27">
        <v>42447</v>
      </c>
      <c r="H28" s="27"/>
      <c r="I28" s="28"/>
    </row>
    <row r="29" spans="1:9" ht="15.75" thickBot="1">
      <c r="A29" s="64"/>
      <c r="B29" s="25"/>
      <c r="C29" s="50"/>
      <c r="D29" s="50"/>
      <c r="E29" s="51"/>
      <c r="F29" s="28"/>
      <c r="G29" s="50"/>
      <c r="H29" s="50"/>
      <c r="I29" s="51"/>
    </row>
    <row r="30" spans="1:9">
      <c r="A30" s="64"/>
      <c r="B30" s="31" t="s">
        <v>223</v>
      </c>
      <c r="C30" s="52">
        <v>12505030</v>
      </c>
      <c r="D30" s="52"/>
      <c r="E30" s="24"/>
      <c r="F30" s="29"/>
      <c r="G30" s="52">
        <v>8167726</v>
      </c>
      <c r="H30" s="52"/>
      <c r="I30" s="24"/>
    </row>
    <row r="31" spans="1:9" ht="15.75" thickBot="1">
      <c r="A31" s="64"/>
      <c r="B31" s="31"/>
      <c r="C31" s="42"/>
      <c r="D31" s="42"/>
      <c r="E31" s="44"/>
      <c r="F31" s="29"/>
      <c r="G31" s="42"/>
      <c r="H31" s="42"/>
      <c r="I31" s="44"/>
    </row>
    <row r="32" spans="1:9" ht="15.75" thickTop="1">
      <c r="A32" s="64"/>
      <c r="B32" s="25" t="s">
        <v>224</v>
      </c>
      <c r="C32" s="45" t="s">
        <v>213</v>
      </c>
      <c r="D32" s="46">
        <v>0.38</v>
      </c>
      <c r="E32" s="48"/>
      <c r="F32" s="28"/>
      <c r="G32" s="45" t="s">
        <v>213</v>
      </c>
      <c r="H32" s="46">
        <v>0.68</v>
      </c>
      <c r="I32" s="48"/>
    </row>
    <row r="33" spans="1:9" ht="15.75" thickBot="1">
      <c r="A33" s="64"/>
      <c r="B33" s="25"/>
      <c r="C33" s="36"/>
      <c r="D33" s="47"/>
      <c r="E33" s="40"/>
      <c r="F33" s="28"/>
      <c r="G33" s="36"/>
      <c r="H33" s="47"/>
      <c r="I33" s="40"/>
    </row>
    <row r="34" spans="1:9" ht="15.75" thickTop="1">
      <c r="A34" s="64"/>
      <c r="B34" s="17" t="s">
        <v>225</v>
      </c>
      <c r="C34" s="43"/>
      <c r="D34" s="43"/>
      <c r="E34" s="43"/>
      <c r="F34" s="18"/>
      <c r="G34" s="43"/>
      <c r="H34" s="43"/>
      <c r="I34" s="43"/>
    </row>
    <row r="35" spans="1:9">
      <c r="A35" s="64"/>
      <c r="B35" s="25" t="s">
        <v>121</v>
      </c>
      <c r="C35" s="30" t="s">
        <v>226</v>
      </c>
      <c r="D35" s="30"/>
      <c r="E35" s="28"/>
      <c r="F35" s="28"/>
      <c r="G35" s="26" t="s">
        <v>213</v>
      </c>
      <c r="H35" s="27">
        <v>3822</v>
      </c>
      <c r="I35" s="28"/>
    </row>
    <row r="36" spans="1:9">
      <c r="A36" s="64"/>
      <c r="B36" s="25"/>
      <c r="C36" s="30"/>
      <c r="D36" s="30"/>
      <c r="E36" s="28"/>
      <c r="F36" s="28"/>
      <c r="G36" s="26"/>
      <c r="H36" s="27"/>
      <c r="I36" s="28"/>
    </row>
    <row r="37" spans="1:9">
      <c r="A37" s="64"/>
      <c r="B37" s="31" t="s">
        <v>227</v>
      </c>
      <c r="C37" s="32" t="s">
        <v>226</v>
      </c>
      <c r="D37" s="32"/>
      <c r="E37" s="29"/>
      <c r="F37" s="29"/>
      <c r="G37" s="32" t="s">
        <v>228</v>
      </c>
      <c r="H37" s="32"/>
      <c r="I37" s="53" t="s">
        <v>229</v>
      </c>
    </row>
    <row r="38" spans="1:9">
      <c r="A38" s="64"/>
      <c r="B38" s="31"/>
      <c r="C38" s="32"/>
      <c r="D38" s="32"/>
      <c r="E38" s="29"/>
      <c r="F38" s="29"/>
      <c r="G38" s="32"/>
      <c r="H38" s="32"/>
      <c r="I38" s="53"/>
    </row>
    <row r="39" spans="1:9">
      <c r="A39" s="64"/>
      <c r="B39" s="25" t="s">
        <v>230</v>
      </c>
      <c r="C39" s="30" t="s">
        <v>226</v>
      </c>
      <c r="D39" s="30"/>
      <c r="E39" s="28"/>
      <c r="F39" s="28"/>
      <c r="G39" s="30">
        <v>93</v>
      </c>
      <c r="H39" s="30"/>
      <c r="I39" s="28"/>
    </row>
    <row r="40" spans="1:9" ht="15.75" thickBot="1">
      <c r="A40" s="64"/>
      <c r="B40" s="25"/>
      <c r="C40" s="54"/>
      <c r="D40" s="54"/>
      <c r="E40" s="51"/>
      <c r="F40" s="28"/>
      <c r="G40" s="54"/>
      <c r="H40" s="54"/>
      <c r="I40" s="51"/>
    </row>
    <row r="41" spans="1:9">
      <c r="A41" s="64"/>
      <c r="B41" s="31" t="s">
        <v>231</v>
      </c>
      <c r="C41" s="55" t="s">
        <v>226</v>
      </c>
      <c r="D41" s="55"/>
      <c r="E41" s="24"/>
      <c r="F41" s="29"/>
      <c r="G41" s="57" t="s">
        <v>213</v>
      </c>
      <c r="H41" s="52">
        <v>3756</v>
      </c>
      <c r="I41" s="24"/>
    </row>
    <row r="42" spans="1:9" ht="15.75" thickBot="1">
      <c r="A42" s="64"/>
      <c r="B42" s="31"/>
      <c r="C42" s="56"/>
      <c r="D42" s="56"/>
      <c r="E42" s="44"/>
      <c r="F42" s="29"/>
      <c r="G42" s="58"/>
      <c r="H42" s="42"/>
      <c r="I42" s="44"/>
    </row>
    <row r="43" spans="1:9" ht="15.75" thickTop="1">
      <c r="A43" s="64"/>
      <c r="B43" s="25" t="s">
        <v>232</v>
      </c>
      <c r="C43" s="46" t="s">
        <v>226</v>
      </c>
      <c r="D43" s="46"/>
      <c r="E43" s="48"/>
      <c r="F43" s="28"/>
      <c r="G43" s="45" t="s">
        <v>213</v>
      </c>
      <c r="H43" s="46">
        <v>0.46</v>
      </c>
      <c r="I43" s="48"/>
    </row>
    <row r="44" spans="1:9" ht="15.75" thickBot="1">
      <c r="A44" s="64"/>
      <c r="B44" s="25"/>
      <c r="C44" s="47"/>
      <c r="D44" s="47"/>
      <c r="E44" s="40"/>
      <c r="F44" s="28"/>
      <c r="G44" s="36"/>
      <c r="H44" s="47"/>
      <c r="I44" s="40"/>
    </row>
    <row r="45" spans="1:9" ht="15.75" thickTop="1">
      <c r="A45" s="64"/>
      <c r="B45" s="31" t="s">
        <v>233</v>
      </c>
      <c r="C45" s="59" t="s">
        <v>226</v>
      </c>
      <c r="D45" s="59"/>
      <c r="E45" s="43"/>
      <c r="F45" s="29"/>
      <c r="G45" s="60" t="s">
        <v>213</v>
      </c>
      <c r="H45" s="59">
        <v>0.46</v>
      </c>
      <c r="I45" s="43"/>
    </row>
    <row r="46" spans="1:9" ht="15.75" thickBot="1">
      <c r="A46" s="64"/>
      <c r="B46" s="31"/>
      <c r="C46" s="56"/>
      <c r="D46" s="56"/>
      <c r="E46" s="44"/>
      <c r="F46" s="29"/>
      <c r="G46" s="58"/>
      <c r="H46" s="56"/>
      <c r="I46" s="44"/>
    </row>
    <row r="47" spans="1:9" ht="15.75" thickTop="1">
      <c r="A47" s="64"/>
      <c r="B47" s="61" t="s">
        <v>234</v>
      </c>
      <c r="C47" s="62">
        <v>109040</v>
      </c>
      <c r="D47" s="62"/>
      <c r="E47" s="48"/>
      <c r="F47" s="28"/>
      <c r="G47" s="62">
        <v>118572</v>
      </c>
      <c r="H47" s="62"/>
      <c r="I47" s="48"/>
    </row>
    <row r="48" spans="1:9" ht="15.75" thickBot="1">
      <c r="A48" s="64"/>
      <c r="B48" s="61"/>
      <c r="C48" s="38"/>
      <c r="D48" s="38"/>
      <c r="E48" s="40"/>
      <c r="F48" s="28"/>
      <c r="G48" s="38"/>
      <c r="H48" s="38"/>
      <c r="I48" s="40"/>
    </row>
    <row r="49" ht="15.75" thickTop="1"/>
  </sheetData>
  <mergeCells count="140">
    <mergeCell ref="A1:A2"/>
    <mergeCell ref="B1:I1"/>
    <mergeCell ref="B2:I2"/>
    <mergeCell ref="B3:I3"/>
    <mergeCell ref="A4:A48"/>
    <mergeCell ref="B4:I4"/>
    <mergeCell ref="I45:I46"/>
    <mergeCell ref="B47:B48"/>
    <mergeCell ref="C47:D48"/>
    <mergeCell ref="E47:E48"/>
    <mergeCell ref="F47:F48"/>
    <mergeCell ref="G47:H48"/>
    <mergeCell ref="I47:I48"/>
    <mergeCell ref="B45:B46"/>
    <mergeCell ref="C45:D46"/>
    <mergeCell ref="E45:E46"/>
    <mergeCell ref="F45:F46"/>
    <mergeCell ref="G45:G46"/>
    <mergeCell ref="H45:H46"/>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B39:B40"/>
    <mergeCell ref="C39:D40"/>
    <mergeCell ref="E39:E40"/>
    <mergeCell ref="F39:F40"/>
    <mergeCell ref="G39:H40"/>
    <mergeCell ref="I39:I40"/>
    <mergeCell ref="I35:I36"/>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G36"/>
    <mergeCell ref="H35:H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14.5703125" customWidth="1"/>
    <col min="4" max="4" width="3.140625" customWidth="1"/>
    <col min="5" max="5" width="12.140625" customWidth="1"/>
    <col min="6" max="6" width="2.28515625" customWidth="1"/>
    <col min="7" max="7" width="14.5703125" customWidth="1"/>
    <col min="8" max="8" width="3.140625" customWidth="1"/>
    <col min="9" max="9" width="8.85546875" customWidth="1"/>
    <col min="10" max="10" width="14.5703125" customWidth="1"/>
  </cols>
  <sheetData>
    <row r="1" spans="1:10" ht="15" customHeight="1">
      <c r="A1" s="8" t="s">
        <v>637</v>
      </c>
      <c r="B1" s="8" t="s">
        <v>1</v>
      </c>
      <c r="C1" s="8"/>
      <c r="D1" s="8"/>
      <c r="E1" s="8"/>
      <c r="F1" s="8"/>
      <c r="G1" s="8"/>
      <c r="H1" s="8"/>
      <c r="I1" s="8"/>
      <c r="J1" s="8"/>
    </row>
    <row r="2" spans="1:10" ht="15" customHeight="1">
      <c r="A2" s="8"/>
      <c r="B2" s="8" t="s">
        <v>2</v>
      </c>
      <c r="C2" s="8"/>
      <c r="D2" s="8"/>
      <c r="E2" s="8"/>
      <c r="F2" s="8"/>
      <c r="G2" s="8"/>
      <c r="H2" s="8"/>
      <c r="I2" s="8"/>
      <c r="J2" s="8"/>
    </row>
    <row r="3" spans="1:10" ht="30">
      <c r="A3" s="4" t="s">
        <v>236</v>
      </c>
      <c r="B3" s="63" t="s">
        <v>4</v>
      </c>
      <c r="C3" s="63"/>
      <c r="D3" s="63"/>
      <c r="E3" s="63"/>
      <c r="F3" s="63"/>
      <c r="G3" s="63"/>
      <c r="H3" s="63"/>
      <c r="I3" s="63"/>
      <c r="J3" s="63"/>
    </row>
    <row r="4" spans="1:10" ht="15" customHeight="1">
      <c r="A4" s="64" t="s">
        <v>638</v>
      </c>
      <c r="B4" s="63" t="s">
        <v>4</v>
      </c>
      <c r="C4" s="63"/>
      <c r="D4" s="63"/>
      <c r="E4" s="63"/>
      <c r="F4" s="63"/>
      <c r="G4" s="63"/>
      <c r="H4" s="63"/>
      <c r="I4" s="63"/>
      <c r="J4" s="63"/>
    </row>
    <row r="5" spans="1:10">
      <c r="A5" s="64"/>
      <c r="B5" s="26" t="s">
        <v>639</v>
      </c>
      <c r="C5" s="26"/>
      <c r="D5" s="26"/>
      <c r="E5" s="26"/>
      <c r="F5" s="26"/>
      <c r="G5" s="26"/>
      <c r="H5" s="26"/>
      <c r="I5" s="26"/>
      <c r="J5" s="26"/>
    </row>
    <row r="6" spans="1:10">
      <c r="A6" s="64"/>
      <c r="B6" s="73" t="s">
        <v>211</v>
      </c>
      <c r="C6" s="73"/>
      <c r="D6" s="73"/>
      <c r="E6" s="73"/>
      <c r="F6" s="73"/>
      <c r="G6" s="73"/>
      <c r="H6" s="73"/>
      <c r="I6" s="73"/>
      <c r="J6" s="73"/>
    </row>
    <row r="7" spans="1:10">
      <c r="A7" s="64"/>
      <c r="B7" s="21"/>
      <c r="C7" s="21"/>
      <c r="D7" s="21"/>
      <c r="E7" s="21"/>
      <c r="F7" s="21"/>
      <c r="G7" s="21"/>
      <c r="H7" s="21"/>
      <c r="I7" s="21"/>
      <c r="J7" s="21"/>
    </row>
    <row r="8" spans="1:10">
      <c r="A8" s="64"/>
      <c r="B8" s="14"/>
      <c r="C8" s="14"/>
      <c r="D8" s="14"/>
      <c r="E8" s="14"/>
      <c r="F8" s="14"/>
      <c r="G8" s="14"/>
      <c r="H8" s="14"/>
      <c r="I8" s="14"/>
      <c r="J8" s="14"/>
    </row>
    <row r="9" spans="1:10" ht="15.75" thickBot="1">
      <c r="A9" s="64"/>
      <c r="B9" s="15"/>
      <c r="C9" s="15"/>
      <c r="D9" s="22" t="s">
        <v>238</v>
      </c>
      <c r="E9" s="22"/>
      <c r="F9" s="22"/>
      <c r="G9" s="22"/>
      <c r="H9" s="22"/>
      <c r="I9" s="22"/>
      <c r="J9" s="22"/>
    </row>
    <row r="10" spans="1:10" ht="15.75" thickBot="1">
      <c r="A10" s="64"/>
      <c r="B10" s="15"/>
      <c r="C10" s="15"/>
      <c r="D10" s="23">
        <v>2014</v>
      </c>
      <c r="E10" s="23"/>
      <c r="F10" s="23"/>
      <c r="G10" s="15"/>
      <c r="H10" s="23">
        <v>2013</v>
      </c>
      <c r="I10" s="23"/>
      <c r="J10" s="23"/>
    </row>
    <row r="11" spans="1:10">
      <c r="A11" s="64"/>
      <c r="B11" s="12" t="s">
        <v>239</v>
      </c>
      <c r="C11" s="15"/>
      <c r="D11" s="39"/>
      <c r="E11" s="39"/>
      <c r="F11" s="39"/>
      <c r="G11" s="15"/>
      <c r="H11" s="39"/>
      <c r="I11" s="39"/>
      <c r="J11" s="39"/>
    </row>
    <row r="12" spans="1:10">
      <c r="A12" s="64"/>
      <c r="B12" s="68" t="s">
        <v>240</v>
      </c>
      <c r="C12" s="29"/>
      <c r="D12" s="53" t="s">
        <v>213</v>
      </c>
      <c r="E12" s="49">
        <v>3045</v>
      </c>
      <c r="F12" s="29"/>
      <c r="G12" s="29"/>
      <c r="H12" s="53" t="s">
        <v>213</v>
      </c>
      <c r="I12" s="49">
        <v>3250</v>
      </c>
      <c r="J12" s="29"/>
    </row>
    <row r="13" spans="1:10" ht="15.75" thickBot="1">
      <c r="A13" s="64"/>
      <c r="B13" s="68"/>
      <c r="C13" s="29"/>
      <c r="D13" s="58"/>
      <c r="E13" s="42"/>
      <c r="F13" s="44"/>
      <c r="G13" s="29"/>
      <c r="H13" s="58"/>
      <c r="I13" s="42"/>
      <c r="J13" s="44"/>
    </row>
    <row r="14" spans="1:10" ht="15.75" thickTop="1">
      <c r="A14" s="64"/>
      <c r="B14" s="69" t="s">
        <v>241</v>
      </c>
      <c r="C14" s="28"/>
      <c r="D14" s="45" t="s">
        <v>213</v>
      </c>
      <c r="E14" s="62">
        <v>2700</v>
      </c>
      <c r="F14" s="48"/>
      <c r="G14" s="28"/>
      <c r="H14" s="45" t="s">
        <v>213</v>
      </c>
      <c r="I14" s="46" t="s">
        <v>242</v>
      </c>
      <c r="J14" s="48"/>
    </row>
    <row r="15" spans="1:10" ht="15.75" thickBot="1">
      <c r="A15" s="64"/>
      <c r="B15" s="69"/>
      <c r="C15" s="28"/>
      <c r="D15" s="36"/>
      <c r="E15" s="38"/>
      <c r="F15" s="40"/>
      <c r="G15" s="28"/>
      <c r="H15" s="36"/>
      <c r="I15" s="47"/>
      <c r="J15" s="40"/>
    </row>
    <row r="16" spans="1:10" ht="15.75" thickTop="1">
      <c r="A16" s="64"/>
      <c r="B16" s="20" t="s">
        <v>243</v>
      </c>
      <c r="C16" s="18"/>
      <c r="D16" s="43"/>
      <c r="E16" s="43"/>
      <c r="F16" s="43"/>
      <c r="G16" s="18"/>
      <c r="H16" s="43"/>
      <c r="I16" s="43"/>
      <c r="J16" s="43"/>
    </row>
    <row r="17" spans="1:10">
      <c r="A17" s="64"/>
      <c r="B17" s="69" t="s">
        <v>244</v>
      </c>
      <c r="C17" s="28"/>
      <c r="D17" s="26" t="s">
        <v>213</v>
      </c>
      <c r="E17" s="30" t="s">
        <v>242</v>
      </c>
      <c r="F17" s="28"/>
      <c r="G17" s="28"/>
      <c r="H17" s="26" t="s">
        <v>213</v>
      </c>
      <c r="I17" s="27">
        <v>2324</v>
      </c>
      <c r="J17" s="28"/>
    </row>
    <row r="18" spans="1:10" ht="15.75" thickBot="1">
      <c r="A18" s="64"/>
      <c r="B18" s="69"/>
      <c r="C18" s="28"/>
      <c r="D18" s="36"/>
      <c r="E18" s="47"/>
      <c r="F18" s="40"/>
      <c r="G18" s="28"/>
      <c r="H18" s="36"/>
      <c r="I18" s="38"/>
      <c r="J18" s="40"/>
    </row>
    <row r="19" spans="1:10" ht="15.75" thickTop="1">
      <c r="A19" s="64"/>
      <c r="B19" s="68" t="s">
        <v>245</v>
      </c>
      <c r="C19" s="29"/>
      <c r="D19" s="60" t="s">
        <v>213</v>
      </c>
      <c r="E19" s="59">
        <v>120</v>
      </c>
      <c r="F19" s="43"/>
      <c r="G19" s="29"/>
      <c r="H19" s="60" t="s">
        <v>213</v>
      </c>
      <c r="I19" s="41">
        <v>2503</v>
      </c>
      <c r="J19" s="43"/>
    </row>
    <row r="20" spans="1:10" ht="15.75" thickBot="1">
      <c r="A20" s="64"/>
      <c r="B20" s="68"/>
      <c r="C20" s="29"/>
      <c r="D20" s="58"/>
      <c r="E20" s="56"/>
      <c r="F20" s="44"/>
      <c r="G20" s="29"/>
      <c r="H20" s="58"/>
      <c r="I20" s="42"/>
      <c r="J20" s="44"/>
    </row>
    <row r="21" spans="1:10" ht="15.75" thickTop="1">
      <c r="A21" s="64"/>
      <c r="B21" s="69" t="s">
        <v>246</v>
      </c>
      <c r="C21" s="28"/>
      <c r="D21" s="45" t="s">
        <v>213</v>
      </c>
      <c r="E21" s="46">
        <v>48</v>
      </c>
      <c r="F21" s="48"/>
      <c r="G21" s="28"/>
      <c r="H21" s="45" t="s">
        <v>213</v>
      </c>
      <c r="I21" s="46" t="s">
        <v>242</v>
      </c>
      <c r="J21" s="48"/>
    </row>
    <row r="22" spans="1:10" ht="15.75" thickBot="1">
      <c r="A22" s="64"/>
      <c r="B22" s="69"/>
      <c r="C22" s="28"/>
      <c r="D22" s="36"/>
      <c r="E22" s="47"/>
      <c r="F22" s="40"/>
      <c r="G22" s="28"/>
      <c r="H22" s="36"/>
      <c r="I22" s="47"/>
      <c r="J22" s="40"/>
    </row>
    <row r="23" spans="1:10" ht="15.75" thickTop="1">
      <c r="A23" s="64"/>
      <c r="B23" s="68" t="s">
        <v>247</v>
      </c>
      <c r="C23" s="29"/>
      <c r="D23" s="60" t="s">
        <v>213</v>
      </c>
      <c r="E23" s="41">
        <v>2000</v>
      </c>
      <c r="F23" s="43"/>
      <c r="G23" s="29"/>
      <c r="H23" s="60" t="s">
        <v>213</v>
      </c>
      <c r="I23" s="59" t="s">
        <v>242</v>
      </c>
      <c r="J23" s="43"/>
    </row>
    <row r="24" spans="1:10" ht="15.75" thickBot="1">
      <c r="A24" s="64"/>
      <c r="B24" s="68"/>
      <c r="C24" s="29"/>
      <c r="D24" s="58"/>
      <c r="E24" s="42"/>
      <c r="F24" s="44"/>
      <c r="G24" s="29"/>
      <c r="H24" s="58"/>
      <c r="I24" s="56"/>
      <c r="J24" s="44"/>
    </row>
    <row r="25" spans="1:10" ht="15.75" thickTop="1">
      <c r="A25" s="64"/>
      <c r="B25" s="69" t="s">
        <v>143</v>
      </c>
      <c r="C25" s="28"/>
      <c r="D25" s="45" t="s">
        <v>213</v>
      </c>
      <c r="E25" s="62">
        <v>1022</v>
      </c>
      <c r="F25" s="48"/>
      <c r="G25" s="28"/>
      <c r="H25" s="45" t="s">
        <v>213</v>
      </c>
      <c r="I25" s="46" t="s">
        <v>242</v>
      </c>
      <c r="J25" s="48"/>
    </row>
    <row r="26" spans="1:10" ht="15.75" thickBot="1">
      <c r="A26" s="64"/>
      <c r="B26" s="69"/>
      <c r="C26" s="28"/>
      <c r="D26" s="36"/>
      <c r="E26" s="38"/>
      <c r="F26" s="40"/>
      <c r="G26" s="28"/>
      <c r="H26" s="36"/>
      <c r="I26" s="47"/>
      <c r="J26" s="40"/>
    </row>
    <row r="27" spans="1:10" ht="15.75" thickTop="1">
      <c r="A27" s="64"/>
      <c r="B27" s="26" t="s">
        <v>248</v>
      </c>
      <c r="C27" s="26"/>
      <c r="D27" s="26"/>
      <c r="E27" s="26"/>
      <c r="F27" s="26"/>
      <c r="G27" s="26"/>
      <c r="H27" s="26"/>
      <c r="I27" s="26"/>
      <c r="J27" s="26"/>
    </row>
    <row r="28" spans="1:10">
      <c r="A28" s="64"/>
      <c r="B28" s="63"/>
      <c r="C28" s="63"/>
      <c r="D28" s="63"/>
      <c r="E28" s="63"/>
      <c r="F28" s="63"/>
      <c r="G28" s="63"/>
      <c r="H28" s="63"/>
      <c r="I28" s="63"/>
      <c r="J28" s="63"/>
    </row>
    <row r="29" spans="1:10">
      <c r="A29" s="64"/>
      <c r="B29" s="26" t="s">
        <v>249</v>
      </c>
      <c r="C29" s="26"/>
      <c r="D29" s="26"/>
      <c r="E29" s="26"/>
      <c r="F29" s="26"/>
      <c r="G29" s="26"/>
      <c r="H29" s="26"/>
      <c r="I29" s="26"/>
      <c r="J29" s="26"/>
    </row>
    <row r="30" spans="1:10">
      <c r="A30" s="64"/>
      <c r="B30" s="21"/>
      <c r="C30" s="21"/>
      <c r="D30" s="21"/>
      <c r="E30" s="21"/>
      <c r="F30" s="21"/>
      <c r="G30" s="21"/>
      <c r="H30" s="21"/>
      <c r="I30" s="21"/>
      <c r="J30" s="21"/>
    </row>
    <row r="31" spans="1:10">
      <c r="A31" s="64"/>
      <c r="B31" s="14"/>
      <c r="C31" s="14"/>
      <c r="D31" s="14"/>
      <c r="E31" s="14"/>
      <c r="F31" s="14"/>
      <c r="G31" s="14"/>
      <c r="H31" s="14"/>
      <c r="I31" s="14"/>
      <c r="J31" s="14"/>
    </row>
    <row r="32" spans="1:10" ht="15.75" thickBot="1">
      <c r="A32" s="64"/>
      <c r="B32" s="15"/>
      <c r="C32" s="15"/>
      <c r="D32" s="22" t="s">
        <v>210</v>
      </c>
      <c r="E32" s="22"/>
      <c r="F32" s="22"/>
      <c r="G32" s="22"/>
      <c r="H32" s="22"/>
      <c r="I32" s="22"/>
      <c r="J32" s="22"/>
    </row>
    <row r="33" spans="1:10" ht="15.75" thickBot="1">
      <c r="A33" s="64"/>
      <c r="B33" s="15"/>
      <c r="C33" s="15"/>
      <c r="D33" s="23">
        <v>2014</v>
      </c>
      <c r="E33" s="23"/>
      <c r="F33" s="23"/>
      <c r="G33" s="15"/>
      <c r="H33" s="23">
        <v>2013</v>
      </c>
      <c r="I33" s="23"/>
      <c r="J33" s="23"/>
    </row>
    <row r="34" spans="1:10">
      <c r="A34" s="64"/>
      <c r="B34" s="20" t="s">
        <v>250</v>
      </c>
      <c r="C34" s="18"/>
      <c r="D34" s="24"/>
      <c r="E34" s="24"/>
      <c r="F34" s="24"/>
      <c r="G34" s="18"/>
      <c r="H34" s="24"/>
      <c r="I34" s="24"/>
      <c r="J34" s="24"/>
    </row>
    <row r="35" spans="1:10">
      <c r="A35" s="64"/>
      <c r="B35" s="70" t="s">
        <v>36</v>
      </c>
      <c r="C35" s="28"/>
      <c r="D35" s="26" t="s">
        <v>213</v>
      </c>
      <c r="E35" s="27">
        <v>32246</v>
      </c>
      <c r="F35" s="28"/>
      <c r="G35" s="28"/>
      <c r="H35" s="26" t="s">
        <v>213</v>
      </c>
      <c r="I35" s="30" t="s">
        <v>242</v>
      </c>
      <c r="J35" s="28"/>
    </row>
    <row r="36" spans="1:10">
      <c r="A36" s="64"/>
      <c r="B36" s="70"/>
      <c r="C36" s="28"/>
      <c r="D36" s="26"/>
      <c r="E36" s="27"/>
      <c r="F36" s="28"/>
      <c r="G36" s="28"/>
      <c r="H36" s="26"/>
      <c r="I36" s="30"/>
      <c r="J36" s="28"/>
    </row>
    <row r="37" spans="1:10">
      <c r="A37" s="64"/>
      <c r="B37" s="71" t="s">
        <v>251</v>
      </c>
      <c r="C37" s="29"/>
      <c r="D37" s="49">
        <v>16740</v>
      </c>
      <c r="E37" s="49"/>
      <c r="F37" s="29"/>
      <c r="G37" s="29"/>
      <c r="H37" s="32" t="s">
        <v>242</v>
      </c>
      <c r="I37" s="32"/>
      <c r="J37" s="29"/>
    </row>
    <row r="38" spans="1:10">
      <c r="A38" s="64"/>
      <c r="B38" s="71"/>
      <c r="C38" s="29"/>
      <c r="D38" s="49"/>
      <c r="E38" s="49"/>
      <c r="F38" s="29"/>
      <c r="G38" s="29"/>
      <c r="H38" s="32"/>
      <c r="I38" s="32"/>
      <c r="J38" s="29"/>
    </row>
    <row r="39" spans="1:10">
      <c r="A39" s="64"/>
      <c r="B39" s="70" t="s">
        <v>252</v>
      </c>
      <c r="C39" s="28"/>
      <c r="D39" s="27">
        <v>71138</v>
      </c>
      <c r="E39" s="27"/>
      <c r="F39" s="28"/>
      <c r="G39" s="28"/>
      <c r="H39" s="30" t="s">
        <v>242</v>
      </c>
      <c r="I39" s="30"/>
      <c r="J39" s="28"/>
    </row>
    <row r="40" spans="1:10">
      <c r="A40" s="64"/>
      <c r="B40" s="70"/>
      <c r="C40" s="28"/>
      <c r="D40" s="27"/>
      <c r="E40" s="27"/>
      <c r="F40" s="28"/>
      <c r="G40" s="28"/>
      <c r="H40" s="30"/>
      <c r="I40" s="30"/>
      <c r="J40" s="28"/>
    </row>
    <row r="41" spans="1:10">
      <c r="A41" s="64"/>
      <c r="B41" s="71" t="s">
        <v>253</v>
      </c>
      <c r="C41" s="29"/>
      <c r="D41" s="49">
        <v>2600</v>
      </c>
      <c r="E41" s="49"/>
      <c r="F41" s="29"/>
      <c r="G41" s="29"/>
      <c r="H41" s="32" t="s">
        <v>242</v>
      </c>
      <c r="I41" s="32"/>
      <c r="J41" s="29"/>
    </row>
    <row r="42" spans="1:10">
      <c r="A42" s="64"/>
      <c r="B42" s="71"/>
      <c r="C42" s="29"/>
      <c r="D42" s="49"/>
      <c r="E42" s="49"/>
      <c r="F42" s="29"/>
      <c r="G42" s="29"/>
      <c r="H42" s="32"/>
      <c r="I42" s="32"/>
      <c r="J42" s="29"/>
    </row>
    <row r="43" spans="1:10">
      <c r="A43" s="64"/>
      <c r="B43" s="70" t="s">
        <v>45</v>
      </c>
      <c r="C43" s="28"/>
      <c r="D43" s="27">
        <v>7122</v>
      </c>
      <c r="E43" s="27"/>
      <c r="F43" s="28"/>
      <c r="G43" s="28"/>
      <c r="H43" s="30" t="s">
        <v>242</v>
      </c>
      <c r="I43" s="30"/>
      <c r="J43" s="28"/>
    </row>
    <row r="44" spans="1:10">
      <c r="A44" s="64"/>
      <c r="B44" s="70"/>
      <c r="C44" s="28"/>
      <c r="D44" s="27"/>
      <c r="E44" s="27"/>
      <c r="F44" s="28"/>
      <c r="G44" s="28"/>
      <c r="H44" s="30"/>
      <c r="I44" s="30"/>
      <c r="J44" s="28"/>
    </row>
    <row r="45" spans="1:10">
      <c r="A45" s="64"/>
      <c r="B45" s="71" t="s">
        <v>254</v>
      </c>
      <c r="C45" s="29"/>
      <c r="D45" s="32">
        <v>882</v>
      </c>
      <c r="E45" s="32"/>
      <c r="F45" s="29"/>
      <c r="G45" s="29"/>
      <c r="H45" s="32" t="s">
        <v>242</v>
      </c>
      <c r="I45" s="32"/>
      <c r="J45" s="29"/>
    </row>
    <row r="46" spans="1:10">
      <c r="A46" s="64"/>
      <c r="B46" s="71"/>
      <c r="C46" s="29"/>
      <c r="D46" s="32"/>
      <c r="E46" s="32"/>
      <c r="F46" s="29"/>
      <c r="G46" s="29"/>
      <c r="H46" s="32"/>
      <c r="I46" s="32"/>
      <c r="J46" s="29"/>
    </row>
    <row r="47" spans="1:10">
      <c r="A47" s="64"/>
      <c r="B47" s="70" t="s">
        <v>47</v>
      </c>
      <c r="C47" s="28"/>
      <c r="D47" s="30">
        <v>230</v>
      </c>
      <c r="E47" s="30"/>
      <c r="F47" s="28"/>
      <c r="G47" s="28"/>
      <c r="H47" s="30" t="s">
        <v>242</v>
      </c>
      <c r="I47" s="30"/>
      <c r="J47" s="28"/>
    </row>
    <row r="48" spans="1:10" ht="15.75" thickBot="1">
      <c r="A48" s="64"/>
      <c r="B48" s="70"/>
      <c r="C48" s="28"/>
      <c r="D48" s="54"/>
      <c r="E48" s="54"/>
      <c r="F48" s="51"/>
      <c r="G48" s="28"/>
      <c r="H48" s="54"/>
      <c r="I48" s="54"/>
      <c r="J48" s="51"/>
    </row>
    <row r="49" spans="1:10">
      <c r="A49" s="64"/>
      <c r="B49" s="53" t="s">
        <v>48</v>
      </c>
      <c r="C49" s="29"/>
      <c r="D49" s="57" t="s">
        <v>213</v>
      </c>
      <c r="E49" s="52">
        <v>130958</v>
      </c>
      <c r="F49" s="24"/>
      <c r="G49" s="29"/>
      <c r="H49" s="57" t="s">
        <v>213</v>
      </c>
      <c r="I49" s="55" t="s">
        <v>242</v>
      </c>
      <c r="J49" s="24"/>
    </row>
    <row r="50" spans="1:10" ht="15.75" thickBot="1">
      <c r="A50" s="64"/>
      <c r="B50" s="53"/>
      <c r="C50" s="29"/>
      <c r="D50" s="58"/>
      <c r="E50" s="42"/>
      <c r="F50" s="44"/>
      <c r="G50" s="29"/>
      <c r="H50" s="58"/>
      <c r="I50" s="56"/>
      <c r="J50" s="44"/>
    </row>
    <row r="51" spans="1:10" ht="15.75" thickTop="1">
      <c r="A51" s="64"/>
      <c r="B51" s="12" t="s">
        <v>255</v>
      </c>
      <c r="C51" s="15"/>
      <c r="D51" s="48"/>
      <c r="E51" s="48"/>
      <c r="F51" s="48"/>
      <c r="G51" s="15"/>
      <c r="H51" s="48"/>
      <c r="I51" s="48"/>
      <c r="J51" s="48"/>
    </row>
    <row r="52" spans="1:10">
      <c r="A52" s="64"/>
      <c r="B52" s="71" t="s">
        <v>256</v>
      </c>
      <c r="C52" s="29"/>
      <c r="D52" s="53" t="s">
        <v>213</v>
      </c>
      <c r="E52" s="49">
        <v>104960</v>
      </c>
      <c r="F52" s="29"/>
      <c r="G52" s="29"/>
      <c r="H52" s="53" t="s">
        <v>213</v>
      </c>
      <c r="I52" s="32" t="s">
        <v>242</v>
      </c>
      <c r="J52" s="29"/>
    </row>
    <row r="53" spans="1:10">
      <c r="A53" s="64"/>
      <c r="B53" s="71"/>
      <c r="C53" s="29"/>
      <c r="D53" s="53"/>
      <c r="E53" s="49"/>
      <c r="F53" s="29"/>
      <c r="G53" s="29"/>
      <c r="H53" s="53"/>
      <c r="I53" s="32"/>
      <c r="J53" s="29"/>
    </row>
    <row r="54" spans="1:10">
      <c r="A54" s="64"/>
      <c r="B54" s="70" t="s">
        <v>54</v>
      </c>
      <c r="C54" s="28"/>
      <c r="D54" s="27">
        <v>3733</v>
      </c>
      <c r="E54" s="27"/>
      <c r="F54" s="28"/>
      <c r="G54" s="28"/>
      <c r="H54" s="30" t="s">
        <v>242</v>
      </c>
      <c r="I54" s="30"/>
      <c r="J54" s="28"/>
    </row>
    <row r="55" spans="1:10">
      <c r="A55" s="64"/>
      <c r="B55" s="70"/>
      <c r="C55" s="28"/>
      <c r="D55" s="27"/>
      <c r="E55" s="27"/>
      <c r="F55" s="28"/>
      <c r="G55" s="28"/>
      <c r="H55" s="30"/>
      <c r="I55" s="30"/>
      <c r="J55" s="28"/>
    </row>
    <row r="56" spans="1:10">
      <c r="A56" s="64"/>
      <c r="B56" s="71" t="s">
        <v>58</v>
      </c>
      <c r="C56" s="29"/>
      <c r="D56" s="32">
        <v>565</v>
      </c>
      <c r="E56" s="32"/>
      <c r="F56" s="29"/>
      <c r="G56" s="29"/>
      <c r="H56" s="32" t="s">
        <v>242</v>
      </c>
      <c r="I56" s="32"/>
      <c r="J56" s="29"/>
    </row>
    <row r="57" spans="1:10" ht="15.75" thickBot="1">
      <c r="A57" s="64"/>
      <c r="B57" s="71"/>
      <c r="C57" s="29"/>
      <c r="D57" s="33"/>
      <c r="E57" s="33"/>
      <c r="F57" s="34"/>
      <c r="G57" s="29"/>
      <c r="H57" s="33"/>
      <c r="I57" s="33"/>
      <c r="J57" s="34"/>
    </row>
    <row r="58" spans="1:10">
      <c r="A58" s="64"/>
      <c r="B58" s="26" t="s">
        <v>59</v>
      </c>
      <c r="C58" s="28"/>
      <c r="D58" s="35" t="s">
        <v>213</v>
      </c>
      <c r="E58" s="37">
        <v>109258</v>
      </c>
      <c r="F58" s="39"/>
      <c r="G58" s="28"/>
      <c r="H58" s="35" t="s">
        <v>213</v>
      </c>
      <c r="I58" s="72" t="s">
        <v>242</v>
      </c>
      <c r="J58" s="39"/>
    </row>
    <row r="59" spans="1:10" ht="15.75" thickBot="1">
      <c r="A59" s="64"/>
      <c r="B59" s="26"/>
      <c r="C59" s="28"/>
      <c r="D59" s="36"/>
      <c r="E59" s="38"/>
      <c r="F59" s="40"/>
      <c r="G59" s="28"/>
      <c r="H59" s="36"/>
      <c r="I59" s="47"/>
      <c r="J59" s="40"/>
    </row>
    <row r="60" spans="1:10" ht="15.75" thickTop="1">
      <c r="A60" s="64"/>
      <c r="B60" s="53" t="s">
        <v>257</v>
      </c>
      <c r="C60" s="29"/>
      <c r="D60" s="60" t="s">
        <v>213</v>
      </c>
      <c r="E60" s="41">
        <v>10000</v>
      </c>
      <c r="F60" s="43"/>
      <c r="G60" s="29"/>
      <c r="H60" s="60" t="s">
        <v>213</v>
      </c>
      <c r="I60" s="59" t="s">
        <v>242</v>
      </c>
      <c r="J60" s="43"/>
    </row>
    <row r="61" spans="1:10" ht="15.75" thickBot="1">
      <c r="A61" s="64"/>
      <c r="B61" s="53"/>
      <c r="C61" s="29"/>
      <c r="D61" s="58"/>
      <c r="E61" s="42"/>
      <c r="F61" s="44"/>
      <c r="G61" s="29"/>
      <c r="H61" s="58"/>
      <c r="I61" s="56"/>
      <c r="J61" s="44"/>
    </row>
    <row r="62" spans="1:10" ht="15.75" thickTop="1">
      <c r="A62" s="64"/>
      <c r="B62" s="26" t="s">
        <v>258</v>
      </c>
      <c r="C62" s="28"/>
      <c r="D62" s="45" t="s">
        <v>213</v>
      </c>
      <c r="E62" s="62">
        <v>11700</v>
      </c>
      <c r="F62" s="48"/>
      <c r="G62" s="28"/>
      <c r="H62" s="45" t="s">
        <v>213</v>
      </c>
      <c r="I62" s="46" t="s">
        <v>242</v>
      </c>
      <c r="J62" s="48"/>
    </row>
    <row r="63" spans="1:10" ht="15.75" thickBot="1">
      <c r="A63" s="64"/>
      <c r="B63" s="26"/>
      <c r="C63" s="28"/>
      <c r="D63" s="36"/>
      <c r="E63" s="38"/>
      <c r="F63" s="40"/>
      <c r="G63" s="28"/>
      <c r="H63" s="36"/>
      <c r="I63" s="47"/>
      <c r="J63" s="40"/>
    </row>
    <row r="64" spans="1:10" ht="15.75" thickTop="1">
      <c r="A64" s="64"/>
      <c r="B64" s="63"/>
      <c r="C64" s="63"/>
      <c r="D64" s="63"/>
      <c r="E64" s="63"/>
      <c r="F64" s="63"/>
      <c r="G64" s="63"/>
      <c r="H64" s="63"/>
      <c r="I64" s="63"/>
      <c r="J64" s="63"/>
    </row>
    <row r="65" spans="1:10" ht="25.5" customHeight="1">
      <c r="A65" s="64"/>
      <c r="B65" s="26" t="s">
        <v>259</v>
      </c>
      <c r="C65" s="26"/>
      <c r="D65" s="26"/>
      <c r="E65" s="26"/>
      <c r="F65" s="26"/>
      <c r="G65" s="26"/>
      <c r="H65" s="26"/>
      <c r="I65" s="26"/>
      <c r="J65" s="26"/>
    </row>
    <row r="66" spans="1:10">
      <c r="A66" s="64"/>
      <c r="B66" s="21"/>
      <c r="C66" s="21"/>
      <c r="D66" s="21"/>
      <c r="E66" s="21"/>
      <c r="F66" s="21"/>
      <c r="G66" s="21"/>
      <c r="H66" s="21"/>
      <c r="I66" s="21"/>
      <c r="J66" s="21"/>
    </row>
    <row r="67" spans="1:10">
      <c r="A67" s="64"/>
      <c r="B67" s="14"/>
      <c r="C67" s="14"/>
      <c r="D67" s="14"/>
      <c r="E67" s="14"/>
      <c r="F67" s="14"/>
      <c r="G67" s="14"/>
      <c r="H67" s="14"/>
      <c r="I67" s="14"/>
      <c r="J67" s="14"/>
    </row>
    <row r="68" spans="1:10" ht="15.75" thickBot="1">
      <c r="A68" s="64"/>
      <c r="B68" s="15"/>
      <c r="C68" s="15"/>
      <c r="D68" s="22" t="s">
        <v>210</v>
      </c>
      <c r="E68" s="22"/>
      <c r="F68" s="22"/>
      <c r="G68" s="22"/>
      <c r="H68" s="22"/>
      <c r="I68" s="22"/>
      <c r="J68" s="22"/>
    </row>
    <row r="69" spans="1:10" ht="15.75" thickBot="1">
      <c r="A69" s="64"/>
      <c r="B69" s="15"/>
      <c r="C69" s="15"/>
      <c r="D69" s="23">
        <v>2014</v>
      </c>
      <c r="E69" s="23"/>
      <c r="F69" s="23"/>
      <c r="G69" s="15"/>
      <c r="H69" s="23">
        <v>2013</v>
      </c>
      <c r="I69" s="23"/>
      <c r="J69" s="23"/>
    </row>
    <row r="70" spans="1:10">
      <c r="A70" s="64"/>
      <c r="B70" s="20" t="s">
        <v>260</v>
      </c>
      <c r="C70" s="18"/>
      <c r="D70" s="24"/>
      <c r="E70" s="24"/>
      <c r="F70" s="24"/>
      <c r="G70" s="18"/>
      <c r="H70" s="24"/>
      <c r="I70" s="24"/>
      <c r="J70" s="24"/>
    </row>
    <row r="71" spans="1:10">
      <c r="A71" s="64"/>
      <c r="B71" s="70" t="s">
        <v>252</v>
      </c>
      <c r="C71" s="28"/>
      <c r="D71" s="26" t="s">
        <v>213</v>
      </c>
      <c r="E71" s="30" t="s">
        <v>261</v>
      </c>
      <c r="F71" s="26" t="s">
        <v>229</v>
      </c>
      <c r="G71" s="28"/>
      <c r="H71" s="26" t="s">
        <v>213</v>
      </c>
      <c r="I71" s="30" t="s">
        <v>242</v>
      </c>
      <c r="J71" s="28"/>
    </row>
    <row r="72" spans="1:10">
      <c r="A72" s="64"/>
      <c r="B72" s="70"/>
      <c r="C72" s="28"/>
      <c r="D72" s="26"/>
      <c r="E72" s="30"/>
      <c r="F72" s="26"/>
      <c r="G72" s="28"/>
      <c r="H72" s="26"/>
      <c r="I72" s="30"/>
      <c r="J72" s="28"/>
    </row>
    <row r="73" spans="1:10">
      <c r="A73" s="64"/>
      <c r="B73" s="71" t="s">
        <v>45</v>
      </c>
      <c r="C73" s="29"/>
      <c r="D73" s="32">
        <v>749</v>
      </c>
      <c r="E73" s="32"/>
      <c r="F73" s="29"/>
      <c r="G73" s="29"/>
      <c r="H73" s="32" t="s">
        <v>242</v>
      </c>
      <c r="I73" s="32"/>
      <c r="J73" s="29"/>
    </row>
    <row r="74" spans="1:10">
      <c r="A74" s="64"/>
      <c r="B74" s="71"/>
      <c r="C74" s="29"/>
      <c r="D74" s="32"/>
      <c r="E74" s="32"/>
      <c r="F74" s="29"/>
      <c r="G74" s="29"/>
      <c r="H74" s="32"/>
      <c r="I74" s="32"/>
      <c r="J74" s="29"/>
    </row>
    <row r="75" spans="1:10">
      <c r="A75" s="64"/>
      <c r="B75" s="70" t="s">
        <v>254</v>
      </c>
      <c r="C75" s="28"/>
      <c r="D75" s="30" t="s">
        <v>262</v>
      </c>
      <c r="E75" s="30"/>
      <c r="F75" s="26" t="s">
        <v>229</v>
      </c>
      <c r="G75" s="28"/>
      <c r="H75" s="30" t="s">
        <v>242</v>
      </c>
      <c r="I75" s="30"/>
      <c r="J75" s="28"/>
    </row>
    <row r="76" spans="1:10">
      <c r="A76" s="64"/>
      <c r="B76" s="70"/>
      <c r="C76" s="28"/>
      <c r="D76" s="30"/>
      <c r="E76" s="30"/>
      <c r="F76" s="26"/>
      <c r="G76" s="28"/>
      <c r="H76" s="30"/>
      <c r="I76" s="30"/>
      <c r="J76" s="28"/>
    </row>
    <row r="77" spans="1:10">
      <c r="A77" s="64"/>
      <c r="B77" s="71" t="s">
        <v>44</v>
      </c>
      <c r="C77" s="29"/>
      <c r="D77" s="32">
        <v>109</v>
      </c>
      <c r="E77" s="32"/>
      <c r="F77" s="29"/>
      <c r="G77" s="29"/>
      <c r="H77" s="32" t="s">
        <v>242</v>
      </c>
      <c r="I77" s="32"/>
      <c r="J77" s="29"/>
    </row>
    <row r="78" spans="1:10">
      <c r="A78" s="64"/>
      <c r="B78" s="71"/>
      <c r="C78" s="29"/>
      <c r="D78" s="32"/>
      <c r="E78" s="32"/>
      <c r="F78" s="29"/>
      <c r="G78" s="29"/>
      <c r="H78" s="32"/>
      <c r="I78" s="32"/>
      <c r="J78" s="29"/>
    </row>
    <row r="79" spans="1:10">
      <c r="A79" s="64"/>
      <c r="B79" s="70" t="s">
        <v>47</v>
      </c>
      <c r="C79" s="28"/>
      <c r="D79" s="30">
        <v>10</v>
      </c>
      <c r="E79" s="30"/>
      <c r="F79" s="28"/>
      <c r="G79" s="28"/>
      <c r="H79" s="30" t="s">
        <v>242</v>
      </c>
      <c r="I79" s="30"/>
      <c r="J79" s="28"/>
    </row>
    <row r="80" spans="1:10" ht="15.75" thickBot="1">
      <c r="A80" s="64"/>
      <c r="B80" s="70"/>
      <c r="C80" s="28"/>
      <c r="D80" s="54"/>
      <c r="E80" s="54"/>
      <c r="F80" s="51"/>
      <c r="G80" s="28"/>
      <c r="H80" s="54"/>
      <c r="I80" s="54"/>
      <c r="J80" s="51"/>
    </row>
    <row r="81" spans="1:10">
      <c r="A81" s="64"/>
      <c r="B81" s="53" t="s">
        <v>48</v>
      </c>
      <c r="C81" s="29"/>
      <c r="D81" s="57" t="s">
        <v>213</v>
      </c>
      <c r="E81" s="55">
        <v>522</v>
      </c>
      <c r="F81" s="24"/>
      <c r="G81" s="29"/>
      <c r="H81" s="57" t="s">
        <v>213</v>
      </c>
      <c r="I81" s="55" t="s">
        <v>242</v>
      </c>
      <c r="J81" s="24"/>
    </row>
    <row r="82" spans="1:10" ht="15.75" thickBot="1">
      <c r="A82" s="64"/>
      <c r="B82" s="53"/>
      <c r="C82" s="29"/>
      <c r="D82" s="58"/>
      <c r="E82" s="56"/>
      <c r="F82" s="44"/>
      <c r="G82" s="29"/>
      <c r="H82" s="58"/>
      <c r="I82" s="56"/>
      <c r="J82" s="44"/>
    </row>
    <row r="83" spans="1:10" ht="15.75" thickTop="1">
      <c r="A83" s="64"/>
      <c r="B83" s="12" t="s">
        <v>255</v>
      </c>
      <c r="C83" s="15"/>
      <c r="D83" s="48"/>
      <c r="E83" s="48"/>
      <c r="F83" s="48"/>
      <c r="G83" s="15"/>
      <c r="H83" s="48"/>
      <c r="I83" s="48"/>
      <c r="J83" s="48"/>
    </row>
    <row r="84" spans="1:10">
      <c r="A84" s="64"/>
      <c r="B84" s="71" t="s">
        <v>256</v>
      </c>
      <c r="C84" s="29"/>
      <c r="D84" s="53" t="s">
        <v>213</v>
      </c>
      <c r="E84" s="32">
        <v>505</v>
      </c>
      <c r="F84" s="29"/>
      <c r="G84" s="29"/>
      <c r="H84" s="53" t="s">
        <v>213</v>
      </c>
      <c r="I84" s="32" t="s">
        <v>242</v>
      </c>
      <c r="J84" s="29"/>
    </row>
    <row r="85" spans="1:10">
      <c r="A85" s="64"/>
      <c r="B85" s="71"/>
      <c r="C85" s="29"/>
      <c r="D85" s="53"/>
      <c r="E85" s="32"/>
      <c r="F85" s="29"/>
      <c r="G85" s="29"/>
      <c r="H85" s="53"/>
      <c r="I85" s="32"/>
      <c r="J85" s="29"/>
    </row>
    <row r="86" spans="1:10">
      <c r="A86" s="64"/>
      <c r="B86" s="70" t="s">
        <v>58</v>
      </c>
      <c r="C86" s="28"/>
      <c r="D86" s="30">
        <v>17</v>
      </c>
      <c r="E86" s="30"/>
      <c r="F86" s="28"/>
      <c r="G86" s="28"/>
      <c r="H86" s="30" t="s">
        <v>242</v>
      </c>
      <c r="I86" s="30"/>
      <c r="J86" s="28"/>
    </row>
    <row r="87" spans="1:10" ht="15.75" thickBot="1">
      <c r="A87" s="64"/>
      <c r="B87" s="70"/>
      <c r="C87" s="28"/>
      <c r="D87" s="54"/>
      <c r="E87" s="54"/>
      <c r="F87" s="51"/>
      <c r="G87" s="28"/>
      <c r="H87" s="54"/>
      <c r="I87" s="54"/>
      <c r="J87" s="51"/>
    </row>
    <row r="88" spans="1:10">
      <c r="A88" s="64"/>
      <c r="B88" s="53" t="s">
        <v>59</v>
      </c>
      <c r="C88" s="29"/>
      <c r="D88" s="57" t="s">
        <v>213</v>
      </c>
      <c r="E88" s="55">
        <v>522</v>
      </c>
      <c r="F88" s="24"/>
      <c r="G88" s="29"/>
      <c r="H88" s="57" t="s">
        <v>213</v>
      </c>
      <c r="I88" s="55" t="s">
        <v>242</v>
      </c>
      <c r="J88" s="24"/>
    </row>
    <row r="89" spans="1:10" ht="15.75" thickBot="1">
      <c r="A89" s="64"/>
      <c r="B89" s="53"/>
      <c r="C89" s="29"/>
      <c r="D89" s="58"/>
      <c r="E89" s="56"/>
      <c r="F89" s="44"/>
      <c r="G89" s="29"/>
      <c r="H89" s="58"/>
      <c r="I89" s="56"/>
      <c r="J89" s="44"/>
    </row>
    <row r="90" spans="1:10" ht="15.75" thickTop="1"/>
  </sheetData>
  <mergeCells count="281">
    <mergeCell ref="B6:J6"/>
    <mergeCell ref="B27:J27"/>
    <mergeCell ref="B28:J28"/>
    <mergeCell ref="B29:J29"/>
    <mergeCell ref="B64:J64"/>
    <mergeCell ref="B65:J65"/>
    <mergeCell ref="H88:H89"/>
    <mergeCell ref="I88:I89"/>
    <mergeCell ref="J88:J89"/>
    <mergeCell ref="A1:A2"/>
    <mergeCell ref="B1:J1"/>
    <mergeCell ref="B2:J2"/>
    <mergeCell ref="B3:J3"/>
    <mergeCell ref="A4:A89"/>
    <mergeCell ref="B4:J4"/>
    <mergeCell ref="B5:J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I62:I63"/>
    <mergeCell ref="J62:J63"/>
    <mergeCell ref="B66:J66"/>
    <mergeCell ref="D68:J68"/>
    <mergeCell ref="D69:F69"/>
    <mergeCell ref="H69:J69"/>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H25:H26"/>
    <mergeCell ref="I25:I26"/>
    <mergeCell ref="J25:J26"/>
    <mergeCell ref="B30:J30"/>
    <mergeCell ref="D32:J32"/>
    <mergeCell ref="D33:F33"/>
    <mergeCell ref="H33:J33"/>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I14:I15"/>
    <mergeCell ref="J14:J15"/>
    <mergeCell ref="D16:F16"/>
    <mergeCell ref="H16:J16"/>
    <mergeCell ref="B17:B18"/>
    <mergeCell ref="C17:C18"/>
    <mergeCell ref="D17:D18"/>
    <mergeCell ref="E17:E18"/>
    <mergeCell ref="F17:F18"/>
    <mergeCell ref="G17:G18"/>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cols>
    <col min="1" max="2" width="36.5703125" bestFit="1" customWidth="1"/>
    <col min="3" max="3" width="12" customWidth="1"/>
    <col min="4" max="4" width="20.42578125" customWidth="1"/>
    <col min="5" max="5" width="9.85546875" customWidth="1"/>
    <col min="6" max="6" width="2.5703125" customWidth="1"/>
    <col min="7" max="7" width="9.7109375" customWidth="1"/>
    <col min="8" max="8" width="2.5703125" customWidth="1"/>
    <col min="9" max="9" width="9.85546875" customWidth="1"/>
    <col min="10" max="10" width="2.5703125" customWidth="1"/>
    <col min="11" max="11" width="7.85546875" customWidth="1"/>
    <col min="12" max="12" width="2.5703125" customWidth="1"/>
    <col min="13" max="13" width="8" customWidth="1"/>
    <col min="14" max="14" width="20.42578125" customWidth="1"/>
    <col min="15" max="15" width="12" customWidth="1"/>
    <col min="16" max="16" width="2.5703125" customWidth="1"/>
    <col min="17" max="17" width="9.85546875" customWidth="1"/>
    <col min="18" max="19" width="12" customWidth="1"/>
    <col min="20" max="20" width="2.5703125" customWidth="1"/>
    <col min="21" max="21" width="6" customWidth="1"/>
    <col min="22" max="22" width="2" customWidth="1"/>
    <col min="23" max="23" width="12" customWidth="1"/>
    <col min="24" max="24" width="2.5703125" customWidth="1"/>
    <col min="25" max="25" width="9.7109375" customWidth="1"/>
    <col min="26" max="27" width="12" customWidth="1"/>
    <col min="28" max="28" width="2.5703125" customWidth="1"/>
    <col min="29" max="29" width="7.85546875" customWidth="1"/>
    <col min="30" max="30" width="2" customWidth="1"/>
  </cols>
  <sheetData>
    <row r="1" spans="1:30" ht="15" customHeight="1">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264</v>
      </c>
      <c r="B3" s="63" t="s">
        <v>4</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64" t="s">
        <v>641</v>
      </c>
      <c r="B4" s="63" t="s">
        <v>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4"/>
      <c r="B5" s="26" t="s">
        <v>64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64"/>
      <c r="B6" s="21"/>
      <c r="C6" s="21"/>
      <c r="D6" s="21"/>
      <c r="E6" s="21"/>
      <c r="F6" s="21"/>
      <c r="G6" s="21"/>
      <c r="H6" s="21"/>
      <c r="I6" s="21"/>
      <c r="J6" s="21"/>
      <c r="K6" s="21"/>
      <c r="L6" s="21"/>
      <c r="M6" s="21"/>
      <c r="N6" s="21"/>
      <c r="O6" s="21"/>
      <c r="P6" s="21"/>
      <c r="Q6" s="21"/>
      <c r="R6" s="21"/>
    </row>
    <row r="7" spans="1:30">
      <c r="A7" s="64"/>
      <c r="B7" s="14"/>
      <c r="C7" s="14"/>
      <c r="D7" s="14"/>
      <c r="E7" s="14"/>
      <c r="F7" s="14"/>
      <c r="G7" s="14"/>
      <c r="H7" s="14"/>
      <c r="I7" s="14"/>
      <c r="J7" s="14"/>
      <c r="K7" s="14"/>
      <c r="L7" s="14"/>
      <c r="M7" s="14"/>
      <c r="N7" s="14"/>
      <c r="O7" s="14"/>
      <c r="P7" s="14"/>
      <c r="Q7" s="14"/>
      <c r="R7" s="14"/>
    </row>
    <row r="8" spans="1:30">
      <c r="A8" s="64"/>
      <c r="B8" s="75" t="s">
        <v>211</v>
      </c>
      <c r="C8" s="28"/>
      <c r="D8" s="76" t="s">
        <v>266</v>
      </c>
      <c r="E8" s="76"/>
      <c r="F8" s="76"/>
      <c r="G8" s="28"/>
      <c r="H8" s="76" t="s">
        <v>268</v>
      </c>
      <c r="I8" s="76"/>
      <c r="J8" s="76"/>
      <c r="K8" s="28"/>
      <c r="L8" s="76" t="s">
        <v>268</v>
      </c>
      <c r="M8" s="76"/>
      <c r="N8" s="76"/>
      <c r="O8" s="28"/>
      <c r="P8" s="76" t="s">
        <v>272</v>
      </c>
      <c r="Q8" s="76"/>
      <c r="R8" s="76"/>
    </row>
    <row r="9" spans="1:30">
      <c r="A9" s="64"/>
      <c r="B9" s="75"/>
      <c r="C9" s="28"/>
      <c r="D9" s="76" t="s">
        <v>267</v>
      </c>
      <c r="E9" s="76"/>
      <c r="F9" s="76"/>
      <c r="G9" s="28"/>
      <c r="H9" s="76" t="s">
        <v>269</v>
      </c>
      <c r="I9" s="76"/>
      <c r="J9" s="76"/>
      <c r="K9" s="28"/>
      <c r="L9" s="76" t="s">
        <v>269</v>
      </c>
      <c r="M9" s="76"/>
      <c r="N9" s="76"/>
      <c r="O9" s="28"/>
      <c r="P9" s="76" t="s">
        <v>273</v>
      </c>
      <c r="Q9" s="76"/>
      <c r="R9" s="76"/>
    </row>
    <row r="10" spans="1:30" ht="15.75" thickBot="1">
      <c r="A10" s="64"/>
      <c r="B10" s="75"/>
      <c r="C10" s="28"/>
      <c r="D10" s="77"/>
      <c r="E10" s="77"/>
      <c r="F10" s="77"/>
      <c r="G10" s="28"/>
      <c r="H10" s="22" t="s">
        <v>270</v>
      </c>
      <c r="I10" s="22"/>
      <c r="J10" s="22"/>
      <c r="K10" s="28"/>
      <c r="L10" s="22" t="s">
        <v>271</v>
      </c>
      <c r="M10" s="22"/>
      <c r="N10" s="22"/>
      <c r="O10" s="28"/>
      <c r="P10" s="77"/>
      <c r="Q10" s="77"/>
      <c r="R10" s="77"/>
    </row>
    <row r="11" spans="1:30">
      <c r="A11" s="64"/>
      <c r="B11" s="74" t="s">
        <v>263</v>
      </c>
      <c r="C11" s="15"/>
      <c r="D11" s="78" t="s">
        <v>211</v>
      </c>
      <c r="E11" s="78"/>
      <c r="F11" s="78"/>
      <c r="G11" s="15"/>
      <c r="H11" s="78" t="s">
        <v>211</v>
      </c>
      <c r="I11" s="78"/>
      <c r="J11" s="78"/>
      <c r="K11" s="15"/>
      <c r="L11" s="78" t="s">
        <v>211</v>
      </c>
      <c r="M11" s="78"/>
      <c r="N11" s="78"/>
      <c r="O11" s="15"/>
      <c r="P11" s="78" t="s">
        <v>211</v>
      </c>
      <c r="Q11" s="78"/>
      <c r="R11" s="78"/>
    </row>
    <row r="12" spans="1:30">
      <c r="A12" s="64"/>
      <c r="B12" s="12" t="s">
        <v>274</v>
      </c>
      <c r="C12" s="15"/>
      <c r="D12" s="75" t="s">
        <v>211</v>
      </c>
      <c r="E12" s="75"/>
      <c r="F12" s="75"/>
      <c r="G12" s="15"/>
      <c r="H12" s="75" t="s">
        <v>211</v>
      </c>
      <c r="I12" s="75"/>
      <c r="J12" s="75"/>
      <c r="K12" s="15"/>
      <c r="L12" s="75" t="s">
        <v>211</v>
      </c>
      <c r="M12" s="75"/>
      <c r="N12" s="75"/>
      <c r="O12" s="15"/>
      <c r="P12" s="75" t="s">
        <v>211</v>
      </c>
      <c r="Q12" s="75"/>
      <c r="R12" s="75"/>
    </row>
    <row r="13" spans="1:30">
      <c r="A13" s="64"/>
      <c r="B13" s="68" t="s">
        <v>275</v>
      </c>
      <c r="C13" s="29"/>
      <c r="D13" s="53" t="s">
        <v>213</v>
      </c>
      <c r="E13" s="32">
        <v>999</v>
      </c>
      <c r="F13" s="29"/>
      <c r="G13" s="29"/>
      <c r="H13" s="53" t="s">
        <v>213</v>
      </c>
      <c r="I13" s="32">
        <v>9</v>
      </c>
      <c r="J13" s="29"/>
      <c r="K13" s="29"/>
      <c r="L13" s="53" t="s">
        <v>213</v>
      </c>
      <c r="M13" s="32" t="s">
        <v>242</v>
      </c>
      <c r="N13" s="29"/>
      <c r="O13" s="29"/>
      <c r="P13" s="53" t="s">
        <v>213</v>
      </c>
      <c r="Q13" s="49">
        <v>1008</v>
      </c>
      <c r="R13" s="29"/>
    </row>
    <row r="14" spans="1:30">
      <c r="A14" s="64"/>
      <c r="B14" s="68"/>
      <c r="C14" s="29"/>
      <c r="D14" s="53"/>
      <c r="E14" s="32"/>
      <c r="F14" s="29"/>
      <c r="G14" s="29"/>
      <c r="H14" s="53"/>
      <c r="I14" s="32"/>
      <c r="J14" s="29"/>
      <c r="K14" s="29"/>
      <c r="L14" s="53"/>
      <c r="M14" s="32"/>
      <c r="N14" s="29"/>
      <c r="O14" s="29"/>
      <c r="P14" s="53"/>
      <c r="Q14" s="49"/>
      <c r="R14" s="29"/>
    </row>
    <row r="15" spans="1:30">
      <c r="A15" s="64"/>
      <c r="B15" s="69" t="s">
        <v>276</v>
      </c>
      <c r="C15" s="28"/>
      <c r="D15" s="27">
        <v>90761</v>
      </c>
      <c r="E15" s="27"/>
      <c r="F15" s="28"/>
      <c r="G15" s="28"/>
      <c r="H15" s="30">
        <v>134</v>
      </c>
      <c r="I15" s="30"/>
      <c r="J15" s="28"/>
      <c r="K15" s="28"/>
      <c r="L15" s="30" t="s">
        <v>277</v>
      </c>
      <c r="M15" s="30"/>
      <c r="N15" s="26" t="s">
        <v>229</v>
      </c>
      <c r="O15" s="28"/>
      <c r="P15" s="27">
        <v>90238</v>
      </c>
      <c r="Q15" s="27"/>
      <c r="R15" s="28"/>
    </row>
    <row r="16" spans="1:30">
      <c r="A16" s="64"/>
      <c r="B16" s="69"/>
      <c r="C16" s="28"/>
      <c r="D16" s="27"/>
      <c r="E16" s="27"/>
      <c r="F16" s="28"/>
      <c r="G16" s="28"/>
      <c r="H16" s="30"/>
      <c r="I16" s="30"/>
      <c r="J16" s="28"/>
      <c r="K16" s="28"/>
      <c r="L16" s="30"/>
      <c r="M16" s="30"/>
      <c r="N16" s="26"/>
      <c r="O16" s="28"/>
      <c r="P16" s="27"/>
      <c r="Q16" s="27"/>
      <c r="R16" s="28"/>
    </row>
    <row r="17" spans="1:18">
      <c r="A17" s="64"/>
      <c r="B17" s="68" t="s">
        <v>278</v>
      </c>
      <c r="C17" s="29"/>
      <c r="D17" s="49">
        <v>37545</v>
      </c>
      <c r="E17" s="49"/>
      <c r="F17" s="29"/>
      <c r="G17" s="29"/>
      <c r="H17" s="32">
        <v>959</v>
      </c>
      <c r="I17" s="32"/>
      <c r="J17" s="29"/>
      <c r="K17" s="29"/>
      <c r="L17" s="32" t="s">
        <v>279</v>
      </c>
      <c r="M17" s="32"/>
      <c r="N17" s="53" t="s">
        <v>229</v>
      </c>
      <c r="O17" s="29"/>
      <c r="P17" s="49">
        <v>37454</v>
      </c>
      <c r="Q17" s="49"/>
      <c r="R17" s="29"/>
    </row>
    <row r="18" spans="1:18">
      <c r="A18" s="64"/>
      <c r="B18" s="68"/>
      <c r="C18" s="29"/>
      <c r="D18" s="49"/>
      <c r="E18" s="49"/>
      <c r="F18" s="29"/>
      <c r="G18" s="29"/>
      <c r="H18" s="32"/>
      <c r="I18" s="32"/>
      <c r="J18" s="29"/>
      <c r="K18" s="29"/>
      <c r="L18" s="32"/>
      <c r="M18" s="32"/>
      <c r="N18" s="53"/>
      <c r="O18" s="29"/>
      <c r="P18" s="49"/>
      <c r="Q18" s="49"/>
      <c r="R18" s="29"/>
    </row>
    <row r="19" spans="1:18">
      <c r="A19" s="64"/>
      <c r="B19" s="69" t="s">
        <v>280</v>
      </c>
      <c r="C19" s="28"/>
      <c r="D19" s="27">
        <v>2076</v>
      </c>
      <c r="E19" s="27"/>
      <c r="F19" s="28"/>
      <c r="G19" s="28"/>
      <c r="H19" s="30" t="s">
        <v>242</v>
      </c>
      <c r="I19" s="30"/>
      <c r="J19" s="28"/>
      <c r="K19" s="28"/>
      <c r="L19" s="30" t="s">
        <v>281</v>
      </c>
      <c r="M19" s="30"/>
      <c r="N19" s="26" t="s">
        <v>229</v>
      </c>
      <c r="O19" s="28"/>
      <c r="P19" s="27">
        <v>2072</v>
      </c>
      <c r="Q19" s="27"/>
      <c r="R19" s="28"/>
    </row>
    <row r="20" spans="1:18">
      <c r="A20" s="64"/>
      <c r="B20" s="69"/>
      <c r="C20" s="28"/>
      <c r="D20" s="27"/>
      <c r="E20" s="27"/>
      <c r="F20" s="28"/>
      <c r="G20" s="28"/>
      <c r="H20" s="30"/>
      <c r="I20" s="30"/>
      <c r="J20" s="28"/>
      <c r="K20" s="28"/>
      <c r="L20" s="30"/>
      <c r="M20" s="30"/>
      <c r="N20" s="26"/>
      <c r="O20" s="28"/>
      <c r="P20" s="27"/>
      <c r="Q20" s="27"/>
      <c r="R20" s="28"/>
    </row>
    <row r="21" spans="1:18" ht="22.5" customHeight="1">
      <c r="A21" s="64"/>
      <c r="B21" s="68" t="s">
        <v>282</v>
      </c>
      <c r="C21" s="29"/>
      <c r="D21" s="49">
        <v>73380</v>
      </c>
      <c r="E21" s="49"/>
      <c r="F21" s="29"/>
      <c r="G21" s="29"/>
      <c r="H21" s="32">
        <v>419</v>
      </c>
      <c r="I21" s="32"/>
      <c r="J21" s="29"/>
      <c r="K21" s="29"/>
      <c r="L21" s="32" t="s">
        <v>283</v>
      </c>
      <c r="M21" s="32"/>
      <c r="N21" s="53" t="s">
        <v>229</v>
      </c>
      <c r="O21" s="29"/>
      <c r="P21" s="49">
        <v>73767</v>
      </c>
      <c r="Q21" s="49"/>
      <c r="R21" s="29"/>
    </row>
    <row r="22" spans="1:18" ht="15.75" thickBot="1">
      <c r="A22" s="64"/>
      <c r="B22" s="68"/>
      <c r="C22" s="29"/>
      <c r="D22" s="79"/>
      <c r="E22" s="79"/>
      <c r="F22" s="34"/>
      <c r="G22" s="29"/>
      <c r="H22" s="33"/>
      <c r="I22" s="33"/>
      <c r="J22" s="34"/>
      <c r="K22" s="29"/>
      <c r="L22" s="33"/>
      <c r="M22" s="33"/>
      <c r="N22" s="80"/>
      <c r="O22" s="29"/>
      <c r="P22" s="79"/>
      <c r="Q22" s="79"/>
      <c r="R22" s="34"/>
    </row>
    <row r="23" spans="1:18">
      <c r="A23" s="64"/>
      <c r="B23" s="75" t="s">
        <v>211</v>
      </c>
      <c r="C23" s="28"/>
      <c r="D23" s="35" t="s">
        <v>213</v>
      </c>
      <c r="E23" s="37">
        <v>204761</v>
      </c>
      <c r="F23" s="39"/>
      <c r="G23" s="28"/>
      <c r="H23" s="35" t="s">
        <v>213</v>
      </c>
      <c r="I23" s="37">
        <v>1521</v>
      </c>
      <c r="J23" s="39"/>
      <c r="K23" s="28"/>
      <c r="L23" s="35" t="s">
        <v>213</v>
      </c>
      <c r="M23" s="72" t="s">
        <v>284</v>
      </c>
      <c r="N23" s="35" t="s">
        <v>229</v>
      </c>
      <c r="O23" s="28"/>
      <c r="P23" s="35" t="s">
        <v>213</v>
      </c>
      <c r="Q23" s="37">
        <v>204539</v>
      </c>
      <c r="R23" s="39"/>
    </row>
    <row r="24" spans="1:18" ht="15.75" thickBot="1">
      <c r="A24" s="64"/>
      <c r="B24" s="75"/>
      <c r="C24" s="28"/>
      <c r="D24" s="36"/>
      <c r="E24" s="38"/>
      <c r="F24" s="40"/>
      <c r="G24" s="28"/>
      <c r="H24" s="36"/>
      <c r="I24" s="38"/>
      <c r="J24" s="40"/>
      <c r="K24" s="28"/>
      <c r="L24" s="36"/>
      <c r="M24" s="47"/>
      <c r="N24" s="36"/>
      <c r="O24" s="28"/>
      <c r="P24" s="36"/>
      <c r="Q24" s="38"/>
      <c r="R24" s="40"/>
    </row>
    <row r="25" spans="1:18" ht="15.75" thickTop="1">
      <c r="A25" s="64"/>
      <c r="B25" s="12" t="s">
        <v>285</v>
      </c>
      <c r="C25" s="15"/>
      <c r="D25" s="81" t="s">
        <v>211</v>
      </c>
      <c r="E25" s="81"/>
      <c r="F25" s="81"/>
      <c r="G25" s="15"/>
      <c r="H25" s="81" t="s">
        <v>211</v>
      </c>
      <c r="I25" s="81"/>
      <c r="J25" s="81"/>
      <c r="K25" s="15"/>
      <c r="L25" s="81" t="s">
        <v>211</v>
      </c>
      <c r="M25" s="81"/>
      <c r="N25" s="81"/>
      <c r="O25" s="15"/>
      <c r="P25" s="81" t="s">
        <v>211</v>
      </c>
      <c r="Q25" s="81"/>
      <c r="R25" s="81"/>
    </row>
    <row r="26" spans="1:18">
      <c r="A26" s="64"/>
      <c r="B26" s="68" t="s">
        <v>275</v>
      </c>
      <c r="C26" s="29"/>
      <c r="D26" s="53" t="s">
        <v>213</v>
      </c>
      <c r="E26" s="49">
        <v>3498</v>
      </c>
      <c r="F26" s="29"/>
      <c r="G26" s="29"/>
      <c r="H26" s="53" t="s">
        <v>213</v>
      </c>
      <c r="I26" s="32">
        <v>15</v>
      </c>
      <c r="J26" s="29"/>
      <c r="K26" s="29"/>
      <c r="L26" s="53" t="s">
        <v>213</v>
      </c>
      <c r="M26" s="32" t="s">
        <v>242</v>
      </c>
      <c r="N26" s="29"/>
      <c r="O26" s="29"/>
      <c r="P26" s="53" t="s">
        <v>213</v>
      </c>
      <c r="Q26" s="49">
        <v>3513</v>
      </c>
      <c r="R26" s="29"/>
    </row>
    <row r="27" spans="1:18">
      <c r="A27" s="64"/>
      <c r="B27" s="68"/>
      <c r="C27" s="29"/>
      <c r="D27" s="53"/>
      <c r="E27" s="49"/>
      <c r="F27" s="29"/>
      <c r="G27" s="29"/>
      <c r="H27" s="53"/>
      <c r="I27" s="32"/>
      <c r="J27" s="29"/>
      <c r="K27" s="29"/>
      <c r="L27" s="53"/>
      <c r="M27" s="32"/>
      <c r="N27" s="29"/>
      <c r="O27" s="29"/>
      <c r="P27" s="53"/>
      <c r="Q27" s="49"/>
      <c r="R27" s="29"/>
    </row>
    <row r="28" spans="1:18">
      <c r="A28" s="64"/>
      <c r="B28" s="69" t="s">
        <v>276</v>
      </c>
      <c r="C28" s="28"/>
      <c r="D28" s="27">
        <v>95407</v>
      </c>
      <c r="E28" s="27"/>
      <c r="F28" s="28"/>
      <c r="G28" s="28"/>
      <c r="H28" s="30">
        <v>84</v>
      </c>
      <c r="I28" s="30"/>
      <c r="J28" s="28"/>
      <c r="K28" s="28"/>
      <c r="L28" s="30" t="s">
        <v>286</v>
      </c>
      <c r="M28" s="30"/>
      <c r="N28" s="26" t="s">
        <v>229</v>
      </c>
      <c r="O28" s="28"/>
      <c r="P28" s="27">
        <v>94415</v>
      </c>
      <c r="Q28" s="27"/>
      <c r="R28" s="28"/>
    </row>
    <row r="29" spans="1:18">
      <c r="A29" s="64"/>
      <c r="B29" s="69"/>
      <c r="C29" s="28"/>
      <c r="D29" s="27"/>
      <c r="E29" s="27"/>
      <c r="F29" s="28"/>
      <c r="G29" s="28"/>
      <c r="H29" s="30"/>
      <c r="I29" s="30"/>
      <c r="J29" s="28"/>
      <c r="K29" s="28"/>
      <c r="L29" s="30"/>
      <c r="M29" s="30"/>
      <c r="N29" s="26"/>
      <c r="O29" s="28"/>
      <c r="P29" s="27"/>
      <c r="Q29" s="27"/>
      <c r="R29" s="28"/>
    </row>
    <row r="30" spans="1:18">
      <c r="A30" s="64"/>
      <c r="B30" s="68" t="s">
        <v>278</v>
      </c>
      <c r="C30" s="29"/>
      <c r="D30" s="49">
        <v>37861</v>
      </c>
      <c r="E30" s="49"/>
      <c r="F30" s="29"/>
      <c r="G30" s="29"/>
      <c r="H30" s="32">
        <v>541</v>
      </c>
      <c r="I30" s="32"/>
      <c r="J30" s="29"/>
      <c r="K30" s="29"/>
      <c r="L30" s="32" t="s">
        <v>287</v>
      </c>
      <c r="M30" s="32"/>
      <c r="N30" s="53" t="s">
        <v>229</v>
      </c>
      <c r="O30" s="29"/>
      <c r="P30" s="49">
        <v>36615</v>
      </c>
      <c r="Q30" s="49"/>
      <c r="R30" s="29"/>
    </row>
    <row r="31" spans="1:18">
      <c r="A31" s="64"/>
      <c r="B31" s="68"/>
      <c r="C31" s="29"/>
      <c r="D31" s="49"/>
      <c r="E31" s="49"/>
      <c r="F31" s="29"/>
      <c r="G31" s="29"/>
      <c r="H31" s="32"/>
      <c r="I31" s="32"/>
      <c r="J31" s="29"/>
      <c r="K31" s="29"/>
      <c r="L31" s="32"/>
      <c r="M31" s="32"/>
      <c r="N31" s="53"/>
      <c r="O31" s="29"/>
      <c r="P31" s="49"/>
      <c r="Q31" s="49"/>
      <c r="R31" s="29"/>
    </row>
    <row r="32" spans="1:18">
      <c r="A32" s="64"/>
      <c r="B32" s="69" t="s">
        <v>280</v>
      </c>
      <c r="C32" s="28"/>
      <c r="D32" s="27">
        <v>2079</v>
      </c>
      <c r="E32" s="27"/>
      <c r="F32" s="28"/>
      <c r="G32" s="28"/>
      <c r="H32" s="30" t="s">
        <v>242</v>
      </c>
      <c r="I32" s="30"/>
      <c r="J32" s="28"/>
      <c r="K32" s="28"/>
      <c r="L32" s="30" t="s">
        <v>228</v>
      </c>
      <c r="M32" s="30"/>
      <c r="N32" s="26" t="s">
        <v>229</v>
      </c>
      <c r="O32" s="28"/>
      <c r="P32" s="27">
        <v>2052</v>
      </c>
      <c r="Q32" s="27"/>
      <c r="R32" s="28"/>
    </row>
    <row r="33" spans="1:30">
      <c r="A33" s="64"/>
      <c r="B33" s="69"/>
      <c r="C33" s="28"/>
      <c r="D33" s="27"/>
      <c r="E33" s="27"/>
      <c r="F33" s="28"/>
      <c r="G33" s="28"/>
      <c r="H33" s="30"/>
      <c r="I33" s="30"/>
      <c r="J33" s="28"/>
      <c r="K33" s="28"/>
      <c r="L33" s="30"/>
      <c r="M33" s="30"/>
      <c r="N33" s="26"/>
      <c r="O33" s="28"/>
      <c r="P33" s="27"/>
      <c r="Q33" s="27"/>
      <c r="R33" s="28"/>
    </row>
    <row r="34" spans="1:30" ht="22.5" customHeight="1">
      <c r="A34" s="64"/>
      <c r="B34" s="68" t="s">
        <v>282</v>
      </c>
      <c r="C34" s="29"/>
      <c r="D34" s="49">
        <v>57844</v>
      </c>
      <c r="E34" s="49"/>
      <c r="F34" s="29"/>
      <c r="G34" s="29"/>
      <c r="H34" s="32">
        <v>67</v>
      </c>
      <c r="I34" s="32"/>
      <c r="J34" s="29"/>
      <c r="K34" s="29"/>
      <c r="L34" s="32" t="s">
        <v>288</v>
      </c>
      <c r="M34" s="32"/>
      <c r="N34" s="53" t="s">
        <v>229</v>
      </c>
      <c r="O34" s="29"/>
      <c r="P34" s="49">
        <v>57443</v>
      </c>
      <c r="Q34" s="49"/>
      <c r="R34" s="29"/>
    </row>
    <row r="35" spans="1:30" ht="15.75" thickBot="1">
      <c r="A35" s="64"/>
      <c r="B35" s="68"/>
      <c r="C35" s="29"/>
      <c r="D35" s="79"/>
      <c r="E35" s="79"/>
      <c r="F35" s="34"/>
      <c r="G35" s="29"/>
      <c r="H35" s="33"/>
      <c r="I35" s="33"/>
      <c r="J35" s="34"/>
      <c r="K35" s="29"/>
      <c r="L35" s="33"/>
      <c r="M35" s="33"/>
      <c r="N35" s="80"/>
      <c r="O35" s="29"/>
      <c r="P35" s="79"/>
      <c r="Q35" s="79"/>
      <c r="R35" s="34"/>
    </row>
    <row r="36" spans="1:30">
      <c r="A36" s="64"/>
      <c r="B36" s="75" t="s">
        <v>211</v>
      </c>
      <c r="C36" s="28"/>
      <c r="D36" s="35" t="s">
        <v>213</v>
      </c>
      <c r="E36" s="37">
        <v>196689</v>
      </c>
      <c r="F36" s="39"/>
      <c r="G36" s="28"/>
      <c r="H36" s="35" t="s">
        <v>213</v>
      </c>
      <c r="I36" s="72">
        <v>707</v>
      </c>
      <c r="J36" s="39"/>
      <c r="K36" s="28"/>
      <c r="L36" s="35" t="s">
        <v>213</v>
      </c>
      <c r="M36" s="72" t="s">
        <v>289</v>
      </c>
      <c r="N36" s="35" t="s">
        <v>229</v>
      </c>
      <c r="O36" s="28"/>
      <c r="P36" s="35" t="s">
        <v>213</v>
      </c>
      <c r="Q36" s="37">
        <v>194038</v>
      </c>
      <c r="R36" s="39"/>
    </row>
    <row r="37" spans="1:30" ht="15.75" thickBot="1">
      <c r="A37" s="64"/>
      <c r="B37" s="75"/>
      <c r="C37" s="28"/>
      <c r="D37" s="36"/>
      <c r="E37" s="38"/>
      <c r="F37" s="40"/>
      <c r="G37" s="28"/>
      <c r="H37" s="36"/>
      <c r="I37" s="47"/>
      <c r="J37" s="40"/>
      <c r="K37" s="28"/>
      <c r="L37" s="36"/>
      <c r="M37" s="47"/>
      <c r="N37" s="36"/>
      <c r="O37" s="28"/>
      <c r="P37" s="36"/>
      <c r="Q37" s="38"/>
      <c r="R37" s="40"/>
    </row>
    <row r="38" spans="1:30" ht="15.75" thickTop="1">
      <c r="A38" s="64" t="s">
        <v>643</v>
      </c>
      <c r="B38" s="63" t="s">
        <v>4</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ht="25.5" customHeight="1">
      <c r="A39" s="64"/>
      <c r="B39" s="26" t="s">
        <v>292</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c r="A40" s="64"/>
      <c r="B40" s="21"/>
      <c r="C40" s="21"/>
      <c r="D40" s="21"/>
      <c r="E40" s="21"/>
      <c r="F40" s="21"/>
      <c r="G40" s="21"/>
      <c r="H40" s="21"/>
      <c r="I40" s="21"/>
      <c r="J40" s="21"/>
    </row>
    <row r="41" spans="1:30">
      <c r="A41" s="64"/>
      <c r="B41" s="14"/>
      <c r="C41" s="14"/>
      <c r="D41" s="14"/>
      <c r="E41" s="14"/>
      <c r="F41" s="14"/>
      <c r="G41" s="14"/>
      <c r="H41" s="14"/>
      <c r="I41" s="14"/>
      <c r="J41" s="14"/>
    </row>
    <row r="42" spans="1:30" ht="15.75" thickBot="1">
      <c r="A42" s="64"/>
      <c r="B42" s="15"/>
      <c r="C42" s="15"/>
      <c r="D42" s="22" t="s">
        <v>293</v>
      </c>
      <c r="E42" s="22"/>
      <c r="F42" s="22"/>
      <c r="G42" s="22"/>
      <c r="H42" s="22"/>
      <c r="I42" s="22"/>
      <c r="J42" s="22"/>
    </row>
    <row r="43" spans="1:30" ht="15.75" thickBot="1">
      <c r="A43" s="64"/>
      <c r="B43" s="15"/>
      <c r="C43" s="15"/>
      <c r="D43" s="23" t="s">
        <v>263</v>
      </c>
      <c r="E43" s="23"/>
      <c r="F43" s="23"/>
      <c r="G43" s="23"/>
      <c r="H43" s="23"/>
      <c r="I43" s="23"/>
      <c r="J43" s="23"/>
    </row>
    <row r="44" spans="1:30">
      <c r="A44" s="64"/>
      <c r="B44" s="28"/>
      <c r="C44" s="28"/>
      <c r="D44" s="82" t="s">
        <v>266</v>
      </c>
      <c r="E44" s="82"/>
      <c r="F44" s="82"/>
      <c r="G44" s="39"/>
      <c r="H44" s="82" t="s">
        <v>272</v>
      </c>
      <c r="I44" s="82"/>
      <c r="J44" s="82"/>
    </row>
    <row r="45" spans="1:30" ht="15.75" thickBot="1">
      <c r="A45" s="64"/>
      <c r="B45" s="28"/>
      <c r="C45" s="28"/>
      <c r="D45" s="22" t="s">
        <v>267</v>
      </c>
      <c r="E45" s="22"/>
      <c r="F45" s="22"/>
      <c r="G45" s="28"/>
      <c r="H45" s="22" t="s">
        <v>273</v>
      </c>
      <c r="I45" s="22"/>
      <c r="J45" s="22"/>
    </row>
    <row r="46" spans="1:30">
      <c r="A46" s="64"/>
      <c r="B46" s="83" t="s">
        <v>294</v>
      </c>
      <c r="C46" s="29"/>
      <c r="D46" s="57" t="s">
        <v>213</v>
      </c>
      <c r="E46" s="52">
        <v>2595</v>
      </c>
      <c r="F46" s="24"/>
      <c r="G46" s="29"/>
      <c r="H46" s="57" t="s">
        <v>213</v>
      </c>
      <c r="I46" s="52">
        <v>2600</v>
      </c>
      <c r="J46" s="24"/>
    </row>
    <row r="47" spans="1:30">
      <c r="A47" s="64"/>
      <c r="B47" s="83"/>
      <c r="C47" s="29"/>
      <c r="D47" s="84"/>
      <c r="E47" s="85"/>
      <c r="F47" s="86"/>
      <c r="G47" s="29"/>
      <c r="H47" s="84"/>
      <c r="I47" s="85"/>
      <c r="J47" s="86"/>
    </row>
    <row r="48" spans="1:30">
      <c r="A48" s="64"/>
      <c r="B48" s="61" t="s">
        <v>295</v>
      </c>
      <c r="C48" s="28"/>
      <c r="D48" s="27">
        <v>63732</v>
      </c>
      <c r="E48" s="27"/>
      <c r="F48" s="28"/>
      <c r="G48" s="28"/>
      <c r="H48" s="27">
        <v>63247</v>
      </c>
      <c r="I48" s="27"/>
      <c r="J48" s="28"/>
    </row>
    <row r="49" spans="1:30">
      <c r="A49" s="64"/>
      <c r="B49" s="61"/>
      <c r="C49" s="28"/>
      <c r="D49" s="27"/>
      <c r="E49" s="27"/>
      <c r="F49" s="28"/>
      <c r="G49" s="28"/>
      <c r="H49" s="27"/>
      <c r="I49" s="27"/>
      <c r="J49" s="28"/>
    </row>
    <row r="50" spans="1:30">
      <c r="A50" s="64"/>
      <c r="B50" s="83" t="s">
        <v>296</v>
      </c>
      <c r="C50" s="29"/>
      <c r="D50" s="49">
        <v>32623</v>
      </c>
      <c r="E50" s="49"/>
      <c r="F50" s="29"/>
      <c r="G50" s="29"/>
      <c r="H50" s="49">
        <v>32697</v>
      </c>
      <c r="I50" s="49"/>
      <c r="J50" s="29"/>
    </row>
    <row r="51" spans="1:30">
      <c r="A51" s="64"/>
      <c r="B51" s="83"/>
      <c r="C51" s="29"/>
      <c r="D51" s="49"/>
      <c r="E51" s="49"/>
      <c r="F51" s="29"/>
      <c r="G51" s="29"/>
      <c r="H51" s="49"/>
      <c r="I51" s="49"/>
      <c r="J51" s="29"/>
    </row>
    <row r="52" spans="1:30">
      <c r="A52" s="64"/>
      <c r="B52" s="61" t="s">
        <v>297</v>
      </c>
      <c r="C52" s="28"/>
      <c r="D52" s="27">
        <v>32431</v>
      </c>
      <c r="E52" s="27"/>
      <c r="F52" s="28"/>
      <c r="G52" s="28"/>
      <c r="H52" s="27">
        <v>32228</v>
      </c>
      <c r="I52" s="27"/>
      <c r="J52" s="28"/>
    </row>
    <row r="53" spans="1:30" ht="15.75" thickBot="1">
      <c r="A53" s="64"/>
      <c r="B53" s="61"/>
      <c r="C53" s="28"/>
      <c r="D53" s="50"/>
      <c r="E53" s="50"/>
      <c r="F53" s="51"/>
      <c r="G53" s="28"/>
      <c r="H53" s="50"/>
      <c r="I53" s="50"/>
      <c r="J53" s="51"/>
    </row>
    <row r="54" spans="1:30">
      <c r="A54" s="64"/>
      <c r="B54" s="29"/>
      <c r="C54" s="29"/>
      <c r="D54" s="52">
        <v>131381</v>
      </c>
      <c r="E54" s="52"/>
      <c r="F54" s="24"/>
      <c r="G54" s="29"/>
      <c r="H54" s="52">
        <v>130772</v>
      </c>
      <c r="I54" s="52"/>
      <c r="J54" s="24"/>
    </row>
    <row r="55" spans="1:30">
      <c r="A55" s="64"/>
      <c r="B55" s="29"/>
      <c r="C55" s="29"/>
      <c r="D55" s="85"/>
      <c r="E55" s="85"/>
      <c r="F55" s="86"/>
      <c r="G55" s="29"/>
      <c r="H55" s="85"/>
      <c r="I55" s="85"/>
      <c r="J55" s="86"/>
    </row>
    <row r="56" spans="1:30" ht="22.5" customHeight="1">
      <c r="A56" s="64"/>
      <c r="B56" s="61" t="s">
        <v>282</v>
      </c>
      <c r="C56" s="28"/>
      <c r="D56" s="27">
        <v>73380</v>
      </c>
      <c r="E56" s="27"/>
      <c r="F56" s="28"/>
      <c r="G56" s="28"/>
      <c r="H56" s="27">
        <v>73767</v>
      </c>
      <c r="I56" s="27"/>
      <c r="J56" s="28"/>
    </row>
    <row r="57" spans="1:30" ht="15.75" thickBot="1">
      <c r="A57" s="64"/>
      <c r="B57" s="61"/>
      <c r="C57" s="28"/>
      <c r="D57" s="50"/>
      <c r="E57" s="50"/>
      <c r="F57" s="51"/>
      <c r="G57" s="28"/>
      <c r="H57" s="50"/>
      <c r="I57" s="50"/>
      <c r="J57" s="51"/>
    </row>
    <row r="58" spans="1:30">
      <c r="A58" s="64"/>
      <c r="B58" s="29"/>
      <c r="C58" s="29"/>
      <c r="D58" s="57" t="s">
        <v>213</v>
      </c>
      <c r="E58" s="52">
        <v>204761</v>
      </c>
      <c r="F58" s="24"/>
      <c r="G58" s="29"/>
      <c r="H58" s="57" t="s">
        <v>213</v>
      </c>
      <c r="I58" s="52">
        <v>204539</v>
      </c>
      <c r="J58" s="24"/>
    </row>
    <row r="59" spans="1:30" ht="15.75" thickBot="1">
      <c r="A59" s="64"/>
      <c r="B59" s="29"/>
      <c r="C59" s="29"/>
      <c r="D59" s="58"/>
      <c r="E59" s="42"/>
      <c r="F59" s="44"/>
      <c r="G59" s="29"/>
      <c r="H59" s="58"/>
      <c r="I59" s="42"/>
      <c r="J59" s="44"/>
    </row>
    <row r="60" spans="1:30" ht="15.75" thickTop="1">
      <c r="A60" s="64" t="s">
        <v>644</v>
      </c>
      <c r="B60" s="63" t="s">
        <v>4</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c r="A61" s="64"/>
      <c r="B61" s="26" t="s">
        <v>298</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row>
    <row r="62" spans="1:30">
      <c r="A62" s="64"/>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ht="15.75" thickBot="1">
      <c r="A63" s="64"/>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ht="15.75" thickBot="1">
      <c r="A64" s="64"/>
      <c r="B64" s="87" t="s">
        <v>211</v>
      </c>
      <c r="C64" s="15"/>
      <c r="D64" s="90" t="s">
        <v>299</v>
      </c>
      <c r="E64" s="90"/>
      <c r="F64" s="90"/>
      <c r="G64" s="90"/>
      <c r="H64" s="90"/>
      <c r="I64" s="90"/>
      <c r="J64" s="90"/>
      <c r="K64" s="90"/>
      <c r="L64" s="90"/>
      <c r="M64" s="15"/>
      <c r="N64" s="90" t="s">
        <v>300</v>
      </c>
      <c r="O64" s="90"/>
      <c r="P64" s="90"/>
      <c r="Q64" s="90"/>
      <c r="R64" s="90"/>
      <c r="S64" s="90"/>
      <c r="T64" s="90"/>
      <c r="U64" s="90"/>
      <c r="V64" s="90"/>
      <c r="W64" s="15"/>
      <c r="X64" s="90" t="s">
        <v>132</v>
      </c>
      <c r="Y64" s="90"/>
      <c r="Z64" s="90"/>
      <c r="AA64" s="90"/>
      <c r="AB64" s="90"/>
      <c r="AC64" s="90"/>
      <c r="AD64" s="90"/>
    </row>
    <row r="65" spans="1:30">
      <c r="A65" s="64"/>
      <c r="B65" s="91" t="s">
        <v>301</v>
      </c>
      <c r="C65" s="28"/>
      <c r="D65" s="94" t="s">
        <v>302</v>
      </c>
      <c r="E65" s="39"/>
      <c r="F65" s="94" t="s">
        <v>303</v>
      </c>
      <c r="G65" s="94"/>
      <c r="H65" s="94"/>
      <c r="I65" s="39"/>
      <c r="J65" s="94" t="s">
        <v>269</v>
      </c>
      <c r="K65" s="94"/>
      <c r="L65" s="94"/>
      <c r="M65" s="28"/>
      <c r="N65" s="94" t="s">
        <v>302</v>
      </c>
      <c r="O65" s="39"/>
      <c r="P65" s="94" t="s">
        <v>303</v>
      </c>
      <c r="Q65" s="94"/>
      <c r="R65" s="94"/>
      <c r="S65" s="39"/>
      <c r="T65" s="94" t="s">
        <v>269</v>
      </c>
      <c r="U65" s="94"/>
      <c r="V65" s="94"/>
      <c r="W65" s="28"/>
      <c r="X65" s="94" t="s">
        <v>303</v>
      </c>
      <c r="Y65" s="94"/>
      <c r="Z65" s="94"/>
      <c r="AA65" s="39"/>
      <c r="AB65" s="94" t="s">
        <v>269</v>
      </c>
      <c r="AC65" s="94"/>
      <c r="AD65" s="94"/>
    </row>
    <row r="66" spans="1:30" ht="15.75" thickBot="1">
      <c r="A66" s="64"/>
      <c r="B66" s="92"/>
      <c r="C66" s="28"/>
      <c r="D66" s="95"/>
      <c r="E66" s="28"/>
      <c r="F66" s="95" t="s">
        <v>304</v>
      </c>
      <c r="G66" s="95"/>
      <c r="H66" s="95"/>
      <c r="I66" s="28"/>
      <c r="J66" s="95" t="s">
        <v>271</v>
      </c>
      <c r="K66" s="95"/>
      <c r="L66" s="95"/>
      <c r="M66" s="28"/>
      <c r="N66" s="95"/>
      <c r="O66" s="28"/>
      <c r="P66" s="95" t="s">
        <v>304</v>
      </c>
      <c r="Q66" s="95"/>
      <c r="R66" s="95"/>
      <c r="S66" s="28"/>
      <c r="T66" s="95" t="s">
        <v>271</v>
      </c>
      <c r="U66" s="95"/>
      <c r="V66" s="95"/>
      <c r="W66" s="28"/>
      <c r="X66" s="95" t="s">
        <v>304</v>
      </c>
      <c r="Y66" s="95"/>
      <c r="Z66" s="95"/>
      <c r="AA66" s="28"/>
      <c r="AB66" s="95" t="s">
        <v>271</v>
      </c>
      <c r="AC66" s="95"/>
      <c r="AD66" s="95"/>
    </row>
    <row r="67" spans="1:30">
      <c r="A67" s="64"/>
      <c r="B67" s="88" t="s">
        <v>263</v>
      </c>
      <c r="C67" s="15"/>
      <c r="D67" s="19"/>
      <c r="E67" s="15"/>
      <c r="F67" s="35" t="s">
        <v>211</v>
      </c>
      <c r="G67" s="35"/>
      <c r="H67" s="35"/>
      <c r="I67" s="15"/>
      <c r="J67" s="35" t="s">
        <v>211</v>
      </c>
      <c r="K67" s="35"/>
      <c r="L67" s="35"/>
      <c r="M67" s="15"/>
      <c r="N67" s="19"/>
      <c r="O67" s="15"/>
      <c r="P67" s="35" t="s">
        <v>211</v>
      </c>
      <c r="Q67" s="35"/>
      <c r="R67" s="35"/>
      <c r="S67" s="15"/>
      <c r="T67" s="35" t="s">
        <v>211</v>
      </c>
      <c r="U67" s="35"/>
      <c r="V67" s="35"/>
      <c r="W67" s="15"/>
      <c r="X67" s="35" t="s">
        <v>211</v>
      </c>
      <c r="Y67" s="35"/>
      <c r="Z67" s="35"/>
      <c r="AA67" s="15"/>
      <c r="AB67" s="35" t="s">
        <v>211</v>
      </c>
      <c r="AC67" s="35"/>
      <c r="AD67" s="35"/>
    </row>
    <row r="68" spans="1:30">
      <c r="A68" s="64"/>
      <c r="B68" s="67" t="s">
        <v>293</v>
      </c>
      <c r="C68" s="15"/>
      <c r="D68" s="15"/>
      <c r="E68" s="15"/>
      <c r="F68" s="26" t="s">
        <v>211</v>
      </c>
      <c r="G68" s="26"/>
      <c r="H68" s="26"/>
      <c r="I68" s="15"/>
      <c r="J68" s="26" t="s">
        <v>211</v>
      </c>
      <c r="K68" s="26"/>
      <c r="L68" s="26"/>
      <c r="M68" s="15"/>
      <c r="N68" s="15"/>
      <c r="O68" s="15"/>
      <c r="P68" s="26" t="s">
        <v>211</v>
      </c>
      <c r="Q68" s="26"/>
      <c r="R68" s="26"/>
      <c r="S68" s="15"/>
      <c r="T68" s="26" t="s">
        <v>211</v>
      </c>
      <c r="U68" s="26"/>
      <c r="V68" s="26"/>
      <c r="W68" s="15"/>
      <c r="X68" s="26" t="s">
        <v>211</v>
      </c>
      <c r="Y68" s="26"/>
      <c r="Z68" s="26"/>
      <c r="AA68" s="15"/>
      <c r="AB68" s="26" t="s">
        <v>211</v>
      </c>
      <c r="AC68" s="26"/>
      <c r="AD68" s="26"/>
    </row>
    <row r="69" spans="1:30">
      <c r="A69" s="64"/>
      <c r="B69" s="96" t="s">
        <v>276</v>
      </c>
      <c r="C69" s="28"/>
      <c r="D69" s="97">
        <v>34</v>
      </c>
      <c r="E69" s="28"/>
      <c r="F69" s="73" t="s">
        <v>213</v>
      </c>
      <c r="G69" s="98">
        <v>51181</v>
      </c>
      <c r="H69" s="28"/>
      <c r="I69" s="28"/>
      <c r="J69" s="73" t="s">
        <v>213</v>
      </c>
      <c r="K69" s="99" t="s">
        <v>277</v>
      </c>
      <c r="L69" s="73" t="s">
        <v>229</v>
      </c>
      <c r="M69" s="28"/>
      <c r="N69" s="97" t="s">
        <v>242</v>
      </c>
      <c r="O69" s="28"/>
      <c r="P69" s="73" t="s">
        <v>213</v>
      </c>
      <c r="Q69" s="99" t="s">
        <v>242</v>
      </c>
      <c r="R69" s="28"/>
      <c r="S69" s="28"/>
      <c r="T69" s="73" t="s">
        <v>213</v>
      </c>
      <c r="U69" s="99" t="s">
        <v>242</v>
      </c>
      <c r="V69" s="28"/>
      <c r="W69" s="28"/>
      <c r="X69" s="73" t="s">
        <v>213</v>
      </c>
      <c r="Y69" s="98">
        <v>51181</v>
      </c>
      <c r="Z69" s="28"/>
      <c r="AA69" s="28"/>
      <c r="AB69" s="73" t="s">
        <v>213</v>
      </c>
      <c r="AC69" s="99" t="s">
        <v>277</v>
      </c>
      <c r="AD69" s="73" t="s">
        <v>229</v>
      </c>
    </row>
    <row r="70" spans="1:30">
      <c r="A70" s="64"/>
      <c r="B70" s="96"/>
      <c r="C70" s="28"/>
      <c r="D70" s="97"/>
      <c r="E70" s="28"/>
      <c r="F70" s="73"/>
      <c r="G70" s="98"/>
      <c r="H70" s="28"/>
      <c r="I70" s="28"/>
      <c r="J70" s="73"/>
      <c r="K70" s="99"/>
      <c r="L70" s="73"/>
      <c r="M70" s="28"/>
      <c r="N70" s="97"/>
      <c r="O70" s="28"/>
      <c r="P70" s="73"/>
      <c r="Q70" s="99"/>
      <c r="R70" s="28"/>
      <c r="S70" s="28"/>
      <c r="T70" s="73"/>
      <c r="U70" s="99"/>
      <c r="V70" s="28"/>
      <c r="W70" s="28"/>
      <c r="X70" s="73"/>
      <c r="Y70" s="98"/>
      <c r="Z70" s="28"/>
      <c r="AA70" s="28"/>
      <c r="AB70" s="73"/>
      <c r="AC70" s="99"/>
      <c r="AD70" s="73"/>
    </row>
    <row r="71" spans="1:30">
      <c r="A71" s="64"/>
      <c r="B71" s="100" t="s">
        <v>278</v>
      </c>
      <c r="C71" s="29"/>
      <c r="D71" s="101">
        <v>12</v>
      </c>
      <c r="E71" s="29"/>
      <c r="F71" s="102">
        <v>7211</v>
      </c>
      <c r="G71" s="102"/>
      <c r="H71" s="29"/>
      <c r="I71" s="29"/>
      <c r="J71" s="103" t="s">
        <v>305</v>
      </c>
      <c r="K71" s="103"/>
      <c r="L71" s="104" t="s">
        <v>229</v>
      </c>
      <c r="M71" s="29"/>
      <c r="N71" s="101">
        <v>13</v>
      </c>
      <c r="O71" s="29"/>
      <c r="P71" s="102">
        <v>7975</v>
      </c>
      <c r="Q71" s="102"/>
      <c r="R71" s="29"/>
      <c r="S71" s="29"/>
      <c r="T71" s="103" t="s">
        <v>306</v>
      </c>
      <c r="U71" s="103"/>
      <c r="V71" s="104" t="s">
        <v>229</v>
      </c>
      <c r="W71" s="29"/>
      <c r="X71" s="102">
        <v>15186</v>
      </c>
      <c r="Y71" s="102"/>
      <c r="Z71" s="29"/>
      <c r="AA71" s="29"/>
      <c r="AB71" s="103" t="s">
        <v>279</v>
      </c>
      <c r="AC71" s="103"/>
      <c r="AD71" s="104" t="s">
        <v>229</v>
      </c>
    </row>
    <row r="72" spans="1:30">
      <c r="A72" s="64"/>
      <c r="B72" s="100"/>
      <c r="C72" s="29"/>
      <c r="D72" s="101"/>
      <c r="E72" s="29"/>
      <c r="F72" s="102"/>
      <c r="G72" s="102"/>
      <c r="H72" s="29"/>
      <c r="I72" s="29"/>
      <c r="J72" s="103"/>
      <c r="K72" s="103"/>
      <c r="L72" s="104"/>
      <c r="M72" s="29"/>
      <c r="N72" s="101"/>
      <c r="O72" s="29"/>
      <c r="P72" s="102"/>
      <c r="Q72" s="102"/>
      <c r="R72" s="29"/>
      <c r="S72" s="29"/>
      <c r="T72" s="103"/>
      <c r="U72" s="103"/>
      <c r="V72" s="104"/>
      <c r="W72" s="29"/>
      <c r="X72" s="102"/>
      <c r="Y72" s="102"/>
      <c r="Z72" s="29"/>
      <c r="AA72" s="29"/>
      <c r="AB72" s="103"/>
      <c r="AC72" s="103"/>
      <c r="AD72" s="104"/>
    </row>
    <row r="73" spans="1:30">
      <c r="A73" s="64"/>
      <c r="B73" s="96" t="s">
        <v>280</v>
      </c>
      <c r="C73" s="28"/>
      <c r="D73" s="97">
        <v>1</v>
      </c>
      <c r="E73" s="28"/>
      <c r="F73" s="98">
        <v>1073</v>
      </c>
      <c r="G73" s="98"/>
      <c r="H73" s="28"/>
      <c r="I73" s="28"/>
      <c r="J73" s="99" t="s">
        <v>281</v>
      </c>
      <c r="K73" s="99"/>
      <c r="L73" s="73" t="s">
        <v>229</v>
      </c>
      <c r="M73" s="28"/>
      <c r="N73" s="97" t="s">
        <v>242</v>
      </c>
      <c r="O73" s="28"/>
      <c r="P73" s="99" t="s">
        <v>242</v>
      </c>
      <c r="Q73" s="99"/>
      <c r="R73" s="28"/>
      <c r="S73" s="28"/>
      <c r="T73" s="99" t="s">
        <v>242</v>
      </c>
      <c r="U73" s="99"/>
      <c r="V73" s="28"/>
      <c r="W73" s="28"/>
      <c r="X73" s="98">
        <v>1073</v>
      </c>
      <c r="Y73" s="98"/>
      <c r="Z73" s="28"/>
      <c r="AA73" s="28"/>
      <c r="AB73" s="99" t="s">
        <v>281</v>
      </c>
      <c r="AC73" s="99"/>
      <c r="AD73" s="73" t="s">
        <v>229</v>
      </c>
    </row>
    <row r="74" spans="1:30">
      <c r="A74" s="64"/>
      <c r="B74" s="96"/>
      <c r="C74" s="28"/>
      <c r="D74" s="97"/>
      <c r="E74" s="28"/>
      <c r="F74" s="98"/>
      <c r="G74" s="98"/>
      <c r="H74" s="28"/>
      <c r="I74" s="28"/>
      <c r="J74" s="99"/>
      <c r="K74" s="99"/>
      <c r="L74" s="73"/>
      <c r="M74" s="28"/>
      <c r="N74" s="97"/>
      <c r="O74" s="28"/>
      <c r="P74" s="99"/>
      <c r="Q74" s="99"/>
      <c r="R74" s="28"/>
      <c r="S74" s="28"/>
      <c r="T74" s="99"/>
      <c r="U74" s="99"/>
      <c r="V74" s="28"/>
      <c r="W74" s="28"/>
      <c r="X74" s="98"/>
      <c r="Y74" s="98"/>
      <c r="Z74" s="28"/>
      <c r="AA74" s="28"/>
      <c r="AB74" s="99"/>
      <c r="AC74" s="99"/>
      <c r="AD74" s="73"/>
    </row>
    <row r="75" spans="1:30" ht="20.25" customHeight="1">
      <c r="A75" s="64"/>
      <c r="B75" s="100" t="s">
        <v>282</v>
      </c>
      <c r="C75" s="29"/>
      <c r="D75" s="101">
        <v>7</v>
      </c>
      <c r="E75" s="29"/>
      <c r="F75" s="102">
        <v>13741</v>
      </c>
      <c r="G75" s="102"/>
      <c r="H75" s="29"/>
      <c r="I75" s="29"/>
      <c r="J75" s="103" t="s">
        <v>283</v>
      </c>
      <c r="K75" s="103"/>
      <c r="L75" s="104" t="s">
        <v>229</v>
      </c>
      <c r="M75" s="29"/>
      <c r="N75" s="101" t="s">
        <v>242</v>
      </c>
      <c r="O75" s="29"/>
      <c r="P75" s="103" t="s">
        <v>242</v>
      </c>
      <c r="Q75" s="103"/>
      <c r="R75" s="29"/>
      <c r="S75" s="29"/>
      <c r="T75" s="103" t="s">
        <v>242</v>
      </c>
      <c r="U75" s="103"/>
      <c r="V75" s="29"/>
      <c r="W75" s="29"/>
      <c r="X75" s="102">
        <v>13741</v>
      </c>
      <c r="Y75" s="102"/>
      <c r="Z75" s="29"/>
      <c r="AA75" s="29"/>
      <c r="AB75" s="103" t="s">
        <v>283</v>
      </c>
      <c r="AC75" s="103"/>
      <c r="AD75" s="104" t="s">
        <v>229</v>
      </c>
    </row>
    <row r="76" spans="1:30" ht="15.75" thickBot="1">
      <c r="A76" s="64"/>
      <c r="B76" s="100"/>
      <c r="C76" s="29"/>
      <c r="D76" s="105"/>
      <c r="E76" s="29"/>
      <c r="F76" s="106"/>
      <c r="G76" s="106"/>
      <c r="H76" s="34"/>
      <c r="I76" s="29"/>
      <c r="J76" s="107"/>
      <c r="K76" s="107"/>
      <c r="L76" s="108"/>
      <c r="M76" s="29"/>
      <c r="N76" s="105"/>
      <c r="O76" s="29"/>
      <c r="P76" s="107"/>
      <c r="Q76" s="107"/>
      <c r="R76" s="34"/>
      <c r="S76" s="29"/>
      <c r="T76" s="107"/>
      <c r="U76" s="107"/>
      <c r="V76" s="34"/>
      <c r="W76" s="29"/>
      <c r="X76" s="106"/>
      <c r="Y76" s="106"/>
      <c r="Z76" s="34"/>
      <c r="AA76" s="29"/>
      <c r="AB76" s="107"/>
      <c r="AC76" s="107"/>
      <c r="AD76" s="108"/>
    </row>
    <row r="77" spans="1:30">
      <c r="A77" s="64"/>
      <c r="B77" s="73" t="s">
        <v>211</v>
      </c>
      <c r="C77" s="28"/>
      <c r="D77" s="109">
        <v>54</v>
      </c>
      <c r="E77" s="28"/>
      <c r="F77" s="111" t="s">
        <v>213</v>
      </c>
      <c r="G77" s="113">
        <v>73206</v>
      </c>
      <c r="H77" s="39"/>
      <c r="I77" s="28"/>
      <c r="J77" s="111" t="s">
        <v>213</v>
      </c>
      <c r="K77" s="115" t="s">
        <v>307</v>
      </c>
      <c r="L77" s="111" t="s">
        <v>229</v>
      </c>
      <c r="M77" s="28"/>
      <c r="N77" s="109">
        <v>13</v>
      </c>
      <c r="O77" s="28"/>
      <c r="P77" s="111" t="s">
        <v>213</v>
      </c>
      <c r="Q77" s="113">
        <v>7975</v>
      </c>
      <c r="R77" s="39"/>
      <c r="S77" s="28"/>
      <c r="T77" s="111" t="s">
        <v>213</v>
      </c>
      <c r="U77" s="115" t="s">
        <v>306</v>
      </c>
      <c r="V77" s="111" t="s">
        <v>229</v>
      </c>
      <c r="W77" s="28"/>
      <c r="X77" s="111" t="s">
        <v>213</v>
      </c>
      <c r="Y77" s="113">
        <v>81181</v>
      </c>
      <c r="Z77" s="39"/>
      <c r="AA77" s="28"/>
      <c r="AB77" s="111" t="s">
        <v>213</v>
      </c>
      <c r="AC77" s="115" t="s">
        <v>284</v>
      </c>
      <c r="AD77" s="111" t="s">
        <v>229</v>
      </c>
    </row>
    <row r="78" spans="1:30" ht="15.75" thickBot="1">
      <c r="A78" s="64"/>
      <c r="B78" s="73"/>
      <c r="C78" s="28"/>
      <c r="D78" s="110"/>
      <c r="E78" s="28"/>
      <c r="F78" s="112"/>
      <c r="G78" s="114"/>
      <c r="H78" s="40"/>
      <c r="I78" s="28"/>
      <c r="J78" s="112"/>
      <c r="K78" s="116"/>
      <c r="L78" s="112"/>
      <c r="M78" s="28"/>
      <c r="N78" s="110"/>
      <c r="O78" s="28"/>
      <c r="P78" s="112"/>
      <c r="Q78" s="114"/>
      <c r="R78" s="40"/>
      <c r="S78" s="28"/>
      <c r="T78" s="112"/>
      <c r="U78" s="116"/>
      <c r="V78" s="112"/>
      <c r="W78" s="28"/>
      <c r="X78" s="112"/>
      <c r="Y78" s="114"/>
      <c r="Z78" s="40"/>
      <c r="AA78" s="28"/>
      <c r="AB78" s="112"/>
      <c r="AC78" s="116"/>
      <c r="AD78" s="112"/>
    </row>
    <row r="79" spans="1:30" ht="15.75" thickTop="1">
      <c r="A79" s="64"/>
      <c r="B79" s="67" t="s">
        <v>308</v>
      </c>
      <c r="C79" s="15"/>
      <c r="D79" s="15"/>
      <c r="E79" s="15"/>
      <c r="F79" s="117" t="s">
        <v>211</v>
      </c>
      <c r="G79" s="117"/>
      <c r="H79" s="117"/>
      <c r="I79" s="15"/>
      <c r="J79" s="117" t="s">
        <v>211</v>
      </c>
      <c r="K79" s="117"/>
      <c r="L79" s="117"/>
      <c r="M79" s="15"/>
      <c r="N79" s="15"/>
      <c r="O79" s="15"/>
      <c r="P79" s="117" t="s">
        <v>211</v>
      </c>
      <c r="Q79" s="117"/>
      <c r="R79" s="117"/>
      <c r="S79" s="15"/>
      <c r="T79" s="117" t="s">
        <v>211</v>
      </c>
      <c r="U79" s="117"/>
      <c r="V79" s="117"/>
      <c r="W79" s="15"/>
      <c r="X79" s="117" t="s">
        <v>211</v>
      </c>
      <c r="Y79" s="117"/>
      <c r="Z79" s="117"/>
      <c r="AA79" s="15"/>
      <c r="AB79" s="117" t="s">
        <v>211</v>
      </c>
      <c r="AC79" s="117"/>
      <c r="AD79" s="117"/>
    </row>
    <row r="80" spans="1:30">
      <c r="A80" s="64"/>
      <c r="B80" s="100" t="s">
        <v>276</v>
      </c>
      <c r="C80" s="29"/>
      <c r="D80" s="101">
        <v>46</v>
      </c>
      <c r="E80" s="29"/>
      <c r="F80" s="104" t="s">
        <v>213</v>
      </c>
      <c r="G80" s="102">
        <v>74331</v>
      </c>
      <c r="H80" s="29"/>
      <c r="I80" s="29"/>
      <c r="J80" s="104" t="s">
        <v>213</v>
      </c>
      <c r="K80" s="103" t="s">
        <v>286</v>
      </c>
      <c r="L80" s="104" t="s">
        <v>229</v>
      </c>
      <c r="M80" s="29"/>
      <c r="N80" s="101" t="s">
        <v>242</v>
      </c>
      <c r="O80" s="29"/>
      <c r="P80" s="104" t="s">
        <v>213</v>
      </c>
      <c r="Q80" s="103" t="s">
        <v>242</v>
      </c>
      <c r="R80" s="29"/>
      <c r="S80" s="29"/>
      <c r="T80" s="104" t="s">
        <v>213</v>
      </c>
      <c r="U80" s="103" t="s">
        <v>242</v>
      </c>
      <c r="V80" s="29"/>
      <c r="W80" s="29"/>
      <c r="X80" s="104" t="s">
        <v>213</v>
      </c>
      <c r="Y80" s="102">
        <v>74331</v>
      </c>
      <c r="Z80" s="29"/>
      <c r="AA80" s="29"/>
      <c r="AB80" s="104" t="s">
        <v>213</v>
      </c>
      <c r="AC80" s="103" t="s">
        <v>286</v>
      </c>
      <c r="AD80" s="104" t="s">
        <v>229</v>
      </c>
    </row>
    <row r="81" spans="1:30">
      <c r="A81" s="64"/>
      <c r="B81" s="100"/>
      <c r="C81" s="29"/>
      <c r="D81" s="101"/>
      <c r="E81" s="29"/>
      <c r="F81" s="104"/>
      <c r="G81" s="102"/>
      <c r="H81" s="29"/>
      <c r="I81" s="29"/>
      <c r="J81" s="104"/>
      <c r="K81" s="103"/>
      <c r="L81" s="104"/>
      <c r="M81" s="29"/>
      <c r="N81" s="101"/>
      <c r="O81" s="29"/>
      <c r="P81" s="104"/>
      <c r="Q81" s="103"/>
      <c r="R81" s="29"/>
      <c r="S81" s="29"/>
      <c r="T81" s="104"/>
      <c r="U81" s="103"/>
      <c r="V81" s="29"/>
      <c r="W81" s="29"/>
      <c r="X81" s="104"/>
      <c r="Y81" s="102"/>
      <c r="Z81" s="29"/>
      <c r="AA81" s="29"/>
      <c r="AB81" s="104"/>
      <c r="AC81" s="103"/>
      <c r="AD81" s="104"/>
    </row>
    <row r="82" spans="1:30">
      <c r="A82" s="64"/>
      <c r="B82" s="96" t="s">
        <v>278</v>
      </c>
      <c r="C82" s="28"/>
      <c r="D82" s="97">
        <v>21</v>
      </c>
      <c r="E82" s="28"/>
      <c r="F82" s="98">
        <v>11888</v>
      </c>
      <c r="G82" s="98"/>
      <c r="H82" s="28"/>
      <c r="I82" s="28"/>
      <c r="J82" s="99" t="s">
        <v>309</v>
      </c>
      <c r="K82" s="99"/>
      <c r="L82" s="73" t="s">
        <v>229</v>
      </c>
      <c r="M82" s="28"/>
      <c r="N82" s="97">
        <v>6</v>
      </c>
      <c r="O82" s="28"/>
      <c r="P82" s="98">
        <v>4047</v>
      </c>
      <c r="Q82" s="98"/>
      <c r="R82" s="28"/>
      <c r="S82" s="28"/>
      <c r="T82" s="99" t="s">
        <v>310</v>
      </c>
      <c r="U82" s="99"/>
      <c r="V82" s="73" t="s">
        <v>229</v>
      </c>
      <c r="W82" s="28"/>
      <c r="X82" s="98">
        <v>15935</v>
      </c>
      <c r="Y82" s="98"/>
      <c r="Z82" s="28"/>
      <c r="AA82" s="28"/>
      <c r="AB82" s="99" t="s">
        <v>287</v>
      </c>
      <c r="AC82" s="99"/>
      <c r="AD82" s="73" t="s">
        <v>229</v>
      </c>
    </row>
    <row r="83" spans="1:30">
      <c r="A83" s="64"/>
      <c r="B83" s="96"/>
      <c r="C83" s="28"/>
      <c r="D83" s="97"/>
      <c r="E83" s="28"/>
      <c r="F83" s="98"/>
      <c r="G83" s="98"/>
      <c r="H83" s="28"/>
      <c r="I83" s="28"/>
      <c r="J83" s="99"/>
      <c r="K83" s="99"/>
      <c r="L83" s="73"/>
      <c r="M83" s="28"/>
      <c r="N83" s="97"/>
      <c r="O83" s="28"/>
      <c r="P83" s="98"/>
      <c r="Q83" s="98"/>
      <c r="R83" s="28"/>
      <c r="S83" s="28"/>
      <c r="T83" s="99"/>
      <c r="U83" s="99"/>
      <c r="V83" s="73"/>
      <c r="W83" s="28"/>
      <c r="X83" s="98"/>
      <c r="Y83" s="98"/>
      <c r="Z83" s="28"/>
      <c r="AA83" s="28"/>
      <c r="AB83" s="99"/>
      <c r="AC83" s="99"/>
      <c r="AD83" s="73"/>
    </row>
    <row r="84" spans="1:30">
      <c r="A84" s="64"/>
      <c r="B84" s="100" t="s">
        <v>280</v>
      </c>
      <c r="C84" s="29"/>
      <c r="D84" s="101">
        <v>2</v>
      </c>
      <c r="E84" s="29"/>
      <c r="F84" s="102">
        <v>2052</v>
      </c>
      <c r="G84" s="102"/>
      <c r="H84" s="29"/>
      <c r="I84" s="29"/>
      <c r="J84" s="103" t="s">
        <v>228</v>
      </c>
      <c r="K84" s="103"/>
      <c r="L84" s="104" t="s">
        <v>229</v>
      </c>
      <c r="M84" s="29"/>
      <c r="N84" s="101" t="s">
        <v>242</v>
      </c>
      <c r="O84" s="29"/>
      <c r="P84" s="103" t="s">
        <v>242</v>
      </c>
      <c r="Q84" s="103"/>
      <c r="R84" s="29"/>
      <c r="S84" s="29"/>
      <c r="T84" s="103" t="s">
        <v>242</v>
      </c>
      <c r="U84" s="103"/>
      <c r="V84" s="29"/>
      <c r="W84" s="29"/>
      <c r="X84" s="102">
        <v>2052</v>
      </c>
      <c r="Y84" s="102"/>
      <c r="Z84" s="29"/>
      <c r="AA84" s="29"/>
      <c r="AB84" s="103" t="s">
        <v>228</v>
      </c>
      <c r="AC84" s="103"/>
      <c r="AD84" s="104" t="s">
        <v>229</v>
      </c>
    </row>
    <row r="85" spans="1:30">
      <c r="A85" s="64"/>
      <c r="B85" s="100"/>
      <c r="C85" s="29"/>
      <c r="D85" s="101"/>
      <c r="E85" s="29"/>
      <c r="F85" s="102"/>
      <c r="G85" s="102"/>
      <c r="H85" s="29"/>
      <c r="I85" s="29"/>
      <c r="J85" s="103"/>
      <c r="K85" s="103"/>
      <c r="L85" s="104"/>
      <c r="M85" s="29"/>
      <c r="N85" s="101"/>
      <c r="O85" s="29"/>
      <c r="P85" s="103"/>
      <c r="Q85" s="103"/>
      <c r="R85" s="29"/>
      <c r="S85" s="29"/>
      <c r="T85" s="103"/>
      <c r="U85" s="103"/>
      <c r="V85" s="29"/>
      <c r="W85" s="29"/>
      <c r="X85" s="102"/>
      <c r="Y85" s="102"/>
      <c r="Z85" s="29"/>
      <c r="AA85" s="29"/>
      <c r="AB85" s="103"/>
      <c r="AC85" s="103"/>
      <c r="AD85" s="104"/>
    </row>
    <row r="86" spans="1:30" ht="20.25" customHeight="1">
      <c r="A86" s="64"/>
      <c r="B86" s="96" t="s">
        <v>282</v>
      </c>
      <c r="C86" s="28"/>
      <c r="D86" s="97">
        <v>14</v>
      </c>
      <c r="E86" s="28"/>
      <c r="F86" s="98">
        <v>49126</v>
      </c>
      <c r="G86" s="98"/>
      <c r="H86" s="28"/>
      <c r="I86" s="28"/>
      <c r="J86" s="99" t="s">
        <v>288</v>
      </c>
      <c r="K86" s="99"/>
      <c r="L86" s="73" t="s">
        <v>229</v>
      </c>
      <c r="M86" s="28"/>
      <c r="N86" s="97" t="s">
        <v>242</v>
      </c>
      <c r="O86" s="28"/>
      <c r="P86" s="99" t="s">
        <v>242</v>
      </c>
      <c r="Q86" s="99"/>
      <c r="R86" s="28"/>
      <c r="S86" s="28"/>
      <c r="T86" s="99" t="s">
        <v>242</v>
      </c>
      <c r="U86" s="99"/>
      <c r="V86" s="28"/>
      <c r="W86" s="28"/>
      <c r="X86" s="98">
        <v>49126</v>
      </c>
      <c r="Y86" s="98"/>
      <c r="Z86" s="28"/>
      <c r="AA86" s="28"/>
      <c r="AB86" s="99" t="s">
        <v>288</v>
      </c>
      <c r="AC86" s="99"/>
      <c r="AD86" s="73" t="s">
        <v>229</v>
      </c>
    </row>
    <row r="87" spans="1:30" ht="15.75" thickBot="1">
      <c r="A87" s="64"/>
      <c r="B87" s="96"/>
      <c r="C87" s="28"/>
      <c r="D87" s="118"/>
      <c r="E87" s="28"/>
      <c r="F87" s="119"/>
      <c r="G87" s="119"/>
      <c r="H87" s="51"/>
      <c r="I87" s="28"/>
      <c r="J87" s="120"/>
      <c r="K87" s="120"/>
      <c r="L87" s="121"/>
      <c r="M87" s="28"/>
      <c r="N87" s="118"/>
      <c r="O87" s="28"/>
      <c r="P87" s="120"/>
      <c r="Q87" s="120"/>
      <c r="R87" s="51"/>
      <c r="S87" s="28"/>
      <c r="T87" s="120"/>
      <c r="U87" s="120"/>
      <c r="V87" s="51"/>
      <c r="W87" s="28"/>
      <c r="X87" s="119"/>
      <c r="Y87" s="119"/>
      <c r="Z87" s="51"/>
      <c r="AA87" s="28"/>
      <c r="AB87" s="120"/>
      <c r="AC87" s="120"/>
      <c r="AD87" s="121"/>
    </row>
    <row r="88" spans="1:30">
      <c r="A88" s="64"/>
      <c r="B88" s="104" t="s">
        <v>211</v>
      </c>
      <c r="C88" s="29"/>
      <c r="D88" s="122">
        <v>83</v>
      </c>
      <c r="E88" s="29"/>
      <c r="F88" s="124" t="s">
        <v>213</v>
      </c>
      <c r="G88" s="126">
        <v>137397</v>
      </c>
      <c r="H88" s="24"/>
      <c r="I88" s="29"/>
      <c r="J88" s="124" t="s">
        <v>213</v>
      </c>
      <c r="K88" s="128" t="s">
        <v>311</v>
      </c>
      <c r="L88" s="124" t="s">
        <v>229</v>
      </c>
      <c r="M88" s="29"/>
      <c r="N88" s="122">
        <v>6</v>
      </c>
      <c r="O88" s="29"/>
      <c r="P88" s="124" t="s">
        <v>213</v>
      </c>
      <c r="Q88" s="126">
        <v>4047</v>
      </c>
      <c r="R88" s="24"/>
      <c r="S88" s="29"/>
      <c r="T88" s="124" t="s">
        <v>213</v>
      </c>
      <c r="U88" s="128" t="s">
        <v>310</v>
      </c>
      <c r="V88" s="124" t="s">
        <v>229</v>
      </c>
      <c r="W88" s="29"/>
      <c r="X88" s="124" t="s">
        <v>213</v>
      </c>
      <c r="Y88" s="126">
        <v>141444</v>
      </c>
      <c r="Z88" s="24"/>
      <c r="AA88" s="29"/>
      <c r="AB88" s="124" t="s">
        <v>213</v>
      </c>
      <c r="AC88" s="128" t="s">
        <v>289</v>
      </c>
      <c r="AD88" s="124" t="s">
        <v>229</v>
      </c>
    </row>
    <row r="89" spans="1:30" ht="15.75" thickBot="1">
      <c r="A89" s="64"/>
      <c r="B89" s="104"/>
      <c r="C89" s="29"/>
      <c r="D89" s="123"/>
      <c r="E89" s="29"/>
      <c r="F89" s="125"/>
      <c r="G89" s="127"/>
      <c r="H89" s="44"/>
      <c r="I89" s="29"/>
      <c r="J89" s="125"/>
      <c r="K89" s="129"/>
      <c r="L89" s="125"/>
      <c r="M89" s="29"/>
      <c r="N89" s="123"/>
      <c r="O89" s="29"/>
      <c r="P89" s="125"/>
      <c r="Q89" s="127"/>
      <c r="R89" s="44"/>
      <c r="S89" s="29"/>
      <c r="T89" s="125"/>
      <c r="U89" s="129"/>
      <c r="V89" s="125"/>
      <c r="W89" s="29"/>
      <c r="X89" s="125"/>
      <c r="Y89" s="127"/>
      <c r="Z89" s="44"/>
      <c r="AA89" s="29"/>
      <c r="AB89" s="125"/>
      <c r="AC89" s="129"/>
      <c r="AD89" s="125"/>
    </row>
    <row r="90" spans="1:30" ht="15.75" thickTop="1"/>
  </sheetData>
  <mergeCells count="577">
    <mergeCell ref="A38:A59"/>
    <mergeCell ref="B38:AD38"/>
    <mergeCell ref="B39:AD39"/>
    <mergeCell ref="A60:A89"/>
    <mergeCell ref="B60:AD60"/>
    <mergeCell ref="B61:AD61"/>
    <mergeCell ref="A1:A2"/>
    <mergeCell ref="B1:AD1"/>
    <mergeCell ref="B2:AD2"/>
    <mergeCell ref="B3:AD3"/>
    <mergeCell ref="A4:A37"/>
    <mergeCell ref="B4:AD4"/>
    <mergeCell ref="B5:AD5"/>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X86:Y87"/>
    <mergeCell ref="Z86:Z87"/>
    <mergeCell ref="AA86:AA87"/>
    <mergeCell ref="AB86:AC87"/>
    <mergeCell ref="AD86:AD87"/>
    <mergeCell ref="B88:B89"/>
    <mergeCell ref="C88:C89"/>
    <mergeCell ref="D88:D89"/>
    <mergeCell ref="E88:E89"/>
    <mergeCell ref="F88:F89"/>
    <mergeCell ref="P86:Q87"/>
    <mergeCell ref="R86:R87"/>
    <mergeCell ref="S86:S87"/>
    <mergeCell ref="T86:U87"/>
    <mergeCell ref="V86:V87"/>
    <mergeCell ref="W86:W87"/>
    <mergeCell ref="I86:I87"/>
    <mergeCell ref="J86:K87"/>
    <mergeCell ref="L86:L87"/>
    <mergeCell ref="M86:M87"/>
    <mergeCell ref="N86:N87"/>
    <mergeCell ref="O86:O87"/>
    <mergeCell ref="Z84:Z85"/>
    <mergeCell ref="AA84:AA85"/>
    <mergeCell ref="AB84:AC85"/>
    <mergeCell ref="AD84:AD85"/>
    <mergeCell ref="B86:B87"/>
    <mergeCell ref="C86:C87"/>
    <mergeCell ref="D86:D87"/>
    <mergeCell ref="E86:E87"/>
    <mergeCell ref="F86:G87"/>
    <mergeCell ref="H86:H87"/>
    <mergeCell ref="R84:R85"/>
    <mergeCell ref="S84:S85"/>
    <mergeCell ref="T84:U85"/>
    <mergeCell ref="V84:V85"/>
    <mergeCell ref="W84:W85"/>
    <mergeCell ref="X84:Y85"/>
    <mergeCell ref="J84:K85"/>
    <mergeCell ref="L84:L85"/>
    <mergeCell ref="M84:M85"/>
    <mergeCell ref="N84:N85"/>
    <mergeCell ref="O84:O85"/>
    <mergeCell ref="P84:Q85"/>
    <mergeCell ref="AA82:AA83"/>
    <mergeCell ref="AB82:AC83"/>
    <mergeCell ref="AD82:AD83"/>
    <mergeCell ref="B84:B85"/>
    <mergeCell ref="C84:C85"/>
    <mergeCell ref="D84:D85"/>
    <mergeCell ref="E84:E85"/>
    <mergeCell ref="F84:G85"/>
    <mergeCell ref="H84:H85"/>
    <mergeCell ref="I84:I85"/>
    <mergeCell ref="S82:S83"/>
    <mergeCell ref="T82:U83"/>
    <mergeCell ref="V82:V83"/>
    <mergeCell ref="W82:W83"/>
    <mergeCell ref="X82:Y83"/>
    <mergeCell ref="Z82:Z83"/>
    <mergeCell ref="L82:L83"/>
    <mergeCell ref="M82:M83"/>
    <mergeCell ref="N82:N83"/>
    <mergeCell ref="O82:O83"/>
    <mergeCell ref="P82:Q83"/>
    <mergeCell ref="R82:R83"/>
    <mergeCell ref="AC80:AC81"/>
    <mergeCell ref="AD80:AD81"/>
    <mergeCell ref="B82:B83"/>
    <mergeCell ref="C82:C83"/>
    <mergeCell ref="D82:D83"/>
    <mergeCell ref="E82:E83"/>
    <mergeCell ref="F82:G83"/>
    <mergeCell ref="H82:H83"/>
    <mergeCell ref="I82:I83"/>
    <mergeCell ref="J82:K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B79:AD79"/>
    <mergeCell ref="B80:B81"/>
    <mergeCell ref="C80:C81"/>
    <mergeCell ref="D80:D81"/>
    <mergeCell ref="E80:E81"/>
    <mergeCell ref="F80:F81"/>
    <mergeCell ref="G80:G81"/>
    <mergeCell ref="H80:H81"/>
    <mergeCell ref="I80:I81"/>
    <mergeCell ref="J80:J81"/>
    <mergeCell ref="Z77:Z78"/>
    <mergeCell ref="AA77:AA78"/>
    <mergeCell ref="AB77:AB78"/>
    <mergeCell ref="AC77:AC78"/>
    <mergeCell ref="AD77:AD78"/>
    <mergeCell ref="F79:H79"/>
    <mergeCell ref="J79:L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K76"/>
    <mergeCell ref="L75:L76"/>
    <mergeCell ref="M75:M76"/>
    <mergeCell ref="N75:N76"/>
    <mergeCell ref="X73:Y74"/>
    <mergeCell ref="Z73:Z74"/>
    <mergeCell ref="AA73:AA74"/>
    <mergeCell ref="AB73:AC74"/>
    <mergeCell ref="AD73:AD74"/>
    <mergeCell ref="B75:B76"/>
    <mergeCell ref="C75:C76"/>
    <mergeCell ref="D75:D76"/>
    <mergeCell ref="E75:E76"/>
    <mergeCell ref="F75:G76"/>
    <mergeCell ref="P73:Q74"/>
    <mergeCell ref="R73:R74"/>
    <mergeCell ref="S73:S74"/>
    <mergeCell ref="T73:U74"/>
    <mergeCell ref="V73:V74"/>
    <mergeCell ref="W73:W74"/>
    <mergeCell ref="I73:I74"/>
    <mergeCell ref="J73:K74"/>
    <mergeCell ref="L73:L74"/>
    <mergeCell ref="M73:M74"/>
    <mergeCell ref="N73:N74"/>
    <mergeCell ref="O73:O74"/>
    <mergeCell ref="B73:B74"/>
    <mergeCell ref="C73:C74"/>
    <mergeCell ref="D73:D74"/>
    <mergeCell ref="E73:E74"/>
    <mergeCell ref="F73:G74"/>
    <mergeCell ref="H73:H74"/>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K72"/>
    <mergeCell ref="L71:L72"/>
    <mergeCell ref="M71:M72"/>
    <mergeCell ref="N71:N72"/>
    <mergeCell ref="Z69:Z70"/>
    <mergeCell ref="AA69:AA70"/>
    <mergeCell ref="AB69:AB70"/>
    <mergeCell ref="AC69:AC70"/>
    <mergeCell ref="AD69:AD70"/>
    <mergeCell ref="B71:B72"/>
    <mergeCell ref="C71:C72"/>
    <mergeCell ref="D71:D72"/>
    <mergeCell ref="E71:E72"/>
    <mergeCell ref="F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7:AD67"/>
    <mergeCell ref="F68:H68"/>
    <mergeCell ref="J68:L68"/>
    <mergeCell ref="P68:R68"/>
    <mergeCell ref="T68:V68"/>
    <mergeCell ref="X68:Z68"/>
    <mergeCell ref="AB68:AD68"/>
    <mergeCell ref="X65:Z65"/>
    <mergeCell ref="X66:Z66"/>
    <mergeCell ref="AA65:AA66"/>
    <mergeCell ref="AB65:AD65"/>
    <mergeCell ref="AB66:AD66"/>
    <mergeCell ref="F67:H67"/>
    <mergeCell ref="J67:L67"/>
    <mergeCell ref="P67:R67"/>
    <mergeCell ref="T67:V67"/>
    <mergeCell ref="X67:Z67"/>
    <mergeCell ref="P65:R65"/>
    <mergeCell ref="P66:R66"/>
    <mergeCell ref="S65:S66"/>
    <mergeCell ref="T65:V65"/>
    <mergeCell ref="T66:V66"/>
    <mergeCell ref="W65:W66"/>
    <mergeCell ref="I65:I66"/>
    <mergeCell ref="J65:L65"/>
    <mergeCell ref="J66:L66"/>
    <mergeCell ref="M65:M66"/>
    <mergeCell ref="N65:N66"/>
    <mergeCell ref="O65:O66"/>
    <mergeCell ref="B65:B66"/>
    <mergeCell ref="C65:C66"/>
    <mergeCell ref="D65:D66"/>
    <mergeCell ref="E65:E66"/>
    <mergeCell ref="F65:H65"/>
    <mergeCell ref="F66:H66"/>
    <mergeCell ref="H58:H59"/>
    <mergeCell ref="I58:I59"/>
    <mergeCell ref="J58:J59"/>
    <mergeCell ref="B62:AD62"/>
    <mergeCell ref="D64:L64"/>
    <mergeCell ref="N64:V64"/>
    <mergeCell ref="X64:AD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0:J40"/>
    <mergeCell ref="D42:J42"/>
    <mergeCell ref="D43:J43"/>
    <mergeCell ref="B44:B45"/>
    <mergeCell ref="C44:C45"/>
    <mergeCell ref="D44:F44"/>
    <mergeCell ref="D45:F45"/>
    <mergeCell ref="G44:G45"/>
    <mergeCell ref="H44:J44"/>
    <mergeCell ref="H45:J4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2"/>
  <sheetViews>
    <sheetView showGridLines="0" workbookViewId="0"/>
  </sheetViews>
  <sheetFormatPr defaultRowHeight="15"/>
  <cols>
    <col min="1" max="2" width="36.5703125" bestFit="1" customWidth="1"/>
    <col min="3" max="3" width="2" bestFit="1" customWidth="1"/>
    <col min="4" max="4" width="6.5703125" bestFit="1" customWidth="1"/>
    <col min="6" max="6" width="1.85546875" bestFit="1" customWidth="1"/>
    <col min="7" max="7" width="7.85546875" bestFit="1" customWidth="1"/>
    <col min="8" max="8" width="6.5703125" bestFit="1" customWidth="1"/>
    <col min="10" max="10" width="6.5703125" bestFit="1" customWidth="1"/>
    <col min="11" max="11" width="1.5703125" bestFit="1" customWidth="1"/>
    <col min="12" max="12" width="3.42578125" customWidth="1"/>
    <col min="13" max="13" width="10.28515625" customWidth="1"/>
    <col min="14" max="14" width="2.7109375" customWidth="1"/>
    <col min="15" max="15" width="1.85546875" bestFit="1" customWidth="1"/>
    <col min="16" max="16" width="5.7109375" bestFit="1" customWidth="1"/>
    <col min="18" max="18" width="1.85546875" bestFit="1" customWidth="1"/>
    <col min="19" max="19" width="5.7109375" bestFit="1" customWidth="1"/>
    <col min="20" max="20" width="2" bestFit="1" customWidth="1"/>
    <col min="22" max="22" width="3.5703125" bestFit="1" customWidth="1"/>
    <col min="24" max="24" width="2" bestFit="1" customWidth="1"/>
    <col min="26" max="26" width="1.5703125" bestFit="1" customWidth="1"/>
    <col min="27" max="27" width="1.85546875" bestFit="1" customWidth="1"/>
    <col min="28" max="28" width="7.85546875" bestFit="1" customWidth="1"/>
    <col min="29" max="29" width="2.7109375" bestFit="1" customWidth="1"/>
    <col min="32" max="32" width="2" bestFit="1" customWidth="1"/>
    <col min="33" max="33" width="6.42578125" bestFit="1" customWidth="1"/>
  </cols>
  <sheetData>
    <row r="1" spans="1:34"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4</v>
      </c>
      <c r="B3" s="63" t="s">
        <v>4</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64" t="s">
        <v>646</v>
      </c>
      <c r="B4" s="63" t="s">
        <v>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64"/>
      <c r="B5" s="26" t="s">
        <v>31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15.75">
      <c r="A6" s="64"/>
      <c r="B6" s="177" t="s">
        <v>211</v>
      </c>
      <c r="C6" s="177"/>
      <c r="D6" s="177"/>
      <c r="E6" s="177"/>
      <c r="F6" s="177"/>
      <c r="G6" s="177"/>
      <c r="H6" s="177"/>
      <c r="I6" s="177"/>
      <c r="J6" s="177"/>
      <c r="K6" s="177"/>
      <c r="L6" s="177"/>
      <c r="M6" s="177"/>
      <c r="N6" s="177"/>
      <c r="O6" s="177"/>
      <c r="P6" s="177"/>
      <c r="Q6" s="177"/>
      <c r="R6" s="177"/>
      <c r="S6" s="177"/>
      <c r="T6" s="177"/>
      <c r="U6" s="177"/>
      <c r="V6" s="177"/>
      <c r="W6" s="177"/>
      <c r="X6" s="177"/>
      <c r="Y6" s="177"/>
      <c r="Z6" s="177"/>
      <c r="AA6" s="177"/>
      <c r="AB6" s="177"/>
      <c r="AC6" s="177"/>
      <c r="AD6" s="177"/>
      <c r="AE6" s="177"/>
      <c r="AF6" s="177"/>
      <c r="AG6" s="177"/>
      <c r="AH6" s="177"/>
    </row>
    <row r="7" spans="1:34">
      <c r="A7" s="64"/>
      <c r="B7" s="21"/>
      <c r="C7" s="21"/>
      <c r="D7" s="21"/>
      <c r="E7" s="21"/>
      <c r="F7" s="21"/>
      <c r="G7" s="21"/>
      <c r="H7" s="21"/>
      <c r="I7" s="21"/>
      <c r="J7" s="21"/>
    </row>
    <row r="8" spans="1:34">
      <c r="A8" s="64"/>
      <c r="B8" s="14"/>
      <c r="C8" s="14"/>
      <c r="D8" s="14"/>
      <c r="E8" s="14"/>
      <c r="F8" s="14"/>
      <c r="G8" s="14"/>
      <c r="H8" s="14"/>
      <c r="I8" s="14"/>
      <c r="J8" s="14"/>
    </row>
    <row r="9" spans="1:34" ht="15.75" thickBot="1">
      <c r="A9" s="64"/>
      <c r="B9" s="15"/>
      <c r="C9" s="15"/>
      <c r="D9" s="22" t="s">
        <v>316</v>
      </c>
      <c r="E9" s="22"/>
      <c r="F9" s="22"/>
      <c r="G9" s="15"/>
      <c r="H9" s="22" t="s">
        <v>317</v>
      </c>
      <c r="I9" s="22"/>
      <c r="J9" s="22"/>
    </row>
    <row r="10" spans="1:34" ht="15.75" thickBot="1">
      <c r="A10" s="64"/>
      <c r="B10" s="12" t="s">
        <v>211</v>
      </c>
      <c r="C10" s="15"/>
      <c r="D10" s="23">
        <v>2014</v>
      </c>
      <c r="E10" s="23"/>
      <c r="F10" s="23"/>
      <c r="G10" s="15"/>
      <c r="H10" s="23">
        <v>2013</v>
      </c>
      <c r="I10" s="23"/>
      <c r="J10" s="23"/>
    </row>
    <row r="11" spans="1:34">
      <c r="A11" s="64"/>
      <c r="B11" s="53" t="s">
        <v>318</v>
      </c>
      <c r="C11" s="29"/>
      <c r="D11" s="57" t="s">
        <v>213</v>
      </c>
      <c r="E11" s="52">
        <v>270608</v>
      </c>
      <c r="F11" s="24"/>
      <c r="G11" s="29"/>
      <c r="H11" s="57" t="s">
        <v>213</v>
      </c>
      <c r="I11" s="52">
        <v>241178</v>
      </c>
      <c r="J11" s="24"/>
    </row>
    <row r="12" spans="1:34">
      <c r="A12" s="64"/>
      <c r="B12" s="53"/>
      <c r="C12" s="29"/>
      <c r="D12" s="84"/>
      <c r="E12" s="85"/>
      <c r="F12" s="86"/>
      <c r="G12" s="29"/>
      <c r="H12" s="84"/>
      <c r="I12" s="85"/>
      <c r="J12" s="86"/>
    </row>
    <row r="13" spans="1:34">
      <c r="A13" s="64"/>
      <c r="B13" s="12" t="s">
        <v>319</v>
      </c>
      <c r="C13" s="15"/>
      <c r="D13" s="26" t="s">
        <v>211</v>
      </c>
      <c r="E13" s="26"/>
      <c r="F13" s="26"/>
      <c r="G13" s="15"/>
      <c r="H13" s="26" t="s">
        <v>211</v>
      </c>
      <c r="I13" s="26"/>
      <c r="J13" s="26"/>
    </row>
    <row r="14" spans="1:34">
      <c r="A14" s="64"/>
      <c r="B14" s="68" t="s">
        <v>318</v>
      </c>
      <c r="C14" s="29"/>
      <c r="D14" s="49">
        <v>927408</v>
      </c>
      <c r="E14" s="49"/>
      <c r="F14" s="29"/>
      <c r="G14" s="29"/>
      <c r="H14" s="49">
        <v>843436</v>
      </c>
      <c r="I14" s="49"/>
      <c r="J14" s="29"/>
    </row>
    <row r="15" spans="1:34">
      <c r="A15" s="64"/>
      <c r="B15" s="68"/>
      <c r="C15" s="29"/>
      <c r="D15" s="49"/>
      <c r="E15" s="49"/>
      <c r="F15" s="29"/>
      <c r="G15" s="29"/>
      <c r="H15" s="49"/>
      <c r="I15" s="49"/>
      <c r="J15" s="29"/>
    </row>
    <row r="16" spans="1:34">
      <c r="A16" s="64"/>
      <c r="B16" s="69" t="s">
        <v>320</v>
      </c>
      <c r="C16" s="28"/>
      <c r="D16" s="27">
        <v>153734</v>
      </c>
      <c r="E16" s="27"/>
      <c r="F16" s="28"/>
      <c r="G16" s="28"/>
      <c r="H16" s="27">
        <v>130320</v>
      </c>
      <c r="I16" s="27"/>
      <c r="J16" s="28"/>
    </row>
    <row r="17" spans="1:10">
      <c r="A17" s="64"/>
      <c r="B17" s="69"/>
      <c r="C17" s="28"/>
      <c r="D17" s="27"/>
      <c r="E17" s="27"/>
      <c r="F17" s="28"/>
      <c r="G17" s="28"/>
      <c r="H17" s="27"/>
      <c r="I17" s="27"/>
      <c r="J17" s="28"/>
    </row>
    <row r="18" spans="1:10">
      <c r="A18" s="64"/>
      <c r="B18" s="68" t="s">
        <v>321</v>
      </c>
      <c r="C18" s="29"/>
      <c r="D18" s="49">
        <v>360152</v>
      </c>
      <c r="E18" s="49"/>
      <c r="F18" s="29"/>
      <c r="G18" s="29"/>
      <c r="H18" s="49">
        <v>338654</v>
      </c>
      <c r="I18" s="49"/>
      <c r="J18" s="29"/>
    </row>
    <row r="19" spans="1:10">
      <c r="A19" s="64"/>
      <c r="B19" s="68"/>
      <c r="C19" s="29"/>
      <c r="D19" s="49"/>
      <c r="E19" s="49"/>
      <c r="F19" s="29"/>
      <c r="G19" s="29"/>
      <c r="H19" s="49"/>
      <c r="I19" s="49"/>
      <c r="J19" s="29"/>
    </row>
    <row r="20" spans="1:10">
      <c r="A20" s="64"/>
      <c r="B20" s="69" t="s">
        <v>322</v>
      </c>
      <c r="C20" s="28"/>
      <c r="D20" s="27">
        <v>93587</v>
      </c>
      <c r="E20" s="27"/>
      <c r="F20" s="28"/>
      <c r="G20" s="28"/>
      <c r="H20" s="27">
        <v>83144</v>
      </c>
      <c r="I20" s="27"/>
      <c r="J20" s="28"/>
    </row>
    <row r="21" spans="1:10">
      <c r="A21" s="64"/>
      <c r="B21" s="69"/>
      <c r="C21" s="28"/>
      <c r="D21" s="27"/>
      <c r="E21" s="27"/>
      <c r="F21" s="28"/>
      <c r="G21" s="28"/>
      <c r="H21" s="27"/>
      <c r="I21" s="27"/>
      <c r="J21" s="28"/>
    </row>
    <row r="22" spans="1:10">
      <c r="A22" s="64"/>
      <c r="B22" s="53" t="s">
        <v>323</v>
      </c>
      <c r="C22" s="29"/>
      <c r="D22" s="49">
        <v>41642</v>
      </c>
      <c r="E22" s="49"/>
      <c r="F22" s="29"/>
      <c r="G22" s="29"/>
      <c r="H22" s="49">
        <v>40558</v>
      </c>
      <c r="I22" s="49"/>
      <c r="J22" s="29"/>
    </row>
    <row r="23" spans="1:10">
      <c r="A23" s="64"/>
      <c r="B23" s="53"/>
      <c r="C23" s="29"/>
      <c r="D23" s="49"/>
      <c r="E23" s="49"/>
      <c r="F23" s="29"/>
      <c r="G23" s="29"/>
      <c r="H23" s="49"/>
      <c r="I23" s="49"/>
      <c r="J23" s="29"/>
    </row>
    <row r="24" spans="1:10">
      <c r="A24" s="64"/>
      <c r="B24" s="26" t="s">
        <v>324</v>
      </c>
      <c r="C24" s="28"/>
      <c r="D24" s="27">
        <v>45906</v>
      </c>
      <c r="E24" s="27"/>
      <c r="F24" s="28"/>
      <c r="G24" s="28"/>
      <c r="H24" s="27">
        <v>45762</v>
      </c>
      <c r="I24" s="27"/>
      <c r="J24" s="28"/>
    </row>
    <row r="25" spans="1:10">
      <c r="A25" s="64"/>
      <c r="B25" s="26"/>
      <c r="C25" s="28"/>
      <c r="D25" s="27"/>
      <c r="E25" s="27"/>
      <c r="F25" s="28"/>
      <c r="G25" s="28"/>
      <c r="H25" s="27"/>
      <c r="I25" s="27"/>
      <c r="J25" s="28"/>
    </row>
    <row r="26" spans="1:10">
      <c r="A26" s="64"/>
      <c r="B26" s="53" t="s">
        <v>99</v>
      </c>
      <c r="C26" s="29"/>
      <c r="D26" s="32">
        <v>45</v>
      </c>
      <c r="E26" s="32"/>
      <c r="F26" s="29"/>
      <c r="G26" s="29"/>
      <c r="H26" s="32">
        <v>108</v>
      </c>
      <c r="I26" s="32"/>
      <c r="J26" s="29"/>
    </row>
    <row r="27" spans="1:10" ht="15.75" thickBot="1">
      <c r="A27" s="64"/>
      <c r="B27" s="53"/>
      <c r="C27" s="29"/>
      <c r="D27" s="33"/>
      <c r="E27" s="33"/>
      <c r="F27" s="34"/>
      <c r="G27" s="29"/>
      <c r="H27" s="33"/>
      <c r="I27" s="33"/>
      <c r="J27" s="34"/>
    </row>
    <row r="28" spans="1:10">
      <c r="A28" s="64"/>
      <c r="B28" s="26" t="s">
        <v>211</v>
      </c>
      <c r="C28" s="28"/>
      <c r="D28" s="37">
        <v>1893082</v>
      </c>
      <c r="E28" s="37"/>
      <c r="F28" s="39"/>
      <c r="G28" s="28"/>
      <c r="H28" s="37">
        <v>1723160</v>
      </c>
      <c r="I28" s="37"/>
      <c r="J28" s="39"/>
    </row>
    <row r="29" spans="1:10">
      <c r="A29" s="64"/>
      <c r="B29" s="26"/>
      <c r="C29" s="28"/>
      <c r="D29" s="131"/>
      <c r="E29" s="131"/>
      <c r="F29" s="132"/>
      <c r="G29" s="28"/>
      <c r="H29" s="131"/>
      <c r="I29" s="131"/>
      <c r="J29" s="132"/>
    </row>
    <row r="30" spans="1:10" ht="15.75" thickBot="1">
      <c r="A30" s="64"/>
      <c r="B30" s="20" t="s">
        <v>73</v>
      </c>
      <c r="C30" s="18"/>
      <c r="D30" s="33" t="s">
        <v>325</v>
      </c>
      <c r="E30" s="33"/>
      <c r="F30" s="130" t="s">
        <v>229</v>
      </c>
      <c r="G30" s="18"/>
      <c r="H30" s="33" t="s">
        <v>326</v>
      </c>
      <c r="I30" s="33"/>
      <c r="J30" s="130" t="s">
        <v>229</v>
      </c>
    </row>
    <row r="31" spans="1:10">
      <c r="A31" s="64"/>
      <c r="B31" s="26" t="s">
        <v>211</v>
      </c>
      <c r="C31" s="28"/>
      <c r="D31" s="35" t="s">
        <v>213</v>
      </c>
      <c r="E31" s="37">
        <v>1878241</v>
      </c>
      <c r="F31" s="39"/>
      <c r="G31" s="28"/>
      <c r="H31" s="35" t="s">
        <v>213</v>
      </c>
      <c r="I31" s="37">
        <v>1709200</v>
      </c>
      <c r="J31" s="39"/>
    </row>
    <row r="32" spans="1:10" ht="15.75" thickBot="1">
      <c r="A32" s="64"/>
      <c r="B32" s="26"/>
      <c r="C32" s="28"/>
      <c r="D32" s="36"/>
      <c r="E32" s="38"/>
      <c r="F32" s="40"/>
      <c r="G32" s="28"/>
      <c r="H32" s="36"/>
      <c r="I32" s="38"/>
      <c r="J32" s="40"/>
    </row>
    <row r="33" spans="1:34" ht="15.75" thickTop="1">
      <c r="A33" s="64" t="s">
        <v>647</v>
      </c>
      <c r="B33" s="63" t="s">
        <v>4</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row>
    <row r="34" spans="1:34">
      <c r="A34" s="64"/>
      <c r="B34" s="26" t="s">
        <v>648</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c r="A35" s="64"/>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34">
      <c r="A36" s="64"/>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row>
    <row r="37" spans="1:34">
      <c r="A37" s="64"/>
      <c r="B37" s="28"/>
      <c r="C37" s="93" t="s">
        <v>318</v>
      </c>
      <c r="D37" s="93"/>
      <c r="E37" s="93"/>
      <c r="F37" s="93" t="s">
        <v>318</v>
      </c>
      <c r="G37" s="93"/>
      <c r="H37" s="93"/>
      <c r="I37" s="93" t="s">
        <v>321</v>
      </c>
      <c r="J37" s="93"/>
      <c r="K37" s="93"/>
      <c r="L37" s="93" t="s">
        <v>347</v>
      </c>
      <c r="M37" s="93"/>
      <c r="N37" s="93"/>
      <c r="O37" s="93" t="s">
        <v>323</v>
      </c>
      <c r="P37" s="93"/>
      <c r="Q37" s="93"/>
      <c r="R37" s="93" t="s">
        <v>324</v>
      </c>
      <c r="S37" s="93"/>
      <c r="T37" s="93"/>
      <c r="U37" s="93" t="s">
        <v>99</v>
      </c>
      <c r="V37" s="93"/>
      <c r="W37" s="93"/>
      <c r="X37" s="93" t="s">
        <v>350</v>
      </c>
      <c r="Y37" s="93"/>
      <c r="Z37" s="93"/>
      <c r="AA37" s="93" t="s">
        <v>132</v>
      </c>
      <c r="AB37" s="93"/>
      <c r="AC37" s="93"/>
    </row>
    <row r="38" spans="1:34">
      <c r="A38" s="64"/>
      <c r="B38" s="28"/>
      <c r="C38" s="93"/>
      <c r="D38" s="93"/>
      <c r="E38" s="93"/>
      <c r="F38" s="93" t="s">
        <v>343</v>
      </c>
      <c r="G38" s="93"/>
      <c r="H38" s="93"/>
      <c r="I38" s="93" t="s">
        <v>346</v>
      </c>
      <c r="J38" s="93"/>
      <c r="K38" s="93"/>
      <c r="L38" s="93" t="s">
        <v>348</v>
      </c>
      <c r="M38" s="93"/>
      <c r="N38" s="93"/>
      <c r="O38" s="93"/>
      <c r="P38" s="93"/>
      <c r="Q38" s="93"/>
      <c r="R38" s="93"/>
      <c r="S38" s="93"/>
      <c r="T38" s="93"/>
      <c r="U38" s="93"/>
      <c r="V38" s="93"/>
      <c r="W38" s="93"/>
      <c r="X38" s="93"/>
      <c r="Y38" s="93"/>
      <c r="Z38" s="93"/>
      <c r="AA38" s="93"/>
      <c r="AB38" s="93"/>
      <c r="AC38" s="93"/>
    </row>
    <row r="39" spans="1:34">
      <c r="A39" s="64"/>
      <c r="B39" s="28"/>
      <c r="C39" s="93"/>
      <c r="D39" s="93"/>
      <c r="E39" s="93"/>
      <c r="F39" s="93" t="s">
        <v>344</v>
      </c>
      <c r="G39" s="93"/>
      <c r="H39" s="93"/>
      <c r="I39" s="63"/>
      <c r="J39" s="63"/>
      <c r="K39" s="63"/>
      <c r="L39" s="93" t="s">
        <v>349</v>
      </c>
      <c r="M39" s="93"/>
      <c r="N39" s="93"/>
      <c r="O39" s="93"/>
      <c r="P39" s="93"/>
      <c r="Q39" s="93"/>
      <c r="R39" s="93"/>
      <c r="S39" s="93"/>
      <c r="T39" s="93"/>
      <c r="U39" s="93"/>
      <c r="V39" s="93"/>
      <c r="W39" s="93"/>
      <c r="X39" s="93"/>
      <c r="Y39" s="93"/>
      <c r="Z39" s="93"/>
      <c r="AA39" s="93"/>
      <c r="AB39" s="93"/>
      <c r="AC39" s="93"/>
    </row>
    <row r="40" spans="1:34" ht="15.75" thickBot="1">
      <c r="A40" s="64"/>
      <c r="B40" s="28"/>
      <c r="C40" s="95"/>
      <c r="D40" s="95"/>
      <c r="E40" s="95"/>
      <c r="F40" s="95" t="s">
        <v>345</v>
      </c>
      <c r="G40" s="95"/>
      <c r="H40" s="95"/>
      <c r="I40" s="77"/>
      <c r="J40" s="77"/>
      <c r="K40" s="77"/>
      <c r="L40" s="77"/>
      <c r="M40" s="77"/>
      <c r="N40" s="77"/>
      <c r="O40" s="95"/>
      <c r="P40" s="95"/>
      <c r="Q40" s="95"/>
      <c r="R40" s="95"/>
      <c r="S40" s="95"/>
      <c r="T40" s="95"/>
      <c r="U40" s="95"/>
      <c r="V40" s="95"/>
      <c r="W40" s="95"/>
      <c r="X40" s="95"/>
      <c r="Y40" s="95"/>
      <c r="Z40" s="95"/>
      <c r="AA40" s="95"/>
      <c r="AB40" s="95"/>
      <c r="AC40" s="95"/>
    </row>
    <row r="41" spans="1:34">
      <c r="A41" s="64"/>
      <c r="B41" s="134" t="s">
        <v>351</v>
      </c>
      <c r="C41" s="39"/>
      <c r="D41" s="39"/>
      <c r="E41" s="39"/>
      <c r="F41" s="39"/>
      <c r="G41" s="39"/>
      <c r="H41" s="39"/>
      <c r="I41" s="39"/>
      <c r="J41" s="39"/>
      <c r="K41" s="39"/>
      <c r="L41" s="136"/>
      <c r="M41" s="136"/>
      <c r="N41" s="136"/>
      <c r="O41" s="39"/>
      <c r="P41" s="39"/>
      <c r="Q41" s="39"/>
      <c r="R41" s="136"/>
      <c r="S41" s="136"/>
      <c r="T41" s="136"/>
      <c r="U41" s="39"/>
      <c r="V41" s="39"/>
      <c r="W41" s="39"/>
      <c r="X41" s="136"/>
      <c r="Y41" s="136"/>
      <c r="Z41" s="136"/>
      <c r="AA41" s="39"/>
      <c r="AB41" s="39"/>
      <c r="AC41" s="39"/>
    </row>
    <row r="42" spans="1:34">
      <c r="A42" s="64"/>
      <c r="B42" s="134"/>
      <c r="C42" s="28"/>
      <c r="D42" s="28"/>
      <c r="E42" s="28"/>
      <c r="F42" s="28"/>
      <c r="G42" s="28"/>
      <c r="H42" s="28"/>
      <c r="I42" s="28"/>
      <c r="J42" s="28"/>
      <c r="K42" s="28"/>
      <c r="L42" s="135"/>
      <c r="M42" s="135"/>
      <c r="N42" s="135"/>
      <c r="O42" s="28"/>
      <c r="P42" s="28"/>
      <c r="Q42" s="28"/>
      <c r="R42" s="135"/>
      <c r="S42" s="135"/>
      <c r="T42" s="135"/>
      <c r="U42" s="28"/>
      <c r="V42" s="28"/>
      <c r="W42" s="28"/>
      <c r="X42" s="135"/>
      <c r="Y42" s="135"/>
      <c r="Z42" s="135"/>
      <c r="AA42" s="28"/>
      <c r="AB42" s="28"/>
      <c r="AC42" s="28"/>
    </row>
    <row r="43" spans="1:34">
      <c r="A43" s="64"/>
      <c r="B43" s="91" t="s">
        <v>352</v>
      </c>
      <c r="C43" s="91" t="s">
        <v>213</v>
      </c>
      <c r="D43" s="137">
        <v>2401</v>
      </c>
      <c r="E43" s="28"/>
      <c r="F43" s="91" t="s">
        <v>213</v>
      </c>
      <c r="G43" s="137">
        <v>7872</v>
      </c>
      <c r="H43" s="28"/>
      <c r="I43" s="91" t="s">
        <v>213</v>
      </c>
      <c r="J43" s="137">
        <v>2440</v>
      </c>
      <c r="K43" s="28"/>
      <c r="L43" s="91" t="s">
        <v>213</v>
      </c>
      <c r="M43" s="138">
        <v>577</v>
      </c>
      <c r="N43" s="28"/>
      <c r="O43" s="91" t="s">
        <v>213</v>
      </c>
      <c r="P43" s="138">
        <v>238</v>
      </c>
      <c r="Q43" s="28"/>
      <c r="R43" s="91" t="s">
        <v>213</v>
      </c>
      <c r="S43" s="138">
        <v>363</v>
      </c>
      <c r="T43" s="28"/>
      <c r="U43" s="91" t="s">
        <v>213</v>
      </c>
      <c r="V43" s="138" t="s">
        <v>242</v>
      </c>
      <c r="W43" s="28"/>
      <c r="X43" s="91" t="s">
        <v>213</v>
      </c>
      <c r="Y43" s="138">
        <v>69</v>
      </c>
      <c r="Z43" s="28"/>
      <c r="AA43" s="91" t="s">
        <v>213</v>
      </c>
      <c r="AB43" s="137">
        <v>13960</v>
      </c>
      <c r="AC43" s="28"/>
    </row>
    <row r="44" spans="1:34">
      <c r="A44" s="64"/>
      <c r="B44" s="91"/>
      <c r="C44" s="91"/>
      <c r="D44" s="137"/>
      <c r="E44" s="28"/>
      <c r="F44" s="91"/>
      <c r="G44" s="137"/>
      <c r="H44" s="28"/>
      <c r="I44" s="91"/>
      <c r="J44" s="137"/>
      <c r="K44" s="28"/>
      <c r="L44" s="91"/>
      <c r="M44" s="138"/>
      <c r="N44" s="28"/>
      <c r="O44" s="91"/>
      <c r="P44" s="138"/>
      <c r="Q44" s="28"/>
      <c r="R44" s="91"/>
      <c r="S44" s="138"/>
      <c r="T44" s="28"/>
      <c r="U44" s="91"/>
      <c r="V44" s="138"/>
      <c r="W44" s="28"/>
      <c r="X44" s="91"/>
      <c r="Y44" s="138"/>
      <c r="Z44" s="28"/>
      <c r="AA44" s="91"/>
      <c r="AB44" s="137"/>
      <c r="AC44" s="28"/>
    </row>
    <row r="45" spans="1:34">
      <c r="A45" s="64"/>
      <c r="B45" s="139" t="s">
        <v>91</v>
      </c>
      <c r="C45" s="140">
        <v>578</v>
      </c>
      <c r="D45" s="140"/>
      <c r="E45" s="29"/>
      <c r="F45" s="140">
        <v>256</v>
      </c>
      <c r="G45" s="140"/>
      <c r="H45" s="29"/>
      <c r="I45" s="140" t="s">
        <v>353</v>
      </c>
      <c r="J45" s="140"/>
      <c r="K45" s="139" t="s">
        <v>229</v>
      </c>
      <c r="L45" s="140" t="s">
        <v>354</v>
      </c>
      <c r="M45" s="140"/>
      <c r="N45" s="139" t="s">
        <v>229</v>
      </c>
      <c r="O45" s="140">
        <v>6</v>
      </c>
      <c r="P45" s="140"/>
      <c r="Q45" s="29"/>
      <c r="R45" s="140" t="s">
        <v>355</v>
      </c>
      <c r="S45" s="140"/>
      <c r="T45" s="139" t="s">
        <v>229</v>
      </c>
      <c r="U45" s="140" t="s">
        <v>242</v>
      </c>
      <c r="V45" s="140"/>
      <c r="W45" s="29"/>
      <c r="X45" s="140">
        <v>624</v>
      </c>
      <c r="Y45" s="140"/>
      <c r="Z45" s="29"/>
      <c r="AA45" s="141">
        <v>1253</v>
      </c>
      <c r="AB45" s="141"/>
      <c r="AC45" s="29"/>
    </row>
    <row r="46" spans="1:34">
      <c r="A46" s="64"/>
      <c r="B46" s="139"/>
      <c r="C46" s="140"/>
      <c r="D46" s="140"/>
      <c r="E46" s="29"/>
      <c r="F46" s="140"/>
      <c r="G46" s="140"/>
      <c r="H46" s="29"/>
      <c r="I46" s="140"/>
      <c r="J46" s="140"/>
      <c r="K46" s="139"/>
      <c r="L46" s="140"/>
      <c r="M46" s="140"/>
      <c r="N46" s="139"/>
      <c r="O46" s="140"/>
      <c r="P46" s="140"/>
      <c r="Q46" s="29"/>
      <c r="R46" s="140"/>
      <c r="S46" s="140"/>
      <c r="T46" s="139"/>
      <c r="U46" s="140"/>
      <c r="V46" s="140"/>
      <c r="W46" s="29"/>
      <c r="X46" s="140"/>
      <c r="Y46" s="140"/>
      <c r="Z46" s="29"/>
      <c r="AA46" s="141"/>
      <c r="AB46" s="141"/>
      <c r="AC46" s="29"/>
    </row>
    <row r="47" spans="1:34">
      <c r="A47" s="64"/>
      <c r="B47" s="91" t="s">
        <v>356</v>
      </c>
      <c r="C47" s="138" t="s">
        <v>357</v>
      </c>
      <c r="D47" s="138"/>
      <c r="E47" s="91" t="s">
        <v>229</v>
      </c>
      <c r="F47" s="138" t="s">
        <v>358</v>
      </c>
      <c r="G47" s="138"/>
      <c r="H47" s="91" t="s">
        <v>229</v>
      </c>
      <c r="I47" s="138" t="s">
        <v>359</v>
      </c>
      <c r="J47" s="138"/>
      <c r="K47" s="91" t="s">
        <v>229</v>
      </c>
      <c r="L47" s="138" t="s">
        <v>242</v>
      </c>
      <c r="M47" s="138"/>
      <c r="N47" s="28"/>
      <c r="O47" s="138" t="s">
        <v>242</v>
      </c>
      <c r="P47" s="138"/>
      <c r="Q47" s="28"/>
      <c r="R47" s="138" t="s">
        <v>360</v>
      </c>
      <c r="S47" s="138"/>
      <c r="T47" s="91" t="s">
        <v>229</v>
      </c>
      <c r="U47" s="138" t="s">
        <v>242</v>
      </c>
      <c r="V47" s="138"/>
      <c r="W47" s="28"/>
      <c r="X47" s="138" t="s">
        <v>242</v>
      </c>
      <c r="Y47" s="138"/>
      <c r="Z47" s="28"/>
      <c r="AA47" s="138" t="s">
        <v>361</v>
      </c>
      <c r="AB47" s="138"/>
      <c r="AC47" s="91" t="s">
        <v>229</v>
      </c>
    </row>
    <row r="48" spans="1:34">
      <c r="A48" s="64"/>
      <c r="B48" s="91"/>
      <c r="C48" s="138"/>
      <c r="D48" s="138"/>
      <c r="E48" s="91"/>
      <c r="F48" s="138"/>
      <c r="G48" s="138"/>
      <c r="H48" s="91"/>
      <c r="I48" s="138"/>
      <c r="J48" s="138"/>
      <c r="K48" s="91"/>
      <c r="L48" s="138"/>
      <c r="M48" s="138"/>
      <c r="N48" s="28"/>
      <c r="O48" s="138"/>
      <c r="P48" s="138"/>
      <c r="Q48" s="28"/>
      <c r="R48" s="138"/>
      <c r="S48" s="138"/>
      <c r="T48" s="91"/>
      <c r="U48" s="138"/>
      <c r="V48" s="138"/>
      <c r="W48" s="28"/>
      <c r="X48" s="138"/>
      <c r="Y48" s="138"/>
      <c r="Z48" s="28"/>
      <c r="AA48" s="138"/>
      <c r="AB48" s="138"/>
      <c r="AC48" s="91"/>
    </row>
    <row r="49" spans="1:29">
      <c r="A49" s="64"/>
      <c r="B49" s="139" t="s">
        <v>362</v>
      </c>
      <c r="C49" s="140">
        <v>4</v>
      </c>
      <c r="D49" s="140"/>
      <c r="E49" s="29"/>
      <c r="F49" s="140">
        <v>10</v>
      </c>
      <c r="G49" s="140"/>
      <c r="H49" s="29"/>
      <c r="I49" s="140">
        <v>2</v>
      </c>
      <c r="J49" s="140"/>
      <c r="K49" s="29"/>
      <c r="L49" s="140">
        <v>1</v>
      </c>
      <c r="M49" s="140"/>
      <c r="N49" s="29"/>
      <c r="O49" s="140" t="s">
        <v>242</v>
      </c>
      <c r="P49" s="140"/>
      <c r="Q49" s="29"/>
      <c r="R49" s="140">
        <v>10</v>
      </c>
      <c r="S49" s="140"/>
      <c r="T49" s="29"/>
      <c r="U49" s="140" t="s">
        <v>242</v>
      </c>
      <c r="V49" s="140"/>
      <c r="W49" s="29"/>
      <c r="X49" s="140" t="s">
        <v>242</v>
      </c>
      <c r="Y49" s="140"/>
      <c r="Z49" s="29"/>
      <c r="AA49" s="140">
        <v>27</v>
      </c>
      <c r="AB49" s="140"/>
      <c r="AC49" s="29"/>
    </row>
    <row r="50" spans="1:29" ht="15.75" thickBot="1">
      <c r="A50" s="64"/>
      <c r="B50" s="139"/>
      <c r="C50" s="142"/>
      <c r="D50" s="142"/>
      <c r="E50" s="34"/>
      <c r="F50" s="142"/>
      <c r="G50" s="142"/>
      <c r="H50" s="34"/>
      <c r="I50" s="142"/>
      <c r="J50" s="142"/>
      <c r="K50" s="34"/>
      <c r="L50" s="142"/>
      <c r="M50" s="142"/>
      <c r="N50" s="34"/>
      <c r="O50" s="142"/>
      <c r="P50" s="142"/>
      <c r="Q50" s="34"/>
      <c r="R50" s="142"/>
      <c r="S50" s="142"/>
      <c r="T50" s="34"/>
      <c r="U50" s="142"/>
      <c r="V50" s="142"/>
      <c r="W50" s="34"/>
      <c r="X50" s="142"/>
      <c r="Y50" s="142"/>
      <c r="Z50" s="34"/>
      <c r="AA50" s="142"/>
      <c r="AB50" s="142"/>
      <c r="AC50" s="34"/>
    </row>
    <row r="51" spans="1:29">
      <c r="A51" s="64"/>
      <c r="B51" s="91" t="s">
        <v>363</v>
      </c>
      <c r="C51" s="143" t="s">
        <v>213</v>
      </c>
      <c r="D51" s="145">
        <v>2620</v>
      </c>
      <c r="E51" s="39"/>
      <c r="F51" s="143" t="s">
        <v>213</v>
      </c>
      <c r="G51" s="145">
        <v>8117</v>
      </c>
      <c r="H51" s="39"/>
      <c r="I51" s="143" t="s">
        <v>213</v>
      </c>
      <c r="J51" s="145">
        <v>2278</v>
      </c>
      <c r="K51" s="39"/>
      <c r="L51" s="143" t="s">
        <v>213</v>
      </c>
      <c r="M51" s="147">
        <v>536</v>
      </c>
      <c r="N51" s="39"/>
      <c r="O51" s="143" t="s">
        <v>213</v>
      </c>
      <c r="P51" s="147">
        <v>244</v>
      </c>
      <c r="Q51" s="39"/>
      <c r="R51" s="143" t="s">
        <v>213</v>
      </c>
      <c r="S51" s="147">
        <v>353</v>
      </c>
      <c r="T51" s="39"/>
      <c r="U51" s="143" t="s">
        <v>213</v>
      </c>
      <c r="V51" s="147" t="s">
        <v>242</v>
      </c>
      <c r="W51" s="39"/>
      <c r="X51" s="143" t="s">
        <v>213</v>
      </c>
      <c r="Y51" s="147">
        <v>693</v>
      </c>
      <c r="Z51" s="39"/>
      <c r="AA51" s="143" t="s">
        <v>213</v>
      </c>
      <c r="AB51" s="145">
        <v>14841</v>
      </c>
      <c r="AC51" s="39"/>
    </row>
    <row r="52" spans="1:29" ht="15.75" thickBot="1">
      <c r="A52" s="64"/>
      <c r="B52" s="91"/>
      <c r="C52" s="144"/>
      <c r="D52" s="146"/>
      <c r="E52" s="40"/>
      <c r="F52" s="144"/>
      <c r="G52" s="146"/>
      <c r="H52" s="40"/>
      <c r="I52" s="144"/>
      <c r="J52" s="146"/>
      <c r="K52" s="40"/>
      <c r="L52" s="144"/>
      <c r="M52" s="148"/>
      <c r="N52" s="40"/>
      <c r="O52" s="144"/>
      <c r="P52" s="148"/>
      <c r="Q52" s="40"/>
      <c r="R52" s="144"/>
      <c r="S52" s="148"/>
      <c r="T52" s="40"/>
      <c r="U52" s="144"/>
      <c r="V52" s="148"/>
      <c r="W52" s="40"/>
      <c r="X52" s="144"/>
      <c r="Y52" s="148"/>
      <c r="Z52" s="40"/>
      <c r="AA52" s="144"/>
      <c r="AB52" s="146"/>
      <c r="AC52" s="40"/>
    </row>
    <row r="53" spans="1:29" ht="15.75" thickTop="1">
      <c r="A53" s="64"/>
      <c r="B53" s="15"/>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c r="A54" s="64"/>
      <c r="B54" s="133" t="s">
        <v>364</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row>
    <row r="55" spans="1:29">
      <c r="A55" s="64"/>
      <c r="B55" s="139" t="s">
        <v>352</v>
      </c>
      <c r="C55" s="139" t="s">
        <v>213</v>
      </c>
      <c r="D55" s="141">
        <v>2377</v>
      </c>
      <c r="E55" s="29"/>
      <c r="F55" s="139" t="s">
        <v>213</v>
      </c>
      <c r="G55" s="141">
        <v>4924</v>
      </c>
      <c r="H55" s="29"/>
      <c r="I55" s="139" t="s">
        <v>213</v>
      </c>
      <c r="J55" s="141">
        <v>2965</v>
      </c>
      <c r="K55" s="29"/>
      <c r="L55" s="139" t="s">
        <v>213</v>
      </c>
      <c r="M55" s="140">
        <v>523</v>
      </c>
      <c r="N55" s="29"/>
      <c r="O55" s="139" t="s">
        <v>213</v>
      </c>
      <c r="P55" s="140">
        <v>159</v>
      </c>
      <c r="Q55" s="29"/>
      <c r="R55" s="139" t="s">
        <v>213</v>
      </c>
      <c r="S55" s="140">
        <v>278</v>
      </c>
      <c r="T55" s="29"/>
      <c r="U55" s="139" t="s">
        <v>213</v>
      </c>
      <c r="V55" s="140" t="s">
        <v>242</v>
      </c>
      <c r="W55" s="29"/>
      <c r="X55" s="139" t="s">
        <v>213</v>
      </c>
      <c r="Y55" s="140">
        <v>252</v>
      </c>
      <c r="Z55" s="29"/>
      <c r="AA55" s="139" t="s">
        <v>213</v>
      </c>
      <c r="AB55" s="141">
        <v>11478</v>
      </c>
      <c r="AC55" s="29"/>
    </row>
    <row r="56" spans="1:29">
      <c r="A56" s="64"/>
      <c r="B56" s="139"/>
      <c r="C56" s="139"/>
      <c r="D56" s="141"/>
      <c r="E56" s="29"/>
      <c r="F56" s="139"/>
      <c r="G56" s="141"/>
      <c r="H56" s="29"/>
      <c r="I56" s="139"/>
      <c r="J56" s="141"/>
      <c r="K56" s="29"/>
      <c r="L56" s="139"/>
      <c r="M56" s="140"/>
      <c r="N56" s="29"/>
      <c r="O56" s="139"/>
      <c r="P56" s="140"/>
      <c r="Q56" s="29"/>
      <c r="R56" s="139"/>
      <c r="S56" s="140"/>
      <c r="T56" s="29"/>
      <c r="U56" s="139"/>
      <c r="V56" s="140"/>
      <c r="W56" s="29"/>
      <c r="X56" s="139"/>
      <c r="Y56" s="140"/>
      <c r="Z56" s="29"/>
      <c r="AA56" s="139"/>
      <c r="AB56" s="141"/>
      <c r="AC56" s="29"/>
    </row>
    <row r="57" spans="1:29">
      <c r="A57" s="64"/>
      <c r="B57" s="91" t="s">
        <v>91</v>
      </c>
      <c r="C57" s="138" t="s">
        <v>365</v>
      </c>
      <c r="D57" s="138"/>
      <c r="E57" s="91" t="s">
        <v>229</v>
      </c>
      <c r="F57" s="137">
        <v>2082</v>
      </c>
      <c r="G57" s="137"/>
      <c r="H57" s="28"/>
      <c r="I57" s="138" t="s">
        <v>366</v>
      </c>
      <c r="J57" s="138"/>
      <c r="K57" s="91" t="s">
        <v>229</v>
      </c>
      <c r="L57" s="138" t="s">
        <v>367</v>
      </c>
      <c r="M57" s="138"/>
      <c r="N57" s="91" t="s">
        <v>229</v>
      </c>
      <c r="O57" s="138">
        <v>73</v>
      </c>
      <c r="P57" s="138"/>
      <c r="Q57" s="28"/>
      <c r="R57" s="138">
        <v>59</v>
      </c>
      <c r="S57" s="138"/>
      <c r="T57" s="28"/>
      <c r="U57" s="138" t="s">
        <v>242</v>
      </c>
      <c r="V57" s="138"/>
      <c r="W57" s="28"/>
      <c r="X57" s="138" t="s">
        <v>368</v>
      </c>
      <c r="Y57" s="138"/>
      <c r="Z57" s="91" t="s">
        <v>229</v>
      </c>
      <c r="AA57" s="137">
        <v>1030</v>
      </c>
      <c r="AB57" s="137"/>
      <c r="AC57" s="28"/>
    </row>
    <row r="58" spans="1:29">
      <c r="A58" s="64"/>
      <c r="B58" s="91"/>
      <c r="C58" s="138"/>
      <c r="D58" s="138"/>
      <c r="E58" s="91"/>
      <c r="F58" s="137"/>
      <c r="G58" s="137"/>
      <c r="H58" s="28"/>
      <c r="I58" s="138"/>
      <c r="J58" s="138"/>
      <c r="K58" s="91"/>
      <c r="L58" s="138"/>
      <c r="M58" s="138"/>
      <c r="N58" s="91"/>
      <c r="O58" s="138"/>
      <c r="P58" s="138"/>
      <c r="Q58" s="28"/>
      <c r="R58" s="138"/>
      <c r="S58" s="138"/>
      <c r="T58" s="28"/>
      <c r="U58" s="138"/>
      <c r="V58" s="138"/>
      <c r="W58" s="28"/>
      <c r="X58" s="138"/>
      <c r="Y58" s="138"/>
      <c r="Z58" s="91"/>
      <c r="AA58" s="137"/>
      <c r="AB58" s="137"/>
      <c r="AC58" s="28"/>
    </row>
    <row r="59" spans="1:29">
      <c r="A59" s="64"/>
      <c r="B59" s="139" t="s">
        <v>356</v>
      </c>
      <c r="C59" s="140" t="s">
        <v>242</v>
      </c>
      <c r="D59" s="140"/>
      <c r="E59" s="29"/>
      <c r="F59" s="140" t="s">
        <v>369</v>
      </c>
      <c r="G59" s="140"/>
      <c r="H59" s="139" t="s">
        <v>229</v>
      </c>
      <c r="I59" s="140" t="s">
        <v>242</v>
      </c>
      <c r="J59" s="140"/>
      <c r="K59" s="29"/>
      <c r="L59" s="140" t="s">
        <v>242</v>
      </c>
      <c r="M59" s="140"/>
      <c r="N59" s="29"/>
      <c r="O59" s="140" t="s">
        <v>242</v>
      </c>
      <c r="P59" s="140"/>
      <c r="Q59" s="29"/>
      <c r="R59" s="140" t="s">
        <v>370</v>
      </c>
      <c r="S59" s="140"/>
      <c r="T59" s="139" t="s">
        <v>229</v>
      </c>
      <c r="U59" s="140" t="s">
        <v>242</v>
      </c>
      <c r="V59" s="140"/>
      <c r="W59" s="29"/>
      <c r="X59" s="140" t="s">
        <v>242</v>
      </c>
      <c r="Y59" s="140"/>
      <c r="Z59" s="29"/>
      <c r="AA59" s="140" t="s">
        <v>371</v>
      </c>
      <c r="AB59" s="140"/>
      <c r="AC59" s="139" t="s">
        <v>229</v>
      </c>
    </row>
    <row r="60" spans="1:29">
      <c r="A60" s="64"/>
      <c r="B60" s="139"/>
      <c r="C60" s="140"/>
      <c r="D60" s="140"/>
      <c r="E60" s="29"/>
      <c r="F60" s="140"/>
      <c r="G60" s="140"/>
      <c r="H60" s="139"/>
      <c r="I60" s="140"/>
      <c r="J60" s="140"/>
      <c r="K60" s="29"/>
      <c r="L60" s="140"/>
      <c r="M60" s="140"/>
      <c r="N60" s="29"/>
      <c r="O60" s="140"/>
      <c r="P60" s="140"/>
      <c r="Q60" s="29"/>
      <c r="R60" s="140"/>
      <c r="S60" s="140"/>
      <c r="T60" s="139"/>
      <c r="U60" s="140"/>
      <c r="V60" s="140"/>
      <c r="W60" s="29"/>
      <c r="X60" s="140"/>
      <c r="Y60" s="140"/>
      <c r="Z60" s="29"/>
      <c r="AA60" s="140"/>
      <c r="AB60" s="140"/>
      <c r="AC60" s="139"/>
    </row>
    <row r="61" spans="1:29">
      <c r="A61" s="64"/>
      <c r="B61" s="91" t="s">
        <v>362</v>
      </c>
      <c r="C61" s="138">
        <v>4</v>
      </c>
      <c r="D61" s="138"/>
      <c r="E61" s="28"/>
      <c r="F61" s="138">
        <v>3</v>
      </c>
      <c r="G61" s="138"/>
      <c r="H61" s="28"/>
      <c r="I61" s="138">
        <v>3</v>
      </c>
      <c r="J61" s="138"/>
      <c r="K61" s="28"/>
      <c r="L61" s="138" t="s">
        <v>242</v>
      </c>
      <c r="M61" s="138"/>
      <c r="N61" s="28"/>
      <c r="O61" s="138" t="s">
        <v>242</v>
      </c>
      <c r="P61" s="138"/>
      <c r="Q61" s="28"/>
      <c r="R61" s="138">
        <v>9</v>
      </c>
      <c r="S61" s="138"/>
      <c r="T61" s="28"/>
      <c r="U61" s="138" t="s">
        <v>242</v>
      </c>
      <c r="V61" s="138"/>
      <c r="W61" s="28"/>
      <c r="X61" s="138" t="s">
        <v>242</v>
      </c>
      <c r="Y61" s="138"/>
      <c r="Z61" s="28"/>
      <c r="AA61" s="138">
        <v>19</v>
      </c>
      <c r="AB61" s="138"/>
      <c r="AC61" s="28"/>
    </row>
    <row r="62" spans="1:29" ht="15.75" thickBot="1">
      <c r="A62" s="64"/>
      <c r="B62" s="91"/>
      <c r="C62" s="149"/>
      <c r="D62" s="149"/>
      <c r="E62" s="51"/>
      <c r="F62" s="149"/>
      <c r="G62" s="149"/>
      <c r="H62" s="51"/>
      <c r="I62" s="149"/>
      <c r="J62" s="149"/>
      <c r="K62" s="51"/>
      <c r="L62" s="149"/>
      <c r="M62" s="149"/>
      <c r="N62" s="51"/>
      <c r="O62" s="149"/>
      <c r="P62" s="149"/>
      <c r="Q62" s="51"/>
      <c r="R62" s="149"/>
      <c r="S62" s="149"/>
      <c r="T62" s="51"/>
      <c r="U62" s="149"/>
      <c r="V62" s="149"/>
      <c r="W62" s="51"/>
      <c r="X62" s="149"/>
      <c r="Y62" s="149"/>
      <c r="Z62" s="51"/>
      <c r="AA62" s="149"/>
      <c r="AB62" s="149"/>
      <c r="AC62" s="51"/>
    </row>
    <row r="63" spans="1:29">
      <c r="A63" s="64"/>
      <c r="B63" s="139" t="s">
        <v>363</v>
      </c>
      <c r="C63" s="150" t="s">
        <v>213</v>
      </c>
      <c r="D63" s="152">
        <v>2101</v>
      </c>
      <c r="E63" s="24"/>
      <c r="F63" s="150" t="s">
        <v>213</v>
      </c>
      <c r="G63" s="152">
        <v>6478</v>
      </c>
      <c r="H63" s="24"/>
      <c r="I63" s="150" t="s">
        <v>213</v>
      </c>
      <c r="J63" s="152">
        <v>2420</v>
      </c>
      <c r="K63" s="24"/>
      <c r="L63" s="150" t="s">
        <v>213</v>
      </c>
      <c r="M63" s="154">
        <v>365</v>
      </c>
      <c r="N63" s="24"/>
      <c r="O63" s="150" t="s">
        <v>213</v>
      </c>
      <c r="P63" s="154">
        <v>232</v>
      </c>
      <c r="Q63" s="24"/>
      <c r="R63" s="150" t="s">
        <v>213</v>
      </c>
      <c r="S63" s="154">
        <v>334</v>
      </c>
      <c r="T63" s="24"/>
      <c r="U63" s="150" t="s">
        <v>213</v>
      </c>
      <c r="V63" s="154" t="s">
        <v>242</v>
      </c>
      <c r="W63" s="24"/>
      <c r="X63" s="150" t="s">
        <v>213</v>
      </c>
      <c r="Y63" s="154">
        <v>54</v>
      </c>
      <c r="Z63" s="24"/>
      <c r="AA63" s="150" t="s">
        <v>213</v>
      </c>
      <c r="AB63" s="152">
        <v>11984</v>
      </c>
      <c r="AC63" s="24"/>
    </row>
    <row r="64" spans="1:29" ht="15.75" thickBot="1">
      <c r="A64" s="64"/>
      <c r="B64" s="139"/>
      <c r="C64" s="151"/>
      <c r="D64" s="153"/>
      <c r="E64" s="44"/>
      <c r="F64" s="151"/>
      <c r="G64" s="153"/>
      <c r="H64" s="44"/>
      <c r="I64" s="151"/>
      <c r="J64" s="153"/>
      <c r="K64" s="44"/>
      <c r="L64" s="151"/>
      <c r="M64" s="155"/>
      <c r="N64" s="44"/>
      <c r="O64" s="151"/>
      <c r="P64" s="155"/>
      <c r="Q64" s="44"/>
      <c r="R64" s="151"/>
      <c r="S64" s="155"/>
      <c r="T64" s="44"/>
      <c r="U64" s="151"/>
      <c r="V64" s="155"/>
      <c r="W64" s="44"/>
      <c r="X64" s="151"/>
      <c r="Y64" s="155"/>
      <c r="Z64" s="44"/>
      <c r="AA64" s="151"/>
      <c r="AB64" s="153"/>
      <c r="AC64" s="44"/>
    </row>
    <row r="65" spans="1:34" ht="15.75" thickTop="1">
      <c r="A65" s="64"/>
      <c r="B65" s="26" t="s">
        <v>372</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c r="A66" s="64"/>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34">
      <c r="A67" s="64"/>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row>
    <row r="68" spans="1:34">
      <c r="A68" s="64"/>
      <c r="B68" s="28"/>
      <c r="C68" s="157" t="s">
        <v>318</v>
      </c>
      <c r="D68" s="157"/>
      <c r="E68" s="157"/>
      <c r="F68" s="157" t="s">
        <v>318</v>
      </c>
      <c r="G68" s="157"/>
      <c r="H68" s="157"/>
      <c r="I68" s="157" t="s">
        <v>321</v>
      </c>
      <c r="J68" s="157"/>
      <c r="K68" s="157"/>
      <c r="L68" s="157" t="s">
        <v>347</v>
      </c>
      <c r="M68" s="157"/>
      <c r="N68" s="157"/>
      <c r="O68" s="157" t="s">
        <v>323</v>
      </c>
      <c r="P68" s="157"/>
      <c r="Q68" s="157"/>
      <c r="R68" s="157" t="s">
        <v>324</v>
      </c>
      <c r="S68" s="157"/>
      <c r="T68" s="157"/>
      <c r="U68" s="157" t="s">
        <v>99</v>
      </c>
      <c r="V68" s="157"/>
      <c r="W68" s="157"/>
      <c r="X68" s="157" t="s">
        <v>350</v>
      </c>
      <c r="Y68" s="157"/>
      <c r="Z68" s="157"/>
      <c r="AA68" s="157" t="s">
        <v>132</v>
      </c>
      <c r="AB68" s="157"/>
      <c r="AC68" s="157"/>
    </row>
    <row r="69" spans="1:34">
      <c r="A69" s="64"/>
      <c r="B69" s="28"/>
      <c r="C69" s="157"/>
      <c r="D69" s="157"/>
      <c r="E69" s="157"/>
      <c r="F69" s="157" t="s">
        <v>343</v>
      </c>
      <c r="G69" s="157"/>
      <c r="H69" s="157"/>
      <c r="I69" s="157" t="s">
        <v>346</v>
      </c>
      <c r="J69" s="157"/>
      <c r="K69" s="157"/>
      <c r="L69" s="157" t="s">
        <v>348</v>
      </c>
      <c r="M69" s="157"/>
      <c r="N69" s="157"/>
      <c r="O69" s="157"/>
      <c r="P69" s="157"/>
      <c r="Q69" s="157"/>
      <c r="R69" s="157"/>
      <c r="S69" s="157"/>
      <c r="T69" s="157"/>
      <c r="U69" s="157"/>
      <c r="V69" s="157"/>
      <c r="W69" s="157"/>
      <c r="X69" s="157"/>
      <c r="Y69" s="157"/>
      <c r="Z69" s="157"/>
      <c r="AA69" s="157"/>
      <c r="AB69" s="157"/>
      <c r="AC69" s="157"/>
    </row>
    <row r="70" spans="1:34">
      <c r="A70" s="64"/>
      <c r="B70" s="28"/>
      <c r="C70" s="157"/>
      <c r="D70" s="157"/>
      <c r="E70" s="157"/>
      <c r="F70" s="157" t="s">
        <v>344</v>
      </c>
      <c r="G70" s="157"/>
      <c r="H70" s="157"/>
      <c r="I70" s="63"/>
      <c r="J70" s="63"/>
      <c r="K70" s="63"/>
      <c r="L70" s="157" t="s">
        <v>349</v>
      </c>
      <c r="M70" s="157"/>
      <c r="N70" s="157"/>
      <c r="O70" s="157"/>
      <c r="P70" s="157"/>
      <c r="Q70" s="157"/>
      <c r="R70" s="157"/>
      <c r="S70" s="157"/>
      <c r="T70" s="157"/>
      <c r="U70" s="157"/>
      <c r="V70" s="157"/>
      <c r="W70" s="157"/>
      <c r="X70" s="157"/>
      <c r="Y70" s="157"/>
      <c r="Z70" s="157"/>
      <c r="AA70" s="157"/>
      <c r="AB70" s="157"/>
      <c r="AC70" s="157"/>
    </row>
    <row r="71" spans="1:34" ht="15.75" thickBot="1">
      <c r="A71" s="64"/>
      <c r="B71" s="28"/>
      <c r="C71" s="158"/>
      <c r="D71" s="158"/>
      <c r="E71" s="158"/>
      <c r="F71" s="158" t="s">
        <v>345</v>
      </c>
      <c r="G71" s="158"/>
      <c r="H71" s="158"/>
      <c r="I71" s="77"/>
      <c r="J71" s="77"/>
      <c r="K71" s="77"/>
      <c r="L71" s="77"/>
      <c r="M71" s="77"/>
      <c r="N71" s="77"/>
      <c r="O71" s="158"/>
      <c r="P71" s="158"/>
      <c r="Q71" s="158"/>
      <c r="R71" s="158"/>
      <c r="S71" s="158"/>
      <c r="T71" s="158"/>
      <c r="U71" s="158"/>
      <c r="V71" s="158"/>
      <c r="W71" s="158"/>
      <c r="X71" s="158"/>
      <c r="Y71" s="158"/>
      <c r="Z71" s="158"/>
      <c r="AA71" s="158"/>
      <c r="AB71" s="158"/>
      <c r="AC71" s="158"/>
    </row>
    <row r="72" spans="1:34">
      <c r="A72" s="64"/>
      <c r="B72" s="156">
        <v>41729</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row>
    <row r="73" spans="1:34">
      <c r="A73" s="64"/>
      <c r="B73" s="87" t="s">
        <v>373</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34">
      <c r="A74" s="64"/>
      <c r="B74" s="139" t="s">
        <v>374</v>
      </c>
      <c r="C74" s="139" t="s">
        <v>213</v>
      </c>
      <c r="D74" s="140">
        <v>53</v>
      </c>
      <c r="E74" s="29"/>
      <c r="F74" s="139" t="s">
        <v>213</v>
      </c>
      <c r="G74" s="140">
        <v>272</v>
      </c>
      <c r="H74" s="29"/>
      <c r="I74" s="139" t="s">
        <v>213</v>
      </c>
      <c r="J74" s="140">
        <v>40</v>
      </c>
      <c r="K74" s="29"/>
      <c r="L74" s="139" t="s">
        <v>213</v>
      </c>
      <c r="M74" s="140" t="s">
        <v>242</v>
      </c>
      <c r="N74" s="29"/>
      <c r="O74" s="139" t="s">
        <v>213</v>
      </c>
      <c r="P74" s="140" t="s">
        <v>242</v>
      </c>
      <c r="Q74" s="29"/>
      <c r="R74" s="139" t="s">
        <v>213</v>
      </c>
      <c r="S74" s="140">
        <v>21</v>
      </c>
      <c r="T74" s="29"/>
      <c r="U74" s="139" t="s">
        <v>213</v>
      </c>
      <c r="V74" s="140" t="s">
        <v>242</v>
      </c>
      <c r="W74" s="29"/>
      <c r="X74" s="139" t="s">
        <v>213</v>
      </c>
      <c r="Y74" s="140" t="s">
        <v>242</v>
      </c>
      <c r="Z74" s="29"/>
      <c r="AA74" s="139" t="s">
        <v>213</v>
      </c>
      <c r="AB74" s="140">
        <v>386</v>
      </c>
      <c r="AC74" s="29"/>
    </row>
    <row r="75" spans="1:34">
      <c r="A75" s="64"/>
      <c r="B75" s="139"/>
      <c r="C75" s="139"/>
      <c r="D75" s="140"/>
      <c r="E75" s="29"/>
      <c r="F75" s="139"/>
      <c r="G75" s="140"/>
      <c r="H75" s="29"/>
      <c r="I75" s="139"/>
      <c r="J75" s="140"/>
      <c r="K75" s="29"/>
      <c r="L75" s="139"/>
      <c r="M75" s="140"/>
      <c r="N75" s="29"/>
      <c r="O75" s="139"/>
      <c r="P75" s="140"/>
      <c r="Q75" s="29"/>
      <c r="R75" s="139"/>
      <c r="S75" s="140"/>
      <c r="T75" s="29"/>
      <c r="U75" s="139"/>
      <c r="V75" s="140"/>
      <c r="W75" s="29"/>
      <c r="X75" s="139"/>
      <c r="Y75" s="140"/>
      <c r="Z75" s="29"/>
      <c r="AA75" s="139"/>
      <c r="AB75" s="140"/>
      <c r="AC75" s="29"/>
    </row>
    <row r="76" spans="1:34">
      <c r="A76" s="64"/>
      <c r="B76" s="91" t="s">
        <v>375</v>
      </c>
      <c r="C76" s="137">
        <v>2567</v>
      </c>
      <c r="D76" s="137"/>
      <c r="E76" s="28"/>
      <c r="F76" s="137">
        <v>7845</v>
      </c>
      <c r="G76" s="137"/>
      <c r="H76" s="28"/>
      <c r="I76" s="137">
        <v>2238</v>
      </c>
      <c r="J76" s="137"/>
      <c r="K76" s="28"/>
      <c r="L76" s="138">
        <v>536</v>
      </c>
      <c r="M76" s="138"/>
      <c r="N76" s="28"/>
      <c r="O76" s="138">
        <v>244</v>
      </c>
      <c r="P76" s="138"/>
      <c r="Q76" s="28"/>
      <c r="R76" s="138">
        <v>332</v>
      </c>
      <c r="S76" s="138"/>
      <c r="T76" s="28"/>
      <c r="U76" s="138" t="s">
        <v>242</v>
      </c>
      <c r="V76" s="138"/>
      <c r="W76" s="28"/>
      <c r="X76" s="138">
        <v>693</v>
      </c>
      <c r="Y76" s="138"/>
      <c r="Z76" s="28"/>
      <c r="AA76" s="137">
        <v>14455</v>
      </c>
      <c r="AB76" s="137"/>
      <c r="AC76" s="28"/>
    </row>
    <row r="77" spans="1:34">
      <c r="A77" s="64"/>
      <c r="B77" s="91"/>
      <c r="C77" s="137"/>
      <c r="D77" s="137"/>
      <c r="E77" s="28"/>
      <c r="F77" s="137"/>
      <c r="G77" s="137"/>
      <c r="H77" s="28"/>
      <c r="I77" s="137"/>
      <c r="J77" s="137"/>
      <c r="K77" s="28"/>
      <c r="L77" s="138"/>
      <c r="M77" s="138"/>
      <c r="N77" s="28"/>
      <c r="O77" s="138"/>
      <c r="P77" s="138"/>
      <c r="Q77" s="28"/>
      <c r="R77" s="138"/>
      <c r="S77" s="138"/>
      <c r="T77" s="28"/>
      <c r="U77" s="138"/>
      <c r="V77" s="138"/>
      <c r="W77" s="28"/>
      <c r="X77" s="138"/>
      <c r="Y77" s="138"/>
      <c r="Z77" s="28"/>
      <c r="AA77" s="137"/>
      <c r="AB77" s="137"/>
      <c r="AC77" s="28"/>
    </row>
    <row r="78" spans="1:34">
      <c r="A78" s="64"/>
      <c r="B78" s="139" t="s">
        <v>376</v>
      </c>
      <c r="C78" s="140" t="s">
        <v>242</v>
      </c>
      <c r="D78" s="140"/>
      <c r="E78" s="29"/>
      <c r="F78" s="140" t="s">
        <v>242</v>
      </c>
      <c r="G78" s="140"/>
      <c r="H78" s="29"/>
      <c r="I78" s="140" t="s">
        <v>242</v>
      </c>
      <c r="J78" s="140"/>
      <c r="K78" s="29"/>
      <c r="L78" s="140" t="s">
        <v>242</v>
      </c>
      <c r="M78" s="140"/>
      <c r="N78" s="29"/>
      <c r="O78" s="140" t="s">
        <v>242</v>
      </c>
      <c r="P78" s="140"/>
      <c r="Q78" s="29"/>
      <c r="R78" s="140" t="s">
        <v>242</v>
      </c>
      <c r="S78" s="140"/>
      <c r="T78" s="29"/>
      <c r="U78" s="140" t="s">
        <v>242</v>
      </c>
      <c r="V78" s="140"/>
      <c r="W78" s="29"/>
      <c r="X78" s="140" t="s">
        <v>242</v>
      </c>
      <c r="Y78" s="140"/>
      <c r="Z78" s="29"/>
      <c r="AA78" s="140" t="s">
        <v>242</v>
      </c>
      <c r="AB78" s="140"/>
      <c r="AC78" s="29"/>
    </row>
    <row r="79" spans="1:34" ht="15.75" thickBot="1">
      <c r="A79" s="64"/>
      <c r="B79" s="139"/>
      <c r="C79" s="142"/>
      <c r="D79" s="142"/>
      <c r="E79" s="34"/>
      <c r="F79" s="142"/>
      <c r="G79" s="142"/>
      <c r="H79" s="34"/>
      <c r="I79" s="142"/>
      <c r="J79" s="142"/>
      <c r="K79" s="34"/>
      <c r="L79" s="142"/>
      <c r="M79" s="142"/>
      <c r="N79" s="34"/>
      <c r="O79" s="142"/>
      <c r="P79" s="142"/>
      <c r="Q79" s="34"/>
      <c r="R79" s="142"/>
      <c r="S79" s="142"/>
      <c r="T79" s="34"/>
      <c r="U79" s="142"/>
      <c r="V79" s="142"/>
      <c r="W79" s="34"/>
      <c r="X79" s="142"/>
      <c r="Y79" s="142"/>
      <c r="Z79" s="34"/>
      <c r="AA79" s="142"/>
      <c r="AB79" s="142"/>
      <c r="AC79" s="34"/>
    </row>
    <row r="80" spans="1:34">
      <c r="A80" s="64"/>
      <c r="B80" s="91" t="s">
        <v>377</v>
      </c>
      <c r="C80" s="143" t="s">
        <v>213</v>
      </c>
      <c r="D80" s="145">
        <v>2620</v>
      </c>
      <c r="E80" s="39"/>
      <c r="F80" s="143" t="s">
        <v>213</v>
      </c>
      <c r="G80" s="145">
        <v>8117</v>
      </c>
      <c r="H80" s="39"/>
      <c r="I80" s="143" t="s">
        <v>213</v>
      </c>
      <c r="J80" s="145">
        <v>2278</v>
      </c>
      <c r="K80" s="39"/>
      <c r="L80" s="143" t="s">
        <v>213</v>
      </c>
      <c r="M80" s="147">
        <v>536</v>
      </c>
      <c r="N80" s="39"/>
      <c r="O80" s="143" t="s">
        <v>213</v>
      </c>
      <c r="P80" s="147">
        <v>244</v>
      </c>
      <c r="Q80" s="39"/>
      <c r="R80" s="143" t="s">
        <v>213</v>
      </c>
      <c r="S80" s="147">
        <v>353</v>
      </c>
      <c r="T80" s="39"/>
      <c r="U80" s="143" t="s">
        <v>213</v>
      </c>
      <c r="V80" s="147" t="s">
        <v>242</v>
      </c>
      <c r="W80" s="39"/>
      <c r="X80" s="143" t="s">
        <v>213</v>
      </c>
      <c r="Y80" s="147">
        <v>693</v>
      </c>
      <c r="Z80" s="39"/>
      <c r="AA80" s="143" t="s">
        <v>213</v>
      </c>
      <c r="AB80" s="145">
        <v>14841</v>
      </c>
      <c r="AC80" s="39"/>
    </row>
    <row r="81" spans="1:29" ht="15.75" thickBot="1">
      <c r="A81" s="64"/>
      <c r="B81" s="91"/>
      <c r="C81" s="144"/>
      <c r="D81" s="146"/>
      <c r="E81" s="40"/>
      <c r="F81" s="144"/>
      <c r="G81" s="146"/>
      <c r="H81" s="40"/>
      <c r="I81" s="144"/>
      <c r="J81" s="146"/>
      <c r="K81" s="40"/>
      <c r="L81" s="144"/>
      <c r="M81" s="148"/>
      <c r="N81" s="40"/>
      <c r="O81" s="144"/>
      <c r="P81" s="148"/>
      <c r="Q81" s="40"/>
      <c r="R81" s="144"/>
      <c r="S81" s="148"/>
      <c r="T81" s="40"/>
      <c r="U81" s="144"/>
      <c r="V81" s="148"/>
      <c r="W81" s="40"/>
      <c r="X81" s="144"/>
      <c r="Y81" s="148"/>
      <c r="Z81" s="40"/>
      <c r="AA81" s="144"/>
      <c r="AB81" s="146"/>
      <c r="AC81" s="40"/>
    </row>
    <row r="82" spans="1:29" ht="15.75" thickTop="1">
      <c r="A82" s="64"/>
      <c r="B82" s="15"/>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row>
    <row r="83" spans="1:29">
      <c r="A83" s="64"/>
      <c r="B83" s="87" t="s">
        <v>378</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64"/>
      <c r="B84" s="139" t="s">
        <v>374</v>
      </c>
      <c r="C84" s="139" t="s">
        <v>213</v>
      </c>
      <c r="D84" s="140">
        <v>251</v>
      </c>
      <c r="E84" s="29"/>
      <c r="F84" s="139" t="s">
        <v>213</v>
      </c>
      <c r="G84" s="141">
        <v>7562</v>
      </c>
      <c r="H84" s="29"/>
      <c r="I84" s="139" t="s">
        <v>213</v>
      </c>
      <c r="J84" s="141">
        <v>3232</v>
      </c>
      <c r="K84" s="29"/>
      <c r="L84" s="139" t="s">
        <v>213</v>
      </c>
      <c r="M84" s="140" t="s">
        <v>242</v>
      </c>
      <c r="N84" s="29"/>
      <c r="O84" s="139" t="s">
        <v>213</v>
      </c>
      <c r="P84" s="140" t="s">
        <v>242</v>
      </c>
      <c r="Q84" s="29"/>
      <c r="R84" s="139" t="s">
        <v>213</v>
      </c>
      <c r="S84" s="140">
        <v>57</v>
      </c>
      <c r="T84" s="29"/>
      <c r="U84" s="139" t="s">
        <v>213</v>
      </c>
      <c r="V84" s="140" t="s">
        <v>242</v>
      </c>
      <c r="W84" s="29"/>
      <c r="X84" s="139" t="s">
        <v>213</v>
      </c>
      <c r="Y84" s="140" t="s">
        <v>242</v>
      </c>
      <c r="Z84" s="29"/>
      <c r="AA84" s="139" t="s">
        <v>213</v>
      </c>
      <c r="AB84" s="141">
        <v>11102</v>
      </c>
      <c r="AC84" s="29"/>
    </row>
    <row r="85" spans="1:29">
      <c r="A85" s="64"/>
      <c r="B85" s="139"/>
      <c r="C85" s="139"/>
      <c r="D85" s="140"/>
      <c r="E85" s="29"/>
      <c r="F85" s="139"/>
      <c r="G85" s="141"/>
      <c r="H85" s="29"/>
      <c r="I85" s="139"/>
      <c r="J85" s="141"/>
      <c r="K85" s="29"/>
      <c r="L85" s="139"/>
      <c r="M85" s="140"/>
      <c r="N85" s="29"/>
      <c r="O85" s="139"/>
      <c r="P85" s="140"/>
      <c r="Q85" s="29"/>
      <c r="R85" s="139"/>
      <c r="S85" s="140"/>
      <c r="T85" s="29"/>
      <c r="U85" s="139"/>
      <c r="V85" s="140"/>
      <c r="W85" s="29"/>
      <c r="X85" s="139"/>
      <c r="Y85" s="140"/>
      <c r="Z85" s="29"/>
      <c r="AA85" s="139"/>
      <c r="AB85" s="141"/>
      <c r="AC85" s="29"/>
    </row>
    <row r="86" spans="1:29">
      <c r="A86" s="64"/>
      <c r="B86" s="91" t="s">
        <v>375</v>
      </c>
      <c r="C86" s="137">
        <v>264548</v>
      </c>
      <c r="D86" s="137"/>
      <c r="E86" s="28"/>
      <c r="F86" s="137">
        <v>1067232</v>
      </c>
      <c r="G86" s="137"/>
      <c r="H86" s="28"/>
      <c r="I86" s="137">
        <v>354870</v>
      </c>
      <c r="J86" s="137"/>
      <c r="K86" s="28"/>
      <c r="L86" s="137">
        <v>93587</v>
      </c>
      <c r="M86" s="137"/>
      <c r="N86" s="28"/>
      <c r="O86" s="137">
        <v>41642</v>
      </c>
      <c r="P86" s="137"/>
      <c r="Q86" s="28"/>
      <c r="R86" s="137">
        <v>45840</v>
      </c>
      <c r="S86" s="137"/>
      <c r="T86" s="28"/>
      <c r="U86" s="138">
        <v>45</v>
      </c>
      <c r="V86" s="138"/>
      <c r="W86" s="28"/>
      <c r="X86" s="138" t="s">
        <v>242</v>
      </c>
      <c r="Y86" s="138"/>
      <c r="Z86" s="28"/>
      <c r="AA86" s="137">
        <v>1867764</v>
      </c>
      <c r="AB86" s="137"/>
      <c r="AC86" s="28"/>
    </row>
    <row r="87" spans="1:29">
      <c r="A87" s="64"/>
      <c r="B87" s="91"/>
      <c r="C87" s="137"/>
      <c r="D87" s="137"/>
      <c r="E87" s="28"/>
      <c r="F87" s="137"/>
      <c r="G87" s="137"/>
      <c r="H87" s="28"/>
      <c r="I87" s="137"/>
      <c r="J87" s="137"/>
      <c r="K87" s="28"/>
      <c r="L87" s="137"/>
      <c r="M87" s="137"/>
      <c r="N87" s="28"/>
      <c r="O87" s="137"/>
      <c r="P87" s="137"/>
      <c r="Q87" s="28"/>
      <c r="R87" s="137"/>
      <c r="S87" s="137"/>
      <c r="T87" s="28"/>
      <c r="U87" s="138"/>
      <c r="V87" s="138"/>
      <c r="W87" s="28"/>
      <c r="X87" s="138"/>
      <c r="Y87" s="138"/>
      <c r="Z87" s="28"/>
      <c r="AA87" s="137"/>
      <c r="AB87" s="137"/>
      <c r="AC87" s="28"/>
    </row>
    <row r="88" spans="1:29">
      <c r="A88" s="64"/>
      <c r="B88" s="139" t="s">
        <v>379</v>
      </c>
      <c r="C88" s="141">
        <v>5809</v>
      </c>
      <c r="D88" s="141"/>
      <c r="E88" s="29"/>
      <c r="F88" s="141">
        <v>6348</v>
      </c>
      <c r="G88" s="141"/>
      <c r="H88" s="29"/>
      <c r="I88" s="141">
        <v>2050</v>
      </c>
      <c r="J88" s="141"/>
      <c r="K88" s="29"/>
      <c r="L88" s="140" t="s">
        <v>242</v>
      </c>
      <c r="M88" s="140"/>
      <c r="N88" s="29"/>
      <c r="O88" s="140" t="s">
        <v>242</v>
      </c>
      <c r="P88" s="140"/>
      <c r="Q88" s="29"/>
      <c r="R88" s="140">
        <v>9</v>
      </c>
      <c r="S88" s="140"/>
      <c r="T88" s="29"/>
      <c r="U88" s="140" t="s">
        <v>242</v>
      </c>
      <c r="V88" s="140"/>
      <c r="W88" s="29"/>
      <c r="X88" s="140" t="s">
        <v>242</v>
      </c>
      <c r="Y88" s="140"/>
      <c r="Z88" s="29"/>
      <c r="AA88" s="141">
        <v>14216</v>
      </c>
      <c r="AB88" s="141"/>
      <c r="AC88" s="29"/>
    </row>
    <row r="89" spans="1:29" ht="15.75" thickBot="1">
      <c r="A89" s="64"/>
      <c r="B89" s="139"/>
      <c r="C89" s="159"/>
      <c r="D89" s="159"/>
      <c r="E89" s="34"/>
      <c r="F89" s="159"/>
      <c r="G89" s="159"/>
      <c r="H89" s="34"/>
      <c r="I89" s="159"/>
      <c r="J89" s="159"/>
      <c r="K89" s="34"/>
      <c r="L89" s="142"/>
      <c r="M89" s="142"/>
      <c r="N89" s="34"/>
      <c r="O89" s="142"/>
      <c r="P89" s="142"/>
      <c r="Q89" s="34"/>
      <c r="R89" s="142"/>
      <c r="S89" s="142"/>
      <c r="T89" s="34"/>
      <c r="U89" s="142"/>
      <c r="V89" s="142"/>
      <c r="W89" s="34"/>
      <c r="X89" s="142"/>
      <c r="Y89" s="142"/>
      <c r="Z89" s="34"/>
      <c r="AA89" s="159"/>
      <c r="AB89" s="159"/>
      <c r="AC89" s="34"/>
    </row>
    <row r="90" spans="1:29">
      <c r="A90" s="64"/>
      <c r="B90" s="91" t="s">
        <v>377</v>
      </c>
      <c r="C90" s="143" t="s">
        <v>213</v>
      </c>
      <c r="D90" s="145">
        <v>270608</v>
      </c>
      <c r="E90" s="39"/>
      <c r="F90" s="143" t="s">
        <v>213</v>
      </c>
      <c r="G90" s="145">
        <v>1081142</v>
      </c>
      <c r="H90" s="39"/>
      <c r="I90" s="143" t="s">
        <v>213</v>
      </c>
      <c r="J90" s="145">
        <v>360152</v>
      </c>
      <c r="K90" s="39"/>
      <c r="L90" s="143" t="s">
        <v>213</v>
      </c>
      <c r="M90" s="145">
        <v>93587</v>
      </c>
      <c r="N90" s="39"/>
      <c r="O90" s="143" t="s">
        <v>213</v>
      </c>
      <c r="P90" s="145">
        <v>41642</v>
      </c>
      <c r="Q90" s="39"/>
      <c r="R90" s="143" t="s">
        <v>213</v>
      </c>
      <c r="S90" s="145">
        <v>45906</v>
      </c>
      <c r="T90" s="39"/>
      <c r="U90" s="143" t="s">
        <v>213</v>
      </c>
      <c r="V90" s="147">
        <v>45</v>
      </c>
      <c r="W90" s="39"/>
      <c r="X90" s="143" t="s">
        <v>213</v>
      </c>
      <c r="Y90" s="147" t="s">
        <v>242</v>
      </c>
      <c r="Z90" s="39"/>
      <c r="AA90" s="143" t="s">
        <v>213</v>
      </c>
      <c r="AB90" s="145">
        <v>1893082</v>
      </c>
      <c r="AC90" s="39"/>
    </row>
    <row r="91" spans="1:29" ht="15.75" thickBot="1">
      <c r="A91" s="64"/>
      <c r="B91" s="91"/>
      <c r="C91" s="144"/>
      <c r="D91" s="146"/>
      <c r="E91" s="40"/>
      <c r="F91" s="144"/>
      <c r="G91" s="146"/>
      <c r="H91" s="40"/>
      <c r="I91" s="144"/>
      <c r="J91" s="146"/>
      <c r="K91" s="40"/>
      <c r="L91" s="144"/>
      <c r="M91" s="146"/>
      <c r="N91" s="40"/>
      <c r="O91" s="144"/>
      <c r="P91" s="146"/>
      <c r="Q91" s="40"/>
      <c r="R91" s="144"/>
      <c r="S91" s="146"/>
      <c r="T91" s="40"/>
      <c r="U91" s="144"/>
      <c r="V91" s="148"/>
      <c r="W91" s="40"/>
      <c r="X91" s="144"/>
      <c r="Y91" s="148"/>
      <c r="Z91" s="40"/>
      <c r="AA91" s="144"/>
      <c r="AB91" s="146"/>
      <c r="AC91" s="40"/>
    </row>
    <row r="92" spans="1:29" ht="15.75" thickTop="1">
      <c r="A92" s="64"/>
      <c r="B92" s="15"/>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row>
    <row r="93" spans="1:29">
      <c r="A93" s="64"/>
      <c r="B93" s="156">
        <v>41639</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row>
    <row r="94" spans="1:29">
      <c r="A94" s="64"/>
      <c r="B94" s="87" t="s">
        <v>373</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c r="A95" s="64"/>
      <c r="B95" s="91" t="s">
        <v>374</v>
      </c>
      <c r="C95" s="91" t="s">
        <v>213</v>
      </c>
      <c r="D95" s="138">
        <v>313</v>
      </c>
      <c r="E95" s="28"/>
      <c r="F95" s="91" t="s">
        <v>213</v>
      </c>
      <c r="G95" s="138">
        <v>504</v>
      </c>
      <c r="H95" s="28"/>
      <c r="I95" s="91" t="s">
        <v>213</v>
      </c>
      <c r="J95" s="138">
        <v>14</v>
      </c>
      <c r="K95" s="28"/>
      <c r="L95" s="91" t="s">
        <v>213</v>
      </c>
      <c r="M95" s="138" t="s">
        <v>242</v>
      </c>
      <c r="N95" s="28"/>
      <c r="O95" s="91" t="s">
        <v>213</v>
      </c>
      <c r="P95" s="138" t="s">
        <v>242</v>
      </c>
      <c r="Q95" s="28"/>
      <c r="R95" s="91" t="s">
        <v>213</v>
      </c>
      <c r="S95" s="138">
        <v>24</v>
      </c>
      <c r="T95" s="28"/>
      <c r="U95" s="91" t="s">
        <v>213</v>
      </c>
      <c r="V95" s="138" t="s">
        <v>242</v>
      </c>
      <c r="W95" s="28"/>
      <c r="X95" s="91" t="s">
        <v>213</v>
      </c>
      <c r="Y95" s="138" t="s">
        <v>242</v>
      </c>
      <c r="Z95" s="28"/>
      <c r="AA95" s="91" t="s">
        <v>213</v>
      </c>
      <c r="AB95" s="138">
        <v>855</v>
      </c>
      <c r="AC95" s="28"/>
    </row>
    <row r="96" spans="1:29">
      <c r="A96" s="64"/>
      <c r="B96" s="91"/>
      <c r="C96" s="91"/>
      <c r="D96" s="138"/>
      <c r="E96" s="28"/>
      <c r="F96" s="91"/>
      <c r="G96" s="138"/>
      <c r="H96" s="28"/>
      <c r="I96" s="91"/>
      <c r="J96" s="138"/>
      <c r="K96" s="28"/>
      <c r="L96" s="91"/>
      <c r="M96" s="138"/>
      <c r="N96" s="28"/>
      <c r="O96" s="91"/>
      <c r="P96" s="138"/>
      <c r="Q96" s="28"/>
      <c r="R96" s="91"/>
      <c r="S96" s="138"/>
      <c r="T96" s="28"/>
      <c r="U96" s="91"/>
      <c r="V96" s="138"/>
      <c r="W96" s="28"/>
      <c r="X96" s="91"/>
      <c r="Y96" s="138"/>
      <c r="Z96" s="28"/>
      <c r="AA96" s="91"/>
      <c r="AB96" s="138"/>
      <c r="AC96" s="28"/>
    </row>
    <row r="97" spans="1:29">
      <c r="A97" s="64"/>
      <c r="B97" s="139" t="s">
        <v>375</v>
      </c>
      <c r="C97" s="141">
        <v>2088</v>
      </c>
      <c r="D97" s="141"/>
      <c r="E97" s="29"/>
      <c r="F97" s="141">
        <v>7368</v>
      </c>
      <c r="G97" s="141"/>
      <c r="H97" s="29"/>
      <c r="I97" s="141">
        <v>2426</v>
      </c>
      <c r="J97" s="141"/>
      <c r="K97" s="29"/>
      <c r="L97" s="140">
        <v>577</v>
      </c>
      <c r="M97" s="140"/>
      <c r="N97" s="29"/>
      <c r="O97" s="140">
        <v>238</v>
      </c>
      <c r="P97" s="140"/>
      <c r="Q97" s="29"/>
      <c r="R97" s="140">
        <v>339</v>
      </c>
      <c r="S97" s="140"/>
      <c r="T97" s="29"/>
      <c r="U97" s="140" t="s">
        <v>242</v>
      </c>
      <c r="V97" s="140"/>
      <c r="W97" s="29"/>
      <c r="X97" s="140">
        <v>69</v>
      </c>
      <c r="Y97" s="140"/>
      <c r="Z97" s="29"/>
      <c r="AA97" s="141">
        <v>13105</v>
      </c>
      <c r="AB97" s="141"/>
      <c r="AC97" s="29"/>
    </row>
    <row r="98" spans="1:29">
      <c r="A98" s="64"/>
      <c r="B98" s="139"/>
      <c r="C98" s="141"/>
      <c r="D98" s="141"/>
      <c r="E98" s="29"/>
      <c r="F98" s="141"/>
      <c r="G98" s="141"/>
      <c r="H98" s="29"/>
      <c r="I98" s="141"/>
      <c r="J98" s="141"/>
      <c r="K98" s="29"/>
      <c r="L98" s="140"/>
      <c r="M98" s="140"/>
      <c r="N98" s="29"/>
      <c r="O98" s="140"/>
      <c r="P98" s="140"/>
      <c r="Q98" s="29"/>
      <c r="R98" s="140"/>
      <c r="S98" s="140"/>
      <c r="T98" s="29"/>
      <c r="U98" s="140"/>
      <c r="V98" s="140"/>
      <c r="W98" s="29"/>
      <c r="X98" s="140"/>
      <c r="Y98" s="140"/>
      <c r="Z98" s="29"/>
      <c r="AA98" s="141"/>
      <c r="AB98" s="141"/>
      <c r="AC98" s="29"/>
    </row>
    <row r="99" spans="1:29">
      <c r="A99" s="64"/>
      <c r="B99" s="91" t="s">
        <v>376</v>
      </c>
      <c r="C99" s="138" t="s">
        <v>242</v>
      </c>
      <c r="D99" s="138"/>
      <c r="E99" s="28"/>
      <c r="F99" s="138" t="s">
        <v>242</v>
      </c>
      <c r="G99" s="138"/>
      <c r="H99" s="28"/>
      <c r="I99" s="138" t="s">
        <v>242</v>
      </c>
      <c r="J99" s="138"/>
      <c r="K99" s="28"/>
      <c r="L99" s="138" t="s">
        <v>242</v>
      </c>
      <c r="M99" s="138"/>
      <c r="N99" s="28"/>
      <c r="O99" s="138" t="s">
        <v>242</v>
      </c>
      <c r="P99" s="138"/>
      <c r="Q99" s="28"/>
      <c r="R99" s="138" t="s">
        <v>242</v>
      </c>
      <c r="S99" s="138"/>
      <c r="T99" s="28"/>
      <c r="U99" s="138" t="s">
        <v>242</v>
      </c>
      <c r="V99" s="138"/>
      <c r="W99" s="28"/>
      <c r="X99" s="138" t="s">
        <v>242</v>
      </c>
      <c r="Y99" s="138"/>
      <c r="Z99" s="28"/>
      <c r="AA99" s="138" t="s">
        <v>242</v>
      </c>
      <c r="AB99" s="138"/>
      <c r="AC99" s="28"/>
    </row>
    <row r="100" spans="1:29" ht="15.75" thickBot="1">
      <c r="A100" s="64"/>
      <c r="B100" s="91"/>
      <c r="C100" s="149"/>
      <c r="D100" s="149"/>
      <c r="E100" s="51"/>
      <c r="F100" s="149"/>
      <c r="G100" s="149"/>
      <c r="H100" s="51"/>
      <c r="I100" s="149"/>
      <c r="J100" s="149"/>
      <c r="K100" s="51"/>
      <c r="L100" s="149"/>
      <c r="M100" s="149"/>
      <c r="N100" s="51"/>
      <c r="O100" s="149"/>
      <c r="P100" s="149"/>
      <c r="Q100" s="51"/>
      <c r="R100" s="149"/>
      <c r="S100" s="149"/>
      <c r="T100" s="51"/>
      <c r="U100" s="149"/>
      <c r="V100" s="149"/>
      <c r="W100" s="51"/>
      <c r="X100" s="149"/>
      <c r="Y100" s="149"/>
      <c r="Z100" s="51"/>
      <c r="AA100" s="149"/>
      <c r="AB100" s="149"/>
      <c r="AC100" s="51"/>
    </row>
    <row r="101" spans="1:29">
      <c r="A101" s="64"/>
      <c r="B101" s="139" t="s">
        <v>377</v>
      </c>
      <c r="C101" s="150" t="s">
        <v>213</v>
      </c>
      <c r="D101" s="152">
        <v>2401</v>
      </c>
      <c r="E101" s="24"/>
      <c r="F101" s="150" t="s">
        <v>213</v>
      </c>
      <c r="G101" s="152">
        <v>7872</v>
      </c>
      <c r="H101" s="24"/>
      <c r="I101" s="150" t="s">
        <v>213</v>
      </c>
      <c r="J101" s="152">
        <v>2440</v>
      </c>
      <c r="K101" s="24"/>
      <c r="L101" s="150" t="s">
        <v>213</v>
      </c>
      <c r="M101" s="154">
        <v>577</v>
      </c>
      <c r="N101" s="24"/>
      <c r="O101" s="150" t="s">
        <v>213</v>
      </c>
      <c r="P101" s="154">
        <v>238</v>
      </c>
      <c r="Q101" s="24"/>
      <c r="R101" s="150" t="s">
        <v>213</v>
      </c>
      <c r="S101" s="154">
        <v>363</v>
      </c>
      <c r="T101" s="24"/>
      <c r="U101" s="150" t="s">
        <v>213</v>
      </c>
      <c r="V101" s="154" t="s">
        <v>242</v>
      </c>
      <c r="W101" s="24"/>
      <c r="X101" s="150" t="s">
        <v>213</v>
      </c>
      <c r="Y101" s="154">
        <v>69</v>
      </c>
      <c r="Z101" s="24"/>
      <c r="AA101" s="150" t="s">
        <v>213</v>
      </c>
      <c r="AB101" s="152">
        <v>13960</v>
      </c>
      <c r="AC101" s="24"/>
    </row>
    <row r="102" spans="1:29" ht="15.75" thickBot="1">
      <c r="A102" s="64"/>
      <c r="B102" s="139"/>
      <c r="C102" s="151"/>
      <c r="D102" s="153"/>
      <c r="E102" s="44"/>
      <c r="F102" s="151"/>
      <c r="G102" s="153"/>
      <c r="H102" s="44"/>
      <c r="I102" s="151"/>
      <c r="J102" s="153"/>
      <c r="K102" s="44"/>
      <c r="L102" s="151"/>
      <c r="M102" s="155"/>
      <c r="N102" s="44"/>
      <c r="O102" s="151"/>
      <c r="P102" s="155"/>
      <c r="Q102" s="44"/>
      <c r="R102" s="151"/>
      <c r="S102" s="155"/>
      <c r="T102" s="44"/>
      <c r="U102" s="151"/>
      <c r="V102" s="155"/>
      <c r="W102" s="44"/>
      <c r="X102" s="151"/>
      <c r="Y102" s="155"/>
      <c r="Z102" s="44"/>
      <c r="AA102" s="151"/>
      <c r="AB102" s="153"/>
      <c r="AC102" s="44"/>
    </row>
    <row r="103" spans="1:29" ht="15.75" thickTop="1">
      <c r="A103" s="64"/>
      <c r="B103" s="15"/>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row>
    <row r="104" spans="1:29">
      <c r="A104" s="64"/>
      <c r="B104" s="87" t="s">
        <v>37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row>
    <row r="105" spans="1:29">
      <c r="A105" s="64"/>
      <c r="B105" s="91" t="s">
        <v>374</v>
      </c>
      <c r="C105" s="91" t="s">
        <v>213</v>
      </c>
      <c r="D105" s="138">
        <v>501</v>
      </c>
      <c r="E105" s="28"/>
      <c r="F105" s="91" t="s">
        <v>213</v>
      </c>
      <c r="G105" s="137">
        <v>8013</v>
      </c>
      <c r="H105" s="28"/>
      <c r="I105" s="91" t="s">
        <v>213</v>
      </c>
      <c r="J105" s="137">
        <v>3182</v>
      </c>
      <c r="K105" s="28"/>
      <c r="L105" s="91" t="s">
        <v>213</v>
      </c>
      <c r="M105" s="138">
        <v>170</v>
      </c>
      <c r="N105" s="28"/>
      <c r="O105" s="91" t="s">
        <v>213</v>
      </c>
      <c r="P105" s="138" t="s">
        <v>242</v>
      </c>
      <c r="Q105" s="28"/>
      <c r="R105" s="91" t="s">
        <v>213</v>
      </c>
      <c r="S105" s="138">
        <v>68</v>
      </c>
      <c r="T105" s="28"/>
      <c r="U105" s="91" t="s">
        <v>213</v>
      </c>
      <c r="V105" s="138" t="s">
        <v>242</v>
      </c>
      <c r="W105" s="28"/>
      <c r="X105" s="91" t="s">
        <v>213</v>
      </c>
      <c r="Y105" s="138" t="s">
        <v>242</v>
      </c>
      <c r="Z105" s="28"/>
      <c r="AA105" s="91" t="s">
        <v>213</v>
      </c>
      <c r="AB105" s="137">
        <v>11934</v>
      </c>
      <c r="AC105" s="28"/>
    </row>
    <row r="106" spans="1:29">
      <c r="A106" s="64"/>
      <c r="B106" s="91"/>
      <c r="C106" s="91"/>
      <c r="D106" s="138"/>
      <c r="E106" s="28"/>
      <c r="F106" s="91"/>
      <c r="G106" s="137"/>
      <c r="H106" s="28"/>
      <c r="I106" s="91"/>
      <c r="J106" s="137"/>
      <c r="K106" s="28"/>
      <c r="L106" s="91"/>
      <c r="M106" s="138"/>
      <c r="N106" s="28"/>
      <c r="O106" s="91"/>
      <c r="P106" s="138"/>
      <c r="Q106" s="28"/>
      <c r="R106" s="91"/>
      <c r="S106" s="138"/>
      <c r="T106" s="28"/>
      <c r="U106" s="91"/>
      <c r="V106" s="138"/>
      <c r="W106" s="28"/>
      <c r="X106" s="91"/>
      <c r="Y106" s="138"/>
      <c r="Z106" s="28"/>
      <c r="AA106" s="91"/>
      <c r="AB106" s="137"/>
      <c r="AC106" s="28"/>
    </row>
    <row r="107" spans="1:29">
      <c r="A107" s="64"/>
      <c r="B107" s="139" t="s">
        <v>375</v>
      </c>
      <c r="C107" s="141">
        <v>234103</v>
      </c>
      <c r="D107" s="141"/>
      <c r="E107" s="29"/>
      <c r="F107" s="141">
        <v>959254</v>
      </c>
      <c r="G107" s="141"/>
      <c r="H107" s="29"/>
      <c r="I107" s="141">
        <v>334770</v>
      </c>
      <c r="J107" s="141"/>
      <c r="K107" s="29"/>
      <c r="L107" s="141">
        <v>82974</v>
      </c>
      <c r="M107" s="141"/>
      <c r="N107" s="29"/>
      <c r="O107" s="141">
        <v>40558</v>
      </c>
      <c r="P107" s="141"/>
      <c r="Q107" s="29"/>
      <c r="R107" s="141">
        <v>45682</v>
      </c>
      <c r="S107" s="141"/>
      <c r="T107" s="29"/>
      <c r="U107" s="140">
        <v>108</v>
      </c>
      <c r="V107" s="140"/>
      <c r="W107" s="29"/>
      <c r="X107" s="140" t="s">
        <v>242</v>
      </c>
      <c r="Y107" s="140"/>
      <c r="Z107" s="29"/>
      <c r="AA107" s="141">
        <v>1697449</v>
      </c>
      <c r="AB107" s="141"/>
      <c r="AC107" s="29"/>
    </row>
    <row r="108" spans="1:29">
      <c r="A108" s="64"/>
      <c r="B108" s="139"/>
      <c r="C108" s="141"/>
      <c r="D108" s="141"/>
      <c r="E108" s="29"/>
      <c r="F108" s="141"/>
      <c r="G108" s="141"/>
      <c r="H108" s="29"/>
      <c r="I108" s="141"/>
      <c r="J108" s="141"/>
      <c r="K108" s="29"/>
      <c r="L108" s="141"/>
      <c r="M108" s="141"/>
      <c r="N108" s="29"/>
      <c r="O108" s="141"/>
      <c r="P108" s="141"/>
      <c r="Q108" s="29"/>
      <c r="R108" s="141"/>
      <c r="S108" s="141"/>
      <c r="T108" s="29"/>
      <c r="U108" s="140"/>
      <c r="V108" s="140"/>
      <c r="W108" s="29"/>
      <c r="X108" s="140"/>
      <c r="Y108" s="140"/>
      <c r="Z108" s="29"/>
      <c r="AA108" s="141"/>
      <c r="AB108" s="141"/>
      <c r="AC108" s="29"/>
    </row>
    <row r="109" spans="1:29">
      <c r="A109" s="64"/>
      <c r="B109" s="91" t="s">
        <v>379</v>
      </c>
      <c r="C109" s="137">
        <v>6574</v>
      </c>
      <c r="D109" s="137"/>
      <c r="E109" s="28"/>
      <c r="F109" s="137">
        <v>6489</v>
      </c>
      <c r="G109" s="137"/>
      <c r="H109" s="28"/>
      <c r="I109" s="138">
        <v>702</v>
      </c>
      <c r="J109" s="138"/>
      <c r="K109" s="28"/>
      <c r="L109" s="138" t="s">
        <v>242</v>
      </c>
      <c r="M109" s="138"/>
      <c r="N109" s="28"/>
      <c r="O109" s="138" t="s">
        <v>242</v>
      </c>
      <c r="P109" s="138"/>
      <c r="Q109" s="28"/>
      <c r="R109" s="138">
        <v>12</v>
      </c>
      <c r="S109" s="138"/>
      <c r="T109" s="28"/>
      <c r="U109" s="138" t="s">
        <v>242</v>
      </c>
      <c r="V109" s="138"/>
      <c r="W109" s="28"/>
      <c r="X109" s="138" t="s">
        <v>242</v>
      </c>
      <c r="Y109" s="138"/>
      <c r="Z109" s="28"/>
      <c r="AA109" s="137">
        <v>13777</v>
      </c>
      <c r="AB109" s="137"/>
      <c r="AC109" s="28"/>
    </row>
    <row r="110" spans="1:29" ht="15.75" thickBot="1">
      <c r="A110" s="64"/>
      <c r="B110" s="91"/>
      <c r="C110" s="160"/>
      <c r="D110" s="160"/>
      <c r="E110" s="51"/>
      <c r="F110" s="160"/>
      <c r="G110" s="160"/>
      <c r="H110" s="51"/>
      <c r="I110" s="149"/>
      <c r="J110" s="149"/>
      <c r="K110" s="51"/>
      <c r="L110" s="149"/>
      <c r="M110" s="149"/>
      <c r="N110" s="51"/>
      <c r="O110" s="149"/>
      <c r="P110" s="149"/>
      <c r="Q110" s="51"/>
      <c r="R110" s="149"/>
      <c r="S110" s="149"/>
      <c r="T110" s="51"/>
      <c r="U110" s="149"/>
      <c r="V110" s="149"/>
      <c r="W110" s="51"/>
      <c r="X110" s="149"/>
      <c r="Y110" s="149"/>
      <c r="Z110" s="51"/>
      <c r="AA110" s="160"/>
      <c r="AB110" s="160"/>
      <c r="AC110" s="51"/>
    </row>
    <row r="111" spans="1:29">
      <c r="A111" s="64"/>
      <c r="B111" s="139" t="s">
        <v>377</v>
      </c>
      <c r="C111" s="150" t="s">
        <v>213</v>
      </c>
      <c r="D111" s="152">
        <v>241178</v>
      </c>
      <c r="E111" s="24"/>
      <c r="F111" s="150" t="s">
        <v>213</v>
      </c>
      <c r="G111" s="152">
        <v>973756</v>
      </c>
      <c r="H111" s="24"/>
      <c r="I111" s="150" t="s">
        <v>213</v>
      </c>
      <c r="J111" s="152">
        <v>338654</v>
      </c>
      <c r="K111" s="24"/>
      <c r="L111" s="150" t="s">
        <v>213</v>
      </c>
      <c r="M111" s="152">
        <v>83144</v>
      </c>
      <c r="N111" s="24"/>
      <c r="O111" s="150" t="s">
        <v>213</v>
      </c>
      <c r="P111" s="152">
        <v>40558</v>
      </c>
      <c r="Q111" s="24"/>
      <c r="R111" s="150" t="s">
        <v>213</v>
      </c>
      <c r="S111" s="152">
        <v>45762</v>
      </c>
      <c r="T111" s="24"/>
      <c r="U111" s="150" t="s">
        <v>213</v>
      </c>
      <c r="V111" s="154">
        <v>108</v>
      </c>
      <c r="W111" s="24"/>
      <c r="X111" s="150" t="s">
        <v>213</v>
      </c>
      <c r="Y111" s="154" t="s">
        <v>242</v>
      </c>
      <c r="Z111" s="24"/>
      <c r="AA111" s="150" t="s">
        <v>213</v>
      </c>
      <c r="AB111" s="152">
        <v>1723160</v>
      </c>
      <c r="AC111" s="24"/>
    </row>
    <row r="112" spans="1:29" ht="15.75" thickBot="1">
      <c r="A112" s="64"/>
      <c r="B112" s="139"/>
      <c r="C112" s="151"/>
      <c r="D112" s="153"/>
      <c r="E112" s="44"/>
      <c r="F112" s="151"/>
      <c r="G112" s="153"/>
      <c r="H112" s="44"/>
      <c r="I112" s="151"/>
      <c r="J112" s="153"/>
      <c r="K112" s="44"/>
      <c r="L112" s="151"/>
      <c r="M112" s="153"/>
      <c r="N112" s="44"/>
      <c r="O112" s="151"/>
      <c r="P112" s="153"/>
      <c r="Q112" s="44"/>
      <c r="R112" s="151"/>
      <c r="S112" s="153"/>
      <c r="T112" s="44"/>
      <c r="U112" s="151"/>
      <c r="V112" s="155"/>
      <c r="W112" s="44"/>
      <c r="X112" s="151"/>
      <c r="Y112" s="155"/>
      <c r="Z112" s="44"/>
      <c r="AA112" s="151"/>
      <c r="AB112" s="153"/>
      <c r="AC112" s="44"/>
    </row>
    <row r="113" spans="1:34" ht="15.75" thickTop="1">
      <c r="A113" s="64" t="s">
        <v>649</v>
      </c>
      <c r="B113" s="63" t="s">
        <v>4</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c r="AH113" s="63"/>
    </row>
    <row r="114" spans="1:34">
      <c r="A114" s="64"/>
      <c r="B114" s="26" t="s">
        <v>380</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c r="A115" s="64"/>
      <c r="B115" s="178" t="s">
        <v>211</v>
      </c>
      <c r="C115" s="178"/>
      <c r="D115" s="178"/>
      <c r="E115" s="178"/>
      <c r="F115" s="178"/>
      <c r="G115" s="178"/>
      <c r="H115" s="178"/>
      <c r="I115" s="178"/>
      <c r="J115" s="178"/>
      <c r="K115" s="178"/>
      <c r="L115" s="178"/>
      <c r="M115" s="178"/>
      <c r="N115" s="178"/>
      <c r="O115" s="178"/>
      <c r="P115" s="178"/>
      <c r="Q115" s="178"/>
      <c r="R115" s="178"/>
      <c r="S115" s="178"/>
      <c r="T115" s="178"/>
      <c r="U115" s="178"/>
      <c r="V115" s="178"/>
      <c r="W115" s="178"/>
      <c r="X115" s="178"/>
      <c r="Y115" s="178"/>
      <c r="Z115" s="178"/>
      <c r="AA115" s="178"/>
      <c r="AB115" s="178"/>
      <c r="AC115" s="178"/>
      <c r="AD115" s="178"/>
      <c r="AE115" s="178"/>
      <c r="AF115" s="178"/>
      <c r="AG115" s="178"/>
      <c r="AH115" s="178"/>
    </row>
    <row r="116" spans="1:34">
      <c r="A116" s="64"/>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row>
    <row r="117" spans="1:34">
      <c r="A117" s="64"/>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c r="A118" s="64"/>
      <c r="B118" s="28"/>
      <c r="C118" s="28"/>
      <c r="D118" s="93" t="s">
        <v>318</v>
      </c>
      <c r="E118" s="93"/>
      <c r="F118" s="93"/>
      <c r="G118" s="28"/>
      <c r="H118" s="93" t="s">
        <v>318</v>
      </c>
      <c r="I118" s="93"/>
      <c r="J118" s="93"/>
      <c r="K118" s="28"/>
      <c r="L118" s="93" t="s">
        <v>381</v>
      </c>
      <c r="M118" s="93"/>
      <c r="N118" s="93"/>
      <c r="O118" s="28"/>
      <c r="P118" s="93" t="s">
        <v>347</v>
      </c>
      <c r="Q118" s="93"/>
      <c r="R118" s="93"/>
      <c r="S118" s="28"/>
      <c r="T118" s="93" t="s">
        <v>323</v>
      </c>
      <c r="U118" s="93"/>
      <c r="V118" s="93"/>
      <c r="W118" s="28"/>
      <c r="X118" s="93" t="s">
        <v>324</v>
      </c>
      <c r="Y118" s="93"/>
      <c r="Z118" s="93"/>
      <c r="AA118" s="28"/>
      <c r="AB118" s="93" t="s">
        <v>99</v>
      </c>
      <c r="AC118" s="93"/>
      <c r="AD118" s="93"/>
      <c r="AE118" s="28"/>
      <c r="AF118" s="93" t="s">
        <v>132</v>
      </c>
      <c r="AG118" s="93"/>
      <c r="AH118" s="93"/>
    </row>
    <row r="119" spans="1:34">
      <c r="A119" s="64"/>
      <c r="B119" s="28"/>
      <c r="C119" s="28"/>
      <c r="D119" s="93"/>
      <c r="E119" s="93"/>
      <c r="F119" s="93"/>
      <c r="G119" s="28"/>
      <c r="H119" s="93" t="s">
        <v>343</v>
      </c>
      <c r="I119" s="93"/>
      <c r="J119" s="93"/>
      <c r="K119" s="28"/>
      <c r="L119" s="93"/>
      <c r="M119" s="93"/>
      <c r="N119" s="93"/>
      <c r="O119" s="28"/>
      <c r="P119" s="93" t="s">
        <v>348</v>
      </c>
      <c r="Q119" s="93"/>
      <c r="R119" s="93"/>
      <c r="S119" s="28"/>
      <c r="T119" s="93"/>
      <c r="U119" s="93"/>
      <c r="V119" s="93"/>
      <c r="W119" s="28"/>
      <c r="X119" s="93"/>
      <c r="Y119" s="93"/>
      <c r="Z119" s="93"/>
      <c r="AA119" s="28"/>
      <c r="AB119" s="93"/>
      <c r="AC119" s="93"/>
      <c r="AD119" s="93"/>
      <c r="AE119" s="28"/>
      <c r="AF119" s="93"/>
      <c r="AG119" s="93"/>
      <c r="AH119" s="93"/>
    </row>
    <row r="120" spans="1:34">
      <c r="A120" s="64"/>
      <c r="B120" s="28"/>
      <c r="C120" s="28"/>
      <c r="D120" s="93"/>
      <c r="E120" s="93"/>
      <c r="F120" s="93"/>
      <c r="G120" s="28"/>
      <c r="H120" s="93" t="s">
        <v>344</v>
      </c>
      <c r="I120" s="93"/>
      <c r="J120" s="93"/>
      <c r="K120" s="28"/>
      <c r="L120" s="93"/>
      <c r="M120" s="93"/>
      <c r="N120" s="93"/>
      <c r="O120" s="28"/>
      <c r="P120" s="93" t="s">
        <v>349</v>
      </c>
      <c r="Q120" s="93"/>
      <c r="R120" s="93"/>
      <c r="S120" s="28"/>
      <c r="T120" s="93"/>
      <c r="U120" s="93"/>
      <c r="V120" s="93"/>
      <c r="W120" s="28"/>
      <c r="X120" s="93"/>
      <c r="Y120" s="93"/>
      <c r="Z120" s="93"/>
      <c r="AA120" s="28"/>
      <c r="AB120" s="93"/>
      <c r="AC120" s="93"/>
      <c r="AD120" s="93"/>
      <c r="AE120" s="28"/>
      <c r="AF120" s="93"/>
      <c r="AG120" s="93"/>
      <c r="AH120" s="93"/>
    </row>
    <row r="121" spans="1:34" ht="15.75" thickBot="1">
      <c r="A121" s="64"/>
      <c r="B121" s="28"/>
      <c r="C121" s="28"/>
      <c r="D121" s="95"/>
      <c r="E121" s="95"/>
      <c r="F121" s="95"/>
      <c r="G121" s="28"/>
      <c r="H121" s="95" t="s">
        <v>345</v>
      </c>
      <c r="I121" s="95"/>
      <c r="J121" s="95"/>
      <c r="K121" s="28"/>
      <c r="L121" s="95"/>
      <c r="M121" s="95"/>
      <c r="N121" s="95"/>
      <c r="O121" s="28"/>
      <c r="P121" s="77"/>
      <c r="Q121" s="77"/>
      <c r="R121" s="77"/>
      <c r="S121" s="28"/>
      <c r="T121" s="95"/>
      <c r="U121" s="95"/>
      <c r="V121" s="95"/>
      <c r="W121" s="28"/>
      <c r="X121" s="95"/>
      <c r="Y121" s="95"/>
      <c r="Z121" s="95"/>
      <c r="AA121" s="28"/>
      <c r="AB121" s="95"/>
      <c r="AC121" s="95"/>
      <c r="AD121" s="95"/>
      <c r="AE121" s="28"/>
      <c r="AF121" s="95"/>
      <c r="AG121" s="95"/>
      <c r="AH121" s="95"/>
    </row>
    <row r="122" spans="1:34">
      <c r="A122" s="64"/>
      <c r="B122" s="161">
        <v>41729</v>
      </c>
      <c r="C122" s="15"/>
      <c r="D122" s="39"/>
      <c r="E122" s="39"/>
      <c r="F122" s="39"/>
      <c r="G122" s="15"/>
      <c r="H122" s="39"/>
      <c r="I122" s="39"/>
      <c r="J122" s="39"/>
      <c r="K122" s="15"/>
      <c r="L122" s="39"/>
      <c r="M122" s="39"/>
      <c r="N122" s="39"/>
      <c r="O122" s="15"/>
      <c r="P122" s="39"/>
      <c r="Q122" s="39"/>
      <c r="R122" s="39"/>
      <c r="S122" s="15"/>
      <c r="T122" s="39"/>
      <c r="U122" s="39"/>
      <c r="V122" s="39"/>
      <c r="W122" s="15"/>
      <c r="X122" s="39"/>
      <c r="Y122" s="39"/>
      <c r="Z122" s="39"/>
      <c r="AA122" s="15"/>
      <c r="AB122" s="39"/>
      <c r="AC122" s="39"/>
      <c r="AD122" s="39"/>
      <c r="AE122" s="15"/>
      <c r="AF122" s="39"/>
      <c r="AG122" s="39"/>
      <c r="AH122" s="39"/>
    </row>
    <row r="123" spans="1:34">
      <c r="A123" s="64"/>
      <c r="B123" s="100" t="s">
        <v>382</v>
      </c>
      <c r="C123" s="29"/>
      <c r="D123" s="104" t="s">
        <v>213</v>
      </c>
      <c r="E123" s="103">
        <v>52</v>
      </c>
      <c r="F123" s="29"/>
      <c r="G123" s="29"/>
      <c r="H123" s="104" t="s">
        <v>213</v>
      </c>
      <c r="I123" s="103">
        <v>99</v>
      </c>
      <c r="J123" s="29"/>
      <c r="K123" s="29"/>
      <c r="L123" s="104" t="s">
        <v>213</v>
      </c>
      <c r="M123" s="102">
        <v>1918</v>
      </c>
      <c r="N123" s="29"/>
      <c r="O123" s="29"/>
      <c r="P123" s="104" t="s">
        <v>213</v>
      </c>
      <c r="Q123" s="103" t="s">
        <v>242</v>
      </c>
      <c r="R123" s="29"/>
      <c r="S123" s="29"/>
      <c r="T123" s="104" t="s">
        <v>213</v>
      </c>
      <c r="U123" s="103" t="s">
        <v>242</v>
      </c>
      <c r="V123" s="29"/>
      <c r="W123" s="29"/>
      <c r="X123" s="104" t="s">
        <v>213</v>
      </c>
      <c r="Y123" s="103">
        <v>35</v>
      </c>
      <c r="Z123" s="29"/>
      <c r="AA123" s="29"/>
      <c r="AB123" s="104" t="s">
        <v>213</v>
      </c>
      <c r="AC123" s="103" t="s">
        <v>242</v>
      </c>
      <c r="AD123" s="29"/>
      <c r="AE123" s="29"/>
      <c r="AF123" s="104" t="s">
        <v>213</v>
      </c>
      <c r="AG123" s="102">
        <v>2104</v>
      </c>
      <c r="AH123" s="29"/>
    </row>
    <row r="124" spans="1:34">
      <c r="A124" s="64"/>
      <c r="B124" s="100"/>
      <c r="C124" s="29"/>
      <c r="D124" s="104"/>
      <c r="E124" s="103"/>
      <c r="F124" s="29"/>
      <c r="G124" s="29"/>
      <c r="H124" s="104"/>
      <c r="I124" s="103"/>
      <c r="J124" s="29"/>
      <c r="K124" s="29"/>
      <c r="L124" s="104"/>
      <c r="M124" s="102"/>
      <c r="N124" s="29"/>
      <c r="O124" s="29"/>
      <c r="P124" s="104"/>
      <c r="Q124" s="103"/>
      <c r="R124" s="29"/>
      <c r="S124" s="29"/>
      <c r="T124" s="104"/>
      <c r="U124" s="103"/>
      <c r="V124" s="29"/>
      <c r="W124" s="29"/>
      <c r="X124" s="104"/>
      <c r="Y124" s="103"/>
      <c r="Z124" s="29"/>
      <c r="AA124" s="29"/>
      <c r="AB124" s="104"/>
      <c r="AC124" s="103"/>
      <c r="AD124" s="29"/>
      <c r="AE124" s="29"/>
      <c r="AF124" s="104"/>
      <c r="AG124" s="102"/>
      <c r="AH124" s="29"/>
    </row>
    <row r="125" spans="1:34">
      <c r="A125" s="64"/>
      <c r="B125" s="96" t="s">
        <v>383</v>
      </c>
      <c r="C125" s="28"/>
      <c r="D125" s="99">
        <v>600</v>
      </c>
      <c r="E125" s="99"/>
      <c r="F125" s="28"/>
      <c r="G125" s="28"/>
      <c r="H125" s="99" t="s">
        <v>242</v>
      </c>
      <c r="I125" s="99"/>
      <c r="J125" s="28"/>
      <c r="K125" s="28"/>
      <c r="L125" s="99" t="s">
        <v>242</v>
      </c>
      <c r="M125" s="99"/>
      <c r="N125" s="28"/>
      <c r="O125" s="28"/>
      <c r="P125" s="99" t="s">
        <v>242</v>
      </c>
      <c r="Q125" s="99"/>
      <c r="R125" s="28"/>
      <c r="S125" s="28"/>
      <c r="T125" s="99" t="s">
        <v>242</v>
      </c>
      <c r="U125" s="99"/>
      <c r="V125" s="28"/>
      <c r="W125" s="28"/>
      <c r="X125" s="99" t="s">
        <v>242</v>
      </c>
      <c r="Y125" s="99"/>
      <c r="Z125" s="28"/>
      <c r="AA125" s="28"/>
      <c r="AB125" s="99" t="s">
        <v>242</v>
      </c>
      <c r="AC125" s="99"/>
      <c r="AD125" s="28"/>
      <c r="AE125" s="28"/>
      <c r="AF125" s="99">
        <v>600</v>
      </c>
      <c r="AG125" s="99"/>
      <c r="AH125" s="28"/>
    </row>
    <row r="126" spans="1:34">
      <c r="A126" s="64"/>
      <c r="B126" s="96"/>
      <c r="C126" s="28"/>
      <c r="D126" s="99"/>
      <c r="E126" s="99"/>
      <c r="F126" s="28"/>
      <c r="G126" s="28"/>
      <c r="H126" s="99"/>
      <c r="I126" s="99"/>
      <c r="J126" s="28"/>
      <c r="K126" s="28"/>
      <c r="L126" s="99"/>
      <c r="M126" s="99"/>
      <c r="N126" s="28"/>
      <c r="O126" s="28"/>
      <c r="P126" s="99"/>
      <c r="Q126" s="99"/>
      <c r="R126" s="28"/>
      <c r="S126" s="28"/>
      <c r="T126" s="99"/>
      <c r="U126" s="99"/>
      <c r="V126" s="28"/>
      <c r="W126" s="28"/>
      <c r="X126" s="99"/>
      <c r="Y126" s="99"/>
      <c r="Z126" s="28"/>
      <c r="AA126" s="28"/>
      <c r="AB126" s="99"/>
      <c r="AC126" s="99"/>
      <c r="AD126" s="28"/>
      <c r="AE126" s="28"/>
      <c r="AF126" s="99"/>
      <c r="AG126" s="99"/>
      <c r="AH126" s="28"/>
    </row>
    <row r="127" spans="1:34" ht="20.25" customHeight="1">
      <c r="A127" s="64"/>
      <c r="B127" s="100" t="s">
        <v>384</v>
      </c>
      <c r="C127" s="29"/>
      <c r="D127" s="103">
        <v>99</v>
      </c>
      <c r="E127" s="103"/>
      <c r="F127" s="29"/>
      <c r="G127" s="29"/>
      <c r="H127" s="102">
        <v>5031</v>
      </c>
      <c r="I127" s="102"/>
      <c r="J127" s="29"/>
      <c r="K127" s="29"/>
      <c r="L127" s="102">
        <v>1273</v>
      </c>
      <c r="M127" s="102"/>
      <c r="N127" s="29"/>
      <c r="O127" s="29"/>
      <c r="P127" s="103" t="s">
        <v>242</v>
      </c>
      <c r="Q127" s="103"/>
      <c r="R127" s="29"/>
      <c r="S127" s="29"/>
      <c r="T127" s="103" t="s">
        <v>242</v>
      </c>
      <c r="U127" s="103"/>
      <c r="V127" s="29"/>
      <c r="W127" s="29"/>
      <c r="X127" s="103" t="s">
        <v>242</v>
      </c>
      <c r="Y127" s="103"/>
      <c r="Z127" s="29"/>
      <c r="AA127" s="29"/>
      <c r="AB127" s="103" t="s">
        <v>242</v>
      </c>
      <c r="AC127" s="103"/>
      <c r="AD127" s="29"/>
      <c r="AE127" s="29"/>
      <c r="AF127" s="102">
        <v>6403</v>
      </c>
      <c r="AG127" s="102"/>
      <c r="AH127" s="29"/>
    </row>
    <row r="128" spans="1:34" ht="15.75" thickBot="1">
      <c r="A128" s="64"/>
      <c r="B128" s="100"/>
      <c r="C128" s="29"/>
      <c r="D128" s="107"/>
      <c r="E128" s="107"/>
      <c r="F128" s="34"/>
      <c r="G128" s="29"/>
      <c r="H128" s="106"/>
      <c r="I128" s="106"/>
      <c r="J128" s="34"/>
      <c r="K128" s="29"/>
      <c r="L128" s="106"/>
      <c r="M128" s="106"/>
      <c r="N128" s="34"/>
      <c r="O128" s="29"/>
      <c r="P128" s="107"/>
      <c r="Q128" s="107"/>
      <c r="R128" s="34"/>
      <c r="S128" s="29"/>
      <c r="T128" s="107"/>
      <c r="U128" s="107"/>
      <c r="V128" s="34"/>
      <c r="W128" s="29"/>
      <c r="X128" s="107"/>
      <c r="Y128" s="107"/>
      <c r="Z128" s="34"/>
      <c r="AA128" s="29"/>
      <c r="AB128" s="107"/>
      <c r="AC128" s="107"/>
      <c r="AD128" s="34"/>
      <c r="AE128" s="29"/>
      <c r="AF128" s="106"/>
      <c r="AG128" s="106"/>
      <c r="AH128" s="34"/>
    </row>
    <row r="129" spans="1:34">
      <c r="A129" s="64"/>
      <c r="B129" s="28"/>
      <c r="C129" s="28"/>
      <c r="D129" s="111" t="s">
        <v>213</v>
      </c>
      <c r="E129" s="115">
        <v>751</v>
      </c>
      <c r="F129" s="39"/>
      <c r="G129" s="28"/>
      <c r="H129" s="111" t="s">
        <v>213</v>
      </c>
      <c r="I129" s="113">
        <v>5130</v>
      </c>
      <c r="J129" s="39"/>
      <c r="K129" s="28"/>
      <c r="L129" s="111" t="s">
        <v>213</v>
      </c>
      <c r="M129" s="113">
        <v>3191</v>
      </c>
      <c r="N129" s="39"/>
      <c r="O129" s="28"/>
      <c r="P129" s="111" t="s">
        <v>213</v>
      </c>
      <c r="Q129" s="115" t="s">
        <v>242</v>
      </c>
      <c r="R129" s="39"/>
      <c r="S129" s="28"/>
      <c r="T129" s="111" t="s">
        <v>213</v>
      </c>
      <c r="U129" s="115" t="s">
        <v>242</v>
      </c>
      <c r="V129" s="39"/>
      <c r="W129" s="28"/>
      <c r="X129" s="111" t="s">
        <v>213</v>
      </c>
      <c r="Y129" s="115">
        <v>35</v>
      </c>
      <c r="Z129" s="39"/>
      <c r="AA129" s="28"/>
      <c r="AB129" s="111" t="s">
        <v>213</v>
      </c>
      <c r="AC129" s="115" t="s">
        <v>242</v>
      </c>
      <c r="AD129" s="39"/>
      <c r="AE129" s="28"/>
      <c r="AF129" s="111" t="s">
        <v>213</v>
      </c>
      <c r="AG129" s="113">
        <v>9107</v>
      </c>
      <c r="AH129" s="39"/>
    </row>
    <row r="130" spans="1:34" ht="15.75" thickBot="1">
      <c r="A130" s="64"/>
      <c r="B130" s="28"/>
      <c r="C130" s="28"/>
      <c r="D130" s="112"/>
      <c r="E130" s="116"/>
      <c r="F130" s="40"/>
      <c r="G130" s="28"/>
      <c r="H130" s="112"/>
      <c r="I130" s="114"/>
      <c r="J130" s="40"/>
      <c r="K130" s="28"/>
      <c r="L130" s="112"/>
      <c r="M130" s="114"/>
      <c r="N130" s="40"/>
      <c r="O130" s="28"/>
      <c r="P130" s="112"/>
      <c r="Q130" s="116"/>
      <c r="R130" s="40"/>
      <c r="S130" s="28"/>
      <c r="T130" s="112"/>
      <c r="U130" s="116"/>
      <c r="V130" s="40"/>
      <c r="W130" s="28"/>
      <c r="X130" s="112"/>
      <c r="Y130" s="116"/>
      <c r="Z130" s="40"/>
      <c r="AA130" s="28"/>
      <c r="AB130" s="112"/>
      <c r="AC130" s="116"/>
      <c r="AD130" s="40"/>
      <c r="AE130" s="28"/>
      <c r="AF130" s="112"/>
      <c r="AG130" s="114"/>
      <c r="AH130" s="40"/>
    </row>
    <row r="131" spans="1:34" ht="15.75" thickTop="1">
      <c r="A131" s="64"/>
      <c r="B131" s="161">
        <v>41639</v>
      </c>
      <c r="C131" s="15"/>
      <c r="D131" s="48"/>
      <c r="E131" s="48"/>
      <c r="F131" s="48"/>
      <c r="G131" s="15"/>
      <c r="H131" s="48"/>
      <c r="I131" s="48"/>
      <c r="J131" s="48"/>
      <c r="K131" s="15"/>
      <c r="L131" s="48"/>
      <c r="M131" s="48"/>
      <c r="N131" s="48"/>
      <c r="O131" s="15"/>
      <c r="P131" s="48"/>
      <c r="Q131" s="48"/>
      <c r="R131" s="48"/>
      <c r="S131" s="15"/>
      <c r="T131" s="48"/>
      <c r="U131" s="48"/>
      <c r="V131" s="48"/>
      <c r="W131" s="15"/>
      <c r="X131" s="48"/>
      <c r="Y131" s="48"/>
      <c r="Z131" s="48"/>
      <c r="AA131" s="15"/>
      <c r="AB131" s="48"/>
      <c r="AC131" s="48"/>
      <c r="AD131" s="48"/>
      <c r="AE131" s="15"/>
      <c r="AF131" s="48"/>
      <c r="AG131" s="48"/>
      <c r="AH131" s="48"/>
    </row>
    <row r="132" spans="1:34">
      <c r="A132" s="64"/>
      <c r="B132" s="100" t="s">
        <v>382</v>
      </c>
      <c r="C132" s="29"/>
      <c r="D132" s="104" t="s">
        <v>213</v>
      </c>
      <c r="E132" s="103">
        <v>357</v>
      </c>
      <c r="F132" s="29"/>
      <c r="G132" s="29"/>
      <c r="H132" s="104" t="s">
        <v>213</v>
      </c>
      <c r="I132" s="103">
        <v>253</v>
      </c>
      <c r="J132" s="29"/>
      <c r="K132" s="29"/>
      <c r="L132" s="104" t="s">
        <v>213</v>
      </c>
      <c r="M132" s="102">
        <v>1852</v>
      </c>
      <c r="N132" s="29"/>
      <c r="O132" s="29"/>
      <c r="P132" s="104" t="s">
        <v>213</v>
      </c>
      <c r="Q132" s="103">
        <v>170</v>
      </c>
      <c r="R132" s="29"/>
      <c r="S132" s="29"/>
      <c r="T132" s="104" t="s">
        <v>213</v>
      </c>
      <c r="U132" s="103" t="s">
        <v>242</v>
      </c>
      <c r="V132" s="29"/>
      <c r="W132" s="29"/>
      <c r="X132" s="104" t="s">
        <v>213</v>
      </c>
      <c r="Y132" s="103">
        <v>43</v>
      </c>
      <c r="Z132" s="29"/>
      <c r="AA132" s="29"/>
      <c r="AB132" s="104" t="s">
        <v>213</v>
      </c>
      <c r="AC132" s="103" t="s">
        <v>242</v>
      </c>
      <c r="AD132" s="29"/>
      <c r="AE132" s="29"/>
      <c r="AF132" s="104" t="s">
        <v>213</v>
      </c>
      <c r="AG132" s="102">
        <v>2675</v>
      </c>
      <c r="AH132" s="29"/>
    </row>
    <row r="133" spans="1:34">
      <c r="A133" s="64"/>
      <c r="B133" s="100"/>
      <c r="C133" s="29"/>
      <c r="D133" s="104"/>
      <c r="E133" s="103"/>
      <c r="F133" s="29"/>
      <c r="G133" s="29"/>
      <c r="H133" s="104"/>
      <c r="I133" s="103"/>
      <c r="J133" s="29"/>
      <c r="K133" s="29"/>
      <c r="L133" s="104"/>
      <c r="M133" s="102"/>
      <c r="N133" s="29"/>
      <c r="O133" s="29"/>
      <c r="P133" s="104"/>
      <c r="Q133" s="103"/>
      <c r="R133" s="29"/>
      <c r="S133" s="29"/>
      <c r="T133" s="104"/>
      <c r="U133" s="103"/>
      <c r="V133" s="29"/>
      <c r="W133" s="29"/>
      <c r="X133" s="104"/>
      <c r="Y133" s="103"/>
      <c r="Z133" s="29"/>
      <c r="AA133" s="29"/>
      <c r="AB133" s="104"/>
      <c r="AC133" s="103"/>
      <c r="AD133" s="29"/>
      <c r="AE133" s="29"/>
      <c r="AF133" s="104"/>
      <c r="AG133" s="102"/>
      <c r="AH133" s="29"/>
    </row>
    <row r="134" spans="1:34">
      <c r="A134" s="64"/>
      <c r="B134" s="96" t="s">
        <v>383</v>
      </c>
      <c r="C134" s="28"/>
      <c r="D134" s="99" t="s">
        <v>242</v>
      </c>
      <c r="E134" s="99"/>
      <c r="F134" s="28"/>
      <c r="G134" s="28"/>
      <c r="H134" s="99" t="s">
        <v>242</v>
      </c>
      <c r="I134" s="99"/>
      <c r="J134" s="28"/>
      <c r="K134" s="28"/>
      <c r="L134" s="99" t="s">
        <v>242</v>
      </c>
      <c r="M134" s="99"/>
      <c r="N134" s="28"/>
      <c r="O134" s="28"/>
      <c r="P134" s="99" t="s">
        <v>242</v>
      </c>
      <c r="Q134" s="99"/>
      <c r="R134" s="28"/>
      <c r="S134" s="28"/>
      <c r="T134" s="99" t="s">
        <v>242</v>
      </c>
      <c r="U134" s="99"/>
      <c r="V134" s="28"/>
      <c r="W134" s="28"/>
      <c r="X134" s="99" t="s">
        <v>242</v>
      </c>
      <c r="Y134" s="99"/>
      <c r="Z134" s="28"/>
      <c r="AA134" s="28"/>
      <c r="AB134" s="99" t="s">
        <v>242</v>
      </c>
      <c r="AC134" s="99"/>
      <c r="AD134" s="28"/>
      <c r="AE134" s="28"/>
      <c r="AF134" s="99" t="s">
        <v>242</v>
      </c>
      <c r="AG134" s="99"/>
      <c r="AH134" s="28"/>
    </row>
    <row r="135" spans="1:34">
      <c r="A135" s="64"/>
      <c r="B135" s="96"/>
      <c r="C135" s="28"/>
      <c r="D135" s="99"/>
      <c r="E135" s="99"/>
      <c r="F135" s="28"/>
      <c r="G135" s="28"/>
      <c r="H135" s="99"/>
      <c r="I135" s="99"/>
      <c r="J135" s="28"/>
      <c r="K135" s="28"/>
      <c r="L135" s="99"/>
      <c r="M135" s="99"/>
      <c r="N135" s="28"/>
      <c r="O135" s="28"/>
      <c r="P135" s="99"/>
      <c r="Q135" s="99"/>
      <c r="R135" s="28"/>
      <c r="S135" s="28"/>
      <c r="T135" s="99"/>
      <c r="U135" s="99"/>
      <c r="V135" s="28"/>
      <c r="W135" s="28"/>
      <c r="X135" s="99"/>
      <c r="Y135" s="99"/>
      <c r="Z135" s="28"/>
      <c r="AA135" s="28"/>
      <c r="AB135" s="99"/>
      <c r="AC135" s="99"/>
      <c r="AD135" s="28"/>
      <c r="AE135" s="28"/>
      <c r="AF135" s="99"/>
      <c r="AG135" s="99"/>
      <c r="AH135" s="28"/>
    </row>
    <row r="136" spans="1:34" ht="20.25" customHeight="1">
      <c r="A136" s="64"/>
      <c r="B136" s="100" t="s">
        <v>385</v>
      </c>
      <c r="C136" s="29"/>
      <c r="D136" s="103">
        <v>107</v>
      </c>
      <c r="E136" s="103"/>
      <c r="F136" s="29"/>
      <c r="G136" s="29"/>
      <c r="H136" s="102">
        <v>3571</v>
      </c>
      <c r="I136" s="102"/>
      <c r="J136" s="29"/>
      <c r="K136" s="29"/>
      <c r="L136" s="103">
        <v>425</v>
      </c>
      <c r="M136" s="103"/>
      <c r="N136" s="29"/>
      <c r="O136" s="29"/>
      <c r="P136" s="103" t="s">
        <v>242</v>
      </c>
      <c r="Q136" s="103"/>
      <c r="R136" s="29"/>
      <c r="S136" s="29"/>
      <c r="T136" s="103" t="s">
        <v>242</v>
      </c>
      <c r="U136" s="103"/>
      <c r="V136" s="29"/>
      <c r="W136" s="29"/>
      <c r="X136" s="103">
        <v>1</v>
      </c>
      <c r="Y136" s="103"/>
      <c r="Z136" s="29"/>
      <c r="AA136" s="29"/>
      <c r="AB136" s="103" t="s">
        <v>242</v>
      </c>
      <c r="AC136" s="103"/>
      <c r="AD136" s="29"/>
      <c r="AE136" s="29"/>
      <c r="AF136" s="102">
        <v>4104</v>
      </c>
      <c r="AG136" s="102"/>
      <c r="AH136" s="29"/>
    </row>
    <row r="137" spans="1:34" ht="15.75" thickBot="1">
      <c r="A137" s="64"/>
      <c r="B137" s="100"/>
      <c r="C137" s="29"/>
      <c r="D137" s="107"/>
      <c r="E137" s="107"/>
      <c r="F137" s="34"/>
      <c r="G137" s="29"/>
      <c r="H137" s="106"/>
      <c r="I137" s="106"/>
      <c r="J137" s="34"/>
      <c r="K137" s="29"/>
      <c r="L137" s="107"/>
      <c r="M137" s="107"/>
      <c r="N137" s="34"/>
      <c r="O137" s="29"/>
      <c r="P137" s="107"/>
      <c r="Q137" s="107"/>
      <c r="R137" s="34"/>
      <c r="S137" s="29"/>
      <c r="T137" s="107"/>
      <c r="U137" s="107"/>
      <c r="V137" s="34"/>
      <c r="W137" s="29"/>
      <c r="X137" s="107"/>
      <c r="Y137" s="107"/>
      <c r="Z137" s="34"/>
      <c r="AA137" s="29"/>
      <c r="AB137" s="107"/>
      <c r="AC137" s="107"/>
      <c r="AD137" s="34"/>
      <c r="AE137" s="29"/>
      <c r="AF137" s="106"/>
      <c r="AG137" s="106"/>
      <c r="AH137" s="34"/>
    </row>
    <row r="138" spans="1:34">
      <c r="A138" s="64"/>
      <c r="B138" s="28"/>
      <c r="C138" s="28"/>
      <c r="D138" s="111" t="s">
        <v>213</v>
      </c>
      <c r="E138" s="115">
        <v>464</v>
      </c>
      <c r="F138" s="39"/>
      <c r="G138" s="28"/>
      <c r="H138" s="111" t="s">
        <v>213</v>
      </c>
      <c r="I138" s="113">
        <v>3824</v>
      </c>
      <c r="J138" s="39"/>
      <c r="K138" s="28"/>
      <c r="L138" s="111" t="s">
        <v>213</v>
      </c>
      <c r="M138" s="113">
        <v>2277</v>
      </c>
      <c r="N138" s="39"/>
      <c r="O138" s="28"/>
      <c r="P138" s="111" t="s">
        <v>213</v>
      </c>
      <c r="Q138" s="115">
        <v>170</v>
      </c>
      <c r="R138" s="39"/>
      <c r="S138" s="28"/>
      <c r="T138" s="111" t="s">
        <v>213</v>
      </c>
      <c r="U138" s="115" t="s">
        <v>242</v>
      </c>
      <c r="V138" s="39"/>
      <c r="W138" s="28"/>
      <c r="X138" s="111" t="s">
        <v>213</v>
      </c>
      <c r="Y138" s="115">
        <v>44</v>
      </c>
      <c r="Z138" s="39"/>
      <c r="AA138" s="28"/>
      <c r="AB138" s="111" t="s">
        <v>213</v>
      </c>
      <c r="AC138" s="115" t="s">
        <v>242</v>
      </c>
      <c r="AD138" s="39"/>
      <c r="AE138" s="28"/>
      <c r="AF138" s="111" t="s">
        <v>213</v>
      </c>
      <c r="AG138" s="113">
        <v>6779</v>
      </c>
      <c r="AH138" s="39"/>
    </row>
    <row r="139" spans="1:34" ht="15.75" thickBot="1">
      <c r="A139" s="64"/>
      <c r="B139" s="28"/>
      <c r="C139" s="28"/>
      <c r="D139" s="112"/>
      <c r="E139" s="116"/>
      <c r="F139" s="40"/>
      <c r="G139" s="28"/>
      <c r="H139" s="112"/>
      <c r="I139" s="114"/>
      <c r="J139" s="40"/>
      <c r="K139" s="28"/>
      <c r="L139" s="112"/>
      <c r="M139" s="114"/>
      <c r="N139" s="40"/>
      <c r="O139" s="28"/>
      <c r="P139" s="112"/>
      <c r="Q139" s="116"/>
      <c r="R139" s="40"/>
      <c r="S139" s="28"/>
      <c r="T139" s="112"/>
      <c r="U139" s="116"/>
      <c r="V139" s="40"/>
      <c r="W139" s="28"/>
      <c r="X139" s="112"/>
      <c r="Y139" s="116"/>
      <c r="Z139" s="40"/>
      <c r="AA139" s="28"/>
      <c r="AB139" s="112"/>
      <c r="AC139" s="116"/>
      <c r="AD139" s="40"/>
      <c r="AE139" s="28"/>
      <c r="AF139" s="112"/>
      <c r="AG139" s="114"/>
      <c r="AH139" s="40"/>
    </row>
    <row r="140" spans="1:34" ht="15.75" thickTop="1">
      <c r="A140" s="64" t="s">
        <v>650</v>
      </c>
      <c r="B140" s="63" t="s">
        <v>4</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row>
    <row r="141" spans="1:34">
      <c r="A141" s="64"/>
      <c r="B141" s="26" t="s">
        <v>389</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row>
    <row r="142" spans="1:34">
      <c r="A142" s="64"/>
      <c r="B142" s="178" t="s">
        <v>211</v>
      </c>
      <c r="C142" s="178"/>
      <c r="D142" s="178"/>
      <c r="E142" s="178"/>
      <c r="F142" s="178"/>
      <c r="G142" s="178"/>
      <c r="H142" s="178"/>
      <c r="I142" s="178"/>
      <c r="J142" s="178"/>
      <c r="K142" s="178"/>
      <c r="L142" s="178"/>
      <c r="M142" s="178"/>
      <c r="N142" s="178"/>
      <c r="O142" s="178"/>
      <c r="P142" s="178"/>
      <c r="Q142" s="178"/>
      <c r="R142" s="178"/>
      <c r="S142" s="178"/>
      <c r="T142" s="178"/>
      <c r="U142" s="178"/>
      <c r="V142" s="178"/>
      <c r="W142" s="178"/>
      <c r="X142" s="178"/>
      <c r="Y142" s="178"/>
      <c r="Z142" s="178"/>
      <c r="AA142" s="178"/>
      <c r="AB142" s="178"/>
      <c r="AC142" s="178"/>
      <c r="AD142" s="178"/>
      <c r="AE142" s="178"/>
      <c r="AF142" s="178"/>
      <c r="AG142" s="178"/>
      <c r="AH142" s="178"/>
    </row>
    <row r="143" spans="1:34">
      <c r="A143" s="64"/>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row>
    <row r="144" spans="1:34">
      <c r="A144" s="64"/>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row>
    <row r="145" spans="1:34">
      <c r="A145" s="64"/>
      <c r="B145" s="28"/>
      <c r="C145" s="28"/>
      <c r="D145" s="157" t="s">
        <v>318</v>
      </c>
      <c r="E145" s="157"/>
      <c r="F145" s="157"/>
      <c r="G145" s="28"/>
      <c r="H145" s="157" t="s">
        <v>318</v>
      </c>
      <c r="I145" s="157"/>
      <c r="J145" s="157"/>
      <c r="K145" s="28"/>
      <c r="L145" s="157" t="s">
        <v>321</v>
      </c>
      <c r="M145" s="157"/>
      <c r="N145" s="157"/>
      <c r="O145" s="28"/>
      <c r="P145" s="157" t="s">
        <v>347</v>
      </c>
      <c r="Q145" s="157"/>
      <c r="R145" s="157"/>
      <c r="S145" s="28"/>
      <c r="T145" s="157" t="s">
        <v>323</v>
      </c>
      <c r="U145" s="157"/>
      <c r="V145" s="157"/>
      <c r="W145" s="28"/>
      <c r="X145" s="157" t="s">
        <v>324</v>
      </c>
      <c r="Y145" s="157"/>
      <c r="Z145" s="157"/>
      <c r="AA145" s="28"/>
      <c r="AB145" s="157" t="s">
        <v>99</v>
      </c>
      <c r="AC145" s="157"/>
      <c r="AD145" s="157"/>
      <c r="AE145" s="28"/>
      <c r="AF145" s="157" t="s">
        <v>132</v>
      </c>
      <c r="AG145" s="157"/>
      <c r="AH145" s="157"/>
    </row>
    <row r="146" spans="1:34">
      <c r="A146" s="64"/>
      <c r="B146" s="28"/>
      <c r="C146" s="28"/>
      <c r="D146" s="157"/>
      <c r="E146" s="157"/>
      <c r="F146" s="157"/>
      <c r="G146" s="28"/>
      <c r="H146" s="157" t="s">
        <v>343</v>
      </c>
      <c r="I146" s="157"/>
      <c r="J146" s="157"/>
      <c r="K146" s="28"/>
      <c r="L146" s="157" t="s">
        <v>346</v>
      </c>
      <c r="M146" s="157"/>
      <c r="N146" s="157"/>
      <c r="O146" s="28"/>
      <c r="P146" s="157" t="s">
        <v>348</v>
      </c>
      <c r="Q146" s="157"/>
      <c r="R146" s="157"/>
      <c r="S146" s="28"/>
      <c r="T146" s="157"/>
      <c r="U146" s="157"/>
      <c r="V146" s="157"/>
      <c r="W146" s="28"/>
      <c r="X146" s="157"/>
      <c r="Y146" s="157"/>
      <c r="Z146" s="157"/>
      <c r="AA146" s="28"/>
      <c r="AB146" s="157"/>
      <c r="AC146" s="157"/>
      <c r="AD146" s="157"/>
      <c r="AE146" s="28"/>
      <c r="AF146" s="157"/>
      <c r="AG146" s="157"/>
      <c r="AH146" s="157"/>
    </row>
    <row r="147" spans="1:34">
      <c r="A147" s="64"/>
      <c r="B147" s="28"/>
      <c r="C147" s="28"/>
      <c r="D147" s="157"/>
      <c r="E147" s="157"/>
      <c r="F147" s="157"/>
      <c r="G147" s="28"/>
      <c r="H147" s="157" t="s">
        <v>344</v>
      </c>
      <c r="I147" s="157"/>
      <c r="J147" s="157"/>
      <c r="K147" s="28"/>
      <c r="L147" s="63"/>
      <c r="M147" s="63"/>
      <c r="N147" s="63"/>
      <c r="O147" s="28"/>
      <c r="P147" s="157" t="s">
        <v>349</v>
      </c>
      <c r="Q147" s="157"/>
      <c r="R147" s="157"/>
      <c r="S147" s="28"/>
      <c r="T147" s="157"/>
      <c r="U147" s="157"/>
      <c r="V147" s="157"/>
      <c r="W147" s="28"/>
      <c r="X147" s="157"/>
      <c r="Y147" s="157"/>
      <c r="Z147" s="157"/>
      <c r="AA147" s="28"/>
      <c r="AB147" s="157"/>
      <c r="AC147" s="157"/>
      <c r="AD147" s="157"/>
      <c r="AE147" s="28"/>
      <c r="AF147" s="157"/>
      <c r="AG147" s="157"/>
      <c r="AH147" s="157"/>
    </row>
    <row r="148" spans="1:34" ht="15.75" thickBot="1">
      <c r="A148" s="64"/>
      <c r="B148" s="28"/>
      <c r="C148" s="28"/>
      <c r="D148" s="158"/>
      <c r="E148" s="158"/>
      <c r="F148" s="158"/>
      <c r="G148" s="28"/>
      <c r="H148" s="158" t="s">
        <v>345</v>
      </c>
      <c r="I148" s="158"/>
      <c r="J148" s="158"/>
      <c r="K148" s="28"/>
      <c r="L148" s="77"/>
      <c r="M148" s="77"/>
      <c r="N148" s="77"/>
      <c r="O148" s="28"/>
      <c r="P148" s="77"/>
      <c r="Q148" s="77"/>
      <c r="R148" s="77"/>
      <c r="S148" s="28"/>
      <c r="T148" s="158"/>
      <c r="U148" s="158"/>
      <c r="V148" s="158"/>
      <c r="W148" s="28"/>
      <c r="X148" s="158"/>
      <c r="Y148" s="158"/>
      <c r="Z148" s="158"/>
      <c r="AA148" s="28"/>
      <c r="AB148" s="158"/>
      <c r="AC148" s="158"/>
      <c r="AD148" s="158"/>
      <c r="AE148" s="28"/>
      <c r="AF148" s="158"/>
      <c r="AG148" s="158"/>
      <c r="AH148" s="158"/>
    </row>
    <row r="149" spans="1:34">
      <c r="A149" s="64"/>
      <c r="B149" s="156">
        <v>41729</v>
      </c>
      <c r="C149" s="15"/>
      <c r="D149" s="39"/>
      <c r="E149" s="39"/>
      <c r="F149" s="39"/>
      <c r="G149" s="15"/>
      <c r="H149" s="39"/>
      <c r="I149" s="39"/>
      <c r="J149" s="39"/>
      <c r="K149" s="15"/>
      <c r="L149" s="39"/>
      <c r="M149" s="39"/>
      <c r="N149" s="39"/>
      <c r="O149" s="15"/>
      <c r="P149" s="39"/>
      <c r="Q149" s="39"/>
      <c r="R149" s="39"/>
      <c r="S149" s="15"/>
      <c r="T149" s="39"/>
      <c r="U149" s="39"/>
      <c r="V149" s="39"/>
      <c r="W149" s="15"/>
      <c r="X149" s="39"/>
      <c r="Y149" s="39"/>
      <c r="Z149" s="39"/>
      <c r="AA149" s="15"/>
      <c r="AB149" s="39"/>
      <c r="AC149" s="39"/>
      <c r="AD149" s="39"/>
      <c r="AE149" s="15"/>
      <c r="AF149" s="39"/>
      <c r="AG149" s="39"/>
      <c r="AH149" s="39"/>
    </row>
    <row r="150" spans="1:34">
      <c r="A150" s="64"/>
      <c r="B150" s="162" t="s">
        <v>390</v>
      </c>
      <c r="C150" s="15"/>
      <c r="D150" s="28"/>
      <c r="E150" s="28"/>
      <c r="F150" s="28"/>
      <c r="G150" s="15"/>
      <c r="H150" s="28"/>
      <c r="I150" s="28"/>
      <c r="J150" s="28"/>
      <c r="K150" s="15"/>
      <c r="L150" s="28"/>
      <c r="M150" s="28"/>
      <c r="N150" s="28"/>
      <c r="O150" s="15"/>
      <c r="P150" s="28"/>
      <c r="Q150" s="28"/>
      <c r="R150" s="28"/>
      <c r="S150" s="15"/>
      <c r="T150" s="28"/>
      <c r="U150" s="28"/>
      <c r="V150" s="28"/>
      <c r="W150" s="15"/>
      <c r="X150" s="28"/>
      <c r="Y150" s="28"/>
      <c r="Z150" s="28"/>
      <c r="AA150" s="15"/>
      <c r="AB150" s="28"/>
      <c r="AC150" s="28"/>
      <c r="AD150" s="28"/>
      <c r="AE150" s="15"/>
      <c r="AF150" s="28"/>
      <c r="AG150" s="28"/>
      <c r="AH150" s="28"/>
    </row>
    <row r="151" spans="1:34">
      <c r="A151" s="64"/>
      <c r="B151" s="163" t="s">
        <v>391</v>
      </c>
      <c r="C151" s="29"/>
      <c r="D151" s="104" t="s">
        <v>213</v>
      </c>
      <c r="E151" s="103">
        <v>93</v>
      </c>
      <c r="F151" s="29"/>
      <c r="G151" s="29"/>
      <c r="H151" s="104" t="s">
        <v>213</v>
      </c>
      <c r="I151" s="102">
        <v>2362</v>
      </c>
      <c r="J151" s="29"/>
      <c r="K151" s="29"/>
      <c r="L151" s="104" t="s">
        <v>213</v>
      </c>
      <c r="M151" s="103">
        <v>102</v>
      </c>
      <c r="N151" s="29"/>
      <c r="O151" s="29"/>
      <c r="P151" s="104" t="s">
        <v>213</v>
      </c>
      <c r="Q151" s="103" t="s">
        <v>242</v>
      </c>
      <c r="R151" s="29"/>
      <c r="S151" s="29"/>
      <c r="T151" s="104" t="s">
        <v>213</v>
      </c>
      <c r="U151" s="103" t="s">
        <v>242</v>
      </c>
      <c r="V151" s="29"/>
      <c r="W151" s="29"/>
      <c r="X151" s="104" t="s">
        <v>213</v>
      </c>
      <c r="Y151" s="103">
        <v>33</v>
      </c>
      <c r="Z151" s="29"/>
      <c r="AA151" s="29"/>
      <c r="AB151" s="104" t="s">
        <v>213</v>
      </c>
      <c r="AC151" s="103" t="s">
        <v>242</v>
      </c>
      <c r="AD151" s="29"/>
      <c r="AE151" s="29"/>
      <c r="AF151" s="104" t="s">
        <v>213</v>
      </c>
      <c r="AG151" s="102">
        <v>2590</v>
      </c>
      <c r="AH151" s="29"/>
    </row>
    <row r="152" spans="1:34">
      <c r="A152" s="64"/>
      <c r="B152" s="163"/>
      <c r="C152" s="29"/>
      <c r="D152" s="104"/>
      <c r="E152" s="103"/>
      <c r="F152" s="29"/>
      <c r="G152" s="29"/>
      <c r="H152" s="104"/>
      <c r="I152" s="102"/>
      <c r="J152" s="29"/>
      <c r="K152" s="29"/>
      <c r="L152" s="104"/>
      <c r="M152" s="103"/>
      <c r="N152" s="29"/>
      <c r="O152" s="29"/>
      <c r="P152" s="104"/>
      <c r="Q152" s="103"/>
      <c r="R152" s="29"/>
      <c r="S152" s="29"/>
      <c r="T152" s="104"/>
      <c r="U152" s="103"/>
      <c r="V152" s="29"/>
      <c r="W152" s="29"/>
      <c r="X152" s="104"/>
      <c r="Y152" s="103"/>
      <c r="Z152" s="29"/>
      <c r="AA152" s="29"/>
      <c r="AB152" s="104"/>
      <c r="AC152" s="103"/>
      <c r="AD152" s="29"/>
      <c r="AE152" s="29"/>
      <c r="AF152" s="104"/>
      <c r="AG152" s="102"/>
      <c r="AH152" s="29"/>
    </row>
    <row r="153" spans="1:34">
      <c r="A153" s="64"/>
      <c r="B153" s="164" t="s">
        <v>392</v>
      </c>
      <c r="C153" s="28"/>
      <c r="D153" s="99">
        <v>158</v>
      </c>
      <c r="E153" s="99"/>
      <c r="F153" s="28"/>
      <c r="G153" s="28"/>
      <c r="H153" s="98">
        <v>5200</v>
      </c>
      <c r="I153" s="98"/>
      <c r="J153" s="28"/>
      <c r="K153" s="28"/>
      <c r="L153" s="98">
        <v>3130</v>
      </c>
      <c r="M153" s="98"/>
      <c r="N153" s="28"/>
      <c r="O153" s="28"/>
      <c r="P153" s="99" t="s">
        <v>242</v>
      </c>
      <c r="Q153" s="99"/>
      <c r="R153" s="28"/>
      <c r="S153" s="28"/>
      <c r="T153" s="99" t="s">
        <v>242</v>
      </c>
      <c r="U153" s="99"/>
      <c r="V153" s="28"/>
      <c r="W153" s="28"/>
      <c r="X153" s="99">
        <v>24</v>
      </c>
      <c r="Y153" s="99"/>
      <c r="Z153" s="28"/>
      <c r="AA153" s="28"/>
      <c r="AB153" s="99" t="s">
        <v>242</v>
      </c>
      <c r="AC153" s="99"/>
      <c r="AD153" s="28"/>
      <c r="AE153" s="28"/>
      <c r="AF153" s="98">
        <v>8512</v>
      </c>
      <c r="AG153" s="98"/>
      <c r="AH153" s="28"/>
    </row>
    <row r="154" spans="1:34" ht="15.75" thickBot="1">
      <c r="A154" s="64"/>
      <c r="B154" s="164"/>
      <c r="C154" s="28"/>
      <c r="D154" s="120"/>
      <c r="E154" s="120"/>
      <c r="F154" s="51"/>
      <c r="G154" s="28"/>
      <c r="H154" s="119"/>
      <c r="I154" s="119"/>
      <c r="J154" s="51"/>
      <c r="K154" s="28"/>
      <c r="L154" s="119"/>
      <c r="M154" s="119"/>
      <c r="N154" s="51"/>
      <c r="O154" s="28"/>
      <c r="P154" s="120"/>
      <c r="Q154" s="120"/>
      <c r="R154" s="51"/>
      <c r="S154" s="28"/>
      <c r="T154" s="120"/>
      <c r="U154" s="120"/>
      <c r="V154" s="51"/>
      <c r="W154" s="28"/>
      <c r="X154" s="120"/>
      <c r="Y154" s="120"/>
      <c r="Z154" s="51"/>
      <c r="AA154" s="28"/>
      <c r="AB154" s="120"/>
      <c r="AC154" s="120"/>
      <c r="AD154" s="51"/>
      <c r="AE154" s="28"/>
      <c r="AF154" s="119"/>
      <c r="AG154" s="119"/>
      <c r="AH154" s="51"/>
    </row>
    <row r="155" spans="1:34">
      <c r="A155" s="64"/>
      <c r="B155" s="165" t="s">
        <v>132</v>
      </c>
      <c r="C155" s="29"/>
      <c r="D155" s="124" t="s">
        <v>213</v>
      </c>
      <c r="E155" s="128">
        <v>251</v>
      </c>
      <c r="F155" s="24"/>
      <c r="G155" s="29"/>
      <c r="H155" s="124" t="s">
        <v>213</v>
      </c>
      <c r="I155" s="126">
        <v>7562</v>
      </c>
      <c r="J155" s="24"/>
      <c r="K155" s="29"/>
      <c r="L155" s="124" t="s">
        <v>213</v>
      </c>
      <c r="M155" s="126">
        <v>3232</v>
      </c>
      <c r="N155" s="24"/>
      <c r="O155" s="29"/>
      <c r="P155" s="124" t="s">
        <v>213</v>
      </c>
      <c r="Q155" s="128" t="s">
        <v>242</v>
      </c>
      <c r="R155" s="24"/>
      <c r="S155" s="29"/>
      <c r="T155" s="124" t="s">
        <v>213</v>
      </c>
      <c r="U155" s="128" t="s">
        <v>242</v>
      </c>
      <c r="V155" s="24"/>
      <c r="W155" s="29"/>
      <c r="X155" s="124" t="s">
        <v>213</v>
      </c>
      <c r="Y155" s="128">
        <v>57</v>
      </c>
      <c r="Z155" s="24"/>
      <c r="AA155" s="29"/>
      <c r="AB155" s="124" t="s">
        <v>213</v>
      </c>
      <c r="AC155" s="128" t="s">
        <v>242</v>
      </c>
      <c r="AD155" s="24"/>
      <c r="AE155" s="29"/>
      <c r="AF155" s="124" t="s">
        <v>213</v>
      </c>
      <c r="AG155" s="126">
        <v>11102</v>
      </c>
      <c r="AH155" s="24"/>
    </row>
    <row r="156" spans="1:34" ht="15.75" thickBot="1">
      <c r="A156" s="64"/>
      <c r="B156" s="165"/>
      <c r="C156" s="29"/>
      <c r="D156" s="125"/>
      <c r="E156" s="129"/>
      <c r="F156" s="44"/>
      <c r="G156" s="29"/>
      <c r="H156" s="125"/>
      <c r="I156" s="127"/>
      <c r="J156" s="44"/>
      <c r="K156" s="29"/>
      <c r="L156" s="125"/>
      <c r="M156" s="127"/>
      <c r="N156" s="44"/>
      <c r="O156" s="29"/>
      <c r="P156" s="125"/>
      <c r="Q156" s="129"/>
      <c r="R156" s="44"/>
      <c r="S156" s="29"/>
      <c r="T156" s="125"/>
      <c r="U156" s="129"/>
      <c r="V156" s="44"/>
      <c r="W156" s="29"/>
      <c r="X156" s="125"/>
      <c r="Y156" s="129"/>
      <c r="Z156" s="44"/>
      <c r="AA156" s="29"/>
      <c r="AB156" s="125"/>
      <c r="AC156" s="129"/>
      <c r="AD156" s="44"/>
      <c r="AE156" s="29"/>
      <c r="AF156" s="125"/>
      <c r="AG156" s="127"/>
      <c r="AH156" s="44"/>
    </row>
    <row r="157" spans="1:34" ht="15.75" thickTop="1">
      <c r="A157" s="64"/>
      <c r="B157" s="166" t="s">
        <v>393</v>
      </c>
      <c r="C157" s="28"/>
      <c r="D157" s="117" t="s">
        <v>213</v>
      </c>
      <c r="E157" s="167">
        <v>252</v>
      </c>
      <c r="F157" s="48"/>
      <c r="G157" s="28"/>
      <c r="H157" s="117" t="s">
        <v>213</v>
      </c>
      <c r="I157" s="168">
        <v>8591</v>
      </c>
      <c r="J157" s="48"/>
      <c r="K157" s="28"/>
      <c r="L157" s="117" t="s">
        <v>213</v>
      </c>
      <c r="M157" s="168">
        <v>3270</v>
      </c>
      <c r="N157" s="48"/>
      <c r="O157" s="28"/>
      <c r="P157" s="117" t="s">
        <v>213</v>
      </c>
      <c r="Q157" s="167" t="s">
        <v>242</v>
      </c>
      <c r="R157" s="48"/>
      <c r="S157" s="28"/>
      <c r="T157" s="117" t="s">
        <v>213</v>
      </c>
      <c r="U157" s="167" t="s">
        <v>242</v>
      </c>
      <c r="V157" s="48"/>
      <c r="W157" s="28"/>
      <c r="X157" s="117" t="s">
        <v>213</v>
      </c>
      <c r="Y157" s="167">
        <v>65</v>
      </c>
      <c r="Z157" s="48"/>
      <c r="AA157" s="28"/>
      <c r="AB157" s="117" t="s">
        <v>213</v>
      </c>
      <c r="AC157" s="167" t="s">
        <v>242</v>
      </c>
      <c r="AD157" s="48"/>
      <c r="AE157" s="28"/>
      <c r="AF157" s="117" t="s">
        <v>213</v>
      </c>
      <c r="AG157" s="168">
        <v>12178</v>
      </c>
      <c r="AH157" s="48"/>
    </row>
    <row r="158" spans="1:34" ht="15.75" thickBot="1">
      <c r="A158" s="64"/>
      <c r="B158" s="166"/>
      <c r="C158" s="28"/>
      <c r="D158" s="112"/>
      <c r="E158" s="116"/>
      <c r="F158" s="40"/>
      <c r="G158" s="28"/>
      <c r="H158" s="112"/>
      <c r="I158" s="114"/>
      <c r="J158" s="40"/>
      <c r="K158" s="28"/>
      <c r="L158" s="112"/>
      <c r="M158" s="114"/>
      <c r="N158" s="40"/>
      <c r="O158" s="28"/>
      <c r="P158" s="112"/>
      <c r="Q158" s="116"/>
      <c r="R158" s="40"/>
      <c r="S158" s="28"/>
      <c r="T158" s="112"/>
      <c r="U158" s="116"/>
      <c r="V158" s="40"/>
      <c r="W158" s="28"/>
      <c r="X158" s="112"/>
      <c r="Y158" s="116"/>
      <c r="Z158" s="40"/>
      <c r="AA158" s="28"/>
      <c r="AB158" s="112"/>
      <c r="AC158" s="116"/>
      <c r="AD158" s="40"/>
      <c r="AE158" s="28"/>
      <c r="AF158" s="112"/>
      <c r="AG158" s="114"/>
      <c r="AH158" s="40"/>
    </row>
    <row r="159" spans="1:34" ht="15.75" thickTop="1">
      <c r="A159" s="64"/>
      <c r="B159" s="169" t="s">
        <v>394</v>
      </c>
      <c r="C159" s="29"/>
      <c r="D159" s="170" t="s">
        <v>213</v>
      </c>
      <c r="E159" s="171">
        <v>53</v>
      </c>
      <c r="F159" s="43"/>
      <c r="G159" s="29"/>
      <c r="H159" s="170" t="s">
        <v>213</v>
      </c>
      <c r="I159" s="171">
        <v>272</v>
      </c>
      <c r="J159" s="43"/>
      <c r="K159" s="29"/>
      <c r="L159" s="170" t="s">
        <v>213</v>
      </c>
      <c r="M159" s="171">
        <v>40</v>
      </c>
      <c r="N159" s="43"/>
      <c r="O159" s="29"/>
      <c r="P159" s="170" t="s">
        <v>213</v>
      </c>
      <c r="Q159" s="171" t="s">
        <v>242</v>
      </c>
      <c r="R159" s="43"/>
      <c r="S159" s="29"/>
      <c r="T159" s="170" t="s">
        <v>213</v>
      </c>
      <c r="U159" s="171" t="s">
        <v>242</v>
      </c>
      <c r="V159" s="43"/>
      <c r="W159" s="29"/>
      <c r="X159" s="170" t="s">
        <v>213</v>
      </c>
      <c r="Y159" s="171">
        <v>21</v>
      </c>
      <c r="Z159" s="43"/>
      <c r="AA159" s="29"/>
      <c r="AB159" s="170" t="s">
        <v>213</v>
      </c>
      <c r="AC159" s="171" t="s">
        <v>242</v>
      </c>
      <c r="AD159" s="43"/>
      <c r="AE159" s="29"/>
      <c r="AF159" s="170" t="s">
        <v>213</v>
      </c>
      <c r="AG159" s="171">
        <v>386</v>
      </c>
      <c r="AH159" s="43"/>
    </row>
    <row r="160" spans="1:34" ht="15.75" thickBot="1">
      <c r="A160" s="64"/>
      <c r="B160" s="169"/>
      <c r="C160" s="29"/>
      <c r="D160" s="125"/>
      <c r="E160" s="129"/>
      <c r="F160" s="44"/>
      <c r="G160" s="29"/>
      <c r="H160" s="125"/>
      <c r="I160" s="129"/>
      <c r="J160" s="44"/>
      <c r="K160" s="29"/>
      <c r="L160" s="125"/>
      <c r="M160" s="129"/>
      <c r="N160" s="44"/>
      <c r="O160" s="29"/>
      <c r="P160" s="125"/>
      <c r="Q160" s="129"/>
      <c r="R160" s="44"/>
      <c r="S160" s="29"/>
      <c r="T160" s="125"/>
      <c r="U160" s="129"/>
      <c r="V160" s="44"/>
      <c r="W160" s="29"/>
      <c r="X160" s="125"/>
      <c r="Y160" s="129"/>
      <c r="Z160" s="44"/>
      <c r="AA160" s="29"/>
      <c r="AB160" s="125"/>
      <c r="AC160" s="129"/>
      <c r="AD160" s="44"/>
      <c r="AE160" s="29"/>
      <c r="AF160" s="125"/>
      <c r="AG160" s="129"/>
      <c r="AH160" s="44"/>
    </row>
    <row r="161" spans="1:34" ht="15.75" thickTop="1">
      <c r="A161" s="64"/>
      <c r="B161" s="156">
        <v>41639</v>
      </c>
      <c r="C161" s="15"/>
      <c r="D161" s="48"/>
      <c r="E161" s="48"/>
      <c r="F161" s="48"/>
      <c r="G161" s="15"/>
      <c r="H161" s="48"/>
      <c r="I161" s="48"/>
      <c r="J161" s="48"/>
      <c r="K161" s="15"/>
      <c r="L161" s="48"/>
      <c r="M161" s="48"/>
      <c r="N161" s="48"/>
      <c r="O161" s="15"/>
      <c r="P161" s="48"/>
      <c r="Q161" s="48"/>
      <c r="R161" s="48"/>
      <c r="S161" s="15"/>
      <c r="T161" s="48"/>
      <c r="U161" s="48"/>
      <c r="V161" s="48"/>
      <c r="W161" s="15"/>
      <c r="X161" s="48"/>
      <c r="Y161" s="48"/>
      <c r="Z161" s="48"/>
      <c r="AA161" s="15"/>
      <c r="AB161" s="48"/>
      <c r="AC161" s="48"/>
      <c r="AD161" s="48"/>
      <c r="AE161" s="15"/>
      <c r="AF161" s="48"/>
      <c r="AG161" s="48"/>
      <c r="AH161" s="48"/>
    </row>
    <row r="162" spans="1:34">
      <c r="A162" s="64"/>
      <c r="B162" s="162" t="s">
        <v>390</v>
      </c>
      <c r="C162" s="15"/>
      <c r="D162" s="28"/>
      <c r="E162" s="28"/>
      <c r="F162" s="28"/>
      <c r="G162" s="15"/>
      <c r="H162" s="28"/>
      <c r="I162" s="28"/>
      <c r="J162" s="28"/>
      <c r="K162" s="15"/>
      <c r="L162" s="28"/>
      <c r="M162" s="28"/>
      <c r="N162" s="28"/>
      <c r="O162" s="15"/>
      <c r="P162" s="28"/>
      <c r="Q162" s="28"/>
      <c r="R162" s="28"/>
      <c r="S162" s="15"/>
      <c r="T162" s="28"/>
      <c r="U162" s="28"/>
      <c r="V162" s="28"/>
      <c r="W162" s="15"/>
      <c r="X162" s="28"/>
      <c r="Y162" s="28"/>
      <c r="Z162" s="28"/>
      <c r="AA162" s="15"/>
      <c r="AB162" s="28"/>
      <c r="AC162" s="28"/>
      <c r="AD162" s="28"/>
      <c r="AE162" s="15"/>
      <c r="AF162" s="28"/>
      <c r="AG162" s="28"/>
      <c r="AH162" s="28"/>
    </row>
    <row r="163" spans="1:34">
      <c r="A163" s="64"/>
      <c r="B163" s="164" t="s">
        <v>391</v>
      </c>
      <c r="C163" s="28"/>
      <c r="D163" s="73" t="s">
        <v>213</v>
      </c>
      <c r="E163" s="99">
        <v>401</v>
      </c>
      <c r="F163" s="28"/>
      <c r="G163" s="28"/>
      <c r="H163" s="73" t="s">
        <v>213</v>
      </c>
      <c r="I163" s="98">
        <v>3866</v>
      </c>
      <c r="J163" s="28"/>
      <c r="K163" s="28"/>
      <c r="L163" s="73" t="s">
        <v>213</v>
      </c>
      <c r="M163" s="98">
        <v>1135</v>
      </c>
      <c r="N163" s="28"/>
      <c r="O163" s="28"/>
      <c r="P163" s="73" t="s">
        <v>213</v>
      </c>
      <c r="Q163" s="99" t="s">
        <v>242</v>
      </c>
      <c r="R163" s="28"/>
      <c r="S163" s="28"/>
      <c r="T163" s="73" t="s">
        <v>213</v>
      </c>
      <c r="U163" s="99" t="s">
        <v>242</v>
      </c>
      <c r="V163" s="28"/>
      <c r="W163" s="28"/>
      <c r="X163" s="73" t="s">
        <v>213</v>
      </c>
      <c r="Y163" s="99">
        <v>40</v>
      </c>
      <c r="Z163" s="28"/>
      <c r="AA163" s="28"/>
      <c r="AB163" s="73" t="s">
        <v>213</v>
      </c>
      <c r="AC163" s="99" t="s">
        <v>242</v>
      </c>
      <c r="AD163" s="28"/>
      <c r="AE163" s="28"/>
      <c r="AF163" s="73" t="s">
        <v>213</v>
      </c>
      <c r="AG163" s="98">
        <v>5442</v>
      </c>
      <c r="AH163" s="28"/>
    </row>
    <row r="164" spans="1:34">
      <c r="A164" s="64"/>
      <c r="B164" s="164"/>
      <c r="C164" s="28"/>
      <c r="D164" s="73"/>
      <c r="E164" s="99"/>
      <c r="F164" s="28"/>
      <c r="G164" s="28"/>
      <c r="H164" s="73"/>
      <c r="I164" s="98"/>
      <c r="J164" s="28"/>
      <c r="K164" s="28"/>
      <c r="L164" s="73"/>
      <c r="M164" s="98"/>
      <c r="N164" s="28"/>
      <c r="O164" s="28"/>
      <c r="P164" s="73"/>
      <c r="Q164" s="99"/>
      <c r="R164" s="28"/>
      <c r="S164" s="28"/>
      <c r="T164" s="73"/>
      <c r="U164" s="99"/>
      <c r="V164" s="28"/>
      <c r="W164" s="28"/>
      <c r="X164" s="73"/>
      <c r="Y164" s="99"/>
      <c r="Z164" s="28"/>
      <c r="AA164" s="28"/>
      <c r="AB164" s="73"/>
      <c r="AC164" s="99"/>
      <c r="AD164" s="28"/>
      <c r="AE164" s="28"/>
      <c r="AF164" s="73"/>
      <c r="AG164" s="98"/>
      <c r="AH164" s="28"/>
    </row>
    <row r="165" spans="1:34">
      <c r="A165" s="64"/>
      <c r="B165" s="163" t="s">
        <v>392</v>
      </c>
      <c r="C165" s="29"/>
      <c r="D165" s="103">
        <v>100</v>
      </c>
      <c r="E165" s="103"/>
      <c r="F165" s="29"/>
      <c r="G165" s="29"/>
      <c r="H165" s="102">
        <v>4147</v>
      </c>
      <c r="I165" s="102"/>
      <c r="J165" s="29"/>
      <c r="K165" s="29"/>
      <c r="L165" s="102">
        <v>2047</v>
      </c>
      <c r="M165" s="102"/>
      <c r="N165" s="29"/>
      <c r="O165" s="29"/>
      <c r="P165" s="103">
        <v>170</v>
      </c>
      <c r="Q165" s="103"/>
      <c r="R165" s="29"/>
      <c r="S165" s="29"/>
      <c r="T165" s="103" t="s">
        <v>242</v>
      </c>
      <c r="U165" s="103"/>
      <c r="V165" s="29"/>
      <c r="W165" s="29"/>
      <c r="X165" s="103">
        <v>28</v>
      </c>
      <c r="Y165" s="103"/>
      <c r="Z165" s="29"/>
      <c r="AA165" s="29"/>
      <c r="AB165" s="103" t="s">
        <v>242</v>
      </c>
      <c r="AC165" s="103"/>
      <c r="AD165" s="29"/>
      <c r="AE165" s="29"/>
      <c r="AF165" s="102">
        <v>6492</v>
      </c>
      <c r="AG165" s="102"/>
      <c r="AH165" s="29"/>
    </row>
    <row r="166" spans="1:34" ht="15.75" thickBot="1">
      <c r="A166" s="64"/>
      <c r="B166" s="163"/>
      <c r="C166" s="29"/>
      <c r="D166" s="107"/>
      <c r="E166" s="107"/>
      <c r="F166" s="34"/>
      <c r="G166" s="29"/>
      <c r="H166" s="106"/>
      <c r="I166" s="106"/>
      <c r="J166" s="34"/>
      <c r="K166" s="29"/>
      <c r="L166" s="106"/>
      <c r="M166" s="106"/>
      <c r="N166" s="34"/>
      <c r="O166" s="29"/>
      <c r="P166" s="107"/>
      <c r="Q166" s="107"/>
      <c r="R166" s="34"/>
      <c r="S166" s="29"/>
      <c r="T166" s="107"/>
      <c r="U166" s="107"/>
      <c r="V166" s="34"/>
      <c r="W166" s="29"/>
      <c r="X166" s="107"/>
      <c r="Y166" s="107"/>
      <c r="Z166" s="34"/>
      <c r="AA166" s="29"/>
      <c r="AB166" s="107"/>
      <c r="AC166" s="107"/>
      <c r="AD166" s="34"/>
      <c r="AE166" s="29"/>
      <c r="AF166" s="106"/>
      <c r="AG166" s="106"/>
      <c r="AH166" s="34"/>
    </row>
    <row r="167" spans="1:34">
      <c r="A167" s="64"/>
      <c r="B167" s="172" t="s">
        <v>132</v>
      </c>
      <c r="C167" s="28"/>
      <c r="D167" s="111" t="s">
        <v>213</v>
      </c>
      <c r="E167" s="115">
        <v>501</v>
      </c>
      <c r="F167" s="39"/>
      <c r="G167" s="28"/>
      <c r="H167" s="111" t="s">
        <v>213</v>
      </c>
      <c r="I167" s="113">
        <v>8013</v>
      </c>
      <c r="J167" s="39"/>
      <c r="K167" s="28"/>
      <c r="L167" s="111" t="s">
        <v>213</v>
      </c>
      <c r="M167" s="113">
        <v>3182</v>
      </c>
      <c r="N167" s="39"/>
      <c r="O167" s="28"/>
      <c r="P167" s="111" t="s">
        <v>213</v>
      </c>
      <c r="Q167" s="115">
        <v>170</v>
      </c>
      <c r="R167" s="39"/>
      <c r="S167" s="28"/>
      <c r="T167" s="111" t="s">
        <v>213</v>
      </c>
      <c r="U167" s="115" t="s">
        <v>242</v>
      </c>
      <c r="V167" s="39"/>
      <c r="W167" s="28"/>
      <c r="X167" s="111" t="s">
        <v>213</v>
      </c>
      <c r="Y167" s="115">
        <v>68</v>
      </c>
      <c r="Z167" s="39"/>
      <c r="AA167" s="28"/>
      <c r="AB167" s="111" t="s">
        <v>213</v>
      </c>
      <c r="AC167" s="115" t="s">
        <v>242</v>
      </c>
      <c r="AD167" s="39"/>
      <c r="AE167" s="28"/>
      <c r="AF167" s="111" t="s">
        <v>213</v>
      </c>
      <c r="AG167" s="113">
        <v>11934</v>
      </c>
      <c r="AH167" s="39"/>
    </row>
    <row r="168" spans="1:34" ht="15.75" thickBot="1">
      <c r="A168" s="64"/>
      <c r="B168" s="172"/>
      <c r="C168" s="28"/>
      <c r="D168" s="112"/>
      <c r="E168" s="116"/>
      <c r="F168" s="40"/>
      <c r="G168" s="28"/>
      <c r="H168" s="112"/>
      <c r="I168" s="114"/>
      <c r="J168" s="40"/>
      <c r="K168" s="28"/>
      <c r="L168" s="112"/>
      <c r="M168" s="114"/>
      <c r="N168" s="40"/>
      <c r="O168" s="28"/>
      <c r="P168" s="112"/>
      <c r="Q168" s="116"/>
      <c r="R168" s="40"/>
      <c r="S168" s="28"/>
      <c r="T168" s="112"/>
      <c r="U168" s="116"/>
      <c r="V168" s="40"/>
      <c r="W168" s="28"/>
      <c r="X168" s="112"/>
      <c r="Y168" s="116"/>
      <c r="Z168" s="40"/>
      <c r="AA168" s="28"/>
      <c r="AB168" s="112"/>
      <c r="AC168" s="116"/>
      <c r="AD168" s="40"/>
      <c r="AE168" s="28"/>
      <c r="AF168" s="112"/>
      <c r="AG168" s="114"/>
      <c r="AH168" s="40"/>
    </row>
    <row r="169" spans="1:34" ht="15.75" thickTop="1">
      <c r="A169" s="64"/>
      <c r="B169" s="169" t="s">
        <v>393</v>
      </c>
      <c r="C169" s="29"/>
      <c r="D169" s="170" t="s">
        <v>213</v>
      </c>
      <c r="E169" s="171">
        <v>501</v>
      </c>
      <c r="F169" s="43"/>
      <c r="G169" s="29"/>
      <c r="H169" s="170" t="s">
        <v>213</v>
      </c>
      <c r="I169" s="173">
        <v>8408</v>
      </c>
      <c r="J169" s="43"/>
      <c r="K169" s="29"/>
      <c r="L169" s="170" t="s">
        <v>213</v>
      </c>
      <c r="M169" s="173">
        <v>3216</v>
      </c>
      <c r="N169" s="43"/>
      <c r="O169" s="29"/>
      <c r="P169" s="170" t="s">
        <v>213</v>
      </c>
      <c r="Q169" s="171">
        <v>170</v>
      </c>
      <c r="R169" s="43"/>
      <c r="S169" s="29"/>
      <c r="T169" s="170" t="s">
        <v>213</v>
      </c>
      <c r="U169" s="171" t="s">
        <v>242</v>
      </c>
      <c r="V169" s="43"/>
      <c r="W169" s="29"/>
      <c r="X169" s="170" t="s">
        <v>213</v>
      </c>
      <c r="Y169" s="171">
        <v>75</v>
      </c>
      <c r="Z169" s="43"/>
      <c r="AA169" s="29"/>
      <c r="AB169" s="170" t="s">
        <v>213</v>
      </c>
      <c r="AC169" s="171" t="s">
        <v>242</v>
      </c>
      <c r="AD169" s="43"/>
      <c r="AE169" s="29"/>
      <c r="AF169" s="170" t="s">
        <v>213</v>
      </c>
      <c r="AG169" s="173">
        <v>12370</v>
      </c>
      <c r="AH169" s="43"/>
    </row>
    <row r="170" spans="1:34" ht="15.75" thickBot="1">
      <c r="A170" s="64"/>
      <c r="B170" s="169"/>
      <c r="C170" s="29"/>
      <c r="D170" s="125"/>
      <c r="E170" s="129"/>
      <c r="F170" s="44"/>
      <c r="G170" s="29"/>
      <c r="H170" s="125"/>
      <c r="I170" s="127"/>
      <c r="J170" s="44"/>
      <c r="K170" s="29"/>
      <c r="L170" s="125"/>
      <c r="M170" s="127"/>
      <c r="N170" s="44"/>
      <c r="O170" s="29"/>
      <c r="P170" s="125"/>
      <c r="Q170" s="129"/>
      <c r="R170" s="44"/>
      <c r="S170" s="29"/>
      <c r="T170" s="125"/>
      <c r="U170" s="129"/>
      <c r="V170" s="44"/>
      <c r="W170" s="29"/>
      <c r="X170" s="125"/>
      <c r="Y170" s="129"/>
      <c r="Z170" s="44"/>
      <c r="AA170" s="29"/>
      <c r="AB170" s="125"/>
      <c r="AC170" s="129"/>
      <c r="AD170" s="44"/>
      <c r="AE170" s="29"/>
      <c r="AF170" s="125"/>
      <c r="AG170" s="127"/>
      <c r="AH170" s="44"/>
    </row>
    <row r="171" spans="1:34" ht="15.75" thickTop="1">
      <c r="A171" s="64"/>
      <c r="B171" s="166" t="s">
        <v>394</v>
      </c>
      <c r="C171" s="28"/>
      <c r="D171" s="117" t="s">
        <v>213</v>
      </c>
      <c r="E171" s="167">
        <v>313</v>
      </c>
      <c r="F171" s="48"/>
      <c r="G171" s="28"/>
      <c r="H171" s="117" t="s">
        <v>213</v>
      </c>
      <c r="I171" s="167">
        <v>504</v>
      </c>
      <c r="J171" s="48"/>
      <c r="K171" s="28"/>
      <c r="L171" s="117" t="s">
        <v>213</v>
      </c>
      <c r="M171" s="167">
        <v>14</v>
      </c>
      <c r="N171" s="48"/>
      <c r="O171" s="28"/>
      <c r="P171" s="117" t="s">
        <v>213</v>
      </c>
      <c r="Q171" s="167" t="s">
        <v>242</v>
      </c>
      <c r="R171" s="48"/>
      <c r="S171" s="28"/>
      <c r="T171" s="117" t="s">
        <v>213</v>
      </c>
      <c r="U171" s="167" t="s">
        <v>242</v>
      </c>
      <c r="V171" s="48"/>
      <c r="W171" s="28"/>
      <c r="X171" s="117" t="s">
        <v>213</v>
      </c>
      <c r="Y171" s="167">
        <v>24</v>
      </c>
      <c r="Z171" s="48"/>
      <c r="AA171" s="28"/>
      <c r="AB171" s="117" t="s">
        <v>213</v>
      </c>
      <c r="AC171" s="167" t="s">
        <v>242</v>
      </c>
      <c r="AD171" s="48"/>
      <c r="AE171" s="28"/>
      <c r="AF171" s="117" t="s">
        <v>213</v>
      </c>
      <c r="AG171" s="167">
        <v>855</v>
      </c>
      <c r="AH171" s="48"/>
    </row>
    <row r="172" spans="1:34" ht="15.75" thickBot="1">
      <c r="A172" s="64"/>
      <c r="B172" s="166"/>
      <c r="C172" s="28"/>
      <c r="D172" s="112"/>
      <c r="E172" s="116"/>
      <c r="F172" s="40"/>
      <c r="G172" s="28"/>
      <c r="H172" s="112"/>
      <c r="I172" s="116"/>
      <c r="J172" s="40"/>
      <c r="K172" s="28"/>
      <c r="L172" s="112"/>
      <c r="M172" s="116"/>
      <c r="N172" s="40"/>
      <c r="O172" s="28"/>
      <c r="P172" s="112"/>
      <c r="Q172" s="116"/>
      <c r="R172" s="40"/>
      <c r="S172" s="28"/>
      <c r="T172" s="112"/>
      <c r="U172" s="116"/>
      <c r="V172" s="40"/>
      <c r="W172" s="28"/>
      <c r="X172" s="112"/>
      <c r="Y172" s="116"/>
      <c r="Z172" s="40"/>
      <c r="AA172" s="28"/>
      <c r="AB172" s="112"/>
      <c r="AC172" s="116"/>
      <c r="AD172" s="40"/>
      <c r="AE172" s="28"/>
      <c r="AF172" s="112"/>
      <c r="AG172" s="116"/>
      <c r="AH172" s="40"/>
    </row>
    <row r="173" spans="1:34" ht="15.75" thickTop="1">
      <c r="A173" s="64"/>
      <c r="B173" s="133" t="s">
        <v>395</v>
      </c>
      <c r="C173" s="15"/>
      <c r="D173" s="48"/>
      <c r="E173" s="48"/>
      <c r="F173" s="48"/>
      <c r="G173" s="15"/>
      <c r="H173" s="48"/>
      <c r="I173" s="48"/>
      <c r="J173" s="48"/>
      <c r="K173" s="15"/>
      <c r="L173" s="48"/>
      <c r="M173" s="48"/>
      <c r="N173" s="48"/>
      <c r="O173" s="15"/>
      <c r="P173" s="48"/>
      <c r="Q173" s="48"/>
      <c r="R173" s="48"/>
      <c r="S173" s="15"/>
      <c r="T173" s="48"/>
      <c r="U173" s="48"/>
      <c r="V173" s="48"/>
      <c r="W173" s="15"/>
      <c r="X173" s="48"/>
      <c r="Y173" s="48"/>
      <c r="Z173" s="48"/>
      <c r="AA173" s="15"/>
      <c r="AB173" s="48"/>
      <c r="AC173" s="48"/>
      <c r="AD173" s="48"/>
      <c r="AE173" s="15"/>
      <c r="AF173" s="48"/>
      <c r="AG173" s="48"/>
      <c r="AH173" s="48"/>
    </row>
    <row r="174" spans="1:34">
      <c r="A174" s="64"/>
      <c r="B174" s="166" t="s">
        <v>396</v>
      </c>
      <c r="C174" s="28"/>
      <c r="D174" s="73" t="s">
        <v>213</v>
      </c>
      <c r="E174" s="99">
        <v>376</v>
      </c>
      <c r="F174" s="28"/>
      <c r="G174" s="28"/>
      <c r="H174" s="73" t="s">
        <v>213</v>
      </c>
      <c r="I174" s="98">
        <v>7788</v>
      </c>
      <c r="J174" s="28"/>
      <c r="K174" s="28"/>
      <c r="L174" s="73" t="s">
        <v>213</v>
      </c>
      <c r="M174" s="98">
        <v>3207</v>
      </c>
      <c r="N174" s="28"/>
      <c r="O174" s="28"/>
      <c r="P174" s="73" t="s">
        <v>213</v>
      </c>
      <c r="Q174" s="99">
        <v>85</v>
      </c>
      <c r="R174" s="28"/>
      <c r="S174" s="28"/>
      <c r="T174" s="73" t="s">
        <v>213</v>
      </c>
      <c r="U174" s="99" t="s">
        <v>242</v>
      </c>
      <c r="V174" s="28"/>
      <c r="W174" s="28"/>
      <c r="X174" s="73" t="s">
        <v>213</v>
      </c>
      <c r="Y174" s="99">
        <v>63</v>
      </c>
      <c r="Z174" s="28"/>
      <c r="AA174" s="28"/>
      <c r="AB174" s="73" t="s">
        <v>213</v>
      </c>
      <c r="AC174" s="99" t="s">
        <v>242</v>
      </c>
      <c r="AD174" s="28"/>
      <c r="AE174" s="28"/>
      <c r="AF174" s="73" t="s">
        <v>213</v>
      </c>
      <c r="AG174" s="98">
        <v>11519</v>
      </c>
      <c r="AH174" s="28"/>
    </row>
    <row r="175" spans="1:34" ht="15.75" thickBot="1">
      <c r="A175" s="64"/>
      <c r="B175" s="166"/>
      <c r="C175" s="28"/>
      <c r="D175" s="112"/>
      <c r="E175" s="116"/>
      <c r="F175" s="40"/>
      <c r="G175" s="28"/>
      <c r="H175" s="112"/>
      <c r="I175" s="114"/>
      <c r="J175" s="40"/>
      <c r="K175" s="28"/>
      <c r="L175" s="112"/>
      <c r="M175" s="114"/>
      <c r="N175" s="40"/>
      <c r="O175" s="28"/>
      <c r="P175" s="112"/>
      <c r="Q175" s="116"/>
      <c r="R175" s="40"/>
      <c r="S175" s="28"/>
      <c r="T175" s="112"/>
      <c r="U175" s="116"/>
      <c r="V175" s="40"/>
      <c r="W175" s="28"/>
      <c r="X175" s="112"/>
      <c r="Y175" s="116"/>
      <c r="Z175" s="40"/>
      <c r="AA175" s="28"/>
      <c r="AB175" s="112"/>
      <c r="AC175" s="116"/>
      <c r="AD175" s="40"/>
      <c r="AE175" s="28"/>
      <c r="AF175" s="112"/>
      <c r="AG175" s="114"/>
      <c r="AH175" s="40"/>
    </row>
    <row r="176" spans="1:34" ht="15.75" thickTop="1">
      <c r="A176" s="64"/>
      <c r="B176" s="169" t="s">
        <v>397</v>
      </c>
      <c r="C176" s="29"/>
      <c r="D176" s="170" t="s">
        <v>213</v>
      </c>
      <c r="E176" s="171">
        <v>3</v>
      </c>
      <c r="F176" s="43"/>
      <c r="G176" s="29"/>
      <c r="H176" s="170" t="s">
        <v>213</v>
      </c>
      <c r="I176" s="171">
        <v>107</v>
      </c>
      <c r="J176" s="43"/>
      <c r="K176" s="29"/>
      <c r="L176" s="170" t="s">
        <v>213</v>
      </c>
      <c r="M176" s="171">
        <v>28</v>
      </c>
      <c r="N176" s="43"/>
      <c r="O176" s="29"/>
      <c r="P176" s="170" t="s">
        <v>213</v>
      </c>
      <c r="Q176" s="171" t="s">
        <v>242</v>
      </c>
      <c r="R176" s="43"/>
      <c r="S176" s="29"/>
      <c r="T176" s="170" t="s">
        <v>213</v>
      </c>
      <c r="U176" s="171" t="s">
        <v>242</v>
      </c>
      <c r="V176" s="43"/>
      <c r="W176" s="29"/>
      <c r="X176" s="170" t="s">
        <v>213</v>
      </c>
      <c r="Y176" s="171" t="s">
        <v>242</v>
      </c>
      <c r="Z176" s="43"/>
      <c r="AA176" s="29"/>
      <c r="AB176" s="170" t="s">
        <v>213</v>
      </c>
      <c r="AC176" s="171" t="s">
        <v>242</v>
      </c>
      <c r="AD176" s="43"/>
      <c r="AE176" s="29"/>
      <c r="AF176" s="170" t="s">
        <v>213</v>
      </c>
      <c r="AG176" s="171">
        <v>138</v>
      </c>
      <c r="AH176" s="43"/>
    </row>
    <row r="177" spans="1:34" ht="15.75" thickBot="1">
      <c r="A177" s="64"/>
      <c r="B177" s="169"/>
      <c r="C177" s="29"/>
      <c r="D177" s="125"/>
      <c r="E177" s="129"/>
      <c r="F177" s="44"/>
      <c r="G177" s="29"/>
      <c r="H177" s="125"/>
      <c r="I177" s="129"/>
      <c r="J177" s="44"/>
      <c r="K177" s="29"/>
      <c r="L177" s="125"/>
      <c r="M177" s="129"/>
      <c r="N177" s="44"/>
      <c r="O177" s="29"/>
      <c r="P177" s="125"/>
      <c r="Q177" s="129"/>
      <c r="R177" s="44"/>
      <c r="S177" s="29"/>
      <c r="T177" s="125"/>
      <c r="U177" s="129"/>
      <c r="V177" s="44"/>
      <c r="W177" s="29"/>
      <c r="X177" s="125"/>
      <c r="Y177" s="129"/>
      <c r="Z177" s="44"/>
      <c r="AA177" s="29"/>
      <c r="AB177" s="125"/>
      <c r="AC177" s="129"/>
      <c r="AD177" s="44"/>
      <c r="AE177" s="29"/>
      <c r="AF177" s="125"/>
      <c r="AG177" s="129"/>
      <c r="AH177" s="44"/>
    </row>
    <row r="178" spans="1:34" ht="15.75" thickTop="1">
      <c r="A178" s="64"/>
      <c r="B178" s="133" t="s">
        <v>398</v>
      </c>
      <c r="C178" s="15"/>
      <c r="D178" s="48"/>
      <c r="E178" s="48"/>
      <c r="F178" s="48"/>
      <c r="G178" s="15"/>
      <c r="H178" s="48"/>
      <c r="I178" s="48"/>
      <c r="J178" s="48"/>
      <c r="K178" s="15"/>
      <c r="L178" s="48"/>
      <c r="M178" s="48"/>
      <c r="N178" s="48"/>
      <c r="O178" s="15"/>
      <c r="P178" s="48"/>
      <c r="Q178" s="48"/>
      <c r="R178" s="48"/>
      <c r="S178" s="15"/>
      <c r="T178" s="48"/>
      <c r="U178" s="48"/>
      <c r="V178" s="48"/>
      <c r="W178" s="15"/>
      <c r="X178" s="48"/>
      <c r="Y178" s="48"/>
      <c r="Z178" s="48"/>
      <c r="AA178" s="15"/>
      <c r="AB178" s="48"/>
      <c r="AC178" s="48"/>
      <c r="AD178" s="48"/>
      <c r="AE178" s="15"/>
      <c r="AF178" s="48"/>
      <c r="AG178" s="48"/>
      <c r="AH178" s="48"/>
    </row>
    <row r="179" spans="1:34">
      <c r="A179" s="64"/>
      <c r="B179" s="169" t="s">
        <v>396</v>
      </c>
      <c r="C179" s="29"/>
      <c r="D179" s="104" t="s">
        <v>213</v>
      </c>
      <c r="E179" s="103">
        <v>774</v>
      </c>
      <c r="F179" s="29"/>
      <c r="G179" s="29"/>
      <c r="H179" s="104" t="s">
        <v>213</v>
      </c>
      <c r="I179" s="102">
        <v>9572</v>
      </c>
      <c r="J179" s="29"/>
      <c r="K179" s="29"/>
      <c r="L179" s="104" t="s">
        <v>213</v>
      </c>
      <c r="M179" s="102">
        <v>3476</v>
      </c>
      <c r="N179" s="29"/>
      <c r="O179" s="29"/>
      <c r="P179" s="104" t="s">
        <v>213</v>
      </c>
      <c r="Q179" s="103" t="s">
        <v>242</v>
      </c>
      <c r="R179" s="29"/>
      <c r="S179" s="29"/>
      <c r="T179" s="104" t="s">
        <v>213</v>
      </c>
      <c r="U179" s="103" t="s">
        <v>242</v>
      </c>
      <c r="V179" s="29"/>
      <c r="W179" s="29"/>
      <c r="X179" s="104" t="s">
        <v>213</v>
      </c>
      <c r="Y179" s="103">
        <v>93</v>
      </c>
      <c r="Z179" s="29"/>
      <c r="AA179" s="29"/>
      <c r="AB179" s="104" t="s">
        <v>213</v>
      </c>
      <c r="AC179" s="103" t="s">
        <v>242</v>
      </c>
      <c r="AD179" s="29"/>
      <c r="AE179" s="29"/>
      <c r="AF179" s="104" t="s">
        <v>213</v>
      </c>
      <c r="AG179" s="102">
        <v>13915</v>
      </c>
      <c r="AH179" s="29"/>
    </row>
    <row r="180" spans="1:34" ht="15.75" thickBot="1">
      <c r="A180" s="64"/>
      <c r="B180" s="169"/>
      <c r="C180" s="29"/>
      <c r="D180" s="125"/>
      <c r="E180" s="129"/>
      <c r="F180" s="44"/>
      <c r="G180" s="29"/>
      <c r="H180" s="125"/>
      <c r="I180" s="127"/>
      <c r="J180" s="44"/>
      <c r="K180" s="29"/>
      <c r="L180" s="125"/>
      <c r="M180" s="127"/>
      <c r="N180" s="44"/>
      <c r="O180" s="29"/>
      <c r="P180" s="125"/>
      <c r="Q180" s="129"/>
      <c r="R180" s="44"/>
      <c r="S180" s="29"/>
      <c r="T180" s="125"/>
      <c r="U180" s="129"/>
      <c r="V180" s="44"/>
      <c r="W180" s="29"/>
      <c r="X180" s="125"/>
      <c r="Y180" s="129"/>
      <c r="Z180" s="44"/>
      <c r="AA180" s="29"/>
      <c r="AB180" s="125"/>
      <c r="AC180" s="129"/>
      <c r="AD180" s="44"/>
      <c r="AE180" s="29"/>
      <c r="AF180" s="125"/>
      <c r="AG180" s="127"/>
      <c r="AH180" s="44"/>
    </row>
    <row r="181" spans="1:34" ht="15.75" thickTop="1">
      <c r="A181" s="64"/>
      <c r="B181" s="166" t="s">
        <v>397</v>
      </c>
      <c r="C181" s="28"/>
      <c r="D181" s="117" t="s">
        <v>213</v>
      </c>
      <c r="E181" s="167">
        <v>9</v>
      </c>
      <c r="F181" s="48"/>
      <c r="G181" s="28"/>
      <c r="H181" s="117" t="s">
        <v>213</v>
      </c>
      <c r="I181" s="167">
        <v>106</v>
      </c>
      <c r="J181" s="48"/>
      <c r="K181" s="28"/>
      <c r="L181" s="117" t="s">
        <v>213</v>
      </c>
      <c r="M181" s="167">
        <v>46</v>
      </c>
      <c r="N181" s="48"/>
      <c r="O181" s="28"/>
      <c r="P181" s="117" t="s">
        <v>213</v>
      </c>
      <c r="Q181" s="167" t="s">
        <v>242</v>
      </c>
      <c r="R181" s="48"/>
      <c r="S181" s="28"/>
      <c r="T181" s="117" t="s">
        <v>213</v>
      </c>
      <c r="U181" s="167" t="s">
        <v>242</v>
      </c>
      <c r="V181" s="48"/>
      <c r="W181" s="28"/>
      <c r="X181" s="117" t="s">
        <v>213</v>
      </c>
      <c r="Y181" s="167">
        <v>2</v>
      </c>
      <c r="Z181" s="48"/>
      <c r="AA181" s="28"/>
      <c r="AB181" s="117" t="s">
        <v>213</v>
      </c>
      <c r="AC181" s="167" t="s">
        <v>242</v>
      </c>
      <c r="AD181" s="48"/>
      <c r="AE181" s="28"/>
      <c r="AF181" s="117" t="s">
        <v>213</v>
      </c>
      <c r="AG181" s="167">
        <v>163</v>
      </c>
      <c r="AH181" s="48"/>
    </row>
    <row r="182" spans="1:34" ht="15.75" thickBot="1">
      <c r="A182" s="64"/>
      <c r="B182" s="166"/>
      <c r="C182" s="28"/>
      <c r="D182" s="112"/>
      <c r="E182" s="116"/>
      <c r="F182" s="40"/>
      <c r="G182" s="28"/>
      <c r="H182" s="112"/>
      <c r="I182" s="116"/>
      <c r="J182" s="40"/>
      <c r="K182" s="28"/>
      <c r="L182" s="112"/>
      <c r="M182" s="116"/>
      <c r="N182" s="40"/>
      <c r="O182" s="28"/>
      <c r="P182" s="112"/>
      <c r="Q182" s="116"/>
      <c r="R182" s="40"/>
      <c r="S182" s="28"/>
      <c r="T182" s="112"/>
      <c r="U182" s="116"/>
      <c r="V182" s="40"/>
      <c r="W182" s="28"/>
      <c r="X182" s="112"/>
      <c r="Y182" s="116"/>
      <c r="Z182" s="40"/>
      <c r="AA182" s="28"/>
      <c r="AB182" s="112"/>
      <c r="AC182" s="116"/>
      <c r="AD182" s="40"/>
      <c r="AE182" s="28"/>
      <c r="AF182" s="112"/>
      <c r="AG182" s="116"/>
      <c r="AH182" s="40"/>
    </row>
    <row r="183" spans="1:34" ht="15.75" thickTop="1">
      <c r="A183" s="64" t="s">
        <v>651</v>
      </c>
      <c r="B183" s="63" t="s">
        <v>4</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c r="AE183" s="63"/>
      <c r="AF183" s="63"/>
      <c r="AG183" s="63"/>
      <c r="AH183" s="63"/>
    </row>
    <row r="184" spans="1:34">
      <c r="A184" s="64"/>
      <c r="B184" s="26" t="s">
        <v>403</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c r="A185" s="64"/>
      <c r="B185" s="178" t="s">
        <v>404</v>
      </c>
      <c r="C185" s="178"/>
      <c r="D185" s="178"/>
      <c r="E185" s="178"/>
      <c r="F185" s="178"/>
      <c r="G185" s="178"/>
      <c r="H185" s="178"/>
      <c r="I185" s="178"/>
      <c r="J185" s="178"/>
      <c r="K185" s="178"/>
      <c r="L185" s="178"/>
      <c r="M185" s="178"/>
      <c r="N185" s="178"/>
      <c r="O185" s="178"/>
      <c r="P185" s="178"/>
      <c r="Q185" s="178"/>
      <c r="R185" s="178"/>
      <c r="S185" s="178"/>
      <c r="T185" s="178"/>
      <c r="U185" s="178"/>
      <c r="V185" s="178"/>
      <c r="W185" s="178"/>
      <c r="X185" s="178"/>
      <c r="Y185" s="178"/>
      <c r="Z185" s="178"/>
      <c r="AA185" s="178"/>
      <c r="AB185" s="178"/>
      <c r="AC185" s="178"/>
      <c r="AD185" s="178"/>
      <c r="AE185" s="178"/>
      <c r="AF185" s="178"/>
      <c r="AG185" s="178"/>
      <c r="AH185" s="178"/>
    </row>
    <row r="186" spans="1:34">
      <c r="A186" s="64"/>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c r="AH186" s="21"/>
    </row>
    <row r="187" spans="1:34">
      <c r="A187" s="64"/>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c r="AH187" s="14"/>
    </row>
    <row r="188" spans="1:34">
      <c r="A188" s="64"/>
      <c r="B188" s="28"/>
      <c r="C188" s="28"/>
      <c r="D188" s="93" t="s">
        <v>318</v>
      </c>
      <c r="E188" s="93"/>
      <c r="F188" s="93"/>
      <c r="G188" s="28"/>
      <c r="H188" s="93" t="s">
        <v>318</v>
      </c>
      <c r="I188" s="93"/>
      <c r="J188" s="93"/>
      <c r="K188" s="28"/>
      <c r="L188" s="93" t="s">
        <v>321</v>
      </c>
      <c r="M188" s="93"/>
      <c r="N188" s="93"/>
      <c r="O188" s="28"/>
      <c r="P188" s="93" t="s">
        <v>347</v>
      </c>
      <c r="Q188" s="93"/>
      <c r="R188" s="93"/>
      <c r="S188" s="28"/>
      <c r="T188" s="93" t="s">
        <v>323</v>
      </c>
      <c r="U188" s="93"/>
      <c r="V188" s="93"/>
      <c r="W188" s="28"/>
      <c r="X188" s="93" t="s">
        <v>324</v>
      </c>
      <c r="Y188" s="93"/>
      <c r="Z188" s="93"/>
      <c r="AA188" s="28"/>
      <c r="AB188" s="93" t="s">
        <v>99</v>
      </c>
      <c r="AC188" s="93"/>
      <c r="AD188" s="93"/>
      <c r="AE188" s="28"/>
      <c r="AF188" s="93" t="s">
        <v>132</v>
      </c>
      <c r="AG188" s="93"/>
      <c r="AH188" s="93"/>
    </row>
    <row r="189" spans="1:34">
      <c r="A189" s="64"/>
      <c r="B189" s="28"/>
      <c r="C189" s="28"/>
      <c r="D189" s="93"/>
      <c r="E189" s="93"/>
      <c r="F189" s="93"/>
      <c r="G189" s="28"/>
      <c r="H189" s="93" t="s">
        <v>343</v>
      </c>
      <c r="I189" s="93"/>
      <c r="J189" s="93"/>
      <c r="K189" s="28"/>
      <c r="L189" s="93" t="s">
        <v>346</v>
      </c>
      <c r="M189" s="93"/>
      <c r="N189" s="93"/>
      <c r="O189" s="28"/>
      <c r="P189" s="93" t="s">
        <v>348</v>
      </c>
      <c r="Q189" s="93"/>
      <c r="R189" s="93"/>
      <c r="S189" s="28"/>
      <c r="T189" s="93"/>
      <c r="U189" s="93"/>
      <c r="V189" s="93"/>
      <c r="W189" s="28"/>
      <c r="X189" s="93"/>
      <c r="Y189" s="93"/>
      <c r="Z189" s="93"/>
      <c r="AA189" s="28"/>
      <c r="AB189" s="93"/>
      <c r="AC189" s="93"/>
      <c r="AD189" s="93"/>
      <c r="AE189" s="28"/>
      <c r="AF189" s="93"/>
      <c r="AG189" s="93"/>
      <c r="AH189" s="93"/>
    </row>
    <row r="190" spans="1:34">
      <c r="A190" s="64"/>
      <c r="B190" s="28"/>
      <c r="C190" s="28"/>
      <c r="D190" s="93"/>
      <c r="E190" s="93"/>
      <c r="F190" s="93"/>
      <c r="G190" s="28"/>
      <c r="H190" s="93" t="s">
        <v>344</v>
      </c>
      <c r="I190" s="93"/>
      <c r="J190" s="93"/>
      <c r="K190" s="28"/>
      <c r="L190" s="63"/>
      <c r="M190" s="63"/>
      <c r="N190" s="63"/>
      <c r="O190" s="28"/>
      <c r="P190" s="93" t="s">
        <v>349</v>
      </c>
      <c r="Q190" s="93"/>
      <c r="R190" s="93"/>
      <c r="S190" s="28"/>
      <c r="T190" s="93"/>
      <c r="U190" s="93"/>
      <c r="V190" s="93"/>
      <c r="W190" s="28"/>
      <c r="X190" s="93"/>
      <c r="Y190" s="93"/>
      <c r="Z190" s="93"/>
      <c r="AA190" s="28"/>
      <c r="AB190" s="93"/>
      <c r="AC190" s="93"/>
      <c r="AD190" s="93"/>
      <c r="AE190" s="28"/>
      <c r="AF190" s="93"/>
      <c r="AG190" s="93"/>
      <c r="AH190" s="93"/>
    </row>
    <row r="191" spans="1:34" ht="15.75" thickBot="1">
      <c r="A191" s="64"/>
      <c r="B191" s="28"/>
      <c r="C191" s="28"/>
      <c r="D191" s="95"/>
      <c r="E191" s="95"/>
      <c r="F191" s="95"/>
      <c r="G191" s="28"/>
      <c r="H191" s="95" t="s">
        <v>345</v>
      </c>
      <c r="I191" s="95"/>
      <c r="J191" s="95"/>
      <c r="K191" s="28"/>
      <c r="L191" s="77"/>
      <c r="M191" s="77"/>
      <c r="N191" s="77"/>
      <c r="O191" s="28"/>
      <c r="P191" s="77"/>
      <c r="Q191" s="77"/>
      <c r="R191" s="77"/>
      <c r="S191" s="28"/>
      <c r="T191" s="95"/>
      <c r="U191" s="95"/>
      <c r="V191" s="95"/>
      <c r="W191" s="28"/>
      <c r="X191" s="95"/>
      <c r="Y191" s="95"/>
      <c r="Z191" s="95"/>
      <c r="AA191" s="28"/>
      <c r="AB191" s="95"/>
      <c r="AC191" s="95"/>
      <c r="AD191" s="95"/>
      <c r="AE191" s="28"/>
      <c r="AF191" s="95"/>
      <c r="AG191" s="95"/>
      <c r="AH191" s="95"/>
    </row>
    <row r="192" spans="1:34" ht="24.75">
      <c r="A192" s="64"/>
      <c r="B192" s="174" t="s">
        <v>405</v>
      </c>
      <c r="C192" s="15"/>
      <c r="D192" s="39"/>
      <c r="E192" s="39"/>
      <c r="F192" s="39"/>
      <c r="G192" s="15"/>
      <c r="H192" s="39"/>
      <c r="I192" s="39"/>
      <c r="J192" s="39"/>
      <c r="K192" s="15"/>
      <c r="L192" s="39"/>
      <c r="M192" s="39"/>
      <c r="N192" s="39"/>
      <c r="O192" s="15"/>
      <c r="P192" s="39"/>
      <c r="Q192" s="39"/>
      <c r="R192" s="39"/>
      <c r="S192" s="15"/>
      <c r="T192" s="39"/>
      <c r="U192" s="39"/>
      <c r="V192" s="39"/>
      <c r="W192" s="15"/>
      <c r="X192" s="39"/>
      <c r="Y192" s="39"/>
      <c r="Z192" s="39"/>
      <c r="AA192" s="15"/>
      <c r="AB192" s="39"/>
      <c r="AC192" s="39"/>
      <c r="AD192" s="39"/>
      <c r="AE192" s="15"/>
      <c r="AF192" s="39"/>
      <c r="AG192" s="39"/>
      <c r="AH192" s="39"/>
    </row>
    <row r="193" spans="1:34">
      <c r="A193" s="64"/>
      <c r="B193" s="96" t="s">
        <v>406</v>
      </c>
      <c r="C193" s="28"/>
      <c r="D193" s="99" t="s">
        <v>242</v>
      </c>
      <c r="E193" s="99"/>
      <c r="F193" s="28"/>
      <c r="G193" s="28"/>
      <c r="H193" s="99">
        <v>1</v>
      </c>
      <c r="I193" s="99"/>
      <c r="J193" s="28"/>
      <c r="K193" s="28"/>
      <c r="L193" s="99" t="s">
        <v>242</v>
      </c>
      <c r="M193" s="99"/>
      <c r="N193" s="28"/>
      <c r="O193" s="28"/>
      <c r="P193" s="99" t="s">
        <v>242</v>
      </c>
      <c r="Q193" s="99"/>
      <c r="R193" s="28"/>
      <c r="S193" s="28"/>
      <c r="T193" s="99" t="s">
        <v>242</v>
      </c>
      <c r="U193" s="99"/>
      <c r="V193" s="28"/>
      <c r="W193" s="28"/>
      <c r="X193" s="99" t="s">
        <v>242</v>
      </c>
      <c r="Y193" s="99"/>
      <c r="Z193" s="28"/>
      <c r="AA193" s="28"/>
      <c r="AB193" s="99" t="s">
        <v>242</v>
      </c>
      <c r="AC193" s="99"/>
      <c r="AD193" s="28"/>
      <c r="AE193" s="28"/>
      <c r="AF193" s="99">
        <v>1</v>
      </c>
      <c r="AG193" s="99"/>
      <c r="AH193" s="28"/>
    </row>
    <row r="194" spans="1:34" ht="15.75" thickBot="1">
      <c r="A194" s="64"/>
      <c r="B194" s="96"/>
      <c r="C194" s="28"/>
      <c r="D194" s="116"/>
      <c r="E194" s="116"/>
      <c r="F194" s="40"/>
      <c r="G194" s="28"/>
      <c r="H194" s="116"/>
      <c r="I194" s="116"/>
      <c r="J194" s="40"/>
      <c r="K194" s="28"/>
      <c r="L194" s="116"/>
      <c r="M194" s="116"/>
      <c r="N194" s="40"/>
      <c r="O194" s="28"/>
      <c r="P194" s="116"/>
      <c r="Q194" s="116"/>
      <c r="R194" s="40"/>
      <c r="S194" s="28"/>
      <c r="T194" s="116"/>
      <c r="U194" s="116"/>
      <c r="V194" s="40"/>
      <c r="W194" s="28"/>
      <c r="X194" s="116"/>
      <c r="Y194" s="116"/>
      <c r="Z194" s="40"/>
      <c r="AA194" s="28"/>
      <c r="AB194" s="116"/>
      <c r="AC194" s="116"/>
      <c r="AD194" s="40"/>
      <c r="AE194" s="28"/>
      <c r="AF194" s="116"/>
      <c r="AG194" s="116"/>
      <c r="AH194" s="40"/>
    </row>
    <row r="195" spans="1:34" ht="15.75" thickTop="1">
      <c r="A195" s="64"/>
      <c r="B195" s="100" t="s">
        <v>407</v>
      </c>
      <c r="C195" s="29"/>
      <c r="D195" s="170" t="s">
        <v>213</v>
      </c>
      <c r="E195" s="171" t="s">
        <v>242</v>
      </c>
      <c r="F195" s="43"/>
      <c r="G195" s="29"/>
      <c r="H195" s="170" t="s">
        <v>213</v>
      </c>
      <c r="I195" s="171">
        <v>700</v>
      </c>
      <c r="J195" s="43"/>
      <c r="K195" s="29"/>
      <c r="L195" s="170" t="s">
        <v>213</v>
      </c>
      <c r="M195" s="171" t="s">
        <v>242</v>
      </c>
      <c r="N195" s="43"/>
      <c r="O195" s="29"/>
      <c r="P195" s="170" t="s">
        <v>213</v>
      </c>
      <c r="Q195" s="171" t="s">
        <v>242</v>
      </c>
      <c r="R195" s="43"/>
      <c r="S195" s="29"/>
      <c r="T195" s="170" t="s">
        <v>213</v>
      </c>
      <c r="U195" s="171" t="s">
        <v>242</v>
      </c>
      <c r="V195" s="43"/>
      <c r="W195" s="29"/>
      <c r="X195" s="170" t="s">
        <v>213</v>
      </c>
      <c r="Y195" s="171" t="s">
        <v>242</v>
      </c>
      <c r="Z195" s="43"/>
      <c r="AA195" s="29"/>
      <c r="AB195" s="170" t="s">
        <v>213</v>
      </c>
      <c r="AC195" s="171" t="s">
        <v>242</v>
      </c>
      <c r="AD195" s="43"/>
      <c r="AE195" s="29"/>
      <c r="AF195" s="170" t="s">
        <v>213</v>
      </c>
      <c r="AG195" s="171">
        <v>700</v>
      </c>
      <c r="AH195" s="43"/>
    </row>
    <row r="196" spans="1:34" ht="15.75" thickBot="1">
      <c r="A196" s="64"/>
      <c r="B196" s="100"/>
      <c r="C196" s="29"/>
      <c r="D196" s="125"/>
      <c r="E196" s="129"/>
      <c r="F196" s="44"/>
      <c r="G196" s="29"/>
      <c r="H196" s="125"/>
      <c r="I196" s="129"/>
      <c r="J196" s="44"/>
      <c r="K196" s="29"/>
      <c r="L196" s="125"/>
      <c r="M196" s="129"/>
      <c r="N196" s="44"/>
      <c r="O196" s="29"/>
      <c r="P196" s="125"/>
      <c r="Q196" s="129"/>
      <c r="R196" s="44"/>
      <c r="S196" s="29"/>
      <c r="T196" s="125"/>
      <c r="U196" s="129"/>
      <c r="V196" s="44"/>
      <c r="W196" s="29"/>
      <c r="X196" s="125"/>
      <c r="Y196" s="129"/>
      <c r="Z196" s="44"/>
      <c r="AA196" s="29"/>
      <c r="AB196" s="125"/>
      <c r="AC196" s="129"/>
      <c r="AD196" s="44"/>
      <c r="AE196" s="29"/>
      <c r="AF196" s="125"/>
      <c r="AG196" s="129"/>
      <c r="AH196" s="44"/>
    </row>
    <row r="197" spans="1:34" ht="15.75" thickTop="1">
      <c r="A197" s="64"/>
      <c r="B197" s="96" t="s">
        <v>408</v>
      </c>
      <c r="C197" s="28"/>
      <c r="D197" s="117" t="s">
        <v>213</v>
      </c>
      <c r="E197" s="167" t="s">
        <v>242</v>
      </c>
      <c r="F197" s="48"/>
      <c r="G197" s="28"/>
      <c r="H197" s="117" t="s">
        <v>213</v>
      </c>
      <c r="I197" s="167">
        <v>700</v>
      </c>
      <c r="J197" s="48"/>
      <c r="K197" s="28"/>
      <c r="L197" s="117" t="s">
        <v>213</v>
      </c>
      <c r="M197" s="167" t="s">
        <v>242</v>
      </c>
      <c r="N197" s="48"/>
      <c r="O197" s="28"/>
      <c r="P197" s="117" t="s">
        <v>213</v>
      </c>
      <c r="Q197" s="167" t="s">
        <v>242</v>
      </c>
      <c r="R197" s="48"/>
      <c r="S197" s="28"/>
      <c r="T197" s="117" t="s">
        <v>213</v>
      </c>
      <c r="U197" s="167" t="s">
        <v>242</v>
      </c>
      <c r="V197" s="48"/>
      <c r="W197" s="28"/>
      <c r="X197" s="117" t="s">
        <v>213</v>
      </c>
      <c r="Y197" s="167" t="s">
        <v>242</v>
      </c>
      <c r="Z197" s="48"/>
      <c r="AA197" s="28"/>
      <c r="AB197" s="117" t="s">
        <v>213</v>
      </c>
      <c r="AC197" s="167" t="s">
        <v>242</v>
      </c>
      <c r="AD197" s="48"/>
      <c r="AE197" s="28"/>
      <c r="AF197" s="117" t="s">
        <v>213</v>
      </c>
      <c r="AG197" s="167">
        <v>700</v>
      </c>
      <c r="AH197" s="48"/>
    </row>
    <row r="198" spans="1:34" ht="15.75" thickBot="1">
      <c r="A198" s="64"/>
      <c r="B198" s="96"/>
      <c r="C198" s="28"/>
      <c r="D198" s="112"/>
      <c r="E198" s="116"/>
      <c r="F198" s="40"/>
      <c r="G198" s="28"/>
      <c r="H198" s="112"/>
      <c r="I198" s="116"/>
      <c r="J198" s="40"/>
      <c r="K198" s="28"/>
      <c r="L198" s="112"/>
      <c r="M198" s="116"/>
      <c r="N198" s="40"/>
      <c r="O198" s="28"/>
      <c r="P198" s="112"/>
      <c r="Q198" s="116"/>
      <c r="R198" s="40"/>
      <c r="S198" s="28"/>
      <c r="T198" s="112"/>
      <c r="U198" s="116"/>
      <c r="V198" s="40"/>
      <c r="W198" s="28"/>
      <c r="X198" s="112"/>
      <c r="Y198" s="116"/>
      <c r="Z198" s="40"/>
      <c r="AA198" s="28"/>
      <c r="AB198" s="112"/>
      <c r="AC198" s="116"/>
      <c r="AD198" s="40"/>
      <c r="AE198" s="28"/>
      <c r="AF198" s="112"/>
      <c r="AG198" s="116"/>
      <c r="AH198" s="40"/>
    </row>
    <row r="199" spans="1:34" ht="15.75" thickTop="1">
      <c r="A199" s="64"/>
      <c r="B199" s="15"/>
      <c r="C199" s="15"/>
      <c r="D199" s="48"/>
      <c r="E199" s="48"/>
      <c r="F199" s="48"/>
      <c r="G199" s="15"/>
      <c r="H199" s="48"/>
      <c r="I199" s="48"/>
      <c r="J199" s="48"/>
      <c r="K199" s="15"/>
      <c r="L199" s="48"/>
      <c r="M199" s="48"/>
      <c r="N199" s="48"/>
      <c r="O199" s="15"/>
      <c r="P199" s="48"/>
      <c r="Q199" s="48"/>
      <c r="R199" s="48"/>
      <c r="S199" s="15"/>
      <c r="T199" s="48"/>
      <c r="U199" s="48"/>
      <c r="V199" s="48"/>
      <c r="W199" s="15"/>
      <c r="X199" s="48"/>
      <c r="Y199" s="48"/>
      <c r="Z199" s="48"/>
      <c r="AA199" s="15"/>
      <c r="AB199" s="48"/>
      <c r="AC199" s="48"/>
      <c r="AD199" s="48"/>
      <c r="AE199" s="15"/>
      <c r="AF199" s="48"/>
      <c r="AG199" s="48"/>
      <c r="AH199" s="48"/>
    </row>
    <row r="200" spans="1:34" ht="24.75">
      <c r="A200" s="64"/>
      <c r="B200" s="174" t="s">
        <v>409</v>
      </c>
      <c r="C200" s="15"/>
      <c r="D200" s="28"/>
      <c r="E200" s="28"/>
      <c r="F200" s="28"/>
      <c r="G200" s="15"/>
      <c r="H200" s="28"/>
      <c r="I200" s="28"/>
      <c r="J200" s="28"/>
      <c r="K200" s="15"/>
      <c r="L200" s="28"/>
      <c r="M200" s="28"/>
      <c r="N200" s="28"/>
      <c r="O200" s="15"/>
      <c r="P200" s="28"/>
      <c r="Q200" s="28"/>
      <c r="R200" s="28"/>
      <c r="S200" s="15"/>
      <c r="T200" s="28"/>
      <c r="U200" s="28"/>
      <c r="V200" s="28"/>
      <c r="W200" s="15"/>
      <c r="X200" s="28"/>
      <c r="Y200" s="28"/>
      <c r="Z200" s="28"/>
      <c r="AA200" s="15"/>
      <c r="AB200" s="28"/>
      <c r="AC200" s="28"/>
      <c r="AD200" s="28"/>
      <c r="AE200" s="15"/>
      <c r="AF200" s="28"/>
      <c r="AG200" s="28"/>
      <c r="AH200" s="28"/>
    </row>
    <row r="201" spans="1:34">
      <c r="A201" s="64"/>
      <c r="B201" s="100" t="s">
        <v>406</v>
      </c>
      <c r="C201" s="29"/>
      <c r="D201" s="103" t="s">
        <v>242</v>
      </c>
      <c r="E201" s="103"/>
      <c r="F201" s="29"/>
      <c r="G201" s="29"/>
      <c r="H201" s="103" t="s">
        <v>242</v>
      </c>
      <c r="I201" s="103"/>
      <c r="J201" s="29"/>
      <c r="K201" s="29"/>
      <c r="L201" s="103" t="s">
        <v>242</v>
      </c>
      <c r="M201" s="103"/>
      <c r="N201" s="29"/>
      <c r="O201" s="29"/>
      <c r="P201" s="103" t="s">
        <v>242</v>
      </c>
      <c r="Q201" s="103"/>
      <c r="R201" s="29"/>
      <c r="S201" s="29"/>
      <c r="T201" s="103" t="s">
        <v>242</v>
      </c>
      <c r="U201" s="103"/>
      <c r="V201" s="29"/>
      <c r="W201" s="29"/>
      <c r="X201" s="103" t="s">
        <v>242</v>
      </c>
      <c r="Y201" s="103"/>
      <c r="Z201" s="29"/>
      <c r="AA201" s="29"/>
      <c r="AB201" s="103" t="s">
        <v>242</v>
      </c>
      <c r="AC201" s="103"/>
      <c r="AD201" s="29"/>
      <c r="AE201" s="29"/>
      <c r="AF201" s="103" t="s">
        <v>242</v>
      </c>
      <c r="AG201" s="103"/>
      <c r="AH201" s="29"/>
    </row>
    <row r="202" spans="1:34" ht="15.75" thickBot="1">
      <c r="A202" s="64"/>
      <c r="B202" s="100"/>
      <c r="C202" s="29"/>
      <c r="D202" s="129"/>
      <c r="E202" s="129"/>
      <c r="F202" s="44"/>
      <c r="G202" s="29"/>
      <c r="H202" s="129"/>
      <c r="I202" s="129"/>
      <c r="J202" s="44"/>
      <c r="K202" s="29"/>
      <c r="L202" s="129"/>
      <c r="M202" s="129"/>
      <c r="N202" s="44"/>
      <c r="O202" s="29"/>
      <c r="P202" s="129"/>
      <c r="Q202" s="129"/>
      <c r="R202" s="44"/>
      <c r="S202" s="29"/>
      <c r="T202" s="129"/>
      <c r="U202" s="129"/>
      <c r="V202" s="44"/>
      <c r="W202" s="29"/>
      <c r="X202" s="129"/>
      <c r="Y202" s="129"/>
      <c r="Z202" s="44"/>
      <c r="AA202" s="29"/>
      <c r="AB202" s="129"/>
      <c r="AC202" s="129"/>
      <c r="AD202" s="44"/>
      <c r="AE202" s="29"/>
      <c r="AF202" s="129"/>
      <c r="AG202" s="129"/>
      <c r="AH202" s="44"/>
    </row>
    <row r="203" spans="1:34" ht="15.75" thickTop="1">
      <c r="A203" s="64"/>
      <c r="B203" s="96" t="s">
        <v>407</v>
      </c>
      <c r="C203" s="28"/>
      <c r="D203" s="117" t="s">
        <v>213</v>
      </c>
      <c r="E203" s="167" t="s">
        <v>242</v>
      </c>
      <c r="F203" s="48"/>
      <c r="G203" s="28"/>
      <c r="H203" s="117" t="s">
        <v>213</v>
      </c>
      <c r="I203" s="167" t="s">
        <v>242</v>
      </c>
      <c r="J203" s="48"/>
      <c r="K203" s="28"/>
      <c r="L203" s="117" t="s">
        <v>213</v>
      </c>
      <c r="M203" s="167" t="s">
        <v>242</v>
      </c>
      <c r="N203" s="48"/>
      <c r="O203" s="28"/>
      <c r="P203" s="117" t="s">
        <v>213</v>
      </c>
      <c r="Q203" s="167" t="s">
        <v>242</v>
      </c>
      <c r="R203" s="48"/>
      <c r="S203" s="28"/>
      <c r="T203" s="117" t="s">
        <v>213</v>
      </c>
      <c r="U203" s="167" t="s">
        <v>242</v>
      </c>
      <c r="V203" s="48"/>
      <c r="W203" s="28"/>
      <c r="X203" s="117" t="s">
        <v>213</v>
      </c>
      <c r="Y203" s="167" t="s">
        <v>242</v>
      </c>
      <c r="Z203" s="48"/>
      <c r="AA203" s="28"/>
      <c r="AB203" s="117" t="s">
        <v>213</v>
      </c>
      <c r="AC203" s="167" t="s">
        <v>242</v>
      </c>
      <c r="AD203" s="48"/>
      <c r="AE203" s="28"/>
      <c r="AF203" s="117" t="s">
        <v>213</v>
      </c>
      <c r="AG203" s="167" t="s">
        <v>242</v>
      </c>
      <c r="AH203" s="48"/>
    </row>
    <row r="204" spans="1:34" ht="15.75" thickBot="1">
      <c r="A204" s="64"/>
      <c r="B204" s="96"/>
      <c r="C204" s="28"/>
      <c r="D204" s="112"/>
      <c r="E204" s="116"/>
      <c r="F204" s="40"/>
      <c r="G204" s="28"/>
      <c r="H204" s="112"/>
      <c r="I204" s="116"/>
      <c r="J204" s="40"/>
      <c r="K204" s="28"/>
      <c r="L204" s="112"/>
      <c r="M204" s="116"/>
      <c r="N204" s="40"/>
      <c r="O204" s="28"/>
      <c r="P204" s="112"/>
      <c r="Q204" s="116"/>
      <c r="R204" s="40"/>
      <c r="S204" s="28"/>
      <c r="T204" s="112"/>
      <c r="U204" s="116"/>
      <c r="V204" s="40"/>
      <c r="W204" s="28"/>
      <c r="X204" s="112"/>
      <c r="Y204" s="116"/>
      <c r="Z204" s="40"/>
      <c r="AA204" s="28"/>
      <c r="AB204" s="112"/>
      <c r="AC204" s="116"/>
      <c r="AD204" s="40"/>
      <c r="AE204" s="28"/>
      <c r="AF204" s="112"/>
      <c r="AG204" s="116"/>
      <c r="AH204" s="40"/>
    </row>
    <row r="205" spans="1:34" ht="15.75" thickTop="1">
      <c r="A205" s="64"/>
      <c r="B205" s="100" t="s">
        <v>408</v>
      </c>
      <c r="C205" s="29"/>
      <c r="D205" s="170" t="s">
        <v>213</v>
      </c>
      <c r="E205" s="171" t="s">
        <v>242</v>
      </c>
      <c r="F205" s="43"/>
      <c r="G205" s="29"/>
      <c r="H205" s="170" t="s">
        <v>213</v>
      </c>
      <c r="I205" s="171" t="s">
        <v>242</v>
      </c>
      <c r="J205" s="43"/>
      <c r="K205" s="29"/>
      <c r="L205" s="170" t="s">
        <v>213</v>
      </c>
      <c r="M205" s="171" t="s">
        <v>242</v>
      </c>
      <c r="N205" s="43"/>
      <c r="O205" s="29"/>
      <c r="P205" s="170" t="s">
        <v>213</v>
      </c>
      <c r="Q205" s="171" t="s">
        <v>242</v>
      </c>
      <c r="R205" s="43"/>
      <c r="S205" s="29"/>
      <c r="T205" s="170" t="s">
        <v>213</v>
      </c>
      <c r="U205" s="171" t="s">
        <v>242</v>
      </c>
      <c r="V205" s="43"/>
      <c r="W205" s="29"/>
      <c r="X205" s="170" t="s">
        <v>213</v>
      </c>
      <c r="Y205" s="171" t="s">
        <v>242</v>
      </c>
      <c r="Z205" s="43"/>
      <c r="AA205" s="29"/>
      <c r="AB205" s="170" t="s">
        <v>213</v>
      </c>
      <c r="AC205" s="171" t="s">
        <v>242</v>
      </c>
      <c r="AD205" s="43"/>
      <c r="AE205" s="29"/>
      <c r="AF205" s="170" t="s">
        <v>213</v>
      </c>
      <c r="AG205" s="171" t="s">
        <v>242</v>
      </c>
      <c r="AH205" s="43"/>
    </row>
    <row r="206" spans="1:34" ht="15.75" thickBot="1">
      <c r="A206" s="64"/>
      <c r="B206" s="100"/>
      <c r="C206" s="29"/>
      <c r="D206" s="125"/>
      <c r="E206" s="129"/>
      <c r="F206" s="44"/>
      <c r="G206" s="29"/>
      <c r="H206" s="125"/>
      <c r="I206" s="129"/>
      <c r="J206" s="44"/>
      <c r="K206" s="29"/>
      <c r="L206" s="125"/>
      <c r="M206" s="129"/>
      <c r="N206" s="44"/>
      <c r="O206" s="29"/>
      <c r="P206" s="125"/>
      <c r="Q206" s="129"/>
      <c r="R206" s="44"/>
      <c r="S206" s="29"/>
      <c r="T206" s="125"/>
      <c r="U206" s="129"/>
      <c r="V206" s="44"/>
      <c r="W206" s="29"/>
      <c r="X206" s="125"/>
      <c r="Y206" s="129"/>
      <c r="Z206" s="44"/>
      <c r="AA206" s="29"/>
      <c r="AB206" s="125"/>
      <c r="AC206" s="129"/>
      <c r="AD206" s="44"/>
      <c r="AE206" s="29"/>
      <c r="AF206" s="125"/>
      <c r="AG206" s="129"/>
      <c r="AH206" s="44"/>
    </row>
    <row r="207" spans="1:34" ht="15.75" thickTop="1">
      <c r="A207" s="64" t="s">
        <v>652</v>
      </c>
      <c r="B207" s="63" t="s">
        <v>4</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row>
    <row r="208" spans="1:34">
      <c r="A208" s="64"/>
      <c r="B208" s="26" t="s">
        <v>653</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row>
    <row r="209" spans="1:34">
      <c r="A209" s="64"/>
      <c r="B209" s="73" t="s">
        <v>211</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c r="AD209" s="73"/>
      <c r="AE209" s="73"/>
      <c r="AF209" s="73"/>
      <c r="AG209" s="73"/>
      <c r="AH209" s="73"/>
    </row>
    <row r="210" spans="1:34">
      <c r="A210" s="64"/>
      <c r="B210" s="21"/>
      <c r="C210" s="21"/>
      <c r="D210" s="21"/>
      <c r="E210" s="21"/>
      <c r="F210" s="21"/>
      <c r="G210" s="21"/>
      <c r="H210" s="21"/>
      <c r="I210" s="21"/>
      <c r="J210" s="21"/>
      <c r="K210" s="21"/>
      <c r="L210" s="21"/>
      <c r="M210" s="21"/>
      <c r="N210" s="21"/>
      <c r="O210" s="21"/>
      <c r="P210" s="21"/>
      <c r="Q210" s="21"/>
      <c r="R210" s="21"/>
      <c r="S210" s="21"/>
      <c r="T210" s="21"/>
      <c r="U210" s="21"/>
      <c r="V210" s="21"/>
    </row>
    <row r="211" spans="1:34">
      <c r="A211" s="64"/>
      <c r="B211" s="14"/>
      <c r="C211" s="14"/>
      <c r="D211" s="14"/>
      <c r="E211" s="14"/>
      <c r="F211" s="14"/>
      <c r="G211" s="14"/>
      <c r="H211" s="14"/>
      <c r="I211" s="14"/>
      <c r="J211" s="14"/>
      <c r="K211" s="14"/>
      <c r="L211" s="14"/>
      <c r="M211" s="14"/>
      <c r="N211" s="14"/>
      <c r="O211" s="14"/>
      <c r="P211" s="14"/>
      <c r="Q211" s="14"/>
      <c r="R211" s="14"/>
      <c r="S211" s="14"/>
      <c r="T211" s="14"/>
      <c r="U211" s="14"/>
      <c r="V211" s="14"/>
    </row>
    <row r="212" spans="1:34">
      <c r="A212" s="64"/>
      <c r="B212" s="28"/>
      <c r="C212" s="28"/>
      <c r="D212" s="76" t="s">
        <v>252</v>
      </c>
      <c r="E212" s="76"/>
      <c r="F212" s="76"/>
      <c r="G212" s="28"/>
      <c r="H212" s="76" t="s">
        <v>252</v>
      </c>
      <c r="I212" s="76"/>
      <c r="J212" s="76"/>
      <c r="K212" s="28"/>
      <c r="L212" s="76" t="s">
        <v>416</v>
      </c>
      <c r="M212" s="76"/>
      <c r="N212" s="76"/>
      <c r="O212" s="28"/>
      <c r="P212" s="76" t="s">
        <v>418</v>
      </c>
      <c r="Q212" s="76"/>
      <c r="R212" s="76"/>
      <c r="S212" s="28"/>
      <c r="T212" s="76" t="s">
        <v>132</v>
      </c>
      <c r="U212" s="76"/>
      <c r="V212" s="76"/>
    </row>
    <row r="213" spans="1:34">
      <c r="A213" s="64"/>
      <c r="B213" s="28"/>
      <c r="C213" s="28"/>
      <c r="D213" s="76" t="s">
        <v>413</v>
      </c>
      <c r="E213" s="76"/>
      <c r="F213" s="76"/>
      <c r="G213" s="28"/>
      <c r="H213" s="76" t="s">
        <v>415</v>
      </c>
      <c r="I213" s="76"/>
      <c r="J213" s="76"/>
      <c r="K213" s="28"/>
      <c r="L213" s="76" t="s">
        <v>417</v>
      </c>
      <c r="M213" s="76"/>
      <c r="N213" s="76"/>
      <c r="O213" s="28"/>
      <c r="P213" s="76" t="s">
        <v>252</v>
      </c>
      <c r="Q213" s="76"/>
      <c r="R213" s="76"/>
      <c r="S213" s="28"/>
      <c r="T213" s="76" t="s">
        <v>252</v>
      </c>
      <c r="U213" s="76"/>
      <c r="V213" s="76"/>
    </row>
    <row r="214" spans="1:34" ht="15.75" thickBot="1">
      <c r="A214" s="64"/>
      <c r="B214" s="28"/>
      <c r="C214" s="28"/>
      <c r="D214" s="22" t="s">
        <v>414</v>
      </c>
      <c r="E214" s="22"/>
      <c r="F214" s="22"/>
      <c r="G214" s="28"/>
      <c r="H214" s="22" t="s">
        <v>414</v>
      </c>
      <c r="I214" s="22"/>
      <c r="J214" s="22"/>
      <c r="K214" s="28"/>
      <c r="L214" s="77"/>
      <c r="M214" s="77"/>
      <c r="N214" s="77"/>
      <c r="O214" s="28"/>
      <c r="P214" s="77"/>
      <c r="Q214" s="77"/>
      <c r="R214" s="77"/>
      <c r="S214" s="28"/>
      <c r="T214" s="77"/>
      <c r="U214" s="77"/>
      <c r="V214" s="77"/>
    </row>
    <row r="215" spans="1:34">
      <c r="A215" s="64"/>
      <c r="B215" s="175">
        <v>41729</v>
      </c>
      <c r="C215" s="15"/>
      <c r="D215" s="39"/>
      <c r="E215" s="39"/>
      <c r="F215" s="39"/>
      <c r="G215" s="15"/>
      <c r="H215" s="39"/>
      <c r="I215" s="39"/>
      <c r="J215" s="39"/>
      <c r="K215" s="15"/>
      <c r="L215" s="39"/>
      <c r="M215" s="39"/>
      <c r="N215" s="39"/>
      <c r="O215" s="15"/>
      <c r="P215" s="39"/>
      <c r="Q215" s="39"/>
      <c r="R215" s="39"/>
      <c r="S215" s="15"/>
      <c r="T215" s="39"/>
      <c r="U215" s="39"/>
      <c r="V215" s="39"/>
    </row>
    <row r="216" spans="1:34">
      <c r="A216" s="64"/>
      <c r="B216" s="69" t="s">
        <v>318</v>
      </c>
      <c r="C216" s="28"/>
      <c r="D216" s="26" t="s">
        <v>213</v>
      </c>
      <c r="E216" s="30">
        <v>455</v>
      </c>
      <c r="F216" s="28"/>
      <c r="G216" s="28"/>
      <c r="H216" s="26" t="s">
        <v>213</v>
      </c>
      <c r="I216" s="30">
        <v>600</v>
      </c>
      <c r="J216" s="28"/>
      <c r="K216" s="28"/>
      <c r="L216" s="26" t="s">
        <v>213</v>
      </c>
      <c r="M216" s="27">
        <v>1055</v>
      </c>
      <c r="N216" s="28"/>
      <c r="O216" s="28"/>
      <c r="P216" s="26" t="s">
        <v>213</v>
      </c>
      <c r="Q216" s="27">
        <v>269553</v>
      </c>
      <c r="R216" s="28"/>
      <c r="S216" s="28"/>
      <c r="T216" s="26" t="s">
        <v>213</v>
      </c>
      <c r="U216" s="27">
        <v>270608</v>
      </c>
      <c r="V216" s="28"/>
    </row>
    <row r="217" spans="1:34">
      <c r="A217" s="64"/>
      <c r="B217" s="69"/>
      <c r="C217" s="28"/>
      <c r="D217" s="26"/>
      <c r="E217" s="30"/>
      <c r="F217" s="28"/>
      <c r="G217" s="28"/>
      <c r="H217" s="26"/>
      <c r="I217" s="30"/>
      <c r="J217" s="28"/>
      <c r="K217" s="28"/>
      <c r="L217" s="26"/>
      <c r="M217" s="27"/>
      <c r="N217" s="28"/>
      <c r="O217" s="28"/>
      <c r="P217" s="26"/>
      <c r="Q217" s="27"/>
      <c r="R217" s="28"/>
      <c r="S217" s="28"/>
      <c r="T217" s="26"/>
      <c r="U217" s="27"/>
      <c r="V217" s="28"/>
    </row>
    <row r="218" spans="1:34">
      <c r="A218" s="64"/>
      <c r="B218" s="68" t="s">
        <v>419</v>
      </c>
      <c r="C218" s="29"/>
      <c r="D218" s="32">
        <v>357</v>
      </c>
      <c r="E218" s="32"/>
      <c r="F218" s="29"/>
      <c r="G218" s="29"/>
      <c r="H218" s="32" t="s">
        <v>242</v>
      </c>
      <c r="I218" s="32"/>
      <c r="J218" s="29"/>
      <c r="K218" s="29"/>
      <c r="L218" s="32">
        <v>357</v>
      </c>
      <c r="M218" s="32"/>
      <c r="N218" s="29"/>
      <c r="O218" s="29"/>
      <c r="P218" s="49">
        <v>1080785</v>
      </c>
      <c r="Q218" s="49"/>
      <c r="R218" s="29"/>
      <c r="S218" s="29"/>
      <c r="T218" s="49">
        <v>1081142</v>
      </c>
      <c r="U218" s="49"/>
      <c r="V218" s="29"/>
    </row>
    <row r="219" spans="1:34">
      <c r="A219" s="64"/>
      <c r="B219" s="68"/>
      <c r="C219" s="29"/>
      <c r="D219" s="32"/>
      <c r="E219" s="32"/>
      <c r="F219" s="29"/>
      <c r="G219" s="29"/>
      <c r="H219" s="32"/>
      <c r="I219" s="32"/>
      <c r="J219" s="29"/>
      <c r="K219" s="29"/>
      <c r="L219" s="32"/>
      <c r="M219" s="32"/>
      <c r="N219" s="29"/>
      <c r="O219" s="29"/>
      <c r="P219" s="49"/>
      <c r="Q219" s="49"/>
      <c r="R219" s="29"/>
      <c r="S219" s="29"/>
      <c r="T219" s="49"/>
      <c r="U219" s="49"/>
      <c r="V219" s="29"/>
    </row>
    <row r="220" spans="1:34">
      <c r="A220" s="64"/>
      <c r="B220" s="69" t="s">
        <v>420</v>
      </c>
      <c r="C220" s="28"/>
      <c r="D220" s="30">
        <v>878</v>
      </c>
      <c r="E220" s="30"/>
      <c r="F220" s="28"/>
      <c r="G220" s="28"/>
      <c r="H220" s="30">
        <v>281</v>
      </c>
      <c r="I220" s="30"/>
      <c r="J220" s="28"/>
      <c r="K220" s="28"/>
      <c r="L220" s="27">
        <v>1159</v>
      </c>
      <c r="M220" s="27"/>
      <c r="N220" s="28"/>
      <c r="O220" s="28"/>
      <c r="P220" s="27">
        <v>358993</v>
      </c>
      <c r="Q220" s="27"/>
      <c r="R220" s="28"/>
      <c r="S220" s="28"/>
      <c r="T220" s="27">
        <v>360152</v>
      </c>
      <c r="U220" s="27"/>
      <c r="V220" s="28"/>
    </row>
    <row r="221" spans="1:34">
      <c r="A221" s="64"/>
      <c r="B221" s="69"/>
      <c r="C221" s="28"/>
      <c r="D221" s="30"/>
      <c r="E221" s="30"/>
      <c r="F221" s="28"/>
      <c r="G221" s="28"/>
      <c r="H221" s="30"/>
      <c r="I221" s="30"/>
      <c r="J221" s="28"/>
      <c r="K221" s="28"/>
      <c r="L221" s="27"/>
      <c r="M221" s="27"/>
      <c r="N221" s="28"/>
      <c r="O221" s="28"/>
      <c r="P221" s="27"/>
      <c r="Q221" s="27"/>
      <c r="R221" s="28"/>
      <c r="S221" s="28"/>
      <c r="T221" s="27"/>
      <c r="U221" s="27"/>
      <c r="V221" s="28"/>
    </row>
    <row r="222" spans="1:34">
      <c r="A222" s="64"/>
      <c r="B222" s="68" t="s">
        <v>421</v>
      </c>
      <c r="C222" s="29"/>
      <c r="D222" s="32" t="s">
        <v>242</v>
      </c>
      <c r="E222" s="32"/>
      <c r="F222" s="29"/>
      <c r="G222" s="29"/>
      <c r="H222" s="32" t="s">
        <v>242</v>
      </c>
      <c r="I222" s="32"/>
      <c r="J222" s="29"/>
      <c r="K222" s="29"/>
      <c r="L222" s="32" t="s">
        <v>242</v>
      </c>
      <c r="M222" s="32"/>
      <c r="N222" s="29"/>
      <c r="O222" s="29"/>
      <c r="P222" s="49">
        <v>93587</v>
      </c>
      <c r="Q222" s="49"/>
      <c r="R222" s="29"/>
      <c r="S222" s="29"/>
      <c r="T222" s="49">
        <v>93587</v>
      </c>
      <c r="U222" s="49"/>
      <c r="V222" s="29"/>
    </row>
    <row r="223" spans="1:34">
      <c r="A223" s="64"/>
      <c r="B223" s="68"/>
      <c r="C223" s="29"/>
      <c r="D223" s="32"/>
      <c r="E223" s="32"/>
      <c r="F223" s="29"/>
      <c r="G223" s="29"/>
      <c r="H223" s="32"/>
      <c r="I223" s="32"/>
      <c r="J223" s="29"/>
      <c r="K223" s="29"/>
      <c r="L223" s="32"/>
      <c r="M223" s="32"/>
      <c r="N223" s="29"/>
      <c r="O223" s="29"/>
      <c r="P223" s="49"/>
      <c r="Q223" s="49"/>
      <c r="R223" s="29"/>
      <c r="S223" s="29"/>
      <c r="T223" s="49"/>
      <c r="U223" s="49"/>
      <c r="V223" s="29"/>
    </row>
    <row r="224" spans="1:34">
      <c r="A224" s="64"/>
      <c r="B224" s="69" t="s">
        <v>323</v>
      </c>
      <c r="C224" s="28"/>
      <c r="D224" s="30">
        <v>119</v>
      </c>
      <c r="E224" s="30"/>
      <c r="F224" s="28"/>
      <c r="G224" s="28"/>
      <c r="H224" s="30" t="s">
        <v>242</v>
      </c>
      <c r="I224" s="30"/>
      <c r="J224" s="28"/>
      <c r="K224" s="28"/>
      <c r="L224" s="30">
        <v>119</v>
      </c>
      <c r="M224" s="30"/>
      <c r="N224" s="28"/>
      <c r="O224" s="28"/>
      <c r="P224" s="27">
        <v>41523</v>
      </c>
      <c r="Q224" s="27"/>
      <c r="R224" s="28"/>
      <c r="S224" s="28"/>
      <c r="T224" s="27">
        <v>41642</v>
      </c>
      <c r="U224" s="27"/>
      <c r="V224" s="28"/>
    </row>
    <row r="225" spans="1:22">
      <c r="A225" s="64"/>
      <c r="B225" s="69"/>
      <c r="C225" s="28"/>
      <c r="D225" s="30"/>
      <c r="E225" s="30"/>
      <c r="F225" s="28"/>
      <c r="G225" s="28"/>
      <c r="H225" s="30"/>
      <c r="I225" s="30"/>
      <c r="J225" s="28"/>
      <c r="K225" s="28"/>
      <c r="L225" s="30"/>
      <c r="M225" s="30"/>
      <c r="N225" s="28"/>
      <c r="O225" s="28"/>
      <c r="P225" s="27"/>
      <c r="Q225" s="27"/>
      <c r="R225" s="28"/>
      <c r="S225" s="28"/>
      <c r="T225" s="27"/>
      <c r="U225" s="27"/>
      <c r="V225" s="28"/>
    </row>
    <row r="226" spans="1:22">
      <c r="A226" s="64"/>
      <c r="B226" s="68" t="s">
        <v>324</v>
      </c>
      <c r="C226" s="29"/>
      <c r="D226" s="32">
        <v>122</v>
      </c>
      <c r="E226" s="32"/>
      <c r="F226" s="29"/>
      <c r="G226" s="29"/>
      <c r="H226" s="32" t="s">
        <v>242</v>
      </c>
      <c r="I226" s="32"/>
      <c r="J226" s="29"/>
      <c r="K226" s="29"/>
      <c r="L226" s="32">
        <v>122</v>
      </c>
      <c r="M226" s="32"/>
      <c r="N226" s="29"/>
      <c r="O226" s="29"/>
      <c r="P226" s="49">
        <v>45784</v>
      </c>
      <c r="Q226" s="49"/>
      <c r="R226" s="29"/>
      <c r="S226" s="29"/>
      <c r="T226" s="49">
        <v>45906</v>
      </c>
      <c r="U226" s="49"/>
      <c r="V226" s="29"/>
    </row>
    <row r="227" spans="1:22">
      <c r="A227" s="64"/>
      <c r="B227" s="68"/>
      <c r="C227" s="29"/>
      <c r="D227" s="32"/>
      <c r="E227" s="32"/>
      <c r="F227" s="29"/>
      <c r="G227" s="29"/>
      <c r="H227" s="32"/>
      <c r="I227" s="32"/>
      <c r="J227" s="29"/>
      <c r="K227" s="29"/>
      <c r="L227" s="32"/>
      <c r="M227" s="32"/>
      <c r="N227" s="29"/>
      <c r="O227" s="29"/>
      <c r="P227" s="49"/>
      <c r="Q227" s="49"/>
      <c r="R227" s="29"/>
      <c r="S227" s="29"/>
      <c r="T227" s="49"/>
      <c r="U227" s="49"/>
      <c r="V227" s="29"/>
    </row>
    <row r="228" spans="1:22">
      <c r="A228" s="64"/>
      <c r="B228" s="69" t="s">
        <v>99</v>
      </c>
      <c r="C228" s="28"/>
      <c r="D228" s="30" t="s">
        <v>242</v>
      </c>
      <c r="E228" s="30"/>
      <c r="F228" s="28"/>
      <c r="G228" s="28"/>
      <c r="H228" s="30" t="s">
        <v>242</v>
      </c>
      <c r="I228" s="30"/>
      <c r="J228" s="28"/>
      <c r="K228" s="28"/>
      <c r="L228" s="30" t="s">
        <v>242</v>
      </c>
      <c r="M228" s="30"/>
      <c r="N228" s="28"/>
      <c r="O228" s="28"/>
      <c r="P228" s="30">
        <v>45</v>
      </c>
      <c r="Q228" s="30"/>
      <c r="R228" s="28"/>
      <c r="S228" s="28"/>
      <c r="T228" s="30">
        <v>45</v>
      </c>
      <c r="U228" s="30"/>
      <c r="V228" s="28"/>
    </row>
    <row r="229" spans="1:22" ht="15.75" thickBot="1">
      <c r="A229" s="64"/>
      <c r="B229" s="69"/>
      <c r="C229" s="28"/>
      <c r="D229" s="54"/>
      <c r="E229" s="54"/>
      <c r="F229" s="51"/>
      <c r="G229" s="28"/>
      <c r="H229" s="54"/>
      <c r="I229" s="54"/>
      <c r="J229" s="51"/>
      <c r="K229" s="28"/>
      <c r="L229" s="54"/>
      <c r="M229" s="54"/>
      <c r="N229" s="51"/>
      <c r="O229" s="28"/>
      <c r="P229" s="54"/>
      <c r="Q229" s="54"/>
      <c r="R229" s="51"/>
      <c r="S229" s="28"/>
      <c r="T229" s="54"/>
      <c r="U229" s="54"/>
      <c r="V229" s="51"/>
    </row>
    <row r="230" spans="1:22">
      <c r="A230" s="64"/>
      <c r="B230" s="29"/>
      <c r="C230" s="29"/>
      <c r="D230" s="57" t="s">
        <v>213</v>
      </c>
      <c r="E230" s="52">
        <v>1931</v>
      </c>
      <c r="F230" s="24"/>
      <c r="G230" s="29"/>
      <c r="H230" s="57" t="s">
        <v>213</v>
      </c>
      <c r="I230" s="55">
        <v>881</v>
      </c>
      <c r="J230" s="24"/>
      <c r="K230" s="29"/>
      <c r="L230" s="57" t="s">
        <v>213</v>
      </c>
      <c r="M230" s="52">
        <v>2812</v>
      </c>
      <c r="N230" s="24"/>
      <c r="O230" s="29"/>
      <c r="P230" s="57" t="s">
        <v>213</v>
      </c>
      <c r="Q230" s="52">
        <v>1890270</v>
      </c>
      <c r="R230" s="24"/>
      <c r="S230" s="29"/>
      <c r="T230" s="57" t="s">
        <v>213</v>
      </c>
      <c r="U230" s="52">
        <v>1893082</v>
      </c>
      <c r="V230" s="24"/>
    </row>
    <row r="231" spans="1:22" ht="15.75" thickBot="1">
      <c r="A231" s="64"/>
      <c r="B231" s="29"/>
      <c r="C231" s="29"/>
      <c r="D231" s="58"/>
      <c r="E231" s="42"/>
      <c r="F231" s="44"/>
      <c r="G231" s="29"/>
      <c r="H231" s="58"/>
      <c r="I231" s="56"/>
      <c r="J231" s="44"/>
      <c r="K231" s="29"/>
      <c r="L231" s="58"/>
      <c r="M231" s="42"/>
      <c r="N231" s="44"/>
      <c r="O231" s="29"/>
      <c r="P231" s="58"/>
      <c r="Q231" s="42"/>
      <c r="R231" s="44"/>
      <c r="S231" s="29"/>
      <c r="T231" s="58"/>
      <c r="U231" s="42"/>
      <c r="V231" s="44"/>
    </row>
    <row r="232" spans="1:22" ht="15.75" thickTop="1">
      <c r="A232" s="64"/>
      <c r="B232" s="175">
        <v>41639</v>
      </c>
      <c r="C232" s="15"/>
      <c r="D232" s="48"/>
      <c r="E232" s="48"/>
      <c r="F232" s="48"/>
      <c r="G232" s="15"/>
      <c r="H232" s="48"/>
      <c r="I232" s="48"/>
      <c r="J232" s="48"/>
      <c r="K232" s="15"/>
      <c r="L232" s="48"/>
      <c r="M232" s="48"/>
      <c r="N232" s="48"/>
      <c r="O232" s="15"/>
      <c r="P232" s="48"/>
      <c r="Q232" s="48"/>
      <c r="R232" s="48"/>
      <c r="S232" s="15"/>
      <c r="T232" s="48"/>
      <c r="U232" s="48"/>
      <c r="V232" s="48"/>
    </row>
    <row r="233" spans="1:22">
      <c r="A233" s="64"/>
      <c r="B233" s="68" t="s">
        <v>318</v>
      </c>
      <c r="C233" s="29"/>
      <c r="D233" s="53" t="s">
        <v>213</v>
      </c>
      <c r="E233" s="32">
        <v>257</v>
      </c>
      <c r="F233" s="29"/>
      <c r="G233" s="29"/>
      <c r="H233" s="53" t="s">
        <v>213</v>
      </c>
      <c r="I233" s="32">
        <v>357</v>
      </c>
      <c r="J233" s="29"/>
      <c r="K233" s="29"/>
      <c r="L233" s="53" t="s">
        <v>213</v>
      </c>
      <c r="M233" s="32">
        <v>614</v>
      </c>
      <c r="N233" s="29"/>
      <c r="O233" s="29"/>
      <c r="P233" s="53" t="s">
        <v>213</v>
      </c>
      <c r="Q233" s="49">
        <v>240564</v>
      </c>
      <c r="R233" s="29"/>
      <c r="S233" s="29"/>
      <c r="T233" s="53" t="s">
        <v>213</v>
      </c>
      <c r="U233" s="49">
        <v>241178</v>
      </c>
      <c r="V233" s="29"/>
    </row>
    <row r="234" spans="1:22">
      <c r="A234" s="64"/>
      <c r="B234" s="68"/>
      <c r="C234" s="29"/>
      <c r="D234" s="53"/>
      <c r="E234" s="32"/>
      <c r="F234" s="29"/>
      <c r="G234" s="29"/>
      <c r="H234" s="53"/>
      <c r="I234" s="32"/>
      <c r="J234" s="29"/>
      <c r="K234" s="29"/>
      <c r="L234" s="53"/>
      <c r="M234" s="32"/>
      <c r="N234" s="29"/>
      <c r="O234" s="29"/>
      <c r="P234" s="53"/>
      <c r="Q234" s="49"/>
      <c r="R234" s="29"/>
      <c r="S234" s="29"/>
      <c r="T234" s="53"/>
      <c r="U234" s="49"/>
      <c r="V234" s="29"/>
    </row>
    <row r="235" spans="1:22">
      <c r="A235" s="64"/>
      <c r="B235" s="69" t="s">
        <v>419</v>
      </c>
      <c r="C235" s="28"/>
      <c r="D235" s="27">
        <v>2076</v>
      </c>
      <c r="E235" s="27"/>
      <c r="F235" s="28"/>
      <c r="G235" s="28"/>
      <c r="H235" s="30">
        <v>73</v>
      </c>
      <c r="I235" s="30"/>
      <c r="J235" s="28"/>
      <c r="K235" s="28"/>
      <c r="L235" s="27">
        <v>2149</v>
      </c>
      <c r="M235" s="27"/>
      <c r="N235" s="28"/>
      <c r="O235" s="28"/>
      <c r="P235" s="27">
        <v>971607</v>
      </c>
      <c r="Q235" s="27"/>
      <c r="R235" s="28"/>
      <c r="S235" s="28"/>
      <c r="T235" s="27">
        <v>973756</v>
      </c>
      <c r="U235" s="27"/>
      <c r="V235" s="28"/>
    </row>
    <row r="236" spans="1:22">
      <c r="A236" s="64"/>
      <c r="B236" s="69"/>
      <c r="C236" s="28"/>
      <c r="D236" s="27"/>
      <c r="E236" s="27"/>
      <c r="F236" s="28"/>
      <c r="G236" s="28"/>
      <c r="H236" s="30"/>
      <c r="I236" s="30"/>
      <c r="J236" s="28"/>
      <c r="K236" s="28"/>
      <c r="L236" s="27"/>
      <c r="M236" s="27"/>
      <c r="N236" s="28"/>
      <c r="O236" s="28"/>
      <c r="P236" s="27"/>
      <c r="Q236" s="27"/>
      <c r="R236" s="28"/>
      <c r="S236" s="28"/>
      <c r="T236" s="27"/>
      <c r="U236" s="27"/>
      <c r="V236" s="28"/>
    </row>
    <row r="237" spans="1:22">
      <c r="A237" s="64"/>
      <c r="B237" s="68" t="s">
        <v>420</v>
      </c>
      <c r="C237" s="29"/>
      <c r="D237" s="49">
        <v>1322</v>
      </c>
      <c r="E237" s="49"/>
      <c r="F237" s="29"/>
      <c r="G237" s="29"/>
      <c r="H237" s="49">
        <v>1603</v>
      </c>
      <c r="I237" s="49"/>
      <c r="J237" s="29"/>
      <c r="K237" s="29"/>
      <c r="L237" s="49">
        <v>2925</v>
      </c>
      <c r="M237" s="49"/>
      <c r="N237" s="29"/>
      <c r="O237" s="29"/>
      <c r="P237" s="49">
        <v>335729</v>
      </c>
      <c r="Q237" s="49"/>
      <c r="R237" s="29"/>
      <c r="S237" s="29"/>
      <c r="T237" s="49">
        <v>338654</v>
      </c>
      <c r="U237" s="49"/>
      <c r="V237" s="29"/>
    </row>
    <row r="238" spans="1:22">
      <c r="A238" s="64"/>
      <c r="B238" s="68"/>
      <c r="C238" s="29"/>
      <c r="D238" s="49"/>
      <c r="E238" s="49"/>
      <c r="F238" s="29"/>
      <c r="G238" s="29"/>
      <c r="H238" s="49"/>
      <c r="I238" s="49"/>
      <c r="J238" s="29"/>
      <c r="K238" s="29"/>
      <c r="L238" s="49"/>
      <c r="M238" s="49"/>
      <c r="N238" s="29"/>
      <c r="O238" s="29"/>
      <c r="P238" s="49"/>
      <c r="Q238" s="49"/>
      <c r="R238" s="29"/>
      <c r="S238" s="29"/>
      <c r="T238" s="49"/>
      <c r="U238" s="49"/>
      <c r="V238" s="29"/>
    </row>
    <row r="239" spans="1:22">
      <c r="A239" s="64"/>
      <c r="B239" s="69" t="s">
        <v>421</v>
      </c>
      <c r="C239" s="28"/>
      <c r="D239" s="30" t="s">
        <v>242</v>
      </c>
      <c r="E239" s="30"/>
      <c r="F239" s="28"/>
      <c r="G239" s="28"/>
      <c r="H239" s="30">
        <v>170</v>
      </c>
      <c r="I239" s="30"/>
      <c r="J239" s="28"/>
      <c r="K239" s="28"/>
      <c r="L239" s="30">
        <v>170</v>
      </c>
      <c r="M239" s="30"/>
      <c r="N239" s="28"/>
      <c r="O239" s="28"/>
      <c r="P239" s="27">
        <v>82974</v>
      </c>
      <c r="Q239" s="27"/>
      <c r="R239" s="28"/>
      <c r="S239" s="28"/>
      <c r="T239" s="27">
        <v>83144</v>
      </c>
      <c r="U239" s="27"/>
      <c r="V239" s="28"/>
    </row>
    <row r="240" spans="1:22">
      <c r="A240" s="64"/>
      <c r="B240" s="69"/>
      <c r="C240" s="28"/>
      <c r="D240" s="30"/>
      <c r="E240" s="30"/>
      <c r="F240" s="28"/>
      <c r="G240" s="28"/>
      <c r="H240" s="30"/>
      <c r="I240" s="30"/>
      <c r="J240" s="28"/>
      <c r="K240" s="28"/>
      <c r="L240" s="30"/>
      <c r="M240" s="30"/>
      <c r="N240" s="28"/>
      <c r="O240" s="28"/>
      <c r="P240" s="27"/>
      <c r="Q240" s="27"/>
      <c r="R240" s="28"/>
      <c r="S240" s="28"/>
      <c r="T240" s="27"/>
      <c r="U240" s="27"/>
      <c r="V240" s="28"/>
    </row>
    <row r="241" spans="1:34">
      <c r="A241" s="64"/>
      <c r="B241" s="68" t="s">
        <v>323</v>
      </c>
      <c r="C241" s="29"/>
      <c r="D241" s="32">
        <v>3</v>
      </c>
      <c r="E241" s="32"/>
      <c r="F241" s="29"/>
      <c r="G241" s="29"/>
      <c r="H241" s="32" t="s">
        <v>242</v>
      </c>
      <c r="I241" s="32"/>
      <c r="J241" s="29"/>
      <c r="K241" s="29"/>
      <c r="L241" s="32">
        <v>3</v>
      </c>
      <c r="M241" s="32"/>
      <c r="N241" s="29"/>
      <c r="O241" s="29"/>
      <c r="P241" s="49">
        <v>40555</v>
      </c>
      <c r="Q241" s="49"/>
      <c r="R241" s="29"/>
      <c r="S241" s="29"/>
      <c r="T241" s="49">
        <v>40558</v>
      </c>
      <c r="U241" s="49"/>
      <c r="V241" s="29"/>
    </row>
    <row r="242" spans="1:34">
      <c r="A242" s="64"/>
      <c r="B242" s="68"/>
      <c r="C242" s="29"/>
      <c r="D242" s="32"/>
      <c r="E242" s="32"/>
      <c r="F242" s="29"/>
      <c r="G242" s="29"/>
      <c r="H242" s="32"/>
      <c r="I242" s="32"/>
      <c r="J242" s="29"/>
      <c r="K242" s="29"/>
      <c r="L242" s="32"/>
      <c r="M242" s="32"/>
      <c r="N242" s="29"/>
      <c r="O242" s="29"/>
      <c r="P242" s="49"/>
      <c r="Q242" s="49"/>
      <c r="R242" s="29"/>
      <c r="S242" s="29"/>
      <c r="T242" s="49"/>
      <c r="U242" s="49"/>
      <c r="V242" s="29"/>
    </row>
    <row r="243" spans="1:34">
      <c r="A243" s="64"/>
      <c r="B243" s="69" t="s">
        <v>324</v>
      </c>
      <c r="C243" s="28"/>
      <c r="D243" s="30">
        <v>97</v>
      </c>
      <c r="E243" s="30"/>
      <c r="F243" s="28"/>
      <c r="G243" s="28"/>
      <c r="H243" s="30">
        <v>1</v>
      </c>
      <c r="I243" s="30"/>
      <c r="J243" s="28"/>
      <c r="K243" s="28"/>
      <c r="L243" s="30">
        <v>98</v>
      </c>
      <c r="M243" s="30"/>
      <c r="N243" s="28"/>
      <c r="O243" s="28"/>
      <c r="P243" s="27">
        <v>45664</v>
      </c>
      <c r="Q243" s="27"/>
      <c r="R243" s="28"/>
      <c r="S243" s="28"/>
      <c r="T243" s="27">
        <v>45762</v>
      </c>
      <c r="U243" s="27"/>
      <c r="V243" s="28"/>
    </row>
    <row r="244" spans="1:34">
      <c r="A244" s="64"/>
      <c r="B244" s="69"/>
      <c r="C244" s="28"/>
      <c r="D244" s="30"/>
      <c r="E244" s="30"/>
      <c r="F244" s="28"/>
      <c r="G244" s="28"/>
      <c r="H244" s="30"/>
      <c r="I244" s="30"/>
      <c r="J244" s="28"/>
      <c r="K244" s="28"/>
      <c r="L244" s="30"/>
      <c r="M244" s="30"/>
      <c r="N244" s="28"/>
      <c r="O244" s="28"/>
      <c r="P244" s="27"/>
      <c r="Q244" s="27"/>
      <c r="R244" s="28"/>
      <c r="S244" s="28"/>
      <c r="T244" s="27"/>
      <c r="U244" s="27"/>
      <c r="V244" s="28"/>
    </row>
    <row r="245" spans="1:34">
      <c r="A245" s="64"/>
      <c r="B245" s="68" t="s">
        <v>99</v>
      </c>
      <c r="C245" s="29"/>
      <c r="D245" s="32" t="s">
        <v>242</v>
      </c>
      <c r="E245" s="32"/>
      <c r="F245" s="29"/>
      <c r="G245" s="29"/>
      <c r="H245" s="32" t="s">
        <v>242</v>
      </c>
      <c r="I245" s="32"/>
      <c r="J245" s="29"/>
      <c r="K245" s="29"/>
      <c r="L245" s="32" t="s">
        <v>242</v>
      </c>
      <c r="M245" s="32"/>
      <c r="N245" s="29"/>
      <c r="O245" s="29"/>
      <c r="P245" s="32">
        <v>108</v>
      </c>
      <c r="Q245" s="32"/>
      <c r="R245" s="29"/>
      <c r="S245" s="29"/>
      <c r="T245" s="32">
        <v>108</v>
      </c>
      <c r="U245" s="32"/>
      <c r="V245" s="29"/>
    </row>
    <row r="246" spans="1:34" ht="15.75" thickBot="1">
      <c r="A246" s="64"/>
      <c r="B246" s="68"/>
      <c r="C246" s="29"/>
      <c r="D246" s="33"/>
      <c r="E246" s="33"/>
      <c r="F246" s="34"/>
      <c r="G246" s="29"/>
      <c r="H246" s="33"/>
      <c r="I246" s="33"/>
      <c r="J246" s="34"/>
      <c r="K246" s="29"/>
      <c r="L246" s="33"/>
      <c r="M246" s="33"/>
      <c r="N246" s="34"/>
      <c r="O246" s="29"/>
      <c r="P246" s="33"/>
      <c r="Q246" s="33"/>
      <c r="R246" s="34"/>
      <c r="S246" s="29"/>
      <c r="T246" s="33"/>
      <c r="U246" s="33"/>
      <c r="V246" s="34"/>
    </row>
    <row r="247" spans="1:34">
      <c r="A247" s="64"/>
      <c r="B247" s="28"/>
      <c r="C247" s="28"/>
      <c r="D247" s="35" t="s">
        <v>213</v>
      </c>
      <c r="E247" s="37">
        <v>3755</v>
      </c>
      <c r="F247" s="39"/>
      <c r="G247" s="28"/>
      <c r="H247" s="35" t="s">
        <v>213</v>
      </c>
      <c r="I247" s="37">
        <v>2204</v>
      </c>
      <c r="J247" s="39"/>
      <c r="K247" s="28"/>
      <c r="L247" s="35" t="s">
        <v>213</v>
      </c>
      <c r="M247" s="37">
        <v>5959</v>
      </c>
      <c r="N247" s="39"/>
      <c r="O247" s="28"/>
      <c r="P247" s="35" t="s">
        <v>213</v>
      </c>
      <c r="Q247" s="37">
        <v>1717201</v>
      </c>
      <c r="R247" s="39"/>
      <c r="S247" s="28"/>
      <c r="T247" s="35" t="s">
        <v>213</v>
      </c>
      <c r="U247" s="37">
        <v>1723160</v>
      </c>
      <c r="V247" s="39"/>
    </row>
    <row r="248" spans="1:34" ht="15.75" thickBot="1">
      <c r="A248" s="64"/>
      <c r="B248" s="28"/>
      <c r="C248" s="28"/>
      <c r="D248" s="36"/>
      <c r="E248" s="38"/>
      <c r="F248" s="40"/>
      <c r="G248" s="28"/>
      <c r="H248" s="36"/>
      <c r="I248" s="38"/>
      <c r="J248" s="40"/>
      <c r="K248" s="28"/>
      <c r="L248" s="36"/>
      <c r="M248" s="38"/>
      <c r="N248" s="40"/>
      <c r="O248" s="28"/>
      <c r="P248" s="36"/>
      <c r="Q248" s="38"/>
      <c r="R248" s="40"/>
      <c r="S248" s="28"/>
      <c r="T248" s="36"/>
      <c r="U248" s="38"/>
      <c r="V248" s="40"/>
    </row>
    <row r="249" spans="1:34" ht="15.75" thickTop="1">
      <c r="A249" s="64" t="s">
        <v>654</v>
      </c>
      <c r="B249" s="63" t="s">
        <v>4</v>
      </c>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c r="AA249" s="63"/>
      <c r="AB249" s="63"/>
      <c r="AC249" s="63"/>
      <c r="AD249" s="63"/>
      <c r="AE249" s="63"/>
      <c r="AF249" s="63"/>
      <c r="AG249" s="63"/>
      <c r="AH249" s="63"/>
    </row>
    <row r="250" spans="1:34">
      <c r="A250" s="64"/>
      <c r="B250" s="26" t="s">
        <v>424</v>
      </c>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c r="AD250" s="26"/>
      <c r="AE250" s="26"/>
      <c r="AF250" s="26"/>
      <c r="AG250" s="26"/>
      <c r="AH250" s="26"/>
    </row>
    <row r="251" spans="1:34">
      <c r="A251" s="64"/>
      <c r="B251" s="26" t="s">
        <v>211</v>
      </c>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c r="AA251" s="26"/>
      <c r="AB251" s="26"/>
      <c r="AC251" s="26"/>
      <c r="AD251" s="26"/>
      <c r="AE251" s="26"/>
      <c r="AF251" s="26"/>
      <c r="AG251" s="26"/>
      <c r="AH251" s="26"/>
    </row>
    <row r="252" spans="1:34">
      <c r="A252" s="64"/>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34">
      <c r="A253" s="64"/>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row>
    <row r="254" spans="1:34">
      <c r="A254" s="64"/>
      <c r="B254" s="28"/>
      <c r="C254" s="28"/>
      <c r="D254" s="97" t="s">
        <v>425</v>
      </c>
      <c r="E254" s="97"/>
      <c r="F254" s="97"/>
      <c r="G254" s="28"/>
      <c r="H254" s="97" t="s">
        <v>427</v>
      </c>
      <c r="I254" s="97"/>
      <c r="J254" s="97"/>
      <c r="K254" s="28"/>
      <c r="L254" s="97" t="s">
        <v>429</v>
      </c>
      <c r="M254" s="97"/>
      <c r="N254" s="97"/>
      <c r="O254" s="28"/>
      <c r="P254" s="97" t="s">
        <v>430</v>
      </c>
      <c r="Q254" s="97"/>
      <c r="R254" s="97"/>
      <c r="S254" s="28"/>
      <c r="T254" s="97" t="s">
        <v>431</v>
      </c>
      <c r="U254" s="97"/>
      <c r="V254" s="97"/>
      <c r="W254" s="28"/>
      <c r="X254" s="97" t="s">
        <v>132</v>
      </c>
      <c r="Y254" s="97"/>
      <c r="Z254" s="97"/>
    </row>
    <row r="255" spans="1:34" ht="15.75" thickBot="1">
      <c r="A255" s="64"/>
      <c r="B255" s="28"/>
      <c r="C255" s="28"/>
      <c r="D255" s="118" t="s">
        <v>426</v>
      </c>
      <c r="E255" s="118"/>
      <c r="F255" s="118"/>
      <c r="G255" s="28"/>
      <c r="H255" s="118" t="s">
        <v>428</v>
      </c>
      <c r="I255" s="118"/>
      <c r="J255" s="118"/>
      <c r="K255" s="28"/>
      <c r="L255" s="118"/>
      <c r="M255" s="118"/>
      <c r="N255" s="118"/>
      <c r="O255" s="28"/>
      <c r="P255" s="118"/>
      <c r="Q255" s="118"/>
      <c r="R255" s="118"/>
      <c r="S255" s="28"/>
      <c r="T255" s="118"/>
      <c r="U255" s="118"/>
      <c r="V255" s="118"/>
      <c r="W255" s="28"/>
      <c r="X255" s="118"/>
      <c r="Y255" s="118"/>
      <c r="Z255" s="118"/>
    </row>
    <row r="256" spans="1:34">
      <c r="A256" s="64"/>
      <c r="B256" s="74" t="s">
        <v>293</v>
      </c>
      <c r="C256" s="15"/>
      <c r="D256" s="39"/>
      <c r="E256" s="39"/>
      <c r="F256" s="39"/>
      <c r="G256" s="15"/>
      <c r="H256" s="39"/>
      <c r="I256" s="39"/>
      <c r="J256" s="39"/>
      <c r="K256" s="15"/>
      <c r="L256" s="39"/>
      <c r="M256" s="39"/>
      <c r="N256" s="39"/>
      <c r="O256" s="15"/>
      <c r="P256" s="39"/>
      <c r="Q256" s="39"/>
      <c r="R256" s="39"/>
      <c r="S256" s="15"/>
      <c r="T256" s="39"/>
      <c r="U256" s="39"/>
      <c r="V256" s="39"/>
      <c r="W256" s="15"/>
      <c r="X256" s="39"/>
      <c r="Y256" s="39"/>
      <c r="Z256" s="39"/>
    </row>
    <row r="257" spans="1:26">
      <c r="A257" s="64"/>
      <c r="B257" s="69" t="s">
        <v>318</v>
      </c>
      <c r="C257" s="28"/>
      <c r="D257" s="26" t="s">
        <v>213</v>
      </c>
      <c r="E257" s="27">
        <v>259802</v>
      </c>
      <c r="F257" s="28"/>
      <c r="G257" s="28"/>
      <c r="H257" s="26" t="s">
        <v>213</v>
      </c>
      <c r="I257" s="27">
        <v>9367</v>
      </c>
      <c r="J257" s="28"/>
      <c r="K257" s="28"/>
      <c r="L257" s="26" t="s">
        <v>213</v>
      </c>
      <c r="M257" s="27">
        <v>1099</v>
      </c>
      <c r="N257" s="28"/>
      <c r="O257" s="28"/>
      <c r="P257" s="26" t="s">
        <v>213</v>
      </c>
      <c r="Q257" s="30">
        <v>340</v>
      </c>
      <c r="R257" s="28"/>
      <c r="S257" s="28"/>
      <c r="T257" s="26" t="s">
        <v>213</v>
      </c>
      <c r="U257" s="30" t="s">
        <v>242</v>
      </c>
      <c r="V257" s="28"/>
      <c r="W257" s="28"/>
      <c r="X257" s="26" t="s">
        <v>213</v>
      </c>
      <c r="Y257" s="27">
        <v>270608</v>
      </c>
      <c r="Z257" s="28"/>
    </row>
    <row r="258" spans="1:26">
      <c r="A258" s="64"/>
      <c r="B258" s="69"/>
      <c r="C258" s="28"/>
      <c r="D258" s="26"/>
      <c r="E258" s="27"/>
      <c r="F258" s="28"/>
      <c r="G258" s="28"/>
      <c r="H258" s="26"/>
      <c r="I258" s="27"/>
      <c r="J258" s="28"/>
      <c r="K258" s="28"/>
      <c r="L258" s="26"/>
      <c r="M258" s="27"/>
      <c r="N258" s="28"/>
      <c r="O258" s="28"/>
      <c r="P258" s="26"/>
      <c r="Q258" s="30"/>
      <c r="R258" s="28"/>
      <c r="S258" s="28"/>
      <c r="T258" s="26"/>
      <c r="U258" s="30"/>
      <c r="V258" s="28"/>
      <c r="W258" s="28"/>
      <c r="X258" s="26"/>
      <c r="Y258" s="27"/>
      <c r="Z258" s="28"/>
    </row>
    <row r="259" spans="1:26">
      <c r="A259" s="64"/>
      <c r="B259" s="68" t="s">
        <v>432</v>
      </c>
      <c r="C259" s="29"/>
      <c r="D259" s="49">
        <v>1061991</v>
      </c>
      <c r="E259" s="49"/>
      <c r="F259" s="29"/>
      <c r="G259" s="29"/>
      <c r="H259" s="49">
        <v>8907</v>
      </c>
      <c r="I259" s="49"/>
      <c r="J259" s="29"/>
      <c r="K259" s="29"/>
      <c r="L259" s="49">
        <v>5359</v>
      </c>
      <c r="M259" s="49"/>
      <c r="N259" s="29"/>
      <c r="O259" s="29"/>
      <c r="P259" s="49">
        <v>4885</v>
      </c>
      <c r="Q259" s="49"/>
      <c r="R259" s="29"/>
      <c r="S259" s="29"/>
      <c r="T259" s="32" t="s">
        <v>242</v>
      </c>
      <c r="U259" s="32"/>
      <c r="V259" s="29"/>
      <c r="W259" s="29"/>
      <c r="X259" s="49">
        <v>1081142</v>
      </c>
      <c r="Y259" s="49"/>
      <c r="Z259" s="29"/>
    </row>
    <row r="260" spans="1:26">
      <c r="A260" s="64"/>
      <c r="B260" s="68"/>
      <c r="C260" s="29"/>
      <c r="D260" s="49"/>
      <c r="E260" s="49"/>
      <c r="F260" s="29"/>
      <c r="G260" s="29"/>
      <c r="H260" s="49"/>
      <c r="I260" s="49"/>
      <c r="J260" s="29"/>
      <c r="K260" s="29"/>
      <c r="L260" s="49"/>
      <c r="M260" s="49"/>
      <c r="N260" s="29"/>
      <c r="O260" s="29"/>
      <c r="P260" s="49"/>
      <c r="Q260" s="49"/>
      <c r="R260" s="29"/>
      <c r="S260" s="29"/>
      <c r="T260" s="32"/>
      <c r="U260" s="32"/>
      <c r="V260" s="29"/>
      <c r="W260" s="29"/>
      <c r="X260" s="49"/>
      <c r="Y260" s="49"/>
      <c r="Z260" s="29"/>
    </row>
    <row r="261" spans="1:26">
      <c r="A261" s="64"/>
      <c r="B261" s="69" t="s">
        <v>420</v>
      </c>
      <c r="C261" s="28"/>
      <c r="D261" s="27">
        <v>349393</v>
      </c>
      <c r="E261" s="27"/>
      <c r="F261" s="28"/>
      <c r="G261" s="28"/>
      <c r="H261" s="27">
        <v>6404</v>
      </c>
      <c r="I261" s="27"/>
      <c r="J261" s="28"/>
      <c r="K261" s="28"/>
      <c r="L261" s="30">
        <v>296</v>
      </c>
      <c r="M261" s="30"/>
      <c r="N261" s="28"/>
      <c r="O261" s="28"/>
      <c r="P261" s="27">
        <v>4059</v>
      </c>
      <c r="Q261" s="27"/>
      <c r="R261" s="28"/>
      <c r="S261" s="28"/>
      <c r="T261" s="30" t="s">
        <v>242</v>
      </c>
      <c r="U261" s="30"/>
      <c r="V261" s="28"/>
      <c r="W261" s="28"/>
      <c r="X261" s="27">
        <v>360152</v>
      </c>
      <c r="Y261" s="27"/>
      <c r="Z261" s="28"/>
    </row>
    <row r="262" spans="1:26">
      <c r="A262" s="64"/>
      <c r="B262" s="69"/>
      <c r="C262" s="28"/>
      <c r="D262" s="27"/>
      <c r="E262" s="27"/>
      <c r="F262" s="28"/>
      <c r="G262" s="28"/>
      <c r="H262" s="27"/>
      <c r="I262" s="27"/>
      <c r="J262" s="28"/>
      <c r="K262" s="28"/>
      <c r="L262" s="30"/>
      <c r="M262" s="30"/>
      <c r="N262" s="28"/>
      <c r="O262" s="28"/>
      <c r="P262" s="27"/>
      <c r="Q262" s="27"/>
      <c r="R262" s="28"/>
      <c r="S262" s="28"/>
      <c r="T262" s="30"/>
      <c r="U262" s="30"/>
      <c r="V262" s="28"/>
      <c r="W262" s="28"/>
      <c r="X262" s="27"/>
      <c r="Y262" s="27"/>
      <c r="Z262" s="28"/>
    </row>
    <row r="263" spans="1:26">
      <c r="A263" s="64"/>
      <c r="B263" s="68" t="s">
        <v>421</v>
      </c>
      <c r="C263" s="29"/>
      <c r="D263" s="49">
        <v>93587</v>
      </c>
      <c r="E263" s="49"/>
      <c r="F263" s="29"/>
      <c r="G263" s="29"/>
      <c r="H263" s="32" t="s">
        <v>242</v>
      </c>
      <c r="I263" s="32"/>
      <c r="J263" s="29"/>
      <c r="K263" s="29"/>
      <c r="L263" s="32" t="s">
        <v>242</v>
      </c>
      <c r="M263" s="32"/>
      <c r="N263" s="29"/>
      <c r="O263" s="29"/>
      <c r="P263" s="32" t="s">
        <v>242</v>
      </c>
      <c r="Q263" s="32"/>
      <c r="R263" s="29"/>
      <c r="S263" s="29"/>
      <c r="T263" s="32" t="s">
        <v>242</v>
      </c>
      <c r="U263" s="32"/>
      <c r="V263" s="29"/>
      <c r="W263" s="29"/>
      <c r="X263" s="49">
        <v>93587</v>
      </c>
      <c r="Y263" s="49"/>
      <c r="Z263" s="29"/>
    </row>
    <row r="264" spans="1:26">
      <c r="A264" s="64"/>
      <c r="B264" s="68"/>
      <c r="C264" s="29"/>
      <c r="D264" s="49"/>
      <c r="E264" s="49"/>
      <c r="F264" s="29"/>
      <c r="G264" s="29"/>
      <c r="H264" s="32"/>
      <c r="I264" s="32"/>
      <c r="J264" s="29"/>
      <c r="K264" s="29"/>
      <c r="L264" s="32"/>
      <c r="M264" s="32"/>
      <c r="N264" s="29"/>
      <c r="O264" s="29"/>
      <c r="P264" s="32"/>
      <c r="Q264" s="32"/>
      <c r="R264" s="29"/>
      <c r="S264" s="29"/>
      <c r="T264" s="32"/>
      <c r="U264" s="32"/>
      <c r="V264" s="29"/>
      <c r="W264" s="29"/>
      <c r="X264" s="49"/>
      <c r="Y264" s="49"/>
      <c r="Z264" s="29"/>
    </row>
    <row r="265" spans="1:26">
      <c r="A265" s="64"/>
      <c r="B265" s="69" t="s">
        <v>323</v>
      </c>
      <c r="C265" s="28"/>
      <c r="D265" s="27">
        <v>41418</v>
      </c>
      <c r="E265" s="27"/>
      <c r="F265" s="28"/>
      <c r="G265" s="28"/>
      <c r="H265" s="30">
        <v>207</v>
      </c>
      <c r="I265" s="30"/>
      <c r="J265" s="28"/>
      <c r="K265" s="28"/>
      <c r="L265" s="30" t="s">
        <v>242</v>
      </c>
      <c r="M265" s="30"/>
      <c r="N265" s="28"/>
      <c r="O265" s="28"/>
      <c r="P265" s="30">
        <v>17</v>
      </c>
      <c r="Q265" s="30"/>
      <c r="R265" s="28"/>
      <c r="S265" s="28"/>
      <c r="T265" s="30" t="s">
        <v>242</v>
      </c>
      <c r="U265" s="30"/>
      <c r="V265" s="28"/>
      <c r="W265" s="28"/>
      <c r="X265" s="27">
        <v>41642</v>
      </c>
      <c r="Y265" s="27"/>
      <c r="Z265" s="28"/>
    </row>
    <row r="266" spans="1:26">
      <c r="A266" s="64"/>
      <c r="B266" s="69"/>
      <c r="C266" s="28"/>
      <c r="D266" s="27"/>
      <c r="E266" s="27"/>
      <c r="F266" s="28"/>
      <c r="G266" s="28"/>
      <c r="H266" s="30"/>
      <c r="I266" s="30"/>
      <c r="J266" s="28"/>
      <c r="K266" s="28"/>
      <c r="L266" s="30"/>
      <c r="M266" s="30"/>
      <c r="N266" s="28"/>
      <c r="O266" s="28"/>
      <c r="P266" s="30"/>
      <c r="Q266" s="30"/>
      <c r="R266" s="28"/>
      <c r="S266" s="28"/>
      <c r="T266" s="30"/>
      <c r="U266" s="30"/>
      <c r="V266" s="28"/>
      <c r="W266" s="28"/>
      <c r="X266" s="27"/>
      <c r="Y266" s="27"/>
      <c r="Z266" s="28"/>
    </row>
    <row r="267" spans="1:26">
      <c r="A267" s="64"/>
      <c r="B267" s="68" t="s">
        <v>324</v>
      </c>
      <c r="C267" s="29"/>
      <c r="D267" s="49">
        <v>45766</v>
      </c>
      <c r="E267" s="49"/>
      <c r="F267" s="29"/>
      <c r="G267" s="29"/>
      <c r="H267" s="32">
        <v>60</v>
      </c>
      <c r="I267" s="32"/>
      <c r="J267" s="29"/>
      <c r="K267" s="29"/>
      <c r="L267" s="32">
        <v>14</v>
      </c>
      <c r="M267" s="32"/>
      <c r="N267" s="29"/>
      <c r="O267" s="29"/>
      <c r="P267" s="32">
        <v>66</v>
      </c>
      <c r="Q267" s="32"/>
      <c r="R267" s="29"/>
      <c r="S267" s="29"/>
      <c r="T267" s="32" t="s">
        <v>242</v>
      </c>
      <c r="U267" s="32"/>
      <c r="V267" s="29"/>
      <c r="W267" s="29"/>
      <c r="X267" s="49">
        <v>45906</v>
      </c>
      <c r="Y267" s="49"/>
      <c r="Z267" s="29"/>
    </row>
    <row r="268" spans="1:26">
      <c r="A268" s="64"/>
      <c r="B268" s="68"/>
      <c r="C268" s="29"/>
      <c r="D268" s="49"/>
      <c r="E268" s="49"/>
      <c r="F268" s="29"/>
      <c r="G268" s="29"/>
      <c r="H268" s="32"/>
      <c r="I268" s="32"/>
      <c r="J268" s="29"/>
      <c r="K268" s="29"/>
      <c r="L268" s="32"/>
      <c r="M268" s="32"/>
      <c r="N268" s="29"/>
      <c r="O268" s="29"/>
      <c r="P268" s="32"/>
      <c r="Q268" s="32"/>
      <c r="R268" s="29"/>
      <c r="S268" s="29"/>
      <c r="T268" s="32"/>
      <c r="U268" s="32"/>
      <c r="V268" s="29"/>
      <c r="W268" s="29"/>
      <c r="X268" s="49"/>
      <c r="Y268" s="49"/>
      <c r="Z268" s="29"/>
    </row>
    <row r="269" spans="1:26">
      <c r="A269" s="64"/>
      <c r="B269" s="69" t="s">
        <v>99</v>
      </c>
      <c r="C269" s="28"/>
      <c r="D269" s="30">
        <v>45</v>
      </c>
      <c r="E269" s="30"/>
      <c r="F269" s="28"/>
      <c r="G269" s="28"/>
      <c r="H269" s="30" t="s">
        <v>242</v>
      </c>
      <c r="I269" s="30"/>
      <c r="J269" s="28"/>
      <c r="K269" s="28"/>
      <c r="L269" s="30" t="s">
        <v>242</v>
      </c>
      <c r="M269" s="30"/>
      <c r="N269" s="28"/>
      <c r="O269" s="28"/>
      <c r="P269" s="30" t="s">
        <v>242</v>
      </c>
      <c r="Q269" s="30"/>
      <c r="R269" s="28"/>
      <c r="S269" s="28"/>
      <c r="T269" s="30" t="s">
        <v>242</v>
      </c>
      <c r="U269" s="30"/>
      <c r="V269" s="28"/>
      <c r="W269" s="28"/>
      <c r="X269" s="30">
        <v>45</v>
      </c>
      <c r="Y269" s="30"/>
      <c r="Z269" s="28"/>
    </row>
    <row r="270" spans="1:26" ht="15.75" thickBot="1">
      <c r="A270" s="64"/>
      <c r="B270" s="69"/>
      <c r="C270" s="28"/>
      <c r="D270" s="54"/>
      <c r="E270" s="54"/>
      <c r="F270" s="51"/>
      <c r="G270" s="28"/>
      <c r="H270" s="54"/>
      <c r="I270" s="54"/>
      <c r="J270" s="51"/>
      <c r="K270" s="28"/>
      <c r="L270" s="54"/>
      <c r="M270" s="54"/>
      <c r="N270" s="51"/>
      <c r="O270" s="28"/>
      <c r="P270" s="54"/>
      <c r="Q270" s="54"/>
      <c r="R270" s="51"/>
      <c r="S270" s="28"/>
      <c r="T270" s="54"/>
      <c r="U270" s="54"/>
      <c r="V270" s="51"/>
      <c r="W270" s="28"/>
      <c r="X270" s="54"/>
      <c r="Y270" s="54"/>
      <c r="Z270" s="51"/>
    </row>
    <row r="271" spans="1:26">
      <c r="A271" s="64"/>
      <c r="B271" s="29"/>
      <c r="C271" s="29"/>
      <c r="D271" s="57" t="s">
        <v>213</v>
      </c>
      <c r="E271" s="52">
        <v>1852002</v>
      </c>
      <c r="F271" s="24"/>
      <c r="G271" s="29"/>
      <c r="H271" s="57" t="s">
        <v>213</v>
      </c>
      <c r="I271" s="52">
        <v>24945</v>
      </c>
      <c r="J271" s="24"/>
      <c r="K271" s="29"/>
      <c r="L271" s="57" t="s">
        <v>213</v>
      </c>
      <c r="M271" s="52">
        <v>6768</v>
      </c>
      <c r="N271" s="24"/>
      <c r="O271" s="29"/>
      <c r="P271" s="57" t="s">
        <v>213</v>
      </c>
      <c r="Q271" s="52">
        <v>9367</v>
      </c>
      <c r="R271" s="24"/>
      <c r="S271" s="29"/>
      <c r="T271" s="57" t="s">
        <v>213</v>
      </c>
      <c r="U271" s="55" t="s">
        <v>242</v>
      </c>
      <c r="V271" s="24"/>
      <c r="W271" s="29"/>
      <c r="X271" s="57" t="s">
        <v>213</v>
      </c>
      <c r="Y271" s="52">
        <v>1893082</v>
      </c>
      <c r="Z271" s="24"/>
    </row>
    <row r="272" spans="1:26" ht="15.75" thickBot="1">
      <c r="A272" s="64"/>
      <c r="B272" s="29"/>
      <c r="C272" s="29"/>
      <c r="D272" s="58"/>
      <c r="E272" s="42"/>
      <c r="F272" s="44"/>
      <c r="G272" s="29"/>
      <c r="H272" s="58"/>
      <c r="I272" s="42"/>
      <c r="J272" s="44"/>
      <c r="K272" s="29"/>
      <c r="L272" s="58"/>
      <c r="M272" s="42"/>
      <c r="N272" s="44"/>
      <c r="O272" s="29"/>
      <c r="P272" s="58"/>
      <c r="Q272" s="42"/>
      <c r="R272" s="44"/>
      <c r="S272" s="29"/>
      <c r="T272" s="58"/>
      <c r="U272" s="56"/>
      <c r="V272" s="44"/>
      <c r="W272" s="29"/>
      <c r="X272" s="58"/>
      <c r="Y272" s="42"/>
      <c r="Z272" s="44"/>
    </row>
    <row r="273" spans="1:26" ht="15.75" thickTop="1">
      <c r="A273" s="64"/>
      <c r="B273" s="175">
        <v>41639</v>
      </c>
      <c r="C273" s="15"/>
      <c r="D273" s="48"/>
      <c r="E273" s="48"/>
      <c r="F273" s="48"/>
      <c r="G273" s="15"/>
      <c r="H273" s="48"/>
      <c r="I273" s="48"/>
      <c r="J273" s="48"/>
      <c r="K273" s="15"/>
      <c r="L273" s="48"/>
      <c r="M273" s="48"/>
      <c r="N273" s="48"/>
      <c r="O273" s="15"/>
      <c r="P273" s="48"/>
      <c r="Q273" s="48"/>
      <c r="R273" s="48"/>
      <c r="S273" s="15"/>
      <c r="T273" s="48"/>
      <c r="U273" s="48"/>
      <c r="V273" s="48"/>
      <c r="W273" s="15"/>
      <c r="X273" s="48"/>
      <c r="Y273" s="48"/>
      <c r="Z273" s="48"/>
    </row>
    <row r="274" spans="1:26">
      <c r="A274" s="64"/>
      <c r="B274" s="68" t="s">
        <v>318</v>
      </c>
      <c r="C274" s="29"/>
      <c r="D274" s="53" t="s">
        <v>213</v>
      </c>
      <c r="E274" s="49">
        <v>231080</v>
      </c>
      <c r="F274" s="29"/>
      <c r="G274" s="29"/>
      <c r="H274" s="53" t="s">
        <v>213</v>
      </c>
      <c r="I274" s="49">
        <v>7199</v>
      </c>
      <c r="J274" s="29"/>
      <c r="K274" s="29"/>
      <c r="L274" s="53" t="s">
        <v>213</v>
      </c>
      <c r="M274" s="49">
        <v>1311</v>
      </c>
      <c r="N274" s="29"/>
      <c r="O274" s="29"/>
      <c r="P274" s="53" t="s">
        <v>213</v>
      </c>
      <c r="Q274" s="49">
        <v>1453</v>
      </c>
      <c r="R274" s="29"/>
      <c r="S274" s="29"/>
      <c r="T274" s="53" t="s">
        <v>213</v>
      </c>
      <c r="U274" s="32">
        <v>135</v>
      </c>
      <c r="V274" s="29"/>
      <c r="W274" s="29"/>
      <c r="X274" s="53" t="s">
        <v>213</v>
      </c>
      <c r="Y274" s="49">
        <v>241178</v>
      </c>
      <c r="Z274" s="29"/>
    </row>
    <row r="275" spans="1:26">
      <c r="A275" s="64"/>
      <c r="B275" s="68"/>
      <c r="C275" s="29"/>
      <c r="D275" s="53"/>
      <c r="E275" s="49"/>
      <c r="F275" s="29"/>
      <c r="G275" s="29"/>
      <c r="H275" s="53"/>
      <c r="I275" s="49"/>
      <c r="J275" s="29"/>
      <c r="K275" s="29"/>
      <c r="L275" s="53"/>
      <c r="M275" s="49"/>
      <c r="N275" s="29"/>
      <c r="O275" s="29"/>
      <c r="P275" s="53"/>
      <c r="Q275" s="49"/>
      <c r="R275" s="29"/>
      <c r="S275" s="29"/>
      <c r="T275" s="53"/>
      <c r="U275" s="32"/>
      <c r="V275" s="29"/>
      <c r="W275" s="29"/>
      <c r="X275" s="53"/>
      <c r="Y275" s="49"/>
      <c r="Z275" s="29"/>
    </row>
    <row r="276" spans="1:26">
      <c r="A276" s="64"/>
      <c r="B276" s="69" t="s">
        <v>432</v>
      </c>
      <c r="C276" s="28"/>
      <c r="D276" s="27">
        <v>952863</v>
      </c>
      <c r="E276" s="27"/>
      <c r="F276" s="28"/>
      <c r="G276" s="28"/>
      <c r="H276" s="27">
        <v>10697</v>
      </c>
      <c r="I276" s="27"/>
      <c r="J276" s="28"/>
      <c r="K276" s="28"/>
      <c r="L276" s="27">
        <v>2982</v>
      </c>
      <c r="M276" s="27"/>
      <c r="N276" s="28"/>
      <c r="O276" s="28"/>
      <c r="P276" s="27">
        <v>7214</v>
      </c>
      <c r="Q276" s="27"/>
      <c r="R276" s="28"/>
      <c r="S276" s="28"/>
      <c r="T276" s="30" t="s">
        <v>242</v>
      </c>
      <c r="U276" s="30"/>
      <c r="V276" s="28"/>
      <c r="W276" s="28"/>
      <c r="X276" s="27">
        <v>973756</v>
      </c>
      <c r="Y276" s="27"/>
      <c r="Z276" s="28"/>
    </row>
    <row r="277" spans="1:26">
      <c r="A277" s="64"/>
      <c r="B277" s="69"/>
      <c r="C277" s="28"/>
      <c r="D277" s="27"/>
      <c r="E277" s="27"/>
      <c r="F277" s="28"/>
      <c r="G277" s="28"/>
      <c r="H277" s="27"/>
      <c r="I277" s="27"/>
      <c r="J277" s="28"/>
      <c r="K277" s="28"/>
      <c r="L277" s="27"/>
      <c r="M277" s="27"/>
      <c r="N277" s="28"/>
      <c r="O277" s="28"/>
      <c r="P277" s="27"/>
      <c r="Q277" s="27"/>
      <c r="R277" s="28"/>
      <c r="S277" s="28"/>
      <c r="T277" s="30"/>
      <c r="U277" s="30"/>
      <c r="V277" s="28"/>
      <c r="W277" s="28"/>
      <c r="X277" s="27"/>
      <c r="Y277" s="27"/>
      <c r="Z277" s="28"/>
    </row>
    <row r="278" spans="1:26">
      <c r="A278" s="64"/>
      <c r="B278" s="68" t="s">
        <v>420</v>
      </c>
      <c r="C278" s="29"/>
      <c r="D278" s="49">
        <v>328918</v>
      </c>
      <c r="E278" s="49"/>
      <c r="F278" s="29"/>
      <c r="G278" s="29"/>
      <c r="H278" s="49">
        <v>5379</v>
      </c>
      <c r="I278" s="49"/>
      <c r="J278" s="29"/>
      <c r="K278" s="29"/>
      <c r="L278" s="32">
        <v>454</v>
      </c>
      <c r="M278" s="32"/>
      <c r="N278" s="29"/>
      <c r="O278" s="29"/>
      <c r="P278" s="49">
        <v>3903</v>
      </c>
      <c r="Q278" s="49"/>
      <c r="R278" s="29"/>
      <c r="S278" s="29"/>
      <c r="T278" s="32" t="s">
        <v>242</v>
      </c>
      <c r="U278" s="32"/>
      <c r="V278" s="29"/>
      <c r="W278" s="29"/>
      <c r="X278" s="49">
        <v>338654</v>
      </c>
      <c r="Y278" s="49"/>
      <c r="Z278" s="29"/>
    </row>
    <row r="279" spans="1:26">
      <c r="A279" s="64"/>
      <c r="B279" s="68"/>
      <c r="C279" s="29"/>
      <c r="D279" s="49"/>
      <c r="E279" s="49"/>
      <c r="F279" s="29"/>
      <c r="G279" s="29"/>
      <c r="H279" s="49"/>
      <c r="I279" s="49"/>
      <c r="J279" s="29"/>
      <c r="K279" s="29"/>
      <c r="L279" s="32"/>
      <c r="M279" s="32"/>
      <c r="N279" s="29"/>
      <c r="O279" s="29"/>
      <c r="P279" s="49"/>
      <c r="Q279" s="49"/>
      <c r="R279" s="29"/>
      <c r="S279" s="29"/>
      <c r="T279" s="32"/>
      <c r="U279" s="32"/>
      <c r="V279" s="29"/>
      <c r="W279" s="29"/>
      <c r="X279" s="49"/>
      <c r="Y279" s="49"/>
      <c r="Z279" s="29"/>
    </row>
    <row r="280" spans="1:26">
      <c r="A280" s="64"/>
      <c r="B280" s="69" t="s">
        <v>421</v>
      </c>
      <c r="C280" s="28"/>
      <c r="D280" s="27">
        <v>83144</v>
      </c>
      <c r="E280" s="27"/>
      <c r="F280" s="28"/>
      <c r="G280" s="28"/>
      <c r="H280" s="30" t="s">
        <v>242</v>
      </c>
      <c r="I280" s="30"/>
      <c r="J280" s="28"/>
      <c r="K280" s="28"/>
      <c r="L280" s="30" t="s">
        <v>242</v>
      </c>
      <c r="M280" s="30"/>
      <c r="N280" s="28"/>
      <c r="O280" s="28"/>
      <c r="P280" s="30" t="s">
        <v>242</v>
      </c>
      <c r="Q280" s="30"/>
      <c r="R280" s="28"/>
      <c r="S280" s="28"/>
      <c r="T280" s="30" t="s">
        <v>242</v>
      </c>
      <c r="U280" s="30"/>
      <c r="V280" s="28"/>
      <c r="W280" s="28"/>
      <c r="X280" s="27">
        <v>83144</v>
      </c>
      <c r="Y280" s="27"/>
      <c r="Z280" s="28"/>
    </row>
    <row r="281" spans="1:26">
      <c r="A281" s="64"/>
      <c r="B281" s="69"/>
      <c r="C281" s="28"/>
      <c r="D281" s="27"/>
      <c r="E281" s="27"/>
      <c r="F281" s="28"/>
      <c r="G281" s="28"/>
      <c r="H281" s="30"/>
      <c r="I281" s="30"/>
      <c r="J281" s="28"/>
      <c r="K281" s="28"/>
      <c r="L281" s="30"/>
      <c r="M281" s="30"/>
      <c r="N281" s="28"/>
      <c r="O281" s="28"/>
      <c r="P281" s="30"/>
      <c r="Q281" s="30"/>
      <c r="R281" s="28"/>
      <c r="S281" s="28"/>
      <c r="T281" s="30"/>
      <c r="U281" s="30"/>
      <c r="V281" s="28"/>
      <c r="W281" s="28"/>
      <c r="X281" s="27"/>
      <c r="Y281" s="27"/>
      <c r="Z281" s="28"/>
    </row>
    <row r="282" spans="1:26">
      <c r="A282" s="64"/>
      <c r="B282" s="68" t="s">
        <v>323</v>
      </c>
      <c r="C282" s="29"/>
      <c r="D282" s="49">
        <v>40328</v>
      </c>
      <c r="E282" s="49"/>
      <c r="F282" s="29"/>
      <c r="G282" s="29"/>
      <c r="H282" s="32">
        <v>210</v>
      </c>
      <c r="I282" s="32"/>
      <c r="J282" s="29"/>
      <c r="K282" s="29"/>
      <c r="L282" s="32" t="s">
        <v>242</v>
      </c>
      <c r="M282" s="32"/>
      <c r="N282" s="29"/>
      <c r="O282" s="29"/>
      <c r="P282" s="32">
        <v>20</v>
      </c>
      <c r="Q282" s="32"/>
      <c r="R282" s="29"/>
      <c r="S282" s="29"/>
      <c r="T282" s="32" t="s">
        <v>242</v>
      </c>
      <c r="U282" s="32"/>
      <c r="V282" s="29"/>
      <c r="W282" s="29"/>
      <c r="X282" s="49">
        <v>40558</v>
      </c>
      <c r="Y282" s="49"/>
      <c r="Z282" s="29"/>
    </row>
    <row r="283" spans="1:26">
      <c r="A283" s="64"/>
      <c r="B283" s="68"/>
      <c r="C283" s="29"/>
      <c r="D283" s="49"/>
      <c r="E283" s="49"/>
      <c r="F283" s="29"/>
      <c r="G283" s="29"/>
      <c r="H283" s="32"/>
      <c r="I283" s="32"/>
      <c r="J283" s="29"/>
      <c r="K283" s="29"/>
      <c r="L283" s="32"/>
      <c r="M283" s="32"/>
      <c r="N283" s="29"/>
      <c r="O283" s="29"/>
      <c r="P283" s="32"/>
      <c r="Q283" s="32"/>
      <c r="R283" s="29"/>
      <c r="S283" s="29"/>
      <c r="T283" s="32"/>
      <c r="U283" s="32"/>
      <c r="V283" s="29"/>
      <c r="W283" s="29"/>
      <c r="X283" s="49"/>
      <c r="Y283" s="49"/>
      <c r="Z283" s="29"/>
    </row>
    <row r="284" spans="1:26">
      <c r="A284" s="64"/>
      <c r="B284" s="69" t="s">
        <v>324</v>
      </c>
      <c r="C284" s="28"/>
      <c r="D284" s="27">
        <v>45556</v>
      </c>
      <c r="E284" s="27"/>
      <c r="F284" s="28"/>
      <c r="G284" s="28"/>
      <c r="H284" s="30">
        <v>82</v>
      </c>
      <c r="I284" s="30"/>
      <c r="J284" s="28"/>
      <c r="K284" s="28"/>
      <c r="L284" s="30">
        <v>39</v>
      </c>
      <c r="M284" s="30"/>
      <c r="N284" s="28"/>
      <c r="O284" s="28"/>
      <c r="P284" s="30">
        <v>85</v>
      </c>
      <c r="Q284" s="30"/>
      <c r="R284" s="28"/>
      <c r="S284" s="28"/>
      <c r="T284" s="30" t="s">
        <v>242</v>
      </c>
      <c r="U284" s="30"/>
      <c r="V284" s="28"/>
      <c r="W284" s="28"/>
      <c r="X284" s="27">
        <v>45762</v>
      </c>
      <c r="Y284" s="27"/>
      <c r="Z284" s="28"/>
    </row>
    <row r="285" spans="1:26">
      <c r="A285" s="64"/>
      <c r="B285" s="69"/>
      <c r="C285" s="28"/>
      <c r="D285" s="27"/>
      <c r="E285" s="27"/>
      <c r="F285" s="28"/>
      <c r="G285" s="28"/>
      <c r="H285" s="30"/>
      <c r="I285" s="30"/>
      <c r="J285" s="28"/>
      <c r="K285" s="28"/>
      <c r="L285" s="30"/>
      <c r="M285" s="30"/>
      <c r="N285" s="28"/>
      <c r="O285" s="28"/>
      <c r="P285" s="30"/>
      <c r="Q285" s="30"/>
      <c r="R285" s="28"/>
      <c r="S285" s="28"/>
      <c r="T285" s="30"/>
      <c r="U285" s="30"/>
      <c r="V285" s="28"/>
      <c r="W285" s="28"/>
      <c r="X285" s="27"/>
      <c r="Y285" s="27"/>
      <c r="Z285" s="28"/>
    </row>
    <row r="286" spans="1:26">
      <c r="A286" s="64"/>
      <c r="B286" s="68" t="s">
        <v>99</v>
      </c>
      <c r="C286" s="29"/>
      <c r="D286" s="32">
        <v>108</v>
      </c>
      <c r="E286" s="32"/>
      <c r="F286" s="29"/>
      <c r="G286" s="29"/>
      <c r="H286" s="32" t="s">
        <v>242</v>
      </c>
      <c r="I286" s="32"/>
      <c r="J286" s="29"/>
      <c r="K286" s="29"/>
      <c r="L286" s="32" t="s">
        <v>242</v>
      </c>
      <c r="M286" s="32"/>
      <c r="N286" s="29"/>
      <c r="O286" s="29"/>
      <c r="P286" s="32" t="s">
        <v>242</v>
      </c>
      <c r="Q286" s="32"/>
      <c r="R286" s="29"/>
      <c r="S286" s="29"/>
      <c r="T286" s="32" t="s">
        <v>242</v>
      </c>
      <c r="U286" s="32"/>
      <c r="V286" s="29"/>
      <c r="W286" s="29"/>
      <c r="X286" s="32">
        <v>108</v>
      </c>
      <c r="Y286" s="32"/>
      <c r="Z286" s="29"/>
    </row>
    <row r="287" spans="1:26" ht="15.75" thickBot="1">
      <c r="A287" s="64"/>
      <c r="B287" s="68"/>
      <c r="C287" s="29"/>
      <c r="D287" s="33"/>
      <c r="E287" s="33"/>
      <c r="F287" s="34"/>
      <c r="G287" s="29"/>
      <c r="H287" s="33"/>
      <c r="I287" s="33"/>
      <c r="J287" s="34"/>
      <c r="K287" s="29"/>
      <c r="L287" s="33"/>
      <c r="M287" s="33"/>
      <c r="N287" s="34"/>
      <c r="O287" s="29"/>
      <c r="P287" s="33"/>
      <c r="Q287" s="33"/>
      <c r="R287" s="34"/>
      <c r="S287" s="29"/>
      <c r="T287" s="33"/>
      <c r="U287" s="33"/>
      <c r="V287" s="34"/>
      <c r="W287" s="29"/>
      <c r="X287" s="33"/>
      <c r="Y287" s="33"/>
      <c r="Z287" s="34"/>
    </row>
    <row r="288" spans="1:26">
      <c r="A288" s="64"/>
      <c r="B288" s="28"/>
      <c r="C288" s="28"/>
      <c r="D288" s="35" t="s">
        <v>213</v>
      </c>
      <c r="E288" s="37">
        <v>1681997</v>
      </c>
      <c r="F288" s="39"/>
      <c r="G288" s="28"/>
      <c r="H288" s="35" t="s">
        <v>213</v>
      </c>
      <c r="I288" s="37">
        <v>23567</v>
      </c>
      <c r="J288" s="39"/>
      <c r="K288" s="28"/>
      <c r="L288" s="35" t="s">
        <v>213</v>
      </c>
      <c r="M288" s="37">
        <v>4786</v>
      </c>
      <c r="N288" s="39"/>
      <c r="O288" s="28"/>
      <c r="P288" s="35" t="s">
        <v>213</v>
      </c>
      <c r="Q288" s="37">
        <v>12675</v>
      </c>
      <c r="R288" s="39"/>
      <c r="S288" s="28"/>
      <c r="T288" s="35" t="s">
        <v>213</v>
      </c>
      <c r="U288" s="72">
        <v>135</v>
      </c>
      <c r="V288" s="39"/>
      <c r="W288" s="28"/>
      <c r="X288" s="35" t="s">
        <v>213</v>
      </c>
      <c r="Y288" s="37">
        <v>1723160</v>
      </c>
      <c r="Z288" s="39"/>
    </row>
    <row r="289" spans="1:34" ht="15.75" thickBot="1">
      <c r="A289" s="64"/>
      <c r="B289" s="28"/>
      <c r="C289" s="28"/>
      <c r="D289" s="36"/>
      <c r="E289" s="38"/>
      <c r="F289" s="40"/>
      <c r="G289" s="28"/>
      <c r="H289" s="36"/>
      <c r="I289" s="38"/>
      <c r="J289" s="40"/>
      <c r="K289" s="28"/>
      <c r="L289" s="36"/>
      <c r="M289" s="38"/>
      <c r="N289" s="40"/>
      <c r="O289" s="28"/>
      <c r="P289" s="36"/>
      <c r="Q289" s="38"/>
      <c r="R289" s="40"/>
      <c r="S289" s="28"/>
      <c r="T289" s="36"/>
      <c r="U289" s="47"/>
      <c r="V289" s="40"/>
      <c r="W289" s="28"/>
      <c r="X289" s="36"/>
      <c r="Y289" s="38"/>
      <c r="Z289" s="40"/>
    </row>
    <row r="290" spans="1:34" ht="15.75" thickTop="1">
      <c r="A290" s="64" t="s">
        <v>655</v>
      </c>
      <c r="B290" s="63" t="s">
        <v>4</v>
      </c>
      <c r="C290" s="63"/>
      <c r="D290" s="63"/>
      <c r="E290" s="63"/>
      <c r="F290" s="63"/>
      <c r="G290" s="63"/>
      <c r="H290" s="63"/>
      <c r="I290" s="63"/>
      <c r="J290" s="63"/>
      <c r="K290" s="63"/>
      <c r="L290" s="63"/>
      <c r="M290" s="63"/>
      <c r="N290" s="63"/>
      <c r="O290" s="63"/>
      <c r="P290" s="63"/>
      <c r="Q290" s="63"/>
      <c r="R290" s="63"/>
      <c r="S290" s="63"/>
      <c r="T290" s="63"/>
      <c r="U290" s="63"/>
      <c r="V290" s="63"/>
      <c r="W290" s="63"/>
      <c r="X290" s="63"/>
      <c r="Y290" s="63"/>
      <c r="Z290" s="63"/>
      <c r="AA290" s="63"/>
      <c r="AB290" s="63"/>
      <c r="AC290" s="63"/>
      <c r="AD290" s="63"/>
      <c r="AE290" s="63"/>
      <c r="AF290" s="63"/>
      <c r="AG290" s="63"/>
      <c r="AH290" s="63"/>
    </row>
    <row r="291" spans="1:34">
      <c r="A291" s="64"/>
      <c r="B291" s="26" t="s">
        <v>434</v>
      </c>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26"/>
      <c r="AD291" s="26"/>
      <c r="AE291" s="26"/>
      <c r="AF291" s="26"/>
      <c r="AG291" s="26"/>
      <c r="AH291" s="26"/>
    </row>
    <row r="292" spans="1:34">
      <c r="A292" s="64"/>
      <c r="B292" s="21"/>
      <c r="C292" s="21"/>
      <c r="D292" s="21"/>
      <c r="E292" s="21"/>
      <c r="F292" s="21"/>
      <c r="G292" s="21"/>
      <c r="H292" s="21"/>
      <c r="I292" s="21"/>
      <c r="J292" s="21"/>
    </row>
    <row r="293" spans="1:34">
      <c r="A293" s="64"/>
      <c r="B293" s="14"/>
      <c r="C293" s="14"/>
      <c r="D293" s="14"/>
      <c r="E293" s="14"/>
      <c r="F293" s="14"/>
      <c r="G293" s="14"/>
      <c r="H293" s="14"/>
      <c r="I293" s="14"/>
      <c r="J293" s="14"/>
    </row>
    <row r="294" spans="1:34" ht="15.75" thickBot="1">
      <c r="A294" s="64"/>
      <c r="B294" s="15"/>
      <c r="C294" s="15"/>
      <c r="D294" s="22" t="s">
        <v>435</v>
      </c>
      <c r="E294" s="22"/>
      <c r="F294" s="22"/>
      <c r="G294" s="22"/>
      <c r="H294" s="22"/>
      <c r="I294" s="22"/>
      <c r="J294" s="22"/>
    </row>
    <row r="295" spans="1:34" ht="15.75" thickBot="1">
      <c r="A295" s="64"/>
      <c r="B295" s="67" t="s">
        <v>211</v>
      </c>
      <c r="C295" s="15"/>
      <c r="D295" s="176">
        <v>41640</v>
      </c>
      <c r="E295" s="176"/>
      <c r="F295" s="176"/>
      <c r="G295" s="15"/>
      <c r="H295" s="176">
        <v>41608</v>
      </c>
      <c r="I295" s="176"/>
      <c r="J295" s="176"/>
    </row>
    <row r="296" spans="1:34" ht="15.75" thickBot="1">
      <c r="A296" s="64"/>
      <c r="B296" s="15"/>
      <c r="C296" s="15"/>
      <c r="D296" s="23" t="s">
        <v>436</v>
      </c>
      <c r="E296" s="23"/>
      <c r="F296" s="23"/>
      <c r="G296" s="15"/>
      <c r="H296" s="23" t="s">
        <v>437</v>
      </c>
      <c r="I296" s="23"/>
      <c r="J296" s="23"/>
    </row>
    <row r="297" spans="1:34">
      <c r="A297" s="64"/>
      <c r="B297" s="53" t="s">
        <v>438</v>
      </c>
      <c r="C297" s="29"/>
      <c r="D297" s="57" t="s">
        <v>213</v>
      </c>
      <c r="E297" s="52">
        <v>3583</v>
      </c>
      <c r="F297" s="24"/>
      <c r="G297" s="29"/>
      <c r="H297" s="57" t="s">
        <v>213</v>
      </c>
      <c r="I297" s="52">
        <v>11897</v>
      </c>
      <c r="J297" s="24"/>
    </row>
    <row r="298" spans="1:34">
      <c r="A298" s="64"/>
      <c r="B298" s="53"/>
      <c r="C298" s="29"/>
      <c r="D298" s="84"/>
      <c r="E298" s="85"/>
      <c r="F298" s="86"/>
      <c r="G298" s="29"/>
      <c r="H298" s="84"/>
      <c r="I298" s="85"/>
      <c r="J298" s="86"/>
    </row>
    <row r="299" spans="1:34">
      <c r="A299" s="64"/>
      <c r="B299" s="12" t="s">
        <v>439</v>
      </c>
      <c r="C299" s="15"/>
      <c r="D299" s="30" t="s">
        <v>440</v>
      </c>
      <c r="E299" s="30"/>
      <c r="F299" s="12" t="s">
        <v>229</v>
      </c>
      <c r="G299" s="15"/>
      <c r="H299" s="30" t="s">
        <v>441</v>
      </c>
      <c r="I299" s="30"/>
      <c r="J299" s="12" t="s">
        <v>229</v>
      </c>
    </row>
    <row r="300" spans="1:34" ht="15.75" thickBot="1">
      <c r="A300" s="64"/>
      <c r="B300" s="20" t="s">
        <v>442</v>
      </c>
      <c r="C300" s="18"/>
      <c r="D300" s="33" t="s">
        <v>443</v>
      </c>
      <c r="E300" s="33"/>
      <c r="F300" s="20" t="s">
        <v>229</v>
      </c>
      <c r="G300" s="18"/>
      <c r="H300" s="33" t="s">
        <v>444</v>
      </c>
      <c r="I300" s="33"/>
      <c r="J300" s="20" t="s">
        <v>229</v>
      </c>
    </row>
    <row r="301" spans="1:34">
      <c r="A301" s="64"/>
      <c r="B301" s="26" t="s">
        <v>445</v>
      </c>
      <c r="C301" s="28"/>
      <c r="D301" s="35" t="s">
        <v>213</v>
      </c>
      <c r="E301" s="37">
        <v>2882</v>
      </c>
      <c r="F301" s="39"/>
      <c r="G301" s="39"/>
      <c r="H301" s="35" t="s">
        <v>213</v>
      </c>
      <c r="I301" s="37">
        <v>9679</v>
      </c>
      <c r="J301" s="39"/>
    </row>
    <row r="302" spans="1:34" ht="15.75" thickBot="1">
      <c r="A302" s="64"/>
      <c r="B302" s="26"/>
      <c r="C302" s="28"/>
      <c r="D302" s="36"/>
      <c r="E302" s="38"/>
      <c r="F302" s="40"/>
      <c r="G302" s="40"/>
      <c r="H302" s="36"/>
      <c r="I302" s="38"/>
      <c r="J302" s="40"/>
    </row>
    <row r="303" spans="1:34" ht="15.75" thickTop="1">
      <c r="A303" s="64"/>
      <c r="B303" s="63"/>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c r="AA303" s="63"/>
      <c r="AB303" s="63"/>
      <c r="AC303" s="63"/>
      <c r="AD303" s="63"/>
      <c r="AE303" s="63"/>
      <c r="AF303" s="63"/>
      <c r="AG303" s="63"/>
      <c r="AH303" s="63"/>
    </row>
    <row r="304" spans="1:34">
      <c r="A304" s="64"/>
      <c r="B304" s="26" t="s">
        <v>446</v>
      </c>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c r="AA304" s="26"/>
      <c r="AB304" s="26"/>
      <c r="AC304" s="26"/>
      <c r="AD304" s="26"/>
      <c r="AE304" s="26"/>
      <c r="AF304" s="26"/>
      <c r="AG304" s="26"/>
      <c r="AH304" s="26"/>
    </row>
    <row r="305" spans="1:9">
      <c r="A305" s="64"/>
      <c r="B305" s="21"/>
      <c r="C305" s="21"/>
      <c r="D305" s="21"/>
      <c r="E305" s="21"/>
      <c r="F305" s="21"/>
      <c r="G305" s="21"/>
      <c r="H305" s="21"/>
      <c r="I305" s="21"/>
    </row>
    <row r="306" spans="1:9">
      <c r="A306" s="64"/>
      <c r="B306" s="14"/>
      <c r="C306" s="14"/>
      <c r="D306" s="14"/>
      <c r="E306" s="14"/>
      <c r="F306" s="14"/>
      <c r="G306" s="14"/>
      <c r="H306" s="14"/>
      <c r="I306" s="14"/>
    </row>
    <row r="307" spans="1:9" ht="15.75" thickBot="1">
      <c r="A307" s="64"/>
      <c r="B307" s="15"/>
      <c r="C307" s="22" t="s">
        <v>316</v>
      </c>
      <c r="D307" s="22"/>
      <c r="E307" s="22"/>
      <c r="F307" s="15"/>
      <c r="G307" s="22" t="s">
        <v>317</v>
      </c>
      <c r="H307" s="22"/>
      <c r="I307" s="22"/>
    </row>
    <row r="308" spans="1:9" ht="15.75" thickBot="1">
      <c r="A308" s="64"/>
      <c r="B308" s="15"/>
      <c r="C308" s="23">
        <v>2014</v>
      </c>
      <c r="D308" s="23"/>
      <c r="E308" s="23"/>
      <c r="F308" s="15"/>
      <c r="G308" s="23">
        <v>2013</v>
      </c>
      <c r="H308" s="23"/>
      <c r="I308" s="23"/>
    </row>
    <row r="309" spans="1:9">
      <c r="A309" s="64"/>
      <c r="B309" s="53" t="s">
        <v>438</v>
      </c>
      <c r="C309" s="57" t="s">
        <v>213</v>
      </c>
      <c r="D309" s="52">
        <v>17783</v>
      </c>
      <c r="E309" s="24"/>
      <c r="F309" s="29"/>
      <c r="G309" s="57" t="s">
        <v>213</v>
      </c>
      <c r="H309" s="52">
        <v>15768</v>
      </c>
      <c r="I309" s="24"/>
    </row>
    <row r="310" spans="1:9">
      <c r="A310" s="64"/>
      <c r="B310" s="53"/>
      <c r="C310" s="84"/>
      <c r="D310" s="85"/>
      <c r="E310" s="86"/>
      <c r="F310" s="29"/>
      <c r="G310" s="84"/>
      <c r="H310" s="85"/>
      <c r="I310" s="86"/>
    </row>
    <row r="311" spans="1:9">
      <c r="A311" s="64"/>
      <c r="B311" s="26" t="s">
        <v>445</v>
      </c>
      <c r="C311" s="27">
        <v>14216</v>
      </c>
      <c r="D311" s="27"/>
      <c r="E311" s="28"/>
      <c r="F311" s="28"/>
      <c r="G311" s="27">
        <v>13777</v>
      </c>
      <c r="H311" s="27"/>
      <c r="I311" s="28"/>
    </row>
    <row r="312" spans="1:9">
      <c r="A312" s="64"/>
      <c r="B312" s="26"/>
      <c r="C312" s="27"/>
      <c r="D312" s="27"/>
      <c r="E312" s="28"/>
      <c r="F312" s="28"/>
      <c r="G312" s="27"/>
      <c r="H312" s="27"/>
      <c r="I312" s="28"/>
    </row>
  </sheetData>
  <mergeCells count="2608">
    <mergeCell ref="A290:A312"/>
    <mergeCell ref="B290:AH290"/>
    <mergeCell ref="B291:AH291"/>
    <mergeCell ref="B303:AH303"/>
    <mergeCell ref="B304:AH304"/>
    <mergeCell ref="A207:A248"/>
    <mergeCell ref="B207:AH207"/>
    <mergeCell ref="B208:AH208"/>
    <mergeCell ref="B209:AH209"/>
    <mergeCell ref="A249:A289"/>
    <mergeCell ref="B249:AH249"/>
    <mergeCell ref="B250:AH250"/>
    <mergeCell ref="B251:AH251"/>
    <mergeCell ref="A140:A182"/>
    <mergeCell ref="B140:AH140"/>
    <mergeCell ref="B141:AH141"/>
    <mergeCell ref="B142:AH142"/>
    <mergeCell ref="A183:A206"/>
    <mergeCell ref="B183:AH183"/>
    <mergeCell ref="B184:AH184"/>
    <mergeCell ref="B185:AH185"/>
    <mergeCell ref="A33:A112"/>
    <mergeCell ref="B33:AH33"/>
    <mergeCell ref="B34:AH34"/>
    <mergeCell ref="B65:AH65"/>
    <mergeCell ref="A113:A139"/>
    <mergeCell ref="B113:AH113"/>
    <mergeCell ref="B114:AH114"/>
    <mergeCell ref="B115:AH115"/>
    <mergeCell ref="A1:A2"/>
    <mergeCell ref="B1:AH1"/>
    <mergeCell ref="B2:AH2"/>
    <mergeCell ref="B3:AH3"/>
    <mergeCell ref="A4:A32"/>
    <mergeCell ref="B4:AH4"/>
    <mergeCell ref="B5:AH5"/>
    <mergeCell ref="B6:AH6"/>
    <mergeCell ref="B311:B312"/>
    <mergeCell ref="C311:D312"/>
    <mergeCell ref="E311:E312"/>
    <mergeCell ref="F311:F312"/>
    <mergeCell ref="G311:H312"/>
    <mergeCell ref="I311:I312"/>
    <mergeCell ref="C308:E308"/>
    <mergeCell ref="G308:I308"/>
    <mergeCell ref="B309:B310"/>
    <mergeCell ref="C309:C310"/>
    <mergeCell ref="D309:D310"/>
    <mergeCell ref="E309:E310"/>
    <mergeCell ref="F309:F310"/>
    <mergeCell ref="G309:G310"/>
    <mergeCell ref="H309:H310"/>
    <mergeCell ref="I309:I310"/>
    <mergeCell ref="H301:H302"/>
    <mergeCell ref="I301:I302"/>
    <mergeCell ref="J301:J302"/>
    <mergeCell ref="B305:I305"/>
    <mergeCell ref="C307:E307"/>
    <mergeCell ref="G307:I307"/>
    <mergeCell ref="B301:B302"/>
    <mergeCell ref="C301:C302"/>
    <mergeCell ref="D301:D302"/>
    <mergeCell ref="E301:E302"/>
    <mergeCell ref="F301:F302"/>
    <mergeCell ref="G301:G302"/>
    <mergeCell ref="H297:H298"/>
    <mergeCell ref="I297:I298"/>
    <mergeCell ref="J297:J298"/>
    <mergeCell ref="D299:E299"/>
    <mergeCell ref="H299:I299"/>
    <mergeCell ref="D300:E300"/>
    <mergeCell ref="H300:I300"/>
    <mergeCell ref="D295:F295"/>
    <mergeCell ref="H295:J295"/>
    <mergeCell ref="D296:F296"/>
    <mergeCell ref="H296:J296"/>
    <mergeCell ref="B297:B298"/>
    <mergeCell ref="C297:C298"/>
    <mergeCell ref="D297:D298"/>
    <mergeCell ref="E297:E298"/>
    <mergeCell ref="F297:F298"/>
    <mergeCell ref="G297:G298"/>
    <mergeCell ref="W288:W289"/>
    <mergeCell ref="X288:X289"/>
    <mergeCell ref="Y288:Y289"/>
    <mergeCell ref="Z288:Z289"/>
    <mergeCell ref="B292:J292"/>
    <mergeCell ref="D294:J294"/>
    <mergeCell ref="Q288:Q289"/>
    <mergeCell ref="R288:R289"/>
    <mergeCell ref="S288:S289"/>
    <mergeCell ref="T288:T289"/>
    <mergeCell ref="U288:U289"/>
    <mergeCell ref="V288:V289"/>
    <mergeCell ref="K288:K289"/>
    <mergeCell ref="L288:L289"/>
    <mergeCell ref="M288:M289"/>
    <mergeCell ref="N288:N289"/>
    <mergeCell ref="O288:O289"/>
    <mergeCell ref="P288:P289"/>
    <mergeCell ref="Z286:Z287"/>
    <mergeCell ref="B288:B289"/>
    <mergeCell ref="C288:C289"/>
    <mergeCell ref="D288:D289"/>
    <mergeCell ref="E288:E289"/>
    <mergeCell ref="F288:F289"/>
    <mergeCell ref="G288:G289"/>
    <mergeCell ref="H288:H289"/>
    <mergeCell ref="I288:I289"/>
    <mergeCell ref="J288:J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W271:W272"/>
    <mergeCell ref="X271:X272"/>
    <mergeCell ref="Y271:Y272"/>
    <mergeCell ref="Z271:Z272"/>
    <mergeCell ref="D273:F273"/>
    <mergeCell ref="H273:J273"/>
    <mergeCell ref="L273:N273"/>
    <mergeCell ref="P273:R273"/>
    <mergeCell ref="T273:V273"/>
    <mergeCell ref="X273:Z273"/>
    <mergeCell ref="Q271:Q272"/>
    <mergeCell ref="R271:R272"/>
    <mergeCell ref="S271:S272"/>
    <mergeCell ref="T271:T272"/>
    <mergeCell ref="U271:U272"/>
    <mergeCell ref="V271:V272"/>
    <mergeCell ref="K271:K272"/>
    <mergeCell ref="L271:L272"/>
    <mergeCell ref="M271:M272"/>
    <mergeCell ref="N271:N272"/>
    <mergeCell ref="O271:O272"/>
    <mergeCell ref="P271:P272"/>
    <mergeCell ref="Z269:Z270"/>
    <mergeCell ref="B271:B272"/>
    <mergeCell ref="C271:C272"/>
    <mergeCell ref="D271:D272"/>
    <mergeCell ref="E271:E272"/>
    <mergeCell ref="F271:F272"/>
    <mergeCell ref="G271:G272"/>
    <mergeCell ref="H271:H272"/>
    <mergeCell ref="I271:I272"/>
    <mergeCell ref="J271:J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W254:W255"/>
    <mergeCell ref="X254:Z255"/>
    <mergeCell ref="D256:F256"/>
    <mergeCell ref="H256:J256"/>
    <mergeCell ref="L256:N256"/>
    <mergeCell ref="P256:R256"/>
    <mergeCell ref="T256:V256"/>
    <mergeCell ref="X256:Z256"/>
    <mergeCell ref="K254:K255"/>
    <mergeCell ref="L254:N255"/>
    <mergeCell ref="O254:O255"/>
    <mergeCell ref="P254:R255"/>
    <mergeCell ref="S254:S255"/>
    <mergeCell ref="T254:V255"/>
    <mergeCell ref="U247:U248"/>
    <mergeCell ref="V247:V248"/>
    <mergeCell ref="B252:Z252"/>
    <mergeCell ref="B254:B255"/>
    <mergeCell ref="C254:C255"/>
    <mergeCell ref="D254:F254"/>
    <mergeCell ref="D255:F255"/>
    <mergeCell ref="G254:G255"/>
    <mergeCell ref="H254:J254"/>
    <mergeCell ref="H255:J255"/>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5:S246"/>
    <mergeCell ref="T245:U246"/>
    <mergeCell ref="V245:V246"/>
    <mergeCell ref="B247:B248"/>
    <mergeCell ref="C247:C248"/>
    <mergeCell ref="D247:D248"/>
    <mergeCell ref="E247:E248"/>
    <mergeCell ref="F247:F248"/>
    <mergeCell ref="G247:G248"/>
    <mergeCell ref="H247:H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T233:T234"/>
    <mergeCell ref="U233:U234"/>
    <mergeCell ref="V233:V234"/>
    <mergeCell ref="B235:B236"/>
    <mergeCell ref="C235:C236"/>
    <mergeCell ref="D235:E236"/>
    <mergeCell ref="F235:F236"/>
    <mergeCell ref="G235:G236"/>
    <mergeCell ref="H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0:T231"/>
    <mergeCell ref="U230:U231"/>
    <mergeCell ref="V230:V231"/>
    <mergeCell ref="D232:F232"/>
    <mergeCell ref="H232:J232"/>
    <mergeCell ref="L232:N232"/>
    <mergeCell ref="P232:R232"/>
    <mergeCell ref="T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S216:S217"/>
    <mergeCell ref="T216:T217"/>
    <mergeCell ref="U216:U217"/>
    <mergeCell ref="V216:V217"/>
    <mergeCell ref="B218:B219"/>
    <mergeCell ref="C218:C219"/>
    <mergeCell ref="D218:E219"/>
    <mergeCell ref="F218:F219"/>
    <mergeCell ref="G218:G219"/>
    <mergeCell ref="H218:I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D215:F215"/>
    <mergeCell ref="H215:J215"/>
    <mergeCell ref="L215:N215"/>
    <mergeCell ref="P215:R215"/>
    <mergeCell ref="T215:V215"/>
    <mergeCell ref="B216:B217"/>
    <mergeCell ref="C216:C217"/>
    <mergeCell ref="D216:D217"/>
    <mergeCell ref="E216:E217"/>
    <mergeCell ref="F216:F217"/>
    <mergeCell ref="O212:O214"/>
    <mergeCell ref="P212:R212"/>
    <mergeCell ref="P213:R213"/>
    <mergeCell ref="P214:R214"/>
    <mergeCell ref="S212:S214"/>
    <mergeCell ref="T212:V212"/>
    <mergeCell ref="T213:V213"/>
    <mergeCell ref="T214:V214"/>
    <mergeCell ref="H212:J212"/>
    <mergeCell ref="H213:J213"/>
    <mergeCell ref="H214:J214"/>
    <mergeCell ref="K212:K214"/>
    <mergeCell ref="L212:N212"/>
    <mergeCell ref="L213:N213"/>
    <mergeCell ref="L214:N214"/>
    <mergeCell ref="AF205:AF206"/>
    <mergeCell ref="AG205:AG206"/>
    <mergeCell ref="AH205:AH206"/>
    <mergeCell ref="B210:V210"/>
    <mergeCell ref="B212:B214"/>
    <mergeCell ref="C212:C214"/>
    <mergeCell ref="D212:F212"/>
    <mergeCell ref="D213:F213"/>
    <mergeCell ref="D214:F214"/>
    <mergeCell ref="G212:G214"/>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C203:AC204"/>
    <mergeCell ref="AD203:AD204"/>
    <mergeCell ref="AE203:AE204"/>
    <mergeCell ref="AF203:AF204"/>
    <mergeCell ref="AG203:AG204"/>
    <mergeCell ref="AH203:AH204"/>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H201:AH202"/>
    <mergeCell ref="B203:B204"/>
    <mergeCell ref="C203:C204"/>
    <mergeCell ref="D203:D204"/>
    <mergeCell ref="E203:E204"/>
    <mergeCell ref="F203:F204"/>
    <mergeCell ref="G203:G204"/>
    <mergeCell ref="H203:H204"/>
    <mergeCell ref="I203:I204"/>
    <mergeCell ref="J203:J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F199:AH199"/>
    <mergeCell ref="D200:F200"/>
    <mergeCell ref="H200:J200"/>
    <mergeCell ref="L200:N200"/>
    <mergeCell ref="P200:R200"/>
    <mergeCell ref="T200:V200"/>
    <mergeCell ref="X200:Z200"/>
    <mergeCell ref="AB200:AD200"/>
    <mergeCell ref="AF200:AH200"/>
    <mergeCell ref="AF197:AF198"/>
    <mergeCell ref="AG197:AG198"/>
    <mergeCell ref="AH197:AH198"/>
    <mergeCell ref="D199:F199"/>
    <mergeCell ref="H199:J199"/>
    <mergeCell ref="L199:N199"/>
    <mergeCell ref="P199:R199"/>
    <mergeCell ref="T199:V199"/>
    <mergeCell ref="X199:Z199"/>
    <mergeCell ref="AB199:AD199"/>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C195:AC196"/>
    <mergeCell ref="AD195:AD196"/>
    <mergeCell ref="AE195:AE196"/>
    <mergeCell ref="AF195:AF196"/>
    <mergeCell ref="AG195:AG196"/>
    <mergeCell ref="AH195:AH196"/>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H193:AH194"/>
    <mergeCell ref="B195:B196"/>
    <mergeCell ref="C195:C196"/>
    <mergeCell ref="D195:D196"/>
    <mergeCell ref="E195:E196"/>
    <mergeCell ref="F195:F196"/>
    <mergeCell ref="G195:G196"/>
    <mergeCell ref="H195:H196"/>
    <mergeCell ref="I195:I196"/>
    <mergeCell ref="J195:J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F188:AH191"/>
    <mergeCell ref="D192:F192"/>
    <mergeCell ref="H192:J192"/>
    <mergeCell ref="L192:N192"/>
    <mergeCell ref="P192:R192"/>
    <mergeCell ref="T192:V192"/>
    <mergeCell ref="X192:Z192"/>
    <mergeCell ref="AB192:AD192"/>
    <mergeCell ref="AF192:AH192"/>
    <mergeCell ref="T188:V191"/>
    <mergeCell ref="W188:W191"/>
    <mergeCell ref="X188:Z191"/>
    <mergeCell ref="AA188:AA191"/>
    <mergeCell ref="AB188:AD191"/>
    <mergeCell ref="AE188:AE191"/>
    <mergeCell ref="O188:O191"/>
    <mergeCell ref="P188:R188"/>
    <mergeCell ref="P189:R189"/>
    <mergeCell ref="P190:R190"/>
    <mergeCell ref="P191:R191"/>
    <mergeCell ref="S188:S191"/>
    <mergeCell ref="H191:J191"/>
    <mergeCell ref="K188:K191"/>
    <mergeCell ref="L188:N188"/>
    <mergeCell ref="L189:N189"/>
    <mergeCell ref="L190:N190"/>
    <mergeCell ref="L191:N191"/>
    <mergeCell ref="AG181:AG182"/>
    <mergeCell ref="AH181:AH182"/>
    <mergeCell ref="B186:AH186"/>
    <mergeCell ref="B188:B191"/>
    <mergeCell ref="C188:C191"/>
    <mergeCell ref="D188:F191"/>
    <mergeCell ref="G188:G191"/>
    <mergeCell ref="H188:J188"/>
    <mergeCell ref="H189:J189"/>
    <mergeCell ref="H190:J190"/>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F179:AF180"/>
    <mergeCell ref="AG179:AG180"/>
    <mergeCell ref="AH179:AH180"/>
    <mergeCell ref="B181:B182"/>
    <mergeCell ref="C181:C182"/>
    <mergeCell ref="D181:D182"/>
    <mergeCell ref="E181:E182"/>
    <mergeCell ref="F181:F182"/>
    <mergeCell ref="G181:G182"/>
    <mergeCell ref="H181:H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G176:AG177"/>
    <mergeCell ref="AH176:AH177"/>
    <mergeCell ref="D178:F178"/>
    <mergeCell ref="H178:J178"/>
    <mergeCell ref="L178:N178"/>
    <mergeCell ref="P178:R178"/>
    <mergeCell ref="T178:V178"/>
    <mergeCell ref="X178:Z178"/>
    <mergeCell ref="AB178:AD178"/>
    <mergeCell ref="AF178:AH178"/>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F174:AF175"/>
    <mergeCell ref="AG174:AG175"/>
    <mergeCell ref="AH174:AH175"/>
    <mergeCell ref="B176:B177"/>
    <mergeCell ref="C176:C177"/>
    <mergeCell ref="D176:D177"/>
    <mergeCell ref="E176:E177"/>
    <mergeCell ref="F176:F177"/>
    <mergeCell ref="G176:G177"/>
    <mergeCell ref="H176:H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H171:AH172"/>
    <mergeCell ref="D173:F173"/>
    <mergeCell ref="H173:J173"/>
    <mergeCell ref="L173:N173"/>
    <mergeCell ref="P173:R173"/>
    <mergeCell ref="T173:V173"/>
    <mergeCell ref="X173:Z173"/>
    <mergeCell ref="AB173:AD173"/>
    <mergeCell ref="AF173:AH173"/>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G169:AG170"/>
    <mergeCell ref="AH169:AH170"/>
    <mergeCell ref="B171:B172"/>
    <mergeCell ref="C171:C172"/>
    <mergeCell ref="D171:D172"/>
    <mergeCell ref="E171:E172"/>
    <mergeCell ref="F171:F172"/>
    <mergeCell ref="G171:G172"/>
    <mergeCell ref="H171:H172"/>
    <mergeCell ref="I171:I172"/>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F167:AF168"/>
    <mergeCell ref="AG167:AG168"/>
    <mergeCell ref="AH167:AH168"/>
    <mergeCell ref="B169:B170"/>
    <mergeCell ref="C169:C170"/>
    <mergeCell ref="D169:D170"/>
    <mergeCell ref="E169:E170"/>
    <mergeCell ref="F169:F170"/>
    <mergeCell ref="G169:G170"/>
    <mergeCell ref="H169:H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D165:AD166"/>
    <mergeCell ref="AE165:AE166"/>
    <mergeCell ref="AF165:AG166"/>
    <mergeCell ref="AH165:AH166"/>
    <mergeCell ref="B167:B168"/>
    <mergeCell ref="C167:C168"/>
    <mergeCell ref="D167:D168"/>
    <mergeCell ref="E167:E168"/>
    <mergeCell ref="F167:F168"/>
    <mergeCell ref="G167:G168"/>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H163:AH164"/>
    <mergeCell ref="B165:B166"/>
    <mergeCell ref="C165:C166"/>
    <mergeCell ref="D165:E166"/>
    <mergeCell ref="F165:F166"/>
    <mergeCell ref="G165:G166"/>
    <mergeCell ref="H165:I166"/>
    <mergeCell ref="J165:J166"/>
    <mergeCell ref="K165:K166"/>
    <mergeCell ref="L165:M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B162:AD162"/>
    <mergeCell ref="AF162:AH162"/>
    <mergeCell ref="B163:B164"/>
    <mergeCell ref="C163:C164"/>
    <mergeCell ref="D163:D164"/>
    <mergeCell ref="E163:E164"/>
    <mergeCell ref="F163:F164"/>
    <mergeCell ref="G163:G164"/>
    <mergeCell ref="H163:H164"/>
    <mergeCell ref="I163:I164"/>
    <mergeCell ref="D162:F162"/>
    <mergeCell ref="H162:J162"/>
    <mergeCell ref="L162:N162"/>
    <mergeCell ref="P162:R162"/>
    <mergeCell ref="T162:V162"/>
    <mergeCell ref="X162:Z162"/>
    <mergeCell ref="AH159:AH160"/>
    <mergeCell ref="D161:F161"/>
    <mergeCell ref="H161:J161"/>
    <mergeCell ref="L161:N161"/>
    <mergeCell ref="P161:R161"/>
    <mergeCell ref="T161:V161"/>
    <mergeCell ref="X161:Z161"/>
    <mergeCell ref="AB161:AD161"/>
    <mergeCell ref="AF161:AH161"/>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G157:AG158"/>
    <mergeCell ref="AH157:AH158"/>
    <mergeCell ref="B159:B160"/>
    <mergeCell ref="C159:C160"/>
    <mergeCell ref="D159:D160"/>
    <mergeCell ref="E159:E160"/>
    <mergeCell ref="F159:F160"/>
    <mergeCell ref="G159:G160"/>
    <mergeCell ref="H159:H160"/>
    <mergeCell ref="I159:I160"/>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F155:AF156"/>
    <mergeCell ref="AG155:AG156"/>
    <mergeCell ref="AH155:AH156"/>
    <mergeCell ref="B157:B158"/>
    <mergeCell ref="C157:C158"/>
    <mergeCell ref="D157:D158"/>
    <mergeCell ref="E157:E158"/>
    <mergeCell ref="F157:F158"/>
    <mergeCell ref="G157:G158"/>
    <mergeCell ref="H157:H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D153:AD154"/>
    <mergeCell ref="AE153:AE154"/>
    <mergeCell ref="AF153:AG154"/>
    <mergeCell ref="AH153:AH154"/>
    <mergeCell ref="B155:B156"/>
    <mergeCell ref="C155:C156"/>
    <mergeCell ref="D155:D156"/>
    <mergeCell ref="E155:E156"/>
    <mergeCell ref="F155:F156"/>
    <mergeCell ref="G155:G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B150:AD150"/>
    <mergeCell ref="AF150:AH150"/>
    <mergeCell ref="B151:B152"/>
    <mergeCell ref="C151:C152"/>
    <mergeCell ref="D151:D152"/>
    <mergeCell ref="E151:E152"/>
    <mergeCell ref="F151:F152"/>
    <mergeCell ref="G151:G152"/>
    <mergeCell ref="H151:H152"/>
    <mergeCell ref="I151:I152"/>
    <mergeCell ref="D150:F150"/>
    <mergeCell ref="H150:J150"/>
    <mergeCell ref="L150:N150"/>
    <mergeCell ref="P150:R150"/>
    <mergeCell ref="T150:V150"/>
    <mergeCell ref="X150:Z150"/>
    <mergeCell ref="AE145:AE148"/>
    <mergeCell ref="AF145:AH148"/>
    <mergeCell ref="D149:F149"/>
    <mergeCell ref="H149:J149"/>
    <mergeCell ref="L149:N149"/>
    <mergeCell ref="P149:R149"/>
    <mergeCell ref="T149:V149"/>
    <mergeCell ref="X149:Z149"/>
    <mergeCell ref="AB149:AD149"/>
    <mergeCell ref="AF149:AH149"/>
    <mergeCell ref="S145:S148"/>
    <mergeCell ref="T145:V148"/>
    <mergeCell ref="W145:W148"/>
    <mergeCell ref="X145:Z148"/>
    <mergeCell ref="AA145:AA148"/>
    <mergeCell ref="AB145:AD148"/>
    <mergeCell ref="L145:N145"/>
    <mergeCell ref="L146:N146"/>
    <mergeCell ref="L147:N147"/>
    <mergeCell ref="L148:N148"/>
    <mergeCell ref="O145:O148"/>
    <mergeCell ref="P145:R145"/>
    <mergeCell ref="P146:R146"/>
    <mergeCell ref="P147:R147"/>
    <mergeCell ref="P148:R148"/>
    <mergeCell ref="B143:AH143"/>
    <mergeCell ref="B145:B148"/>
    <mergeCell ref="C145:C148"/>
    <mergeCell ref="D145:F148"/>
    <mergeCell ref="G145:G148"/>
    <mergeCell ref="H145:J145"/>
    <mergeCell ref="H146:J146"/>
    <mergeCell ref="H147:J147"/>
    <mergeCell ref="H148:J148"/>
    <mergeCell ref="K145:K148"/>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H136:AH137"/>
    <mergeCell ref="B138:B139"/>
    <mergeCell ref="C138:C139"/>
    <mergeCell ref="D138:D139"/>
    <mergeCell ref="E138:E139"/>
    <mergeCell ref="F138:F139"/>
    <mergeCell ref="G138:G139"/>
    <mergeCell ref="H138:H139"/>
    <mergeCell ref="I138:I139"/>
    <mergeCell ref="J138:J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B131:AD131"/>
    <mergeCell ref="AF131:AH131"/>
    <mergeCell ref="B132:B133"/>
    <mergeCell ref="C132:C133"/>
    <mergeCell ref="D132:D133"/>
    <mergeCell ref="E132:E133"/>
    <mergeCell ref="F132:F133"/>
    <mergeCell ref="G132:G133"/>
    <mergeCell ref="H132:H133"/>
    <mergeCell ref="I132:I133"/>
    <mergeCell ref="D131:F131"/>
    <mergeCell ref="H131:J131"/>
    <mergeCell ref="L131:N131"/>
    <mergeCell ref="P131:R131"/>
    <mergeCell ref="T131:V131"/>
    <mergeCell ref="X131:Z131"/>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H127:AH128"/>
    <mergeCell ref="B129:B130"/>
    <mergeCell ref="C129:C130"/>
    <mergeCell ref="D129:D130"/>
    <mergeCell ref="E129:E130"/>
    <mergeCell ref="F129:F130"/>
    <mergeCell ref="G129:G130"/>
    <mergeCell ref="H129:H130"/>
    <mergeCell ref="I129:I130"/>
    <mergeCell ref="J129:J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B122:AD122"/>
    <mergeCell ref="AF122:AH122"/>
    <mergeCell ref="B123:B124"/>
    <mergeCell ref="C123:C124"/>
    <mergeCell ref="D123:D124"/>
    <mergeCell ref="E123:E124"/>
    <mergeCell ref="F123:F124"/>
    <mergeCell ref="G123:G124"/>
    <mergeCell ref="H123:H124"/>
    <mergeCell ref="I123:I124"/>
    <mergeCell ref="D122:F122"/>
    <mergeCell ref="H122:J122"/>
    <mergeCell ref="L122:N122"/>
    <mergeCell ref="P122:R122"/>
    <mergeCell ref="T122:V122"/>
    <mergeCell ref="X122:Z122"/>
    <mergeCell ref="W118:W121"/>
    <mergeCell ref="X118:Z121"/>
    <mergeCell ref="AA118:AA121"/>
    <mergeCell ref="AB118:AD121"/>
    <mergeCell ref="AE118:AE121"/>
    <mergeCell ref="AF118:AH121"/>
    <mergeCell ref="P118:R118"/>
    <mergeCell ref="P119:R119"/>
    <mergeCell ref="P120:R120"/>
    <mergeCell ref="P121:R121"/>
    <mergeCell ref="S118:S121"/>
    <mergeCell ref="T118:V121"/>
    <mergeCell ref="H119:J119"/>
    <mergeCell ref="H120:J120"/>
    <mergeCell ref="H121:J121"/>
    <mergeCell ref="K118:K121"/>
    <mergeCell ref="L118:N121"/>
    <mergeCell ref="O118:O121"/>
    <mergeCell ref="Z111:Z112"/>
    <mergeCell ref="AA111:AA112"/>
    <mergeCell ref="AB111:AB112"/>
    <mergeCell ref="AC111:AC112"/>
    <mergeCell ref="B116:AH116"/>
    <mergeCell ref="B118:B121"/>
    <mergeCell ref="C118:C121"/>
    <mergeCell ref="D118:F121"/>
    <mergeCell ref="G118:G121"/>
    <mergeCell ref="H118:J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X109:Y110"/>
    <mergeCell ref="Z109:Z110"/>
    <mergeCell ref="AA109:AB110"/>
    <mergeCell ref="AC109:AC110"/>
    <mergeCell ref="B111:B112"/>
    <mergeCell ref="C111:C112"/>
    <mergeCell ref="D111:D112"/>
    <mergeCell ref="E111:E112"/>
    <mergeCell ref="F111:F112"/>
    <mergeCell ref="G111:G112"/>
    <mergeCell ref="O109:P110"/>
    <mergeCell ref="Q109:Q110"/>
    <mergeCell ref="R109:S110"/>
    <mergeCell ref="T109:T110"/>
    <mergeCell ref="U109:V110"/>
    <mergeCell ref="W109:W110"/>
    <mergeCell ref="AC107:AC108"/>
    <mergeCell ref="B109:B110"/>
    <mergeCell ref="C109:D110"/>
    <mergeCell ref="E109:E110"/>
    <mergeCell ref="F109:G110"/>
    <mergeCell ref="H109:H110"/>
    <mergeCell ref="I109:J110"/>
    <mergeCell ref="K109:K110"/>
    <mergeCell ref="L109:M110"/>
    <mergeCell ref="N109:N110"/>
    <mergeCell ref="T107:T108"/>
    <mergeCell ref="U107:V108"/>
    <mergeCell ref="W107:W108"/>
    <mergeCell ref="X107:Y108"/>
    <mergeCell ref="Z107:Z108"/>
    <mergeCell ref="AA107:AB108"/>
    <mergeCell ref="K107:K108"/>
    <mergeCell ref="L107:M108"/>
    <mergeCell ref="N107:N108"/>
    <mergeCell ref="O107:P108"/>
    <mergeCell ref="Q107:Q108"/>
    <mergeCell ref="R107:S108"/>
    <mergeCell ref="Z105:Z106"/>
    <mergeCell ref="AA105:AA106"/>
    <mergeCell ref="AB105:AB106"/>
    <mergeCell ref="AC105:AC106"/>
    <mergeCell ref="B107:B108"/>
    <mergeCell ref="C107:D108"/>
    <mergeCell ref="E107:E108"/>
    <mergeCell ref="F107:G108"/>
    <mergeCell ref="H107:H108"/>
    <mergeCell ref="I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A103:AC103"/>
    <mergeCell ref="C104:E104"/>
    <mergeCell ref="F104:H104"/>
    <mergeCell ref="I104:K104"/>
    <mergeCell ref="L104:N104"/>
    <mergeCell ref="O104:Q104"/>
    <mergeCell ref="R104:T104"/>
    <mergeCell ref="U104:W104"/>
    <mergeCell ref="X104:Z104"/>
    <mergeCell ref="AA104:AC104"/>
    <mergeCell ref="AB101:AB102"/>
    <mergeCell ref="AC101:AC102"/>
    <mergeCell ref="C103:E103"/>
    <mergeCell ref="F103:H103"/>
    <mergeCell ref="I103:K103"/>
    <mergeCell ref="L103:N103"/>
    <mergeCell ref="O103:Q103"/>
    <mergeCell ref="R103:T103"/>
    <mergeCell ref="U103:W103"/>
    <mergeCell ref="X103:Z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R99:S100"/>
    <mergeCell ref="T99:T100"/>
    <mergeCell ref="U99:V100"/>
    <mergeCell ref="W99:W100"/>
    <mergeCell ref="X99:Y100"/>
    <mergeCell ref="Z99:Z100"/>
    <mergeCell ref="I99:J100"/>
    <mergeCell ref="K99:K100"/>
    <mergeCell ref="L99:M100"/>
    <mergeCell ref="N99:N100"/>
    <mergeCell ref="O99:P100"/>
    <mergeCell ref="Q99:Q100"/>
    <mergeCell ref="W97:W98"/>
    <mergeCell ref="X97:Y98"/>
    <mergeCell ref="Z97:Z98"/>
    <mergeCell ref="AA97:AB98"/>
    <mergeCell ref="AC97:AC98"/>
    <mergeCell ref="B99:B100"/>
    <mergeCell ref="C99:D100"/>
    <mergeCell ref="E99:E100"/>
    <mergeCell ref="F99:G100"/>
    <mergeCell ref="H99:H100"/>
    <mergeCell ref="N97:N98"/>
    <mergeCell ref="O97:P98"/>
    <mergeCell ref="Q97:Q98"/>
    <mergeCell ref="R97:S98"/>
    <mergeCell ref="T97:T98"/>
    <mergeCell ref="U97:V98"/>
    <mergeCell ref="AB95:AB96"/>
    <mergeCell ref="AC95:AC96"/>
    <mergeCell ref="B97:B98"/>
    <mergeCell ref="C97:D98"/>
    <mergeCell ref="E97:E98"/>
    <mergeCell ref="F97:G98"/>
    <mergeCell ref="H97:H98"/>
    <mergeCell ref="I97:J98"/>
    <mergeCell ref="K97:K98"/>
    <mergeCell ref="L97:M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X94:Z94"/>
    <mergeCell ref="AA94:AC94"/>
    <mergeCell ref="B95:B96"/>
    <mergeCell ref="C95:C96"/>
    <mergeCell ref="D95:D96"/>
    <mergeCell ref="E95:E96"/>
    <mergeCell ref="F95:F96"/>
    <mergeCell ref="G95:G96"/>
    <mergeCell ref="H95:H96"/>
    <mergeCell ref="I95:I96"/>
    <mergeCell ref="U93:W93"/>
    <mergeCell ref="X93:Z93"/>
    <mergeCell ref="AA93:AC93"/>
    <mergeCell ref="C94:E94"/>
    <mergeCell ref="F94:H94"/>
    <mergeCell ref="I94:K94"/>
    <mergeCell ref="L94:N94"/>
    <mergeCell ref="O94:Q94"/>
    <mergeCell ref="R94:T94"/>
    <mergeCell ref="U94:W94"/>
    <mergeCell ref="C93:E93"/>
    <mergeCell ref="F93:H93"/>
    <mergeCell ref="I93:K93"/>
    <mergeCell ref="L93:N93"/>
    <mergeCell ref="O93:Q93"/>
    <mergeCell ref="R93:T93"/>
    <mergeCell ref="AC90:AC91"/>
    <mergeCell ref="C92:E92"/>
    <mergeCell ref="F92:H92"/>
    <mergeCell ref="I92:K92"/>
    <mergeCell ref="L92:N92"/>
    <mergeCell ref="O92:Q92"/>
    <mergeCell ref="R92:T92"/>
    <mergeCell ref="U92:W92"/>
    <mergeCell ref="X92:Z92"/>
    <mergeCell ref="AA92:AC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C88:AC89"/>
    <mergeCell ref="B90:B91"/>
    <mergeCell ref="C90:C91"/>
    <mergeCell ref="D90:D91"/>
    <mergeCell ref="E90:E91"/>
    <mergeCell ref="F90:F91"/>
    <mergeCell ref="G90:G91"/>
    <mergeCell ref="H90:H91"/>
    <mergeCell ref="I90:I91"/>
    <mergeCell ref="J90:J91"/>
    <mergeCell ref="T88:T89"/>
    <mergeCell ref="U88:V89"/>
    <mergeCell ref="W88:W89"/>
    <mergeCell ref="X88:Y89"/>
    <mergeCell ref="Z88:Z89"/>
    <mergeCell ref="AA88:AB89"/>
    <mergeCell ref="K88:K89"/>
    <mergeCell ref="L88:M89"/>
    <mergeCell ref="N88:N89"/>
    <mergeCell ref="O88:P89"/>
    <mergeCell ref="Q88:Q89"/>
    <mergeCell ref="R88:S89"/>
    <mergeCell ref="B88:B89"/>
    <mergeCell ref="C88:D89"/>
    <mergeCell ref="E88:E89"/>
    <mergeCell ref="F88:G89"/>
    <mergeCell ref="H88:H89"/>
    <mergeCell ref="I88:J89"/>
    <mergeCell ref="U86:V87"/>
    <mergeCell ref="W86:W87"/>
    <mergeCell ref="X86:Y87"/>
    <mergeCell ref="Z86:Z87"/>
    <mergeCell ref="AA86:AB87"/>
    <mergeCell ref="AC86:AC87"/>
    <mergeCell ref="L86:M87"/>
    <mergeCell ref="N86:N87"/>
    <mergeCell ref="O86:P87"/>
    <mergeCell ref="Q86:Q87"/>
    <mergeCell ref="R86:S87"/>
    <mergeCell ref="T86:T87"/>
    <mergeCell ref="AA84:AA85"/>
    <mergeCell ref="AB84:AB85"/>
    <mergeCell ref="AC84:AC85"/>
    <mergeCell ref="B86:B87"/>
    <mergeCell ref="C86:D87"/>
    <mergeCell ref="E86:E87"/>
    <mergeCell ref="F86:G87"/>
    <mergeCell ref="H86:H87"/>
    <mergeCell ref="I86:J87"/>
    <mergeCell ref="K86:K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U83:W83"/>
    <mergeCell ref="X83:Z83"/>
    <mergeCell ref="AA83:AC83"/>
    <mergeCell ref="B84:B85"/>
    <mergeCell ref="C84:C85"/>
    <mergeCell ref="D84:D85"/>
    <mergeCell ref="E84:E85"/>
    <mergeCell ref="F84:F85"/>
    <mergeCell ref="G84:G85"/>
    <mergeCell ref="H84:H85"/>
    <mergeCell ref="C83:E83"/>
    <mergeCell ref="F83:H83"/>
    <mergeCell ref="I83:K83"/>
    <mergeCell ref="L83:N83"/>
    <mergeCell ref="O83:Q83"/>
    <mergeCell ref="R83:T83"/>
    <mergeCell ref="AC80:AC81"/>
    <mergeCell ref="C82:E82"/>
    <mergeCell ref="F82:H82"/>
    <mergeCell ref="I82:K82"/>
    <mergeCell ref="L82:N82"/>
    <mergeCell ref="O82:Q82"/>
    <mergeCell ref="R82:T82"/>
    <mergeCell ref="U82:W82"/>
    <mergeCell ref="X82:Z82"/>
    <mergeCell ref="AA82:AC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C78:AC79"/>
    <mergeCell ref="B80:B81"/>
    <mergeCell ref="C80:C81"/>
    <mergeCell ref="D80:D81"/>
    <mergeCell ref="E80:E81"/>
    <mergeCell ref="F80:F81"/>
    <mergeCell ref="G80:G81"/>
    <mergeCell ref="H80:H81"/>
    <mergeCell ref="I80:I81"/>
    <mergeCell ref="J80:J81"/>
    <mergeCell ref="T78:T79"/>
    <mergeCell ref="U78:V79"/>
    <mergeCell ref="W78:W79"/>
    <mergeCell ref="X78:Y79"/>
    <mergeCell ref="Z78:Z79"/>
    <mergeCell ref="AA78:AB79"/>
    <mergeCell ref="K78:K79"/>
    <mergeCell ref="L78:M79"/>
    <mergeCell ref="N78:N79"/>
    <mergeCell ref="O78:P79"/>
    <mergeCell ref="Q78:Q79"/>
    <mergeCell ref="R78:S79"/>
    <mergeCell ref="B78:B79"/>
    <mergeCell ref="C78:D79"/>
    <mergeCell ref="E78:E79"/>
    <mergeCell ref="F78:G79"/>
    <mergeCell ref="H78:H79"/>
    <mergeCell ref="I78:J79"/>
    <mergeCell ref="U76:V77"/>
    <mergeCell ref="W76:W77"/>
    <mergeCell ref="X76:Y77"/>
    <mergeCell ref="Z76:Z77"/>
    <mergeCell ref="AA76:AB77"/>
    <mergeCell ref="AC76:AC77"/>
    <mergeCell ref="L76:M77"/>
    <mergeCell ref="N76:N77"/>
    <mergeCell ref="O76:P77"/>
    <mergeCell ref="Q76:Q77"/>
    <mergeCell ref="R76:S77"/>
    <mergeCell ref="T76:T77"/>
    <mergeCell ref="AA74:AA75"/>
    <mergeCell ref="AB74:AB75"/>
    <mergeCell ref="AC74:AC75"/>
    <mergeCell ref="B76:B77"/>
    <mergeCell ref="C76:D77"/>
    <mergeCell ref="E76:E77"/>
    <mergeCell ref="F76:G77"/>
    <mergeCell ref="H76:H77"/>
    <mergeCell ref="I76:J77"/>
    <mergeCell ref="K76:K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U73:W73"/>
    <mergeCell ref="X73:Z73"/>
    <mergeCell ref="AA73:AC73"/>
    <mergeCell ref="B74:B75"/>
    <mergeCell ref="C74:C75"/>
    <mergeCell ref="D74:D75"/>
    <mergeCell ref="E74:E75"/>
    <mergeCell ref="F74:F75"/>
    <mergeCell ref="G74:G75"/>
    <mergeCell ref="H74:H75"/>
    <mergeCell ref="R72:T72"/>
    <mergeCell ref="U72:W72"/>
    <mergeCell ref="X72:Z72"/>
    <mergeCell ref="AA72:AC72"/>
    <mergeCell ref="C73:E73"/>
    <mergeCell ref="F73:H73"/>
    <mergeCell ref="I73:K73"/>
    <mergeCell ref="L73:N73"/>
    <mergeCell ref="O73:Q73"/>
    <mergeCell ref="R73:T73"/>
    <mergeCell ref="O68:Q71"/>
    <mergeCell ref="R68:T71"/>
    <mergeCell ref="U68:W71"/>
    <mergeCell ref="X68:Z71"/>
    <mergeCell ref="AA68:AC71"/>
    <mergeCell ref="C72:E72"/>
    <mergeCell ref="F72:H72"/>
    <mergeCell ref="I72:K72"/>
    <mergeCell ref="L72:N72"/>
    <mergeCell ref="O72:Q72"/>
    <mergeCell ref="I70:K70"/>
    <mergeCell ref="I71:K71"/>
    <mergeCell ref="L68:N68"/>
    <mergeCell ref="L69:N69"/>
    <mergeCell ref="L70:N70"/>
    <mergeCell ref="L71:N71"/>
    <mergeCell ref="AC63:AC64"/>
    <mergeCell ref="B66:AC66"/>
    <mergeCell ref="B68:B71"/>
    <mergeCell ref="C68:E71"/>
    <mergeCell ref="F68:H68"/>
    <mergeCell ref="F69:H69"/>
    <mergeCell ref="F70:H70"/>
    <mergeCell ref="F71:H71"/>
    <mergeCell ref="I68:K68"/>
    <mergeCell ref="I69:K69"/>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T61:T62"/>
    <mergeCell ref="U61:V62"/>
    <mergeCell ref="W61:W62"/>
    <mergeCell ref="X61:Y62"/>
    <mergeCell ref="Z61:Z62"/>
    <mergeCell ref="AA61:AB62"/>
    <mergeCell ref="K61:K62"/>
    <mergeCell ref="L61:M62"/>
    <mergeCell ref="N61:N62"/>
    <mergeCell ref="O61:P62"/>
    <mergeCell ref="Q61:Q62"/>
    <mergeCell ref="R61:S62"/>
    <mergeCell ref="X59:Y60"/>
    <mergeCell ref="Z59:Z60"/>
    <mergeCell ref="AA59:AB60"/>
    <mergeCell ref="AC59:AC60"/>
    <mergeCell ref="B61:B62"/>
    <mergeCell ref="C61:D62"/>
    <mergeCell ref="E61:E62"/>
    <mergeCell ref="F61:G62"/>
    <mergeCell ref="H61:H62"/>
    <mergeCell ref="I61:J62"/>
    <mergeCell ref="O59:P60"/>
    <mergeCell ref="Q59:Q60"/>
    <mergeCell ref="R59:S60"/>
    <mergeCell ref="T59:T60"/>
    <mergeCell ref="U59:V60"/>
    <mergeCell ref="W59:W60"/>
    <mergeCell ref="AC57:AC58"/>
    <mergeCell ref="B59:B60"/>
    <mergeCell ref="C59:D60"/>
    <mergeCell ref="E59:E60"/>
    <mergeCell ref="F59:G60"/>
    <mergeCell ref="H59:H60"/>
    <mergeCell ref="I59:J60"/>
    <mergeCell ref="K59:K60"/>
    <mergeCell ref="L59:M60"/>
    <mergeCell ref="N59:N60"/>
    <mergeCell ref="T57:T58"/>
    <mergeCell ref="U57:V58"/>
    <mergeCell ref="W57:W58"/>
    <mergeCell ref="X57:Y58"/>
    <mergeCell ref="Z57:Z58"/>
    <mergeCell ref="AA57:AB58"/>
    <mergeCell ref="K57:K58"/>
    <mergeCell ref="L57:M58"/>
    <mergeCell ref="N57:N58"/>
    <mergeCell ref="O57:P58"/>
    <mergeCell ref="Q57:Q58"/>
    <mergeCell ref="R57:S58"/>
    <mergeCell ref="Z55:Z56"/>
    <mergeCell ref="AA55:AA56"/>
    <mergeCell ref="AB55:AB56"/>
    <mergeCell ref="AC55:AC56"/>
    <mergeCell ref="B57:B58"/>
    <mergeCell ref="C57:D58"/>
    <mergeCell ref="E57:E58"/>
    <mergeCell ref="F57:G58"/>
    <mergeCell ref="H57:H58"/>
    <mergeCell ref="I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C54:E54"/>
    <mergeCell ref="F54:H54"/>
    <mergeCell ref="I54:K54"/>
    <mergeCell ref="L54:N54"/>
    <mergeCell ref="O54:Q54"/>
    <mergeCell ref="R54:T54"/>
    <mergeCell ref="U54:W54"/>
    <mergeCell ref="X54:Z54"/>
    <mergeCell ref="AA54:AC54"/>
    <mergeCell ref="AB51:AB52"/>
    <mergeCell ref="AC51:AC52"/>
    <mergeCell ref="C53:E53"/>
    <mergeCell ref="F53:H53"/>
    <mergeCell ref="I53:K53"/>
    <mergeCell ref="L53:N53"/>
    <mergeCell ref="O53:Q53"/>
    <mergeCell ref="R53:T53"/>
    <mergeCell ref="U53:W53"/>
    <mergeCell ref="X53:Z53"/>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R49:S50"/>
    <mergeCell ref="T49:T50"/>
    <mergeCell ref="U49:V50"/>
    <mergeCell ref="W49:W50"/>
    <mergeCell ref="X49:Y50"/>
    <mergeCell ref="Z49:Z50"/>
    <mergeCell ref="I49:J50"/>
    <mergeCell ref="K49:K50"/>
    <mergeCell ref="L49:M50"/>
    <mergeCell ref="N49:N50"/>
    <mergeCell ref="O49:P50"/>
    <mergeCell ref="Q49:Q50"/>
    <mergeCell ref="W47:W48"/>
    <mergeCell ref="X47:Y48"/>
    <mergeCell ref="Z47:Z48"/>
    <mergeCell ref="AA47:AB48"/>
    <mergeCell ref="AC47:AC48"/>
    <mergeCell ref="B49:B50"/>
    <mergeCell ref="C49:D50"/>
    <mergeCell ref="E49:E50"/>
    <mergeCell ref="F49:G50"/>
    <mergeCell ref="H49:H50"/>
    <mergeCell ref="N47:N48"/>
    <mergeCell ref="O47:P48"/>
    <mergeCell ref="Q47:Q48"/>
    <mergeCell ref="R47:S48"/>
    <mergeCell ref="T47:T48"/>
    <mergeCell ref="U47:V48"/>
    <mergeCell ref="AA45:AB46"/>
    <mergeCell ref="AC45:AC46"/>
    <mergeCell ref="B47:B48"/>
    <mergeCell ref="C47:D48"/>
    <mergeCell ref="E47:E48"/>
    <mergeCell ref="F47:G48"/>
    <mergeCell ref="H47:H48"/>
    <mergeCell ref="I47:J48"/>
    <mergeCell ref="K47:K48"/>
    <mergeCell ref="L47:M48"/>
    <mergeCell ref="R45:S46"/>
    <mergeCell ref="T45:T46"/>
    <mergeCell ref="U45:V46"/>
    <mergeCell ref="W45:W46"/>
    <mergeCell ref="X45:Y46"/>
    <mergeCell ref="Z45:Z46"/>
    <mergeCell ref="I45:J46"/>
    <mergeCell ref="K45:K46"/>
    <mergeCell ref="L45:M46"/>
    <mergeCell ref="N45:N46"/>
    <mergeCell ref="O45:P46"/>
    <mergeCell ref="Q45:Q46"/>
    <mergeCell ref="Y43:Y44"/>
    <mergeCell ref="Z43:Z44"/>
    <mergeCell ref="AA43:AA44"/>
    <mergeCell ref="AB43:AB44"/>
    <mergeCell ref="AC43:AC44"/>
    <mergeCell ref="B45:B46"/>
    <mergeCell ref="C45:D46"/>
    <mergeCell ref="E45:E46"/>
    <mergeCell ref="F45:G46"/>
    <mergeCell ref="H45:H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O41:Q42"/>
    <mergeCell ref="R41:T42"/>
    <mergeCell ref="U41:W42"/>
    <mergeCell ref="X41:Z42"/>
    <mergeCell ref="AA41:AC42"/>
    <mergeCell ref="B43:B44"/>
    <mergeCell ref="C43:C44"/>
    <mergeCell ref="D43:D44"/>
    <mergeCell ref="E43:E44"/>
    <mergeCell ref="F43:F44"/>
    <mergeCell ref="O37:Q40"/>
    <mergeCell ref="R37:T40"/>
    <mergeCell ref="U37:W40"/>
    <mergeCell ref="X37:Z40"/>
    <mergeCell ref="AA37:AC40"/>
    <mergeCell ref="B41:B42"/>
    <mergeCell ref="C41:E42"/>
    <mergeCell ref="F41:H42"/>
    <mergeCell ref="I41:K42"/>
    <mergeCell ref="L41:N42"/>
    <mergeCell ref="I39:K39"/>
    <mergeCell ref="I40:K40"/>
    <mergeCell ref="L37:N37"/>
    <mergeCell ref="L38:N38"/>
    <mergeCell ref="L39:N39"/>
    <mergeCell ref="L40:N40"/>
    <mergeCell ref="J31:J32"/>
    <mergeCell ref="B35:AC35"/>
    <mergeCell ref="B37:B40"/>
    <mergeCell ref="C37:E40"/>
    <mergeCell ref="F37:H37"/>
    <mergeCell ref="F38:H38"/>
    <mergeCell ref="F39:H39"/>
    <mergeCell ref="F40:H40"/>
    <mergeCell ref="I37:K37"/>
    <mergeCell ref="I38:K38"/>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2.8554687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8" t="s">
        <v>656</v>
      </c>
      <c r="B1" s="8" t="s">
        <v>1</v>
      </c>
      <c r="C1" s="8"/>
      <c r="D1" s="8"/>
      <c r="E1" s="8"/>
      <c r="F1" s="8"/>
      <c r="G1" s="8"/>
      <c r="H1" s="8"/>
      <c r="I1" s="8"/>
      <c r="J1" s="8"/>
    </row>
    <row r="2" spans="1:10" ht="15" customHeight="1">
      <c r="A2" s="8"/>
      <c r="B2" s="8" t="s">
        <v>2</v>
      </c>
      <c r="C2" s="8"/>
      <c r="D2" s="8"/>
      <c r="E2" s="8"/>
      <c r="F2" s="8"/>
      <c r="G2" s="8"/>
      <c r="H2" s="8"/>
      <c r="I2" s="8"/>
      <c r="J2" s="8"/>
    </row>
    <row r="3" spans="1:10" ht="30">
      <c r="A3" s="4" t="s">
        <v>449</v>
      </c>
      <c r="B3" s="63" t="s">
        <v>4</v>
      </c>
      <c r="C3" s="63"/>
      <c r="D3" s="63"/>
      <c r="E3" s="63"/>
      <c r="F3" s="63"/>
      <c r="G3" s="63"/>
      <c r="H3" s="63"/>
      <c r="I3" s="63"/>
      <c r="J3" s="63"/>
    </row>
    <row r="4" spans="1:10" ht="15" customHeight="1">
      <c r="A4" s="64" t="s">
        <v>448</v>
      </c>
      <c r="B4" s="63" t="s">
        <v>4</v>
      </c>
      <c r="C4" s="63"/>
      <c r="D4" s="63"/>
      <c r="E4" s="63"/>
      <c r="F4" s="63"/>
      <c r="G4" s="63"/>
      <c r="H4" s="63"/>
      <c r="I4" s="63"/>
      <c r="J4" s="63"/>
    </row>
    <row r="5" spans="1:10" ht="15" customHeight="1">
      <c r="A5" s="64"/>
      <c r="B5" s="26" t="s">
        <v>657</v>
      </c>
      <c r="C5" s="26"/>
      <c r="D5" s="26"/>
      <c r="E5" s="26"/>
      <c r="F5" s="26"/>
      <c r="G5" s="26"/>
      <c r="H5" s="26"/>
      <c r="I5" s="26"/>
      <c r="J5" s="26"/>
    </row>
    <row r="6" spans="1:10">
      <c r="A6" s="64"/>
      <c r="B6" s="21"/>
      <c r="C6" s="21"/>
      <c r="D6" s="21"/>
      <c r="E6" s="21"/>
      <c r="F6" s="21"/>
      <c r="G6" s="21"/>
      <c r="H6" s="21"/>
      <c r="I6" s="21"/>
      <c r="J6" s="21"/>
    </row>
    <row r="7" spans="1:10">
      <c r="A7" s="64"/>
      <c r="B7" s="14"/>
      <c r="C7" s="14"/>
      <c r="D7" s="14"/>
      <c r="E7" s="14"/>
      <c r="F7" s="14"/>
      <c r="G7" s="14"/>
      <c r="H7" s="14"/>
      <c r="I7" s="14"/>
      <c r="J7" s="14"/>
    </row>
    <row r="8" spans="1:10" ht="15.75" thickBot="1">
      <c r="A8" s="64"/>
      <c r="B8" s="16" t="s">
        <v>211</v>
      </c>
      <c r="C8" s="15"/>
      <c r="D8" s="22" t="s">
        <v>316</v>
      </c>
      <c r="E8" s="22"/>
      <c r="F8" s="22"/>
      <c r="G8" s="15"/>
      <c r="H8" s="180" t="s">
        <v>317</v>
      </c>
      <c r="I8" s="180"/>
      <c r="J8" s="180"/>
    </row>
    <row r="9" spans="1:10" ht="15.75" thickBot="1">
      <c r="A9" s="64"/>
      <c r="B9" s="15"/>
      <c r="C9" s="15"/>
      <c r="D9" s="23">
        <v>2014</v>
      </c>
      <c r="E9" s="23"/>
      <c r="F9" s="23"/>
      <c r="G9" s="15"/>
      <c r="H9" s="23">
        <v>2013</v>
      </c>
      <c r="I9" s="23"/>
      <c r="J9" s="23"/>
    </row>
    <row r="10" spans="1:10">
      <c r="A10" s="64"/>
      <c r="B10" s="53" t="s">
        <v>453</v>
      </c>
      <c r="C10" s="29"/>
      <c r="D10" s="57" t="s">
        <v>213</v>
      </c>
      <c r="E10" s="52">
        <v>362808</v>
      </c>
      <c r="F10" s="24"/>
      <c r="G10" s="29"/>
      <c r="H10" s="57" t="s">
        <v>213</v>
      </c>
      <c r="I10" s="52">
        <v>365575</v>
      </c>
      <c r="J10" s="24"/>
    </row>
    <row r="11" spans="1:10">
      <c r="A11" s="64"/>
      <c r="B11" s="53"/>
      <c r="C11" s="29"/>
      <c r="D11" s="84"/>
      <c r="E11" s="85"/>
      <c r="F11" s="86"/>
      <c r="G11" s="29"/>
      <c r="H11" s="84"/>
      <c r="I11" s="85"/>
      <c r="J11" s="86"/>
    </row>
    <row r="12" spans="1:10">
      <c r="A12" s="64"/>
      <c r="B12" s="26" t="s">
        <v>454</v>
      </c>
      <c r="C12" s="28"/>
      <c r="D12" s="27">
        <v>2283</v>
      </c>
      <c r="E12" s="27"/>
      <c r="F12" s="28"/>
      <c r="G12" s="28"/>
      <c r="H12" s="27">
        <v>2120</v>
      </c>
      <c r="I12" s="27"/>
      <c r="J12" s="28"/>
    </row>
    <row r="13" spans="1:10" ht="15.75" thickBot="1">
      <c r="A13" s="64"/>
      <c r="B13" s="26"/>
      <c r="C13" s="28"/>
      <c r="D13" s="50"/>
      <c r="E13" s="50"/>
      <c r="F13" s="51"/>
      <c r="G13" s="28"/>
      <c r="H13" s="50"/>
      <c r="I13" s="50"/>
      <c r="J13" s="51"/>
    </row>
    <row r="14" spans="1:10">
      <c r="A14" s="64"/>
      <c r="B14" s="29"/>
      <c r="C14" s="29"/>
      <c r="D14" s="57" t="s">
        <v>213</v>
      </c>
      <c r="E14" s="52">
        <v>365091</v>
      </c>
      <c r="F14" s="24"/>
      <c r="G14" s="29"/>
      <c r="H14" s="57" t="s">
        <v>213</v>
      </c>
      <c r="I14" s="52">
        <v>367695</v>
      </c>
      <c r="J14" s="24"/>
    </row>
    <row r="15" spans="1:10" ht="15.75" thickBot="1">
      <c r="A15" s="64"/>
      <c r="B15" s="29"/>
      <c r="C15" s="29"/>
      <c r="D15" s="58"/>
      <c r="E15" s="42"/>
      <c r="F15" s="44"/>
      <c r="G15" s="29"/>
      <c r="H15" s="58"/>
      <c r="I15" s="42"/>
      <c r="J15" s="44"/>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0.42578125" bestFit="1" customWidth="1"/>
    <col min="2" max="2" width="36.5703125" customWidth="1"/>
    <col min="3" max="3" width="6.140625" customWidth="1"/>
    <col min="4" max="4" width="17.42578125" customWidth="1"/>
    <col min="5" max="5" width="8.28515625" customWidth="1"/>
  </cols>
  <sheetData>
    <row r="1" spans="1:5" ht="15" customHeight="1">
      <c r="A1" s="8" t="s">
        <v>658</v>
      </c>
      <c r="B1" s="8" t="s">
        <v>1</v>
      </c>
      <c r="C1" s="8"/>
      <c r="D1" s="8"/>
      <c r="E1" s="8"/>
    </row>
    <row r="2" spans="1:5" ht="15" customHeight="1">
      <c r="A2" s="8"/>
      <c r="B2" s="8" t="s">
        <v>2</v>
      </c>
      <c r="C2" s="8"/>
      <c r="D2" s="8"/>
      <c r="E2" s="8"/>
    </row>
    <row r="3" spans="1:5" ht="15" customHeight="1">
      <c r="A3" s="4" t="s">
        <v>466</v>
      </c>
      <c r="B3" s="63" t="s">
        <v>4</v>
      </c>
      <c r="C3" s="63"/>
      <c r="D3" s="63"/>
      <c r="E3" s="63"/>
    </row>
    <row r="4" spans="1:5" ht="15" customHeight="1">
      <c r="A4" s="64" t="s">
        <v>659</v>
      </c>
      <c r="B4" s="63" t="s">
        <v>4</v>
      </c>
      <c r="C4" s="63"/>
      <c r="D4" s="63"/>
      <c r="E4" s="63"/>
    </row>
    <row r="5" spans="1:5">
      <c r="A5" s="64"/>
      <c r="B5" s="28" t="s">
        <v>468</v>
      </c>
      <c r="C5" s="28"/>
      <c r="D5" s="28"/>
      <c r="E5" s="28"/>
    </row>
    <row r="6" spans="1:5">
      <c r="A6" s="64"/>
      <c r="B6" s="21"/>
      <c r="C6" s="21"/>
      <c r="D6" s="21"/>
      <c r="E6" s="21"/>
    </row>
    <row r="7" spans="1:5">
      <c r="A7" s="64"/>
      <c r="B7" s="14"/>
      <c r="C7" s="14"/>
      <c r="D7" s="14"/>
      <c r="E7" s="14"/>
    </row>
    <row r="8" spans="1:5" ht="15.75" thickBot="1">
      <c r="A8" s="64"/>
      <c r="B8" s="15"/>
      <c r="C8" s="22" t="s">
        <v>469</v>
      </c>
      <c r="D8" s="22"/>
      <c r="E8" s="22"/>
    </row>
    <row r="9" spans="1:5">
      <c r="A9" s="64"/>
      <c r="B9" s="53" t="s">
        <v>470</v>
      </c>
      <c r="C9" s="57" t="s">
        <v>213</v>
      </c>
      <c r="D9" s="52">
        <v>2339</v>
      </c>
      <c r="E9" s="24"/>
    </row>
    <row r="10" spans="1:5" ht="15.75" thickBot="1">
      <c r="A10" s="64"/>
      <c r="B10" s="53"/>
      <c r="C10" s="58"/>
      <c r="D10" s="42"/>
      <c r="E10" s="44"/>
    </row>
    <row r="11" spans="1:5" ht="15.75" thickTop="1">
      <c r="A11" s="64"/>
      <c r="B11" s="12" t="s">
        <v>471</v>
      </c>
      <c r="C11" s="46">
        <v>32.799999999999997</v>
      </c>
      <c r="D11" s="46"/>
      <c r="E11" s="12" t="s">
        <v>472</v>
      </c>
    </row>
  </sheetData>
  <mergeCells count="14">
    <mergeCell ref="C11:D11"/>
    <mergeCell ref="A1:A2"/>
    <mergeCell ref="B1:E1"/>
    <mergeCell ref="B2:E2"/>
    <mergeCell ref="B3:E3"/>
    <mergeCell ref="A4:A11"/>
    <mergeCell ref="B4:E4"/>
    <mergeCell ref="B5:E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2" width="36.5703125" bestFit="1" customWidth="1"/>
    <col min="3" max="3" width="11.7109375" customWidth="1"/>
    <col min="4" max="4" width="2.85546875" customWidth="1"/>
    <col min="5" max="5" width="9.85546875" customWidth="1"/>
    <col min="6" max="6" width="14.140625" customWidth="1"/>
    <col min="7" max="7" width="11.7109375" customWidth="1"/>
    <col min="8" max="8" width="2.42578125" customWidth="1"/>
    <col min="9" max="9" width="8.140625" customWidth="1"/>
    <col min="10" max="11" width="11.7109375" customWidth="1"/>
    <col min="12" max="12" width="2.42578125" customWidth="1"/>
    <col min="13" max="13" width="8.140625" customWidth="1"/>
    <col min="14" max="15" width="11.7109375" customWidth="1"/>
    <col min="16" max="16" width="2.42578125" customWidth="1"/>
    <col min="17" max="17" width="7" customWidth="1"/>
    <col min="18" max="19" width="11.7109375" customWidth="1"/>
    <col min="20" max="20" width="2.42578125" customWidth="1"/>
    <col min="21" max="21" width="5" customWidth="1"/>
    <col min="22" max="22" width="11.7109375" customWidth="1"/>
  </cols>
  <sheetData>
    <row r="1" spans="1:22" ht="15" customHeight="1">
      <c r="A1" s="8" t="s">
        <v>6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75</v>
      </c>
      <c r="B3" s="63" t="s">
        <v>4</v>
      </c>
      <c r="C3" s="63"/>
      <c r="D3" s="63"/>
      <c r="E3" s="63"/>
      <c r="F3" s="63"/>
      <c r="G3" s="63"/>
      <c r="H3" s="63"/>
      <c r="I3" s="63"/>
      <c r="J3" s="63"/>
      <c r="K3" s="63"/>
      <c r="L3" s="63"/>
      <c r="M3" s="63"/>
      <c r="N3" s="63"/>
      <c r="O3" s="63"/>
      <c r="P3" s="63"/>
      <c r="Q3" s="63"/>
      <c r="R3" s="63"/>
      <c r="S3" s="63"/>
      <c r="T3" s="63"/>
      <c r="U3" s="63"/>
      <c r="V3" s="63"/>
    </row>
    <row r="4" spans="1:22" ht="15" customHeight="1">
      <c r="A4" s="64" t="s">
        <v>661</v>
      </c>
      <c r="B4" s="63" t="s">
        <v>4</v>
      </c>
      <c r="C4" s="63"/>
      <c r="D4" s="63"/>
      <c r="E4" s="63"/>
      <c r="F4" s="63"/>
      <c r="G4" s="63"/>
      <c r="H4" s="63"/>
      <c r="I4" s="63"/>
      <c r="J4" s="63"/>
      <c r="K4" s="63"/>
      <c r="L4" s="63"/>
      <c r="M4" s="63"/>
      <c r="N4" s="63"/>
      <c r="O4" s="63"/>
      <c r="P4" s="63"/>
      <c r="Q4" s="63"/>
      <c r="R4" s="63"/>
      <c r="S4" s="63"/>
      <c r="T4" s="63"/>
      <c r="U4" s="63"/>
      <c r="V4" s="63"/>
    </row>
    <row r="5" spans="1:22">
      <c r="A5" s="64"/>
      <c r="B5" s="26" t="s">
        <v>480</v>
      </c>
      <c r="C5" s="26"/>
      <c r="D5" s="26"/>
      <c r="E5" s="26"/>
      <c r="F5" s="26"/>
      <c r="G5" s="26"/>
      <c r="H5" s="26"/>
      <c r="I5" s="26"/>
      <c r="J5" s="26"/>
      <c r="K5" s="26"/>
      <c r="L5" s="26"/>
      <c r="M5" s="26"/>
      <c r="N5" s="26"/>
      <c r="O5" s="26"/>
      <c r="P5" s="26"/>
      <c r="Q5" s="26"/>
      <c r="R5" s="26"/>
      <c r="S5" s="26"/>
      <c r="T5" s="26"/>
      <c r="U5" s="26"/>
      <c r="V5" s="26"/>
    </row>
    <row r="6" spans="1:22">
      <c r="A6" s="64"/>
      <c r="B6" s="21"/>
      <c r="C6" s="21"/>
      <c r="D6" s="21"/>
      <c r="E6" s="21"/>
      <c r="F6" s="21"/>
      <c r="G6" s="21"/>
      <c r="H6" s="21"/>
      <c r="I6" s="21"/>
      <c r="J6" s="21"/>
      <c r="K6" s="21"/>
      <c r="L6" s="21"/>
      <c r="M6" s="21"/>
      <c r="N6" s="21"/>
      <c r="O6" s="21"/>
      <c r="P6" s="21"/>
      <c r="Q6" s="21"/>
      <c r="R6" s="21"/>
    </row>
    <row r="7" spans="1:22">
      <c r="A7" s="64"/>
      <c r="B7" s="14"/>
      <c r="C7" s="14"/>
      <c r="D7" s="14"/>
      <c r="E7" s="14"/>
      <c r="F7" s="14"/>
      <c r="G7" s="14"/>
      <c r="H7" s="14"/>
      <c r="I7" s="14"/>
      <c r="J7" s="14"/>
      <c r="K7" s="14"/>
      <c r="L7" s="14"/>
      <c r="M7" s="14"/>
      <c r="N7" s="14"/>
      <c r="O7" s="14"/>
      <c r="P7" s="14"/>
      <c r="Q7" s="14"/>
      <c r="R7" s="14"/>
    </row>
    <row r="8" spans="1:22" ht="15.75" thickBot="1">
      <c r="A8" s="64"/>
      <c r="B8" s="15"/>
      <c r="C8" s="15"/>
      <c r="D8" s="28"/>
      <c r="E8" s="28"/>
      <c r="F8" s="28"/>
      <c r="G8" s="15"/>
      <c r="H8" s="118" t="s">
        <v>481</v>
      </c>
      <c r="I8" s="118"/>
      <c r="J8" s="118"/>
      <c r="K8" s="118"/>
      <c r="L8" s="118"/>
      <c r="M8" s="118"/>
      <c r="N8" s="118"/>
      <c r="O8" s="118"/>
      <c r="P8" s="118"/>
      <c r="Q8" s="118"/>
      <c r="R8" s="118"/>
    </row>
    <row r="9" spans="1:22">
      <c r="A9" s="64"/>
      <c r="B9" s="28"/>
      <c r="C9" s="28"/>
      <c r="D9" s="97" t="s">
        <v>482</v>
      </c>
      <c r="E9" s="97"/>
      <c r="F9" s="97"/>
      <c r="G9" s="28"/>
      <c r="H9" s="109" t="s">
        <v>485</v>
      </c>
      <c r="I9" s="109"/>
      <c r="J9" s="109"/>
      <c r="K9" s="39"/>
      <c r="L9" s="109" t="s">
        <v>490</v>
      </c>
      <c r="M9" s="109"/>
      <c r="N9" s="109"/>
      <c r="O9" s="39"/>
      <c r="P9" s="109" t="s">
        <v>490</v>
      </c>
      <c r="Q9" s="109"/>
      <c r="R9" s="109"/>
    </row>
    <row r="10" spans="1:22">
      <c r="A10" s="64"/>
      <c r="B10" s="28"/>
      <c r="C10" s="28"/>
      <c r="D10" s="97" t="s">
        <v>483</v>
      </c>
      <c r="E10" s="97"/>
      <c r="F10" s="97"/>
      <c r="G10" s="28"/>
      <c r="H10" s="97" t="s">
        <v>486</v>
      </c>
      <c r="I10" s="97"/>
      <c r="J10" s="97"/>
      <c r="K10" s="28"/>
      <c r="L10" s="97" t="s">
        <v>99</v>
      </c>
      <c r="M10" s="97"/>
      <c r="N10" s="97"/>
      <c r="O10" s="28"/>
      <c r="P10" s="97" t="s">
        <v>494</v>
      </c>
      <c r="Q10" s="97"/>
      <c r="R10" s="97"/>
    </row>
    <row r="11" spans="1:22">
      <c r="A11" s="64"/>
      <c r="B11" s="28"/>
      <c r="C11" s="28"/>
      <c r="D11" s="97" t="s">
        <v>484</v>
      </c>
      <c r="E11" s="97"/>
      <c r="F11" s="97"/>
      <c r="G11" s="28"/>
      <c r="H11" s="97" t="s">
        <v>487</v>
      </c>
      <c r="I11" s="97"/>
      <c r="J11" s="97"/>
      <c r="K11" s="28"/>
      <c r="L11" s="97" t="s">
        <v>491</v>
      </c>
      <c r="M11" s="97"/>
      <c r="N11" s="97"/>
      <c r="O11" s="28"/>
      <c r="P11" s="97" t="s">
        <v>492</v>
      </c>
      <c r="Q11" s="97"/>
      <c r="R11" s="97"/>
    </row>
    <row r="12" spans="1:22">
      <c r="A12" s="64"/>
      <c r="B12" s="28"/>
      <c r="C12" s="28"/>
      <c r="D12" s="97" t="s">
        <v>304</v>
      </c>
      <c r="E12" s="97"/>
      <c r="F12" s="97"/>
      <c r="G12" s="28"/>
      <c r="H12" s="97" t="s">
        <v>488</v>
      </c>
      <c r="I12" s="97"/>
      <c r="J12" s="97"/>
      <c r="K12" s="28"/>
      <c r="L12" s="97" t="s">
        <v>492</v>
      </c>
      <c r="M12" s="97"/>
      <c r="N12" s="97"/>
      <c r="O12" s="28"/>
      <c r="P12" s="97" t="s">
        <v>495</v>
      </c>
      <c r="Q12" s="97"/>
      <c r="R12" s="97"/>
    </row>
    <row r="13" spans="1:22" ht="15.75" thickBot="1">
      <c r="A13" s="64"/>
      <c r="B13" s="28"/>
      <c r="C13" s="28"/>
      <c r="D13" s="77"/>
      <c r="E13" s="77"/>
      <c r="F13" s="77"/>
      <c r="G13" s="28"/>
      <c r="H13" s="118" t="s">
        <v>489</v>
      </c>
      <c r="I13" s="118"/>
      <c r="J13" s="118"/>
      <c r="K13" s="28"/>
      <c r="L13" s="118" t="s">
        <v>493</v>
      </c>
      <c r="M13" s="118"/>
      <c r="N13" s="118"/>
      <c r="O13" s="28"/>
      <c r="P13" s="77"/>
      <c r="Q13" s="77"/>
      <c r="R13" s="77"/>
    </row>
    <row r="14" spans="1:22">
      <c r="A14" s="64"/>
      <c r="B14" s="174" t="s">
        <v>293</v>
      </c>
      <c r="C14" s="15"/>
      <c r="D14" s="39"/>
      <c r="E14" s="39"/>
      <c r="F14" s="39"/>
      <c r="G14" s="15"/>
      <c r="H14" s="39"/>
      <c r="I14" s="39"/>
      <c r="J14" s="39"/>
      <c r="K14" s="15"/>
      <c r="L14" s="39"/>
      <c r="M14" s="39"/>
      <c r="N14" s="39"/>
      <c r="O14" s="15"/>
      <c r="P14" s="39"/>
      <c r="Q14" s="39"/>
      <c r="R14" s="39"/>
    </row>
    <row r="15" spans="1:22">
      <c r="A15" s="64"/>
      <c r="B15" s="183" t="s">
        <v>496</v>
      </c>
      <c r="C15" s="15"/>
      <c r="D15" s="28"/>
      <c r="E15" s="28"/>
      <c r="F15" s="28"/>
      <c r="G15" s="15"/>
      <c r="H15" s="28"/>
      <c r="I15" s="28"/>
      <c r="J15" s="28"/>
      <c r="K15" s="15"/>
      <c r="L15" s="28"/>
      <c r="M15" s="28"/>
      <c r="N15" s="28"/>
      <c r="O15" s="15"/>
      <c r="P15" s="28"/>
      <c r="Q15" s="28"/>
      <c r="R15" s="28"/>
    </row>
    <row r="16" spans="1:22">
      <c r="A16" s="64"/>
      <c r="B16" s="184" t="s">
        <v>497</v>
      </c>
      <c r="C16" s="15"/>
      <c r="D16" s="28"/>
      <c r="E16" s="28"/>
      <c r="F16" s="28"/>
      <c r="G16" s="15"/>
      <c r="H16" s="28"/>
      <c r="I16" s="28"/>
      <c r="J16" s="28"/>
      <c r="K16" s="15"/>
      <c r="L16" s="28"/>
      <c r="M16" s="28"/>
      <c r="N16" s="28"/>
      <c r="O16" s="15"/>
      <c r="P16" s="28"/>
      <c r="Q16" s="28"/>
      <c r="R16" s="28"/>
    </row>
    <row r="17" spans="1:18" ht="24.75">
      <c r="A17" s="64"/>
      <c r="B17" s="185" t="s">
        <v>498</v>
      </c>
      <c r="C17" s="15"/>
      <c r="D17" s="28"/>
      <c r="E17" s="28"/>
      <c r="F17" s="28"/>
      <c r="G17" s="15"/>
      <c r="H17" s="28"/>
      <c r="I17" s="28"/>
      <c r="J17" s="28"/>
      <c r="K17" s="15"/>
      <c r="L17" s="28"/>
      <c r="M17" s="28"/>
      <c r="N17" s="28"/>
      <c r="O17" s="15"/>
      <c r="P17" s="28"/>
      <c r="Q17" s="28"/>
      <c r="R17" s="28"/>
    </row>
    <row r="18" spans="1:18">
      <c r="A18" s="64"/>
      <c r="B18" s="187" t="s">
        <v>275</v>
      </c>
      <c r="C18" s="29"/>
      <c r="D18" s="104" t="s">
        <v>213</v>
      </c>
      <c r="E18" s="102">
        <v>1008</v>
      </c>
      <c r="F18" s="29"/>
      <c r="G18" s="29"/>
      <c r="H18" s="104" t="s">
        <v>213</v>
      </c>
      <c r="I18" s="103" t="s">
        <v>242</v>
      </c>
      <c r="J18" s="29"/>
      <c r="K18" s="29"/>
      <c r="L18" s="104" t="s">
        <v>213</v>
      </c>
      <c r="M18" s="102">
        <v>1008</v>
      </c>
      <c r="N18" s="29"/>
      <c r="O18" s="29"/>
      <c r="P18" s="104" t="s">
        <v>213</v>
      </c>
      <c r="Q18" s="103" t="s">
        <v>242</v>
      </c>
      <c r="R18" s="29"/>
    </row>
    <row r="19" spans="1:18">
      <c r="A19" s="64"/>
      <c r="B19" s="187"/>
      <c r="C19" s="29"/>
      <c r="D19" s="104"/>
      <c r="E19" s="102"/>
      <c r="F19" s="29"/>
      <c r="G19" s="29"/>
      <c r="H19" s="104"/>
      <c r="I19" s="103"/>
      <c r="J19" s="29"/>
      <c r="K19" s="29"/>
      <c r="L19" s="104"/>
      <c r="M19" s="102"/>
      <c r="N19" s="29"/>
      <c r="O19" s="29"/>
      <c r="P19" s="104"/>
      <c r="Q19" s="103"/>
      <c r="R19" s="29"/>
    </row>
    <row r="20" spans="1:18">
      <c r="A20" s="64"/>
      <c r="B20" s="188" t="s">
        <v>276</v>
      </c>
      <c r="C20" s="28"/>
      <c r="D20" s="98">
        <v>90238</v>
      </c>
      <c r="E20" s="98"/>
      <c r="F20" s="28"/>
      <c r="G20" s="28"/>
      <c r="H20" s="99" t="s">
        <v>242</v>
      </c>
      <c r="I20" s="99"/>
      <c r="J20" s="28"/>
      <c r="K20" s="28"/>
      <c r="L20" s="98">
        <v>90238</v>
      </c>
      <c r="M20" s="98"/>
      <c r="N20" s="28"/>
      <c r="O20" s="28"/>
      <c r="P20" s="99" t="s">
        <v>242</v>
      </c>
      <c r="Q20" s="99"/>
      <c r="R20" s="28"/>
    </row>
    <row r="21" spans="1:18">
      <c r="A21" s="64"/>
      <c r="B21" s="188"/>
      <c r="C21" s="28"/>
      <c r="D21" s="98"/>
      <c r="E21" s="98"/>
      <c r="F21" s="28"/>
      <c r="G21" s="28"/>
      <c r="H21" s="99"/>
      <c r="I21" s="99"/>
      <c r="J21" s="28"/>
      <c r="K21" s="28"/>
      <c r="L21" s="98"/>
      <c r="M21" s="98"/>
      <c r="N21" s="28"/>
      <c r="O21" s="28"/>
      <c r="P21" s="99"/>
      <c r="Q21" s="99"/>
      <c r="R21" s="28"/>
    </row>
    <row r="22" spans="1:18">
      <c r="A22" s="64"/>
      <c r="B22" s="187" t="s">
        <v>278</v>
      </c>
      <c r="C22" s="29"/>
      <c r="D22" s="102">
        <v>37454</v>
      </c>
      <c r="E22" s="102"/>
      <c r="F22" s="29"/>
      <c r="G22" s="29"/>
      <c r="H22" s="103" t="s">
        <v>242</v>
      </c>
      <c r="I22" s="103"/>
      <c r="J22" s="29"/>
      <c r="K22" s="29"/>
      <c r="L22" s="102">
        <v>37454</v>
      </c>
      <c r="M22" s="102"/>
      <c r="N22" s="29"/>
      <c r="O22" s="29"/>
      <c r="P22" s="103" t="s">
        <v>242</v>
      </c>
      <c r="Q22" s="103"/>
      <c r="R22" s="29"/>
    </row>
    <row r="23" spans="1:18">
      <c r="A23" s="64"/>
      <c r="B23" s="187"/>
      <c r="C23" s="29"/>
      <c r="D23" s="102"/>
      <c r="E23" s="102"/>
      <c r="F23" s="29"/>
      <c r="G23" s="29"/>
      <c r="H23" s="103"/>
      <c r="I23" s="103"/>
      <c r="J23" s="29"/>
      <c r="K23" s="29"/>
      <c r="L23" s="102"/>
      <c r="M23" s="102"/>
      <c r="N23" s="29"/>
      <c r="O23" s="29"/>
      <c r="P23" s="103"/>
      <c r="Q23" s="103"/>
      <c r="R23" s="29"/>
    </row>
    <row r="24" spans="1:18">
      <c r="A24" s="64"/>
      <c r="B24" s="188" t="s">
        <v>280</v>
      </c>
      <c r="C24" s="28"/>
      <c r="D24" s="98">
        <v>2072</v>
      </c>
      <c r="E24" s="98"/>
      <c r="F24" s="28"/>
      <c r="G24" s="28"/>
      <c r="H24" s="99" t="s">
        <v>242</v>
      </c>
      <c r="I24" s="99"/>
      <c r="J24" s="28"/>
      <c r="K24" s="28"/>
      <c r="L24" s="98">
        <v>2072</v>
      </c>
      <c r="M24" s="98"/>
      <c r="N24" s="28"/>
      <c r="O24" s="28"/>
      <c r="P24" s="99" t="s">
        <v>242</v>
      </c>
      <c r="Q24" s="99"/>
      <c r="R24" s="28"/>
    </row>
    <row r="25" spans="1:18">
      <c r="A25" s="64"/>
      <c r="B25" s="188"/>
      <c r="C25" s="28"/>
      <c r="D25" s="98"/>
      <c r="E25" s="98"/>
      <c r="F25" s="28"/>
      <c r="G25" s="28"/>
      <c r="H25" s="99"/>
      <c r="I25" s="99"/>
      <c r="J25" s="28"/>
      <c r="K25" s="28"/>
      <c r="L25" s="98"/>
      <c r="M25" s="98"/>
      <c r="N25" s="28"/>
      <c r="O25" s="28"/>
      <c r="P25" s="99"/>
      <c r="Q25" s="99"/>
      <c r="R25" s="28"/>
    </row>
    <row r="26" spans="1:18" ht="21" customHeight="1">
      <c r="A26" s="64"/>
      <c r="B26" s="187" t="s">
        <v>282</v>
      </c>
      <c r="C26" s="29"/>
      <c r="D26" s="102">
        <v>73767</v>
      </c>
      <c r="E26" s="102"/>
      <c r="F26" s="29"/>
      <c r="G26" s="29"/>
      <c r="H26" s="103" t="s">
        <v>242</v>
      </c>
      <c r="I26" s="103"/>
      <c r="J26" s="29"/>
      <c r="K26" s="29"/>
      <c r="L26" s="102">
        <v>73767</v>
      </c>
      <c r="M26" s="102"/>
      <c r="N26" s="29"/>
      <c r="O26" s="29"/>
      <c r="P26" s="103" t="s">
        <v>242</v>
      </c>
      <c r="Q26" s="103"/>
      <c r="R26" s="29"/>
    </row>
    <row r="27" spans="1:18">
      <c r="A27" s="64"/>
      <c r="B27" s="187"/>
      <c r="C27" s="29"/>
      <c r="D27" s="102"/>
      <c r="E27" s="102"/>
      <c r="F27" s="29"/>
      <c r="G27" s="29"/>
      <c r="H27" s="103"/>
      <c r="I27" s="103"/>
      <c r="J27" s="29"/>
      <c r="K27" s="29"/>
      <c r="L27" s="102"/>
      <c r="M27" s="102"/>
      <c r="N27" s="29"/>
      <c r="O27" s="29"/>
      <c r="P27" s="103"/>
      <c r="Q27" s="103"/>
      <c r="R27" s="29"/>
    </row>
    <row r="28" spans="1:18">
      <c r="A28" s="64"/>
      <c r="B28" s="161">
        <v>41639</v>
      </c>
      <c r="C28" s="15"/>
      <c r="D28" s="28"/>
      <c r="E28" s="28"/>
      <c r="F28" s="28"/>
      <c r="G28" s="15"/>
      <c r="H28" s="28"/>
      <c r="I28" s="28"/>
      <c r="J28" s="28"/>
      <c r="K28" s="15"/>
      <c r="L28" s="28"/>
      <c r="M28" s="28"/>
      <c r="N28" s="28"/>
      <c r="O28" s="15"/>
      <c r="P28" s="28"/>
      <c r="Q28" s="28"/>
      <c r="R28" s="28"/>
    </row>
    <row r="29" spans="1:18">
      <c r="A29" s="64"/>
      <c r="B29" s="183" t="s">
        <v>496</v>
      </c>
      <c r="C29" s="15"/>
      <c r="D29" s="28"/>
      <c r="E29" s="28"/>
      <c r="F29" s="28"/>
      <c r="G29" s="15"/>
      <c r="H29" s="28"/>
      <c r="I29" s="28"/>
      <c r="J29" s="28"/>
      <c r="K29" s="15"/>
      <c r="L29" s="28"/>
      <c r="M29" s="28"/>
      <c r="N29" s="28"/>
      <c r="O29" s="15"/>
      <c r="P29" s="28"/>
      <c r="Q29" s="28"/>
      <c r="R29" s="28"/>
    </row>
    <row r="30" spans="1:18">
      <c r="A30" s="64"/>
      <c r="B30" s="184" t="s">
        <v>497</v>
      </c>
      <c r="C30" s="15"/>
      <c r="D30" s="28"/>
      <c r="E30" s="28"/>
      <c r="F30" s="28"/>
      <c r="G30" s="15"/>
      <c r="H30" s="28"/>
      <c r="I30" s="28"/>
      <c r="J30" s="28"/>
      <c r="K30" s="15"/>
      <c r="L30" s="28"/>
      <c r="M30" s="28"/>
      <c r="N30" s="28"/>
      <c r="O30" s="15"/>
      <c r="P30" s="28"/>
      <c r="Q30" s="28"/>
      <c r="R30" s="28"/>
    </row>
    <row r="31" spans="1:18" ht="24.75">
      <c r="A31" s="64"/>
      <c r="B31" s="186" t="s">
        <v>498</v>
      </c>
      <c r="C31" s="18"/>
      <c r="D31" s="29"/>
      <c r="E31" s="29"/>
      <c r="F31" s="29"/>
      <c r="G31" s="18"/>
      <c r="H31" s="29"/>
      <c r="I31" s="29"/>
      <c r="J31" s="29"/>
      <c r="K31" s="18"/>
      <c r="L31" s="29"/>
      <c r="M31" s="29"/>
      <c r="N31" s="29"/>
      <c r="O31" s="18"/>
      <c r="P31" s="29"/>
      <c r="Q31" s="29"/>
      <c r="R31" s="29"/>
    </row>
    <row r="32" spans="1:18">
      <c r="A32" s="64"/>
      <c r="B32" s="188" t="s">
        <v>275</v>
      </c>
      <c r="C32" s="28"/>
      <c r="D32" s="73" t="s">
        <v>213</v>
      </c>
      <c r="E32" s="98">
        <v>3513</v>
      </c>
      <c r="F32" s="28"/>
      <c r="G32" s="28"/>
      <c r="H32" s="73" t="s">
        <v>213</v>
      </c>
      <c r="I32" s="99" t="s">
        <v>242</v>
      </c>
      <c r="J32" s="28"/>
      <c r="K32" s="28"/>
      <c r="L32" s="73" t="s">
        <v>213</v>
      </c>
      <c r="M32" s="98">
        <v>3513</v>
      </c>
      <c r="N32" s="28"/>
      <c r="O32" s="28"/>
      <c r="P32" s="73" t="s">
        <v>213</v>
      </c>
      <c r="Q32" s="99" t="s">
        <v>242</v>
      </c>
      <c r="R32" s="28"/>
    </row>
    <row r="33" spans="1:22">
      <c r="A33" s="64"/>
      <c r="B33" s="188"/>
      <c r="C33" s="28"/>
      <c r="D33" s="73"/>
      <c r="E33" s="98"/>
      <c r="F33" s="28"/>
      <c r="G33" s="28"/>
      <c r="H33" s="73"/>
      <c r="I33" s="99"/>
      <c r="J33" s="28"/>
      <c r="K33" s="28"/>
      <c r="L33" s="73"/>
      <c r="M33" s="98"/>
      <c r="N33" s="28"/>
      <c r="O33" s="28"/>
      <c r="P33" s="73"/>
      <c r="Q33" s="99"/>
      <c r="R33" s="28"/>
    </row>
    <row r="34" spans="1:22">
      <c r="A34" s="64"/>
      <c r="B34" s="187" t="s">
        <v>276</v>
      </c>
      <c r="C34" s="29"/>
      <c r="D34" s="102">
        <v>94415</v>
      </c>
      <c r="E34" s="102"/>
      <c r="F34" s="29"/>
      <c r="G34" s="29"/>
      <c r="H34" s="103" t="s">
        <v>242</v>
      </c>
      <c r="I34" s="103"/>
      <c r="J34" s="29"/>
      <c r="K34" s="29"/>
      <c r="L34" s="102">
        <v>94415</v>
      </c>
      <c r="M34" s="102"/>
      <c r="N34" s="29"/>
      <c r="O34" s="29"/>
      <c r="P34" s="103" t="s">
        <v>242</v>
      </c>
      <c r="Q34" s="103"/>
      <c r="R34" s="29"/>
    </row>
    <row r="35" spans="1:22">
      <c r="A35" s="64"/>
      <c r="B35" s="187"/>
      <c r="C35" s="29"/>
      <c r="D35" s="102"/>
      <c r="E35" s="102"/>
      <c r="F35" s="29"/>
      <c r="G35" s="29"/>
      <c r="H35" s="103"/>
      <c r="I35" s="103"/>
      <c r="J35" s="29"/>
      <c r="K35" s="29"/>
      <c r="L35" s="102"/>
      <c r="M35" s="102"/>
      <c r="N35" s="29"/>
      <c r="O35" s="29"/>
      <c r="P35" s="103"/>
      <c r="Q35" s="103"/>
      <c r="R35" s="29"/>
    </row>
    <row r="36" spans="1:22">
      <c r="A36" s="64"/>
      <c r="B36" s="188" t="s">
        <v>278</v>
      </c>
      <c r="C36" s="28"/>
      <c r="D36" s="98">
        <v>36615</v>
      </c>
      <c r="E36" s="98"/>
      <c r="F36" s="28"/>
      <c r="G36" s="28"/>
      <c r="H36" s="99" t="s">
        <v>242</v>
      </c>
      <c r="I36" s="99"/>
      <c r="J36" s="28"/>
      <c r="K36" s="28"/>
      <c r="L36" s="98">
        <v>36615</v>
      </c>
      <c r="M36" s="98"/>
      <c r="N36" s="28"/>
      <c r="O36" s="28"/>
      <c r="P36" s="99" t="s">
        <v>242</v>
      </c>
      <c r="Q36" s="99"/>
      <c r="R36" s="28"/>
    </row>
    <row r="37" spans="1:22">
      <c r="A37" s="64"/>
      <c r="B37" s="188"/>
      <c r="C37" s="28"/>
      <c r="D37" s="98"/>
      <c r="E37" s="98"/>
      <c r="F37" s="28"/>
      <c r="G37" s="28"/>
      <c r="H37" s="99"/>
      <c r="I37" s="99"/>
      <c r="J37" s="28"/>
      <c r="K37" s="28"/>
      <c r="L37" s="98"/>
      <c r="M37" s="98"/>
      <c r="N37" s="28"/>
      <c r="O37" s="28"/>
      <c r="P37" s="99"/>
      <c r="Q37" s="99"/>
      <c r="R37" s="28"/>
    </row>
    <row r="38" spans="1:22">
      <c r="A38" s="64"/>
      <c r="B38" s="187" t="s">
        <v>280</v>
      </c>
      <c r="C38" s="29"/>
      <c r="D38" s="102">
        <v>2052</v>
      </c>
      <c r="E38" s="102"/>
      <c r="F38" s="29"/>
      <c r="G38" s="29"/>
      <c r="H38" s="103" t="s">
        <v>242</v>
      </c>
      <c r="I38" s="103"/>
      <c r="J38" s="29"/>
      <c r="K38" s="29"/>
      <c r="L38" s="102">
        <v>2052</v>
      </c>
      <c r="M38" s="102"/>
      <c r="N38" s="29"/>
      <c r="O38" s="29"/>
      <c r="P38" s="103" t="s">
        <v>242</v>
      </c>
      <c r="Q38" s="103"/>
      <c r="R38" s="29"/>
    </row>
    <row r="39" spans="1:22">
      <c r="A39" s="64"/>
      <c r="B39" s="187"/>
      <c r="C39" s="29"/>
      <c r="D39" s="102"/>
      <c r="E39" s="102"/>
      <c r="F39" s="29"/>
      <c r="G39" s="29"/>
      <c r="H39" s="103"/>
      <c r="I39" s="103"/>
      <c r="J39" s="29"/>
      <c r="K39" s="29"/>
      <c r="L39" s="102"/>
      <c r="M39" s="102"/>
      <c r="N39" s="29"/>
      <c r="O39" s="29"/>
      <c r="P39" s="103"/>
      <c r="Q39" s="103"/>
      <c r="R39" s="29"/>
    </row>
    <row r="40" spans="1:22" ht="21" customHeight="1">
      <c r="A40" s="64"/>
      <c r="B40" s="188" t="s">
        <v>282</v>
      </c>
      <c r="C40" s="28"/>
      <c r="D40" s="98">
        <v>57443</v>
      </c>
      <c r="E40" s="98"/>
      <c r="F40" s="28"/>
      <c r="G40" s="28"/>
      <c r="H40" s="99" t="s">
        <v>242</v>
      </c>
      <c r="I40" s="99"/>
      <c r="J40" s="28"/>
      <c r="K40" s="28"/>
      <c r="L40" s="98">
        <v>57443</v>
      </c>
      <c r="M40" s="98"/>
      <c r="N40" s="28"/>
      <c r="O40" s="28"/>
      <c r="P40" s="99" t="s">
        <v>242</v>
      </c>
      <c r="Q40" s="99"/>
      <c r="R40" s="28"/>
    </row>
    <row r="41" spans="1:22">
      <c r="A41" s="64"/>
      <c r="B41" s="188"/>
      <c r="C41" s="28"/>
      <c r="D41" s="98"/>
      <c r="E41" s="98"/>
      <c r="F41" s="28"/>
      <c r="G41" s="28"/>
      <c r="H41" s="99"/>
      <c r="I41" s="99"/>
      <c r="J41" s="28"/>
      <c r="K41" s="28"/>
      <c r="L41" s="98"/>
      <c r="M41" s="98"/>
      <c r="N41" s="28"/>
      <c r="O41" s="28"/>
      <c r="P41" s="99"/>
      <c r="Q41" s="99"/>
      <c r="R41" s="28"/>
    </row>
    <row r="42" spans="1:22" ht="15" customHeight="1">
      <c r="A42" s="64" t="s">
        <v>662</v>
      </c>
      <c r="B42" s="63" t="s">
        <v>4</v>
      </c>
      <c r="C42" s="63"/>
      <c r="D42" s="63"/>
      <c r="E42" s="63"/>
      <c r="F42" s="63"/>
      <c r="G42" s="63"/>
      <c r="H42" s="63"/>
      <c r="I42" s="63"/>
      <c r="J42" s="63"/>
      <c r="K42" s="63"/>
      <c r="L42" s="63"/>
      <c r="M42" s="63"/>
      <c r="N42" s="63"/>
      <c r="O42" s="63"/>
      <c r="P42" s="63"/>
      <c r="Q42" s="63"/>
      <c r="R42" s="63"/>
      <c r="S42" s="63"/>
      <c r="T42" s="63"/>
      <c r="U42" s="63"/>
      <c r="V42" s="63"/>
    </row>
    <row r="43" spans="1:22">
      <c r="A43" s="64"/>
      <c r="B43" s="26" t="s">
        <v>663</v>
      </c>
      <c r="C43" s="26"/>
      <c r="D43" s="26"/>
      <c r="E43" s="26"/>
      <c r="F43" s="26"/>
      <c r="G43" s="26"/>
      <c r="H43" s="26"/>
      <c r="I43" s="26"/>
      <c r="J43" s="26"/>
      <c r="K43" s="26"/>
      <c r="L43" s="26"/>
      <c r="M43" s="26"/>
      <c r="N43" s="26"/>
      <c r="O43" s="26"/>
      <c r="P43" s="26"/>
      <c r="Q43" s="26"/>
      <c r="R43" s="26"/>
      <c r="S43" s="26"/>
      <c r="T43" s="26"/>
      <c r="U43" s="26"/>
      <c r="V43" s="26"/>
    </row>
    <row r="44" spans="1:22">
      <c r="A44" s="64"/>
      <c r="B44" s="21"/>
      <c r="C44" s="21"/>
      <c r="D44" s="21"/>
      <c r="E44" s="21"/>
      <c r="F44" s="21"/>
    </row>
    <row r="45" spans="1:22">
      <c r="A45" s="64"/>
      <c r="B45" s="14"/>
      <c r="C45" s="14"/>
      <c r="D45" s="14"/>
      <c r="E45" s="14"/>
      <c r="F45" s="14"/>
    </row>
    <row r="46" spans="1:22" ht="15.75" thickBot="1">
      <c r="A46" s="64"/>
      <c r="B46" s="15"/>
      <c r="C46" s="15"/>
      <c r="D46" s="22" t="s">
        <v>503</v>
      </c>
      <c r="E46" s="22"/>
      <c r="F46" s="22"/>
    </row>
    <row r="47" spans="1:22" ht="15.75" thickBot="1">
      <c r="A47" s="64"/>
      <c r="B47" s="15"/>
      <c r="C47" s="15"/>
      <c r="D47" s="23">
        <v>2013</v>
      </c>
      <c r="E47" s="23"/>
      <c r="F47" s="23"/>
    </row>
    <row r="48" spans="1:22">
      <c r="A48" s="64"/>
      <c r="B48" s="53" t="s">
        <v>504</v>
      </c>
      <c r="C48" s="29"/>
      <c r="D48" s="57" t="s">
        <v>213</v>
      </c>
      <c r="E48" s="55">
        <v>290</v>
      </c>
      <c r="F48" s="24"/>
    </row>
    <row r="49" spans="1:22">
      <c r="A49" s="64"/>
      <c r="B49" s="53"/>
      <c r="C49" s="29"/>
      <c r="D49" s="53"/>
      <c r="E49" s="32"/>
      <c r="F49" s="29"/>
    </row>
    <row r="50" spans="1:22">
      <c r="A50" s="64"/>
      <c r="B50" s="69" t="s">
        <v>505</v>
      </c>
      <c r="C50" s="28"/>
      <c r="D50" s="30" t="s">
        <v>242</v>
      </c>
      <c r="E50" s="30"/>
      <c r="F50" s="28"/>
    </row>
    <row r="51" spans="1:22">
      <c r="A51" s="64"/>
      <c r="B51" s="69"/>
      <c r="C51" s="28"/>
      <c r="D51" s="30"/>
      <c r="E51" s="30"/>
      <c r="F51" s="28"/>
    </row>
    <row r="52" spans="1:22">
      <c r="A52" s="64"/>
      <c r="B52" s="68" t="s">
        <v>506</v>
      </c>
      <c r="C52" s="29"/>
      <c r="D52" s="32" t="s">
        <v>242</v>
      </c>
      <c r="E52" s="32"/>
      <c r="F52" s="29"/>
    </row>
    <row r="53" spans="1:22" ht="15.75" thickBot="1">
      <c r="A53" s="64"/>
      <c r="B53" s="68"/>
      <c r="C53" s="29"/>
      <c r="D53" s="33"/>
      <c r="E53" s="33"/>
      <c r="F53" s="34"/>
    </row>
    <row r="54" spans="1:22">
      <c r="A54" s="64"/>
      <c r="B54" s="26" t="s">
        <v>507</v>
      </c>
      <c r="C54" s="28"/>
      <c r="D54" s="35" t="s">
        <v>213</v>
      </c>
      <c r="E54" s="72">
        <v>290</v>
      </c>
      <c r="F54" s="39"/>
    </row>
    <row r="55" spans="1:22" ht="15.75" thickBot="1">
      <c r="A55" s="64"/>
      <c r="B55" s="26"/>
      <c r="C55" s="28"/>
      <c r="D55" s="36"/>
      <c r="E55" s="47"/>
      <c r="F55" s="40"/>
    </row>
    <row r="56" spans="1:22" ht="15.75" thickTop="1">
      <c r="A56" s="64" t="s">
        <v>664</v>
      </c>
      <c r="B56" s="63" t="s">
        <v>4</v>
      </c>
      <c r="C56" s="63"/>
      <c r="D56" s="63"/>
      <c r="E56" s="63"/>
      <c r="F56" s="63"/>
      <c r="G56" s="63"/>
      <c r="H56" s="63"/>
      <c r="I56" s="63"/>
      <c r="J56" s="63"/>
      <c r="K56" s="63"/>
      <c r="L56" s="63"/>
      <c r="M56" s="63"/>
      <c r="N56" s="63"/>
      <c r="O56" s="63"/>
      <c r="P56" s="63"/>
      <c r="Q56" s="63"/>
      <c r="R56" s="63"/>
      <c r="S56" s="63"/>
      <c r="T56" s="63"/>
      <c r="U56" s="63"/>
      <c r="V56" s="63"/>
    </row>
    <row r="57" spans="1:22">
      <c r="A57" s="64"/>
      <c r="B57" s="26" t="s">
        <v>665</v>
      </c>
      <c r="C57" s="26"/>
      <c r="D57" s="26"/>
      <c r="E57" s="26"/>
      <c r="F57" s="26"/>
      <c r="G57" s="26"/>
      <c r="H57" s="26"/>
      <c r="I57" s="26"/>
      <c r="J57" s="26"/>
      <c r="K57" s="26"/>
      <c r="L57" s="26"/>
      <c r="M57" s="26"/>
      <c r="N57" s="26"/>
      <c r="O57" s="26"/>
      <c r="P57" s="26"/>
      <c r="Q57" s="26"/>
      <c r="R57" s="26"/>
      <c r="S57" s="26"/>
      <c r="T57" s="26"/>
      <c r="U57" s="26"/>
      <c r="V57" s="26"/>
    </row>
    <row r="58" spans="1:22">
      <c r="A58" s="64"/>
      <c r="B58" s="21"/>
      <c r="C58" s="21"/>
      <c r="D58" s="21"/>
      <c r="E58" s="21"/>
      <c r="F58" s="21"/>
      <c r="G58" s="21"/>
      <c r="H58" s="21"/>
      <c r="I58" s="21"/>
      <c r="J58" s="21"/>
      <c r="K58" s="21"/>
      <c r="L58" s="21"/>
      <c r="M58" s="21"/>
      <c r="N58" s="21"/>
      <c r="O58" s="21"/>
      <c r="P58" s="21"/>
      <c r="Q58" s="21"/>
      <c r="R58" s="21"/>
      <c r="S58" s="21"/>
      <c r="T58" s="21"/>
      <c r="U58" s="21"/>
      <c r="V58" s="21"/>
    </row>
    <row r="59" spans="1:22">
      <c r="A59" s="64"/>
      <c r="B59" s="14"/>
      <c r="C59" s="14"/>
      <c r="D59" s="14"/>
      <c r="E59" s="14"/>
      <c r="F59" s="14"/>
      <c r="G59" s="14"/>
      <c r="H59" s="14"/>
      <c r="I59" s="14"/>
      <c r="J59" s="14"/>
      <c r="K59" s="14"/>
      <c r="L59" s="14"/>
      <c r="M59" s="14"/>
      <c r="N59" s="14"/>
      <c r="O59" s="14"/>
      <c r="P59" s="14"/>
      <c r="Q59" s="14"/>
      <c r="R59" s="14"/>
      <c r="S59" s="14"/>
      <c r="T59" s="14"/>
      <c r="U59" s="14"/>
      <c r="V59" s="14"/>
    </row>
    <row r="60" spans="1:22" ht="15.75" thickBot="1">
      <c r="A60" s="64"/>
      <c r="B60" s="16" t="s">
        <v>211</v>
      </c>
      <c r="C60" s="15"/>
      <c r="D60" s="75" t="s">
        <v>211</v>
      </c>
      <c r="E60" s="75"/>
      <c r="F60" s="75"/>
      <c r="G60" s="15"/>
      <c r="H60" s="22" t="s">
        <v>481</v>
      </c>
      <c r="I60" s="22"/>
      <c r="J60" s="22"/>
      <c r="K60" s="22"/>
      <c r="L60" s="22"/>
      <c r="M60" s="22"/>
      <c r="N60" s="22"/>
      <c r="O60" s="22"/>
      <c r="P60" s="22"/>
      <c r="Q60" s="22"/>
      <c r="R60" s="22"/>
      <c r="S60" s="15"/>
      <c r="T60" s="76" t="s">
        <v>211</v>
      </c>
      <c r="U60" s="76"/>
      <c r="V60" s="76"/>
    </row>
    <row r="61" spans="1:22">
      <c r="A61" s="64"/>
      <c r="B61" s="73" t="s">
        <v>211</v>
      </c>
      <c r="C61" s="28"/>
      <c r="D61" s="97" t="s">
        <v>33</v>
      </c>
      <c r="E61" s="97"/>
      <c r="F61" s="97"/>
      <c r="G61" s="28"/>
      <c r="H61" s="109" t="s">
        <v>485</v>
      </c>
      <c r="I61" s="109"/>
      <c r="J61" s="109"/>
      <c r="K61" s="39"/>
      <c r="L61" s="109" t="s">
        <v>490</v>
      </c>
      <c r="M61" s="109"/>
      <c r="N61" s="109"/>
      <c r="O61" s="39"/>
      <c r="P61" s="109" t="s">
        <v>490</v>
      </c>
      <c r="Q61" s="109"/>
      <c r="R61" s="109"/>
      <c r="S61" s="28"/>
      <c r="T61" s="97" t="s">
        <v>512</v>
      </c>
      <c r="U61" s="97"/>
      <c r="V61" s="97"/>
    </row>
    <row r="62" spans="1:22">
      <c r="A62" s="64"/>
      <c r="B62" s="73"/>
      <c r="C62" s="28"/>
      <c r="D62" s="97" t="s">
        <v>509</v>
      </c>
      <c r="E62" s="97"/>
      <c r="F62" s="97"/>
      <c r="G62" s="28"/>
      <c r="H62" s="97" t="s">
        <v>486</v>
      </c>
      <c r="I62" s="97"/>
      <c r="J62" s="97"/>
      <c r="K62" s="28"/>
      <c r="L62" s="97" t="s">
        <v>99</v>
      </c>
      <c r="M62" s="97"/>
      <c r="N62" s="97"/>
      <c r="O62" s="28"/>
      <c r="P62" s="97" t="s">
        <v>494</v>
      </c>
      <c r="Q62" s="97"/>
      <c r="R62" s="97"/>
      <c r="S62" s="28"/>
      <c r="T62" s="97" t="s">
        <v>513</v>
      </c>
      <c r="U62" s="97"/>
      <c r="V62" s="97"/>
    </row>
    <row r="63" spans="1:22">
      <c r="A63" s="64"/>
      <c r="B63" s="73"/>
      <c r="C63" s="28"/>
      <c r="D63" s="97" t="s">
        <v>510</v>
      </c>
      <c r="E63" s="97"/>
      <c r="F63" s="97"/>
      <c r="G63" s="28"/>
      <c r="H63" s="97" t="s">
        <v>487</v>
      </c>
      <c r="I63" s="97"/>
      <c r="J63" s="97"/>
      <c r="K63" s="28"/>
      <c r="L63" s="97" t="s">
        <v>491</v>
      </c>
      <c r="M63" s="97"/>
      <c r="N63" s="97"/>
      <c r="O63" s="28"/>
      <c r="P63" s="97" t="s">
        <v>511</v>
      </c>
      <c r="Q63" s="97"/>
      <c r="R63" s="97"/>
      <c r="S63" s="28"/>
      <c r="T63" s="63"/>
      <c r="U63" s="63"/>
      <c r="V63" s="63"/>
    </row>
    <row r="64" spans="1:22">
      <c r="A64" s="64"/>
      <c r="B64" s="73"/>
      <c r="C64" s="28"/>
      <c r="D64" s="63"/>
      <c r="E64" s="63"/>
      <c r="F64" s="63"/>
      <c r="G64" s="28"/>
      <c r="H64" s="97" t="s">
        <v>488</v>
      </c>
      <c r="I64" s="97"/>
      <c r="J64" s="97"/>
      <c r="K64" s="28"/>
      <c r="L64" s="97" t="s">
        <v>492</v>
      </c>
      <c r="M64" s="97"/>
      <c r="N64" s="97"/>
      <c r="O64" s="28"/>
      <c r="P64" s="63"/>
      <c r="Q64" s="63"/>
      <c r="R64" s="63"/>
      <c r="S64" s="28"/>
      <c r="T64" s="63"/>
      <c r="U64" s="63"/>
      <c r="V64" s="63"/>
    </row>
    <row r="65" spans="1:22" ht="15.75" thickBot="1">
      <c r="A65" s="64"/>
      <c r="B65" s="73"/>
      <c r="C65" s="28"/>
      <c r="D65" s="77"/>
      <c r="E65" s="77"/>
      <c r="F65" s="77"/>
      <c r="G65" s="28"/>
      <c r="H65" s="118" t="s">
        <v>489</v>
      </c>
      <c r="I65" s="118"/>
      <c r="J65" s="118"/>
      <c r="K65" s="28"/>
      <c r="L65" s="118" t="s">
        <v>493</v>
      </c>
      <c r="M65" s="118"/>
      <c r="N65" s="118"/>
      <c r="O65" s="28"/>
      <c r="P65" s="77"/>
      <c r="Q65" s="77"/>
      <c r="R65" s="77"/>
      <c r="S65" s="28"/>
      <c r="T65" s="77"/>
      <c r="U65" s="77"/>
      <c r="V65" s="77"/>
    </row>
    <row r="66" spans="1:22">
      <c r="A66" s="64"/>
      <c r="B66" s="161">
        <v>41729</v>
      </c>
      <c r="C66" s="15"/>
      <c r="D66" s="111" t="s">
        <v>211</v>
      </c>
      <c r="E66" s="111"/>
      <c r="F66" s="111"/>
      <c r="G66" s="15"/>
      <c r="H66" s="111" t="s">
        <v>211</v>
      </c>
      <c r="I66" s="111"/>
      <c r="J66" s="111"/>
      <c r="K66" s="15"/>
      <c r="L66" s="111" t="s">
        <v>211</v>
      </c>
      <c r="M66" s="111"/>
      <c r="N66" s="111"/>
      <c r="O66" s="15"/>
      <c r="P66" s="111" t="s">
        <v>211</v>
      </c>
      <c r="Q66" s="111"/>
      <c r="R66" s="111"/>
      <c r="S66" s="15"/>
      <c r="T66" s="111" t="s">
        <v>211</v>
      </c>
      <c r="U66" s="111"/>
      <c r="V66" s="111"/>
    </row>
    <row r="67" spans="1:22">
      <c r="A67" s="64"/>
      <c r="B67" s="189" t="s">
        <v>514</v>
      </c>
      <c r="C67" s="18"/>
      <c r="D67" s="104" t="s">
        <v>211</v>
      </c>
      <c r="E67" s="104"/>
      <c r="F67" s="104"/>
      <c r="G67" s="18"/>
      <c r="H67" s="104" t="s">
        <v>211</v>
      </c>
      <c r="I67" s="104"/>
      <c r="J67" s="104"/>
      <c r="K67" s="18"/>
      <c r="L67" s="104" t="s">
        <v>211</v>
      </c>
      <c r="M67" s="104"/>
      <c r="N67" s="104"/>
      <c r="O67" s="18"/>
      <c r="P67" s="104" t="s">
        <v>211</v>
      </c>
      <c r="Q67" s="104"/>
      <c r="R67" s="104"/>
      <c r="S67" s="18"/>
      <c r="T67" s="104" t="s">
        <v>211</v>
      </c>
      <c r="U67" s="104"/>
      <c r="V67" s="104"/>
    </row>
    <row r="68" spans="1:22">
      <c r="A68" s="64"/>
      <c r="B68" s="184" t="s">
        <v>497</v>
      </c>
      <c r="C68" s="15"/>
      <c r="D68" s="73" t="s">
        <v>211</v>
      </c>
      <c r="E68" s="73"/>
      <c r="F68" s="73"/>
      <c r="G68" s="15"/>
      <c r="H68" s="73" t="s">
        <v>211</v>
      </c>
      <c r="I68" s="73"/>
      <c r="J68" s="73"/>
      <c r="K68" s="15"/>
      <c r="L68" s="73" t="s">
        <v>211</v>
      </c>
      <c r="M68" s="73"/>
      <c r="N68" s="73"/>
      <c r="O68" s="15"/>
      <c r="P68" s="73" t="s">
        <v>211</v>
      </c>
      <c r="Q68" s="73"/>
      <c r="R68" s="73"/>
      <c r="S68" s="15"/>
      <c r="T68" s="73" t="s">
        <v>211</v>
      </c>
      <c r="U68" s="73"/>
      <c r="V68" s="73"/>
    </row>
    <row r="69" spans="1:22">
      <c r="A69" s="64"/>
      <c r="B69" s="190" t="s">
        <v>515</v>
      </c>
      <c r="C69" s="29"/>
      <c r="D69" s="104" t="s">
        <v>213</v>
      </c>
      <c r="E69" s="102">
        <v>1781</v>
      </c>
      <c r="F69" s="29"/>
      <c r="G69" s="29"/>
      <c r="H69" s="104" t="s">
        <v>213</v>
      </c>
      <c r="I69" s="103" t="s">
        <v>242</v>
      </c>
      <c r="J69" s="29"/>
      <c r="K69" s="29"/>
      <c r="L69" s="104" t="s">
        <v>213</v>
      </c>
      <c r="M69" s="103" t="s">
        <v>242</v>
      </c>
      <c r="N69" s="29"/>
      <c r="O69" s="29"/>
      <c r="P69" s="104" t="s">
        <v>213</v>
      </c>
      <c r="Q69" s="102">
        <v>1781</v>
      </c>
      <c r="R69" s="29"/>
      <c r="S69" s="29"/>
      <c r="T69" s="104" t="s">
        <v>213</v>
      </c>
      <c r="U69" s="103">
        <v>78</v>
      </c>
      <c r="V69" s="29"/>
    </row>
    <row r="70" spans="1:22">
      <c r="A70" s="64"/>
      <c r="B70" s="190"/>
      <c r="C70" s="29"/>
      <c r="D70" s="104"/>
      <c r="E70" s="102"/>
      <c r="F70" s="29"/>
      <c r="G70" s="29"/>
      <c r="H70" s="104"/>
      <c r="I70" s="103"/>
      <c r="J70" s="29"/>
      <c r="K70" s="29"/>
      <c r="L70" s="104"/>
      <c r="M70" s="103"/>
      <c r="N70" s="29"/>
      <c r="O70" s="29"/>
      <c r="P70" s="104"/>
      <c r="Q70" s="102"/>
      <c r="R70" s="29"/>
      <c r="S70" s="29"/>
      <c r="T70" s="104"/>
      <c r="U70" s="103"/>
      <c r="V70" s="29"/>
    </row>
    <row r="71" spans="1:22">
      <c r="A71" s="64"/>
      <c r="B71" s="191" t="s">
        <v>516</v>
      </c>
      <c r="C71" s="28"/>
      <c r="D71" s="99" t="s">
        <v>242</v>
      </c>
      <c r="E71" s="99"/>
      <c r="F71" s="28"/>
      <c r="G71" s="28"/>
      <c r="H71" s="99" t="s">
        <v>242</v>
      </c>
      <c r="I71" s="99"/>
      <c r="J71" s="28"/>
      <c r="K71" s="28"/>
      <c r="L71" s="99" t="s">
        <v>242</v>
      </c>
      <c r="M71" s="99"/>
      <c r="N71" s="28"/>
      <c r="O71" s="28"/>
      <c r="P71" s="99" t="s">
        <v>242</v>
      </c>
      <c r="Q71" s="99"/>
      <c r="R71" s="28"/>
      <c r="S71" s="28"/>
      <c r="T71" s="73" t="s">
        <v>213</v>
      </c>
      <c r="U71" s="99" t="s">
        <v>242</v>
      </c>
      <c r="V71" s="28"/>
    </row>
    <row r="72" spans="1:22">
      <c r="A72" s="64"/>
      <c r="B72" s="191"/>
      <c r="C72" s="28"/>
      <c r="D72" s="99"/>
      <c r="E72" s="99"/>
      <c r="F72" s="28"/>
      <c r="G72" s="28"/>
      <c r="H72" s="99"/>
      <c r="I72" s="99"/>
      <c r="J72" s="28"/>
      <c r="K72" s="28"/>
      <c r="L72" s="99"/>
      <c r="M72" s="99"/>
      <c r="N72" s="28"/>
      <c r="O72" s="28"/>
      <c r="P72" s="99"/>
      <c r="Q72" s="99"/>
      <c r="R72" s="28"/>
      <c r="S72" s="28"/>
      <c r="T72" s="73"/>
      <c r="U72" s="99"/>
      <c r="V72" s="28"/>
    </row>
    <row r="73" spans="1:22">
      <c r="A73" s="64"/>
      <c r="B73" s="18"/>
      <c r="C73" s="18"/>
      <c r="D73" s="29"/>
      <c r="E73" s="29"/>
      <c r="F73" s="29"/>
      <c r="G73" s="18"/>
      <c r="H73" s="29"/>
      <c r="I73" s="29"/>
      <c r="J73" s="29"/>
      <c r="K73" s="18"/>
      <c r="L73" s="29"/>
      <c r="M73" s="29"/>
      <c r="N73" s="29"/>
      <c r="O73" s="18"/>
      <c r="P73" s="29"/>
      <c r="Q73" s="29"/>
      <c r="R73" s="29"/>
      <c r="S73" s="18"/>
      <c r="T73" s="29"/>
      <c r="U73" s="29"/>
      <c r="V73" s="29"/>
    </row>
    <row r="74" spans="1:22">
      <c r="A74" s="64"/>
      <c r="B74" s="192">
        <v>41639</v>
      </c>
      <c r="C74" s="28"/>
      <c r="D74" s="28"/>
      <c r="E74" s="28"/>
      <c r="F74" s="28"/>
      <c r="G74" s="28"/>
      <c r="H74" s="99" t="s">
        <v>211</v>
      </c>
      <c r="I74" s="99"/>
      <c r="J74" s="28"/>
      <c r="K74" s="28"/>
      <c r="L74" s="73" t="s">
        <v>211</v>
      </c>
      <c r="M74" s="73"/>
      <c r="N74" s="73"/>
      <c r="O74" s="28"/>
      <c r="P74" s="73" t="s">
        <v>211</v>
      </c>
      <c r="Q74" s="73"/>
      <c r="R74" s="73"/>
      <c r="S74" s="28"/>
      <c r="T74" s="73" t="s">
        <v>211</v>
      </c>
      <c r="U74" s="73"/>
      <c r="V74" s="73"/>
    </row>
    <row r="75" spans="1:22">
      <c r="A75" s="64"/>
      <c r="B75" s="192"/>
      <c r="C75" s="28"/>
      <c r="D75" s="28"/>
      <c r="E75" s="28"/>
      <c r="F75" s="28"/>
      <c r="G75" s="28"/>
      <c r="H75" s="99"/>
      <c r="I75" s="99"/>
      <c r="J75" s="28"/>
      <c r="K75" s="28"/>
      <c r="L75" s="73"/>
      <c r="M75" s="73"/>
      <c r="N75" s="73"/>
      <c r="O75" s="28"/>
      <c r="P75" s="73"/>
      <c r="Q75" s="73"/>
      <c r="R75" s="73"/>
      <c r="S75" s="28"/>
      <c r="T75" s="73"/>
      <c r="U75" s="73"/>
      <c r="V75" s="73"/>
    </row>
    <row r="76" spans="1:22">
      <c r="A76" s="64"/>
      <c r="B76" s="189" t="s">
        <v>514</v>
      </c>
      <c r="C76" s="18"/>
      <c r="D76" s="29"/>
      <c r="E76" s="29"/>
      <c r="F76" s="29"/>
      <c r="G76" s="18"/>
      <c r="H76" s="104" t="s">
        <v>211</v>
      </c>
      <c r="I76" s="104"/>
      <c r="J76" s="104"/>
      <c r="K76" s="18"/>
      <c r="L76" s="104" t="s">
        <v>211</v>
      </c>
      <c r="M76" s="104"/>
      <c r="N76" s="104"/>
      <c r="O76" s="18"/>
      <c r="P76" s="104" t="s">
        <v>211</v>
      </c>
      <c r="Q76" s="104"/>
      <c r="R76" s="104"/>
      <c r="S76" s="18"/>
      <c r="T76" s="104" t="s">
        <v>211</v>
      </c>
      <c r="U76" s="104"/>
      <c r="V76" s="104"/>
    </row>
    <row r="77" spans="1:22">
      <c r="A77" s="64"/>
      <c r="B77" s="184" t="s">
        <v>497</v>
      </c>
      <c r="C77" s="15"/>
      <c r="D77" s="28"/>
      <c r="E77" s="28"/>
      <c r="F77" s="28"/>
      <c r="G77" s="15"/>
      <c r="H77" s="73" t="s">
        <v>211</v>
      </c>
      <c r="I77" s="73"/>
      <c r="J77" s="73"/>
      <c r="K77" s="15"/>
      <c r="L77" s="73" t="s">
        <v>211</v>
      </c>
      <c r="M77" s="73"/>
      <c r="N77" s="73"/>
      <c r="O77" s="15"/>
      <c r="P77" s="73" t="s">
        <v>211</v>
      </c>
      <c r="Q77" s="73"/>
      <c r="R77" s="73"/>
      <c r="S77" s="15"/>
      <c r="T77" s="73" t="s">
        <v>211</v>
      </c>
      <c r="U77" s="73"/>
      <c r="V77" s="73"/>
    </row>
    <row r="78" spans="1:22">
      <c r="A78" s="64"/>
      <c r="B78" s="190" t="s">
        <v>515</v>
      </c>
      <c r="C78" s="29"/>
      <c r="D78" s="104" t="s">
        <v>213</v>
      </c>
      <c r="E78" s="102">
        <v>1514</v>
      </c>
      <c r="F78" s="29"/>
      <c r="G78" s="29"/>
      <c r="H78" s="104" t="s">
        <v>213</v>
      </c>
      <c r="I78" s="103" t="s">
        <v>242</v>
      </c>
      <c r="J78" s="29"/>
      <c r="K78" s="29"/>
      <c r="L78" s="104" t="s">
        <v>213</v>
      </c>
      <c r="M78" s="103" t="s">
        <v>242</v>
      </c>
      <c r="N78" s="29"/>
      <c r="O78" s="29"/>
      <c r="P78" s="104" t="s">
        <v>213</v>
      </c>
      <c r="Q78" s="102">
        <v>1514</v>
      </c>
      <c r="R78" s="29"/>
      <c r="S78" s="29"/>
      <c r="T78" s="104" t="s">
        <v>213</v>
      </c>
      <c r="U78" s="103">
        <v>497</v>
      </c>
      <c r="V78" s="29"/>
    </row>
    <row r="79" spans="1:22">
      <c r="A79" s="64"/>
      <c r="B79" s="190"/>
      <c r="C79" s="29"/>
      <c r="D79" s="104"/>
      <c r="E79" s="102"/>
      <c r="F79" s="29"/>
      <c r="G79" s="29"/>
      <c r="H79" s="104"/>
      <c r="I79" s="103"/>
      <c r="J79" s="29"/>
      <c r="K79" s="29"/>
      <c r="L79" s="104"/>
      <c r="M79" s="103"/>
      <c r="N79" s="29"/>
      <c r="O79" s="29"/>
      <c r="P79" s="104"/>
      <c r="Q79" s="102"/>
      <c r="R79" s="29"/>
      <c r="S79" s="29"/>
      <c r="T79" s="104"/>
      <c r="U79" s="103"/>
      <c r="V79" s="29"/>
    </row>
    <row r="80" spans="1:22">
      <c r="A80" s="64"/>
      <c r="B80" s="191" t="s">
        <v>516</v>
      </c>
      <c r="C80" s="28"/>
      <c r="D80" s="98">
        <v>2449</v>
      </c>
      <c r="E80" s="98"/>
      <c r="F80" s="28"/>
      <c r="G80" s="28"/>
      <c r="H80" s="99" t="s">
        <v>242</v>
      </c>
      <c r="I80" s="99"/>
      <c r="J80" s="28"/>
      <c r="K80" s="28"/>
      <c r="L80" s="99" t="s">
        <v>242</v>
      </c>
      <c r="M80" s="99"/>
      <c r="N80" s="28"/>
      <c r="O80" s="28"/>
      <c r="P80" s="98">
        <v>2449</v>
      </c>
      <c r="Q80" s="98"/>
      <c r="R80" s="28"/>
      <c r="S80" s="28"/>
      <c r="T80" s="99">
        <v>537</v>
      </c>
      <c r="U80" s="99"/>
      <c r="V80" s="28"/>
    </row>
    <row r="81" spans="1:22">
      <c r="A81" s="64"/>
      <c r="B81" s="191"/>
      <c r="C81" s="28"/>
      <c r="D81" s="98"/>
      <c r="E81" s="98"/>
      <c r="F81" s="28"/>
      <c r="G81" s="28"/>
      <c r="H81" s="99"/>
      <c r="I81" s="99"/>
      <c r="J81" s="28"/>
      <c r="K81" s="28"/>
      <c r="L81" s="99"/>
      <c r="M81" s="99"/>
      <c r="N81" s="28"/>
      <c r="O81" s="28"/>
      <c r="P81" s="98"/>
      <c r="Q81" s="98"/>
      <c r="R81" s="28"/>
      <c r="S81" s="28"/>
      <c r="T81" s="99"/>
      <c r="U81" s="99"/>
      <c r="V81" s="28"/>
    </row>
    <row r="82" spans="1:22" ht="15" customHeight="1">
      <c r="A82" s="64" t="s">
        <v>666</v>
      </c>
      <c r="B82" s="63" t="s">
        <v>4</v>
      </c>
      <c r="C82" s="63"/>
      <c r="D82" s="63"/>
      <c r="E82" s="63"/>
      <c r="F82" s="63"/>
      <c r="G82" s="63"/>
      <c r="H82" s="63"/>
      <c r="I82" s="63"/>
      <c r="J82" s="63"/>
      <c r="K82" s="63"/>
      <c r="L82" s="63"/>
      <c r="M82" s="63"/>
      <c r="N82" s="63"/>
      <c r="O82" s="63"/>
      <c r="P82" s="63"/>
      <c r="Q82" s="63"/>
      <c r="R82" s="63"/>
      <c r="S82" s="63"/>
      <c r="T82" s="63"/>
      <c r="U82" s="63"/>
      <c r="V82" s="63"/>
    </row>
    <row r="83" spans="1:22">
      <c r="A83" s="64"/>
      <c r="B83" s="26" t="s">
        <v>531</v>
      </c>
      <c r="C83" s="26"/>
      <c r="D83" s="26"/>
      <c r="E83" s="26"/>
      <c r="F83" s="26"/>
      <c r="G83" s="26"/>
      <c r="H83" s="26"/>
      <c r="I83" s="26"/>
      <c r="J83" s="26"/>
      <c r="K83" s="26"/>
      <c r="L83" s="26"/>
      <c r="M83" s="26"/>
      <c r="N83" s="26"/>
      <c r="O83" s="26"/>
      <c r="P83" s="26"/>
      <c r="Q83" s="26"/>
      <c r="R83" s="26"/>
      <c r="S83" s="26"/>
      <c r="T83" s="26"/>
      <c r="U83" s="26"/>
      <c r="V83" s="26"/>
    </row>
    <row r="84" spans="1:22">
      <c r="A84" s="64"/>
      <c r="B84" s="21"/>
      <c r="C84" s="21"/>
      <c r="D84" s="21"/>
      <c r="E84" s="21"/>
      <c r="F84" s="21"/>
      <c r="G84" s="21"/>
      <c r="H84" s="21"/>
      <c r="I84" s="21"/>
      <c r="J84" s="21"/>
      <c r="K84" s="21"/>
      <c r="L84" s="21"/>
      <c r="M84" s="21"/>
      <c r="N84" s="21"/>
      <c r="O84" s="21"/>
      <c r="P84" s="21"/>
      <c r="Q84" s="21"/>
      <c r="R84" s="21"/>
      <c r="S84" s="21"/>
      <c r="T84" s="21"/>
      <c r="U84" s="21"/>
      <c r="V84" s="21"/>
    </row>
    <row r="85" spans="1:22">
      <c r="A85" s="64"/>
      <c r="B85" s="14"/>
      <c r="C85" s="14"/>
      <c r="D85" s="14"/>
      <c r="E85" s="14"/>
      <c r="F85" s="14"/>
      <c r="G85" s="14"/>
      <c r="H85" s="14"/>
      <c r="I85" s="14"/>
      <c r="J85" s="14"/>
      <c r="K85" s="14"/>
      <c r="L85" s="14"/>
      <c r="M85" s="14"/>
      <c r="N85" s="14"/>
      <c r="O85" s="14"/>
      <c r="P85" s="14"/>
      <c r="Q85" s="14"/>
      <c r="R85" s="14"/>
      <c r="S85" s="14"/>
      <c r="T85" s="14"/>
      <c r="U85" s="14"/>
      <c r="V85" s="14"/>
    </row>
    <row r="86" spans="1:22" ht="15.75" thickBot="1">
      <c r="A86" s="64"/>
      <c r="B86" s="15"/>
      <c r="C86" s="15"/>
      <c r="D86" s="28"/>
      <c r="E86" s="28"/>
      <c r="F86" s="28"/>
      <c r="G86" s="15"/>
      <c r="H86" s="28"/>
      <c r="I86" s="28"/>
      <c r="J86" s="28"/>
      <c r="K86" s="15"/>
      <c r="L86" s="118" t="s">
        <v>481</v>
      </c>
      <c r="M86" s="118"/>
      <c r="N86" s="118"/>
      <c r="O86" s="118"/>
      <c r="P86" s="118"/>
      <c r="Q86" s="118"/>
      <c r="R86" s="118"/>
      <c r="S86" s="118"/>
      <c r="T86" s="118"/>
      <c r="U86" s="118"/>
      <c r="V86" s="118"/>
    </row>
    <row r="87" spans="1:22">
      <c r="A87" s="64"/>
      <c r="B87" s="28"/>
      <c r="C87" s="28"/>
      <c r="D87" s="97" t="s">
        <v>532</v>
      </c>
      <c r="E87" s="97"/>
      <c r="F87" s="97"/>
      <c r="G87" s="28"/>
      <c r="H87" s="97" t="s">
        <v>303</v>
      </c>
      <c r="I87" s="97"/>
      <c r="J87" s="97"/>
      <c r="K87" s="28"/>
      <c r="L87" s="109" t="s">
        <v>485</v>
      </c>
      <c r="M87" s="109"/>
      <c r="N87" s="109"/>
      <c r="O87" s="39"/>
      <c r="P87" s="109" t="s">
        <v>490</v>
      </c>
      <c r="Q87" s="109"/>
      <c r="R87" s="109"/>
      <c r="S87" s="39"/>
      <c r="T87" s="109" t="s">
        <v>490</v>
      </c>
      <c r="U87" s="109"/>
      <c r="V87" s="109"/>
    </row>
    <row r="88" spans="1:22">
      <c r="A88" s="64"/>
      <c r="B88" s="28"/>
      <c r="C88" s="28"/>
      <c r="D88" s="97" t="s">
        <v>533</v>
      </c>
      <c r="E88" s="97"/>
      <c r="F88" s="97"/>
      <c r="G88" s="28"/>
      <c r="H88" s="97" t="s">
        <v>304</v>
      </c>
      <c r="I88" s="97"/>
      <c r="J88" s="97"/>
      <c r="K88" s="28"/>
      <c r="L88" s="97" t="s">
        <v>486</v>
      </c>
      <c r="M88" s="97"/>
      <c r="N88" s="97"/>
      <c r="O88" s="28"/>
      <c r="P88" s="97" t="s">
        <v>99</v>
      </c>
      <c r="Q88" s="97"/>
      <c r="R88" s="97"/>
      <c r="S88" s="28"/>
      <c r="T88" s="97" t="s">
        <v>494</v>
      </c>
      <c r="U88" s="97"/>
      <c r="V88" s="97"/>
    </row>
    <row r="89" spans="1:22">
      <c r="A89" s="64"/>
      <c r="B89" s="28"/>
      <c r="C89" s="28"/>
      <c r="D89" s="63"/>
      <c r="E89" s="63"/>
      <c r="F89" s="63"/>
      <c r="G89" s="28"/>
      <c r="H89" s="63"/>
      <c r="I89" s="63"/>
      <c r="J89" s="63"/>
      <c r="K89" s="28"/>
      <c r="L89" s="97" t="s">
        <v>487</v>
      </c>
      <c r="M89" s="97"/>
      <c r="N89" s="97"/>
      <c r="O89" s="28"/>
      <c r="P89" s="97" t="s">
        <v>491</v>
      </c>
      <c r="Q89" s="97"/>
      <c r="R89" s="97"/>
      <c r="S89" s="28"/>
      <c r="T89" s="97" t="s">
        <v>492</v>
      </c>
      <c r="U89" s="97"/>
      <c r="V89" s="97"/>
    </row>
    <row r="90" spans="1:22">
      <c r="A90" s="64"/>
      <c r="B90" s="28"/>
      <c r="C90" s="28"/>
      <c r="D90" s="63"/>
      <c r="E90" s="63"/>
      <c r="F90" s="63"/>
      <c r="G90" s="28"/>
      <c r="H90" s="63"/>
      <c r="I90" s="63"/>
      <c r="J90" s="63"/>
      <c r="K90" s="28"/>
      <c r="L90" s="97" t="s">
        <v>488</v>
      </c>
      <c r="M90" s="97"/>
      <c r="N90" s="97"/>
      <c r="O90" s="28"/>
      <c r="P90" s="97" t="s">
        <v>492</v>
      </c>
      <c r="Q90" s="97"/>
      <c r="R90" s="97"/>
      <c r="S90" s="28"/>
      <c r="T90" s="97" t="s">
        <v>495</v>
      </c>
      <c r="U90" s="97"/>
      <c r="V90" s="97"/>
    </row>
    <row r="91" spans="1:22" ht="15.75" thickBot="1">
      <c r="A91" s="64"/>
      <c r="B91" s="28"/>
      <c r="C91" s="28"/>
      <c r="D91" s="77"/>
      <c r="E91" s="77"/>
      <c r="F91" s="77"/>
      <c r="G91" s="28"/>
      <c r="H91" s="77"/>
      <c r="I91" s="77"/>
      <c r="J91" s="77"/>
      <c r="K91" s="28"/>
      <c r="L91" s="118" t="s">
        <v>489</v>
      </c>
      <c r="M91" s="118"/>
      <c r="N91" s="118"/>
      <c r="O91" s="28"/>
      <c r="P91" s="118" t="s">
        <v>493</v>
      </c>
      <c r="Q91" s="118"/>
      <c r="R91" s="118"/>
      <c r="S91" s="28"/>
      <c r="T91" s="77"/>
      <c r="U91" s="77"/>
      <c r="V91" s="77"/>
    </row>
    <row r="92" spans="1:22">
      <c r="A92" s="64"/>
      <c r="B92" s="161">
        <v>41729</v>
      </c>
      <c r="C92" s="15"/>
      <c r="D92" s="39"/>
      <c r="E92" s="39"/>
      <c r="F92" s="39"/>
      <c r="G92" s="15"/>
      <c r="H92" s="39"/>
      <c r="I92" s="39"/>
      <c r="J92" s="39"/>
      <c r="K92" s="15"/>
      <c r="L92" s="39"/>
      <c r="M92" s="39"/>
      <c r="N92" s="39"/>
      <c r="O92" s="15"/>
      <c r="P92" s="39"/>
      <c r="Q92" s="39"/>
      <c r="R92" s="39"/>
      <c r="S92" s="15"/>
      <c r="T92" s="39"/>
      <c r="U92" s="39"/>
      <c r="V92" s="39"/>
    </row>
    <row r="93" spans="1:22">
      <c r="A93" s="64"/>
      <c r="B93" s="193" t="s">
        <v>534</v>
      </c>
      <c r="C93" s="15"/>
      <c r="D93" s="28"/>
      <c r="E93" s="28"/>
      <c r="F93" s="28"/>
      <c r="G93" s="15"/>
      <c r="H93" s="28"/>
      <c r="I93" s="28"/>
      <c r="J93" s="28"/>
      <c r="K93" s="15"/>
      <c r="L93" s="28"/>
      <c r="M93" s="28"/>
      <c r="N93" s="28"/>
      <c r="O93" s="15"/>
      <c r="P93" s="28"/>
      <c r="Q93" s="28"/>
      <c r="R93" s="28"/>
      <c r="S93" s="15"/>
      <c r="T93" s="28"/>
      <c r="U93" s="28"/>
      <c r="V93" s="28"/>
    </row>
    <row r="94" spans="1:22">
      <c r="A94" s="64"/>
      <c r="B94" s="195" t="s">
        <v>36</v>
      </c>
      <c r="C94" s="29"/>
      <c r="D94" s="104" t="s">
        <v>213</v>
      </c>
      <c r="E94" s="102">
        <v>97715</v>
      </c>
      <c r="F94" s="29"/>
      <c r="G94" s="29"/>
      <c r="H94" s="104" t="s">
        <v>213</v>
      </c>
      <c r="I94" s="102">
        <v>97715</v>
      </c>
      <c r="J94" s="29"/>
      <c r="K94" s="29"/>
      <c r="L94" s="104" t="s">
        <v>213</v>
      </c>
      <c r="M94" s="102">
        <v>97715</v>
      </c>
      <c r="N94" s="29"/>
      <c r="O94" s="29"/>
      <c r="P94" s="104" t="s">
        <v>213</v>
      </c>
      <c r="Q94" s="103" t="s">
        <v>242</v>
      </c>
      <c r="R94" s="29"/>
      <c r="S94" s="29"/>
      <c r="T94" s="104" t="s">
        <v>213</v>
      </c>
      <c r="U94" s="103" t="s">
        <v>242</v>
      </c>
      <c r="V94" s="29"/>
    </row>
    <row r="95" spans="1:22">
      <c r="A95" s="64"/>
      <c r="B95" s="195"/>
      <c r="C95" s="29"/>
      <c r="D95" s="104"/>
      <c r="E95" s="102"/>
      <c r="F95" s="29"/>
      <c r="G95" s="29"/>
      <c r="H95" s="104"/>
      <c r="I95" s="102"/>
      <c r="J95" s="29"/>
      <c r="K95" s="29"/>
      <c r="L95" s="104"/>
      <c r="M95" s="102"/>
      <c r="N95" s="29"/>
      <c r="O95" s="29"/>
      <c r="P95" s="104"/>
      <c r="Q95" s="103"/>
      <c r="R95" s="29"/>
      <c r="S95" s="29"/>
      <c r="T95" s="104"/>
      <c r="U95" s="103"/>
      <c r="V95" s="29"/>
    </row>
    <row r="96" spans="1:22">
      <c r="A96" s="64"/>
      <c r="B96" s="196" t="s">
        <v>251</v>
      </c>
      <c r="C96" s="28"/>
      <c r="D96" s="98">
        <v>204539</v>
      </c>
      <c r="E96" s="98"/>
      <c r="F96" s="28"/>
      <c r="G96" s="28"/>
      <c r="H96" s="98">
        <v>204539</v>
      </c>
      <c r="I96" s="98"/>
      <c r="J96" s="28"/>
      <c r="K96" s="28"/>
      <c r="L96" s="99" t="s">
        <v>242</v>
      </c>
      <c r="M96" s="99"/>
      <c r="N96" s="28"/>
      <c r="O96" s="28"/>
      <c r="P96" s="98">
        <v>204539</v>
      </c>
      <c r="Q96" s="98"/>
      <c r="R96" s="28"/>
      <c r="S96" s="28"/>
      <c r="T96" s="99" t="s">
        <v>242</v>
      </c>
      <c r="U96" s="99"/>
      <c r="V96" s="28"/>
    </row>
    <row r="97" spans="1:22">
      <c r="A97" s="64"/>
      <c r="B97" s="196"/>
      <c r="C97" s="28"/>
      <c r="D97" s="98"/>
      <c r="E97" s="98"/>
      <c r="F97" s="28"/>
      <c r="G97" s="28"/>
      <c r="H97" s="98"/>
      <c r="I97" s="98"/>
      <c r="J97" s="28"/>
      <c r="K97" s="28"/>
      <c r="L97" s="99"/>
      <c r="M97" s="99"/>
      <c r="N97" s="28"/>
      <c r="O97" s="28"/>
      <c r="P97" s="98"/>
      <c r="Q97" s="98"/>
      <c r="R97" s="28"/>
      <c r="S97" s="28"/>
      <c r="T97" s="99"/>
      <c r="U97" s="99"/>
      <c r="V97" s="28"/>
    </row>
    <row r="98" spans="1:22">
      <c r="A98" s="64"/>
      <c r="B98" s="195" t="s">
        <v>38</v>
      </c>
      <c r="C98" s="29"/>
      <c r="D98" s="102">
        <v>2191</v>
      </c>
      <c r="E98" s="102"/>
      <c r="F98" s="29"/>
      <c r="G98" s="29"/>
      <c r="H98" s="102">
        <v>2191</v>
      </c>
      <c r="I98" s="102"/>
      <c r="J98" s="29"/>
      <c r="K98" s="29"/>
      <c r="L98" s="103" t="s">
        <v>242</v>
      </c>
      <c r="M98" s="103"/>
      <c r="N98" s="29"/>
      <c r="O98" s="29"/>
      <c r="P98" s="102">
        <v>2191</v>
      </c>
      <c r="Q98" s="102"/>
      <c r="R98" s="29"/>
      <c r="S98" s="29"/>
      <c r="T98" s="103" t="s">
        <v>242</v>
      </c>
      <c r="U98" s="103"/>
      <c r="V98" s="29"/>
    </row>
    <row r="99" spans="1:22">
      <c r="A99" s="64"/>
      <c r="B99" s="195"/>
      <c r="C99" s="29"/>
      <c r="D99" s="102"/>
      <c r="E99" s="102"/>
      <c r="F99" s="29"/>
      <c r="G99" s="29"/>
      <c r="H99" s="102"/>
      <c r="I99" s="102"/>
      <c r="J99" s="29"/>
      <c r="K99" s="29"/>
      <c r="L99" s="103"/>
      <c r="M99" s="103"/>
      <c r="N99" s="29"/>
      <c r="O99" s="29"/>
      <c r="P99" s="102"/>
      <c r="Q99" s="102"/>
      <c r="R99" s="29"/>
      <c r="S99" s="29"/>
      <c r="T99" s="103"/>
      <c r="U99" s="103"/>
      <c r="V99" s="29"/>
    </row>
    <row r="100" spans="1:22">
      <c r="A100" s="64"/>
      <c r="B100" s="196" t="s">
        <v>535</v>
      </c>
      <c r="C100" s="28"/>
      <c r="D100" s="98">
        <v>1878241</v>
      </c>
      <c r="E100" s="98"/>
      <c r="F100" s="28"/>
      <c r="G100" s="28"/>
      <c r="H100" s="98">
        <v>1878368</v>
      </c>
      <c r="I100" s="98"/>
      <c r="J100" s="28"/>
      <c r="K100" s="28"/>
      <c r="L100" s="99" t="s">
        <v>242</v>
      </c>
      <c r="M100" s="99"/>
      <c r="N100" s="28"/>
      <c r="O100" s="28"/>
      <c r="P100" s="98">
        <v>1876164</v>
      </c>
      <c r="Q100" s="98"/>
      <c r="R100" s="28"/>
      <c r="S100" s="28"/>
      <c r="T100" s="98">
        <v>2204</v>
      </c>
      <c r="U100" s="98"/>
      <c r="V100" s="28"/>
    </row>
    <row r="101" spans="1:22">
      <c r="A101" s="64"/>
      <c r="B101" s="196"/>
      <c r="C101" s="28"/>
      <c r="D101" s="98"/>
      <c r="E101" s="98"/>
      <c r="F101" s="28"/>
      <c r="G101" s="28"/>
      <c r="H101" s="98"/>
      <c r="I101" s="98"/>
      <c r="J101" s="28"/>
      <c r="K101" s="28"/>
      <c r="L101" s="99"/>
      <c r="M101" s="99"/>
      <c r="N101" s="28"/>
      <c r="O101" s="28"/>
      <c r="P101" s="98"/>
      <c r="Q101" s="98"/>
      <c r="R101" s="28"/>
      <c r="S101" s="28"/>
      <c r="T101" s="98"/>
      <c r="U101" s="98"/>
      <c r="V101" s="28"/>
    </row>
    <row r="102" spans="1:22">
      <c r="A102" s="64"/>
      <c r="B102" s="195" t="s">
        <v>536</v>
      </c>
      <c r="C102" s="29"/>
      <c r="D102" s="102">
        <v>9012</v>
      </c>
      <c r="E102" s="102"/>
      <c r="F102" s="29"/>
      <c r="G102" s="29"/>
      <c r="H102" s="102">
        <v>9012</v>
      </c>
      <c r="I102" s="102"/>
      <c r="J102" s="29"/>
      <c r="K102" s="29"/>
      <c r="L102" s="103" t="s">
        <v>242</v>
      </c>
      <c r="M102" s="103"/>
      <c r="N102" s="29"/>
      <c r="O102" s="29"/>
      <c r="P102" s="102">
        <v>9012</v>
      </c>
      <c r="Q102" s="102"/>
      <c r="R102" s="29"/>
      <c r="S102" s="29"/>
      <c r="T102" s="103" t="s">
        <v>242</v>
      </c>
      <c r="U102" s="103"/>
      <c r="V102" s="29"/>
    </row>
    <row r="103" spans="1:22">
      <c r="A103" s="64"/>
      <c r="B103" s="195"/>
      <c r="C103" s="29"/>
      <c r="D103" s="102"/>
      <c r="E103" s="102"/>
      <c r="F103" s="29"/>
      <c r="G103" s="29"/>
      <c r="H103" s="102"/>
      <c r="I103" s="102"/>
      <c r="J103" s="29"/>
      <c r="K103" s="29"/>
      <c r="L103" s="103"/>
      <c r="M103" s="103"/>
      <c r="N103" s="29"/>
      <c r="O103" s="29"/>
      <c r="P103" s="102"/>
      <c r="Q103" s="102"/>
      <c r="R103" s="29"/>
      <c r="S103" s="29"/>
      <c r="T103" s="103"/>
      <c r="U103" s="103"/>
      <c r="V103" s="29"/>
    </row>
    <row r="104" spans="1:22">
      <c r="A104" s="64"/>
      <c r="B104" s="196" t="s">
        <v>537</v>
      </c>
      <c r="C104" s="28"/>
      <c r="D104" s="98">
        <v>5355</v>
      </c>
      <c r="E104" s="98"/>
      <c r="F104" s="28"/>
      <c r="G104" s="28"/>
      <c r="H104" s="98">
        <v>5355</v>
      </c>
      <c r="I104" s="98"/>
      <c r="J104" s="28"/>
      <c r="K104" s="28"/>
      <c r="L104" s="99" t="s">
        <v>242</v>
      </c>
      <c r="M104" s="99"/>
      <c r="N104" s="28"/>
      <c r="O104" s="28"/>
      <c r="P104" s="98">
        <v>5355</v>
      </c>
      <c r="Q104" s="98"/>
      <c r="R104" s="28"/>
      <c r="S104" s="28"/>
      <c r="T104" s="99" t="s">
        <v>242</v>
      </c>
      <c r="U104" s="99"/>
      <c r="V104" s="28"/>
    </row>
    <row r="105" spans="1:22">
      <c r="A105" s="64"/>
      <c r="B105" s="196"/>
      <c r="C105" s="28"/>
      <c r="D105" s="98"/>
      <c r="E105" s="98"/>
      <c r="F105" s="28"/>
      <c r="G105" s="28"/>
      <c r="H105" s="98"/>
      <c r="I105" s="98"/>
      <c r="J105" s="28"/>
      <c r="K105" s="28"/>
      <c r="L105" s="99"/>
      <c r="M105" s="99"/>
      <c r="N105" s="28"/>
      <c r="O105" s="28"/>
      <c r="P105" s="98"/>
      <c r="Q105" s="98"/>
      <c r="R105" s="28"/>
      <c r="S105" s="28"/>
      <c r="T105" s="99"/>
      <c r="U105" s="99"/>
      <c r="V105" s="28"/>
    </row>
    <row r="106" spans="1:22">
      <c r="A106" s="64"/>
      <c r="B106" s="194" t="s">
        <v>538</v>
      </c>
      <c r="C106" s="18"/>
      <c r="D106" s="29"/>
      <c r="E106" s="29"/>
      <c r="F106" s="29"/>
      <c r="G106" s="18"/>
      <c r="H106" s="29"/>
      <c r="I106" s="29"/>
      <c r="J106" s="29"/>
      <c r="K106" s="18"/>
      <c r="L106" s="29"/>
      <c r="M106" s="29"/>
      <c r="N106" s="29"/>
      <c r="O106" s="18"/>
      <c r="P106" s="29"/>
      <c r="Q106" s="29"/>
      <c r="R106" s="29"/>
      <c r="S106" s="18"/>
      <c r="T106" s="29"/>
      <c r="U106" s="29"/>
      <c r="V106" s="29"/>
    </row>
    <row r="107" spans="1:22">
      <c r="A107" s="64"/>
      <c r="B107" s="196" t="s">
        <v>256</v>
      </c>
      <c r="C107" s="28"/>
      <c r="D107" s="98">
        <v>1890677</v>
      </c>
      <c r="E107" s="98"/>
      <c r="F107" s="28"/>
      <c r="G107" s="28"/>
      <c r="H107" s="98">
        <v>1892774</v>
      </c>
      <c r="I107" s="98"/>
      <c r="J107" s="28"/>
      <c r="K107" s="28"/>
      <c r="L107" s="99" t="s">
        <v>242</v>
      </c>
      <c r="M107" s="99"/>
      <c r="N107" s="28"/>
      <c r="O107" s="28"/>
      <c r="P107" s="98">
        <v>1892774</v>
      </c>
      <c r="Q107" s="98"/>
      <c r="R107" s="28"/>
      <c r="S107" s="28"/>
      <c r="T107" s="99" t="s">
        <v>242</v>
      </c>
      <c r="U107" s="99"/>
      <c r="V107" s="28"/>
    </row>
    <row r="108" spans="1:22">
      <c r="A108" s="64"/>
      <c r="B108" s="196"/>
      <c r="C108" s="28"/>
      <c r="D108" s="98"/>
      <c r="E108" s="98"/>
      <c r="F108" s="28"/>
      <c r="G108" s="28"/>
      <c r="H108" s="98"/>
      <c r="I108" s="98"/>
      <c r="J108" s="28"/>
      <c r="K108" s="28"/>
      <c r="L108" s="99"/>
      <c r="M108" s="99"/>
      <c r="N108" s="28"/>
      <c r="O108" s="28"/>
      <c r="P108" s="98"/>
      <c r="Q108" s="98"/>
      <c r="R108" s="28"/>
      <c r="S108" s="28"/>
      <c r="T108" s="99"/>
      <c r="U108" s="99"/>
      <c r="V108" s="28"/>
    </row>
    <row r="109" spans="1:22">
      <c r="A109" s="64"/>
      <c r="B109" s="195" t="s">
        <v>539</v>
      </c>
      <c r="C109" s="29"/>
      <c r="D109" s="103">
        <v>930</v>
      </c>
      <c r="E109" s="103"/>
      <c r="F109" s="29"/>
      <c r="G109" s="29"/>
      <c r="H109" s="103">
        <v>930</v>
      </c>
      <c r="I109" s="103"/>
      <c r="J109" s="29"/>
      <c r="K109" s="29"/>
      <c r="L109" s="103" t="s">
        <v>242</v>
      </c>
      <c r="M109" s="103"/>
      <c r="N109" s="29"/>
      <c r="O109" s="29"/>
      <c r="P109" s="103">
        <v>930</v>
      </c>
      <c r="Q109" s="103"/>
      <c r="R109" s="29"/>
      <c r="S109" s="29"/>
      <c r="T109" s="103" t="s">
        <v>242</v>
      </c>
      <c r="U109" s="103"/>
      <c r="V109" s="29"/>
    </row>
    <row r="110" spans="1:22">
      <c r="A110" s="64"/>
      <c r="B110" s="195"/>
      <c r="C110" s="29"/>
      <c r="D110" s="103"/>
      <c r="E110" s="103"/>
      <c r="F110" s="29"/>
      <c r="G110" s="29"/>
      <c r="H110" s="103"/>
      <c r="I110" s="103"/>
      <c r="J110" s="29"/>
      <c r="K110" s="29"/>
      <c r="L110" s="103"/>
      <c r="M110" s="103"/>
      <c r="N110" s="29"/>
      <c r="O110" s="29"/>
      <c r="P110" s="103"/>
      <c r="Q110" s="103"/>
      <c r="R110" s="29"/>
      <c r="S110" s="29"/>
      <c r="T110" s="103"/>
      <c r="U110" s="103"/>
      <c r="V110" s="29"/>
    </row>
    <row r="111" spans="1:22">
      <c r="A111" s="64"/>
      <c r="B111" s="196" t="s">
        <v>53</v>
      </c>
      <c r="C111" s="28"/>
      <c r="D111" s="98">
        <v>174462</v>
      </c>
      <c r="E111" s="98"/>
      <c r="F111" s="28"/>
      <c r="G111" s="28"/>
      <c r="H111" s="98">
        <v>177857</v>
      </c>
      <c r="I111" s="98"/>
      <c r="J111" s="28"/>
      <c r="K111" s="28"/>
      <c r="L111" s="99" t="s">
        <v>242</v>
      </c>
      <c r="M111" s="99"/>
      <c r="N111" s="28"/>
      <c r="O111" s="28"/>
      <c r="P111" s="98">
        <v>177857</v>
      </c>
      <c r="Q111" s="98"/>
      <c r="R111" s="28"/>
      <c r="S111" s="28"/>
      <c r="T111" s="99" t="s">
        <v>242</v>
      </c>
      <c r="U111" s="99"/>
      <c r="V111" s="28"/>
    </row>
    <row r="112" spans="1:22">
      <c r="A112" s="64"/>
      <c r="B112" s="196"/>
      <c r="C112" s="28"/>
      <c r="D112" s="98"/>
      <c r="E112" s="98"/>
      <c r="F112" s="28"/>
      <c r="G112" s="28"/>
      <c r="H112" s="98"/>
      <c r="I112" s="98"/>
      <c r="J112" s="28"/>
      <c r="K112" s="28"/>
      <c r="L112" s="99"/>
      <c r="M112" s="99"/>
      <c r="N112" s="28"/>
      <c r="O112" s="28"/>
      <c r="P112" s="98"/>
      <c r="Q112" s="98"/>
      <c r="R112" s="28"/>
      <c r="S112" s="28"/>
      <c r="T112" s="99"/>
      <c r="U112" s="99"/>
      <c r="V112" s="28"/>
    </row>
    <row r="113" spans="1:22">
      <c r="A113" s="64"/>
      <c r="B113" s="195" t="s">
        <v>54</v>
      </c>
      <c r="C113" s="29"/>
      <c r="D113" s="102">
        <v>4535</v>
      </c>
      <c r="E113" s="102"/>
      <c r="F113" s="29"/>
      <c r="G113" s="29"/>
      <c r="H113" s="102">
        <v>4535</v>
      </c>
      <c r="I113" s="102"/>
      <c r="J113" s="29"/>
      <c r="K113" s="29"/>
      <c r="L113" s="103" t="s">
        <v>242</v>
      </c>
      <c r="M113" s="103"/>
      <c r="N113" s="29"/>
      <c r="O113" s="29"/>
      <c r="P113" s="102">
        <v>4535</v>
      </c>
      <c r="Q113" s="102"/>
      <c r="R113" s="29"/>
      <c r="S113" s="29"/>
      <c r="T113" s="103" t="s">
        <v>242</v>
      </c>
      <c r="U113" s="103"/>
      <c r="V113" s="29"/>
    </row>
    <row r="114" spans="1:22">
      <c r="A114" s="64"/>
      <c r="B114" s="195"/>
      <c r="C114" s="29"/>
      <c r="D114" s="102"/>
      <c r="E114" s="102"/>
      <c r="F114" s="29"/>
      <c r="G114" s="29"/>
      <c r="H114" s="102"/>
      <c r="I114" s="102"/>
      <c r="J114" s="29"/>
      <c r="K114" s="29"/>
      <c r="L114" s="103"/>
      <c r="M114" s="103"/>
      <c r="N114" s="29"/>
      <c r="O114" s="29"/>
      <c r="P114" s="102"/>
      <c r="Q114" s="102"/>
      <c r="R114" s="29"/>
      <c r="S114" s="29"/>
      <c r="T114" s="103"/>
      <c r="U114" s="103"/>
      <c r="V114" s="29"/>
    </row>
    <row r="115" spans="1:22">
      <c r="A115" s="64"/>
      <c r="B115" s="196" t="s">
        <v>55</v>
      </c>
      <c r="C115" s="28"/>
      <c r="D115" s="98">
        <v>7730</v>
      </c>
      <c r="E115" s="98"/>
      <c r="F115" s="28"/>
      <c r="G115" s="28"/>
      <c r="H115" s="98">
        <v>7927</v>
      </c>
      <c r="I115" s="98"/>
      <c r="J115" s="28"/>
      <c r="K115" s="28"/>
      <c r="L115" s="99" t="s">
        <v>242</v>
      </c>
      <c r="M115" s="99"/>
      <c r="N115" s="28"/>
      <c r="O115" s="28"/>
      <c r="P115" s="98">
        <v>7927</v>
      </c>
      <c r="Q115" s="98"/>
      <c r="R115" s="28"/>
      <c r="S115" s="28"/>
      <c r="T115" s="99" t="s">
        <v>242</v>
      </c>
      <c r="U115" s="99"/>
      <c r="V115" s="28"/>
    </row>
    <row r="116" spans="1:22">
      <c r="A116" s="64"/>
      <c r="B116" s="196"/>
      <c r="C116" s="28"/>
      <c r="D116" s="98"/>
      <c r="E116" s="98"/>
      <c r="F116" s="28"/>
      <c r="G116" s="28"/>
      <c r="H116" s="98"/>
      <c r="I116" s="98"/>
      <c r="J116" s="28"/>
      <c r="K116" s="28"/>
      <c r="L116" s="99"/>
      <c r="M116" s="99"/>
      <c r="N116" s="28"/>
      <c r="O116" s="28"/>
      <c r="P116" s="98"/>
      <c r="Q116" s="98"/>
      <c r="R116" s="28"/>
      <c r="S116" s="28"/>
      <c r="T116" s="99"/>
      <c r="U116" s="99"/>
      <c r="V116" s="28"/>
    </row>
    <row r="117" spans="1:22">
      <c r="A117" s="64"/>
      <c r="B117" s="195" t="s">
        <v>57</v>
      </c>
      <c r="C117" s="29"/>
      <c r="D117" s="102">
        <v>18147</v>
      </c>
      <c r="E117" s="102"/>
      <c r="F117" s="29"/>
      <c r="G117" s="29"/>
      <c r="H117" s="102">
        <v>18123</v>
      </c>
      <c r="I117" s="102"/>
      <c r="J117" s="29"/>
      <c r="K117" s="29"/>
      <c r="L117" s="103" t="s">
        <v>242</v>
      </c>
      <c r="M117" s="103"/>
      <c r="N117" s="29"/>
      <c r="O117" s="29"/>
      <c r="P117" s="102">
        <v>18123</v>
      </c>
      <c r="Q117" s="102"/>
      <c r="R117" s="29"/>
      <c r="S117" s="29"/>
      <c r="T117" s="103" t="s">
        <v>242</v>
      </c>
      <c r="U117" s="103"/>
      <c r="V117" s="29"/>
    </row>
    <row r="118" spans="1:22">
      <c r="A118" s="64"/>
      <c r="B118" s="195"/>
      <c r="C118" s="29"/>
      <c r="D118" s="102"/>
      <c r="E118" s="102"/>
      <c r="F118" s="29"/>
      <c r="G118" s="29"/>
      <c r="H118" s="102"/>
      <c r="I118" s="102"/>
      <c r="J118" s="29"/>
      <c r="K118" s="29"/>
      <c r="L118" s="103"/>
      <c r="M118" s="103"/>
      <c r="N118" s="29"/>
      <c r="O118" s="29"/>
      <c r="P118" s="102"/>
      <c r="Q118" s="102"/>
      <c r="R118" s="29"/>
      <c r="S118" s="29"/>
      <c r="T118" s="103"/>
      <c r="U118" s="103"/>
      <c r="V118" s="29"/>
    </row>
    <row r="119" spans="1:22">
      <c r="A119" s="64"/>
      <c r="B119" s="193" t="s">
        <v>540</v>
      </c>
      <c r="C119" s="15"/>
      <c r="D119" s="28"/>
      <c r="E119" s="28"/>
      <c r="F119" s="28"/>
      <c r="G119" s="15"/>
      <c r="H119" s="28"/>
      <c r="I119" s="28"/>
      <c r="J119" s="28"/>
      <c r="K119" s="15"/>
      <c r="L119" s="28"/>
      <c r="M119" s="28"/>
      <c r="N119" s="28"/>
      <c r="O119" s="15"/>
      <c r="P119" s="28"/>
      <c r="Q119" s="28"/>
      <c r="R119" s="28"/>
      <c r="S119" s="15"/>
      <c r="T119" s="28"/>
      <c r="U119" s="28"/>
      <c r="V119" s="28"/>
    </row>
    <row r="120" spans="1:22">
      <c r="A120" s="64"/>
      <c r="B120" s="195" t="s">
        <v>453</v>
      </c>
      <c r="C120" s="29"/>
      <c r="D120" s="103" t="s">
        <v>242</v>
      </c>
      <c r="E120" s="103"/>
      <c r="F120" s="29"/>
      <c r="G120" s="29"/>
      <c r="H120" s="103" t="s">
        <v>242</v>
      </c>
      <c r="I120" s="103"/>
      <c r="J120" s="29"/>
      <c r="K120" s="29"/>
      <c r="L120" s="103" t="s">
        <v>242</v>
      </c>
      <c r="M120" s="103"/>
      <c r="N120" s="29"/>
      <c r="O120" s="29"/>
      <c r="P120" s="103" t="s">
        <v>242</v>
      </c>
      <c r="Q120" s="103"/>
      <c r="R120" s="29"/>
      <c r="S120" s="29"/>
      <c r="T120" s="103" t="s">
        <v>242</v>
      </c>
      <c r="U120" s="103"/>
      <c r="V120" s="29"/>
    </row>
    <row r="121" spans="1:22">
      <c r="A121" s="64"/>
      <c r="B121" s="195"/>
      <c r="C121" s="29"/>
      <c r="D121" s="103"/>
      <c r="E121" s="103"/>
      <c r="F121" s="29"/>
      <c r="G121" s="29"/>
      <c r="H121" s="103"/>
      <c r="I121" s="103"/>
      <c r="J121" s="29"/>
      <c r="K121" s="29"/>
      <c r="L121" s="103"/>
      <c r="M121" s="103"/>
      <c r="N121" s="29"/>
      <c r="O121" s="29"/>
      <c r="P121" s="103"/>
      <c r="Q121" s="103"/>
      <c r="R121" s="29"/>
      <c r="S121" s="29"/>
      <c r="T121" s="103"/>
      <c r="U121" s="103"/>
      <c r="V121" s="29"/>
    </row>
    <row r="122" spans="1:22">
      <c r="A122" s="64"/>
      <c r="B122" s="196" t="s">
        <v>454</v>
      </c>
      <c r="C122" s="28"/>
      <c r="D122" s="99" t="s">
        <v>242</v>
      </c>
      <c r="E122" s="99"/>
      <c r="F122" s="28"/>
      <c r="G122" s="28"/>
      <c r="H122" s="99" t="s">
        <v>242</v>
      </c>
      <c r="I122" s="99"/>
      <c r="J122" s="28"/>
      <c r="K122" s="28"/>
      <c r="L122" s="99" t="s">
        <v>242</v>
      </c>
      <c r="M122" s="99"/>
      <c r="N122" s="28"/>
      <c r="O122" s="28"/>
      <c r="P122" s="99" t="s">
        <v>242</v>
      </c>
      <c r="Q122" s="99"/>
      <c r="R122" s="28"/>
      <c r="S122" s="28"/>
      <c r="T122" s="99" t="s">
        <v>242</v>
      </c>
      <c r="U122" s="99"/>
      <c r="V122" s="28"/>
    </row>
    <row r="123" spans="1:22">
      <c r="A123" s="64"/>
      <c r="B123" s="196"/>
      <c r="C123" s="28"/>
      <c r="D123" s="99"/>
      <c r="E123" s="99"/>
      <c r="F123" s="28"/>
      <c r="G123" s="28"/>
      <c r="H123" s="99"/>
      <c r="I123" s="99"/>
      <c r="J123" s="28"/>
      <c r="K123" s="28"/>
      <c r="L123" s="99"/>
      <c r="M123" s="99"/>
      <c r="N123" s="28"/>
      <c r="O123" s="28"/>
      <c r="P123" s="99"/>
      <c r="Q123" s="99"/>
      <c r="R123" s="28"/>
      <c r="S123" s="28"/>
      <c r="T123" s="99"/>
      <c r="U123" s="99"/>
      <c r="V123" s="28"/>
    </row>
    <row r="124" spans="1:22">
      <c r="A124" s="64"/>
      <c r="B124" s="161">
        <v>41639</v>
      </c>
      <c r="C124" s="15"/>
      <c r="D124" s="28"/>
      <c r="E124" s="28"/>
      <c r="F124" s="28"/>
      <c r="G124" s="15"/>
      <c r="H124" s="28"/>
      <c r="I124" s="28"/>
      <c r="J124" s="28"/>
      <c r="K124" s="15"/>
      <c r="L124" s="28"/>
      <c r="M124" s="28"/>
      <c r="N124" s="28"/>
      <c r="O124" s="15"/>
      <c r="P124" s="28"/>
      <c r="Q124" s="28"/>
      <c r="R124" s="28"/>
      <c r="S124" s="15"/>
      <c r="T124" s="28"/>
      <c r="U124" s="28"/>
      <c r="V124" s="28"/>
    </row>
    <row r="125" spans="1:22">
      <c r="A125" s="64"/>
      <c r="B125" s="193" t="s">
        <v>534</v>
      </c>
      <c r="C125" s="15"/>
      <c r="D125" s="28"/>
      <c r="E125" s="28"/>
      <c r="F125" s="28"/>
      <c r="G125" s="15"/>
      <c r="H125" s="28"/>
      <c r="I125" s="28"/>
      <c r="J125" s="28"/>
      <c r="K125" s="15"/>
      <c r="L125" s="28"/>
      <c r="M125" s="28"/>
      <c r="N125" s="28"/>
      <c r="O125" s="15"/>
      <c r="P125" s="28"/>
      <c r="Q125" s="28"/>
      <c r="R125" s="28"/>
      <c r="S125" s="15"/>
      <c r="T125" s="28"/>
      <c r="U125" s="28"/>
      <c r="V125" s="28"/>
    </row>
    <row r="126" spans="1:22">
      <c r="A126" s="64"/>
      <c r="B126" s="195" t="s">
        <v>36</v>
      </c>
      <c r="C126" s="29"/>
      <c r="D126" s="104" t="s">
        <v>213</v>
      </c>
      <c r="E126" s="102">
        <v>93054</v>
      </c>
      <c r="F126" s="29"/>
      <c r="G126" s="29"/>
      <c r="H126" s="104" t="s">
        <v>213</v>
      </c>
      <c r="I126" s="102">
        <v>93054</v>
      </c>
      <c r="J126" s="29"/>
      <c r="K126" s="29"/>
      <c r="L126" s="104" t="s">
        <v>213</v>
      </c>
      <c r="M126" s="102">
        <v>93054</v>
      </c>
      <c r="N126" s="29"/>
      <c r="O126" s="29"/>
      <c r="P126" s="104" t="s">
        <v>213</v>
      </c>
      <c r="Q126" s="103" t="s">
        <v>242</v>
      </c>
      <c r="R126" s="29"/>
      <c r="S126" s="29"/>
      <c r="T126" s="104" t="s">
        <v>213</v>
      </c>
      <c r="U126" s="103" t="s">
        <v>242</v>
      </c>
      <c r="V126" s="29"/>
    </row>
    <row r="127" spans="1:22">
      <c r="A127" s="64"/>
      <c r="B127" s="195"/>
      <c r="C127" s="29"/>
      <c r="D127" s="104"/>
      <c r="E127" s="102"/>
      <c r="F127" s="29"/>
      <c r="G127" s="29"/>
      <c r="H127" s="104"/>
      <c r="I127" s="102"/>
      <c r="J127" s="29"/>
      <c r="K127" s="29"/>
      <c r="L127" s="104"/>
      <c r="M127" s="102"/>
      <c r="N127" s="29"/>
      <c r="O127" s="29"/>
      <c r="P127" s="104"/>
      <c r="Q127" s="103"/>
      <c r="R127" s="29"/>
      <c r="S127" s="29"/>
      <c r="T127" s="104"/>
      <c r="U127" s="103"/>
      <c r="V127" s="29"/>
    </row>
    <row r="128" spans="1:22">
      <c r="A128" s="64"/>
      <c r="B128" s="196" t="s">
        <v>541</v>
      </c>
      <c r="C128" s="28"/>
      <c r="D128" s="99" t="s">
        <v>242</v>
      </c>
      <c r="E128" s="99"/>
      <c r="F128" s="28"/>
      <c r="G128" s="28"/>
      <c r="H128" s="99" t="s">
        <v>242</v>
      </c>
      <c r="I128" s="99"/>
      <c r="J128" s="28"/>
      <c r="K128" s="28"/>
      <c r="L128" s="99" t="s">
        <v>242</v>
      </c>
      <c r="M128" s="99"/>
      <c r="N128" s="28"/>
      <c r="O128" s="28"/>
      <c r="P128" s="99" t="s">
        <v>242</v>
      </c>
      <c r="Q128" s="99"/>
      <c r="R128" s="28"/>
      <c r="S128" s="28"/>
      <c r="T128" s="99" t="s">
        <v>242</v>
      </c>
      <c r="U128" s="99"/>
      <c r="V128" s="28"/>
    </row>
    <row r="129" spans="1:22">
      <c r="A129" s="64"/>
      <c r="B129" s="196"/>
      <c r="C129" s="28"/>
      <c r="D129" s="99"/>
      <c r="E129" s="99"/>
      <c r="F129" s="28"/>
      <c r="G129" s="28"/>
      <c r="H129" s="99"/>
      <c r="I129" s="99"/>
      <c r="J129" s="28"/>
      <c r="K129" s="28"/>
      <c r="L129" s="99"/>
      <c r="M129" s="99"/>
      <c r="N129" s="28"/>
      <c r="O129" s="28"/>
      <c r="P129" s="99"/>
      <c r="Q129" s="99"/>
      <c r="R129" s="28"/>
      <c r="S129" s="28"/>
      <c r="T129" s="99"/>
      <c r="U129" s="99"/>
      <c r="V129" s="28"/>
    </row>
    <row r="130" spans="1:22">
      <c r="A130" s="64"/>
      <c r="B130" s="195" t="s">
        <v>251</v>
      </c>
      <c r="C130" s="29"/>
      <c r="D130" s="102">
        <v>194038</v>
      </c>
      <c r="E130" s="102"/>
      <c r="F130" s="29"/>
      <c r="G130" s="29"/>
      <c r="H130" s="102">
        <v>194038</v>
      </c>
      <c r="I130" s="102"/>
      <c r="J130" s="29"/>
      <c r="K130" s="29"/>
      <c r="L130" s="103" t="s">
        <v>242</v>
      </c>
      <c r="M130" s="103"/>
      <c r="N130" s="29"/>
      <c r="O130" s="29"/>
      <c r="P130" s="102">
        <v>194038</v>
      </c>
      <c r="Q130" s="102"/>
      <c r="R130" s="29"/>
      <c r="S130" s="29"/>
      <c r="T130" s="103" t="s">
        <v>242</v>
      </c>
      <c r="U130" s="103"/>
      <c r="V130" s="29"/>
    </row>
    <row r="131" spans="1:22">
      <c r="A131" s="64"/>
      <c r="B131" s="195"/>
      <c r="C131" s="29"/>
      <c r="D131" s="102"/>
      <c r="E131" s="102"/>
      <c r="F131" s="29"/>
      <c r="G131" s="29"/>
      <c r="H131" s="102"/>
      <c r="I131" s="102"/>
      <c r="J131" s="29"/>
      <c r="K131" s="29"/>
      <c r="L131" s="103"/>
      <c r="M131" s="103"/>
      <c r="N131" s="29"/>
      <c r="O131" s="29"/>
      <c r="P131" s="102"/>
      <c r="Q131" s="102"/>
      <c r="R131" s="29"/>
      <c r="S131" s="29"/>
      <c r="T131" s="103"/>
      <c r="U131" s="103"/>
      <c r="V131" s="29"/>
    </row>
    <row r="132" spans="1:22">
      <c r="A132" s="64"/>
      <c r="B132" s="196" t="s">
        <v>38</v>
      </c>
      <c r="C132" s="28"/>
      <c r="D132" s="98">
        <v>3383</v>
      </c>
      <c r="E132" s="98"/>
      <c r="F132" s="28"/>
      <c r="G132" s="28"/>
      <c r="H132" s="98">
        <v>3383</v>
      </c>
      <c r="I132" s="98"/>
      <c r="J132" s="28"/>
      <c r="K132" s="28"/>
      <c r="L132" s="99" t="s">
        <v>242</v>
      </c>
      <c r="M132" s="99"/>
      <c r="N132" s="28"/>
      <c r="O132" s="28"/>
      <c r="P132" s="98">
        <v>3383</v>
      </c>
      <c r="Q132" s="98"/>
      <c r="R132" s="28"/>
      <c r="S132" s="28"/>
      <c r="T132" s="99" t="s">
        <v>242</v>
      </c>
      <c r="U132" s="99"/>
      <c r="V132" s="28"/>
    </row>
    <row r="133" spans="1:22">
      <c r="A133" s="64"/>
      <c r="B133" s="196"/>
      <c r="C133" s="28"/>
      <c r="D133" s="98"/>
      <c r="E133" s="98"/>
      <c r="F133" s="28"/>
      <c r="G133" s="28"/>
      <c r="H133" s="98"/>
      <c r="I133" s="98"/>
      <c r="J133" s="28"/>
      <c r="K133" s="28"/>
      <c r="L133" s="99"/>
      <c r="M133" s="99"/>
      <c r="N133" s="28"/>
      <c r="O133" s="28"/>
      <c r="P133" s="98"/>
      <c r="Q133" s="98"/>
      <c r="R133" s="28"/>
      <c r="S133" s="28"/>
      <c r="T133" s="99"/>
      <c r="U133" s="99"/>
      <c r="V133" s="28"/>
    </row>
    <row r="134" spans="1:22">
      <c r="A134" s="64"/>
      <c r="B134" s="195" t="s">
        <v>535</v>
      </c>
      <c r="C134" s="29"/>
      <c r="D134" s="102">
        <v>1709200</v>
      </c>
      <c r="E134" s="102"/>
      <c r="F134" s="29"/>
      <c r="G134" s="29"/>
      <c r="H134" s="102">
        <v>1714815</v>
      </c>
      <c r="I134" s="102"/>
      <c r="J134" s="29"/>
      <c r="K134" s="29"/>
      <c r="L134" s="103" t="s">
        <v>242</v>
      </c>
      <c r="M134" s="103"/>
      <c r="N134" s="29"/>
      <c r="O134" s="29"/>
      <c r="P134" s="102">
        <v>1710228</v>
      </c>
      <c r="Q134" s="102"/>
      <c r="R134" s="29"/>
      <c r="S134" s="29"/>
      <c r="T134" s="102">
        <v>4587</v>
      </c>
      <c r="U134" s="102"/>
      <c r="V134" s="29"/>
    </row>
    <row r="135" spans="1:22">
      <c r="A135" s="64"/>
      <c r="B135" s="195"/>
      <c r="C135" s="29"/>
      <c r="D135" s="102"/>
      <c r="E135" s="102"/>
      <c r="F135" s="29"/>
      <c r="G135" s="29"/>
      <c r="H135" s="102"/>
      <c r="I135" s="102"/>
      <c r="J135" s="29"/>
      <c r="K135" s="29"/>
      <c r="L135" s="103"/>
      <c r="M135" s="103"/>
      <c r="N135" s="29"/>
      <c r="O135" s="29"/>
      <c r="P135" s="102"/>
      <c r="Q135" s="102"/>
      <c r="R135" s="29"/>
      <c r="S135" s="29"/>
      <c r="T135" s="102"/>
      <c r="U135" s="102"/>
      <c r="V135" s="29"/>
    </row>
    <row r="136" spans="1:22">
      <c r="A136" s="64"/>
      <c r="B136" s="196" t="s">
        <v>536</v>
      </c>
      <c r="C136" s="28"/>
      <c r="D136" s="98">
        <v>9494</v>
      </c>
      <c r="E136" s="98"/>
      <c r="F136" s="28"/>
      <c r="G136" s="28"/>
      <c r="H136" s="98">
        <v>9494</v>
      </c>
      <c r="I136" s="98"/>
      <c r="J136" s="28"/>
      <c r="K136" s="28"/>
      <c r="L136" s="99" t="s">
        <v>242</v>
      </c>
      <c r="M136" s="99"/>
      <c r="N136" s="28"/>
      <c r="O136" s="28"/>
      <c r="P136" s="98">
        <v>9494</v>
      </c>
      <c r="Q136" s="98"/>
      <c r="R136" s="28"/>
      <c r="S136" s="28"/>
      <c r="T136" s="99" t="s">
        <v>242</v>
      </c>
      <c r="U136" s="99"/>
      <c r="V136" s="28"/>
    </row>
    <row r="137" spans="1:22">
      <c r="A137" s="64"/>
      <c r="B137" s="196"/>
      <c r="C137" s="28"/>
      <c r="D137" s="98"/>
      <c r="E137" s="98"/>
      <c r="F137" s="28"/>
      <c r="G137" s="28"/>
      <c r="H137" s="98"/>
      <c r="I137" s="98"/>
      <c r="J137" s="28"/>
      <c r="K137" s="28"/>
      <c r="L137" s="99"/>
      <c r="M137" s="99"/>
      <c r="N137" s="28"/>
      <c r="O137" s="28"/>
      <c r="P137" s="98"/>
      <c r="Q137" s="98"/>
      <c r="R137" s="28"/>
      <c r="S137" s="28"/>
      <c r="T137" s="99"/>
      <c r="U137" s="99"/>
      <c r="V137" s="28"/>
    </row>
    <row r="138" spans="1:22">
      <c r="A138" s="64"/>
      <c r="B138" s="195" t="s">
        <v>537</v>
      </c>
      <c r="C138" s="29"/>
      <c r="D138" s="102">
        <v>4713</v>
      </c>
      <c r="E138" s="102"/>
      <c r="F138" s="29"/>
      <c r="G138" s="29"/>
      <c r="H138" s="102">
        <v>4713</v>
      </c>
      <c r="I138" s="102"/>
      <c r="J138" s="29"/>
      <c r="K138" s="29"/>
      <c r="L138" s="103" t="s">
        <v>242</v>
      </c>
      <c r="M138" s="103"/>
      <c r="N138" s="29"/>
      <c r="O138" s="29"/>
      <c r="P138" s="102">
        <v>4713</v>
      </c>
      <c r="Q138" s="102"/>
      <c r="R138" s="29"/>
      <c r="S138" s="29"/>
      <c r="T138" s="103" t="s">
        <v>242</v>
      </c>
      <c r="U138" s="103"/>
      <c r="V138" s="29"/>
    </row>
    <row r="139" spans="1:22">
      <c r="A139" s="64"/>
      <c r="B139" s="195"/>
      <c r="C139" s="29"/>
      <c r="D139" s="102"/>
      <c r="E139" s="102"/>
      <c r="F139" s="29"/>
      <c r="G139" s="29"/>
      <c r="H139" s="102"/>
      <c r="I139" s="102"/>
      <c r="J139" s="29"/>
      <c r="K139" s="29"/>
      <c r="L139" s="103"/>
      <c r="M139" s="103"/>
      <c r="N139" s="29"/>
      <c r="O139" s="29"/>
      <c r="P139" s="102"/>
      <c r="Q139" s="102"/>
      <c r="R139" s="29"/>
      <c r="S139" s="29"/>
      <c r="T139" s="103"/>
      <c r="U139" s="103"/>
      <c r="V139" s="29"/>
    </row>
    <row r="140" spans="1:22">
      <c r="A140" s="64"/>
      <c r="B140" s="193" t="s">
        <v>538</v>
      </c>
      <c r="C140" s="15"/>
      <c r="D140" s="28"/>
      <c r="E140" s="28"/>
      <c r="F140" s="28"/>
      <c r="G140" s="15"/>
      <c r="H140" s="28"/>
      <c r="I140" s="28"/>
      <c r="J140" s="28"/>
      <c r="K140" s="15"/>
      <c r="L140" s="28"/>
      <c r="M140" s="28"/>
      <c r="N140" s="28"/>
      <c r="O140" s="15"/>
      <c r="P140" s="28"/>
      <c r="Q140" s="28"/>
      <c r="R140" s="28"/>
      <c r="S140" s="15"/>
      <c r="T140" s="28"/>
      <c r="U140" s="28"/>
      <c r="V140" s="28"/>
    </row>
    <row r="141" spans="1:22">
      <c r="A141" s="64"/>
      <c r="B141" s="195" t="s">
        <v>256</v>
      </c>
      <c r="C141" s="29"/>
      <c r="D141" s="102">
        <v>1710319</v>
      </c>
      <c r="E141" s="102"/>
      <c r="F141" s="29"/>
      <c r="G141" s="29"/>
      <c r="H141" s="102">
        <v>1712654</v>
      </c>
      <c r="I141" s="102"/>
      <c r="J141" s="29"/>
      <c r="K141" s="29"/>
      <c r="L141" s="103" t="s">
        <v>242</v>
      </c>
      <c r="M141" s="103"/>
      <c r="N141" s="29"/>
      <c r="O141" s="29"/>
      <c r="P141" s="102">
        <v>1712654</v>
      </c>
      <c r="Q141" s="102"/>
      <c r="R141" s="29"/>
      <c r="S141" s="29"/>
      <c r="T141" s="103" t="s">
        <v>242</v>
      </c>
      <c r="U141" s="103"/>
      <c r="V141" s="29"/>
    </row>
    <row r="142" spans="1:22">
      <c r="A142" s="64"/>
      <c r="B142" s="195"/>
      <c r="C142" s="29"/>
      <c r="D142" s="102"/>
      <c r="E142" s="102"/>
      <c r="F142" s="29"/>
      <c r="G142" s="29"/>
      <c r="H142" s="102"/>
      <c r="I142" s="102"/>
      <c r="J142" s="29"/>
      <c r="K142" s="29"/>
      <c r="L142" s="103"/>
      <c r="M142" s="103"/>
      <c r="N142" s="29"/>
      <c r="O142" s="29"/>
      <c r="P142" s="102"/>
      <c r="Q142" s="102"/>
      <c r="R142" s="29"/>
      <c r="S142" s="29"/>
      <c r="T142" s="103"/>
      <c r="U142" s="103"/>
      <c r="V142" s="29"/>
    </row>
    <row r="143" spans="1:22">
      <c r="A143" s="64"/>
      <c r="B143" s="196" t="s">
        <v>539</v>
      </c>
      <c r="C143" s="28"/>
      <c r="D143" s="99">
        <v>948</v>
      </c>
      <c r="E143" s="99"/>
      <c r="F143" s="28"/>
      <c r="G143" s="28"/>
      <c r="H143" s="99">
        <v>948</v>
      </c>
      <c r="I143" s="99"/>
      <c r="J143" s="28"/>
      <c r="K143" s="28"/>
      <c r="L143" s="99" t="s">
        <v>242</v>
      </c>
      <c r="M143" s="99"/>
      <c r="N143" s="28"/>
      <c r="O143" s="28"/>
      <c r="P143" s="99">
        <v>948</v>
      </c>
      <c r="Q143" s="99"/>
      <c r="R143" s="28"/>
      <c r="S143" s="28"/>
      <c r="T143" s="99" t="s">
        <v>242</v>
      </c>
      <c r="U143" s="99"/>
      <c r="V143" s="28"/>
    </row>
    <row r="144" spans="1:22">
      <c r="A144" s="64"/>
      <c r="B144" s="196"/>
      <c r="C144" s="28"/>
      <c r="D144" s="99"/>
      <c r="E144" s="99"/>
      <c r="F144" s="28"/>
      <c r="G144" s="28"/>
      <c r="H144" s="99"/>
      <c r="I144" s="99"/>
      <c r="J144" s="28"/>
      <c r="K144" s="28"/>
      <c r="L144" s="99"/>
      <c r="M144" s="99"/>
      <c r="N144" s="28"/>
      <c r="O144" s="28"/>
      <c r="P144" s="99"/>
      <c r="Q144" s="99"/>
      <c r="R144" s="28"/>
      <c r="S144" s="28"/>
      <c r="T144" s="99"/>
      <c r="U144" s="99"/>
      <c r="V144" s="28"/>
    </row>
    <row r="145" spans="1:22">
      <c r="A145" s="64"/>
      <c r="B145" s="195" t="s">
        <v>53</v>
      </c>
      <c r="C145" s="29"/>
      <c r="D145" s="102">
        <v>187484</v>
      </c>
      <c r="E145" s="102"/>
      <c r="F145" s="29"/>
      <c r="G145" s="29"/>
      <c r="H145" s="102">
        <v>189092</v>
      </c>
      <c r="I145" s="102"/>
      <c r="J145" s="29"/>
      <c r="K145" s="29"/>
      <c r="L145" s="103" t="s">
        <v>242</v>
      </c>
      <c r="M145" s="103"/>
      <c r="N145" s="29"/>
      <c r="O145" s="29"/>
      <c r="P145" s="102">
        <v>189092</v>
      </c>
      <c r="Q145" s="102"/>
      <c r="R145" s="29"/>
      <c r="S145" s="29"/>
      <c r="T145" s="103" t="s">
        <v>242</v>
      </c>
      <c r="U145" s="103"/>
      <c r="V145" s="29"/>
    </row>
    <row r="146" spans="1:22">
      <c r="A146" s="64"/>
      <c r="B146" s="195"/>
      <c r="C146" s="29"/>
      <c r="D146" s="102"/>
      <c r="E146" s="102"/>
      <c r="F146" s="29"/>
      <c r="G146" s="29"/>
      <c r="H146" s="102"/>
      <c r="I146" s="102"/>
      <c r="J146" s="29"/>
      <c r="K146" s="29"/>
      <c r="L146" s="103"/>
      <c r="M146" s="103"/>
      <c r="N146" s="29"/>
      <c r="O146" s="29"/>
      <c r="P146" s="102"/>
      <c r="Q146" s="102"/>
      <c r="R146" s="29"/>
      <c r="S146" s="29"/>
      <c r="T146" s="103"/>
      <c r="U146" s="103"/>
      <c r="V146" s="29"/>
    </row>
    <row r="147" spans="1:22">
      <c r="A147" s="64"/>
      <c r="B147" s="196" t="s">
        <v>542</v>
      </c>
      <c r="C147" s="28"/>
      <c r="D147" s="99" t="s">
        <v>242</v>
      </c>
      <c r="E147" s="99"/>
      <c r="F147" s="28"/>
      <c r="G147" s="28"/>
      <c r="H147" s="99" t="s">
        <v>242</v>
      </c>
      <c r="I147" s="99"/>
      <c r="J147" s="28"/>
      <c r="K147" s="28"/>
      <c r="L147" s="99" t="s">
        <v>242</v>
      </c>
      <c r="M147" s="99"/>
      <c r="N147" s="28"/>
      <c r="O147" s="28"/>
      <c r="P147" s="99" t="s">
        <v>242</v>
      </c>
      <c r="Q147" s="99"/>
      <c r="R147" s="28"/>
      <c r="S147" s="28"/>
      <c r="T147" s="99" t="s">
        <v>242</v>
      </c>
      <c r="U147" s="99"/>
      <c r="V147" s="28"/>
    </row>
    <row r="148" spans="1:22">
      <c r="A148" s="64"/>
      <c r="B148" s="196"/>
      <c r="C148" s="28"/>
      <c r="D148" s="99"/>
      <c r="E148" s="99"/>
      <c r="F148" s="28"/>
      <c r="G148" s="28"/>
      <c r="H148" s="99"/>
      <c r="I148" s="99"/>
      <c r="J148" s="28"/>
      <c r="K148" s="28"/>
      <c r="L148" s="99"/>
      <c r="M148" s="99"/>
      <c r="N148" s="28"/>
      <c r="O148" s="28"/>
      <c r="P148" s="99"/>
      <c r="Q148" s="99"/>
      <c r="R148" s="28"/>
      <c r="S148" s="28"/>
      <c r="T148" s="99"/>
      <c r="U148" s="99"/>
      <c r="V148" s="28"/>
    </row>
    <row r="149" spans="1:22">
      <c r="A149" s="64"/>
      <c r="B149" s="195" t="s">
        <v>55</v>
      </c>
      <c r="C149" s="29"/>
      <c r="D149" s="102">
        <v>7730</v>
      </c>
      <c r="E149" s="102"/>
      <c r="F149" s="29"/>
      <c r="G149" s="29"/>
      <c r="H149" s="102">
        <v>8061</v>
      </c>
      <c r="I149" s="102"/>
      <c r="J149" s="29"/>
      <c r="K149" s="29"/>
      <c r="L149" s="103" t="s">
        <v>242</v>
      </c>
      <c r="M149" s="103"/>
      <c r="N149" s="29"/>
      <c r="O149" s="29"/>
      <c r="P149" s="102">
        <v>8061</v>
      </c>
      <c r="Q149" s="102"/>
      <c r="R149" s="29"/>
      <c r="S149" s="29"/>
      <c r="T149" s="103" t="s">
        <v>242</v>
      </c>
      <c r="U149" s="103"/>
      <c r="V149" s="29"/>
    </row>
    <row r="150" spans="1:22">
      <c r="A150" s="64"/>
      <c r="B150" s="195"/>
      <c r="C150" s="29"/>
      <c r="D150" s="102"/>
      <c r="E150" s="102"/>
      <c r="F150" s="29"/>
      <c r="G150" s="29"/>
      <c r="H150" s="102"/>
      <c r="I150" s="102"/>
      <c r="J150" s="29"/>
      <c r="K150" s="29"/>
      <c r="L150" s="103"/>
      <c r="M150" s="103"/>
      <c r="N150" s="29"/>
      <c r="O150" s="29"/>
      <c r="P150" s="102"/>
      <c r="Q150" s="102"/>
      <c r="R150" s="29"/>
      <c r="S150" s="29"/>
      <c r="T150" s="103"/>
      <c r="U150" s="103"/>
      <c r="V150" s="29"/>
    </row>
    <row r="151" spans="1:22">
      <c r="A151" s="64"/>
      <c r="B151" s="196" t="s">
        <v>57</v>
      </c>
      <c r="C151" s="28"/>
      <c r="D151" s="98">
        <v>18147</v>
      </c>
      <c r="E151" s="98"/>
      <c r="F151" s="28"/>
      <c r="G151" s="28"/>
      <c r="H151" s="98">
        <v>18099</v>
      </c>
      <c r="I151" s="98"/>
      <c r="J151" s="28"/>
      <c r="K151" s="28"/>
      <c r="L151" s="99" t="s">
        <v>242</v>
      </c>
      <c r="M151" s="99"/>
      <c r="N151" s="28"/>
      <c r="O151" s="28"/>
      <c r="P151" s="98">
        <v>18099</v>
      </c>
      <c r="Q151" s="98"/>
      <c r="R151" s="28"/>
      <c r="S151" s="28"/>
      <c r="T151" s="99" t="s">
        <v>242</v>
      </c>
      <c r="U151" s="99"/>
      <c r="V151" s="28"/>
    </row>
    <row r="152" spans="1:22">
      <c r="A152" s="64"/>
      <c r="B152" s="196"/>
      <c r="C152" s="28"/>
      <c r="D152" s="98"/>
      <c r="E152" s="98"/>
      <c r="F152" s="28"/>
      <c r="G152" s="28"/>
      <c r="H152" s="98"/>
      <c r="I152" s="98"/>
      <c r="J152" s="28"/>
      <c r="K152" s="28"/>
      <c r="L152" s="99"/>
      <c r="M152" s="99"/>
      <c r="N152" s="28"/>
      <c r="O152" s="28"/>
      <c r="P152" s="98"/>
      <c r="Q152" s="98"/>
      <c r="R152" s="28"/>
      <c r="S152" s="28"/>
      <c r="T152" s="99"/>
      <c r="U152" s="99"/>
      <c r="V152" s="28"/>
    </row>
    <row r="153" spans="1:22">
      <c r="A153" s="64"/>
      <c r="B153" s="195" t="s">
        <v>543</v>
      </c>
      <c r="C153" s="29"/>
      <c r="D153" s="103" t="s">
        <v>242</v>
      </c>
      <c r="E153" s="103"/>
      <c r="F153" s="29"/>
      <c r="G153" s="29"/>
      <c r="H153" s="103" t="s">
        <v>242</v>
      </c>
      <c r="I153" s="103"/>
      <c r="J153" s="29"/>
      <c r="K153" s="29"/>
      <c r="L153" s="103" t="s">
        <v>242</v>
      </c>
      <c r="M153" s="103"/>
      <c r="N153" s="29"/>
      <c r="O153" s="29"/>
      <c r="P153" s="103" t="s">
        <v>242</v>
      </c>
      <c r="Q153" s="103"/>
      <c r="R153" s="29"/>
      <c r="S153" s="29"/>
      <c r="T153" s="103" t="s">
        <v>242</v>
      </c>
      <c r="U153" s="103"/>
      <c r="V153" s="29"/>
    </row>
    <row r="154" spans="1:22">
      <c r="A154" s="64"/>
      <c r="B154" s="195"/>
      <c r="C154" s="29"/>
      <c r="D154" s="103"/>
      <c r="E154" s="103"/>
      <c r="F154" s="29"/>
      <c r="G154" s="29"/>
      <c r="H154" s="103"/>
      <c r="I154" s="103"/>
      <c r="J154" s="29"/>
      <c r="K154" s="29"/>
      <c r="L154" s="103"/>
      <c r="M154" s="103"/>
      <c r="N154" s="29"/>
      <c r="O154" s="29"/>
      <c r="P154" s="103"/>
      <c r="Q154" s="103"/>
      <c r="R154" s="29"/>
      <c r="S154" s="29"/>
      <c r="T154" s="103"/>
      <c r="U154" s="103"/>
      <c r="V154" s="29"/>
    </row>
    <row r="155" spans="1:22">
      <c r="A155" s="64"/>
      <c r="B155" s="193" t="s">
        <v>540</v>
      </c>
      <c r="C155" s="15"/>
      <c r="D155" s="28"/>
      <c r="E155" s="28"/>
      <c r="F155" s="28"/>
      <c r="G155" s="15"/>
      <c r="H155" s="28"/>
      <c r="I155" s="28"/>
      <c r="J155" s="28"/>
      <c r="K155" s="15"/>
      <c r="L155" s="28"/>
      <c r="M155" s="28"/>
      <c r="N155" s="28"/>
      <c r="O155" s="15"/>
      <c r="P155" s="28"/>
      <c r="Q155" s="28"/>
      <c r="R155" s="28"/>
      <c r="S155" s="15"/>
      <c r="T155" s="28"/>
      <c r="U155" s="28"/>
      <c r="V155" s="28"/>
    </row>
    <row r="156" spans="1:22">
      <c r="A156" s="64"/>
      <c r="B156" s="195" t="s">
        <v>453</v>
      </c>
      <c r="C156" s="29"/>
      <c r="D156" s="103" t="s">
        <v>242</v>
      </c>
      <c r="E156" s="103"/>
      <c r="F156" s="29"/>
      <c r="G156" s="29"/>
      <c r="H156" s="103" t="s">
        <v>242</v>
      </c>
      <c r="I156" s="103"/>
      <c r="J156" s="29"/>
      <c r="K156" s="29"/>
      <c r="L156" s="103" t="s">
        <v>242</v>
      </c>
      <c r="M156" s="103"/>
      <c r="N156" s="29"/>
      <c r="O156" s="29"/>
      <c r="P156" s="103" t="s">
        <v>242</v>
      </c>
      <c r="Q156" s="103"/>
      <c r="R156" s="29"/>
      <c r="S156" s="29"/>
      <c r="T156" s="103" t="s">
        <v>242</v>
      </c>
      <c r="U156" s="103"/>
      <c r="V156" s="29"/>
    </row>
    <row r="157" spans="1:22">
      <c r="A157" s="64"/>
      <c r="B157" s="195"/>
      <c r="C157" s="29"/>
      <c r="D157" s="103"/>
      <c r="E157" s="103"/>
      <c r="F157" s="29"/>
      <c r="G157" s="29"/>
      <c r="H157" s="103"/>
      <c r="I157" s="103"/>
      <c r="J157" s="29"/>
      <c r="K157" s="29"/>
      <c r="L157" s="103"/>
      <c r="M157" s="103"/>
      <c r="N157" s="29"/>
      <c r="O157" s="29"/>
      <c r="P157" s="103"/>
      <c r="Q157" s="103"/>
      <c r="R157" s="29"/>
      <c r="S157" s="29"/>
      <c r="T157" s="103"/>
      <c r="U157" s="103"/>
      <c r="V157" s="29"/>
    </row>
    <row r="158" spans="1:22">
      <c r="A158" s="64"/>
      <c r="B158" s="196" t="s">
        <v>454</v>
      </c>
      <c r="C158" s="28"/>
      <c r="D158" s="99" t="s">
        <v>242</v>
      </c>
      <c r="E158" s="99"/>
      <c r="F158" s="28"/>
      <c r="G158" s="28"/>
      <c r="H158" s="99" t="s">
        <v>242</v>
      </c>
      <c r="I158" s="99"/>
      <c r="J158" s="28"/>
      <c r="K158" s="28"/>
      <c r="L158" s="99" t="s">
        <v>242</v>
      </c>
      <c r="M158" s="99"/>
      <c r="N158" s="28"/>
      <c r="O158" s="28"/>
      <c r="P158" s="99" t="s">
        <v>242</v>
      </c>
      <c r="Q158" s="99"/>
      <c r="R158" s="28"/>
      <c r="S158" s="28"/>
      <c r="T158" s="99" t="s">
        <v>242</v>
      </c>
      <c r="U158" s="99"/>
      <c r="V158" s="28"/>
    </row>
    <row r="159" spans="1:22">
      <c r="A159" s="64"/>
      <c r="B159" s="196"/>
      <c r="C159" s="28"/>
      <c r="D159" s="99"/>
      <c r="E159" s="99"/>
      <c r="F159" s="28"/>
      <c r="G159" s="28"/>
      <c r="H159" s="99"/>
      <c r="I159" s="99"/>
      <c r="J159" s="28"/>
      <c r="K159" s="28"/>
      <c r="L159" s="99"/>
      <c r="M159" s="99"/>
      <c r="N159" s="28"/>
      <c r="O159" s="28"/>
      <c r="P159" s="99"/>
      <c r="Q159" s="99"/>
      <c r="R159" s="28"/>
      <c r="S159" s="28"/>
      <c r="T159" s="99"/>
      <c r="U159" s="99"/>
      <c r="V159" s="28"/>
    </row>
  </sheetData>
  <mergeCells count="952">
    <mergeCell ref="A82:A159"/>
    <mergeCell ref="B82:V82"/>
    <mergeCell ref="B83:V83"/>
    <mergeCell ref="B5:V5"/>
    <mergeCell ref="A42:A55"/>
    <mergeCell ref="B42:V42"/>
    <mergeCell ref="B43:V43"/>
    <mergeCell ref="A56:A81"/>
    <mergeCell ref="B56:V56"/>
    <mergeCell ref="B57:V57"/>
    <mergeCell ref="R158:R159"/>
    <mergeCell ref="S158:S159"/>
    <mergeCell ref="T158:U159"/>
    <mergeCell ref="V158:V159"/>
    <mergeCell ref="A1:A2"/>
    <mergeCell ref="B1:V1"/>
    <mergeCell ref="B2:V2"/>
    <mergeCell ref="B3:V3"/>
    <mergeCell ref="A4:A41"/>
    <mergeCell ref="B4:V4"/>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R153:R154"/>
    <mergeCell ref="S153:S154"/>
    <mergeCell ref="T153:U154"/>
    <mergeCell ref="V153:V154"/>
    <mergeCell ref="D155:F155"/>
    <mergeCell ref="H155:J155"/>
    <mergeCell ref="L155:N155"/>
    <mergeCell ref="P155:R155"/>
    <mergeCell ref="T155:V155"/>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4:S105"/>
    <mergeCell ref="T104:U105"/>
    <mergeCell ref="V104:V105"/>
    <mergeCell ref="D106:F106"/>
    <mergeCell ref="H106:J106"/>
    <mergeCell ref="L106:N106"/>
    <mergeCell ref="P106:R106"/>
    <mergeCell ref="T106:V10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T92:V92"/>
    <mergeCell ref="D93:F93"/>
    <mergeCell ref="H93:J93"/>
    <mergeCell ref="L93:N93"/>
    <mergeCell ref="P93:R93"/>
    <mergeCell ref="T93:V93"/>
    <mergeCell ref="S87:S91"/>
    <mergeCell ref="T87:V87"/>
    <mergeCell ref="T88:V88"/>
    <mergeCell ref="T89:V89"/>
    <mergeCell ref="T90:V90"/>
    <mergeCell ref="T91:V91"/>
    <mergeCell ref="O87:O91"/>
    <mergeCell ref="P87:R87"/>
    <mergeCell ref="P88:R88"/>
    <mergeCell ref="P89:R89"/>
    <mergeCell ref="P90:R90"/>
    <mergeCell ref="P91:R91"/>
    <mergeCell ref="K87:K91"/>
    <mergeCell ref="L87:N87"/>
    <mergeCell ref="L88:N88"/>
    <mergeCell ref="L89:N89"/>
    <mergeCell ref="L90:N90"/>
    <mergeCell ref="L91:N91"/>
    <mergeCell ref="G87:G91"/>
    <mergeCell ref="H87:J87"/>
    <mergeCell ref="H88:J88"/>
    <mergeCell ref="H89:J89"/>
    <mergeCell ref="H90:J90"/>
    <mergeCell ref="H91:J91"/>
    <mergeCell ref="B87:B91"/>
    <mergeCell ref="C87:C91"/>
    <mergeCell ref="D87:F87"/>
    <mergeCell ref="D88:F88"/>
    <mergeCell ref="D89:F89"/>
    <mergeCell ref="D90:F90"/>
    <mergeCell ref="D91:F91"/>
    <mergeCell ref="S80:S81"/>
    <mergeCell ref="T80:U81"/>
    <mergeCell ref="V80:V81"/>
    <mergeCell ref="B84:V84"/>
    <mergeCell ref="D86:F86"/>
    <mergeCell ref="H86:J86"/>
    <mergeCell ref="L86:V86"/>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T76:V76"/>
    <mergeCell ref="D77:F77"/>
    <mergeCell ref="H77:J77"/>
    <mergeCell ref="L77:N77"/>
    <mergeCell ref="P77:R77"/>
    <mergeCell ref="T77:V77"/>
    <mergeCell ref="K74:K75"/>
    <mergeCell ref="L74:N75"/>
    <mergeCell ref="O74:O75"/>
    <mergeCell ref="P74:R75"/>
    <mergeCell ref="S74:S75"/>
    <mergeCell ref="T74:V75"/>
    <mergeCell ref="B74:B75"/>
    <mergeCell ref="C74:C75"/>
    <mergeCell ref="D74:F75"/>
    <mergeCell ref="G74:G75"/>
    <mergeCell ref="H74:I75"/>
    <mergeCell ref="J74:J75"/>
    <mergeCell ref="R71:R72"/>
    <mergeCell ref="S71:S72"/>
    <mergeCell ref="T71:T72"/>
    <mergeCell ref="U71:U72"/>
    <mergeCell ref="V71:V72"/>
    <mergeCell ref="D73:F73"/>
    <mergeCell ref="H73:J73"/>
    <mergeCell ref="L73:N73"/>
    <mergeCell ref="P73:R73"/>
    <mergeCell ref="T73:V73"/>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D66:F66"/>
    <mergeCell ref="H66:J66"/>
    <mergeCell ref="L66:N66"/>
    <mergeCell ref="P66:R66"/>
    <mergeCell ref="T66:V66"/>
    <mergeCell ref="D67:F67"/>
    <mergeCell ref="H67:J67"/>
    <mergeCell ref="L67:N67"/>
    <mergeCell ref="P67:R67"/>
    <mergeCell ref="T67:V67"/>
    <mergeCell ref="S61:S65"/>
    <mergeCell ref="T61:V61"/>
    <mergeCell ref="T62:V62"/>
    <mergeCell ref="T63:V63"/>
    <mergeCell ref="T64:V64"/>
    <mergeCell ref="T65:V65"/>
    <mergeCell ref="O61:O65"/>
    <mergeCell ref="P61:R61"/>
    <mergeCell ref="P62:R62"/>
    <mergeCell ref="P63:R63"/>
    <mergeCell ref="P64:R64"/>
    <mergeCell ref="P65:R65"/>
    <mergeCell ref="K61:K65"/>
    <mergeCell ref="L61:N61"/>
    <mergeCell ref="L62:N62"/>
    <mergeCell ref="L63:N63"/>
    <mergeCell ref="L64:N64"/>
    <mergeCell ref="L65:N65"/>
    <mergeCell ref="G61:G65"/>
    <mergeCell ref="H61:J61"/>
    <mergeCell ref="H62:J62"/>
    <mergeCell ref="H63:J63"/>
    <mergeCell ref="H64:J64"/>
    <mergeCell ref="H65:J65"/>
    <mergeCell ref="D60:F60"/>
    <mergeCell ref="H60:R60"/>
    <mergeCell ref="T60:V60"/>
    <mergeCell ref="B61:B65"/>
    <mergeCell ref="C61:C65"/>
    <mergeCell ref="D61:F61"/>
    <mergeCell ref="D62:F62"/>
    <mergeCell ref="D63:F63"/>
    <mergeCell ref="D64:F64"/>
    <mergeCell ref="D65:F65"/>
    <mergeCell ref="B54:B55"/>
    <mergeCell ref="C54:C55"/>
    <mergeCell ref="D54:D55"/>
    <mergeCell ref="E54:E55"/>
    <mergeCell ref="F54:F55"/>
    <mergeCell ref="B58:V58"/>
    <mergeCell ref="B50:B51"/>
    <mergeCell ref="C50:C51"/>
    <mergeCell ref="D50:E51"/>
    <mergeCell ref="F50:F51"/>
    <mergeCell ref="B52:B53"/>
    <mergeCell ref="C52:C53"/>
    <mergeCell ref="D52:E53"/>
    <mergeCell ref="F52:F53"/>
    <mergeCell ref="D46:F46"/>
    <mergeCell ref="D47:F47"/>
    <mergeCell ref="B48:B49"/>
    <mergeCell ref="C48:C49"/>
    <mergeCell ref="D48:D49"/>
    <mergeCell ref="E48:E49"/>
    <mergeCell ref="F48:F49"/>
    <mergeCell ref="L40:M41"/>
    <mergeCell ref="N40:N41"/>
    <mergeCell ref="O40:O41"/>
    <mergeCell ref="P40:Q41"/>
    <mergeCell ref="R40:R41"/>
    <mergeCell ref="B44:F44"/>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D14:F14"/>
    <mergeCell ref="H14:J14"/>
    <mergeCell ref="L14:N14"/>
    <mergeCell ref="P14:R14"/>
    <mergeCell ref="D15:F15"/>
    <mergeCell ref="H15:J15"/>
    <mergeCell ref="L15:N15"/>
    <mergeCell ref="P15:R15"/>
    <mergeCell ref="O9:O13"/>
    <mergeCell ref="P9:R9"/>
    <mergeCell ref="P10:R10"/>
    <mergeCell ref="P11:R11"/>
    <mergeCell ref="P12:R12"/>
    <mergeCell ref="P13:R13"/>
    <mergeCell ref="K9:K13"/>
    <mergeCell ref="L9:N9"/>
    <mergeCell ref="L10:N10"/>
    <mergeCell ref="L11:N11"/>
    <mergeCell ref="L12:N12"/>
    <mergeCell ref="L13:N13"/>
    <mergeCell ref="G9:G13"/>
    <mergeCell ref="H9:J9"/>
    <mergeCell ref="H10:J10"/>
    <mergeCell ref="H11:J11"/>
    <mergeCell ref="H12:J12"/>
    <mergeCell ref="H13:J13"/>
    <mergeCell ref="B6:R6"/>
    <mergeCell ref="D8:F8"/>
    <mergeCell ref="H8:R8"/>
    <mergeCell ref="B9:B13"/>
    <mergeCell ref="C9:C13"/>
    <mergeCell ref="D9:F9"/>
    <mergeCell ref="D10:F10"/>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1.140625" customWidth="1"/>
    <col min="4" max="4" width="9.140625" customWidth="1"/>
    <col min="5" max="5" width="1.85546875" customWidth="1"/>
    <col min="6" max="6" width="11.140625" customWidth="1"/>
    <col min="7" max="7" width="2.42578125" customWidth="1"/>
    <col min="8" max="8" width="7.28515625" customWidth="1"/>
    <col min="9" max="9" width="11.140625" customWidth="1"/>
  </cols>
  <sheetData>
    <row r="1" spans="1:9" ht="15" customHeight="1">
      <c r="A1" s="8" t="s">
        <v>667</v>
      </c>
      <c r="B1" s="8" t="s">
        <v>1</v>
      </c>
      <c r="C1" s="8"/>
      <c r="D1" s="8"/>
      <c r="E1" s="8"/>
      <c r="F1" s="8"/>
      <c r="G1" s="8"/>
      <c r="H1" s="8"/>
      <c r="I1" s="8"/>
    </row>
    <row r="2" spans="1:9" ht="15" customHeight="1">
      <c r="A2" s="8"/>
      <c r="B2" s="8" t="s">
        <v>2</v>
      </c>
      <c r="C2" s="8"/>
      <c r="D2" s="8"/>
      <c r="E2" s="8"/>
      <c r="F2" s="8"/>
      <c r="G2" s="8"/>
      <c r="H2" s="8"/>
      <c r="I2" s="8"/>
    </row>
    <row r="3" spans="1:9" ht="45">
      <c r="A3" s="4" t="s">
        <v>545</v>
      </c>
      <c r="B3" s="63" t="s">
        <v>4</v>
      </c>
      <c r="C3" s="63"/>
      <c r="D3" s="63"/>
      <c r="E3" s="63"/>
      <c r="F3" s="63"/>
      <c r="G3" s="63"/>
      <c r="H3" s="63"/>
      <c r="I3" s="63"/>
    </row>
    <row r="4" spans="1:9" ht="15" customHeight="1">
      <c r="A4" s="64" t="s">
        <v>668</v>
      </c>
      <c r="B4" s="63" t="s">
        <v>4</v>
      </c>
      <c r="C4" s="63"/>
      <c r="D4" s="63"/>
      <c r="E4" s="63"/>
      <c r="F4" s="63"/>
      <c r="G4" s="63"/>
      <c r="H4" s="63"/>
      <c r="I4" s="63"/>
    </row>
    <row r="5" spans="1:9" ht="25.5" customHeight="1">
      <c r="A5" s="64"/>
      <c r="B5" s="26" t="s">
        <v>547</v>
      </c>
      <c r="C5" s="26"/>
      <c r="D5" s="26"/>
      <c r="E5" s="26"/>
      <c r="F5" s="26"/>
      <c r="G5" s="26"/>
      <c r="H5" s="26"/>
      <c r="I5" s="26"/>
    </row>
    <row r="6" spans="1:9">
      <c r="A6" s="64"/>
      <c r="B6" s="21"/>
      <c r="C6" s="21"/>
      <c r="D6" s="21"/>
      <c r="E6" s="21"/>
      <c r="F6" s="21"/>
      <c r="G6" s="21"/>
      <c r="H6" s="21"/>
      <c r="I6" s="21"/>
    </row>
    <row r="7" spans="1:9">
      <c r="A7" s="64"/>
      <c r="B7" s="14"/>
      <c r="C7" s="14"/>
      <c r="D7" s="14"/>
      <c r="E7" s="14"/>
      <c r="F7" s="14"/>
      <c r="G7" s="14"/>
      <c r="H7" s="14"/>
      <c r="I7" s="14"/>
    </row>
    <row r="8" spans="1:9">
      <c r="A8" s="64"/>
      <c r="B8" s="75" t="s">
        <v>211</v>
      </c>
      <c r="C8" s="28"/>
      <c r="D8" s="76" t="s">
        <v>548</v>
      </c>
      <c r="E8" s="76"/>
      <c r="F8" s="28"/>
      <c r="G8" s="76" t="s">
        <v>550</v>
      </c>
      <c r="H8" s="76"/>
      <c r="I8" s="76"/>
    </row>
    <row r="9" spans="1:9">
      <c r="A9" s="64"/>
      <c r="B9" s="75"/>
      <c r="C9" s="28"/>
      <c r="D9" s="76" t="s">
        <v>549</v>
      </c>
      <c r="E9" s="76"/>
      <c r="F9" s="28"/>
      <c r="G9" s="76" t="s">
        <v>551</v>
      </c>
      <c r="H9" s="76"/>
      <c r="I9" s="76"/>
    </row>
    <row r="10" spans="1:9">
      <c r="A10" s="64"/>
      <c r="B10" s="75"/>
      <c r="C10" s="28"/>
      <c r="D10" s="63"/>
      <c r="E10" s="63"/>
      <c r="F10" s="28"/>
      <c r="G10" s="76" t="s">
        <v>552</v>
      </c>
      <c r="H10" s="76"/>
      <c r="I10" s="76"/>
    </row>
    <row r="11" spans="1:9" ht="15.75" thickBot="1">
      <c r="A11" s="64"/>
      <c r="B11" s="75"/>
      <c r="C11" s="28"/>
      <c r="D11" s="77"/>
      <c r="E11" s="77"/>
      <c r="F11" s="28"/>
      <c r="G11" s="22" t="s">
        <v>304</v>
      </c>
      <c r="H11" s="22"/>
      <c r="I11" s="22"/>
    </row>
    <row r="12" spans="1:9">
      <c r="A12" s="64"/>
      <c r="B12" s="53" t="s">
        <v>553</v>
      </c>
      <c r="C12" s="29"/>
      <c r="D12" s="52">
        <v>306524</v>
      </c>
      <c r="E12" s="24"/>
      <c r="F12" s="29"/>
      <c r="G12" s="57" t="s">
        <v>213</v>
      </c>
      <c r="H12" s="55">
        <v>22.75</v>
      </c>
      <c r="I12" s="24"/>
    </row>
    <row r="13" spans="1:9">
      <c r="A13" s="64"/>
      <c r="B13" s="53"/>
      <c r="C13" s="29"/>
      <c r="D13" s="85"/>
      <c r="E13" s="86"/>
      <c r="F13" s="29"/>
      <c r="G13" s="84"/>
      <c r="H13" s="198"/>
      <c r="I13" s="86"/>
    </row>
    <row r="14" spans="1:9">
      <c r="A14" s="64"/>
      <c r="B14" s="69" t="s">
        <v>554</v>
      </c>
      <c r="C14" s="28"/>
      <c r="D14" s="27">
        <v>27183</v>
      </c>
      <c r="E14" s="28"/>
      <c r="F14" s="28"/>
      <c r="G14" s="30">
        <v>50.8</v>
      </c>
      <c r="H14" s="30"/>
      <c r="I14" s="28"/>
    </row>
    <row r="15" spans="1:9">
      <c r="A15" s="64"/>
      <c r="B15" s="69"/>
      <c r="C15" s="28"/>
      <c r="D15" s="27"/>
      <c r="E15" s="28"/>
      <c r="F15" s="28"/>
      <c r="G15" s="30"/>
      <c r="H15" s="30"/>
      <c r="I15" s="28"/>
    </row>
    <row r="16" spans="1:9">
      <c r="A16" s="64"/>
      <c r="B16" s="68" t="s">
        <v>555</v>
      </c>
      <c r="C16" s="29"/>
      <c r="D16" s="32" t="s">
        <v>556</v>
      </c>
      <c r="E16" s="53" t="s">
        <v>229</v>
      </c>
      <c r="F16" s="29"/>
      <c r="G16" s="32">
        <v>17.920000000000002</v>
      </c>
      <c r="H16" s="32"/>
      <c r="I16" s="29"/>
    </row>
    <row r="17" spans="1:9" ht="15.75" thickBot="1">
      <c r="A17" s="64"/>
      <c r="B17" s="68"/>
      <c r="C17" s="29"/>
      <c r="D17" s="33"/>
      <c r="E17" s="80"/>
      <c r="F17" s="29"/>
      <c r="G17" s="32"/>
      <c r="H17" s="32"/>
      <c r="I17" s="29"/>
    </row>
    <row r="18" spans="1:9">
      <c r="A18" s="64"/>
      <c r="B18" s="26" t="s">
        <v>557</v>
      </c>
      <c r="C18" s="28"/>
      <c r="D18" s="37">
        <v>241707</v>
      </c>
      <c r="E18" s="39"/>
      <c r="F18" s="28"/>
      <c r="G18" s="26" t="s">
        <v>213</v>
      </c>
      <c r="H18" s="30">
        <v>27.75</v>
      </c>
      <c r="I18" s="28"/>
    </row>
    <row r="19" spans="1:9" ht="15.75" thickBot="1">
      <c r="A19" s="64"/>
      <c r="B19" s="26"/>
      <c r="C19" s="28"/>
      <c r="D19" s="38"/>
      <c r="E19" s="40"/>
      <c r="F19" s="28"/>
      <c r="G19" s="26"/>
      <c r="H19" s="30"/>
      <c r="I19" s="28"/>
    </row>
    <row r="20" spans="1:9" ht="15.75" thickTop="1">
      <c r="A20" s="64"/>
      <c r="B20" s="18"/>
      <c r="C20" s="18"/>
      <c r="D20" s="43"/>
      <c r="E20" s="43"/>
      <c r="F20" s="18"/>
      <c r="G20" s="29"/>
      <c r="H20" s="29"/>
      <c r="I20" s="29"/>
    </row>
    <row r="21" spans="1:9">
      <c r="A21" s="64"/>
      <c r="B21" s="26" t="s">
        <v>558</v>
      </c>
      <c r="C21" s="28"/>
      <c r="D21" s="27">
        <v>208608</v>
      </c>
      <c r="E21" s="28"/>
      <c r="F21" s="28"/>
      <c r="G21" s="26" t="s">
        <v>213</v>
      </c>
      <c r="H21" s="30">
        <v>17.07</v>
      </c>
      <c r="I21" s="28"/>
    </row>
    <row r="22" spans="1:9">
      <c r="A22" s="64"/>
      <c r="B22" s="26"/>
      <c r="C22" s="28"/>
      <c r="D22" s="27"/>
      <c r="E22" s="28"/>
      <c r="F22" s="28"/>
      <c r="G22" s="26"/>
      <c r="H22" s="30"/>
      <c r="I22" s="28"/>
    </row>
    <row r="23" spans="1:9">
      <c r="A23" s="64"/>
      <c r="B23" s="68" t="s">
        <v>554</v>
      </c>
      <c r="C23" s="29"/>
      <c r="D23" s="32" t="s">
        <v>242</v>
      </c>
      <c r="E23" s="29"/>
      <c r="F23" s="29"/>
      <c r="G23" s="32" t="s">
        <v>242</v>
      </c>
      <c r="H23" s="32"/>
      <c r="I23" s="29"/>
    </row>
    <row r="24" spans="1:9">
      <c r="A24" s="64"/>
      <c r="B24" s="68"/>
      <c r="C24" s="29"/>
      <c r="D24" s="32"/>
      <c r="E24" s="29"/>
      <c r="F24" s="29"/>
      <c r="G24" s="32"/>
      <c r="H24" s="32"/>
      <c r="I24" s="29"/>
    </row>
    <row r="25" spans="1:9">
      <c r="A25" s="64"/>
      <c r="B25" s="69" t="s">
        <v>555</v>
      </c>
      <c r="C25" s="28"/>
      <c r="D25" s="30" t="s">
        <v>559</v>
      </c>
      <c r="E25" s="26" t="s">
        <v>229</v>
      </c>
      <c r="F25" s="28"/>
      <c r="G25" s="30">
        <v>11.94</v>
      </c>
      <c r="H25" s="30"/>
      <c r="I25" s="28"/>
    </row>
    <row r="26" spans="1:9" ht="15.75" thickBot="1">
      <c r="A26" s="64"/>
      <c r="B26" s="69"/>
      <c r="C26" s="28"/>
      <c r="D26" s="54"/>
      <c r="E26" s="180"/>
      <c r="F26" s="28"/>
      <c r="G26" s="30"/>
      <c r="H26" s="30"/>
      <c r="I26" s="28"/>
    </row>
    <row r="27" spans="1:9">
      <c r="A27" s="64"/>
      <c r="B27" s="53" t="s">
        <v>560</v>
      </c>
      <c r="C27" s="29"/>
      <c r="D27" s="52">
        <v>192291</v>
      </c>
      <c r="E27" s="24"/>
      <c r="F27" s="29"/>
      <c r="G27" s="53" t="s">
        <v>213</v>
      </c>
      <c r="H27" s="32">
        <v>18.05</v>
      </c>
      <c r="I27" s="29"/>
    </row>
    <row r="28" spans="1:9" ht="15.75" thickBot="1">
      <c r="A28" s="64"/>
      <c r="B28" s="53"/>
      <c r="C28" s="29"/>
      <c r="D28" s="42"/>
      <c r="E28" s="44"/>
      <c r="F28" s="29"/>
      <c r="G28" s="53"/>
      <c r="H28" s="32"/>
      <c r="I28" s="29"/>
    </row>
    <row r="29" spans="1:9" ht="15.75" thickTop="1">
      <c r="A29" s="64" t="s">
        <v>669</v>
      </c>
      <c r="B29" s="63" t="s">
        <v>4</v>
      </c>
      <c r="C29" s="63"/>
      <c r="D29" s="63"/>
      <c r="E29" s="63"/>
      <c r="F29" s="63"/>
      <c r="G29" s="63"/>
      <c r="H29" s="63"/>
      <c r="I29" s="63"/>
    </row>
    <row r="30" spans="1:9">
      <c r="A30" s="64"/>
      <c r="B30" s="26" t="s">
        <v>563</v>
      </c>
      <c r="C30" s="26"/>
      <c r="D30" s="26"/>
      <c r="E30" s="26"/>
      <c r="F30" s="26"/>
      <c r="G30" s="26"/>
      <c r="H30" s="26"/>
      <c r="I30" s="26"/>
    </row>
    <row r="31" spans="1:9">
      <c r="A31" s="64"/>
      <c r="B31" s="21"/>
      <c r="C31" s="21"/>
      <c r="D31" s="21"/>
      <c r="E31" s="21"/>
    </row>
    <row r="32" spans="1:9">
      <c r="A32" s="64"/>
      <c r="B32" s="14"/>
      <c r="C32" s="14"/>
      <c r="D32" s="14"/>
      <c r="E32" s="14"/>
    </row>
    <row r="33" spans="1:5">
      <c r="A33" s="64"/>
      <c r="B33" s="53" t="s">
        <v>564</v>
      </c>
      <c r="C33" s="29"/>
      <c r="D33" s="49">
        <v>56730</v>
      </c>
      <c r="E33" s="29"/>
    </row>
    <row r="34" spans="1:5">
      <c r="A34" s="64"/>
      <c r="B34" s="53"/>
      <c r="C34" s="29"/>
      <c r="D34" s="49"/>
      <c r="E34" s="29"/>
    </row>
    <row r="35" spans="1:5">
      <c r="A35" s="64"/>
      <c r="B35" s="26" t="s">
        <v>565</v>
      </c>
      <c r="C35" s="28"/>
      <c r="D35" s="27">
        <v>42050</v>
      </c>
      <c r="E35" s="28"/>
    </row>
    <row r="36" spans="1:5">
      <c r="A36" s="64"/>
      <c r="B36" s="26"/>
      <c r="C36" s="28"/>
      <c r="D36" s="27"/>
      <c r="E36" s="28"/>
    </row>
    <row r="37" spans="1:5">
      <c r="A37" s="64"/>
      <c r="B37" s="53" t="s">
        <v>566</v>
      </c>
      <c r="C37" s="29"/>
      <c r="D37" s="49">
        <v>59439</v>
      </c>
      <c r="E37" s="29"/>
    </row>
    <row r="38" spans="1:5">
      <c r="A38" s="64"/>
      <c r="B38" s="53"/>
      <c r="C38" s="29"/>
      <c r="D38" s="49"/>
      <c r="E38" s="29"/>
    </row>
    <row r="39" spans="1:5">
      <c r="A39" s="64"/>
      <c r="B39" s="26" t="s">
        <v>567</v>
      </c>
      <c r="C39" s="28"/>
      <c r="D39" s="27">
        <v>60704</v>
      </c>
      <c r="E39" s="28"/>
    </row>
    <row r="40" spans="1:5">
      <c r="A40" s="64"/>
      <c r="B40" s="26"/>
      <c r="C40" s="28"/>
      <c r="D40" s="27"/>
      <c r="E40" s="28"/>
    </row>
    <row r="41" spans="1:5">
      <c r="A41" s="64"/>
      <c r="B41" s="53" t="s">
        <v>568</v>
      </c>
      <c r="C41" s="29"/>
      <c r="D41" s="49">
        <v>22784</v>
      </c>
      <c r="E41" s="29"/>
    </row>
    <row r="42" spans="1:5" ht="15.75" thickBot="1">
      <c r="A42" s="64"/>
      <c r="B42" s="53"/>
      <c r="C42" s="29"/>
      <c r="D42" s="79"/>
      <c r="E42" s="34"/>
    </row>
    <row r="43" spans="1:5">
      <c r="A43" s="64"/>
      <c r="B43" s="199" t="s">
        <v>569</v>
      </c>
      <c r="C43" s="28"/>
      <c r="D43" s="37">
        <v>241707</v>
      </c>
      <c r="E43" s="39"/>
    </row>
    <row r="44" spans="1:5" ht="15.75" thickBot="1">
      <c r="A44" s="64"/>
      <c r="B44" s="199"/>
      <c r="C44" s="28"/>
      <c r="D44" s="38"/>
      <c r="E44" s="40"/>
    </row>
    <row r="45" spans="1:5" ht="15.75" thickTop="1"/>
  </sheetData>
  <mergeCells count="109">
    <mergeCell ref="A29:A44"/>
    <mergeCell ref="B29:I29"/>
    <mergeCell ref="B30:I30"/>
    <mergeCell ref="A1:A2"/>
    <mergeCell ref="B1:I1"/>
    <mergeCell ref="B2:I2"/>
    <mergeCell ref="B3:I3"/>
    <mergeCell ref="A4:A28"/>
    <mergeCell ref="B4:I4"/>
    <mergeCell ref="B5:I5"/>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1:E31"/>
    <mergeCell ref="B33:B34"/>
    <mergeCell ref="C33:C34"/>
    <mergeCell ref="D33:D34"/>
    <mergeCell ref="E33:E34"/>
    <mergeCell ref="B35:B36"/>
    <mergeCell ref="C35:C36"/>
    <mergeCell ref="D35:D36"/>
    <mergeCell ref="E35:E3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H18:H19"/>
    <mergeCell ref="I18:I19"/>
    <mergeCell ref="D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32</v>
      </c>
    </row>
    <row r="2" spans="1:3" ht="30">
      <c r="A2" s="1" t="s">
        <v>70</v>
      </c>
      <c r="B2" s="8"/>
      <c r="C2" s="8"/>
    </row>
    <row r="3" spans="1:3" ht="30">
      <c r="A3" s="4" t="s">
        <v>71</v>
      </c>
      <c r="B3" s="5" t="s">
        <v>4</v>
      </c>
      <c r="C3" s="5" t="s">
        <v>4</v>
      </c>
    </row>
    <row r="4" spans="1:3" ht="30">
      <c r="A4" s="3" t="s">
        <v>72</v>
      </c>
      <c r="B4" s="9">
        <v>204761</v>
      </c>
      <c r="C4" s="9">
        <v>196689</v>
      </c>
    </row>
    <row r="5" spans="1:3">
      <c r="A5" s="3" t="s">
        <v>73</v>
      </c>
      <c r="B5" s="9">
        <v>14841</v>
      </c>
      <c r="C5" s="9">
        <v>13960</v>
      </c>
    </row>
    <row r="6" spans="1:3" ht="30">
      <c r="A6" s="3" t="s">
        <v>74</v>
      </c>
      <c r="B6" s="7">
        <v>12592935</v>
      </c>
      <c r="C6" s="7">
        <v>12330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30.140625" bestFit="1" customWidth="1"/>
    <col min="4" max="4" width="2" bestFit="1" customWidth="1"/>
    <col min="5" max="5" width="7.42578125" bestFit="1" customWidth="1"/>
    <col min="8" max="8" width="6" bestFit="1" customWidth="1"/>
    <col min="9" max="9" width="2.5703125" bestFit="1" customWidth="1"/>
    <col min="11" max="11" width="2" bestFit="1" customWidth="1"/>
    <col min="12" max="12" width="7.42578125" bestFit="1" customWidth="1"/>
    <col min="15" max="15" width="2.140625" customWidth="1"/>
    <col min="16" max="16" width="2.7109375" customWidth="1"/>
    <col min="18" max="18" width="2" bestFit="1" customWidth="1"/>
    <col min="19" max="19" width="7.42578125" bestFit="1" customWidth="1"/>
    <col min="22" max="22" width="3.7109375" bestFit="1" customWidth="1"/>
    <col min="23" max="23" width="2.5703125" bestFit="1" customWidth="1"/>
  </cols>
  <sheetData>
    <row r="1" spans="1:23" ht="15" customHeight="1">
      <c r="A1" s="8" t="s">
        <v>6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572</v>
      </c>
      <c r="B3" s="63" t="s">
        <v>4</v>
      </c>
      <c r="C3" s="63"/>
      <c r="D3" s="63"/>
      <c r="E3" s="63"/>
      <c r="F3" s="63"/>
      <c r="G3" s="63"/>
      <c r="H3" s="63"/>
      <c r="I3" s="63"/>
      <c r="J3" s="63"/>
      <c r="K3" s="63"/>
      <c r="L3" s="63"/>
      <c r="M3" s="63"/>
      <c r="N3" s="63"/>
      <c r="O3" s="63"/>
      <c r="P3" s="63"/>
      <c r="Q3" s="63"/>
      <c r="R3" s="63"/>
      <c r="S3" s="63"/>
      <c r="T3" s="63"/>
      <c r="U3" s="63"/>
      <c r="V3" s="63"/>
      <c r="W3" s="63"/>
    </row>
    <row r="4" spans="1:23" ht="15" customHeight="1">
      <c r="A4" s="64" t="s">
        <v>671</v>
      </c>
      <c r="B4" s="63" t="s">
        <v>4</v>
      </c>
      <c r="C4" s="63"/>
      <c r="D4" s="63"/>
      <c r="E4" s="63"/>
      <c r="F4" s="63"/>
      <c r="G4" s="63"/>
      <c r="H4" s="63"/>
      <c r="I4" s="63"/>
      <c r="J4" s="63"/>
      <c r="K4" s="63"/>
      <c r="L4" s="63"/>
      <c r="M4" s="63"/>
      <c r="N4" s="63"/>
      <c r="O4" s="63"/>
      <c r="P4" s="63"/>
      <c r="Q4" s="63"/>
      <c r="R4" s="63"/>
      <c r="S4" s="63"/>
      <c r="T4" s="63"/>
      <c r="U4" s="63"/>
      <c r="V4" s="63"/>
      <c r="W4" s="63"/>
    </row>
    <row r="5" spans="1:23">
      <c r="A5" s="64"/>
      <c r="B5" s="26" t="s">
        <v>577</v>
      </c>
      <c r="C5" s="26"/>
      <c r="D5" s="26"/>
      <c r="E5" s="26"/>
      <c r="F5" s="26"/>
      <c r="G5" s="26"/>
      <c r="H5" s="26"/>
      <c r="I5" s="26"/>
      <c r="J5" s="26"/>
      <c r="K5" s="26"/>
      <c r="L5" s="26"/>
      <c r="M5" s="26"/>
      <c r="N5" s="26"/>
      <c r="O5" s="26"/>
      <c r="P5" s="26"/>
      <c r="Q5" s="26"/>
      <c r="R5" s="26"/>
      <c r="S5" s="26"/>
      <c r="T5" s="26"/>
      <c r="U5" s="26"/>
      <c r="V5" s="26"/>
      <c r="W5" s="26"/>
    </row>
    <row r="6" spans="1:23">
      <c r="A6" s="64"/>
      <c r="B6" s="73"/>
      <c r="C6" s="73"/>
      <c r="D6" s="73"/>
      <c r="E6" s="73"/>
      <c r="F6" s="73"/>
      <c r="G6" s="73"/>
      <c r="H6" s="73"/>
      <c r="I6" s="73"/>
      <c r="J6" s="73"/>
      <c r="K6" s="73"/>
      <c r="L6" s="73"/>
      <c r="M6" s="73"/>
      <c r="N6" s="73"/>
      <c r="O6" s="73"/>
      <c r="P6" s="73"/>
      <c r="Q6" s="73"/>
      <c r="R6" s="73"/>
      <c r="S6" s="73"/>
      <c r="T6" s="73"/>
      <c r="U6" s="73"/>
      <c r="V6" s="73"/>
      <c r="W6" s="73"/>
    </row>
    <row r="7" spans="1:23">
      <c r="A7" s="64"/>
      <c r="B7" s="21"/>
      <c r="C7" s="21"/>
      <c r="D7" s="21"/>
      <c r="E7" s="21"/>
      <c r="F7" s="21"/>
      <c r="G7" s="21"/>
      <c r="H7" s="21"/>
      <c r="I7" s="21"/>
      <c r="J7" s="21"/>
      <c r="K7" s="21"/>
      <c r="L7" s="21"/>
      <c r="M7" s="21"/>
      <c r="N7" s="21"/>
      <c r="O7" s="21"/>
      <c r="P7" s="21"/>
      <c r="Q7" s="21"/>
      <c r="R7" s="21"/>
      <c r="S7" s="21"/>
      <c r="T7" s="21"/>
      <c r="U7" s="21"/>
      <c r="V7" s="21"/>
      <c r="W7" s="21"/>
    </row>
    <row r="8" spans="1:23">
      <c r="A8" s="64"/>
      <c r="B8" s="14"/>
      <c r="C8" s="14"/>
      <c r="D8" s="14"/>
      <c r="E8" s="14"/>
      <c r="F8" s="14"/>
      <c r="G8" s="14"/>
      <c r="H8" s="14"/>
      <c r="I8" s="14"/>
      <c r="J8" s="14"/>
      <c r="K8" s="14"/>
      <c r="L8" s="14"/>
      <c r="M8" s="14"/>
      <c r="N8" s="14"/>
      <c r="O8" s="14"/>
      <c r="P8" s="14"/>
      <c r="Q8" s="14"/>
      <c r="R8" s="14"/>
      <c r="S8" s="14"/>
      <c r="T8" s="14"/>
      <c r="U8" s="14"/>
      <c r="V8" s="14"/>
      <c r="W8" s="14"/>
    </row>
    <row r="9" spans="1:23">
      <c r="A9" s="64"/>
      <c r="B9" s="73" t="s">
        <v>211</v>
      </c>
      <c r="C9" s="28"/>
      <c r="D9" s="93" t="s">
        <v>578</v>
      </c>
      <c r="E9" s="93"/>
      <c r="F9" s="93"/>
      <c r="G9" s="93"/>
      <c r="H9" s="93"/>
      <c r="I9" s="93"/>
      <c r="J9" s="28"/>
      <c r="K9" s="93" t="s">
        <v>579</v>
      </c>
      <c r="L9" s="93"/>
      <c r="M9" s="93"/>
      <c r="N9" s="93"/>
      <c r="O9" s="93"/>
      <c r="P9" s="93"/>
      <c r="Q9" s="28"/>
      <c r="R9" s="93" t="s">
        <v>581</v>
      </c>
      <c r="S9" s="93"/>
      <c r="T9" s="93"/>
      <c r="U9" s="93"/>
      <c r="V9" s="93"/>
      <c r="W9" s="93"/>
    </row>
    <row r="10" spans="1:23">
      <c r="A10" s="64"/>
      <c r="B10" s="73"/>
      <c r="C10" s="28"/>
      <c r="D10" s="93"/>
      <c r="E10" s="93"/>
      <c r="F10" s="93"/>
      <c r="G10" s="93"/>
      <c r="H10" s="93"/>
      <c r="I10" s="93"/>
      <c r="J10" s="28"/>
      <c r="K10" s="93" t="s">
        <v>580</v>
      </c>
      <c r="L10" s="93"/>
      <c r="M10" s="93"/>
      <c r="N10" s="93"/>
      <c r="O10" s="93"/>
      <c r="P10" s="93"/>
      <c r="Q10" s="28"/>
      <c r="R10" s="93" t="s">
        <v>582</v>
      </c>
      <c r="S10" s="93"/>
      <c r="T10" s="93"/>
      <c r="U10" s="93"/>
      <c r="V10" s="93"/>
      <c r="W10" s="93"/>
    </row>
    <row r="11" spans="1:23">
      <c r="A11" s="64"/>
      <c r="B11" s="73"/>
      <c r="C11" s="28"/>
      <c r="D11" s="93"/>
      <c r="E11" s="93"/>
      <c r="F11" s="93"/>
      <c r="G11" s="93"/>
      <c r="H11" s="93"/>
      <c r="I11" s="93"/>
      <c r="J11" s="28"/>
      <c r="K11" s="63"/>
      <c r="L11" s="63"/>
      <c r="M11" s="63"/>
      <c r="N11" s="63"/>
      <c r="O11" s="63"/>
      <c r="P11" s="63"/>
      <c r="Q11" s="28"/>
      <c r="R11" s="93" t="s">
        <v>583</v>
      </c>
      <c r="S11" s="93"/>
      <c r="T11" s="93"/>
      <c r="U11" s="93"/>
      <c r="V11" s="93"/>
      <c r="W11" s="93"/>
    </row>
    <row r="12" spans="1:23" ht="15.75" thickBot="1">
      <c r="A12" s="64"/>
      <c r="B12" s="73"/>
      <c r="C12" s="28"/>
      <c r="D12" s="95"/>
      <c r="E12" s="95"/>
      <c r="F12" s="95"/>
      <c r="G12" s="95"/>
      <c r="H12" s="95"/>
      <c r="I12" s="95"/>
      <c r="J12" s="28"/>
      <c r="K12" s="77"/>
      <c r="L12" s="77"/>
      <c r="M12" s="77"/>
      <c r="N12" s="77"/>
      <c r="O12" s="77"/>
      <c r="P12" s="77"/>
      <c r="Q12" s="28"/>
      <c r="R12" s="95" t="s">
        <v>584</v>
      </c>
      <c r="S12" s="95"/>
      <c r="T12" s="95"/>
      <c r="U12" s="95"/>
      <c r="V12" s="95"/>
      <c r="W12" s="95"/>
    </row>
    <row r="13" spans="1:23" ht="15.75" thickBot="1">
      <c r="A13" s="64"/>
      <c r="B13" s="67" t="s">
        <v>211</v>
      </c>
      <c r="C13" s="15"/>
      <c r="D13" s="200" t="s">
        <v>533</v>
      </c>
      <c r="E13" s="200"/>
      <c r="F13" s="200"/>
      <c r="G13" s="15"/>
      <c r="H13" s="200" t="s">
        <v>585</v>
      </c>
      <c r="I13" s="200"/>
      <c r="J13" s="15"/>
      <c r="K13" s="200" t="s">
        <v>533</v>
      </c>
      <c r="L13" s="200"/>
      <c r="M13" s="200"/>
      <c r="N13" s="15"/>
      <c r="O13" s="200" t="s">
        <v>585</v>
      </c>
      <c r="P13" s="200"/>
      <c r="Q13" s="15"/>
      <c r="R13" s="200" t="s">
        <v>533</v>
      </c>
      <c r="S13" s="200"/>
      <c r="T13" s="200"/>
      <c r="U13" s="15"/>
      <c r="V13" s="200" t="s">
        <v>585</v>
      </c>
      <c r="W13" s="200"/>
    </row>
    <row r="14" spans="1:23">
      <c r="A14" s="64"/>
      <c r="B14" s="174" t="s">
        <v>293</v>
      </c>
      <c r="C14" s="15"/>
      <c r="D14" s="111" t="s">
        <v>211</v>
      </c>
      <c r="E14" s="111"/>
      <c r="F14" s="111"/>
      <c r="G14" s="15"/>
      <c r="H14" s="111" t="s">
        <v>211</v>
      </c>
      <c r="I14" s="111"/>
      <c r="J14" s="15"/>
      <c r="K14" s="111" t="s">
        <v>211</v>
      </c>
      <c r="L14" s="111"/>
      <c r="M14" s="111"/>
      <c r="N14" s="15"/>
      <c r="O14" s="111" t="s">
        <v>211</v>
      </c>
      <c r="P14" s="111"/>
      <c r="Q14" s="15"/>
      <c r="R14" s="111" t="s">
        <v>211</v>
      </c>
      <c r="S14" s="111"/>
      <c r="T14" s="111"/>
      <c r="U14" s="15"/>
      <c r="V14" s="111" t="s">
        <v>211</v>
      </c>
      <c r="W14" s="111"/>
    </row>
    <row r="15" spans="1:23">
      <c r="A15" s="64"/>
      <c r="B15" s="67" t="s">
        <v>586</v>
      </c>
      <c r="C15" s="15"/>
      <c r="D15" s="73" t="s">
        <v>211</v>
      </c>
      <c r="E15" s="73"/>
      <c r="F15" s="73"/>
      <c r="G15" s="15"/>
      <c r="H15" s="73" t="s">
        <v>211</v>
      </c>
      <c r="I15" s="73"/>
      <c r="J15" s="15"/>
      <c r="K15" s="73" t="s">
        <v>211</v>
      </c>
      <c r="L15" s="73"/>
      <c r="M15" s="73"/>
      <c r="N15" s="15"/>
      <c r="O15" s="73" t="s">
        <v>211</v>
      </c>
      <c r="P15" s="73"/>
      <c r="Q15" s="15"/>
      <c r="R15" s="73" t="s">
        <v>211</v>
      </c>
      <c r="S15" s="73"/>
      <c r="T15" s="73"/>
      <c r="U15" s="15"/>
      <c r="V15" s="73" t="s">
        <v>211</v>
      </c>
      <c r="W15" s="73"/>
    </row>
    <row r="16" spans="1:23">
      <c r="A16" s="64"/>
      <c r="B16" s="201" t="s">
        <v>587</v>
      </c>
      <c r="C16" s="29"/>
      <c r="D16" s="104" t="s">
        <v>213</v>
      </c>
      <c r="E16" s="102">
        <v>244296</v>
      </c>
      <c r="F16" s="29"/>
      <c r="G16" s="29"/>
      <c r="H16" s="103">
        <v>13.08</v>
      </c>
      <c r="I16" s="104" t="s">
        <v>472</v>
      </c>
      <c r="J16" s="29"/>
      <c r="K16" s="104" t="s">
        <v>213</v>
      </c>
      <c r="L16" s="102">
        <v>149384</v>
      </c>
      <c r="M16" s="29"/>
      <c r="N16" s="29"/>
      <c r="O16" s="103">
        <v>8</v>
      </c>
      <c r="P16" s="104" t="s">
        <v>472</v>
      </c>
      <c r="Q16" s="29"/>
      <c r="R16" s="103" t="s">
        <v>588</v>
      </c>
      <c r="S16" s="103"/>
      <c r="T16" s="29"/>
      <c r="U16" s="29"/>
      <c r="V16" s="103" t="s">
        <v>588</v>
      </c>
      <c r="W16" s="29"/>
    </row>
    <row r="17" spans="1:23">
      <c r="A17" s="64"/>
      <c r="B17" s="201"/>
      <c r="C17" s="29"/>
      <c r="D17" s="104"/>
      <c r="E17" s="102"/>
      <c r="F17" s="29"/>
      <c r="G17" s="29"/>
      <c r="H17" s="103"/>
      <c r="I17" s="104"/>
      <c r="J17" s="29"/>
      <c r="K17" s="104"/>
      <c r="L17" s="102"/>
      <c r="M17" s="29"/>
      <c r="N17" s="29"/>
      <c r="O17" s="103"/>
      <c r="P17" s="104"/>
      <c r="Q17" s="29"/>
      <c r="R17" s="103"/>
      <c r="S17" s="103"/>
      <c r="T17" s="29"/>
      <c r="U17" s="29"/>
      <c r="V17" s="103"/>
      <c r="W17" s="29"/>
    </row>
    <row r="18" spans="1:23">
      <c r="A18" s="64"/>
      <c r="B18" s="202" t="s">
        <v>589</v>
      </c>
      <c r="C18" s="28"/>
      <c r="D18" s="98">
        <v>230602</v>
      </c>
      <c r="E18" s="98"/>
      <c r="F18" s="28"/>
      <c r="G18" s="28"/>
      <c r="H18" s="99">
        <v>12.37</v>
      </c>
      <c r="I18" s="28"/>
      <c r="J18" s="28"/>
      <c r="K18" s="98">
        <v>149174</v>
      </c>
      <c r="L18" s="98"/>
      <c r="M18" s="28"/>
      <c r="N18" s="28"/>
      <c r="O18" s="99">
        <v>8</v>
      </c>
      <c r="P18" s="28"/>
      <c r="Q18" s="28"/>
      <c r="R18" s="73" t="s">
        <v>213</v>
      </c>
      <c r="S18" s="98">
        <v>186467</v>
      </c>
      <c r="T18" s="28"/>
      <c r="U18" s="28"/>
      <c r="V18" s="99">
        <v>10</v>
      </c>
      <c r="W18" s="73" t="s">
        <v>472</v>
      </c>
    </row>
    <row r="19" spans="1:23">
      <c r="A19" s="64"/>
      <c r="B19" s="202"/>
      <c r="C19" s="28"/>
      <c r="D19" s="98"/>
      <c r="E19" s="98"/>
      <c r="F19" s="28"/>
      <c r="G19" s="28"/>
      <c r="H19" s="99"/>
      <c r="I19" s="28"/>
      <c r="J19" s="28"/>
      <c r="K19" s="98"/>
      <c r="L19" s="98"/>
      <c r="M19" s="28"/>
      <c r="N19" s="28"/>
      <c r="O19" s="99"/>
      <c r="P19" s="28"/>
      <c r="Q19" s="28"/>
      <c r="R19" s="73"/>
      <c r="S19" s="98"/>
      <c r="T19" s="28"/>
      <c r="U19" s="28"/>
      <c r="V19" s="99"/>
      <c r="W19" s="73"/>
    </row>
    <row r="20" spans="1:23">
      <c r="A20" s="64"/>
      <c r="B20" s="89" t="s">
        <v>590</v>
      </c>
      <c r="C20" s="18"/>
      <c r="D20" s="104" t="s">
        <v>211</v>
      </c>
      <c r="E20" s="104"/>
      <c r="F20" s="104"/>
      <c r="G20" s="18"/>
      <c r="H20" s="104" t="s">
        <v>211</v>
      </c>
      <c r="I20" s="104"/>
      <c r="J20" s="18"/>
      <c r="K20" s="104" t="s">
        <v>211</v>
      </c>
      <c r="L20" s="104"/>
      <c r="M20" s="104"/>
      <c r="N20" s="18"/>
      <c r="O20" s="104" t="s">
        <v>211</v>
      </c>
      <c r="P20" s="104"/>
      <c r="Q20" s="18"/>
      <c r="R20" s="104" t="s">
        <v>211</v>
      </c>
      <c r="S20" s="104"/>
      <c r="T20" s="104"/>
      <c r="U20" s="18"/>
      <c r="V20" s="104" t="s">
        <v>211</v>
      </c>
      <c r="W20" s="104"/>
    </row>
    <row r="21" spans="1:23">
      <c r="A21" s="64"/>
      <c r="B21" s="202" t="s">
        <v>587</v>
      </c>
      <c r="C21" s="28"/>
      <c r="D21" s="98">
        <v>223271</v>
      </c>
      <c r="E21" s="98"/>
      <c r="F21" s="28"/>
      <c r="G21" s="28"/>
      <c r="H21" s="99">
        <v>11.96</v>
      </c>
      <c r="I21" s="28"/>
      <c r="J21" s="28"/>
      <c r="K21" s="98">
        <v>74692</v>
      </c>
      <c r="L21" s="98"/>
      <c r="M21" s="28"/>
      <c r="N21" s="28"/>
      <c r="O21" s="99">
        <v>4</v>
      </c>
      <c r="P21" s="28"/>
      <c r="Q21" s="28"/>
      <c r="R21" s="99" t="s">
        <v>588</v>
      </c>
      <c r="S21" s="99"/>
      <c r="T21" s="28"/>
      <c r="U21" s="28"/>
      <c r="V21" s="99" t="s">
        <v>588</v>
      </c>
      <c r="W21" s="28"/>
    </row>
    <row r="22" spans="1:23">
      <c r="A22" s="64"/>
      <c r="B22" s="202"/>
      <c r="C22" s="28"/>
      <c r="D22" s="98"/>
      <c r="E22" s="98"/>
      <c r="F22" s="28"/>
      <c r="G22" s="28"/>
      <c r="H22" s="99"/>
      <c r="I22" s="28"/>
      <c r="J22" s="28"/>
      <c r="K22" s="98"/>
      <c r="L22" s="98"/>
      <c r="M22" s="28"/>
      <c r="N22" s="28"/>
      <c r="O22" s="99"/>
      <c r="P22" s="28"/>
      <c r="Q22" s="28"/>
      <c r="R22" s="99"/>
      <c r="S22" s="99"/>
      <c r="T22" s="28"/>
      <c r="U22" s="28"/>
      <c r="V22" s="99"/>
      <c r="W22" s="28"/>
    </row>
    <row r="23" spans="1:23">
      <c r="A23" s="64"/>
      <c r="B23" s="201" t="s">
        <v>589</v>
      </c>
      <c r="C23" s="29"/>
      <c r="D23" s="102">
        <v>215761</v>
      </c>
      <c r="E23" s="102"/>
      <c r="F23" s="29"/>
      <c r="G23" s="29"/>
      <c r="H23" s="103">
        <v>11.57</v>
      </c>
      <c r="I23" s="29"/>
      <c r="J23" s="29"/>
      <c r="K23" s="102">
        <v>74587</v>
      </c>
      <c r="L23" s="102"/>
      <c r="M23" s="29"/>
      <c r="N23" s="29"/>
      <c r="O23" s="103">
        <v>4</v>
      </c>
      <c r="P23" s="29"/>
      <c r="Q23" s="29"/>
      <c r="R23" s="102">
        <v>111880</v>
      </c>
      <c r="S23" s="102"/>
      <c r="T23" s="29"/>
      <c r="U23" s="29"/>
      <c r="V23" s="103">
        <v>6</v>
      </c>
      <c r="W23" s="104" t="s">
        <v>472</v>
      </c>
    </row>
    <row r="24" spans="1:23">
      <c r="A24" s="64"/>
      <c r="B24" s="201"/>
      <c r="C24" s="29"/>
      <c r="D24" s="102"/>
      <c r="E24" s="102"/>
      <c r="F24" s="29"/>
      <c r="G24" s="29"/>
      <c r="H24" s="103"/>
      <c r="I24" s="29"/>
      <c r="J24" s="29"/>
      <c r="K24" s="102"/>
      <c r="L24" s="102"/>
      <c r="M24" s="29"/>
      <c r="N24" s="29"/>
      <c r="O24" s="103"/>
      <c r="P24" s="29"/>
      <c r="Q24" s="29"/>
      <c r="R24" s="102"/>
      <c r="S24" s="102"/>
      <c r="T24" s="29"/>
      <c r="U24" s="29"/>
      <c r="V24" s="103"/>
      <c r="W24" s="104"/>
    </row>
    <row r="25" spans="1:23">
      <c r="A25" s="64"/>
      <c r="B25" s="67" t="s">
        <v>591</v>
      </c>
      <c r="C25" s="15"/>
      <c r="D25" s="73" t="s">
        <v>211</v>
      </c>
      <c r="E25" s="73"/>
      <c r="F25" s="73"/>
      <c r="G25" s="15"/>
      <c r="H25" s="73" t="s">
        <v>211</v>
      </c>
      <c r="I25" s="73"/>
      <c r="J25" s="15"/>
      <c r="K25" s="73" t="s">
        <v>211</v>
      </c>
      <c r="L25" s="73"/>
      <c r="M25" s="73"/>
      <c r="N25" s="15"/>
      <c r="O25" s="73" t="s">
        <v>211</v>
      </c>
      <c r="P25" s="73"/>
      <c r="Q25" s="15"/>
      <c r="R25" s="73" t="s">
        <v>211</v>
      </c>
      <c r="S25" s="73"/>
      <c r="T25" s="73"/>
      <c r="U25" s="15"/>
      <c r="V25" s="73" t="s">
        <v>211</v>
      </c>
      <c r="W25" s="73"/>
    </row>
    <row r="26" spans="1:23">
      <c r="A26" s="64"/>
      <c r="B26" s="201" t="s">
        <v>587</v>
      </c>
      <c r="C26" s="29"/>
      <c r="D26" s="102">
        <v>223271</v>
      </c>
      <c r="E26" s="102"/>
      <c r="F26" s="29"/>
      <c r="G26" s="29"/>
      <c r="H26" s="103">
        <v>9.77</v>
      </c>
      <c r="I26" s="29"/>
      <c r="J26" s="29"/>
      <c r="K26" s="102">
        <v>91382</v>
      </c>
      <c r="L26" s="102"/>
      <c r="M26" s="29"/>
      <c r="N26" s="29"/>
      <c r="O26" s="103">
        <v>4</v>
      </c>
      <c r="P26" s="29"/>
      <c r="Q26" s="29"/>
      <c r="R26" s="103" t="s">
        <v>588</v>
      </c>
      <c r="S26" s="103"/>
      <c r="T26" s="29"/>
      <c r="U26" s="29"/>
      <c r="V26" s="103" t="s">
        <v>588</v>
      </c>
      <c r="W26" s="29"/>
    </row>
    <row r="27" spans="1:23">
      <c r="A27" s="64"/>
      <c r="B27" s="201"/>
      <c r="C27" s="29"/>
      <c r="D27" s="102"/>
      <c r="E27" s="102"/>
      <c r="F27" s="29"/>
      <c r="G27" s="29"/>
      <c r="H27" s="103"/>
      <c r="I27" s="29"/>
      <c r="J27" s="29"/>
      <c r="K27" s="102"/>
      <c r="L27" s="102"/>
      <c r="M27" s="29"/>
      <c r="N27" s="29"/>
      <c r="O27" s="103"/>
      <c r="P27" s="29"/>
      <c r="Q27" s="29"/>
      <c r="R27" s="103"/>
      <c r="S27" s="103"/>
      <c r="T27" s="29"/>
      <c r="U27" s="29"/>
      <c r="V27" s="103"/>
      <c r="W27" s="29"/>
    </row>
    <row r="28" spans="1:23">
      <c r="A28" s="64"/>
      <c r="B28" s="202" t="s">
        <v>589</v>
      </c>
      <c r="C28" s="28"/>
      <c r="D28" s="98">
        <v>215761</v>
      </c>
      <c r="E28" s="98"/>
      <c r="F28" s="28"/>
      <c r="G28" s="28"/>
      <c r="H28" s="99">
        <v>9.52</v>
      </c>
      <c r="I28" s="28"/>
      <c r="J28" s="28"/>
      <c r="K28" s="98">
        <v>90649</v>
      </c>
      <c r="L28" s="98"/>
      <c r="M28" s="28"/>
      <c r="N28" s="28"/>
      <c r="O28" s="99">
        <v>4</v>
      </c>
      <c r="P28" s="28"/>
      <c r="Q28" s="28"/>
      <c r="R28" s="98">
        <v>113311</v>
      </c>
      <c r="S28" s="98"/>
      <c r="T28" s="28"/>
      <c r="U28" s="28"/>
      <c r="V28" s="99">
        <v>5</v>
      </c>
      <c r="W28" s="73" t="s">
        <v>472</v>
      </c>
    </row>
    <row r="29" spans="1:23">
      <c r="A29" s="64"/>
      <c r="B29" s="202"/>
      <c r="C29" s="28"/>
      <c r="D29" s="98"/>
      <c r="E29" s="98"/>
      <c r="F29" s="28"/>
      <c r="G29" s="28"/>
      <c r="H29" s="99"/>
      <c r="I29" s="28"/>
      <c r="J29" s="28"/>
      <c r="K29" s="98"/>
      <c r="L29" s="98"/>
      <c r="M29" s="28"/>
      <c r="N29" s="28"/>
      <c r="O29" s="99"/>
      <c r="P29" s="28"/>
      <c r="Q29" s="28"/>
      <c r="R29" s="98"/>
      <c r="S29" s="98"/>
      <c r="T29" s="28"/>
      <c r="U29" s="28"/>
      <c r="V29" s="99"/>
      <c r="W29" s="73"/>
    </row>
    <row r="30" spans="1:23">
      <c r="A30" s="64"/>
      <c r="B30" s="15"/>
      <c r="C30" s="15"/>
      <c r="D30" s="28"/>
      <c r="E30" s="28"/>
      <c r="F30" s="28"/>
      <c r="G30" s="15"/>
      <c r="H30" s="28"/>
      <c r="I30" s="28"/>
      <c r="J30" s="15"/>
      <c r="K30" s="28"/>
      <c r="L30" s="28"/>
      <c r="M30" s="28"/>
      <c r="N30" s="15"/>
      <c r="O30" s="28"/>
      <c r="P30" s="28"/>
      <c r="Q30" s="15"/>
      <c r="R30" s="28"/>
      <c r="S30" s="28"/>
      <c r="T30" s="28"/>
      <c r="U30" s="15"/>
      <c r="V30" s="28"/>
      <c r="W30" s="28"/>
    </row>
    <row r="31" spans="1:23">
      <c r="A31" s="64"/>
      <c r="B31" s="161">
        <v>41639</v>
      </c>
      <c r="C31" s="15"/>
      <c r="D31" s="73" t="s">
        <v>211</v>
      </c>
      <c r="E31" s="73"/>
      <c r="F31" s="73"/>
      <c r="G31" s="15"/>
      <c r="H31" s="73" t="s">
        <v>211</v>
      </c>
      <c r="I31" s="73"/>
      <c r="J31" s="15"/>
      <c r="K31" s="73" t="s">
        <v>211</v>
      </c>
      <c r="L31" s="73"/>
      <c r="M31" s="73"/>
      <c r="N31" s="15"/>
      <c r="O31" s="73" t="s">
        <v>211</v>
      </c>
      <c r="P31" s="73"/>
      <c r="Q31" s="15"/>
      <c r="R31" s="73" t="s">
        <v>211</v>
      </c>
      <c r="S31" s="73"/>
      <c r="T31" s="73"/>
      <c r="U31" s="15"/>
      <c r="V31" s="73" t="s">
        <v>211</v>
      </c>
      <c r="W31" s="73"/>
    </row>
    <row r="32" spans="1:23">
      <c r="A32" s="64"/>
      <c r="B32" s="67" t="s">
        <v>586</v>
      </c>
      <c r="C32" s="15"/>
      <c r="D32" s="73" t="s">
        <v>211</v>
      </c>
      <c r="E32" s="73"/>
      <c r="F32" s="73"/>
      <c r="G32" s="15"/>
      <c r="H32" s="73" t="s">
        <v>211</v>
      </c>
      <c r="I32" s="73"/>
      <c r="J32" s="15"/>
      <c r="K32" s="73" t="s">
        <v>211</v>
      </c>
      <c r="L32" s="73"/>
      <c r="M32" s="73"/>
      <c r="N32" s="15"/>
      <c r="O32" s="73" t="s">
        <v>211</v>
      </c>
      <c r="P32" s="73"/>
      <c r="Q32" s="15"/>
      <c r="R32" s="73" t="s">
        <v>211</v>
      </c>
      <c r="S32" s="73"/>
      <c r="T32" s="73"/>
      <c r="U32" s="15"/>
      <c r="V32" s="73" t="s">
        <v>211</v>
      </c>
      <c r="W32" s="73"/>
    </row>
    <row r="33" spans="1:23">
      <c r="A33" s="64"/>
      <c r="B33" s="201" t="s">
        <v>587</v>
      </c>
      <c r="C33" s="29"/>
      <c r="D33" s="104" t="s">
        <v>213</v>
      </c>
      <c r="E33" s="102">
        <v>234794</v>
      </c>
      <c r="F33" s="29"/>
      <c r="G33" s="29"/>
      <c r="H33" s="103">
        <v>13.83</v>
      </c>
      <c r="I33" s="104" t="s">
        <v>472</v>
      </c>
      <c r="J33" s="29"/>
      <c r="K33" s="104" t="s">
        <v>213</v>
      </c>
      <c r="L33" s="102">
        <v>135801</v>
      </c>
      <c r="M33" s="29"/>
      <c r="N33" s="29"/>
      <c r="O33" s="103">
        <v>8</v>
      </c>
      <c r="P33" s="104" t="s">
        <v>472</v>
      </c>
      <c r="Q33" s="29"/>
      <c r="R33" s="103" t="s">
        <v>588</v>
      </c>
      <c r="S33" s="103"/>
      <c r="T33" s="29"/>
      <c r="U33" s="29"/>
      <c r="V33" s="103" t="s">
        <v>588</v>
      </c>
      <c r="W33" s="29"/>
    </row>
    <row r="34" spans="1:23">
      <c r="A34" s="64"/>
      <c r="B34" s="201"/>
      <c r="C34" s="29"/>
      <c r="D34" s="104"/>
      <c r="E34" s="102"/>
      <c r="F34" s="29"/>
      <c r="G34" s="29"/>
      <c r="H34" s="103"/>
      <c r="I34" s="104"/>
      <c r="J34" s="29"/>
      <c r="K34" s="104"/>
      <c r="L34" s="102"/>
      <c r="M34" s="29"/>
      <c r="N34" s="29"/>
      <c r="O34" s="103"/>
      <c r="P34" s="104"/>
      <c r="Q34" s="29"/>
      <c r="R34" s="103"/>
      <c r="S34" s="103"/>
      <c r="T34" s="29"/>
      <c r="U34" s="29"/>
      <c r="V34" s="103"/>
      <c r="W34" s="29"/>
    </row>
    <row r="35" spans="1:23">
      <c r="A35" s="64"/>
      <c r="B35" s="202" t="s">
        <v>589</v>
      </c>
      <c r="C35" s="28"/>
      <c r="D35" s="98">
        <v>212656</v>
      </c>
      <c r="E35" s="98"/>
      <c r="F35" s="28"/>
      <c r="G35" s="28"/>
      <c r="H35" s="99">
        <v>12.54</v>
      </c>
      <c r="I35" s="28"/>
      <c r="J35" s="28"/>
      <c r="K35" s="98">
        <v>135648</v>
      </c>
      <c r="L35" s="98"/>
      <c r="M35" s="28"/>
      <c r="N35" s="28"/>
      <c r="O35" s="99">
        <v>8</v>
      </c>
      <c r="P35" s="28"/>
      <c r="Q35" s="28"/>
      <c r="R35" s="73" t="s">
        <v>213</v>
      </c>
      <c r="S35" s="98">
        <v>169560</v>
      </c>
      <c r="T35" s="28"/>
      <c r="U35" s="28"/>
      <c r="V35" s="99">
        <v>10</v>
      </c>
      <c r="W35" s="73" t="s">
        <v>472</v>
      </c>
    </row>
    <row r="36" spans="1:23">
      <c r="A36" s="64"/>
      <c r="B36" s="202"/>
      <c r="C36" s="28"/>
      <c r="D36" s="98"/>
      <c r="E36" s="98"/>
      <c r="F36" s="28"/>
      <c r="G36" s="28"/>
      <c r="H36" s="99"/>
      <c r="I36" s="28"/>
      <c r="J36" s="28"/>
      <c r="K36" s="98"/>
      <c r="L36" s="98"/>
      <c r="M36" s="28"/>
      <c r="N36" s="28"/>
      <c r="O36" s="99"/>
      <c r="P36" s="28"/>
      <c r="Q36" s="28"/>
      <c r="R36" s="73"/>
      <c r="S36" s="98"/>
      <c r="T36" s="28"/>
      <c r="U36" s="28"/>
      <c r="V36" s="99"/>
      <c r="W36" s="73"/>
    </row>
    <row r="37" spans="1:23">
      <c r="A37" s="64"/>
      <c r="B37" s="89" t="s">
        <v>590</v>
      </c>
      <c r="C37" s="18"/>
      <c r="D37" s="104" t="s">
        <v>211</v>
      </c>
      <c r="E37" s="104"/>
      <c r="F37" s="104"/>
      <c r="G37" s="18"/>
      <c r="H37" s="104" t="s">
        <v>211</v>
      </c>
      <c r="I37" s="104"/>
      <c r="J37" s="18"/>
      <c r="K37" s="104" t="s">
        <v>211</v>
      </c>
      <c r="L37" s="104"/>
      <c r="M37" s="104"/>
      <c r="N37" s="18"/>
      <c r="O37" s="104" t="s">
        <v>211</v>
      </c>
      <c r="P37" s="104"/>
      <c r="Q37" s="18"/>
      <c r="R37" s="104" t="s">
        <v>211</v>
      </c>
      <c r="S37" s="104"/>
      <c r="T37" s="104"/>
      <c r="U37" s="18"/>
      <c r="V37" s="104" t="s">
        <v>211</v>
      </c>
      <c r="W37" s="104"/>
    </row>
    <row r="38" spans="1:23">
      <c r="A38" s="64"/>
      <c r="B38" s="202" t="s">
        <v>587</v>
      </c>
      <c r="C38" s="28"/>
      <c r="D38" s="98">
        <v>214650</v>
      </c>
      <c r="E38" s="98"/>
      <c r="F38" s="28"/>
      <c r="G38" s="28"/>
      <c r="H38" s="99">
        <v>12.64</v>
      </c>
      <c r="I38" s="28"/>
      <c r="J38" s="28"/>
      <c r="K38" s="98">
        <v>67901</v>
      </c>
      <c r="L38" s="98"/>
      <c r="M38" s="28"/>
      <c r="N38" s="28"/>
      <c r="O38" s="99">
        <v>4</v>
      </c>
      <c r="P38" s="28"/>
      <c r="Q38" s="28"/>
      <c r="R38" s="99" t="s">
        <v>588</v>
      </c>
      <c r="S38" s="99"/>
      <c r="T38" s="28"/>
      <c r="U38" s="28"/>
      <c r="V38" s="99" t="s">
        <v>588</v>
      </c>
      <c r="W38" s="28"/>
    </row>
    <row r="39" spans="1:23">
      <c r="A39" s="64"/>
      <c r="B39" s="202"/>
      <c r="C39" s="28"/>
      <c r="D39" s="98"/>
      <c r="E39" s="98"/>
      <c r="F39" s="28"/>
      <c r="G39" s="28"/>
      <c r="H39" s="99"/>
      <c r="I39" s="28"/>
      <c r="J39" s="28"/>
      <c r="K39" s="98"/>
      <c r="L39" s="98"/>
      <c r="M39" s="28"/>
      <c r="N39" s="28"/>
      <c r="O39" s="99"/>
      <c r="P39" s="28"/>
      <c r="Q39" s="28"/>
      <c r="R39" s="99"/>
      <c r="S39" s="99"/>
      <c r="T39" s="28"/>
      <c r="U39" s="28"/>
      <c r="V39" s="99"/>
      <c r="W39" s="28"/>
    </row>
    <row r="40" spans="1:23">
      <c r="A40" s="64"/>
      <c r="B40" s="201" t="s">
        <v>589</v>
      </c>
      <c r="C40" s="29"/>
      <c r="D40" s="102">
        <v>198696</v>
      </c>
      <c r="E40" s="102"/>
      <c r="F40" s="29"/>
      <c r="G40" s="29"/>
      <c r="H40" s="103">
        <v>11.72</v>
      </c>
      <c r="I40" s="29"/>
      <c r="J40" s="29"/>
      <c r="K40" s="102">
        <v>67824</v>
      </c>
      <c r="L40" s="102"/>
      <c r="M40" s="29"/>
      <c r="N40" s="29"/>
      <c r="O40" s="103">
        <v>4</v>
      </c>
      <c r="P40" s="29"/>
      <c r="Q40" s="29"/>
      <c r="R40" s="102">
        <v>101736</v>
      </c>
      <c r="S40" s="102"/>
      <c r="T40" s="29"/>
      <c r="U40" s="29"/>
      <c r="V40" s="103">
        <v>6</v>
      </c>
      <c r="W40" s="104" t="s">
        <v>472</v>
      </c>
    </row>
    <row r="41" spans="1:23">
      <c r="A41" s="64"/>
      <c r="B41" s="201"/>
      <c r="C41" s="29"/>
      <c r="D41" s="102"/>
      <c r="E41" s="102"/>
      <c r="F41" s="29"/>
      <c r="G41" s="29"/>
      <c r="H41" s="103"/>
      <c r="I41" s="29"/>
      <c r="J41" s="29"/>
      <c r="K41" s="102"/>
      <c r="L41" s="102"/>
      <c r="M41" s="29"/>
      <c r="N41" s="29"/>
      <c r="O41" s="103"/>
      <c r="P41" s="29"/>
      <c r="Q41" s="29"/>
      <c r="R41" s="102"/>
      <c r="S41" s="102"/>
      <c r="T41" s="29"/>
      <c r="U41" s="29"/>
      <c r="V41" s="103"/>
      <c r="W41" s="104"/>
    </row>
    <row r="42" spans="1:23">
      <c r="A42" s="64"/>
      <c r="B42" s="67" t="s">
        <v>591</v>
      </c>
      <c r="C42" s="15"/>
      <c r="D42" s="73" t="s">
        <v>211</v>
      </c>
      <c r="E42" s="73"/>
      <c r="F42" s="73"/>
      <c r="G42" s="15"/>
      <c r="H42" s="73" t="s">
        <v>211</v>
      </c>
      <c r="I42" s="73"/>
      <c r="J42" s="15"/>
      <c r="K42" s="73" t="s">
        <v>211</v>
      </c>
      <c r="L42" s="73"/>
      <c r="M42" s="73"/>
      <c r="N42" s="15"/>
      <c r="O42" s="73" t="s">
        <v>211</v>
      </c>
      <c r="P42" s="73"/>
      <c r="Q42" s="15"/>
      <c r="R42" s="73" t="s">
        <v>211</v>
      </c>
      <c r="S42" s="73"/>
      <c r="T42" s="73"/>
      <c r="U42" s="15"/>
      <c r="V42" s="73" t="s">
        <v>211</v>
      </c>
      <c r="W42" s="73"/>
    </row>
    <row r="43" spans="1:23">
      <c r="A43" s="64"/>
      <c r="B43" s="201" t="s">
        <v>587</v>
      </c>
      <c r="C43" s="29"/>
      <c r="D43" s="102">
        <v>214650</v>
      </c>
      <c r="E43" s="102"/>
      <c r="F43" s="29"/>
      <c r="G43" s="29"/>
      <c r="H43" s="103">
        <v>10.71</v>
      </c>
      <c r="I43" s="29"/>
      <c r="J43" s="29"/>
      <c r="K43" s="102">
        <v>80204</v>
      </c>
      <c r="L43" s="102"/>
      <c r="M43" s="29"/>
      <c r="N43" s="29"/>
      <c r="O43" s="103">
        <v>4</v>
      </c>
      <c r="P43" s="29"/>
      <c r="Q43" s="29"/>
      <c r="R43" s="103" t="s">
        <v>588</v>
      </c>
      <c r="S43" s="103"/>
      <c r="T43" s="29"/>
      <c r="U43" s="29"/>
      <c r="V43" s="103" t="s">
        <v>588</v>
      </c>
      <c r="W43" s="29"/>
    </row>
    <row r="44" spans="1:23">
      <c r="A44" s="64"/>
      <c r="B44" s="201"/>
      <c r="C44" s="29"/>
      <c r="D44" s="102"/>
      <c r="E44" s="102"/>
      <c r="F44" s="29"/>
      <c r="G44" s="29"/>
      <c r="H44" s="103"/>
      <c r="I44" s="29"/>
      <c r="J44" s="29"/>
      <c r="K44" s="102"/>
      <c r="L44" s="102"/>
      <c r="M44" s="29"/>
      <c r="N44" s="29"/>
      <c r="O44" s="103"/>
      <c r="P44" s="29"/>
      <c r="Q44" s="29"/>
      <c r="R44" s="103"/>
      <c r="S44" s="103"/>
      <c r="T44" s="29"/>
      <c r="U44" s="29"/>
      <c r="V44" s="103"/>
      <c r="W44" s="29"/>
    </row>
    <row r="45" spans="1:23">
      <c r="A45" s="64"/>
      <c r="B45" s="202" t="s">
        <v>589</v>
      </c>
      <c r="C45" s="28"/>
      <c r="D45" s="98">
        <v>198696</v>
      </c>
      <c r="E45" s="98"/>
      <c r="F45" s="28"/>
      <c r="G45" s="28"/>
      <c r="H45" s="99">
        <v>9.9700000000000006</v>
      </c>
      <c r="I45" s="28"/>
      <c r="J45" s="28"/>
      <c r="K45" s="98">
        <v>79710</v>
      </c>
      <c r="L45" s="98"/>
      <c r="M45" s="28"/>
      <c r="N45" s="28"/>
      <c r="O45" s="99">
        <v>4</v>
      </c>
      <c r="P45" s="28"/>
      <c r="Q45" s="28"/>
      <c r="R45" s="98">
        <v>99637</v>
      </c>
      <c r="S45" s="98"/>
      <c r="T45" s="28"/>
      <c r="U45" s="28"/>
      <c r="V45" s="99">
        <v>5</v>
      </c>
      <c r="W45" s="73" t="s">
        <v>472</v>
      </c>
    </row>
    <row r="46" spans="1:23">
      <c r="A46" s="64"/>
      <c r="B46" s="202"/>
      <c r="C46" s="28"/>
      <c r="D46" s="98"/>
      <c r="E46" s="98"/>
      <c r="F46" s="28"/>
      <c r="G46" s="28"/>
      <c r="H46" s="99"/>
      <c r="I46" s="28"/>
      <c r="J46" s="28"/>
      <c r="K46" s="98"/>
      <c r="L46" s="98"/>
      <c r="M46" s="28"/>
      <c r="N46" s="28"/>
      <c r="O46" s="99"/>
      <c r="P46" s="28"/>
      <c r="Q46" s="28"/>
      <c r="R46" s="98"/>
      <c r="S46" s="98"/>
      <c r="T46" s="28"/>
      <c r="U46" s="28"/>
      <c r="V46" s="99"/>
      <c r="W46" s="73"/>
    </row>
  </sheetData>
  <mergeCells count="316">
    <mergeCell ref="B5:W5"/>
    <mergeCell ref="B6:W6"/>
    <mergeCell ref="T45:T46"/>
    <mergeCell ref="U45:U46"/>
    <mergeCell ref="V45:V46"/>
    <mergeCell ref="W45:W46"/>
    <mergeCell ref="A1:A2"/>
    <mergeCell ref="B1:W1"/>
    <mergeCell ref="B2:W2"/>
    <mergeCell ref="B3:W3"/>
    <mergeCell ref="A4:A46"/>
    <mergeCell ref="B4:W4"/>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T40:T41"/>
    <mergeCell ref="U40:U41"/>
    <mergeCell ref="V40:V41"/>
    <mergeCell ref="W40:W41"/>
    <mergeCell ref="D42:F42"/>
    <mergeCell ref="H42:I42"/>
    <mergeCell ref="K42:M42"/>
    <mergeCell ref="O42:P42"/>
    <mergeCell ref="R42:T42"/>
    <mergeCell ref="V42:W42"/>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W35:W36"/>
    <mergeCell ref="D37:F37"/>
    <mergeCell ref="H37:I37"/>
    <mergeCell ref="K37:M37"/>
    <mergeCell ref="O37:P37"/>
    <mergeCell ref="R37:T37"/>
    <mergeCell ref="V37:W37"/>
    <mergeCell ref="Q35:Q36"/>
    <mergeCell ref="R35:R36"/>
    <mergeCell ref="S35:S36"/>
    <mergeCell ref="T35:T36"/>
    <mergeCell ref="U35:U36"/>
    <mergeCell ref="V35:V36"/>
    <mergeCell ref="J35:J36"/>
    <mergeCell ref="K35:L36"/>
    <mergeCell ref="M35:M36"/>
    <mergeCell ref="N35:N36"/>
    <mergeCell ref="O35:O36"/>
    <mergeCell ref="P35:P36"/>
    <mergeCell ref="U33:U34"/>
    <mergeCell ref="V33:V34"/>
    <mergeCell ref="W33:W34"/>
    <mergeCell ref="B35:B36"/>
    <mergeCell ref="C35:C36"/>
    <mergeCell ref="D35:E36"/>
    <mergeCell ref="F35:F36"/>
    <mergeCell ref="G35:G36"/>
    <mergeCell ref="H35:H36"/>
    <mergeCell ref="I35:I36"/>
    <mergeCell ref="N33:N34"/>
    <mergeCell ref="O33:O34"/>
    <mergeCell ref="P33:P34"/>
    <mergeCell ref="Q33:Q34"/>
    <mergeCell ref="R33:S34"/>
    <mergeCell ref="T33:T34"/>
    <mergeCell ref="H33:H34"/>
    <mergeCell ref="I33:I34"/>
    <mergeCell ref="J33:J34"/>
    <mergeCell ref="K33:K34"/>
    <mergeCell ref="L33:L34"/>
    <mergeCell ref="M33:M34"/>
    <mergeCell ref="B33:B34"/>
    <mergeCell ref="C33:C34"/>
    <mergeCell ref="D33:D34"/>
    <mergeCell ref="E33:E34"/>
    <mergeCell ref="F33:F34"/>
    <mergeCell ref="G33:G34"/>
    <mergeCell ref="D32:F32"/>
    <mergeCell ref="H32:I32"/>
    <mergeCell ref="K32:M32"/>
    <mergeCell ref="O32:P32"/>
    <mergeCell ref="R32:T32"/>
    <mergeCell ref="V32:W32"/>
    <mergeCell ref="D31:F31"/>
    <mergeCell ref="H31:I31"/>
    <mergeCell ref="K31:M31"/>
    <mergeCell ref="O31:P31"/>
    <mergeCell ref="R31:T31"/>
    <mergeCell ref="V31:W31"/>
    <mergeCell ref="T28:T29"/>
    <mergeCell ref="U28:U29"/>
    <mergeCell ref="V28:V29"/>
    <mergeCell ref="W28:W29"/>
    <mergeCell ref="D30:F30"/>
    <mergeCell ref="H30:I30"/>
    <mergeCell ref="K30:M30"/>
    <mergeCell ref="O30:P30"/>
    <mergeCell ref="R30:T30"/>
    <mergeCell ref="V30:W30"/>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T23:T24"/>
    <mergeCell ref="U23:U24"/>
    <mergeCell ref="V23:V24"/>
    <mergeCell ref="W23:W24"/>
    <mergeCell ref="D25:F25"/>
    <mergeCell ref="H25:I25"/>
    <mergeCell ref="K25:M25"/>
    <mergeCell ref="O25:P25"/>
    <mergeCell ref="R25:T25"/>
    <mergeCell ref="V25:W25"/>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B21:B22"/>
    <mergeCell ref="C21:C22"/>
    <mergeCell ref="D21:E22"/>
    <mergeCell ref="F21:F22"/>
    <mergeCell ref="G21:G22"/>
    <mergeCell ref="H21:H22"/>
    <mergeCell ref="W18:W19"/>
    <mergeCell ref="D20:F20"/>
    <mergeCell ref="H20:I20"/>
    <mergeCell ref="K20:M20"/>
    <mergeCell ref="O20:P20"/>
    <mergeCell ref="R20:T20"/>
    <mergeCell ref="V20:W20"/>
    <mergeCell ref="Q18:Q19"/>
    <mergeCell ref="R18:R19"/>
    <mergeCell ref="S18:S19"/>
    <mergeCell ref="T18:T19"/>
    <mergeCell ref="U18:U19"/>
    <mergeCell ref="V18:V19"/>
    <mergeCell ref="J18:J19"/>
    <mergeCell ref="K18:L19"/>
    <mergeCell ref="M18:M19"/>
    <mergeCell ref="N18:N19"/>
    <mergeCell ref="O18:O19"/>
    <mergeCell ref="P18:P19"/>
    <mergeCell ref="U16:U17"/>
    <mergeCell ref="V16:V17"/>
    <mergeCell ref="W16:W17"/>
    <mergeCell ref="B18:B19"/>
    <mergeCell ref="C18:C19"/>
    <mergeCell ref="D18:E19"/>
    <mergeCell ref="F18:F19"/>
    <mergeCell ref="G18:G19"/>
    <mergeCell ref="H18:H19"/>
    <mergeCell ref="I18:I19"/>
    <mergeCell ref="N16:N17"/>
    <mergeCell ref="O16:O17"/>
    <mergeCell ref="P16:P17"/>
    <mergeCell ref="Q16:Q17"/>
    <mergeCell ref="R16:S17"/>
    <mergeCell ref="T16:T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M15"/>
    <mergeCell ref="O15:P15"/>
    <mergeCell ref="R15:T15"/>
    <mergeCell ref="V15:W15"/>
    <mergeCell ref="D14:F14"/>
    <mergeCell ref="H14:I14"/>
    <mergeCell ref="K14:M14"/>
    <mergeCell ref="O14:P14"/>
    <mergeCell ref="R14:T14"/>
    <mergeCell ref="V14:W14"/>
    <mergeCell ref="R9:W9"/>
    <mergeCell ref="R10:W10"/>
    <mergeCell ref="R11:W11"/>
    <mergeCell ref="R12:W12"/>
    <mergeCell ref="D13:F13"/>
    <mergeCell ref="H13:I13"/>
    <mergeCell ref="K13:M13"/>
    <mergeCell ref="O13:P13"/>
    <mergeCell ref="R13:T13"/>
    <mergeCell ref="V13:W13"/>
    <mergeCell ref="B7:W7"/>
    <mergeCell ref="B9:B12"/>
    <mergeCell ref="C9:C12"/>
    <mergeCell ref="D9:I12"/>
    <mergeCell ref="J9:J12"/>
    <mergeCell ref="K9:P9"/>
    <mergeCell ref="K10:P10"/>
    <mergeCell ref="K11:P11"/>
    <mergeCell ref="K12:P12"/>
    <mergeCell ref="Q9: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4.28515625" customWidth="1"/>
    <col min="4" max="5" width="20" customWidth="1"/>
    <col min="6" max="6" width="7.28515625" customWidth="1"/>
    <col min="7" max="7" width="14.85546875" customWidth="1"/>
    <col min="8" max="8" width="5.85546875" customWidth="1"/>
    <col min="9" max="9" width="4.28515625" customWidth="1"/>
    <col min="10" max="10" width="16.5703125" customWidth="1"/>
    <col min="11" max="11" width="20" customWidth="1"/>
  </cols>
  <sheetData>
    <row r="1" spans="1:11" ht="15" customHeight="1">
      <c r="A1" s="8" t="s">
        <v>67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93</v>
      </c>
      <c r="B3" s="63" t="s">
        <v>4</v>
      </c>
      <c r="C3" s="63"/>
      <c r="D3" s="63"/>
      <c r="E3" s="63"/>
      <c r="F3" s="63"/>
      <c r="G3" s="63"/>
      <c r="H3" s="63"/>
      <c r="I3" s="63"/>
      <c r="J3" s="63"/>
      <c r="K3" s="63"/>
    </row>
    <row r="4" spans="1:11" ht="15" customHeight="1">
      <c r="A4" s="64" t="s">
        <v>673</v>
      </c>
      <c r="B4" s="63" t="s">
        <v>4</v>
      </c>
      <c r="C4" s="63"/>
      <c r="D4" s="63"/>
      <c r="E4" s="63"/>
      <c r="F4" s="63"/>
      <c r="G4" s="63"/>
      <c r="H4" s="63"/>
      <c r="I4" s="63"/>
      <c r="J4" s="63"/>
      <c r="K4" s="63"/>
    </row>
    <row r="5" spans="1:11" ht="25.5" customHeight="1">
      <c r="A5" s="64"/>
      <c r="B5" s="179" t="s">
        <v>674</v>
      </c>
      <c r="C5" s="179"/>
      <c r="D5" s="179"/>
      <c r="E5" s="179"/>
      <c r="F5" s="179"/>
      <c r="G5" s="179"/>
      <c r="H5" s="179"/>
      <c r="I5" s="179"/>
      <c r="J5" s="179"/>
      <c r="K5" s="179"/>
    </row>
    <row r="6" spans="1:11">
      <c r="A6" s="64"/>
      <c r="B6" s="21"/>
      <c r="C6" s="21"/>
      <c r="D6" s="21"/>
      <c r="E6" s="21"/>
      <c r="F6" s="21"/>
      <c r="G6" s="21"/>
      <c r="H6" s="21"/>
      <c r="I6" s="21"/>
      <c r="J6" s="21"/>
      <c r="K6" s="21"/>
    </row>
    <row r="7" spans="1:11">
      <c r="A7" s="64"/>
      <c r="B7" s="14"/>
      <c r="C7" s="14"/>
      <c r="D7" s="14"/>
      <c r="E7" s="14"/>
      <c r="F7" s="14"/>
      <c r="G7" s="14"/>
      <c r="H7" s="14"/>
      <c r="I7" s="14"/>
      <c r="J7" s="14"/>
      <c r="K7" s="14"/>
    </row>
    <row r="8" spans="1:11" ht="15.75" thickBot="1">
      <c r="A8" s="64"/>
      <c r="B8" s="15"/>
      <c r="C8" s="118" t="s">
        <v>595</v>
      </c>
      <c r="D8" s="118"/>
      <c r="E8" s="118"/>
      <c r="F8" s="118" t="s">
        <v>596</v>
      </c>
      <c r="G8" s="118"/>
      <c r="H8" s="118"/>
      <c r="I8" s="118" t="s">
        <v>597</v>
      </c>
      <c r="J8" s="118"/>
      <c r="K8" s="118"/>
    </row>
    <row r="9" spans="1:11">
      <c r="A9" s="64"/>
      <c r="B9" s="12" t="s">
        <v>598</v>
      </c>
      <c r="C9" s="39"/>
      <c r="D9" s="39"/>
      <c r="E9" s="39"/>
      <c r="F9" s="39"/>
      <c r="G9" s="39"/>
      <c r="H9" s="39"/>
      <c r="I9" s="39"/>
      <c r="J9" s="39"/>
      <c r="K9" s="39"/>
    </row>
    <row r="10" spans="1:11">
      <c r="A10" s="64"/>
      <c r="B10" s="69" t="s">
        <v>36</v>
      </c>
      <c r="C10" s="26" t="s">
        <v>213</v>
      </c>
      <c r="D10" s="27">
        <v>22792</v>
      </c>
      <c r="E10" s="28"/>
      <c r="F10" s="26" t="s">
        <v>213</v>
      </c>
      <c r="G10" s="30" t="s">
        <v>242</v>
      </c>
      <c r="H10" s="28"/>
      <c r="I10" s="26" t="s">
        <v>213</v>
      </c>
      <c r="J10" s="27">
        <v>22792</v>
      </c>
      <c r="K10" s="28"/>
    </row>
    <row r="11" spans="1:11">
      <c r="A11" s="64"/>
      <c r="B11" s="69"/>
      <c r="C11" s="26"/>
      <c r="D11" s="27"/>
      <c r="E11" s="28"/>
      <c r="F11" s="26"/>
      <c r="G11" s="30"/>
      <c r="H11" s="28"/>
      <c r="I11" s="26"/>
      <c r="J11" s="27"/>
      <c r="K11" s="28"/>
    </row>
    <row r="12" spans="1:11">
      <c r="A12" s="64"/>
      <c r="B12" s="68" t="s">
        <v>251</v>
      </c>
      <c r="C12" s="49">
        <v>62373</v>
      </c>
      <c r="D12" s="49"/>
      <c r="E12" s="29"/>
      <c r="F12" s="32" t="s">
        <v>242</v>
      </c>
      <c r="G12" s="32"/>
      <c r="H12" s="29"/>
      <c r="I12" s="49">
        <v>62373</v>
      </c>
      <c r="J12" s="49"/>
      <c r="K12" s="29"/>
    </row>
    <row r="13" spans="1:11">
      <c r="A13" s="64"/>
      <c r="B13" s="68"/>
      <c r="C13" s="49"/>
      <c r="D13" s="49"/>
      <c r="E13" s="29"/>
      <c r="F13" s="32"/>
      <c r="G13" s="32"/>
      <c r="H13" s="29"/>
      <c r="I13" s="49"/>
      <c r="J13" s="49"/>
      <c r="K13" s="29"/>
    </row>
    <row r="14" spans="1:11">
      <c r="A14" s="64"/>
      <c r="B14" s="69" t="s">
        <v>599</v>
      </c>
      <c r="C14" s="27">
        <v>72611</v>
      </c>
      <c r="D14" s="27"/>
      <c r="E14" s="28"/>
      <c r="F14" s="30" t="s">
        <v>261</v>
      </c>
      <c r="G14" s="30"/>
      <c r="H14" s="26" t="s">
        <v>229</v>
      </c>
      <c r="I14" s="27">
        <v>72283</v>
      </c>
      <c r="J14" s="27"/>
      <c r="K14" s="28"/>
    </row>
    <row r="15" spans="1:11">
      <c r="A15" s="64"/>
      <c r="B15" s="69"/>
      <c r="C15" s="27"/>
      <c r="D15" s="27"/>
      <c r="E15" s="28"/>
      <c r="F15" s="30"/>
      <c r="G15" s="30"/>
      <c r="H15" s="26"/>
      <c r="I15" s="27"/>
      <c r="J15" s="27"/>
      <c r="K15" s="28"/>
    </row>
    <row r="16" spans="1:11">
      <c r="A16" s="64"/>
      <c r="B16" s="68" t="s">
        <v>253</v>
      </c>
      <c r="C16" s="32">
        <v>141</v>
      </c>
      <c r="D16" s="32"/>
      <c r="E16" s="29"/>
      <c r="F16" s="32" t="s">
        <v>242</v>
      </c>
      <c r="G16" s="32"/>
      <c r="H16" s="29"/>
      <c r="I16" s="32">
        <v>141</v>
      </c>
      <c r="J16" s="32"/>
      <c r="K16" s="29"/>
    </row>
    <row r="17" spans="1:11">
      <c r="A17" s="64"/>
      <c r="B17" s="68"/>
      <c r="C17" s="32"/>
      <c r="D17" s="32"/>
      <c r="E17" s="29"/>
      <c r="F17" s="32"/>
      <c r="G17" s="32"/>
      <c r="H17" s="29"/>
      <c r="I17" s="32"/>
      <c r="J17" s="32"/>
      <c r="K17" s="29"/>
    </row>
    <row r="18" spans="1:11">
      <c r="A18" s="64"/>
      <c r="B18" s="69" t="s">
        <v>600</v>
      </c>
      <c r="C18" s="27">
        <v>1156</v>
      </c>
      <c r="D18" s="27"/>
      <c r="E18" s="28"/>
      <c r="F18" s="30" t="s">
        <v>242</v>
      </c>
      <c r="G18" s="30"/>
      <c r="H18" s="28"/>
      <c r="I18" s="27">
        <v>1156</v>
      </c>
      <c r="J18" s="27"/>
      <c r="K18" s="28"/>
    </row>
    <row r="19" spans="1:11">
      <c r="A19" s="64"/>
      <c r="B19" s="69"/>
      <c r="C19" s="27"/>
      <c r="D19" s="27"/>
      <c r="E19" s="28"/>
      <c r="F19" s="30"/>
      <c r="G19" s="30"/>
      <c r="H19" s="28"/>
      <c r="I19" s="27"/>
      <c r="J19" s="27"/>
      <c r="K19" s="28"/>
    </row>
    <row r="20" spans="1:11">
      <c r="A20" s="64"/>
      <c r="B20" s="68" t="s">
        <v>45</v>
      </c>
      <c r="C20" s="49">
        <v>5962</v>
      </c>
      <c r="D20" s="49"/>
      <c r="E20" s="29"/>
      <c r="F20" s="32">
        <v>749</v>
      </c>
      <c r="G20" s="32"/>
      <c r="H20" s="29"/>
      <c r="I20" s="49">
        <v>6711</v>
      </c>
      <c r="J20" s="49"/>
      <c r="K20" s="29"/>
    </row>
    <row r="21" spans="1:11">
      <c r="A21" s="64"/>
      <c r="B21" s="68"/>
      <c r="C21" s="49"/>
      <c r="D21" s="49"/>
      <c r="E21" s="29"/>
      <c r="F21" s="32"/>
      <c r="G21" s="32"/>
      <c r="H21" s="29"/>
      <c r="I21" s="49"/>
      <c r="J21" s="49"/>
      <c r="K21" s="29"/>
    </row>
    <row r="22" spans="1:11">
      <c r="A22" s="64"/>
      <c r="B22" s="69" t="s">
        <v>601</v>
      </c>
      <c r="C22" s="30">
        <v>600</v>
      </c>
      <c r="D22" s="30"/>
      <c r="E22" s="28"/>
      <c r="F22" s="30" t="s">
        <v>262</v>
      </c>
      <c r="G22" s="30"/>
      <c r="H22" s="26" t="s">
        <v>229</v>
      </c>
      <c r="I22" s="30">
        <v>582</v>
      </c>
      <c r="J22" s="30"/>
      <c r="K22" s="28"/>
    </row>
    <row r="23" spans="1:11">
      <c r="A23" s="64"/>
      <c r="B23" s="69"/>
      <c r="C23" s="30"/>
      <c r="D23" s="30"/>
      <c r="E23" s="28"/>
      <c r="F23" s="30"/>
      <c r="G23" s="30"/>
      <c r="H23" s="26"/>
      <c r="I23" s="30"/>
      <c r="J23" s="30"/>
      <c r="K23" s="28"/>
    </row>
    <row r="24" spans="1:11">
      <c r="A24" s="64"/>
      <c r="B24" s="68" t="s">
        <v>44</v>
      </c>
      <c r="C24" s="49">
        <v>1385</v>
      </c>
      <c r="D24" s="49"/>
      <c r="E24" s="29"/>
      <c r="F24" s="32">
        <v>109</v>
      </c>
      <c r="G24" s="32"/>
      <c r="H24" s="29"/>
      <c r="I24" s="49">
        <v>1494</v>
      </c>
      <c r="J24" s="49"/>
      <c r="K24" s="29"/>
    </row>
    <row r="25" spans="1:11">
      <c r="A25" s="64"/>
      <c r="B25" s="68"/>
      <c r="C25" s="49"/>
      <c r="D25" s="49"/>
      <c r="E25" s="29"/>
      <c r="F25" s="32"/>
      <c r="G25" s="32"/>
      <c r="H25" s="29"/>
      <c r="I25" s="49"/>
      <c r="J25" s="49"/>
      <c r="K25" s="29"/>
    </row>
    <row r="26" spans="1:11">
      <c r="A26" s="64"/>
      <c r="B26" s="69" t="s">
        <v>47</v>
      </c>
      <c r="C26" s="30">
        <v>775</v>
      </c>
      <c r="D26" s="30"/>
      <c r="E26" s="28"/>
      <c r="F26" s="30">
        <v>10</v>
      </c>
      <c r="G26" s="30"/>
      <c r="H26" s="28"/>
      <c r="I26" s="30">
        <v>785</v>
      </c>
      <c r="J26" s="30"/>
      <c r="K26" s="28"/>
    </row>
    <row r="27" spans="1:11" ht="15.75" thickBot="1">
      <c r="A27" s="64"/>
      <c r="B27" s="69"/>
      <c r="C27" s="54"/>
      <c r="D27" s="54"/>
      <c r="E27" s="51"/>
      <c r="F27" s="54"/>
      <c r="G27" s="54"/>
      <c r="H27" s="51"/>
      <c r="I27" s="54"/>
      <c r="J27" s="54"/>
      <c r="K27" s="51"/>
    </row>
    <row r="28" spans="1:11">
      <c r="A28" s="64"/>
      <c r="B28" s="53" t="s">
        <v>48</v>
      </c>
      <c r="C28" s="57" t="s">
        <v>213</v>
      </c>
      <c r="D28" s="52">
        <v>167795</v>
      </c>
      <c r="E28" s="24"/>
      <c r="F28" s="57" t="s">
        <v>213</v>
      </c>
      <c r="G28" s="55">
        <v>522</v>
      </c>
      <c r="H28" s="24"/>
      <c r="I28" s="57" t="s">
        <v>213</v>
      </c>
      <c r="J28" s="52">
        <v>168317</v>
      </c>
      <c r="K28" s="24"/>
    </row>
    <row r="29" spans="1:11" ht="15.75" thickBot="1">
      <c r="A29" s="64"/>
      <c r="B29" s="53"/>
      <c r="C29" s="58"/>
      <c r="D29" s="42"/>
      <c r="E29" s="44"/>
      <c r="F29" s="58"/>
      <c r="G29" s="56"/>
      <c r="H29" s="44"/>
      <c r="I29" s="58"/>
      <c r="J29" s="42"/>
      <c r="K29" s="44"/>
    </row>
    <row r="30" spans="1:11" ht="15.75" thickTop="1">
      <c r="A30" s="64"/>
      <c r="B30" s="15"/>
      <c r="C30" s="48"/>
      <c r="D30" s="48"/>
      <c r="E30" s="48"/>
      <c r="F30" s="48"/>
      <c r="G30" s="48"/>
      <c r="H30" s="48"/>
      <c r="I30" s="48"/>
      <c r="J30" s="48"/>
      <c r="K30" s="48"/>
    </row>
    <row r="31" spans="1:11">
      <c r="A31" s="64"/>
      <c r="B31" s="20" t="s">
        <v>602</v>
      </c>
      <c r="C31" s="29"/>
      <c r="D31" s="29"/>
      <c r="E31" s="29"/>
      <c r="F31" s="29"/>
      <c r="G31" s="29"/>
      <c r="H31" s="29"/>
      <c r="I31" s="29"/>
      <c r="J31" s="29"/>
      <c r="K31" s="29"/>
    </row>
    <row r="32" spans="1:11">
      <c r="A32" s="64"/>
      <c r="B32" s="69" t="s">
        <v>256</v>
      </c>
      <c r="C32" s="26" t="s">
        <v>213</v>
      </c>
      <c r="D32" s="27">
        <v>111164</v>
      </c>
      <c r="E32" s="28"/>
      <c r="F32" s="26" t="s">
        <v>213</v>
      </c>
      <c r="G32" s="30">
        <v>505</v>
      </c>
      <c r="H32" s="28"/>
      <c r="I32" s="26" t="s">
        <v>213</v>
      </c>
      <c r="J32" s="27">
        <v>111669</v>
      </c>
      <c r="K32" s="28"/>
    </row>
    <row r="33" spans="1:11">
      <c r="A33" s="64"/>
      <c r="B33" s="69"/>
      <c r="C33" s="26"/>
      <c r="D33" s="27"/>
      <c r="E33" s="28"/>
      <c r="F33" s="26"/>
      <c r="G33" s="30"/>
      <c r="H33" s="28"/>
      <c r="I33" s="26"/>
      <c r="J33" s="27"/>
      <c r="K33" s="28"/>
    </row>
    <row r="34" spans="1:11">
      <c r="A34" s="64"/>
      <c r="B34" s="68" t="s">
        <v>53</v>
      </c>
      <c r="C34" s="49">
        <v>26000</v>
      </c>
      <c r="D34" s="49"/>
      <c r="E34" s="29"/>
      <c r="F34" s="32" t="s">
        <v>242</v>
      </c>
      <c r="G34" s="32"/>
      <c r="H34" s="29"/>
      <c r="I34" s="49">
        <v>26000</v>
      </c>
      <c r="J34" s="49"/>
      <c r="K34" s="29"/>
    </row>
    <row r="35" spans="1:11">
      <c r="A35" s="64"/>
      <c r="B35" s="68"/>
      <c r="C35" s="49"/>
      <c r="D35" s="49"/>
      <c r="E35" s="29"/>
      <c r="F35" s="32"/>
      <c r="G35" s="32"/>
      <c r="H35" s="29"/>
      <c r="I35" s="49"/>
      <c r="J35" s="49"/>
      <c r="K35" s="29"/>
    </row>
    <row r="36" spans="1:11">
      <c r="A36" s="64"/>
      <c r="B36" s="69" t="s">
        <v>58</v>
      </c>
      <c r="C36" s="30">
        <v>358</v>
      </c>
      <c r="D36" s="30"/>
      <c r="E36" s="28"/>
      <c r="F36" s="30">
        <v>17</v>
      </c>
      <c r="G36" s="30"/>
      <c r="H36" s="28"/>
      <c r="I36" s="30">
        <v>375</v>
      </c>
      <c r="J36" s="30"/>
      <c r="K36" s="28"/>
    </row>
    <row r="37" spans="1:11" ht="15.75" thickBot="1">
      <c r="A37" s="64"/>
      <c r="B37" s="69"/>
      <c r="C37" s="54"/>
      <c r="D37" s="54"/>
      <c r="E37" s="51"/>
      <c r="F37" s="54"/>
      <c r="G37" s="54"/>
      <c r="H37" s="51"/>
      <c r="I37" s="54"/>
      <c r="J37" s="54"/>
      <c r="K37" s="51"/>
    </row>
    <row r="38" spans="1:11">
      <c r="A38" s="64"/>
      <c r="B38" s="53" t="s">
        <v>59</v>
      </c>
      <c r="C38" s="57" t="s">
        <v>213</v>
      </c>
      <c r="D38" s="52">
        <v>137522</v>
      </c>
      <c r="E38" s="24"/>
      <c r="F38" s="57" t="s">
        <v>213</v>
      </c>
      <c r="G38" s="55">
        <v>522</v>
      </c>
      <c r="H38" s="24"/>
      <c r="I38" s="57" t="s">
        <v>213</v>
      </c>
      <c r="J38" s="52">
        <v>138044</v>
      </c>
      <c r="K38" s="24"/>
    </row>
    <row r="39" spans="1:11" ht="15.75" thickBot="1">
      <c r="A39" s="64"/>
      <c r="B39" s="53"/>
      <c r="C39" s="58"/>
      <c r="D39" s="42"/>
      <c r="E39" s="44"/>
      <c r="F39" s="58"/>
      <c r="G39" s="56"/>
      <c r="H39" s="44"/>
      <c r="I39" s="58"/>
      <c r="J39" s="42"/>
      <c r="K39" s="44"/>
    </row>
    <row r="40" spans="1:11" ht="15.75" thickTop="1">
      <c r="A40" s="64"/>
      <c r="B40" s="26" t="s">
        <v>603</v>
      </c>
      <c r="C40" s="45" t="s">
        <v>213</v>
      </c>
      <c r="D40" s="62">
        <v>11861</v>
      </c>
      <c r="E40" s="48"/>
      <c r="F40" s="45" t="s">
        <v>213</v>
      </c>
      <c r="G40" s="46" t="s">
        <v>242</v>
      </c>
      <c r="H40" s="48"/>
      <c r="I40" s="45" t="s">
        <v>213</v>
      </c>
      <c r="J40" s="62">
        <v>11861</v>
      </c>
      <c r="K40" s="48"/>
    </row>
    <row r="41" spans="1:11" ht="15.75" thickBot="1">
      <c r="A41" s="64"/>
      <c r="B41" s="26"/>
      <c r="C41" s="36"/>
      <c r="D41" s="38"/>
      <c r="E41" s="40"/>
      <c r="F41" s="36"/>
      <c r="G41" s="47"/>
      <c r="H41" s="40"/>
      <c r="I41" s="36"/>
      <c r="J41" s="38"/>
      <c r="K41" s="40"/>
    </row>
    <row r="42" spans="1:11" ht="15.75" thickTop="1">
      <c r="A42" s="64"/>
      <c r="B42" s="53" t="s">
        <v>604</v>
      </c>
      <c r="C42" s="60" t="s">
        <v>213</v>
      </c>
      <c r="D42" s="41">
        <v>18412</v>
      </c>
      <c r="E42" s="43"/>
      <c r="F42" s="60" t="s">
        <v>213</v>
      </c>
      <c r="G42" s="59" t="s">
        <v>242</v>
      </c>
      <c r="H42" s="43"/>
      <c r="I42" s="60" t="s">
        <v>213</v>
      </c>
      <c r="J42" s="41">
        <v>18412</v>
      </c>
      <c r="K42" s="43"/>
    </row>
    <row r="43" spans="1:11" ht="15.75" thickBot="1">
      <c r="A43" s="64"/>
      <c r="B43" s="53"/>
      <c r="C43" s="58"/>
      <c r="D43" s="42"/>
      <c r="E43" s="44"/>
      <c r="F43" s="58"/>
      <c r="G43" s="56"/>
      <c r="H43" s="44"/>
      <c r="I43" s="58"/>
      <c r="J43" s="42"/>
      <c r="K43" s="44"/>
    </row>
    <row r="44" spans="1:11" ht="15.75" thickTop="1">
      <c r="A44" s="64"/>
      <c r="B44" s="26" t="s">
        <v>610</v>
      </c>
      <c r="C44" s="26"/>
      <c r="D44" s="26"/>
      <c r="E44" s="26"/>
      <c r="F44" s="26"/>
      <c r="G44" s="26"/>
      <c r="H44" s="26"/>
      <c r="I44" s="26"/>
      <c r="J44" s="26"/>
      <c r="K44" s="26"/>
    </row>
    <row r="45" spans="1:11">
      <c r="A45" s="64"/>
      <c r="B45" s="21"/>
      <c r="C45" s="21"/>
      <c r="D45" s="21"/>
      <c r="E45" s="21"/>
    </row>
    <row r="46" spans="1:11">
      <c r="A46" s="64"/>
      <c r="B46" s="14"/>
      <c r="C46" s="14"/>
      <c r="D46" s="14"/>
      <c r="E46" s="14"/>
    </row>
    <row r="47" spans="1:11">
      <c r="A47" s="64"/>
      <c r="B47" s="12" t="s">
        <v>598</v>
      </c>
      <c r="C47" s="28"/>
      <c r="D47" s="28"/>
      <c r="E47" s="28"/>
    </row>
    <row r="48" spans="1:11">
      <c r="A48" s="64"/>
      <c r="B48" s="68" t="s">
        <v>36</v>
      </c>
      <c r="C48" s="53" t="s">
        <v>213</v>
      </c>
      <c r="D48" s="49">
        <v>32246</v>
      </c>
      <c r="E48" s="29"/>
    </row>
    <row r="49" spans="1:5">
      <c r="A49" s="64"/>
      <c r="B49" s="68"/>
      <c r="C49" s="53"/>
      <c r="D49" s="49"/>
      <c r="E49" s="29"/>
    </row>
    <row r="50" spans="1:5">
      <c r="A50" s="64"/>
      <c r="B50" s="69" t="s">
        <v>251</v>
      </c>
      <c r="C50" s="27">
        <v>16740</v>
      </c>
      <c r="D50" s="27"/>
      <c r="E50" s="28"/>
    </row>
    <row r="51" spans="1:5">
      <c r="A51" s="64"/>
      <c r="B51" s="69"/>
      <c r="C51" s="27"/>
      <c r="D51" s="27"/>
      <c r="E51" s="28"/>
    </row>
    <row r="52" spans="1:5">
      <c r="A52" s="64"/>
      <c r="B52" s="68" t="s">
        <v>252</v>
      </c>
      <c r="C52" s="49">
        <v>71138</v>
      </c>
      <c r="D52" s="49"/>
      <c r="E52" s="29"/>
    </row>
    <row r="53" spans="1:5">
      <c r="A53" s="64"/>
      <c r="B53" s="68"/>
      <c r="C53" s="49"/>
      <c r="D53" s="49"/>
      <c r="E53" s="29"/>
    </row>
    <row r="54" spans="1:5">
      <c r="A54" s="64"/>
      <c r="B54" s="69" t="s">
        <v>253</v>
      </c>
      <c r="C54" s="27">
        <v>2600</v>
      </c>
      <c r="D54" s="27"/>
      <c r="E54" s="28"/>
    </row>
    <row r="55" spans="1:5">
      <c r="A55" s="64"/>
      <c r="B55" s="69"/>
      <c r="C55" s="27"/>
      <c r="D55" s="27"/>
      <c r="E55" s="28"/>
    </row>
    <row r="56" spans="1:5">
      <c r="A56" s="64"/>
      <c r="B56" s="68" t="s">
        <v>45</v>
      </c>
      <c r="C56" s="49">
        <v>7122</v>
      </c>
      <c r="D56" s="49"/>
      <c r="E56" s="29"/>
    </row>
    <row r="57" spans="1:5">
      <c r="A57" s="64"/>
      <c r="B57" s="68"/>
      <c r="C57" s="49"/>
      <c r="D57" s="49"/>
      <c r="E57" s="29"/>
    </row>
    <row r="58" spans="1:5">
      <c r="A58" s="64"/>
      <c r="B58" s="69" t="s">
        <v>601</v>
      </c>
      <c r="C58" s="30">
        <v>882</v>
      </c>
      <c r="D58" s="30"/>
      <c r="E58" s="28"/>
    </row>
    <row r="59" spans="1:5">
      <c r="A59" s="64"/>
      <c r="B59" s="69"/>
      <c r="C59" s="30"/>
      <c r="D59" s="30"/>
      <c r="E59" s="28"/>
    </row>
    <row r="60" spans="1:5">
      <c r="A60" s="64"/>
      <c r="B60" s="68" t="s">
        <v>47</v>
      </c>
      <c r="C60" s="32">
        <v>230</v>
      </c>
      <c r="D60" s="32"/>
      <c r="E60" s="29"/>
    </row>
    <row r="61" spans="1:5" ht="15.75" thickBot="1">
      <c r="A61" s="64"/>
      <c r="B61" s="68"/>
      <c r="C61" s="33"/>
      <c r="D61" s="33"/>
      <c r="E61" s="34"/>
    </row>
    <row r="62" spans="1:5">
      <c r="A62" s="64"/>
      <c r="B62" s="26" t="s">
        <v>48</v>
      </c>
      <c r="C62" s="35" t="s">
        <v>213</v>
      </c>
      <c r="D62" s="37">
        <v>130958</v>
      </c>
      <c r="E62" s="39"/>
    </row>
    <row r="63" spans="1:5" ht="15.75" thickBot="1">
      <c r="A63" s="64"/>
      <c r="B63" s="26"/>
      <c r="C63" s="36"/>
      <c r="D63" s="38"/>
      <c r="E63" s="40"/>
    </row>
    <row r="64" spans="1:5" ht="15.75" thickTop="1">
      <c r="A64" s="64"/>
      <c r="B64" s="15"/>
      <c r="C64" s="48"/>
      <c r="D64" s="48"/>
      <c r="E64" s="48"/>
    </row>
    <row r="65" spans="1:11">
      <c r="A65" s="64"/>
      <c r="B65" s="12" t="s">
        <v>602</v>
      </c>
      <c r="C65" s="28"/>
      <c r="D65" s="28"/>
      <c r="E65" s="28"/>
    </row>
    <row r="66" spans="1:11">
      <c r="A66" s="64"/>
      <c r="B66" s="68" t="s">
        <v>256</v>
      </c>
      <c r="C66" s="53" t="s">
        <v>213</v>
      </c>
      <c r="D66" s="49">
        <v>104960</v>
      </c>
      <c r="E66" s="29"/>
    </row>
    <row r="67" spans="1:11">
      <c r="A67" s="64"/>
      <c r="B67" s="68"/>
      <c r="C67" s="53"/>
      <c r="D67" s="49"/>
      <c r="E67" s="29"/>
    </row>
    <row r="68" spans="1:11">
      <c r="A68" s="64"/>
      <c r="B68" s="69" t="s">
        <v>54</v>
      </c>
      <c r="C68" s="27">
        <v>3733</v>
      </c>
      <c r="D68" s="27"/>
      <c r="E68" s="28"/>
    </row>
    <row r="69" spans="1:11">
      <c r="A69" s="64"/>
      <c r="B69" s="69"/>
      <c r="C69" s="27"/>
      <c r="D69" s="27"/>
      <c r="E69" s="28"/>
    </row>
    <row r="70" spans="1:11">
      <c r="A70" s="64"/>
      <c r="B70" s="68" t="s">
        <v>58</v>
      </c>
      <c r="C70" s="32">
        <v>565</v>
      </c>
      <c r="D70" s="32"/>
      <c r="E70" s="29"/>
    </row>
    <row r="71" spans="1:11" ht="15.75" thickBot="1">
      <c r="A71" s="64"/>
      <c r="B71" s="68"/>
      <c r="C71" s="33"/>
      <c r="D71" s="33"/>
      <c r="E71" s="34"/>
    </row>
    <row r="72" spans="1:11">
      <c r="A72" s="64"/>
      <c r="B72" s="26" t="s">
        <v>59</v>
      </c>
      <c r="C72" s="35" t="s">
        <v>213</v>
      </c>
      <c r="D72" s="37">
        <v>109258</v>
      </c>
      <c r="E72" s="39"/>
    </row>
    <row r="73" spans="1:11" ht="15.75" thickBot="1">
      <c r="A73" s="64"/>
      <c r="B73" s="26"/>
      <c r="C73" s="36"/>
      <c r="D73" s="38"/>
      <c r="E73" s="40"/>
    </row>
    <row r="74" spans="1:11" ht="15.75" thickTop="1">
      <c r="A74" s="64"/>
      <c r="B74" s="53" t="s">
        <v>611</v>
      </c>
      <c r="C74" s="60" t="s">
        <v>213</v>
      </c>
      <c r="D74" s="41">
        <v>11700</v>
      </c>
      <c r="E74" s="43"/>
    </row>
    <row r="75" spans="1:11" ht="15.75" thickBot="1">
      <c r="A75" s="64"/>
      <c r="B75" s="53"/>
      <c r="C75" s="58"/>
      <c r="D75" s="42"/>
      <c r="E75" s="44"/>
    </row>
    <row r="76" spans="1:11" ht="15.75" thickTop="1">
      <c r="A76" s="64"/>
      <c r="B76" s="26" t="s">
        <v>612</v>
      </c>
      <c r="C76" s="45" t="s">
        <v>213</v>
      </c>
      <c r="D76" s="62">
        <v>10000</v>
      </c>
      <c r="E76" s="48"/>
    </row>
    <row r="77" spans="1:11" ht="15.75" thickBot="1">
      <c r="A77" s="64"/>
      <c r="B77" s="26"/>
      <c r="C77" s="36"/>
      <c r="D77" s="38"/>
      <c r="E77" s="40"/>
    </row>
    <row r="78" spans="1:11" ht="15.75" thickTop="1">
      <c r="A78" s="64"/>
      <c r="B78" s="26" t="s">
        <v>619</v>
      </c>
      <c r="C78" s="26"/>
      <c r="D78" s="26"/>
      <c r="E78" s="26"/>
      <c r="F78" s="26"/>
      <c r="G78" s="26"/>
      <c r="H78" s="26"/>
      <c r="I78" s="26"/>
      <c r="J78" s="26"/>
      <c r="K78" s="26"/>
    </row>
    <row r="79" spans="1:11">
      <c r="A79" s="64"/>
      <c r="B79" s="21"/>
      <c r="C79" s="21"/>
      <c r="D79" s="21"/>
      <c r="E79" s="21"/>
    </row>
    <row r="80" spans="1:11">
      <c r="A80" s="64"/>
      <c r="B80" s="14"/>
      <c r="C80" s="14"/>
      <c r="D80" s="14"/>
      <c r="E80" s="14"/>
    </row>
    <row r="81" spans="1:5">
      <c r="A81" s="64"/>
      <c r="B81" s="12" t="s">
        <v>598</v>
      </c>
      <c r="C81" s="28"/>
      <c r="D81" s="28"/>
      <c r="E81" s="28"/>
    </row>
    <row r="82" spans="1:5">
      <c r="A82" s="64"/>
      <c r="B82" s="68" t="s">
        <v>36</v>
      </c>
      <c r="C82" s="53" t="s">
        <v>213</v>
      </c>
      <c r="D82" s="49">
        <v>135525</v>
      </c>
      <c r="E82" s="29"/>
    </row>
    <row r="83" spans="1:5">
      <c r="A83" s="64"/>
      <c r="B83" s="68"/>
      <c r="C83" s="53"/>
      <c r="D83" s="49"/>
      <c r="E83" s="29"/>
    </row>
    <row r="84" spans="1:5">
      <c r="A84" s="64"/>
      <c r="B84" s="69" t="s">
        <v>251</v>
      </c>
      <c r="C84" s="27">
        <v>58978</v>
      </c>
      <c r="D84" s="27"/>
      <c r="E84" s="28"/>
    </row>
    <row r="85" spans="1:5">
      <c r="A85" s="64"/>
      <c r="B85" s="69"/>
      <c r="C85" s="27"/>
      <c r="D85" s="27"/>
      <c r="E85" s="28"/>
    </row>
    <row r="86" spans="1:5">
      <c r="A86" s="64"/>
      <c r="B86" s="68" t="s">
        <v>252</v>
      </c>
      <c r="C86" s="49">
        <v>786160</v>
      </c>
      <c r="D86" s="49"/>
      <c r="E86" s="29"/>
    </row>
    <row r="87" spans="1:5">
      <c r="A87" s="64"/>
      <c r="B87" s="68"/>
      <c r="C87" s="49"/>
      <c r="D87" s="49"/>
      <c r="E87" s="29"/>
    </row>
    <row r="88" spans="1:5">
      <c r="A88" s="64"/>
      <c r="B88" s="69" t="s">
        <v>253</v>
      </c>
      <c r="C88" s="27">
        <v>7464</v>
      </c>
      <c r="D88" s="27"/>
      <c r="E88" s="28"/>
    </row>
    <row r="89" spans="1:5">
      <c r="A89" s="64"/>
      <c r="B89" s="69"/>
      <c r="C89" s="27"/>
      <c r="D89" s="27"/>
      <c r="E89" s="28"/>
    </row>
    <row r="90" spans="1:5">
      <c r="A90" s="64"/>
      <c r="B90" s="68" t="s">
        <v>45</v>
      </c>
      <c r="C90" s="49">
        <v>165885</v>
      </c>
      <c r="D90" s="49"/>
      <c r="E90" s="29"/>
    </row>
    <row r="91" spans="1:5">
      <c r="A91" s="64"/>
      <c r="B91" s="68"/>
      <c r="C91" s="49"/>
      <c r="D91" s="49"/>
      <c r="E91" s="29"/>
    </row>
    <row r="92" spans="1:5">
      <c r="A92" s="64"/>
      <c r="B92" s="69" t="s">
        <v>601</v>
      </c>
      <c r="C92" s="27">
        <v>6610</v>
      </c>
      <c r="D92" s="27"/>
      <c r="E92" s="28"/>
    </row>
    <row r="93" spans="1:5">
      <c r="A93" s="64"/>
      <c r="B93" s="69"/>
      <c r="C93" s="27"/>
      <c r="D93" s="27"/>
      <c r="E93" s="28"/>
    </row>
    <row r="94" spans="1:5">
      <c r="A94" s="64"/>
      <c r="B94" s="68" t="s">
        <v>47</v>
      </c>
      <c r="C94" s="49">
        <v>28118</v>
      </c>
      <c r="D94" s="49"/>
      <c r="E94" s="29"/>
    </row>
    <row r="95" spans="1:5" ht="15.75" thickBot="1">
      <c r="A95" s="64"/>
      <c r="B95" s="68"/>
      <c r="C95" s="79"/>
      <c r="D95" s="79"/>
      <c r="E95" s="34"/>
    </row>
    <row r="96" spans="1:5">
      <c r="A96" s="64"/>
      <c r="B96" s="26" t="s">
        <v>620</v>
      </c>
      <c r="C96" s="35" t="s">
        <v>213</v>
      </c>
      <c r="D96" s="37">
        <v>1188740</v>
      </c>
      <c r="E96" s="39"/>
    </row>
    <row r="97" spans="1:5" ht="15.75" thickBot="1">
      <c r="A97" s="64"/>
      <c r="B97" s="26"/>
      <c r="C97" s="36"/>
      <c r="D97" s="38"/>
      <c r="E97" s="40"/>
    </row>
    <row r="98" spans="1:5" ht="15.75" thickTop="1">
      <c r="A98" s="64"/>
      <c r="B98" s="15"/>
      <c r="C98" s="48"/>
      <c r="D98" s="48"/>
      <c r="E98" s="48"/>
    </row>
    <row r="99" spans="1:5">
      <c r="A99" s="64"/>
      <c r="B99" s="12" t="s">
        <v>602</v>
      </c>
      <c r="C99" s="28"/>
      <c r="D99" s="28"/>
      <c r="E99" s="28"/>
    </row>
    <row r="100" spans="1:5">
      <c r="A100" s="64"/>
      <c r="B100" s="68" t="s">
        <v>256</v>
      </c>
      <c r="C100" s="53" t="s">
        <v>213</v>
      </c>
      <c r="D100" s="49">
        <v>820752</v>
      </c>
      <c r="E100" s="29"/>
    </row>
    <row r="101" spans="1:5">
      <c r="A101" s="64"/>
      <c r="B101" s="68"/>
      <c r="C101" s="53"/>
      <c r="D101" s="49"/>
      <c r="E101" s="29"/>
    </row>
    <row r="102" spans="1:5">
      <c r="A102" s="64"/>
      <c r="B102" s="69" t="s">
        <v>621</v>
      </c>
      <c r="C102" s="27">
        <v>95000</v>
      </c>
      <c r="D102" s="27"/>
      <c r="E102" s="28"/>
    </row>
    <row r="103" spans="1:5">
      <c r="A103" s="64"/>
      <c r="B103" s="69"/>
      <c r="C103" s="27"/>
      <c r="D103" s="27"/>
      <c r="E103" s="28"/>
    </row>
    <row r="104" spans="1:5">
      <c r="A104" s="64"/>
      <c r="B104" s="68" t="s">
        <v>58</v>
      </c>
      <c r="C104" s="49">
        <v>6235</v>
      </c>
      <c r="D104" s="49"/>
      <c r="E104" s="29"/>
    </row>
    <row r="105" spans="1:5" ht="15.75" thickBot="1">
      <c r="A105" s="64"/>
      <c r="B105" s="68"/>
      <c r="C105" s="79"/>
      <c r="D105" s="79"/>
      <c r="E105" s="34"/>
    </row>
    <row r="106" spans="1:5">
      <c r="A106" s="64"/>
      <c r="B106" s="26" t="s">
        <v>622</v>
      </c>
      <c r="C106" s="35" t="s">
        <v>213</v>
      </c>
      <c r="D106" s="37">
        <v>921987</v>
      </c>
      <c r="E106" s="39"/>
    </row>
    <row r="107" spans="1:5" ht="15.75" thickBot="1">
      <c r="A107" s="64"/>
      <c r="B107" s="26"/>
      <c r="C107" s="36"/>
      <c r="D107" s="38"/>
      <c r="E107" s="40"/>
    </row>
    <row r="108" spans="1:5" ht="15.75" thickTop="1">
      <c r="A108" s="64"/>
      <c r="B108" s="53" t="s">
        <v>623</v>
      </c>
      <c r="C108" s="60" t="s">
        <v>213</v>
      </c>
      <c r="D108" s="41">
        <v>208817</v>
      </c>
      <c r="E108" s="43"/>
    </row>
    <row r="109" spans="1:5" ht="15.75" thickBot="1">
      <c r="A109" s="64"/>
      <c r="B109" s="53"/>
      <c r="C109" s="58"/>
      <c r="D109" s="42"/>
      <c r="E109" s="44"/>
    </row>
    <row r="110" spans="1:5" ht="15.75" thickTop="1">
      <c r="A110" s="64"/>
      <c r="B110" s="26" t="s">
        <v>624</v>
      </c>
      <c r="C110" s="45" t="s">
        <v>213</v>
      </c>
      <c r="D110" s="62">
        <v>23938</v>
      </c>
      <c r="E110" s="48"/>
    </row>
    <row r="111" spans="1:5" ht="15.75" thickBot="1">
      <c r="A111" s="64"/>
      <c r="B111" s="26"/>
      <c r="C111" s="36"/>
      <c r="D111" s="38"/>
      <c r="E111" s="40"/>
    </row>
    <row r="112" spans="1:5" ht="15.75" thickTop="1">
      <c r="A112" s="64"/>
      <c r="B112" s="53" t="s">
        <v>625</v>
      </c>
      <c r="C112" s="60" t="s">
        <v>213</v>
      </c>
      <c r="D112" s="41">
        <v>33998</v>
      </c>
      <c r="E112" s="43"/>
    </row>
    <row r="113" spans="1:5" ht="15.75" thickBot="1">
      <c r="A113" s="64"/>
      <c r="B113" s="53"/>
      <c r="C113" s="58"/>
      <c r="D113" s="42"/>
      <c r="E113" s="44"/>
    </row>
    <row r="114" spans="1:5" ht="15.75" thickTop="1"/>
  </sheetData>
  <mergeCells count="260">
    <mergeCell ref="B5:K5"/>
    <mergeCell ref="B44:K44"/>
    <mergeCell ref="B78:K78"/>
    <mergeCell ref="B112:B113"/>
    <mergeCell ref="C112:C113"/>
    <mergeCell ref="D112:D113"/>
    <mergeCell ref="E112:E113"/>
    <mergeCell ref="A1:A2"/>
    <mergeCell ref="B1:K1"/>
    <mergeCell ref="B2:K2"/>
    <mergeCell ref="B3:K3"/>
    <mergeCell ref="A4:A113"/>
    <mergeCell ref="B4:K4"/>
    <mergeCell ref="B108:B109"/>
    <mergeCell ref="C108:C109"/>
    <mergeCell ref="D108:D109"/>
    <mergeCell ref="E108:E109"/>
    <mergeCell ref="B110:B111"/>
    <mergeCell ref="C110:C111"/>
    <mergeCell ref="D110:D111"/>
    <mergeCell ref="E110:E111"/>
    <mergeCell ref="B104:B105"/>
    <mergeCell ref="C104:D105"/>
    <mergeCell ref="E104:E105"/>
    <mergeCell ref="B106:B107"/>
    <mergeCell ref="C106:C107"/>
    <mergeCell ref="D106:D107"/>
    <mergeCell ref="E106:E107"/>
    <mergeCell ref="B100:B101"/>
    <mergeCell ref="C100:C101"/>
    <mergeCell ref="D100:D101"/>
    <mergeCell ref="E100:E101"/>
    <mergeCell ref="B102:B103"/>
    <mergeCell ref="C102:D103"/>
    <mergeCell ref="E102:E103"/>
    <mergeCell ref="B96:B97"/>
    <mergeCell ref="C96:C97"/>
    <mergeCell ref="D96:D97"/>
    <mergeCell ref="E96:E97"/>
    <mergeCell ref="C98:E98"/>
    <mergeCell ref="C99: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9:E79"/>
    <mergeCell ref="C81:E81"/>
    <mergeCell ref="B82:B83"/>
    <mergeCell ref="C82:C83"/>
    <mergeCell ref="D82:D83"/>
    <mergeCell ref="E82:E83"/>
    <mergeCell ref="B74:B75"/>
    <mergeCell ref="C74:C75"/>
    <mergeCell ref="D74:D75"/>
    <mergeCell ref="E74:E75"/>
    <mergeCell ref="B76:B77"/>
    <mergeCell ref="C76:C77"/>
    <mergeCell ref="D76:D77"/>
    <mergeCell ref="E76:E77"/>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B62:B63"/>
    <mergeCell ref="C62:C63"/>
    <mergeCell ref="D62:D63"/>
    <mergeCell ref="E62:E63"/>
    <mergeCell ref="C64:E64"/>
    <mergeCell ref="C65: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K42:K43"/>
    <mergeCell ref="B45:E45"/>
    <mergeCell ref="C47:E47"/>
    <mergeCell ref="B48:B49"/>
    <mergeCell ref="C48:C49"/>
    <mergeCell ref="D48:D49"/>
    <mergeCell ref="E48:E49"/>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I32:I33"/>
    <mergeCell ref="J32:J33"/>
    <mergeCell ref="K32:K33"/>
    <mergeCell ref="B34:B35"/>
    <mergeCell ref="C34:D35"/>
    <mergeCell ref="E34:E35"/>
    <mergeCell ref="F34:G35"/>
    <mergeCell ref="H34:H35"/>
    <mergeCell ref="I34:J35"/>
    <mergeCell ref="K34:K35"/>
    <mergeCell ref="C31:E31"/>
    <mergeCell ref="F31:H31"/>
    <mergeCell ref="I31:K31"/>
    <mergeCell ref="B32:B33"/>
    <mergeCell ref="C32:C33"/>
    <mergeCell ref="D32:D33"/>
    <mergeCell ref="E32:E33"/>
    <mergeCell ref="F32:F33"/>
    <mergeCell ref="G32:G33"/>
    <mergeCell ref="H32:H33"/>
    <mergeCell ref="H28:H29"/>
    <mergeCell ref="I28:I29"/>
    <mergeCell ref="J28:J29"/>
    <mergeCell ref="K28:K29"/>
    <mergeCell ref="C30:E30"/>
    <mergeCell ref="F30:H30"/>
    <mergeCell ref="I30:K30"/>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4.28515625" customWidth="1"/>
    <col min="4" max="5" width="20" customWidth="1"/>
    <col min="6" max="6" width="7.28515625" customWidth="1"/>
    <col min="7" max="7" width="14.85546875" customWidth="1"/>
    <col min="8" max="8" width="5.85546875" customWidth="1"/>
    <col min="9" max="9" width="4.28515625" customWidth="1"/>
    <col min="10" max="10" width="16.5703125" customWidth="1"/>
    <col min="11" max="11" width="20" customWidth="1"/>
  </cols>
  <sheetData>
    <row r="1" spans="1:11" ht="15" customHeight="1">
      <c r="A1" s="8" t="s">
        <v>67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614</v>
      </c>
      <c r="B3" s="63" t="s">
        <v>4</v>
      </c>
      <c r="C3" s="63"/>
      <c r="D3" s="63"/>
      <c r="E3" s="63"/>
      <c r="F3" s="63"/>
      <c r="G3" s="63"/>
      <c r="H3" s="63"/>
      <c r="I3" s="63"/>
      <c r="J3" s="63"/>
      <c r="K3" s="63"/>
    </row>
    <row r="4" spans="1:11" ht="15" customHeight="1">
      <c r="A4" s="64" t="s">
        <v>673</v>
      </c>
      <c r="B4" s="63" t="s">
        <v>4</v>
      </c>
      <c r="C4" s="63"/>
      <c r="D4" s="63"/>
      <c r="E4" s="63"/>
      <c r="F4" s="63"/>
      <c r="G4" s="63"/>
      <c r="H4" s="63"/>
      <c r="I4" s="63"/>
      <c r="J4" s="63"/>
      <c r="K4" s="63"/>
    </row>
    <row r="5" spans="1:11" ht="25.5" customHeight="1">
      <c r="A5" s="64"/>
      <c r="B5" s="179" t="s">
        <v>674</v>
      </c>
      <c r="C5" s="179"/>
      <c r="D5" s="179"/>
      <c r="E5" s="179"/>
      <c r="F5" s="179"/>
      <c r="G5" s="179"/>
      <c r="H5" s="179"/>
      <c r="I5" s="179"/>
      <c r="J5" s="179"/>
      <c r="K5" s="179"/>
    </row>
    <row r="6" spans="1:11">
      <c r="A6" s="64"/>
      <c r="B6" s="21"/>
      <c r="C6" s="21"/>
      <c r="D6" s="21"/>
      <c r="E6" s="21"/>
      <c r="F6" s="21"/>
      <c r="G6" s="21"/>
      <c r="H6" s="21"/>
      <c r="I6" s="21"/>
      <c r="J6" s="21"/>
      <c r="K6" s="21"/>
    </row>
    <row r="7" spans="1:11">
      <c r="A7" s="64"/>
      <c r="B7" s="14"/>
      <c r="C7" s="14"/>
      <c r="D7" s="14"/>
      <c r="E7" s="14"/>
      <c r="F7" s="14"/>
      <c r="G7" s="14"/>
      <c r="H7" s="14"/>
      <c r="I7" s="14"/>
      <c r="J7" s="14"/>
      <c r="K7" s="14"/>
    </row>
    <row r="8" spans="1:11" ht="15.75" thickBot="1">
      <c r="A8" s="64"/>
      <c r="B8" s="15"/>
      <c r="C8" s="118" t="s">
        <v>595</v>
      </c>
      <c r="D8" s="118"/>
      <c r="E8" s="118"/>
      <c r="F8" s="118" t="s">
        <v>596</v>
      </c>
      <c r="G8" s="118"/>
      <c r="H8" s="118"/>
      <c r="I8" s="118" t="s">
        <v>597</v>
      </c>
      <c r="J8" s="118"/>
      <c r="K8" s="118"/>
    </row>
    <row r="9" spans="1:11">
      <c r="A9" s="64"/>
      <c r="B9" s="12" t="s">
        <v>598</v>
      </c>
      <c r="C9" s="39"/>
      <c r="D9" s="39"/>
      <c r="E9" s="39"/>
      <c r="F9" s="39"/>
      <c r="G9" s="39"/>
      <c r="H9" s="39"/>
      <c r="I9" s="39"/>
      <c r="J9" s="39"/>
      <c r="K9" s="39"/>
    </row>
    <row r="10" spans="1:11">
      <c r="A10" s="64"/>
      <c r="B10" s="69" t="s">
        <v>36</v>
      </c>
      <c r="C10" s="26" t="s">
        <v>213</v>
      </c>
      <c r="D10" s="27">
        <v>22792</v>
      </c>
      <c r="E10" s="28"/>
      <c r="F10" s="26" t="s">
        <v>213</v>
      </c>
      <c r="G10" s="30" t="s">
        <v>242</v>
      </c>
      <c r="H10" s="28"/>
      <c r="I10" s="26" t="s">
        <v>213</v>
      </c>
      <c r="J10" s="27">
        <v>22792</v>
      </c>
      <c r="K10" s="28"/>
    </row>
    <row r="11" spans="1:11">
      <c r="A11" s="64"/>
      <c r="B11" s="69"/>
      <c r="C11" s="26"/>
      <c r="D11" s="27"/>
      <c r="E11" s="28"/>
      <c r="F11" s="26"/>
      <c r="G11" s="30"/>
      <c r="H11" s="28"/>
      <c r="I11" s="26"/>
      <c r="J11" s="27"/>
      <c r="K11" s="28"/>
    </row>
    <row r="12" spans="1:11">
      <c r="A12" s="64"/>
      <c r="B12" s="68" t="s">
        <v>251</v>
      </c>
      <c r="C12" s="49">
        <v>62373</v>
      </c>
      <c r="D12" s="49"/>
      <c r="E12" s="29"/>
      <c r="F12" s="32" t="s">
        <v>242</v>
      </c>
      <c r="G12" s="32"/>
      <c r="H12" s="29"/>
      <c r="I12" s="49">
        <v>62373</v>
      </c>
      <c r="J12" s="49"/>
      <c r="K12" s="29"/>
    </row>
    <row r="13" spans="1:11">
      <c r="A13" s="64"/>
      <c r="B13" s="68"/>
      <c r="C13" s="49"/>
      <c r="D13" s="49"/>
      <c r="E13" s="29"/>
      <c r="F13" s="32"/>
      <c r="G13" s="32"/>
      <c r="H13" s="29"/>
      <c r="I13" s="49"/>
      <c r="J13" s="49"/>
      <c r="K13" s="29"/>
    </row>
    <row r="14" spans="1:11">
      <c r="A14" s="64"/>
      <c r="B14" s="69" t="s">
        <v>599</v>
      </c>
      <c r="C14" s="27">
        <v>72611</v>
      </c>
      <c r="D14" s="27"/>
      <c r="E14" s="28"/>
      <c r="F14" s="30" t="s">
        <v>261</v>
      </c>
      <c r="G14" s="30"/>
      <c r="H14" s="26" t="s">
        <v>229</v>
      </c>
      <c r="I14" s="27">
        <v>72283</v>
      </c>
      <c r="J14" s="27"/>
      <c r="K14" s="28"/>
    </row>
    <row r="15" spans="1:11">
      <c r="A15" s="64"/>
      <c r="B15" s="69"/>
      <c r="C15" s="27"/>
      <c r="D15" s="27"/>
      <c r="E15" s="28"/>
      <c r="F15" s="30"/>
      <c r="G15" s="30"/>
      <c r="H15" s="26"/>
      <c r="I15" s="27"/>
      <c r="J15" s="27"/>
      <c r="K15" s="28"/>
    </row>
    <row r="16" spans="1:11">
      <c r="A16" s="64"/>
      <c r="B16" s="68" t="s">
        <v>253</v>
      </c>
      <c r="C16" s="32">
        <v>141</v>
      </c>
      <c r="D16" s="32"/>
      <c r="E16" s="29"/>
      <c r="F16" s="32" t="s">
        <v>242</v>
      </c>
      <c r="G16" s="32"/>
      <c r="H16" s="29"/>
      <c r="I16" s="32">
        <v>141</v>
      </c>
      <c r="J16" s="32"/>
      <c r="K16" s="29"/>
    </row>
    <row r="17" spans="1:11">
      <c r="A17" s="64"/>
      <c r="B17" s="68"/>
      <c r="C17" s="32"/>
      <c r="D17" s="32"/>
      <c r="E17" s="29"/>
      <c r="F17" s="32"/>
      <c r="G17" s="32"/>
      <c r="H17" s="29"/>
      <c r="I17" s="32"/>
      <c r="J17" s="32"/>
      <c r="K17" s="29"/>
    </row>
    <row r="18" spans="1:11">
      <c r="A18" s="64"/>
      <c r="B18" s="69" t="s">
        <v>600</v>
      </c>
      <c r="C18" s="27">
        <v>1156</v>
      </c>
      <c r="D18" s="27"/>
      <c r="E18" s="28"/>
      <c r="F18" s="30" t="s">
        <v>242</v>
      </c>
      <c r="G18" s="30"/>
      <c r="H18" s="28"/>
      <c r="I18" s="27">
        <v>1156</v>
      </c>
      <c r="J18" s="27"/>
      <c r="K18" s="28"/>
    </row>
    <row r="19" spans="1:11">
      <c r="A19" s="64"/>
      <c r="B19" s="69"/>
      <c r="C19" s="27"/>
      <c r="D19" s="27"/>
      <c r="E19" s="28"/>
      <c r="F19" s="30"/>
      <c r="G19" s="30"/>
      <c r="H19" s="28"/>
      <c r="I19" s="27"/>
      <c r="J19" s="27"/>
      <c r="K19" s="28"/>
    </row>
    <row r="20" spans="1:11">
      <c r="A20" s="64"/>
      <c r="B20" s="68" t="s">
        <v>45</v>
      </c>
      <c r="C20" s="49">
        <v>5962</v>
      </c>
      <c r="D20" s="49"/>
      <c r="E20" s="29"/>
      <c r="F20" s="32">
        <v>749</v>
      </c>
      <c r="G20" s="32"/>
      <c r="H20" s="29"/>
      <c r="I20" s="49">
        <v>6711</v>
      </c>
      <c r="J20" s="49"/>
      <c r="K20" s="29"/>
    </row>
    <row r="21" spans="1:11">
      <c r="A21" s="64"/>
      <c r="B21" s="68"/>
      <c r="C21" s="49"/>
      <c r="D21" s="49"/>
      <c r="E21" s="29"/>
      <c r="F21" s="32"/>
      <c r="G21" s="32"/>
      <c r="H21" s="29"/>
      <c r="I21" s="49"/>
      <c r="J21" s="49"/>
      <c r="K21" s="29"/>
    </row>
    <row r="22" spans="1:11">
      <c r="A22" s="64"/>
      <c r="B22" s="69" t="s">
        <v>601</v>
      </c>
      <c r="C22" s="30">
        <v>600</v>
      </c>
      <c r="D22" s="30"/>
      <c r="E22" s="28"/>
      <c r="F22" s="30" t="s">
        <v>262</v>
      </c>
      <c r="G22" s="30"/>
      <c r="H22" s="26" t="s">
        <v>229</v>
      </c>
      <c r="I22" s="30">
        <v>582</v>
      </c>
      <c r="J22" s="30"/>
      <c r="K22" s="28"/>
    </row>
    <row r="23" spans="1:11">
      <c r="A23" s="64"/>
      <c r="B23" s="69"/>
      <c r="C23" s="30"/>
      <c r="D23" s="30"/>
      <c r="E23" s="28"/>
      <c r="F23" s="30"/>
      <c r="G23" s="30"/>
      <c r="H23" s="26"/>
      <c r="I23" s="30"/>
      <c r="J23" s="30"/>
      <c r="K23" s="28"/>
    </row>
    <row r="24" spans="1:11">
      <c r="A24" s="64"/>
      <c r="B24" s="68" t="s">
        <v>44</v>
      </c>
      <c r="C24" s="49">
        <v>1385</v>
      </c>
      <c r="D24" s="49"/>
      <c r="E24" s="29"/>
      <c r="F24" s="32">
        <v>109</v>
      </c>
      <c r="G24" s="32"/>
      <c r="H24" s="29"/>
      <c r="I24" s="49">
        <v>1494</v>
      </c>
      <c r="J24" s="49"/>
      <c r="K24" s="29"/>
    </row>
    <row r="25" spans="1:11">
      <c r="A25" s="64"/>
      <c r="B25" s="68"/>
      <c r="C25" s="49"/>
      <c r="D25" s="49"/>
      <c r="E25" s="29"/>
      <c r="F25" s="32"/>
      <c r="G25" s="32"/>
      <c r="H25" s="29"/>
      <c r="I25" s="49"/>
      <c r="J25" s="49"/>
      <c r="K25" s="29"/>
    </row>
    <row r="26" spans="1:11">
      <c r="A26" s="64"/>
      <c r="B26" s="69" t="s">
        <v>47</v>
      </c>
      <c r="C26" s="30">
        <v>775</v>
      </c>
      <c r="D26" s="30"/>
      <c r="E26" s="28"/>
      <c r="F26" s="30">
        <v>10</v>
      </c>
      <c r="G26" s="30"/>
      <c r="H26" s="28"/>
      <c r="I26" s="30">
        <v>785</v>
      </c>
      <c r="J26" s="30"/>
      <c r="K26" s="28"/>
    </row>
    <row r="27" spans="1:11" ht="15.75" thickBot="1">
      <c r="A27" s="64"/>
      <c r="B27" s="69"/>
      <c r="C27" s="54"/>
      <c r="D27" s="54"/>
      <c r="E27" s="51"/>
      <c r="F27" s="54"/>
      <c r="G27" s="54"/>
      <c r="H27" s="51"/>
      <c r="I27" s="54"/>
      <c r="J27" s="54"/>
      <c r="K27" s="51"/>
    </row>
    <row r="28" spans="1:11">
      <c r="A28" s="64"/>
      <c r="B28" s="53" t="s">
        <v>48</v>
      </c>
      <c r="C28" s="57" t="s">
        <v>213</v>
      </c>
      <c r="D28" s="52">
        <v>167795</v>
      </c>
      <c r="E28" s="24"/>
      <c r="F28" s="57" t="s">
        <v>213</v>
      </c>
      <c r="G28" s="55">
        <v>522</v>
      </c>
      <c r="H28" s="24"/>
      <c r="I28" s="57" t="s">
        <v>213</v>
      </c>
      <c r="J28" s="52">
        <v>168317</v>
      </c>
      <c r="K28" s="24"/>
    </row>
    <row r="29" spans="1:11" ht="15.75" thickBot="1">
      <c r="A29" s="64"/>
      <c r="B29" s="53"/>
      <c r="C29" s="58"/>
      <c r="D29" s="42"/>
      <c r="E29" s="44"/>
      <c r="F29" s="58"/>
      <c r="G29" s="56"/>
      <c r="H29" s="44"/>
      <c r="I29" s="58"/>
      <c r="J29" s="42"/>
      <c r="K29" s="44"/>
    </row>
    <row r="30" spans="1:11" ht="15.75" thickTop="1">
      <c r="A30" s="64"/>
      <c r="B30" s="15"/>
      <c r="C30" s="48"/>
      <c r="D30" s="48"/>
      <c r="E30" s="48"/>
      <c r="F30" s="48"/>
      <c r="G30" s="48"/>
      <c r="H30" s="48"/>
      <c r="I30" s="48"/>
      <c r="J30" s="48"/>
      <c r="K30" s="48"/>
    </row>
    <row r="31" spans="1:11">
      <c r="A31" s="64"/>
      <c r="B31" s="20" t="s">
        <v>602</v>
      </c>
      <c r="C31" s="29"/>
      <c r="D31" s="29"/>
      <c r="E31" s="29"/>
      <c r="F31" s="29"/>
      <c r="G31" s="29"/>
      <c r="H31" s="29"/>
      <c r="I31" s="29"/>
      <c r="J31" s="29"/>
      <c r="K31" s="29"/>
    </row>
    <row r="32" spans="1:11">
      <c r="A32" s="64"/>
      <c r="B32" s="69" t="s">
        <v>256</v>
      </c>
      <c r="C32" s="26" t="s">
        <v>213</v>
      </c>
      <c r="D32" s="27">
        <v>111164</v>
      </c>
      <c r="E32" s="28"/>
      <c r="F32" s="26" t="s">
        <v>213</v>
      </c>
      <c r="G32" s="30">
        <v>505</v>
      </c>
      <c r="H32" s="28"/>
      <c r="I32" s="26" t="s">
        <v>213</v>
      </c>
      <c r="J32" s="27">
        <v>111669</v>
      </c>
      <c r="K32" s="28"/>
    </row>
    <row r="33" spans="1:11">
      <c r="A33" s="64"/>
      <c r="B33" s="69"/>
      <c r="C33" s="26"/>
      <c r="D33" s="27"/>
      <c r="E33" s="28"/>
      <c r="F33" s="26"/>
      <c r="G33" s="30"/>
      <c r="H33" s="28"/>
      <c r="I33" s="26"/>
      <c r="J33" s="27"/>
      <c r="K33" s="28"/>
    </row>
    <row r="34" spans="1:11">
      <c r="A34" s="64"/>
      <c r="B34" s="68" t="s">
        <v>53</v>
      </c>
      <c r="C34" s="49">
        <v>26000</v>
      </c>
      <c r="D34" s="49"/>
      <c r="E34" s="29"/>
      <c r="F34" s="32" t="s">
        <v>242</v>
      </c>
      <c r="G34" s="32"/>
      <c r="H34" s="29"/>
      <c r="I34" s="49">
        <v>26000</v>
      </c>
      <c r="J34" s="49"/>
      <c r="K34" s="29"/>
    </row>
    <row r="35" spans="1:11">
      <c r="A35" s="64"/>
      <c r="B35" s="68"/>
      <c r="C35" s="49"/>
      <c r="D35" s="49"/>
      <c r="E35" s="29"/>
      <c r="F35" s="32"/>
      <c r="G35" s="32"/>
      <c r="H35" s="29"/>
      <c r="I35" s="49"/>
      <c r="J35" s="49"/>
      <c r="K35" s="29"/>
    </row>
    <row r="36" spans="1:11">
      <c r="A36" s="64"/>
      <c r="B36" s="69" t="s">
        <v>58</v>
      </c>
      <c r="C36" s="30">
        <v>358</v>
      </c>
      <c r="D36" s="30"/>
      <c r="E36" s="28"/>
      <c r="F36" s="30">
        <v>17</v>
      </c>
      <c r="G36" s="30"/>
      <c r="H36" s="28"/>
      <c r="I36" s="30">
        <v>375</v>
      </c>
      <c r="J36" s="30"/>
      <c r="K36" s="28"/>
    </row>
    <row r="37" spans="1:11" ht="15.75" thickBot="1">
      <c r="A37" s="64"/>
      <c r="B37" s="69"/>
      <c r="C37" s="54"/>
      <c r="D37" s="54"/>
      <c r="E37" s="51"/>
      <c r="F37" s="54"/>
      <c r="G37" s="54"/>
      <c r="H37" s="51"/>
      <c r="I37" s="54"/>
      <c r="J37" s="54"/>
      <c r="K37" s="51"/>
    </row>
    <row r="38" spans="1:11">
      <c r="A38" s="64"/>
      <c r="B38" s="53" t="s">
        <v>59</v>
      </c>
      <c r="C38" s="57" t="s">
        <v>213</v>
      </c>
      <c r="D38" s="52">
        <v>137522</v>
      </c>
      <c r="E38" s="24"/>
      <c r="F38" s="57" t="s">
        <v>213</v>
      </c>
      <c r="G38" s="55">
        <v>522</v>
      </c>
      <c r="H38" s="24"/>
      <c r="I38" s="57" t="s">
        <v>213</v>
      </c>
      <c r="J38" s="52">
        <v>138044</v>
      </c>
      <c r="K38" s="24"/>
    </row>
    <row r="39" spans="1:11" ht="15.75" thickBot="1">
      <c r="A39" s="64"/>
      <c r="B39" s="53"/>
      <c r="C39" s="58"/>
      <c r="D39" s="42"/>
      <c r="E39" s="44"/>
      <c r="F39" s="58"/>
      <c r="G39" s="56"/>
      <c r="H39" s="44"/>
      <c r="I39" s="58"/>
      <c r="J39" s="42"/>
      <c r="K39" s="44"/>
    </row>
    <row r="40" spans="1:11" ht="15.75" thickTop="1">
      <c r="A40" s="64"/>
      <c r="B40" s="26" t="s">
        <v>603</v>
      </c>
      <c r="C40" s="45" t="s">
        <v>213</v>
      </c>
      <c r="D40" s="62">
        <v>11861</v>
      </c>
      <c r="E40" s="48"/>
      <c r="F40" s="45" t="s">
        <v>213</v>
      </c>
      <c r="G40" s="46" t="s">
        <v>242</v>
      </c>
      <c r="H40" s="48"/>
      <c r="I40" s="45" t="s">
        <v>213</v>
      </c>
      <c r="J40" s="62">
        <v>11861</v>
      </c>
      <c r="K40" s="48"/>
    </row>
    <row r="41" spans="1:11" ht="15.75" thickBot="1">
      <c r="A41" s="64"/>
      <c r="B41" s="26"/>
      <c r="C41" s="36"/>
      <c r="D41" s="38"/>
      <c r="E41" s="40"/>
      <c r="F41" s="36"/>
      <c r="G41" s="47"/>
      <c r="H41" s="40"/>
      <c r="I41" s="36"/>
      <c r="J41" s="38"/>
      <c r="K41" s="40"/>
    </row>
    <row r="42" spans="1:11" ht="15.75" thickTop="1">
      <c r="A42" s="64"/>
      <c r="B42" s="53" t="s">
        <v>604</v>
      </c>
      <c r="C42" s="60" t="s">
        <v>213</v>
      </c>
      <c r="D42" s="41">
        <v>18412</v>
      </c>
      <c r="E42" s="43"/>
      <c r="F42" s="60" t="s">
        <v>213</v>
      </c>
      <c r="G42" s="59" t="s">
        <v>242</v>
      </c>
      <c r="H42" s="43"/>
      <c r="I42" s="60" t="s">
        <v>213</v>
      </c>
      <c r="J42" s="41">
        <v>18412</v>
      </c>
      <c r="K42" s="43"/>
    </row>
    <row r="43" spans="1:11" ht="15.75" thickBot="1">
      <c r="A43" s="64"/>
      <c r="B43" s="53"/>
      <c r="C43" s="58"/>
      <c r="D43" s="42"/>
      <c r="E43" s="44"/>
      <c r="F43" s="58"/>
      <c r="G43" s="56"/>
      <c r="H43" s="44"/>
      <c r="I43" s="58"/>
      <c r="J43" s="42"/>
      <c r="K43" s="44"/>
    </row>
    <row r="44" spans="1:11" ht="15.75" thickTop="1">
      <c r="A44" s="64"/>
      <c r="B44" s="26" t="s">
        <v>610</v>
      </c>
      <c r="C44" s="26"/>
      <c r="D44" s="26"/>
      <c r="E44" s="26"/>
      <c r="F44" s="26"/>
      <c r="G44" s="26"/>
      <c r="H44" s="26"/>
      <c r="I44" s="26"/>
      <c r="J44" s="26"/>
      <c r="K44" s="26"/>
    </row>
    <row r="45" spans="1:11">
      <c r="A45" s="64"/>
      <c r="B45" s="21"/>
      <c r="C45" s="21"/>
      <c r="D45" s="21"/>
      <c r="E45" s="21"/>
    </row>
    <row r="46" spans="1:11">
      <c r="A46" s="64"/>
      <c r="B46" s="14"/>
      <c r="C46" s="14"/>
      <c r="D46" s="14"/>
      <c r="E46" s="14"/>
    </row>
    <row r="47" spans="1:11">
      <c r="A47" s="64"/>
      <c r="B47" s="12" t="s">
        <v>598</v>
      </c>
      <c r="C47" s="28"/>
      <c r="D47" s="28"/>
      <c r="E47" s="28"/>
    </row>
    <row r="48" spans="1:11">
      <c r="A48" s="64"/>
      <c r="B48" s="68" t="s">
        <v>36</v>
      </c>
      <c r="C48" s="53" t="s">
        <v>213</v>
      </c>
      <c r="D48" s="49">
        <v>32246</v>
      </c>
      <c r="E48" s="29"/>
    </row>
    <row r="49" spans="1:5">
      <c r="A49" s="64"/>
      <c r="B49" s="68"/>
      <c r="C49" s="53"/>
      <c r="D49" s="49"/>
      <c r="E49" s="29"/>
    </row>
    <row r="50" spans="1:5">
      <c r="A50" s="64"/>
      <c r="B50" s="69" t="s">
        <v>251</v>
      </c>
      <c r="C50" s="27">
        <v>16740</v>
      </c>
      <c r="D50" s="27"/>
      <c r="E50" s="28"/>
    </row>
    <row r="51" spans="1:5">
      <c r="A51" s="64"/>
      <c r="B51" s="69"/>
      <c r="C51" s="27"/>
      <c r="D51" s="27"/>
      <c r="E51" s="28"/>
    </row>
    <row r="52" spans="1:5">
      <c r="A52" s="64"/>
      <c r="B52" s="68" t="s">
        <v>252</v>
      </c>
      <c r="C52" s="49">
        <v>71138</v>
      </c>
      <c r="D52" s="49"/>
      <c r="E52" s="29"/>
    </row>
    <row r="53" spans="1:5">
      <c r="A53" s="64"/>
      <c r="B53" s="68"/>
      <c r="C53" s="49"/>
      <c r="D53" s="49"/>
      <c r="E53" s="29"/>
    </row>
    <row r="54" spans="1:5">
      <c r="A54" s="64"/>
      <c r="B54" s="69" t="s">
        <v>253</v>
      </c>
      <c r="C54" s="27">
        <v>2600</v>
      </c>
      <c r="D54" s="27"/>
      <c r="E54" s="28"/>
    </row>
    <row r="55" spans="1:5">
      <c r="A55" s="64"/>
      <c r="B55" s="69"/>
      <c r="C55" s="27"/>
      <c r="D55" s="27"/>
      <c r="E55" s="28"/>
    </row>
    <row r="56" spans="1:5">
      <c r="A56" s="64"/>
      <c r="B56" s="68" t="s">
        <v>45</v>
      </c>
      <c r="C56" s="49">
        <v>7122</v>
      </c>
      <c r="D56" s="49"/>
      <c r="E56" s="29"/>
    </row>
    <row r="57" spans="1:5">
      <c r="A57" s="64"/>
      <c r="B57" s="68"/>
      <c r="C57" s="49"/>
      <c r="D57" s="49"/>
      <c r="E57" s="29"/>
    </row>
    <row r="58" spans="1:5">
      <c r="A58" s="64"/>
      <c r="B58" s="69" t="s">
        <v>601</v>
      </c>
      <c r="C58" s="30">
        <v>882</v>
      </c>
      <c r="D58" s="30"/>
      <c r="E58" s="28"/>
    </row>
    <row r="59" spans="1:5">
      <c r="A59" s="64"/>
      <c r="B59" s="69"/>
      <c r="C59" s="30"/>
      <c r="D59" s="30"/>
      <c r="E59" s="28"/>
    </row>
    <row r="60" spans="1:5">
      <c r="A60" s="64"/>
      <c r="B60" s="68" t="s">
        <v>47</v>
      </c>
      <c r="C60" s="32">
        <v>230</v>
      </c>
      <c r="D60" s="32"/>
      <c r="E60" s="29"/>
    </row>
    <row r="61" spans="1:5" ht="15.75" thickBot="1">
      <c r="A61" s="64"/>
      <c r="B61" s="68"/>
      <c r="C61" s="33"/>
      <c r="D61" s="33"/>
      <c r="E61" s="34"/>
    </row>
    <row r="62" spans="1:5">
      <c r="A62" s="64"/>
      <c r="B62" s="26" t="s">
        <v>48</v>
      </c>
      <c r="C62" s="35" t="s">
        <v>213</v>
      </c>
      <c r="D62" s="37">
        <v>130958</v>
      </c>
      <c r="E62" s="39"/>
    </row>
    <row r="63" spans="1:5" ht="15.75" thickBot="1">
      <c r="A63" s="64"/>
      <c r="B63" s="26"/>
      <c r="C63" s="36"/>
      <c r="D63" s="38"/>
      <c r="E63" s="40"/>
    </row>
    <row r="64" spans="1:5" ht="15.75" thickTop="1">
      <c r="A64" s="64"/>
      <c r="B64" s="15"/>
      <c r="C64" s="48"/>
      <c r="D64" s="48"/>
      <c r="E64" s="48"/>
    </row>
    <row r="65" spans="1:11">
      <c r="A65" s="64"/>
      <c r="B65" s="12" t="s">
        <v>602</v>
      </c>
      <c r="C65" s="28"/>
      <c r="D65" s="28"/>
      <c r="E65" s="28"/>
    </row>
    <row r="66" spans="1:11">
      <c r="A66" s="64"/>
      <c r="B66" s="68" t="s">
        <v>256</v>
      </c>
      <c r="C66" s="53" t="s">
        <v>213</v>
      </c>
      <c r="D66" s="49">
        <v>104960</v>
      </c>
      <c r="E66" s="29"/>
    </row>
    <row r="67" spans="1:11">
      <c r="A67" s="64"/>
      <c r="B67" s="68"/>
      <c r="C67" s="53"/>
      <c r="D67" s="49"/>
      <c r="E67" s="29"/>
    </row>
    <row r="68" spans="1:11">
      <c r="A68" s="64"/>
      <c r="B68" s="69" t="s">
        <v>54</v>
      </c>
      <c r="C68" s="27">
        <v>3733</v>
      </c>
      <c r="D68" s="27"/>
      <c r="E68" s="28"/>
    </row>
    <row r="69" spans="1:11">
      <c r="A69" s="64"/>
      <c r="B69" s="69"/>
      <c r="C69" s="27"/>
      <c r="D69" s="27"/>
      <c r="E69" s="28"/>
    </row>
    <row r="70" spans="1:11">
      <c r="A70" s="64"/>
      <c r="B70" s="68" t="s">
        <v>58</v>
      </c>
      <c r="C70" s="32">
        <v>565</v>
      </c>
      <c r="D70" s="32"/>
      <c r="E70" s="29"/>
    </row>
    <row r="71" spans="1:11" ht="15.75" thickBot="1">
      <c r="A71" s="64"/>
      <c r="B71" s="68"/>
      <c r="C71" s="33"/>
      <c r="D71" s="33"/>
      <c r="E71" s="34"/>
    </row>
    <row r="72" spans="1:11">
      <c r="A72" s="64"/>
      <c r="B72" s="26" t="s">
        <v>59</v>
      </c>
      <c r="C72" s="35" t="s">
        <v>213</v>
      </c>
      <c r="D72" s="37">
        <v>109258</v>
      </c>
      <c r="E72" s="39"/>
    </row>
    <row r="73" spans="1:11" ht="15.75" thickBot="1">
      <c r="A73" s="64"/>
      <c r="B73" s="26"/>
      <c r="C73" s="36"/>
      <c r="D73" s="38"/>
      <c r="E73" s="40"/>
    </row>
    <row r="74" spans="1:11" ht="15.75" thickTop="1">
      <c r="A74" s="64"/>
      <c r="B74" s="53" t="s">
        <v>611</v>
      </c>
      <c r="C74" s="60" t="s">
        <v>213</v>
      </c>
      <c r="D74" s="41">
        <v>11700</v>
      </c>
      <c r="E74" s="43"/>
    </row>
    <row r="75" spans="1:11" ht="15.75" thickBot="1">
      <c r="A75" s="64"/>
      <c r="B75" s="53"/>
      <c r="C75" s="58"/>
      <c r="D75" s="42"/>
      <c r="E75" s="44"/>
    </row>
    <row r="76" spans="1:11" ht="15.75" thickTop="1">
      <c r="A76" s="64"/>
      <c r="B76" s="26" t="s">
        <v>612</v>
      </c>
      <c r="C76" s="45" t="s">
        <v>213</v>
      </c>
      <c r="D76" s="62">
        <v>10000</v>
      </c>
      <c r="E76" s="48"/>
    </row>
    <row r="77" spans="1:11" ht="15.75" thickBot="1">
      <c r="A77" s="64"/>
      <c r="B77" s="26"/>
      <c r="C77" s="36"/>
      <c r="D77" s="38"/>
      <c r="E77" s="40"/>
    </row>
    <row r="78" spans="1:11" ht="15.75" thickTop="1">
      <c r="A78" s="64"/>
      <c r="B78" s="26" t="s">
        <v>619</v>
      </c>
      <c r="C78" s="26"/>
      <c r="D78" s="26"/>
      <c r="E78" s="26"/>
      <c r="F78" s="26"/>
      <c r="G78" s="26"/>
      <c r="H78" s="26"/>
      <c r="I78" s="26"/>
      <c r="J78" s="26"/>
      <c r="K78" s="26"/>
    </row>
    <row r="79" spans="1:11">
      <c r="A79" s="64"/>
      <c r="B79" s="21"/>
      <c r="C79" s="21"/>
      <c r="D79" s="21"/>
      <c r="E79" s="21"/>
    </row>
    <row r="80" spans="1:11">
      <c r="A80" s="64"/>
      <c r="B80" s="14"/>
      <c r="C80" s="14"/>
      <c r="D80" s="14"/>
      <c r="E80" s="14"/>
    </row>
    <row r="81" spans="1:5">
      <c r="A81" s="64"/>
      <c r="B81" s="12" t="s">
        <v>598</v>
      </c>
      <c r="C81" s="28"/>
      <c r="D81" s="28"/>
      <c r="E81" s="28"/>
    </row>
    <row r="82" spans="1:5">
      <c r="A82" s="64"/>
      <c r="B82" s="68" t="s">
        <v>36</v>
      </c>
      <c r="C82" s="53" t="s">
        <v>213</v>
      </c>
      <c r="D82" s="49">
        <v>135525</v>
      </c>
      <c r="E82" s="29"/>
    </row>
    <row r="83" spans="1:5">
      <c r="A83" s="64"/>
      <c r="B83" s="68"/>
      <c r="C83" s="53"/>
      <c r="D83" s="49"/>
      <c r="E83" s="29"/>
    </row>
    <row r="84" spans="1:5">
      <c r="A84" s="64"/>
      <c r="B84" s="69" t="s">
        <v>251</v>
      </c>
      <c r="C84" s="27">
        <v>58978</v>
      </c>
      <c r="D84" s="27"/>
      <c r="E84" s="28"/>
    </row>
    <row r="85" spans="1:5">
      <c r="A85" s="64"/>
      <c r="B85" s="69"/>
      <c r="C85" s="27"/>
      <c r="D85" s="27"/>
      <c r="E85" s="28"/>
    </row>
    <row r="86" spans="1:5">
      <c r="A86" s="64"/>
      <c r="B86" s="68" t="s">
        <v>252</v>
      </c>
      <c r="C86" s="49">
        <v>786160</v>
      </c>
      <c r="D86" s="49"/>
      <c r="E86" s="29"/>
    </row>
    <row r="87" spans="1:5">
      <c r="A87" s="64"/>
      <c r="B87" s="68"/>
      <c r="C87" s="49"/>
      <c r="D87" s="49"/>
      <c r="E87" s="29"/>
    </row>
    <row r="88" spans="1:5">
      <c r="A88" s="64"/>
      <c r="B88" s="69" t="s">
        <v>253</v>
      </c>
      <c r="C88" s="27">
        <v>7464</v>
      </c>
      <c r="D88" s="27"/>
      <c r="E88" s="28"/>
    </row>
    <row r="89" spans="1:5">
      <c r="A89" s="64"/>
      <c r="B89" s="69"/>
      <c r="C89" s="27"/>
      <c r="D89" s="27"/>
      <c r="E89" s="28"/>
    </row>
    <row r="90" spans="1:5">
      <c r="A90" s="64"/>
      <c r="B90" s="68" t="s">
        <v>45</v>
      </c>
      <c r="C90" s="49">
        <v>165885</v>
      </c>
      <c r="D90" s="49"/>
      <c r="E90" s="29"/>
    </row>
    <row r="91" spans="1:5">
      <c r="A91" s="64"/>
      <c r="B91" s="68"/>
      <c r="C91" s="49"/>
      <c r="D91" s="49"/>
      <c r="E91" s="29"/>
    </row>
    <row r="92" spans="1:5">
      <c r="A92" s="64"/>
      <c r="B92" s="69" t="s">
        <v>601</v>
      </c>
      <c r="C92" s="27">
        <v>6610</v>
      </c>
      <c r="D92" s="27"/>
      <c r="E92" s="28"/>
    </row>
    <row r="93" spans="1:5">
      <c r="A93" s="64"/>
      <c r="B93" s="69"/>
      <c r="C93" s="27"/>
      <c r="D93" s="27"/>
      <c r="E93" s="28"/>
    </row>
    <row r="94" spans="1:5">
      <c r="A94" s="64"/>
      <c r="B94" s="68" t="s">
        <v>47</v>
      </c>
      <c r="C94" s="49">
        <v>28118</v>
      </c>
      <c r="D94" s="49"/>
      <c r="E94" s="29"/>
    </row>
    <row r="95" spans="1:5" ht="15.75" thickBot="1">
      <c r="A95" s="64"/>
      <c r="B95" s="68"/>
      <c r="C95" s="79"/>
      <c r="D95" s="79"/>
      <c r="E95" s="34"/>
    </row>
    <row r="96" spans="1:5">
      <c r="A96" s="64"/>
      <c r="B96" s="26" t="s">
        <v>620</v>
      </c>
      <c r="C96" s="35" t="s">
        <v>213</v>
      </c>
      <c r="D96" s="37">
        <v>1188740</v>
      </c>
      <c r="E96" s="39"/>
    </row>
    <row r="97" spans="1:5" ht="15.75" thickBot="1">
      <c r="A97" s="64"/>
      <c r="B97" s="26"/>
      <c r="C97" s="36"/>
      <c r="D97" s="38"/>
      <c r="E97" s="40"/>
    </row>
    <row r="98" spans="1:5" ht="15.75" thickTop="1">
      <c r="A98" s="64"/>
      <c r="B98" s="15"/>
      <c r="C98" s="48"/>
      <c r="D98" s="48"/>
      <c r="E98" s="48"/>
    </row>
    <row r="99" spans="1:5">
      <c r="A99" s="64"/>
      <c r="B99" s="12" t="s">
        <v>602</v>
      </c>
      <c r="C99" s="28"/>
      <c r="D99" s="28"/>
      <c r="E99" s="28"/>
    </row>
    <row r="100" spans="1:5">
      <c r="A100" s="64"/>
      <c r="B100" s="68" t="s">
        <v>256</v>
      </c>
      <c r="C100" s="53" t="s">
        <v>213</v>
      </c>
      <c r="D100" s="49">
        <v>820752</v>
      </c>
      <c r="E100" s="29"/>
    </row>
    <row r="101" spans="1:5">
      <c r="A101" s="64"/>
      <c r="B101" s="68"/>
      <c r="C101" s="53"/>
      <c r="D101" s="49"/>
      <c r="E101" s="29"/>
    </row>
    <row r="102" spans="1:5">
      <c r="A102" s="64"/>
      <c r="B102" s="69" t="s">
        <v>621</v>
      </c>
      <c r="C102" s="27">
        <v>95000</v>
      </c>
      <c r="D102" s="27"/>
      <c r="E102" s="28"/>
    </row>
    <row r="103" spans="1:5">
      <c r="A103" s="64"/>
      <c r="B103" s="69"/>
      <c r="C103" s="27"/>
      <c r="D103" s="27"/>
      <c r="E103" s="28"/>
    </row>
    <row r="104" spans="1:5">
      <c r="A104" s="64"/>
      <c r="B104" s="68" t="s">
        <v>58</v>
      </c>
      <c r="C104" s="49">
        <v>6235</v>
      </c>
      <c r="D104" s="49"/>
      <c r="E104" s="29"/>
    </row>
    <row r="105" spans="1:5" ht="15.75" thickBot="1">
      <c r="A105" s="64"/>
      <c r="B105" s="68"/>
      <c r="C105" s="79"/>
      <c r="D105" s="79"/>
      <c r="E105" s="34"/>
    </row>
    <row r="106" spans="1:5">
      <c r="A106" s="64"/>
      <c r="B106" s="26" t="s">
        <v>622</v>
      </c>
      <c r="C106" s="35" t="s">
        <v>213</v>
      </c>
      <c r="D106" s="37">
        <v>921987</v>
      </c>
      <c r="E106" s="39"/>
    </row>
    <row r="107" spans="1:5" ht="15.75" thickBot="1">
      <c r="A107" s="64"/>
      <c r="B107" s="26"/>
      <c r="C107" s="36"/>
      <c r="D107" s="38"/>
      <c r="E107" s="40"/>
    </row>
    <row r="108" spans="1:5" ht="15.75" thickTop="1">
      <c r="A108" s="64"/>
      <c r="B108" s="53" t="s">
        <v>623</v>
      </c>
      <c r="C108" s="60" t="s">
        <v>213</v>
      </c>
      <c r="D108" s="41">
        <v>208817</v>
      </c>
      <c r="E108" s="43"/>
    </row>
    <row r="109" spans="1:5" ht="15.75" thickBot="1">
      <c r="A109" s="64"/>
      <c r="B109" s="53"/>
      <c r="C109" s="58"/>
      <c r="D109" s="42"/>
      <c r="E109" s="44"/>
    </row>
    <row r="110" spans="1:5" ht="15.75" thickTop="1">
      <c r="A110" s="64"/>
      <c r="B110" s="26" t="s">
        <v>624</v>
      </c>
      <c r="C110" s="45" t="s">
        <v>213</v>
      </c>
      <c r="D110" s="62">
        <v>23938</v>
      </c>
      <c r="E110" s="48"/>
    </row>
    <row r="111" spans="1:5" ht="15.75" thickBot="1">
      <c r="A111" s="64"/>
      <c r="B111" s="26"/>
      <c r="C111" s="36"/>
      <c r="D111" s="38"/>
      <c r="E111" s="40"/>
    </row>
    <row r="112" spans="1:5" ht="15.75" thickTop="1">
      <c r="A112" s="64"/>
      <c r="B112" s="53" t="s">
        <v>625</v>
      </c>
      <c r="C112" s="60" t="s">
        <v>213</v>
      </c>
      <c r="D112" s="41">
        <v>33998</v>
      </c>
      <c r="E112" s="43"/>
    </row>
    <row r="113" spans="1:5" ht="15.75" thickBot="1">
      <c r="A113" s="64"/>
      <c r="B113" s="53"/>
      <c r="C113" s="58"/>
      <c r="D113" s="42"/>
      <c r="E113" s="44"/>
    </row>
    <row r="114" spans="1:5" ht="15.75" thickTop="1"/>
  </sheetData>
  <mergeCells count="260">
    <mergeCell ref="B5:K5"/>
    <mergeCell ref="B44:K44"/>
    <mergeCell ref="B78:K78"/>
    <mergeCell ref="B112:B113"/>
    <mergeCell ref="C112:C113"/>
    <mergeCell ref="D112:D113"/>
    <mergeCell ref="E112:E113"/>
    <mergeCell ref="A1:A2"/>
    <mergeCell ref="B1:K1"/>
    <mergeCell ref="B2:K2"/>
    <mergeCell ref="B3:K3"/>
    <mergeCell ref="A4:A113"/>
    <mergeCell ref="B4:K4"/>
    <mergeCell ref="B108:B109"/>
    <mergeCell ref="C108:C109"/>
    <mergeCell ref="D108:D109"/>
    <mergeCell ref="E108:E109"/>
    <mergeCell ref="B110:B111"/>
    <mergeCell ref="C110:C111"/>
    <mergeCell ref="D110:D111"/>
    <mergeCell ref="E110:E111"/>
    <mergeCell ref="B104:B105"/>
    <mergeCell ref="C104:D105"/>
    <mergeCell ref="E104:E105"/>
    <mergeCell ref="B106:B107"/>
    <mergeCell ref="C106:C107"/>
    <mergeCell ref="D106:D107"/>
    <mergeCell ref="E106:E107"/>
    <mergeCell ref="B100:B101"/>
    <mergeCell ref="C100:C101"/>
    <mergeCell ref="D100:D101"/>
    <mergeCell ref="E100:E101"/>
    <mergeCell ref="B102:B103"/>
    <mergeCell ref="C102:D103"/>
    <mergeCell ref="E102:E103"/>
    <mergeCell ref="B96:B97"/>
    <mergeCell ref="C96:C97"/>
    <mergeCell ref="D96:D97"/>
    <mergeCell ref="E96:E97"/>
    <mergeCell ref="C98:E98"/>
    <mergeCell ref="C99: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9:E79"/>
    <mergeCell ref="C81:E81"/>
    <mergeCell ref="B82:B83"/>
    <mergeCell ref="C82:C83"/>
    <mergeCell ref="D82:D83"/>
    <mergeCell ref="E82:E83"/>
    <mergeCell ref="B74:B75"/>
    <mergeCell ref="C74:C75"/>
    <mergeCell ref="D74:D75"/>
    <mergeCell ref="E74:E75"/>
    <mergeCell ref="B76:B77"/>
    <mergeCell ref="C76:C77"/>
    <mergeCell ref="D76:D77"/>
    <mergeCell ref="E76:E77"/>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B62:B63"/>
    <mergeCell ref="C62:C63"/>
    <mergeCell ref="D62:D63"/>
    <mergeCell ref="E62:E63"/>
    <mergeCell ref="C64:E64"/>
    <mergeCell ref="C65: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K42:K43"/>
    <mergeCell ref="B45:E45"/>
    <mergeCell ref="C47:E47"/>
    <mergeCell ref="B48:B49"/>
    <mergeCell ref="C48:C49"/>
    <mergeCell ref="D48:D49"/>
    <mergeCell ref="E48:E49"/>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I32:I33"/>
    <mergeCell ref="J32:J33"/>
    <mergeCell ref="K32:K33"/>
    <mergeCell ref="B34:B35"/>
    <mergeCell ref="C34:D35"/>
    <mergeCell ref="E34:E35"/>
    <mergeCell ref="F34:G35"/>
    <mergeCell ref="H34:H35"/>
    <mergeCell ref="I34:J35"/>
    <mergeCell ref="K34:K35"/>
    <mergeCell ref="C31:E31"/>
    <mergeCell ref="F31:H31"/>
    <mergeCell ref="I31:K31"/>
    <mergeCell ref="B32:B33"/>
    <mergeCell ref="C32:C33"/>
    <mergeCell ref="D32:D33"/>
    <mergeCell ref="E32:E33"/>
    <mergeCell ref="F32:F33"/>
    <mergeCell ref="G32:G33"/>
    <mergeCell ref="H32:H33"/>
    <mergeCell ref="H28:H29"/>
    <mergeCell ref="I28:I29"/>
    <mergeCell ref="J28:J29"/>
    <mergeCell ref="K28:K29"/>
    <mergeCell ref="C30:E30"/>
    <mergeCell ref="F30:H30"/>
    <mergeCell ref="I30:K30"/>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676</v>
      </c>
      <c r="B1" s="8" t="s">
        <v>1</v>
      </c>
      <c r="C1" s="8"/>
    </row>
    <row r="2" spans="1:3">
      <c r="A2" s="8"/>
      <c r="B2" s="1" t="s">
        <v>2</v>
      </c>
      <c r="C2" s="1" t="s">
        <v>77</v>
      </c>
    </row>
    <row r="3" spans="1:3">
      <c r="A3" s="8"/>
      <c r="B3" s="1" t="s">
        <v>677</v>
      </c>
      <c r="C3" s="1" t="s">
        <v>120</v>
      </c>
    </row>
    <row r="4" spans="1:3" ht="30">
      <c r="A4" s="4" t="s">
        <v>678</v>
      </c>
      <c r="B4" s="5" t="s">
        <v>4</v>
      </c>
      <c r="C4" s="5" t="s">
        <v>4</v>
      </c>
    </row>
    <row r="5" spans="1:3" ht="30">
      <c r="A5" s="3" t="s">
        <v>679</v>
      </c>
      <c r="B5" s="5">
        <v>1</v>
      </c>
      <c r="C5" s="5" t="s">
        <v>4</v>
      </c>
    </row>
    <row r="6" spans="1:3">
      <c r="A6" s="3" t="s">
        <v>680</v>
      </c>
      <c r="B6" s="203">
        <v>0.32800000000000001</v>
      </c>
      <c r="C6" s="203">
        <v>0.32800000000000001</v>
      </c>
    </row>
    <row r="7" spans="1:3" ht="30">
      <c r="A7" s="3" t="s">
        <v>681</v>
      </c>
      <c r="B7" s="203">
        <v>0.35</v>
      </c>
      <c r="C7" s="5" t="s">
        <v>4</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8" t="s">
        <v>1</v>
      </c>
      <c r="C1" s="8"/>
    </row>
    <row r="2" spans="1:3" ht="30">
      <c r="A2" s="1" t="s">
        <v>70</v>
      </c>
      <c r="B2" s="1" t="s">
        <v>2</v>
      </c>
      <c r="C2" s="1" t="s">
        <v>77</v>
      </c>
    </row>
    <row r="3" spans="1:3">
      <c r="A3" s="4" t="s">
        <v>683</v>
      </c>
      <c r="B3" s="5" t="s">
        <v>4</v>
      </c>
      <c r="C3" s="5" t="s">
        <v>4</v>
      </c>
    </row>
    <row r="4" spans="1:3">
      <c r="A4" s="3" t="s">
        <v>117</v>
      </c>
      <c r="B4" s="9">
        <v>4801</v>
      </c>
      <c r="C4" s="9">
        <v>5688</v>
      </c>
    </row>
    <row r="5" spans="1:3" ht="30">
      <c r="A5" s="3" t="s">
        <v>215</v>
      </c>
      <c r="B5" s="5">
        <v>58</v>
      </c>
      <c r="C5" s="5">
        <v>6</v>
      </c>
    </row>
    <row r="6" spans="1:3" ht="30">
      <c r="A6" s="3" t="s">
        <v>216</v>
      </c>
      <c r="B6" s="5">
        <v>11</v>
      </c>
      <c r="C6" s="5">
        <v>93</v>
      </c>
    </row>
    <row r="7" spans="1:3" ht="30">
      <c r="A7" s="3" t="s">
        <v>217</v>
      </c>
      <c r="B7" s="7">
        <v>4732</v>
      </c>
      <c r="C7" s="7">
        <v>5589</v>
      </c>
    </row>
    <row r="8" spans="1:3" ht="30">
      <c r="A8" s="3" t="s">
        <v>684</v>
      </c>
      <c r="B8" s="7">
        <v>12403387</v>
      </c>
      <c r="C8" s="7">
        <v>8125279</v>
      </c>
    </row>
    <row r="9" spans="1:3" ht="30">
      <c r="A9" s="3" t="s">
        <v>118</v>
      </c>
      <c r="B9" s="10">
        <v>0.38</v>
      </c>
      <c r="C9" s="10">
        <v>0.69</v>
      </c>
    </row>
    <row r="10" spans="1:3">
      <c r="A10" s="3" t="s">
        <v>685</v>
      </c>
      <c r="B10" s="7">
        <v>101643</v>
      </c>
      <c r="C10" s="7">
        <v>42447</v>
      </c>
    </row>
    <row r="11" spans="1:3" ht="30">
      <c r="A11" s="3" t="s">
        <v>686</v>
      </c>
      <c r="B11" s="7">
        <v>12505030</v>
      </c>
      <c r="C11" s="7">
        <v>8167726</v>
      </c>
    </row>
    <row r="12" spans="1:3" ht="30">
      <c r="A12" s="3" t="s">
        <v>119</v>
      </c>
      <c r="B12" s="10">
        <v>0.38</v>
      </c>
      <c r="C12" s="10">
        <v>0.68</v>
      </c>
    </row>
    <row r="13" spans="1:3" ht="30">
      <c r="A13" s="3" t="s">
        <v>687</v>
      </c>
      <c r="B13" s="7">
        <v>109040</v>
      </c>
      <c r="C13" s="7">
        <v>118572</v>
      </c>
    </row>
    <row r="14" spans="1:3">
      <c r="A14" s="3" t="s">
        <v>120</v>
      </c>
      <c r="B14" s="5" t="s">
        <v>4</v>
      </c>
      <c r="C14" s="5" t="s">
        <v>4</v>
      </c>
    </row>
    <row r="15" spans="1:3">
      <c r="A15" s="4" t="s">
        <v>683</v>
      </c>
      <c r="B15" s="5" t="s">
        <v>4</v>
      </c>
      <c r="C15" s="5" t="s">
        <v>4</v>
      </c>
    </row>
    <row r="16" spans="1:3">
      <c r="A16" s="3" t="s">
        <v>117</v>
      </c>
      <c r="B16" s="5" t="s">
        <v>4</v>
      </c>
      <c r="C16" s="7">
        <v>3822</v>
      </c>
    </row>
    <row r="17" spans="1:3" ht="30">
      <c r="A17" s="3" t="s">
        <v>215</v>
      </c>
      <c r="B17" s="5" t="s">
        <v>4</v>
      </c>
      <c r="C17" s="5">
        <v>-27</v>
      </c>
    </row>
    <row r="18" spans="1:3" ht="30">
      <c r="A18" s="3" t="s">
        <v>216</v>
      </c>
      <c r="B18" s="5" t="s">
        <v>4</v>
      </c>
      <c r="C18" s="5">
        <v>93</v>
      </c>
    </row>
    <row r="19" spans="1:3" ht="30">
      <c r="A19" s="3" t="s">
        <v>217</v>
      </c>
      <c r="B19" s="5" t="s">
        <v>4</v>
      </c>
      <c r="C19" s="9">
        <v>3756</v>
      </c>
    </row>
    <row r="20" spans="1:3" ht="30">
      <c r="A20" s="3" t="s">
        <v>688</v>
      </c>
      <c r="B20" s="5" t="s">
        <v>4</v>
      </c>
      <c r="C20" s="10">
        <v>0.46</v>
      </c>
    </row>
    <row r="21" spans="1:3" ht="30">
      <c r="A21" s="3" t="s">
        <v>689</v>
      </c>
      <c r="B21" s="5" t="s">
        <v>4</v>
      </c>
      <c r="C21" s="10">
        <v>0.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8" t="s">
        <v>1</v>
      </c>
      <c r="C1" s="8"/>
    </row>
    <row r="2" spans="1:3" ht="30">
      <c r="A2" s="1" t="s">
        <v>31</v>
      </c>
      <c r="B2" s="1" t="s">
        <v>2</v>
      </c>
      <c r="C2" s="1" t="s">
        <v>77</v>
      </c>
    </row>
    <row r="3" spans="1:3">
      <c r="A3" s="4" t="s">
        <v>239</v>
      </c>
      <c r="B3" s="5" t="s">
        <v>4</v>
      </c>
      <c r="C3" s="5" t="s">
        <v>4</v>
      </c>
    </row>
    <row r="4" spans="1:3">
      <c r="A4" s="3" t="s">
        <v>240</v>
      </c>
      <c r="B4" s="9">
        <v>3045</v>
      </c>
      <c r="C4" s="9">
        <v>3250</v>
      </c>
    </row>
    <row r="5" spans="1:3">
      <c r="A5" s="3" t="s">
        <v>241</v>
      </c>
      <c r="B5" s="7">
        <v>2700</v>
      </c>
      <c r="C5" s="5">
        <v>0</v>
      </c>
    </row>
    <row r="6" spans="1:3">
      <c r="A6" s="4" t="s">
        <v>243</v>
      </c>
      <c r="B6" s="5" t="s">
        <v>4</v>
      </c>
      <c r="C6" s="5" t="s">
        <v>4</v>
      </c>
    </row>
    <row r="7" spans="1:3">
      <c r="A7" s="3" t="s">
        <v>244</v>
      </c>
      <c r="B7" s="5">
        <v>0</v>
      </c>
      <c r="C7" s="7">
        <v>2324</v>
      </c>
    </row>
    <row r="8" spans="1:3" ht="30">
      <c r="A8" s="3" t="s">
        <v>245</v>
      </c>
      <c r="B8" s="5">
        <v>120</v>
      </c>
      <c r="C8" s="7">
        <v>2503</v>
      </c>
    </row>
    <row r="9" spans="1:3" ht="30">
      <c r="A9" s="3" t="s">
        <v>246</v>
      </c>
      <c r="B9" s="5">
        <v>48</v>
      </c>
      <c r="C9" s="5">
        <v>0</v>
      </c>
    </row>
    <row r="10" spans="1:3">
      <c r="A10" s="3" t="s">
        <v>247</v>
      </c>
      <c r="B10" s="7">
        <v>2000</v>
      </c>
      <c r="C10" s="5">
        <v>0</v>
      </c>
    </row>
    <row r="11" spans="1:3" ht="30">
      <c r="A11" s="3" t="s">
        <v>143</v>
      </c>
      <c r="B11" s="9">
        <v>1022</v>
      </c>
      <c r="C11"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6" width="21.7109375" bestFit="1" customWidth="1"/>
  </cols>
  <sheetData>
    <row r="1" spans="1:6" ht="15" customHeight="1">
      <c r="A1" s="1" t="s">
        <v>691</v>
      </c>
      <c r="B1" s="8" t="s">
        <v>1</v>
      </c>
      <c r="C1" s="8"/>
      <c r="D1" s="1" t="s">
        <v>692</v>
      </c>
      <c r="E1" s="8" t="s">
        <v>1</v>
      </c>
      <c r="F1" s="8"/>
    </row>
    <row r="2" spans="1:6" ht="30">
      <c r="A2" s="1" t="s">
        <v>31</v>
      </c>
      <c r="B2" s="8" t="s">
        <v>2</v>
      </c>
      <c r="C2" s="8" t="s">
        <v>77</v>
      </c>
      <c r="D2" s="1" t="s">
        <v>693</v>
      </c>
      <c r="E2" s="1" t="s">
        <v>2</v>
      </c>
      <c r="F2" s="1" t="s">
        <v>77</v>
      </c>
    </row>
    <row r="3" spans="1:6">
      <c r="A3" s="1"/>
      <c r="B3" s="8"/>
      <c r="C3" s="8"/>
      <c r="D3" s="1" t="s">
        <v>694</v>
      </c>
      <c r="E3" s="1" t="s">
        <v>694</v>
      </c>
      <c r="F3" s="1" t="s">
        <v>694</v>
      </c>
    </row>
    <row r="4" spans="1:6">
      <c r="A4" s="4" t="s">
        <v>250</v>
      </c>
      <c r="B4" s="5" t="s">
        <v>4</v>
      </c>
      <c r="C4" s="5" t="s">
        <v>4</v>
      </c>
      <c r="D4" s="5" t="s">
        <v>4</v>
      </c>
      <c r="E4" s="5" t="s">
        <v>4</v>
      </c>
      <c r="F4" s="5" t="s">
        <v>4</v>
      </c>
    </row>
    <row r="5" spans="1:6">
      <c r="A5" s="3" t="s">
        <v>36</v>
      </c>
      <c r="B5" s="5" t="s">
        <v>4</v>
      </c>
      <c r="C5" s="5" t="s">
        <v>4</v>
      </c>
      <c r="D5" s="9">
        <v>32246</v>
      </c>
      <c r="E5" s="9">
        <v>32246</v>
      </c>
      <c r="F5" s="9">
        <v>0</v>
      </c>
    </row>
    <row r="6" spans="1:6">
      <c r="A6" s="3" t="s">
        <v>251</v>
      </c>
      <c r="B6" s="5" t="s">
        <v>4</v>
      </c>
      <c r="C6" s="5" t="s">
        <v>4</v>
      </c>
      <c r="D6" s="7">
        <v>16740</v>
      </c>
      <c r="E6" s="7">
        <v>16740</v>
      </c>
      <c r="F6" s="5">
        <v>0</v>
      </c>
    </row>
    <row r="7" spans="1:6">
      <c r="A7" s="3" t="s">
        <v>252</v>
      </c>
      <c r="B7" s="5" t="s">
        <v>4</v>
      </c>
      <c r="C7" s="5" t="s">
        <v>4</v>
      </c>
      <c r="D7" s="7">
        <v>71138</v>
      </c>
      <c r="E7" s="7">
        <v>71138</v>
      </c>
      <c r="F7" s="5">
        <v>0</v>
      </c>
    </row>
    <row r="8" spans="1:6">
      <c r="A8" s="3" t="s">
        <v>253</v>
      </c>
      <c r="B8" s="5" t="s">
        <v>4</v>
      </c>
      <c r="C8" s="5" t="s">
        <v>4</v>
      </c>
      <c r="D8" s="7">
        <v>2600</v>
      </c>
      <c r="E8" s="7">
        <v>2600</v>
      </c>
      <c r="F8" s="5">
        <v>0</v>
      </c>
    </row>
    <row r="9" spans="1:6">
      <c r="A9" s="3" t="s">
        <v>45</v>
      </c>
      <c r="B9" s="7">
        <v>42575</v>
      </c>
      <c r="C9" s="5" t="s">
        <v>4</v>
      </c>
      <c r="D9" s="7">
        <v>7122</v>
      </c>
      <c r="E9" s="7">
        <v>7122</v>
      </c>
      <c r="F9" s="5">
        <v>0</v>
      </c>
    </row>
    <row r="10" spans="1:6">
      <c r="A10" s="3" t="s">
        <v>254</v>
      </c>
      <c r="B10" s="5" t="s">
        <v>4</v>
      </c>
      <c r="C10" s="5" t="s">
        <v>4</v>
      </c>
      <c r="D10" s="5">
        <v>882</v>
      </c>
      <c r="E10" s="5">
        <v>882</v>
      </c>
      <c r="F10" s="5">
        <v>0</v>
      </c>
    </row>
    <row r="11" spans="1:6">
      <c r="A11" s="3" t="s">
        <v>47</v>
      </c>
      <c r="B11" s="5" t="s">
        <v>4</v>
      </c>
      <c r="C11" s="5" t="s">
        <v>4</v>
      </c>
      <c r="D11" s="5">
        <v>230</v>
      </c>
      <c r="E11" s="5">
        <v>230</v>
      </c>
      <c r="F11" s="5">
        <v>0</v>
      </c>
    </row>
    <row r="12" spans="1:6">
      <c r="A12" s="3" t="s">
        <v>48</v>
      </c>
      <c r="B12" s="5" t="s">
        <v>4</v>
      </c>
      <c r="C12" s="5" t="s">
        <v>4</v>
      </c>
      <c r="D12" s="7">
        <v>130958</v>
      </c>
      <c r="E12" s="7">
        <v>130958</v>
      </c>
      <c r="F12" s="5">
        <v>0</v>
      </c>
    </row>
    <row r="13" spans="1:6">
      <c r="A13" s="4" t="s">
        <v>255</v>
      </c>
      <c r="B13" s="5" t="s">
        <v>4</v>
      </c>
      <c r="C13" s="5" t="s">
        <v>4</v>
      </c>
      <c r="D13" s="5" t="s">
        <v>4</v>
      </c>
      <c r="E13" s="5" t="s">
        <v>4</v>
      </c>
      <c r="F13" s="5" t="s">
        <v>4</v>
      </c>
    </row>
    <row r="14" spans="1:6">
      <c r="A14" s="3" t="s">
        <v>256</v>
      </c>
      <c r="B14" s="5" t="s">
        <v>4</v>
      </c>
      <c r="C14" s="5" t="s">
        <v>4</v>
      </c>
      <c r="D14" s="7">
        <v>104960</v>
      </c>
      <c r="E14" s="7">
        <v>104960</v>
      </c>
      <c r="F14" s="5">
        <v>0</v>
      </c>
    </row>
    <row r="15" spans="1:6">
      <c r="A15" s="3" t="s">
        <v>54</v>
      </c>
      <c r="B15" s="5" t="s">
        <v>4</v>
      </c>
      <c r="C15" s="5" t="s">
        <v>4</v>
      </c>
      <c r="D15" s="7">
        <v>3733</v>
      </c>
      <c r="E15" s="7">
        <v>3733</v>
      </c>
      <c r="F15" s="5">
        <v>0</v>
      </c>
    </row>
    <row r="16" spans="1:6">
      <c r="A16" s="3" t="s">
        <v>58</v>
      </c>
      <c r="B16" s="5" t="s">
        <v>4</v>
      </c>
      <c r="C16" s="5" t="s">
        <v>4</v>
      </c>
      <c r="D16" s="5">
        <v>565</v>
      </c>
      <c r="E16" s="5">
        <v>565</v>
      </c>
      <c r="F16" s="5">
        <v>0</v>
      </c>
    </row>
    <row r="17" spans="1:6">
      <c r="A17" s="3" t="s">
        <v>59</v>
      </c>
      <c r="B17" s="5" t="s">
        <v>4</v>
      </c>
      <c r="C17" s="5" t="s">
        <v>4</v>
      </c>
      <c r="D17" s="7">
        <v>109258</v>
      </c>
      <c r="E17" s="7">
        <v>109258</v>
      </c>
      <c r="F17" s="5">
        <v>0</v>
      </c>
    </row>
    <row r="18" spans="1:6" ht="30">
      <c r="A18" s="3" t="s">
        <v>257</v>
      </c>
      <c r="B18" s="7">
        <v>10000</v>
      </c>
      <c r="C18" s="5">
        <v>0</v>
      </c>
      <c r="D18" s="7">
        <v>10000</v>
      </c>
      <c r="E18" s="7">
        <v>10000</v>
      </c>
      <c r="F18" s="5">
        <v>0</v>
      </c>
    </row>
    <row r="19" spans="1:6" ht="30">
      <c r="A19" s="3" t="s">
        <v>258</v>
      </c>
      <c r="B19" s="5" t="s">
        <v>4</v>
      </c>
      <c r="C19" s="5" t="s">
        <v>4</v>
      </c>
      <c r="D19" s="9">
        <v>11700</v>
      </c>
      <c r="E19" s="9">
        <v>11700</v>
      </c>
      <c r="F19" s="9">
        <v>0</v>
      </c>
    </row>
  </sheetData>
  <mergeCells count="4">
    <mergeCell ref="B1:C1"/>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ht="30">
      <c r="A2" s="1" t="s">
        <v>31</v>
      </c>
      <c r="B2" s="1" t="s">
        <v>2</v>
      </c>
      <c r="C2" s="1" t="s">
        <v>77</v>
      </c>
    </row>
    <row r="3" spans="1:3">
      <c r="A3" s="4" t="s">
        <v>250</v>
      </c>
      <c r="B3" s="5" t="s">
        <v>4</v>
      </c>
      <c r="C3" s="5" t="s">
        <v>4</v>
      </c>
    </row>
    <row r="4" spans="1:3">
      <c r="A4" s="3" t="s">
        <v>252</v>
      </c>
      <c r="B4" s="9">
        <v>72283</v>
      </c>
      <c r="C4" s="5" t="s">
        <v>4</v>
      </c>
    </row>
    <row r="5" spans="1:3">
      <c r="A5" s="3" t="s">
        <v>254</v>
      </c>
      <c r="B5" s="5">
        <v>582</v>
      </c>
      <c r="C5" s="5" t="s">
        <v>4</v>
      </c>
    </row>
    <row r="6" spans="1:3">
      <c r="A6" s="3" t="s">
        <v>44</v>
      </c>
      <c r="B6" s="7">
        <v>1494</v>
      </c>
      <c r="C6" s="5" t="s">
        <v>4</v>
      </c>
    </row>
    <row r="7" spans="1:3">
      <c r="A7" s="3" t="s">
        <v>47</v>
      </c>
      <c r="B7" s="5">
        <v>785</v>
      </c>
      <c r="C7" s="5" t="s">
        <v>4</v>
      </c>
    </row>
    <row r="8" spans="1:3">
      <c r="A8" s="3" t="s">
        <v>48</v>
      </c>
      <c r="B8" s="7">
        <v>168317</v>
      </c>
      <c r="C8" s="5" t="s">
        <v>4</v>
      </c>
    </row>
    <row r="9" spans="1:3">
      <c r="A9" s="4" t="s">
        <v>255</v>
      </c>
      <c r="B9" s="5" t="s">
        <v>4</v>
      </c>
      <c r="C9" s="5" t="s">
        <v>4</v>
      </c>
    </row>
    <row r="10" spans="1:3">
      <c r="A10" s="3" t="s">
        <v>256</v>
      </c>
      <c r="B10" s="7">
        <v>111669</v>
      </c>
      <c r="C10" s="5" t="s">
        <v>4</v>
      </c>
    </row>
    <row r="11" spans="1:3">
      <c r="A11" s="3" t="s">
        <v>58</v>
      </c>
      <c r="B11" s="5">
        <v>375</v>
      </c>
      <c r="C11" s="5" t="s">
        <v>4</v>
      </c>
    </row>
    <row r="12" spans="1:3">
      <c r="A12" s="3" t="s">
        <v>59</v>
      </c>
      <c r="B12" s="7">
        <v>138044</v>
      </c>
      <c r="C12" s="5" t="s">
        <v>4</v>
      </c>
    </row>
    <row r="13" spans="1:3">
      <c r="A13" s="3" t="s">
        <v>696</v>
      </c>
      <c r="B13" s="5" t="s">
        <v>4</v>
      </c>
      <c r="C13" s="5" t="s">
        <v>4</v>
      </c>
    </row>
    <row r="14" spans="1:3">
      <c r="A14" s="4" t="s">
        <v>250</v>
      </c>
      <c r="B14" s="5" t="s">
        <v>4</v>
      </c>
      <c r="C14" s="5" t="s">
        <v>4</v>
      </c>
    </row>
    <row r="15" spans="1:3">
      <c r="A15" s="3" t="s">
        <v>252</v>
      </c>
      <c r="B15" s="5">
        <v>-328</v>
      </c>
      <c r="C15" s="5">
        <v>0</v>
      </c>
    </row>
    <row r="16" spans="1:3">
      <c r="A16" s="3" t="s">
        <v>45</v>
      </c>
      <c r="B16" s="5">
        <v>749</v>
      </c>
      <c r="C16" s="5">
        <v>0</v>
      </c>
    </row>
    <row r="17" spans="1:3">
      <c r="A17" s="3" t="s">
        <v>254</v>
      </c>
      <c r="B17" s="5">
        <v>-18</v>
      </c>
      <c r="C17" s="5">
        <v>0</v>
      </c>
    </row>
    <row r="18" spans="1:3">
      <c r="A18" s="3" t="s">
        <v>44</v>
      </c>
      <c r="B18" s="5">
        <v>109</v>
      </c>
      <c r="C18" s="5">
        <v>0</v>
      </c>
    </row>
    <row r="19" spans="1:3">
      <c r="A19" s="3" t="s">
        <v>47</v>
      </c>
      <c r="B19" s="5">
        <v>10</v>
      </c>
      <c r="C19" s="5">
        <v>0</v>
      </c>
    </row>
    <row r="20" spans="1:3">
      <c r="A20" s="3" t="s">
        <v>48</v>
      </c>
      <c r="B20" s="5">
        <v>522</v>
      </c>
      <c r="C20" s="5">
        <v>0</v>
      </c>
    </row>
    <row r="21" spans="1:3">
      <c r="A21" s="4" t="s">
        <v>255</v>
      </c>
      <c r="B21" s="5" t="s">
        <v>4</v>
      </c>
      <c r="C21" s="5" t="s">
        <v>4</v>
      </c>
    </row>
    <row r="22" spans="1:3">
      <c r="A22" s="3" t="s">
        <v>256</v>
      </c>
      <c r="B22" s="5">
        <v>505</v>
      </c>
      <c r="C22" s="5">
        <v>0</v>
      </c>
    </row>
    <row r="23" spans="1:3">
      <c r="A23" s="3" t="s">
        <v>58</v>
      </c>
      <c r="B23" s="5">
        <v>17</v>
      </c>
      <c r="C23" s="5">
        <v>0</v>
      </c>
    </row>
    <row r="24" spans="1:3">
      <c r="A24" s="3" t="s">
        <v>59</v>
      </c>
      <c r="B24" s="9">
        <v>522</v>
      </c>
      <c r="C24"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7</v>
      </c>
      <c r="B1" s="8" t="s">
        <v>2</v>
      </c>
      <c r="C1" s="8" t="s">
        <v>32</v>
      </c>
    </row>
    <row r="2" spans="1:3" ht="30">
      <c r="A2" s="1" t="s">
        <v>31</v>
      </c>
      <c r="B2" s="8"/>
      <c r="C2" s="8"/>
    </row>
    <row r="3" spans="1:3" ht="30">
      <c r="A3" s="4" t="s">
        <v>698</v>
      </c>
      <c r="B3" s="5" t="s">
        <v>4</v>
      </c>
      <c r="C3" s="5" t="s">
        <v>4</v>
      </c>
    </row>
    <row r="4" spans="1:3">
      <c r="A4" s="3" t="s">
        <v>699</v>
      </c>
      <c r="B4" s="9">
        <v>165746</v>
      </c>
      <c r="C4" s="9">
        <v>1116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8" t="s">
        <v>2</v>
      </c>
      <c r="C1" s="8" t="s">
        <v>32</v>
      </c>
    </row>
    <row r="2" spans="1:3" ht="30">
      <c r="A2" s="1" t="s">
        <v>31</v>
      </c>
      <c r="B2" s="8"/>
      <c r="C2" s="8"/>
    </row>
    <row r="3" spans="1:3" ht="30">
      <c r="A3" s="4" t="s">
        <v>701</v>
      </c>
      <c r="B3" s="5" t="s">
        <v>4</v>
      </c>
      <c r="C3" s="5" t="s">
        <v>4</v>
      </c>
    </row>
    <row r="4" spans="1:3">
      <c r="A4" s="3" t="s">
        <v>702</v>
      </c>
      <c r="B4" s="9">
        <v>204761</v>
      </c>
      <c r="C4" s="9">
        <v>196689</v>
      </c>
    </row>
    <row r="5" spans="1:3">
      <c r="A5" s="3" t="s">
        <v>703</v>
      </c>
      <c r="B5" s="7">
        <v>1521</v>
      </c>
      <c r="C5" s="5">
        <v>707</v>
      </c>
    </row>
    <row r="6" spans="1:3">
      <c r="A6" s="3" t="s">
        <v>704</v>
      </c>
      <c r="B6" s="7">
        <v>-1743</v>
      </c>
      <c r="C6" s="7">
        <v>-3358</v>
      </c>
    </row>
    <row r="7" spans="1:3">
      <c r="A7" s="3" t="s">
        <v>304</v>
      </c>
      <c r="B7" s="7">
        <v>204539</v>
      </c>
      <c r="C7" s="7">
        <v>194038</v>
      </c>
    </row>
    <row r="8" spans="1:3">
      <c r="A8" s="3" t="s">
        <v>275</v>
      </c>
      <c r="B8" s="5" t="s">
        <v>4</v>
      </c>
      <c r="C8" s="5" t="s">
        <v>4</v>
      </c>
    </row>
    <row r="9" spans="1:3" ht="30">
      <c r="A9" s="4" t="s">
        <v>701</v>
      </c>
      <c r="B9" s="5" t="s">
        <v>4</v>
      </c>
      <c r="C9" s="5" t="s">
        <v>4</v>
      </c>
    </row>
    <row r="10" spans="1:3">
      <c r="A10" s="3" t="s">
        <v>702</v>
      </c>
      <c r="B10" s="5">
        <v>999</v>
      </c>
      <c r="C10" s="7">
        <v>3498</v>
      </c>
    </row>
    <row r="11" spans="1:3">
      <c r="A11" s="3" t="s">
        <v>703</v>
      </c>
      <c r="B11" s="5">
        <v>9</v>
      </c>
      <c r="C11" s="5">
        <v>15</v>
      </c>
    </row>
    <row r="12" spans="1:3">
      <c r="A12" s="3" t="s">
        <v>704</v>
      </c>
      <c r="B12" s="5">
        <v>0</v>
      </c>
      <c r="C12" s="5">
        <v>0</v>
      </c>
    </row>
    <row r="13" spans="1:3">
      <c r="A13" s="3" t="s">
        <v>304</v>
      </c>
      <c r="B13" s="7">
        <v>1008</v>
      </c>
      <c r="C13" s="7">
        <v>3513</v>
      </c>
    </row>
    <row r="14" spans="1:3">
      <c r="A14" s="3" t="s">
        <v>276</v>
      </c>
      <c r="B14" s="5" t="s">
        <v>4</v>
      </c>
      <c r="C14" s="5" t="s">
        <v>4</v>
      </c>
    </row>
    <row r="15" spans="1:3" ht="30">
      <c r="A15" s="4" t="s">
        <v>701</v>
      </c>
      <c r="B15" s="5" t="s">
        <v>4</v>
      </c>
      <c r="C15" s="5" t="s">
        <v>4</v>
      </c>
    </row>
    <row r="16" spans="1:3">
      <c r="A16" s="3" t="s">
        <v>702</v>
      </c>
      <c r="B16" s="7">
        <v>90761</v>
      </c>
      <c r="C16" s="7">
        <v>95407</v>
      </c>
    </row>
    <row r="17" spans="1:3">
      <c r="A17" s="3" t="s">
        <v>703</v>
      </c>
      <c r="B17" s="5">
        <v>134</v>
      </c>
      <c r="C17" s="5">
        <v>84</v>
      </c>
    </row>
    <row r="18" spans="1:3">
      <c r="A18" s="3" t="s">
        <v>704</v>
      </c>
      <c r="B18" s="5">
        <v>-657</v>
      </c>
      <c r="C18" s="7">
        <v>-1076</v>
      </c>
    </row>
    <row r="19" spans="1:3">
      <c r="A19" s="3" t="s">
        <v>304</v>
      </c>
      <c r="B19" s="7">
        <v>90238</v>
      </c>
      <c r="C19" s="7">
        <v>94415</v>
      </c>
    </row>
    <row r="20" spans="1:3" ht="30">
      <c r="A20" s="3" t="s">
        <v>278</v>
      </c>
      <c r="B20" s="5" t="s">
        <v>4</v>
      </c>
      <c r="C20" s="5" t="s">
        <v>4</v>
      </c>
    </row>
    <row r="21" spans="1:3" ht="30">
      <c r="A21" s="4" t="s">
        <v>701</v>
      </c>
      <c r="B21" s="5" t="s">
        <v>4</v>
      </c>
      <c r="C21" s="5" t="s">
        <v>4</v>
      </c>
    </row>
    <row r="22" spans="1:3">
      <c r="A22" s="3" t="s">
        <v>702</v>
      </c>
      <c r="B22" s="7">
        <v>37545</v>
      </c>
      <c r="C22" s="7">
        <v>37861</v>
      </c>
    </row>
    <row r="23" spans="1:3">
      <c r="A23" s="3" t="s">
        <v>703</v>
      </c>
      <c r="B23" s="5">
        <v>959</v>
      </c>
      <c r="C23" s="5">
        <v>541</v>
      </c>
    </row>
    <row r="24" spans="1:3">
      <c r="A24" s="3" t="s">
        <v>704</v>
      </c>
      <c r="B24" s="7">
        <v>-1050</v>
      </c>
      <c r="C24" s="7">
        <v>-1787</v>
      </c>
    </row>
    <row r="25" spans="1:3">
      <c r="A25" s="3" t="s">
        <v>304</v>
      </c>
      <c r="B25" s="7">
        <v>37454</v>
      </c>
      <c r="C25" s="7">
        <v>36615</v>
      </c>
    </row>
    <row r="26" spans="1:3">
      <c r="A26" s="3" t="s">
        <v>280</v>
      </c>
      <c r="B26" s="5" t="s">
        <v>4</v>
      </c>
      <c r="C26" s="5" t="s">
        <v>4</v>
      </c>
    </row>
    <row r="27" spans="1:3" ht="30">
      <c r="A27" s="4" t="s">
        <v>701</v>
      </c>
      <c r="B27" s="5" t="s">
        <v>4</v>
      </c>
      <c r="C27" s="5" t="s">
        <v>4</v>
      </c>
    </row>
    <row r="28" spans="1:3">
      <c r="A28" s="3" t="s">
        <v>702</v>
      </c>
      <c r="B28" s="7">
        <v>2076</v>
      </c>
      <c r="C28" s="7">
        <v>2079</v>
      </c>
    </row>
    <row r="29" spans="1:3">
      <c r="A29" s="3" t="s">
        <v>703</v>
      </c>
      <c r="B29" s="5">
        <v>0</v>
      </c>
      <c r="C29" s="5">
        <v>0</v>
      </c>
    </row>
    <row r="30" spans="1:3">
      <c r="A30" s="3" t="s">
        <v>704</v>
      </c>
      <c r="B30" s="5">
        <v>-4</v>
      </c>
      <c r="C30" s="5">
        <v>-27</v>
      </c>
    </row>
    <row r="31" spans="1:3">
      <c r="A31" s="3" t="s">
        <v>304</v>
      </c>
      <c r="B31" s="7">
        <v>2072</v>
      </c>
      <c r="C31" s="7">
        <v>2052</v>
      </c>
    </row>
    <row r="32" spans="1:3" ht="45">
      <c r="A32" s="3" t="s">
        <v>282</v>
      </c>
      <c r="B32" s="5" t="s">
        <v>4</v>
      </c>
      <c r="C32" s="5" t="s">
        <v>4</v>
      </c>
    </row>
    <row r="33" spans="1:3" ht="30">
      <c r="A33" s="4" t="s">
        <v>701</v>
      </c>
      <c r="B33" s="5" t="s">
        <v>4</v>
      </c>
      <c r="C33" s="5" t="s">
        <v>4</v>
      </c>
    </row>
    <row r="34" spans="1:3">
      <c r="A34" s="3" t="s">
        <v>702</v>
      </c>
      <c r="B34" s="7">
        <v>73380</v>
      </c>
      <c r="C34" s="7">
        <v>57844</v>
      </c>
    </row>
    <row r="35" spans="1:3">
      <c r="A35" s="3" t="s">
        <v>703</v>
      </c>
      <c r="B35" s="5">
        <v>419</v>
      </c>
      <c r="C35" s="5">
        <v>67</v>
      </c>
    </row>
    <row r="36" spans="1:3">
      <c r="A36" s="3" t="s">
        <v>704</v>
      </c>
      <c r="B36" s="5">
        <v>-32</v>
      </c>
      <c r="C36" s="5">
        <v>-468</v>
      </c>
    </row>
    <row r="37" spans="1:3">
      <c r="A37" s="3" t="s">
        <v>304</v>
      </c>
      <c r="B37" s="9">
        <v>73767</v>
      </c>
      <c r="C37" s="9">
        <v>574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t="s">
        <v>4</v>
      </c>
      <c r="C3" s="5" t="s">
        <v>4</v>
      </c>
    </row>
    <row r="4" spans="1:3">
      <c r="A4" s="3" t="s">
        <v>79</v>
      </c>
      <c r="B4" s="9">
        <v>24123</v>
      </c>
      <c r="C4" s="9">
        <v>20759</v>
      </c>
    </row>
    <row r="5" spans="1:3">
      <c r="A5" s="3" t="s">
        <v>80</v>
      </c>
      <c r="B5" s="5">
        <v>699</v>
      </c>
      <c r="C5" s="5">
        <v>333</v>
      </c>
    </row>
    <row r="6" spans="1:3">
      <c r="A6" s="3" t="s">
        <v>81</v>
      </c>
      <c r="B6" s="5">
        <v>257</v>
      </c>
      <c r="C6" s="5">
        <v>249</v>
      </c>
    </row>
    <row r="7" spans="1:3" ht="30">
      <c r="A7" s="3" t="s">
        <v>82</v>
      </c>
      <c r="B7" s="5">
        <v>83</v>
      </c>
      <c r="C7" s="5">
        <v>80</v>
      </c>
    </row>
    <row r="8" spans="1:3">
      <c r="A8" s="3" t="s">
        <v>83</v>
      </c>
      <c r="B8" s="7">
        <v>25162</v>
      </c>
      <c r="C8" s="7">
        <v>21421</v>
      </c>
    </row>
    <row r="9" spans="1:3">
      <c r="A9" s="4" t="s">
        <v>84</v>
      </c>
      <c r="B9" s="5" t="s">
        <v>4</v>
      </c>
      <c r="C9" s="5" t="s">
        <v>4</v>
      </c>
    </row>
    <row r="10" spans="1:3">
      <c r="A10" s="3" t="s">
        <v>85</v>
      </c>
      <c r="B10" s="7">
        <v>1907</v>
      </c>
      <c r="C10" s="7">
        <v>1728</v>
      </c>
    </row>
    <row r="11" spans="1:3">
      <c r="A11" s="3" t="s">
        <v>86</v>
      </c>
      <c r="B11" s="5">
        <v>852</v>
      </c>
      <c r="C11" s="5">
        <v>828</v>
      </c>
    </row>
    <row r="12" spans="1:3" ht="30">
      <c r="A12" s="3" t="s">
        <v>87</v>
      </c>
      <c r="B12" s="5">
        <v>135</v>
      </c>
      <c r="C12" s="5">
        <v>515</v>
      </c>
    </row>
    <row r="13" spans="1:3" ht="30">
      <c r="A13" s="3" t="s">
        <v>88</v>
      </c>
      <c r="B13" s="5">
        <v>133</v>
      </c>
      <c r="C13" s="5">
        <v>135</v>
      </c>
    </row>
    <row r="14" spans="1:3">
      <c r="A14" s="3" t="s">
        <v>89</v>
      </c>
      <c r="B14" s="7">
        <v>3027</v>
      </c>
      <c r="C14" s="7">
        <v>3206</v>
      </c>
    </row>
    <row r="15" spans="1:3">
      <c r="A15" s="3" t="s">
        <v>90</v>
      </c>
      <c r="B15" s="7">
        <v>22135</v>
      </c>
      <c r="C15" s="7">
        <v>18215</v>
      </c>
    </row>
    <row r="16" spans="1:3">
      <c r="A16" s="3" t="s">
        <v>91</v>
      </c>
      <c r="B16" s="7">
        <v>1253</v>
      </c>
      <c r="C16" s="7">
        <v>1030</v>
      </c>
    </row>
    <row r="17" spans="1:3" ht="30">
      <c r="A17" s="3" t="s">
        <v>92</v>
      </c>
      <c r="B17" s="7">
        <v>20882</v>
      </c>
      <c r="C17" s="7">
        <v>17185</v>
      </c>
    </row>
    <row r="18" spans="1:3">
      <c r="A18" s="4" t="s">
        <v>93</v>
      </c>
      <c r="B18" s="5" t="s">
        <v>4</v>
      </c>
      <c r="C18" s="5" t="s">
        <v>4</v>
      </c>
    </row>
    <row r="19" spans="1:3">
      <c r="A19" s="3" t="s">
        <v>94</v>
      </c>
      <c r="B19" s="7">
        <v>1211</v>
      </c>
      <c r="C19" s="7">
        <v>1139</v>
      </c>
    </row>
    <row r="20" spans="1:3">
      <c r="A20" s="3" t="s">
        <v>95</v>
      </c>
      <c r="B20" s="5">
        <v>730</v>
      </c>
      <c r="C20" s="7">
        <v>1066</v>
      </c>
    </row>
    <row r="21" spans="1:3">
      <c r="A21" s="3" t="s">
        <v>96</v>
      </c>
      <c r="B21" s="5">
        <v>39</v>
      </c>
      <c r="C21" s="5">
        <v>25</v>
      </c>
    </row>
    <row r="22" spans="1:3" ht="30">
      <c r="A22" s="3" t="s">
        <v>97</v>
      </c>
      <c r="B22" s="5">
        <v>0</v>
      </c>
      <c r="C22" s="5">
        <v>1</v>
      </c>
    </row>
    <row r="23" spans="1:3" ht="30">
      <c r="A23" s="3" t="s">
        <v>98</v>
      </c>
      <c r="B23" s="5">
        <v>149</v>
      </c>
      <c r="C23" s="5">
        <v>81</v>
      </c>
    </row>
    <row r="24" spans="1:3">
      <c r="A24" s="3" t="s">
        <v>99</v>
      </c>
      <c r="B24" s="5">
        <v>205</v>
      </c>
      <c r="C24" s="5">
        <v>114</v>
      </c>
    </row>
    <row r="25" spans="1:3">
      <c r="A25" s="3" t="s">
        <v>100</v>
      </c>
      <c r="B25" s="7">
        <v>2334</v>
      </c>
      <c r="C25" s="7">
        <v>2426</v>
      </c>
    </row>
    <row r="26" spans="1:3">
      <c r="A26" s="4" t="s">
        <v>101</v>
      </c>
      <c r="B26" s="5" t="s">
        <v>4</v>
      </c>
      <c r="C26" s="5" t="s">
        <v>4</v>
      </c>
    </row>
    <row r="27" spans="1:3">
      <c r="A27" s="3" t="s">
        <v>102</v>
      </c>
      <c r="B27" s="7">
        <v>9134</v>
      </c>
      <c r="C27" s="7">
        <v>7748</v>
      </c>
    </row>
    <row r="28" spans="1:3">
      <c r="A28" s="3" t="s">
        <v>103</v>
      </c>
      <c r="B28" s="7">
        <v>2538</v>
      </c>
      <c r="C28" s="7">
        <v>2147</v>
      </c>
    </row>
    <row r="29" spans="1:3">
      <c r="A29" s="3" t="s">
        <v>104</v>
      </c>
      <c r="B29" s="5">
        <v>496</v>
      </c>
      <c r="C29" s="5">
        <v>296</v>
      </c>
    </row>
    <row r="30" spans="1:3">
      <c r="A30" s="3" t="s">
        <v>105</v>
      </c>
      <c r="B30" s="5">
        <v>304</v>
      </c>
      <c r="C30" s="5">
        <v>246</v>
      </c>
    </row>
    <row r="31" spans="1:3">
      <c r="A31" s="3" t="s">
        <v>106</v>
      </c>
      <c r="B31" s="5">
        <v>234</v>
      </c>
      <c r="C31" s="5">
        <v>216</v>
      </c>
    </row>
    <row r="32" spans="1:3">
      <c r="A32" s="3" t="s">
        <v>107</v>
      </c>
      <c r="B32" s="5">
        <v>320</v>
      </c>
      <c r="C32" s="5">
        <v>340</v>
      </c>
    </row>
    <row r="33" spans="1:3" ht="30">
      <c r="A33" s="3" t="s">
        <v>108</v>
      </c>
      <c r="B33" s="5">
        <v>79</v>
      </c>
      <c r="C33" s="5">
        <v>166</v>
      </c>
    </row>
    <row r="34" spans="1:3">
      <c r="A34" s="3" t="s">
        <v>109</v>
      </c>
      <c r="B34" s="5">
        <v>23</v>
      </c>
      <c r="C34" s="5">
        <v>197</v>
      </c>
    </row>
    <row r="35" spans="1:3">
      <c r="A35" s="3" t="s">
        <v>110</v>
      </c>
      <c r="B35" s="5">
        <v>0</v>
      </c>
      <c r="C35" s="5">
        <v>448</v>
      </c>
    </row>
    <row r="36" spans="1:3">
      <c r="A36" s="3" t="s">
        <v>111</v>
      </c>
      <c r="B36" s="5">
        <v>199</v>
      </c>
      <c r="C36" s="5">
        <v>176</v>
      </c>
    </row>
    <row r="37" spans="1:3">
      <c r="A37" s="3" t="s">
        <v>112</v>
      </c>
      <c r="B37" s="5">
        <v>368</v>
      </c>
      <c r="C37" s="5">
        <v>272</v>
      </c>
    </row>
    <row r="38" spans="1:3">
      <c r="A38" s="3" t="s">
        <v>113</v>
      </c>
      <c r="B38" s="5">
        <v>476</v>
      </c>
      <c r="C38" s="5">
        <v>137</v>
      </c>
    </row>
    <row r="39" spans="1:3">
      <c r="A39" s="3" t="s">
        <v>99</v>
      </c>
      <c r="B39" s="7">
        <v>1905</v>
      </c>
      <c r="C39" s="7">
        <v>1534</v>
      </c>
    </row>
    <row r="40" spans="1:3">
      <c r="A40" s="3" t="s">
        <v>114</v>
      </c>
      <c r="B40" s="7">
        <v>16076</v>
      </c>
      <c r="C40" s="7">
        <v>13923</v>
      </c>
    </row>
    <row r="41" spans="1:3">
      <c r="A41" s="3" t="s">
        <v>115</v>
      </c>
      <c r="B41" s="7">
        <v>7140</v>
      </c>
      <c r="C41" s="7">
        <v>5688</v>
      </c>
    </row>
    <row r="42" spans="1:3">
      <c r="A42" s="3" t="s">
        <v>116</v>
      </c>
      <c r="B42" s="7">
        <v>2339</v>
      </c>
      <c r="C42" s="5">
        <v>0</v>
      </c>
    </row>
    <row r="43" spans="1:3">
      <c r="A43" s="3" t="s">
        <v>117</v>
      </c>
      <c r="B43" s="7">
        <v>4801</v>
      </c>
      <c r="C43" s="7">
        <v>5688</v>
      </c>
    </row>
    <row r="44" spans="1:3" ht="30">
      <c r="A44" s="3" t="s">
        <v>118</v>
      </c>
      <c r="B44" s="10">
        <v>0.38</v>
      </c>
      <c r="C44" s="10">
        <v>0.69</v>
      </c>
    </row>
    <row r="45" spans="1:3" ht="30">
      <c r="A45" s="3" t="s">
        <v>119</v>
      </c>
      <c r="B45" s="10">
        <v>0.38</v>
      </c>
      <c r="C45" s="10">
        <v>0.68</v>
      </c>
    </row>
    <row r="46" spans="1:3">
      <c r="A46" s="3" t="s">
        <v>120</v>
      </c>
      <c r="B46" s="5" t="s">
        <v>4</v>
      </c>
      <c r="C46" s="5" t="s">
        <v>4</v>
      </c>
    </row>
    <row r="47" spans="1:3">
      <c r="A47" s="4" t="s">
        <v>101</v>
      </c>
      <c r="B47" s="5" t="s">
        <v>4</v>
      </c>
      <c r="C47" s="5" t="s">
        <v>4</v>
      </c>
    </row>
    <row r="48" spans="1:3">
      <c r="A48" s="3" t="s">
        <v>116</v>
      </c>
      <c r="B48" s="5" t="s">
        <v>4</v>
      </c>
      <c r="C48" s="7">
        <v>1866</v>
      </c>
    </row>
    <row r="49" spans="1:3">
      <c r="A49" s="3" t="s">
        <v>117</v>
      </c>
      <c r="B49" s="5" t="s">
        <v>4</v>
      </c>
      <c r="C49" s="7">
        <v>3822</v>
      </c>
    </row>
    <row r="50" spans="1:3">
      <c r="A50" s="3" t="s">
        <v>121</v>
      </c>
      <c r="B50" s="5" t="s">
        <v>4</v>
      </c>
      <c r="C50" s="9">
        <v>3822</v>
      </c>
    </row>
    <row r="51" spans="1:3" ht="30">
      <c r="A51" s="3" t="s">
        <v>118</v>
      </c>
      <c r="B51" s="5" t="s">
        <v>4</v>
      </c>
      <c r="C51" s="10">
        <v>0.46</v>
      </c>
    </row>
    <row r="52" spans="1:3" ht="30">
      <c r="A52" s="3" t="s">
        <v>119</v>
      </c>
      <c r="B52" s="5" t="s">
        <v>4</v>
      </c>
      <c r="C52" s="10">
        <v>0.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5</v>
      </c>
      <c r="B1" s="8" t="s">
        <v>2</v>
      </c>
      <c r="C1" s="8" t="s">
        <v>32</v>
      </c>
    </row>
    <row r="2" spans="1:3" ht="30">
      <c r="A2" s="1" t="s">
        <v>31</v>
      </c>
      <c r="B2" s="8"/>
      <c r="C2" s="8"/>
    </row>
    <row r="3" spans="1:3">
      <c r="A3" s="4" t="s">
        <v>702</v>
      </c>
      <c r="B3" s="5" t="s">
        <v>4</v>
      </c>
      <c r="C3" s="5" t="s">
        <v>4</v>
      </c>
    </row>
    <row r="4" spans="1:3">
      <c r="A4" s="3" t="s">
        <v>294</v>
      </c>
      <c r="B4" s="9">
        <v>2595</v>
      </c>
      <c r="C4" s="5" t="s">
        <v>4</v>
      </c>
    </row>
    <row r="5" spans="1:3">
      <c r="A5" s="3" t="s">
        <v>295</v>
      </c>
      <c r="B5" s="7">
        <v>63732</v>
      </c>
      <c r="C5" s="5" t="s">
        <v>4</v>
      </c>
    </row>
    <row r="6" spans="1:3">
      <c r="A6" s="3" t="s">
        <v>296</v>
      </c>
      <c r="B6" s="7">
        <v>32623</v>
      </c>
      <c r="C6" s="5" t="s">
        <v>4</v>
      </c>
    </row>
    <row r="7" spans="1:3">
      <c r="A7" s="3" t="s">
        <v>297</v>
      </c>
      <c r="B7" s="7">
        <v>32431</v>
      </c>
      <c r="C7" s="5" t="s">
        <v>4</v>
      </c>
    </row>
    <row r="8" spans="1:3">
      <c r="A8" s="3" t="s">
        <v>132</v>
      </c>
      <c r="B8" s="7">
        <v>131381</v>
      </c>
      <c r="C8" s="5" t="s">
        <v>4</v>
      </c>
    </row>
    <row r="9" spans="1:3" ht="45">
      <c r="A9" s="3" t="s">
        <v>282</v>
      </c>
      <c r="B9" s="7">
        <v>73380</v>
      </c>
      <c r="C9" s="5" t="s">
        <v>4</v>
      </c>
    </row>
    <row r="10" spans="1:3">
      <c r="A10" s="3" t="s">
        <v>132</v>
      </c>
      <c r="B10" s="7">
        <v>204761</v>
      </c>
      <c r="C10" s="7">
        <v>196689</v>
      </c>
    </row>
    <row r="11" spans="1:3">
      <c r="A11" s="4" t="s">
        <v>304</v>
      </c>
      <c r="B11" s="5" t="s">
        <v>4</v>
      </c>
      <c r="C11" s="5" t="s">
        <v>4</v>
      </c>
    </row>
    <row r="12" spans="1:3">
      <c r="A12" s="3" t="s">
        <v>294</v>
      </c>
      <c r="B12" s="7">
        <v>2600</v>
      </c>
      <c r="C12" s="5" t="s">
        <v>4</v>
      </c>
    </row>
    <row r="13" spans="1:3">
      <c r="A13" s="3" t="s">
        <v>295</v>
      </c>
      <c r="B13" s="7">
        <v>63247</v>
      </c>
      <c r="C13" s="5" t="s">
        <v>4</v>
      </c>
    </row>
    <row r="14" spans="1:3">
      <c r="A14" s="3" t="s">
        <v>296</v>
      </c>
      <c r="B14" s="7">
        <v>32697</v>
      </c>
      <c r="C14" s="5" t="s">
        <v>4</v>
      </c>
    </row>
    <row r="15" spans="1:3">
      <c r="A15" s="3" t="s">
        <v>297</v>
      </c>
      <c r="B15" s="7">
        <v>32228</v>
      </c>
      <c r="C15" s="5" t="s">
        <v>4</v>
      </c>
    </row>
    <row r="16" spans="1:3">
      <c r="A16" s="3" t="s">
        <v>132</v>
      </c>
      <c r="B16" s="7">
        <v>130772</v>
      </c>
      <c r="C16" s="5" t="s">
        <v>4</v>
      </c>
    </row>
    <row r="17" spans="1:3" ht="45">
      <c r="A17" s="3" t="s">
        <v>282</v>
      </c>
      <c r="B17" s="7">
        <v>73767</v>
      </c>
      <c r="C17" s="5" t="s">
        <v>4</v>
      </c>
    </row>
    <row r="18" spans="1:3">
      <c r="A18" s="3" t="s">
        <v>304</v>
      </c>
      <c r="B18" s="9">
        <v>204539</v>
      </c>
      <c r="C18" s="9">
        <v>1940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6</v>
      </c>
      <c r="B1" s="1" t="s">
        <v>2</v>
      </c>
      <c r="C1" s="1" t="s">
        <v>32</v>
      </c>
    </row>
    <row r="2" spans="1:3" ht="30">
      <c r="A2" s="1" t="s">
        <v>31</v>
      </c>
      <c r="B2" s="1" t="s">
        <v>707</v>
      </c>
      <c r="C2" s="1" t="s">
        <v>707</v>
      </c>
    </row>
    <row r="3" spans="1:3" ht="30">
      <c r="A3" s="4" t="s">
        <v>701</v>
      </c>
      <c r="B3" s="5" t="s">
        <v>4</v>
      </c>
      <c r="C3" s="5" t="s">
        <v>4</v>
      </c>
    </row>
    <row r="4" spans="1:3" ht="30">
      <c r="A4" s="3" t="s">
        <v>708</v>
      </c>
      <c r="B4" s="5">
        <v>54</v>
      </c>
      <c r="C4" s="5">
        <v>83</v>
      </c>
    </row>
    <row r="5" spans="1:3" ht="30">
      <c r="A5" s="3" t="s">
        <v>709</v>
      </c>
      <c r="B5" s="9">
        <v>73206</v>
      </c>
      <c r="C5" s="9">
        <v>137397</v>
      </c>
    </row>
    <row r="6" spans="1:3">
      <c r="A6" s="3" t="s">
        <v>710</v>
      </c>
      <c r="B6" s="5">
        <v>-982</v>
      </c>
      <c r="C6" s="7">
        <v>-2710</v>
      </c>
    </row>
    <row r="7" spans="1:3" ht="30">
      <c r="A7" s="3" t="s">
        <v>711</v>
      </c>
      <c r="B7" s="5">
        <v>13</v>
      </c>
      <c r="C7" s="5">
        <v>6</v>
      </c>
    </row>
    <row r="8" spans="1:3" ht="30">
      <c r="A8" s="3" t="s">
        <v>712</v>
      </c>
      <c r="B8" s="7">
        <v>7975</v>
      </c>
      <c r="C8" s="7">
        <v>4047</v>
      </c>
    </row>
    <row r="9" spans="1:3" ht="30">
      <c r="A9" s="3" t="s">
        <v>713</v>
      </c>
      <c r="B9" s="5">
        <v>-761</v>
      </c>
      <c r="C9" s="5">
        <v>-648</v>
      </c>
    </row>
    <row r="10" spans="1:3">
      <c r="A10" s="3" t="s">
        <v>714</v>
      </c>
      <c r="B10" s="7">
        <v>81181</v>
      </c>
      <c r="C10" s="7">
        <v>141444</v>
      </c>
    </row>
    <row r="11" spans="1:3">
      <c r="A11" s="3" t="s">
        <v>715</v>
      </c>
      <c r="B11" s="7">
        <v>-1743</v>
      </c>
      <c r="C11" s="7">
        <v>-3358</v>
      </c>
    </row>
    <row r="12" spans="1:3">
      <c r="A12" s="3" t="s">
        <v>276</v>
      </c>
      <c r="B12" s="5" t="s">
        <v>4</v>
      </c>
      <c r="C12" s="5" t="s">
        <v>4</v>
      </c>
    </row>
    <row r="13" spans="1:3" ht="30">
      <c r="A13" s="4" t="s">
        <v>701</v>
      </c>
      <c r="B13" s="5" t="s">
        <v>4</v>
      </c>
      <c r="C13" s="5" t="s">
        <v>4</v>
      </c>
    </row>
    <row r="14" spans="1:3" ht="30">
      <c r="A14" s="3" t="s">
        <v>708</v>
      </c>
      <c r="B14" s="5">
        <v>34</v>
      </c>
      <c r="C14" s="5">
        <v>46</v>
      </c>
    </row>
    <row r="15" spans="1:3" ht="30">
      <c r="A15" s="3" t="s">
        <v>709</v>
      </c>
      <c r="B15" s="7">
        <v>51181</v>
      </c>
      <c r="C15" s="7">
        <v>74331</v>
      </c>
    </row>
    <row r="16" spans="1:3">
      <c r="A16" s="3" t="s">
        <v>710</v>
      </c>
      <c r="B16" s="5">
        <v>-657</v>
      </c>
      <c r="C16" s="7">
        <v>-1076</v>
      </c>
    </row>
    <row r="17" spans="1:3" ht="30">
      <c r="A17" s="3" t="s">
        <v>711</v>
      </c>
      <c r="B17" s="5">
        <v>0</v>
      </c>
      <c r="C17" s="5">
        <v>0</v>
      </c>
    </row>
    <row r="18" spans="1:3" ht="30">
      <c r="A18" s="3" t="s">
        <v>712</v>
      </c>
      <c r="B18" s="5">
        <v>0</v>
      </c>
      <c r="C18" s="5">
        <v>0</v>
      </c>
    </row>
    <row r="19" spans="1:3" ht="30">
      <c r="A19" s="3" t="s">
        <v>713</v>
      </c>
      <c r="B19" s="5">
        <v>0</v>
      </c>
      <c r="C19" s="5">
        <v>0</v>
      </c>
    </row>
    <row r="20" spans="1:3">
      <c r="A20" s="3" t="s">
        <v>714</v>
      </c>
      <c r="B20" s="7">
        <v>51181</v>
      </c>
      <c r="C20" s="7">
        <v>74331</v>
      </c>
    </row>
    <row r="21" spans="1:3">
      <c r="A21" s="3" t="s">
        <v>715</v>
      </c>
      <c r="B21" s="5">
        <v>-657</v>
      </c>
      <c r="C21" s="7">
        <v>-1076</v>
      </c>
    </row>
    <row r="22" spans="1:3" ht="30">
      <c r="A22" s="3" t="s">
        <v>278</v>
      </c>
      <c r="B22" s="5" t="s">
        <v>4</v>
      </c>
      <c r="C22" s="5" t="s">
        <v>4</v>
      </c>
    </row>
    <row r="23" spans="1:3" ht="30">
      <c r="A23" s="4" t="s">
        <v>701</v>
      </c>
      <c r="B23" s="5" t="s">
        <v>4</v>
      </c>
      <c r="C23" s="5" t="s">
        <v>4</v>
      </c>
    </row>
    <row r="24" spans="1:3" ht="30">
      <c r="A24" s="3" t="s">
        <v>708</v>
      </c>
      <c r="B24" s="5">
        <v>12</v>
      </c>
      <c r="C24" s="5">
        <v>21</v>
      </c>
    </row>
    <row r="25" spans="1:3" ht="30">
      <c r="A25" s="3" t="s">
        <v>709</v>
      </c>
      <c r="B25" s="7">
        <v>7211</v>
      </c>
      <c r="C25" s="7">
        <v>11888</v>
      </c>
    </row>
    <row r="26" spans="1:3">
      <c r="A26" s="3" t="s">
        <v>710</v>
      </c>
      <c r="B26" s="5">
        <v>-289</v>
      </c>
      <c r="C26" s="7">
        <v>-1139</v>
      </c>
    </row>
    <row r="27" spans="1:3" ht="30">
      <c r="A27" s="3" t="s">
        <v>711</v>
      </c>
      <c r="B27" s="5">
        <v>13</v>
      </c>
      <c r="C27" s="5">
        <v>6</v>
      </c>
    </row>
    <row r="28" spans="1:3" ht="30">
      <c r="A28" s="3" t="s">
        <v>712</v>
      </c>
      <c r="B28" s="7">
        <v>7975</v>
      </c>
      <c r="C28" s="7">
        <v>4047</v>
      </c>
    </row>
    <row r="29" spans="1:3" ht="30">
      <c r="A29" s="3" t="s">
        <v>713</v>
      </c>
      <c r="B29" s="5">
        <v>-761</v>
      </c>
      <c r="C29" s="5">
        <v>-648</v>
      </c>
    </row>
    <row r="30" spans="1:3">
      <c r="A30" s="3" t="s">
        <v>714</v>
      </c>
      <c r="B30" s="7">
        <v>15186</v>
      </c>
      <c r="C30" s="7">
        <v>15935</v>
      </c>
    </row>
    <row r="31" spans="1:3">
      <c r="A31" s="3" t="s">
        <v>715</v>
      </c>
      <c r="B31" s="7">
        <v>-1050</v>
      </c>
      <c r="C31" s="7">
        <v>-1787</v>
      </c>
    </row>
    <row r="32" spans="1:3">
      <c r="A32" s="3" t="s">
        <v>280</v>
      </c>
      <c r="B32" s="5" t="s">
        <v>4</v>
      </c>
      <c r="C32" s="5" t="s">
        <v>4</v>
      </c>
    </row>
    <row r="33" spans="1:3" ht="30">
      <c r="A33" s="4" t="s">
        <v>701</v>
      </c>
      <c r="B33" s="5" t="s">
        <v>4</v>
      </c>
      <c r="C33" s="5" t="s">
        <v>4</v>
      </c>
    </row>
    <row r="34" spans="1:3" ht="30">
      <c r="A34" s="3" t="s">
        <v>708</v>
      </c>
      <c r="B34" s="5">
        <v>1</v>
      </c>
      <c r="C34" s="5">
        <v>2</v>
      </c>
    </row>
    <row r="35" spans="1:3" ht="30">
      <c r="A35" s="3" t="s">
        <v>709</v>
      </c>
      <c r="B35" s="7">
        <v>1073</v>
      </c>
      <c r="C35" s="7">
        <v>2052</v>
      </c>
    </row>
    <row r="36" spans="1:3">
      <c r="A36" s="3" t="s">
        <v>710</v>
      </c>
      <c r="B36" s="5">
        <v>-4</v>
      </c>
      <c r="C36" s="5">
        <v>-27</v>
      </c>
    </row>
    <row r="37" spans="1:3" ht="30">
      <c r="A37" s="3" t="s">
        <v>711</v>
      </c>
      <c r="B37" s="5">
        <v>0</v>
      </c>
      <c r="C37" s="5">
        <v>0</v>
      </c>
    </row>
    <row r="38" spans="1:3" ht="30">
      <c r="A38" s="3" t="s">
        <v>712</v>
      </c>
      <c r="B38" s="5">
        <v>0</v>
      </c>
      <c r="C38" s="5">
        <v>0</v>
      </c>
    </row>
    <row r="39" spans="1:3" ht="30">
      <c r="A39" s="3" t="s">
        <v>713</v>
      </c>
      <c r="B39" s="5">
        <v>0</v>
      </c>
      <c r="C39" s="5">
        <v>0</v>
      </c>
    </row>
    <row r="40" spans="1:3">
      <c r="A40" s="3" t="s">
        <v>714</v>
      </c>
      <c r="B40" s="7">
        <v>1073</v>
      </c>
      <c r="C40" s="7">
        <v>2052</v>
      </c>
    </row>
    <row r="41" spans="1:3">
      <c r="A41" s="3" t="s">
        <v>715</v>
      </c>
      <c r="B41" s="5">
        <v>-4</v>
      </c>
      <c r="C41" s="5">
        <v>-27</v>
      </c>
    </row>
    <row r="42" spans="1:3" ht="45">
      <c r="A42" s="3" t="s">
        <v>282</v>
      </c>
      <c r="B42" s="5" t="s">
        <v>4</v>
      </c>
      <c r="C42" s="5" t="s">
        <v>4</v>
      </c>
    </row>
    <row r="43" spans="1:3" ht="30">
      <c r="A43" s="4" t="s">
        <v>701</v>
      </c>
      <c r="B43" s="5" t="s">
        <v>4</v>
      </c>
      <c r="C43" s="5" t="s">
        <v>4</v>
      </c>
    </row>
    <row r="44" spans="1:3" ht="30">
      <c r="A44" s="3" t="s">
        <v>708</v>
      </c>
      <c r="B44" s="5">
        <v>7</v>
      </c>
      <c r="C44" s="5">
        <v>14</v>
      </c>
    </row>
    <row r="45" spans="1:3" ht="30">
      <c r="A45" s="3" t="s">
        <v>709</v>
      </c>
      <c r="B45" s="7">
        <v>13741</v>
      </c>
      <c r="C45" s="7">
        <v>49126</v>
      </c>
    </row>
    <row r="46" spans="1:3">
      <c r="A46" s="3" t="s">
        <v>710</v>
      </c>
      <c r="B46" s="5">
        <v>-32</v>
      </c>
      <c r="C46" s="5">
        <v>-468</v>
      </c>
    </row>
    <row r="47" spans="1:3" ht="30">
      <c r="A47" s="3" t="s">
        <v>711</v>
      </c>
      <c r="B47" s="5">
        <v>0</v>
      </c>
      <c r="C47" s="5">
        <v>0</v>
      </c>
    </row>
    <row r="48" spans="1:3" ht="30">
      <c r="A48" s="3" t="s">
        <v>712</v>
      </c>
      <c r="B48" s="5">
        <v>0</v>
      </c>
      <c r="C48" s="5">
        <v>0</v>
      </c>
    </row>
    <row r="49" spans="1:3" ht="30">
      <c r="A49" s="3" t="s">
        <v>713</v>
      </c>
      <c r="B49" s="5">
        <v>0</v>
      </c>
      <c r="C49" s="5">
        <v>0</v>
      </c>
    </row>
    <row r="50" spans="1:3">
      <c r="A50" s="3" t="s">
        <v>714</v>
      </c>
      <c r="B50" s="7">
        <v>13741</v>
      </c>
      <c r="C50" s="7">
        <v>49126</v>
      </c>
    </row>
    <row r="51" spans="1:3">
      <c r="A51" s="3" t="s">
        <v>715</v>
      </c>
      <c r="B51" s="9">
        <v>-32</v>
      </c>
      <c r="C51" s="9">
        <v>-4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716</v>
      </c>
      <c r="B1" s="1" t="s">
        <v>1</v>
      </c>
      <c r="C1" s="1"/>
    </row>
    <row r="2" spans="1:3">
      <c r="A2" s="8"/>
      <c r="B2" s="1" t="s">
        <v>2</v>
      </c>
      <c r="C2" s="8" t="s">
        <v>32</v>
      </c>
    </row>
    <row r="3" spans="1:3">
      <c r="A3" s="8"/>
      <c r="B3" s="1" t="s">
        <v>717</v>
      </c>
      <c r="C3" s="8"/>
    </row>
    <row r="4" spans="1:3" ht="30">
      <c r="A4" s="4" t="s">
        <v>718</v>
      </c>
      <c r="B4" s="5" t="s">
        <v>4</v>
      </c>
      <c r="C4" s="5" t="s">
        <v>4</v>
      </c>
    </row>
    <row r="5" spans="1:3">
      <c r="A5" s="3" t="s">
        <v>719</v>
      </c>
      <c r="B5" s="5" t="s">
        <v>720</v>
      </c>
      <c r="C5" s="5" t="s">
        <v>4</v>
      </c>
    </row>
    <row r="6" spans="1:3" ht="30">
      <c r="A6" s="3" t="s">
        <v>721</v>
      </c>
      <c r="B6" s="5">
        <v>2</v>
      </c>
      <c r="C6" s="5" t="s">
        <v>4</v>
      </c>
    </row>
    <row r="7" spans="1:3" ht="30">
      <c r="A7" s="3" t="s">
        <v>722</v>
      </c>
      <c r="B7" s="9">
        <v>7827000</v>
      </c>
      <c r="C7" s="9">
        <v>7938000</v>
      </c>
    </row>
    <row r="8" spans="1:3">
      <c r="A8" s="3" t="s">
        <v>723</v>
      </c>
      <c r="B8" s="5" t="s">
        <v>4</v>
      </c>
      <c r="C8" s="5" t="s">
        <v>4</v>
      </c>
    </row>
    <row r="9" spans="1:3" ht="30">
      <c r="A9" s="4" t="s">
        <v>718</v>
      </c>
      <c r="B9" s="5" t="s">
        <v>4</v>
      </c>
      <c r="C9" s="5" t="s">
        <v>4</v>
      </c>
    </row>
    <row r="10" spans="1:3">
      <c r="A10" s="3" t="s">
        <v>724</v>
      </c>
      <c r="B10" s="9">
        <v>1500000</v>
      </c>
      <c r="C10" s="5" t="s">
        <v>4</v>
      </c>
    </row>
    <row r="11" spans="1:3">
      <c r="A11" s="3" t="s">
        <v>323</v>
      </c>
      <c r="B11" s="5" t="s">
        <v>4</v>
      </c>
      <c r="C11" s="5" t="s">
        <v>4</v>
      </c>
    </row>
    <row r="12" spans="1:3" ht="30">
      <c r="A12" s="4" t="s">
        <v>718</v>
      </c>
      <c r="B12" s="5" t="s">
        <v>4</v>
      </c>
      <c r="C12" s="5" t="s">
        <v>4</v>
      </c>
    </row>
    <row r="13" spans="1:3">
      <c r="A13" s="3" t="s">
        <v>725</v>
      </c>
      <c r="B13" s="5" t="s">
        <v>726</v>
      </c>
      <c r="C13" s="5" t="s">
        <v>4</v>
      </c>
    </row>
    <row r="14" spans="1:3">
      <c r="A14" s="3" t="s">
        <v>727</v>
      </c>
      <c r="B14" s="5" t="s">
        <v>4</v>
      </c>
      <c r="C14" s="5" t="s">
        <v>4</v>
      </c>
    </row>
    <row r="15" spans="1:3" ht="30">
      <c r="A15" s="4" t="s">
        <v>718</v>
      </c>
      <c r="B15" s="5" t="s">
        <v>4</v>
      </c>
      <c r="C15" s="5" t="s">
        <v>4</v>
      </c>
    </row>
    <row r="16" spans="1:3">
      <c r="A16" s="3" t="s">
        <v>728</v>
      </c>
      <c r="B16" s="203">
        <v>0.8</v>
      </c>
      <c r="C16" s="5" t="s">
        <v>4</v>
      </c>
    </row>
    <row r="17" spans="1:3">
      <c r="A17" s="3" t="s">
        <v>729</v>
      </c>
      <c r="B17" s="5" t="s">
        <v>4</v>
      </c>
      <c r="C17" s="5" t="s">
        <v>4</v>
      </c>
    </row>
    <row r="18" spans="1:3" ht="30">
      <c r="A18" s="4" t="s">
        <v>718</v>
      </c>
      <c r="B18" s="5" t="s">
        <v>4</v>
      </c>
      <c r="C18" s="5" t="s">
        <v>4</v>
      </c>
    </row>
    <row r="19" spans="1:3" ht="30">
      <c r="A19" s="3" t="s">
        <v>730</v>
      </c>
      <c r="B19" s="203">
        <v>0.03</v>
      </c>
      <c r="C19" s="5" t="s">
        <v>4</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1</v>
      </c>
      <c r="B1" s="8" t="s">
        <v>2</v>
      </c>
      <c r="C1" s="8" t="s">
        <v>32</v>
      </c>
      <c r="D1" s="8" t="s">
        <v>77</v>
      </c>
      <c r="E1" s="8" t="s">
        <v>732</v>
      </c>
    </row>
    <row r="2" spans="1:5" ht="30">
      <c r="A2" s="1" t="s">
        <v>31</v>
      </c>
      <c r="B2" s="8"/>
      <c r="C2" s="8"/>
      <c r="D2" s="8"/>
      <c r="E2" s="8"/>
    </row>
    <row r="3" spans="1:5" ht="30">
      <c r="A3" s="4" t="s">
        <v>718</v>
      </c>
      <c r="B3" s="5" t="s">
        <v>4</v>
      </c>
      <c r="C3" s="5" t="s">
        <v>4</v>
      </c>
      <c r="D3" s="5" t="s">
        <v>4</v>
      </c>
      <c r="E3" s="5" t="s">
        <v>4</v>
      </c>
    </row>
    <row r="4" spans="1:5">
      <c r="A4" s="3" t="s">
        <v>733</v>
      </c>
      <c r="B4" s="9">
        <v>1893082</v>
      </c>
      <c r="C4" s="9">
        <v>1723160</v>
      </c>
      <c r="D4" s="5" t="s">
        <v>4</v>
      </c>
      <c r="E4" s="5" t="s">
        <v>4</v>
      </c>
    </row>
    <row r="5" spans="1:5">
      <c r="A5" s="3" t="s">
        <v>73</v>
      </c>
      <c r="B5" s="7">
        <v>-14841</v>
      </c>
      <c r="C5" s="7">
        <v>-13960</v>
      </c>
      <c r="D5" s="7">
        <v>-11984</v>
      </c>
      <c r="E5" s="7">
        <v>-11478</v>
      </c>
    </row>
    <row r="6" spans="1:5">
      <c r="A6" s="3" t="s">
        <v>535</v>
      </c>
      <c r="B6" s="7">
        <v>1878241</v>
      </c>
      <c r="C6" s="7">
        <v>1709200</v>
      </c>
      <c r="D6" s="5" t="s">
        <v>4</v>
      </c>
      <c r="E6" s="5" t="s">
        <v>4</v>
      </c>
    </row>
    <row r="7" spans="1:5">
      <c r="A7" s="3" t="s">
        <v>318</v>
      </c>
      <c r="B7" s="5" t="s">
        <v>4</v>
      </c>
      <c r="C7" s="5" t="s">
        <v>4</v>
      </c>
      <c r="D7" s="5" t="s">
        <v>4</v>
      </c>
      <c r="E7" s="5" t="s">
        <v>4</v>
      </c>
    </row>
    <row r="8" spans="1:5" ht="30">
      <c r="A8" s="4" t="s">
        <v>718</v>
      </c>
      <c r="B8" s="5" t="s">
        <v>4</v>
      </c>
      <c r="C8" s="5" t="s">
        <v>4</v>
      </c>
      <c r="D8" s="5" t="s">
        <v>4</v>
      </c>
      <c r="E8" s="5" t="s">
        <v>4</v>
      </c>
    </row>
    <row r="9" spans="1:5">
      <c r="A9" s="3" t="s">
        <v>733</v>
      </c>
      <c r="B9" s="7">
        <v>270608</v>
      </c>
      <c r="C9" s="7">
        <v>241178</v>
      </c>
      <c r="D9" s="5" t="s">
        <v>4</v>
      </c>
      <c r="E9" s="5" t="s">
        <v>4</v>
      </c>
    </row>
    <row r="10" spans="1:5">
      <c r="A10" s="3" t="s">
        <v>73</v>
      </c>
      <c r="B10" s="7">
        <v>-2620</v>
      </c>
      <c r="C10" s="7">
        <v>-2401</v>
      </c>
      <c r="D10" s="7">
        <v>-2101</v>
      </c>
      <c r="E10" s="7">
        <v>-2377</v>
      </c>
    </row>
    <row r="11" spans="1:5">
      <c r="A11" s="3" t="s">
        <v>734</v>
      </c>
      <c r="B11" s="5" t="s">
        <v>4</v>
      </c>
      <c r="C11" s="5" t="s">
        <v>4</v>
      </c>
      <c r="D11" s="5" t="s">
        <v>4</v>
      </c>
      <c r="E11" s="5" t="s">
        <v>4</v>
      </c>
    </row>
    <row r="12" spans="1:5" ht="30">
      <c r="A12" s="4" t="s">
        <v>718</v>
      </c>
      <c r="B12" s="5" t="s">
        <v>4</v>
      </c>
      <c r="C12" s="5" t="s">
        <v>4</v>
      </c>
      <c r="D12" s="5" t="s">
        <v>4</v>
      </c>
      <c r="E12" s="5" t="s">
        <v>4</v>
      </c>
    </row>
    <row r="13" spans="1:5">
      <c r="A13" s="3" t="s">
        <v>733</v>
      </c>
      <c r="B13" s="7">
        <v>927408</v>
      </c>
      <c r="C13" s="7">
        <v>843436</v>
      </c>
      <c r="D13" s="5" t="s">
        <v>4</v>
      </c>
      <c r="E13" s="5" t="s">
        <v>4</v>
      </c>
    </row>
    <row r="14" spans="1:5" ht="30">
      <c r="A14" s="3" t="s">
        <v>320</v>
      </c>
      <c r="B14" s="5" t="s">
        <v>4</v>
      </c>
      <c r="C14" s="5" t="s">
        <v>4</v>
      </c>
      <c r="D14" s="5" t="s">
        <v>4</v>
      </c>
      <c r="E14" s="5" t="s">
        <v>4</v>
      </c>
    </row>
    <row r="15" spans="1:5" ht="30">
      <c r="A15" s="4" t="s">
        <v>718</v>
      </c>
      <c r="B15" s="5" t="s">
        <v>4</v>
      </c>
      <c r="C15" s="5" t="s">
        <v>4</v>
      </c>
      <c r="D15" s="5" t="s">
        <v>4</v>
      </c>
      <c r="E15" s="5" t="s">
        <v>4</v>
      </c>
    </row>
    <row r="16" spans="1:5">
      <c r="A16" s="3" t="s">
        <v>733</v>
      </c>
      <c r="B16" s="7">
        <v>153734</v>
      </c>
      <c r="C16" s="7">
        <v>130320</v>
      </c>
      <c r="D16" s="5" t="s">
        <v>4</v>
      </c>
      <c r="E16" s="5" t="s">
        <v>4</v>
      </c>
    </row>
    <row r="17" spans="1:5">
      <c r="A17" s="3" t="s">
        <v>381</v>
      </c>
      <c r="B17" s="5" t="s">
        <v>4</v>
      </c>
      <c r="C17" s="5" t="s">
        <v>4</v>
      </c>
      <c r="D17" s="5" t="s">
        <v>4</v>
      </c>
      <c r="E17" s="5" t="s">
        <v>4</v>
      </c>
    </row>
    <row r="18" spans="1:5" ht="30">
      <c r="A18" s="4" t="s">
        <v>718</v>
      </c>
      <c r="B18" s="5" t="s">
        <v>4</v>
      </c>
      <c r="C18" s="5" t="s">
        <v>4</v>
      </c>
      <c r="D18" s="5" t="s">
        <v>4</v>
      </c>
      <c r="E18" s="5" t="s">
        <v>4</v>
      </c>
    </row>
    <row r="19" spans="1:5">
      <c r="A19" s="3" t="s">
        <v>733</v>
      </c>
      <c r="B19" s="7">
        <v>360152</v>
      </c>
      <c r="C19" s="7">
        <v>338654</v>
      </c>
      <c r="D19" s="5" t="s">
        <v>4</v>
      </c>
      <c r="E19" s="5" t="s">
        <v>4</v>
      </c>
    </row>
    <row r="20" spans="1:5">
      <c r="A20" s="3" t="s">
        <v>73</v>
      </c>
      <c r="B20" s="7">
        <v>-2278</v>
      </c>
      <c r="C20" s="7">
        <v>-2440</v>
      </c>
      <c r="D20" s="7">
        <v>-2420</v>
      </c>
      <c r="E20" s="7">
        <v>-2965</v>
      </c>
    </row>
    <row r="21" spans="1:5">
      <c r="A21" s="3" t="s">
        <v>735</v>
      </c>
      <c r="B21" s="5" t="s">
        <v>4</v>
      </c>
      <c r="C21" s="5" t="s">
        <v>4</v>
      </c>
      <c r="D21" s="5" t="s">
        <v>4</v>
      </c>
      <c r="E21" s="5" t="s">
        <v>4</v>
      </c>
    </row>
    <row r="22" spans="1:5" ht="30">
      <c r="A22" s="4" t="s">
        <v>718</v>
      </c>
      <c r="B22" s="5" t="s">
        <v>4</v>
      </c>
      <c r="C22" s="5" t="s">
        <v>4</v>
      </c>
      <c r="D22" s="5" t="s">
        <v>4</v>
      </c>
      <c r="E22" s="5" t="s">
        <v>4</v>
      </c>
    </row>
    <row r="23" spans="1:5">
      <c r="A23" s="3" t="s">
        <v>733</v>
      </c>
      <c r="B23" s="7">
        <v>93587</v>
      </c>
      <c r="C23" s="7">
        <v>83144</v>
      </c>
      <c r="D23" s="5" t="s">
        <v>4</v>
      </c>
      <c r="E23" s="5" t="s">
        <v>4</v>
      </c>
    </row>
    <row r="24" spans="1:5">
      <c r="A24" s="3" t="s">
        <v>73</v>
      </c>
      <c r="B24" s="5">
        <v>-536</v>
      </c>
      <c r="C24" s="5">
        <v>-577</v>
      </c>
      <c r="D24" s="5">
        <v>-365</v>
      </c>
      <c r="E24" s="5">
        <v>-523</v>
      </c>
    </row>
    <row r="25" spans="1:5">
      <c r="A25" s="3" t="s">
        <v>323</v>
      </c>
      <c r="B25" s="5" t="s">
        <v>4</v>
      </c>
      <c r="C25" s="5" t="s">
        <v>4</v>
      </c>
      <c r="D25" s="5" t="s">
        <v>4</v>
      </c>
      <c r="E25" s="5" t="s">
        <v>4</v>
      </c>
    </row>
    <row r="26" spans="1:5" ht="30">
      <c r="A26" s="4" t="s">
        <v>718</v>
      </c>
      <c r="B26" s="5" t="s">
        <v>4</v>
      </c>
      <c r="C26" s="5" t="s">
        <v>4</v>
      </c>
      <c r="D26" s="5" t="s">
        <v>4</v>
      </c>
      <c r="E26" s="5" t="s">
        <v>4</v>
      </c>
    </row>
    <row r="27" spans="1:5">
      <c r="A27" s="3" t="s">
        <v>733</v>
      </c>
      <c r="B27" s="7">
        <v>41642</v>
      </c>
      <c r="C27" s="7">
        <v>40558</v>
      </c>
      <c r="D27" s="5" t="s">
        <v>4</v>
      </c>
      <c r="E27" s="5" t="s">
        <v>4</v>
      </c>
    </row>
    <row r="28" spans="1:5">
      <c r="A28" s="3" t="s">
        <v>73</v>
      </c>
      <c r="B28" s="5">
        <v>-244</v>
      </c>
      <c r="C28" s="5">
        <v>-238</v>
      </c>
      <c r="D28" s="5">
        <v>-232</v>
      </c>
      <c r="E28" s="5">
        <v>-159</v>
      </c>
    </row>
    <row r="29" spans="1:5">
      <c r="A29" s="3" t="s">
        <v>324</v>
      </c>
      <c r="B29" s="5" t="s">
        <v>4</v>
      </c>
      <c r="C29" s="5" t="s">
        <v>4</v>
      </c>
      <c r="D29" s="5" t="s">
        <v>4</v>
      </c>
      <c r="E29" s="5" t="s">
        <v>4</v>
      </c>
    </row>
    <row r="30" spans="1:5" ht="30">
      <c r="A30" s="4" t="s">
        <v>718</v>
      </c>
      <c r="B30" s="5" t="s">
        <v>4</v>
      </c>
      <c r="C30" s="5" t="s">
        <v>4</v>
      </c>
      <c r="D30" s="5" t="s">
        <v>4</v>
      </c>
      <c r="E30" s="5" t="s">
        <v>4</v>
      </c>
    </row>
    <row r="31" spans="1:5">
      <c r="A31" s="3" t="s">
        <v>733</v>
      </c>
      <c r="B31" s="7">
        <v>45906</v>
      </c>
      <c r="C31" s="7">
        <v>45762</v>
      </c>
      <c r="D31" s="5" t="s">
        <v>4</v>
      </c>
      <c r="E31" s="5" t="s">
        <v>4</v>
      </c>
    </row>
    <row r="32" spans="1:5">
      <c r="A32" s="3" t="s">
        <v>73</v>
      </c>
      <c r="B32" s="5">
        <v>-353</v>
      </c>
      <c r="C32" s="5">
        <v>-363</v>
      </c>
      <c r="D32" s="5">
        <v>-334</v>
      </c>
      <c r="E32" s="5">
        <v>-278</v>
      </c>
    </row>
    <row r="33" spans="1:5">
      <c r="A33" s="3" t="s">
        <v>99</v>
      </c>
      <c r="B33" s="5" t="s">
        <v>4</v>
      </c>
      <c r="C33" s="5" t="s">
        <v>4</v>
      </c>
      <c r="D33" s="5" t="s">
        <v>4</v>
      </c>
      <c r="E33" s="5" t="s">
        <v>4</v>
      </c>
    </row>
    <row r="34" spans="1:5" ht="30">
      <c r="A34" s="4" t="s">
        <v>718</v>
      </c>
      <c r="B34" s="5" t="s">
        <v>4</v>
      </c>
      <c r="C34" s="5" t="s">
        <v>4</v>
      </c>
      <c r="D34" s="5" t="s">
        <v>4</v>
      </c>
      <c r="E34" s="5" t="s">
        <v>4</v>
      </c>
    </row>
    <row r="35" spans="1:5">
      <c r="A35" s="3" t="s">
        <v>733</v>
      </c>
      <c r="B35" s="5">
        <v>45</v>
      </c>
      <c r="C35" s="5">
        <v>108</v>
      </c>
      <c r="D35" s="5" t="s">
        <v>4</v>
      </c>
      <c r="E35" s="5" t="s">
        <v>4</v>
      </c>
    </row>
    <row r="36" spans="1:5">
      <c r="A36" s="3" t="s">
        <v>73</v>
      </c>
      <c r="B36" s="9">
        <v>0</v>
      </c>
      <c r="C36" s="9">
        <v>0</v>
      </c>
      <c r="D36" s="9">
        <v>0</v>
      </c>
      <c r="E36" s="9">
        <v>0</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6</v>
      </c>
      <c r="B1" s="8" t="s">
        <v>1</v>
      </c>
      <c r="C1" s="8"/>
      <c r="D1" s="1"/>
    </row>
    <row r="2" spans="1:4" ht="30">
      <c r="A2" s="1" t="s">
        <v>31</v>
      </c>
      <c r="B2" s="1" t="s">
        <v>2</v>
      </c>
      <c r="C2" s="1" t="s">
        <v>77</v>
      </c>
      <c r="D2" s="1" t="s">
        <v>32</v>
      </c>
    </row>
    <row r="3" spans="1:4" ht="30">
      <c r="A3" s="4" t="s">
        <v>737</v>
      </c>
      <c r="B3" s="5" t="s">
        <v>4</v>
      </c>
      <c r="C3" s="5" t="s">
        <v>4</v>
      </c>
      <c r="D3" s="5" t="s">
        <v>4</v>
      </c>
    </row>
    <row r="4" spans="1:4">
      <c r="A4" s="3" t="s">
        <v>352</v>
      </c>
      <c r="B4" s="9">
        <v>13960</v>
      </c>
      <c r="C4" s="9">
        <v>11478</v>
      </c>
      <c r="D4" s="5" t="s">
        <v>4</v>
      </c>
    </row>
    <row r="5" spans="1:4">
      <c r="A5" s="3" t="s">
        <v>91</v>
      </c>
      <c r="B5" s="7">
        <v>1253</v>
      </c>
      <c r="C5" s="7">
        <v>1030</v>
      </c>
      <c r="D5" s="5" t="s">
        <v>4</v>
      </c>
    </row>
    <row r="6" spans="1:4">
      <c r="A6" s="3" t="s">
        <v>356</v>
      </c>
      <c r="B6" s="5">
        <v>-399</v>
      </c>
      <c r="C6" s="5">
        <v>-543</v>
      </c>
      <c r="D6" s="5" t="s">
        <v>4</v>
      </c>
    </row>
    <row r="7" spans="1:4">
      <c r="A7" s="3" t="s">
        <v>362</v>
      </c>
      <c r="B7" s="5">
        <v>27</v>
      </c>
      <c r="C7" s="5">
        <v>19</v>
      </c>
      <c r="D7" s="5" t="s">
        <v>4</v>
      </c>
    </row>
    <row r="8" spans="1:4">
      <c r="A8" s="3" t="s">
        <v>363</v>
      </c>
      <c r="B8" s="7">
        <v>14841</v>
      </c>
      <c r="C8" s="7">
        <v>11984</v>
      </c>
      <c r="D8" s="5" t="s">
        <v>4</v>
      </c>
    </row>
    <row r="9" spans="1:4">
      <c r="A9" s="4" t="s">
        <v>373</v>
      </c>
      <c r="B9" s="5" t="s">
        <v>4</v>
      </c>
      <c r="C9" s="5" t="s">
        <v>4</v>
      </c>
      <c r="D9" s="5" t="s">
        <v>4</v>
      </c>
    </row>
    <row r="10" spans="1:4">
      <c r="A10" s="3" t="s">
        <v>374</v>
      </c>
      <c r="B10" s="5">
        <v>386</v>
      </c>
      <c r="C10" s="5" t="s">
        <v>4</v>
      </c>
      <c r="D10" s="5">
        <v>855</v>
      </c>
    </row>
    <row r="11" spans="1:4">
      <c r="A11" s="3" t="s">
        <v>375</v>
      </c>
      <c r="B11" s="7">
        <v>14455</v>
      </c>
      <c r="C11" s="5" t="s">
        <v>4</v>
      </c>
      <c r="D11" s="7">
        <v>13105</v>
      </c>
    </row>
    <row r="12" spans="1:4" ht="30">
      <c r="A12" s="3" t="s">
        <v>376</v>
      </c>
      <c r="B12" s="5">
        <v>0</v>
      </c>
      <c r="C12" s="5" t="s">
        <v>4</v>
      </c>
      <c r="D12" s="5">
        <v>0</v>
      </c>
    </row>
    <row r="13" spans="1:4">
      <c r="A13" s="3" t="s">
        <v>73</v>
      </c>
      <c r="B13" s="7">
        <v>14841</v>
      </c>
      <c r="C13" s="7">
        <v>11984</v>
      </c>
      <c r="D13" s="5" t="s">
        <v>4</v>
      </c>
    </row>
    <row r="14" spans="1:4">
      <c r="A14" s="4" t="s">
        <v>378</v>
      </c>
      <c r="B14" s="5" t="s">
        <v>4</v>
      </c>
      <c r="C14" s="5" t="s">
        <v>4</v>
      </c>
      <c r="D14" s="5" t="s">
        <v>4</v>
      </c>
    </row>
    <row r="15" spans="1:4">
      <c r="A15" s="3" t="s">
        <v>374</v>
      </c>
      <c r="B15" s="7">
        <v>11102</v>
      </c>
      <c r="C15" s="5" t="s">
        <v>4</v>
      </c>
      <c r="D15" s="7">
        <v>11934</v>
      </c>
    </row>
    <row r="16" spans="1:4">
      <c r="A16" s="3" t="s">
        <v>375</v>
      </c>
      <c r="B16" s="7">
        <v>1867764</v>
      </c>
      <c r="C16" s="5" t="s">
        <v>4</v>
      </c>
      <c r="D16" s="7">
        <v>1697449</v>
      </c>
    </row>
    <row r="17" spans="1:4" ht="30">
      <c r="A17" s="3" t="s">
        <v>379</v>
      </c>
      <c r="B17" s="7">
        <v>14216</v>
      </c>
      <c r="C17" s="5" t="s">
        <v>4</v>
      </c>
      <c r="D17" s="7">
        <v>13777</v>
      </c>
    </row>
    <row r="18" spans="1:4">
      <c r="A18" s="3" t="s">
        <v>377</v>
      </c>
      <c r="B18" s="7">
        <v>1893082</v>
      </c>
      <c r="C18" s="5" t="s">
        <v>4</v>
      </c>
      <c r="D18" s="7">
        <v>1723160</v>
      </c>
    </row>
    <row r="19" spans="1:4">
      <c r="A19" s="3" t="s">
        <v>318</v>
      </c>
      <c r="B19" s="5" t="s">
        <v>4</v>
      </c>
      <c r="C19" s="5" t="s">
        <v>4</v>
      </c>
      <c r="D19" s="5" t="s">
        <v>4</v>
      </c>
    </row>
    <row r="20" spans="1:4" ht="30">
      <c r="A20" s="4" t="s">
        <v>737</v>
      </c>
      <c r="B20" s="5" t="s">
        <v>4</v>
      </c>
      <c r="C20" s="5" t="s">
        <v>4</v>
      </c>
      <c r="D20" s="5" t="s">
        <v>4</v>
      </c>
    </row>
    <row r="21" spans="1:4">
      <c r="A21" s="3" t="s">
        <v>352</v>
      </c>
      <c r="B21" s="7">
        <v>2401</v>
      </c>
      <c r="C21" s="7">
        <v>2377</v>
      </c>
      <c r="D21" s="5" t="s">
        <v>4</v>
      </c>
    </row>
    <row r="22" spans="1:4">
      <c r="A22" s="3" t="s">
        <v>91</v>
      </c>
      <c r="B22" s="5">
        <v>578</v>
      </c>
      <c r="C22" s="5">
        <v>-280</v>
      </c>
      <c r="D22" s="5" t="s">
        <v>4</v>
      </c>
    </row>
    <row r="23" spans="1:4">
      <c r="A23" s="3" t="s">
        <v>356</v>
      </c>
      <c r="B23" s="5">
        <v>-363</v>
      </c>
      <c r="C23" s="5">
        <v>0</v>
      </c>
      <c r="D23" s="5" t="s">
        <v>4</v>
      </c>
    </row>
    <row r="24" spans="1:4">
      <c r="A24" s="3" t="s">
        <v>362</v>
      </c>
      <c r="B24" s="5">
        <v>4</v>
      </c>
      <c r="C24" s="5">
        <v>4</v>
      </c>
      <c r="D24" s="5" t="s">
        <v>4</v>
      </c>
    </row>
    <row r="25" spans="1:4">
      <c r="A25" s="3" t="s">
        <v>363</v>
      </c>
      <c r="B25" s="7">
        <v>2620</v>
      </c>
      <c r="C25" s="7">
        <v>2101</v>
      </c>
      <c r="D25" s="5" t="s">
        <v>4</v>
      </c>
    </row>
    <row r="26" spans="1:4">
      <c r="A26" s="4" t="s">
        <v>373</v>
      </c>
      <c r="B26" s="5" t="s">
        <v>4</v>
      </c>
      <c r="C26" s="5" t="s">
        <v>4</v>
      </c>
      <c r="D26" s="5" t="s">
        <v>4</v>
      </c>
    </row>
    <row r="27" spans="1:4">
      <c r="A27" s="3" t="s">
        <v>374</v>
      </c>
      <c r="B27" s="5">
        <v>53</v>
      </c>
      <c r="C27" s="5" t="s">
        <v>4</v>
      </c>
      <c r="D27" s="5">
        <v>313</v>
      </c>
    </row>
    <row r="28" spans="1:4">
      <c r="A28" s="3" t="s">
        <v>375</v>
      </c>
      <c r="B28" s="7">
        <v>2567</v>
      </c>
      <c r="C28" s="5" t="s">
        <v>4</v>
      </c>
      <c r="D28" s="7">
        <v>2088</v>
      </c>
    </row>
    <row r="29" spans="1:4" ht="30">
      <c r="A29" s="3" t="s">
        <v>376</v>
      </c>
      <c r="B29" s="5">
        <v>0</v>
      </c>
      <c r="C29" s="5" t="s">
        <v>4</v>
      </c>
      <c r="D29" s="5">
        <v>0</v>
      </c>
    </row>
    <row r="30" spans="1:4">
      <c r="A30" s="3" t="s">
        <v>73</v>
      </c>
      <c r="B30" s="7">
        <v>2620</v>
      </c>
      <c r="C30" s="7">
        <v>2101</v>
      </c>
      <c r="D30" s="5" t="s">
        <v>4</v>
      </c>
    </row>
    <row r="31" spans="1:4">
      <c r="A31" s="4" t="s">
        <v>378</v>
      </c>
      <c r="B31" s="5" t="s">
        <v>4</v>
      </c>
      <c r="C31" s="5" t="s">
        <v>4</v>
      </c>
      <c r="D31" s="5" t="s">
        <v>4</v>
      </c>
    </row>
    <row r="32" spans="1:4">
      <c r="A32" s="3" t="s">
        <v>374</v>
      </c>
      <c r="B32" s="5">
        <v>251</v>
      </c>
      <c r="C32" s="5" t="s">
        <v>4</v>
      </c>
      <c r="D32" s="5">
        <v>501</v>
      </c>
    </row>
    <row r="33" spans="1:4">
      <c r="A33" s="3" t="s">
        <v>375</v>
      </c>
      <c r="B33" s="7">
        <v>264548</v>
      </c>
      <c r="C33" s="5" t="s">
        <v>4</v>
      </c>
      <c r="D33" s="7">
        <v>234103</v>
      </c>
    </row>
    <row r="34" spans="1:4" ht="30">
      <c r="A34" s="3" t="s">
        <v>379</v>
      </c>
      <c r="B34" s="7">
        <v>5809</v>
      </c>
      <c r="C34" s="5" t="s">
        <v>4</v>
      </c>
      <c r="D34" s="7">
        <v>6574</v>
      </c>
    </row>
    <row r="35" spans="1:4">
      <c r="A35" s="3" t="s">
        <v>377</v>
      </c>
      <c r="B35" s="7">
        <v>270608</v>
      </c>
      <c r="C35" s="5" t="s">
        <v>4</v>
      </c>
      <c r="D35" s="7">
        <v>241178</v>
      </c>
    </row>
    <row r="36" spans="1:4" ht="30">
      <c r="A36" s="3" t="s">
        <v>738</v>
      </c>
      <c r="B36" s="5" t="s">
        <v>4</v>
      </c>
      <c r="C36" s="5" t="s">
        <v>4</v>
      </c>
      <c r="D36" s="5" t="s">
        <v>4</v>
      </c>
    </row>
    <row r="37" spans="1:4" ht="30">
      <c r="A37" s="4" t="s">
        <v>737</v>
      </c>
      <c r="B37" s="5" t="s">
        <v>4</v>
      </c>
      <c r="C37" s="5" t="s">
        <v>4</v>
      </c>
      <c r="D37" s="5" t="s">
        <v>4</v>
      </c>
    </row>
    <row r="38" spans="1:4">
      <c r="A38" s="3" t="s">
        <v>352</v>
      </c>
      <c r="B38" s="7">
        <v>7872</v>
      </c>
      <c r="C38" s="7">
        <v>4924</v>
      </c>
      <c r="D38" s="5" t="s">
        <v>4</v>
      </c>
    </row>
    <row r="39" spans="1:4">
      <c r="A39" s="3" t="s">
        <v>91</v>
      </c>
      <c r="B39" s="5">
        <v>256</v>
      </c>
      <c r="C39" s="7">
        <v>2082</v>
      </c>
      <c r="D39" s="5" t="s">
        <v>4</v>
      </c>
    </row>
    <row r="40" spans="1:4">
      <c r="A40" s="3" t="s">
        <v>356</v>
      </c>
      <c r="B40" s="5">
        <v>-21</v>
      </c>
      <c r="C40" s="5">
        <v>-531</v>
      </c>
      <c r="D40" s="5" t="s">
        <v>4</v>
      </c>
    </row>
    <row r="41" spans="1:4">
      <c r="A41" s="3" t="s">
        <v>362</v>
      </c>
      <c r="B41" s="5">
        <v>10</v>
      </c>
      <c r="C41" s="5">
        <v>3</v>
      </c>
      <c r="D41" s="5" t="s">
        <v>4</v>
      </c>
    </row>
    <row r="42" spans="1:4">
      <c r="A42" s="3" t="s">
        <v>363</v>
      </c>
      <c r="B42" s="7">
        <v>8117</v>
      </c>
      <c r="C42" s="7">
        <v>6478</v>
      </c>
      <c r="D42" s="5" t="s">
        <v>4</v>
      </c>
    </row>
    <row r="43" spans="1:4">
      <c r="A43" s="4" t="s">
        <v>373</v>
      </c>
      <c r="B43" s="5" t="s">
        <v>4</v>
      </c>
      <c r="C43" s="5" t="s">
        <v>4</v>
      </c>
      <c r="D43" s="5" t="s">
        <v>4</v>
      </c>
    </row>
    <row r="44" spans="1:4">
      <c r="A44" s="3" t="s">
        <v>374</v>
      </c>
      <c r="B44" s="5">
        <v>272</v>
      </c>
      <c r="C44" s="5" t="s">
        <v>4</v>
      </c>
      <c r="D44" s="5">
        <v>504</v>
      </c>
    </row>
    <row r="45" spans="1:4">
      <c r="A45" s="3" t="s">
        <v>375</v>
      </c>
      <c r="B45" s="7">
        <v>7845</v>
      </c>
      <c r="C45" s="5" t="s">
        <v>4</v>
      </c>
      <c r="D45" s="7">
        <v>7368</v>
      </c>
    </row>
    <row r="46" spans="1:4" ht="30">
      <c r="A46" s="3" t="s">
        <v>376</v>
      </c>
      <c r="B46" s="5">
        <v>0</v>
      </c>
      <c r="C46" s="5" t="s">
        <v>4</v>
      </c>
      <c r="D46" s="5">
        <v>0</v>
      </c>
    </row>
    <row r="47" spans="1:4">
      <c r="A47" s="3" t="s">
        <v>73</v>
      </c>
      <c r="B47" s="7">
        <v>8117</v>
      </c>
      <c r="C47" s="7">
        <v>6478</v>
      </c>
      <c r="D47" s="5" t="s">
        <v>4</v>
      </c>
    </row>
    <row r="48" spans="1:4">
      <c r="A48" s="4" t="s">
        <v>378</v>
      </c>
      <c r="B48" s="5" t="s">
        <v>4</v>
      </c>
      <c r="C48" s="5" t="s">
        <v>4</v>
      </c>
      <c r="D48" s="5" t="s">
        <v>4</v>
      </c>
    </row>
    <row r="49" spans="1:4">
      <c r="A49" s="3" t="s">
        <v>374</v>
      </c>
      <c r="B49" s="7">
        <v>7562</v>
      </c>
      <c r="C49" s="5" t="s">
        <v>4</v>
      </c>
      <c r="D49" s="7">
        <v>8013</v>
      </c>
    </row>
    <row r="50" spans="1:4">
      <c r="A50" s="3" t="s">
        <v>375</v>
      </c>
      <c r="B50" s="7">
        <v>1067232</v>
      </c>
      <c r="C50" s="5" t="s">
        <v>4</v>
      </c>
      <c r="D50" s="7">
        <v>959254</v>
      </c>
    </row>
    <row r="51" spans="1:4" ht="30">
      <c r="A51" s="3" t="s">
        <v>379</v>
      </c>
      <c r="B51" s="7">
        <v>6348</v>
      </c>
      <c r="C51" s="5" t="s">
        <v>4</v>
      </c>
      <c r="D51" s="7">
        <v>6489</v>
      </c>
    </row>
    <row r="52" spans="1:4">
      <c r="A52" s="3" t="s">
        <v>377</v>
      </c>
      <c r="B52" s="7">
        <v>1081142</v>
      </c>
      <c r="C52" s="5" t="s">
        <v>4</v>
      </c>
      <c r="D52" s="7">
        <v>973756</v>
      </c>
    </row>
    <row r="53" spans="1:4">
      <c r="A53" s="3" t="s">
        <v>381</v>
      </c>
      <c r="B53" s="5" t="s">
        <v>4</v>
      </c>
      <c r="C53" s="5" t="s">
        <v>4</v>
      </c>
      <c r="D53" s="5" t="s">
        <v>4</v>
      </c>
    </row>
    <row r="54" spans="1:4" ht="30">
      <c r="A54" s="4" t="s">
        <v>737</v>
      </c>
      <c r="B54" s="5" t="s">
        <v>4</v>
      </c>
      <c r="C54" s="5" t="s">
        <v>4</v>
      </c>
      <c r="D54" s="5" t="s">
        <v>4</v>
      </c>
    </row>
    <row r="55" spans="1:4">
      <c r="A55" s="3" t="s">
        <v>352</v>
      </c>
      <c r="B55" s="7">
        <v>2440</v>
      </c>
      <c r="C55" s="7">
        <v>2965</v>
      </c>
      <c r="D55" s="5" t="s">
        <v>4</v>
      </c>
    </row>
    <row r="56" spans="1:4">
      <c r="A56" s="3" t="s">
        <v>91</v>
      </c>
      <c r="B56" s="5">
        <v>-163</v>
      </c>
      <c r="C56" s="5">
        <v>-548</v>
      </c>
      <c r="D56" s="5" t="s">
        <v>4</v>
      </c>
    </row>
    <row r="57" spans="1:4">
      <c r="A57" s="3" t="s">
        <v>356</v>
      </c>
      <c r="B57" s="5">
        <v>-1</v>
      </c>
      <c r="C57" s="5">
        <v>0</v>
      </c>
      <c r="D57" s="5" t="s">
        <v>4</v>
      </c>
    </row>
    <row r="58" spans="1:4">
      <c r="A58" s="3" t="s">
        <v>362</v>
      </c>
      <c r="B58" s="5">
        <v>2</v>
      </c>
      <c r="C58" s="5">
        <v>3</v>
      </c>
      <c r="D58" s="5" t="s">
        <v>4</v>
      </c>
    </row>
    <row r="59" spans="1:4">
      <c r="A59" s="3" t="s">
        <v>363</v>
      </c>
      <c r="B59" s="7">
        <v>2278</v>
      </c>
      <c r="C59" s="7">
        <v>2420</v>
      </c>
      <c r="D59" s="5" t="s">
        <v>4</v>
      </c>
    </row>
    <row r="60" spans="1:4">
      <c r="A60" s="4" t="s">
        <v>373</v>
      </c>
      <c r="B60" s="5" t="s">
        <v>4</v>
      </c>
      <c r="C60" s="5" t="s">
        <v>4</v>
      </c>
      <c r="D60" s="5" t="s">
        <v>4</v>
      </c>
    </row>
    <row r="61" spans="1:4">
      <c r="A61" s="3" t="s">
        <v>374</v>
      </c>
      <c r="B61" s="5">
        <v>40</v>
      </c>
      <c r="C61" s="5" t="s">
        <v>4</v>
      </c>
      <c r="D61" s="5">
        <v>14</v>
      </c>
    </row>
    <row r="62" spans="1:4">
      <c r="A62" s="3" t="s">
        <v>375</v>
      </c>
      <c r="B62" s="7">
        <v>2238</v>
      </c>
      <c r="C62" s="5" t="s">
        <v>4</v>
      </c>
      <c r="D62" s="7">
        <v>2426</v>
      </c>
    </row>
    <row r="63" spans="1:4" ht="30">
      <c r="A63" s="3" t="s">
        <v>376</v>
      </c>
      <c r="B63" s="5">
        <v>0</v>
      </c>
      <c r="C63" s="5" t="s">
        <v>4</v>
      </c>
      <c r="D63" s="5">
        <v>0</v>
      </c>
    </row>
    <row r="64" spans="1:4">
      <c r="A64" s="3" t="s">
        <v>73</v>
      </c>
      <c r="B64" s="7">
        <v>2278</v>
      </c>
      <c r="C64" s="7">
        <v>2420</v>
      </c>
      <c r="D64" s="5" t="s">
        <v>4</v>
      </c>
    </row>
    <row r="65" spans="1:4">
      <c r="A65" s="4" t="s">
        <v>378</v>
      </c>
      <c r="B65" s="5" t="s">
        <v>4</v>
      </c>
      <c r="C65" s="5" t="s">
        <v>4</v>
      </c>
      <c r="D65" s="5" t="s">
        <v>4</v>
      </c>
    </row>
    <row r="66" spans="1:4">
      <c r="A66" s="3" t="s">
        <v>374</v>
      </c>
      <c r="B66" s="7">
        <v>3232</v>
      </c>
      <c r="C66" s="5" t="s">
        <v>4</v>
      </c>
      <c r="D66" s="7">
        <v>3182</v>
      </c>
    </row>
    <row r="67" spans="1:4">
      <c r="A67" s="3" t="s">
        <v>375</v>
      </c>
      <c r="B67" s="7">
        <v>354870</v>
      </c>
      <c r="C67" s="5" t="s">
        <v>4</v>
      </c>
      <c r="D67" s="7">
        <v>334770</v>
      </c>
    </row>
    <row r="68" spans="1:4" ht="30">
      <c r="A68" s="3" t="s">
        <v>379</v>
      </c>
      <c r="B68" s="7">
        <v>2050</v>
      </c>
      <c r="C68" s="5" t="s">
        <v>4</v>
      </c>
      <c r="D68" s="5">
        <v>702</v>
      </c>
    </row>
    <row r="69" spans="1:4">
      <c r="A69" s="3" t="s">
        <v>377</v>
      </c>
      <c r="B69" s="7">
        <v>360152</v>
      </c>
      <c r="C69" s="5" t="s">
        <v>4</v>
      </c>
      <c r="D69" s="7">
        <v>338654</v>
      </c>
    </row>
    <row r="70" spans="1:4">
      <c r="A70" s="3" t="s">
        <v>735</v>
      </c>
      <c r="B70" s="5" t="s">
        <v>4</v>
      </c>
      <c r="C70" s="5" t="s">
        <v>4</v>
      </c>
      <c r="D70" s="5" t="s">
        <v>4</v>
      </c>
    </row>
    <row r="71" spans="1:4" ht="30">
      <c r="A71" s="4" t="s">
        <v>737</v>
      </c>
      <c r="B71" s="5" t="s">
        <v>4</v>
      </c>
      <c r="C71" s="5" t="s">
        <v>4</v>
      </c>
      <c r="D71" s="5" t="s">
        <v>4</v>
      </c>
    </row>
    <row r="72" spans="1:4">
      <c r="A72" s="3" t="s">
        <v>352</v>
      </c>
      <c r="B72" s="5">
        <v>577</v>
      </c>
      <c r="C72" s="5">
        <v>523</v>
      </c>
      <c r="D72" s="5" t="s">
        <v>4</v>
      </c>
    </row>
    <row r="73" spans="1:4">
      <c r="A73" s="3" t="s">
        <v>91</v>
      </c>
      <c r="B73" s="5">
        <v>-42</v>
      </c>
      <c r="C73" s="5">
        <v>-158</v>
      </c>
      <c r="D73" s="5" t="s">
        <v>4</v>
      </c>
    </row>
    <row r="74" spans="1:4">
      <c r="A74" s="3" t="s">
        <v>356</v>
      </c>
      <c r="B74" s="5">
        <v>0</v>
      </c>
      <c r="C74" s="5">
        <v>0</v>
      </c>
      <c r="D74" s="5" t="s">
        <v>4</v>
      </c>
    </row>
    <row r="75" spans="1:4">
      <c r="A75" s="3" t="s">
        <v>362</v>
      </c>
      <c r="B75" s="5">
        <v>1</v>
      </c>
      <c r="C75" s="5">
        <v>0</v>
      </c>
      <c r="D75" s="5" t="s">
        <v>4</v>
      </c>
    </row>
    <row r="76" spans="1:4">
      <c r="A76" s="3" t="s">
        <v>363</v>
      </c>
      <c r="B76" s="5">
        <v>536</v>
      </c>
      <c r="C76" s="5">
        <v>365</v>
      </c>
      <c r="D76" s="5" t="s">
        <v>4</v>
      </c>
    </row>
    <row r="77" spans="1:4">
      <c r="A77" s="4" t="s">
        <v>373</v>
      </c>
      <c r="B77" s="5" t="s">
        <v>4</v>
      </c>
      <c r="C77" s="5" t="s">
        <v>4</v>
      </c>
      <c r="D77" s="5" t="s">
        <v>4</v>
      </c>
    </row>
    <row r="78" spans="1:4">
      <c r="A78" s="3" t="s">
        <v>374</v>
      </c>
      <c r="B78" s="5">
        <v>0</v>
      </c>
      <c r="C78" s="5" t="s">
        <v>4</v>
      </c>
      <c r="D78" s="5">
        <v>0</v>
      </c>
    </row>
    <row r="79" spans="1:4">
      <c r="A79" s="3" t="s">
        <v>375</v>
      </c>
      <c r="B79" s="5">
        <v>536</v>
      </c>
      <c r="C79" s="5" t="s">
        <v>4</v>
      </c>
      <c r="D79" s="5">
        <v>577</v>
      </c>
    </row>
    <row r="80" spans="1:4" ht="30">
      <c r="A80" s="3" t="s">
        <v>376</v>
      </c>
      <c r="B80" s="5">
        <v>0</v>
      </c>
      <c r="C80" s="5" t="s">
        <v>4</v>
      </c>
      <c r="D80" s="5">
        <v>0</v>
      </c>
    </row>
    <row r="81" spans="1:4">
      <c r="A81" s="3" t="s">
        <v>73</v>
      </c>
      <c r="B81" s="5">
        <v>536</v>
      </c>
      <c r="C81" s="5">
        <v>365</v>
      </c>
      <c r="D81" s="5" t="s">
        <v>4</v>
      </c>
    </row>
    <row r="82" spans="1:4">
      <c r="A82" s="4" t="s">
        <v>378</v>
      </c>
      <c r="B82" s="5" t="s">
        <v>4</v>
      </c>
      <c r="C82" s="5" t="s">
        <v>4</v>
      </c>
      <c r="D82" s="5" t="s">
        <v>4</v>
      </c>
    </row>
    <row r="83" spans="1:4">
      <c r="A83" s="3" t="s">
        <v>374</v>
      </c>
      <c r="B83" s="5">
        <v>0</v>
      </c>
      <c r="C83" s="5" t="s">
        <v>4</v>
      </c>
      <c r="D83" s="5">
        <v>170</v>
      </c>
    </row>
    <row r="84" spans="1:4">
      <c r="A84" s="3" t="s">
        <v>375</v>
      </c>
      <c r="B84" s="7">
        <v>93587</v>
      </c>
      <c r="C84" s="5" t="s">
        <v>4</v>
      </c>
      <c r="D84" s="7">
        <v>82974</v>
      </c>
    </row>
    <row r="85" spans="1:4" ht="30">
      <c r="A85" s="3" t="s">
        <v>379</v>
      </c>
      <c r="B85" s="5">
        <v>0</v>
      </c>
      <c r="C85" s="5" t="s">
        <v>4</v>
      </c>
      <c r="D85" s="5">
        <v>0</v>
      </c>
    </row>
    <row r="86" spans="1:4">
      <c r="A86" s="3" t="s">
        <v>377</v>
      </c>
      <c r="B86" s="7">
        <v>93587</v>
      </c>
      <c r="C86" s="5" t="s">
        <v>4</v>
      </c>
      <c r="D86" s="7">
        <v>83144</v>
      </c>
    </row>
    <row r="87" spans="1:4">
      <c r="A87" s="3" t="s">
        <v>323</v>
      </c>
      <c r="B87" s="5" t="s">
        <v>4</v>
      </c>
      <c r="C87" s="5" t="s">
        <v>4</v>
      </c>
      <c r="D87" s="5" t="s">
        <v>4</v>
      </c>
    </row>
    <row r="88" spans="1:4" ht="30">
      <c r="A88" s="4" t="s">
        <v>737</v>
      </c>
      <c r="B88" s="5" t="s">
        <v>4</v>
      </c>
      <c r="C88" s="5" t="s">
        <v>4</v>
      </c>
      <c r="D88" s="5" t="s">
        <v>4</v>
      </c>
    </row>
    <row r="89" spans="1:4">
      <c r="A89" s="3" t="s">
        <v>352</v>
      </c>
      <c r="B89" s="5">
        <v>238</v>
      </c>
      <c r="C89" s="5">
        <v>159</v>
      </c>
      <c r="D89" s="5" t="s">
        <v>4</v>
      </c>
    </row>
    <row r="90" spans="1:4">
      <c r="A90" s="3" t="s">
        <v>91</v>
      </c>
      <c r="B90" s="5">
        <v>6</v>
      </c>
      <c r="C90" s="5">
        <v>73</v>
      </c>
      <c r="D90" s="5" t="s">
        <v>4</v>
      </c>
    </row>
    <row r="91" spans="1:4">
      <c r="A91" s="3" t="s">
        <v>356</v>
      </c>
      <c r="B91" s="5">
        <v>0</v>
      </c>
      <c r="C91" s="5">
        <v>0</v>
      </c>
      <c r="D91" s="5" t="s">
        <v>4</v>
      </c>
    </row>
    <row r="92" spans="1:4">
      <c r="A92" s="3" t="s">
        <v>362</v>
      </c>
      <c r="B92" s="5">
        <v>0</v>
      </c>
      <c r="C92" s="5">
        <v>0</v>
      </c>
      <c r="D92" s="5" t="s">
        <v>4</v>
      </c>
    </row>
    <row r="93" spans="1:4">
      <c r="A93" s="3" t="s">
        <v>363</v>
      </c>
      <c r="B93" s="5">
        <v>244</v>
      </c>
      <c r="C93" s="5">
        <v>232</v>
      </c>
      <c r="D93" s="5" t="s">
        <v>4</v>
      </c>
    </row>
    <row r="94" spans="1:4">
      <c r="A94" s="4" t="s">
        <v>373</v>
      </c>
      <c r="B94" s="5" t="s">
        <v>4</v>
      </c>
      <c r="C94" s="5" t="s">
        <v>4</v>
      </c>
      <c r="D94" s="5" t="s">
        <v>4</v>
      </c>
    </row>
    <row r="95" spans="1:4">
      <c r="A95" s="3" t="s">
        <v>374</v>
      </c>
      <c r="B95" s="5">
        <v>0</v>
      </c>
      <c r="C95" s="5" t="s">
        <v>4</v>
      </c>
      <c r="D95" s="5">
        <v>0</v>
      </c>
    </row>
    <row r="96" spans="1:4">
      <c r="A96" s="3" t="s">
        <v>375</v>
      </c>
      <c r="B96" s="5">
        <v>244</v>
      </c>
      <c r="C96" s="5" t="s">
        <v>4</v>
      </c>
      <c r="D96" s="5">
        <v>238</v>
      </c>
    </row>
    <row r="97" spans="1:4" ht="30">
      <c r="A97" s="3" t="s">
        <v>376</v>
      </c>
      <c r="B97" s="5">
        <v>0</v>
      </c>
      <c r="C97" s="5" t="s">
        <v>4</v>
      </c>
      <c r="D97" s="5">
        <v>0</v>
      </c>
    </row>
    <row r="98" spans="1:4">
      <c r="A98" s="3" t="s">
        <v>73</v>
      </c>
      <c r="B98" s="5">
        <v>244</v>
      </c>
      <c r="C98" s="5">
        <v>232</v>
      </c>
      <c r="D98" s="5" t="s">
        <v>4</v>
      </c>
    </row>
    <row r="99" spans="1:4">
      <c r="A99" s="4" t="s">
        <v>378</v>
      </c>
      <c r="B99" s="5" t="s">
        <v>4</v>
      </c>
      <c r="C99" s="5" t="s">
        <v>4</v>
      </c>
      <c r="D99" s="5" t="s">
        <v>4</v>
      </c>
    </row>
    <row r="100" spans="1:4">
      <c r="A100" s="3" t="s">
        <v>374</v>
      </c>
      <c r="B100" s="5">
        <v>0</v>
      </c>
      <c r="C100" s="5" t="s">
        <v>4</v>
      </c>
      <c r="D100" s="5">
        <v>0</v>
      </c>
    </row>
    <row r="101" spans="1:4">
      <c r="A101" s="3" t="s">
        <v>375</v>
      </c>
      <c r="B101" s="7">
        <v>41642</v>
      </c>
      <c r="C101" s="5" t="s">
        <v>4</v>
      </c>
      <c r="D101" s="7">
        <v>40558</v>
      </c>
    </row>
    <row r="102" spans="1:4" ht="30">
      <c r="A102" s="3" t="s">
        <v>379</v>
      </c>
      <c r="B102" s="5">
        <v>0</v>
      </c>
      <c r="C102" s="5" t="s">
        <v>4</v>
      </c>
      <c r="D102" s="5">
        <v>0</v>
      </c>
    </row>
    <row r="103" spans="1:4">
      <c r="A103" s="3" t="s">
        <v>377</v>
      </c>
      <c r="B103" s="7">
        <v>41642</v>
      </c>
      <c r="C103" s="5" t="s">
        <v>4</v>
      </c>
      <c r="D103" s="7">
        <v>40558</v>
      </c>
    </row>
    <row r="104" spans="1:4">
      <c r="A104" s="3" t="s">
        <v>324</v>
      </c>
      <c r="B104" s="5" t="s">
        <v>4</v>
      </c>
      <c r="C104" s="5" t="s">
        <v>4</v>
      </c>
      <c r="D104" s="5" t="s">
        <v>4</v>
      </c>
    </row>
    <row r="105" spans="1:4" ht="30">
      <c r="A105" s="4" t="s">
        <v>737</v>
      </c>
      <c r="B105" s="5" t="s">
        <v>4</v>
      </c>
      <c r="C105" s="5" t="s">
        <v>4</v>
      </c>
      <c r="D105" s="5" t="s">
        <v>4</v>
      </c>
    </row>
    <row r="106" spans="1:4">
      <c r="A106" s="3" t="s">
        <v>352</v>
      </c>
      <c r="B106" s="5">
        <v>363</v>
      </c>
      <c r="C106" s="5">
        <v>278</v>
      </c>
      <c r="D106" s="5" t="s">
        <v>4</v>
      </c>
    </row>
    <row r="107" spans="1:4">
      <c r="A107" s="3" t="s">
        <v>91</v>
      </c>
      <c r="B107" s="5">
        <v>-6</v>
      </c>
      <c r="C107" s="5">
        <v>59</v>
      </c>
      <c r="D107" s="5" t="s">
        <v>4</v>
      </c>
    </row>
    <row r="108" spans="1:4">
      <c r="A108" s="3" t="s">
        <v>356</v>
      </c>
      <c r="B108" s="5">
        <v>-14</v>
      </c>
      <c r="C108" s="5">
        <v>-12</v>
      </c>
      <c r="D108" s="5" t="s">
        <v>4</v>
      </c>
    </row>
    <row r="109" spans="1:4">
      <c r="A109" s="3" t="s">
        <v>362</v>
      </c>
      <c r="B109" s="5">
        <v>10</v>
      </c>
      <c r="C109" s="5">
        <v>9</v>
      </c>
      <c r="D109" s="5" t="s">
        <v>4</v>
      </c>
    </row>
    <row r="110" spans="1:4">
      <c r="A110" s="3" t="s">
        <v>363</v>
      </c>
      <c r="B110" s="5">
        <v>353</v>
      </c>
      <c r="C110" s="5">
        <v>334</v>
      </c>
      <c r="D110" s="5" t="s">
        <v>4</v>
      </c>
    </row>
    <row r="111" spans="1:4">
      <c r="A111" s="4" t="s">
        <v>373</v>
      </c>
      <c r="B111" s="5" t="s">
        <v>4</v>
      </c>
      <c r="C111" s="5" t="s">
        <v>4</v>
      </c>
      <c r="D111" s="5" t="s">
        <v>4</v>
      </c>
    </row>
    <row r="112" spans="1:4">
      <c r="A112" s="3" t="s">
        <v>374</v>
      </c>
      <c r="B112" s="5">
        <v>21</v>
      </c>
      <c r="C112" s="5" t="s">
        <v>4</v>
      </c>
      <c r="D112" s="5">
        <v>24</v>
      </c>
    </row>
    <row r="113" spans="1:4">
      <c r="A113" s="3" t="s">
        <v>375</v>
      </c>
      <c r="B113" s="5">
        <v>332</v>
      </c>
      <c r="C113" s="5" t="s">
        <v>4</v>
      </c>
      <c r="D113" s="5">
        <v>339</v>
      </c>
    </row>
    <row r="114" spans="1:4" ht="30">
      <c r="A114" s="3" t="s">
        <v>376</v>
      </c>
      <c r="B114" s="5">
        <v>0</v>
      </c>
      <c r="C114" s="5" t="s">
        <v>4</v>
      </c>
      <c r="D114" s="5">
        <v>0</v>
      </c>
    </row>
    <row r="115" spans="1:4">
      <c r="A115" s="3" t="s">
        <v>73</v>
      </c>
      <c r="B115" s="5">
        <v>353</v>
      </c>
      <c r="C115" s="5">
        <v>334</v>
      </c>
      <c r="D115" s="5" t="s">
        <v>4</v>
      </c>
    </row>
    <row r="116" spans="1:4">
      <c r="A116" s="4" t="s">
        <v>378</v>
      </c>
      <c r="B116" s="5" t="s">
        <v>4</v>
      </c>
      <c r="C116" s="5" t="s">
        <v>4</v>
      </c>
      <c r="D116" s="5" t="s">
        <v>4</v>
      </c>
    </row>
    <row r="117" spans="1:4">
      <c r="A117" s="3" t="s">
        <v>374</v>
      </c>
      <c r="B117" s="5">
        <v>57</v>
      </c>
      <c r="C117" s="5" t="s">
        <v>4</v>
      </c>
      <c r="D117" s="5">
        <v>68</v>
      </c>
    </row>
    <row r="118" spans="1:4">
      <c r="A118" s="3" t="s">
        <v>375</v>
      </c>
      <c r="B118" s="7">
        <v>45840</v>
      </c>
      <c r="C118" s="5" t="s">
        <v>4</v>
      </c>
      <c r="D118" s="7">
        <v>45682</v>
      </c>
    </row>
    <row r="119" spans="1:4" ht="30">
      <c r="A119" s="3" t="s">
        <v>379</v>
      </c>
      <c r="B119" s="5">
        <v>9</v>
      </c>
      <c r="C119" s="5" t="s">
        <v>4</v>
      </c>
      <c r="D119" s="5">
        <v>12</v>
      </c>
    </row>
    <row r="120" spans="1:4">
      <c r="A120" s="3" t="s">
        <v>377</v>
      </c>
      <c r="B120" s="7">
        <v>45906</v>
      </c>
      <c r="C120" s="5" t="s">
        <v>4</v>
      </c>
      <c r="D120" s="7">
        <v>45762</v>
      </c>
    </row>
    <row r="121" spans="1:4">
      <c r="A121" s="3" t="s">
        <v>99</v>
      </c>
      <c r="B121" s="5" t="s">
        <v>4</v>
      </c>
      <c r="C121" s="5" t="s">
        <v>4</v>
      </c>
      <c r="D121" s="5" t="s">
        <v>4</v>
      </c>
    </row>
    <row r="122" spans="1:4" ht="30">
      <c r="A122" s="4" t="s">
        <v>737</v>
      </c>
      <c r="B122" s="5" t="s">
        <v>4</v>
      </c>
      <c r="C122" s="5" t="s">
        <v>4</v>
      </c>
      <c r="D122" s="5" t="s">
        <v>4</v>
      </c>
    </row>
    <row r="123" spans="1:4">
      <c r="A123" s="3" t="s">
        <v>352</v>
      </c>
      <c r="B123" s="5">
        <v>0</v>
      </c>
      <c r="C123" s="5">
        <v>0</v>
      </c>
      <c r="D123" s="5" t="s">
        <v>4</v>
      </c>
    </row>
    <row r="124" spans="1:4">
      <c r="A124" s="3" t="s">
        <v>91</v>
      </c>
      <c r="B124" s="5">
        <v>0</v>
      </c>
      <c r="C124" s="5">
        <v>0</v>
      </c>
      <c r="D124" s="5" t="s">
        <v>4</v>
      </c>
    </row>
    <row r="125" spans="1:4">
      <c r="A125" s="3" t="s">
        <v>356</v>
      </c>
      <c r="B125" s="5">
        <v>0</v>
      </c>
      <c r="C125" s="5">
        <v>0</v>
      </c>
      <c r="D125" s="5" t="s">
        <v>4</v>
      </c>
    </row>
    <row r="126" spans="1:4">
      <c r="A126" s="3" t="s">
        <v>362</v>
      </c>
      <c r="B126" s="5">
        <v>0</v>
      </c>
      <c r="C126" s="5">
        <v>0</v>
      </c>
      <c r="D126" s="5" t="s">
        <v>4</v>
      </c>
    </row>
    <row r="127" spans="1:4">
      <c r="A127" s="3" t="s">
        <v>363</v>
      </c>
      <c r="B127" s="5">
        <v>0</v>
      </c>
      <c r="C127" s="5">
        <v>0</v>
      </c>
      <c r="D127" s="5" t="s">
        <v>4</v>
      </c>
    </row>
    <row r="128" spans="1:4">
      <c r="A128" s="4" t="s">
        <v>373</v>
      </c>
      <c r="B128" s="5" t="s">
        <v>4</v>
      </c>
      <c r="C128" s="5" t="s">
        <v>4</v>
      </c>
      <c r="D128" s="5" t="s">
        <v>4</v>
      </c>
    </row>
    <row r="129" spans="1:4">
      <c r="A129" s="3" t="s">
        <v>374</v>
      </c>
      <c r="B129" s="5">
        <v>0</v>
      </c>
      <c r="C129" s="5" t="s">
        <v>4</v>
      </c>
      <c r="D129" s="5">
        <v>0</v>
      </c>
    </row>
    <row r="130" spans="1:4">
      <c r="A130" s="3" t="s">
        <v>375</v>
      </c>
      <c r="B130" s="5">
        <v>0</v>
      </c>
      <c r="C130" s="5" t="s">
        <v>4</v>
      </c>
      <c r="D130" s="5">
        <v>0</v>
      </c>
    </row>
    <row r="131" spans="1:4" ht="30">
      <c r="A131" s="3" t="s">
        <v>376</v>
      </c>
      <c r="B131" s="5">
        <v>0</v>
      </c>
      <c r="C131" s="5" t="s">
        <v>4</v>
      </c>
      <c r="D131" s="5">
        <v>0</v>
      </c>
    </row>
    <row r="132" spans="1:4">
      <c r="A132" s="3" t="s">
        <v>73</v>
      </c>
      <c r="B132" s="5">
        <v>0</v>
      </c>
      <c r="C132" s="5">
        <v>0</v>
      </c>
      <c r="D132" s="5" t="s">
        <v>4</v>
      </c>
    </row>
    <row r="133" spans="1:4">
      <c r="A133" s="4" t="s">
        <v>378</v>
      </c>
      <c r="B133" s="5" t="s">
        <v>4</v>
      </c>
      <c r="C133" s="5" t="s">
        <v>4</v>
      </c>
      <c r="D133" s="5" t="s">
        <v>4</v>
      </c>
    </row>
    <row r="134" spans="1:4">
      <c r="A134" s="3" t="s">
        <v>374</v>
      </c>
      <c r="B134" s="5">
        <v>0</v>
      </c>
      <c r="C134" s="5" t="s">
        <v>4</v>
      </c>
      <c r="D134" s="5">
        <v>0</v>
      </c>
    </row>
    <row r="135" spans="1:4">
      <c r="A135" s="3" t="s">
        <v>375</v>
      </c>
      <c r="B135" s="5">
        <v>45</v>
      </c>
      <c r="C135" s="5" t="s">
        <v>4</v>
      </c>
      <c r="D135" s="5">
        <v>108</v>
      </c>
    </row>
    <row r="136" spans="1:4" ht="30">
      <c r="A136" s="3" t="s">
        <v>379</v>
      </c>
      <c r="B136" s="5">
        <v>0</v>
      </c>
      <c r="C136" s="5" t="s">
        <v>4</v>
      </c>
      <c r="D136" s="5">
        <v>0</v>
      </c>
    </row>
    <row r="137" spans="1:4">
      <c r="A137" s="3" t="s">
        <v>377</v>
      </c>
      <c r="B137" s="5">
        <v>45</v>
      </c>
      <c r="C137" s="5" t="s">
        <v>4</v>
      </c>
      <c r="D137" s="5">
        <v>108</v>
      </c>
    </row>
    <row r="138" spans="1:4">
      <c r="A138" s="3" t="s">
        <v>350</v>
      </c>
      <c r="B138" s="5" t="s">
        <v>4</v>
      </c>
      <c r="C138" s="5" t="s">
        <v>4</v>
      </c>
      <c r="D138" s="5" t="s">
        <v>4</v>
      </c>
    </row>
    <row r="139" spans="1:4" ht="30">
      <c r="A139" s="4" t="s">
        <v>737</v>
      </c>
      <c r="B139" s="5" t="s">
        <v>4</v>
      </c>
      <c r="C139" s="5" t="s">
        <v>4</v>
      </c>
      <c r="D139" s="5" t="s">
        <v>4</v>
      </c>
    </row>
    <row r="140" spans="1:4">
      <c r="A140" s="3" t="s">
        <v>352</v>
      </c>
      <c r="B140" s="5">
        <v>69</v>
      </c>
      <c r="C140" s="5">
        <v>252</v>
      </c>
      <c r="D140" s="5" t="s">
        <v>4</v>
      </c>
    </row>
    <row r="141" spans="1:4">
      <c r="A141" s="3" t="s">
        <v>91</v>
      </c>
      <c r="B141" s="5">
        <v>624</v>
      </c>
      <c r="C141" s="5">
        <v>-198</v>
      </c>
      <c r="D141" s="5" t="s">
        <v>4</v>
      </c>
    </row>
    <row r="142" spans="1:4">
      <c r="A142" s="3" t="s">
        <v>356</v>
      </c>
      <c r="B142" s="5">
        <v>0</v>
      </c>
      <c r="C142" s="5">
        <v>0</v>
      </c>
      <c r="D142" s="5" t="s">
        <v>4</v>
      </c>
    </row>
    <row r="143" spans="1:4">
      <c r="A143" s="3" t="s">
        <v>362</v>
      </c>
      <c r="B143" s="5">
        <v>0</v>
      </c>
      <c r="C143" s="5">
        <v>0</v>
      </c>
      <c r="D143" s="5" t="s">
        <v>4</v>
      </c>
    </row>
    <row r="144" spans="1:4">
      <c r="A144" s="3" t="s">
        <v>363</v>
      </c>
      <c r="B144" s="5">
        <v>693</v>
      </c>
      <c r="C144" s="5">
        <v>54</v>
      </c>
      <c r="D144" s="5" t="s">
        <v>4</v>
      </c>
    </row>
    <row r="145" spans="1:4">
      <c r="A145" s="4" t="s">
        <v>373</v>
      </c>
      <c r="B145" s="5" t="s">
        <v>4</v>
      </c>
      <c r="C145" s="5" t="s">
        <v>4</v>
      </c>
      <c r="D145" s="5" t="s">
        <v>4</v>
      </c>
    </row>
    <row r="146" spans="1:4">
      <c r="A146" s="3" t="s">
        <v>374</v>
      </c>
      <c r="B146" s="5">
        <v>0</v>
      </c>
      <c r="C146" s="5" t="s">
        <v>4</v>
      </c>
      <c r="D146" s="5">
        <v>0</v>
      </c>
    </row>
    <row r="147" spans="1:4">
      <c r="A147" s="3" t="s">
        <v>375</v>
      </c>
      <c r="B147" s="5">
        <v>693</v>
      </c>
      <c r="C147" s="5" t="s">
        <v>4</v>
      </c>
      <c r="D147" s="5">
        <v>69</v>
      </c>
    </row>
    <row r="148" spans="1:4" ht="30">
      <c r="A148" s="3" t="s">
        <v>376</v>
      </c>
      <c r="B148" s="5">
        <v>0</v>
      </c>
      <c r="C148" s="5" t="s">
        <v>4</v>
      </c>
      <c r="D148" s="5">
        <v>0</v>
      </c>
    </row>
    <row r="149" spans="1:4">
      <c r="A149" s="3" t="s">
        <v>73</v>
      </c>
      <c r="B149" s="5">
        <v>693</v>
      </c>
      <c r="C149" s="5">
        <v>54</v>
      </c>
      <c r="D149" s="5" t="s">
        <v>4</v>
      </c>
    </row>
    <row r="150" spans="1:4">
      <c r="A150" s="4" t="s">
        <v>378</v>
      </c>
      <c r="B150" s="5" t="s">
        <v>4</v>
      </c>
      <c r="C150" s="5" t="s">
        <v>4</v>
      </c>
      <c r="D150" s="5" t="s">
        <v>4</v>
      </c>
    </row>
    <row r="151" spans="1:4">
      <c r="A151" s="3" t="s">
        <v>374</v>
      </c>
      <c r="B151" s="5">
        <v>0</v>
      </c>
      <c r="C151" s="5" t="s">
        <v>4</v>
      </c>
      <c r="D151" s="5">
        <v>0</v>
      </c>
    </row>
    <row r="152" spans="1:4">
      <c r="A152" s="3" t="s">
        <v>375</v>
      </c>
      <c r="B152" s="5">
        <v>0</v>
      </c>
      <c r="C152" s="5" t="s">
        <v>4</v>
      </c>
      <c r="D152" s="5">
        <v>0</v>
      </c>
    </row>
    <row r="153" spans="1:4" ht="30">
      <c r="A153" s="3" t="s">
        <v>379</v>
      </c>
      <c r="B153" s="5">
        <v>0</v>
      </c>
      <c r="C153" s="5" t="s">
        <v>4</v>
      </c>
      <c r="D153" s="5">
        <v>0</v>
      </c>
    </row>
    <row r="154" spans="1:4">
      <c r="A154" s="3" t="s">
        <v>377</v>
      </c>
      <c r="B154" s="9">
        <v>0</v>
      </c>
      <c r="C154" s="5" t="s">
        <v>4</v>
      </c>
      <c r="D154"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9</v>
      </c>
      <c r="B1" s="8" t="s">
        <v>2</v>
      </c>
      <c r="C1" s="8" t="s">
        <v>32</v>
      </c>
    </row>
    <row r="2" spans="1:3" ht="30">
      <c r="A2" s="1" t="s">
        <v>31</v>
      </c>
      <c r="B2" s="8"/>
      <c r="C2" s="8"/>
    </row>
    <row r="3" spans="1:3">
      <c r="A3" s="4" t="s">
        <v>740</v>
      </c>
      <c r="B3" s="5" t="s">
        <v>4</v>
      </c>
      <c r="C3" s="5" t="s">
        <v>4</v>
      </c>
    </row>
    <row r="4" spans="1:3">
      <c r="A4" s="3" t="s">
        <v>382</v>
      </c>
      <c r="B4" s="9">
        <v>2104</v>
      </c>
      <c r="C4" s="9">
        <v>2675</v>
      </c>
    </row>
    <row r="5" spans="1:3" ht="30">
      <c r="A5" s="3" t="s">
        <v>383</v>
      </c>
      <c r="B5" s="5">
        <v>600</v>
      </c>
      <c r="C5" s="5">
        <v>0</v>
      </c>
    </row>
    <row r="6" spans="1:3" ht="45">
      <c r="A6" s="3" t="s">
        <v>385</v>
      </c>
      <c r="B6" s="7">
        <v>6403</v>
      </c>
      <c r="C6" s="7">
        <v>4104</v>
      </c>
    </row>
    <row r="7" spans="1:3" ht="45">
      <c r="A7" s="3" t="s">
        <v>741</v>
      </c>
      <c r="B7" s="7">
        <v>9107</v>
      </c>
      <c r="C7" s="7">
        <v>6779</v>
      </c>
    </row>
    <row r="8" spans="1:3">
      <c r="A8" s="3" t="s">
        <v>318</v>
      </c>
      <c r="B8" s="5" t="s">
        <v>4</v>
      </c>
      <c r="C8" s="5" t="s">
        <v>4</v>
      </c>
    </row>
    <row r="9" spans="1:3">
      <c r="A9" s="4" t="s">
        <v>740</v>
      </c>
      <c r="B9" s="5" t="s">
        <v>4</v>
      </c>
      <c r="C9" s="5" t="s">
        <v>4</v>
      </c>
    </row>
    <row r="10" spans="1:3">
      <c r="A10" s="3" t="s">
        <v>382</v>
      </c>
      <c r="B10" s="5">
        <v>52</v>
      </c>
      <c r="C10" s="5">
        <v>357</v>
      </c>
    </row>
    <row r="11" spans="1:3" ht="30">
      <c r="A11" s="3" t="s">
        <v>383</v>
      </c>
      <c r="B11" s="5">
        <v>600</v>
      </c>
      <c r="C11" s="5">
        <v>0</v>
      </c>
    </row>
    <row r="12" spans="1:3" ht="45">
      <c r="A12" s="3" t="s">
        <v>385</v>
      </c>
      <c r="B12" s="5">
        <v>99</v>
      </c>
      <c r="C12" s="5">
        <v>107</v>
      </c>
    </row>
    <row r="13" spans="1:3" ht="45">
      <c r="A13" s="3" t="s">
        <v>741</v>
      </c>
      <c r="B13" s="5">
        <v>751</v>
      </c>
      <c r="C13" s="5">
        <v>464</v>
      </c>
    </row>
    <row r="14" spans="1:3" ht="30">
      <c r="A14" s="3" t="s">
        <v>738</v>
      </c>
      <c r="B14" s="5" t="s">
        <v>4</v>
      </c>
      <c r="C14" s="5" t="s">
        <v>4</v>
      </c>
    </row>
    <row r="15" spans="1:3">
      <c r="A15" s="4" t="s">
        <v>740</v>
      </c>
      <c r="B15" s="5" t="s">
        <v>4</v>
      </c>
      <c r="C15" s="5" t="s">
        <v>4</v>
      </c>
    </row>
    <row r="16" spans="1:3">
      <c r="A16" s="3" t="s">
        <v>382</v>
      </c>
      <c r="B16" s="5">
        <v>99</v>
      </c>
      <c r="C16" s="5">
        <v>253</v>
      </c>
    </row>
    <row r="17" spans="1:3" ht="30">
      <c r="A17" s="3" t="s">
        <v>383</v>
      </c>
      <c r="B17" s="5">
        <v>0</v>
      </c>
      <c r="C17" s="5">
        <v>0</v>
      </c>
    </row>
    <row r="18" spans="1:3" ht="45">
      <c r="A18" s="3" t="s">
        <v>385</v>
      </c>
      <c r="B18" s="7">
        <v>5031</v>
      </c>
      <c r="C18" s="7">
        <v>3571</v>
      </c>
    </row>
    <row r="19" spans="1:3" ht="45">
      <c r="A19" s="3" t="s">
        <v>741</v>
      </c>
      <c r="B19" s="7">
        <v>5130</v>
      </c>
      <c r="C19" s="7">
        <v>3824</v>
      </c>
    </row>
    <row r="20" spans="1:3">
      <c r="A20" s="3" t="s">
        <v>381</v>
      </c>
      <c r="B20" s="5" t="s">
        <v>4</v>
      </c>
      <c r="C20" s="5" t="s">
        <v>4</v>
      </c>
    </row>
    <row r="21" spans="1:3">
      <c r="A21" s="4" t="s">
        <v>740</v>
      </c>
      <c r="B21" s="5" t="s">
        <v>4</v>
      </c>
      <c r="C21" s="5" t="s">
        <v>4</v>
      </c>
    </row>
    <row r="22" spans="1:3">
      <c r="A22" s="3" t="s">
        <v>382</v>
      </c>
      <c r="B22" s="7">
        <v>1918</v>
      </c>
      <c r="C22" s="7">
        <v>1852</v>
      </c>
    </row>
    <row r="23" spans="1:3" ht="30">
      <c r="A23" s="3" t="s">
        <v>383</v>
      </c>
      <c r="B23" s="5">
        <v>0</v>
      </c>
      <c r="C23" s="5">
        <v>0</v>
      </c>
    </row>
    <row r="24" spans="1:3" ht="45">
      <c r="A24" s="3" t="s">
        <v>385</v>
      </c>
      <c r="B24" s="7">
        <v>1273</v>
      </c>
      <c r="C24" s="5">
        <v>425</v>
      </c>
    </row>
    <row r="25" spans="1:3" ht="45">
      <c r="A25" s="3" t="s">
        <v>741</v>
      </c>
      <c r="B25" s="7">
        <v>3191</v>
      </c>
      <c r="C25" s="7">
        <v>2277</v>
      </c>
    </row>
    <row r="26" spans="1:3">
      <c r="A26" s="3" t="s">
        <v>735</v>
      </c>
      <c r="B26" s="5" t="s">
        <v>4</v>
      </c>
      <c r="C26" s="5" t="s">
        <v>4</v>
      </c>
    </row>
    <row r="27" spans="1:3">
      <c r="A27" s="4" t="s">
        <v>740</v>
      </c>
      <c r="B27" s="5" t="s">
        <v>4</v>
      </c>
      <c r="C27" s="5" t="s">
        <v>4</v>
      </c>
    </row>
    <row r="28" spans="1:3">
      <c r="A28" s="3" t="s">
        <v>382</v>
      </c>
      <c r="B28" s="5">
        <v>0</v>
      </c>
      <c r="C28" s="5">
        <v>170</v>
      </c>
    </row>
    <row r="29" spans="1:3" ht="30">
      <c r="A29" s="3" t="s">
        <v>383</v>
      </c>
      <c r="B29" s="5">
        <v>0</v>
      </c>
      <c r="C29" s="5">
        <v>0</v>
      </c>
    </row>
    <row r="30" spans="1:3" ht="45">
      <c r="A30" s="3" t="s">
        <v>385</v>
      </c>
      <c r="B30" s="5">
        <v>0</v>
      </c>
      <c r="C30" s="5">
        <v>0</v>
      </c>
    </row>
    <row r="31" spans="1:3" ht="45">
      <c r="A31" s="3" t="s">
        <v>741</v>
      </c>
      <c r="B31" s="5">
        <v>0</v>
      </c>
      <c r="C31" s="5">
        <v>170</v>
      </c>
    </row>
    <row r="32" spans="1:3">
      <c r="A32" s="3" t="s">
        <v>323</v>
      </c>
      <c r="B32" s="5" t="s">
        <v>4</v>
      </c>
      <c r="C32" s="5" t="s">
        <v>4</v>
      </c>
    </row>
    <row r="33" spans="1:3">
      <c r="A33" s="4" t="s">
        <v>740</v>
      </c>
      <c r="B33" s="5" t="s">
        <v>4</v>
      </c>
      <c r="C33" s="5" t="s">
        <v>4</v>
      </c>
    </row>
    <row r="34" spans="1:3">
      <c r="A34" s="3" t="s">
        <v>382</v>
      </c>
      <c r="B34" s="5">
        <v>0</v>
      </c>
      <c r="C34" s="5">
        <v>0</v>
      </c>
    </row>
    <row r="35" spans="1:3" ht="30">
      <c r="A35" s="3" t="s">
        <v>383</v>
      </c>
      <c r="B35" s="5">
        <v>0</v>
      </c>
      <c r="C35" s="5">
        <v>0</v>
      </c>
    </row>
    <row r="36" spans="1:3" ht="45">
      <c r="A36" s="3" t="s">
        <v>385</v>
      </c>
      <c r="B36" s="5">
        <v>0</v>
      </c>
      <c r="C36" s="5">
        <v>0</v>
      </c>
    </row>
    <row r="37" spans="1:3" ht="45">
      <c r="A37" s="3" t="s">
        <v>741</v>
      </c>
      <c r="B37" s="5">
        <v>0</v>
      </c>
      <c r="C37" s="5">
        <v>0</v>
      </c>
    </row>
    <row r="38" spans="1:3">
      <c r="A38" s="3" t="s">
        <v>324</v>
      </c>
      <c r="B38" s="5" t="s">
        <v>4</v>
      </c>
      <c r="C38" s="5" t="s">
        <v>4</v>
      </c>
    </row>
    <row r="39" spans="1:3">
      <c r="A39" s="4" t="s">
        <v>740</v>
      </c>
      <c r="B39" s="5" t="s">
        <v>4</v>
      </c>
      <c r="C39" s="5" t="s">
        <v>4</v>
      </c>
    </row>
    <row r="40" spans="1:3">
      <c r="A40" s="3" t="s">
        <v>382</v>
      </c>
      <c r="B40" s="5">
        <v>35</v>
      </c>
      <c r="C40" s="5">
        <v>43</v>
      </c>
    </row>
    <row r="41" spans="1:3" ht="30">
      <c r="A41" s="3" t="s">
        <v>383</v>
      </c>
      <c r="B41" s="5">
        <v>0</v>
      </c>
      <c r="C41" s="5">
        <v>0</v>
      </c>
    </row>
    <row r="42" spans="1:3" ht="45">
      <c r="A42" s="3" t="s">
        <v>385</v>
      </c>
      <c r="B42" s="5">
        <v>0</v>
      </c>
      <c r="C42" s="5">
        <v>1</v>
      </c>
    </row>
    <row r="43" spans="1:3" ht="45">
      <c r="A43" s="3" t="s">
        <v>741</v>
      </c>
      <c r="B43" s="5">
        <v>35</v>
      </c>
      <c r="C43" s="5">
        <v>44</v>
      </c>
    </row>
    <row r="44" spans="1:3">
      <c r="A44" s="3" t="s">
        <v>99</v>
      </c>
      <c r="B44" s="5" t="s">
        <v>4</v>
      </c>
      <c r="C44" s="5" t="s">
        <v>4</v>
      </c>
    </row>
    <row r="45" spans="1:3">
      <c r="A45" s="4" t="s">
        <v>740</v>
      </c>
      <c r="B45" s="5" t="s">
        <v>4</v>
      </c>
      <c r="C45" s="5" t="s">
        <v>4</v>
      </c>
    </row>
    <row r="46" spans="1:3">
      <c r="A46" s="3" t="s">
        <v>382</v>
      </c>
      <c r="B46" s="5">
        <v>0</v>
      </c>
      <c r="C46" s="5">
        <v>0</v>
      </c>
    </row>
    <row r="47" spans="1:3" ht="30">
      <c r="A47" s="3" t="s">
        <v>383</v>
      </c>
      <c r="B47" s="5">
        <v>0</v>
      </c>
      <c r="C47" s="5">
        <v>0</v>
      </c>
    </row>
    <row r="48" spans="1:3" ht="45">
      <c r="A48" s="3" t="s">
        <v>385</v>
      </c>
      <c r="B48" s="5">
        <v>0</v>
      </c>
      <c r="C48" s="5">
        <v>0</v>
      </c>
    </row>
    <row r="49" spans="1:3" ht="45">
      <c r="A49" s="3" t="s">
        <v>741</v>
      </c>
      <c r="B49" s="9">
        <v>0</v>
      </c>
      <c r="C49"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2</v>
      </c>
      <c r="B1" s="8" t="s">
        <v>1</v>
      </c>
      <c r="C1" s="8"/>
      <c r="D1" s="1"/>
    </row>
    <row r="2" spans="1:4" ht="30">
      <c r="A2" s="1" t="s">
        <v>31</v>
      </c>
      <c r="B2" s="1" t="s">
        <v>2</v>
      </c>
      <c r="C2" s="1" t="s">
        <v>77</v>
      </c>
      <c r="D2" s="1" t="s">
        <v>32</v>
      </c>
    </row>
    <row r="3" spans="1:4" ht="30">
      <c r="A3" s="4" t="s">
        <v>390</v>
      </c>
      <c r="B3" s="5" t="s">
        <v>4</v>
      </c>
      <c r="C3" s="5" t="s">
        <v>4</v>
      </c>
      <c r="D3" s="5" t="s">
        <v>4</v>
      </c>
    </row>
    <row r="4" spans="1:4" ht="30">
      <c r="A4" s="3" t="s">
        <v>391</v>
      </c>
      <c r="B4" s="9">
        <v>2590</v>
      </c>
      <c r="C4" s="5" t="s">
        <v>4</v>
      </c>
      <c r="D4" s="9">
        <v>5442</v>
      </c>
    </row>
    <row r="5" spans="1:4" ht="30">
      <c r="A5" s="3" t="s">
        <v>392</v>
      </c>
      <c r="B5" s="7">
        <v>8512</v>
      </c>
      <c r="C5" s="5" t="s">
        <v>4</v>
      </c>
      <c r="D5" s="7">
        <v>6492</v>
      </c>
    </row>
    <row r="6" spans="1:4">
      <c r="A6" s="3" t="s">
        <v>132</v>
      </c>
      <c r="B6" s="7">
        <v>11102</v>
      </c>
      <c r="C6" s="5" t="s">
        <v>4</v>
      </c>
      <c r="D6" s="7">
        <v>11934</v>
      </c>
    </row>
    <row r="7" spans="1:4" ht="30">
      <c r="A7" s="3" t="s">
        <v>393</v>
      </c>
      <c r="B7" s="7">
        <v>12178</v>
      </c>
      <c r="C7" s="5" t="s">
        <v>4</v>
      </c>
      <c r="D7" s="7">
        <v>12370</v>
      </c>
    </row>
    <row r="8" spans="1:4" ht="30">
      <c r="A8" s="3" t="s">
        <v>394</v>
      </c>
      <c r="B8" s="5">
        <v>386</v>
      </c>
      <c r="C8" s="5" t="s">
        <v>4</v>
      </c>
      <c r="D8" s="5">
        <v>855</v>
      </c>
    </row>
    <row r="9" spans="1:4" ht="30">
      <c r="A9" s="3" t="s">
        <v>396</v>
      </c>
      <c r="B9" s="7">
        <v>11519</v>
      </c>
      <c r="C9" s="7">
        <v>13915</v>
      </c>
      <c r="D9" s="5" t="s">
        <v>4</v>
      </c>
    </row>
    <row r="10" spans="1:4" ht="30">
      <c r="A10" s="3" t="s">
        <v>397</v>
      </c>
      <c r="B10" s="5">
        <v>138</v>
      </c>
      <c r="C10" s="5">
        <v>163</v>
      </c>
      <c r="D10" s="5" t="s">
        <v>4</v>
      </c>
    </row>
    <row r="11" spans="1:4">
      <c r="A11" s="3" t="s">
        <v>318</v>
      </c>
      <c r="B11" s="5" t="s">
        <v>4</v>
      </c>
      <c r="C11" s="5" t="s">
        <v>4</v>
      </c>
      <c r="D11" s="5" t="s">
        <v>4</v>
      </c>
    </row>
    <row r="12" spans="1:4" ht="30">
      <c r="A12" s="4" t="s">
        <v>390</v>
      </c>
      <c r="B12" s="5" t="s">
        <v>4</v>
      </c>
      <c r="C12" s="5" t="s">
        <v>4</v>
      </c>
      <c r="D12" s="5" t="s">
        <v>4</v>
      </c>
    </row>
    <row r="13" spans="1:4" ht="30">
      <c r="A13" s="3" t="s">
        <v>391</v>
      </c>
      <c r="B13" s="5">
        <v>93</v>
      </c>
      <c r="C13" s="5" t="s">
        <v>4</v>
      </c>
      <c r="D13" s="5">
        <v>401</v>
      </c>
    </row>
    <row r="14" spans="1:4" ht="30">
      <c r="A14" s="3" t="s">
        <v>392</v>
      </c>
      <c r="B14" s="5">
        <v>158</v>
      </c>
      <c r="C14" s="5" t="s">
        <v>4</v>
      </c>
      <c r="D14" s="5">
        <v>100</v>
      </c>
    </row>
    <row r="15" spans="1:4">
      <c r="A15" s="3" t="s">
        <v>132</v>
      </c>
      <c r="B15" s="5">
        <v>251</v>
      </c>
      <c r="C15" s="5" t="s">
        <v>4</v>
      </c>
      <c r="D15" s="5">
        <v>501</v>
      </c>
    </row>
    <row r="16" spans="1:4" ht="30">
      <c r="A16" s="3" t="s">
        <v>393</v>
      </c>
      <c r="B16" s="5">
        <v>252</v>
      </c>
      <c r="C16" s="5" t="s">
        <v>4</v>
      </c>
      <c r="D16" s="5">
        <v>501</v>
      </c>
    </row>
    <row r="17" spans="1:4" ht="30">
      <c r="A17" s="3" t="s">
        <v>394</v>
      </c>
      <c r="B17" s="5">
        <v>53</v>
      </c>
      <c r="C17" s="5" t="s">
        <v>4</v>
      </c>
      <c r="D17" s="5">
        <v>313</v>
      </c>
    </row>
    <row r="18" spans="1:4" ht="30">
      <c r="A18" s="3" t="s">
        <v>396</v>
      </c>
      <c r="B18" s="5">
        <v>376</v>
      </c>
      <c r="C18" s="5">
        <v>774</v>
      </c>
      <c r="D18" s="5" t="s">
        <v>4</v>
      </c>
    </row>
    <row r="19" spans="1:4" ht="30">
      <c r="A19" s="3" t="s">
        <v>397</v>
      </c>
      <c r="B19" s="5">
        <v>3</v>
      </c>
      <c r="C19" s="5">
        <v>9</v>
      </c>
      <c r="D19" s="5" t="s">
        <v>4</v>
      </c>
    </row>
    <row r="20" spans="1:4" ht="30">
      <c r="A20" s="3" t="s">
        <v>738</v>
      </c>
      <c r="B20" s="5" t="s">
        <v>4</v>
      </c>
      <c r="C20" s="5" t="s">
        <v>4</v>
      </c>
      <c r="D20" s="5" t="s">
        <v>4</v>
      </c>
    </row>
    <row r="21" spans="1:4" ht="30">
      <c r="A21" s="4" t="s">
        <v>390</v>
      </c>
      <c r="B21" s="5" t="s">
        <v>4</v>
      </c>
      <c r="C21" s="5" t="s">
        <v>4</v>
      </c>
      <c r="D21" s="5" t="s">
        <v>4</v>
      </c>
    </row>
    <row r="22" spans="1:4" ht="30">
      <c r="A22" s="3" t="s">
        <v>391</v>
      </c>
      <c r="B22" s="7">
        <v>2362</v>
      </c>
      <c r="C22" s="5" t="s">
        <v>4</v>
      </c>
      <c r="D22" s="7">
        <v>3866</v>
      </c>
    </row>
    <row r="23" spans="1:4" ht="30">
      <c r="A23" s="3" t="s">
        <v>392</v>
      </c>
      <c r="B23" s="7">
        <v>5200</v>
      </c>
      <c r="C23" s="5" t="s">
        <v>4</v>
      </c>
      <c r="D23" s="7">
        <v>4147</v>
      </c>
    </row>
    <row r="24" spans="1:4">
      <c r="A24" s="3" t="s">
        <v>132</v>
      </c>
      <c r="B24" s="7">
        <v>7562</v>
      </c>
      <c r="C24" s="5" t="s">
        <v>4</v>
      </c>
      <c r="D24" s="7">
        <v>8013</v>
      </c>
    </row>
    <row r="25" spans="1:4" ht="30">
      <c r="A25" s="3" t="s">
        <v>393</v>
      </c>
      <c r="B25" s="7">
        <v>8591</v>
      </c>
      <c r="C25" s="5" t="s">
        <v>4</v>
      </c>
      <c r="D25" s="7">
        <v>8408</v>
      </c>
    </row>
    <row r="26" spans="1:4" ht="30">
      <c r="A26" s="3" t="s">
        <v>394</v>
      </c>
      <c r="B26" s="5">
        <v>272</v>
      </c>
      <c r="C26" s="5" t="s">
        <v>4</v>
      </c>
      <c r="D26" s="5">
        <v>504</v>
      </c>
    </row>
    <row r="27" spans="1:4" ht="30">
      <c r="A27" s="3" t="s">
        <v>396</v>
      </c>
      <c r="B27" s="7">
        <v>7788</v>
      </c>
      <c r="C27" s="7">
        <v>9572</v>
      </c>
      <c r="D27" s="5" t="s">
        <v>4</v>
      </c>
    </row>
    <row r="28" spans="1:4" ht="30">
      <c r="A28" s="3" t="s">
        <v>397</v>
      </c>
      <c r="B28" s="5">
        <v>107</v>
      </c>
      <c r="C28" s="5">
        <v>106</v>
      </c>
      <c r="D28" s="5" t="s">
        <v>4</v>
      </c>
    </row>
    <row r="29" spans="1:4">
      <c r="A29" s="3" t="s">
        <v>381</v>
      </c>
      <c r="B29" s="5" t="s">
        <v>4</v>
      </c>
      <c r="C29" s="5" t="s">
        <v>4</v>
      </c>
      <c r="D29" s="5" t="s">
        <v>4</v>
      </c>
    </row>
    <row r="30" spans="1:4" ht="30">
      <c r="A30" s="4" t="s">
        <v>390</v>
      </c>
      <c r="B30" s="5" t="s">
        <v>4</v>
      </c>
      <c r="C30" s="5" t="s">
        <v>4</v>
      </c>
      <c r="D30" s="5" t="s">
        <v>4</v>
      </c>
    </row>
    <row r="31" spans="1:4" ht="30">
      <c r="A31" s="3" t="s">
        <v>391</v>
      </c>
      <c r="B31" s="5">
        <v>102</v>
      </c>
      <c r="C31" s="5" t="s">
        <v>4</v>
      </c>
      <c r="D31" s="7">
        <v>1135</v>
      </c>
    </row>
    <row r="32" spans="1:4" ht="30">
      <c r="A32" s="3" t="s">
        <v>392</v>
      </c>
      <c r="B32" s="7">
        <v>3130</v>
      </c>
      <c r="C32" s="5" t="s">
        <v>4</v>
      </c>
      <c r="D32" s="7">
        <v>2047</v>
      </c>
    </row>
    <row r="33" spans="1:4">
      <c r="A33" s="3" t="s">
        <v>132</v>
      </c>
      <c r="B33" s="7">
        <v>3232</v>
      </c>
      <c r="C33" s="5" t="s">
        <v>4</v>
      </c>
      <c r="D33" s="7">
        <v>3182</v>
      </c>
    </row>
    <row r="34" spans="1:4" ht="30">
      <c r="A34" s="3" t="s">
        <v>393</v>
      </c>
      <c r="B34" s="7">
        <v>3270</v>
      </c>
      <c r="C34" s="5" t="s">
        <v>4</v>
      </c>
      <c r="D34" s="7">
        <v>3216</v>
      </c>
    </row>
    <row r="35" spans="1:4" ht="30">
      <c r="A35" s="3" t="s">
        <v>394</v>
      </c>
      <c r="B35" s="5">
        <v>40</v>
      </c>
      <c r="C35" s="5" t="s">
        <v>4</v>
      </c>
      <c r="D35" s="5">
        <v>14</v>
      </c>
    </row>
    <row r="36" spans="1:4" ht="30">
      <c r="A36" s="3" t="s">
        <v>396</v>
      </c>
      <c r="B36" s="7">
        <v>3207</v>
      </c>
      <c r="C36" s="7">
        <v>3476</v>
      </c>
      <c r="D36" s="5" t="s">
        <v>4</v>
      </c>
    </row>
    <row r="37" spans="1:4" ht="30">
      <c r="A37" s="3" t="s">
        <v>397</v>
      </c>
      <c r="B37" s="5">
        <v>28</v>
      </c>
      <c r="C37" s="5">
        <v>46</v>
      </c>
      <c r="D37" s="5" t="s">
        <v>4</v>
      </c>
    </row>
    <row r="38" spans="1:4">
      <c r="A38" s="3" t="s">
        <v>735</v>
      </c>
      <c r="B38" s="5" t="s">
        <v>4</v>
      </c>
      <c r="C38" s="5" t="s">
        <v>4</v>
      </c>
      <c r="D38" s="5" t="s">
        <v>4</v>
      </c>
    </row>
    <row r="39" spans="1:4" ht="30">
      <c r="A39" s="4" t="s">
        <v>390</v>
      </c>
      <c r="B39" s="5" t="s">
        <v>4</v>
      </c>
      <c r="C39" s="5" t="s">
        <v>4</v>
      </c>
      <c r="D39" s="5" t="s">
        <v>4</v>
      </c>
    </row>
    <row r="40" spans="1:4" ht="30">
      <c r="A40" s="3" t="s">
        <v>391</v>
      </c>
      <c r="B40" s="5">
        <v>0</v>
      </c>
      <c r="C40" s="5" t="s">
        <v>4</v>
      </c>
      <c r="D40" s="5">
        <v>0</v>
      </c>
    </row>
    <row r="41" spans="1:4" ht="30">
      <c r="A41" s="3" t="s">
        <v>392</v>
      </c>
      <c r="B41" s="5">
        <v>0</v>
      </c>
      <c r="C41" s="5" t="s">
        <v>4</v>
      </c>
      <c r="D41" s="5">
        <v>170</v>
      </c>
    </row>
    <row r="42" spans="1:4">
      <c r="A42" s="3" t="s">
        <v>132</v>
      </c>
      <c r="B42" s="5">
        <v>0</v>
      </c>
      <c r="C42" s="5" t="s">
        <v>4</v>
      </c>
      <c r="D42" s="5">
        <v>170</v>
      </c>
    </row>
    <row r="43" spans="1:4" ht="30">
      <c r="A43" s="3" t="s">
        <v>393</v>
      </c>
      <c r="B43" s="5">
        <v>0</v>
      </c>
      <c r="C43" s="5" t="s">
        <v>4</v>
      </c>
      <c r="D43" s="5">
        <v>170</v>
      </c>
    </row>
    <row r="44" spans="1:4" ht="30">
      <c r="A44" s="3" t="s">
        <v>394</v>
      </c>
      <c r="B44" s="5">
        <v>0</v>
      </c>
      <c r="C44" s="5" t="s">
        <v>4</v>
      </c>
      <c r="D44" s="5">
        <v>0</v>
      </c>
    </row>
    <row r="45" spans="1:4" ht="30">
      <c r="A45" s="3" t="s">
        <v>396</v>
      </c>
      <c r="B45" s="5">
        <v>85</v>
      </c>
      <c r="C45" s="5">
        <v>0</v>
      </c>
      <c r="D45" s="5" t="s">
        <v>4</v>
      </c>
    </row>
    <row r="46" spans="1:4" ht="30">
      <c r="A46" s="3" t="s">
        <v>397</v>
      </c>
      <c r="B46" s="5">
        <v>0</v>
      </c>
      <c r="C46" s="5">
        <v>0</v>
      </c>
      <c r="D46" s="5" t="s">
        <v>4</v>
      </c>
    </row>
    <row r="47" spans="1:4">
      <c r="A47" s="3" t="s">
        <v>323</v>
      </c>
      <c r="B47" s="5" t="s">
        <v>4</v>
      </c>
      <c r="C47" s="5" t="s">
        <v>4</v>
      </c>
      <c r="D47" s="5" t="s">
        <v>4</v>
      </c>
    </row>
    <row r="48" spans="1:4" ht="30">
      <c r="A48" s="4" t="s">
        <v>390</v>
      </c>
      <c r="B48" s="5" t="s">
        <v>4</v>
      </c>
      <c r="C48" s="5" t="s">
        <v>4</v>
      </c>
      <c r="D48" s="5" t="s">
        <v>4</v>
      </c>
    </row>
    <row r="49" spans="1:4" ht="30">
      <c r="A49" s="3" t="s">
        <v>391</v>
      </c>
      <c r="B49" s="5">
        <v>0</v>
      </c>
      <c r="C49" s="5" t="s">
        <v>4</v>
      </c>
      <c r="D49" s="5">
        <v>0</v>
      </c>
    </row>
    <row r="50" spans="1:4" ht="30">
      <c r="A50" s="3" t="s">
        <v>392</v>
      </c>
      <c r="B50" s="5">
        <v>0</v>
      </c>
      <c r="C50" s="5" t="s">
        <v>4</v>
      </c>
      <c r="D50" s="5">
        <v>0</v>
      </c>
    </row>
    <row r="51" spans="1:4">
      <c r="A51" s="3" t="s">
        <v>132</v>
      </c>
      <c r="B51" s="5">
        <v>0</v>
      </c>
      <c r="C51" s="5" t="s">
        <v>4</v>
      </c>
      <c r="D51" s="5">
        <v>0</v>
      </c>
    </row>
    <row r="52" spans="1:4" ht="30">
      <c r="A52" s="3" t="s">
        <v>393</v>
      </c>
      <c r="B52" s="5">
        <v>0</v>
      </c>
      <c r="C52" s="5" t="s">
        <v>4</v>
      </c>
      <c r="D52" s="5">
        <v>0</v>
      </c>
    </row>
    <row r="53" spans="1:4" ht="30">
      <c r="A53" s="3" t="s">
        <v>394</v>
      </c>
      <c r="B53" s="5">
        <v>0</v>
      </c>
      <c r="C53" s="5" t="s">
        <v>4</v>
      </c>
      <c r="D53" s="5">
        <v>0</v>
      </c>
    </row>
    <row r="54" spans="1:4" ht="30">
      <c r="A54" s="3" t="s">
        <v>396</v>
      </c>
      <c r="B54" s="5">
        <v>0</v>
      </c>
      <c r="C54" s="5">
        <v>0</v>
      </c>
      <c r="D54" s="5" t="s">
        <v>4</v>
      </c>
    </row>
    <row r="55" spans="1:4" ht="30">
      <c r="A55" s="3" t="s">
        <v>397</v>
      </c>
      <c r="B55" s="5">
        <v>0</v>
      </c>
      <c r="C55" s="5">
        <v>0</v>
      </c>
      <c r="D55" s="5" t="s">
        <v>4</v>
      </c>
    </row>
    <row r="56" spans="1:4">
      <c r="A56" s="3" t="s">
        <v>324</v>
      </c>
      <c r="B56" s="5" t="s">
        <v>4</v>
      </c>
      <c r="C56" s="5" t="s">
        <v>4</v>
      </c>
      <c r="D56" s="5" t="s">
        <v>4</v>
      </c>
    </row>
    <row r="57" spans="1:4" ht="30">
      <c r="A57" s="4" t="s">
        <v>390</v>
      </c>
      <c r="B57" s="5" t="s">
        <v>4</v>
      </c>
      <c r="C57" s="5" t="s">
        <v>4</v>
      </c>
      <c r="D57" s="5" t="s">
        <v>4</v>
      </c>
    </row>
    <row r="58" spans="1:4" ht="30">
      <c r="A58" s="3" t="s">
        <v>391</v>
      </c>
      <c r="B58" s="5">
        <v>33</v>
      </c>
      <c r="C58" s="5" t="s">
        <v>4</v>
      </c>
      <c r="D58" s="5">
        <v>40</v>
      </c>
    </row>
    <row r="59" spans="1:4" ht="30">
      <c r="A59" s="3" t="s">
        <v>392</v>
      </c>
      <c r="B59" s="5">
        <v>24</v>
      </c>
      <c r="C59" s="5" t="s">
        <v>4</v>
      </c>
      <c r="D59" s="5">
        <v>28</v>
      </c>
    </row>
    <row r="60" spans="1:4">
      <c r="A60" s="3" t="s">
        <v>132</v>
      </c>
      <c r="B60" s="5">
        <v>57</v>
      </c>
      <c r="C60" s="5" t="s">
        <v>4</v>
      </c>
      <c r="D60" s="5">
        <v>68</v>
      </c>
    </row>
    <row r="61" spans="1:4" ht="30">
      <c r="A61" s="3" t="s">
        <v>393</v>
      </c>
      <c r="B61" s="5">
        <v>65</v>
      </c>
      <c r="C61" s="5" t="s">
        <v>4</v>
      </c>
      <c r="D61" s="5">
        <v>75</v>
      </c>
    </row>
    <row r="62" spans="1:4" ht="30">
      <c r="A62" s="3" t="s">
        <v>394</v>
      </c>
      <c r="B62" s="5">
        <v>21</v>
      </c>
      <c r="C62" s="5" t="s">
        <v>4</v>
      </c>
      <c r="D62" s="5">
        <v>24</v>
      </c>
    </row>
    <row r="63" spans="1:4" ht="30">
      <c r="A63" s="3" t="s">
        <v>396</v>
      </c>
      <c r="B63" s="5">
        <v>63</v>
      </c>
      <c r="C63" s="5">
        <v>93</v>
      </c>
      <c r="D63" s="5" t="s">
        <v>4</v>
      </c>
    </row>
    <row r="64" spans="1:4" ht="30">
      <c r="A64" s="3" t="s">
        <v>397</v>
      </c>
      <c r="B64" s="5">
        <v>0</v>
      </c>
      <c r="C64" s="5">
        <v>2</v>
      </c>
      <c r="D64" s="5" t="s">
        <v>4</v>
      </c>
    </row>
    <row r="65" spans="1:4">
      <c r="A65" s="3" t="s">
        <v>99</v>
      </c>
      <c r="B65" s="5" t="s">
        <v>4</v>
      </c>
      <c r="C65" s="5" t="s">
        <v>4</v>
      </c>
      <c r="D65" s="5" t="s">
        <v>4</v>
      </c>
    </row>
    <row r="66" spans="1:4" ht="30">
      <c r="A66" s="4" t="s">
        <v>390</v>
      </c>
      <c r="B66" s="5" t="s">
        <v>4</v>
      </c>
      <c r="C66" s="5" t="s">
        <v>4</v>
      </c>
      <c r="D66" s="5" t="s">
        <v>4</v>
      </c>
    </row>
    <row r="67" spans="1:4" ht="30">
      <c r="A67" s="3" t="s">
        <v>391</v>
      </c>
      <c r="B67" s="5">
        <v>0</v>
      </c>
      <c r="C67" s="5" t="s">
        <v>4</v>
      </c>
      <c r="D67" s="5">
        <v>0</v>
      </c>
    </row>
    <row r="68" spans="1:4" ht="30">
      <c r="A68" s="3" t="s">
        <v>392</v>
      </c>
      <c r="B68" s="5">
        <v>0</v>
      </c>
      <c r="C68" s="5" t="s">
        <v>4</v>
      </c>
      <c r="D68" s="5">
        <v>0</v>
      </c>
    </row>
    <row r="69" spans="1:4">
      <c r="A69" s="3" t="s">
        <v>132</v>
      </c>
      <c r="B69" s="5">
        <v>0</v>
      </c>
      <c r="C69" s="5" t="s">
        <v>4</v>
      </c>
      <c r="D69" s="5">
        <v>0</v>
      </c>
    </row>
    <row r="70" spans="1:4" ht="30">
      <c r="A70" s="3" t="s">
        <v>393</v>
      </c>
      <c r="B70" s="5">
        <v>0</v>
      </c>
      <c r="C70" s="5" t="s">
        <v>4</v>
      </c>
      <c r="D70" s="5">
        <v>0</v>
      </c>
    </row>
    <row r="71" spans="1:4" ht="30">
      <c r="A71" s="3" t="s">
        <v>394</v>
      </c>
      <c r="B71" s="5">
        <v>0</v>
      </c>
      <c r="C71" s="5" t="s">
        <v>4</v>
      </c>
      <c r="D71" s="5">
        <v>0</v>
      </c>
    </row>
    <row r="72" spans="1:4" ht="30">
      <c r="A72" s="3" t="s">
        <v>396</v>
      </c>
      <c r="B72" s="5">
        <v>0</v>
      </c>
      <c r="C72" s="5">
        <v>0</v>
      </c>
      <c r="D72" s="5" t="s">
        <v>4</v>
      </c>
    </row>
    <row r="73" spans="1:4" ht="30">
      <c r="A73" s="3" t="s">
        <v>397</v>
      </c>
      <c r="B73" s="9">
        <v>0</v>
      </c>
      <c r="C73" s="9">
        <v>0</v>
      </c>
      <c r="D73"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8" t="s">
        <v>1</v>
      </c>
      <c r="C1" s="8"/>
    </row>
    <row r="2" spans="1:3" ht="30">
      <c r="A2" s="1" t="s">
        <v>31</v>
      </c>
      <c r="B2" s="1" t="s">
        <v>2</v>
      </c>
      <c r="C2" s="1" t="s">
        <v>77</v>
      </c>
    </row>
    <row r="3" spans="1:3">
      <c r="A3" s="1"/>
      <c r="B3" s="1" t="s">
        <v>744</v>
      </c>
      <c r="C3" s="1" t="s">
        <v>744</v>
      </c>
    </row>
    <row r="4" spans="1:3" ht="30">
      <c r="A4" s="4" t="s">
        <v>745</v>
      </c>
      <c r="B4" s="5" t="s">
        <v>4</v>
      </c>
      <c r="C4" s="5" t="s">
        <v>4</v>
      </c>
    </row>
    <row r="5" spans="1:3">
      <c r="A5" s="3" t="s">
        <v>406</v>
      </c>
      <c r="B5" s="5">
        <v>1</v>
      </c>
      <c r="C5" s="5">
        <v>0</v>
      </c>
    </row>
    <row r="6" spans="1:3" ht="30">
      <c r="A6" s="3" t="s">
        <v>407</v>
      </c>
      <c r="B6" s="9">
        <v>700</v>
      </c>
      <c r="C6" s="9">
        <v>0</v>
      </c>
    </row>
    <row r="7" spans="1:3" ht="30">
      <c r="A7" s="3" t="s">
        <v>408</v>
      </c>
      <c r="B7" s="5">
        <v>700</v>
      </c>
      <c r="C7" s="5">
        <v>0</v>
      </c>
    </row>
    <row r="8" spans="1:3">
      <c r="A8" s="3" t="s">
        <v>318</v>
      </c>
      <c r="B8" s="5" t="s">
        <v>4</v>
      </c>
      <c r="C8" s="5" t="s">
        <v>4</v>
      </c>
    </row>
    <row r="9" spans="1:3" ht="30">
      <c r="A9" s="4" t="s">
        <v>745</v>
      </c>
      <c r="B9" s="5" t="s">
        <v>4</v>
      </c>
      <c r="C9" s="5" t="s">
        <v>4</v>
      </c>
    </row>
    <row r="10" spans="1:3">
      <c r="A10" s="3" t="s">
        <v>406</v>
      </c>
      <c r="B10" s="5">
        <v>0</v>
      </c>
      <c r="C10" s="5">
        <v>0</v>
      </c>
    </row>
    <row r="11" spans="1:3" ht="30">
      <c r="A11" s="3" t="s">
        <v>407</v>
      </c>
      <c r="B11" s="5">
        <v>0</v>
      </c>
      <c r="C11" s="5">
        <v>0</v>
      </c>
    </row>
    <row r="12" spans="1:3" ht="30">
      <c r="A12" s="3" t="s">
        <v>408</v>
      </c>
      <c r="B12" s="5">
        <v>0</v>
      </c>
      <c r="C12" s="5">
        <v>0</v>
      </c>
    </row>
    <row r="13" spans="1:3" ht="30">
      <c r="A13" s="3" t="s">
        <v>738</v>
      </c>
      <c r="B13" s="5" t="s">
        <v>4</v>
      </c>
      <c r="C13" s="5" t="s">
        <v>4</v>
      </c>
    </row>
    <row r="14" spans="1:3" ht="30">
      <c r="A14" s="4" t="s">
        <v>745</v>
      </c>
      <c r="B14" s="5" t="s">
        <v>4</v>
      </c>
      <c r="C14" s="5" t="s">
        <v>4</v>
      </c>
    </row>
    <row r="15" spans="1:3">
      <c r="A15" s="3" t="s">
        <v>406</v>
      </c>
      <c r="B15" s="5">
        <v>1</v>
      </c>
      <c r="C15" s="5">
        <v>0</v>
      </c>
    </row>
    <row r="16" spans="1:3" ht="30">
      <c r="A16" s="3" t="s">
        <v>407</v>
      </c>
      <c r="B16" s="5">
        <v>700</v>
      </c>
      <c r="C16" s="5">
        <v>0</v>
      </c>
    </row>
    <row r="17" spans="1:3" ht="30">
      <c r="A17" s="3" t="s">
        <v>408</v>
      </c>
      <c r="B17" s="5">
        <v>700</v>
      </c>
      <c r="C17" s="5">
        <v>0</v>
      </c>
    </row>
    <row r="18" spans="1:3">
      <c r="A18" s="3" t="s">
        <v>381</v>
      </c>
      <c r="B18" s="5" t="s">
        <v>4</v>
      </c>
      <c r="C18" s="5" t="s">
        <v>4</v>
      </c>
    </row>
    <row r="19" spans="1:3" ht="30">
      <c r="A19" s="4" t="s">
        <v>745</v>
      </c>
      <c r="B19" s="5" t="s">
        <v>4</v>
      </c>
      <c r="C19" s="5" t="s">
        <v>4</v>
      </c>
    </row>
    <row r="20" spans="1:3">
      <c r="A20" s="3" t="s">
        <v>406</v>
      </c>
      <c r="B20" s="5">
        <v>0</v>
      </c>
      <c r="C20" s="5">
        <v>0</v>
      </c>
    </row>
    <row r="21" spans="1:3" ht="30">
      <c r="A21" s="3" t="s">
        <v>407</v>
      </c>
      <c r="B21" s="5">
        <v>0</v>
      </c>
      <c r="C21" s="5">
        <v>0</v>
      </c>
    </row>
    <row r="22" spans="1:3" ht="30">
      <c r="A22" s="3" t="s">
        <v>408</v>
      </c>
      <c r="B22" s="5">
        <v>0</v>
      </c>
      <c r="C22" s="5">
        <v>0</v>
      </c>
    </row>
    <row r="23" spans="1:3">
      <c r="A23" s="3" t="s">
        <v>735</v>
      </c>
      <c r="B23" s="5" t="s">
        <v>4</v>
      </c>
      <c r="C23" s="5" t="s">
        <v>4</v>
      </c>
    </row>
    <row r="24" spans="1:3" ht="30">
      <c r="A24" s="4" t="s">
        <v>745</v>
      </c>
      <c r="B24" s="5" t="s">
        <v>4</v>
      </c>
      <c r="C24" s="5" t="s">
        <v>4</v>
      </c>
    </row>
    <row r="25" spans="1:3">
      <c r="A25" s="3" t="s">
        <v>406</v>
      </c>
      <c r="B25" s="5">
        <v>0</v>
      </c>
      <c r="C25" s="5">
        <v>0</v>
      </c>
    </row>
    <row r="26" spans="1:3" ht="30">
      <c r="A26" s="3" t="s">
        <v>407</v>
      </c>
      <c r="B26" s="5">
        <v>0</v>
      </c>
      <c r="C26" s="5">
        <v>0</v>
      </c>
    </row>
    <row r="27" spans="1:3" ht="30">
      <c r="A27" s="3" t="s">
        <v>408</v>
      </c>
      <c r="B27" s="5">
        <v>0</v>
      </c>
      <c r="C27" s="5">
        <v>0</v>
      </c>
    </row>
    <row r="28" spans="1:3">
      <c r="A28" s="3" t="s">
        <v>323</v>
      </c>
      <c r="B28" s="5" t="s">
        <v>4</v>
      </c>
      <c r="C28" s="5" t="s">
        <v>4</v>
      </c>
    </row>
    <row r="29" spans="1:3" ht="30">
      <c r="A29" s="4" t="s">
        <v>745</v>
      </c>
      <c r="B29" s="5" t="s">
        <v>4</v>
      </c>
      <c r="C29" s="5" t="s">
        <v>4</v>
      </c>
    </row>
    <row r="30" spans="1:3">
      <c r="A30" s="3" t="s">
        <v>406</v>
      </c>
      <c r="B30" s="5">
        <v>0</v>
      </c>
      <c r="C30" s="5">
        <v>0</v>
      </c>
    </row>
    <row r="31" spans="1:3" ht="30">
      <c r="A31" s="3" t="s">
        <v>407</v>
      </c>
      <c r="B31" s="5">
        <v>0</v>
      </c>
      <c r="C31" s="5">
        <v>0</v>
      </c>
    </row>
    <row r="32" spans="1:3" ht="30">
      <c r="A32" s="3" t="s">
        <v>408</v>
      </c>
      <c r="B32" s="5">
        <v>0</v>
      </c>
      <c r="C32" s="5">
        <v>0</v>
      </c>
    </row>
    <row r="33" spans="1:3">
      <c r="A33" s="3" t="s">
        <v>324</v>
      </c>
      <c r="B33" s="5" t="s">
        <v>4</v>
      </c>
      <c r="C33" s="5" t="s">
        <v>4</v>
      </c>
    </row>
    <row r="34" spans="1:3" ht="30">
      <c r="A34" s="4" t="s">
        <v>745</v>
      </c>
      <c r="B34" s="5" t="s">
        <v>4</v>
      </c>
      <c r="C34" s="5" t="s">
        <v>4</v>
      </c>
    </row>
    <row r="35" spans="1:3">
      <c r="A35" s="3" t="s">
        <v>406</v>
      </c>
      <c r="B35" s="5">
        <v>0</v>
      </c>
      <c r="C35" s="5">
        <v>0</v>
      </c>
    </row>
    <row r="36" spans="1:3" ht="30">
      <c r="A36" s="3" t="s">
        <v>407</v>
      </c>
      <c r="B36" s="5">
        <v>0</v>
      </c>
      <c r="C36" s="5">
        <v>0</v>
      </c>
    </row>
    <row r="37" spans="1:3" ht="30">
      <c r="A37" s="3" t="s">
        <v>408</v>
      </c>
      <c r="B37" s="5">
        <v>0</v>
      </c>
      <c r="C37" s="5">
        <v>0</v>
      </c>
    </row>
    <row r="38" spans="1:3">
      <c r="A38" s="3" t="s">
        <v>746</v>
      </c>
      <c r="B38" s="5" t="s">
        <v>4</v>
      </c>
      <c r="C38" s="5" t="s">
        <v>4</v>
      </c>
    </row>
    <row r="39" spans="1:3" ht="30">
      <c r="A39" s="4" t="s">
        <v>745</v>
      </c>
      <c r="B39" s="5" t="s">
        <v>4</v>
      </c>
      <c r="C39" s="5" t="s">
        <v>4</v>
      </c>
    </row>
    <row r="40" spans="1:3">
      <c r="A40" s="3" t="s">
        <v>406</v>
      </c>
      <c r="B40" s="5">
        <v>0</v>
      </c>
      <c r="C40" s="5">
        <v>0</v>
      </c>
    </row>
    <row r="41" spans="1:3" ht="30">
      <c r="A41" s="3" t="s">
        <v>407</v>
      </c>
      <c r="B41" s="5">
        <v>0</v>
      </c>
      <c r="C41" s="5">
        <v>0</v>
      </c>
    </row>
    <row r="42" spans="1:3" ht="30">
      <c r="A42" s="3" t="s">
        <v>408</v>
      </c>
      <c r="B42" s="9">
        <v>0</v>
      </c>
      <c r="C42"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7</v>
      </c>
      <c r="B1" s="8" t="s">
        <v>2</v>
      </c>
      <c r="C1" s="8" t="s">
        <v>32</v>
      </c>
    </row>
    <row r="2" spans="1:3" ht="30">
      <c r="A2" s="1" t="s">
        <v>31</v>
      </c>
      <c r="B2" s="8"/>
      <c r="C2" s="8"/>
    </row>
    <row r="3" spans="1:3" ht="30">
      <c r="A3" s="4" t="s">
        <v>748</v>
      </c>
      <c r="B3" s="5" t="s">
        <v>4</v>
      </c>
      <c r="C3" s="5" t="s">
        <v>4</v>
      </c>
    </row>
    <row r="4" spans="1:3">
      <c r="A4" s="3" t="s">
        <v>749</v>
      </c>
      <c r="B4" s="9">
        <v>1931</v>
      </c>
      <c r="C4" s="9">
        <v>3755</v>
      </c>
    </row>
    <row r="5" spans="1:3">
      <c r="A5" s="3" t="s">
        <v>750</v>
      </c>
      <c r="B5" s="5">
        <v>881</v>
      </c>
      <c r="C5" s="7">
        <v>2204</v>
      </c>
    </row>
    <row r="6" spans="1:3">
      <c r="A6" s="3" t="s">
        <v>751</v>
      </c>
      <c r="B6" s="7">
        <v>2812</v>
      </c>
      <c r="C6" s="7">
        <v>5959</v>
      </c>
    </row>
    <row r="7" spans="1:3">
      <c r="A7" s="3" t="s">
        <v>752</v>
      </c>
      <c r="B7" s="7">
        <v>1890270</v>
      </c>
      <c r="C7" s="7">
        <v>1717201</v>
      </c>
    </row>
    <row r="8" spans="1:3">
      <c r="A8" s="3" t="s">
        <v>377</v>
      </c>
      <c r="B8" s="7">
        <v>1893082</v>
      </c>
      <c r="C8" s="7">
        <v>1723160</v>
      </c>
    </row>
    <row r="9" spans="1:3">
      <c r="A9" s="3" t="s">
        <v>318</v>
      </c>
      <c r="B9" s="5" t="s">
        <v>4</v>
      </c>
      <c r="C9" s="5" t="s">
        <v>4</v>
      </c>
    </row>
    <row r="10" spans="1:3" ht="30">
      <c r="A10" s="4" t="s">
        <v>748</v>
      </c>
      <c r="B10" s="5" t="s">
        <v>4</v>
      </c>
      <c r="C10" s="5" t="s">
        <v>4</v>
      </c>
    </row>
    <row r="11" spans="1:3">
      <c r="A11" s="3" t="s">
        <v>749</v>
      </c>
      <c r="B11" s="5">
        <v>455</v>
      </c>
      <c r="C11" s="5">
        <v>257</v>
      </c>
    </row>
    <row r="12" spans="1:3">
      <c r="A12" s="3" t="s">
        <v>750</v>
      </c>
      <c r="B12" s="5">
        <v>600</v>
      </c>
      <c r="C12" s="5">
        <v>357</v>
      </c>
    </row>
    <row r="13" spans="1:3">
      <c r="A13" s="3" t="s">
        <v>751</v>
      </c>
      <c r="B13" s="7">
        <v>1055</v>
      </c>
      <c r="C13" s="5">
        <v>614</v>
      </c>
    </row>
    <row r="14" spans="1:3">
      <c r="A14" s="3" t="s">
        <v>752</v>
      </c>
      <c r="B14" s="7">
        <v>269553</v>
      </c>
      <c r="C14" s="7">
        <v>240564</v>
      </c>
    </row>
    <row r="15" spans="1:3">
      <c r="A15" s="3" t="s">
        <v>377</v>
      </c>
      <c r="B15" s="7">
        <v>270608</v>
      </c>
      <c r="C15" s="7">
        <v>241178</v>
      </c>
    </row>
    <row r="16" spans="1:3" ht="30">
      <c r="A16" s="3" t="s">
        <v>738</v>
      </c>
      <c r="B16" s="5" t="s">
        <v>4</v>
      </c>
      <c r="C16" s="5" t="s">
        <v>4</v>
      </c>
    </row>
    <row r="17" spans="1:3" ht="30">
      <c r="A17" s="4" t="s">
        <v>748</v>
      </c>
      <c r="B17" s="5" t="s">
        <v>4</v>
      </c>
      <c r="C17" s="5" t="s">
        <v>4</v>
      </c>
    </row>
    <row r="18" spans="1:3">
      <c r="A18" s="3" t="s">
        <v>749</v>
      </c>
      <c r="B18" s="5">
        <v>357</v>
      </c>
      <c r="C18" s="7">
        <v>2076</v>
      </c>
    </row>
    <row r="19" spans="1:3">
      <c r="A19" s="3" t="s">
        <v>750</v>
      </c>
      <c r="B19" s="5">
        <v>0</v>
      </c>
      <c r="C19" s="5">
        <v>73</v>
      </c>
    </row>
    <row r="20" spans="1:3">
      <c r="A20" s="3" t="s">
        <v>751</v>
      </c>
      <c r="B20" s="5">
        <v>357</v>
      </c>
      <c r="C20" s="7">
        <v>2149</v>
      </c>
    </row>
    <row r="21" spans="1:3">
      <c r="A21" s="3" t="s">
        <v>752</v>
      </c>
      <c r="B21" s="7">
        <v>1080785</v>
      </c>
      <c r="C21" s="7">
        <v>971607</v>
      </c>
    </row>
    <row r="22" spans="1:3">
      <c r="A22" s="3" t="s">
        <v>377</v>
      </c>
      <c r="B22" s="7">
        <v>1081142</v>
      </c>
      <c r="C22" s="7">
        <v>973756</v>
      </c>
    </row>
    <row r="23" spans="1:3">
      <c r="A23" s="3" t="s">
        <v>381</v>
      </c>
      <c r="B23" s="5" t="s">
        <v>4</v>
      </c>
      <c r="C23" s="5" t="s">
        <v>4</v>
      </c>
    </row>
    <row r="24" spans="1:3" ht="30">
      <c r="A24" s="4" t="s">
        <v>748</v>
      </c>
      <c r="B24" s="5" t="s">
        <v>4</v>
      </c>
      <c r="C24" s="5" t="s">
        <v>4</v>
      </c>
    </row>
    <row r="25" spans="1:3">
      <c r="A25" s="3" t="s">
        <v>749</v>
      </c>
      <c r="B25" s="5">
        <v>878</v>
      </c>
      <c r="C25" s="7">
        <v>1322</v>
      </c>
    </row>
    <row r="26" spans="1:3">
      <c r="A26" s="3" t="s">
        <v>750</v>
      </c>
      <c r="B26" s="5">
        <v>281</v>
      </c>
      <c r="C26" s="7">
        <v>1603</v>
      </c>
    </row>
    <row r="27" spans="1:3">
      <c r="A27" s="3" t="s">
        <v>751</v>
      </c>
      <c r="B27" s="7">
        <v>1159</v>
      </c>
      <c r="C27" s="7">
        <v>2925</v>
      </c>
    </row>
    <row r="28" spans="1:3">
      <c r="A28" s="3" t="s">
        <v>752</v>
      </c>
      <c r="B28" s="7">
        <v>358993</v>
      </c>
      <c r="C28" s="7">
        <v>335729</v>
      </c>
    </row>
    <row r="29" spans="1:3">
      <c r="A29" s="3" t="s">
        <v>377</v>
      </c>
      <c r="B29" s="7">
        <v>360152</v>
      </c>
      <c r="C29" s="7">
        <v>338654</v>
      </c>
    </row>
    <row r="30" spans="1:3">
      <c r="A30" s="3" t="s">
        <v>735</v>
      </c>
      <c r="B30" s="5" t="s">
        <v>4</v>
      </c>
      <c r="C30" s="5" t="s">
        <v>4</v>
      </c>
    </row>
    <row r="31" spans="1:3" ht="30">
      <c r="A31" s="4" t="s">
        <v>748</v>
      </c>
      <c r="B31" s="5" t="s">
        <v>4</v>
      </c>
      <c r="C31" s="5" t="s">
        <v>4</v>
      </c>
    </row>
    <row r="32" spans="1:3">
      <c r="A32" s="3" t="s">
        <v>749</v>
      </c>
      <c r="B32" s="5">
        <v>0</v>
      </c>
      <c r="C32" s="5">
        <v>0</v>
      </c>
    </row>
    <row r="33" spans="1:3">
      <c r="A33" s="3" t="s">
        <v>750</v>
      </c>
      <c r="B33" s="5">
        <v>0</v>
      </c>
      <c r="C33" s="5">
        <v>170</v>
      </c>
    </row>
    <row r="34" spans="1:3">
      <c r="A34" s="3" t="s">
        <v>751</v>
      </c>
      <c r="B34" s="5">
        <v>0</v>
      </c>
      <c r="C34" s="5">
        <v>170</v>
      </c>
    </row>
    <row r="35" spans="1:3">
      <c r="A35" s="3" t="s">
        <v>752</v>
      </c>
      <c r="B35" s="7">
        <v>93587</v>
      </c>
      <c r="C35" s="7">
        <v>82974</v>
      </c>
    </row>
    <row r="36" spans="1:3">
      <c r="A36" s="3" t="s">
        <v>377</v>
      </c>
      <c r="B36" s="7">
        <v>93587</v>
      </c>
      <c r="C36" s="7">
        <v>83144</v>
      </c>
    </row>
    <row r="37" spans="1:3">
      <c r="A37" s="3" t="s">
        <v>323</v>
      </c>
      <c r="B37" s="5" t="s">
        <v>4</v>
      </c>
      <c r="C37" s="5" t="s">
        <v>4</v>
      </c>
    </row>
    <row r="38" spans="1:3" ht="30">
      <c r="A38" s="4" t="s">
        <v>748</v>
      </c>
      <c r="B38" s="5" t="s">
        <v>4</v>
      </c>
      <c r="C38" s="5" t="s">
        <v>4</v>
      </c>
    </row>
    <row r="39" spans="1:3">
      <c r="A39" s="3" t="s">
        <v>749</v>
      </c>
      <c r="B39" s="5">
        <v>119</v>
      </c>
      <c r="C39" s="5">
        <v>3</v>
      </c>
    </row>
    <row r="40" spans="1:3">
      <c r="A40" s="3" t="s">
        <v>750</v>
      </c>
      <c r="B40" s="5">
        <v>0</v>
      </c>
      <c r="C40" s="5">
        <v>0</v>
      </c>
    </row>
    <row r="41" spans="1:3">
      <c r="A41" s="3" t="s">
        <v>751</v>
      </c>
      <c r="B41" s="5">
        <v>119</v>
      </c>
      <c r="C41" s="5">
        <v>3</v>
      </c>
    </row>
    <row r="42" spans="1:3">
      <c r="A42" s="3" t="s">
        <v>752</v>
      </c>
      <c r="B42" s="7">
        <v>41523</v>
      </c>
      <c r="C42" s="7">
        <v>40555</v>
      </c>
    </row>
    <row r="43" spans="1:3">
      <c r="A43" s="3" t="s">
        <v>377</v>
      </c>
      <c r="B43" s="7">
        <v>41642</v>
      </c>
      <c r="C43" s="7">
        <v>40558</v>
      </c>
    </row>
    <row r="44" spans="1:3">
      <c r="A44" s="3" t="s">
        <v>324</v>
      </c>
      <c r="B44" s="5" t="s">
        <v>4</v>
      </c>
      <c r="C44" s="5" t="s">
        <v>4</v>
      </c>
    </row>
    <row r="45" spans="1:3" ht="30">
      <c r="A45" s="4" t="s">
        <v>748</v>
      </c>
      <c r="B45" s="5" t="s">
        <v>4</v>
      </c>
      <c r="C45" s="5" t="s">
        <v>4</v>
      </c>
    </row>
    <row r="46" spans="1:3">
      <c r="A46" s="3" t="s">
        <v>749</v>
      </c>
      <c r="B46" s="5">
        <v>122</v>
      </c>
      <c r="C46" s="5">
        <v>97</v>
      </c>
    </row>
    <row r="47" spans="1:3">
      <c r="A47" s="3" t="s">
        <v>750</v>
      </c>
      <c r="B47" s="5">
        <v>0</v>
      </c>
      <c r="C47" s="5">
        <v>1</v>
      </c>
    </row>
    <row r="48" spans="1:3">
      <c r="A48" s="3" t="s">
        <v>751</v>
      </c>
      <c r="B48" s="5">
        <v>122</v>
      </c>
      <c r="C48" s="5">
        <v>98</v>
      </c>
    </row>
    <row r="49" spans="1:3">
      <c r="A49" s="3" t="s">
        <v>752</v>
      </c>
      <c r="B49" s="7">
        <v>45784</v>
      </c>
      <c r="C49" s="7">
        <v>45664</v>
      </c>
    </row>
    <row r="50" spans="1:3">
      <c r="A50" s="3" t="s">
        <v>377</v>
      </c>
      <c r="B50" s="7">
        <v>45906</v>
      </c>
      <c r="C50" s="7">
        <v>45762</v>
      </c>
    </row>
    <row r="51" spans="1:3">
      <c r="A51" s="3" t="s">
        <v>746</v>
      </c>
      <c r="B51" s="5" t="s">
        <v>4</v>
      </c>
      <c r="C51" s="5" t="s">
        <v>4</v>
      </c>
    </row>
    <row r="52" spans="1:3" ht="30">
      <c r="A52" s="4" t="s">
        <v>748</v>
      </c>
      <c r="B52" s="5" t="s">
        <v>4</v>
      </c>
      <c r="C52" s="5" t="s">
        <v>4</v>
      </c>
    </row>
    <row r="53" spans="1:3">
      <c r="A53" s="3" t="s">
        <v>749</v>
      </c>
      <c r="B53" s="5">
        <v>0</v>
      </c>
      <c r="C53" s="5">
        <v>0</v>
      </c>
    </row>
    <row r="54" spans="1:3">
      <c r="A54" s="3" t="s">
        <v>750</v>
      </c>
      <c r="B54" s="5">
        <v>0</v>
      </c>
      <c r="C54" s="5">
        <v>0</v>
      </c>
    </row>
    <row r="55" spans="1:3">
      <c r="A55" s="3" t="s">
        <v>751</v>
      </c>
      <c r="B55" s="5">
        <v>0</v>
      </c>
      <c r="C55" s="5">
        <v>0</v>
      </c>
    </row>
    <row r="56" spans="1:3">
      <c r="A56" s="3" t="s">
        <v>752</v>
      </c>
      <c r="B56" s="5">
        <v>45</v>
      </c>
      <c r="C56" s="5">
        <v>108</v>
      </c>
    </row>
    <row r="57" spans="1:3">
      <c r="A57" s="3" t="s">
        <v>377</v>
      </c>
      <c r="B57" s="9">
        <v>45</v>
      </c>
      <c r="C57" s="9">
        <v>1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3</v>
      </c>
      <c r="B1" s="8" t="s">
        <v>2</v>
      </c>
      <c r="C1" s="8" t="s">
        <v>32</v>
      </c>
    </row>
    <row r="2" spans="1:3" ht="30">
      <c r="A2" s="1" t="s">
        <v>31</v>
      </c>
      <c r="B2" s="8"/>
      <c r="C2" s="8"/>
    </row>
    <row r="3" spans="1:3" ht="30">
      <c r="A3" s="4" t="s">
        <v>754</v>
      </c>
      <c r="B3" s="5" t="s">
        <v>4</v>
      </c>
      <c r="C3" s="5" t="s">
        <v>4</v>
      </c>
    </row>
    <row r="4" spans="1:3">
      <c r="A4" s="3" t="s">
        <v>733</v>
      </c>
      <c r="B4" s="9">
        <v>1893082</v>
      </c>
      <c r="C4" s="9">
        <v>1723160</v>
      </c>
    </row>
    <row r="5" spans="1:3">
      <c r="A5" s="3" t="s">
        <v>318</v>
      </c>
      <c r="B5" s="5" t="s">
        <v>4</v>
      </c>
      <c r="C5" s="5" t="s">
        <v>4</v>
      </c>
    </row>
    <row r="6" spans="1:3" ht="30">
      <c r="A6" s="4" t="s">
        <v>754</v>
      </c>
      <c r="B6" s="5" t="s">
        <v>4</v>
      </c>
      <c r="C6" s="5" t="s">
        <v>4</v>
      </c>
    </row>
    <row r="7" spans="1:3">
      <c r="A7" s="3" t="s">
        <v>733</v>
      </c>
      <c r="B7" s="7">
        <v>270608</v>
      </c>
      <c r="C7" s="7">
        <v>241178</v>
      </c>
    </row>
    <row r="8" spans="1:3" ht="30">
      <c r="A8" s="3" t="s">
        <v>738</v>
      </c>
      <c r="B8" s="5" t="s">
        <v>4</v>
      </c>
      <c r="C8" s="5" t="s">
        <v>4</v>
      </c>
    </row>
    <row r="9" spans="1:3" ht="30">
      <c r="A9" s="4" t="s">
        <v>754</v>
      </c>
      <c r="B9" s="5" t="s">
        <v>4</v>
      </c>
      <c r="C9" s="5" t="s">
        <v>4</v>
      </c>
    </row>
    <row r="10" spans="1:3">
      <c r="A10" s="3" t="s">
        <v>733</v>
      </c>
      <c r="B10" s="7">
        <v>1081142</v>
      </c>
      <c r="C10" s="7">
        <v>973756</v>
      </c>
    </row>
    <row r="11" spans="1:3">
      <c r="A11" s="3" t="s">
        <v>381</v>
      </c>
      <c r="B11" s="5" t="s">
        <v>4</v>
      </c>
      <c r="C11" s="5" t="s">
        <v>4</v>
      </c>
    </row>
    <row r="12" spans="1:3" ht="30">
      <c r="A12" s="4" t="s">
        <v>754</v>
      </c>
      <c r="B12" s="5" t="s">
        <v>4</v>
      </c>
      <c r="C12" s="5" t="s">
        <v>4</v>
      </c>
    </row>
    <row r="13" spans="1:3">
      <c r="A13" s="3" t="s">
        <v>733</v>
      </c>
      <c r="B13" s="7">
        <v>360152</v>
      </c>
      <c r="C13" s="7">
        <v>338654</v>
      </c>
    </row>
    <row r="14" spans="1:3">
      <c r="A14" s="3" t="s">
        <v>735</v>
      </c>
      <c r="B14" s="5" t="s">
        <v>4</v>
      </c>
      <c r="C14" s="5" t="s">
        <v>4</v>
      </c>
    </row>
    <row r="15" spans="1:3" ht="30">
      <c r="A15" s="4" t="s">
        <v>754</v>
      </c>
      <c r="B15" s="5" t="s">
        <v>4</v>
      </c>
      <c r="C15" s="5" t="s">
        <v>4</v>
      </c>
    </row>
    <row r="16" spans="1:3">
      <c r="A16" s="3" t="s">
        <v>733</v>
      </c>
      <c r="B16" s="7">
        <v>93587</v>
      </c>
      <c r="C16" s="7">
        <v>83144</v>
      </c>
    </row>
    <row r="17" spans="1:3">
      <c r="A17" s="3" t="s">
        <v>323</v>
      </c>
      <c r="B17" s="5" t="s">
        <v>4</v>
      </c>
      <c r="C17" s="5" t="s">
        <v>4</v>
      </c>
    </row>
    <row r="18" spans="1:3" ht="30">
      <c r="A18" s="4" t="s">
        <v>754</v>
      </c>
      <c r="B18" s="5" t="s">
        <v>4</v>
      </c>
      <c r="C18" s="5" t="s">
        <v>4</v>
      </c>
    </row>
    <row r="19" spans="1:3">
      <c r="A19" s="3" t="s">
        <v>733</v>
      </c>
      <c r="B19" s="7">
        <v>41642</v>
      </c>
      <c r="C19" s="7">
        <v>40558</v>
      </c>
    </row>
    <row r="20" spans="1:3">
      <c r="A20" s="3" t="s">
        <v>324</v>
      </c>
      <c r="B20" s="5" t="s">
        <v>4</v>
      </c>
      <c r="C20" s="5" t="s">
        <v>4</v>
      </c>
    </row>
    <row r="21" spans="1:3" ht="30">
      <c r="A21" s="4" t="s">
        <v>754</v>
      </c>
      <c r="B21" s="5" t="s">
        <v>4</v>
      </c>
      <c r="C21" s="5" t="s">
        <v>4</v>
      </c>
    </row>
    <row r="22" spans="1:3">
      <c r="A22" s="3" t="s">
        <v>733</v>
      </c>
      <c r="B22" s="7">
        <v>45906</v>
      </c>
      <c r="C22" s="7">
        <v>45762</v>
      </c>
    </row>
    <row r="23" spans="1:3">
      <c r="A23" s="3" t="s">
        <v>746</v>
      </c>
      <c r="B23" s="5" t="s">
        <v>4</v>
      </c>
      <c r="C23" s="5" t="s">
        <v>4</v>
      </c>
    </row>
    <row r="24" spans="1:3" ht="30">
      <c r="A24" s="4" t="s">
        <v>754</v>
      </c>
      <c r="B24" s="5" t="s">
        <v>4</v>
      </c>
      <c r="C24" s="5" t="s">
        <v>4</v>
      </c>
    </row>
    <row r="25" spans="1:3">
      <c r="A25" s="3" t="s">
        <v>733</v>
      </c>
      <c r="B25" s="5">
        <v>45</v>
      </c>
      <c r="C25" s="5">
        <v>108</v>
      </c>
    </row>
    <row r="26" spans="1:3">
      <c r="A26" s="3" t="s">
        <v>755</v>
      </c>
      <c r="B26" s="5" t="s">
        <v>4</v>
      </c>
      <c r="C26" s="5" t="s">
        <v>4</v>
      </c>
    </row>
    <row r="27" spans="1:3" ht="30">
      <c r="A27" s="4" t="s">
        <v>754</v>
      </c>
      <c r="B27" s="5" t="s">
        <v>4</v>
      </c>
      <c r="C27" s="5" t="s">
        <v>4</v>
      </c>
    </row>
    <row r="28" spans="1:3">
      <c r="A28" s="3" t="s">
        <v>733</v>
      </c>
      <c r="B28" s="7">
        <v>1852002</v>
      </c>
      <c r="C28" s="7">
        <v>1681997</v>
      </c>
    </row>
    <row r="29" spans="1:3">
      <c r="A29" s="3" t="s">
        <v>756</v>
      </c>
      <c r="B29" s="5" t="s">
        <v>4</v>
      </c>
      <c r="C29" s="5" t="s">
        <v>4</v>
      </c>
    </row>
    <row r="30" spans="1:3" ht="30">
      <c r="A30" s="4" t="s">
        <v>754</v>
      </c>
      <c r="B30" s="5" t="s">
        <v>4</v>
      </c>
      <c r="C30" s="5" t="s">
        <v>4</v>
      </c>
    </row>
    <row r="31" spans="1:3">
      <c r="A31" s="3" t="s">
        <v>733</v>
      </c>
      <c r="B31" s="7">
        <v>259802</v>
      </c>
      <c r="C31" s="7">
        <v>231080</v>
      </c>
    </row>
    <row r="32" spans="1:3" ht="30">
      <c r="A32" s="3" t="s">
        <v>757</v>
      </c>
      <c r="B32" s="5" t="s">
        <v>4</v>
      </c>
      <c r="C32" s="5" t="s">
        <v>4</v>
      </c>
    </row>
    <row r="33" spans="1:3" ht="30">
      <c r="A33" s="4" t="s">
        <v>754</v>
      </c>
      <c r="B33" s="5" t="s">
        <v>4</v>
      </c>
      <c r="C33" s="5" t="s">
        <v>4</v>
      </c>
    </row>
    <row r="34" spans="1:3">
      <c r="A34" s="3" t="s">
        <v>733</v>
      </c>
      <c r="B34" s="7">
        <v>1061991</v>
      </c>
      <c r="C34" s="7">
        <v>952863</v>
      </c>
    </row>
    <row r="35" spans="1:3" ht="30">
      <c r="A35" s="3" t="s">
        <v>758</v>
      </c>
      <c r="B35" s="5" t="s">
        <v>4</v>
      </c>
      <c r="C35" s="5" t="s">
        <v>4</v>
      </c>
    </row>
    <row r="36" spans="1:3" ht="30">
      <c r="A36" s="4" t="s">
        <v>754</v>
      </c>
      <c r="B36" s="5" t="s">
        <v>4</v>
      </c>
      <c r="C36" s="5" t="s">
        <v>4</v>
      </c>
    </row>
    <row r="37" spans="1:3">
      <c r="A37" s="3" t="s">
        <v>733</v>
      </c>
      <c r="B37" s="7">
        <v>349393</v>
      </c>
      <c r="C37" s="7">
        <v>328918</v>
      </c>
    </row>
    <row r="38" spans="1:3" ht="30">
      <c r="A38" s="3" t="s">
        <v>759</v>
      </c>
      <c r="B38" s="5" t="s">
        <v>4</v>
      </c>
      <c r="C38" s="5" t="s">
        <v>4</v>
      </c>
    </row>
    <row r="39" spans="1:3" ht="30">
      <c r="A39" s="4" t="s">
        <v>754</v>
      </c>
      <c r="B39" s="5" t="s">
        <v>4</v>
      </c>
      <c r="C39" s="5" t="s">
        <v>4</v>
      </c>
    </row>
    <row r="40" spans="1:3">
      <c r="A40" s="3" t="s">
        <v>733</v>
      </c>
      <c r="B40" s="7">
        <v>93587</v>
      </c>
      <c r="C40" s="7">
        <v>83144</v>
      </c>
    </row>
    <row r="41" spans="1:3">
      <c r="A41" s="3" t="s">
        <v>760</v>
      </c>
      <c r="B41" s="5" t="s">
        <v>4</v>
      </c>
      <c r="C41" s="5" t="s">
        <v>4</v>
      </c>
    </row>
    <row r="42" spans="1:3" ht="30">
      <c r="A42" s="4" t="s">
        <v>754</v>
      </c>
      <c r="B42" s="5" t="s">
        <v>4</v>
      </c>
      <c r="C42" s="5" t="s">
        <v>4</v>
      </c>
    </row>
    <row r="43" spans="1:3">
      <c r="A43" s="3" t="s">
        <v>733</v>
      </c>
      <c r="B43" s="7">
        <v>41418</v>
      </c>
      <c r="C43" s="7">
        <v>40328</v>
      </c>
    </row>
    <row r="44" spans="1:3">
      <c r="A44" s="3" t="s">
        <v>761</v>
      </c>
      <c r="B44" s="5" t="s">
        <v>4</v>
      </c>
      <c r="C44" s="5" t="s">
        <v>4</v>
      </c>
    </row>
    <row r="45" spans="1:3" ht="30">
      <c r="A45" s="4" t="s">
        <v>754</v>
      </c>
      <c r="B45" s="5" t="s">
        <v>4</v>
      </c>
      <c r="C45" s="5" t="s">
        <v>4</v>
      </c>
    </row>
    <row r="46" spans="1:3">
      <c r="A46" s="3" t="s">
        <v>733</v>
      </c>
      <c r="B46" s="7">
        <v>45766</v>
      </c>
      <c r="C46" s="7">
        <v>45556</v>
      </c>
    </row>
    <row r="47" spans="1:3">
      <c r="A47" s="3" t="s">
        <v>762</v>
      </c>
      <c r="B47" s="5" t="s">
        <v>4</v>
      </c>
      <c r="C47" s="5" t="s">
        <v>4</v>
      </c>
    </row>
    <row r="48" spans="1:3" ht="30">
      <c r="A48" s="4" t="s">
        <v>754</v>
      </c>
      <c r="B48" s="5" t="s">
        <v>4</v>
      </c>
      <c r="C48" s="5" t="s">
        <v>4</v>
      </c>
    </row>
    <row r="49" spans="1:3">
      <c r="A49" s="3" t="s">
        <v>733</v>
      </c>
      <c r="B49" s="5">
        <v>45</v>
      </c>
      <c r="C49" s="5">
        <v>108</v>
      </c>
    </row>
    <row r="50" spans="1:3">
      <c r="A50" s="3" t="s">
        <v>763</v>
      </c>
      <c r="B50" s="5" t="s">
        <v>4</v>
      </c>
      <c r="C50" s="5" t="s">
        <v>4</v>
      </c>
    </row>
    <row r="51" spans="1:3" ht="30">
      <c r="A51" s="4" t="s">
        <v>754</v>
      </c>
      <c r="B51" s="5" t="s">
        <v>4</v>
      </c>
      <c r="C51" s="5" t="s">
        <v>4</v>
      </c>
    </row>
    <row r="52" spans="1:3">
      <c r="A52" s="3" t="s">
        <v>733</v>
      </c>
      <c r="B52" s="7">
        <v>24945</v>
      </c>
      <c r="C52" s="7">
        <v>23567</v>
      </c>
    </row>
    <row r="53" spans="1:3">
      <c r="A53" s="3" t="s">
        <v>764</v>
      </c>
      <c r="B53" s="5" t="s">
        <v>4</v>
      </c>
      <c r="C53" s="5" t="s">
        <v>4</v>
      </c>
    </row>
    <row r="54" spans="1:3" ht="30">
      <c r="A54" s="4" t="s">
        <v>754</v>
      </c>
      <c r="B54" s="5" t="s">
        <v>4</v>
      </c>
      <c r="C54" s="5" t="s">
        <v>4</v>
      </c>
    </row>
    <row r="55" spans="1:3">
      <c r="A55" s="3" t="s">
        <v>733</v>
      </c>
      <c r="B55" s="7">
        <v>9367</v>
      </c>
      <c r="C55" s="7">
        <v>7199</v>
      </c>
    </row>
    <row r="56" spans="1:3" ht="30">
      <c r="A56" s="3" t="s">
        <v>765</v>
      </c>
      <c r="B56" s="5" t="s">
        <v>4</v>
      </c>
      <c r="C56" s="5" t="s">
        <v>4</v>
      </c>
    </row>
    <row r="57" spans="1:3" ht="30">
      <c r="A57" s="4" t="s">
        <v>754</v>
      </c>
      <c r="B57" s="5" t="s">
        <v>4</v>
      </c>
      <c r="C57" s="5" t="s">
        <v>4</v>
      </c>
    </row>
    <row r="58" spans="1:3">
      <c r="A58" s="3" t="s">
        <v>733</v>
      </c>
      <c r="B58" s="7">
        <v>8907</v>
      </c>
      <c r="C58" s="7">
        <v>10697</v>
      </c>
    </row>
    <row r="59" spans="1:3">
      <c r="A59" s="3" t="s">
        <v>766</v>
      </c>
      <c r="B59" s="5" t="s">
        <v>4</v>
      </c>
      <c r="C59" s="5" t="s">
        <v>4</v>
      </c>
    </row>
    <row r="60" spans="1:3" ht="30">
      <c r="A60" s="4" t="s">
        <v>754</v>
      </c>
      <c r="B60" s="5" t="s">
        <v>4</v>
      </c>
      <c r="C60" s="5" t="s">
        <v>4</v>
      </c>
    </row>
    <row r="61" spans="1:3">
      <c r="A61" s="3" t="s">
        <v>733</v>
      </c>
      <c r="B61" s="7">
        <v>6404</v>
      </c>
      <c r="C61" s="7">
        <v>5379</v>
      </c>
    </row>
    <row r="62" spans="1:3" ht="30">
      <c r="A62" s="3" t="s">
        <v>767</v>
      </c>
      <c r="B62" s="5" t="s">
        <v>4</v>
      </c>
      <c r="C62" s="5" t="s">
        <v>4</v>
      </c>
    </row>
    <row r="63" spans="1:3" ht="30">
      <c r="A63" s="4" t="s">
        <v>754</v>
      </c>
      <c r="B63" s="5" t="s">
        <v>4</v>
      </c>
      <c r="C63" s="5" t="s">
        <v>4</v>
      </c>
    </row>
    <row r="64" spans="1:3">
      <c r="A64" s="3" t="s">
        <v>733</v>
      </c>
      <c r="B64" s="5">
        <v>0</v>
      </c>
      <c r="C64" s="5">
        <v>0</v>
      </c>
    </row>
    <row r="65" spans="1:3">
      <c r="A65" s="3" t="s">
        <v>768</v>
      </c>
      <c r="B65" s="5" t="s">
        <v>4</v>
      </c>
      <c r="C65" s="5" t="s">
        <v>4</v>
      </c>
    </row>
    <row r="66" spans="1:3" ht="30">
      <c r="A66" s="4" t="s">
        <v>754</v>
      </c>
      <c r="B66" s="5" t="s">
        <v>4</v>
      </c>
      <c r="C66" s="5" t="s">
        <v>4</v>
      </c>
    </row>
    <row r="67" spans="1:3">
      <c r="A67" s="3" t="s">
        <v>733</v>
      </c>
      <c r="B67" s="5">
        <v>207</v>
      </c>
      <c r="C67" s="5">
        <v>210</v>
      </c>
    </row>
    <row r="68" spans="1:3">
      <c r="A68" s="3" t="s">
        <v>769</v>
      </c>
      <c r="B68" s="5" t="s">
        <v>4</v>
      </c>
      <c r="C68" s="5" t="s">
        <v>4</v>
      </c>
    </row>
    <row r="69" spans="1:3" ht="30">
      <c r="A69" s="4" t="s">
        <v>754</v>
      </c>
      <c r="B69" s="5" t="s">
        <v>4</v>
      </c>
      <c r="C69" s="5" t="s">
        <v>4</v>
      </c>
    </row>
    <row r="70" spans="1:3">
      <c r="A70" s="3" t="s">
        <v>733</v>
      </c>
      <c r="B70" s="5">
        <v>60</v>
      </c>
      <c r="C70" s="5">
        <v>82</v>
      </c>
    </row>
    <row r="71" spans="1:3">
      <c r="A71" s="3" t="s">
        <v>770</v>
      </c>
      <c r="B71" s="5" t="s">
        <v>4</v>
      </c>
      <c r="C71" s="5" t="s">
        <v>4</v>
      </c>
    </row>
    <row r="72" spans="1:3" ht="30">
      <c r="A72" s="4" t="s">
        <v>754</v>
      </c>
      <c r="B72" s="5" t="s">
        <v>4</v>
      </c>
      <c r="C72" s="5" t="s">
        <v>4</v>
      </c>
    </row>
    <row r="73" spans="1:3">
      <c r="A73" s="3" t="s">
        <v>733</v>
      </c>
      <c r="B73" s="5">
        <v>0</v>
      </c>
      <c r="C73" s="5">
        <v>0</v>
      </c>
    </row>
    <row r="74" spans="1:3">
      <c r="A74" s="3" t="s">
        <v>429</v>
      </c>
      <c r="B74" s="5" t="s">
        <v>4</v>
      </c>
      <c r="C74" s="5" t="s">
        <v>4</v>
      </c>
    </row>
    <row r="75" spans="1:3" ht="30">
      <c r="A75" s="4" t="s">
        <v>754</v>
      </c>
      <c r="B75" s="5" t="s">
        <v>4</v>
      </c>
      <c r="C75" s="5" t="s">
        <v>4</v>
      </c>
    </row>
    <row r="76" spans="1:3">
      <c r="A76" s="3" t="s">
        <v>733</v>
      </c>
      <c r="B76" s="7">
        <v>6768</v>
      </c>
      <c r="C76" s="7">
        <v>4786</v>
      </c>
    </row>
    <row r="77" spans="1:3">
      <c r="A77" s="3" t="s">
        <v>771</v>
      </c>
      <c r="B77" s="5" t="s">
        <v>4</v>
      </c>
      <c r="C77" s="5" t="s">
        <v>4</v>
      </c>
    </row>
    <row r="78" spans="1:3" ht="30">
      <c r="A78" s="4" t="s">
        <v>754</v>
      </c>
      <c r="B78" s="5" t="s">
        <v>4</v>
      </c>
      <c r="C78" s="5" t="s">
        <v>4</v>
      </c>
    </row>
    <row r="79" spans="1:3">
      <c r="A79" s="3" t="s">
        <v>733</v>
      </c>
      <c r="B79" s="7">
        <v>1099</v>
      </c>
      <c r="C79" s="7">
        <v>1311</v>
      </c>
    </row>
    <row r="80" spans="1:3" ht="30">
      <c r="A80" s="3" t="s">
        <v>772</v>
      </c>
      <c r="B80" s="5" t="s">
        <v>4</v>
      </c>
      <c r="C80" s="5" t="s">
        <v>4</v>
      </c>
    </row>
    <row r="81" spans="1:3" ht="30">
      <c r="A81" s="4" t="s">
        <v>754</v>
      </c>
      <c r="B81" s="5" t="s">
        <v>4</v>
      </c>
      <c r="C81" s="5" t="s">
        <v>4</v>
      </c>
    </row>
    <row r="82" spans="1:3">
      <c r="A82" s="3" t="s">
        <v>733</v>
      </c>
      <c r="B82" s="7">
        <v>5359</v>
      </c>
      <c r="C82" s="7">
        <v>2982</v>
      </c>
    </row>
    <row r="83" spans="1:3">
      <c r="A83" s="3" t="s">
        <v>773</v>
      </c>
      <c r="B83" s="5" t="s">
        <v>4</v>
      </c>
      <c r="C83" s="5" t="s">
        <v>4</v>
      </c>
    </row>
    <row r="84" spans="1:3" ht="30">
      <c r="A84" s="4" t="s">
        <v>754</v>
      </c>
      <c r="B84" s="5" t="s">
        <v>4</v>
      </c>
      <c r="C84" s="5" t="s">
        <v>4</v>
      </c>
    </row>
    <row r="85" spans="1:3">
      <c r="A85" s="3" t="s">
        <v>733</v>
      </c>
      <c r="B85" s="5">
        <v>296</v>
      </c>
      <c r="C85" s="5">
        <v>454</v>
      </c>
    </row>
    <row r="86" spans="1:3" ht="30">
      <c r="A86" s="3" t="s">
        <v>774</v>
      </c>
      <c r="B86" s="5" t="s">
        <v>4</v>
      </c>
      <c r="C86" s="5" t="s">
        <v>4</v>
      </c>
    </row>
    <row r="87" spans="1:3" ht="30">
      <c r="A87" s="4" t="s">
        <v>754</v>
      </c>
      <c r="B87" s="5" t="s">
        <v>4</v>
      </c>
      <c r="C87" s="5" t="s">
        <v>4</v>
      </c>
    </row>
    <row r="88" spans="1:3">
      <c r="A88" s="3" t="s">
        <v>733</v>
      </c>
      <c r="B88" s="5">
        <v>0</v>
      </c>
      <c r="C88" s="5">
        <v>0</v>
      </c>
    </row>
    <row r="89" spans="1:3">
      <c r="A89" s="3" t="s">
        <v>775</v>
      </c>
      <c r="B89" s="5" t="s">
        <v>4</v>
      </c>
      <c r="C89" s="5" t="s">
        <v>4</v>
      </c>
    </row>
    <row r="90" spans="1:3" ht="30">
      <c r="A90" s="4" t="s">
        <v>754</v>
      </c>
      <c r="B90" s="5" t="s">
        <v>4</v>
      </c>
      <c r="C90" s="5" t="s">
        <v>4</v>
      </c>
    </row>
    <row r="91" spans="1:3">
      <c r="A91" s="3" t="s">
        <v>733</v>
      </c>
      <c r="B91" s="5">
        <v>0</v>
      </c>
      <c r="C91" s="5">
        <v>0</v>
      </c>
    </row>
    <row r="92" spans="1:3">
      <c r="A92" s="3" t="s">
        <v>776</v>
      </c>
      <c r="B92" s="5" t="s">
        <v>4</v>
      </c>
      <c r="C92" s="5" t="s">
        <v>4</v>
      </c>
    </row>
    <row r="93" spans="1:3" ht="30">
      <c r="A93" s="4" t="s">
        <v>754</v>
      </c>
      <c r="B93" s="5" t="s">
        <v>4</v>
      </c>
      <c r="C93" s="5" t="s">
        <v>4</v>
      </c>
    </row>
    <row r="94" spans="1:3">
      <c r="A94" s="3" t="s">
        <v>733</v>
      </c>
      <c r="B94" s="5">
        <v>14</v>
      </c>
      <c r="C94" s="5">
        <v>39</v>
      </c>
    </row>
    <row r="95" spans="1:3">
      <c r="A95" s="3" t="s">
        <v>777</v>
      </c>
      <c r="B95" s="5" t="s">
        <v>4</v>
      </c>
      <c r="C95" s="5" t="s">
        <v>4</v>
      </c>
    </row>
    <row r="96" spans="1:3" ht="30">
      <c r="A96" s="4" t="s">
        <v>754</v>
      </c>
      <c r="B96" s="5" t="s">
        <v>4</v>
      </c>
      <c r="C96" s="5" t="s">
        <v>4</v>
      </c>
    </row>
    <row r="97" spans="1:3">
      <c r="A97" s="3" t="s">
        <v>733</v>
      </c>
      <c r="B97" s="5">
        <v>0</v>
      </c>
      <c r="C97" s="5">
        <v>0</v>
      </c>
    </row>
    <row r="98" spans="1:3">
      <c r="A98" s="3" t="s">
        <v>430</v>
      </c>
      <c r="B98" s="5" t="s">
        <v>4</v>
      </c>
      <c r="C98" s="5" t="s">
        <v>4</v>
      </c>
    </row>
    <row r="99" spans="1:3" ht="30">
      <c r="A99" s="4" t="s">
        <v>754</v>
      </c>
      <c r="B99" s="5" t="s">
        <v>4</v>
      </c>
      <c r="C99" s="5" t="s">
        <v>4</v>
      </c>
    </row>
    <row r="100" spans="1:3">
      <c r="A100" s="3" t="s">
        <v>733</v>
      </c>
      <c r="B100" s="7">
        <v>9367</v>
      </c>
      <c r="C100" s="7">
        <v>12675</v>
      </c>
    </row>
    <row r="101" spans="1:3">
      <c r="A101" s="3" t="s">
        <v>778</v>
      </c>
      <c r="B101" s="5" t="s">
        <v>4</v>
      </c>
      <c r="C101" s="5" t="s">
        <v>4</v>
      </c>
    </row>
    <row r="102" spans="1:3" ht="30">
      <c r="A102" s="4" t="s">
        <v>754</v>
      </c>
      <c r="B102" s="5" t="s">
        <v>4</v>
      </c>
      <c r="C102" s="5" t="s">
        <v>4</v>
      </c>
    </row>
    <row r="103" spans="1:3">
      <c r="A103" s="3" t="s">
        <v>733</v>
      </c>
      <c r="B103" s="5">
        <v>340</v>
      </c>
      <c r="C103" s="7">
        <v>1453</v>
      </c>
    </row>
    <row r="104" spans="1:3" ht="30">
      <c r="A104" s="3" t="s">
        <v>779</v>
      </c>
      <c r="B104" s="5" t="s">
        <v>4</v>
      </c>
      <c r="C104" s="5" t="s">
        <v>4</v>
      </c>
    </row>
    <row r="105" spans="1:3" ht="30">
      <c r="A105" s="4" t="s">
        <v>754</v>
      </c>
      <c r="B105" s="5" t="s">
        <v>4</v>
      </c>
      <c r="C105" s="5" t="s">
        <v>4</v>
      </c>
    </row>
    <row r="106" spans="1:3">
      <c r="A106" s="3" t="s">
        <v>733</v>
      </c>
      <c r="B106" s="7">
        <v>4885</v>
      </c>
      <c r="C106" s="7">
        <v>7214</v>
      </c>
    </row>
    <row r="107" spans="1:3">
      <c r="A107" s="3" t="s">
        <v>780</v>
      </c>
      <c r="B107" s="5" t="s">
        <v>4</v>
      </c>
      <c r="C107" s="5" t="s">
        <v>4</v>
      </c>
    </row>
    <row r="108" spans="1:3" ht="30">
      <c r="A108" s="4" t="s">
        <v>754</v>
      </c>
      <c r="B108" s="5" t="s">
        <v>4</v>
      </c>
      <c r="C108" s="5" t="s">
        <v>4</v>
      </c>
    </row>
    <row r="109" spans="1:3">
      <c r="A109" s="3" t="s">
        <v>733</v>
      </c>
      <c r="B109" s="7">
        <v>4059</v>
      </c>
      <c r="C109" s="7">
        <v>3903</v>
      </c>
    </row>
    <row r="110" spans="1:3" ht="30">
      <c r="A110" s="3" t="s">
        <v>781</v>
      </c>
      <c r="B110" s="5" t="s">
        <v>4</v>
      </c>
      <c r="C110" s="5" t="s">
        <v>4</v>
      </c>
    </row>
    <row r="111" spans="1:3" ht="30">
      <c r="A111" s="4" t="s">
        <v>754</v>
      </c>
      <c r="B111" s="5" t="s">
        <v>4</v>
      </c>
      <c r="C111" s="5" t="s">
        <v>4</v>
      </c>
    </row>
    <row r="112" spans="1:3">
      <c r="A112" s="3" t="s">
        <v>733</v>
      </c>
      <c r="B112" s="5">
        <v>0</v>
      </c>
      <c r="C112" s="5">
        <v>0</v>
      </c>
    </row>
    <row r="113" spans="1:3">
      <c r="A113" s="3" t="s">
        <v>782</v>
      </c>
      <c r="B113" s="5" t="s">
        <v>4</v>
      </c>
      <c r="C113" s="5" t="s">
        <v>4</v>
      </c>
    </row>
    <row r="114" spans="1:3" ht="30">
      <c r="A114" s="4" t="s">
        <v>754</v>
      </c>
      <c r="B114" s="5" t="s">
        <v>4</v>
      </c>
      <c r="C114" s="5" t="s">
        <v>4</v>
      </c>
    </row>
    <row r="115" spans="1:3">
      <c r="A115" s="3" t="s">
        <v>733</v>
      </c>
      <c r="B115" s="5">
        <v>17</v>
      </c>
      <c r="C115" s="5">
        <v>20</v>
      </c>
    </row>
    <row r="116" spans="1:3">
      <c r="A116" s="3" t="s">
        <v>783</v>
      </c>
      <c r="B116" s="5" t="s">
        <v>4</v>
      </c>
      <c r="C116" s="5" t="s">
        <v>4</v>
      </c>
    </row>
    <row r="117" spans="1:3" ht="30">
      <c r="A117" s="4" t="s">
        <v>754</v>
      </c>
      <c r="B117" s="5" t="s">
        <v>4</v>
      </c>
      <c r="C117" s="5" t="s">
        <v>4</v>
      </c>
    </row>
    <row r="118" spans="1:3">
      <c r="A118" s="3" t="s">
        <v>733</v>
      </c>
      <c r="B118" s="5">
        <v>66</v>
      </c>
      <c r="C118" s="5">
        <v>85</v>
      </c>
    </row>
    <row r="119" spans="1:3">
      <c r="A119" s="3" t="s">
        <v>784</v>
      </c>
      <c r="B119" s="5" t="s">
        <v>4</v>
      </c>
      <c r="C119" s="5" t="s">
        <v>4</v>
      </c>
    </row>
    <row r="120" spans="1:3" ht="30">
      <c r="A120" s="4" t="s">
        <v>754</v>
      </c>
      <c r="B120" s="5" t="s">
        <v>4</v>
      </c>
      <c r="C120" s="5" t="s">
        <v>4</v>
      </c>
    </row>
    <row r="121" spans="1:3">
      <c r="A121" s="3" t="s">
        <v>733</v>
      </c>
      <c r="B121" s="5">
        <v>0</v>
      </c>
      <c r="C121" s="5">
        <v>0</v>
      </c>
    </row>
    <row r="122" spans="1:3">
      <c r="A122" s="3" t="s">
        <v>431</v>
      </c>
      <c r="B122" s="5" t="s">
        <v>4</v>
      </c>
      <c r="C122" s="5" t="s">
        <v>4</v>
      </c>
    </row>
    <row r="123" spans="1:3" ht="30">
      <c r="A123" s="4" t="s">
        <v>754</v>
      </c>
      <c r="B123" s="5" t="s">
        <v>4</v>
      </c>
      <c r="C123" s="5" t="s">
        <v>4</v>
      </c>
    </row>
    <row r="124" spans="1:3">
      <c r="A124" s="3" t="s">
        <v>733</v>
      </c>
      <c r="B124" s="5">
        <v>0</v>
      </c>
      <c r="C124" s="5">
        <v>135</v>
      </c>
    </row>
    <row r="125" spans="1:3">
      <c r="A125" s="3" t="s">
        <v>785</v>
      </c>
      <c r="B125" s="5" t="s">
        <v>4</v>
      </c>
      <c r="C125" s="5" t="s">
        <v>4</v>
      </c>
    </row>
    <row r="126" spans="1:3" ht="30">
      <c r="A126" s="4" t="s">
        <v>754</v>
      </c>
      <c r="B126" s="5" t="s">
        <v>4</v>
      </c>
      <c r="C126" s="5" t="s">
        <v>4</v>
      </c>
    </row>
    <row r="127" spans="1:3">
      <c r="A127" s="3" t="s">
        <v>733</v>
      </c>
      <c r="B127" s="5">
        <v>0</v>
      </c>
      <c r="C127" s="5">
        <v>135</v>
      </c>
    </row>
    <row r="128" spans="1:3" ht="30">
      <c r="A128" s="3" t="s">
        <v>786</v>
      </c>
      <c r="B128" s="5" t="s">
        <v>4</v>
      </c>
      <c r="C128" s="5" t="s">
        <v>4</v>
      </c>
    </row>
    <row r="129" spans="1:3" ht="30">
      <c r="A129" s="4" t="s">
        <v>754</v>
      </c>
      <c r="B129" s="5" t="s">
        <v>4</v>
      </c>
      <c r="C129" s="5" t="s">
        <v>4</v>
      </c>
    </row>
    <row r="130" spans="1:3">
      <c r="A130" s="3" t="s">
        <v>733</v>
      </c>
      <c r="B130" s="5">
        <v>0</v>
      </c>
      <c r="C130" s="5">
        <v>0</v>
      </c>
    </row>
    <row r="131" spans="1:3">
      <c r="A131" s="3" t="s">
        <v>787</v>
      </c>
      <c r="B131" s="5" t="s">
        <v>4</v>
      </c>
      <c r="C131" s="5" t="s">
        <v>4</v>
      </c>
    </row>
    <row r="132" spans="1:3" ht="30">
      <c r="A132" s="4" t="s">
        <v>754</v>
      </c>
      <c r="B132" s="5" t="s">
        <v>4</v>
      </c>
      <c r="C132" s="5" t="s">
        <v>4</v>
      </c>
    </row>
    <row r="133" spans="1:3">
      <c r="A133" s="3" t="s">
        <v>733</v>
      </c>
      <c r="B133" s="5">
        <v>0</v>
      </c>
      <c r="C133" s="5">
        <v>0</v>
      </c>
    </row>
    <row r="134" spans="1:3" ht="30">
      <c r="A134" s="3" t="s">
        <v>788</v>
      </c>
      <c r="B134" s="5" t="s">
        <v>4</v>
      </c>
      <c r="C134" s="5" t="s">
        <v>4</v>
      </c>
    </row>
    <row r="135" spans="1:3" ht="30">
      <c r="A135" s="4" t="s">
        <v>754</v>
      </c>
      <c r="B135" s="5" t="s">
        <v>4</v>
      </c>
      <c r="C135" s="5" t="s">
        <v>4</v>
      </c>
    </row>
    <row r="136" spans="1:3">
      <c r="A136" s="3" t="s">
        <v>733</v>
      </c>
      <c r="B136" s="5">
        <v>0</v>
      </c>
      <c r="C136" s="5">
        <v>0</v>
      </c>
    </row>
    <row r="137" spans="1:3">
      <c r="A137" s="3" t="s">
        <v>789</v>
      </c>
      <c r="B137" s="5" t="s">
        <v>4</v>
      </c>
      <c r="C137" s="5" t="s">
        <v>4</v>
      </c>
    </row>
    <row r="138" spans="1:3" ht="30">
      <c r="A138" s="4" t="s">
        <v>754</v>
      </c>
      <c r="B138" s="5" t="s">
        <v>4</v>
      </c>
      <c r="C138" s="5" t="s">
        <v>4</v>
      </c>
    </row>
    <row r="139" spans="1:3">
      <c r="A139" s="3" t="s">
        <v>733</v>
      </c>
      <c r="B139" s="5">
        <v>0</v>
      </c>
      <c r="C139" s="5">
        <v>0</v>
      </c>
    </row>
    <row r="140" spans="1:3">
      <c r="A140" s="3" t="s">
        <v>790</v>
      </c>
      <c r="B140" s="5" t="s">
        <v>4</v>
      </c>
      <c r="C140" s="5" t="s">
        <v>4</v>
      </c>
    </row>
    <row r="141" spans="1:3" ht="30">
      <c r="A141" s="4" t="s">
        <v>754</v>
      </c>
      <c r="B141" s="5" t="s">
        <v>4</v>
      </c>
      <c r="C141" s="5" t="s">
        <v>4</v>
      </c>
    </row>
    <row r="142" spans="1:3">
      <c r="A142" s="3" t="s">
        <v>733</v>
      </c>
      <c r="B142" s="5">
        <v>0</v>
      </c>
      <c r="C142" s="5">
        <v>0</v>
      </c>
    </row>
    <row r="143" spans="1:3">
      <c r="A143" s="3" t="s">
        <v>791</v>
      </c>
      <c r="B143" s="5" t="s">
        <v>4</v>
      </c>
      <c r="C143" s="5" t="s">
        <v>4</v>
      </c>
    </row>
    <row r="144" spans="1:3" ht="30">
      <c r="A144" s="4" t="s">
        <v>754</v>
      </c>
      <c r="B144" s="5" t="s">
        <v>4</v>
      </c>
      <c r="C144" s="5" t="s">
        <v>4</v>
      </c>
    </row>
    <row r="145" spans="1:3">
      <c r="A145" s="3" t="s">
        <v>733</v>
      </c>
      <c r="B145" s="9">
        <v>0</v>
      </c>
      <c r="C145"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ht="30">
      <c r="A2" s="1" t="s">
        <v>31</v>
      </c>
      <c r="B2" s="1" t="s">
        <v>2</v>
      </c>
      <c r="C2" s="1" t="s">
        <v>77</v>
      </c>
    </row>
    <row r="3" spans="1:3" ht="30">
      <c r="A3" s="4" t="s">
        <v>123</v>
      </c>
      <c r="B3" s="5" t="s">
        <v>4</v>
      </c>
      <c r="C3" s="5" t="s">
        <v>4</v>
      </c>
    </row>
    <row r="4" spans="1:3">
      <c r="A4" s="3" t="s">
        <v>117</v>
      </c>
      <c r="B4" s="9">
        <v>4801</v>
      </c>
      <c r="C4" s="9">
        <v>5688</v>
      </c>
    </row>
    <row r="5" spans="1:3" ht="30">
      <c r="A5" s="4" t="s">
        <v>124</v>
      </c>
      <c r="B5" s="5" t="s">
        <v>4</v>
      </c>
      <c r="C5" s="5" t="s">
        <v>4</v>
      </c>
    </row>
    <row r="6" spans="1:3" ht="45">
      <c r="A6" s="3" t="s">
        <v>125</v>
      </c>
      <c r="B6" s="7">
        <v>2429</v>
      </c>
      <c r="C6" s="5">
        <v>-884</v>
      </c>
    </row>
    <row r="7" spans="1:3" ht="45">
      <c r="A7" s="3" t="s">
        <v>126</v>
      </c>
      <c r="B7" s="5">
        <v>0</v>
      </c>
      <c r="C7" s="5">
        <v>0</v>
      </c>
    </row>
    <row r="8" spans="1:3" ht="30">
      <c r="A8" s="3" t="s">
        <v>127</v>
      </c>
      <c r="B8" s="7">
        <v>2429</v>
      </c>
      <c r="C8" s="5">
        <v>-884</v>
      </c>
    </row>
    <row r="9" spans="1:3">
      <c r="A9" s="3" t="s">
        <v>128</v>
      </c>
      <c r="B9" s="5">
        <v>850</v>
      </c>
      <c r="C9" s="5">
        <v>0</v>
      </c>
    </row>
    <row r="10" spans="1:3" ht="30">
      <c r="A10" s="3" t="s">
        <v>129</v>
      </c>
      <c r="B10" s="7">
        <v>1579</v>
      </c>
      <c r="C10" s="5">
        <v>-884</v>
      </c>
    </row>
    <row r="11" spans="1:3">
      <c r="A11" s="3" t="s">
        <v>130</v>
      </c>
      <c r="B11" s="9">
        <v>6380</v>
      </c>
      <c r="C11" s="9">
        <v>48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21.7109375" bestFit="1" customWidth="1"/>
    <col min="5" max="5" width="12.5703125" bestFit="1" customWidth="1"/>
  </cols>
  <sheetData>
    <row r="1" spans="1:5" ht="60">
      <c r="A1" s="1" t="s">
        <v>792</v>
      </c>
      <c r="B1" s="8" t="s">
        <v>2</v>
      </c>
      <c r="C1" s="8" t="s">
        <v>32</v>
      </c>
      <c r="D1" s="1" t="s">
        <v>693</v>
      </c>
      <c r="E1" s="1" t="s">
        <v>793</v>
      </c>
    </row>
    <row r="2" spans="1:5" ht="30">
      <c r="A2" s="1" t="s">
        <v>31</v>
      </c>
      <c r="B2" s="8"/>
      <c r="C2" s="8"/>
      <c r="D2" s="1" t="s">
        <v>694</v>
      </c>
      <c r="E2" s="1" t="s">
        <v>437</v>
      </c>
    </row>
    <row r="3" spans="1:5">
      <c r="A3" s="4" t="s">
        <v>794</v>
      </c>
      <c r="B3" s="5" t="s">
        <v>4</v>
      </c>
      <c r="C3" s="5" t="s">
        <v>4</v>
      </c>
      <c r="D3" s="5" t="s">
        <v>4</v>
      </c>
      <c r="E3" s="5" t="s">
        <v>4</v>
      </c>
    </row>
    <row r="4" spans="1:5">
      <c r="A4" s="3" t="s">
        <v>438</v>
      </c>
      <c r="B4" s="9">
        <v>17783</v>
      </c>
      <c r="C4" s="9">
        <v>15768</v>
      </c>
      <c r="D4" s="9">
        <v>3583</v>
      </c>
      <c r="E4" s="9">
        <v>11897</v>
      </c>
    </row>
    <row r="5" spans="1:5">
      <c r="A5" s="3" t="s">
        <v>439</v>
      </c>
      <c r="B5" s="5" t="s">
        <v>4</v>
      </c>
      <c r="C5" s="5" t="s">
        <v>4</v>
      </c>
      <c r="D5" s="5">
        <v>-519</v>
      </c>
      <c r="E5" s="7">
        <v>-1810</v>
      </c>
    </row>
    <row r="6" spans="1:5">
      <c r="A6" s="3" t="s">
        <v>442</v>
      </c>
      <c r="B6" s="5" t="s">
        <v>4</v>
      </c>
      <c r="C6" s="5" t="s">
        <v>4</v>
      </c>
      <c r="D6" s="5">
        <v>-182</v>
      </c>
      <c r="E6" s="5">
        <v>-408</v>
      </c>
    </row>
    <row r="7" spans="1:5">
      <c r="A7" s="3" t="s">
        <v>445</v>
      </c>
      <c r="B7" s="9">
        <v>14216</v>
      </c>
      <c r="C7" s="9">
        <v>13777</v>
      </c>
      <c r="D7" s="9">
        <v>2882</v>
      </c>
      <c r="E7" s="9">
        <v>96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5</v>
      </c>
      <c r="B1" s="8" t="s">
        <v>2</v>
      </c>
      <c r="C1" s="8" t="s">
        <v>32</v>
      </c>
    </row>
    <row r="2" spans="1:3" ht="30">
      <c r="A2" s="1" t="s">
        <v>31</v>
      </c>
      <c r="B2" s="8"/>
      <c r="C2" s="8"/>
    </row>
    <row r="3" spans="1:3">
      <c r="A3" s="4" t="s">
        <v>314</v>
      </c>
      <c r="B3" s="5" t="s">
        <v>4</v>
      </c>
      <c r="C3" s="5" t="s">
        <v>4</v>
      </c>
    </row>
    <row r="4" spans="1:3">
      <c r="A4" s="3" t="s">
        <v>438</v>
      </c>
      <c r="B4" s="9">
        <v>17783</v>
      </c>
      <c r="C4" s="9">
        <v>15768</v>
      </c>
    </row>
    <row r="5" spans="1:3">
      <c r="A5" s="3" t="s">
        <v>445</v>
      </c>
      <c r="B5" s="9">
        <v>14216</v>
      </c>
      <c r="C5" s="9">
        <v>137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6</v>
      </c>
      <c r="B1" s="8" t="s">
        <v>2</v>
      </c>
      <c r="C1" s="8" t="s">
        <v>32</v>
      </c>
    </row>
    <row r="2" spans="1:3" ht="30">
      <c r="A2" s="1" t="s">
        <v>31</v>
      </c>
      <c r="B2" s="8"/>
      <c r="C2" s="8"/>
    </row>
    <row r="3" spans="1:3">
      <c r="A3" s="4" t="s">
        <v>797</v>
      </c>
      <c r="B3" s="5" t="s">
        <v>4</v>
      </c>
      <c r="C3" s="5" t="s">
        <v>4</v>
      </c>
    </row>
    <row r="4" spans="1:3" ht="30">
      <c r="A4" s="3" t="s">
        <v>798</v>
      </c>
      <c r="B4" s="9">
        <v>365091</v>
      </c>
      <c r="C4" s="9">
        <v>367695</v>
      </c>
    </row>
    <row r="5" spans="1:3">
      <c r="A5" s="3" t="s">
        <v>453</v>
      </c>
      <c r="B5" s="5" t="s">
        <v>4</v>
      </c>
      <c r="C5" s="5" t="s">
        <v>4</v>
      </c>
    </row>
    <row r="6" spans="1:3">
      <c r="A6" s="4" t="s">
        <v>797</v>
      </c>
      <c r="B6" s="5" t="s">
        <v>4</v>
      </c>
      <c r="C6" s="5" t="s">
        <v>4</v>
      </c>
    </row>
    <row r="7" spans="1:3" ht="30">
      <c r="A7" s="3" t="s">
        <v>798</v>
      </c>
      <c r="B7" s="7">
        <v>362808</v>
      </c>
      <c r="C7" s="7">
        <v>365575</v>
      </c>
    </row>
    <row r="8" spans="1:3">
      <c r="A8" s="3" t="s">
        <v>454</v>
      </c>
      <c r="B8" s="5" t="s">
        <v>4</v>
      </c>
      <c r="C8" s="5" t="s">
        <v>4</v>
      </c>
    </row>
    <row r="9" spans="1:3">
      <c r="A9" s="4" t="s">
        <v>797</v>
      </c>
      <c r="B9" s="5" t="s">
        <v>4</v>
      </c>
      <c r="C9" s="5" t="s">
        <v>4</v>
      </c>
    </row>
    <row r="10" spans="1:3" ht="30">
      <c r="A10" s="3" t="s">
        <v>798</v>
      </c>
      <c r="B10" s="9">
        <v>2283</v>
      </c>
      <c r="C10" s="9">
        <v>21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ht="30">
      <c r="A2" s="1" t="s">
        <v>31</v>
      </c>
      <c r="B2" s="1" t="s">
        <v>2</v>
      </c>
      <c r="C2" s="1" t="s">
        <v>77</v>
      </c>
    </row>
    <row r="3" spans="1:3" ht="30">
      <c r="A3" s="4" t="s">
        <v>449</v>
      </c>
      <c r="B3" s="5" t="s">
        <v>4</v>
      </c>
      <c r="C3" s="5" t="s">
        <v>4</v>
      </c>
    </row>
    <row r="4" spans="1:3">
      <c r="A4" s="3" t="s">
        <v>800</v>
      </c>
      <c r="B4" s="9">
        <v>198</v>
      </c>
      <c r="C4" s="9">
        <v>2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1</v>
      </c>
      <c r="B1" s="8" t="s">
        <v>2</v>
      </c>
      <c r="C1" s="8" t="s">
        <v>32</v>
      </c>
    </row>
    <row r="2" spans="1:3" ht="30">
      <c r="A2" s="1" t="s">
        <v>31</v>
      </c>
      <c r="B2" s="8"/>
      <c r="C2" s="8"/>
    </row>
    <row r="3" spans="1:3">
      <c r="A3" s="4" t="s">
        <v>802</v>
      </c>
      <c r="B3" s="5" t="s">
        <v>4</v>
      </c>
      <c r="C3" s="5" t="s">
        <v>4</v>
      </c>
    </row>
    <row r="4" spans="1:3">
      <c r="A4" s="3" t="s">
        <v>54</v>
      </c>
      <c r="B4" s="9">
        <v>4535</v>
      </c>
      <c r="C4" s="9">
        <v>0</v>
      </c>
    </row>
    <row r="5" spans="1:3" ht="30">
      <c r="A5" s="3" t="s">
        <v>803</v>
      </c>
      <c r="B5" s="7">
        <v>5480</v>
      </c>
      <c r="C5" s="5" t="s">
        <v>4</v>
      </c>
    </row>
    <row r="6" spans="1:3">
      <c r="A6" s="3" t="s">
        <v>56</v>
      </c>
      <c r="B6" s="7">
        <v>3270</v>
      </c>
      <c r="C6" s="7">
        <v>3270</v>
      </c>
    </row>
    <row r="7" spans="1:3">
      <c r="A7" s="3" t="s">
        <v>804</v>
      </c>
      <c r="B7" s="5" t="s">
        <v>4</v>
      </c>
      <c r="C7" s="5" t="s">
        <v>4</v>
      </c>
    </row>
    <row r="8" spans="1:3">
      <c r="A8" s="4" t="s">
        <v>802</v>
      </c>
      <c r="B8" s="5" t="s">
        <v>4</v>
      </c>
      <c r="C8" s="5" t="s">
        <v>4</v>
      </c>
    </row>
    <row r="9" spans="1:3">
      <c r="A9" s="3" t="s">
        <v>56</v>
      </c>
      <c r="B9" s="9">
        <v>7730</v>
      </c>
      <c r="C9" s="9">
        <v>77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8" t="s">
        <v>1</v>
      </c>
      <c r="C1" s="8"/>
    </row>
    <row r="2" spans="1:3" ht="30">
      <c r="A2" s="1" t="s">
        <v>31</v>
      </c>
      <c r="B2" s="1" t="s">
        <v>2</v>
      </c>
      <c r="C2" s="1" t="s">
        <v>77</v>
      </c>
    </row>
    <row r="3" spans="1:3">
      <c r="A3" s="4" t="s">
        <v>466</v>
      </c>
      <c r="B3" s="5" t="s">
        <v>4</v>
      </c>
      <c r="C3" s="5" t="s">
        <v>4</v>
      </c>
    </row>
    <row r="4" spans="1:3">
      <c r="A4" s="3" t="s">
        <v>116</v>
      </c>
      <c r="B4" s="9">
        <v>2339</v>
      </c>
      <c r="C4" s="9">
        <v>0</v>
      </c>
    </row>
    <row r="5" spans="1:3">
      <c r="A5" s="3" t="s">
        <v>680</v>
      </c>
      <c r="B5" s="203">
        <v>0.32800000000000001</v>
      </c>
      <c r="C5"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806</v>
      </c>
      <c r="B1" s="1" t="s">
        <v>1</v>
      </c>
    </row>
    <row r="2" spans="1:2">
      <c r="A2" s="8"/>
      <c r="B2" s="1" t="s">
        <v>2</v>
      </c>
    </row>
    <row r="3" spans="1:2">
      <c r="A3" s="4" t="s">
        <v>466</v>
      </c>
      <c r="B3" s="5" t="s">
        <v>4</v>
      </c>
    </row>
    <row r="4" spans="1:2" ht="30">
      <c r="A4" s="3" t="s">
        <v>681</v>
      </c>
      <c r="B4" s="203">
        <v>0.3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7</v>
      </c>
      <c r="B1" s="8" t="s">
        <v>2</v>
      </c>
      <c r="C1" s="8" t="s">
        <v>32</v>
      </c>
    </row>
    <row r="2" spans="1:3" ht="30">
      <c r="A2" s="1" t="s">
        <v>31</v>
      </c>
      <c r="B2" s="8"/>
      <c r="C2" s="8"/>
    </row>
    <row r="3" spans="1:3">
      <c r="A3" s="3" t="s">
        <v>275</v>
      </c>
      <c r="B3" s="5" t="s">
        <v>4</v>
      </c>
      <c r="C3" s="5" t="s">
        <v>4</v>
      </c>
    </row>
    <row r="4" spans="1:3" ht="45">
      <c r="A4" s="4" t="s">
        <v>808</v>
      </c>
      <c r="B4" s="5" t="s">
        <v>4</v>
      </c>
      <c r="C4" s="5" t="s">
        <v>4</v>
      </c>
    </row>
    <row r="5" spans="1:3" ht="30">
      <c r="A5" s="3" t="s">
        <v>809</v>
      </c>
      <c r="B5" s="9">
        <v>1008</v>
      </c>
      <c r="C5" s="9">
        <v>3513</v>
      </c>
    </row>
    <row r="6" spans="1:3" ht="45">
      <c r="A6" s="3" t="s">
        <v>810</v>
      </c>
      <c r="B6" s="5" t="s">
        <v>4</v>
      </c>
      <c r="C6" s="5" t="s">
        <v>4</v>
      </c>
    </row>
    <row r="7" spans="1:3" ht="45">
      <c r="A7" s="4" t="s">
        <v>808</v>
      </c>
      <c r="B7" s="5" t="s">
        <v>4</v>
      </c>
      <c r="C7" s="5" t="s">
        <v>4</v>
      </c>
    </row>
    <row r="8" spans="1:3" ht="30">
      <c r="A8" s="3" t="s">
        <v>809</v>
      </c>
      <c r="B8" s="5">
        <v>0</v>
      </c>
      <c r="C8" s="5">
        <v>0</v>
      </c>
    </row>
    <row r="9" spans="1:3" ht="30">
      <c r="A9" s="3" t="s">
        <v>811</v>
      </c>
      <c r="B9" s="5" t="s">
        <v>4</v>
      </c>
      <c r="C9" s="5" t="s">
        <v>4</v>
      </c>
    </row>
    <row r="10" spans="1:3" ht="45">
      <c r="A10" s="4" t="s">
        <v>808</v>
      </c>
      <c r="B10" s="5" t="s">
        <v>4</v>
      </c>
      <c r="C10" s="5" t="s">
        <v>4</v>
      </c>
    </row>
    <row r="11" spans="1:3" ht="30">
      <c r="A11" s="3" t="s">
        <v>809</v>
      </c>
      <c r="B11" s="7">
        <v>1008</v>
      </c>
      <c r="C11" s="7">
        <v>3513</v>
      </c>
    </row>
    <row r="12" spans="1:3" ht="30">
      <c r="A12" s="3" t="s">
        <v>812</v>
      </c>
      <c r="B12" s="5" t="s">
        <v>4</v>
      </c>
      <c r="C12" s="5" t="s">
        <v>4</v>
      </c>
    </row>
    <row r="13" spans="1:3" ht="45">
      <c r="A13" s="4" t="s">
        <v>808</v>
      </c>
      <c r="B13" s="5" t="s">
        <v>4</v>
      </c>
      <c r="C13" s="5" t="s">
        <v>4</v>
      </c>
    </row>
    <row r="14" spans="1:3" ht="30">
      <c r="A14" s="3" t="s">
        <v>809</v>
      </c>
      <c r="B14" s="5">
        <v>0</v>
      </c>
      <c r="C14" s="5">
        <v>0</v>
      </c>
    </row>
    <row r="15" spans="1:3">
      <c r="A15" s="3" t="s">
        <v>276</v>
      </c>
      <c r="B15" s="5" t="s">
        <v>4</v>
      </c>
      <c r="C15" s="5" t="s">
        <v>4</v>
      </c>
    </row>
    <row r="16" spans="1:3" ht="45">
      <c r="A16" s="4" t="s">
        <v>808</v>
      </c>
      <c r="B16" s="5" t="s">
        <v>4</v>
      </c>
      <c r="C16" s="5" t="s">
        <v>4</v>
      </c>
    </row>
    <row r="17" spans="1:3" ht="30">
      <c r="A17" s="3" t="s">
        <v>809</v>
      </c>
      <c r="B17" s="7">
        <v>90238</v>
      </c>
      <c r="C17" s="7">
        <v>94415</v>
      </c>
    </row>
    <row r="18" spans="1:3" ht="45">
      <c r="A18" s="3" t="s">
        <v>813</v>
      </c>
      <c r="B18" s="5" t="s">
        <v>4</v>
      </c>
      <c r="C18" s="5" t="s">
        <v>4</v>
      </c>
    </row>
    <row r="19" spans="1:3" ht="45">
      <c r="A19" s="4" t="s">
        <v>808</v>
      </c>
      <c r="B19" s="5" t="s">
        <v>4</v>
      </c>
      <c r="C19" s="5" t="s">
        <v>4</v>
      </c>
    </row>
    <row r="20" spans="1:3" ht="30">
      <c r="A20" s="3" t="s">
        <v>809</v>
      </c>
      <c r="B20" s="5">
        <v>0</v>
      </c>
      <c r="C20" s="5">
        <v>0</v>
      </c>
    </row>
    <row r="21" spans="1:3" ht="45">
      <c r="A21" s="3" t="s">
        <v>814</v>
      </c>
      <c r="B21" s="5" t="s">
        <v>4</v>
      </c>
      <c r="C21" s="5" t="s">
        <v>4</v>
      </c>
    </row>
    <row r="22" spans="1:3" ht="45">
      <c r="A22" s="4" t="s">
        <v>808</v>
      </c>
      <c r="B22" s="5" t="s">
        <v>4</v>
      </c>
      <c r="C22" s="5" t="s">
        <v>4</v>
      </c>
    </row>
    <row r="23" spans="1:3" ht="30">
      <c r="A23" s="3" t="s">
        <v>809</v>
      </c>
      <c r="B23" s="7">
        <v>90238</v>
      </c>
      <c r="C23" s="7">
        <v>94415</v>
      </c>
    </row>
    <row r="24" spans="1:3" ht="45">
      <c r="A24" s="3" t="s">
        <v>815</v>
      </c>
      <c r="B24" s="5" t="s">
        <v>4</v>
      </c>
      <c r="C24" s="5" t="s">
        <v>4</v>
      </c>
    </row>
    <row r="25" spans="1:3" ht="45">
      <c r="A25" s="4" t="s">
        <v>808</v>
      </c>
      <c r="B25" s="5" t="s">
        <v>4</v>
      </c>
      <c r="C25" s="5" t="s">
        <v>4</v>
      </c>
    </row>
    <row r="26" spans="1:3" ht="30">
      <c r="A26" s="3" t="s">
        <v>809</v>
      </c>
      <c r="B26" s="5">
        <v>0</v>
      </c>
      <c r="C26" s="5">
        <v>0</v>
      </c>
    </row>
    <row r="27" spans="1:3" ht="30">
      <c r="A27" s="3" t="s">
        <v>278</v>
      </c>
      <c r="B27" s="5" t="s">
        <v>4</v>
      </c>
      <c r="C27" s="5" t="s">
        <v>4</v>
      </c>
    </row>
    <row r="28" spans="1:3" ht="45">
      <c r="A28" s="4" t="s">
        <v>808</v>
      </c>
      <c r="B28" s="5" t="s">
        <v>4</v>
      </c>
      <c r="C28" s="5" t="s">
        <v>4</v>
      </c>
    </row>
    <row r="29" spans="1:3" ht="30">
      <c r="A29" s="3" t="s">
        <v>809</v>
      </c>
      <c r="B29" s="7">
        <v>37454</v>
      </c>
      <c r="C29" s="7">
        <v>36615</v>
      </c>
    </row>
    <row r="30" spans="1:3" ht="45">
      <c r="A30" s="3" t="s">
        <v>816</v>
      </c>
      <c r="B30" s="5" t="s">
        <v>4</v>
      </c>
      <c r="C30" s="5" t="s">
        <v>4</v>
      </c>
    </row>
    <row r="31" spans="1:3" ht="45">
      <c r="A31" s="4" t="s">
        <v>808</v>
      </c>
      <c r="B31" s="5" t="s">
        <v>4</v>
      </c>
      <c r="C31" s="5" t="s">
        <v>4</v>
      </c>
    </row>
    <row r="32" spans="1:3" ht="30">
      <c r="A32" s="3" t="s">
        <v>809</v>
      </c>
      <c r="B32" s="5">
        <v>0</v>
      </c>
      <c r="C32" s="5">
        <v>0</v>
      </c>
    </row>
    <row r="33" spans="1:3" ht="45">
      <c r="A33" s="3" t="s">
        <v>817</v>
      </c>
      <c r="B33" s="5" t="s">
        <v>4</v>
      </c>
      <c r="C33" s="5" t="s">
        <v>4</v>
      </c>
    </row>
    <row r="34" spans="1:3" ht="45">
      <c r="A34" s="4" t="s">
        <v>808</v>
      </c>
      <c r="B34" s="5" t="s">
        <v>4</v>
      </c>
      <c r="C34" s="5" t="s">
        <v>4</v>
      </c>
    </row>
    <row r="35" spans="1:3" ht="30">
      <c r="A35" s="3" t="s">
        <v>809</v>
      </c>
      <c r="B35" s="7">
        <v>37454</v>
      </c>
      <c r="C35" s="7">
        <v>36615</v>
      </c>
    </row>
    <row r="36" spans="1:3" ht="45">
      <c r="A36" s="3" t="s">
        <v>818</v>
      </c>
      <c r="B36" s="5" t="s">
        <v>4</v>
      </c>
      <c r="C36" s="5" t="s">
        <v>4</v>
      </c>
    </row>
    <row r="37" spans="1:3" ht="45">
      <c r="A37" s="4" t="s">
        <v>808</v>
      </c>
      <c r="B37" s="5" t="s">
        <v>4</v>
      </c>
      <c r="C37" s="5" t="s">
        <v>4</v>
      </c>
    </row>
    <row r="38" spans="1:3" ht="30">
      <c r="A38" s="3" t="s">
        <v>809</v>
      </c>
      <c r="B38" s="5">
        <v>0</v>
      </c>
      <c r="C38" s="5">
        <v>0</v>
      </c>
    </row>
    <row r="39" spans="1:3">
      <c r="A39" s="3" t="s">
        <v>280</v>
      </c>
      <c r="B39" s="5" t="s">
        <v>4</v>
      </c>
      <c r="C39" s="5" t="s">
        <v>4</v>
      </c>
    </row>
    <row r="40" spans="1:3" ht="45">
      <c r="A40" s="4" t="s">
        <v>808</v>
      </c>
      <c r="B40" s="5" t="s">
        <v>4</v>
      </c>
      <c r="C40" s="5" t="s">
        <v>4</v>
      </c>
    </row>
    <row r="41" spans="1:3" ht="30">
      <c r="A41" s="3" t="s">
        <v>809</v>
      </c>
      <c r="B41" s="7">
        <v>2072</v>
      </c>
      <c r="C41" s="7">
        <v>2052</v>
      </c>
    </row>
    <row r="42" spans="1:3" ht="45">
      <c r="A42" s="3" t="s">
        <v>819</v>
      </c>
      <c r="B42" s="5" t="s">
        <v>4</v>
      </c>
      <c r="C42" s="5" t="s">
        <v>4</v>
      </c>
    </row>
    <row r="43" spans="1:3" ht="45">
      <c r="A43" s="4" t="s">
        <v>808</v>
      </c>
      <c r="B43" s="5" t="s">
        <v>4</v>
      </c>
      <c r="C43" s="5" t="s">
        <v>4</v>
      </c>
    </row>
    <row r="44" spans="1:3" ht="30">
      <c r="A44" s="3" t="s">
        <v>809</v>
      </c>
      <c r="B44" s="5">
        <v>0</v>
      </c>
      <c r="C44" s="5">
        <v>0</v>
      </c>
    </row>
    <row r="45" spans="1:3" ht="30">
      <c r="A45" s="3" t="s">
        <v>820</v>
      </c>
      <c r="B45" s="5" t="s">
        <v>4</v>
      </c>
      <c r="C45" s="5" t="s">
        <v>4</v>
      </c>
    </row>
    <row r="46" spans="1:3" ht="45">
      <c r="A46" s="4" t="s">
        <v>808</v>
      </c>
      <c r="B46" s="5" t="s">
        <v>4</v>
      </c>
      <c r="C46" s="5" t="s">
        <v>4</v>
      </c>
    </row>
    <row r="47" spans="1:3" ht="30">
      <c r="A47" s="3" t="s">
        <v>809</v>
      </c>
      <c r="B47" s="7">
        <v>2072</v>
      </c>
      <c r="C47" s="7">
        <v>2052</v>
      </c>
    </row>
    <row r="48" spans="1:3" ht="30">
      <c r="A48" s="3" t="s">
        <v>821</v>
      </c>
      <c r="B48" s="5" t="s">
        <v>4</v>
      </c>
      <c r="C48" s="5" t="s">
        <v>4</v>
      </c>
    </row>
    <row r="49" spans="1:3" ht="45">
      <c r="A49" s="4" t="s">
        <v>808</v>
      </c>
      <c r="B49" s="5" t="s">
        <v>4</v>
      </c>
      <c r="C49" s="5" t="s">
        <v>4</v>
      </c>
    </row>
    <row r="50" spans="1:3" ht="30">
      <c r="A50" s="3" t="s">
        <v>809</v>
      </c>
      <c r="B50" s="5">
        <v>0</v>
      </c>
      <c r="C50" s="5">
        <v>0</v>
      </c>
    </row>
    <row r="51" spans="1:3" ht="45">
      <c r="A51" s="3" t="s">
        <v>282</v>
      </c>
      <c r="B51" s="5" t="s">
        <v>4</v>
      </c>
      <c r="C51" s="5" t="s">
        <v>4</v>
      </c>
    </row>
    <row r="52" spans="1:3" ht="45">
      <c r="A52" s="4" t="s">
        <v>808</v>
      </c>
      <c r="B52" s="5" t="s">
        <v>4</v>
      </c>
      <c r="C52" s="5" t="s">
        <v>4</v>
      </c>
    </row>
    <row r="53" spans="1:3" ht="30">
      <c r="A53" s="3" t="s">
        <v>809</v>
      </c>
      <c r="B53" s="7">
        <v>73767</v>
      </c>
      <c r="C53" s="7">
        <v>57443</v>
      </c>
    </row>
    <row r="54" spans="1:3" ht="60">
      <c r="A54" s="3" t="s">
        <v>822</v>
      </c>
      <c r="B54" s="5" t="s">
        <v>4</v>
      </c>
      <c r="C54" s="5" t="s">
        <v>4</v>
      </c>
    </row>
    <row r="55" spans="1:3" ht="45">
      <c r="A55" s="4" t="s">
        <v>808</v>
      </c>
      <c r="B55" s="5" t="s">
        <v>4</v>
      </c>
      <c r="C55" s="5" t="s">
        <v>4</v>
      </c>
    </row>
    <row r="56" spans="1:3" ht="30">
      <c r="A56" s="3" t="s">
        <v>809</v>
      </c>
      <c r="B56" s="5">
        <v>0</v>
      </c>
      <c r="C56" s="5">
        <v>0</v>
      </c>
    </row>
    <row r="57" spans="1:3" ht="60">
      <c r="A57" s="3" t="s">
        <v>823</v>
      </c>
      <c r="B57" s="5" t="s">
        <v>4</v>
      </c>
      <c r="C57" s="5" t="s">
        <v>4</v>
      </c>
    </row>
    <row r="58" spans="1:3" ht="45">
      <c r="A58" s="4" t="s">
        <v>808</v>
      </c>
      <c r="B58" s="5" t="s">
        <v>4</v>
      </c>
      <c r="C58" s="5" t="s">
        <v>4</v>
      </c>
    </row>
    <row r="59" spans="1:3" ht="30">
      <c r="A59" s="3" t="s">
        <v>809</v>
      </c>
      <c r="B59" s="7">
        <v>73767</v>
      </c>
      <c r="C59" s="7">
        <v>57443</v>
      </c>
    </row>
    <row r="60" spans="1:3" ht="60">
      <c r="A60" s="3" t="s">
        <v>824</v>
      </c>
      <c r="B60" s="5" t="s">
        <v>4</v>
      </c>
      <c r="C60" s="5" t="s">
        <v>4</v>
      </c>
    </row>
    <row r="61" spans="1:3" ht="45">
      <c r="A61" s="4" t="s">
        <v>808</v>
      </c>
      <c r="B61" s="5" t="s">
        <v>4</v>
      </c>
      <c r="C61" s="5" t="s">
        <v>4</v>
      </c>
    </row>
    <row r="62" spans="1:3" ht="30">
      <c r="A62" s="3" t="s">
        <v>809</v>
      </c>
      <c r="B62" s="9">
        <v>0</v>
      </c>
      <c r="C62"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25</v>
      </c>
      <c r="B1" s="1" t="s">
        <v>1</v>
      </c>
    </row>
    <row r="2" spans="1:2" ht="30">
      <c r="A2" s="1" t="s">
        <v>31</v>
      </c>
      <c r="B2" s="1" t="s">
        <v>77</v>
      </c>
    </row>
    <row r="3" spans="1:2" ht="30">
      <c r="A3" s="4" t="s">
        <v>826</v>
      </c>
      <c r="B3" s="5" t="s">
        <v>4</v>
      </c>
    </row>
    <row r="4" spans="1:2">
      <c r="A4" s="3" t="s">
        <v>504</v>
      </c>
      <c r="B4" s="9">
        <v>290</v>
      </c>
    </row>
    <row r="5" spans="1:2">
      <c r="A5" s="3" t="s">
        <v>505</v>
      </c>
      <c r="B5" s="5">
        <v>0</v>
      </c>
    </row>
    <row r="6" spans="1:2" ht="30">
      <c r="A6" s="3" t="s">
        <v>506</v>
      </c>
      <c r="B6" s="5">
        <v>0</v>
      </c>
    </row>
    <row r="7" spans="1:2">
      <c r="A7" s="3" t="s">
        <v>507</v>
      </c>
      <c r="B7" s="9">
        <v>2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7</v>
      </c>
      <c r="B1" s="1" t="s">
        <v>1</v>
      </c>
      <c r="C1" s="1" t="s">
        <v>828</v>
      </c>
    </row>
    <row r="2" spans="1:3" ht="30">
      <c r="A2" s="1" t="s">
        <v>31</v>
      </c>
      <c r="B2" s="1" t="s">
        <v>2</v>
      </c>
      <c r="C2" s="1" t="s">
        <v>32</v>
      </c>
    </row>
    <row r="3" spans="1:3" ht="30">
      <c r="A3" s="3" t="s">
        <v>829</v>
      </c>
      <c r="B3" s="5" t="s">
        <v>4</v>
      </c>
      <c r="C3" s="5" t="s">
        <v>4</v>
      </c>
    </row>
    <row r="4" spans="1:3" ht="45">
      <c r="A4" s="4" t="s">
        <v>808</v>
      </c>
      <c r="B4" s="5" t="s">
        <v>4</v>
      </c>
      <c r="C4" s="5" t="s">
        <v>4</v>
      </c>
    </row>
    <row r="5" spans="1:3" ht="30">
      <c r="A5" s="3" t="s">
        <v>830</v>
      </c>
      <c r="B5" s="9">
        <v>1781</v>
      </c>
      <c r="C5" s="9">
        <v>1514</v>
      </c>
    </row>
    <row r="6" spans="1:3" ht="45">
      <c r="A6" s="3" t="s">
        <v>831</v>
      </c>
      <c r="B6" s="5" t="s">
        <v>4</v>
      </c>
      <c r="C6" s="5" t="s">
        <v>4</v>
      </c>
    </row>
    <row r="7" spans="1:3" ht="45">
      <c r="A7" s="4" t="s">
        <v>808</v>
      </c>
      <c r="B7" s="5" t="s">
        <v>4</v>
      </c>
      <c r="C7" s="5" t="s">
        <v>4</v>
      </c>
    </row>
    <row r="8" spans="1:3" ht="30">
      <c r="A8" s="3" t="s">
        <v>830</v>
      </c>
      <c r="B8" s="5">
        <v>0</v>
      </c>
      <c r="C8" s="5">
        <v>0</v>
      </c>
    </row>
    <row r="9" spans="1:3" ht="30">
      <c r="A9" s="3" t="s">
        <v>832</v>
      </c>
      <c r="B9" s="5" t="s">
        <v>4</v>
      </c>
      <c r="C9" s="5" t="s">
        <v>4</v>
      </c>
    </row>
    <row r="10" spans="1:3" ht="45">
      <c r="A10" s="4" t="s">
        <v>808</v>
      </c>
      <c r="B10" s="5" t="s">
        <v>4</v>
      </c>
      <c r="C10" s="5" t="s">
        <v>4</v>
      </c>
    </row>
    <row r="11" spans="1:3" ht="30">
      <c r="A11" s="3" t="s">
        <v>830</v>
      </c>
      <c r="B11" s="5">
        <v>0</v>
      </c>
      <c r="C11" s="5">
        <v>0</v>
      </c>
    </row>
    <row r="12" spans="1:3" ht="30">
      <c r="A12" s="3" t="s">
        <v>833</v>
      </c>
      <c r="B12" s="5" t="s">
        <v>4</v>
      </c>
      <c r="C12" s="5" t="s">
        <v>4</v>
      </c>
    </row>
    <row r="13" spans="1:3" ht="45">
      <c r="A13" s="4" t="s">
        <v>808</v>
      </c>
      <c r="B13" s="5" t="s">
        <v>4</v>
      </c>
      <c r="C13" s="5" t="s">
        <v>4</v>
      </c>
    </row>
    <row r="14" spans="1:3" ht="30">
      <c r="A14" s="3" t="s">
        <v>830</v>
      </c>
      <c r="B14" s="7">
        <v>1781</v>
      </c>
      <c r="C14" s="7">
        <v>1514</v>
      </c>
    </row>
    <row r="15" spans="1:3">
      <c r="A15" s="3" t="s">
        <v>834</v>
      </c>
      <c r="B15" s="5" t="s">
        <v>4</v>
      </c>
      <c r="C15" s="5" t="s">
        <v>4</v>
      </c>
    </row>
    <row r="16" spans="1:3" ht="45">
      <c r="A16" s="4" t="s">
        <v>808</v>
      </c>
      <c r="B16" s="5" t="s">
        <v>4</v>
      </c>
      <c r="C16" s="5" t="s">
        <v>4</v>
      </c>
    </row>
    <row r="17" spans="1:3">
      <c r="A17" s="3" t="s">
        <v>835</v>
      </c>
      <c r="B17" s="5">
        <v>78</v>
      </c>
      <c r="C17" s="5">
        <v>497</v>
      </c>
    </row>
    <row r="18" spans="1:3" ht="30">
      <c r="A18" s="3" t="s">
        <v>836</v>
      </c>
      <c r="B18" s="5" t="s">
        <v>4</v>
      </c>
      <c r="C18" s="5" t="s">
        <v>4</v>
      </c>
    </row>
    <row r="19" spans="1:3" ht="45">
      <c r="A19" s="4" t="s">
        <v>808</v>
      </c>
      <c r="B19" s="5" t="s">
        <v>4</v>
      </c>
      <c r="C19" s="5" t="s">
        <v>4</v>
      </c>
    </row>
    <row r="20" spans="1:3" ht="30">
      <c r="A20" s="3" t="s">
        <v>830</v>
      </c>
      <c r="B20" s="5">
        <v>0</v>
      </c>
      <c r="C20" s="7">
        <v>2449</v>
      </c>
    </row>
    <row r="21" spans="1:3" ht="45">
      <c r="A21" s="3" t="s">
        <v>837</v>
      </c>
      <c r="B21" s="5" t="s">
        <v>4</v>
      </c>
      <c r="C21" s="5" t="s">
        <v>4</v>
      </c>
    </row>
    <row r="22" spans="1:3" ht="45">
      <c r="A22" s="4" t="s">
        <v>808</v>
      </c>
      <c r="B22" s="5" t="s">
        <v>4</v>
      </c>
      <c r="C22" s="5" t="s">
        <v>4</v>
      </c>
    </row>
    <row r="23" spans="1:3" ht="30">
      <c r="A23" s="3" t="s">
        <v>830</v>
      </c>
      <c r="B23" s="5">
        <v>0</v>
      </c>
      <c r="C23" s="5">
        <v>0</v>
      </c>
    </row>
    <row r="24" spans="1:3" ht="30">
      <c r="A24" s="3" t="s">
        <v>838</v>
      </c>
      <c r="B24" s="5" t="s">
        <v>4</v>
      </c>
      <c r="C24" s="5" t="s">
        <v>4</v>
      </c>
    </row>
    <row r="25" spans="1:3" ht="45">
      <c r="A25" s="4" t="s">
        <v>808</v>
      </c>
      <c r="B25" s="5" t="s">
        <v>4</v>
      </c>
      <c r="C25" s="5" t="s">
        <v>4</v>
      </c>
    </row>
    <row r="26" spans="1:3" ht="30">
      <c r="A26" s="3" t="s">
        <v>830</v>
      </c>
      <c r="B26" s="5">
        <v>0</v>
      </c>
      <c r="C26" s="5">
        <v>0</v>
      </c>
    </row>
    <row r="27" spans="1:3" ht="30">
      <c r="A27" s="3" t="s">
        <v>839</v>
      </c>
      <c r="B27" s="5" t="s">
        <v>4</v>
      </c>
      <c r="C27" s="5" t="s">
        <v>4</v>
      </c>
    </row>
    <row r="28" spans="1:3" ht="45">
      <c r="A28" s="4" t="s">
        <v>808</v>
      </c>
      <c r="B28" s="5" t="s">
        <v>4</v>
      </c>
      <c r="C28" s="5" t="s">
        <v>4</v>
      </c>
    </row>
    <row r="29" spans="1:3" ht="30">
      <c r="A29" s="3" t="s">
        <v>830</v>
      </c>
      <c r="B29" s="5">
        <v>0</v>
      </c>
      <c r="C29" s="7">
        <v>2449</v>
      </c>
    </row>
    <row r="30" spans="1:3" ht="30">
      <c r="A30" s="3" t="s">
        <v>840</v>
      </c>
      <c r="B30" s="5" t="s">
        <v>4</v>
      </c>
      <c r="C30" s="5" t="s">
        <v>4</v>
      </c>
    </row>
    <row r="31" spans="1:3" ht="45">
      <c r="A31" s="4" t="s">
        <v>808</v>
      </c>
      <c r="B31" s="5" t="s">
        <v>4</v>
      </c>
      <c r="C31" s="5" t="s">
        <v>4</v>
      </c>
    </row>
    <row r="32" spans="1:3">
      <c r="A32" s="3" t="s">
        <v>835</v>
      </c>
      <c r="B32" s="9">
        <v>0</v>
      </c>
      <c r="C32" s="9">
        <v>5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36.5703125" bestFit="1" customWidth="1"/>
    <col min="4" max="4" width="23.7109375" bestFit="1" customWidth="1"/>
    <col min="5" max="5" width="17" bestFit="1" customWidth="1"/>
    <col min="6" max="6" width="13.85546875" bestFit="1" customWidth="1"/>
    <col min="7" max="7" width="36.5703125" bestFit="1" customWidth="1"/>
  </cols>
  <sheetData>
    <row r="1" spans="1:7" ht="15" customHeight="1">
      <c r="A1" s="1" t="s">
        <v>131</v>
      </c>
      <c r="B1" s="8" t="s">
        <v>132</v>
      </c>
      <c r="C1" s="8" t="s">
        <v>133</v>
      </c>
      <c r="D1" s="8" t="s">
        <v>134</v>
      </c>
      <c r="E1" s="8" t="s">
        <v>135</v>
      </c>
      <c r="F1" s="8" t="s">
        <v>136</v>
      </c>
      <c r="G1" s="8" t="s">
        <v>137</v>
      </c>
    </row>
    <row r="2" spans="1:7" ht="30">
      <c r="A2" s="1" t="s">
        <v>70</v>
      </c>
      <c r="B2" s="8"/>
      <c r="C2" s="8"/>
      <c r="D2" s="8"/>
      <c r="E2" s="8"/>
      <c r="F2" s="8"/>
      <c r="G2" s="8"/>
    </row>
    <row r="3" spans="1:7">
      <c r="A3" s="3" t="s">
        <v>138</v>
      </c>
      <c r="B3" s="9">
        <v>124510</v>
      </c>
      <c r="C3" s="9">
        <v>83</v>
      </c>
      <c r="D3" s="9">
        <v>88791</v>
      </c>
      <c r="E3" s="9">
        <v>33290</v>
      </c>
      <c r="F3" s="9">
        <v>-232</v>
      </c>
      <c r="G3" s="9">
        <v>2578</v>
      </c>
    </row>
    <row r="4" spans="1:7" ht="30">
      <c r="A4" s="3" t="s">
        <v>139</v>
      </c>
      <c r="B4" s="5" t="s">
        <v>4</v>
      </c>
      <c r="C4" s="7">
        <v>8278354</v>
      </c>
      <c r="D4" s="5" t="s">
        <v>4</v>
      </c>
      <c r="E4" s="5" t="s">
        <v>4</v>
      </c>
      <c r="F4" s="5" t="s">
        <v>4</v>
      </c>
      <c r="G4" s="5" t="s">
        <v>4</v>
      </c>
    </row>
    <row r="5" spans="1:7" ht="30">
      <c r="A5" s="4" t="s">
        <v>140</v>
      </c>
      <c r="B5" s="5" t="s">
        <v>4</v>
      </c>
      <c r="C5" s="5" t="s">
        <v>4</v>
      </c>
      <c r="D5" s="5" t="s">
        <v>4</v>
      </c>
      <c r="E5" s="5" t="s">
        <v>4</v>
      </c>
      <c r="F5" s="5" t="s">
        <v>4</v>
      </c>
      <c r="G5" s="5" t="s">
        <v>4</v>
      </c>
    </row>
    <row r="6" spans="1:7">
      <c r="A6" s="3" t="s">
        <v>117</v>
      </c>
      <c r="B6" s="7">
        <v>5688</v>
      </c>
      <c r="C6" s="5" t="s">
        <v>4</v>
      </c>
      <c r="D6" s="5" t="s">
        <v>4</v>
      </c>
      <c r="E6" s="7">
        <v>5688</v>
      </c>
      <c r="F6" s="5" t="s">
        <v>4</v>
      </c>
      <c r="G6" s="5" t="s">
        <v>4</v>
      </c>
    </row>
    <row r="7" spans="1:7" ht="30">
      <c r="A7" s="3" t="s">
        <v>141</v>
      </c>
      <c r="B7" s="5">
        <v>-884</v>
      </c>
      <c r="C7" s="5" t="s">
        <v>4</v>
      </c>
      <c r="D7" s="5" t="s">
        <v>4</v>
      </c>
      <c r="E7" s="5" t="s">
        <v>4</v>
      </c>
      <c r="F7" s="5" t="s">
        <v>4</v>
      </c>
      <c r="G7" s="5">
        <v>-884</v>
      </c>
    </row>
    <row r="8" spans="1:7">
      <c r="A8" s="3" t="s">
        <v>142</v>
      </c>
      <c r="B8" s="5">
        <v>182</v>
      </c>
      <c r="C8" s="5" t="s">
        <v>4</v>
      </c>
      <c r="D8" s="5">
        <v>182</v>
      </c>
      <c r="E8" s="5" t="s">
        <v>4</v>
      </c>
      <c r="F8" s="5" t="s">
        <v>4</v>
      </c>
      <c r="G8" s="5" t="s">
        <v>4</v>
      </c>
    </row>
    <row r="9" spans="1:7" ht="30">
      <c r="A9" s="3" t="s">
        <v>143</v>
      </c>
      <c r="B9" s="5">
        <v>0</v>
      </c>
      <c r="C9" s="5" t="s">
        <v>4</v>
      </c>
      <c r="D9" s="5" t="s">
        <v>4</v>
      </c>
      <c r="E9" s="5" t="s">
        <v>4</v>
      </c>
      <c r="F9" s="5" t="s">
        <v>4</v>
      </c>
      <c r="G9" s="5" t="s">
        <v>4</v>
      </c>
    </row>
    <row r="10" spans="1:7" ht="30">
      <c r="A10" s="3" t="s">
        <v>144</v>
      </c>
      <c r="B10" s="7">
        <v>-5354</v>
      </c>
      <c r="C10" s="5" t="s">
        <v>4</v>
      </c>
      <c r="D10" s="5" t="s">
        <v>4</v>
      </c>
      <c r="E10" s="7">
        <v>-5354</v>
      </c>
      <c r="F10" s="5" t="s">
        <v>4</v>
      </c>
      <c r="G10" s="5" t="s">
        <v>4</v>
      </c>
    </row>
    <row r="11" spans="1:7">
      <c r="A11" s="3" t="s">
        <v>145</v>
      </c>
      <c r="B11" s="7">
        <v>124142</v>
      </c>
      <c r="C11" s="5">
        <v>83</v>
      </c>
      <c r="D11" s="7">
        <v>88973</v>
      </c>
      <c r="E11" s="7">
        <v>33624</v>
      </c>
      <c r="F11" s="5">
        <v>-232</v>
      </c>
      <c r="G11" s="7">
        <v>1694</v>
      </c>
    </row>
    <row r="12" spans="1:7" ht="30">
      <c r="A12" s="3" t="s">
        <v>146</v>
      </c>
      <c r="B12" s="5" t="s">
        <v>4</v>
      </c>
      <c r="C12" s="7">
        <v>8278354</v>
      </c>
      <c r="D12" s="5" t="s">
        <v>4</v>
      </c>
      <c r="E12" s="5" t="s">
        <v>4</v>
      </c>
      <c r="F12" s="5" t="s">
        <v>4</v>
      </c>
      <c r="G12" s="5" t="s">
        <v>4</v>
      </c>
    </row>
    <row r="13" spans="1:7">
      <c r="A13" s="3" t="s">
        <v>147</v>
      </c>
      <c r="B13" s="7">
        <v>233772</v>
      </c>
      <c r="C13" s="5">
        <v>123</v>
      </c>
      <c r="D13" s="7">
        <v>222116</v>
      </c>
      <c r="E13" s="7">
        <v>12663</v>
      </c>
      <c r="F13" s="5">
        <v>0</v>
      </c>
      <c r="G13" s="7">
        <v>-1130</v>
      </c>
    </row>
    <row r="14" spans="1:7" ht="30">
      <c r="A14" s="3" t="s">
        <v>148</v>
      </c>
      <c r="B14" s="5" t="s">
        <v>4</v>
      </c>
      <c r="C14" s="7">
        <v>12330158</v>
      </c>
      <c r="D14" s="5" t="s">
        <v>4</v>
      </c>
      <c r="E14" s="5" t="s">
        <v>4</v>
      </c>
      <c r="F14" s="5" t="s">
        <v>4</v>
      </c>
      <c r="G14" s="5" t="s">
        <v>4</v>
      </c>
    </row>
    <row r="15" spans="1:7" ht="30">
      <c r="A15" s="4" t="s">
        <v>140</v>
      </c>
      <c r="B15" s="5" t="s">
        <v>4</v>
      </c>
      <c r="C15" s="5" t="s">
        <v>4</v>
      </c>
      <c r="D15" s="5" t="s">
        <v>4</v>
      </c>
      <c r="E15" s="5" t="s">
        <v>4</v>
      </c>
      <c r="F15" s="5" t="s">
        <v>4</v>
      </c>
      <c r="G15" s="5" t="s">
        <v>4</v>
      </c>
    </row>
    <row r="16" spans="1:7">
      <c r="A16" s="3" t="s">
        <v>117</v>
      </c>
      <c r="B16" s="7">
        <v>4801</v>
      </c>
      <c r="C16" s="5" t="s">
        <v>4</v>
      </c>
      <c r="D16" s="5" t="s">
        <v>4</v>
      </c>
      <c r="E16" s="7">
        <v>4801</v>
      </c>
      <c r="F16" s="5" t="s">
        <v>4</v>
      </c>
      <c r="G16" s="5" t="s">
        <v>4</v>
      </c>
    </row>
    <row r="17" spans="1:7" ht="30">
      <c r="A17" s="3" t="s">
        <v>141</v>
      </c>
      <c r="B17" s="7">
        <v>1579</v>
      </c>
      <c r="C17" s="5" t="s">
        <v>4</v>
      </c>
      <c r="D17" s="5" t="s">
        <v>4</v>
      </c>
      <c r="E17" s="5" t="s">
        <v>4</v>
      </c>
      <c r="F17" s="5" t="s">
        <v>4</v>
      </c>
      <c r="G17" s="7">
        <v>1579</v>
      </c>
    </row>
    <row r="18" spans="1:7" ht="30">
      <c r="A18" s="3" t="s">
        <v>149</v>
      </c>
      <c r="B18" s="5" t="s">
        <v>4</v>
      </c>
      <c r="C18" s="7">
        <v>235594</v>
      </c>
      <c r="D18" s="5" t="s">
        <v>4</v>
      </c>
      <c r="E18" s="5" t="s">
        <v>4</v>
      </c>
      <c r="F18" s="5" t="s">
        <v>4</v>
      </c>
      <c r="G18" s="5" t="s">
        <v>4</v>
      </c>
    </row>
    <row r="19" spans="1:7">
      <c r="A19" s="3" t="s">
        <v>150</v>
      </c>
      <c r="B19" s="7">
        <v>11700</v>
      </c>
      <c r="C19" s="5">
        <v>3</v>
      </c>
      <c r="D19" s="7">
        <v>11697</v>
      </c>
      <c r="E19" s="5" t="s">
        <v>4</v>
      </c>
      <c r="F19" s="5" t="s">
        <v>4</v>
      </c>
      <c r="G19" s="5" t="s">
        <v>4</v>
      </c>
    </row>
    <row r="20" spans="1:7">
      <c r="A20" s="3" t="s">
        <v>151</v>
      </c>
      <c r="B20" s="5" t="s">
        <v>4</v>
      </c>
      <c r="C20" s="7">
        <v>27183</v>
      </c>
      <c r="D20" s="5" t="s">
        <v>4</v>
      </c>
      <c r="E20" s="5" t="s">
        <v>4</v>
      </c>
      <c r="F20" s="5" t="s">
        <v>4</v>
      </c>
      <c r="G20" s="5" t="s">
        <v>4</v>
      </c>
    </row>
    <row r="21" spans="1:7">
      <c r="A21" s="3" t="s">
        <v>152</v>
      </c>
      <c r="B21" s="5" t="s">
        <v>4</v>
      </c>
      <c r="C21" s="5">
        <v>0</v>
      </c>
      <c r="D21" s="5">
        <v>0</v>
      </c>
      <c r="E21" s="5" t="s">
        <v>4</v>
      </c>
      <c r="F21" s="5" t="s">
        <v>4</v>
      </c>
      <c r="G21" s="5" t="s">
        <v>4</v>
      </c>
    </row>
    <row r="22" spans="1:7">
      <c r="A22" s="3" t="s">
        <v>142</v>
      </c>
      <c r="B22" s="5">
        <v>390</v>
      </c>
      <c r="C22" s="5" t="s">
        <v>4</v>
      </c>
      <c r="D22" s="5">
        <v>390</v>
      </c>
      <c r="E22" s="5" t="s">
        <v>4</v>
      </c>
      <c r="F22" s="5" t="s">
        <v>4</v>
      </c>
      <c r="G22" s="5" t="s">
        <v>4</v>
      </c>
    </row>
    <row r="23" spans="1:7" ht="30">
      <c r="A23" s="3" t="s">
        <v>143</v>
      </c>
      <c r="B23" s="7">
        <v>1022</v>
      </c>
      <c r="C23" s="5" t="s">
        <v>4</v>
      </c>
      <c r="D23" s="7">
        <v>1022</v>
      </c>
      <c r="E23" s="5" t="s">
        <v>4</v>
      </c>
      <c r="F23" s="5">
        <v>0</v>
      </c>
      <c r="G23" s="5" t="s">
        <v>4</v>
      </c>
    </row>
    <row r="24" spans="1:7" ht="30">
      <c r="A24" s="3" t="s">
        <v>144</v>
      </c>
      <c r="B24" s="5">
        <v>-756</v>
      </c>
      <c r="C24" s="5" t="s">
        <v>4</v>
      </c>
      <c r="D24" s="5" t="s">
        <v>4</v>
      </c>
      <c r="E24" s="5">
        <v>-756</v>
      </c>
      <c r="F24" s="5" t="s">
        <v>4</v>
      </c>
      <c r="G24" s="5" t="s">
        <v>4</v>
      </c>
    </row>
    <row r="25" spans="1:7">
      <c r="A25" s="3" t="s">
        <v>153</v>
      </c>
      <c r="B25" s="9">
        <v>252508</v>
      </c>
      <c r="C25" s="9">
        <v>126</v>
      </c>
      <c r="D25" s="9">
        <v>235225</v>
      </c>
      <c r="E25" s="9">
        <v>16708</v>
      </c>
      <c r="F25" s="9">
        <v>0</v>
      </c>
      <c r="G25" s="9">
        <v>449</v>
      </c>
    </row>
    <row r="26" spans="1:7" ht="30">
      <c r="A26" s="3" t="s">
        <v>154</v>
      </c>
      <c r="B26" s="5" t="s">
        <v>4</v>
      </c>
      <c r="C26" s="7">
        <v>12592935</v>
      </c>
      <c r="D26" s="5" t="s">
        <v>4</v>
      </c>
      <c r="E26" s="5" t="s">
        <v>4</v>
      </c>
      <c r="F26" s="5" t="s">
        <v>4</v>
      </c>
      <c r="G26"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1</v>
      </c>
      <c r="B1" s="8" t="s">
        <v>2</v>
      </c>
      <c r="C1" s="8" t="s">
        <v>32</v>
      </c>
    </row>
    <row r="2" spans="1:3" ht="30">
      <c r="A2" s="1" t="s">
        <v>31</v>
      </c>
      <c r="B2" s="8"/>
      <c r="C2" s="8"/>
    </row>
    <row r="3" spans="1:3">
      <c r="A3" s="4" t="s">
        <v>534</v>
      </c>
      <c r="B3" s="5" t="s">
        <v>4</v>
      </c>
      <c r="C3" s="5" t="s">
        <v>4</v>
      </c>
    </row>
    <row r="4" spans="1:3" ht="45">
      <c r="A4" s="3" t="s">
        <v>37</v>
      </c>
      <c r="B4" s="9">
        <v>204539</v>
      </c>
      <c r="C4" s="9">
        <v>194038</v>
      </c>
    </row>
    <row r="5" spans="1:3">
      <c r="A5" s="4" t="s">
        <v>538</v>
      </c>
      <c r="B5" s="5" t="s">
        <v>4</v>
      </c>
      <c r="C5" s="5" t="s">
        <v>4</v>
      </c>
    </row>
    <row r="6" spans="1:3">
      <c r="A6" s="3" t="s">
        <v>54</v>
      </c>
      <c r="B6" s="7">
        <v>4535</v>
      </c>
      <c r="C6" s="5">
        <v>0</v>
      </c>
    </row>
    <row r="7" spans="1:3">
      <c r="A7" s="4" t="s">
        <v>842</v>
      </c>
      <c r="B7" s="5" t="s">
        <v>4</v>
      </c>
      <c r="C7" s="5" t="s">
        <v>4</v>
      </c>
    </row>
    <row r="8" spans="1:3" ht="30">
      <c r="A8" s="3" t="s">
        <v>798</v>
      </c>
      <c r="B8" s="7">
        <v>365091</v>
      </c>
      <c r="C8" s="7">
        <v>367695</v>
      </c>
    </row>
    <row r="9" spans="1:3" ht="30">
      <c r="A9" s="3" t="s">
        <v>843</v>
      </c>
      <c r="B9" s="5" t="s">
        <v>4</v>
      </c>
      <c r="C9" s="5" t="s">
        <v>4</v>
      </c>
    </row>
    <row r="10" spans="1:3">
      <c r="A10" s="4" t="s">
        <v>534</v>
      </c>
      <c r="B10" s="5" t="s">
        <v>4</v>
      </c>
      <c r="C10" s="5" t="s">
        <v>4</v>
      </c>
    </row>
    <row r="11" spans="1:3">
      <c r="A11" s="3" t="s">
        <v>36</v>
      </c>
      <c r="B11" s="7">
        <v>97715</v>
      </c>
      <c r="C11" s="7">
        <v>93054</v>
      </c>
    </row>
    <row r="12" spans="1:3" ht="30">
      <c r="A12" s="3" t="s">
        <v>541</v>
      </c>
      <c r="B12" s="5" t="s">
        <v>4</v>
      </c>
      <c r="C12" s="5">
        <v>0</v>
      </c>
    </row>
    <row r="13" spans="1:3" ht="45">
      <c r="A13" s="3" t="s">
        <v>37</v>
      </c>
      <c r="B13" s="5">
        <v>0</v>
      </c>
      <c r="C13" s="5">
        <v>0</v>
      </c>
    </row>
    <row r="14" spans="1:3">
      <c r="A14" s="3" t="s">
        <v>38</v>
      </c>
      <c r="B14" s="5">
        <v>0</v>
      </c>
      <c r="C14" s="5">
        <v>0</v>
      </c>
    </row>
    <row r="15" spans="1:3">
      <c r="A15" s="3" t="s">
        <v>535</v>
      </c>
      <c r="B15" s="5">
        <v>0</v>
      </c>
      <c r="C15" s="5">
        <v>0</v>
      </c>
    </row>
    <row r="16" spans="1:3" ht="30">
      <c r="A16" s="3" t="s">
        <v>536</v>
      </c>
      <c r="B16" s="5">
        <v>0</v>
      </c>
      <c r="C16" s="5">
        <v>0</v>
      </c>
    </row>
    <row r="17" spans="1:3">
      <c r="A17" s="3" t="s">
        <v>537</v>
      </c>
      <c r="B17" s="5">
        <v>0</v>
      </c>
      <c r="C17" s="5">
        <v>0</v>
      </c>
    </row>
    <row r="18" spans="1:3">
      <c r="A18" s="4" t="s">
        <v>538</v>
      </c>
      <c r="B18" s="5" t="s">
        <v>4</v>
      </c>
      <c r="C18" s="5" t="s">
        <v>4</v>
      </c>
    </row>
    <row r="19" spans="1:3">
      <c r="A19" s="3" t="s">
        <v>256</v>
      </c>
      <c r="B19" s="5">
        <v>0</v>
      </c>
      <c r="C19" s="5">
        <v>0</v>
      </c>
    </row>
    <row r="20" spans="1:3">
      <c r="A20" s="3" t="s">
        <v>539</v>
      </c>
      <c r="B20" s="5">
        <v>0</v>
      </c>
      <c r="C20" s="5">
        <v>0</v>
      </c>
    </row>
    <row r="21" spans="1:3">
      <c r="A21" s="3" t="s">
        <v>53</v>
      </c>
      <c r="B21" s="5">
        <v>0</v>
      </c>
      <c r="C21" s="5">
        <v>0</v>
      </c>
    </row>
    <row r="22" spans="1:3">
      <c r="A22" s="3" t="s">
        <v>54</v>
      </c>
      <c r="B22" s="5">
        <v>0</v>
      </c>
      <c r="C22" s="5" t="s">
        <v>4</v>
      </c>
    </row>
    <row r="23" spans="1:3">
      <c r="A23" s="3" t="s">
        <v>542</v>
      </c>
      <c r="B23" s="5" t="s">
        <v>4</v>
      </c>
      <c r="C23" s="5">
        <v>0</v>
      </c>
    </row>
    <row r="24" spans="1:3">
      <c r="A24" s="3" t="s">
        <v>55</v>
      </c>
      <c r="B24" s="5">
        <v>0</v>
      </c>
      <c r="C24" s="5">
        <v>0</v>
      </c>
    </row>
    <row r="25" spans="1:3">
      <c r="A25" s="3" t="s">
        <v>57</v>
      </c>
      <c r="B25" s="5">
        <v>0</v>
      </c>
      <c r="C25" s="5">
        <v>0</v>
      </c>
    </row>
    <row r="26" spans="1:3">
      <c r="A26" s="3" t="s">
        <v>543</v>
      </c>
      <c r="B26" s="5" t="s">
        <v>4</v>
      </c>
      <c r="C26" s="5">
        <v>0</v>
      </c>
    </row>
    <row r="27" spans="1:3" ht="30">
      <c r="A27" s="3" t="s">
        <v>844</v>
      </c>
      <c r="B27" s="5" t="s">
        <v>4</v>
      </c>
      <c r="C27" s="5" t="s">
        <v>4</v>
      </c>
    </row>
    <row r="28" spans="1:3">
      <c r="A28" s="4" t="s">
        <v>534</v>
      </c>
      <c r="B28" s="5" t="s">
        <v>4</v>
      </c>
      <c r="C28" s="5" t="s">
        <v>4</v>
      </c>
    </row>
    <row r="29" spans="1:3">
      <c r="A29" s="3" t="s">
        <v>36</v>
      </c>
      <c r="B29" s="5">
        <v>0</v>
      </c>
      <c r="C29" s="5">
        <v>0</v>
      </c>
    </row>
    <row r="30" spans="1:3" ht="30">
      <c r="A30" s="3" t="s">
        <v>541</v>
      </c>
      <c r="B30" s="5" t="s">
        <v>4</v>
      </c>
      <c r="C30" s="5">
        <v>0</v>
      </c>
    </row>
    <row r="31" spans="1:3" ht="45">
      <c r="A31" s="3" t="s">
        <v>37</v>
      </c>
      <c r="B31" s="7">
        <v>204539</v>
      </c>
      <c r="C31" s="7">
        <v>194038</v>
      </c>
    </row>
    <row r="32" spans="1:3">
      <c r="A32" s="3" t="s">
        <v>38</v>
      </c>
      <c r="B32" s="7">
        <v>2191</v>
      </c>
      <c r="C32" s="7">
        <v>3383</v>
      </c>
    </row>
    <row r="33" spans="1:3">
      <c r="A33" s="3" t="s">
        <v>535</v>
      </c>
      <c r="B33" s="7">
        <v>1876164</v>
      </c>
      <c r="C33" s="7">
        <v>1710228</v>
      </c>
    </row>
    <row r="34" spans="1:3" ht="30">
      <c r="A34" s="3" t="s">
        <v>536</v>
      </c>
      <c r="B34" s="7">
        <v>9012</v>
      </c>
      <c r="C34" s="7">
        <v>9494</v>
      </c>
    </row>
    <row r="35" spans="1:3">
      <c r="A35" s="3" t="s">
        <v>537</v>
      </c>
      <c r="B35" s="7">
        <v>5355</v>
      </c>
      <c r="C35" s="7">
        <v>4713</v>
      </c>
    </row>
    <row r="36" spans="1:3">
      <c r="A36" s="4" t="s">
        <v>538</v>
      </c>
      <c r="B36" s="5" t="s">
        <v>4</v>
      </c>
      <c r="C36" s="5" t="s">
        <v>4</v>
      </c>
    </row>
    <row r="37" spans="1:3">
      <c r="A37" s="3" t="s">
        <v>256</v>
      </c>
      <c r="B37" s="7">
        <v>1892774</v>
      </c>
      <c r="C37" s="7">
        <v>1712654</v>
      </c>
    </row>
    <row r="38" spans="1:3">
      <c r="A38" s="3" t="s">
        <v>539</v>
      </c>
      <c r="B38" s="5">
        <v>930</v>
      </c>
      <c r="C38" s="5">
        <v>948</v>
      </c>
    </row>
    <row r="39" spans="1:3">
      <c r="A39" s="3" t="s">
        <v>53</v>
      </c>
      <c r="B39" s="7">
        <v>177857</v>
      </c>
      <c r="C39" s="7">
        <v>189092</v>
      </c>
    </row>
    <row r="40" spans="1:3">
      <c r="A40" s="3" t="s">
        <v>54</v>
      </c>
      <c r="B40" s="7">
        <v>4535</v>
      </c>
      <c r="C40" s="5" t="s">
        <v>4</v>
      </c>
    </row>
    <row r="41" spans="1:3">
      <c r="A41" s="3" t="s">
        <v>542</v>
      </c>
      <c r="B41" s="5" t="s">
        <v>4</v>
      </c>
      <c r="C41" s="5">
        <v>0</v>
      </c>
    </row>
    <row r="42" spans="1:3">
      <c r="A42" s="3" t="s">
        <v>55</v>
      </c>
      <c r="B42" s="7">
        <v>7927</v>
      </c>
      <c r="C42" s="7">
        <v>8061</v>
      </c>
    </row>
    <row r="43" spans="1:3">
      <c r="A43" s="3" t="s">
        <v>57</v>
      </c>
      <c r="B43" s="7">
        <v>18123</v>
      </c>
      <c r="C43" s="7">
        <v>18099</v>
      </c>
    </row>
    <row r="44" spans="1:3">
      <c r="A44" s="3" t="s">
        <v>543</v>
      </c>
      <c r="B44" s="5" t="s">
        <v>4</v>
      </c>
      <c r="C44" s="5">
        <v>0</v>
      </c>
    </row>
    <row r="45" spans="1:3" ht="30">
      <c r="A45" s="3" t="s">
        <v>845</v>
      </c>
      <c r="B45" s="5" t="s">
        <v>4</v>
      </c>
      <c r="C45" s="5" t="s">
        <v>4</v>
      </c>
    </row>
    <row r="46" spans="1:3">
      <c r="A46" s="4" t="s">
        <v>534</v>
      </c>
      <c r="B46" s="5" t="s">
        <v>4</v>
      </c>
      <c r="C46" s="5" t="s">
        <v>4</v>
      </c>
    </row>
    <row r="47" spans="1:3">
      <c r="A47" s="3" t="s">
        <v>36</v>
      </c>
      <c r="B47" s="5">
        <v>0</v>
      </c>
      <c r="C47" s="5">
        <v>0</v>
      </c>
    </row>
    <row r="48" spans="1:3" ht="30">
      <c r="A48" s="3" t="s">
        <v>541</v>
      </c>
      <c r="B48" s="5" t="s">
        <v>4</v>
      </c>
      <c r="C48" s="5">
        <v>0</v>
      </c>
    </row>
    <row r="49" spans="1:3" ht="45">
      <c r="A49" s="3" t="s">
        <v>37</v>
      </c>
      <c r="B49" s="5">
        <v>0</v>
      </c>
      <c r="C49" s="5">
        <v>0</v>
      </c>
    </row>
    <row r="50" spans="1:3">
      <c r="A50" s="3" t="s">
        <v>38</v>
      </c>
      <c r="B50" s="5">
        <v>0</v>
      </c>
      <c r="C50" s="5">
        <v>0</v>
      </c>
    </row>
    <row r="51" spans="1:3">
      <c r="A51" s="3" t="s">
        <v>535</v>
      </c>
      <c r="B51" s="7">
        <v>2204</v>
      </c>
      <c r="C51" s="7">
        <v>4587</v>
      </c>
    </row>
    <row r="52" spans="1:3" ht="30">
      <c r="A52" s="3" t="s">
        <v>536</v>
      </c>
      <c r="B52" s="5">
        <v>0</v>
      </c>
      <c r="C52" s="5">
        <v>0</v>
      </c>
    </row>
    <row r="53" spans="1:3">
      <c r="A53" s="3" t="s">
        <v>537</v>
      </c>
      <c r="B53" s="5">
        <v>0</v>
      </c>
      <c r="C53" s="5">
        <v>0</v>
      </c>
    </row>
    <row r="54" spans="1:3">
      <c r="A54" s="4" t="s">
        <v>538</v>
      </c>
      <c r="B54" s="5" t="s">
        <v>4</v>
      </c>
      <c r="C54" s="5" t="s">
        <v>4</v>
      </c>
    </row>
    <row r="55" spans="1:3">
      <c r="A55" s="3" t="s">
        <v>256</v>
      </c>
      <c r="B55" s="5">
        <v>0</v>
      </c>
      <c r="C55" s="5">
        <v>0</v>
      </c>
    </row>
    <row r="56" spans="1:3">
      <c r="A56" s="3" t="s">
        <v>539</v>
      </c>
      <c r="B56" s="5">
        <v>0</v>
      </c>
      <c r="C56" s="5">
        <v>0</v>
      </c>
    </row>
    <row r="57" spans="1:3">
      <c r="A57" s="3" t="s">
        <v>53</v>
      </c>
      <c r="B57" s="5">
        <v>0</v>
      </c>
      <c r="C57" s="5">
        <v>0</v>
      </c>
    </row>
    <row r="58" spans="1:3">
      <c r="A58" s="3" t="s">
        <v>54</v>
      </c>
      <c r="B58" s="5">
        <v>0</v>
      </c>
      <c r="C58" s="5" t="s">
        <v>4</v>
      </c>
    </row>
    <row r="59" spans="1:3">
      <c r="A59" s="3" t="s">
        <v>542</v>
      </c>
      <c r="B59" s="5" t="s">
        <v>4</v>
      </c>
      <c r="C59" s="5">
        <v>0</v>
      </c>
    </row>
    <row r="60" spans="1:3">
      <c r="A60" s="3" t="s">
        <v>55</v>
      </c>
      <c r="B60" s="5">
        <v>0</v>
      </c>
      <c r="C60" s="5">
        <v>0</v>
      </c>
    </row>
    <row r="61" spans="1:3">
      <c r="A61" s="3" t="s">
        <v>57</v>
      </c>
      <c r="B61" s="5">
        <v>0</v>
      </c>
      <c r="C61" s="5">
        <v>0</v>
      </c>
    </row>
    <row r="62" spans="1:3">
      <c r="A62" s="3" t="s">
        <v>543</v>
      </c>
      <c r="B62" s="5" t="s">
        <v>4</v>
      </c>
      <c r="C62" s="5">
        <v>0</v>
      </c>
    </row>
    <row r="63" spans="1:3">
      <c r="A63" s="3" t="s">
        <v>846</v>
      </c>
      <c r="B63" s="5" t="s">
        <v>4</v>
      </c>
      <c r="C63" s="5" t="s">
        <v>4</v>
      </c>
    </row>
    <row r="64" spans="1:3">
      <c r="A64" s="4" t="s">
        <v>534</v>
      </c>
      <c r="B64" s="5" t="s">
        <v>4</v>
      </c>
      <c r="C64" s="5" t="s">
        <v>4</v>
      </c>
    </row>
    <row r="65" spans="1:3">
      <c r="A65" s="3" t="s">
        <v>36</v>
      </c>
      <c r="B65" s="7">
        <v>97715</v>
      </c>
      <c r="C65" s="7">
        <v>93054</v>
      </c>
    </row>
    <row r="66" spans="1:3" ht="30">
      <c r="A66" s="3" t="s">
        <v>541</v>
      </c>
      <c r="B66" s="5" t="s">
        <v>4</v>
      </c>
      <c r="C66" s="5">
        <v>0</v>
      </c>
    </row>
    <row r="67" spans="1:3" ht="45">
      <c r="A67" s="3" t="s">
        <v>37</v>
      </c>
      <c r="B67" s="7">
        <v>204539</v>
      </c>
      <c r="C67" s="7">
        <v>194038</v>
      </c>
    </row>
    <row r="68" spans="1:3">
      <c r="A68" s="3" t="s">
        <v>38</v>
      </c>
      <c r="B68" s="7">
        <v>2191</v>
      </c>
      <c r="C68" s="7">
        <v>3383</v>
      </c>
    </row>
    <row r="69" spans="1:3">
      <c r="A69" s="3" t="s">
        <v>535</v>
      </c>
      <c r="B69" s="7">
        <v>1878368</v>
      </c>
      <c r="C69" s="7">
        <v>1714815</v>
      </c>
    </row>
    <row r="70" spans="1:3" ht="30">
      <c r="A70" s="3" t="s">
        <v>536</v>
      </c>
      <c r="B70" s="7">
        <v>9012</v>
      </c>
      <c r="C70" s="7">
        <v>9494</v>
      </c>
    </row>
    <row r="71" spans="1:3">
      <c r="A71" s="3" t="s">
        <v>537</v>
      </c>
      <c r="B71" s="7">
        <v>5355</v>
      </c>
      <c r="C71" s="7">
        <v>4713</v>
      </c>
    </row>
    <row r="72" spans="1:3">
      <c r="A72" s="4" t="s">
        <v>538</v>
      </c>
      <c r="B72" s="5" t="s">
        <v>4</v>
      </c>
      <c r="C72" s="5" t="s">
        <v>4</v>
      </c>
    </row>
    <row r="73" spans="1:3">
      <c r="A73" s="3" t="s">
        <v>256</v>
      </c>
      <c r="B73" s="7">
        <v>1892774</v>
      </c>
      <c r="C73" s="7">
        <v>1712654</v>
      </c>
    </row>
    <row r="74" spans="1:3">
      <c r="A74" s="3" t="s">
        <v>539</v>
      </c>
      <c r="B74" s="5">
        <v>930</v>
      </c>
      <c r="C74" s="5">
        <v>948</v>
      </c>
    </row>
    <row r="75" spans="1:3">
      <c r="A75" s="3" t="s">
        <v>53</v>
      </c>
      <c r="B75" s="7">
        <v>177857</v>
      </c>
      <c r="C75" s="7">
        <v>189092</v>
      </c>
    </row>
    <row r="76" spans="1:3">
      <c r="A76" s="3" t="s">
        <v>54</v>
      </c>
      <c r="B76" s="7">
        <v>4535</v>
      </c>
      <c r="C76" s="5" t="s">
        <v>4</v>
      </c>
    </row>
    <row r="77" spans="1:3">
      <c r="A77" s="3" t="s">
        <v>542</v>
      </c>
      <c r="B77" s="5" t="s">
        <v>4</v>
      </c>
      <c r="C77" s="5">
        <v>0</v>
      </c>
    </row>
    <row r="78" spans="1:3">
      <c r="A78" s="3" t="s">
        <v>55</v>
      </c>
      <c r="B78" s="7">
        <v>7927</v>
      </c>
      <c r="C78" s="7">
        <v>8061</v>
      </c>
    </row>
    <row r="79" spans="1:3">
      <c r="A79" s="3" t="s">
        <v>57</v>
      </c>
      <c r="B79" s="7">
        <v>18123</v>
      </c>
      <c r="C79" s="7">
        <v>18099</v>
      </c>
    </row>
    <row r="80" spans="1:3">
      <c r="A80" s="3" t="s">
        <v>543</v>
      </c>
      <c r="B80" s="5" t="s">
        <v>4</v>
      </c>
      <c r="C80" s="5">
        <v>0</v>
      </c>
    </row>
    <row r="81" spans="1:3">
      <c r="A81" s="3" t="s">
        <v>847</v>
      </c>
      <c r="B81" s="5" t="s">
        <v>4</v>
      </c>
      <c r="C81" s="5" t="s">
        <v>4</v>
      </c>
    </row>
    <row r="82" spans="1:3">
      <c r="A82" s="4" t="s">
        <v>534</v>
      </c>
      <c r="B82" s="5" t="s">
        <v>4</v>
      </c>
      <c r="C82" s="5" t="s">
        <v>4</v>
      </c>
    </row>
    <row r="83" spans="1:3">
      <c r="A83" s="3" t="s">
        <v>36</v>
      </c>
      <c r="B83" s="7">
        <v>97715</v>
      </c>
      <c r="C83" s="7">
        <v>93054</v>
      </c>
    </row>
    <row r="84" spans="1:3" ht="30">
      <c r="A84" s="3" t="s">
        <v>541</v>
      </c>
      <c r="B84" s="5" t="s">
        <v>4</v>
      </c>
      <c r="C84" s="5">
        <v>0</v>
      </c>
    </row>
    <row r="85" spans="1:3" ht="45">
      <c r="A85" s="3" t="s">
        <v>37</v>
      </c>
      <c r="B85" s="7">
        <v>204539</v>
      </c>
      <c r="C85" s="7">
        <v>194038</v>
      </c>
    </row>
    <row r="86" spans="1:3">
      <c r="A86" s="3" t="s">
        <v>38</v>
      </c>
      <c r="B86" s="7">
        <v>2191</v>
      </c>
      <c r="C86" s="7">
        <v>3383</v>
      </c>
    </row>
    <row r="87" spans="1:3">
      <c r="A87" s="3" t="s">
        <v>535</v>
      </c>
      <c r="B87" s="7">
        <v>1878241</v>
      </c>
      <c r="C87" s="7">
        <v>1709200</v>
      </c>
    </row>
    <row r="88" spans="1:3" ht="30">
      <c r="A88" s="3" t="s">
        <v>536</v>
      </c>
      <c r="B88" s="7">
        <v>9012</v>
      </c>
      <c r="C88" s="7">
        <v>9494</v>
      </c>
    </row>
    <row r="89" spans="1:3">
      <c r="A89" s="3" t="s">
        <v>537</v>
      </c>
      <c r="B89" s="7">
        <v>5355</v>
      </c>
      <c r="C89" s="7">
        <v>4713</v>
      </c>
    </row>
    <row r="90" spans="1:3">
      <c r="A90" s="4" t="s">
        <v>538</v>
      </c>
      <c r="B90" s="5" t="s">
        <v>4</v>
      </c>
      <c r="C90" s="5" t="s">
        <v>4</v>
      </c>
    </row>
    <row r="91" spans="1:3">
      <c r="A91" s="3" t="s">
        <v>256</v>
      </c>
      <c r="B91" s="7">
        <v>1890677</v>
      </c>
      <c r="C91" s="7">
        <v>1710319</v>
      </c>
    </row>
    <row r="92" spans="1:3">
      <c r="A92" s="3" t="s">
        <v>539</v>
      </c>
      <c r="B92" s="5">
        <v>930</v>
      </c>
      <c r="C92" s="5">
        <v>948</v>
      </c>
    </row>
    <row r="93" spans="1:3">
      <c r="A93" s="3" t="s">
        <v>53</v>
      </c>
      <c r="B93" s="7">
        <v>174462</v>
      </c>
      <c r="C93" s="7">
        <v>187484</v>
      </c>
    </row>
    <row r="94" spans="1:3">
      <c r="A94" s="3" t="s">
        <v>54</v>
      </c>
      <c r="B94" s="7">
        <v>4535</v>
      </c>
      <c r="C94" s="5" t="s">
        <v>4</v>
      </c>
    </row>
    <row r="95" spans="1:3">
      <c r="A95" s="3" t="s">
        <v>542</v>
      </c>
      <c r="B95" s="5" t="s">
        <v>4</v>
      </c>
      <c r="C95" s="5">
        <v>0</v>
      </c>
    </row>
    <row r="96" spans="1:3">
      <c r="A96" s="3" t="s">
        <v>55</v>
      </c>
      <c r="B96" s="7">
        <v>7730</v>
      </c>
      <c r="C96" s="7">
        <v>7730</v>
      </c>
    </row>
    <row r="97" spans="1:3">
      <c r="A97" s="3" t="s">
        <v>57</v>
      </c>
      <c r="B97" s="7">
        <v>18147</v>
      </c>
      <c r="C97" s="7">
        <v>18147</v>
      </c>
    </row>
    <row r="98" spans="1:3">
      <c r="A98" s="3" t="s">
        <v>543</v>
      </c>
      <c r="B98" s="5" t="s">
        <v>4</v>
      </c>
      <c r="C98" s="5">
        <v>0</v>
      </c>
    </row>
    <row r="99" spans="1:3">
      <c r="A99" s="3" t="s">
        <v>453</v>
      </c>
      <c r="B99" s="5" t="s">
        <v>4</v>
      </c>
      <c r="C99" s="5" t="s">
        <v>4</v>
      </c>
    </row>
    <row r="100" spans="1:3">
      <c r="A100" s="4" t="s">
        <v>842</v>
      </c>
      <c r="B100" s="5" t="s">
        <v>4</v>
      </c>
      <c r="C100" s="5" t="s">
        <v>4</v>
      </c>
    </row>
    <row r="101" spans="1:3" ht="30">
      <c r="A101" s="3" t="s">
        <v>798</v>
      </c>
      <c r="B101" s="7">
        <v>362808</v>
      </c>
      <c r="C101" s="7">
        <v>365575</v>
      </c>
    </row>
    <row r="102" spans="1:3" ht="45">
      <c r="A102" s="3" t="s">
        <v>848</v>
      </c>
      <c r="B102" s="5" t="s">
        <v>4</v>
      </c>
      <c r="C102" s="5" t="s">
        <v>4</v>
      </c>
    </row>
    <row r="103" spans="1:3">
      <c r="A103" s="4" t="s">
        <v>842</v>
      </c>
      <c r="B103" s="5" t="s">
        <v>4</v>
      </c>
      <c r="C103" s="5" t="s">
        <v>4</v>
      </c>
    </row>
    <row r="104" spans="1:3" ht="30">
      <c r="A104" s="3" t="s">
        <v>798</v>
      </c>
      <c r="B104" s="5">
        <v>0</v>
      </c>
      <c r="C104" s="5">
        <v>0</v>
      </c>
    </row>
    <row r="105" spans="1:3" ht="45">
      <c r="A105" s="3" t="s">
        <v>849</v>
      </c>
      <c r="B105" s="5" t="s">
        <v>4</v>
      </c>
      <c r="C105" s="5" t="s">
        <v>4</v>
      </c>
    </row>
    <row r="106" spans="1:3">
      <c r="A106" s="4" t="s">
        <v>842</v>
      </c>
      <c r="B106" s="5" t="s">
        <v>4</v>
      </c>
      <c r="C106" s="5" t="s">
        <v>4</v>
      </c>
    </row>
    <row r="107" spans="1:3" ht="30">
      <c r="A107" s="3" t="s">
        <v>798</v>
      </c>
      <c r="B107" s="5">
        <v>0</v>
      </c>
      <c r="C107" s="5">
        <v>0</v>
      </c>
    </row>
    <row r="108" spans="1:3" ht="45">
      <c r="A108" s="3" t="s">
        <v>850</v>
      </c>
      <c r="B108" s="5" t="s">
        <v>4</v>
      </c>
      <c r="C108" s="5" t="s">
        <v>4</v>
      </c>
    </row>
    <row r="109" spans="1:3">
      <c r="A109" s="4" t="s">
        <v>842</v>
      </c>
      <c r="B109" s="5" t="s">
        <v>4</v>
      </c>
      <c r="C109" s="5" t="s">
        <v>4</v>
      </c>
    </row>
    <row r="110" spans="1:3" ht="30">
      <c r="A110" s="3" t="s">
        <v>798</v>
      </c>
      <c r="B110" s="5">
        <v>0</v>
      </c>
      <c r="C110" s="5">
        <v>0</v>
      </c>
    </row>
    <row r="111" spans="1:3" ht="30">
      <c r="A111" s="3" t="s">
        <v>851</v>
      </c>
      <c r="B111" s="5" t="s">
        <v>4</v>
      </c>
      <c r="C111" s="5" t="s">
        <v>4</v>
      </c>
    </row>
    <row r="112" spans="1:3">
      <c r="A112" s="4" t="s">
        <v>842</v>
      </c>
      <c r="B112" s="5" t="s">
        <v>4</v>
      </c>
      <c r="C112" s="5" t="s">
        <v>4</v>
      </c>
    </row>
    <row r="113" spans="1:3" ht="30">
      <c r="A113" s="3" t="s">
        <v>798</v>
      </c>
      <c r="B113" s="5">
        <v>0</v>
      </c>
      <c r="C113" s="5">
        <v>0</v>
      </c>
    </row>
    <row r="114" spans="1:3" ht="30">
      <c r="A114" s="3" t="s">
        <v>852</v>
      </c>
      <c r="B114" s="5" t="s">
        <v>4</v>
      </c>
      <c r="C114" s="5" t="s">
        <v>4</v>
      </c>
    </row>
    <row r="115" spans="1:3">
      <c r="A115" s="4" t="s">
        <v>842</v>
      </c>
      <c r="B115" s="5" t="s">
        <v>4</v>
      </c>
      <c r="C115" s="5" t="s">
        <v>4</v>
      </c>
    </row>
    <row r="116" spans="1:3" ht="30">
      <c r="A116" s="3" t="s">
        <v>798</v>
      </c>
      <c r="B116" s="5">
        <v>0</v>
      </c>
      <c r="C116" s="5">
        <v>0</v>
      </c>
    </row>
    <row r="117" spans="1:3">
      <c r="A117" s="3" t="s">
        <v>454</v>
      </c>
      <c r="B117" s="5" t="s">
        <v>4</v>
      </c>
      <c r="C117" s="5" t="s">
        <v>4</v>
      </c>
    </row>
    <row r="118" spans="1:3">
      <c r="A118" s="4" t="s">
        <v>842</v>
      </c>
      <c r="B118" s="5" t="s">
        <v>4</v>
      </c>
      <c r="C118" s="5" t="s">
        <v>4</v>
      </c>
    </row>
    <row r="119" spans="1:3" ht="30">
      <c r="A119" s="3" t="s">
        <v>798</v>
      </c>
      <c r="B119" s="7">
        <v>2283</v>
      </c>
      <c r="C119" s="7">
        <v>2120</v>
      </c>
    </row>
    <row r="120" spans="1:3" ht="45">
      <c r="A120" s="3" t="s">
        <v>853</v>
      </c>
      <c r="B120" s="5" t="s">
        <v>4</v>
      </c>
      <c r="C120" s="5" t="s">
        <v>4</v>
      </c>
    </row>
    <row r="121" spans="1:3">
      <c r="A121" s="4" t="s">
        <v>842</v>
      </c>
      <c r="B121" s="5" t="s">
        <v>4</v>
      </c>
      <c r="C121" s="5" t="s">
        <v>4</v>
      </c>
    </row>
    <row r="122" spans="1:3" ht="30">
      <c r="A122" s="3" t="s">
        <v>798</v>
      </c>
      <c r="B122" s="5">
        <v>0</v>
      </c>
      <c r="C122" s="5">
        <v>0</v>
      </c>
    </row>
    <row r="123" spans="1:3" ht="30">
      <c r="A123" s="3" t="s">
        <v>854</v>
      </c>
      <c r="B123" s="5" t="s">
        <v>4</v>
      </c>
      <c r="C123" s="5" t="s">
        <v>4</v>
      </c>
    </row>
    <row r="124" spans="1:3">
      <c r="A124" s="4" t="s">
        <v>842</v>
      </c>
      <c r="B124" s="5" t="s">
        <v>4</v>
      </c>
      <c r="C124" s="5" t="s">
        <v>4</v>
      </c>
    </row>
    <row r="125" spans="1:3" ht="30">
      <c r="A125" s="3" t="s">
        <v>798</v>
      </c>
      <c r="B125" s="5">
        <v>0</v>
      </c>
      <c r="C125" s="5">
        <v>0</v>
      </c>
    </row>
    <row r="126" spans="1:3" ht="30">
      <c r="A126" s="3" t="s">
        <v>855</v>
      </c>
      <c r="B126" s="5" t="s">
        <v>4</v>
      </c>
      <c r="C126" s="5" t="s">
        <v>4</v>
      </c>
    </row>
    <row r="127" spans="1:3">
      <c r="A127" s="4" t="s">
        <v>842</v>
      </c>
      <c r="B127" s="5" t="s">
        <v>4</v>
      </c>
      <c r="C127" s="5" t="s">
        <v>4</v>
      </c>
    </row>
    <row r="128" spans="1:3" ht="30">
      <c r="A128" s="3" t="s">
        <v>798</v>
      </c>
      <c r="B128" s="5">
        <v>0</v>
      </c>
      <c r="C128" s="5">
        <v>0</v>
      </c>
    </row>
    <row r="129" spans="1:3" ht="30">
      <c r="A129" s="3" t="s">
        <v>856</v>
      </c>
      <c r="B129" s="5" t="s">
        <v>4</v>
      </c>
      <c r="C129" s="5" t="s">
        <v>4</v>
      </c>
    </row>
    <row r="130" spans="1:3">
      <c r="A130" s="4" t="s">
        <v>842</v>
      </c>
      <c r="B130" s="5" t="s">
        <v>4</v>
      </c>
      <c r="C130" s="5" t="s">
        <v>4</v>
      </c>
    </row>
    <row r="131" spans="1:3" ht="30">
      <c r="A131" s="3" t="s">
        <v>798</v>
      </c>
      <c r="B131" s="5">
        <v>0</v>
      </c>
      <c r="C131" s="5">
        <v>0</v>
      </c>
    </row>
    <row r="132" spans="1:3" ht="30">
      <c r="A132" s="3" t="s">
        <v>857</v>
      </c>
      <c r="B132" s="5" t="s">
        <v>4</v>
      </c>
      <c r="C132" s="5" t="s">
        <v>4</v>
      </c>
    </row>
    <row r="133" spans="1:3">
      <c r="A133" s="4" t="s">
        <v>842</v>
      </c>
      <c r="B133" s="5" t="s">
        <v>4</v>
      </c>
      <c r="C133" s="5" t="s">
        <v>4</v>
      </c>
    </row>
    <row r="134" spans="1:3" ht="30">
      <c r="A134" s="3" t="s">
        <v>798</v>
      </c>
      <c r="B134" s="9">
        <v>0</v>
      </c>
      <c r="C134"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858</v>
      </c>
      <c r="B1" s="8" t="s">
        <v>1</v>
      </c>
      <c r="C1" s="8"/>
    </row>
    <row r="2" spans="1:3">
      <c r="A2" s="8"/>
      <c r="B2" s="1" t="s">
        <v>2</v>
      </c>
      <c r="C2" s="1" t="s">
        <v>77</v>
      </c>
    </row>
    <row r="3" spans="1:3">
      <c r="A3" s="4" t="s">
        <v>859</v>
      </c>
      <c r="B3" s="5" t="s">
        <v>4</v>
      </c>
      <c r="C3" s="5" t="s">
        <v>4</v>
      </c>
    </row>
    <row r="4" spans="1:3" ht="30">
      <c r="A4" s="3" t="s">
        <v>860</v>
      </c>
      <c r="B4" s="7">
        <v>306524</v>
      </c>
      <c r="C4" s="7">
        <v>208608</v>
      </c>
    </row>
    <row r="5" spans="1:3">
      <c r="A5" s="3" t="s">
        <v>861</v>
      </c>
      <c r="B5" s="7">
        <v>27183</v>
      </c>
      <c r="C5" s="5">
        <v>0</v>
      </c>
    </row>
    <row r="6" spans="1:3">
      <c r="A6" s="3" t="s">
        <v>862</v>
      </c>
      <c r="B6" s="7">
        <v>-92000</v>
      </c>
      <c r="C6" s="7">
        <v>-16317</v>
      </c>
    </row>
    <row r="7" spans="1:3" ht="30">
      <c r="A7" s="3" t="s">
        <v>863</v>
      </c>
      <c r="B7" s="7">
        <v>241707</v>
      </c>
      <c r="C7" s="7">
        <v>192291</v>
      </c>
    </row>
    <row r="8" spans="1:3" ht="30">
      <c r="A8" s="4" t="s">
        <v>864</v>
      </c>
      <c r="B8" s="5" t="s">
        <v>4</v>
      </c>
      <c r="C8" s="5" t="s">
        <v>4</v>
      </c>
    </row>
    <row r="9" spans="1:3" ht="30">
      <c r="A9" s="3" t="s">
        <v>865</v>
      </c>
      <c r="B9" s="10">
        <v>22.75</v>
      </c>
      <c r="C9" s="10">
        <v>17.07</v>
      </c>
    </row>
    <row r="10" spans="1:3" ht="30">
      <c r="A10" s="3" t="s">
        <v>866</v>
      </c>
      <c r="B10" s="10">
        <v>50.8</v>
      </c>
      <c r="C10" s="9">
        <v>0</v>
      </c>
    </row>
    <row r="11" spans="1:3" ht="30">
      <c r="A11" s="3" t="s">
        <v>867</v>
      </c>
      <c r="B11" s="10">
        <v>17.920000000000002</v>
      </c>
      <c r="C11" s="10">
        <v>11.94</v>
      </c>
    </row>
    <row r="12" spans="1:3" ht="30">
      <c r="A12" s="3" t="s">
        <v>868</v>
      </c>
      <c r="B12" s="10">
        <v>27.75</v>
      </c>
      <c r="C12" s="10">
        <v>18.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869</v>
      </c>
      <c r="B1" s="1" t="s">
        <v>2</v>
      </c>
    </row>
    <row r="2" spans="1:2" ht="45">
      <c r="A2" s="4" t="s">
        <v>870</v>
      </c>
      <c r="B2" s="5" t="s">
        <v>4</v>
      </c>
    </row>
    <row r="3" spans="1:2">
      <c r="A3" s="3" t="s">
        <v>871</v>
      </c>
      <c r="B3" s="7">
        <v>241707</v>
      </c>
    </row>
    <row r="4" spans="1:2">
      <c r="A4" s="3" t="s">
        <v>564</v>
      </c>
      <c r="B4" s="5" t="s">
        <v>4</v>
      </c>
    </row>
    <row r="5" spans="1:2" ht="45">
      <c r="A5" s="4" t="s">
        <v>870</v>
      </c>
      <c r="B5" s="5" t="s">
        <v>4</v>
      </c>
    </row>
    <row r="6" spans="1:2">
      <c r="A6" s="3" t="s">
        <v>871</v>
      </c>
      <c r="B6" s="7">
        <v>56730</v>
      </c>
    </row>
    <row r="7" spans="1:2">
      <c r="A7" s="3" t="s">
        <v>565</v>
      </c>
      <c r="B7" s="5" t="s">
        <v>4</v>
      </c>
    </row>
    <row r="8" spans="1:2" ht="45">
      <c r="A8" s="4" t="s">
        <v>870</v>
      </c>
      <c r="B8" s="5" t="s">
        <v>4</v>
      </c>
    </row>
    <row r="9" spans="1:2">
      <c r="A9" s="3" t="s">
        <v>871</v>
      </c>
      <c r="B9" s="7">
        <v>42050</v>
      </c>
    </row>
    <row r="10" spans="1:2">
      <c r="A10" s="3" t="s">
        <v>566</v>
      </c>
      <c r="B10" s="5" t="s">
        <v>4</v>
      </c>
    </row>
    <row r="11" spans="1:2" ht="45">
      <c r="A11" s="4" t="s">
        <v>870</v>
      </c>
      <c r="B11" s="5" t="s">
        <v>4</v>
      </c>
    </row>
    <row r="12" spans="1:2">
      <c r="A12" s="3" t="s">
        <v>871</v>
      </c>
      <c r="B12" s="7">
        <v>59439</v>
      </c>
    </row>
    <row r="13" spans="1:2">
      <c r="A13" s="3" t="s">
        <v>567</v>
      </c>
      <c r="B13" s="5" t="s">
        <v>4</v>
      </c>
    </row>
    <row r="14" spans="1:2" ht="45">
      <c r="A14" s="4" t="s">
        <v>870</v>
      </c>
      <c r="B14" s="5" t="s">
        <v>4</v>
      </c>
    </row>
    <row r="15" spans="1:2">
      <c r="A15" s="3" t="s">
        <v>871</v>
      </c>
      <c r="B15" s="7">
        <v>60704</v>
      </c>
    </row>
    <row r="16" spans="1:2">
      <c r="A16" s="3" t="s">
        <v>568</v>
      </c>
      <c r="B16" s="5" t="s">
        <v>4</v>
      </c>
    </row>
    <row r="17" spans="1:2" ht="45">
      <c r="A17" s="4" t="s">
        <v>870</v>
      </c>
      <c r="B17" s="5" t="s">
        <v>4</v>
      </c>
    </row>
    <row r="18" spans="1:2">
      <c r="A18" s="3" t="s">
        <v>871</v>
      </c>
      <c r="B18" s="7">
        <v>227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21.5703125" bestFit="1" customWidth="1"/>
    <col min="4" max="4" width="12.5703125" bestFit="1" customWidth="1"/>
    <col min="5" max="5" width="16.42578125" bestFit="1" customWidth="1"/>
  </cols>
  <sheetData>
    <row r="1" spans="1:5" ht="15" customHeight="1">
      <c r="A1" s="1" t="s">
        <v>872</v>
      </c>
      <c r="B1" s="1" t="s">
        <v>873</v>
      </c>
      <c r="C1" s="8" t="s">
        <v>1</v>
      </c>
      <c r="D1" s="8"/>
      <c r="E1" s="1" t="s">
        <v>828</v>
      </c>
    </row>
    <row r="2" spans="1:5" ht="30">
      <c r="A2" s="1" t="s">
        <v>70</v>
      </c>
      <c r="B2" s="1" t="s">
        <v>874</v>
      </c>
      <c r="C2" s="1" t="s">
        <v>2</v>
      </c>
      <c r="D2" s="1" t="s">
        <v>77</v>
      </c>
      <c r="E2" s="1" t="s">
        <v>732</v>
      </c>
    </row>
    <row r="3" spans="1:5" ht="45">
      <c r="A3" s="4" t="s">
        <v>870</v>
      </c>
      <c r="B3" s="5" t="s">
        <v>4</v>
      </c>
      <c r="C3" s="5" t="s">
        <v>4</v>
      </c>
      <c r="D3" s="5" t="s">
        <v>4</v>
      </c>
      <c r="E3" s="5" t="s">
        <v>4</v>
      </c>
    </row>
    <row r="4" spans="1:5">
      <c r="A4" s="3" t="s">
        <v>875</v>
      </c>
      <c r="B4" s="5" t="s">
        <v>4</v>
      </c>
      <c r="C4" s="5" t="s">
        <v>4</v>
      </c>
      <c r="D4" s="5" t="s">
        <v>4</v>
      </c>
      <c r="E4" s="5" t="s">
        <v>876</v>
      </c>
    </row>
    <row r="5" spans="1:5">
      <c r="A5" s="3" t="s">
        <v>877</v>
      </c>
      <c r="B5" s="5" t="s">
        <v>4</v>
      </c>
      <c r="C5" s="9">
        <v>390</v>
      </c>
      <c r="D5" s="9">
        <v>182</v>
      </c>
      <c r="E5" s="5" t="s">
        <v>4</v>
      </c>
    </row>
    <row r="6" spans="1:5" ht="30">
      <c r="A6" s="3" t="s">
        <v>878</v>
      </c>
      <c r="B6" s="5" t="s">
        <v>4</v>
      </c>
      <c r="C6" s="7">
        <v>4981</v>
      </c>
      <c r="D6" s="5" t="s">
        <v>4</v>
      </c>
      <c r="E6" s="5" t="s">
        <v>4</v>
      </c>
    </row>
    <row r="7" spans="1:5">
      <c r="A7" s="3" t="s">
        <v>879</v>
      </c>
      <c r="B7" s="5" t="s">
        <v>4</v>
      </c>
      <c r="C7" s="5" t="s">
        <v>880</v>
      </c>
      <c r="D7" s="5" t="s">
        <v>4</v>
      </c>
      <c r="E7" s="5" t="s">
        <v>4</v>
      </c>
    </row>
    <row r="8" spans="1:5" ht="30">
      <c r="A8" s="3" t="s">
        <v>881</v>
      </c>
      <c r="B8" s="5" t="s">
        <v>4</v>
      </c>
      <c r="C8" s="7">
        <v>4869</v>
      </c>
      <c r="D8" s="5">
        <v>357</v>
      </c>
      <c r="E8" s="5" t="s">
        <v>4</v>
      </c>
    </row>
    <row r="9" spans="1:5" ht="30">
      <c r="A9" s="3" t="s">
        <v>143</v>
      </c>
      <c r="B9" s="5" t="s">
        <v>4</v>
      </c>
      <c r="C9" s="7">
        <v>1022</v>
      </c>
      <c r="D9" s="5">
        <v>0</v>
      </c>
      <c r="E9" s="5" t="s">
        <v>4</v>
      </c>
    </row>
    <row r="10" spans="1:5">
      <c r="A10" s="3" t="s">
        <v>882</v>
      </c>
      <c r="B10" s="5" t="s">
        <v>4</v>
      </c>
      <c r="C10" s="7">
        <v>150544</v>
      </c>
      <c r="D10" s="5" t="s">
        <v>4</v>
      </c>
      <c r="E10" s="5" t="s">
        <v>4</v>
      </c>
    </row>
    <row r="11" spans="1:5" ht="30">
      <c r="A11" s="3" t="s">
        <v>883</v>
      </c>
      <c r="B11" s="5" t="s">
        <v>4</v>
      </c>
      <c r="C11" s="10">
        <v>17.190000000000001</v>
      </c>
      <c r="D11" s="5" t="s">
        <v>4</v>
      </c>
      <c r="E11" s="5" t="s">
        <v>4</v>
      </c>
    </row>
    <row r="12" spans="1:5">
      <c r="A12" s="3" t="s">
        <v>884</v>
      </c>
      <c r="B12" s="5" t="s">
        <v>4</v>
      </c>
      <c r="C12" s="5">
        <v>475</v>
      </c>
      <c r="D12" s="5" t="s">
        <v>4</v>
      </c>
      <c r="E12" s="5" t="s">
        <v>4</v>
      </c>
    </row>
    <row r="13" spans="1:5" ht="30">
      <c r="A13" s="3" t="s">
        <v>885</v>
      </c>
      <c r="B13" s="9">
        <v>223</v>
      </c>
      <c r="C13" s="5" t="s">
        <v>4</v>
      </c>
      <c r="D13" s="5" t="s">
        <v>4</v>
      </c>
      <c r="E13" s="5" t="s">
        <v>4</v>
      </c>
    </row>
    <row r="14" spans="1:5">
      <c r="A14" s="3" t="s">
        <v>886</v>
      </c>
      <c r="B14" s="5" t="s">
        <v>4</v>
      </c>
      <c r="C14" s="5" t="s">
        <v>4</v>
      </c>
      <c r="D14" s="5" t="s">
        <v>4</v>
      </c>
      <c r="E14" s="5" t="s">
        <v>4</v>
      </c>
    </row>
    <row r="15" spans="1:5" ht="45">
      <c r="A15" s="4" t="s">
        <v>870</v>
      </c>
      <c r="B15" s="5" t="s">
        <v>4</v>
      </c>
      <c r="C15" s="5" t="s">
        <v>4</v>
      </c>
      <c r="D15" s="5" t="s">
        <v>4</v>
      </c>
      <c r="E15" s="5" t="s">
        <v>4</v>
      </c>
    </row>
    <row r="16" spans="1:5" ht="30">
      <c r="A16" s="3" t="s">
        <v>887</v>
      </c>
      <c r="B16" s="5" t="s">
        <v>4</v>
      </c>
      <c r="C16" s="7">
        <v>800000</v>
      </c>
      <c r="D16" s="5" t="s">
        <v>4</v>
      </c>
      <c r="E16" s="5" t="s">
        <v>4</v>
      </c>
    </row>
    <row r="17" spans="1:5">
      <c r="A17" s="3" t="s">
        <v>888</v>
      </c>
      <c r="B17" s="5" t="s">
        <v>4</v>
      </c>
      <c r="C17" s="5" t="s">
        <v>4</v>
      </c>
      <c r="D17" s="5" t="s">
        <v>4</v>
      </c>
      <c r="E17" s="5" t="s">
        <v>4</v>
      </c>
    </row>
    <row r="18" spans="1:5" ht="45">
      <c r="A18" s="4" t="s">
        <v>870</v>
      </c>
      <c r="B18" s="5" t="s">
        <v>4</v>
      </c>
      <c r="C18" s="5" t="s">
        <v>4</v>
      </c>
      <c r="D18" s="5" t="s">
        <v>4</v>
      </c>
      <c r="E18" s="5" t="s">
        <v>4</v>
      </c>
    </row>
    <row r="19" spans="1:5">
      <c r="A19" s="3" t="s">
        <v>875</v>
      </c>
      <c r="B19" s="5" t="s">
        <v>4</v>
      </c>
      <c r="C19" s="5" t="s">
        <v>889</v>
      </c>
      <c r="D19" s="5" t="s">
        <v>4</v>
      </c>
      <c r="E19" s="5" t="s">
        <v>4</v>
      </c>
    </row>
    <row r="20" spans="1:5">
      <c r="A20" s="3" t="s">
        <v>890</v>
      </c>
      <c r="B20" s="5" t="s">
        <v>4</v>
      </c>
      <c r="C20" s="5" t="s">
        <v>4</v>
      </c>
      <c r="D20" s="5" t="s">
        <v>4</v>
      </c>
      <c r="E20" s="5" t="s">
        <v>4</v>
      </c>
    </row>
    <row r="21" spans="1:5" ht="45">
      <c r="A21" s="4" t="s">
        <v>870</v>
      </c>
      <c r="B21" s="5" t="s">
        <v>4</v>
      </c>
      <c r="C21" s="5" t="s">
        <v>4</v>
      </c>
      <c r="D21" s="5" t="s">
        <v>4</v>
      </c>
      <c r="E21" s="5" t="s">
        <v>4</v>
      </c>
    </row>
    <row r="22" spans="1:5">
      <c r="A22" s="3" t="s">
        <v>875</v>
      </c>
      <c r="B22" s="5" t="s">
        <v>4</v>
      </c>
      <c r="C22" s="5" t="s">
        <v>876</v>
      </c>
      <c r="D22" s="5" t="s">
        <v>4</v>
      </c>
      <c r="E22" s="5" t="s">
        <v>4</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1</v>
      </c>
      <c r="B1" s="8" t="s">
        <v>2</v>
      </c>
      <c r="C1" s="8" t="s">
        <v>32</v>
      </c>
    </row>
    <row r="2" spans="1:3" ht="30">
      <c r="A2" s="1" t="s">
        <v>31</v>
      </c>
      <c r="B2" s="8"/>
      <c r="C2" s="8"/>
    </row>
    <row r="3" spans="1:3">
      <c r="A3" s="3" t="s">
        <v>587</v>
      </c>
      <c r="B3" s="5" t="s">
        <v>4</v>
      </c>
      <c r="C3" s="5" t="s">
        <v>4</v>
      </c>
    </row>
    <row r="4" spans="1:3">
      <c r="A4" s="4" t="s">
        <v>586</v>
      </c>
      <c r="B4" s="5" t="s">
        <v>4</v>
      </c>
      <c r="C4" s="5" t="s">
        <v>4</v>
      </c>
    </row>
    <row r="5" spans="1:3">
      <c r="A5" s="3" t="s">
        <v>892</v>
      </c>
      <c r="B5" s="9">
        <v>244296</v>
      </c>
      <c r="C5" s="9">
        <v>234794</v>
      </c>
    </row>
    <row r="6" spans="1:3">
      <c r="A6" s="3" t="s">
        <v>893</v>
      </c>
      <c r="B6" s="203">
        <v>0.1308</v>
      </c>
      <c r="C6" s="203">
        <v>0.13830000000000001</v>
      </c>
    </row>
    <row r="7" spans="1:3" ht="30">
      <c r="A7" s="3" t="s">
        <v>894</v>
      </c>
      <c r="B7" s="7">
        <v>149384</v>
      </c>
      <c r="C7" s="7">
        <v>135801</v>
      </c>
    </row>
    <row r="8" spans="1:3" ht="30">
      <c r="A8" s="3" t="s">
        <v>895</v>
      </c>
      <c r="B8" s="203">
        <v>0.08</v>
      </c>
      <c r="C8" s="203">
        <v>0.08</v>
      </c>
    </row>
    <row r="9" spans="1:3">
      <c r="A9" s="4" t="s">
        <v>590</v>
      </c>
      <c r="B9" s="5" t="s">
        <v>4</v>
      </c>
      <c r="C9" s="5" t="s">
        <v>4</v>
      </c>
    </row>
    <row r="10" spans="1:3">
      <c r="A10" s="3" t="s">
        <v>892</v>
      </c>
      <c r="B10" s="7">
        <v>223271</v>
      </c>
      <c r="C10" s="7">
        <v>214650</v>
      </c>
    </row>
    <row r="11" spans="1:3">
      <c r="A11" s="3" t="s">
        <v>893</v>
      </c>
      <c r="B11" s="203">
        <v>0.1196</v>
      </c>
      <c r="C11" s="203">
        <v>0.12640000000000001</v>
      </c>
    </row>
    <row r="12" spans="1:3" ht="30">
      <c r="A12" s="3" t="s">
        <v>894</v>
      </c>
      <c r="B12" s="7">
        <v>74692</v>
      </c>
      <c r="C12" s="7">
        <v>67901</v>
      </c>
    </row>
    <row r="13" spans="1:3" ht="30">
      <c r="A13" s="3" t="s">
        <v>895</v>
      </c>
      <c r="B13" s="203">
        <v>0.04</v>
      </c>
      <c r="C13" s="203">
        <v>0.04</v>
      </c>
    </row>
    <row r="14" spans="1:3">
      <c r="A14" s="4" t="s">
        <v>591</v>
      </c>
      <c r="B14" s="5" t="s">
        <v>4</v>
      </c>
      <c r="C14" s="5" t="s">
        <v>4</v>
      </c>
    </row>
    <row r="15" spans="1:3">
      <c r="A15" s="3" t="s">
        <v>892</v>
      </c>
      <c r="B15" s="7">
        <v>223271</v>
      </c>
      <c r="C15" s="7">
        <v>214650</v>
      </c>
    </row>
    <row r="16" spans="1:3">
      <c r="A16" s="3" t="s">
        <v>893</v>
      </c>
      <c r="B16" s="203">
        <v>9.7699999999999995E-2</v>
      </c>
      <c r="C16" s="203">
        <v>0.1071</v>
      </c>
    </row>
    <row r="17" spans="1:3" ht="30">
      <c r="A17" s="3" t="s">
        <v>894</v>
      </c>
      <c r="B17" s="7">
        <v>91382</v>
      </c>
      <c r="C17" s="7">
        <v>80204</v>
      </c>
    </row>
    <row r="18" spans="1:3" ht="30">
      <c r="A18" s="3" t="s">
        <v>895</v>
      </c>
      <c r="B18" s="203">
        <v>0.04</v>
      </c>
      <c r="C18" s="203">
        <v>0.04</v>
      </c>
    </row>
    <row r="19" spans="1:3">
      <c r="A19" s="3" t="s">
        <v>589</v>
      </c>
      <c r="B19" s="5" t="s">
        <v>4</v>
      </c>
      <c r="C19" s="5" t="s">
        <v>4</v>
      </c>
    </row>
    <row r="20" spans="1:3">
      <c r="A20" s="4" t="s">
        <v>586</v>
      </c>
      <c r="B20" s="5" t="s">
        <v>4</v>
      </c>
      <c r="C20" s="5" t="s">
        <v>4</v>
      </c>
    </row>
    <row r="21" spans="1:3">
      <c r="A21" s="3" t="s">
        <v>892</v>
      </c>
      <c r="B21" s="7">
        <v>230602</v>
      </c>
      <c r="C21" s="7">
        <v>212656</v>
      </c>
    </row>
    <row r="22" spans="1:3">
      <c r="A22" s="3" t="s">
        <v>893</v>
      </c>
      <c r="B22" s="203">
        <v>0.1237</v>
      </c>
      <c r="C22" s="203">
        <v>0.12540000000000001</v>
      </c>
    </row>
    <row r="23" spans="1:3" ht="30">
      <c r="A23" s="3" t="s">
        <v>894</v>
      </c>
      <c r="B23" s="7">
        <v>149174</v>
      </c>
      <c r="C23" s="7">
        <v>135648</v>
      </c>
    </row>
    <row r="24" spans="1:3" ht="30">
      <c r="A24" s="3" t="s">
        <v>895</v>
      </c>
      <c r="B24" s="203">
        <v>0.08</v>
      </c>
      <c r="C24" s="203">
        <v>0.08</v>
      </c>
    </row>
    <row r="25" spans="1:3" ht="30">
      <c r="A25" s="3" t="s">
        <v>896</v>
      </c>
      <c r="B25" s="7">
        <v>186467</v>
      </c>
      <c r="C25" s="7">
        <v>169560</v>
      </c>
    </row>
    <row r="26" spans="1:3" ht="45">
      <c r="A26" s="3" t="s">
        <v>897</v>
      </c>
      <c r="B26" s="203">
        <v>0.1</v>
      </c>
      <c r="C26" s="203">
        <v>0.1</v>
      </c>
    </row>
    <row r="27" spans="1:3">
      <c r="A27" s="4" t="s">
        <v>590</v>
      </c>
      <c r="B27" s="5" t="s">
        <v>4</v>
      </c>
      <c r="C27" s="5" t="s">
        <v>4</v>
      </c>
    </row>
    <row r="28" spans="1:3">
      <c r="A28" s="3" t="s">
        <v>892</v>
      </c>
      <c r="B28" s="7">
        <v>215761</v>
      </c>
      <c r="C28" s="7">
        <v>198696</v>
      </c>
    </row>
    <row r="29" spans="1:3">
      <c r="A29" s="3" t="s">
        <v>893</v>
      </c>
      <c r="B29" s="203">
        <v>0.1157</v>
      </c>
      <c r="C29" s="203">
        <v>0.1172</v>
      </c>
    </row>
    <row r="30" spans="1:3" ht="30">
      <c r="A30" s="3" t="s">
        <v>894</v>
      </c>
      <c r="B30" s="7">
        <v>74587</v>
      </c>
      <c r="C30" s="7">
        <v>67824</v>
      </c>
    </row>
    <row r="31" spans="1:3" ht="30">
      <c r="A31" s="3" t="s">
        <v>895</v>
      </c>
      <c r="B31" s="203">
        <v>0.04</v>
      </c>
      <c r="C31" s="203">
        <v>0.04</v>
      </c>
    </row>
    <row r="32" spans="1:3" ht="30">
      <c r="A32" s="3" t="s">
        <v>896</v>
      </c>
      <c r="B32" s="7">
        <v>111880</v>
      </c>
      <c r="C32" s="7">
        <v>101736</v>
      </c>
    </row>
    <row r="33" spans="1:3" ht="45">
      <c r="A33" s="3" t="s">
        <v>897</v>
      </c>
      <c r="B33" s="203">
        <v>0.06</v>
      </c>
      <c r="C33" s="203">
        <v>0.06</v>
      </c>
    </row>
    <row r="34" spans="1:3">
      <c r="A34" s="4" t="s">
        <v>591</v>
      </c>
      <c r="B34" s="5" t="s">
        <v>4</v>
      </c>
      <c r="C34" s="5" t="s">
        <v>4</v>
      </c>
    </row>
    <row r="35" spans="1:3">
      <c r="A35" s="3" t="s">
        <v>892</v>
      </c>
      <c r="B35" s="7">
        <v>215761</v>
      </c>
      <c r="C35" s="7">
        <v>198696</v>
      </c>
    </row>
    <row r="36" spans="1:3">
      <c r="A36" s="3" t="s">
        <v>893</v>
      </c>
      <c r="B36" s="203">
        <v>9.5200000000000007E-2</v>
      </c>
      <c r="C36" s="203">
        <v>9.9699999999999997E-2</v>
      </c>
    </row>
    <row r="37" spans="1:3" ht="30">
      <c r="A37" s="3" t="s">
        <v>894</v>
      </c>
      <c r="B37" s="7">
        <v>90649</v>
      </c>
      <c r="C37" s="7">
        <v>79710</v>
      </c>
    </row>
    <row r="38" spans="1:3" ht="30">
      <c r="A38" s="3" t="s">
        <v>895</v>
      </c>
      <c r="B38" s="203">
        <v>0.04</v>
      </c>
      <c r="C38" s="203">
        <v>0.04</v>
      </c>
    </row>
    <row r="39" spans="1:3" ht="30">
      <c r="A39" s="3" t="s">
        <v>896</v>
      </c>
      <c r="B39" s="9">
        <v>113311</v>
      </c>
      <c r="C39" s="9">
        <v>99637</v>
      </c>
    </row>
    <row r="40" spans="1:3" ht="45">
      <c r="A40" s="3" t="s">
        <v>897</v>
      </c>
      <c r="B40" s="203">
        <v>0.05</v>
      </c>
      <c r="C40" s="203">
        <v>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4" width="12.28515625" bestFit="1" customWidth="1"/>
    <col min="5" max="7" width="21.7109375" bestFit="1" customWidth="1"/>
    <col min="8" max="8" width="25.140625" bestFit="1" customWidth="1"/>
  </cols>
  <sheetData>
    <row r="1" spans="1:8" ht="15" customHeight="1">
      <c r="A1" s="1" t="s">
        <v>898</v>
      </c>
      <c r="B1" s="8" t="s">
        <v>1</v>
      </c>
      <c r="C1" s="8"/>
      <c r="D1" s="1"/>
      <c r="E1" s="1" t="s">
        <v>692</v>
      </c>
      <c r="F1" s="8" t="s">
        <v>1</v>
      </c>
      <c r="G1" s="8"/>
      <c r="H1" s="1"/>
    </row>
    <row r="2" spans="1:8" ht="30">
      <c r="A2" s="1" t="s">
        <v>70</v>
      </c>
      <c r="B2" s="8" t="s">
        <v>2</v>
      </c>
      <c r="C2" s="8" t="s">
        <v>77</v>
      </c>
      <c r="D2" s="8" t="s">
        <v>32</v>
      </c>
      <c r="E2" s="1" t="s">
        <v>693</v>
      </c>
      <c r="F2" s="1" t="s">
        <v>2</v>
      </c>
      <c r="G2" s="1" t="s">
        <v>77</v>
      </c>
      <c r="H2" s="1" t="s">
        <v>693</v>
      </c>
    </row>
    <row r="3" spans="1:8">
      <c r="A3" s="1"/>
      <c r="B3" s="8"/>
      <c r="C3" s="8"/>
      <c r="D3" s="8"/>
      <c r="E3" s="1" t="s">
        <v>694</v>
      </c>
      <c r="F3" s="1" t="s">
        <v>694</v>
      </c>
      <c r="G3" s="1" t="s">
        <v>694</v>
      </c>
      <c r="H3" s="1" t="s">
        <v>694</v>
      </c>
    </row>
    <row r="4" spans="1:8">
      <c r="A4" s="1"/>
      <c r="B4" s="8"/>
      <c r="C4" s="8"/>
      <c r="D4" s="8"/>
      <c r="E4" s="1" t="s">
        <v>899</v>
      </c>
      <c r="F4" s="1"/>
      <c r="G4" s="1"/>
      <c r="H4" s="1" t="s">
        <v>900</v>
      </c>
    </row>
    <row r="5" spans="1:8">
      <c r="A5" s="4" t="s">
        <v>794</v>
      </c>
      <c r="B5" s="5" t="s">
        <v>4</v>
      </c>
      <c r="C5" s="5" t="s">
        <v>4</v>
      </c>
      <c r="D5" s="5" t="s">
        <v>4</v>
      </c>
      <c r="E5" s="5" t="s">
        <v>4</v>
      </c>
      <c r="F5" s="5" t="s">
        <v>4</v>
      </c>
      <c r="G5" s="5" t="s">
        <v>4</v>
      </c>
      <c r="H5" s="5" t="s">
        <v>4</v>
      </c>
    </row>
    <row r="6" spans="1:8" ht="30">
      <c r="A6" s="3" t="s">
        <v>901</v>
      </c>
      <c r="B6" s="5" t="s">
        <v>4</v>
      </c>
      <c r="C6" s="5" t="s">
        <v>4</v>
      </c>
      <c r="D6" s="5" t="s">
        <v>4</v>
      </c>
      <c r="E6" s="203">
        <v>1</v>
      </c>
      <c r="F6" s="5" t="s">
        <v>4</v>
      </c>
      <c r="G6" s="5" t="s">
        <v>4</v>
      </c>
      <c r="H6" s="5" t="s">
        <v>4</v>
      </c>
    </row>
    <row r="7" spans="1:8">
      <c r="A7" s="3" t="s">
        <v>902</v>
      </c>
      <c r="B7" s="5" t="s">
        <v>4</v>
      </c>
      <c r="C7" s="5" t="s">
        <v>4</v>
      </c>
      <c r="D7" s="5" t="s">
        <v>4</v>
      </c>
      <c r="E7" s="5">
        <v>1</v>
      </c>
      <c r="F7" s="5" t="s">
        <v>4</v>
      </c>
      <c r="G7" s="5" t="s">
        <v>4</v>
      </c>
      <c r="H7" s="5" t="s">
        <v>4</v>
      </c>
    </row>
    <row r="8" spans="1:8" ht="30">
      <c r="A8" s="3" t="s">
        <v>149</v>
      </c>
      <c r="B8" s="5" t="s">
        <v>4</v>
      </c>
      <c r="C8" s="5" t="s">
        <v>4</v>
      </c>
      <c r="D8" s="5" t="s">
        <v>4</v>
      </c>
      <c r="E8" s="7">
        <v>235594</v>
      </c>
      <c r="F8" s="5" t="s">
        <v>4</v>
      </c>
      <c r="G8" s="5" t="s">
        <v>4</v>
      </c>
      <c r="H8" s="5" t="s">
        <v>4</v>
      </c>
    </row>
    <row r="9" spans="1:8">
      <c r="A9" s="3" t="s">
        <v>903</v>
      </c>
      <c r="B9" s="9">
        <v>10000</v>
      </c>
      <c r="C9" s="9">
        <v>0</v>
      </c>
      <c r="D9" s="5" t="s">
        <v>4</v>
      </c>
      <c r="E9" s="9">
        <v>10000</v>
      </c>
      <c r="F9" s="9">
        <v>10000</v>
      </c>
      <c r="G9" s="9">
        <v>0</v>
      </c>
      <c r="H9" s="5" t="s">
        <v>4</v>
      </c>
    </row>
    <row r="10" spans="1:8">
      <c r="A10" s="3" t="s">
        <v>904</v>
      </c>
      <c r="B10" s="7">
        <v>42575</v>
      </c>
      <c r="C10" s="5" t="s">
        <v>4</v>
      </c>
      <c r="D10" s="7">
        <v>34704</v>
      </c>
      <c r="E10" s="7">
        <v>7122</v>
      </c>
      <c r="F10" s="7">
        <v>7122</v>
      </c>
      <c r="G10" s="5">
        <v>0</v>
      </c>
      <c r="H10" s="5" t="s">
        <v>4</v>
      </c>
    </row>
    <row r="11" spans="1:8">
      <c r="A11" s="3" t="s">
        <v>905</v>
      </c>
      <c r="B11" s="5">
        <v>476</v>
      </c>
      <c r="C11" s="5">
        <v>137</v>
      </c>
      <c r="D11" s="5" t="s">
        <v>4</v>
      </c>
      <c r="E11" s="5" t="s">
        <v>4</v>
      </c>
      <c r="F11" s="5">
        <v>54</v>
      </c>
      <c r="G11" s="5" t="s">
        <v>4</v>
      </c>
      <c r="H11" s="5" t="s">
        <v>4</v>
      </c>
    </row>
    <row r="12" spans="1:8">
      <c r="A12" s="3" t="s">
        <v>906</v>
      </c>
      <c r="B12" s="5" t="s">
        <v>4</v>
      </c>
      <c r="C12" s="5" t="s">
        <v>4</v>
      </c>
      <c r="D12" s="5" t="s">
        <v>4</v>
      </c>
      <c r="E12" s="5" t="s">
        <v>4</v>
      </c>
      <c r="F12" s="5" t="s">
        <v>4</v>
      </c>
      <c r="G12" s="5" t="s">
        <v>4</v>
      </c>
      <c r="H12" s="7">
        <v>68256</v>
      </c>
    </row>
    <row r="13" spans="1:8">
      <c r="A13" s="3" t="s">
        <v>252</v>
      </c>
      <c r="B13" s="5" t="s">
        <v>4</v>
      </c>
      <c r="C13" s="5" t="s">
        <v>4</v>
      </c>
      <c r="D13" s="5" t="s">
        <v>4</v>
      </c>
      <c r="E13" s="5" t="s">
        <v>4</v>
      </c>
      <c r="F13" s="5" t="s">
        <v>4</v>
      </c>
      <c r="G13" s="5" t="s">
        <v>4</v>
      </c>
      <c r="H13" s="7">
        <v>68351</v>
      </c>
    </row>
    <row r="14" spans="1:8">
      <c r="A14" s="3" t="s">
        <v>907</v>
      </c>
      <c r="B14" s="5" t="s">
        <v>4</v>
      </c>
      <c r="C14" s="5" t="s">
        <v>4</v>
      </c>
      <c r="D14" s="5" t="s">
        <v>4</v>
      </c>
      <c r="E14" s="5" t="s">
        <v>4</v>
      </c>
      <c r="F14" s="5" t="s">
        <v>4</v>
      </c>
      <c r="G14" s="5" t="s">
        <v>4</v>
      </c>
      <c r="H14" s="9">
        <v>95</v>
      </c>
    </row>
  </sheetData>
  <mergeCells count="5">
    <mergeCell ref="B1:C1"/>
    <mergeCell ref="F1:G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5703125" bestFit="1" customWidth="1"/>
    <col min="4" max="4" width="12.28515625" bestFit="1" customWidth="1"/>
    <col min="5" max="7" width="21.7109375" bestFit="1" customWidth="1"/>
    <col min="8" max="8" width="12.5703125" bestFit="1" customWidth="1"/>
    <col min="9" max="10" width="35" bestFit="1" customWidth="1"/>
    <col min="11" max="11" width="28.140625" bestFit="1" customWidth="1"/>
  </cols>
  <sheetData>
    <row r="1" spans="1:11" ht="15" customHeight="1">
      <c r="A1" s="1" t="s">
        <v>908</v>
      </c>
      <c r="B1" s="8" t="s">
        <v>1</v>
      </c>
      <c r="C1" s="8"/>
      <c r="D1" s="1"/>
      <c r="E1" s="1" t="s">
        <v>692</v>
      </c>
      <c r="F1" s="8" t="s">
        <v>1</v>
      </c>
      <c r="G1" s="8"/>
      <c r="H1" s="8"/>
      <c r="I1" s="8"/>
      <c r="J1" s="1"/>
      <c r="K1" s="1" t="s">
        <v>828</v>
      </c>
    </row>
    <row r="2" spans="1:11" ht="30">
      <c r="A2" s="1" t="s">
        <v>31</v>
      </c>
      <c r="B2" s="8" t="s">
        <v>2</v>
      </c>
      <c r="C2" s="8" t="s">
        <v>77</v>
      </c>
      <c r="D2" s="8" t="s">
        <v>32</v>
      </c>
      <c r="E2" s="1" t="s">
        <v>693</v>
      </c>
      <c r="F2" s="1" t="s">
        <v>2</v>
      </c>
      <c r="G2" s="1" t="s">
        <v>77</v>
      </c>
      <c r="H2" s="1" t="s">
        <v>2</v>
      </c>
      <c r="I2" s="1" t="s">
        <v>2</v>
      </c>
      <c r="J2" s="1" t="s">
        <v>77</v>
      </c>
      <c r="K2" s="1" t="s">
        <v>32</v>
      </c>
    </row>
    <row r="3" spans="1:11">
      <c r="A3" s="1"/>
      <c r="B3" s="8"/>
      <c r="C3" s="8"/>
      <c r="D3" s="8"/>
      <c r="E3" s="1" t="s">
        <v>694</v>
      </c>
      <c r="F3" s="1" t="s">
        <v>694</v>
      </c>
      <c r="G3" s="1" t="s">
        <v>694</v>
      </c>
      <c r="H3" s="1" t="s">
        <v>437</v>
      </c>
      <c r="I3" s="1" t="s">
        <v>696</v>
      </c>
      <c r="J3" s="1" t="s">
        <v>696</v>
      </c>
      <c r="K3" s="1" t="s">
        <v>909</v>
      </c>
    </row>
    <row r="4" spans="1:11">
      <c r="A4" s="1"/>
      <c r="B4" s="8"/>
      <c r="C4" s="8"/>
      <c r="D4" s="8"/>
      <c r="E4" s="1"/>
      <c r="F4" s="1"/>
      <c r="G4" s="1"/>
      <c r="H4" s="1"/>
      <c r="I4" s="1" t="s">
        <v>437</v>
      </c>
      <c r="J4" s="1" t="s">
        <v>437</v>
      </c>
      <c r="K4" s="1" t="s">
        <v>437</v>
      </c>
    </row>
    <row r="5" spans="1:11">
      <c r="A5" s="4" t="s">
        <v>598</v>
      </c>
      <c r="B5" s="5" t="s">
        <v>4</v>
      </c>
      <c r="C5" s="5" t="s">
        <v>4</v>
      </c>
      <c r="D5" s="5" t="s">
        <v>4</v>
      </c>
      <c r="E5" s="5" t="s">
        <v>4</v>
      </c>
      <c r="F5" s="5" t="s">
        <v>4</v>
      </c>
      <c r="G5" s="5" t="s">
        <v>4</v>
      </c>
      <c r="H5" s="5" t="s">
        <v>4</v>
      </c>
      <c r="I5" s="5" t="s">
        <v>4</v>
      </c>
      <c r="J5" s="5" t="s">
        <v>4</v>
      </c>
      <c r="K5" s="5" t="s">
        <v>4</v>
      </c>
    </row>
    <row r="6" spans="1:11">
      <c r="A6" s="3" t="s">
        <v>36</v>
      </c>
      <c r="B6" s="5" t="s">
        <v>4</v>
      </c>
      <c r="C6" s="5" t="s">
        <v>4</v>
      </c>
      <c r="D6" s="5" t="s">
        <v>4</v>
      </c>
      <c r="E6" s="9">
        <v>32246</v>
      </c>
      <c r="F6" s="9">
        <v>32246</v>
      </c>
      <c r="G6" s="9">
        <v>0</v>
      </c>
      <c r="H6" s="9">
        <v>22792</v>
      </c>
      <c r="I6" s="9">
        <v>0</v>
      </c>
      <c r="J6" s="5" t="s">
        <v>4</v>
      </c>
      <c r="K6" s="9">
        <v>22792</v>
      </c>
    </row>
    <row r="7" spans="1:11">
      <c r="A7" s="3" t="s">
        <v>251</v>
      </c>
      <c r="B7" s="5" t="s">
        <v>4</v>
      </c>
      <c r="C7" s="5" t="s">
        <v>4</v>
      </c>
      <c r="D7" s="5" t="s">
        <v>4</v>
      </c>
      <c r="E7" s="7">
        <v>16740</v>
      </c>
      <c r="F7" s="7">
        <v>16740</v>
      </c>
      <c r="G7" s="5">
        <v>0</v>
      </c>
      <c r="H7" s="7">
        <v>62373</v>
      </c>
      <c r="I7" s="5">
        <v>0</v>
      </c>
      <c r="J7" s="5" t="s">
        <v>4</v>
      </c>
      <c r="K7" s="7">
        <v>62373</v>
      </c>
    </row>
    <row r="8" spans="1:11">
      <c r="A8" s="3" t="s">
        <v>252</v>
      </c>
      <c r="B8" s="5" t="s">
        <v>4</v>
      </c>
      <c r="C8" s="5" t="s">
        <v>4</v>
      </c>
      <c r="D8" s="5" t="s">
        <v>4</v>
      </c>
      <c r="E8" s="7">
        <v>71138</v>
      </c>
      <c r="F8" s="7">
        <v>71138</v>
      </c>
      <c r="G8" s="5">
        <v>0</v>
      </c>
      <c r="H8" s="7">
        <v>72283</v>
      </c>
      <c r="I8" s="5">
        <v>-328</v>
      </c>
      <c r="J8" s="5">
        <v>0</v>
      </c>
      <c r="K8" s="7">
        <v>72611</v>
      </c>
    </row>
    <row r="9" spans="1:11">
      <c r="A9" s="3" t="s">
        <v>253</v>
      </c>
      <c r="B9" s="5" t="s">
        <v>4</v>
      </c>
      <c r="C9" s="5" t="s">
        <v>4</v>
      </c>
      <c r="D9" s="5" t="s">
        <v>4</v>
      </c>
      <c r="E9" s="7">
        <v>2600</v>
      </c>
      <c r="F9" s="7">
        <v>2600</v>
      </c>
      <c r="G9" s="5">
        <v>0</v>
      </c>
      <c r="H9" s="5">
        <v>141</v>
      </c>
      <c r="I9" s="5">
        <v>0</v>
      </c>
      <c r="J9" s="5" t="s">
        <v>4</v>
      </c>
      <c r="K9" s="5">
        <v>141</v>
      </c>
    </row>
    <row r="10" spans="1:11">
      <c r="A10" s="3" t="s">
        <v>910</v>
      </c>
      <c r="B10" s="5" t="s">
        <v>4</v>
      </c>
      <c r="C10" s="5" t="s">
        <v>4</v>
      </c>
      <c r="D10" s="5" t="s">
        <v>4</v>
      </c>
      <c r="E10" s="5" t="s">
        <v>4</v>
      </c>
      <c r="F10" s="5" t="s">
        <v>4</v>
      </c>
      <c r="G10" s="5" t="s">
        <v>4</v>
      </c>
      <c r="H10" s="7">
        <v>1156</v>
      </c>
      <c r="I10" s="5">
        <v>0</v>
      </c>
      <c r="J10" s="5" t="s">
        <v>4</v>
      </c>
      <c r="K10" s="7">
        <v>1156</v>
      </c>
    </row>
    <row r="11" spans="1:11">
      <c r="A11" s="3" t="s">
        <v>45</v>
      </c>
      <c r="B11" s="7">
        <v>42575</v>
      </c>
      <c r="C11" s="5" t="s">
        <v>4</v>
      </c>
      <c r="D11" s="7">
        <v>34704</v>
      </c>
      <c r="E11" s="7">
        <v>7122</v>
      </c>
      <c r="F11" s="7">
        <v>7122</v>
      </c>
      <c r="G11" s="5">
        <v>0</v>
      </c>
      <c r="H11" s="7">
        <v>6711</v>
      </c>
      <c r="I11" s="5">
        <v>749</v>
      </c>
      <c r="J11" s="5" t="s">
        <v>4</v>
      </c>
      <c r="K11" s="7">
        <v>5962</v>
      </c>
    </row>
    <row r="12" spans="1:11">
      <c r="A12" s="3" t="s">
        <v>254</v>
      </c>
      <c r="B12" s="5" t="s">
        <v>4</v>
      </c>
      <c r="C12" s="5" t="s">
        <v>4</v>
      </c>
      <c r="D12" s="5" t="s">
        <v>4</v>
      </c>
      <c r="E12" s="5">
        <v>882</v>
      </c>
      <c r="F12" s="5">
        <v>882</v>
      </c>
      <c r="G12" s="5">
        <v>0</v>
      </c>
      <c r="H12" s="5">
        <v>582</v>
      </c>
      <c r="I12" s="5">
        <v>-18</v>
      </c>
      <c r="J12" s="5">
        <v>0</v>
      </c>
      <c r="K12" s="5">
        <v>600</v>
      </c>
    </row>
    <row r="13" spans="1:11">
      <c r="A13" s="3" t="s">
        <v>44</v>
      </c>
      <c r="B13" s="5" t="s">
        <v>4</v>
      </c>
      <c r="C13" s="5" t="s">
        <v>4</v>
      </c>
      <c r="D13" s="5" t="s">
        <v>4</v>
      </c>
      <c r="E13" s="5" t="s">
        <v>4</v>
      </c>
      <c r="F13" s="5" t="s">
        <v>4</v>
      </c>
      <c r="G13" s="5" t="s">
        <v>4</v>
      </c>
      <c r="H13" s="7">
        <v>1494</v>
      </c>
      <c r="I13" s="5">
        <v>109</v>
      </c>
      <c r="J13" s="5">
        <v>0</v>
      </c>
      <c r="K13" s="7">
        <v>1385</v>
      </c>
    </row>
    <row r="14" spans="1:11">
      <c r="A14" s="3" t="s">
        <v>47</v>
      </c>
      <c r="B14" s="5" t="s">
        <v>4</v>
      </c>
      <c r="C14" s="5" t="s">
        <v>4</v>
      </c>
      <c r="D14" s="5" t="s">
        <v>4</v>
      </c>
      <c r="E14" s="5">
        <v>230</v>
      </c>
      <c r="F14" s="5">
        <v>230</v>
      </c>
      <c r="G14" s="5">
        <v>0</v>
      </c>
      <c r="H14" s="5">
        <v>785</v>
      </c>
      <c r="I14" s="5">
        <v>10</v>
      </c>
      <c r="J14" s="5">
        <v>0</v>
      </c>
      <c r="K14" s="5">
        <v>775</v>
      </c>
    </row>
    <row r="15" spans="1:11">
      <c r="A15" s="3" t="s">
        <v>48</v>
      </c>
      <c r="B15" s="5" t="s">
        <v>4</v>
      </c>
      <c r="C15" s="5" t="s">
        <v>4</v>
      </c>
      <c r="D15" s="5" t="s">
        <v>4</v>
      </c>
      <c r="E15" s="7">
        <v>130958</v>
      </c>
      <c r="F15" s="7">
        <v>130958</v>
      </c>
      <c r="G15" s="5">
        <v>0</v>
      </c>
      <c r="H15" s="7">
        <v>168317</v>
      </c>
      <c r="I15" s="5">
        <v>522</v>
      </c>
      <c r="J15" s="5">
        <v>0</v>
      </c>
      <c r="K15" s="7">
        <v>167795</v>
      </c>
    </row>
    <row r="16" spans="1:11">
      <c r="A16" s="4" t="s">
        <v>602</v>
      </c>
      <c r="B16" s="5" t="s">
        <v>4</v>
      </c>
      <c r="C16" s="5" t="s">
        <v>4</v>
      </c>
      <c r="D16" s="5" t="s">
        <v>4</v>
      </c>
      <c r="E16" s="5" t="s">
        <v>4</v>
      </c>
      <c r="F16" s="5" t="s">
        <v>4</v>
      </c>
      <c r="G16" s="5" t="s">
        <v>4</v>
      </c>
      <c r="H16" s="5" t="s">
        <v>4</v>
      </c>
      <c r="I16" s="5" t="s">
        <v>4</v>
      </c>
      <c r="J16" s="5" t="s">
        <v>4</v>
      </c>
      <c r="K16" s="5" t="s">
        <v>4</v>
      </c>
    </row>
    <row r="17" spans="1:11">
      <c r="A17" s="3" t="s">
        <v>256</v>
      </c>
      <c r="B17" s="5" t="s">
        <v>4</v>
      </c>
      <c r="C17" s="5" t="s">
        <v>4</v>
      </c>
      <c r="D17" s="5" t="s">
        <v>4</v>
      </c>
      <c r="E17" s="7">
        <v>104960</v>
      </c>
      <c r="F17" s="7">
        <v>104960</v>
      </c>
      <c r="G17" s="5">
        <v>0</v>
      </c>
      <c r="H17" s="7">
        <v>111669</v>
      </c>
      <c r="I17" s="5">
        <v>505</v>
      </c>
      <c r="J17" s="5">
        <v>0</v>
      </c>
      <c r="K17" s="7">
        <v>111164</v>
      </c>
    </row>
    <row r="18" spans="1:11">
      <c r="A18" s="3" t="s">
        <v>621</v>
      </c>
      <c r="B18" s="5" t="s">
        <v>4</v>
      </c>
      <c r="C18" s="5" t="s">
        <v>4</v>
      </c>
      <c r="D18" s="5" t="s">
        <v>4</v>
      </c>
      <c r="E18" s="5" t="s">
        <v>4</v>
      </c>
      <c r="F18" s="5" t="s">
        <v>4</v>
      </c>
      <c r="G18" s="5" t="s">
        <v>4</v>
      </c>
      <c r="H18" s="7">
        <v>26000</v>
      </c>
      <c r="I18" s="5">
        <v>0</v>
      </c>
      <c r="J18" s="5" t="s">
        <v>4</v>
      </c>
      <c r="K18" s="7">
        <v>26000</v>
      </c>
    </row>
    <row r="19" spans="1:11">
      <c r="A19" s="3" t="s">
        <v>54</v>
      </c>
      <c r="B19" s="5" t="s">
        <v>4</v>
      </c>
      <c r="C19" s="5" t="s">
        <v>4</v>
      </c>
      <c r="D19" s="5" t="s">
        <v>4</v>
      </c>
      <c r="E19" s="7">
        <v>3733</v>
      </c>
      <c r="F19" s="7">
        <v>3733</v>
      </c>
      <c r="G19" s="5">
        <v>0</v>
      </c>
      <c r="H19" s="5" t="s">
        <v>4</v>
      </c>
      <c r="I19" s="5" t="s">
        <v>4</v>
      </c>
      <c r="J19" s="5" t="s">
        <v>4</v>
      </c>
      <c r="K19" s="5" t="s">
        <v>4</v>
      </c>
    </row>
    <row r="20" spans="1:11">
      <c r="A20" s="3" t="s">
        <v>58</v>
      </c>
      <c r="B20" s="5" t="s">
        <v>4</v>
      </c>
      <c r="C20" s="5" t="s">
        <v>4</v>
      </c>
      <c r="D20" s="5" t="s">
        <v>4</v>
      </c>
      <c r="E20" s="5">
        <v>565</v>
      </c>
      <c r="F20" s="5">
        <v>565</v>
      </c>
      <c r="G20" s="5">
        <v>0</v>
      </c>
      <c r="H20" s="5">
        <v>375</v>
      </c>
      <c r="I20" s="5">
        <v>17</v>
      </c>
      <c r="J20" s="5">
        <v>0</v>
      </c>
      <c r="K20" s="5">
        <v>358</v>
      </c>
    </row>
    <row r="21" spans="1:11">
      <c r="A21" s="3" t="s">
        <v>59</v>
      </c>
      <c r="B21" s="5" t="s">
        <v>4</v>
      </c>
      <c r="C21" s="5" t="s">
        <v>4</v>
      </c>
      <c r="D21" s="5" t="s">
        <v>4</v>
      </c>
      <c r="E21" s="7">
        <v>109258</v>
      </c>
      <c r="F21" s="7">
        <v>109258</v>
      </c>
      <c r="G21" s="5">
        <v>0</v>
      </c>
      <c r="H21" s="7">
        <v>138044</v>
      </c>
      <c r="I21" s="5">
        <v>522</v>
      </c>
      <c r="J21" s="5">
        <v>0</v>
      </c>
      <c r="K21" s="7">
        <v>137522</v>
      </c>
    </row>
    <row r="22" spans="1:11">
      <c r="A22" s="3" t="s">
        <v>911</v>
      </c>
      <c r="B22" s="5" t="s">
        <v>4</v>
      </c>
      <c r="C22" s="5" t="s">
        <v>4</v>
      </c>
      <c r="D22" s="5" t="s">
        <v>4</v>
      </c>
      <c r="E22" s="7">
        <v>11700</v>
      </c>
      <c r="F22" s="7">
        <v>11700</v>
      </c>
      <c r="G22" s="5">
        <v>0</v>
      </c>
      <c r="H22" s="7">
        <v>11861</v>
      </c>
      <c r="I22" s="5">
        <v>0</v>
      </c>
      <c r="J22" s="5" t="s">
        <v>4</v>
      </c>
      <c r="K22" s="7">
        <v>11861</v>
      </c>
    </row>
    <row r="23" spans="1:11">
      <c r="A23" s="3" t="s">
        <v>912</v>
      </c>
      <c r="B23" s="9">
        <v>10000</v>
      </c>
      <c r="C23" s="9">
        <v>0</v>
      </c>
      <c r="D23" s="5" t="s">
        <v>4</v>
      </c>
      <c r="E23" s="9">
        <v>10000</v>
      </c>
      <c r="F23" s="9">
        <v>10000</v>
      </c>
      <c r="G23" s="9">
        <v>0</v>
      </c>
      <c r="H23" s="9">
        <v>18412</v>
      </c>
      <c r="I23" s="9">
        <v>0</v>
      </c>
      <c r="J23" s="5" t="s">
        <v>4</v>
      </c>
      <c r="K23" s="9">
        <v>18412</v>
      </c>
    </row>
  </sheetData>
  <mergeCells count="5">
    <mergeCell ref="B1:C1"/>
    <mergeCell ref="F1:I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4" width="12.28515625" bestFit="1" customWidth="1"/>
    <col min="5" max="5" width="17.28515625" bestFit="1" customWidth="1"/>
    <col min="6" max="11" width="17.42578125" bestFit="1" customWidth="1"/>
    <col min="12" max="12" width="36.5703125" bestFit="1" customWidth="1"/>
    <col min="13" max="13" width="27" bestFit="1" customWidth="1"/>
    <col min="14" max="14" width="13.140625" bestFit="1" customWidth="1"/>
  </cols>
  <sheetData>
    <row r="1" spans="1:14" ht="15" customHeight="1">
      <c r="A1" s="1" t="s">
        <v>913</v>
      </c>
      <c r="B1" s="8" t="s">
        <v>1</v>
      </c>
      <c r="C1" s="8"/>
      <c r="D1" s="1"/>
      <c r="E1" s="1" t="s">
        <v>692</v>
      </c>
      <c r="F1" s="8" t="s">
        <v>1</v>
      </c>
      <c r="G1" s="8"/>
      <c r="H1" s="1" t="s">
        <v>828</v>
      </c>
      <c r="I1" s="1" t="s">
        <v>692</v>
      </c>
      <c r="J1" s="1" t="s">
        <v>1</v>
      </c>
      <c r="K1" s="1" t="s">
        <v>828</v>
      </c>
      <c r="L1" s="8" t="s">
        <v>692</v>
      </c>
      <c r="M1" s="8"/>
      <c r="N1" s="8"/>
    </row>
    <row r="2" spans="1:14" ht="30">
      <c r="A2" s="1" t="s">
        <v>70</v>
      </c>
      <c r="B2" s="8" t="s">
        <v>2</v>
      </c>
      <c r="C2" s="8" t="s">
        <v>77</v>
      </c>
      <c r="D2" s="8" t="s">
        <v>32</v>
      </c>
      <c r="E2" s="2">
        <v>41764</v>
      </c>
      <c r="F2" s="1" t="s">
        <v>2</v>
      </c>
      <c r="G2" s="1" t="s">
        <v>77</v>
      </c>
      <c r="H2" s="1" t="s">
        <v>32</v>
      </c>
      <c r="I2" s="1" t="s">
        <v>916</v>
      </c>
      <c r="J2" s="1" t="s">
        <v>2</v>
      </c>
      <c r="K2" s="1" t="s">
        <v>32</v>
      </c>
      <c r="L2" s="1" t="s">
        <v>916</v>
      </c>
      <c r="M2" s="1" t="s">
        <v>916</v>
      </c>
      <c r="N2" s="1" t="s">
        <v>916</v>
      </c>
    </row>
    <row r="3" spans="1:14" ht="30">
      <c r="A3" s="1"/>
      <c r="B3" s="8"/>
      <c r="C3" s="8"/>
      <c r="D3" s="8"/>
      <c r="E3" s="1" t="s">
        <v>914</v>
      </c>
      <c r="F3" s="1" t="s">
        <v>915</v>
      </c>
      <c r="G3" s="1" t="s">
        <v>915</v>
      </c>
      <c r="H3" s="1" t="s">
        <v>915</v>
      </c>
      <c r="I3" s="1" t="s">
        <v>915</v>
      </c>
      <c r="J3" s="1" t="s">
        <v>915</v>
      </c>
      <c r="K3" s="1" t="s">
        <v>915</v>
      </c>
      <c r="L3" s="1" t="s">
        <v>917</v>
      </c>
      <c r="M3" s="1" t="s">
        <v>918</v>
      </c>
      <c r="N3" s="1" t="s">
        <v>919</v>
      </c>
    </row>
    <row r="4" spans="1:14">
      <c r="A4" s="1"/>
      <c r="B4" s="8"/>
      <c r="C4" s="8"/>
      <c r="D4" s="8"/>
      <c r="E4" s="1"/>
      <c r="F4" s="1"/>
      <c r="G4" s="1"/>
      <c r="H4" s="1"/>
      <c r="I4" s="1" t="s">
        <v>914</v>
      </c>
      <c r="J4" s="1" t="s">
        <v>914</v>
      </c>
      <c r="K4" s="1" t="s">
        <v>914</v>
      </c>
      <c r="L4" s="1" t="s">
        <v>915</v>
      </c>
      <c r="M4" s="1" t="s">
        <v>915</v>
      </c>
      <c r="N4" s="1" t="s">
        <v>899</v>
      </c>
    </row>
    <row r="5" spans="1:14">
      <c r="A5" s="1"/>
      <c r="B5" s="8"/>
      <c r="C5" s="8"/>
      <c r="D5" s="8"/>
      <c r="E5" s="1"/>
      <c r="F5" s="1"/>
      <c r="G5" s="1"/>
      <c r="H5" s="1"/>
      <c r="I5" s="1"/>
      <c r="J5" s="1"/>
      <c r="K5" s="1"/>
      <c r="L5" s="1" t="s">
        <v>914</v>
      </c>
      <c r="M5" s="1" t="s">
        <v>914</v>
      </c>
      <c r="N5" s="1"/>
    </row>
    <row r="6" spans="1:14">
      <c r="A6" s="4" t="s">
        <v>920</v>
      </c>
      <c r="B6" s="5" t="s">
        <v>4</v>
      </c>
      <c r="C6" s="5" t="s">
        <v>4</v>
      </c>
      <c r="D6" s="5" t="s">
        <v>4</v>
      </c>
      <c r="E6" s="5" t="s">
        <v>4</v>
      </c>
      <c r="F6" s="5" t="s">
        <v>4</v>
      </c>
      <c r="G6" s="5" t="s">
        <v>4</v>
      </c>
      <c r="H6" s="5" t="s">
        <v>4</v>
      </c>
      <c r="I6" s="5" t="s">
        <v>4</v>
      </c>
      <c r="J6" s="5" t="s">
        <v>4</v>
      </c>
      <c r="K6" s="5" t="s">
        <v>4</v>
      </c>
      <c r="L6" s="5" t="s">
        <v>4</v>
      </c>
      <c r="M6" s="5" t="s">
        <v>4</v>
      </c>
      <c r="N6" s="5" t="s">
        <v>4</v>
      </c>
    </row>
    <row r="7" spans="1:14" ht="30">
      <c r="A7" s="3" t="s">
        <v>901</v>
      </c>
      <c r="B7" s="5" t="s">
        <v>4</v>
      </c>
      <c r="C7" s="5" t="s">
        <v>4</v>
      </c>
      <c r="D7" s="5" t="s">
        <v>4</v>
      </c>
      <c r="E7" s="5" t="s">
        <v>4</v>
      </c>
      <c r="F7" s="5" t="s">
        <v>4</v>
      </c>
      <c r="G7" s="5" t="s">
        <v>4</v>
      </c>
      <c r="H7" s="5" t="s">
        <v>4</v>
      </c>
      <c r="I7" s="203">
        <v>1</v>
      </c>
      <c r="J7" s="5" t="s">
        <v>4</v>
      </c>
      <c r="K7" s="5" t="s">
        <v>4</v>
      </c>
      <c r="L7" s="5" t="s">
        <v>4</v>
      </c>
      <c r="M7" s="5" t="s">
        <v>4</v>
      </c>
      <c r="N7" s="5" t="s">
        <v>4</v>
      </c>
    </row>
    <row r="8" spans="1:14">
      <c r="A8" s="3" t="s">
        <v>921</v>
      </c>
      <c r="B8" s="5" t="s">
        <v>4</v>
      </c>
      <c r="C8" s="5" t="s">
        <v>4</v>
      </c>
      <c r="D8" s="5" t="s">
        <v>4</v>
      </c>
      <c r="E8" s="5" t="s">
        <v>4</v>
      </c>
      <c r="F8" s="5" t="s">
        <v>4</v>
      </c>
      <c r="G8" s="5" t="s">
        <v>4</v>
      </c>
      <c r="H8" s="5" t="s">
        <v>4</v>
      </c>
      <c r="I8" s="5" t="s">
        <v>4</v>
      </c>
      <c r="J8" s="5" t="s">
        <v>4</v>
      </c>
      <c r="K8" s="5" t="s">
        <v>4</v>
      </c>
      <c r="L8" s="5" t="s">
        <v>4</v>
      </c>
      <c r="M8" s="5" t="s">
        <v>4</v>
      </c>
      <c r="N8" s="5">
        <v>6</v>
      </c>
    </row>
    <row r="9" spans="1:14" ht="30">
      <c r="A9" s="3" t="s">
        <v>149</v>
      </c>
      <c r="B9" s="5" t="s">
        <v>4</v>
      </c>
      <c r="C9" s="5" t="s">
        <v>4</v>
      </c>
      <c r="D9" s="5" t="s">
        <v>4</v>
      </c>
      <c r="E9" s="5" t="s">
        <v>4</v>
      </c>
      <c r="F9" s="5" t="s">
        <v>4</v>
      </c>
      <c r="G9" s="5" t="s">
        <v>4</v>
      </c>
      <c r="H9" s="5" t="s">
        <v>4</v>
      </c>
      <c r="I9" s="7">
        <v>3615886</v>
      </c>
      <c r="J9" s="5" t="s">
        <v>4</v>
      </c>
      <c r="K9" s="5" t="s">
        <v>4</v>
      </c>
      <c r="L9" s="204">
        <v>23938.35</v>
      </c>
      <c r="M9" s="5" t="s">
        <v>4</v>
      </c>
      <c r="N9" s="5" t="s">
        <v>4</v>
      </c>
    </row>
    <row r="10" spans="1:14" ht="30">
      <c r="A10" s="3" t="s">
        <v>922</v>
      </c>
      <c r="B10" s="5" t="s">
        <v>4</v>
      </c>
      <c r="C10" s="5" t="s">
        <v>4</v>
      </c>
      <c r="D10" s="5" t="s">
        <v>4</v>
      </c>
      <c r="E10" s="5" t="s">
        <v>4</v>
      </c>
      <c r="F10" s="5" t="s">
        <v>4</v>
      </c>
      <c r="G10" s="5" t="s">
        <v>4</v>
      </c>
      <c r="H10" s="5" t="s">
        <v>4</v>
      </c>
      <c r="I10" s="5" t="s">
        <v>4</v>
      </c>
      <c r="J10" s="5" t="s">
        <v>4</v>
      </c>
      <c r="K10" s="5" t="s">
        <v>4</v>
      </c>
      <c r="L10" s="5" t="s">
        <v>4</v>
      </c>
      <c r="M10" s="204">
        <v>23938.35</v>
      </c>
      <c r="N10" s="5" t="s">
        <v>4</v>
      </c>
    </row>
    <row r="11" spans="1:14" ht="30">
      <c r="A11" s="3" t="s">
        <v>257</v>
      </c>
      <c r="B11" s="9">
        <v>10000</v>
      </c>
      <c r="C11" s="9">
        <v>0</v>
      </c>
      <c r="D11" s="5" t="s">
        <v>4</v>
      </c>
      <c r="E11" s="5" t="s">
        <v>4</v>
      </c>
      <c r="F11" s="5" t="s">
        <v>4</v>
      </c>
      <c r="G11" s="5" t="s">
        <v>4</v>
      </c>
      <c r="H11" s="5" t="s">
        <v>4</v>
      </c>
      <c r="I11" s="9">
        <v>33998</v>
      </c>
      <c r="J11" s="5" t="s">
        <v>4</v>
      </c>
      <c r="K11" s="5" t="s">
        <v>4</v>
      </c>
      <c r="L11" s="5" t="s">
        <v>4</v>
      </c>
      <c r="M11" s="5" t="s">
        <v>4</v>
      </c>
      <c r="N11" s="5" t="s">
        <v>4</v>
      </c>
    </row>
    <row r="12" spans="1:14">
      <c r="A12" s="3" t="s">
        <v>45</v>
      </c>
      <c r="B12" s="7">
        <v>42575</v>
      </c>
      <c r="C12" s="5" t="s">
        <v>4</v>
      </c>
      <c r="D12" s="7">
        <v>34704</v>
      </c>
      <c r="E12" s="5" t="s">
        <v>4</v>
      </c>
      <c r="F12" s="5" t="s">
        <v>4</v>
      </c>
      <c r="G12" s="5" t="s">
        <v>4</v>
      </c>
      <c r="H12" s="5" t="s">
        <v>4</v>
      </c>
      <c r="I12" s="7">
        <v>165885</v>
      </c>
      <c r="J12" s="5" t="s">
        <v>4</v>
      </c>
      <c r="K12" s="5" t="s">
        <v>4</v>
      </c>
      <c r="L12" s="5" t="s">
        <v>4</v>
      </c>
      <c r="M12" s="5" t="s">
        <v>4</v>
      </c>
      <c r="N12" s="5" t="s">
        <v>4</v>
      </c>
    </row>
    <row r="13" spans="1:14">
      <c r="A13" s="3" t="s">
        <v>113</v>
      </c>
      <c r="B13" s="5">
        <v>476</v>
      </c>
      <c r="C13" s="5">
        <v>137</v>
      </c>
      <c r="D13" s="5" t="s">
        <v>4</v>
      </c>
      <c r="E13" s="5" t="s">
        <v>4</v>
      </c>
      <c r="F13" s="5" t="s">
        <v>4</v>
      </c>
      <c r="G13" s="5" t="s">
        <v>4</v>
      </c>
      <c r="H13" s="5" t="s">
        <v>4</v>
      </c>
      <c r="I13" s="5" t="s">
        <v>4</v>
      </c>
      <c r="J13" s="5">
        <v>205</v>
      </c>
      <c r="K13" s="5">
        <v>592</v>
      </c>
      <c r="L13" s="5" t="s">
        <v>4</v>
      </c>
      <c r="M13" s="5" t="s">
        <v>4</v>
      </c>
      <c r="N13" s="5" t="s">
        <v>4</v>
      </c>
    </row>
    <row r="14" spans="1:14">
      <c r="A14" s="3" t="s">
        <v>923</v>
      </c>
      <c r="B14" s="5" t="s">
        <v>4</v>
      </c>
      <c r="C14" s="5" t="s">
        <v>4</v>
      </c>
      <c r="D14" s="5" t="s">
        <v>4</v>
      </c>
      <c r="E14" s="5" t="s">
        <v>4</v>
      </c>
      <c r="F14" s="7">
        <v>7244</v>
      </c>
      <c r="G14" s="7">
        <v>6257</v>
      </c>
      <c r="H14" s="7">
        <v>26959</v>
      </c>
      <c r="I14" s="5" t="s">
        <v>4</v>
      </c>
      <c r="J14" s="5" t="s">
        <v>4</v>
      </c>
      <c r="K14" s="5" t="s">
        <v>4</v>
      </c>
      <c r="L14" s="5" t="s">
        <v>4</v>
      </c>
      <c r="M14" s="5" t="s">
        <v>4</v>
      </c>
      <c r="N14" s="5" t="s">
        <v>4</v>
      </c>
    </row>
    <row r="15" spans="1:14">
      <c r="A15" s="3" t="s">
        <v>924</v>
      </c>
      <c r="B15" s="5" t="s">
        <v>4</v>
      </c>
      <c r="C15" s="5" t="s">
        <v>4</v>
      </c>
      <c r="D15" s="5" t="s">
        <v>4</v>
      </c>
      <c r="E15" s="5" t="s">
        <v>4</v>
      </c>
      <c r="F15" s="9">
        <v>38007</v>
      </c>
      <c r="G15" s="9">
        <v>33637</v>
      </c>
      <c r="H15" s="9">
        <v>139164</v>
      </c>
      <c r="I15" s="5" t="s">
        <v>4</v>
      </c>
      <c r="J15" s="5" t="s">
        <v>4</v>
      </c>
      <c r="K15" s="5" t="s">
        <v>4</v>
      </c>
      <c r="L15" s="5" t="s">
        <v>4</v>
      </c>
      <c r="M15" s="5" t="s">
        <v>4</v>
      </c>
      <c r="N15" s="5" t="s">
        <v>4</v>
      </c>
    </row>
    <row r="16" spans="1:14">
      <c r="A16" s="3" t="s">
        <v>925</v>
      </c>
      <c r="B16" s="5" t="s">
        <v>4</v>
      </c>
      <c r="C16" s="5" t="s">
        <v>4</v>
      </c>
      <c r="D16" s="5" t="s">
        <v>4</v>
      </c>
      <c r="E16" s="10">
        <v>0.06</v>
      </c>
      <c r="F16" s="5" t="s">
        <v>4</v>
      </c>
      <c r="G16" s="5" t="s">
        <v>4</v>
      </c>
      <c r="H16" s="5" t="s">
        <v>4</v>
      </c>
      <c r="I16" s="5" t="s">
        <v>4</v>
      </c>
      <c r="J16" s="5" t="s">
        <v>4</v>
      </c>
      <c r="K16" s="5" t="s">
        <v>4</v>
      </c>
      <c r="L16" s="5" t="s">
        <v>4</v>
      </c>
      <c r="M16" s="5" t="s">
        <v>4</v>
      </c>
      <c r="N16" s="5" t="s">
        <v>4</v>
      </c>
    </row>
  </sheetData>
  <mergeCells count="6">
    <mergeCell ref="B1:C1"/>
    <mergeCell ref="F1:G1"/>
    <mergeCell ref="L1:N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5703125" bestFit="1" customWidth="1"/>
    <col min="4" max="4" width="12.28515625" bestFit="1" customWidth="1"/>
    <col min="5" max="5" width="17.42578125" bestFit="1" customWidth="1"/>
    <col min="6" max="7" width="36.5703125" bestFit="1" customWidth="1"/>
  </cols>
  <sheetData>
    <row r="1" spans="1:7" ht="15" customHeight="1">
      <c r="A1" s="1" t="s">
        <v>926</v>
      </c>
      <c r="B1" s="8" t="s">
        <v>1</v>
      </c>
      <c r="C1" s="8"/>
      <c r="D1" s="1"/>
      <c r="E1" s="8" t="s">
        <v>692</v>
      </c>
      <c r="F1" s="8"/>
      <c r="G1" s="8"/>
    </row>
    <row r="2" spans="1:7" ht="30">
      <c r="A2" s="1" t="s">
        <v>76</v>
      </c>
      <c r="B2" s="8" t="s">
        <v>2</v>
      </c>
      <c r="C2" s="8" t="s">
        <v>77</v>
      </c>
      <c r="D2" s="8" t="s">
        <v>32</v>
      </c>
      <c r="E2" s="1" t="s">
        <v>916</v>
      </c>
      <c r="F2" s="1" t="s">
        <v>916</v>
      </c>
      <c r="G2" s="1" t="s">
        <v>916</v>
      </c>
    </row>
    <row r="3" spans="1:7" ht="30">
      <c r="A3" s="1"/>
      <c r="B3" s="8"/>
      <c r="C3" s="8"/>
      <c r="D3" s="8"/>
      <c r="E3" s="1" t="s">
        <v>914</v>
      </c>
      <c r="F3" s="1" t="s">
        <v>133</v>
      </c>
      <c r="G3" s="1" t="s">
        <v>917</v>
      </c>
    </row>
    <row r="4" spans="1:7">
      <c r="A4" s="1"/>
      <c r="B4" s="8"/>
      <c r="C4" s="8"/>
      <c r="D4" s="8"/>
      <c r="E4" s="1" t="s">
        <v>915</v>
      </c>
      <c r="F4" s="1" t="s">
        <v>914</v>
      </c>
      <c r="G4" s="1" t="s">
        <v>914</v>
      </c>
    </row>
    <row r="5" spans="1:7">
      <c r="A5" s="1"/>
      <c r="B5" s="8"/>
      <c r="C5" s="8"/>
      <c r="D5" s="8"/>
      <c r="E5" s="1"/>
      <c r="F5" s="1" t="s">
        <v>915</v>
      </c>
      <c r="G5" s="1" t="s">
        <v>915</v>
      </c>
    </row>
    <row r="6" spans="1:7">
      <c r="A6" s="4" t="s">
        <v>250</v>
      </c>
      <c r="B6" s="5" t="s">
        <v>4</v>
      </c>
      <c r="C6" s="5" t="s">
        <v>4</v>
      </c>
      <c r="D6" s="5" t="s">
        <v>4</v>
      </c>
      <c r="E6" s="5" t="s">
        <v>4</v>
      </c>
      <c r="F6" s="5" t="s">
        <v>4</v>
      </c>
      <c r="G6" s="5" t="s">
        <v>4</v>
      </c>
    </row>
    <row r="7" spans="1:7">
      <c r="A7" s="3" t="s">
        <v>36</v>
      </c>
      <c r="B7" s="5" t="s">
        <v>4</v>
      </c>
      <c r="C7" s="5" t="s">
        <v>4</v>
      </c>
      <c r="D7" s="5" t="s">
        <v>4</v>
      </c>
      <c r="E7" s="9">
        <v>135525</v>
      </c>
      <c r="F7" s="5" t="s">
        <v>4</v>
      </c>
      <c r="G7" s="5" t="s">
        <v>4</v>
      </c>
    </row>
    <row r="8" spans="1:7">
      <c r="A8" s="3" t="s">
        <v>251</v>
      </c>
      <c r="B8" s="5" t="s">
        <v>4</v>
      </c>
      <c r="C8" s="5" t="s">
        <v>4</v>
      </c>
      <c r="D8" s="5" t="s">
        <v>4</v>
      </c>
      <c r="E8" s="7">
        <v>58978</v>
      </c>
      <c r="F8" s="5" t="s">
        <v>4</v>
      </c>
      <c r="G8" s="5" t="s">
        <v>4</v>
      </c>
    </row>
    <row r="9" spans="1:7">
      <c r="A9" s="3" t="s">
        <v>252</v>
      </c>
      <c r="B9" s="5" t="s">
        <v>4</v>
      </c>
      <c r="C9" s="5" t="s">
        <v>4</v>
      </c>
      <c r="D9" s="5" t="s">
        <v>4</v>
      </c>
      <c r="E9" s="7">
        <v>786160</v>
      </c>
      <c r="F9" s="5" t="s">
        <v>4</v>
      </c>
      <c r="G9" s="5" t="s">
        <v>4</v>
      </c>
    </row>
    <row r="10" spans="1:7">
      <c r="A10" s="3" t="s">
        <v>253</v>
      </c>
      <c r="B10" s="5" t="s">
        <v>4</v>
      </c>
      <c r="C10" s="5" t="s">
        <v>4</v>
      </c>
      <c r="D10" s="5" t="s">
        <v>4</v>
      </c>
      <c r="E10" s="7">
        <v>7464</v>
      </c>
      <c r="F10" s="5" t="s">
        <v>4</v>
      </c>
      <c r="G10" s="5" t="s">
        <v>4</v>
      </c>
    </row>
    <row r="11" spans="1:7">
      <c r="A11" s="3" t="s">
        <v>45</v>
      </c>
      <c r="B11" s="7">
        <v>42575</v>
      </c>
      <c r="C11" s="5" t="s">
        <v>4</v>
      </c>
      <c r="D11" s="7">
        <v>34704</v>
      </c>
      <c r="E11" s="7">
        <v>165885</v>
      </c>
      <c r="F11" s="5" t="s">
        <v>4</v>
      </c>
      <c r="G11" s="5" t="s">
        <v>4</v>
      </c>
    </row>
    <row r="12" spans="1:7">
      <c r="A12" s="3" t="s">
        <v>254</v>
      </c>
      <c r="B12" s="5" t="s">
        <v>4</v>
      </c>
      <c r="C12" s="5" t="s">
        <v>4</v>
      </c>
      <c r="D12" s="5" t="s">
        <v>4</v>
      </c>
      <c r="E12" s="7">
        <v>6610</v>
      </c>
      <c r="F12" s="5" t="s">
        <v>4</v>
      </c>
      <c r="G12" s="5" t="s">
        <v>4</v>
      </c>
    </row>
    <row r="13" spans="1:7">
      <c r="A13" s="3" t="s">
        <v>47</v>
      </c>
      <c r="B13" s="5" t="s">
        <v>4</v>
      </c>
      <c r="C13" s="5" t="s">
        <v>4</v>
      </c>
      <c r="D13" s="5" t="s">
        <v>4</v>
      </c>
      <c r="E13" s="7">
        <v>28118</v>
      </c>
      <c r="F13" s="5" t="s">
        <v>4</v>
      </c>
      <c r="G13" s="5" t="s">
        <v>4</v>
      </c>
    </row>
    <row r="14" spans="1:7">
      <c r="A14" s="3" t="s">
        <v>48</v>
      </c>
      <c r="B14" s="5" t="s">
        <v>4</v>
      </c>
      <c r="C14" s="5" t="s">
        <v>4</v>
      </c>
      <c r="D14" s="5" t="s">
        <v>4</v>
      </c>
      <c r="E14" s="7">
        <v>1188740</v>
      </c>
      <c r="F14" s="5" t="s">
        <v>4</v>
      </c>
      <c r="G14" s="5" t="s">
        <v>4</v>
      </c>
    </row>
    <row r="15" spans="1:7">
      <c r="A15" s="4" t="s">
        <v>602</v>
      </c>
      <c r="B15" s="5" t="s">
        <v>4</v>
      </c>
      <c r="C15" s="5" t="s">
        <v>4</v>
      </c>
      <c r="D15" s="5" t="s">
        <v>4</v>
      </c>
      <c r="E15" s="5" t="s">
        <v>4</v>
      </c>
      <c r="F15" s="5" t="s">
        <v>4</v>
      </c>
      <c r="G15" s="5" t="s">
        <v>4</v>
      </c>
    </row>
    <row r="16" spans="1:7">
      <c r="A16" s="3" t="s">
        <v>256</v>
      </c>
      <c r="B16" s="5" t="s">
        <v>4</v>
      </c>
      <c r="C16" s="5" t="s">
        <v>4</v>
      </c>
      <c r="D16" s="5" t="s">
        <v>4</v>
      </c>
      <c r="E16" s="7">
        <v>820752</v>
      </c>
      <c r="F16" s="5" t="s">
        <v>4</v>
      </c>
      <c r="G16" s="5" t="s">
        <v>4</v>
      </c>
    </row>
    <row r="17" spans="1:7">
      <c r="A17" s="3" t="s">
        <v>621</v>
      </c>
      <c r="B17" s="5" t="s">
        <v>4</v>
      </c>
      <c r="C17" s="5" t="s">
        <v>4</v>
      </c>
      <c r="D17" s="5" t="s">
        <v>4</v>
      </c>
      <c r="E17" s="7">
        <v>95000</v>
      </c>
      <c r="F17" s="5" t="s">
        <v>4</v>
      </c>
      <c r="G17" s="5" t="s">
        <v>4</v>
      </c>
    </row>
    <row r="18" spans="1:7">
      <c r="A18" s="3" t="s">
        <v>58</v>
      </c>
      <c r="B18" s="5" t="s">
        <v>4</v>
      </c>
      <c r="C18" s="5" t="s">
        <v>4</v>
      </c>
      <c r="D18" s="5" t="s">
        <v>4</v>
      </c>
      <c r="E18" s="7">
        <v>6235</v>
      </c>
      <c r="F18" s="5" t="s">
        <v>4</v>
      </c>
      <c r="G18" s="5" t="s">
        <v>4</v>
      </c>
    </row>
    <row r="19" spans="1:7">
      <c r="A19" s="3" t="s">
        <v>59</v>
      </c>
      <c r="B19" s="5" t="s">
        <v>4</v>
      </c>
      <c r="C19" s="5" t="s">
        <v>4</v>
      </c>
      <c r="D19" s="5" t="s">
        <v>4</v>
      </c>
      <c r="E19" s="7">
        <v>921987</v>
      </c>
      <c r="F19" s="5" t="s">
        <v>4</v>
      </c>
      <c r="G19" s="5" t="s">
        <v>4</v>
      </c>
    </row>
    <row r="20" spans="1:7">
      <c r="A20" s="3" t="s">
        <v>927</v>
      </c>
      <c r="B20" s="5" t="s">
        <v>4</v>
      </c>
      <c r="C20" s="5" t="s">
        <v>4</v>
      </c>
      <c r="D20" s="5" t="s">
        <v>4</v>
      </c>
      <c r="E20" s="5" t="s">
        <v>4</v>
      </c>
      <c r="F20" s="7">
        <v>208817</v>
      </c>
      <c r="G20" s="7">
        <v>23938</v>
      </c>
    </row>
    <row r="21" spans="1:7" ht="30">
      <c r="A21" s="3" t="s">
        <v>257</v>
      </c>
      <c r="B21" s="9">
        <v>10000</v>
      </c>
      <c r="C21" s="9">
        <v>0</v>
      </c>
      <c r="D21" s="5" t="s">
        <v>4</v>
      </c>
      <c r="E21" s="9">
        <v>33998</v>
      </c>
      <c r="F21" s="5" t="s">
        <v>4</v>
      </c>
      <c r="G21" s="5" t="s">
        <v>4</v>
      </c>
    </row>
    <row r="22" spans="1:7" ht="30">
      <c r="A22" s="3" t="s">
        <v>928</v>
      </c>
      <c r="B22" s="5" t="s">
        <v>4</v>
      </c>
      <c r="C22" s="5" t="s">
        <v>4</v>
      </c>
      <c r="D22" s="5" t="s">
        <v>4</v>
      </c>
      <c r="E22" s="5" t="s">
        <v>4</v>
      </c>
      <c r="F22" s="10">
        <v>57.75</v>
      </c>
      <c r="G22" s="5" t="s">
        <v>4</v>
      </c>
    </row>
  </sheetData>
  <mergeCells count="5">
    <mergeCell ref="B1:C1"/>
    <mergeCell ref="E1:G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55</v>
      </c>
      <c r="B1" s="8" t="s">
        <v>1</v>
      </c>
      <c r="C1" s="8"/>
    </row>
    <row r="2" spans="1:3">
      <c r="A2" s="8"/>
      <c r="B2" s="1" t="s">
        <v>2</v>
      </c>
      <c r="C2" s="1" t="s">
        <v>77</v>
      </c>
    </row>
    <row r="3" spans="1:3" ht="30">
      <c r="A3" s="4" t="s">
        <v>156</v>
      </c>
      <c r="B3" s="5" t="s">
        <v>4</v>
      </c>
      <c r="C3" s="5" t="s">
        <v>4</v>
      </c>
    </row>
    <row r="4" spans="1:3">
      <c r="A4" s="3" t="s">
        <v>157</v>
      </c>
      <c r="B4" s="10">
        <v>0.06</v>
      </c>
      <c r="C4" s="10">
        <v>0.65</v>
      </c>
    </row>
    <row r="5" spans="1:3">
      <c r="A5" s="3" t="s">
        <v>158</v>
      </c>
      <c r="B5" s="7">
        <v>100000000</v>
      </c>
      <c r="C5" s="7">
        <v>10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8" t="s">
        <v>1</v>
      </c>
      <c r="C1" s="8"/>
    </row>
    <row r="2" spans="1:3" ht="30">
      <c r="A2" s="1" t="s">
        <v>31</v>
      </c>
      <c r="B2" s="1" t="s">
        <v>2</v>
      </c>
      <c r="C2" s="1" t="s">
        <v>77</v>
      </c>
    </row>
    <row r="3" spans="1:3">
      <c r="A3" s="4" t="s">
        <v>160</v>
      </c>
      <c r="B3" s="5" t="s">
        <v>4</v>
      </c>
      <c r="C3" s="5" t="s">
        <v>4</v>
      </c>
    </row>
    <row r="4" spans="1:3">
      <c r="A4" s="3" t="s">
        <v>117</v>
      </c>
      <c r="B4" s="9">
        <v>4801</v>
      </c>
      <c r="C4" s="9">
        <v>5688</v>
      </c>
    </row>
    <row r="5" spans="1:3" ht="45">
      <c r="A5" s="4" t="s">
        <v>161</v>
      </c>
      <c r="B5" s="5" t="s">
        <v>4</v>
      </c>
      <c r="C5" s="5" t="s">
        <v>4</v>
      </c>
    </row>
    <row r="6" spans="1:3">
      <c r="A6" s="3" t="s">
        <v>162</v>
      </c>
      <c r="B6" s="7">
        <v>1145</v>
      </c>
      <c r="C6" s="5">
        <v>949</v>
      </c>
    </row>
    <row r="7" spans="1:3" ht="30">
      <c r="A7" s="3" t="s">
        <v>163</v>
      </c>
      <c r="B7" s="5">
        <v>199</v>
      </c>
      <c r="C7" s="5">
        <v>176</v>
      </c>
    </row>
    <row r="8" spans="1:3" ht="30">
      <c r="A8" s="3" t="s">
        <v>164</v>
      </c>
      <c r="B8" s="5">
        <v>394</v>
      </c>
      <c r="C8" s="5">
        <v>-1</v>
      </c>
    </row>
    <row r="9" spans="1:3">
      <c r="A9" s="3" t="s">
        <v>142</v>
      </c>
      <c r="B9" s="5">
        <v>390</v>
      </c>
      <c r="C9" s="5">
        <v>182</v>
      </c>
    </row>
    <row r="10" spans="1:3">
      <c r="A10" s="3" t="s">
        <v>165</v>
      </c>
      <c r="B10" s="5">
        <v>-9</v>
      </c>
      <c r="C10" s="5">
        <v>-5</v>
      </c>
    </row>
    <row r="11" spans="1:3" ht="30">
      <c r="A11" s="3" t="s">
        <v>166</v>
      </c>
      <c r="B11" s="5">
        <v>0</v>
      </c>
      <c r="C11" s="5">
        <v>-1</v>
      </c>
    </row>
    <row r="12" spans="1:3" ht="30">
      <c r="A12" s="3" t="s">
        <v>167</v>
      </c>
      <c r="B12" s="5">
        <v>-39</v>
      </c>
      <c r="C12" s="5">
        <v>-25</v>
      </c>
    </row>
    <row r="13" spans="1:3">
      <c r="A13" s="3" t="s">
        <v>168</v>
      </c>
      <c r="B13" s="5">
        <v>0</v>
      </c>
      <c r="C13" s="5">
        <v>448</v>
      </c>
    </row>
    <row r="14" spans="1:3">
      <c r="A14" s="3" t="s">
        <v>169</v>
      </c>
      <c r="B14" s="5">
        <v>173</v>
      </c>
      <c r="C14" s="5">
        <v>0</v>
      </c>
    </row>
    <row r="15" spans="1:3">
      <c r="A15" s="3" t="s">
        <v>91</v>
      </c>
      <c r="B15" s="7">
        <v>1253</v>
      </c>
      <c r="C15" s="7">
        <v>1030</v>
      </c>
    </row>
    <row r="16" spans="1:3" ht="30">
      <c r="A16" s="3" t="s">
        <v>170</v>
      </c>
      <c r="B16" s="5">
        <v>-149</v>
      </c>
      <c r="C16" s="5">
        <v>-81</v>
      </c>
    </row>
    <row r="17" spans="1:3">
      <c r="A17" s="3" t="s">
        <v>171</v>
      </c>
      <c r="B17" s="7">
        <v>-28070</v>
      </c>
      <c r="C17" s="7">
        <v>-47740</v>
      </c>
    </row>
    <row r="18" spans="1:3">
      <c r="A18" s="3" t="s">
        <v>172</v>
      </c>
      <c r="B18" s="7">
        <v>29262</v>
      </c>
      <c r="C18" s="7">
        <v>50812</v>
      </c>
    </row>
    <row r="19" spans="1:3">
      <c r="A19" s="3" t="s">
        <v>173</v>
      </c>
      <c r="B19" s="7">
        <v>1012</v>
      </c>
      <c r="C19" s="5">
        <v>-644</v>
      </c>
    </row>
    <row r="20" spans="1:3">
      <c r="A20" s="3" t="s">
        <v>174</v>
      </c>
      <c r="B20" s="7">
        <v>-3326</v>
      </c>
      <c r="C20" s="7">
        <v>-1355</v>
      </c>
    </row>
    <row r="21" spans="1:3" ht="30">
      <c r="A21" s="3" t="s">
        <v>175</v>
      </c>
      <c r="B21" s="7">
        <v>7036</v>
      </c>
      <c r="C21" s="7">
        <v>9433</v>
      </c>
    </row>
    <row r="22" spans="1:3">
      <c r="A22" s="4" t="s">
        <v>176</v>
      </c>
      <c r="B22" s="5" t="s">
        <v>4</v>
      </c>
      <c r="C22" s="5" t="s">
        <v>4</v>
      </c>
    </row>
    <row r="23" spans="1:3" ht="30">
      <c r="A23" s="3" t="s">
        <v>177</v>
      </c>
      <c r="B23" s="7">
        <v>20941</v>
      </c>
      <c r="C23" s="7">
        <v>6137</v>
      </c>
    </row>
    <row r="24" spans="1:3" ht="30">
      <c r="A24" s="3" t="s">
        <v>178</v>
      </c>
      <c r="B24" s="7">
        <v>-8667</v>
      </c>
      <c r="C24" s="7">
        <v>-8205</v>
      </c>
    </row>
    <row r="25" spans="1:3" ht="30">
      <c r="A25" s="3" t="s">
        <v>179</v>
      </c>
      <c r="B25" s="5">
        <v>0</v>
      </c>
      <c r="C25" s="7">
        <v>3038</v>
      </c>
    </row>
    <row r="26" spans="1:3">
      <c r="A26" s="3" t="s">
        <v>180</v>
      </c>
      <c r="B26" s="5">
        <v>491</v>
      </c>
      <c r="C26" s="5">
        <v>0</v>
      </c>
    </row>
    <row r="27" spans="1:3">
      <c r="A27" s="3" t="s">
        <v>181</v>
      </c>
      <c r="B27" s="7">
        <v>-99556</v>
      </c>
      <c r="C27" s="7">
        <v>-49419</v>
      </c>
    </row>
    <row r="28" spans="1:3">
      <c r="A28" s="3" t="s">
        <v>182</v>
      </c>
      <c r="B28" s="5">
        <v>-282</v>
      </c>
      <c r="C28" s="7">
        <v>-3279</v>
      </c>
    </row>
    <row r="29" spans="1:3" ht="30">
      <c r="A29" s="3" t="s">
        <v>183</v>
      </c>
      <c r="B29" s="5">
        <v>11</v>
      </c>
      <c r="C29" s="5">
        <v>9</v>
      </c>
    </row>
    <row r="30" spans="1:3" ht="30">
      <c r="A30" s="3" t="s">
        <v>184</v>
      </c>
      <c r="B30" s="5">
        <v>552</v>
      </c>
      <c r="C30" s="5">
        <v>496</v>
      </c>
    </row>
    <row r="31" spans="1:3" ht="30">
      <c r="A31" s="3" t="s">
        <v>185</v>
      </c>
      <c r="B31" s="5">
        <v>-28</v>
      </c>
      <c r="C31" s="5">
        <v>-55</v>
      </c>
    </row>
    <row r="32" spans="1:3">
      <c r="A32" s="3" t="s">
        <v>186</v>
      </c>
      <c r="B32" s="7">
        <v>32246</v>
      </c>
      <c r="C32" s="5">
        <v>0</v>
      </c>
    </row>
    <row r="33" spans="1:3" ht="30">
      <c r="A33" s="3" t="s">
        <v>187</v>
      </c>
      <c r="B33" s="7">
        <v>-10000</v>
      </c>
      <c r="C33" s="5">
        <v>0</v>
      </c>
    </row>
    <row r="34" spans="1:3">
      <c r="A34" s="3" t="s">
        <v>188</v>
      </c>
      <c r="B34" s="7">
        <v>-64292</v>
      </c>
      <c r="C34" s="7">
        <v>-51278</v>
      </c>
    </row>
    <row r="35" spans="1:3">
      <c r="A35" s="4" t="s">
        <v>189</v>
      </c>
      <c r="B35" s="5" t="s">
        <v>4</v>
      </c>
      <c r="C35" s="5" t="s">
        <v>4</v>
      </c>
    </row>
    <row r="36" spans="1:3" ht="30">
      <c r="A36" s="3" t="s">
        <v>190</v>
      </c>
      <c r="B36" s="7">
        <v>26181</v>
      </c>
      <c r="C36" s="7">
        <v>8975</v>
      </c>
    </row>
    <row r="37" spans="1:3">
      <c r="A37" s="3" t="s">
        <v>191</v>
      </c>
      <c r="B37" s="7">
        <v>48712</v>
      </c>
      <c r="C37" s="7">
        <v>15384</v>
      </c>
    </row>
    <row r="38" spans="1:3">
      <c r="A38" s="3" t="s">
        <v>192</v>
      </c>
      <c r="B38" s="7">
        <v>-13022</v>
      </c>
      <c r="C38" s="5">
        <v>-49</v>
      </c>
    </row>
    <row r="39" spans="1:3">
      <c r="A39" s="3" t="s">
        <v>193</v>
      </c>
      <c r="B39" s="5">
        <v>802</v>
      </c>
      <c r="C39" s="5">
        <v>0</v>
      </c>
    </row>
    <row r="40" spans="1:3" ht="30">
      <c r="A40" s="3" t="s">
        <v>194</v>
      </c>
      <c r="B40" s="5">
        <v>0</v>
      </c>
      <c r="C40" s="5">
        <v>-835</v>
      </c>
    </row>
    <row r="41" spans="1:3">
      <c r="A41" s="3" t="s">
        <v>195</v>
      </c>
      <c r="B41" s="5">
        <v>-756</v>
      </c>
      <c r="C41" s="7">
        <v>-3030</v>
      </c>
    </row>
    <row r="42" spans="1:3" ht="30">
      <c r="A42" s="3" t="s">
        <v>196</v>
      </c>
      <c r="B42" s="7">
        <v>61917</v>
      </c>
      <c r="C42" s="7">
        <v>20445</v>
      </c>
    </row>
    <row r="43" spans="1:3" ht="30">
      <c r="A43" s="3" t="s">
        <v>197</v>
      </c>
      <c r="B43" s="7">
        <v>4661</v>
      </c>
      <c r="C43" s="7">
        <v>-21400</v>
      </c>
    </row>
    <row r="44" spans="1:3" ht="30">
      <c r="A44" s="3" t="s">
        <v>198</v>
      </c>
      <c r="B44" s="7">
        <v>93054</v>
      </c>
      <c r="C44" s="7">
        <v>102290</v>
      </c>
    </row>
    <row r="45" spans="1:3" ht="30">
      <c r="A45" s="3" t="s">
        <v>199</v>
      </c>
      <c r="B45" s="9">
        <v>97715</v>
      </c>
      <c r="C45" s="9">
        <v>808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15" customHeight="1">
      <c r="A3" s="4" t="s">
        <v>201</v>
      </c>
      <c r="B3" s="63" t="s">
        <v>4</v>
      </c>
      <c r="C3" s="63"/>
      <c r="D3" s="63"/>
      <c r="E3" s="63"/>
      <c r="F3" s="63"/>
      <c r="G3" s="63"/>
      <c r="H3" s="63"/>
      <c r="I3" s="63"/>
    </row>
    <row r="4" spans="1:9" ht="15" customHeight="1">
      <c r="A4" s="64" t="s">
        <v>200</v>
      </c>
      <c r="B4" s="63" t="s">
        <v>4</v>
      </c>
      <c r="C4" s="63"/>
      <c r="D4" s="63"/>
      <c r="E4" s="63"/>
      <c r="F4" s="63"/>
      <c r="G4" s="63"/>
      <c r="H4" s="63"/>
      <c r="I4" s="63"/>
    </row>
    <row r="5" spans="1:9">
      <c r="A5" s="64"/>
      <c r="B5" s="65" t="s">
        <v>200</v>
      </c>
      <c r="C5" s="65"/>
      <c r="D5" s="65"/>
      <c r="E5" s="65"/>
      <c r="F5" s="65"/>
      <c r="G5" s="65"/>
      <c r="H5" s="65"/>
      <c r="I5" s="65"/>
    </row>
    <row r="6" spans="1:9" ht="63.75" customHeight="1">
      <c r="A6" s="64"/>
      <c r="B6" s="65" t="s">
        <v>202</v>
      </c>
      <c r="C6" s="65"/>
      <c r="D6" s="65"/>
      <c r="E6" s="65"/>
      <c r="F6" s="65"/>
      <c r="G6" s="65"/>
      <c r="H6" s="65"/>
      <c r="I6" s="65"/>
    </row>
    <row r="7" spans="1:9" ht="63.75" customHeight="1">
      <c r="A7" s="64"/>
      <c r="B7" s="65" t="s">
        <v>203</v>
      </c>
      <c r="C7" s="65"/>
      <c r="D7" s="65"/>
      <c r="E7" s="65"/>
      <c r="F7" s="65"/>
      <c r="G7" s="65"/>
      <c r="H7" s="65"/>
      <c r="I7" s="65"/>
    </row>
    <row r="8" spans="1:9" ht="63.75" customHeight="1">
      <c r="A8" s="64"/>
      <c r="B8" s="26" t="s">
        <v>204</v>
      </c>
      <c r="C8" s="26"/>
      <c r="D8" s="26"/>
      <c r="E8" s="26"/>
      <c r="F8" s="26"/>
      <c r="G8" s="26"/>
      <c r="H8" s="26"/>
      <c r="I8" s="26"/>
    </row>
    <row r="9" spans="1:9" ht="25.5" customHeight="1">
      <c r="A9" s="64"/>
      <c r="B9" s="65" t="s">
        <v>205</v>
      </c>
      <c r="C9" s="65"/>
      <c r="D9" s="65"/>
      <c r="E9" s="65"/>
      <c r="F9" s="65"/>
      <c r="G9" s="65"/>
      <c r="H9" s="65"/>
      <c r="I9" s="65"/>
    </row>
    <row r="10" spans="1:9" ht="38.25" customHeight="1">
      <c r="A10" s="64"/>
      <c r="B10" s="65" t="s">
        <v>206</v>
      </c>
      <c r="C10" s="65"/>
      <c r="D10" s="65"/>
      <c r="E10" s="65"/>
      <c r="F10" s="65"/>
      <c r="G10" s="65"/>
      <c r="H10" s="65"/>
      <c r="I10" s="65"/>
    </row>
    <row r="11" spans="1:9">
      <c r="A11" s="64"/>
      <c r="B11" s="63"/>
      <c r="C11" s="63"/>
      <c r="D11" s="63"/>
      <c r="E11" s="63"/>
      <c r="F11" s="63"/>
      <c r="G11" s="63"/>
      <c r="H11" s="63"/>
      <c r="I11" s="63"/>
    </row>
    <row r="12" spans="1:9">
      <c r="A12" s="64"/>
      <c r="B12" s="65" t="s">
        <v>207</v>
      </c>
      <c r="C12" s="65"/>
      <c r="D12" s="65"/>
      <c r="E12" s="65"/>
      <c r="F12" s="65"/>
      <c r="G12" s="65"/>
      <c r="H12" s="65"/>
      <c r="I12" s="65"/>
    </row>
    <row r="13" spans="1:9">
      <c r="A13" s="64"/>
      <c r="B13" s="63"/>
      <c r="C13" s="63"/>
      <c r="D13" s="63"/>
      <c r="E13" s="63"/>
      <c r="F13" s="63"/>
      <c r="G13" s="63"/>
      <c r="H13" s="63"/>
      <c r="I13" s="63"/>
    </row>
    <row r="14" spans="1:9" ht="63.75" customHeight="1">
      <c r="A14" s="64"/>
      <c r="B14" s="66" t="s">
        <v>208</v>
      </c>
      <c r="C14" s="66"/>
      <c r="D14" s="66"/>
      <c r="E14" s="66"/>
      <c r="F14" s="66"/>
      <c r="G14" s="66"/>
      <c r="H14" s="66"/>
      <c r="I14" s="66"/>
    </row>
    <row r="15" spans="1:9" ht="51" customHeight="1">
      <c r="A15" s="64"/>
      <c r="B15" s="65" t="s">
        <v>209</v>
      </c>
      <c r="C15" s="65"/>
      <c r="D15" s="65"/>
      <c r="E15" s="65"/>
      <c r="F15" s="65"/>
      <c r="G15" s="65"/>
      <c r="H15" s="65"/>
      <c r="I15" s="65"/>
    </row>
    <row r="16" spans="1:9">
      <c r="A16" s="64"/>
      <c r="B16" s="21"/>
      <c r="C16" s="21"/>
      <c r="D16" s="21"/>
      <c r="E16" s="21"/>
      <c r="F16" s="21"/>
      <c r="G16" s="21"/>
      <c r="H16" s="21"/>
      <c r="I16" s="21"/>
    </row>
    <row r="17" spans="1:9">
      <c r="A17" s="64"/>
      <c r="B17" s="14"/>
      <c r="C17" s="14"/>
      <c r="D17" s="14"/>
      <c r="E17" s="14"/>
      <c r="F17" s="14"/>
      <c r="G17" s="14"/>
      <c r="H17" s="14"/>
      <c r="I17" s="14"/>
    </row>
    <row r="18" spans="1:9" ht="15.75" thickBot="1">
      <c r="A18" s="64"/>
      <c r="B18" s="15"/>
      <c r="C18" s="22" t="s">
        <v>210</v>
      </c>
      <c r="D18" s="22"/>
      <c r="E18" s="22"/>
      <c r="F18" s="22"/>
      <c r="G18" s="22"/>
      <c r="H18" s="22"/>
      <c r="I18" s="22"/>
    </row>
    <row r="19" spans="1:9" ht="15.75" thickBot="1">
      <c r="A19" s="64"/>
      <c r="B19" s="16" t="s">
        <v>211</v>
      </c>
      <c r="C19" s="23">
        <v>2014</v>
      </c>
      <c r="D19" s="23"/>
      <c r="E19" s="23"/>
      <c r="F19" s="15"/>
      <c r="G19" s="23">
        <v>2013</v>
      </c>
      <c r="H19" s="23"/>
      <c r="I19" s="23"/>
    </row>
    <row r="20" spans="1:9">
      <c r="A20" s="64"/>
      <c r="B20" s="17" t="s">
        <v>212</v>
      </c>
      <c r="C20" s="24"/>
      <c r="D20" s="24"/>
      <c r="E20" s="24"/>
      <c r="F20" s="18"/>
      <c r="G20" s="24"/>
      <c r="H20" s="24"/>
      <c r="I20" s="24"/>
    </row>
    <row r="21" spans="1:9">
      <c r="A21" s="64"/>
      <c r="B21" s="25" t="s">
        <v>117</v>
      </c>
      <c r="C21" s="26" t="s">
        <v>213</v>
      </c>
      <c r="D21" s="27">
        <v>4801</v>
      </c>
      <c r="E21" s="28"/>
      <c r="F21" s="28"/>
      <c r="G21" s="26" t="s">
        <v>213</v>
      </c>
      <c r="H21" s="27">
        <v>5688</v>
      </c>
      <c r="I21" s="28"/>
    </row>
    <row r="22" spans="1:9">
      <c r="A22" s="64"/>
      <c r="B22" s="25"/>
      <c r="C22" s="26"/>
      <c r="D22" s="27"/>
      <c r="E22" s="28"/>
      <c r="F22" s="28"/>
      <c r="G22" s="26"/>
      <c r="H22" s="27"/>
      <c r="I22" s="28"/>
    </row>
    <row r="23" spans="1:9">
      <c r="A23" s="64"/>
      <c r="B23" s="17" t="s">
        <v>214</v>
      </c>
      <c r="C23" s="29"/>
      <c r="D23" s="29"/>
      <c r="E23" s="29"/>
      <c r="F23" s="18"/>
      <c r="G23" s="29"/>
      <c r="H23" s="29"/>
      <c r="I23" s="29"/>
    </row>
    <row r="24" spans="1:9">
      <c r="A24" s="64"/>
      <c r="B24" s="25" t="s">
        <v>215</v>
      </c>
      <c r="C24" s="30">
        <v>58</v>
      </c>
      <c r="D24" s="30"/>
      <c r="E24" s="28"/>
      <c r="F24" s="28"/>
      <c r="G24" s="30">
        <v>6</v>
      </c>
      <c r="H24" s="30"/>
      <c r="I24" s="28"/>
    </row>
    <row r="25" spans="1:9">
      <c r="A25" s="64"/>
      <c r="B25" s="25"/>
      <c r="C25" s="30"/>
      <c r="D25" s="30"/>
      <c r="E25" s="28"/>
      <c r="F25" s="28"/>
      <c r="G25" s="30"/>
      <c r="H25" s="30"/>
      <c r="I25" s="28"/>
    </row>
    <row r="26" spans="1:9">
      <c r="A26" s="64"/>
      <c r="B26" s="31" t="s">
        <v>216</v>
      </c>
      <c r="C26" s="32">
        <v>11</v>
      </c>
      <c r="D26" s="32"/>
      <c r="E26" s="29"/>
      <c r="F26" s="29"/>
      <c r="G26" s="32">
        <v>93</v>
      </c>
      <c r="H26" s="32"/>
      <c r="I26" s="29"/>
    </row>
    <row r="27" spans="1:9" ht="15.75" thickBot="1">
      <c r="A27" s="64"/>
      <c r="B27" s="31"/>
      <c r="C27" s="33"/>
      <c r="D27" s="33"/>
      <c r="E27" s="34"/>
      <c r="F27" s="29"/>
      <c r="G27" s="33"/>
      <c r="H27" s="33"/>
      <c r="I27" s="34"/>
    </row>
    <row r="28" spans="1:9">
      <c r="A28" s="64"/>
      <c r="B28" s="25" t="s">
        <v>217</v>
      </c>
      <c r="C28" s="35" t="s">
        <v>213</v>
      </c>
      <c r="D28" s="37">
        <v>4732</v>
      </c>
      <c r="E28" s="39"/>
      <c r="F28" s="28"/>
      <c r="G28" s="35" t="s">
        <v>213</v>
      </c>
      <c r="H28" s="37">
        <v>5589</v>
      </c>
      <c r="I28" s="39"/>
    </row>
    <row r="29" spans="1:9" ht="15.75" thickBot="1">
      <c r="A29" s="64"/>
      <c r="B29" s="25"/>
      <c r="C29" s="36"/>
      <c r="D29" s="38"/>
      <c r="E29" s="40"/>
      <c r="F29" s="28"/>
      <c r="G29" s="36"/>
      <c r="H29" s="38"/>
      <c r="I29" s="40"/>
    </row>
    <row r="30" spans="1:9" ht="15.75" thickTop="1">
      <c r="A30" s="64"/>
      <c r="B30" s="31" t="s">
        <v>218</v>
      </c>
      <c r="C30" s="41">
        <v>12403387</v>
      </c>
      <c r="D30" s="41"/>
      <c r="E30" s="43"/>
      <c r="F30" s="29"/>
      <c r="G30" s="41">
        <v>8125279</v>
      </c>
      <c r="H30" s="41"/>
      <c r="I30" s="43"/>
    </row>
    <row r="31" spans="1:9" ht="15.75" thickBot="1">
      <c r="A31" s="64"/>
      <c r="B31" s="31"/>
      <c r="C31" s="42"/>
      <c r="D31" s="42"/>
      <c r="E31" s="44"/>
      <c r="F31" s="44"/>
      <c r="G31" s="42"/>
      <c r="H31" s="42"/>
      <c r="I31" s="44"/>
    </row>
    <row r="32" spans="1:9" ht="15.75" thickTop="1">
      <c r="A32" s="64"/>
      <c r="B32" s="25" t="s">
        <v>219</v>
      </c>
      <c r="C32" s="45" t="s">
        <v>213</v>
      </c>
      <c r="D32" s="46">
        <v>0.38</v>
      </c>
      <c r="E32" s="48"/>
      <c r="F32" s="48"/>
      <c r="G32" s="45" t="s">
        <v>213</v>
      </c>
      <c r="H32" s="46">
        <v>0.69</v>
      </c>
      <c r="I32" s="48"/>
    </row>
    <row r="33" spans="1:9" ht="15.75" thickBot="1">
      <c r="A33" s="64"/>
      <c r="B33" s="25"/>
      <c r="C33" s="36"/>
      <c r="D33" s="47"/>
      <c r="E33" s="40"/>
      <c r="F33" s="40"/>
      <c r="G33" s="36"/>
      <c r="H33" s="47"/>
      <c r="I33" s="40"/>
    </row>
    <row r="34" spans="1:9" ht="15.75" thickTop="1">
      <c r="A34" s="64"/>
      <c r="B34" s="17" t="s">
        <v>220</v>
      </c>
      <c r="C34" s="43"/>
      <c r="D34" s="43"/>
      <c r="E34" s="43"/>
      <c r="F34" s="18"/>
      <c r="G34" s="43"/>
      <c r="H34" s="43"/>
      <c r="I34" s="43"/>
    </row>
    <row r="35" spans="1:9">
      <c r="A35" s="64"/>
      <c r="B35" s="25" t="s">
        <v>217</v>
      </c>
      <c r="C35" s="26" t="s">
        <v>213</v>
      </c>
      <c r="D35" s="27">
        <v>4732</v>
      </c>
      <c r="E35" s="28"/>
      <c r="F35" s="28"/>
      <c r="G35" s="26" t="s">
        <v>213</v>
      </c>
      <c r="H35" s="27">
        <v>5589</v>
      </c>
      <c r="I35" s="28"/>
    </row>
    <row r="36" spans="1:9" ht="15.75" thickBot="1">
      <c r="A36" s="64"/>
      <c r="B36" s="25"/>
      <c r="C36" s="36"/>
      <c r="D36" s="38"/>
      <c r="E36" s="40"/>
      <c r="F36" s="28"/>
      <c r="G36" s="36"/>
      <c r="H36" s="38"/>
      <c r="I36" s="40"/>
    </row>
    <row r="37" spans="1:9" ht="15.75" thickTop="1">
      <c r="A37" s="64"/>
      <c r="B37" s="31" t="s">
        <v>221</v>
      </c>
      <c r="C37" s="41">
        <v>12403387</v>
      </c>
      <c r="D37" s="41"/>
      <c r="E37" s="43"/>
      <c r="F37" s="29"/>
      <c r="G37" s="41">
        <v>8125279</v>
      </c>
      <c r="H37" s="41"/>
      <c r="I37" s="43"/>
    </row>
    <row r="38" spans="1:9">
      <c r="A38" s="64"/>
      <c r="B38" s="31"/>
      <c r="C38" s="49"/>
      <c r="D38" s="49"/>
      <c r="E38" s="29"/>
      <c r="F38" s="29"/>
      <c r="G38" s="49"/>
      <c r="H38" s="49"/>
      <c r="I38" s="29"/>
    </row>
    <row r="39" spans="1:9">
      <c r="A39" s="64"/>
      <c r="B39" s="25" t="s">
        <v>222</v>
      </c>
      <c r="C39" s="27">
        <v>101643</v>
      </c>
      <c r="D39" s="27"/>
      <c r="E39" s="28"/>
      <c r="F39" s="28"/>
      <c r="G39" s="27">
        <v>42447</v>
      </c>
      <c r="H39" s="27"/>
      <c r="I39" s="28"/>
    </row>
    <row r="40" spans="1:9" ht="15.75" thickBot="1">
      <c r="A40" s="64"/>
      <c r="B40" s="25"/>
      <c r="C40" s="50"/>
      <c r="D40" s="50"/>
      <c r="E40" s="51"/>
      <c r="F40" s="28"/>
      <c r="G40" s="50"/>
      <c r="H40" s="50"/>
      <c r="I40" s="51"/>
    </row>
    <row r="41" spans="1:9">
      <c r="A41" s="64"/>
      <c r="B41" s="31" t="s">
        <v>223</v>
      </c>
      <c r="C41" s="52">
        <v>12505030</v>
      </c>
      <c r="D41" s="52"/>
      <c r="E41" s="24"/>
      <c r="F41" s="29"/>
      <c r="G41" s="52">
        <v>8167726</v>
      </c>
      <c r="H41" s="52"/>
      <c r="I41" s="24"/>
    </row>
    <row r="42" spans="1:9" ht="15.75" thickBot="1">
      <c r="A42" s="64"/>
      <c r="B42" s="31"/>
      <c r="C42" s="42"/>
      <c r="D42" s="42"/>
      <c r="E42" s="44"/>
      <c r="F42" s="29"/>
      <c r="G42" s="42"/>
      <c r="H42" s="42"/>
      <c r="I42" s="44"/>
    </row>
    <row r="43" spans="1:9" ht="15.75" thickTop="1">
      <c r="A43" s="64"/>
      <c r="B43" s="25" t="s">
        <v>224</v>
      </c>
      <c r="C43" s="45" t="s">
        <v>213</v>
      </c>
      <c r="D43" s="46">
        <v>0.38</v>
      </c>
      <c r="E43" s="48"/>
      <c r="F43" s="28"/>
      <c r="G43" s="45" t="s">
        <v>213</v>
      </c>
      <c r="H43" s="46">
        <v>0.68</v>
      </c>
      <c r="I43" s="48"/>
    </row>
    <row r="44" spans="1:9" ht="15.75" thickBot="1">
      <c r="A44" s="64"/>
      <c r="B44" s="25"/>
      <c r="C44" s="36"/>
      <c r="D44" s="47"/>
      <c r="E44" s="40"/>
      <c r="F44" s="28"/>
      <c r="G44" s="36"/>
      <c r="H44" s="47"/>
      <c r="I44" s="40"/>
    </row>
    <row r="45" spans="1:9" ht="15.75" thickTop="1">
      <c r="A45" s="64"/>
      <c r="B45" s="17" t="s">
        <v>225</v>
      </c>
      <c r="C45" s="43"/>
      <c r="D45" s="43"/>
      <c r="E45" s="43"/>
      <c r="F45" s="18"/>
      <c r="G45" s="43"/>
      <c r="H45" s="43"/>
      <c r="I45" s="43"/>
    </row>
    <row r="46" spans="1:9">
      <c r="A46" s="64"/>
      <c r="B46" s="25" t="s">
        <v>121</v>
      </c>
      <c r="C46" s="30" t="s">
        <v>226</v>
      </c>
      <c r="D46" s="30"/>
      <c r="E46" s="28"/>
      <c r="F46" s="28"/>
      <c r="G46" s="26" t="s">
        <v>213</v>
      </c>
      <c r="H46" s="27">
        <v>3822</v>
      </c>
      <c r="I46" s="28"/>
    </row>
    <row r="47" spans="1:9">
      <c r="A47" s="64"/>
      <c r="B47" s="25"/>
      <c r="C47" s="30"/>
      <c r="D47" s="30"/>
      <c r="E47" s="28"/>
      <c r="F47" s="28"/>
      <c r="G47" s="26"/>
      <c r="H47" s="27"/>
      <c r="I47" s="28"/>
    </row>
    <row r="48" spans="1:9">
      <c r="A48" s="64"/>
      <c r="B48" s="31" t="s">
        <v>227</v>
      </c>
      <c r="C48" s="32" t="s">
        <v>226</v>
      </c>
      <c r="D48" s="32"/>
      <c r="E48" s="29"/>
      <c r="F48" s="29"/>
      <c r="G48" s="32" t="s">
        <v>228</v>
      </c>
      <c r="H48" s="32"/>
      <c r="I48" s="53" t="s">
        <v>229</v>
      </c>
    </row>
    <row r="49" spans="1:9">
      <c r="A49" s="64"/>
      <c r="B49" s="31"/>
      <c r="C49" s="32"/>
      <c r="D49" s="32"/>
      <c r="E49" s="29"/>
      <c r="F49" s="29"/>
      <c r="G49" s="32"/>
      <c r="H49" s="32"/>
      <c r="I49" s="53"/>
    </row>
    <row r="50" spans="1:9">
      <c r="A50" s="64"/>
      <c r="B50" s="25" t="s">
        <v>230</v>
      </c>
      <c r="C50" s="30" t="s">
        <v>226</v>
      </c>
      <c r="D50" s="30"/>
      <c r="E50" s="28"/>
      <c r="F50" s="28"/>
      <c r="G50" s="30">
        <v>93</v>
      </c>
      <c r="H50" s="30"/>
      <c r="I50" s="28"/>
    </row>
    <row r="51" spans="1:9" ht="15.75" thickBot="1">
      <c r="A51" s="64"/>
      <c r="B51" s="25"/>
      <c r="C51" s="54"/>
      <c r="D51" s="54"/>
      <c r="E51" s="51"/>
      <c r="F51" s="28"/>
      <c r="G51" s="54"/>
      <c r="H51" s="54"/>
      <c r="I51" s="51"/>
    </row>
    <row r="52" spans="1:9">
      <c r="A52" s="64"/>
      <c r="B52" s="31" t="s">
        <v>231</v>
      </c>
      <c r="C52" s="55" t="s">
        <v>226</v>
      </c>
      <c r="D52" s="55"/>
      <c r="E52" s="24"/>
      <c r="F52" s="29"/>
      <c r="G52" s="57" t="s">
        <v>213</v>
      </c>
      <c r="H52" s="52">
        <v>3756</v>
      </c>
      <c r="I52" s="24"/>
    </row>
    <row r="53" spans="1:9" ht="15.75" thickBot="1">
      <c r="A53" s="64"/>
      <c r="B53" s="31"/>
      <c r="C53" s="56"/>
      <c r="D53" s="56"/>
      <c r="E53" s="44"/>
      <c r="F53" s="29"/>
      <c r="G53" s="58"/>
      <c r="H53" s="42"/>
      <c r="I53" s="44"/>
    </row>
    <row r="54" spans="1:9" ht="15.75" thickTop="1">
      <c r="A54" s="64"/>
      <c r="B54" s="25" t="s">
        <v>232</v>
      </c>
      <c r="C54" s="46" t="s">
        <v>226</v>
      </c>
      <c r="D54" s="46"/>
      <c r="E54" s="48"/>
      <c r="F54" s="28"/>
      <c r="G54" s="45" t="s">
        <v>213</v>
      </c>
      <c r="H54" s="46">
        <v>0.46</v>
      </c>
      <c r="I54" s="48"/>
    </row>
    <row r="55" spans="1:9" ht="15.75" thickBot="1">
      <c r="A55" s="64"/>
      <c r="B55" s="25"/>
      <c r="C55" s="47"/>
      <c r="D55" s="47"/>
      <c r="E55" s="40"/>
      <c r="F55" s="28"/>
      <c r="G55" s="36"/>
      <c r="H55" s="47"/>
      <c r="I55" s="40"/>
    </row>
    <row r="56" spans="1:9" ht="15.75" thickTop="1">
      <c r="A56" s="64"/>
      <c r="B56" s="31" t="s">
        <v>233</v>
      </c>
      <c r="C56" s="59" t="s">
        <v>226</v>
      </c>
      <c r="D56" s="59"/>
      <c r="E56" s="43"/>
      <c r="F56" s="29"/>
      <c r="G56" s="60" t="s">
        <v>213</v>
      </c>
      <c r="H56" s="59">
        <v>0.46</v>
      </c>
      <c r="I56" s="43"/>
    </row>
    <row r="57" spans="1:9" ht="15.75" thickBot="1">
      <c r="A57" s="64"/>
      <c r="B57" s="31"/>
      <c r="C57" s="56"/>
      <c r="D57" s="56"/>
      <c r="E57" s="44"/>
      <c r="F57" s="29"/>
      <c r="G57" s="58"/>
      <c r="H57" s="56"/>
      <c r="I57" s="44"/>
    </row>
    <row r="58" spans="1:9" ht="15.75" thickTop="1">
      <c r="A58" s="64"/>
      <c r="B58" s="61" t="s">
        <v>234</v>
      </c>
      <c r="C58" s="62">
        <v>109040</v>
      </c>
      <c r="D58" s="62"/>
      <c r="E58" s="48"/>
      <c r="F58" s="28"/>
      <c r="G58" s="62">
        <v>118572</v>
      </c>
      <c r="H58" s="62"/>
      <c r="I58" s="48"/>
    </row>
    <row r="59" spans="1:9" ht="15.75" thickBot="1">
      <c r="A59" s="64"/>
      <c r="B59" s="61"/>
      <c r="C59" s="38"/>
      <c r="D59" s="38"/>
      <c r="E59" s="40"/>
      <c r="F59" s="28"/>
      <c r="G59" s="38"/>
      <c r="H59" s="38"/>
      <c r="I59" s="40"/>
    </row>
    <row r="60" spans="1:9" ht="15.75" thickTop="1"/>
  </sheetData>
  <mergeCells count="151">
    <mergeCell ref="B15:I15"/>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I56:I57"/>
    <mergeCell ref="B58:B59"/>
    <mergeCell ref="C58:D59"/>
    <mergeCell ref="E58:E59"/>
    <mergeCell ref="F58:F59"/>
    <mergeCell ref="G58:H59"/>
    <mergeCell ref="I58:I59"/>
    <mergeCell ref="B56:B57"/>
    <mergeCell ref="C56:D57"/>
    <mergeCell ref="E56:E57"/>
    <mergeCell ref="F56:F57"/>
    <mergeCell ref="G56:G57"/>
    <mergeCell ref="H56:H57"/>
    <mergeCell ref="I52:I53"/>
    <mergeCell ref="B54:B55"/>
    <mergeCell ref="C54:D55"/>
    <mergeCell ref="E54:E55"/>
    <mergeCell ref="F54:F55"/>
    <mergeCell ref="G54:G55"/>
    <mergeCell ref="H54:H55"/>
    <mergeCell ref="I54:I55"/>
    <mergeCell ref="B52:B53"/>
    <mergeCell ref="C52:D53"/>
    <mergeCell ref="E52:E53"/>
    <mergeCell ref="F52:F53"/>
    <mergeCell ref="G52:G53"/>
    <mergeCell ref="H52:H53"/>
    <mergeCell ref="B50:B51"/>
    <mergeCell ref="C50:D51"/>
    <mergeCell ref="E50:E51"/>
    <mergeCell ref="F50:F51"/>
    <mergeCell ref="G50:H51"/>
    <mergeCell ref="I50:I51"/>
    <mergeCell ref="I46:I47"/>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G47"/>
    <mergeCell ref="H46:H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tatement_of_Cash_Flows</vt:lpstr>
      <vt:lpstr>Securities_Available_for_Sale</vt:lpstr>
      <vt:lpstr>Loans_Net_and_Allowance_for_Lo</vt:lpstr>
      <vt:lpstr>Commitments_and_Contingencies</vt:lpstr>
      <vt:lpstr>Repurchase_Agreements_and_Othe</vt:lpstr>
      <vt:lpstr>Income_Taxes</vt:lpstr>
      <vt:lpstr>Fair_Value_Measurements</vt:lpstr>
      <vt:lpstr>Stock_Awards_and_Stock_Warrant</vt:lpstr>
      <vt:lpstr>Regulatory_Matters</vt:lpstr>
      <vt:lpstr>Business_Combinations</vt:lpstr>
      <vt:lpstr>Subsequent_Events</vt:lpstr>
      <vt:lpstr>Summary_of_Significant_Account1</vt:lpstr>
      <vt:lpstr>Summary_of_Significant_Account2</vt:lpstr>
      <vt:lpstr>Statement_of_Cash_Flows_Tables</vt:lpstr>
      <vt:lpstr>Securities_Available_for_Sale_</vt:lpstr>
      <vt:lpstr>Loans_Net_and_Allowance_for_Lo1</vt:lpstr>
      <vt:lpstr>Commitments_and_Contingencies_</vt:lpstr>
      <vt:lpstr>Income_Taxes_Tables</vt:lpstr>
      <vt:lpstr>Fair_Value_Measurements_Tables</vt:lpstr>
      <vt:lpstr>Stock_Awards_and_Stock_Warrant1</vt:lpstr>
      <vt:lpstr>Regulatory_Matters_Tables</vt:lpstr>
      <vt:lpstr>Business_Combinations_Tables</vt:lpstr>
      <vt:lpstr>Subsequent_Events_Tables</vt:lpstr>
      <vt:lpstr>Summary_of_Significant_Account3</vt:lpstr>
      <vt:lpstr>Summary_of_Significant_Account4</vt:lpstr>
      <vt:lpstr>Statement_of_Cash_Flows_Additi</vt:lpstr>
      <vt:lpstr>Statement_of_Cash_Flows_Noncas</vt:lpstr>
      <vt:lpstr>Statement_of_Cash_Flows_Measur</vt:lpstr>
      <vt:lpstr>Securities_Available_for_Sale_1</vt:lpstr>
      <vt:lpstr>Securities_Available_for_SaleA</vt:lpstr>
      <vt:lpstr>Securities_Available_for_SaleA1</vt:lpstr>
      <vt:lpstr>Securities_Available_for_SaleS</vt:lpstr>
      <vt:lpstr>Loans_Net_and_Allowance_for_Lo2</vt:lpstr>
      <vt:lpstr>Loans_Net_and_Allowance_for_Lo3</vt:lpstr>
      <vt:lpstr>Loans_Net_and_Allowance_for_Lo4</vt:lpstr>
      <vt:lpstr>Loans_Net_and_Allowance_for_Lo5</vt:lpstr>
      <vt:lpstr>Loans_Net_and_Allowance_for_Lo6</vt:lpstr>
      <vt:lpstr>Loans_Net_and_Allowance_for_Lo7</vt:lpstr>
      <vt:lpstr>Loans_Net_and_Allowance_for_Lo8</vt:lpstr>
      <vt:lpstr>Loans_Net_and_Allowance_for_Lo9</vt:lpstr>
      <vt:lpstr>Recovered_Sheet1</vt:lpstr>
      <vt:lpstr>Recovered_Sheet2</vt:lpstr>
      <vt:lpstr>Commitments_and_Contingencies_1</vt:lpstr>
      <vt:lpstr>Commitments_and_Contingencies_2</vt:lpstr>
      <vt:lpstr>Repurchase_Agreements_and_Othe1</vt:lpstr>
      <vt:lpstr>Income_Taxes_Tax_Expense_Detai</vt:lpstr>
      <vt:lpstr>Income_Taxes_Additional_Inform</vt:lpstr>
      <vt:lpstr>Fair_Value_MeasurementsAssets_</vt:lpstr>
      <vt:lpstr>Fair_Value_MeasurementsConting</vt:lpstr>
      <vt:lpstr>Fair_Value_MeasurementsAssets_1</vt:lpstr>
      <vt:lpstr>Fair_Value_MeasurementsCarryin</vt:lpstr>
      <vt:lpstr>Stock_Awards_and_Stock_Warrant2</vt:lpstr>
      <vt:lpstr>Stock_Awards_and_Stock_Warrant3</vt:lpstr>
      <vt:lpstr>Stock_Awards_and_Stock_Warrant4</vt:lpstr>
      <vt:lpstr>Regulatory_MattersActual_Capit</vt:lpstr>
      <vt:lpstr>Business_Combination_Additiona</vt:lpstr>
      <vt:lpstr>Business_Combination_Estimated</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49:27Z</dcterms:created>
  <dcterms:modified xsi:type="dcterms:W3CDTF">2014-05-05T20:49:27Z</dcterms:modified>
</cp:coreProperties>
</file>